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INC" sheetId="4" r:id="rId4"/>
    <sheet name="CONSOLIDATED_STATEMENTS_OF_COM" sheetId="5" r:id="rId5"/>
    <sheet name="CONSOLIDATED_STATEMENTS_OF_CAS" sheetId="6" r:id="rId6"/>
    <sheet name="CONSOLIDATED_STATEMENTS_OF_CHA" sheetId="66" r:id="rId7"/>
    <sheet name="Nature_of_Operations" sheetId="67" r:id="rId8"/>
    <sheet name="Summary_of_Significant_Account" sheetId="68" r:id="rId9"/>
    <sheet name="Cash_and_Cash_Equivalents_and_" sheetId="69" r:id="rId10"/>
    <sheet name="Fair_Value_Measurements" sheetId="70" r:id="rId11"/>
    <sheet name="ShareBased_Compensation" sheetId="71" r:id="rId12"/>
    <sheet name="Debt" sheetId="72" r:id="rId13"/>
    <sheet name="Common_Shares" sheetId="73" r:id="rId14"/>
    <sheet name="Subsidiary_Preferred_Stock" sheetId="74" r:id="rId15"/>
    <sheet name="Commitments_and_Contingencies" sheetId="75" r:id="rId16"/>
    <sheet name="Earnings_Losses_Per_Share" sheetId="76" r:id="rId17"/>
    <sheet name="Supplemental_Balance_Sheet_Inc" sheetId="77" r:id="rId18"/>
    <sheet name="Assets_HeldforSale_and_Discont" sheetId="78" r:id="rId19"/>
    <sheet name="Segment_Information" sheetId="79" r:id="rId20"/>
    <sheet name="Condensed_Consolidating_Financ" sheetId="80" r:id="rId21"/>
    <sheet name="Subsequent_Events" sheetId="81" r:id="rId22"/>
    <sheet name="Summary_of_Significant_Account1" sheetId="82" r:id="rId23"/>
    <sheet name="Summary_of_Significant_Account2" sheetId="83" r:id="rId24"/>
    <sheet name="Cash_and_Cash_Equivalents_and_1" sheetId="84" r:id="rId25"/>
    <sheet name="Fair_Value_Measurements_Tables" sheetId="85" r:id="rId26"/>
    <sheet name="ShareBased_Compensation_Tables" sheetId="86" r:id="rId27"/>
    <sheet name="Debt_Tables" sheetId="87" r:id="rId28"/>
    <sheet name="Commitments_and_Contingencies_" sheetId="88" r:id="rId29"/>
    <sheet name="Earnings_Losses_Per_Share_Tabl" sheetId="89" r:id="rId30"/>
    <sheet name="Supplemental_Balance_Sheet_Inc1" sheetId="90" r:id="rId31"/>
    <sheet name="Assets_HeldforSale_and_Discont1" sheetId="91" r:id="rId32"/>
    <sheet name="Segment_Information_Tables" sheetId="92" r:id="rId33"/>
    <sheet name="Condensed_Consolidating_Financ1" sheetId="93" r:id="rId34"/>
    <sheet name="Nature_of_Operations_Details" sheetId="94" r:id="rId35"/>
    <sheet name="Summary_of_Significant_Account3" sheetId="36" r:id="rId36"/>
    <sheet name="Summary_of_Significant_Account4" sheetId="37" r:id="rId37"/>
    <sheet name="Cash_and_Cash_Equivalents_and_2" sheetId="95" r:id="rId38"/>
    <sheet name="Cash_and_Cash_Equivalents_and_3" sheetId="39" r:id="rId39"/>
    <sheet name="Fair_Value_Measurements_Detail" sheetId="96" r:id="rId40"/>
    <sheet name="Fair_Value_Measurements_Detail1" sheetId="97" r:id="rId41"/>
    <sheet name="ShareBased_Compensation_Detail" sheetId="42" r:id="rId42"/>
    <sheet name="Debt_Details" sheetId="98" r:id="rId43"/>
    <sheet name="Common_Shares_Details" sheetId="44" r:id="rId44"/>
    <sheet name="Subsidiary_Preferred_Stock_Det" sheetId="45" r:id="rId45"/>
    <sheet name="Commitments_and_Contingencies_1" sheetId="99" r:id="rId46"/>
    <sheet name="Commitments_and_Contingencies_2" sheetId="100" r:id="rId47"/>
    <sheet name="Commitments_and_Contingencies_3" sheetId="101" r:id="rId48"/>
    <sheet name="Earnings_Losses_Per_Share_Deta" sheetId="49" r:id="rId49"/>
    <sheet name="Earnings_Losses_Per_Share_Deta1" sheetId="50" r:id="rId50"/>
    <sheet name="Supplemental_Balance_Sheet_Inc2" sheetId="102" r:id="rId51"/>
    <sheet name="Supplemental_Balance_Sheet_Inc3" sheetId="52" r:id="rId52"/>
    <sheet name="Supplemental_Balance_Sheet_Inc4" sheetId="53" r:id="rId53"/>
    <sheet name="Supplemental_Balance_Sheet_Inc5" sheetId="54" r:id="rId54"/>
    <sheet name="Supplemental_Balance_Sheet_Inc6" sheetId="55" r:id="rId55"/>
    <sheet name="Supplemental_Balance_Sheet_Inc7" sheetId="56" r:id="rId56"/>
    <sheet name="Assets_HeldforSale_and_Discont2" sheetId="103" r:id="rId57"/>
    <sheet name="Assets_HeldforSale_and_Discont3" sheetId="58" r:id="rId58"/>
    <sheet name="Segment_Information_Details" sheetId="59" r:id="rId59"/>
    <sheet name="Condensed_Consolidating_Financ2" sheetId="104" r:id="rId60"/>
    <sheet name="Condensed_Consolidating_Financ3" sheetId="61" r:id="rId61"/>
    <sheet name="Condensed_Consolidating_Financ4" sheetId="62" r:id="rId62"/>
    <sheet name="Condensed_Consolidating_Financ5" sheetId="63" r:id="rId63"/>
    <sheet name="Subsequent_Events_Details" sheetId="105" r:id="rId64"/>
  </sheets>
  <calcPr calcId="0"/>
</workbook>
</file>

<file path=xl/sharedStrings.xml><?xml version="1.0" encoding="utf-8"?>
<sst xmlns="http://schemas.openxmlformats.org/spreadsheetml/2006/main" count="9302" uniqueCount="1217">
  <si>
    <t>Document and Entity Information</t>
  </si>
  <si>
    <t>9 Months Ended</t>
  </si>
  <si>
    <t>Sep. 30, 2014</t>
  </si>
  <si>
    <t>Nov. 05, 2014</t>
  </si>
  <si>
    <t>'</t>
  </si>
  <si>
    <t>Entity Registrant Name</t>
  </si>
  <si>
    <t>'NABORS INDUSTRIES LTD</t>
  </si>
  <si>
    <t>Entity Central Index Key</t>
  </si>
  <si>
    <t>'000116373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BALANCE SHEETS (USD $)</t>
  </si>
  <si>
    <t>In Thousands, unless otherwise specified</t>
  </si>
  <si>
    <t>Dec. 31, 2013</t>
  </si>
  <si>
    <t>Current assets:</t>
  </si>
  <si>
    <t>Cash and cash equivalents</t>
  </si>
  <si>
    <t>Short-term investments</t>
  </si>
  <si>
    <t>Assets held for sale</t>
  </si>
  <si>
    <t>Accounts receivable, net</t>
  </si>
  <si>
    <t>Inventory</t>
  </si>
  <si>
    <t>Deferred income taxes</t>
  </si>
  <si>
    <t>Other current assets</t>
  </si>
  <si>
    <t>Total current assets</t>
  </si>
  <si>
    <t>Long-term investments and other receivables</t>
  </si>
  <si>
    <t>Property, plant and equipment, net</t>
  </si>
  <si>
    <t>Goodwill</t>
  </si>
  <si>
    <t>Investment in unconsolidated affiliates</t>
  </si>
  <si>
    <t>Other long-term assets</t>
  </si>
  <si>
    <t>Total assets</t>
  </si>
  <si>
    <t>Current liabilities:</t>
  </si>
  <si>
    <t>Current portion of debt</t>
  </si>
  <si>
    <t>Trade accounts payable</t>
  </si>
  <si>
    <t>Accrued liabilities</t>
  </si>
  <si>
    <t>Income taxes payable</t>
  </si>
  <si>
    <t>Total current liabilities</t>
  </si>
  <si>
    <t>Long-term debt</t>
  </si>
  <si>
    <t>Other long-term liabilities</t>
  </si>
  <si>
    <t>Total liabilities</t>
  </si>
  <si>
    <t>Commitments and contingencies (Note 9)</t>
  </si>
  <si>
    <t>'  </t>
  </si>
  <si>
    <t>Subsidiary preferred stock</t>
  </si>
  <si>
    <t>Shareholders' equity:</t>
  </si>
  <si>
    <t>Common shares, par value $0.001 per share: Authorized common shares 800,000; issued 0 and 323,711, respectively</t>
  </si>
  <si>
    <t>Capital in excess of par value</t>
  </si>
  <si>
    <t>Accumulated other comprehensive income (Revised)</t>
  </si>
  <si>
    <t>Retained earnings (Revised)</t>
  </si>
  <si>
    <t>Less: treasury shares, at cost, 38,788 and 28,414 common shares, respectively</t>
  </si>
  <si>
    <t>Total shareholders' equity</t>
  </si>
  <si>
    <t>Noncontrolling interest</t>
  </si>
  <si>
    <t>Total equity</t>
  </si>
  <si>
    <t>Total liabilities and equity</t>
  </si>
  <si>
    <t>CONSOLIDATED BALANCE SHEETS (Parenthetical) (USD $)</t>
  </si>
  <si>
    <t>CONSOLIDATED BALANCE SHEETS</t>
  </si>
  <si>
    <t>Common shares, par value (in dollars per share)</t>
  </si>
  <si>
    <t>Common shares, shares authorized</t>
  </si>
  <si>
    <t>Common shares, shares issued</t>
  </si>
  <si>
    <t>Treasury shares, at cost</t>
  </si>
  <si>
    <t>CONSOLIDATED STATEMENTS OF INCOME (LOSS) (USD $)</t>
  </si>
  <si>
    <t>In Thousands, except Per Share data, unless otherwise specified</t>
  </si>
  <si>
    <t>3 Months Ended</t>
  </si>
  <si>
    <t>Sep. 30, 2013</t>
  </si>
  <si>
    <t>Revenues and other income:</t>
  </si>
  <si>
    <t>Operating revenues</t>
  </si>
  <si>
    <t>Earnings (losses) from unconsolidated affiliates</t>
  </si>
  <si>
    <t>Investment income (loss)</t>
  </si>
  <si>
    <t>Total revenues and other income</t>
  </si>
  <si>
    <t>Costs and other deductions:</t>
  </si>
  <si>
    <t>Direct costs</t>
  </si>
  <si>
    <t>General and administrative expenses</t>
  </si>
  <si>
    <t>Depreciation and amortization</t>
  </si>
  <si>
    <t>Interest expense</t>
  </si>
  <si>
    <t>Losses (gains) on sales and disposals of long-lived assets and other expense (income), net</t>
  </si>
  <si>
    <t>Impairments and other charges</t>
  </si>
  <si>
    <t>Total costs and other deductions</t>
  </si>
  <si>
    <t>Income (loss) from continuing operations before income tax</t>
  </si>
  <si>
    <t>Income tax expense (benefit):</t>
  </si>
  <si>
    <t>Current</t>
  </si>
  <si>
    <t>Deferred</t>
  </si>
  <si>
    <t>Total income tax expense (benefit)</t>
  </si>
  <si>
    <t>Subsidiary preferred stock dividend</t>
  </si>
  <si>
    <t>Income (loss) from continuing operations, net of tax</t>
  </si>
  <si>
    <t>Income (loss) from discontinued operations, net of tax</t>
  </si>
  <si>
    <t>Net income (loss)</t>
  </si>
  <si>
    <t>Less: Net (income) loss attributable to noncontrolling interest</t>
  </si>
  <si>
    <t>Net income (loss) attributable to Nabors</t>
  </si>
  <si>
    <t>Earnings (losses) per share:</t>
  </si>
  <si>
    <t>Basic from continuing operations (in dollars per share)</t>
  </si>
  <si>
    <t>Basic from discontinued operations (in dollars per share)</t>
  </si>
  <si>
    <t>Total Basic (in dollars per share)</t>
  </si>
  <si>
    <t>Diluted from continuing operations (in dollars per share)</t>
  </si>
  <si>
    <t>Diluted from discontinued operations (in dollars per share)</t>
  </si>
  <si>
    <t>Total Diluted (in dollars per share)</t>
  </si>
  <si>
    <t>Weighted-average number of common shares outstanding:</t>
  </si>
  <si>
    <t>Basic (in shares)</t>
  </si>
  <si>
    <t>Diluted (in shares)</t>
  </si>
  <si>
    <t>CONSOLIDATED STATEMENTS OF COMPREHENSIVE INCOME (LOSS) (USD $)</t>
  </si>
  <si>
    <t>CONSOLIDATED STATEMENTS OF COMPREHENSIVE INCOME (LOSS)</t>
  </si>
  <si>
    <t>Other comprehensive income (loss), before tax:</t>
  </si>
  <si>
    <t>Translation adjustment attributable to Nabors</t>
  </si>
  <si>
    <t>Unrealized gains/(losses) on marketable securities:</t>
  </si>
  <si>
    <t>Unrealized gains/(losses) on marketable securities</t>
  </si>
  <si>
    <t>Less: reclassification adjustment for (gains)/losses on marketable securities</t>
  </si>
  <si>
    <t>Pension liability amortization and adjustment</t>
  </si>
  <si>
    <t>Unrealized gains/(losses) and amortization of cash flow hedges</t>
  </si>
  <si>
    <t>Other comprehensive income (loss), before tax</t>
  </si>
  <si>
    <t>Income tax expense (benefit) related to items of other comprehensive income (loss)</t>
  </si>
  <si>
    <t>Other comprehensive income (loss), net of tax</t>
  </si>
  <si>
    <t>Comprehensive income (loss) attributable to Nabors</t>
  </si>
  <si>
    <t>Net income (loss) attributable to noncontrolling interest</t>
  </si>
  <si>
    <t>Translation adjustment attributable to noncontrolling interest</t>
  </si>
  <si>
    <t>Comprehensive income (loss) attributable to noncontrolling interest</t>
  </si>
  <si>
    <t>Comprehensive income (loss)</t>
  </si>
  <si>
    <t>CONSOLIDATED STATEMENTS OF CASH FLOWS (USD $)</t>
  </si>
  <si>
    <t>Cash flows from operating activities:</t>
  </si>
  <si>
    <t>Adjustments to net income (loss):</t>
  </si>
  <si>
    <t>Depletion and other oil and gas expense</t>
  </si>
  <si>
    <t>Deferred income tax expense (benefit)</t>
  </si>
  <si>
    <t>Losses on debt extinguishment</t>
  </si>
  <si>
    <t>Losses (gains) on long-lived assets, net</t>
  </si>
  <si>
    <t>Losses (gains) on investments, net</t>
  </si>
  <si>
    <t>Share-based compensation</t>
  </si>
  <si>
    <t>Foreign currency transaction losses (gains), net</t>
  </si>
  <si>
    <t>Equity in (earnings) losses of unconsolidated affiliates, net of dividends</t>
  </si>
  <si>
    <t>Other</t>
  </si>
  <si>
    <t>Changes in operating assets and liabilities, net of effects from acquisitions:</t>
  </si>
  <si>
    <t>Accounts receivable</t>
  </si>
  <si>
    <t>Trade accounts payable and accrued liabilities</t>
  </si>
  <si>
    <t>Net cash provided by operating activities</t>
  </si>
  <si>
    <t>Cash flows from investing activities:</t>
  </si>
  <si>
    <t>Purchases of investments</t>
  </si>
  <si>
    <t>Sales and maturities of investments</t>
  </si>
  <si>
    <t>Proceeds from sales of unconsolidated affiliate</t>
  </si>
  <si>
    <t>Cash paid for acquisition of businesses, net</t>
  </si>
  <si>
    <t>Capital expenditures</t>
  </si>
  <si>
    <t>Proceeds from sales of assets and insurance claims</t>
  </si>
  <si>
    <t>Net cash used for investing activities</t>
  </si>
  <si>
    <t>Cash flows from financing activities:</t>
  </si>
  <si>
    <t>Increase (decrease) in cash overdrafts</t>
  </si>
  <si>
    <t>Proceeds from (payments for) issuance of common shares</t>
  </si>
  <si>
    <t>Dividends paid to shareholders</t>
  </si>
  <si>
    <t>Proceeds from long- term debt</t>
  </si>
  <si>
    <t>Reduction in short-term debt</t>
  </si>
  <si>
    <t>Debt issuance costs</t>
  </si>
  <si>
    <t>Reduction in long-term debt</t>
  </si>
  <si>
    <t>Proceeds from (payment for) commercial paper, net</t>
  </si>
  <si>
    <t>Purchase of preferred stock</t>
  </si>
  <si>
    <t>Purchase of treasury stock</t>
  </si>
  <si>
    <t>Reduction in revolving credit facilities</t>
  </si>
  <si>
    <t>Net cash used for financing activities</t>
  </si>
  <si>
    <t>Effect of exchange rate changes on cash and cash equivalents</t>
  </si>
  <si>
    <t>Net increase (decrease) in cash and cash equivalents</t>
  </si>
  <si>
    <t>Cash and cash equivalents, beginning of period</t>
  </si>
  <si>
    <t>Cash and cash equivalents, end of period</t>
  </si>
  <si>
    <t>CONSOLIDATED STATEMENTS OF CHANGES IN EQUITY (USD $)</t>
  </si>
  <si>
    <t>Common Shares</t>
  </si>
  <si>
    <t>Capital in Excess of Par Value</t>
  </si>
  <si>
    <t>Accumulated Other Comprehensive Income</t>
  </si>
  <si>
    <t>Retained Earnings</t>
  </si>
  <si>
    <t>Treasury Shares</t>
  </si>
  <si>
    <t>Non-controlling Interest</t>
  </si>
  <si>
    <t>Total</t>
  </si>
  <si>
    <t>Balance at Dec. 31, 2012 (As previously reported)</t>
  </si>
  <si>
    <t>Balance at Dec. 31, 2012</t>
  </si>
  <si>
    <t>Balance (in shares) at Dec. 31, 2012 (As previously reported)</t>
  </si>
  <si>
    <t>Balance (in shares) at Dec. 31, 2012</t>
  </si>
  <si>
    <t>Increase (Decrease) in Equity</t>
  </si>
  <si>
    <t>Revision (Note 2) (Adjustment of opening balance)</t>
  </si>
  <si>
    <t>Dividends to shareholders</t>
  </si>
  <si>
    <t>Issuance of common shares for stock options exercised</t>
  </si>
  <si>
    <t>Issuance of common shares for stock options exercised (in shares)</t>
  </si>
  <si>
    <t>Deconsolidation of noncontrollinginterest</t>
  </si>
  <si>
    <t>Share-based compensation (in shares)</t>
  </si>
  <si>
    <t>Balance at Sep. 30, 2013</t>
  </si>
  <si>
    <t>Balance (in shares) at Sep. 30, 2013</t>
  </si>
  <si>
    <t>Balance at Dec. 31, 2013 (As previously reported)</t>
  </si>
  <si>
    <t>Balance at Dec. 31, 2013</t>
  </si>
  <si>
    <t>Balance (in shares) at Dec. 31, 2013 (As previously reported)</t>
  </si>
  <si>
    <t>Balance (in shares) at Dec. 31, 2013</t>
  </si>
  <si>
    <t>Redemption of subsidiary preferred stock</t>
  </si>
  <si>
    <t>Repurchase of treasury shares</t>
  </si>
  <si>
    <t>Other (in shares)</t>
  </si>
  <si>
    <t>Balance at Sep. 30, 2014</t>
  </si>
  <si>
    <t>Balance (in shares) at Sep. 30, 2014</t>
  </si>
  <si>
    <t>Nature of Operations</t>
  </si>
  <si>
    <t>Note 1 Nature of Operations</t>
  </si>
  <si>
    <t>Nabors has grown from a land drilling business centered in the United States and Canada to a global business aimed at optimizing the entire well life cycle, with operations on land and offshore in most of the major oil and gas markets in the world. The majority of our business is conducted through two business lines:</t>
  </si>
  <si>
    <t>Drilling &amp; Rig Services</t>
  </si>
  <si>
    <t>This business line is comprised of our global drilling rig operations and drilling-related services, which primarily consists of equipment manufacturing, instrumentation optimization software and directional drilling services.</t>
  </si>
  <si>
    <t>Completion &amp; Production Services</t>
  </si>
  <si>
    <t>This business line is comprised of our operations involved in the completion, life-of-well maintenance and eventual plugging and abandonment of a well.  These services include stimulation, coiled-tubing, cementing, wireline, workover, well-servicing and fluids management.</t>
  </si>
  <si>
    <t>As a global provider of services for land-based and offshore oil and natural gas wells, Nabors’ fleet of rigs and equipment includes:</t>
  </si>
  <si>
    <t>·</t>
  </si>
  <si>
    <t>501 actively marketed land drilling rigs for oil and gas land drilling operations in the United States, Canada and over 20 other countries throughout the world.</t>
  </si>
  <si>
    <t>444 actively marketed rigs for land well-servicing and workover services in the United States and approximately 98 rigs for land well-servicing and workover services in Canada.</t>
  </si>
  <si>
    <t>37 platform and 7 jackup rigs actively marketed in the United States and multiple international markets.</t>
  </si>
  <si>
    <t>Approximately 805,000 hydraulic horsepower for hydraulic fracturing, cementing, nitrogen and acid pressure pumping services in key basins throughout the United States.</t>
  </si>
  <si>
    <t>In addition:</t>
  </si>
  <si>
    <t>We offer a wide range of ancillary well-site services, including engineering, transportation and disposal, construction, maintenance, well logging, directional drilling, rig instrumentation, data collection and other support services in select U.S. and international markets.</t>
  </si>
  <si>
    <t>We manufacture and lease or sell top drives for a broad range of drilling applications, directional drilling systems, rig instrumentation and data collection equipment, pipeline handling equipment and rig reporting software.</t>
  </si>
  <si>
    <t>We have a 51% ownership interest in a joint venture in Saudi Arabia, which owns and actively markets 5 rigs in addition to the rigs we lease to the joint venture.</t>
  </si>
  <si>
    <t>In June 2014, we along with certain of our subsidiaries, including Nabors Red Lion Limited (“Red Lion”), signed a definitive agreement to merge our completion and production services businesses with C&amp;J Energy Services, Inc. (NYSE: CJES), an independent oilfield services and manufacturing company.  Following the completion of this transaction, we will own approximately 53 percent of the combined company. Our expectation is to complete the transaction in the fiscal fourth quarter of 2014, but could extend into 2015. Following completion of the transaction, we expect to account for our investment in the combined company using the equity method of accounting.</t>
  </si>
  <si>
    <t>Unless the context requires otherwise, references in this report to “we,” “us,” “our,” “the Company,” or “Nabors” mean Nabors Industries Ltd., together with our subsidiaries where the context requires, including Nabors Industries, Inc., a Delaware corporation (“Nabors Delaware”), our wholly owned subsidiary.</t>
  </si>
  <si>
    <t>Summary of Significant Accounting Policies</t>
  </si>
  <si>
    <t>Note 2 Summary of Significant Accounting Policies</t>
  </si>
  <si>
    <t>Interim Financial Information</t>
  </si>
  <si>
    <t>The unaudited consolidated financial statements of Nabors are prepared in conformity with accounting principles generally accepted in the United States (“GAAP”). Pursuant to the rules and regulations of the Securities and Exchange Commission (“SEC”), certain information and footnote disclosures normally included in annual financial statements prepared in accordance with GAAP have been omitted.  Therefore, these financial statements should be read along with our annual report on Form 10-K for the year ended December 31, 2013 (“2013 Annual Report”).  In management’s opinion, the consolidated financial statements contain all adjustments necessary to present fairly our financial position as of September 30, 2014, as well as the results of our operations and comprehensive income (loss) for the three and nine months ended September 30, 2014 and 2013, and cash flows and changes in equity for the nine months ended September 30, 2014 and 2013, in accordance with GAAP.  Interim results for the nine months ended September 30, 2014 may not be indicative of results that will be realized for the full year ending December 31, 2014.</t>
  </si>
  <si>
    <t>Our independent registered public accounting firm has reviewed and issued a report on these consolidated interim financial statements in accordance with standards established by the Public Company Accounting Oversight Board.  Pursuant to Rule 436(c) under the Securities Act of 1933, as amended (the “Securities Act”), their report should not be considered a part of any registration statement prepared or certified within the meanings of Sections 7 and 11 of such Act.</t>
  </si>
  <si>
    <t>Prior Period Revision</t>
  </si>
  <si>
    <t>During the first quarter of 2014, we determined that we had incorrectly applied certain aspects of ASC 830 - Foreign Currency Matters with respect to the recording of foreign currency gains or losses on certain intercompany transactions.  GAAP requires the recognition of foreign currency gains or losses on U.S. dollar denominated intercompany balances of our subsidiaries that have a functional currency other than the U.S. dollar.  The impact was primarily related to the periods between 2002 and 2009, which is the period over which a series of intercompany loans were outstanding between our Canadian subsidiary, whose functional currency is the Canadian dollar, and other subsidiaries whose functional currencies are the U.S. dollar.</t>
  </si>
  <si>
    <t>The net effect understated net income for periods before 2009 by approximately $91.5 million, due to foreign currency gains that should have been recorded through net income, rather than through Cumulative Translation Adjustment (a component of Accumulated Other Comprehensive Income).  The correction of this error resulted in a revision to increase the beginning Retained Earnings at January 1, 2010 by approximately $91.5 million with the offset being a decrease to Accumulated Other Comprehensive Income, both of which are components of Shareholders’ Equity.  There was no material impact to our assets, liabilities, cash flows or profit and loss for any periods presented, and we do not consider this revision material to any period.</t>
  </si>
  <si>
    <t>Principles of Consolidation</t>
  </si>
  <si>
    <t>Our consolidated financial statements include the accounts of Nabors, as well as all majority owned and non-majority owned subsidiaries required to be consolidated under GAAP.  All significant intercompany accounts and transactions are eliminated in consolidation.</t>
  </si>
  <si>
    <t>Investments in operating entities where we have the ability to exert significant influence, but where we do not control operating and financial policies, are accounted for using the equity method.  Our share of the net income (loss) of these entities is recorded as earnings (losses) from unconsolidated affiliates in our Consolidated Statements of Income (Loss).  The investments in these entities are included in investment in unconsolidated affiliates in our Consolidated Balance Sheets.</t>
  </si>
  <si>
    <t>Inventory is stated at the lower of cost or market. Cost is determined using the first-in, first-out or weighted-average cost methods and includes the cost of materials, labor and manufacturing overhead.  Inventory included the following:</t>
  </si>
  <si>
    <t>September 30,</t>
  </si>
  <si>
    <t>December 31,</t>
  </si>
  <si>
    <t>(In thousands)</t>
  </si>
  <si>
    <t>Raw materials</t>
  </si>
  <si>
    <t>$</t>
  </si>
  <si>
    <t>153,229 </t>
  </si>
  <si>
    <t>128,606 </t>
  </si>
  <si>
    <t>Work-in-progress</t>
  </si>
  <si>
    <t>40,550 </t>
  </si>
  <si>
    <t>26,762 </t>
  </si>
  <si>
    <t>Finished goods</t>
  </si>
  <si>
    <t>49,097 </t>
  </si>
  <si>
    <t>54,425 </t>
  </si>
  <si>
    <t>242,876 </t>
  </si>
  <si>
    <t>209,793 </t>
  </si>
  <si>
    <t>We initially assess goodwill for impairment based on qualitative factors to determine whether to perform the two-step annual goodwill impairment test, a Level 3 fair value measurement. After qualitative assessment, step one of the impairment test compares the estimated fair value of the reporting unit to its carrying amount. If the carrying amount exceeds the fair value, a second step is required to measure the goodwill impairment loss. The second step compares the implied fair value of the reporting unit’s goodwill to its carrying amount. If the carrying amount exceeds the implied fair value, an impairment loss is recognized in an amount equal to the excess</t>
  </si>
  <si>
    <t>The fair values calculated in these impairment tests were determined using discounted cash flow models involving assumptions based on our utilization of rigs or other oil and gas service equipment, revenues and earnings from affiliates, as well as direct costs, general and administrative costs, depreciation, applicable income taxes, capital expenditures and working capital requirements. Our discounted cash flow projections for each reporting unit were based on financial forecasts. The future cash flows were discounted to present value using discount rates determined to be appropriate for each reporting unit. Terminal values for each reporting unit were calculated using a Gordon Growth methodology with a long-term growth rate of 3%.</t>
  </si>
  <si>
    <t>Our estimated fair values of our reporting units incorporate judgment and the use of estimates by management. Potential factors requiring assessment include a further or sustained decline in our stock price, declines in oil and natural gas prices, a variance in results of operations from forecasts, and additional transactions in the oil and gas industry. Another factor in determining whether impairment has occurred is the relationship between our market capitalization and our book value. As part of our annual review, we compared the sum of our reporting units’ estimated fair value, which included the estimated fair value of non-operating assets and liabilities, less debt, to our market capitalization and assessed the reasonableness of our estimated fair value. Any of the above-mentioned factors may cause us to re-evaluate goodwill during any quarter throughout the year.</t>
  </si>
  <si>
    <t xml:space="preserve">Based on our review, there was no goodwill impairment for the third quarter of 2014. </t>
  </si>
  <si>
    <t>Recent Accounting Pronouncements</t>
  </si>
  <si>
    <t>In April 2014, the Financial Accounting Standards Board (“FASB”) issued an Accounting Standards Update (“ASU”) relating to the reporting of discontinued operations and the disclosures related to disposals of components of an entity. The new standard addresses the question around whether the disposal represents a strategic shift, if the operations and cash flows can be clearly distinguished and continuing involvement will no longer preclude a disposal from being presented as discontinued operations. These changes are effective for interim and annual periods that begin after December 15, 2014. Early application is permitted. We are currently evaluating the impact this will have on our consolidated financial statements.</t>
  </si>
  <si>
    <t>In May 2014, the FASB issued an ASU relating to the revenue recognition from contracts with customers that creates a common revenue standard for GAAP and IFRS. The new standard will require recognition of revenue when promised goods are transferred or services to customers are performed in an amount that reflects the consideration, including costs incurred, to which the entity expects to be entitled in exchange for those goods or services. This update also requires additional disclosure about the nature, amount, timing and uncertainty of revenue and cash flows arising from contracts with customers. These changes are effective for interim and annual periods that begin after December 15, 2016. Early application is not permitted. We are currently evaluating the impact this will have on our consolidated financial statements.</t>
  </si>
  <si>
    <t>In June 2014, the FASB issued an ASU relating to the accounting for share-based payments when the terms of an award provide that a performance target could be achieved after the requisite service period.  The new standard will require the reporting entity to apply existing guidance in Topic 718-Compensation-Stock Compensation relating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se changes are effective for interim and annual periods that begin after December 15, 2015. Early application is permitted. We are currently evaluating the impact this will have on our consolidated financial statements.</t>
  </si>
  <si>
    <t>Cash and Cash Equivalents and Short-term Investments</t>
  </si>
  <si>
    <t>Note 3 Cash and Cash Equivalents and Short-term Investments</t>
  </si>
  <si>
    <t>Certain information related to our cash and cash equivalents and short-term investments follows:</t>
  </si>
  <si>
    <t>September 30, 2014</t>
  </si>
  <si>
    <t>December 31, 2013</t>
  </si>
  <si>
    <t>Fair Value</t>
  </si>
  <si>
    <t>Gross</t>
  </si>
  <si>
    <t>Unrealized</t>
  </si>
  <si>
    <t>Holding</t>
  </si>
  <si>
    <t>Gains</t>
  </si>
  <si>
    <t>Losses</t>
  </si>
  <si>
    <t>—</t>
  </si>
  <si>
    <t>Short-term investments:</t>
  </si>
  <si>
    <t>Available-for-sale equity securities</t>
  </si>
  <si>
    <t>Available-for-sale debt securities:</t>
  </si>
  <si>
    <t>Corporate debt securities</t>
  </si>
  <si>
    <t>Mortgage-backed debt securities</t>
  </si>
  <si>
    <t>Mortgage-CMO debt securities</t>
  </si>
  <si>
    <t>(2</t>
  </si>
  <si>
    <t>)</t>
  </si>
  <si>
    <t>Asset-backed debt securities</t>
  </si>
  <si>
    <t>(54</t>
  </si>
  <si>
    <t>Total available-for-sale debt securities</t>
  </si>
  <si>
    <t>(56</t>
  </si>
  <si>
    <t>Total available-for-sale securities</t>
  </si>
  <si>
    <t>Total short-term investments</t>
  </si>
  <si>
    <t>Total cash, cash equivalents and short-term investments</t>
  </si>
  <si>
    <t>Certain information regarding our available-for-sale debt and equity securities is presented below:</t>
  </si>
  <si>
    <t>Three Months Ended</t>
  </si>
  <si>
    <t>Nine Months Ended</t>
  </si>
  <si>
    <t>Available-for-sale</t>
  </si>
  <si>
    <t>Proceeds from sales and maturities</t>
  </si>
  <si>
    <t>Realized gains (losses), net</t>
  </si>
  <si>
    <t>(267</t>
  </si>
  <si>
    <t>Fair Value Measurements</t>
  </si>
  <si>
    <t>Note 4 Fair Value Measurements</t>
  </si>
  <si>
    <t>The following table sets forth, by level within the fair value hierarchy, our financial assets that are accounted for at fair value on a recurring basis as of September 30, 2014.  Our debt securities could transfer into or out of a Level 1 or 2 measures depending on the availability of independent and current pricing at the end of each quarter.  During the three and nine months ended September 30, 2014, there were no transfers of our financial assets between Level 1 and Level 2 measures.  Additionally, there were no transfers in or out of Level 3. Our financial assets are classified in their entirety based on the lowest level of input that is significant to the fair value measurement.</t>
  </si>
  <si>
    <t>Fair Value as of September 30, 2014</t>
  </si>
  <si>
    <t>Level 1</t>
  </si>
  <si>
    <t>Level 2</t>
  </si>
  <si>
    <t>Level 3</t>
  </si>
  <si>
    <t>Assets:</t>
  </si>
  <si>
    <t>Available-for-sale equity securities (energy industry)</t>
  </si>
  <si>
    <t>60,006 </t>
  </si>
  <si>
    <t>340 </t>
  </si>
  <si>
    <t>60,346 </t>
  </si>
  <si>
    <t>19 </t>
  </si>
  <si>
    <t>359 </t>
  </si>
  <si>
    <t>60,365 </t>
  </si>
  <si>
    <t>Nonrecurring Fair Value Measurements</t>
  </si>
  <si>
    <t>Fair value measurements were applied with respect to our nonfinancial assets and liabilities measured on a nonrecurring basis, which would consist of measurements primarily to assets held-for-sale, goodwill, intangible assets and other long-lived assets, assets acquired and liabilities assumed in a business combination and our pipeline contractual commitments.</t>
  </si>
  <si>
    <t>Fair Value of Financial Instruments</t>
  </si>
  <si>
    <t>The fair value of our financial instruments has been estimated in accordance with GAAP.  The fair value of our long-term debt, revolving credit facility and commercial paper is estimated based on quoted market prices or prices quoted from third-party financial institutions. The carrying and fair values of these liabilities were as follows:</t>
  </si>
  <si>
    <t>Carrying</t>
  </si>
  <si>
    <t>Value</t>
  </si>
  <si>
    <t>Fair</t>
  </si>
  <si>
    <t>2.35% senior notes due September 2016</t>
  </si>
  <si>
    <t>349,870 </t>
  </si>
  <si>
    <t>357,242 </t>
  </si>
  <si>
    <t>349,820 </t>
  </si>
  <si>
    <t>354,694 </t>
  </si>
  <si>
    <t>6.15% senior notes due February 2018</t>
  </si>
  <si>
    <t>948,900 </t>
  </si>
  <si>
    <t>1,074,186 </t>
  </si>
  <si>
    <t>969,928 </t>
  </si>
  <si>
    <t>1,097,480 </t>
  </si>
  <si>
    <t>9.25% senior notes due January 2019</t>
  </si>
  <si>
    <t>339,607 </t>
  </si>
  <si>
    <t>426,835 </t>
  </si>
  <si>
    <t>428,733 </t>
  </si>
  <si>
    <t>5.00% senior notes due September 2020</t>
  </si>
  <si>
    <t>698,177 </t>
  </si>
  <si>
    <t>768,607 </t>
  </si>
  <si>
    <t>697,947 </t>
  </si>
  <si>
    <t>731,955 </t>
  </si>
  <si>
    <t>4.625% senior notes due September 2021</t>
  </si>
  <si>
    <t>698,328 </t>
  </si>
  <si>
    <t>755,300 </t>
  </si>
  <si>
    <t>698,148 </t>
  </si>
  <si>
    <t>709,793 </t>
  </si>
  <si>
    <t>5.10% senior notes due September 2023</t>
  </si>
  <si>
    <t>348,861 </t>
  </si>
  <si>
    <t>380,114 </t>
  </si>
  <si>
    <t>348,765 </t>
  </si>
  <si>
    <t>349,731 </t>
  </si>
  <si>
    <t>Subsidiary preferred stock (1)</t>
  </si>
  <si>
    <t>69,188 </t>
  </si>
  <si>
    <t>69,000 </t>
  </si>
  <si>
    <t>Revolving credit facility</t>
  </si>
  <si>
    <t>100,000 </t>
  </si>
  <si>
    <t>170,000 </t>
  </si>
  <si>
    <t>Commercial paper</t>
  </si>
  <si>
    <t>771,374 </t>
  </si>
  <si>
    <t>329,844 </t>
  </si>
  <si>
    <t>215 </t>
  </si>
  <si>
    <t>10,243 </t>
  </si>
  <si>
    <t>4,255,332 </t>
  </si>
  <si>
    <t>4,633,873 </t>
  </si>
  <si>
    <t>3,983,490 </t>
  </si>
  <si>
    <t>4,251,473 </t>
  </si>
  <si>
    <t>We redeemed all outstanding subsidiary preferred stock during the second quarter of 2014.  See Note 8 — Subsidiary Preferred Stock for additional discussion.</t>
  </si>
  <si>
    <t>The fair values of our cash equivalents, trade receivables and trade payables approximate their carrying values due to the short-term nature of these instruments.</t>
  </si>
  <si>
    <t>Share-Based Compensation</t>
  </si>
  <si>
    <t>Note 5 Share-Based Compensation</t>
  </si>
  <si>
    <t>We have several share-based employee and director compensation plans, which are more fully described in Note 9 — Share-Based Compensation in our 2013 Annual Report. Total share-based compensation expense, which includes stock options and restricted stock, totaled $8.9 million and $7.1 million for the three months ended September 30, 2014 and 2013, respectively, and $28.1 million and $45.9 million for the nine months ended September 30, 2014 and 2013, respectively. Share-based compensation expense has been allocated to our various operating segments.  See Note 13 — Segment Information.</t>
  </si>
  <si>
    <t>Stock Options</t>
  </si>
  <si>
    <t>The total intrinsic value of stock options exercised during the nine months ended September 30, 2014 and 2013 was $49.1 million and $3.2 million, respectively. The total fair value of stock options that vested during the nine months ended September 30, 2014 and 2013 was $1.6 million and $4.0 million, respectively.</t>
  </si>
  <si>
    <t>Restricted Stock</t>
  </si>
  <si>
    <t>During the nine months ended September 30, 2014 and 2013, we awarded 1,154,615 and 4,375,260 shares of restricted stock, respectively, vesting over periods of up to four years, to our employees and directors.  These awards had an aggregate value at their date of grant of $26.4 million and $71.7 million, respectively.  The fair value of restricted stock that vested during the nine months ended September 30, 2014 and 2013 was $26.6 million and $36.6 million, respectively. The fair value of these awards is based on the closing price of Nabors stock on the date the awards are granted.</t>
  </si>
  <si>
    <t>Restricted Stock Based on Performance</t>
  </si>
  <si>
    <t>During the nine months ended September 30, 2014, we awarded 362,311 shares of restricted stock, vesting over a period of three years, to some of our executives.  The performance awards granted were based upon achievement of specific financial or operational objectives. The number of shares granted was determined by the number of performance goals achieved during the period beginning January 1, 2013 through December 31, 2013.</t>
  </si>
  <si>
    <t>Our awards based on performance conditions are liability-classified awards until shares are granted, of which our accrued liabilities included $1.9 million at September 30, 2014 for the performance period beginning January 1, 2014 through December 31, 2014. The fair value of these awards are estimated at each reporting period, based on internal metrics and marked to market.</t>
  </si>
  <si>
    <t>Restricted Stock Based on Market Conditions</t>
  </si>
  <si>
    <t>During the nine months ended September 30, 2014 and 2013, we awarded 395,550 and 353,933 shares of restricted stock, respectively, which are equity-classified awards and will vest based on our performance compared to our peer group over a three-year period. These awards had an aggregate fair value at their date of grant of $4.5 million and $3.7 million, respectively, after consideration of all assumptions. The grant date fair value of these awards was based on a Monte Carlo model, using the following assumptions during the nine months ended September 30, 2014 and 2013:</t>
  </si>
  <si>
    <t>Risk free interest rate</t>
  </si>
  <si>
    <t>0.80 </t>
  </si>
  <si>
    <t>%</t>
  </si>
  <si>
    <t>0.41 </t>
  </si>
  <si>
    <t>Expected Volatility</t>
  </si>
  <si>
    <t>40.00 </t>
  </si>
  <si>
    <t>46.00 </t>
  </si>
  <si>
    <t>Closing stock price at grant date</t>
  </si>
  <si>
    <t>18.19 </t>
  </si>
  <si>
    <t>16.53 </t>
  </si>
  <si>
    <t>Expected term (in years)</t>
  </si>
  <si>
    <t>2.97 years</t>
  </si>
  <si>
    <t>2.82 years</t>
  </si>
  <si>
    <t>Debt</t>
  </si>
  <si>
    <t>Note 6 Debt</t>
  </si>
  <si>
    <t>Debt consisted of the following:</t>
  </si>
  <si>
    <t>3,914,302 </t>
  </si>
  <si>
    <t>Less: current portion</t>
  </si>
  <si>
    <t>196 </t>
  </si>
  <si>
    <t>10,185 </t>
  </si>
  <si>
    <t>4,255,136 </t>
  </si>
  <si>
    <t>3,904,117 </t>
  </si>
  <si>
    <t>Commercial Paper Program</t>
  </si>
  <si>
    <t>As of September 30, 2014, we had approximately $771.4 million of commercial paper outstanding.  The weighted average interest rate on borrowings at September 30, 2014 was 0.35%. Our commercial paper borrowings are classified as long-term debt because the borrowings are fully supported by availability under our revolving credit facility, which as currently structured matures in November 2017, more than one year from the date of the Consolidated Balance Sheets.</t>
  </si>
  <si>
    <t>Revolving Credit Facility</t>
  </si>
  <si>
    <t>As of September 30, 2014, we had approximately $100.0 million of borrowings outstanding. The weighted average interest rate on borrowings at September 30, 2014 was 1.46%. The revolving credit facility contains various covenants and restrictive provisions that limit our ability to incur additional indebtedness, make investments or loans and create liens and require us to maintain a net funded indebtedness to total capitalization ratio, as defined in the agreement. We were in compliance with all covenants under the agreement at September 30, 2014. If we fail to perform our obligations under the covenants, the revolving credit commitment could be terminated, and any outstanding borrowings under the facility could be declared immediately due and payable.</t>
  </si>
  <si>
    <t>6.15% Senior Notes Due February 2018</t>
  </si>
  <si>
    <t>During the three months ended September 30, 2014, Nabors Delaware redeemed $22.0 million principal amount of these notes. Nabors Delaware paid the holders an aggregate of approximately $25.7 million which includes approximately $0.6 million in accrued interest and $3.1 million premium, which is reflected in losses (gains) on sales and disposals of long-lived assets and other expenses (income), net in our Consolidated Statements of Income (Loss).</t>
  </si>
  <si>
    <t>Common Shares.</t>
  </si>
  <si>
    <t>Note 7 Common Shares</t>
  </si>
  <si>
    <t>During the nine months ended September 30, 2014 and 2013, our employees exercised vested options to acquire 3.0 million and 0.5 million of our common shares, respectively, resulting in proceeds of $30.2 million and $4.4 million, respectively. During the nine months ended September 30, 2014 and 2013, we withheld 0.3 million and 0.2 million, respectively, of our common shares with a fair value of $7.6 million and $3.1 million, respectively, to satisfy tax withholding obligations in connection with the vesting of all stock awards.</t>
  </si>
  <si>
    <t>On July 24, 2014, a cash dividend of $0.06 per share was declared for shareholders of record on September 9, 2014. The dividend was paid on September 30, 2014 in the amount of $18.0 million and was charged to retained earnings in our Consolidated Statement of Changes in Equity for the nine months ended September 30, 2014.</t>
  </si>
  <si>
    <t>On September 11, 2014, with approval of the Board of Directors (“Board”), we purchased 10.375 million of our common shares, at $24.10 per share, for a total aggregate amount of approximately $250 million. This purchase was an isolated event and was not part of a broader Board approved repurchase program. The Board continuously seeks to increase returns to shareholders, and as a result, this could lead to additional repurchases in the future, although we do not have a plan in place to do so at this time.</t>
  </si>
  <si>
    <t>Subsidiary Preferred Stock</t>
  </si>
  <si>
    <t>Note 8 Subsidiary Preferred Stock</t>
  </si>
  <si>
    <t>During the nine months ended September 30, 2014, we paid $70.9 million to redeem the 75,000 shares of Series A Preferred Stock outstanding of our subsidiary and paid all dividends due on such shares.  The result of the redemption was a loss of $1.688 million, representing the difference between the redemption amount and the carrying value of the subsidiary preferred stock. The loss results in a charge to retained earnings and a reduction to net income used to determine income available for common shareholders in the calculation of basic and diluted earnings per share in the period of transaction.  We also paid regular and accrued dividends of $750,000 and $108,750, respectively, and special dividends of $375,000.  These dividends were treated as regular dividends, and as such were reflected in earnings in the Consolidated Statement of Income (Loss) for the nine months ended September 30, 2014.</t>
  </si>
  <si>
    <t>Commitments and Contingencies</t>
  </si>
  <si>
    <t>Note 9 Commitments and Contingencies</t>
  </si>
  <si>
    <t>Contingencies</t>
  </si>
  <si>
    <t>Income Tax</t>
  </si>
  <si>
    <t>We are subject to income taxes in the United States and numerous other jurisdictions. Significant judgment is required in determining our worldwide provision for income taxes. In the ordinary course of our business, there are many transactions and calculations where the ultimate tax determination is uncertain. We are regularly audited by tax authorities. Although we believe our tax estimates are reasonable, the final determination of tax audits and any related litigation could be materially different than what is reflected in income tax provisions and accruals. An audit or litigation could materially affect our financial position, income tax provision, net income, or cash flows in the period or periods challenged.</t>
  </si>
  <si>
    <t>It is possible that future changes to tax laws (including tax treaties) could impact our ability to realize the tax savings recorded to date as well as future tax savings, resulting from our 2002 corporate reorganization.  See Note 14 — Income Taxes to our 2013 Annual Report for additional discussion.</t>
  </si>
  <si>
    <t>In 2006, Nabors Drilling International Limited, one of our wholly owned Bermuda subsidiaries (“NDIL”), received a Notice of Assessment from Mexico’s federal tax authorities in connection with the audit of NDIL’s Mexico branch for 2003. The notice proposed to deny depreciation expense deductions relating to drilling rigs operating in Mexico in 2003. The notice also proposed to deny a deduction for payments made to an affiliated company for the procurement of labor services in Mexico. NDIL’s Mexico branch took similar deductions for depreciation and labor expenses from 2004 to 2008. In 2009, the government proposed similar assessments against the Mexico branch of another wholly owned Bermuda subsidiary, Nabors Drilling International II Ltd. (“NDIL II”) for 2006. We anticipate that a similar assessment will eventually be proposed against NDIL through 2008 and against NDIL II for 2007 to 2010. Although we previously concluded that the deductions were appropriate for each of the years, a reserve has been recorded in accordance with GAAP. During 2013, we reached a negotiated settlement for NDIL’s 2003, 2005 and 2006 tax years (the statute of limitations had previously expired on the 2004 tax year) and NDIL II’s 2006 tax year. Accordingly, the corresponding reserves were reduced by approximately $20 million during 2013. After this settlement, the remaining amounts assessed or expected to be assessed in the aggregate, range from $30 million to $35 million, for which reserves are recorded in accordance with GAAP. If we ultimately do not prevail, we would be required to recognize additional tax expense for any amount in excess of the current reserve.</t>
  </si>
  <si>
    <t>Self-Insurance</t>
  </si>
  <si>
    <t>We estimate the level of our liability related to insurance and record reserves for these amounts in our consolidated financial statements. Our estimates are based on the facts and circumstances specific to existing claims and our past experience with similar claims. These loss estimates and accruals recorded in our financial statements for claims have historically been reasonable in light of the actual amount of claims paid and are actuarially supported.  Although we believe our insurance coverage and reserve estimates are reasonable, a significant accident or other event that is not fully covered by insurance or contractual indemnity could occur and could materially affect our financial position and results of operations for a particular period.</t>
  </si>
  <si>
    <t>We self-insure for certain losses relating to workers’ compensation, employers’ liability, general liability, automobile liability and property damage. Effective April 1, 2014, some of our workers’ compensation claims, employers’ liability and marine employers’ liability claims are subject to a $3.0 million per-occurrence deductible; additionally, some of our automobile liability claims are subject to a $2.5 million deductible.  General liability claims remain subject to a $5.0 million per-occurrence deductible.</t>
  </si>
  <si>
    <t>In addition, we are subject to a $5.0 million deductible for land rigs and for offshore rigs.  This applies to all kinds of risks of physical damage except for named windstorms in the U.S. Gulf of Mexico for which we are self-insured.</t>
  </si>
  <si>
    <t>Litigation</t>
  </si>
  <si>
    <t>Nabors and its subsidiaries are defendants or otherwise involved in a number of lawsuits in the ordinary course of business. We estimate the range of our liability related to pending litigation when we believe the amount and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t>
  </si>
  <si>
    <t>In 2009, the Court of Ouargla entered a judgment of approximately $17.7 million (at current exchange rates) against us relating to alleged customs infractions in Algeria.  We believe we did not receive proper notice of the judicial proceedings, and that the amount of the judgment was excessive in any case.  We asserted the lack of legally required notice as a basis for challenging the judgment on appeal to the Algeria Supreme Court.  In May 2012, that court reversed the lower court and remanded the case to the Ouargla Court of Appeals for treatment consistent with the Supreme Court’s ruling. In January 2013, the Ouargla Court of Appeals reinstated the judgment.  We have again lodged an appeal to the Algeria Supreme Court, asserting the same challenges as before. Based upon our understanding of applicable law and precedent, we continue to believe that we will prevail. Although the appeal remains ongoing at this time, the Hassi Messaoud customs office recently initiated efforts to collect the judgment prior to the Supreme Court’s decision in the case.  As a result, we paid approximately $3.1 million and posted security of approximately $1.33 million to suspend those collection efforts and to enter into a formal negotiations process with the customs authority.  We have recorded a reserve in the amount of the posted security. If we are ultimately required to pay a fine or judgment related to this matter, the resulting loss could be up to $13.3 million in excess of amounts accrued.</t>
  </si>
  <si>
    <t>In 2011, the Court of Ouargla entered a judgment of approximately $34.8 million (at current exchange rates) against us relating to alleged violations of Algeria’s foreign currency exchange controls, which require that goods and services provided locally be invoiced and paid in local currency. The case relates to certain foreign currency payments made to us by CEPSA, a Spanish operator, for wells drilled in 2006. Approximately $7.5 million of the total contract amount was paid offshore in foreign currency, and approximately $3.2 million was paid in local currency. The judgment includes fines and penalties of approximately four times the amount at issue. We have appealed the ruling based on our understanding that the law in question applies only to resident entities incorporated under Algerian law. An intermediate court of appeals upheld the lower court’s ruling, and we appealed the matter to the Algeria Supreme Court, which overturned the decision on September 25, 2014. The case will be reheard in light of the Algeria Supreme Court’s opinion. While our payments were consistent with our historical operations in the country, and, we believe, those of other multinational corporations there, as well as interpretations of the law by the Central Bank of Algeria, the ultimate resolution of this matter could result in a loss of up to $26.8 million in excess of amounts accrued.</t>
  </si>
  <si>
    <t>In 2012, Nabors Global Holdings II Limited (“NGH2L”) signed a contract with ERG Resources, LLC (“ERG”) relating to the sale of all of the Class A shares of NGH2L’s wholly owned subsidiary, Ramshorn International Limited, an oil and gas exploration company.  When ERG failed to meet its closing obligations, NGH2L terminated the transaction on March 19, 2012 and, as contemplated in the agreement, retained ERG’s $3.0 million escrow deposit. ERG filed suit the following day in the 61st Judicial District Court of Harris County, Texas, in a case styled ERG Resources, LLC v. Nabors Global Holdings II Limited, Ramshorn International Limited, and Parex Resources, Inc.; Cause No. 2012-16446, seeking injunctive relief to halt any sale of the shares to a third party, specifically naming as defendant Parex Resources, Inc. (“Parex”).  The lawsuit also seeks monetary damages of up to $750.0 million based on an alleged breach of contract by NGH2L and alleged tortious interference with contractual relations by Parex. Nabors successfully defeated ERG’s effort to obtain a temporary restraining order from the Texas court on March 20, 2012.  Nabors completed the sale of Ramshorn’s Class A shares to a Parex affiliate in April 2012, which mooted ERG’s application for a temporary injunction.  The lawsuit is staid, pending further court actions. ERG retains its causes of action for monetary damages, but Nabors believes the claims are foreclosed by the terms of the agreement and are without factual or legal merit.  Although we are vigorously defending the lawsuit, its ultimate outcome cannot be determined at this time.</t>
  </si>
  <si>
    <t>On July 30, 2014, Nabors and Red Lion, along with C&amp;J Energy Services, Inc. (“CJES”), and the members of the board of directors of CJES, including its management directors, were sued in a putative shareholder class action by the stockholders of CJES.  The case is styled City of Miami General Employees’ and Sanitation Employees’ Retirement Trust, et al. v. C&amp;J Energy Services, Inc., et al.; C.A. No. 9980; In the Court of Chancery of the State of Delaware.  The complaint alleges that the CJES directors breached their fiduciary duties in connection with the transaction between CJES, Nabors and Red Lion, and that CJES, Nabors and Red Lion aided and abetted these alleged violations.  The complaint seeks injunctive relief, including an injunction against the consummation of the transactions, together with attorney’s fees and costs.  We believe that the case is without merit and intend to vigorously defend it.</t>
  </si>
  <si>
    <t>Off-Balance Sheet Arrangements (Including Guarantees)</t>
  </si>
  <si>
    <t>We are a party to some transactions, agreements or other contractual arrangements defined as “off-balance sheet arrangements” that could have a material future effect on our financial position, results of operations, liquidity and capital resources.  The most significant of these off-balance sheet arrangements involve agreements and obligations under which we provide financial or performance assurance to third parties. Certain of these agreements serve as guarantees, including standby letters of credit issued on behalf of insurance carriers in conjunction with our workers’ compensation insurance program and other financial surety instruments such as bonds. In addition, we have provided indemnifications, which serve as guarantees, to some third parties. These guarantees include indemnification provided by Nabors to our share transfer agent and our insurance carriers. We are not able to estimate the potential future maximum payments that might be due under our indemnification guarantees.</t>
  </si>
  <si>
    <t>Management believes the likelihood that we would be required to perform or otherwise incur any material losses associated with any of these guarantees is remote. The following table summarizes the total maximum amount of financial guarantees issued by Nabors:</t>
  </si>
  <si>
    <t>Maximum Amount</t>
  </si>
  <si>
    <t>Remainder of</t>
  </si>
  <si>
    <t>Thereafter</t>
  </si>
  <si>
    <t>Financial standby letters of credit and other financial surety instruments</t>
  </si>
  <si>
    <t>63,632 </t>
  </si>
  <si>
    <t>127,994 </t>
  </si>
  <si>
    <t>75 </t>
  </si>
  <si>
    <t>18 </t>
  </si>
  <si>
    <t>191,719 </t>
  </si>
  <si>
    <t>Earnings (Losses) Per Share</t>
  </si>
  <si>
    <t>Note 10 Earnings (Losses) Per Share</t>
  </si>
  <si>
    <t>Accounting Standards Codification (“ASC”) 260, Earnings per Share, requires companies to treat unvested share-based payment awards that have non-forfeitable rights to dividends or dividend equivalents as a separate class of securities in calculating earnings (losse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losses) per share and calculate basic earnings (losses) per share using the two-class method. The two-class method of computing earnings per share is an earnings allocation formula that determines earnings per share for each class of common stock and participating security according to dividends declared and participation rights in undistributed earnings.</t>
  </si>
  <si>
    <t>Basic earnings (losses) per share is computed utilizing the two-class method and is calculated based on the weighted-average number of common shares outstanding during the periods presented.</t>
  </si>
  <si>
    <t>Diluted earnings (losses) per share is computed using the weighted-average number of common and common equivalent shares outstanding during the periods utilizing the two-class method for stock options and unvested restricted stock.</t>
  </si>
  <si>
    <t>A reconciliation of the numerators and denominators of the basic and diluted earnings (losses) per share computations is as follows:</t>
  </si>
  <si>
    <t>(In thousands, except per share amounts)</t>
  </si>
  <si>
    <t>BASIC EPS:</t>
  </si>
  <si>
    <t>Net income (loss) (numerator):</t>
  </si>
  <si>
    <t>(90,510</t>
  </si>
  <si>
    <t>Less: net (income) loss attributable to noncontrolling interest</t>
  </si>
  <si>
    <t>(387</t>
  </si>
  <si>
    <t>(441</t>
  </si>
  <si>
    <t>(1,213</t>
  </si>
  <si>
    <t>(6,154</t>
  </si>
  <si>
    <t>Less: loss on redemption of subsidiary preferred stock</t>
  </si>
  <si>
    <t>(1,688</t>
  </si>
  <si>
    <t>Less: (earnings) losses allocated to unvested shareholders</t>
  </si>
  <si>
    <t>(1,579</t>
  </si>
  <si>
    <t>(3,286</t>
  </si>
  <si>
    <t>Numerator for basic earnings per share:</t>
  </si>
  <si>
    <t>Adjusted income (loss) from continuing operations</t>
  </si>
  <si>
    <t>(89,540</t>
  </si>
  <si>
    <t>Income (loss) from discontinued operations</t>
  </si>
  <si>
    <t>(14,430</t>
  </si>
  <si>
    <t>(34,292</t>
  </si>
  <si>
    <t>Weighted-average number of shares outstanding - basic</t>
  </si>
  <si>
    <t>Basic from continuing operations</t>
  </si>
  <si>
    <t>(0.30</t>
  </si>
  <si>
    <t>Basic from discontinued operations</t>
  </si>
  <si>
    <t>(0.05</t>
  </si>
  <si>
    <t>(0.11</t>
  </si>
  <si>
    <t>Total Basic</t>
  </si>
  <si>
    <t>(0.35</t>
  </si>
  <si>
    <t>(0.03</t>
  </si>
  <si>
    <t>DILUTED EPS:</t>
  </si>
  <si>
    <t>Income (loss) from continuing operations attributed to common shareholders</t>
  </si>
  <si>
    <t>Add: effect of reallocating undistributed earnings of unvested shareholders</t>
  </si>
  <si>
    <t>Adjusted income (loss) from continuing operations attributed to common shareholders</t>
  </si>
  <si>
    <t>Add: dilutive effect of potential common shares</t>
  </si>
  <si>
    <t>Weighted-average number of diluted shares outstanding</t>
  </si>
  <si>
    <t>Diluted from continuing operations</t>
  </si>
  <si>
    <t>Diluted from discontinued operations</t>
  </si>
  <si>
    <t>Total Diluted</t>
  </si>
  <si>
    <t>For all periods presented, the computation of diluted earnings (losses) per share excludes outstanding stock options with exercise prices greater than the average market price of our common shares, because their inclusion would be anti-dilutive and because they are not considered participating securities. The average number of options that were excluded from diluted earnings (losses) per share that would potentially dilute earnings (losses) per share were 5,389,090 and 18,786,837 shares during the three months ended September 30, 2014 and 2013, respectively, and 6,341,624 and 11,887,169 shares during the nine months ended September 30, 2014 and 2013, respectively.  In any period during which the average market price of our common shares exceeds the exercise prices of these stock options, such stock options will be included in our diluted earnings (losses) per share computation using the if-converted method of accounting.</t>
  </si>
  <si>
    <t>Supplemental Balance Sheet, Income Statement and Cash Flow Information</t>
  </si>
  <si>
    <t>Note 11 Supplemental Balance Sheet, Income Statement and Cash Flow Information</t>
  </si>
  <si>
    <t>Accrued liabilities include the following:</t>
  </si>
  <si>
    <t>Accrued compensation</t>
  </si>
  <si>
    <t>182,028 </t>
  </si>
  <si>
    <t>172,803 </t>
  </si>
  <si>
    <t>Deferred revenue</t>
  </si>
  <si>
    <t>314,773 </t>
  </si>
  <si>
    <t>202,918 </t>
  </si>
  <si>
    <t>Other taxes payable</t>
  </si>
  <si>
    <t>58,287 </t>
  </si>
  <si>
    <t>76,781 </t>
  </si>
  <si>
    <t>Workers’ compensation liabilities</t>
  </si>
  <si>
    <t>29,459 </t>
  </si>
  <si>
    <t>Interest payable</t>
  </si>
  <si>
    <t>17,857 </t>
  </si>
  <si>
    <t>64,728 </t>
  </si>
  <si>
    <t>Warranty accrual</t>
  </si>
  <si>
    <t>4,791 </t>
  </si>
  <si>
    <t>4,653 </t>
  </si>
  <si>
    <t>Litigation reserves</t>
  </si>
  <si>
    <t>23,750 </t>
  </si>
  <si>
    <t>30,784 </t>
  </si>
  <si>
    <t>Current liability to discontinued operations</t>
  </si>
  <si>
    <t>23,817 </t>
  </si>
  <si>
    <t>64,404 </t>
  </si>
  <si>
    <t>Professional fees</t>
  </si>
  <si>
    <t>2,842 </t>
  </si>
  <si>
    <t>2,971 </t>
  </si>
  <si>
    <t>Current deferred tax liability</t>
  </si>
  <si>
    <t>3,075 </t>
  </si>
  <si>
    <t>Current liability to acquisition of KVS</t>
  </si>
  <si>
    <t>22,033 </t>
  </si>
  <si>
    <t>Other accrued liabilities</t>
  </si>
  <si>
    <t>19,796 </t>
  </si>
  <si>
    <t>22,484 </t>
  </si>
  <si>
    <t>702,508 </t>
  </si>
  <si>
    <t>697,093 </t>
  </si>
  <si>
    <t>Investment income (loss) includes the following:</t>
  </si>
  <si>
    <t>Interest and dividend income</t>
  </si>
  <si>
    <t xml:space="preserve">Gains (losses) on investments, net </t>
  </si>
  <si>
    <t>(134</t>
  </si>
  <si>
    <t>Includes realized gains of $4.9 million from the sale of available-for-sale securities.</t>
  </si>
  <si>
    <t>Includes realized gains of $88.2 million from the sale of available-for-sale securities and net realized gains of $2.5 million from the sale of our trading securities.</t>
  </si>
  <si>
    <t>Losses (gains) on sales and disposals of long-lived assets and other expense (income), net include the following:</t>
  </si>
  <si>
    <t xml:space="preserve">Losses (gains) on sales, disposals and involuntary conversions of long-lived assets </t>
  </si>
  <si>
    <t>(27,641</t>
  </si>
  <si>
    <t>)(1)</t>
  </si>
  <si>
    <t>(14,095</t>
  </si>
  <si>
    <t>Litigation expenses</t>
  </si>
  <si>
    <t xml:space="preserve">Merger transaction expenses </t>
  </si>
  <si>
    <t>Foreign currency transaction losses (gains)</t>
  </si>
  <si>
    <t>(290</t>
  </si>
  <si>
    <t>Other losses (gains)</t>
  </si>
  <si>
    <t>(1,233</t>
  </si>
  <si>
    <t>(1,513</t>
  </si>
  <si>
    <t>Includes a $22.2 million gain related to the disposition of our Alaska E&amp;P assets. See Note 12 — Assets Held-for-Sale and Discontinued Operations.</t>
  </si>
  <si>
    <t>Represents transaction costs related to the merger with CJES, including professional fees and other costs incurred to re-organize the business in contemplation of the merger.</t>
  </si>
  <si>
    <t>Impairments and other charges include the following:</t>
  </si>
  <si>
    <t>Three Months</t>
  </si>
  <si>
    <t>Nine Months</t>
  </si>
  <si>
    <t>Ended</t>
  </si>
  <si>
    <t>Termination of employment contract</t>
  </si>
  <si>
    <t>45,000 </t>
  </si>
  <si>
    <t>Loss on tendered notes</t>
  </si>
  <si>
    <t>208,197 </t>
  </si>
  <si>
    <t>Provision for retirement of assets</t>
  </si>
  <si>
    <t>14,044 </t>
  </si>
  <si>
    <t>Impairment of long-lived assets</t>
  </si>
  <si>
    <t>20,000 </t>
  </si>
  <si>
    <t>242,241 </t>
  </si>
  <si>
    <t>287,241 </t>
  </si>
  <si>
    <t>There were no impairment charges during the three and nine months ended September 30, 2014.</t>
  </si>
  <si>
    <t>Represents a one-time stock grant valued at $27.0 million, which vested immediately, and $18.0 million in cash awarded and paid to Mr. Petrello in connection with the termination of his prior employment agreement. See Note 9 — Commitments and Contingencies to our 2013 Annual Report for additional discussion.</t>
  </si>
  <si>
    <t>Represents the loss related to the extinguishment of debt in connection with the tender offer for our 9.25% senior notes.</t>
  </si>
  <si>
    <t>Represents provision for retirement of long-lived assets in our International operations totaling $14.0 million, which reduced the carrying value of some assets to their salvage value. The retirements were related to assets in Saudi Arabia and included obsolete top-drives, nonworking trucks, generators, engines and other miscellaneous equipment. A continued period of lower oil prices and its potential impact on our utilization and dayrates could result in the recognition of future impairment charges to additional assets if future cash flow estimates, based upon information then available to management, indicate that the carrying value of those assets may not be recoverable.</t>
  </si>
  <si>
    <t>Represents impairment of $20.0 million to our fleet of coil-tubing units in our Completion &amp; Production Services operating segment.  Intense competition and oversupply of equipment has led to lower utilization and margins for this product line, and we have recently decided to suspend the majority of our operations for these assets. When these factors were considered as part of our annual impairment tests on long-lived assets, the sum of the estimated future cash flows, on an undiscounted basis, was less than the carrying amount of these assets.  The estimated fair values of these assets were calculated using discounted cash flow models involving assumptions based on our utilization of the assets, revenues as well as direct costs, capital expenditures and working capital requirements.  We believe the fair value estimated for purposes of these tests represents a Level 3 fair value measurement.  A prolonged period of slow economic recovery could continue to adversely affect the demand for and prices of our services, which could result in future impairment charges for other reporting units due to the potential impact on our estimate of our future operating results.</t>
  </si>
  <si>
    <t>The changes in accumulated other comprehensive income (loss), by component, includes the following:</t>
  </si>
  <si>
    <t>(losses) on</t>
  </si>
  <si>
    <t>cash flow</t>
  </si>
  <si>
    <t>hedges</t>
  </si>
  <si>
    <t>gains (losses)</t>
  </si>
  <si>
    <t>on available-</t>
  </si>
  <si>
    <t>for-sale</t>
  </si>
  <si>
    <t>securities</t>
  </si>
  <si>
    <t>Defined</t>
  </si>
  <si>
    <t>benefit</t>
  </si>
  <si>
    <t>pension plan</t>
  </si>
  <si>
    <t>items</t>
  </si>
  <si>
    <t>Foreign</t>
  </si>
  <si>
    <t>currency</t>
  </si>
  <si>
    <t>As of January 1, 2013 (1)</t>
  </si>
  <si>
    <t>(2,793</t>
  </si>
  <si>
    <t>(7,632</t>
  </si>
  <si>
    <t>Other comprehensive income (loss) before reclassifications</t>
  </si>
  <si>
    <t>(36,853</t>
  </si>
  <si>
    <t>(35,304</t>
  </si>
  <si>
    <t>Amounts reclassified from accumulated other comprehensive income (loss) (2)</t>
  </si>
  <si>
    <t>(85,456</t>
  </si>
  <si>
    <t>(84,660</t>
  </si>
  <si>
    <t>Net other comprehensive income (loss)</t>
  </si>
  <si>
    <t>(83,907</t>
  </si>
  <si>
    <t>(119,964</t>
  </si>
  <si>
    <t>As of September 30, 2013</t>
  </si>
  <si>
    <t>(2,513</t>
  </si>
  <si>
    <t>(7,116</t>
  </si>
  <si>
    <t>As of January 1, 2014 (1)</t>
  </si>
  <si>
    <t>(2,419</t>
  </si>
  <si>
    <t>(4,075</t>
  </si>
  <si>
    <t>(34,646</t>
  </si>
  <si>
    <t>(46,052</t>
  </si>
  <si>
    <t>(80,698</t>
  </si>
  <si>
    <t>(3,726</t>
  </si>
  <si>
    <t>(3,220</t>
  </si>
  <si>
    <t>(38,372</t>
  </si>
  <si>
    <t>(83,918</t>
  </si>
  <si>
    <t>As of September 30, 2014</t>
  </si>
  <si>
    <t>(2,139</t>
  </si>
  <si>
    <t>(3,849</t>
  </si>
  <si>
    <t>(1) Reflects amounts reclassified from foreign currency translation adjustment to retained earnings as discussed in Note 2—Summary of Significant Accounting Policies.</t>
  </si>
  <si>
    <t>(2) All amounts are net of tax. Amounts in parentheses indicate debits.</t>
  </si>
  <si>
    <t>The line items that were reclassified to net income include the following:</t>
  </si>
  <si>
    <t>Line item in consolidated statement of income (loss)</t>
  </si>
  <si>
    <t>Total before tax</t>
  </si>
  <si>
    <t>(543</t>
  </si>
  <si>
    <t>(431</t>
  </si>
  <si>
    <t>Tax expense (benefit)</t>
  </si>
  <si>
    <t>(141</t>
  </si>
  <si>
    <t>(168</t>
  </si>
  <si>
    <t>Reclassification adjustment for (gains)/losses included in net income (loss)</t>
  </si>
  <si>
    <t>(402</t>
  </si>
  <si>
    <t>(263</t>
  </si>
  <si>
    <t>Assets Held-for-Sale and Discontinued Operations</t>
  </si>
  <si>
    <t>Note 12 Assets Held-for-Sale and Discontinued Operations</t>
  </si>
  <si>
    <t>Oil and Gas</t>
  </si>
  <si>
    <t>158,327 </t>
  </si>
  <si>
    <t>239,936 </t>
  </si>
  <si>
    <t>Rig Services</t>
  </si>
  <si>
    <t>3,328 </t>
  </si>
  <si>
    <t>243,264 </t>
  </si>
  <si>
    <t>Assets held-for-sale as of September 30, 2014 consisted solely of our oil and gas holdings in the Horn River basin in Western Canada.</t>
  </si>
  <si>
    <t>We have contracts with pipeline companies to pay specified fees based on committed volumes for gas transport and processing.  At September 30, 2014, our undiscounted contractual commitments for these contracts approximated $95.2 million and we had liabilities of $47.1 million, $23.8 million of which were classified as current and were included in accrued liabilities.  At December 31, 2013, we had liabilities of $113.6 million, $64.4 million of which were classified as current and were included in accrued liabilities. These amounts represent our best estimate of the fair value of the excess capacity of the pipeline commitments calculated using a discounted cash flow model, when considering our disposal plan, current production levels, natural gas prices and expected utilization of the pipeline over the remaining contractual term.  Decreases in actual production or natural gas prices could result in future charges related to excess pipeline commitments.</t>
  </si>
  <si>
    <t>Discontinued Operations</t>
  </si>
  <si>
    <t>Our condensed statements of income (loss) from discontinued operations for each operating segment were as follows:</t>
  </si>
  <si>
    <t xml:space="preserve">Operating revenues </t>
  </si>
  <si>
    <t>Income (loss) from Oil and Gas discontinued operations:</t>
  </si>
  <si>
    <t>(509</t>
  </si>
  <si>
    <t>(8,555</t>
  </si>
  <si>
    <t>(11,227</t>
  </si>
  <si>
    <t>Less: Impairment charges or other (gains) and losses on sale of wholly owned assets and obligations</t>
  </si>
  <si>
    <t>(7,312</t>
  </si>
  <si>
    <t>) (1)</t>
  </si>
  <si>
    <t>(5,901</t>
  </si>
  <si>
    <t>Less: Income tax expense (benefit)</t>
  </si>
  <si>
    <t>(9,154</t>
  </si>
  <si>
    <t>Income (loss) from Oil and Gas discontinued operations, net of tax</t>
  </si>
  <si>
    <t>(15,400</t>
  </si>
  <si>
    <t>(49,100</t>
  </si>
  <si>
    <t>Reflects a gain related to our pipeline contractual commitments resulting from mitigation agreements to transfer pipeline/processing capacity.</t>
  </si>
  <si>
    <t>During the three months ended September 30, 2014, we sold a large portion of our oil and gas properties located on the North Slope of Alaska. Under the terms of the agreement, we received $35.1 million at closing and expect to receive additional payments of $27.0 million upon certain future dates or the properties achieving certain production targets. In addition, we will retain a working interest at various interests and an overriding royalty interest in the properties at various interests. The working interest is fully carried up to $600 million of total project costs. The transaction generally remains subject to approval of local Alaska regulatory authorities, among other usual and customary conditions. The $22.2 million gain from the transaction is included in losses (gains) on sales and disposals of long-lived assets and other expense (income), net in our Consolidated Statements of Income (Loss) for the three and nine months ended September 30, 2014. The retained interest, which is valued at approximately $26.2 million, is no longer classified as assets-held-for-sale and is included in other long-term assets. We have not recast prior period results as the balances are not material to our Consolidated Statements of Income (Loss) for any period.</t>
  </si>
  <si>
    <t>During the three and nine months ended September 30, 2013, Rig Services contributed operating revenues of $34.8 million and $116.5 million, respectively.  Income from discontinued operations, net of tax was $1.0 million and $14.8 million, respectively, for the same periods.</t>
  </si>
  <si>
    <t>Segment Information</t>
  </si>
  <si>
    <t>Note 13 Segment Information</t>
  </si>
  <si>
    <t>The following table sets forth financial information with respect to our operating segments:</t>
  </si>
  <si>
    <t>Operating revenues and Earnings (losses) from unconsolidated affiliates: (1)</t>
  </si>
  <si>
    <t>Drilling &amp; Rig Services:</t>
  </si>
  <si>
    <t xml:space="preserve">U.S. </t>
  </si>
  <si>
    <t>Canada</t>
  </si>
  <si>
    <t>International</t>
  </si>
  <si>
    <t>Rig Services (2)</t>
  </si>
  <si>
    <t>Subtotal Drilling &amp; Rig Services (3)</t>
  </si>
  <si>
    <t>Completion &amp; Production Services:</t>
  </si>
  <si>
    <t>Completion Services</t>
  </si>
  <si>
    <t>Production Services</t>
  </si>
  <si>
    <t>Subtotal Completion &amp; Production Services (4)</t>
  </si>
  <si>
    <t>Other reconciling items (5)</t>
  </si>
  <si>
    <t>(69,341</t>
  </si>
  <si>
    <t>(52,478</t>
  </si>
  <si>
    <t>(185,717</t>
  </si>
  <si>
    <t>(135,952</t>
  </si>
  <si>
    <t>Adjusted income (loss) derived from operating activities (1) (6)</t>
  </si>
  <si>
    <t>U.S.</t>
  </si>
  <si>
    <t>(1,739</t>
  </si>
  <si>
    <t>(20,005</t>
  </si>
  <si>
    <t>(50,333</t>
  </si>
  <si>
    <t>(34,622</t>
  </si>
  <si>
    <t>(139,441</t>
  </si>
  <si>
    <t>(107,666</t>
  </si>
  <si>
    <t>Total adjusted income (loss) derived from operating activities</t>
  </si>
  <si>
    <t>(43,138</t>
  </si>
  <si>
    <t>(56,059</t>
  </si>
  <si>
    <t>(134,251</t>
  </si>
  <si>
    <t>(176,343</t>
  </si>
  <si>
    <t>Gains (losses) on sales and disposals of long-lived assets and other income (expense), net</t>
  </si>
  <si>
    <t>(3,266</t>
  </si>
  <si>
    <t>(16,467</t>
  </si>
  <si>
    <t>(27,245</t>
  </si>
  <si>
    <t>(242,241</t>
  </si>
  <si>
    <t>(287,241</t>
  </si>
  <si>
    <t>Income (loss) from continuing operations before income taxes</t>
  </si>
  <si>
    <t>(134,444</t>
  </si>
  <si>
    <t>Income tax expense (benefit)</t>
  </si>
  <si>
    <t>(44,684</t>
  </si>
  <si>
    <t>(28,798</t>
  </si>
  <si>
    <t>(104,940</t>
  </si>
  <si>
    <t>(4,467</t>
  </si>
  <si>
    <t>(105,381</t>
  </si>
  <si>
    <t>(10,621</t>
  </si>
  <si>
    <t>Total assets:</t>
  </si>
  <si>
    <t>4,438,876 </t>
  </si>
  <si>
    <t>4,248,630 </t>
  </si>
  <si>
    <t>599,979 </t>
  </si>
  <si>
    <t>608,018 </t>
  </si>
  <si>
    <t>3,988,285 </t>
  </si>
  <si>
    <t>3,584,339 </t>
  </si>
  <si>
    <t>522,673 </t>
  </si>
  <si>
    <t>474,275 </t>
  </si>
  <si>
    <t>Subtotal Drilling &amp; Rig Services (7)</t>
  </si>
  <si>
    <t>9,549,813 </t>
  </si>
  <si>
    <t>8,915,262 </t>
  </si>
  <si>
    <t>Completion &amp; Production Services (8) (9)</t>
  </si>
  <si>
    <t>2,326,016 </t>
  </si>
  <si>
    <t>2,394,865 </t>
  </si>
  <si>
    <t>743,511 </t>
  </si>
  <si>
    <t>849,684 </t>
  </si>
  <si>
    <t>12,619,340 </t>
  </si>
  <si>
    <t>12,159,811 </t>
  </si>
  <si>
    <t>All periods present the operating activities of our wholly owned oil and gas businesses, aircraft logistics operations and construction services as discontinued operations.</t>
  </si>
  <si>
    <t>Includes our drilling technology and top drive manufacturing, directional drilling, rig instrumentation and software services. These services represent our other companies that are not aggregated into a separate reportable operating segment.</t>
  </si>
  <si>
    <t>Includes earnings (losses), net from unconsolidated affiliates, accounted for using the equity method, of $(2.9) million for each of the three months ended September 30, 2014 and 2013, and $(6.1) million and $1.0 million for the nine months ended September 30, 2014 and 2013, respectively.</t>
  </si>
  <si>
    <t>Includes earnings (losses), net from unconsolidated affiliates, accounted for using the equity method, of $0 million and $0.3 million for the three months ended September 30, 2014 and 2013, respectively, and $0.2 million and $0.6 million for the nine months ended September 30, 2014 and 2013, respectively.</t>
  </si>
  <si>
    <t>Represents the elimination of inter-segment transactions and unallocated corporate expenses and assets.</t>
  </si>
  <si>
    <t>Adjusted income (loss) derived from operating activities is computed by subtracting the sum of direct costs, general and administrative expenses, depreciation and amortization from the sum of Operating revenues and Earnings (losses) from unconsolidated affiliates. Adjusted income is a non-GAAP measure and should not be used in isolation as a substitute for the amounts reported in accordance with GAAP. However, management evaluates the performance of our business units and the consolidated company based on several criteria, including adjusted income (loss) derived from operating activities, because it believes that these financial measures accurately reflect our ongoing profitability. A reconciliation of this non-GAAP measure to income (loss) from continuing operations before income taxes, which is a GAAP measure, is provided in the above table.</t>
  </si>
  <si>
    <t>Includes $50.8 million and $56.9 million of investments in unconsolidated affiliates accounted for using the equity method as of September 30, 2014 and December 31, 2013, respectively.</t>
  </si>
  <si>
    <t>Reflects assets allocated to the line of business necessary to conduct its operations. Further allocation to individual operating segments of Completion &amp; Production Services is not available.</t>
  </si>
  <si>
    <t>Includes $9.7 million and $7.4 million of investments in unconsolidated affiliates accounted for using the equity method as of September 30, 2014 and December 31, 2013, respectively.</t>
  </si>
  <si>
    <t>Condensed Consolidating Financial Information</t>
  </si>
  <si>
    <t>Note 14 Condensed Consolidating Financial Information</t>
  </si>
  <si>
    <t>Nabors has fully and unconditionally guaranteed all of the issued public debt securities of Nabors Delaware, a 100% owned subsidiary. Nabors’ guarantee of the issuer is joint and several. Nabors, as guarantor, has no restrictions on dividends paid to shareholders. The following condensed consolidating financial information is included so that separate financial statements of Nabors Delaware are not required to be filed with the SEC. The condensed consolidating financial statements present investments in both consolidated and unconsolidated affiliates using the equity method of accounting.</t>
  </si>
  <si>
    <t>The following condensed consolidating financial information presents condensed consolidating balance sheets as of September 30, 2014 and December 31, 2013 and statements of income (loss) and statements of comprehensive income (loss) for the three and nine months ended September 30, 2014 and 2013, and statements of cash flows for the nine months ended September 30, 2014 and 2013 of (a) Nabors, parent/guarantor, (b) Nabors Delaware, issuer of public debt securities guaranteed by Nabors, (c) the non-guarantor subsidiaries, (d) consolidating adjustments necessary to consolidate Nabors and its subsidiaries and (e) Nabors on a consolidated basis.</t>
  </si>
  <si>
    <t>Condensed Consolidating Balance Sheets</t>
  </si>
  <si>
    <t>Nabors</t>
  </si>
  <si>
    <t>Subsidiaries</t>
  </si>
  <si>
    <t>(Parent/</t>
  </si>
  <si>
    <t>Delaware</t>
  </si>
  <si>
    <t>(Non-</t>
  </si>
  <si>
    <t>Consolidating</t>
  </si>
  <si>
    <t>Guarantor)</t>
  </si>
  <si>
    <t>(Issuer)</t>
  </si>
  <si>
    <t>Guarantors)</t>
  </si>
  <si>
    <t>Adjustments</t>
  </si>
  <si>
    <t>ASSETS</t>
  </si>
  <si>
    <t>Long-term investments</t>
  </si>
  <si>
    <t>Intercompany receivables</t>
  </si>
  <si>
    <t>(1,568,572</t>
  </si>
  <si>
    <t>Investment in consolidated affiliates</t>
  </si>
  <si>
    <t>(13,735,111</t>
  </si>
  <si>
    <t>(15,303,683</t>
  </si>
  <si>
    <t>LIABILITIES AND EQUITY</t>
  </si>
  <si>
    <t>(21,927</t>
  </si>
  <si>
    <t>(276,525</t>
  </si>
  <si>
    <t>Intercompany payable</t>
  </si>
  <si>
    <t>Shareholders’ equity</t>
  </si>
  <si>
    <t>(1,747,566</t>
  </si>
  <si>
    <t>(13,695,795</t>
  </si>
  <si>
    <t>(15,443,361</t>
  </si>
  <si>
    <t>(213,233</t>
  </si>
  <si>
    <t>Condensed Consolidating Statements of Income (Loss)</t>
  </si>
  <si>
    <t>Three Months Ended September 30, 2014</t>
  </si>
  <si>
    <t>Earnings from unconsolidated affiliates</t>
  </si>
  <si>
    <t>(2,851</t>
  </si>
  <si>
    <t>Earnings (losses) from consolidated affiliates</t>
  </si>
  <si>
    <t>(215,741</t>
  </si>
  <si>
    <t>(1,704</t>
  </si>
  <si>
    <t>Intercompany Interest income</t>
  </si>
  <si>
    <t>(217,445</t>
  </si>
  <si>
    <t>(152</t>
  </si>
  <si>
    <t>(6,277</t>
  </si>
  <si>
    <t>Intercompany interest expense</t>
  </si>
  <si>
    <t>(7</t>
  </si>
  <si>
    <t>(8,891</t>
  </si>
  <si>
    <t>Income from continuing operations before income tax</t>
  </si>
  <si>
    <t>(20,935</t>
  </si>
  <si>
    <t xml:space="preserve">Net income (loss) </t>
  </si>
  <si>
    <t>Three Months Ended September 30, 2013</t>
  </si>
  <si>
    <t>(2,628</t>
  </si>
  <si>
    <t>(102,137</t>
  </si>
  <si>
    <t>(82,783</t>
  </si>
  <si>
    <t>(1,137</t>
  </si>
  <si>
    <t>(31</t>
  </si>
  <si>
    <t>(311</t>
  </si>
  <si>
    <t>(154</t>
  </si>
  <si>
    <t>(3,358</t>
  </si>
  <si>
    <t>(209,032</t>
  </si>
  <si>
    <t>Impairment and other charges</t>
  </si>
  <si>
    <t>(183,409</t>
  </si>
  <si>
    <t>(100,626</t>
  </si>
  <si>
    <t>(12,005</t>
  </si>
  <si>
    <t>(12,446</t>
  </si>
  <si>
    <t>Nine Months Ended September 30, 2014</t>
  </si>
  <si>
    <t>(5,872</t>
  </si>
  <si>
    <t>(361,696</t>
  </si>
  <si>
    <t>(3,976</t>
  </si>
  <si>
    <t>(365,672</t>
  </si>
  <si>
    <t>(430</t>
  </si>
  <si>
    <t>(13,846</t>
  </si>
  <si>
    <t>(66</t>
  </si>
  <si>
    <t>(223</t>
  </si>
  <si>
    <t>(44,235</t>
  </si>
  <si>
    <t>(57,849</t>
  </si>
  <si>
    <t>Nine Months Ended September 30, 2013</t>
  </si>
  <si>
    <t>(107,091</t>
  </si>
  <si>
    <t>(42,214</t>
  </si>
  <si>
    <t>(3,410</t>
  </si>
  <si>
    <t>(92</t>
  </si>
  <si>
    <t>(45,716</t>
  </si>
  <si>
    <t>(434</t>
  </si>
  <si>
    <t>(8,528</t>
  </si>
  <si>
    <t>(192,319</t>
  </si>
  <si>
    <t>(254,894</t>
  </si>
  <si>
    <t>(45,624</t>
  </si>
  <si>
    <t>(147,803</t>
  </si>
  <si>
    <t>Condensed Consolidating Statements of Comprehensive Income (Loss)</t>
  </si>
  <si>
    <t>Other comprehensive income (loss) before tax:</t>
  </si>
  <si>
    <t>(41,713</t>
  </si>
  <si>
    <t>(33</t>
  </si>
  <si>
    <t>(41,707</t>
  </si>
  <si>
    <t>(15,054</t>
  </si>
  <si>
    <t>(87</t>
  </si>
  <si>
    <t>(15,141</t>
  </si>
  <si>
    <t>Less: reclassification adjustment for (gains) losses on marketable securities</t>
  </si>
  <si>
    <t>(1,889</t>
  </si>
  <si>
    <t>(1,622</t>
  </si>
  <si>
    <t>(14,787</t>
  </si>
  <si>
    <t>(1,976</t>
  </si>
  <si>
    <t>(16,763</t>
  </si>
  <si>
    <t>(369</t>
  </si>
  <si>
    <t>(306</t>
  </si>
  <si>
    <t>Other comprehensive income (loss) before tax</t>
  </si>
  <si>
    <t>(56,224</t>
  </si>
  <si>
    <t>(1,733</t>
  </si>
  <si>
    <t>(58,071</t>
  </si>
  <si>
    <t>(497</t>
  </si>
  <si>
    <t>(56,331</t>
  </si>
  <si>
    <t>(1,840</t>
  </si>
  <si>
    <t>(58,461</t>
  </si>
  <si>
    <t>(157,144</t>
  </si>
  <si>
    <t>Translation adjustment to noncontrolling interest</t>
  </si>
  <si>
    <t>(522</t>
  </si>
  <si>
    <t>(135</t>
  </si>
  <si>
    <t xml:space="preserve">Comprehensive income (loss) </t>
  </si>
  <si>
    <t>(16,377</t>
  </si>
  <si>
    <t>(3,416</t>
  </si>
  <si>
    <t>(3,551</t>
  </si>
  <si>
    <t>(3,418</t>
  </si>
  <si>
    <t>(3,553</t>
  </si>
  <si>
    <t>(840</t>
  </si>
  <si>
    <t>(13,835</t>
  </si>
  <si>
    <t>(289</t>
  </si>
  <si>
    <t>(13,546</t>
  </si>
  <si>
    <t>(92,766</t>
  </si>
  <si>
    <t>(82,270</t>
  </si>
  <si>
    <t>(229</t>
  </si>
  <si>
    <t>(670</t>
  </si>
  <si>
    <t>(92,096</t>
  </si>
  <si>
    <t>(46,062</t>
  </si>
  <si>
    <t>(34,587</t>
  </si>
  <si>
    <t>(34,431</t>
  </si>
  <si>
    <t>(4,636</t>
  </si>
  <si>
    <t>(2,395</t>
  </si>
  <si>
    <t>(7,031</t>
  </si>
  <si>
    <t>(39,223</t>
  </si>
  <si>
    <t>(2,239</t>
  </si>
  <si>
    <t>(41,462</t>
  </si>
  <si>
    <t>(1,107</t>
  </si>
  <si>
    <t>(918</t>
  </si>
  <si>
    <t>(84,447</t>
  </si>
  <si>
    <t>(86,327</t>
  </si>
  <si>
    <t>(529</t>
  </si>
  <si>
    <t>(1,237</t>
  </si>
  <si>
    <t>(85,090</t>
  </si>
  <si>
    <t>(281,388</t>
  </si>
  <si>
    <t>(624</t>
  </si>
  <si>
    <t>(36,669</t>
  </si>
  <si>
    <t>(1,782</t>
  </si>
  <si>
    <t>(88,159</t>
  </si>
  <si>
    <t>(7,114</t>
  </si>
  <si>
    <t>(95,273</t>
  </si>
  <si>
    <t>(86,573</t>
  </si>
  <si>
    <t>(7,016</t>
  </si>
  <si>
    <t>(93,589</t>
  </si>
  <si>
    <t>(2,526</t>
  </si>
  <si>
    <t>(122,125</t>
  </si>
  <si>
    <t>(5,530</t>
  </si>
  <si>
    <t>(128,115</t>
  </si>
  <si>
    <t>(2,161</t>
  </si>
  <si>
    <t>(4,499</t>
  </si>
  <si>
    <t>(3,369</t>
  </si>
  <si>
    <t>(123,616</t>
  </si>
  <si>
    <t>(130,585</t>
  </si>
  <si>
    <t>(110,460</t>
  </si>
  <si>
    <t>(572</t>
  </si>
  <si>
    <t>(5,582</t>
  </si>
  <si>
    <t>(125,003</t>
  </si>
  <si>
    <t>Condensed Consolidating Statements of Cash Flows</t>
  </si>
  <si>
    <t>Net cash provided by (used for) operating activities</t>
  </si>
  <si>
    <t>(22,760</t>
  </si>
  <si>
    <t>Purchase of investments</t>
  </si>
  <si>
    <t>(319</t>
  </si>
  <si>
    <t>(10,200</t>
  </si>
  <si>
    <t>(2,061</t>
  </si>
  <si>
    <t>(1,344,222</t>
  </si>
  <si>
    <t>(3,931</t>
  </si>
  <si>
    <t>Changes in intercompany balances</t>
  </si>
  <si>
    <t>(355,792</t>
  </si>
  <si>
    <t>Net cash provided by (used for) investing activities</t>
  </si>
  <si>
    <t>(851,536</t>
  </si>
  <si>
    <t>(1,207,328</t>
  </si>
  <si>
    <t>(3,867</t>
  </si>
  <si>
    <t>(250,037</t>
  </si>
  <si>
    <t>(45,758</t>
  </si>
  <si>
    <t>(41,781</t>
  </si>
  <si>
    <t>Proceeds from (payments for) commercial paper, net</t>
  </si>
  <si>
    <t>Cash paid for common shares tendered</t>
  </si>
  <si>
    <t>(7,581</t>
  </si>
  <si>
    <t>Proceeds from issuance of intercompany debt</t>
  </si>
  <si>
    <t>(35,000</t>
  </si>
  <si>
    <t>Paydown of intercompany debt</t>
  </si>
  <si>
    <t>(19,000</t>
  </si>
  <si>
    <t>Proceeds from debt</t>
  </si>
  <si>
    <t>(10,000</t>
  </si>
  <si>
    <t>(70,000</t>
  </si>
  <si>
    <t>(40,098</t>
  </si>
  <si>
    <t>(110,098</t>
  </si>
  <si>
    <t>Redemption of subsidiary Preferred Shares</t>
  </si>
  <si>
    <t>(70,875</t>
  </si>
  <si>
    <t>Proceeds from (payments for) issuance of parent common shares to affiliates</t>
  </si>
  <si>
    <t>(16,424</t>
  </si>
  <si>
    <t>Net cash (used for) provided by financing activities</t>
  </si>
  <si>
    <t>(375,877</t>
  </si>
  <si>
    <t>(12,447</t>
  </si>
  <si>
    <t>(7,469</t>
  </si>
  <si>
    <t>(15,009</t>
  </si>
  <si>
    <t>(7,022</t>
  </si>
  <si>
    <t>(158,238</t>
  </si>
  <si>
    <t>(37,516</t>
  </si>
  <si>
    <t>(5,967</t>
  </si>
  <si>
    <t>(780,711</t>
  </si>
  <si>
    <t>Proceeds from sales of unconsolidated affiliates</t>
  </si>
  <si>
    <t>Cash paid for investments in consolidated affiliates</t>
  </si>
  <si>
    <t>(100</t>
  </si>
  <si>
    <t>(772,000</t>
  </si>
  <si>
    <t>(1,544,000</t>
  </si>
  <si>
    <t>(615,328</t>
  </si>
  <si>
    <t>(156,672</t>
  </si>
  <si>
    <t>(2,670,331</t>
  </si>
  <si>
    <t>(511,003</t>
  </si>
  <si>
    <t>(7,497</t>
  </si>
  <si>
    <t>(38,767</t>
  </si>
  <si>
    <t>(35,357</t>
  </si>
  <si>
    <t>Proceeds from parent contributions</t>
  </si>
  <si>
    <t>(2,316,100</t>
  </si>
  <si>
    <t>(3,505</t>
  </si>
  <si>
    <t>(590,000</t>
  </si>
  <si>
    <t>(994,112</t>
  </si>
  <si>
    <t>(69</t>
  </si>
  <si>
    <t>(994,181</t>
  </si>
  <si>
    <t>(32,072</t>
  </si>
  <si>
    <t>(3,096</t>
  </si>
  <si>
    <t>(5,416</t>
  </si>
  <si>
    <t>(2,344,762</t>
  </si>
  <si>
    <t>(586,925</t>
  </si>
  <si>
    <t>(5,786</t>
  </si>
  <si>
    <t>(99,760</t>
  </si>
  <si>
    <t>(29,394</t>
  </si>
  <si>
    <t>(128,999</t>
  </si>
  <si>
    <t>Subsequent Events</t>
  </si>
  <si>
    <t>Note 15 Subsequent Events</t>
  </si>
  <si>
    <t>On October 24, 2014, our Board of Directors declared a cash dividend of $0.06 per share to the holders of record of our common shares as of December 10, 2014 to be paid on December 31, 2014.</t>
  </si>
  <si>
    <t>In October 2014, we purchased the outstanding shares of 2TD Drilling AS (“2TD”), a drilling technology company based out of Norway. 2TD is in the process of developing a rotary steerable system for directional drilling which will be included as part of our Rig Services segment. Under the terms of the transaction, we paid an initial amount of $40.0 million for the purchase of the shares. We may also be required to make future payments of up to an additional $40.0 million, contingent on the achievement of various milestone objectives.</t>
  </si>
  <si>
    <t>Summary of Significant Accounting Policies (Policies)</t>
  </si>
  <si>
    <t>Summary of Significant Accounting Policies (Tables)</t>
  </si>
  <si>
    <t>Cash and Cash Equivalents and Short-term Investments (Tables)</t>
  </si>
  <si>
    <t>Certain information related to our cash and cash equivalents and short term investments</t>
  </si>
  <si>
    <t>Available-for-sale of Debt and equity securities</t>
  </si>
  <si>
    <t>Fair Value Measurements (Tables)</t>
  </si>
  <si>
    <t>Recurring Fair Value Measurements</t>
  </si>
  <si>
    <t>Share-Based Compensation (Tables) (Restricted Stock Based on Market Conditions)</t>
  </si>
  <si>
    <t>Share-based compensation disclosures</t>
  </si>
  <si>
    <t>Schedule of grant date fair value</t>
  </si>
  <si>
    <t>Debt (Tables)</t>
  </si>
  <si>
    <t>Commitments and Contingencies (Tables)</t>
  </si>
  <si>
    <t>Summary of total maximum amount of financial guarantees issued</t>
  </si>
  <si>
    <t>Earnings (Losses) Per Share (Tables)</t>
  </si>
  <si>
    <t>Earnings (losses) per share computations</t>
  </si>
  <si>
    <t>Supplemental Balance Sheet, Income Statement and Cash Flow Information (Tables)</t>
  </si>
  <si>
    <t>Schedule of impairments and other charges</t>
  </si>
  <si>
    <t>Schedule of changes in accumulated other comprehensive income (loss)</t>
  </si>
  <si>
    <t>Schedule of line items that were reclassified from net income</t>
  </si>
  <si>
    <t>Assets Held-for-Sale and Discontinued Operations (Tables)</t>
  </si>
  <si>
    <t>Schedule of assets held for sale</t>
  </si>
  <si>
    <t>Schedule of condensed statements of income (loss) from discontinued operations for each operating segment</t>
  </si>
  <si>
    <t>Segment Information (Tables)</t>
  </si>
  <si>
    <t>Financial information with respect to operating segments</t>
  </si>
  <si>
    <t>Condensed Consolidating Financial Information (Tables)</t>
  </si>
  <si>
    <t>Condensed Consolidating Statements of Other Comprehensive Income (Loss)</t>
  </si>
  <si>
    <t>Nature of Operations (Details)</t>
  </si>
  <si>
    <t>item</t>
  </si>
  <si>
    <t>Number of major business lines</t>
  </si>
  <si>
    <t>Number of platform rigs actively marketed</t>
  </si>
  <si>
    <t>Number of jack-up rigs actively marketed</t>
  </si>
  <si>
    <t>Number of hydraulic horsepower pressure pumping services in key basins throughout United States and Canada</t>
  </si>
  <si>
    <t>Nature of operations</t>
  </si>
  <si>
    <t>Number of actively marketed land drilling rigs</t>
  </si>
  <si>
    <t>Minimum number of countries in which oil and gas land drilling operations are conducted</t>
  </si>
  <si>
    <t>C&amp;J Energy Services Ltd</t>
  </si>
  <si>
    <t>Ownership percentage</t>
  </si>
  <si>
    <t>Joint Venture in Saudi Arabia</t>
  </si>
  <si>
    <t>Number of rigs actively markets in joint venture</t>
  </si>
  <si>
    <t>UNITED STATES</t>
  </si>
  <si>
    <t>Number of rigs marketing for land well-servicing and workover service</t>
  </si>
  <si>
    <t>CANADA</t>
  </si>
  <si>
    <t>Summary of Significant Accounting Policies (Details) (USD $)</t>
  </si>
  <si>
    <t>Adjustment of opening balance | Revision of CTA</t>
  </si>
  <si>
    <t>Summary of Significant Accounting Policies (Details 2) (USD $)</t>
  </si>
  <si>
    <t>Total inventory</t>
  </si>
  <si>
    <t>Long-term growth rate used to calculate terminal values for each reporting unit (as a percent)</t>
  </si>
  <si>
    <t>Cash and Cash Equivalents and Short-term Investments (Details) (USD $)</t>
  </si>
  <si>
    <t>Cash and cash equivalents and short-term investments</t>
  </si>
  <si>
    <t>Cash and cash equivalents, fair value</t>
  </si>
  <si>
    <t>Total available-for-sale debt securities, fair value</t>
  </si>
  <si>
    <t>Available-for-sale securities, gross unrealized holding gains</t>
  </si>
  <si>
    <t>Available-for-sale securities, gross unrealized holding losses</t>
  </si>
  <si>
    <t>Total cash, cash equivalents and short-term investments, fair value</t>
  </si>
  <si>
    <t>Total cash, cash equivalents and short-term investments, gross unrealized gains</t>
  </si>
  <si>
    <t>Total cash, cash equivalents and short-term investments, gross unrealized losses</t>
  </si>
  <si>
    <t>Available-for-sale equities securities</t>
  </si>
  <si>
    <t>Available-for-sale equity securities, fair value</t>
  </si>
  <si>
    <t>Available-for-sale debt securities</t>
  </si>
  <si>
    <t>Total Short-term investments</t>
  </si>
  <si>
    <t>Total short-term investments, gross unrealized gains</t>
  </si>
  <si>
    <t>Total short-term investments, gross unrealized holding losses</t>
  </si>
  <si>
    <t>Cash and Cash Equivalents and Short-term Investments (Details 4) (USD $)</t>
  </si>
  <si>
    <t>Available-for-sale:</t>
  </si>
  <si>
    <t>Fair Value Measurements (Details) (USD $)</t>
  </si>
  <si>
    <t>Amount of transfers of financial assets between Level 1 and Level 2 measures</t>
  </si>
  <si>
    <t>Fair value transfers in or out of Level 3</t>
  </si>
  <si>
    <t>Short term investments:</t>
  </si>
  <si>
    <t>Recurring</t>
  </si>
  <si>
    <t>Recurring | Available-for-sale equity securities</t>
  </si>
  <si>
    <t>Recurring | Mortgage-CMO debt securities</t>
  </si>
  <si>
    <t>Recurring | Level 1</t>
  </si>
  <si>
    <t>Recurring | Level 1 | Available-for-sale equity securities</t>
  </si>
  <si>
    <t>Recurring | Level 2</t>
  </si>
  <si>
    <t>Recurring | Level 2 | Available-for-sale equity securities</t>
  </si>
  <si>
    <t>Recurring | Level 2 | Mortgage-CMO debt securities</t>
  </si>
  <si>
    <t>Fair Value Measurements (Details 2) (USD $)</t>
  </si>
  <si>
    <t>Carrying Value</t>
  </si>
  <si>
    <t>Fair Value</t>
  </si>
  <si>
    <t>Subsidiary preferred stock, carrying value</t>
  </si>
  <si>
    <t>Subsidiary preferred stock, fair value</t>
  </si>
  <si>
    <t>2.35% senior notes due September 2016</t>
  </si>
  <si>
    <t>Interest rate on senior notes due (as a percent)</t>
  </si>
  <si>
    <t>6.15% senior notes due February 2018</t>
  </si>
  <si>
    <t>9.25% senior notes due January 2019</t>
  </si>
  <si>
    <t>5.00% senior notes due September 2020</t>
  </si>
  <si>
    <t>4.625% senior notes due September 2021</t>
  </si>
  <si>
    <t>5.10% senior notes due September 2023</t>
  </si>
  <si>
    <t>Share-Based Compensation (Details) (USD $)</t>
  </si>
  <si>
    <t>Sep. 11, 2014</t>
  </si>
  <si>
    <t>Share Based Compensation expense</t>
  </si>
  <si>
    <t>Liability related to awards</t>
  </si>
  <si>
    <t>Assumptions used to value grant date fair value</t>
  </si>
  <si>
    <t>Closing stock price at grant date (in dollars per share)</t>
  </si>
  <si>
    <t>Restricted Stock Award | Employees and Director</t>
  </si>
  <si>
    <t>Shares awarded during period</t>
  </si>
  <si>
    <t>Aggregate value of restricted stock awards at date of grant</t>
  </si>
  <si>
    <t>Fair value awards vested</t>
  </si>
  <si>
    <t>Restricted Stock Award | Maximum | Employees and Director</t>
  </si>
  <si>
    <t>Vesting period of shares</t>
  </si>
  <si>
    <t>'4 years</t>
  </si>
  <si>
    <t>Restricted Stock Based on Performance Conditions | Executives</t>
  </si>
  <si>
    <t>'3 years</t>
  </si>
  <si>
    <t>Risk free interest rate (as a percent</t>
  </si>
  <si>
    <t>Expected volatility (as a percent)</t>
  </si>
  <si>
    <t>'2 years 11 months 19 days</t>
  </si>
  <si>
    <t>'2 years 9 months 26 days</t>
  </si>
  <si>
    <t>Restricted Stock Based on Market Conditions | Executives</t>
  </si>
  <si>
    <t>Stock options | Employees and Director</t>
  </si>
  <si>
    <t>Total intrinsic value of stock options exercised</t>
  </si>
  <si>
    <t>Total fair value of option vested during the period</t>
  </si>
  <si>
    <t>Debt (Details) (USD $)</t>
  </si>
  <si>
    <t>Minimum</t>
  </si>
  <si>
    <t>Senior Notes</t>
  </si>
  <si>
    <t>Long-term Debt</t>
  </si>
  <si>
    <t>Less: Current portion</t>
  </si>
  <si>
    <t>Aggregate amount of senior notes</t>
  </si>
  <si>
    <t>Weighted average interest rate on revolving credit facilities (as a percent)</t>
  </si>
  <si>
    <t>Remaining period to maturity</t>
  </si>
  <si>
    <t>'1 year</t>
  </si>
  <si>
    <t>Principal amount redeemed</t>
  </si>
  <si>
    <t>Payment of debt principal</t>
  </si>
  <si>
    <t>Payment of debt accrued interest</t>
  </si>
  <si>
    <t>Premium paid in the redemption</t>
  </si>
  <si>
    <t>Common Shares (Details) (USD $)</t>
  </si>
  <si>
    <t>0 Months Ended</t>
  </si>
  <si>
    <t>Jul. 24, 2014</t>
  </si>
  <si>
    <t>Common shares</t>
  </si>
  <si>
    <t>Proceeds from stock options exercised</t>
  </si>
  <si>
    <t>Common shares withheld by company</t>
  </si>
  <si>
    <t>Common shares fair value</t>
  </si>
  <si>
    <t>Common stock dividend declared (in dollars per share)</t>
  </si>
  <si>
    <t>Cash dividends paid</t>
  </si>
  <si>
    <t>Shares purchased</t>
  </si>
  <si>
    <t>Share price of shares purchased (in dollars per share)</t>
  </si>
  <si>
    <t>Total aggregate amount of shares purchased</t>
  </si>
  <si>
    <t>Subsidiary Preferred Stock (Details) (USD $)</t>
  </si>
  <si>
    <t>Cash paid for redemption of preferred stock</t>
  </si>
  <si>
    <t>Series A Preferred Stock</t>
  </si>
  <si>
    <t>Subsidiary preferred stock, shares outstanding</t>
  </si>
  <si>
    <t>Regular dividends paid</t>
  </si>
  <si>
    <t>Accrued dividends paid</t>
  </si>
  <si>
    <t>Special dividends paid</t>
  </si>
  <si>
    <t>Commitments and Contingencies (Details) (USD $)</t>
  </si>
  <si>
    <t>In Millions, unless otherwise specified</t>
  </si>
  <si>
    <t>Mexico</t>
  </si>
  <si>
    <t>Maximum</t>
  </si>
  <si>
    <t>Income tax</t>
  </si>
  <si>
    <t>Aggregate remaining amounts assessed or expected to assessed range</t>
  </si>
  <si>
    <t>Reduction in reserves</t>
  </si>
  <si>
    <t>Self-Insurance disclosures</t>
  </si>
  <si>
    <t>Employer's liability claims subject to per-occurrence deductible</t>
  </si>
  <si>
    <t>Workers automobile claims</t>
  </si>
  <si>
    <t>General liability claims subject to per-occurrence deductible</t>
  </si>
  <si>
    <t>Deductions in land rigs and for offshore rigs</t>
  </si>
  <si>
    <t>Commitments and Contingencies (Details 2) (USD $)</t>
  </si>
  <si>
    <t>12 Months Ended</t>
  </si>
  <si>
    <t>Court of Ouargla Customs Infringement</t>
  </si>
  <si>
    <t>Dec. 31, 2009</t>
  </si>
  <si>
    <t>Court of Ouargla Foreign Currency Controls</t>
  </si>
  <si>
    <t>Dec. 31, 2011</t>
  </si>
  <si>
    <t>Dec. 31, 2006</t>
  </si>
  <si>
    <t>Mar. 19, 2012</t>
  </si>
  <si>
    <t>NGH2L</t>
  </si>
  <si>
    <t>Commitments and Contingencies, Disclosure</t>
  </si>
  <si>
    <t>Judgment against the reporting entity at current exchange rate</t>
  </si>
  <si>
    <t>Payment of contract amount in foreign currency</t>
  </si>
  <si>
    <t>Payment of contract amount in domestic currency</t>
  </si>
  <si>
    <t>Approximate multiplier of the amount at issue for fines and penalties</t>
  </si>
  <si>
    <t>Amount paid to customs authority</t>
  </si>
  <si>
    <t>Posted security paid</t>
  </si>
  <si>
    <t>Potential judgment in excess of accrual</t>
  </si>
  <si>
    <t>Escrow Deposit</t>
  </si>
  <si>
    <t>Monetary damages sought based on alleged breach of contract by NGH2L and alleged tortious interference with contractual relations by Parex</t>
  </si>
  <si>
    <t>Commitments and Contingencies (Details 3) (USD $)</t>
  </si>
  <si>
    <t>Remainder of 2014</t>
  </si>
  <si>
    <t>Earnings (Losses) Per Share (Details) (USD $)</t>
  </si>
  <si>
    <t>Earnings (Losses) Per Share - Basic</t>
  </si>
  <si>
    <t>Weighted-average number of shares outstanding - diluted</t>
  </si>
  <si>
    <t>Earnings (Losses) Per Share -Diluted</t>
  </si>
  <si>
    <t>Earnings (Losses) Per Share (Details 2)</t>
  </si>
  <si>
    <t>Average number of options and warrants excluded from diluted earnings (losses) per share (in shares)</t>
  </si>
  <si>
    <t>Supplemental Balance Sheet, Income Statement and Cash Flow Information (Details) (USD $)</t>
  </si>
  <si>
    <t>Workers' compensation liabilities</t>
  </si>
  <si>
    <t>Supplemental Balance Sheet, Income Statement and Cash Flow Information (Details 2) (USD $)</t>
  </si>
  <si>
    <t>Gains (losses) on investments, net</t>
  </si>
  <si>
    <t>Supplemental Balance Sheet, Income Statement and Cash Flow Information (Details 3) (USD $)</t>
  </si>
  <si>
    <t>Net unrealized gains (loss) from trading securities</t>
  </si>
  <si>
    <t>Realized gains from the sale of available-for-sale securities</t>
  </si>
  <si>
    <t>Supplemental Balance Sheet, Income Statement and Cash Flow Information (Details 4) (USD $)</t>
  </si>
  <si>
    <t>Losses (gains) on sales, disposals and involuntary conversions of long-lived assets</t>
  </si>
  <si>
    <t>Merger transaction expenses</t>
  </si>
  <si>
    <t>Losses (gains) on sales and retirements of long-lived assets and other expense (income), net</t>
  </si>
  <si>
    <t>Gain on disposition of our Alaska E&amp;P assets</t>
  </si>
  <si>
    <t>Total impairments and other charges</t>
  </si>
  <si>
    <t>Accumulated other comprehensive income (loss)</t>
  </si>
  <si>
    <t>Balance at the beginning of the period</t>
  </si>
  <si>
    <t>Other comprehensive income (loss) before reclassifications, net of tax</t>
  </si>
  <si>
    <t>Amount reclassified from accumulated other comprehensive income (loss)</t>
  </si>
  <si>
    <t>Balance at the end of the period</t>
  </si>
  <si>
    <t>Gains (losses) on cash flow hedges</t>
  </si>
  <si>
    <t>Unrealized gains (losses) on available-for-sale securities</t>
  </si>
  <si>
    <t>Defined benefit pension plan items</t>
  </si>
  <si>
    <t>Foreign currency items</t>
  </si>
  <si>
    <t>Supplemental Balance Sheet, Income Statement and Cash Flow Information (Details 5) (Petrello, USD $)</t>
  </si>
  <si>
    <t>Employment agreement</t>
  </si>
  <si>
    <t>Value of incentives in the form of one-time stock grant</t>
  </si>
  <si>
    <t>Supplemental Balance Sheet, Income Statement and Cash Flow Information (Details 6) (USD $)</t>
  </si>
  <si>
    <t>Unrealized (gains) losses on available-for-sale securities that were reclassified from net income</t>
  </si>
  <si>
    <t>Unrealized gains (losses) on available-for-sale securities | Reclassification adjustment for (gains)/losses included in net income (loss)</t>
  </si>
  <si>
    <t>Assets Held-for-Sale and Discontinued Operations (Details) (USD $)</t>
  </si>
  <si>
    <t>Assets held-for-sale</t>
  </si>
  <si>
    <t>Assets Held-for-Sale and Discontinued Operations (Details 2) (USD $)</t>
  </si>
  <si>
    <t>Discontinued operations</t>
  </si>
  <si>
    <t>Undiscounted contractual commitments</t>
  </si>
  <si>
    <t>Liability related to discontinued operation</t>
  </si>
  <si>
    <t>Gain on sale of oil and gas operations</t>
  </si>
  <si>
    <t>Cash proceeds from sale of businesses in Alaska</t>
  </si>
  <si>
    <t>Receivables held for sale</t>
  </si>
  <si>
    <t>Proceed from sale of working interest</t>
  </si>
  <si>
    <t>Segment Information (Details) (USD $)</t>
  </si>
  <si>
    <t>Operating revenues and Earnings (losses) from unconsolidated affiliates:</t>
  </si>
  <si>
    <t>Adjusted income (loss) derived from operating activities</t>
  </si>
  <si>
    <t>Equity in earnings (losses) from unconsolidated affiliates, net</t>
  </si>
  <si>
    <t>Operating segment | Drilling and Rig Services</t>
  </si>
  <si>
    <t>Investments in unconsolidated affiliates accounted for using equity method</t>
  </si>
  <si>
    <t>Operating segment | Drilling and Rig Services | Reportable subsegments | U.S.</t>
  </si>
  <si>
    <t>Operating segment | Drilling and Rig Services | Reportable subsegments | Canada</t>
  </si>
  <si>
    <t>Operating segment | Drilling and Rig Services | Reportable subsegments | International</t>
  </si>
  <si>
    <t>Operating segment | Drilling and Rig Services | Reportable subsegments | Rig Services</t>
  </si>
  <si>
    <t>Operating segment | Completion and Production Services</t>
  </si>
  <si>
    <t>Operating segment | Completion and Production Services | Reportable subsegments | Completion Services</t>
  </si>
  <si>
    <t>Operating segment | Completion and Production Services | Reportable subsegments | Production Services</t>
  </si>
  <si>
    <t>Other reconciling items</t>
  </si>
  <si>
    <t>Condensed Consolidating Financial Information (Details) (USD $)</t>
  </si>
  <si>
    <t>Dec. 31, 2012</t>
  </si>
  <si>
    <t>Shareholders' equity</t>
  </si>
  <si>
    <t>Nabors (Parent/Guarantor)</t>
  </si>
  <si>
    <t>Nabors Delaware (Issuer)</t>
  </si>
  <si>
    <t>Other Subsidiaries (Non-Guarantors)</t>
  </si>
  <si>
    <t>Reportable Legal Entities | Nabors (Parent/Guarantor)</t>
  </si>
  <si>
    <t>Reportable Legal Entities | Nabors Delaware (Issuer)</t>
  </si>
  <si>
    <t>Reportable Legal Entities | Other Subsidiaries (Non-Guarantors)</t>
  </si>
  <si>
    <t>Consolidating Adjustments</t>
  </si>
  <si>
    <t>Condensed Consolidating Financial Information (Details 2) (USD $)</t>
  </si>
  <si>
    <t>Intercompany interest income</t>
  </si>
  <si>
    <t>Condensed Consolidating Financial Information (Details 3) (USD $)</t>
  </si>
  <si>
    <t>Statements of Other Comprehensive Income</t>
  </si>
  <si>
    <t>Condensed Consolidating Financial Information (Details 4) (USD $)</t>
  </si>
  <si>
    <t>Condensed Consolidating Statements Of Cash Flows</t>
  </si>
  <si>
    <t>Repayments of Short-term Debt</t>
  </si>
  <si>
    <t>Subsequent Events (Details) (USD $)</t>
  </si>
  <si>
    <t>In Millions, except Per Share data, unless otherwise specified</t>
  </si>
  <si>
    <t>1 Months Ended</t>
  </si>
  <si>
    <t>Oct. 24, 2014</t>
  </si>
  <si>
    <t>Subsequent Event</t>
  </si>
  <si>
    <t>Oct. 31, 2014</t>
  </si>
  <si>
    <t>2TD</t>
  </si>
  <si>
    <t>Subsequent event</t>
  </si>
  <si>
    <t>Dividend declared (in dollars per share)</t>
  </si>
  <si>
    <t>Cash paid for purchase of shares</t>
  </si>
  <si>
    <t>Additional Contingent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left" wrapText="1" indent="5"/>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wrapText="1" indent="5"/>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23" fillId="0" borderId="0" xfId="0" applyFont="1" applyAlignment="1">
      <alignment wrapText="1"/>
    </xf>
    <xf numFmtId="0" fontId="18" fillId="0" borderId="0" xfId="0" applyFont="1" applyAlignment="1">
      <alignment horizontal="right"/>
    </xf>
    <xf numFmtId="0" fontId="18" fillId="33" borderId="10" xfId="0" applyFont="1" applyFill="1" applyBorder="1" applyAlignment="1">
      <alignment horizontal="right"/>
    </xf>
    <xf numFmtId="0" fontId="18" fillId="0" borderId="11" xfId="0" applyFont="1" applyBorder="1" applyAlignment="1">
      <alignment wrapText="1"/>
    </xf>
    <xf numFmtId="0" fontId="18" fillId="0" borderId="11" xfId="0" applyFont="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xf>
    <xf numFmtId="0" fontId="20" fillId="0" borderId="0" xfId="0" applyFont="1" applyAlignment="1">
      <alignment wrapText="1"/>
    </xf>
    <xf numFmtId="0" fontId="18" fillId="0" borderId="0" xfId="0" applyFont="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0" borderId="0" xfId="0" applyFont="1" applyAlignment="1">
      <alignment horizontal="right" wrapText="1"/>
    </xf>
    <xf numFmtId="0" fontId="18" fillId="33" borderId="12" xfId="0" applyFont="1" applyFill="1" applyBorder="1" applyAlignment="1">
      <alignment horizontal="right"/>
    </xf>
    <xf numFmtId="3" fontId="18" fillId="33" borderId="12" xfId="0" applyNumberFormat="1" applyFont="1" applyFill="1" applyBorder="1" applyAlignment="1">
      <alignment horizontal="right"/>
    </xf>
    <xf numFmtId="3" fontId="18" fillId="0" borderId="0" xfId="0" applyNumberFormat="1" applyFont="1" applyAlignment="1">
      <alignment horizontal="right"/>
    </xf>
    <xf numFmtId="3" fontId="18" fillId="0" borderId="11" xfId="0" applyNumberFormat="1" applyFont="1" applyBorder="1" applyAlignment="1">
      <alignment horizontal="right"/>
    </xf>
    <xf numFmtId="0" fontId="18" fillId="0" borderId="11" xfId="0" applyFont="1" applyBorder="1" applyAlignment="1">
      <alignment horizontal="righ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22" fillId="0" borderId="0" xfId="0" applyFont="1" applyAlignment="1">
      <alignment wrapText="1"/>
    </xf>
    <xf numFmtId="0" fontId="23" fillId="0" borderId="0" xfId="0" applyFont="1" applyAlignment="1">
      <alignment horizontal="center"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23" fillId="0" borderId="12" xfId="0" applyFont="1" applyBorder="1" applyAlignment="1">
      <alignment horizontal="center" wrapText="1"/>
    </xf>
    <xf numFmtId="0" fontId="23" fillId="0" borderId="12" xfId="0" applyFont="1" applyBorder="1" applyAlignment="1">
      <alignment horizontal="right" wrapText="1"/>
    </xf>
    <xf numFmtId="3" fontId="18" fillId="33" borderId="0" xfId="0" applyNumberFormat="1" applyFont="1" applyFill="1" applyAlignment="1">
      <alignment horizontal="right"/>
    </xf>
    <xf numFmtId="3" fontId="18" fillId="33" borderId="10" xfId="0" applyNumberFormat="1" applyFont="1" applyFill="1" applyBorder="1" applyAlignment="1">
      <alignment horizontal="right"/>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2" xfId="0" applyFont="1" applyFill="1" applyBorder="1" applyAlignment="1">
      <alignment horizontal="right"/>
    </xf>
    <xf numFmtId="0" fontId="18" fillId="33" borderId="11" xfId="0" applyFont="1" applyFill="1" applyBorder="1" applyAlignment="1">
      <alignment horizontal="right"/>
    </xf>
    <xf numFmtId="0" fontId="18" fillId="33" borderId="12" xfId="0" applyFont="1" applyFill="1" applyBorder="1" applyAlignment="1">
      <alignment horizontal="right" wrapText="1"/>
    </xf>
    <xf numFmtId="0" fontId="18" fillId="33" borderId="11" xfId="0" applyFont="1" applyFill="1" applyBorder="1" applyAlignment="1">
      <alignment horizontal="right" wrapText="1"/>
    </xf>
    <xf numFmtId="3" fontId="18" fillId="33" borderId="12" xfId="0" applyNumberFormat="1" applyFont="1" applyFill="1" applyBorder="1" applyAlignment="1">
      <alignment horizontal="right"/>
    </xf>
    <xf numFmtId="3" fontId="18" fillId="33" borderId="11" xfId="0" applyNumberFormat="1" applyFont="1" applyFill="1" applyBorder="1" applyAlignment="1">
      <alignment horizontal="right"/>
    </xf>
    <xf numFmtId="3" fontId="18" fillId="0" borderId="11" xfId="0" applyNumberFormat="1" applyFont="1" applyBorder="1" applyAlignment="1">
      <alignment horizontal="right"/>
    </xf>
    <xf numFmtId="0" fontId="18" fillId="0" borderId="11" xfId="0" applyFont="1" applyBorder="1" applyAlignment="1">
      <alignment horizontal="right" wrapText="1"/>
    </xf>
    <xf numFmtId="0" fontId="18" fillId="0" borderId="11" xfId="0" applyFont="1" applyBorder="1" applyAlignment="1">
      <alignment horizontal="right"/>
    </xf>
    <xf numFmtId="0" fontId="23" fillId="0" borderId="12" xfId="0" applyFont="1" applyBorder="1" applyAlignment="1">
      <alignment horizontal="center" wrapText="1"/>
    </xf>
    <xf numFmtId="0" fontId="22" fillId="0" borderId="11" xfId="0" applyFont="1" applyBorder="1" applyAlignment="1">
      <alignment horizontal="center" wrapText="1"/>
    </xf>
    <xf numFmtId="0" fontId="23" fillId="33" borderId="0" xfId="0" applyFont="1" applyFill="1" applyAlignment="1">
      <alignment horizontal="right" wrapText="1"/>
    </xf>
    <xf numFmtId="0" fontId="23" fillId="0" borderId="0" xfId="0" applyFont="1" applyAlignment="1">
      <alignment wrapText="1"/>
    </xf>
    <xf numFmtId="0" fontId="23" fillId="0" borderId="0" xfId="0" applyFont="1" applyAlignment="1">
      <alignment horizontal="right" wrapText="1"/>
    </xf>
    <xf numFmtId="0" fontId="18" fillId="33" borderId="11" xfId="0" applyFont="1" applyFill="1" applyBorder="1" applyAlignment="1">
      <alignment wrapText="1"/>
    </xf>
    <xf numFmtId="0" fontId="23" fillId="0" borderId="0" xfId="0" applyFont="1" applyBorder="1" applyAlignment="1">
      <alignment horizontal="center" wrapText="1"/>
    </xf>
    <xf numFmtId="0" fontId="18" fillId="0" borderId="0" xfId="0" applyFont="1" applyAlignment="1">
      <alignment horizontal="left" wrapText="1" indent="8"/>
    </xf>
    <xf numFmtId="0" fontId="18" fillId="0" borderId="12" xfId="0" applyFont="1" applyBorder="1" applyAlignment="1">
      <alignment wrapText="1"/>
    </xf>
    <xf numFmtId="0" fontId="18" fillId="0" borderId="12" xfId="0" applyFont="1" applyBorder="1" applyAlignment="1">
      <alignment horizontal="right"/>
    </xf>
    <xf numFmtId="0" fontId="24" fillId="0" borderId="0" xfId="0" applyFont="1" applyAlignment="1">
      <alignment wrapText="1"/>
    </xf>
    <xf numFmtId="0" fontId="19" fillId="33" borderId="0" xfId="0" applyFont="1" applyFill="1" applyAlignment="1">
      <alignment horizontal="left" wrapText="1" indent="1"/>
    </xf>
    <xf numFmtId="0" fontId="18" fillId="33" borderId="12" xfId="0" applyFont="1" applyFill="1" applyBorder="1" applyAlignment="1">
      <alignment wrapText="1"/>
    </xf>
    <xf numFmtId="3" fontId="18" fillId="0" borderId="12" xfId="0" applyNumberFormat="1" applyFont="1" applyBorder="1" applyAlignment="1">
      <alignment horizontal="right"/>
    </xf>
    <xf numFmtId="0" fontId="23" fillId="33" borderId="12" xfId="0" applyFont="1" applyFill="1" applyBorder="1" applyAlignment="1">
      <alignment horizontal="right" wrapText="1"/>
    </xf>
    <xf numFmtId="3" fontId="18" fillId="0" borderId="0" xfId="0" applyNumberFormat="1" applyFont="1" applyAlignment="1">
      <alignment horizontal="right"/>
    </xf>
    <xf numFmtId="3" fontId="18" fillId="0" borderId="12" xfId="0" applyNumberFormat="1" applyFont="1" applyBorder="1" applyAlignment="1">
      <alignment horizontal="right"/>
    </xf>
    <xf numFmtId="3" fontId="18" fillId="0" borderId="10" xfId="0" applyNumberFormat="1" applyFont="1" applyBorder="1" applyAlignment="1">
      <alignment horizontal="right"/>
    </xf>
    <xf numFmtId="0" fontId="19" fillId="0" borderId="0" xfId="0" applyFont="1" applyAlignment="1">
      <alignment horizontal="left" wrapText="1" indent="1"/>
    </xf>
    <xf numFmtId="0" fontId="0" fillId="0" borderId="10" xfId="0" applyBorder="1" applyAlignment="1">
      <alignment wrapText="1"/>
    </xf>
    <xf numFmtId="0" fontId="18" fillId="0" borderId="12" xfId="0" applyFont="1" applyBorder="1" applyAlignment="1">
      <alignment horizontal="right" wrapText="1"/>
    </xf>
    <xf numFmtId="0" fontId="18" fillId="0" borderId="12" xfId="0" applyFont="1" applyBorder="1" applyAlignment="1">
      <alignment horizontal="right"/>
    </xf>
    <xf numFmtId="0" fontId="22" fillId="0" borderId="10" xfId="0" applyFont="1" applyBorder="1" applyAlignment="1">
      <alignment wrapText="1"/>
    </xf>
    <xf numFmtId="0" fontId="22" fillId="0" borderId="12" xfId="0" applyFont="1" applyBorder="1" applyAlignment="1">
      <alignment wrapText="1"/>
    </xf>
    <xf numFmtId="0" fontId="18" fillId="0" borderId="0" xfId="0" applyFont="1" applyAlignment="1">
      <alignment horizontal="left" wrapText="1" indent="7"/>
    </xf>
    <xf numFmtId="0" fontId="18" fillId="0" borderId="0" xfId="0" applyFont="1" applyAlignment="1">
      <alignment horizontal="left" wrapText="1" indent="4"/>
    </xf>
    <xf numFmtId="0" fontId="18" fillId="33" borderId="0" xfId="0" applyFont="1" applyFill="1" applyAlignment="1">
      <alignment horizontal="left" wrapText="1" indent="5"/>
    </xf>
    <xf numFmtId="0" fontId="19"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8943903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2" width="36.5703125" bestFit="1" customWidth="1"/>
    <col min="4" max="4" width="1.85546875" customWidth="1"/>
    <col min="5" max="5" width="6.7109375" customWidth="1"/>
    <col min="6" max="6" width="1.5703125" bestFit="1" customWidth="1"/>
    <col min="7" max="7" width="2.140625" customWidth="1"/>
    <col min="8" max="8" width="6.85546875" customWidth="1"/>
    <col min="10" max="10" width="2.140625" customWidth="1"/>
    <col min="11" max="11" width="6.85546875" customWidth="1"/>
    <col min="13" max="13" width="1.85546875" customWidth="1"/>
    <col min="14" max="14" width="6.7109375" customWidth="1"/>
    <col min="16" max="16" width="2.140625" customWidth="1"/>
    <col min="17" max="17" width="6.85546875" customWidth="1"/>
    <col min="19" max="19" width="3.28515625" customWidth="1"/>
    <col min="20" max="20" width="5.7109375" customWidth="1"/>
    <col min="21" max="21" width="1.5703125" bestFit="1" customWidth="1"/>
  </cols>
  <sheetData>
    <row r="1" spans="1:21" ht="15" customHeight="1" x14ac:dyDescent="0.25">
      <c r="A1" s="7" t="s">
        <v>25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51</v>
      </c>
      <c r="B3" s="15" t="s">
        <v>4</v>
      </c>
      <c r="C3" s="15"/>
      <c r="D3" s="15"/>
      <c r="E3" s="15"/>
      <c r="F3" s="15"/>
      <c r="G3" s="15"/>
      <c r="H3" s="15"/>
      <c r="I3" s="15"/>
      <c r="J3" s="15"/>
      <c r="K3" s="15"/>
      <c r="L3" s="15"/>
      <c r="M3" s="15"/>
      <c r="N3" s="15"/>
      <c r="O3" s="15"/>
      <c r="P3" s="15"/>
      <c r="Q3" s="15"/>
      <c r="R3" s="15"/>
      <c r="S3" s="15"/>
      <c r="T3" s="15"/>
      <c r="U3" s="15"/>
    </row>
    <row r="4" spans="1:21" ht="15" customHeight="1" x14ac:dyDescent="0.25">
      <c r="A4" s="16" t="s">
        <v>251</v>
      </c>
      <c r="B4" s="15" t="s">
        <v>4</v>
      </c>
      <c r="C4" s="15"/>
      <c r="D4" s="15"/>
      <c r="E4" s="15"/>
      <c r="F4" s="15"/>
      <c r="G4" s="15"/>
      <c r="H4" s="15"/>
      <c r="I4" s="15"/>
      <c r="J4" s="15"/>
      <c r="K4" s="15"/>
      <c r="L4" s="15"/>
      <c r="M4" s="15"/>
      <c r="N4" s="15"/>
      <c r="O4" s="15"/>
      <c r="P4" s="15"/>
      <c r="Q4" s="15"/>
      <c r="R4" s="15"/>
      <c r="S4" s="15"/>
      <c r="T4" s="15"/>
      <c r="U4" s="15"/>
    </row>
    <row r="5" spans="1:21" x14ac:dyDescent="0.25">
      <c r="A5" s="16"/>
      <c r="B5" s="17" t="s">
        <v>252</v>
      </c>
      <c r="C5" s="17"/>
      <c r="D5" s="17"/>
      <c r="E5" s="17"/>
      <c r="F5" s="17"/>
      <c r="G5" s="17"/>
      <c r="H5" s="17"/>
      <c r="I5" s="17"/>
      <c r="J5" s="17"/>
      <c r="K5" s="17"/>
      <c r="L5" s="17"/>
      <c r="M5" s="17"/>
      <c r="N5" s="17"/>
      <c r="O5" s="17"/>
      <c r="P5" s="17"/>
      <c r="Q5" s="17"/>
      <c r="R5" s="17"/>
      <c r="S5" s="17"/>
      <c r="T5" s="17"/>
      <c r="U5" s="17"/>
    </row>
    <row r="6" spans="1:21" x14ac:dyDescent="0.25">
      <c r="A6" s="16"/>
      <c r="B6" s="18"/>
      <c r="C6" s="18"/>
      <c r="D6" s="18"/>
      <c r="E6" s="18"/>
      <c r="F6" s="18"/>
      <c r="G6" s="18"/>
      <c r="H6" s="18"/>
      <c r="I6" s="18"/>
      <c r="J6" s="18"/>
      <c r="K6" s="18"/>
      <c r="L6" s="18"/>
      <c r="M6" s="18"/>
      <c r="N6" s="18"/>
      <c r="O6" s="18"/>
      <c r="P6" s="18"/>
      <c r="Q6" s="18"/>
      <c r="R6" s="18"/>
      <c r="S6" s="18"/>
      <c r="T6" s="18"/>
      <c r="U6" s="18"/>
    </row>
    <row r="7" spans="1:21" x14ac:dyDescent="0.25">
      <c r="A7" s="16"/>
      <c r="B7" s="18" t="s">
        <v>253</v>
      </c>
      <c r="C7" s="18"/>
      <c r="D7" s="18"/>
      <c r="E7" s="18"/>
      <c r="F7" s="18"/>
      <c r="G7" s="18"/>
      <c r="H7" s="18"/>
      <c r="I7" s="18"/>
      <c r="J7" s="18"/>
      <c r="K7" s="18"/>
      <c r="L7" s="18"/>
      <c r="M7" s="18"/>
      <c r="N7" s="18"/>
      <c r="O7" s="18"/>
      <c r="P7" s="18"/>
      <c r="Q7" s="18"/>
      <c r="R7" s="18"/>
      <c r="S7" s="18"/>
      <c r="T7" s="18"/>
      <c r="U7" s="18"/>
    </row>
    <row r="8" spans="1:21" x14ac:dyDescent="0.25">
      <c r="A8" s="16"/>
      <c r="B8" s="18"/>
      <c r="C8" s="18"/>
      <c r="D8" s="18"/>
      <c r="E8" s="18"/>
      <c r="F8" s="18"/>
      <c r="G8" s="18"/>
      <c r="H8" s="18"/>
      <c r="I8" s="18"/>
      <c r="J8" s="18"/>
      <c r="K8" s="18"/>
      <c r="L8" s="18"/>
      <c r="M8" s="18"/>
      <c r="N8" s="18"/>
      <c r="O8" s="18"/>
      <c r="P8" s="18"/>
      <c r="Q8" s="18"/>
      <c r="R8" s="18"/>
      <c r="S8" s="18"/>
      <c r="T8" s="18"/>
      <c r="U8" s="18"/>
    </row>
    <row r="9" spans="1:21" ht="16.5" thickBot="1" x14ac:dyDescent="0.3">
      <c r="A9" s="16"/>
      <c r="B9" s="23"/>
      <c r="C9" s="24"/>
      <c r="D9" s="36" t="s">
        <v>254</v>
      </c>
      <c r="E9" s="36"/>
      <c r="F9" s="36"/>
      <c r="G9" s="36"/>
      <c r="H9" s="36"/>
      <c r="I9" s="36"/>
      <c r="J9" s="36"/>
      <c r="K9" s="36"/>
      <c r="L9" s="24"/>
      <c r="M9" s="36" t="s">
        <v>255</v>
      </c>
      <c r="N9" s="36"/>
      <c r="O9" s="36"/>
      <c r="P9" s="36"/>
      <c r="Q9" s="36"/>
      <c r="R9" s="36"/>
      <c r="S9" s="36"/>
      <c r="T9" s="36"/>
      <c r="U9" s="24"/>
    </row>
    <row r="10" spans="1:21" x14ac:dyDescent="0.25">
      <c r="A10" s="16"/>
      <c r="B10" s="59"/>
      <c r="C10" s="60"/>
      <c r="D10" s="61" t="s">
        <v>256</v>
      </c>
      <c r="E10" s="61"/>
      <c r="F10" s="63"/>
      <c r="G10" s="61" t="s">
        <v>257</v>
      </c>
      <c r="H10" s="61"/>
      <c r="I10" s="63"/>
      <c r="J10" s="61" t="s">
        <v>257</v>
      </c>
      <c r="K10" s="61"/>
      <c r="L10" s="60"/>
      <c r="M10" s="61" t="s">
        <v>256</v>
      </c>
      <c r="N10" s="61"/>
      <c r="O10" s="63"/>
      <c r="P10" s="61" t="s">
        <v>257</v>
      </c>
      <c r="Q10" s="61"/>
      <c r="R10" s="63"/>
      <c r="S10" s="61" t="s">
        <v>257</v>
      </c>
      <c r="T10" s="61"/>
      <c r="U10" s="60"/>
    </row>
    <row r="11" spans="1:21" x14ac:dyDescent="0.25">
      <c r="A11" s="16"/>
      <c r="B11" s="59"/>
      <c r="C11" s="60"/>
      <c r="D11" s="62"/>
      <c r="E11" s="62"/>
      <c r="F11" s="60"/>
      <c r="G11" s="35" t="s">
        <v>258</v>
      </c>
      <c r="H11" s="35"/>
      <c r="I11" s="60"/>
      <c r="J11" s="35" t="s">
        <v>258</v>
      </c>
      <c r="K11" s="35"/>
      <c r="L11" s="60"/>
      <c r="M11" s="62"/>
      <c r="N11" s="62"/>
      <c r="O11" s="60"/>
      <c r="P11" s="35" t="s">
        <v>258</v>
      </c>
      <c r="Q11" s="35"/>
      <c r="R11" s="60"/>
      <c r="S11" s="35" t="s">
        <v>258</v>
      </c>
      <c r="T11" s="35"/>
      <c r="U11" s="60"/>
    </row>
    <row r="12" spans="1:21" x14ac:dyDescent="0.25">
      <c r="A12" s="16"/>
      <c r="B12" s="59"/>
      <c r="C12" s="60"/>
      <c r="D12" s="62"/>
      <c r="E12" s="62"/>
      <c r="F12" s="60"/>
      <c r="G12" s="35" t="s">
        <v>259</v>
      </c>
      <c r="H12" s="35"/>
      <c r="I12" s="60"/>
      <c r="J12" s="35" t="s">
        <v>259</v>
      </c>
      <c r="K12" s="35"/>
      <c r="L12" s="60"/>
      <c r="M12" s="62"/>
      <c r="N12" s="62"/>
      <c r="O12" s="60"/>
      <c r="P12" s="35" t="s">
        <v>259</v>
      </c>
      <c r="Q12" s="35"/>
      <c r="R12" s="60"/>
      <c r="S12" s="35" t="s">
        <v>259</v>
      </c>
      <c r="T12" s="35"/>
      <c r="U12" s="60"/>
    </row>
    <row r="13" spans="1:21" ht="15.75" thickBot="1" x14ac:dyDescent="0.3">
      <c r="A13" s="16"/>
      <c r="B13" s="59"/>
      <c r="C13" s="60"/>
      <c r="D13" s="36"/>
      <c r="E13" s="36"/>
      <c r="F13" s="60"/>
      <c r="G13" s="36" t="s">
        <v>260</v>
      </c>
      <c r="H13" s="36"/>
      <c r="I13" s="60"/>
      <c r="J13" s="36" t="s">
        <v>261</v>
      </c>
      <c r="K13" s="36"/>
      <c r="L13" s="60"/>
      <c r="M13" s="36"/>
      <c r="N13" s="36"/>
      <c r="O13" s="60"/>
      <c r="P13" s="36" t="s">
        <v>260</v>
      </c>
      <c r="Q13" s="36"/>
      <c r="R13" s="60"/>
      <c r="S13" s="36" t="s">
        <v>261</v>
      </c>
      <c r="T13" s="36"/>
      <c r="U13" s="60"/>
    </row>
    <row r="14" spans="1:21" ht="15.75" x14ac:dyDescent="0.25">
      <c r="A14" s="16"/>
      <c r="B14" s="23"/>
      <c r="C14" s="24"/>
      <c r="D14" s="35" t="s">
        <v>230</v>
      </c>
      <c r="E14" s="35"/>
      <c r="F14" s="35"/>
      <c r="G14" s="35"/>
      <c r="H14" s="35"/>
      <c r="I14" s="35"/>
      <c r="J14" s="35"/>
      <c r="K14" s="35"/>
      <c r="L14" s="35"/>
      <c r="M14" s="35"/>
      <c r="N14" s="35"/>
      <c r="O14" s="35"/>
      <c r="P14" s="35"/>
      <c r="Q14" s="35"/>
      <c r="R14" s="35"/>
      <c r="S14" s="35"/>
      <c r="T14" s="35"/>
      <c r="U14" s="24"/>
    </row>
    <row r="15" spans="1:21" ht="16.5" thickBot="1" x14ac:dyDescent="0.3">
      <c r="A15" s="16"/>
      <c r="B15" s="25" t="s">
        <v>29</v>
      </c>
      <c r="C15" s="26"/>
      <c r="D15" s="41" t="s">
        <v>232</v>
      </c>
      <c r="E15" s="42">
        <v>404453</v>
      </c>
      <c r="F15" s="26"/>
      <c r="G15" s="41" t="s">
        <v>232</v>
      </c>
      <c r="H15" s="43" t="s">
        <v>262</v>
      </c>
      <c r="I15" s="26"/>
      <c r="J15" s="41" t="s">
        <v>232</v>
      </c>
      <c r="K15" s="43" t="s">
        <v>262</v>
      </c>
      <c r="L15" s="26"/>
      <c r="M15" s="41" t="s">
        <v>232</v>
      </c>
      <c r="N15" s="42">
        <v>389915</v>
      </c>
      <c r="O15" s="26"/>
      <c r="P15" s="41" t="s">
        <v>232</v>
      </c>
      <c r="Q15" s="43" t="s">
        <v>262</v>
      </c>
      <c r="R15" s="26"/>
      <c r="S15" s="41" t="s">
        <v>232</v>
      </c>
      <c r="T15" s="43" t="s">
        <v>262</v>
      </c>
      <c r="U15" s="26"/>
    </row>
    <row r="16" spans="1:21" ht="15.75" x14ac:dyDescent="0.25">
      <c r="A16" s="16"/>
      <c r="B16" s="29" t="s">
        <v>263</v>
      </c>
      <c r="C16" s="30"/>
      <c r="D16" s="64"/>
      <c r="E16" s="64"/>
      <c r="F16" s="30"/>
      <c r="G16" s="64"/>
      <c r="H16" s="64"/>
      <c r="I16" s="30"/>
      <c r="J16" s="64"/>
      <c r="K16" s="64"/>
      <c r="L16" s="30"/>
      <c r="M16" s="64"/>
      <c r="N16" s="64"/>
      <c r="O16" s="30"/>
      <c r="P16" s="64"/>
      <c r="Q16" s="64"/>
      <c r="R16" s="30"/>
      <c r="S16" s="64"/>
      <c r="T16" s="64"/>
      <c r="U16" s="30"/>
    </row>
    <row r="17" spans="1:21" ht="16.5" thickBot="1" x14ac:dyDescent="0.3">
      <c r="A17" s="16"/>
      <c r="B17" s="44" t="s">
        <v>264</v>
      </c>
      <c r="C17" s="26"/>
      <c r="D17" s="66">
        <v>60346</v>
      </c>
      <c r="E17" s="66"/>
      <c r="F17" s="26"/>
      <c r="G17" s="66">
        <v>33021</v>
      </c>
      <c r="H17" s="66"/>
      <c r="I17" s="26"/>
      <c r="J17" s="68" t="s">
        <v>262</v>
      </c>
      <c r="K17" s="68"/>
      <c r="L17" s="26"/>
      <c r="M17" s="66">
        <v>96942</v>
      </c>
      <c r="N17" s="66"/>
      <c r="O17" s="26"/>
      <c r="P17" s="66">
        <v>68395</v>
      </c>
      <c r="Q17" s="66"/>
      <c r="R17" s="26"/>
      <c r="S17" s="68" t="s">
        <v>262</v>
      </c>
      <c r="T17" s="68"/>
      <c r="U17" s="26"/>
    </row>
    <row r="18" spans="1:21" ht="15.75" x14ac:dyDescent="0.25">
      <c r="A18" s="16"/>
      <c r="B18" s="47" t="s">
        <v>265</v>
      </c>
      <c r="C18" s="30"/>
      <c r="D18" s="64"/>
      <c r="E18" s="64"/>
      <c r="F18" s="30"/>
      <c r="G18" s="64"/>
      <c r="H18" s="64"/>
      <c r="I18" s="30"/>
      <c r="J18" s="64"/>
      <c r="K18" s="64"/>
      <c r="L18" s="30"/>
      <c r="M18" s="64"/>
      <c r="N18" s="64"/>
      <c r="O18" s="30"/>
      <c r="P18" s="64"/>
      <c r="Q18" s="64"/>
      <c r="R18" s="30"/>
      <c r="S18" s="64"/>
      <c r="T18" s="64"/>
      <c r="U18" s="30"/>
    </row>
    <row r="19" spans="1:21" ht="15.75" x14ac:dyDescent="0.25">
      <c r="A19" s="16"/>
      <c r="B19" s="48" t="s">
        <v>266</v>
      </c>
      <c r="C19" s="26"/>
      <c r="D19" s="67" t="s">
        <v>262</v>
      </c>
      <c r="E19" s="67"/>
      <c r="F19" s="26"/>
      <c r="G19" s="67" t="s">
        <v>262</v>
      </c>
      <c r="H19" s="67"/>
      <c r="I19" s="26"/>
      <c r="J19" s="67" t="s">
        <v>262</v>
      </c>
      <c r="K19" s="67"/>
      <c r="L19" s="26"/>
      <c r="M19" s="65">
        <v>19388</v>
      </c>
      <c r="N19" s="65"/>
      <c r="O19" s="26"/>
      <c r="P19" s="65">
        <v>4122</v>
      </c>
      <c r="Q19" s="65"/>
      <c r="R19" s="26"/>
      <c r="S19" s="67" t="s">
        <v>262</v>
      </c>
      <c r="T19" s="67"/>
      <c r="U19" s="26"/>
    </row>
    <row r="20" spans="1:21" ht="15.75" x14ac:dyDescent="0.25">
      <c r="A20" s="16"/>
      <c r="B20" s="49" t="s">
        <v>267</v>
      </c>
      <c r="C20" s="30"/>
      <c r="D20" s="69" t="s">
        <v>262</v>
      </c>
      <c r="E20" s="69"/>
      <c r="F20" s="30"/>
      <c r="G20" s="69" t="s">
        <v>262</v>
      </c>
      <c r="H20" s="69"/>
      <c r="I20" s="30"/>
      <c r="J20" s="69" t="s">
        <v>262</v>
      </c>
      <c r="K20" s="69"/>
      <c r="L20" s="30"/>
      <c r="M20" s="37">
        <v>210</v>
      </c>
      <c r="N20" s="37"/>
      <c r="O20" s="30"/>
      <c r="P20" s="37">
        <v>11</v>
      </c>
      <c r="Q20" s="37"/>
      <c r="R20" s="30"/>
      <c r="S20" s="69" t="s">
        <v>262</v>
      </c>
      <c r="T20" s="69"/>
      <c r="U20" s="30"/>
    </row>
    <row r="21" spans="1:21" ht="15.75" x14ac:dyDescent="0.25">
      <c r="A21" s="16"/>
      <c r="B21" s="48" t="s">
        <v>268</v>
      </c>
      <c r="C21" s="26"/>
      <c r="D21" s="70">
        <v>19</v>
      </c>
      <c r="E21" s="70"/>
      <c r="F21" s="26"/>
      <c r="G21" s="67" t="s">
        <v>262</v>
      </c>
      <c r="H21" s="67"/>
      <c r="I21" s="26"/>
      <c r="J21" s="67" t="s">
        <v>262</v>
      </c>
      <c r="K21" s="67"/>
      <c r="L21" s="26"/>
      <c r="M21" s="70">
        <v>20</v>
      </c>
      <c r="N21" s="70"/>
      <c r="O21" s="26"/>
      <c r="P21" s="67" t="s">
        <v>262</v>
      </c>
      <c r="Q21" s="67"/>
      <c r="R21" s="26"/>
      <c r="S21" s="70" t="s">
        <v>269</v>
      </c>
      <c r="T21" s="70"/>
      <c r="U21" s="27" t="s">
        <v>270</v>
      </c>
    </row>
    <row r="22" spans="1:21" ht="16.5" thickBot="1" x14ac:dyDescent="0.3">
      <c r="A22" s="16"/>
      <c r="B22" s="49" t="s">
        <v>271</v>
      </c>
      <c r="C22" s="30"/>
      <c r="D22" s="71" t="s">
        <v>262</v>
      </c>
      <c r="E22" s="71"/>
      <c r="F22" s="30"/>
      <c r="G22" s="71" t="s">
        <v>262</v>
      </c>
      <c r="H22" s="71"/>
      <c r="I22" s="30"/>
      <c r="J22" s="71" t="s">
        <v>262</v>
      </c>
      <c r="K22" s="71"/>
      <c r="L22" s="30"/>
      <c r="M22" s="72">
        <v>658</v>
      </c>
      <c r="N22" s="72"/>
      <c r="O22" s="30"/>
      <c r="P22" s="72">
        <v>2</v>
      </c>
      <c r="Q22" s="72"/>
      <c r="R22" s="30"/>
      <c r="S22" s="72" t="s">
        <v>272</v>
      </c>
      <c r="T22" s="72"/>
      <c r="U22" s="11" t="s">
        <v>270</v>
      </c>
    </row>
    <row r="23" spans="1:21" ht="16.5" thickBot="1" x14ac:dyDescent="0.3">
      <c r="A23" s="16"/>
      <c r="B23" s="44" t="s">
        <v>273</v>
      </c>
      <c r="C23" s="26"/>
      <c r="D23" s="74">
        <v>19</v>
      </c>
      <c r="E23" s="74"/>
      <c r="F23" s="26"/>
      <c r="G23" s="76" t="s">
        <v>262</v>
      </c>
      <c r="H23" s="76"/>
      <c r="I23" s="26"/>
      <c r="J23" s="76" t="s">
        <v>262</v>
      </c>
      <c r="K23" s="76"/>
      <c r="L23" s="26"/>
      <c r="M23" s="78">
        <v>20276</v>
      </c>
      <c r="N23" s="78"/>
      <c r="O23" s="26"/>
      <c r="P23" s="78">
        <v>4135</v>
      </c>
      <c r="Q23" s="78"/>
      <c r="R23" s="26"/>
      <c r="S23" s="74" t="s">
        <v>274</v>
      </c>
      <c r="T23" s="74"/>
      <c r="U23" s="27" t="s">
        <v>270</v>
      </c>
    </row>
    <row r="24" spans="1:21" ht="16.5" thickBot="1" x14ac:dyDescent="0.3">
      <c r="A24" s="16"/>
      <c r="B24" s="47" t="s">
        <v>275</v>
      </c>
      <c r="C24" s="30"/>
      <c r="D24" s="79">
        <v>60365</v>
      </c>
      <c r="E24" s="79"/>
      <c r="F24" s="30"/>
      <c r="G24" s="79">
        <v>33021</v>
      </c>
      <c r="H24" s="79"/>
      <c r="I24" s="30"/>
      <c r="J24" s="80" t="s">
        <v>262</v>
      </c>
      <c r="K24" s="80"/>
      <c r="L24" s="30"/>
      <c r="M24" s="79">
        <v>117218</v>
      </c>
      <c r="N24" s="79"/>
      <c r="O24" s="30"/>
      <c r="P24" s="79">
        <v>72530</v>
      </c>
      <c r="Q24" s="79"/>
      <c r="R24" s="30"/>
      <c r="S24" s="81" t="s">
        <v>274</v>
      </c>
      <c r="T24" s="81"/>
      <c r="U24" s="11" t="s">
        <v>270</v>
      </c>
    </row>
    <row r="25" spans="1:21" ht="16.5" thickBot="1" x14ac:dyDescent="0.3">
      <c r="A25" s="16"/>
      <c r="B25" s="25" t="s">
        <v>276</v>
      </c>
      <c r="C25" s="26"/>
      <c r="D25" s="78">
        <v>60365</v>
      </c>
      <c r="E25" s="78"/>
      <c r="F25" s="26"/>
      <c r="G25" s="78">
        <v>33021</v>
      </c>
      <c r="H25" s="78"/>
      <c r="I25" s="26"/>
      <c r="J25" s="76" t="s">
        <v>262</v>
      </c>
      <c r="K25" s="76"/>
      <c r="L25" s="26"/>
      <c r="M25" s="78">
        <v>117218</v>
      </c>
      <c r="N25" s="78"/>
      <c r="O25" s="26"/>
      <c r="P25" s="78">
        <v>72530</v>
      </c>
      <c r="Q25" s="78"/>
      <c r="R25" s="26"/>
      <c r="S25" s="74" t="s">
        <v>274</v>
      </c>
      <c r="T25" s="74"/>
      <c r="U25" s="27" t="s">
        <v>270</v>
      </c>
    </row>
    <row r="26" spans="1:21" ht="27" thickBot="1" x14ac:dyDescent="0.3">
      <c r="A26" s="16"/>
      <c r="B26" s="29" t="s">
        <v>277</v>
      </c>
      <c r="C26" s="30"/>
      <c r="D26" s="33" t="s">
        <v>232</v>
      </c>
      <c r="E26" s="54">
        <v>464818</v>
      </c>
      <c r="F26" s="30"/>
      <c r="G26" s="33" t="s">
        <v>232</v>
      </c>
      <c r="H26" s="54">
        <v>33021</v>
      </c>
      <c r="I26" s="30"/>
      <c r="J26" s="33" t="s">
        <v>232</v>
      </c>
      <c r="K26" s="55" t="s">
        <v>262</v>
      </c>
      <c r="L26" s="30"/>
      <c r="M26" s="33" t="s">
        <v>232</v>
      </c>
      <c r="N26" s="54">
        <v>507133</v>
      </c>
      <c r="O26" s="30"/>
      <c r="P26" s="33" t="s">
        <v>232</v>
      </c>
      <c r="Q26" s="54">
        <v>72530</v>
      </c>
      <c r="R26" s="30"/>
      <c r="S26" s="33" t="s">
        <v>232</v>
      </c>
      <c r="T26" s="34" t="s">
        <v>274</v>
      </c>
      <c r="U26" s="11" t="s">
        <v>270</v>
      </c>
    </row>
    <row r="27" spans="1:21" x14ac:dyDescent="0.25">
      <c r="A27" s="16"/>
      <c r="B27" s="40"/>
      <c r="C27" s="40"/>
      <c r="D27" s="40"/>
      <c r="E27" s="40"/>
      <c r="F27" s="40"/>
      <c r="G27" s="40"/>
      <c r="H27" s="40"/>
      <c r="I27" s="40"/>
      <c r="J27" s="40"/>
      <c r="K27" s="40"/>
      <c r="L27" s="40"/>
      <c r="M27" s="40"/>
      <c r="N27" s="40"/>
      <c r="O27" s="40"/>
      <c r="P27" s="40"/>
      <c r="Q27" s="40"/>
      <c r="R27" s="40"/>
      <c r="S27" s="40"/>
      <c r="T27" s="40"/>
      <c r="U27" s="40"/>
    </row>
    <row r="28" spans="1:21" x14ac:dyDescent="0.25">
      <c r="A28" s="16"/>
      <c r="B28" s="18" t="s">
        <v>278</v>
      </c>
      <c r="C28" s="18"/>
      <c r="D28" s="18"/>
      <c r="E28" s="18"/>
      <c r="F28" s="18"/>
      <c r="G28" s="18"/>
      <c r="H28" s="18"/>
      <c r="I28" s="18"/>
      <c r="J28" s="18"/>
      <c r="K28" s="18"/>
      <c r="L28" s="18"/>
      <c r="M28" s="18"/>
      <c r="N28" s="18"/>
      <c r="O28" s="18"/>
      <c r="P28" s="18"/>
      <c r="Q28" s="18"/>
      <c r="R28" s="18"/>
      <c r="S28" s="18"/>
      <c r="T28" s="18"/>
      <c r="U28" s="18"/>
    </row>
    <row r="29" spans="1:21" x14ac:dyDescent="0.25">
      <c r="A29" s="16"/>
      <c r="B29" s="18"/>
      <c r="C29" s="18"/>
      <c r="D29" s="18"/>
      <c r="E29" s="18"/>
      <c r="F29" s="18"/>
      <c r="G29" s="18"/>
      <c r="H29" s="18"/>
      <c r="I29" s="18"/>
      <c r="J29" s="18"/>
      <c r="K29" s="18"/>
      <c r="L29" s="18"/>
      <c r="M29" s="18"/>
      <c r="N29" s="18"/>
      <c r="O29" s="18"/>
      <c r="P29" s="18"/>
      <c r="Q29" s="18"/>
      <c r="R29" s="18"/>
      <c r="S29" s="18"/>
      <c r="T29" s="18"/>
      <c r="U29" s="18"/>
    </row>
    <row r="30" spans="1:21" ht="15.75" x14ac:dyDescent="0.25">
      <c r="A30" s="16"/>
      <c r="B30" s="23"/>
      <c r="C30" s="24"/>
      <c r="D30" s="35" t="s">
        <v>279</v>
      </c>
      <c r="E30" s="35"/>
      <c r="F30" s="35"/>
      <c r="G30" s="35"/>
      <c r="H30" s="35"/>
      <c r="I30" s="24"/>
      <c r="J30" s="35" t="s">
        <v>280</v>
      </c>
      <c r="K30" s="35"/>
      <c r="L30" s="35"/>
      <c r="M30" s="35"/>
      <c r="N30" s="35"/>
      <c r="O30" s="24"/>
    </row>
    <row r="31" spans="1:21" ht="16.5" thickBot="1" x14ac:dyDescent="0.3">
      <c r="A31" s="16"/>
      <c r="B31" s="23"/>
      <c r="C31" s="24"/>
      <c r="D31" s="36" t="s">
        <v>228</v>
      </c>
      <c r="E31" s="36"/>
      <c r="F31" s="36"/>
      <c r="G31" s="36"/>
      <c r="H31" s="36"/>
      <c r="I31" s="24"/>
      <c r="J31" s="36" t="s">
        <v>228</v>
      </c>
      <c r="K31" s="36"/>
      <c r="L31" s="36"/>
      <c r="M31" s="36"/>
      <c r="N31" s="36"/>
      <c r="O31" s="24"/>
    </row>
    <row r="32" spans="1:21" ht="16.5" thickBot="1" x14ac:dyDescent="0.3">
      <c r="A32" s="16"/>
      <c r="B32" s="23"/>
      <c r="C32" s="24"/>
      <c r="D32" s="83">
        <v>2014</v>
      </c>
      <c r="E32" s="83"/>
      <c r="F32" s="82"/>
      <c r="G32" s="83">
        <v>2013</v>
      </c>
      <c r="H32" s="83"/>
      <c r="I32" s="24"/>
      <c r="J32" s="83">
        <v>2014</v>
      </c>
      <c r="K32" s="83"/>
      <c r="L32" s="82"/>
      <c r="M32" s="83">
        <v>2013</v>
      </c>
      <c r="N32" s="83"/>
      <c r="O32" s="24"/>
    </row>
    <row r="33" spans="1:21" ht="15.75" x14ac:dyDescent="0.25">
      <c r="A33" s="16"/>
      <c r="B33" s="23"/>
      <c r="C33" s="24"/>
      <c r="D33" s="35" t="s">
        <v>230</v>
      </c>
      <c r="E33" s="35"/>
      <c r="F33" s="35"/>
      <c r="G33" s="35"/>
      <c r="H33" s="35"/>
      <c r="I33" s="24"/>
      <c r="J33" s="35" t="s">
        <v>230</v>
      </c>
      <c r="K33" s="35"/>
      <c r="L33" s="35"/>
      <c r="M33" s="35"/>
      <c r="N33" s="35"/>
      <c r="O33" s="24"/>
    </row>
    <row r="34" spans="1:21" ht="15.75" x14ac:dyDescent="0.25">
      <c r="A34" s="16"/>
      <c r="B34" s="25" t="s">
        <v>281</v>
      </c>
      <c r="C34" s="26"/>
      <c r="D34" s="84"/>
      <c r="E34" s="84"/>
      <c r="F34" s="26"/>
      <c r="G34" s="84"/>
      <c r="H34" s="84"/>
      <c r="I34" s="26"/>
      <c r="J34" s="84"/>
      <c r="K34" s="84"/>
      <c r="L34" s="26"/>
      <c r="M34" s="84"/>
      <c r="N34" s="84"/>
      <c r="O34" s="26"/>
    </row>
    <row r="35" spans="1:21" ht="15.75" x14ac:dyDescent="0.25">
      <c r="A35" s="16"/>
      <c r="B35" s="47" t="s">
        <v>282</v>
      </c>
      <c r="C35" s="30"/>
      <c r="D35" s="11" t="s">
        <v>232</v>
      </c>
      <c r="E35" s="50" t="s">
        <v>262</v>
      </c>
      <c r="F35" s="30"/>
      <c r="G35" s="11" t="s">
        <v>232</v>
      </c>
      <c r="H35" s="31">
        <v>408</v>
      </c>
      <c r="I35" s="30"/>
      <c r="J35" s="11" t="s">
        <v>232</v>
      </c>
      <c r="K35" s="53">
        <v>22313</v>
      </c>
      <c r="L35" s="30"/>
      <c r="M35" s="11" t="s">
        <v>232</v>
      </c>
      <c r="N35" s="53">
        <v>107361</v>
      </c>
      <c r="O35" s="30"/>
    </row>
    <row r="36" spans="1:21" ht="15.75" x14ac:dyDescent="0.25">
      <c r="A36" s="16"/>
      <c r="B36" s="44" t="s">
        <v>283</v>
      </c>
      <c r="C36" s="26"/>
      <c r="D36" s="27" t="s">
        <v>232</v>
      </c>
      <c r="E36" s="28" t="s">
        <v>284</v>
      </c>
      <c r="F36" s="27" t="s">
        <v>270</v>
      </c>
      <c r="G36" s="27" t="s">
        <v>232</v>
      </c>
      <c r="H36" s="28">
        <v>2</v>
      </c>
      <c r="I36" s="26"/>
      <c r="J36" s="27" t="s">
        <v>232</v>
      </c>
      <c r="K36" s="45">
        <v>4636</v>
      </c>
      <c r="L36" s="26"/>
      <c r="M36" s="27" t="s">
        <v>232</v>
      </c>
      <c r="N36" s="45">
        <v>88159</v>
      </c>
      <c r="O36" s="26"/>
    </row>
    <row r="37" spans="1:21" ht="15.75" x14ac:dyDescent="0.25">
      <c r="A37" s="16"/>
      <c r="B37" s="85"/>
      <c r="C37" s="85"/>
      <c r="D37" s="85"/>
      <c r="E37" s="85"/>
      <c r="F37" s="85"/>
      <c r="G37" s="85"/>
      <c r="H37" s="85"/>
      <c r="I37" s="85"/>
      <c r="J37" s="85"/>
      <c r="K37" s="85"/>
      <c r="L37" s="85"/>
      <c r="M37" s="85"/>
      <c r="N37" s="85"/>
      <c r="O37" s="85"/>
      <c r="P37" s="85"/>
      <c r="Q37" s="85"/>
      <c r="R37" s="85"/>
      <c r="S37" s="85"/>
      <c r="T37" s="85"/>
      <c r="U37" s="85"/>
    </row>
    <row r="38" spans="1:21" x14ac:dyDescent="0.25">
      <c r="A38" s="16"/>
      <c r="B38" s="22"/>
      <c r="C38" s="22"/>
      <c r="D38" s="22"/>
      <c r="E38" s="22"/>
      <c r="F38" s="22"/>
      <c r="G38" s="22"/>
      <c r="H38" s="22"/>
      <c r="I38" s="22"/>
      <c r="J38" s="22"/>
      <c r="K38" s="22"/>
      <c r="L38" s="22"/>
      <c r="M38" s="22"/>
      <c r="N38" s="22"/>
      <c r="O38" s="22"/>
      <c r="P38" s="22"/>
      <c r="Q38" s="22"/>
      <c r="R38" s="22"/>
      <c r="S38" s="22"/>
      <c r="T38" s="22"/>
      <c r="U38" s="22"/>
    </row>
  </sheetData>
  <mergeCells count="118">
    <mergeCell ref="B27:U27"/>
    <mergeCell ref="B28:U28"/>
    <mergeCell ref="B29:U29"/>
    <mergeCell ref="B37:U37"/>
    <mergeCell ref="B38:U38"/>
    <mergeCell ref="A1:A2"/>
    <mergeCell ref="B1:U1"/>
    <mergeCell ref="B2:U2"/>
    <mergeCell ref="B3:U3"/>
    <mergeCell ref="A4:A38"/>
    <mergeCell ref="B4:U4"/>
    <mergeCell ref="B5:U5"/>
    <mergeCell ref="B6:U6"/>
    <mergeCell ref="B7:U7"/>
    <mergeCell ref="B8:U8"/>
    <mergeCell ref="D33:H33"/>
    <mergeCell ref="J33:N33"/>
    <mergeCell ref="D34:E34"/>
    <mergeCell ref="G34:H34"/>
    <mergeCell ref="J34:K34"/>
    <mergeCell ref="M34:N34"/>
    <mergeCell ref="D30:H30"/>
    <mergeCell ref="J30:N30"/>
    <mergeCell ref="D31:H31"/>
    <mergeCell ref="J31:N31"/>
    <mergeCell ref="D32:E32"/>
    <mergeCell ref="G32:H32"/>
    <mergeCell ref="J32:K32"/>
    <mergeCell ref="M32:N32"/>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4:T14"/>
    <mergeCell ref="D16:E16"/>
    <mergeCell ref="G16:H16"/>
    <mergeCell ref="J16:K16"/>
    <mergeCell ref="M16:N16"/>
    <mergeCell ref="P16:Q16"/>
    <mergeCell ref="S16:T16"/>
    <mergeCell ref="R10:R13"/>
    <mergeCell ref="S10:T10"/>
    <mergeCell ref="S11:T11"/>
    <mergeCell ref="S12:T12"/>
    <mergeCell ref="S13:T13"/>
    <mergeCell ref="U10:U13"/>
    <mergeCell ref="M10:N13"/>
    <mergeCell ref="O10:O13"/>
    <mergeCell ref="P10:Q10"/>
    <mergeCell ref="P11:Q11"/>
    <mergeCell ref="P12:Q12"/>
    <mergeCell ref="P13:Q13"/>
    <mergeCell ref="I10:I13"/>
    <mergeCell ref="J10:K10"/>
    <mergeCell ref="J11:K11"/>
    <mergeCell ref="J12:K12"/>
    <mergeCell ref="J13:K13"/>
    <mergeCell ref="L10:L13"/>
    <mergeCell ref="D9:K9"/>
    <mergeCell ref="M9:T9"/>
    <mergeCell ref="B10:B13"/>
    <mergeCell ref="C10:C13"/>
    <mergeCell ref="D10:E13"/>
    <mergeCell ref="F10:F13"/>
    <mergeCell ref="G10:H10"/>
    <mergeCell ref="G11:H11"/>
    <mergeCell ref="G12:H12"/>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24.140625" bestFit="1" customWidth="1"/>
    <col min="2" max="2" width="36.5703125" bestFit="1" customWidth="1"/>
    <col min="3" max="3" width="6.140625" customWidth="1"/>
    <col min="4" max="4" width="4.7109375" customWidth="1"/>
    <col min="5" max="5" width="36.5703125" bestFit="1" customWidth="1"/>
    <col min="6" max="6" width="23.42578125" customWidth="1"/>
    <col min="7" max="7" width="4.7109375" customWidth="1"/>
    <col min="8" max="8" width="21.28515625" customWidth="1"/>
    <col min="9" max="9" width="23.42578125" customWidth="1"/>
    <col min="10" max="10" width="4.7109375" customWidth="1"/>
    <col min="11" max="11" width="21.28515625" customWidth="1"/>
    <col min="12" max="12" width="23.42578125" customWidth="1"/>
    <col min="13" max="13" width="4.7109375" customWidth="1"/>
    <col min="14" max="14" width="21.28515625" customWidth="1"/>
    <col min="15" max="15" width="23.42578125" customWidth="1"/>
  </cols>
  <sheetData>
    <row r="1" spans="1:15" ht="15" customHeight="1" x14ac:dyDescent="0.25">
      <c r="A1" s="7" t="s">
        <v>2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5</v>
      </c>
      <c r="B3" s="15" t="s">
        <v>4</v>
      </c>
      <c r="C3" s="15"/>
      <c r="D3" s="15"/>
      <c r="E3" s="15"/>
      <c r="F3" s="15"/>
      <c r="G3" s="15"/>
      <c r="H3" s="15"/>
      <c r="I3" s="15"/>
      <c r="J3" s="15"/>
      <c r="K3" s="15"/>
      <c r="L3" s="15"/>
      <c r="M3" s="15"/>
      <c r="N3" s="15"/>
      <c r="O3" s="15"/>
    </row>
    <row r="4" spans="1:15" ht="15" customHeight="1" x14ac:dyDescent="0.25">
      <c r="A4" s="16" t="s">
        <v>285</v>
      </c>
      <c r="B4" s="15" t="s">
        <v>4</v>
      </c>
      <c r="C4" s="15"/>
      <c r="D4" s="15"/>
      <c r="E4" s="15"/>
      <c r="F4" s="15"/>
      <c r="G4" s="15"/>
      <c r="H4" s="15"/>
      <c r="I4" s="15"/>
      <c r="J4" s="15"/>
      <c r="K4" s="15"/>
      <c r="L4" s="15"/>
      <c r="M4" s="15"/>
      <c r="N4" s="15"/>
      <c r="O4" s="15"/>
    </row>
    <row r="5" spans="1:15" x14ac:dyDescent="0.25">
      <c r="A5" s="16"/>
      <c r="B5" s="17" t="s">
        <v>286</v>
      </c>
      <c r="C5" s="17"/>
      <c r="D5" s="17"/>
      <c r="E5" s="17"/>
      <c r="F5" s="17"/>
      <c r="G5" s="17"/>
      <c r="H5" s="17"/>
      <c r="I5" s="17"/>
      <c r="J5" s="17"/>
      <c r="K5" s="17"/>
      <c r="L5" s="17"/>
      <c r="M5" s="17"/>
      <c r="N5" s="17"/>
      <c r="O5" s="17"/>
    </row>
    <row r="6" spans="1:15" x14ac:dyDescent="0.25">
      <c r="A6" s="16"/>
      <c r="B6" s="18"/>
      <c r="C6" s="18"/>
      <c r="D6" s="18"/>
      <c r="E6" s="18"/>
      <c r="F6" s="18"/>
      <c r="G6" s="18"/>
      <c r="H6" s="18"/>
      <c r="I6" s="18"/>
      <c r="J6" s="18"/>
      <c r="K6" s="18"/>
      <c r="L6" s="18"/>
      <c r="M6" s="18"/>
      <c r="N6" s="18"/>
      <c r="O6" s="18"/>
    </row>
    <row r="7" spans="1:15" ht="38.25" customHeight="1" x14ac:dyDescent="0.25">
      <c r="A7" s="16"/>
      <c r="B7" s="18" t="s">
        <v>287</v>
      </c>
      <c r="C7" s="18"/>
      <c r="D7" s="18"/>
      <c r="E7" s="18"/>
      <c r="F7" s="18"/>
      <c r="G7" s="18"/>
      <c r="H7" s="18"/>
      <c r="I7" s="18"/>
      <c r="J7" s="18"/>
      <c r="K7" s="18"/>
      <c r="L7" s="18"/>
      <c r="M7" s="18"/>
      <c r="N7" s="18"/>
      <c r="O7" s="18"/>
    </row>
    <row r="8" spans="1:15" x14ac:dyDescent="0.25">
      <c r="A8" s="16"/>
      <c r="B8" s="18"/>
      <c r="C8" s="18"/>
      <c r="D8" s="18"/>
      <c r="E8" s="18"/>
      <c r="F8" s="18"/>
      <c r="G8" s="18"/>
      <c r="H8" s="18"/>
      <c r="I8" s="18"/>
      <c r="J8" s="18"/>
      <c r="K8" s="18"/>
      <c r="L8" s="18"/>
      <c r="M8" s="18"/>
      <c r="N8" s="18"/>
      <c r="O8" s="18"/>
    </row>
    <row r="9" spans="1:15" ht="16.5" thickBot="1" x14ac:dyDescent="0.3">
      <c r="A9" s="16"/>
      <c r="B9" s="23"/>
      <c r="C9" s="24"/>
      <c r="D9" s="36" t="s">
        <v>288</v>
      </c>
      <c r="E9" s="36"/>
      <c r="F9" s="36"/>
      <c r="G9" s="36"/>
      <c r="H9" s="36"/>
      <c r="I9" s="36"/>
      <c r="J9" s="36"/>
      <c r="K9" s="36"/>
      <c r="L9" s="36"/>
      <c r="M9" s="36"/>
      <c r="N9" s="36"/>
      <c r="O9" s="24"/>
    </row>
    <row r="10" spans="1:15" ht="16.5" thickBot="1" x14ac:dyDescent="0.3">
      <c r="A10" s="16"/>
      <c r="B10" s="23"/>
      <c r="C10" s="24"/>
      <c r="D10" s="83" t="s">
        <v>289</v>
      </c>
      <c r="E10" s="83"/>
      <c r="F10" s="24"/>
      <c r="G10" s="83" t="s">
        <v>290</v>
      </c>
      <c r="H10" s="83"/>
      <c r="I10" s="24"/>
      <c r="J10" s="83" t="s">
        <v>291</v>
      </c>
      <c r="K10" s="83"/>
      <c r="L10" s="24"/>
      <c r="M10" s="83" t="s">
        <v>174</v>
      </c>
      <c r="N10" s="83"/>
      <c r="O10" s="24"/>
    </row>
    <row r="11" spans="1:15" ht="15.75" x14ac:dyDescent="0.25">
      <c r="A11" s="16"/>
      <c r="B11" s="23"/>
      <c r="C11" s="24"/>
      <c r="D11" s="35" t="s">
        <v>230</v>
      </c>
      <c r="E11" s="35"/>
      <c r="F11" s="35"/>
      <c r="G11" s="35"/>
      <c r="H11" s="35"/>
      <c r="I11" s="35"/>
      <c r="J11" s="35"/>
      <c r="K11" s="35"/>
      <c r="L11" s="35"/>
      <c r="M11" s="35"/>
      <c r="N11" s="35"/>
      <c r="O11" s="24"/>
    </row>
    <row r="12" spans="1:15" ht="15.75" x14ac:dyDescent="0.25">
      <c r="A12" s="16"/>
      <c r="B12" s="25" t="s">
        <v>292</v>
      </c>
      <c r="C12" s="26"/>
      <c r="D12" s="84"/>
      <c r="E12" s="84"/>
      <c r="F12" s="26"/>
      <c r="G12" s="84"/>
      <c r="H12" s="84"/>
      <c r="I12" s="26"/>
      <c r="J12" s="84"/>
      <c r="K12" s="84"/>
      <c r="L12" s="26"/>
      <c r="M12" s="84"/>
      <c r="N12" s="84"/>
      <c r="O12" s="26"/>
    </row>
    <row r="13" spans="1:15" ht="15.75" x14ac:dyDescent="0.25">
      <c r="A13" s="16"/>
      <c r="B13" s="29" t="s">
        <v>263</v>
      </c>
      <c r="C13" s="30"/>
      <c r="D13" s="86"/>
      <c r="E13" s="86"/>
      <c r="F13" s="30"/>
      <c r="G13" s="86"/>
      <c r="H13" s="86"/>
      <c r="I13" s="30"/>
      <c r="J13" s="86"/>
      <c r="K13" s="86"/>
      <c r="L13" s="30"/>
      <c r="M13" s="86"/>
      <c r="N13" s="86"/>
      <c r="O13" s="30"/>
    </row>
    <row r="14" spans="1:15" ht="26.25" x14ac:dyDescent="0.25">
      <c r="A14" s="16"/>
      <c r="B14" s="44" t="s">
        <v>293</v>
      </c>
      <c r="C14" s="26"/>
      <c r="D14" s="27" t="s">
        <v>232</v>
      </c>
      <c r="E14" s="28" t="s">
        <v>294</v>
      </c>
      <c r="F14" s="26"/>
      <c r="G14" s="27" t="s">
        <v>232</v>
      </c>
      <c r="H14" s="28" t="s">
        <v>295</v>
      </c>
      <c r="I14" s="26"/>
      <c r="J14" s="27" t="s">
        <v>232</v>
      </c>
      <c r="K14" s="46" t="s">
        <v>262</v>
      </c>
      <c r="L14" s="26"/>
      <c r="M14" s="27" t="s">
        <v>232</v>
      </c>
      <c r="N14" s="28" t="s">
        <v>296</v>
      </c>
      <c r="O14" s="26"/>
    </row>
    <row r="15" spans="1:15" ht="15.75" x14ac:dyDescent="0.25">
      <c r="A15" s="16"/>
      <c r="B15" s="47" t="s">
        <v>265</v>
      </c>
      <c r="C15" s="30"/>
      <c r="D15" s="86"/>
      <c r="E15" s="86"/>
      <c r="F15" s="30"/>
      <c r="G15" s="86"/>
      <c r="H15" s="86"/>
      <c r="I15" s="30"/>
      <c r="J15" s="86"/>
      <c r="K15" s="86"/>
      <c r="L15" s="30"/>
      <c r="M15" s="86"/>
      <c r="N15" s="86"/>
      <c r="O15" s="30"/>
    </row>
    <row r="16" spans="1:15" ht="16.5" thickBot="1" x14ac:dyDescent="0.3">
      <c r="A16" s="16"/>
      <c r="B16" s="48" t="s">
        <v>268</v>
      </c>
      <c r="C16" s="26"/>
      <c r="D16" s="68" t="s">
        <v>262</v>
      </c>
      <c r="E16" s="68"/>
      <c r="F16" s="26"/>
      <c r="G16" s="38" t="s">
        <v>297</v>
      </c>
      <c r="H16" s="38"/>
      <c r="I16" s="26"/>
      <c r="J16" s="68" t="s">
        <v>262</v>
      </c>
      <c r="K16" s="68"/>
      <c r="L16" s="26"/>
      <c r="M16" s="38" t="s">
        <v>297</v>
      </c>
      <c r="N16" s="38"/>
      <c r="O16" s="26"/>
    </row>
    <row r="17" spans="1:15" ht="16.5" thickBot="1" x14ac:dyDescent="0.3">
      <c r="A17" s="16"/>
      <c r="B17" s="29" t="s">
        <v>276</v>
      </c>
      <c r="C17" s="30"/>
      <c r="D17" s="33" t="s">
        <v>232</v>
      </c>
      <c r="E17" s="34" t="s">
        <v>294</v>
      </c>
      <c r="F17" s="30"/>
      <c r="G17" s="33" t="s">
        <v>232</v>
      </c>
      <c r="H17" s="34" t="s">
        <v>298</v>
      </c>
      <c r="I17" s="30"/>
      <c r="J17" s="33" t="s">
        <v>232</v>
      </c>
      <c r="K17" s="55" t="s">
        <v>262</v>
      </c>
      <c r="L17" s="30"/>
      <c r="M17" s="33" t="s">
        <v>232</v>
      </c>
      <c r="N17" s="34" t="s">
        <v>299</v>
      </c>
      <c r="O17" s="30"/>
    </row>
    <row r="18" spans="1:15" x14ac:dyDescent="0.25">
      <c r="A18" s="16"/>
      <c r="B18" s="18"/>
      <c r="C18" s="18"/>
      <c r="D18" s="18"/>
      <c r="E18" s="18"/>
      <c r="F18" s="18"/>
      <c r="G18" s="18"/>
      <c r="H18" s="18"/>
      <c r="I18" s="18"/>
      <c r="J18" s="18"/>
      <c r="K18" s="18"/>
      <c r="L18" s="18"/>
      <c r="M18" s="18"/>
      <c r="N18" s="18"/>
      <c r="O18" s="18"/>
    </row>
    <row r="19" spans="1:15" x14ac:dyDescent="0.25">
      <c r="A19" s="16"/>
      <c r="B19" s="39" t="s">
        <v>300</v>
      </c>
      <c r="C19" s="39"/>
      <c r="D19" s="39"/>
      <c r="E19" s="39"/>
      <c r="F19" s="39"/>
      <c r="G19" s="39"/>
      <c r="H19" s="39"/>
      <c r="I19" s="39"/>
      <c r="J19" s="39"/>
      <c r="K19" s="39"/>
      <c r="L19" s="39"/>
      <c r="M19" s="39"/>
      <c r="N19" s="39"/>
      <c r="O19" s="39"/>
    </row>
    <row r="20" spans="1:15" x14ac:dyDescent="0.25">
      <c r="A20" s="16"/>
      <c r="B20" s="18"/>
      <c r="C20" s="18"/>
      <c r="D20" s="18"/>
      <c r="E20" s="18"/>
      <c r="F20" s="18"/>
      <c r="G20" s="18"/>
      <c r="H20" s="18"/>
      <c r="I20" s="18"/>
      <c r="J20" s="18"/>
      <c r="K20" s="18"/>
      <c r="L20" s="18"/>
      <c r="M20" s="18"/>
      <c r="N20" s="18"/>
      <c r="O20" s="18"/>
    </row>
    <row r="21" spans="1:15" ht="25.5" customHeight="1" x14ac:dyDescent="0.25">
      <c r="A21" s="16"/>
      <c r="B21" s="18" t="s">
        <v>301</v>
      </c>
      <c r="C21" s="18"/>
      <c r="D21" s="18"/>
      <c r="E21" s="18"/>
      <c r="F21" s="18"/>
      <c r="G21" s="18"/>
      <c r="H21" s="18"/>
      <c r="I21" s="18"/>
      <c r="J21" s="18"/>
      <c r="K21" s="18"/>
      <c r="L21" s="18"/>
      <c r="M21" s="18"/>
      <c r="N21" s="18"/>
      <c r="O21" s="18"/>
    </row>
    <row r="22" spans="1:15" x14ac:dyDescent="0.25">
      <c r="A22" s="16"/>
      <c r="B22" s="18"/>
      <c r="C22" s="18"/>
      <c r="D22" s="18"/>
      <c r="E22" s="18"/>
      <c r="F22" s="18"/>
      <c r="G22" s="18"/>
      <c r="H22" s="18"/>
      <c r="I22" s="18"/>
      <c r="J22" s="18"/>
      <c r="K22" s="18"/>
      <c r="L22" s="18"/>
      <c r="M22" s="18"/>
      <c r="N22" s="18"/>
      <c r="O22" s="18"/>
    </row>
    <row r="23" spans="1:15" x14ac:dyDescent="0.25">
      <c r="A23" s="16"/>
      <c r="B23" s="39" t="s">
        <v>302</v>
      </c>
      <c r="C23" s="39"/>
      <c r="D23" s="39"/>
      <c r="E23" s="39"/>
      <c r="F23" s="39"/>
      <c r="G23" s="39"/>
      <c r="H23" s="39"/>
      <c r="I23" s="39"/>
      <c r="J23" s="39"/>
      <c r="K23" s="39"/>
      <c r="L23" s="39"/>
      <c r="M23" s="39"/>
      <c r="N23" s="39"/>
      <c r="O23" s="39"/>
    </row>
    <row r="24" spans="1:15" x14ac:dyDescent="0.25">
      <c r="A24" s="16"/>
      <c r="B24" s="18"/>
      <c r="C24" s="18"/>
      <c r="D24" s="18"/>
      <c r="E24" s="18"/>
      <c r="F24" s="18"/>
      <c r="G24" s="18"/>
      <c r="H24" s="18"/>
      <c r="I24" s="18"/>
      <c r="J24" s="18"/>
      <c r="K24" s="18"/>
      <c r="L24" s="18"/>
      <c r="M24" s="18"/>
      <c r="N24" s="18"/>
      <c r="O24" s="18"/>
    </row>
    <row r="25" spans="1:15" x14ac:dyDescent="0.25">
      <c r="A25" s="16"/>
      <c r="B25" s="18" t="s">
        <v>303</v>
      </c>
      <c r="C25" s="18"/>
      <c r="D25" s="18"/>
      <c r="E25" s="18"/>
      <c r="F25" s="18"/>
      <c r="G25" s="18"/>
      <c r="H25" s="18"/>
      <c r="I25" s="18"/>
      <c r="J25" s="18"/>
      <c r="K25" s="18"/>
      <c r="L25" s="18"/>
      <c r="M25" s="18"/>
      <c r="N25" s="18"/>
      <c r="O25" s="18"/>
    </row>
    <row r="26" spans="1:15" x14ac:dyDescent="0.25">
      <c r="A26" s="16"/>
      <c r="B26" s="18"/>
      <c r="C26" s="18"/>
      <c r="D26" s="18"/>
      <c r="E26" s="18"/>
      <c r="F26" s="18"/>
      <c r="G26" s="18"/>
      <c r="H26" s="18"/>
      <c r="I26" s="18"/>
      <c r="J26" s="18"/>
      <c r="K26" s="18"/>
      <c r="L26" s="18"/>
      <c r="M26" s="18"/>
      <c r="N26" s="18"/>
      <c r="O26" s="18"/>
    </row>
    <row r="27" spans="1:15" ht="16.5" thickBot="1" x14ac:dyDescent="0.3">
      <c r="A27" s="16"/>
      <c r="B27" s="23"/>
      <c r="C27" s="24"/>
      <c r="D27" s="36" t="s">
        <v>254</v>
      </c>
      <c r="E27" s="36"/>
      <c r="F27" s="36"/>
      <c r="G27" s="36"/>
      <c r="H27" s="36"/>
      <c r="I27" s="24"/>
      <c r="J27" s="36" t="s">
        <v>255</v>
      </c>
      <c r="K27" s="36"/>
      <c r="L27" s="36"/>
      <c r="M27" s="36"/>
      <c r="N27" s="36"/>
      <c r="O27" s="24"/>
    </row>
    <row r="28" spans="1:15" x14ac:dyDescent="0.25">
      <c r="A28" s="16"/>
      <c r="B28" s="59"/>
      <c r="C28" s="60"/>
      <c r="D28" s="61" t="s">
        <v>304</v>
      </c>
      <c r="E28" s="61"/>
      <c r="F28" s="63"/>
      <c r="G28" s="61" t="s">
        <v>306</v>
      </c>
      <c r="H28" s="61"/>
      <c r="I28" s="60"/>
      <c r="J28" s="61" t="s">
        <v>304</v>
      </c>
      <c r="K28" s="61"/>
      <c r="L28" s="63"/>
      <c r="M28" s="61" t="s">
        <v>306</v>
      </c>
      <c r="N28" s="61"/>
      <c r="O28" s="60"/>
    </row>
    <row r="29" spans="1:15" ht="15.75" thickBot="1" x14ac:dyDescent="0.3">
      <c r="A29" s="16"/>
      <c r="B29" s="59"/>
      <c r="C29" s="60"/>
      <c r="D29" s="36" t="s">
        <v>305</v>
      </c>
      <c r="E29" s="36"/>
      <c r="F29" s="88"/>
      <c r="G29" s="36" t="s">
        <v>305</v>
      </c>
      <c r="H29" s="36"/>
      <c r="I29" s="60"/>
      <c r="J29" s="36" t="s">
        <v>305</v>
      </c>
      <c r="K29" s="36"/>
      <c r="L29" s="88"/>
      <c r="M29" s="36" t="s">
        <v>305</v>
      </c>
      <c r="N29" s="36"/>
      <c r="O29" s="60"/>
    </row>
    <row r="30" spans="1:15" ht="15.75" x14ac:dyDescent="0.25">
      <c r="A30" s="16"/>
      <c r="B30" s="23"/>
      <c r="C30" s="24"/>
      <c r="D30" s="35" t="s">
        <v>230</v>
      </c>
      <c r="E30" s="35"/>
      <c r="F30" s="35"/>
      <c r="G30" s="35"/>
      <c r="H30" s="35"/>
      <c r="I30" s="35"/>
      <c r="J30" s="35"/>
      <c r="K30" s="35"/>
      <c r="L30" s="35"/>
      <c r="M30" s="35"/>
      <c r="N30" s="35"/>
      <c r="O30" s="24"/>
    </row>
    <row r="31" spans="1:15" ht="15.75" x14ac:dyDescent="0.25">
      <c r="A31" s="16"/>
      <c r="B31" s="25" t="s">
        <v>307</v>
      </c>
      <c r="C31" s="26"/>
      <c r="D31" s="27" t="s">
        <v>232</v>
      </c>
      <c r="E31" s="28" t="s">
        <v>308</v>
      </c>
      <c r="F31" s="26"/>
      <c r="G31" s="27" t="s">
        <v>232</v>
      </c>
      <c r="H31" s="28" t="s">
        <v>309</v>
      </c>
      <c r="I31" s="26"/>
      <c r="J31" s="27" t="s">
        <v>232</v>
      </c>
      <c r="K31" s="28" t="s">
        <v>310</v>
      </c>
      <c r="L31" s="26"/>
      <c r="M31" s="27" t="s">
        <v>232</v>
      </c>
      <c r="N31" s="28" t="s">
        <v>311</v>
      </c>
      <c r="O31" s="26"/>
    </row>
    <row r="32" spans="1:15" ht="15.75" x14ac:dyDescent="0.25">
      <c r="A32" s="16"/>
      <c r="B32" s="29" t="s">
        <v>312</v>
      </c>
      <c r="C32" s="30"/>
      <c r="D32" s="37" t="s">
        <v>313</v>
      </c>
      <c r="E32" s="37"/>
      <c r="F32" s="30"/>
      <c r="G32" s="37" t="s">
        <v>314</v>
      </c>
      <c r="H32" s="37"/>
      <c r="I32" s="30"/>
      <c r="J32" s="37" t="s">
        <v>315</v>
      </c>
      <c r="K32" s="37"/>
      <c r="L32" s="30"/>
      <c r="M32" s="37" t="s">
        <v>316</v>
      </c>
      <c r="N32" s="37"/>
      <c r="O32" s="30"/>
    </row>
    <row r="33" spans="1:15" ht="15.75" x14ac:dyDescent="0.25">
      <c r="A33" s="16"/>
      <c r="B33" s="25" t="s">
        <v>317</v>
      </c>
      <c r="C33" s="26"/>
      <c r="D33" s="70" t="s">
        <v>318</v>
      </c>
      <c r="E33" s="70"/>
      <c r="F33" s="26"/>
      <c r="G33" s="70" t="s">
        <v>319</v>
      </c>
      <c r="H33" s="70"/>
      <c r="I33" s="26"/>
      <c r="J33" s="70" t="s">
        <v>318</v>
      </c>
      <c r="K33" s="70"/>
      <c r="L33" s="26"/>
      <c r="M33" s="70" t="s">
        <v>320</v>
      </c>
      <c r="N33" s="70"/>
      <c r="O33" s="26"/>
    </row>
    <row r="34" spans="1:15" ht="15.75" x14ac:dyDescent="0.25">
      <c r="A34" s="16"/>
      <c r="B34" s="29" t="s">
        <v>321</v>
      </c>
      <c r="C34" s="30"/>
      <c r="D34" s="37" t="s">
        <v>322</v>
      </c>
      <c r="E34" s="37"/>
      <c r="F34" s="30"/>
      <c r="G34" s="37" t="s">
        <v>323</v>
      </c>
      <c r="H34" s="37"/>
      <c r="I34" s="30"/>
      <c r="J34" s="37" t="s">
        <v>324</v>
      </c>
      <c r="K34" s="37"/>
      <c r="L34" s="30"/>
      <c r="M34" s="37" t="s">
        <v>325</v>
      </c>
      <c r="N34" s="37"/>
      <c r="O34" s="30"/>
    </row>
    <row r="35" spans="1:15" ht="15.75" x14ac:dyDescent="0.25">
      <c r="A35" s="16"/>
      <c r="B35" s="25" t="s">
        <v>326</v>
      </c>
      <c r="C35" s="26"/>
      <c r="D35" s="70" t="s">
        <v>327</v>
      </c>
      <c r="E35" s="70"/>
      <c r="F35" s="26"/>
      <c r="G35" s="70" t="s">
        <v>328</v>
      </c>
      <c r="H35" s="70"/>
      <c r="I35" s="26"/>
      <c r="J35" s="70" t="s">
        <v>329</v>
      </c>
      <c r="K35" s="70"/>
      <c r="L35" s="26"/>
      <c r="M35" s="70" t="s">
        <v>330</v>
      </c>
      <c r="N35" s="70"/>
      <c r="O35" s="26"/>
    </row>
    <row r="36" spans="1:15" ht="15.75" x14ac:dyDescent="0.25">
      <c r="A36" s="16"/>
      <c r="B36" s="29" t="s">
        <v>331</v>
      </c>
      <c r="C36" s="30"/>
      <c r="D36" s="37" t="s">
        <v>332</v>
      </c>
      <c r="E36" s="37"/>
      <c r="F36" s="30"/>
      <c r="G36" s="37" t="s">
        <v>333</v>
      </c>
      <c r="H36" s="37"/>
      <c r="I36" s="30"/>
      <c r="J36" s="37" t="s">
        <v>334</v>
      </c>
      <c r="K36" s="37"/>
      <c r="L36" s="30"/>
      <c r="M36" s="37" t="s">
        <v>335</v>
      </c>
      <c r="N36" s="37"/>
      <c r="O36" s="30"/>
    </row>
    <row r="37" spans="1:15" ht="15.75" x14ac:dyDescent="0.25">
      <c r="A37" s="16"/>
      <c r="B37" s="25" t="s">
        <v>336</v>
      </c>
      <c r="C37" s="26"/>
      <c r="D37" s="67" t="s">
        <v>262</v>
      </c>
      <c r="E37" s="67"/>
      <c r="F37" s="26"/>
      <c r="G37" s="67" t="s">
        <v>262</v>
      </c>
      <c r="H37" s="67"/>
      <c r="I37" s="26"/>
      <c r="J37" s="70" t="s">
        <v>337</v>
      </c>
      <c r="K37" s="70"/>
      <c r="L37" s="26"/>
      <c r="M37" s="70" t="s">
        <v>338</v>
      </c>
      <c r="N37" s="70"/>
      <c r="O37" s="26"/>
    </row>
    <row r="38" spans="1:15" ht="15.75" x14ac:dyDescent="0.25">
      <c r="A38" s="16"/>
      <c r="B38" s="29" t="s">
        <v>339</v>
      </c>
      <c r="C38" s="30"/>
      <c r="D38" s="37" t="s">
        <v>340</v>
      </c>
      <c r="E38" s="37"/>
      <c r="F38" s="30"/>
      <c r="G38" s="37" t="s">
        <v>340</v>
      </c>
      <c r="H38" s="37"/>
      <c r="I38" s="30"/>
      <c r="J38" s="37" t="s">
        <v>341</v>
      </c>
      <c r="K38" s="37"/>
      <c r="L38" s="30"/>
      <c r="M38" s="37" t="s">
        <v>341</v>
      </c>
      <c r="N38" s="37"/>
      <c r="O38" s="30"/>
    </row>
    <row r="39" spans="1:15" ht="15.75" x14ac:dyDescent="0.25">
      <c r="A39" s="16"/>
      <c r="B39" s="25" t="s">
        <v>342</v>
      </c>
      <c r="C39" s="26"/>
      <c r="D39" s="70" t="s">
        <v>343</v>
      </c>
      <c r="E39" s="70"/>
      <c r="F39" s="26"/>
      <c r="G39" s="70" t="s">
        <v>343</v>
      </c>
      <c r="H39" s="70"/>
      <c r="I39" s="26"/>
      <c r="J39" s="70" t="s">
        <v>344</v>
      </c>
      <c r="K39" s="70"/>
      <c r="L39" s="26"/>
      <c r="M39" s="70" t="s">
        <v>344</v>
      </c>
      <c r="N39" s="70"/>
      <c r="O39" s="26"/>
    </row>
    <row r="40" spans="1:15" ht="16.5" thickBot="1" x14ac:dyDescent="0.3">
      <c r="A40" s="16"/>
      <c r="B40" s="29" t="s">
        <v>137</v>
      </c>
      <c r="C40" s="30"/>
      <c r="D40" s="72" t="s">
        <v>345</v>
      </c>
      <c r="E40" s="72"/>
      <c r="F40" s="30"/>
      <c r="G40" s="72" t="s">
        <v>345</v>
      </c>
      <c r="H40" s="72"/>
      <c r="I40" s="30"/>
      <c r="J40" s="72" t="s">
        <v>346</v>
      </c>
      <c r="K40" s="72"/>
      <c r="L40" s="30"/>
      <c r="M40" s="72" t="s">
        <v>346</v>
      </c>
      <c r="N40" s="72"/>
      <c r="O40" s="30"/>
    </row>
    <row r="41" spans="1:15" ht="16.5" thickBot="1" x14ac:dyDescent="0.3">
      <c r="A41" s="16"/>
      <c r="B41" s="25" t="s">
        <v>174</v>
      </c>
      <c r="C41" s="26"/>
      <c r="D41" s="87" t="s">
        <v>232</v>
      </c>
      <c r="E41" s="58" t="s">
        <v>347</v>
      </c>
      <c r="F41" s="26"/>
      <c r="G41" s="87" t="s">
        <v>232</v>
      </c>
      <c r="H41" s="58" t="s">
        <v>348</v>
      </c>
      <c r="I41" s="26"/>
      <c r="J41" s="87" t="s">
        <v>232</v>
      </c>
      <c r="K41" s="58" t="s">
        <v>349</v>
      </c>
      <c r="L41" s="26"/>
      <c r="M41" s="87" t="s">
        <v>232</v>
      </c>
      <c r="N41" s="58" t="s">
        <v>350</v>
      </c>
      <c r="O41" s="26"/>
    </row>
    <row r="42" spans="1:15" x14ac:dyDescent="0.25">
      <c r="A42" s="16"/>
      <c r="B42" s="18"/>
      <c r="C42" s="18"/>
      <c r="D42" s="18"/>
      <c r="E42" s="18"/>
      <c r="F42" s="18"/>
      <c r="G42" s="18"/>
      <c r="H42" s="18"/>
      <c r="I42" s="18"/>
      <c r="J42" s="18"/>
      <c r="K42" s="18"/>
      <c r="L42" s="18"/>
      <c r="M42" s="18"/>
      <c r="N42" s="18"/>
      <c r="O42" s="18"/>
    </row>
    <row r="43" spans="1:15" x14ac:dyDescent="0.25">
      <c r="A43" s="16"/>
      <c r="B43" s="18"/>
      <c r="C43" s="18"/>
      <c r="D43" s="18"/>
      <c r="E43" s="18"/>
      <c r="F43" s="18"/>
      <c r="G43" s="18"/>
      <c r="H43" s="18"/>
      <c r="I43" s="18"/>
      <c r="J43" s="18"/>
      <c r="K43" s="18"/>
      <c r="L43" s="18"/>
      <c r="M43" s="18"/>
      <c r="N43" s="18"/>
      <c r="O43" s="18"/>
    </row>
    <row r="44" spans="1:15" ht="51" x14ac:dyDescent="0.25">
      <c r="A44" s="16"/>
      <c r="B44" s="4"/>
      <c r="C44" s="12">
        <v>-1</v>
      </c>
      <c r="D44" s="4"/>
      <c r="E44" s="12" t="s">
        <v>351</v>
      </c>
    </row>
    <row r="45" spans="1:15" x14ac:dyDescent="0.25">
      <c r="A45" s="16"/>
      <c r="B45" s="89"/>
      <c r="C45" s="89"/>
      <c r="D45" s="89"/>
      <c r="E45" s="89"/>
      <c r="F45" s="89"/>
      <c r="G45" s="89"/>
      <c r="H45" s="89"/>
      <c r="I45" s="89"/>
      <c r="J45" s="89"/>
      <c r="K45" s="89"/>
      <c r="L45" s="89"/>
      <c r="M45" s="89"/>
      <c r="N45" s="89"/>
      <c r="O45" s="89"/>
    </row>
    <row r="46" spans="1:15" x14ac:dyDescent="0.25">
      <c r="A46" s="16"/>
      <c r="B46" s="18" t="s">
        <v>352</v>
      </c>
      <c r="C46" s="18"/>
      <c r="D46" s="18"/>
      <c r="E46" s="18"/>
      <c r="F46" s="18"/>
      <c r="G46" s="18"/>
      <c r="H46" s="18"/>
      <c r="I46" s="18"/>
      <c r="J46" s="18"/>
      <c r="K46" s="18"/>
      <c r="L46" s="18"/>
      <c r="M46" s="18"/>
      <c r="N46" s="18"/>
      <c r="O46" s="18"/>
    </row>
    <row r="47" spans="1:15" x14ac:dyDescent="0.25">
      <c r="A47" s="16"/>
      <c r="B47" s="18"/>
      <c r="C47" s="18"/>
      <c r="D47" s="18"/>
      <c r="E47" s="18"/>
      <c r="F47" s="18"/>
      <c r="G47" s="18"/>
      <c r="H47" s="18"/>
      <c r="I47" s="18"/>
      <c r="J47" s="18"/>
      <c r="K47" s="18"/>
      <c r="L47" s="18"/>
      <c r="M47" s="18"/>
      <c r="N47" s="18"/>
      <c r="O47" s="18"/>
    </row>
    <row r="48" spans="1:15" x14ac:dyDescent="0.25">
      <c r="A48" s="16"/>
      <c r="B48" s="22"/>
      <c r="C48" s="22"/>
      <c r="D48" s="22"/>
      <c r="E48" s="22"/>
      <c r="F48" s="22"/>
      <c r="G48" s="22"/>
      <c r="H48" s="22"/>
      <c r="I48" s="22"/>
      <c r="J48" s="22"/>
      <c r="K48" s="22"/>
      <c r="L48" s="22"/>
      <c r="M48" s="22"/>
      <c r="N48" s="22"/>
      <c r="O48" s="22"/>
    </row>
  </sheetData>
  <mergeCells count="100">
    <mergeCell ref="B48:O48"/>
    <mergeCell ref="B26:O26"/>
    <mergeCell ref="B42:O42"/>
    <mergeCell ref="B43:O43"/>
    <mergeCell ref="B45:O45"/>
    <mergeCell ref="B46:O46"/>
    <mergeCell ref="B47:O47"/>
    <mergeCell ref="B20:O20"/>
    <mergeCell ref="B21:O21"/>
    <mergeCell ref="B22:O22"/>
    <mergeCell ref="B23:O23"/>
    <mergeCell ref="B24:O24"/>
    <mergeCell ref="B25:O25"/>
    <mergeCell ref="B5:O5"/>
    <mergeCell ref="B6:O6"/>
    <mergeCell ref="B7:O7"/>
    <mergeCell ref="B8:O8"/>
    <mergeCell ref="B18:O18"/>
    <mergeCell ref="B19:O19"/>
    <mergeCell ref="D40:E40"/>
    <mergeCell ref="G40:H40"/>
    <mergeCell ref="J40:K40"/>
    <mergeCell ref="M40:N40"/>
    <mergeCell ref="A1:A2"/>
    <mergeCell ref="B1:O1"/>
    <mergeCell ref="B2:O2"/>
    <mergeCell ref="B3:O3"/>
    <mergeCell ref="A4:A48"/>
    <mergeCell ref="B4:O4"/>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0:N30"/>
    <mergeCell ref="D32:E32"/>
    <mergeCell ref="G32:H32"/>
    <mergeCell ref="J32:K32"/>
    <mergeCell ref="M32:N32"/>
    <mergeCell ref="D33:E33"/>
    <mergeCell ref="G33:H33"/>
    <mergeCell ref="J33:K33"/>
    <mergeCell ref="M33:N33"/>
    <mergeCell ref="J28:K28"/>
    <mergeCell ref="J29:K29"/>
    <mergeCell ref="L28:L29"/>
    <mergeCell ref="M28:N28"/>
    <mergeCell ref="M29:N29"/>
    <mergeCell ref="O28:O29"/>
    <mergeCell ref="D27:H27"/>
    <mergeCell ref="J27:N27"/>
    <mergeCell ref="B28:B29"/>
    <mergeCell ref="C28:C29"/>
    <mergeCell ref="D28:E28"/>
    <mergeCell ref="D29:E29"/>
    <mergeCell ref="F28:F29"/>
    <mergeCell ref="G28:H28"/>
    <mergeCell ref="G29:H29"/>
    <mergeCell ref="I28:I2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N9"/>
    <mergeCell ref="D10:E10"/>
    <mergeCell ref="G10:H10"/>
    <mergeCell ref="J10:K10"/>
    <mergeCell ref="M10:N10"/>
    <mergeCell ref="D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5.85546875" bestFit="1" customWidth="1"/>
    <col min="2" max="3" width="36.5703125" customWidth="1"/>
    <col min="4" max="4" width="7.7109375" customWidth="1"/>
    <col min="5" max="5" width="22.28515625" customWidth="1"/>
    <col min="6" max="6" width="10.85546875" customWidth="1"/>
    <col min="7" max="7" width="7.7109375" customWidth="1"/>
    <col min="8" max="8" width="22.28515625" customWidth="1"/>
    <col min="9" max="9" width="10.85546875" customWidth="1"/>
  </cols>
  <sheetData>
    <row r="1" spans="1:9" ht="15" customHeight="1" x14ac:dyDescent="0.25">
      <c r="A1" s="7" t="s">
        <v>3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3</v>
      </c>
      <c r="B3" s="15" t="s">
        <v>4</v>
      </c>
      <c r="C3" s="15"/>
      <c r="D3" s="15"/>
      <c r="E3" s="15"/>
      <c r="F3" s="15"/>
      <c r="G3" s="15"/>
      <c r="H3" s="15"/>
      <c r="I3" s="15"/>
    </row>
    <row r="4" spans="1:9" ht="15" customHeight="1" x14ac:dyDescent="0.25">
      <c r="A4" s="16" t="s">
        <v>353</v>
      </c>
      <c r="B4" s="15" t="s">
        <v>4</v>
      </c>
      <c r="C4" s="15"/>
      <c r="D4" s="15"/>
      <c r="E4" s="15"/>
      <c r="F4" s="15"/>
      <c r="G4" s="15"/>
      <c r="H4" s="15"/>
      <c r="I4" s="15"/>
    </row>
    <row r="5" spans="1:9" x14ac:dyDescent="0.25">
      <c r="A5" s="16"/>
      <c r="B5" s="17" t="s">
        <v>354</v>
      </c>
      <c r="C5" s="17"/>
      <c r="D5" s="17"/>
      <c r="E5" s="17"/>
      <c r="F5" s="17"/>
      <c r="G5" s="17"/>
      <c r="H5" s="17"/>
      <c r="I5" s="17"/>
    </row>
    <row r="6" spans="1:9" x14ac:dyDescent="0.25">
      <c r="A6" s="16"/>
      <c r="B6" s="18"/>
      <c r="C6" s="18"/>
      <c r="D6" s="18"/>
      <c r="E6" s="18"/>
      <c r="F6" s="18"/>
      <c r="G6" s="18"/>
      <c r="H6" s="18"/>
      <c r="I6" s="18"/>
    </row>
    <row r="7" spans="1:9" ht="51" customHeight="1" x14ac:dyDescent="0.25">
      <c r="A7" s="16"/>
      <c r="B7" s="18" t="s">
        <v>355</v>
      </c>
      <c r="C7" s="18"/>
      <c r="D7" s="18"/>
      <c r="E7" s="18"/>
      <c r="F7" s="18"/>
      <c r="G7" s="18"/>
      <c r="H7" s="18"/>
      <c r="I7" s="18"/>
    </row>
    <row r="8" spans="1:9" x14ac:dyDescent="0.25">
      <c r="A8" s="16"/>
      <c r="B8" s="18"/>
      <c r="C8" s="18"/>
      <c r="D8" s="18"/>
      <c r="E8" s="18"/>
      <c r="F8" s="18"/>
      <c r="G8" s="18"/>
      <c r="H8" s="18"/>
      <c r="I8" s="18"/>
    </row>
    <row r="9" spans="1:9" x14ac:dyDescent="0.25">
      <c r="A9" s="16"/>
      <c r="B9" s="39" t="s">
        <v>356</v>
      </c>
      <c r="C9" s="39"/>
      <c r="D9" s="39"/>
      <c r="E9" s="39"/>
      <c r="F9" s="39"/>
      <c r="G9" s="39"/>
      <c r="H9" s="39"/>
      <c r="I9" s="39"/>
    </row>
    <row r="10" spans="1:9" x14ac:dyDescent="0.25">
      <c r="A10" s="16"/>
      <c r="B10" s="18"/>
      <c r="C10" s="18"/>
      <c r="D10" s="18"/>
      <c r="E10" s="18"/>
      <c r="F10" s="18"/>
      <c r="G10" s="18"/>
      <c r="H10" s="18"/>
      <c r="I10" s="18"/>
    </row>
    <row r="11" spans="1:9" ht="25.5" customHeight="1" x14ac:dyDescent="0.25">
      <c r="A11" s="16"/>
      <c r="B11" s="18" t="s">
        <v>357</v>
      </c>
      <c r="C11" s="18"/>
      <c r="D11" s="18"/>
      <c r="E11" s="18"/>
      <c r="F11" s="18"/>
      <c r="G11" s="18"/>
      <c r="H11" s="18"/>
      <c r="I11" s="18"/>
    </row>
    <row r="12" spans="1:9" x14ac:dyDescent="0.25">
      <c r="A12" s="16"/>
      <c r="B12" s="18"/>
      <c r="C12" s="18"/>
      <c r="D12" s="18"/>
      <c r="E12" s="18"/>
      <c r="F12" s="18"/>
      <c r="G12" s="18"/>
      <c r="H12" s="18"/>
      <c r="I12" s="18"/>
    </row>
    <row r="13" spans="1:9" x14ac:dyDescent="0.25">
      <c r="A13" s="16"/>
      <c r="B13" s="39" t="s">
        <v>358</v>
      </c>
      <c r="C13" s="39"/>
      <c r="D13" s="39"/>
      <c r="E13" s="39"/>
      <c r="F13" s="39"/>
      <c r="G13" s="39"/>
      <c r="H13" s="39"/>
      <c r="I13" s="39"/>
    </row>
    <row r="14" spans="1:9" x14ac:dyDescent="0.25">
      <c r="A14" s="16"/>
      <c r="B14" s="18"/>
      <c r="C14" s="18"/>
      <c r="D14" s="18"/>
      <c r="E14" s="18"/>
      <c r="F14" s="18"/>
      <c r="G14" s="18"/>
      <c r="H14" s="18"/>
      <c r="I14" s="18"/>
    </row>
    <row r="15" spans="1:9" ht="38.25" customHeight="1" x14ac:dyDescent="0.25">
      <c r="A15" s="16"/>
      <c r="B15" s="18" t="s">
        <v>359</v>
      </c>
      <c r="C15" s="18"/>
      <c r="D15" s="18"/>
      <c r="E15" s="18"/>
      <c r="F15" s="18"/>
      <c r="G15" s="18"/>
      <c r="H15" s="18"/>
      <c r="I15" s="18"/>
    </row>
    <row r="16" spans="1:9" x14ac:dyDescent="0.25">
      <c r="A16" s="16"/>
      <c r="B16" s="40"/>
      <c r="C16" s="40"/>
      <c r="D16" s="40"/>
      <c r="E16" s="40"/>
      <c r="F16" s="40"/>
      <c r="G16" s="40"/>
      <c r="H16" s="40"/>
      <c r="I16" s="40"/>
    </row>
    <row r="17" spans="1:9" x14ac:dyDescent="0.25">
      <c r="A17" s="16"/>
      <c r="B17" s="39" t="s">
        <v>360</v>
      </c>
      <c r="C17" s="39"/>
      <c r="D17" s="39"/>
      <c r="E17" s="39"/>
      <c r="F17" s="39"/>
      <c r="G17" s="39"/>
      <c r="H17" s="39"/>
      <c r="I17" s="39"/>
    </row>
    <row r="18" spans="1:9" x14ac:dyDescent="0.25">
      <c r="A18" s="16"/>
      <c r="B18" s="18"/>
      <c r="C18" s="18"/>
      <c r="D18" s="18"/>
      <c r="E18" s="18"/>
      <c r="F18" s="18"/>
      <c r="G18" s="18"/>
      <c r="H18" s="18"/>
      <c r="I18" s="18"/>
    </row>
    <row r="19" spans="1:9" ht="38.25" customHeight="1" x14ac:dyDescent="0.25">
      <c r="A19" s="16"/>
      <c r="B19" s="18" t="s">
        <v>361</v>
      </c>
      <c r="C19" s="18"/>
      <c r="D19" s="18"/>
      <c r="E19" s="18"/>
      <c r="F19" s="18"/>
      <c r="G19" s="18"/>
      <c r="H19" s="18"/>
      <c r="I19" s="18"/>
    </row>
    <row r="20" spans="1:9" x14ac:dyDescent="0.25">
      <c r="A20" s="16"/>
      <c r="B20" s="18"/>
      <c r="C20" s="18"/>
      <c r="D20" s="18"/>
      <c r="E20" s="18"/>
      <c r="F20" s="18"/>
      <c r="G20" s="18"/>
      <c r="H20" s="18"/>
      <c r="I20" s="18"/>
    </row>
    <row r="21" spans="1:9" ht="25.5" customHeight="1" x14ac:dyDescent="0.25">
      <c r="A21" s="16"/>
      <c r="B21" s="18" t="s">
        <v>362</v>
      </c>
      <c r="C21" s="18"/>
      <c r="D21" s="18"/>
      <c r="E21" s="18"/>
      <c r="F21" s="18"/>
      <c r="G21" s="18"/>
      <c r="H21" s="18"/>
      <c r="I21" s="18"/>
    </row>
    <row r="22" spans="1:9" x14ac:dyDescent="0.25">
      <c r="A22" s="16"/>
      <c r="B22" s="18"/>
      <c r="C22" s="18"/>
      <c r="D22" s="18"/>
      <c r="E22" s="18"/>
      <c r="F22" s="18"/>
      <c r="G22" s="18"/>
      <c r="H22" s="18"/>
      <c r="I22" s="18"/>
    </row>
    <row r="23" spans="1:9" x14ac:dyDescent="0.25">
      <c r="A23" s="16"/>
      <c r="B23" s="39" t="s">
        <v>363</v>
      </c>
      <c r="C23" s="39"/>
      <c r="D23" s="39"/>
      <c r="E23" s="39"/>
      <c r="F23" s="39"/>
      <c r="G23" s="39"/>
      <c r="H23" s="39"/>
      <c r="I23" s="39"/>
    </row>
    <row r="24" spans="1:9" x14ac:dyDescent="0.25">
      <c r="A24" s="16"/>
      <c r="B24" s="18"/>
      <c r="C24" s="18"/>
      <c r="D24" s="18"/>
      <c r="E24" s="18"/>
      <c r="F24" s="18"/>
      <c r="G24" s="18"/>
      <c r="H24" s="18"/>
      <c r="I24" s="18"/>
    </row>
    <row r="25" spans="1:9" ht="38.25" customHeight="1" x14ac:dyDescent="0.25">
      <c r="A25" s="16"/>
      <c r="B25" s="18" t="s">
        <v>364</v>
      </c>
      <c r="C25" s="18"/>
      <c r="D25" s="18"/>
      <c r="E25" s="18"/>
      <c r="F25" s="18"/>
      <c r="G25" s="18"/>
      <c r="H25" s="18"/>
      <c r="I25" s="18"/>
    </row>
    <row r="26" spans="1:9" x14ac:dyDescent="0.25">
      <c r="A26" s="16"/>
      <c r="B26" s="18"/>
      <c r="C26" s="18"/>
      <c r="D26" s="18"/>
      <c r="E26" s="18"/>
      <c r="F26" s="18"/>
      <c r="G26" s="18"/>
      <c r="H26" s="18"/>
      <c r="I26" s="18"/>
    </row>
    <row r="27" spans="1:9" ht="15.75" x14ac:dyDescent="0.25">
      <c r="A27" s="16"/>
      <c r="B27" s="23"/>
      <c r="C27" s="24"/>
      <c r="D27" s="35" t="s">
        <v>280</v>
      </c>
      <c r="E27" s="35"/>
      <c r="F27" s="35"/>
      <c r="G27" s="35"/>
      <c r="H27" s="35"/>
      <c r="I27" s="24"/>
    </row>
    <row r="28" spans="1:9" ht="16.5" thickBot="1" x14ac:dyDescent="0.3">
      <c r="A28" s="16"/>
      <c r="B28" s="23"/>
      <c r="C28" s="24"/>
      <c r="D28" s="36" t="s">
        <v>228</v>
      </c>
      <c r="E28" s="36"/>
      <c r="F28" s="36"/>
      <c r="G28" s="36"/>
      <c r="H28" s="36"/>
      <c r="I28" s="24"/>
    </row>
    <row r="29" spans="1:9" ht="16.5" thickBot="1" x14ac:dyDescent="0.3">
      <c r="A29" s="16"/>
      <c r="B29" s="23"/>
      <c r="C29" s="24"/>
      <c r="D29" s="83">
        <v>2014</v>
      </c>
      <c r="E29" s="83"/>
      <c r="F29" s="82"/>
      <c r="G29" s="83">
        <v>2013</v>
      </c>
      <c r="H29" s="83"/>
      <c r="I29" s="24"/>
    </row>
    <row r="30" spans="1:9" ht="15.75" x14ac:dyDescent="0.25">
      <c r="A30" s="16"/>
      <c r="B30" s="25" t="s">
        <v>365</v>
      </c>
      <c r="C30" s="26"/>
      <c r="D30" s="73" t="s">
        <v>366</v>
      </c>
      <c r="E30" s="73"/>
      <c r="F30" s="27" t="s">
        <v>367</v>
      </c>
      <c r="G30" s="73" t="s">
        <v>368</v>
      </c>
      <c r="H30" s="73"/>
      <c r="I30" s="27" t="s">
        <v>367</v>
      </c>
    </row>
    <row r="31" spans="1:9" ht="15.75" x14ac:dyDescent="0.25">
      <c r="A31" s="16"/>
      <c r="B31" s="29" t="s">
        <v>369</v>
      </c>
      <c r="C31" s="30"/>
      <c r="D31" s="37" t="s">
        <v>370</v>
      </c>
      <c r="E31" s="37"/>
      <c r="F31" s="11" t="s">
        <v>367</v>
      </c>
      <c r="G31" s="37" t="s">
        <v>371</v>
      </c>
      <c r="H31" s="37"/>
      <c r="I31" s="11" t="s">
        <v>367</v>
      </c>
    </row>
    <row r="32" spans="1:9" ht="15.75" x14ac:dyDescent="0.25">
      <c r="A32" s="16"/>
      <c r="B32" s="25" t="s">
        <v>372</v>
      </c>
      <c r="C32" s="26"/>
      <c r="D32" s="27" t="s">
        <v>232</v>
      </c>
      <c r="E32" s="28" t="s">
        <v>373</v>
      </c>
      <c r="F32" s="26"/>
      <c r="G32" s="27" t="s">
        <v>232</v>
      </c>
      <c r="H32" s="28" t="s">
        <v>374</v>
      </c>
      <c r="I32" s="26"/>
    </row>
    <row r="33" spans="1:9" ht="15.75" x14ac:dyDescent="0.25">
      <c r="A33" s="16"/>
      <c r="B33" s="29" t="s">
        <v>375</v>
      </c>
      <c r="C33" s="30"/>
      <c r="D33" s="69" t="s">
        <v>376</v>
      </c>
      <c r="E33" s="69"/>
      <c r="F33" s="30"/>
      <c r="G33" s="69" t="s">
        <v>377</v>
      </c>
      <c r="H33" s="69"/>
      <c r="I33" s="30"/>
    </row>
    <row r="34" spans="1:9" ht="15.75" x14ac:dyDescent="0.25">
      <c r="A34" s="16"/>
      <c r="B34" s="85"/>
      <c r="C34" s="85"/>
      <c r="D34" s="85"/>
      <c r="E34" s="85"/>
      <c r="F34" s="85"/>
      <c r="G34" s="85"/>
      <c r="H34" s="85"/>
      <c r="I34" s="85"/>
    </row>
    <row r="35" spans="1:9" x14ac:dyDescent="0.25">
      <c r="A35" s="16"/>
      <c r="B35" s="22"/>
      <c r="C35" s="22"/>
      <c r="D35" s="22"/>
      <c r="E35" s="22"/>
      <c r="F35" s="22"/>
      <c r="G35" s="22"/>
      <c r="H35" s="22"/>
      <c r="I35" s="22"/>
    </row>
  </sheetData>
  <mergeCells count="40">
    <mergeCell ref="B23:I23"/>
    <mergeCell ref="B24:I24"/>
    <mergeCell ref="B25:I25"/>
    <mergeCell ref="B26:I26"/>
    <mergeCell ref="B34:I34"/>
    <mergeCell ref="B35:I35"/>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31:E31"/>
    <mergeCell ref="G31:H31"/>
    <mergeCell ref="D33:E33"/>
    <mergeCell ref="G33:H33"/>
    <mergeCell ref="A1:A2"/>
    <mergeCell ref="B1:I1"/>
    <mergeCell ref="B2:I2"/>
    <mergeCell ref="B3:I3"/>
    <mergeCell ref="A4:A35"/>
    <mergeCell ref="B4:I4"/>
    <mergeCell ref="D27:H27"/>
    <mergeCell ref="D28:H28"/>
    <mergeCell ref="D29:E29"/>
    <mergeCell ref="G29:H29"/>
    <mergeCell ref="D30:E30"/>
    <mergeCell ref="G30:H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5.28515625" bestFit="1" customWidth="1"/>
    <col min="2" max="2" width="36.5703125" customWidth="1"/>
    <col min="3" max="3" width="23.5703125" customWidth="1"/>
    <col min="4" max="4" width="4.7109375" customWidth="1"/>
    <col min="5" max="5" width="21.28515625" customWidth="1"/>
    <col min="6" max="6" width="23.5703125" customWidth="1"/>
    <col min="7" max="7" width="4.7109375" customWidth="1"/>
    <col min="8" max="8" width="21.28515625" customWidth="1"/>
    <col min="9" max="9" width="23.5703125" customWidth="1"/>
  </cols>
  <sheetData>
    <row r="1" spans="1:9" ht="15" customHeight="1" x14ac:dyDescent="0.25">
      <c r="A1" s="7" t="s">
        <v>3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8</v>
      </c>
      <c r="B3" s="15" t="s">
        <v>4</v>
      </c>
      <c r="C3" s="15"/>
      <c r="D3" s="15"/>
      <c r="E3" s="15"/>
      <c r="F3" s="15"/>
      <c r="G3" s="15"/>
      <c r="H3" s="15"/>
      <c r="I3" s="15"/>
    </row>
    <row r="4" spans="1:9" ht="15" customHeight="1" x14ac:dyDescent="0.25">
      <c r="A4" s="16" t="s">
        <v>378</v>
      </c>
      <c r="B4" s="15" t="s">
        <v>4</v>
      </c>
      <c r="C4" s="15"/>
      <c r="D4" s="15"/>
      <c r="E4" s="15"/>
      <c r="F4" s="15"/>
      <c r="G4" s="15"/>
      <c r="H4" s="15"/>
      <c r="I4" s="15"/>
    </row>
    <row r="5" spans="1:9" x14ac:dyDescent="0.25">
      <c r="A5" s="16"/>
      <c r="B5" s="17" t="s">
        <v>379</v>
      </c>
      <c r="C5" s="17"/>
      <c r="D5" s="17"/>
      <c r="E5" s="17"/>
      <c r="F5" s="17"/>
      <c r="G5" s="17"/>
      <c r="H5" s="17"/>
      <c r="I5" s="17"/>
    </row>
    <row r="6" spans="1:9" x14ac:dyDescent="0.25">
      <c r="A6" s="16"/>
      <c r="B6" s="18"/>
      <c r="C6" s="18"/>
      <c r="D6" s="18"/>
      <c r="E6" s="18"/>
      <c r="F6" s="18"/>
      <c r="G6" s="18"/>
      <c r="H6" s="18"/>
      <c r="I6" s="18"/>
    </row>
    <row r="7" spans="1:9" x14ac:dyDescent="0.25">
      <c r="A7" s="16"/>
      <c r="B7" s="18" t="s">
        <v>380</v>
      </c>
      <c r="C7" s="18"/>
      <c r="D7" s="18"/>
      <c r="E7" s="18"/>
      <c r="F7" s="18"/>
      <c r="G7" s="18"/>
      <c r="H7" s="18"/>
      <c r="I7" s="18"/>
    </row>
    <row r="8" spans="1:9" x14ac:dyDescent="0.25">
      <c r="A8" s="16"/>
      <c r="B8" s="18"/>
      <c r="C8" s="18"/>
      <c r="D8" s="18"/>
      <c r="E8" s="18"/>
      <c r="F8" s="18"/>
      <c r="G8" s="18"/>
      <c r="H8" s="18"/>
      <c r="I8" s="18"/>
    </row>
    <row r="9" spans="1:9" ht="15.75" x14ac:dyDescent="0.25">
      <c r="A9" s="16"/>
      <c r="B9" s="23"/>
      <c r="C9" s="24"/>
      <c r="D9" s="35" t="s">
        <v>228</v>
      </c>
      <c r="E9" s="35"/>
      <c r="F9" s="24"/>
      <c r="G9" s="35" t="s">
        <v>229</v>
      </c>
      <c r="H9" s="35"/>
      <c r="I9" s="24"/>
    </row>
    <row r="10" spans="1:9" ht="16.5" thickBot="1" x14ac:dyDescent="0.3">
      <c r="A10" s="16"/>
      <c r="B10" s="23"/>
      <c r="C10" s="24"/>
      <c r="D10" s="36">
        <v>2014</v>
      </c>
      <c r="E10" s="36"/>
      <c r="F10" s="24"/>
      <c r="G10" s="36">
        <v>2013</v>
      </c>
      <c r="H10" s="36"/>
      <c r="I10" s="24"/>
    </row>
    <row r="11" spans="1:9" ht="15.75" x14ac:dyDescent="0.25">
      <c r="A11" s="16"/>
      <c r="B11" s="23"/>
      <c r="C11" s="24"/>
      <c r="D11" s="35" t="s">
        <v>230</v>
      </c>
      <c r="E11" s="35"/>
      <c r="F11" s="35"/>
      <c r="G11" s="35"/>
      <c r="H11" s="35"/>
      <c r="I11" s="24"/>
    </row>
    <row r="12" spans="1:9" ht="15.75" x14ac:dyDescent="0.25">
      <c r="A12" s="16"/>
      <c r="B12" s="25" t="s">
        <v>307</v>
      </c>
      <c r="C12" s="26"/>
      <c r="D12" s="27" t="s">
        <v>232</v>
      </c>
      <c r="E12" s="28" t="s">
        <v>308</v>
      </c>
      <c r="F12" s="26"/>
      <c r="G12" s="27" t="s">
        <v>232</v>
      </c>
      <c r="H12" s="28" t="s">
        <v>310</v>
      </c>
      <c r="I12" s="26"/>
    </row>
    <row r="13" spans="1:9" ht="15.75" x14ac:dyDescent="0.25">
      <c r="A13" s="16"/>
      <c r="B13" s="29" t="s">
        <v>312</v>
      </c>
      <c r="C13" s="30"/>
      <c r="D13" s="37" t="s">
        <v>313</v>
      </c>
      <c r="E13" s="37"/>
      <c r="F13" s="30"/>
      <c r="G13" s="37" t="s">
        <v>315</v>
      </c>
      <c r="H13" s="37"/>
      <c r="I13" s="30"/>
    </row>
    <row r="14" spans="1:9" ht="15.75" x14ac:dyDescent="0.25">
      <c r="A14" s="16"/>
      <c r="B14" s="25" t="s">
        <v>317</v>
      </c>
      <c r="C14" s="26"/>
      <c r="D14" s="70" t="s">
        <v>318</v>
      </c>
      <c r="E14" s="70"/>
      <c r="F14" s="26"/>
      <c r="G14" s="70" t="s">
        <v>318</v>
      </c>
      <c r="H14" s="70"/>
      <c r="I14" s="26"/>
    </row>
    <row r="15" spans="1:9" ht="15.75" x14ac:dyDescent="0.25">
      <c r="A15" s="16"/>
      <c r="B15" s="29" t="s">
        <v>321</v>
      </c>
      <c r="C15" s="30"/>
      <c r="D15" s="37" t="s">
        <v>322</v>
      </c>
      <c r="E15" s="37"/>
      <c r="F15" s="30"/>
      <c r="G15" s="37" t="s">
        <v>324</v>
      </c>
      <c r="H15" s="37"/>
      <c r="I15" s="30"/>
    </row>
    <row r="16" spans="1:9" ht="15.75" x14ac:dyDescent="0.25">
      <c r="A16" s="16"/>
      <c r="B16" s="25" t="s">
        <v>326</v>
      </c>
      <c r="C16" s="26"/>
      <c r="D16" s="70" t="s">
        <v>327</v>
      </c>
      <c r="E16" s="70"/>
      <c r="F16" s="26"/>
      <c r="G16" s="70" t="s">
        <v>329</v>
      </c>
      <c r="H16" s="70"/>
      <c r="I16" s="26"/>
    </row>
    <row r="17" spans="1:9" ht="15.75" x14ac:dyDescent="0.25">
      <c r="A17" s="16"/>
      <c r="B17" s="29" t="s">
        <v>331</v>
      </c>
      <c r="C17" s="30"/>
      <c r="D17" s="37" t="s">
        <v>332</v>
      </c>
      <c r="E17" s="37"/>
      <c r="F17" s="30"/>
      <c r="G17" s="37" t="s">
        <v>334</v>
      </c>
      <c r="H17" s="37"/>
      <c r="I17" s="30"/>
    </row>
    <row r="18" spans="1:9" ht="15.75" x14ac:dyDescent="0.25">
      <c r="A18" s="16"/>
      <c r="B18" s="25" t="s">
        <v>342</v>
      </c>
      <c r="C18" s="26"/>
      <c r="D18" s="70" t="s">
        <v>343</v>
      </c>
      <c r="E18" s="70"/>
      <c r="F18" s="26"/>
      <c r="G18" s="70" t="s">
        <v>344</v>
      </c>
      <c r="H18" s="70"/>
      <c r="I18" s="26"/>
    </row>
    <row r="19" spans="1:9" ht="15.75" x14ac:dyDescent="0.25">
      <c r="A19" s="16"/>
      <c r="B19" s="29" t="s">
        <v>339</v>
      </c>
      <c r="C19" s="30"/>
      <c r="D19" s="37" t="s">
        <v>340</v>
      </c>
      <c r="E19" s="37"/>
      <c r="F19" s="30"/>
      <c r="G19" s="37" t="s">
        <v>341</v>
      </c>
      <c r="H19" s="37"/>
      <c r="I19" s="30"/>
    </row>
    <row r="20" spans="1:9" ht="16.5" thickBot="1" x14ac:dyDescent="0.3">
      <c r="A20" s="16"/>
      <c r="B20" s="25" t="s">
        <v>137</v>
      </c>
      <c r="C20" s="26"/>
      <c r="D20" s="38" t="s">
        <v>345</v>
      </c>
      <c r="E20" s="38"/>
      <c r="F20" s="26"/>
      <c r="G20" s="38" t="s">
        <v>346</v>
      </c>
      <c r="H20" s="38"/>
      <c r="I20" s="26"/>
    </row>
    <row r="21" spans="1:9" ht="15.75" x14ac:dyDescent="0.25">
      <c r="A21" s="16"/>
      <c r="B21" s="29"/>
      <c r="C21" s="30"/>
      <c r="D21" s="90" t="s">
        <v>232</v>
      </c>
      <c r="E21" s="91" t="s">
        <v>347</v>
      </c>
      <c r="F21" s="30"/>
      <c r="G21" s="90" t="s">
        <v>232</v>
      </c>
      <c r="H21" s="91" t="s">
        <v>381</v>
      </c>
      <c r="I21" s="30"/>
    </row>
    <row r="22" spans="1:9" ht="16.5" thickBot="1" x14ac:dyDescent="0.3">
      <c r="A22" s="16"/>
      <c r="B22" s="25" t="s">
        <v>382</v>
      </c>
      <c r="C22" s="26"/>
      <c r="D22" s="38" t="s">
        <v>383</v>
      </c>
      <c r="E22" s="38"/>
      <c r="F22" s="26"/>
      <c r="G22" s="38" t="s">
        <v>384</v>
      </c>
      <c r="H22" s="38"/>
      <c r="I22" s="26"/>
    </row>
    <row r="23" spans="1:9" ht="16.5" thickBot="1" x14ac:dyDescent="0.3">
      <c r="A23" s="16"/>
      <c r="B23" s="29"/>
      <c r="C23" s="30"/>
      <c r="D23" s="33" t="s">
        <v>232</v>
      </c>
      <c r="E23" s="34" t="s">
        <v>385</v>
      </c>
      <c r="F23" s="30"/>
      <c r="G23" s="33" t="s">
        <v>232</v>
      </c>
      <c r="H23" s="34" t="s">
        <v>386</v>
      </c>
      <c r="I23" s="30"/>
    </row>
    <row r="24" spans="1:9" x14ac:dyDescent="0.25">
      <c r="A24" s="16"/>
      <c r="B24" s="18"/>
      <c r="C24" s="18"/>
      <c r="D24" s="18"/>
      <c r="E24" s="18"/>
      <c r="F24" s="18"/>
      <c r="G24" s="18"/>
      <c r="H24" s="18"/>
      <c r="I24" s="18"/>
    </row>
    <row r="25" spans="1:9" x14ac:dyDescent="0.25">
      <c r="A25" s="16"/>
      <c r="B25" s="39" t="s">
        <v>387</v>
      </c>
      <c r="C25" s="39"/>
      <c r="D25" s="39"/>
      <c r="E25" s="39"/>
      <c r="F25" s="39"/>
      <c r="G25" s="39"/>
      <c r="H25" s="39"/>
      <c r="I25" s="39"/>
    </row>
    <row r="26" spans="1:9" x14ac:dyDescent="0.25">
      <c r="A26" s="16"/>
      <c r="B26" s="18"/>
      <c r="C26" s="18"/>
      <c r="D26" s="18"/>
      <c r="E26" s="18"/>
      <c r="F26" s="18"/>
      <c r="G26" s="18"/>
      <c r="H26" s="18"/>
      <c r="I26" s="18"/>
    </row>
    <row r="27" spans="1:9" ht="38.25" customHeight="1" x14ac:dyDescent="0.25">
      <c r="A27" s="16"/>
      <c r="B27" s="18" t="s">
        <v>388</v>
      </c>
      <c r="C27" s="18"/>
      <c r="D27" s="18"/>
      <c r="E27" s="18"/>
      <c r="F27" s="18"/>
      <c r="G27" s="18"/>
      <c r="H27" s="18"/>
      <c r="I27" s="18"/>
    </row>
    <row r="28" spans="1:9" x14ac:dyDescent="0.25">
      <c r="A28" s="16"/>
      <c r="B28" s="40"/>
      <c r="C28" s="40"/>
      <c r="D28" s="40"/>
      <c r="E28" s="40"/>
      <c r="F28" s="40"/>
      <c r="G28" s="40"/>
      <c r="H28" s="40"/>
      <c r="I28" s="40"/>
    </row>
    <row r="29" spans="1:9" x14ac:dyDescent="0.25">
      <c r="A29" s="16"/>
      <c r="B29" s="39" t="s">
        <v>389</v>
      </c>
      <c r="C29" s="39"/>
      <c r="D29" s="39"/>
      <c r="E29" s="39"/>
      <c r="F29" s="39"/>
      <c r="G29" s="39"/>
      <c r="H29" s="39"/>
      <c r="I29" s="39"/>
    </row>
    <row r="30" spans="1:9" x14ac:dyDescent="0.25">
      <c r="A30" s="16"/>
      <c r="B30" s="18"/>
      <c r="C30" s="18"/>
      <c r="D30" s="18"/>
      <c r="E30" s="18"/>
      <c r="F30" s="18"/>
      <c r="G30" s="18"/>
      <c r="H30" s="18"/>
      <c r="I30" s="18"/>
    </row>
    <row r="31" spans="1:9" ht="51" customHeight="1" x14ac:dyDescent="0.25">
      <c r="A31" s="16"/>
      <c r="B31" s="18" t="s">
        <v>390</v>
      </c>
      <c r="C31" s="18"/>
      <c r="D31" s="18"/>
      <c r="E31" s="18"/>
      <c r="F31" s="18"/>
      <c r="G31" s="18"/>
      <c r="H31" s="18"/>
      <c r="I31" s="18"/>
    </row>
    <row r="32" spans="1:9" x14ac:dyDescent="0.25">
      <c r="A32" s="16"/>
      <c r="B32" s="18"/>
      <c r="C32" s="18"/>
      <c r="D32" s="18"/>
      <c r="E32" s="18"/>
      <c r="F32" s="18"/>
      <c r="G32" s="18"/>
      <c r="H32" s="18"/>
      <c r="I32" s="18"/>
    </row>
    <row r="33" spans="1:9" x14ac:dyDescent="0.25">
      <c r="A33" s="16"/>
      <c r="B33" s="39" t="s">
        <v>391</v>
      </c>
      <c r="C33" s="39"/>
      <c r="D33" s="39"/>
      <c r="E33" s="39"/>
      <c r="F33" s="39"/>
      <c r="G33" s="39"/>
      <c r="H33" s="39"/>
      <c r="I33" s="39"/>
    </row>
    <row r="34" spans="1:9" x14ac:dyDescent="0.25">
      <c r="A34" s="16"/>
      <c r="B34" s="18"/>
      <c r="C34" s="18"/>
      <c r="D34" s="18"/>
      <c r="E34" s="18"/>
      <c r="F34" s="18"/>
      <c r="G34" s="18"/>
      <c r="H34" s="18"/>
      <c r="I34" s="18"/>
    </row>
    <row r="35" spans="1:9" ht="38.25" customHeight="1" x14ac:dyDescent="0.25">
      <c r="A35" s="16"/>
      <c r="B35" s="18" t="s">
        <v>392</v>
      </c>
      <c r="C35" s="18"/>
      <c r="D35" s="18"/>
      <c r="E35" s="18"/>
      <c r="F35" s="18"/>
      <c r="G35" s="18"/>
      <c r="H35" s="18"/>
      <c r="I35" s="18"/>
    </row>
    <row r="36" spans="1:9" x14ac:dyDescent="0.25">
      <c r="A36" s="16"/>
      <c r="B36" s="18"/>
      <c r="C36" s="18"/>
      <c r="D36" s="18"/>
      <c r="E36" s="18"/>
      <c r="F36" s="18"/>
      <c r="G36" s="18"/>
      <c r="H36" s="18"/>
      <c r="I36" s="18"/>
    </row>
    <row r="37" spans="1:9" x14ac:dyDescent="0.25">
      <c r="A37" s="16"/>
      <c r="B37" s="22"/>
      <c r="C37" s="22"/>
      <c r="D37" s="22"/>
      <c r="E37" s="22"/>
      <c r="F37" s="22"/>
      <c r="G37" s="22"/>
      <c r="H37" s="22"/>
      <c r="I37" s="22"/>
    </row>
  </sheetData>
  <mergeCells count="47">
    <mergeCell ref="B32:I32"/>
    <mergeCell ref="B33:I33"/>
    <mergeCell ref="B34:I34"/>
    <mergeCell ref="B35:I35"/>
    <mergeCell ref="B36:I36"/>
    <mergeCell ref="B37:I37"/>
    <mergeCell ref="B26:I26"/>
    <mergeCell ref="B27:I27"/>
    <mergeCell ref="B28:I28"/>
    <mergeCell ref="B29:I29"/>
    <mergeCell ref="B30:I30"/>
    <mergeCell ref="B31:I31"/>
    <mergeCell ref="B5:I5"/>
    <mergeCell ref="B6:I6"/>
    <mergeCell ref="B7:I7"/>
    <mergeCell ref="B8:I8"/>
    <mergeCell ref="B24:I24"/>
    <mergeCell ref="B25:I25"/>
    <mergeCell ref="D20:E20"/>
    <mergeCell ref="G20:H20"/>
    <mergeCell ref="D22:E22"/>
    <mergeCell ref="G22:H22"/>
    <mergeCell ref="A1:A2"/>
    <mergeCell ref="B1:I1"/>
    <mergeCell ref="B2:I2"/>
    <mergeCell ref="B3:I3"/>
    <mergeCell ref="A4:A37"/>
    <mergeCell ref="B4:I4"/>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 bestFit="1" customWidth="1"/>
    <col min="2" max="2" width="36.5703125" bestFit="1" customWidth="1"/>
  </cols>
  <sheetData>
    <row r="1" spans="1:2" x14ac:dyDescent="0.25">
      <c r="A1" s="7" t="s">
        <v>168</v>
      </c>
      <c r="B1" s="1" t="s">
        <v>1</v>
      </c>
    </row>
    <row r="2" spans="1:2" x14ac:dyDescent="0.25">
      <c r="A2" s="7"/>
      <c r="B2" s="1" t="s">
        <v>2</v>
      </c>
    </row>
    <row r="3" spans="1:2" x14ac:dyDescent="0.25">
      <c r="A3" s="3" t="s">
        <v>393</v>
      </c>
      <c r="B3" s="4" t="s">
        <v>4</v>
      </c>
    </row>
    <row r="4" spans="1:2" x14ac:dyDescent="0.25">
      <c r="A4" s="16" t="s">
        <v>168</v>
      </c>
      <c r="B4" s="4" t="s">
        <v>4</v>
      </c>
    </row>
    <row r="5" spans="1:2" x14ac:dyDescent="0.25">
      <c r="A5" s="16"/>
      <c r="B5" s="10" t="s">
        <v>394</v>
      </c>
    </row>
    <row r="6" spans="1:2" x14ac:dyDescent="0.25">
      <c r="A6" s="16"/>
      <c r="B6" s="11"/>
    </row>
    <row r="7" spans="1:2" ht="166.5" x14ac:dyDescent="0.25">
      <c r="A7" s="16"/>
      <c r="B7" s="11" t="s">
        <v>395</v>
      </c>
    </row>
    <row r="8" spans="1:2" x14ac:dyDescent="0.25">
      <c r="A8" s="16"/>
      <c r="B8" s="11"/>
    </row>
    <row r="9" spans="1:2" ht="102.75" x14ac:dyDescent="0.25">
      <c r="A9" s="16"/>
      <c r="B9" s="11" t="s">
        <v>396</v>
      </c>
    </row>
    <row r="10" spans="1:2" x14ac:dyDescent="0.25">
      <c r="A10" s="16"/>
      <c r="B10" s="11"/>
    </row>
    <row r="11" spans="1:2" ht="153.75" x14ac:dyDescent="0.25">
      <c r="A11" s="16"/>
      <c r="B11" s="11" t="s">
        <v>397</v>
      </c>
    </row>
    <row r="12" spans="1:2" x14ac:dyDescent="0.25">
      <c r="A12" s="16"/>
      <c r="B12" s="11"/>
    </row>
    <row r="13" spans="1:2" x14ac:dyDescent="0.25">
      <c r="A13" s="16"/>
      <c r="B13" s="1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98</v>
      </c>
      <c r="B1" s="1" t="s">
        <v>1</v>
      </c>
    </row>
    <row r="2" spans="1:2" x14ac:dyDescent="0.25">
      <c r="A2" s="7"/>
      <c r="B2" s="1" t="s">
        <v>2</v>
      </c>
    </row>
    <row r="3" spans="1:2" x14ac:dyDescent="0.25">
      <c r="A3" s="3" t="s">
        <v>398</v>
      </c>
      <c r="B3" s="4" t="s">
        <v>4</v>
      </c>
    </row>
    <row r="4" spans="1:2" x14ac:dyDescent="0.25">
      <c r="A4" s="16" t="s">
        <v>398</v>
      </c>
      <c r="B4" s="4" t="s">
        <v>4</v>
      </c>
    </row>
    <row r="5" spans="1:2" x14ac:dyDescent="0.25">
      <c r="A5" s="16"/>
      <c r="B5" s="10" t="s">
        <v>399</v>
      </c>
    </row>
    <row r="6" spans="1:2" x14ac:dyDescent="0.25">
      <c r="A6" s="16"/>
      <c r="B6" s="11"/>
    </row>
    <row r="7" spans="1:2" ht="268.5" x14ac:dyDescent="0.25">
      <c r="A7" s="16"/>
      <c r="B7" s="11" t="s">
        <v>400</v>
      </c>
    </row>
    <row r="8" spans="1:2" x14ac:dyDescent="0.25">
      <c r="A8" s="16"/>
      <c r="B8" s="11"/>
    </row>
    <row r="9" spans="1:2" x14ac:dyDescent="0.25">
      <c r="A9" s="16"/>
      <c r="B9" s="1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1" bestFit="1" customWidth="1"/>
    <col min="2" max="2" width="36.5703125" bestFit="1" customWidth="1"/>
    <col min="3" max="3" width="35.42578125" customWidth="1"/>
    <col min="4" max="4" width="7.140625" customWidth="1"/>
    <col min="5" max="5" width="23.85546875" customWidth="1"/>
    <col min="6" max="6" width="35.42578125" customWidth="1"/>
    <col min="7" max="7" width="7.140625" customWidth="1"/>
    <col min="8" max="8" width="27.140625" customWidth="1"/>
    <col min="9" max="9" width="35.42578125" customWidth="1"/>
    <col min="10" max="10" width="7.140625" customWidth="1"/>
    <col min="11" max="11" width="12.140625" customWidth="1"/>
    <col min="12" max="12" width="35.42578125" customWidth="1"/>
    <col min="13" max="13" width="7.140625" customWidth="1"/>
    <col min="14" max="14" width="12.140625" customWidth="1"/>
    <col min="15" max="15" width="35.42578125" customWidth="1"/>
    <col min="16" max="16" width="7.140625" customWidth="1"/>
    <col min="17" max="17" width="27.140625" customWidth="1"/>
    <col min="18" max="18" width="35.42578125"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1</v>
      </c>
      <c r="B3" s="15" t="s">
        <v>4</v>
      </c>
      <c r="C3" s="15"/>
      <c r="D3" s="15"/>
      <c r="E3" s="15"/>
      <c r="F3" s="15"/>
      <c r="G3" s="15"/>
      <c r="H3" s="15"/>
      <c r="I3" s="15"/>
      <c r="J3" s="15"/>
      <c r="K3" s="15"/>
      <c r="L3" s="15"/>
      <c r="M3" s="15"/>
      <c r="N3" s="15"/>
      <c r="O3" s="15"/>
      <c r="P3" s="15"/>
      <c r="Q3" s="15"/>
      <c r="R3" s="15"/>
    </row>
    <row r="4" spans="1:18" ht="15" customHeight="1" x14ac:dyDescent="0.25">
      <c r="A4" s="16" t="s">
        <v>401</v>
      </c>
      <c r="B4" s="15" t="s">
        <v>4</v>
      </c>
      <c r="C4" s="15"/>
      <c r="D4" s="15"/>
      <c r="E4" s="15"/>
      <c r="F4" s="15"/>
      <c r="G4" s="15"/>
      <c r="H4" s="15"/>
      <c r="I4" s="15"/>
      <c r="J4" s="15"/>
      <c r="K4" s="15"/>
      <c r="L4" s="15"/>
      <c r="M4" s="15"/>
      <c r="N4" s="15"/>
      <c r="O4" s="15"/>
      <c r="P4" s="15"/>
      <c r="Q4" s="15"/>
      <c r="R4" s="15"/>
    </row>
    <row r="5" spans="1:18" x14ac:dyDescent="0.25">
      <c r="A5" s="16"/>
      <c r="B5" s="17" t="s">
        <v>402</v>
      </c>
      <c r="C5" s="17"/>
      <c r="D5" s="17"/>
      <c r="E5" s="17"/>
      <c r="F5" s="17"/>
      <c r="G5" s="17"/>
      <c r="H5" s="17"/>
      <c r="I5" s="17"/>
      <c r="J5" s="17"/>
      <c r="K5" s="17"/>
      <c r="L5" s="17"/>
      <c r="M5" s="17"/>
      <c r="N5" s="17"/>
      <c r="O5" s="17"/>
      <c r="P5" s="17"/>
      <c r="Q5" s="17"/>
      <c r="R5" s="17"/>
    </row>
    <row r="6" spans="1:18" x14ac:dyDescent="0.25">
      <c r="A6" s="16"/>
      <c r="B6" s="18"/>
      <c r="C6" s="18"/>
      <c r="D6" s="18"/>
      <c r="E6" s="18"/>
      <c r="F6" s="18"/>
      <c r="G6" s="18"/>
      <c r="H6" s="18"/>
      <c r="I6" s="18"/>
      <c r="J6" s="18"/>
      <c r="K6" s="18"/>
      <c r="L6" s="18"/>
      <c r="M6" s="18"/>
      <c r="N6" s="18"/>
      <c r="O6" s="18"/>
      <c r="P6" s="18"/>
      <c r="Q6" s="18"/>
      <c r="R6" s="18"/>
    </row>
    <row r="7" spans="1:18" x14ac:dyDescent="0.25">
      <c r="A7" s="16"/>
      <c r="B7" s="39" t="s">
        <v>403</v>
      </c>
      <c r="C7" s="39"/>
      <c r="D7" s="39"/>
      <c r="E7" s="39"/>
      <c r="F7" s="39"/>
      <c r="G7" s="39"/>
      <c r="H7" s="39"/>
      <c r="I7" s="39"/>
      <c r="J7" s="39"/>
      <c r="K7" s="39"/>
      <c r="L7" s="39"/>
      <c r="M7" s="39"/>
      <c r="N7" s="39"/>
      <c r="O7" s="39"/>
      <c r="P7" s="39"/>
      <c r="Q7" s="39"/>
      <c r="R7" s="39"/>
    </row>
    <row r="8" spans="1:18" x14ac:dyDescent="0.25">
      <c r="A8" s="16"/>
      <c r="B8" s="18"/>
      <c r="C8" s="18"/>
      <c r="D8" s="18"/>
      <c r="E8" s="18"/>
      <c r="F8" s="18"/>
      <c r="G8" s="18"/>
      <c r="H8" s="18"/>
      <c r="I8" s="18"/>
      <c r="J8" s="18"/>
      <c r="K8" s="18"/>
      <c r="L8" s="18"/>
      <c r="M8" s="18"/>
      <c r="N8" s="18"/>
      <c r="O8" s="18"/>
      <c r="P8" s="18"/>
      <c r="Q8" s="18"/>
      <c r="R8" s="18"/>
    </row>
    <row r="9" spans="1:18" x14ac:dyDescent="0.25">
      <c r="A9" s="16"/>
      <c r="B9" s="92" t="s">
        <v>404</v>
      </c>
      <c r="C9" s="92"/>
      <c r="D9" s="92"/>
      <c r="E9" s="92"/>
      <c r="F9" s="92"/>
      <c r="G9" s="92"/>
      <c r="H9" s="92"/>
      <c r="I9" s="92"/>
      <c r="J9" s="92"/>
      <c r="K9" s="92"/>
      <c r="L9" s="92"/>
      <c r="M9" s="92"/>
      <c r="N9" s="92"/>
      <c r="O9" s="92"/>
      <c r="P9" s="92"/>
      <c r="Q9" s="92"/>
      <c r="R9" s="92"/>
    </row>
    <row r="10" spans="1:18" x14ac:dyDescent="0.25">
      <c r="A10" s="16"/>
      <c r="B10" s="18"/>
      <c r="C10" s="18"/>
      <c r="D10" s="18"/>
      <c r="E10" s="18"/>
      <c r="F10" s="18"/>
      <c r="G10" s="18"/>
      <c r="H10" s="18"/>
      <c r="I10" s="18"/>
      <c r="J10" s="18"/>
      <c r="K10" s="18"/>
      <c r="L10" s="18"/>
      <c r="M10" s="18"/>
      <c r="N10" s="18"/>
      <c r="O10" s="18"/>
      <c r="P10" s="18"/>
      <c r="Q10" s="18"/>
      <c r="R10" s="18"/>
    </row>
    <row r="11" spans="1:18" ht="25.5" customHeight="1" x14ac:dyDescent="0.25">
      <c r="A11" s="16"/>
      <c r="B11" s="18" t="s">
        <v>405</v>
      </c>
      <c r="C11" s="18"/>
      <c r="D11" s="18"/>
      <c r="E11" s="18"/>
      <c r="F11" s="18"/>
      <c r="G11" s="18"/>
      <c r="H11" s="18"/>
      <c r="I11" s="18"/>
      <c r="J11" s="18"/>
      <c r="K11" s="18"/>
      <c r="L11" s="18"/>
      <c r="M11" s="18"/>
      <c r="N11" s="18"/>
      <c r="O11" s="18"/>
      <c r="P11" s="18"/>
      <c r="Q11" s="18"/>
      <c r="R11" s="18"/>
    </row>
    <row r="12" spans="1:18" x14ac:dyDescent="0.25">
      <c r="A12" s="16"/>
      <c r="B12" s="40"/>
      <c r="C12" s="40"/>
      <c r="D12" s="40"/>
      <c r="E12" s="40"/>
      <c r="F12" s="40"/>
      <c r="G12" s="40"/>
      <c r="H12" s="40"/>
      <c r="I12" s="40"/>
      <c r="J12" s="40"/>
      <c r="K12" s="40"/>
      <c r="L12" s="40"/>
      <c r="M12" s="40"/>
      <c r="N12" s="40"/>
      <c r="O12" s="40"/>
      <c r="P12" s="40"/>
      <c r="Q12" s="40"/>
      <c r="R12" s="40"/>
    </row>
    <row r="13" spans="1:18" x14ac:dyDescent="0.25">
      <c r="A13" s="16"/>
      <c r="B13" s="18" t="s">
        <v>406</v>
      </c>
      <c r="C13" s="18"/>
      <c r="D13" s="18"/>
      <c r="E13" s="18"/>
      <c r="F13" s="18"/>
      <c r="G13" s="18"/>
      <c r="H13" s="18"/>
      <c r="I13" s="18"/>
      <c r="J13" s="18"/>
      <c r="K13" s="18"/>
      <c r="L13" s="18"/>
      <c r="M13" s="18"/>
      <c r="N13" s="18"/>
      <c r="O13" s="18"/>
      <c r="P13" s="18"/>
      <c r="Q13" s="18"/>
      <c r="R13" s="18"/>
    </row>
    <row r="14" spans="1:18" x14ac:dyDescent="0.25">
      <c r="A14" s="16"/>
      <c r="B14" s="18"/>
      <c r="C14" s="18"/>
      <c r="D14" s="18"/>
      <c r="E14" s="18"/>
      <c r="F14" s="18"/>
      <c r="G14" s="18"/>
      <c r="H14" s="18"/>
      <c r="I14" s="18"/>
      <c r="J14" s="18"/>
      <c r="K14" s="18"/>
      <c r="L14" s="18"/>
      <c r="M14" s="18"/>
      <c r="N14" s="18"/>
      <c r="O14" s="18"/>
      <c r="P14" s="18"/>
      <c r="Q14" s="18"/>
      <c r="R14" s="18"/>
    </row>
    <row r="15" spans="1:18" ht="51" customHeight="1" x14ac:dyDescent="0.25">
      <c r="A15" s="16"/>
      <c r="B15" s="18" t="s">
        <v>407</v>
      </c>
      <c r="C15" s="18"/>
      <c r="D15" s="18"/>
      <c r="E15" s="18"/>
      <c r="F15" s="18"/>
      <c r="G15" s="18"/>
      <c r="H15" s="18"/>
      <c r="I15" s="18"/>
      <c r="J15" s="18"/>
      <c r="K15" s="18"/>
      <c r="L15" s="18"/>
      <c r="M15" s="18"/>
      <c r="N15" s="18"/>
      <c r="O15" s="18"/>
      <c r="P15" s="18"/>
      <c r="Q15" s="18"/>
      <c r="R15" s="18"/>
    </row>
    <row r="16" spans="1:18" x14ac:dyDescent="0.25">
      <c r="A16" s="16"/>
      <c r="B16" s="18"/>
      <c r="C16" s="18"/>
      <c r="D16" s="18"/>
      <c r="E16" s="18"/>
      <c r="F16" s="18"/>
      <c r="G16" s="18"/>
      <c r="H16" s="18"/>
      <c r="I16" s="18"/>
      <c r="J16" s="18"/>
      <c r="K16" s="18"/>
      <c r="L16" s="18"/>
      <c r="M16" s="18"/>
      <c r="N16" s="18"/>
      <c r="O16" s="18"/>
      <c r="P16" s="18"/>
      <c r="Q16" s="18"/>
      <c r="R16" s="18"/>
    </row>
    <row r="17" spans="1:18" x14ac:dyDescent="0.25">
      <c r="A17" s="16"/>
      <c r="B17" s="92" t="s">
        <v>408</v>
      </c>
      <c r="C17" s="92"/>
      <c r="D17" s="92"/>
      <c r="E17" s="92"/>
      <c r="F17" s="92"/>
      <c r="G17" s="92"/>
      <c r="H17" s="92"/>
      <c r="I17" s="92"/>
      <c r="J17" s="92"/>
      <c r="K17" s="92"/>
      <c r="L17" s="92"/>
      <c r="M17" s="92"/>
      <c r="N17" s="92"/>
      <c r="O17" s="92"/>
      <c r="P17" s="92"/>
      <c r="Q17" s="92"/>
      <c r="R17" s="92"/>
    </row>
    <row r="18" spans="1:18" x14ac:dyDescent="0.25">
      <c r="A18" s="16"/>
      <c r="B18" s="18"/>
      <c r="C18" s="18"/>
      <c r="D18" s="18"/>
      <c r="E18" s="18"/>
      <c r="F18" s="18"/>
      <c r="G18" s="18"/>
      <c r="H18" s="18"/>
      <c r="I18" s="18"/>
      <c r="J18" s="18"/>
      <c r="K18" s="18"/>
      <c r="L18" s="18"/>
      <c r="M18" s="18"/>
      <c r="N18" s="18"/>
      <c r="O18" s="18"/>
      <c r="P18" s="18"/>
      <c r="Q18" s="18"/>
      <c r="R18" s="18"/>
    </row>
    <row r="19" spans="1:18" ht="25.5" customHeight="1" x14ac:dyDescent="0.25">
      <c r="A19" s="16"/>
      <c r="B19" s="18" t="s">
        <v>409</v>
      </c>
      <c r="C19" s="18"/>
      <c r="D19" s="18"/>
      <c r="E19" s="18"/>
      <c r="F19" s="18"/>
      <c r="G19" s="18"/>
      <c r="H19" s="18"/>
      <c r="I19" s="18"/>
      <c r="J19" s="18"/>
      <c r="K19" s="18"/>
      <c r="L19" s="18"/>
      <c r="M19" s="18"/>
      <c r="N19" s="18"/>
      <c r="O19" s="18"/>
      <c r="P19" s="18"/>
      <c r="Q19" s="18"/>
      <c r="R19" s="18"/>
    </row>
    <row r="20" spans="1:18" x14ac:dyDescent="0.25">
      <c r="A20" s="16"/>
      <c r="B20" s="18"/>
      <c r="C20" s="18"/>
      <c r="D20" s="18"/>
      <c r="E20" s="18"/>
      <c r="F20" s="18"/>
      <c r="G20" s="18"/>
      <c r="H20" s="18"/>
      <c r="I20" s="18"/>
      <c r="J20" s="18"/>
      <c r="K20" s="18"/>
      <c r="L20" s="18"/>
      <c r="M20" s="18"/>
      <c r="N20" s="18"/>
      <c r="O20" s="18"/>
      <c r="P20" s="18"/>
      <c r="Q20" s="18"/>
      <c r="R20" s="18"/>
    </row>
    <row r="21" spans="1:18" x14ac:dyDescent="0.25">
      <c r="A21" s="16"/>
      <c r="B21" s="18" t="s">
        <v>410</v>
      </c>
      <c r="C21" s="18"/>
      <c r="D21" s="18"/>
      <c r="E21" s="18"/>
      <c r="F21" s="18"/>
      <c r="G21" s="18"/>
      <c r="H21" s="18"/>
      <c r="I21" s="18"/>
      <c r="J21" s="18"/>
      <c r="K21" s="18"/>
      <c r="L21" s="18"/>
      <c r="M21" s="18"/>
      <c r="N21" s="18"/>
      <c r="O21" s="18"/>
      <c r="P21" s="18"/>
      <c r="Q21" s="18"/>
      <c r="R21" s="18"/>
    </row>
    <row r="22" spans="1:18" x14ac:dyDescent="0.25">
      <c r="A22" s="16"/>
      <c r="B22" s="18"/>
      <c r="C22" s="18"/>
      <c r="D22" s="18"/>
      <c r="E22" s="18"/>
      <c r="F22" s="18"/>
      <c r="G22" s="18"/>
      <c r="H22" s="18"/>
      <c r="I22" s="18"/>
      <c r="J22" s="18"/>
      <c r="K22" s="18"/>
      <c r="L22" s="18"/>
      <c r="M22" s="18"/>
      <c r="N22" s="18"/>
      <c r="O22" s="18"/>
      <c r="P22" s="18"/>
      <c r="Q22" s="18"/>
      <c r="R22" s="18"/>
    </row>
    <row r="23" spans="1:18" x14ac:dyDescent="0.25">
      <c r="A23" s="16"/>
      <c r="B23" s="18" t="s">
        <v>411</v>
      </c>
      <c r="C23" s="18"/>
      <c r="D23" s="18"/>
      <c r="E23" s="18"/>
      <c r="F23" s="18"/>
      <c r="G23" s="18"/>
      <c r="H23" s="18"/>
      <c r="I23" s="18"/>
      <c r="J23" s="18"/>
      <c r="K23" s="18"/>
      <c r="L23" s="18"/>
      <c r="M23" s="18"/>
      <c r="N23" s="18"/>
      <c r="O23" s="18"/>
      <c r="P23" s="18"/>
      <c r="Q23" s="18"/>
      <c r="R23" s="18"/>
    </row>
    <row r="24" spans="1:18" x14ac:dyDescent="0.25">
      <c r="A24" s="16"/>
      <c r="B24" s="18"/>
      <c r="C24" s="18"/>
      <c r="D24" s="18"/>
      <c r="E24" s="18"/>
      <c r="F24" s="18"/>
      <c r="G24" s="18"/>
      <c r="H24" s="18"/>
      <c r="I24" s="18"/>
      <c r="J24" s="18"/>
      <c r="K24" s="18"/>
      <c r="L24" s="18"/>
      <c r="M24" s="18"/>
      <c r="N24" s="18"/>
      <c r="O24" s="18"/>
      <c r="P24" s="18"/>
      <c r="Q24" s="18"/>
      <c r="R24" s="18"/>
    </row>
    <row r="25" spans="1:18" x14ac:dyDescent="0.25">
      <c r="A25" s="16"/>
      <c r="B25" s="92" t="s">
        <v>412</v>
      </c>
      <c r="C25" s="92"/>
      <c r="D25" s="92"/>
      <c r="E25" s="92"/>
      <c r="F25" s="92"/>
      <c r="G25" s="92"/>
      <c r="H25" s="92"/>
      <c r="I25" s="92"/>
      <c r="J25" s="92"/>
      <c r="K25" s="92"/>
      <c r="L25" s="92"/>
      <c r="M25" s="92"/>
      <c r="N25" s="92"/>
      <c r="O25" s="92"/>
      <c r="P25" s="92"/>
      <c r="Q25" s="92"/>
      <c r="R25" s="92"/>
    </row>
    <row r="26" spans="1:18" x14ac:dyDescent="0.25">
      <c r="A26" s="16"/>
      <c r="B26" s="18"/>
      <c r="C26" s="18"/>
      <c r="D26" s="18"/>
      <c r="E26" s="18"/>
      <c r="F26" s="18"/>
      <c r="G26" s="18"/>
      <c r="H26" s="18"/>
      <c r="I26" s="18"/>
      <c r="J26" s="18"/>
      <c r="K26" s="18"/>
      <c r="L26" s="18"/>
      <c r="M26" s="18"/>
      <c r="N26" s="18"/>
      <c r="O26" s="18"/>
      <c r="P26" s="18"/>
      <c r="Q26" s="18"/>
      <c r="R26" s="18"/>
    </row>
    <row r="27" spans="1:18" ht="38.25" customHeight="1" x14ac:dyDescent="0.25">
      <c r="A27" s="16"/>
      <c r="B27" s="18" t="s">
        <v>413</v>
      </c>
      <c r="C27" s="18"/>
      <c r="D27" s="18"/>
      <c r="E27" s="18"/>
      <c r="F27" s="18"/>
      <c r="G27" s="18"/>
      <c r="H27" s="18"/>
      <c r="I27" s="18"/>
      <c r="J27" s="18"/>
      <c r="K27" s="18"/>
      <c r="L27" s="18"/>
      <c r="M27" s="18"/>
      <c r="N27" s="18"/>
      <c r="O27" s="18"/>
      <c r="P27" s="18"/>
      <c r="Q27" s="18"/>
      <c r="R27" s="18"/>
    </row>
    <row r="28" spans="1:18" x14ac:dyDescent="0.25">
      <c r="A28" s="16"/>
      <c r="B28" s="18"/>
      <c r="C28" s="18"/>
      <c r="D28" s="18"/>
      <c r="E28" s="18"/>
      <c r="F28" s="18"/>
      <c r="G28" s="18"/>
      <c r="H28" s="18"/>
      <c r="I28" s="18"/>
      <c r="J28" s="18"/>
      <c r="K28" s="18"/>
      <c r="L28" s="18"/>
      <c r="M28" s="18"/>
      <c r="N28" s="18"/>
      <c r="O28" s="18"/>
      <c r="P28" s="18"/>
      <c r="Q28" s="18"/>
      <c r="R28" s="18"/>
    </row>
    <row r="29" spans="1:18" ht="38.25" customHeight="1" x14ac:dyDescent="0.25">
      <c r="A29" s="16"/>
      <c r="B29" s="18" t="s">
        <v>414</v>
      </c>
      <c r="C29" s="18"/>
      <c r="D29" s="18"/>
      <c r="E29" s="18"/>
      <c r="F29" s="18"/>
      <c r="G29" s="18"/>
      <c r="H29" s="18"/>
      <c r="I29" s="18"/>
      <c r="J29" s="18"/>
      <c r="K29" s="18"/>
      <c r="L29" s="18"/>
      <c r="M29" s="18"/>
      <c r="N29" s="18"/>
      <c r="O29" s="18"/>
      <c r="P29" s="18"/>
      <c r="Q29" s="18"/>
      <c r="R29" s="18"/>
    </row>
    <row r="30" spans="1:18" x14ac:dyDescent="0.25">
      <c r="A30" s="16"/>
      <c r="B30" s="18"/>
      <c r="C30" s="18"/>
      <c r="D30" s="18"/>
      <c r="E30" s="18"/>
      <c r="F30" s="18"/>
      <c r="G30" s="18"/>
      <c r="H30" s="18"/>
      <c r="I30" s="18"/>
      <c r="J30" s="18"/>
      <c r="K30" s="18"/>
      <c r="L30" s="18"/>
      <c r="M30" s="18"/>
      <c r="N30" s="18"/>
      <c r="O30" s="18"/>
      <c r="P30" s="18"/>
      <c r="Q30" s="18"/>
      <c r="R30" s="18"/>
    </row>
    <row r="31" spans="1:18" ht="38.25" customHeight="1" x14ac:dyDescent="0.25">
      <c r="A31" s="16"/>
      <c r="B31" s="18" t="s">
        <v>415</v>
      </c>
      <c r="C31" s="18"/>
      <c r="D31" s="18"/>
      <c r="E31" s="18"/>
      <c r="F31" s="18"/>
      <c r="G31" s="18"/>
      <c r="H31" s="18"/>
      <c r="I31" s="18"/>
      <c r="J31" s="18"/>
      <c r="K31" s="18"/>
      <c r="L31" s="18"/>
      <c r="M31" s="18"/>
      <c r="N31" s="18"/>
      <c r="O31" s="18"/>
      <c r="P31" s="18"/>
      <c r="Q31" s="18"/>
      <c r="R31" s="18"/>
    </row>
    <row r="32" spans="1:18" x14ac:dyDescent="0.25">
      <c r="A32" s="16"/>
      <c r="B32" s="18"/>
      <c r="C32" s="18"/>
      <c r="D32" s="18"/>
      <c r="E32" s="18"/>
      <c r="F32" s="18"/>
      <c r="G32" s="18"/>
      <c r="H32" s="18"/>
      <c r="I32" s="18"/>
      <c r="J32" s="18"/>
      <c r="K32" s="18"/>
      <c r="L32" s="18"/>
      <c r="M32" s="18"/>
      <c r="N32" s="18"/>
      <c r="O32" s="18"/>
      <c r="P32" s="18"/>
      <c r="Q32" s="18"/>
      <c r="R32" s="18"/>
    </row>
    <row r="33" spans="1:18" ht="51" customHeight="1" x14ac:dyDescent="0.25">
      <c r="A33" s="16"/>
      <c r="B33" s="18" t="s">
        <v>416</v>
      </c>
      <c r="C33" s="18"/>
      <c r="D33" s="18"/>
      <c r="E33" s="18"/>
      <c r="F33" s="18"/>
      <c r="G33" s="18"/>
      <c r="H33" s="18"/>
      <c r="I33" s="18"/>
      <c r="J33" s="18"/>
      <c r="K33" s="18"/>
      <c r="L33" s="18"/>
      <c r="M33" s="18"/>
      <c r="N33" s="18"/>
      <c r="O33" s="18"/>
      <c r="P33" s="18"/>
      <c r="Q33" s="18"/>
      <c r="R33" s="18"/>
    </row>
    <row r="34" spans="1:18" x14ac:dyDescent="0.25">
      <c r="A34" s="16"/>
      <c r="B34" s="18"/>
      <c r="C34" s="18"/>
      <c r="D34" s="18"/>
      <c r="E34" s="18"/>
      <c r="F34" s="18"/>
      <c r="G34" s="18"/>
      <c r="H34" s="18"/>
      <c r="I34" s="18"/>
      <c r="J34" s="18"/>
      <c r="K34" s="18"/>
      <c r="L34" s="18"/>
      <c r="M34" s="18"/>
      <c r="N34" s="18"/>
      <c r="O34" s="18"/>
      <c r="P34" s="18"/>
      <c r="Q34" s="18"/>
      <c r="R34" s="18"/>
    </row>
    <row r="35" spans="1:18" ht="25.5" customHeight="1" x14ac:dyDescent="0.25">
      <c r="A35" s="16"/>
      <c r="B35" s="18" t="s">
        <v>417</v>
      </c>
      <c r="C35" s="18"/>
      <c r="D35" s="18"/>
      <c r="E35" s="18"/>
      <c r="F35" s="18"/>
      <c r="G35" s="18"/>
      <c r="H35" s="18"/>
      <c r="I35" s="18"/>
      <c r="J35" s="18"/>
      <c r="K35" s="18"/>
      <c r="L35" s="18"/>
      <c r="M35" s="18"/>
      <c r="N35" s="18"/>
      <c r="O35" s="18"/>
      <c r="P35" s="18"/>
      <c r="Q35" s="18"/>
      <c r="R35" s="18"/>
    </row>
    <row r="36" spans="1:18" x14ac:dyDescent="0.25">
      <c r="A36" s="16"/>
      <c r="B36" s="18"/>
      <c r="C36" s="18"/>
      <c r="D36" s="18"/>
      <c r="E36" s="18"/>
      <c r="F36" s="18"/>
      <c r="G36" s="18"/>
      <c r="H36" s="18"/>
      <c r="I36" s="18"/>
      <c r="J36" s="18"/>
      <c r="K36" s="18"/>
      <c r="L36" s="18"/>
      <c r="M36" s="18"/>
      <c r="N36" s="18"/>
      <c r="O36" s="18"/>
      <c r="P36" s="18"/>
      <c r="Q36" s="18"/>
      <c r="R36" s="18"/>
    </row>
    <row r="37" spans="1:18" x14ac:dyDescent="0.25">
      <c r="A37" s="16"/>
      <c r="B37" s="92" t="s">
        <v>418</v>
      </c>
      <c r="C37" s="92"/>
      <c r="D37" s="92"/>
      <c r="E37" s="92"/>
      <c r="F37" s="92"/>
      <c r="G37" s="92"/>
      <c r="H37" s="92"/>
      <c r="I37" s="92"/>
      <c r="J37" s="92"/>
      <c r="K37" s="92"/>
      <c r="L37" s="92"/>
      <c r="M37" s="92"/>
      <c r="N37" s="92"/>
      <c r="O37" s="92"/>
      <c r="P37" s="92"/>
      <c r="Q37" s="92"/>
      <c r="R37" s="92"/>
    </row>
    <row r="38" spans="1:18" x14ac:dyDescent="0.25">
      <c r="A38" s="16"/>
      <c r="B38" s="18"/>
      <c r="C38" s="18"/>
      <c r="D38" s="18"/>
      <c r="E38" s="18"/>
      <c r="F38" s="18"/>
      <c r="G38" s="18"/>
      <c r="H38" s="18"/>
      <c r="I38" s="18"/>
      <c r="J38" s="18"/>
      <c r="K38" s="18"/>
      <c r="L38" s="18"/>
      <c r="M38" s="18"/>
      <c r="N38" s="18"/>
      <c r="O38" s="18"/>
      <c r="P38" s="18"/>
      <c r="Q38" s="18"/>
      <c r="R38" s="18"/>
    </row>
    <row r="39" spans="1:18" ht="25.5" customHeight="1" x14ac:dyDescent="0.25">
      <c r="A39" s="16"/>
      <c r="B39" s="18" t="s">
        <v>419</v>
      </c>
      <c r="C39" s="18"/>
      <c r="D39" s="18"/>
      <c r="E39" s="18"/>
      <c r="F39" s="18"/>
      <c r="G39" s="18"/>
      <c r="H39" s="18"/>
      <c r="I39" s="18"/>
      <c r="J39" s="18"/>
      <c r="K39" s="18"/>
      <c r="L39" s="18"/>
      <c r="M39" s="18"/>
      <c r="N39" s="18"/>
      <c r="O39" s="18"/>
      <c r="P39" s="18"/>
      <c r="Q39" s="18"/>
      <c r="R39" s="18"/>
    </row>
    <row r="40" spans="1:18" x14ac:dyDescent="0.25">
      <c r="A40" s="16"/>
      <c r="B40" s="40"/>
      <c r="C40" s="40"/>
      <c r="D40" s="40"/>
      <c r="E40" s="40"/>
      <c r="F40" s="40"/>
      <c r="G40" s="40"/>
      <c r="H40" s="40"/>
      <c r="I40" s="40"/>
      <c r="J40" s="40"/>
      <c r="K40" s="40"/>
      <c r="L40" s="40"/>
      <c r="M40" s="40"/>
      <c r="N40" s="40"/>
      <c r="O40" s="40"/>
      <c r="P40" s="40"/>
      <c r="Q40" s="40"/>
      <c r="R40" s="40"/>
    </row>
    <row r="41" spans="1:18" x14ac:dyDescent="0.25">
      <c r="A41" s="16"/>
      <c r="B41" s="18" t="s">
        <v>420</v>
      </c>
      <c r="C41" s="18"/>
      <c r="D41" s="18"/>
      <c r="E41" s="18"/>
      <c r="F41" s="18"/>
      <c r="G41" s="18"/>
      <c r="H41" s="18"/>
      <c r="I41" s="18"/>
      <c r="J41" s="18"/>
      <c r="K41" s="18"/>
      <c r="L41" s="18"/>
      <c r="M41" s="18"/>
      <c r="N41" s="18"/>
      <c r="O41" s="18"/>
      <c r="P41" s="18"/>
      <c r="Q41" s="18"/>
      <c r="R41" s="18"/>
    </row>
    <row r="42" spans="1:18" x14ac:dyDescent="0.25">
      <c r="A42" s="16"/>
      <c r="B42" s="18"/>
      <c r="C42" s="18"/>
      <c r="D42" s="18"/>
      <c r="E42" s="18"/>
      <c r="F42" s="18"/>
      <c r="G42" s="18"/>
      <c r="H42" s="18"/>
      <c r="I42" s="18"/>
      <c r="J42" s="18"/>
      <c r="K42" s="18"/>
      <c r="L42" s="18"/>
      <c r="M42" s="18"/>
      <c r="N42" s="18"/>
      <c r="O42" s="18"/>
      <c r="P42" s="18"/>
      <c r="Q42" s="18"/>
      <c r="R42" s="18"/>
    </row>
    <row r="43" spans="1:18" ht="16.5" thickBot="1" x14ac:dyDescent="0.3">
      <c r="A43" s="16"/>
      <c r="B43" s="23"/>
      <c r="C43" s="24"/>
      <c r="D43" s="36" t="s">
        <v>421</v>
      </c>
      <c r="E43" s="36"/>
      <c r="F43" s="36"/>
      <c r="G43" s="36"/>
      <c r="H43" s="36"/>
      <c r="I43" s="36"/>
      <c r="J43" s="36"/>
      <c r="K43" s="36"/>
      <c r="L43" s="36"/>
      <c r="M43" s="36"/>
      <c r="N43" s="36"/>
      <c r="O43" s="36"/>
      <c r="P43" s="36"/>
      <c r="Q43" s="36"/>
      <c r="R43" s="24"/>
    </row>
    <row r="44" spans="1:18" x14ac:dyDescent="0.25">
      <c r="A44" s="16"/>
      <c r="B44" s="59"/>
      <c r="C44" s="60"/>
      <c r="D44" s="61" t="s">
        <v>422</v>
      </c>
      <c r="E44" s="61"/>
      <c r="F44" s="63"/>
      <c r="G44" s="61">
        <v>2015</v>
      </c>
      <c r="H44" s="61"/>
      <c r="I44" s="63"/>
      <c r="J44" s="61">
        <v>2016</v>
      </c>
      <c r="K44" s="61"/>
      <c r="L44" s="63"/>
      <c r="M44" s="61" t="s">
        <v>423</v>
      </c>
      <c r="N44" s="61"/>
      <c r="O44" s="63"/>
      <c r="P44" s="61" t="s">
        <v>174</v>
      </c>
      <c r="Q44" s="61"/>
      <c r="R44" s="60"/>
    </row>
    <row r="45" spans="1:18" ht="15.75" thickBot="1" x14ac:dyDescent="0.3">
      <c r="A45" s="16"/>
      <c r="B45" s="59"/>
      <c r="C45" s="60"/>
      <c r="D45" s="36">
        <v>2014</v>
      </c>
      <c r="E45" s="36"/>
      <c r="F45" s="88"/>
      <c r="G45" s="36"/>
      <c r="H45" s="36"/>
      <c r="I45" s="88"/>
      <c r="J45" s="36"/>
      <c r="K45" s="36"/>
      <c r="L45" s="88"/>
      <c r="M45" s="36"/>
      <c r="N45" s="36"/>
      <c r="O45" s="88"/>
      <c r="P45" s="36"/>
      <c r="Q45" s="36"/>
      <c r="R45" s="60"/>
    </row>
    <row r="46" spans="1:18" ht="15.75" x14ac:dyDescent="0.25">
      <c r="A46" s="16"/>
      <c r="B46" s="23"/>
      <c r="C46" s="24"/>
      <c r="D46" s="35" t="s">
        <v>230</v>
      </c>
      <c r="E46" s="35"/>
      <c r="F46" s="35"/>
      <c r="G46" s="35"/>
      <c r="H46" s="35"/>
      <c r="I46" s="35"/>
      <c r="J46" s="35"/>
      <c r="K46" s="35"/>
      <c r="L46" s="35"/>
      <c r="M46" s="35"/>
      <c r="N46" s="35"/>
      <c r="O46" s="35"/>
      <c r="P46" s="35"/>
      <c r="Q46" s="35"/>
      <c r="R46" s="24"/>
    </row>
    <row r="47" spans="1:18" ht="26.25" x14ac:dyDescent="0.25">
      <c r="A47" s="16"/>
      <c r="B47" s="25" t="s">
        <v>424</v>
      </c>
      <c r="C47" s="26"/>
      <c r="D47" s="27" t="s">
        <v>232</v>
      </c>
      <c r="E47" s="28" t="s">
        <v>425</v>
      </c>
      <c r="F47" s="26"/>
      <c r="G47" s="27" t="s">
        <v>232</v>
      </c>
      <c r="H47" s="28" t="s">
        <v>426</v>
      </c>
      <c r="I47" s="26"/>
      <c r="J47" s="27" t="s">
        <v>232</v>
      </c>
      <c r="K47" s="28" t="s">
        <v>427</v>
      </c>
      <c r="L47" s="26"/>
      <c r="M47" s="27" t="s">
        <v>232</v>
      </c>
      <c r="N47" s="28" t="s">
        <v>428</v>
      </c>
      <c r="O47" s="26"/>
      <c r="P47" s="27" t="s">
        <v>232</v>
      </c>
      <c r="Q47" s="28" t="s">
        <v>429</v>
      </c>
      <c r="R47" s="26"/>
    </row>
    <row r="48" spans="1:18" ht="15.75" x14ac:dyDescent="0.25">
      <c r="A48" s="16"/>
      <c r="B48" s="85"/>
      <c r="C48" s="85"/>
      <c r="D48" s="85"/>
      <c r="E48" s="85"/>
      <c r="F48" s="85"/>
      <c r="G48" s="85"/>
      <c r="H48" s="85"/>
      <c r="I48" s="85"/>
      <c r="J48" s="85"/>
      <c r="K48" s="85"/>
      <c r="L48" s="85"/>
      <c r="M48" s="85"/>
      <c r="N48" s="85"/>
      <c r="O48" s="85"/>
      <c r="P48" s="85"/>
      <c r="Q48" s="85"/>
      <c r="R48" s="85"/>
    </row>
    <row r="49" spans="1:18" x14ac:dyDescent="0.25">
      <c r="A49" s="16"/>
      <c r="B49" s="22"/>
      <c r="C49" s="22"/>
      <c r="D49" s="22"/>
      <c r="E49" s="22"/>
      <c r="F49" s="22"/>
      <c r="G49" s="22"/>
      <c r="H49" s="22"/>
      <c r="I49" s="22"/>
      <c r="J49" s="22"/>
      <c r="K49" s="22"/>
      <c r="L49" s="22"/>
      <c r="M49" s="22"/>
      <c r="N49" s="22"/>
      <c r="O49" s="22"/>
      <c r="P49" s="22"/>
      <c r="Q49" s="22"/>
      <c r="R49" s="22"/>
    </row>
  </sheetData>
  <mergeCells count="61">
    <mergeCell ref="B40:R40"/>
    <mergeCell ref="B41:R41"/>
    <mergeCell ref="B42:R42"/>
    <mergeCell ref="B48:R48"/>
    <mergeCell ref="B49:R49"/>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M44:N45"/>
    <mergeCell ref="O44:O45"/>
    <mergeCell ref="P44:Q45"/>
    <mergeCell ref="R44:R45"/>
    <mergeCell ref="D46:Q46"/>
    <mergeCell ref="A1:A2"/>
    <mergeCell ref="B1:R1"/>
    <mergeCell ref="B2:R2"/>
    <mergeCell ref="B3:R3"/>
    <mergeCell ref="A4:A49"/>
    <mergeCell ref="D43:Q43"/>
    <mergeCell ref="B44:B45"/>
    <mergeCell ref="C44:C45"/>
    <mergeCell ref="D44:E44"/>
    <mergeCell ref="D45:E45"/>
    <mergeCell ref="F44:F45"/>
    <mergeCell ref="G44:H45"/>
    <mergeCell ref="I44:I45"/>
    <mergeCell ref="J44:K45"/>
    <mergeCell ref="L44:L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25.28515625" bestFit="1" customWidth="1"/>
    <col min="2" max="2" width="36.5703125" bestFit="1" customWidth="1"/>
    <col min="3" max="3" width="36.5703125" customWidth="1"/>
    <col min="4" max="4" width="9.28515625" customWidth="1"/>
    <col min="5" max="5" width="32.85546875" customWidth="1"/>
    <col min="6" max="6" width="7.85546875" customWidth="1"/>
    <col min="7" max="7" width="9.28515625" customWidth="1"/>
    <col min="8" max="8" width="31.42578125" customWidth="1"/>
    <col min="9" max="9" width="7.85546875" customWidth="1"/>
    <col min="10" max="10" width="9.28515625" customWidth="1"/>
    <col min="11" max="11" width="32.85546875" customWidth="1"/>
    <col min="12" max="12" width="7.85546875" customWidth="1"/>
    <col min="13" max="13" width="9.28515625" customWidth="1"/>
    <col min="14" max="14" width="31.42578125" customWidth="1"/>
    <col min="15" max="15" width="7.85546875" customWidth="1"/>
  </cols>
  <sheetData>
    <row r="1" spans="1:15" ht="15" customHeight="1" x14ac:dyDescent="0.25">
      <c r="A1" s="7" t="s">
        <v>4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0</v>
      </c>
      <c r="B3" s="15" t="s">
        <v>4</v>
      </c>
      <c r="C3" s="15"/>
      <c r="D3" s="15"/>
      <c r="E3" s="15"/>
      <c r="F3" s="15"/>
      <c r="G3" s="15"/>
      <c r="H3" s="15"/>
      <c r="I3" s="15"/>
      <c r="J3" s="15"/>
      <c r="K3" s="15"/>
      <c r="L3" s="15"/>
      <c r="M3" s="15"/>
      <c r="N3" s="15"/>
      <c r="O3" s="15"/>
    </row>
    <row r="4" spans="1:15" ht="15" customHeight="1" x14ac:dyDescent="0.25">
      <c r="A4" s="16" t="s">
        <v>430</v>
      </c>
      <c r="B4" s="15" t="s">
        <v>4</v>
      </c>
      <c r="C4" s="15"/>
      <c r="D4" s="15"/>
      <c r="E4" s="15"/>
      <c r="F4" s="15"/>
      <c r="G4" s="15"/>
      <c r="H4" s="15"/>
      <c r="I4" s="15"/>
      <c r="J4" s="15"/>
      <c r="K4" s="15"/>
      <c r="L4" s="15"/>
      <c r="M4" s="15"/>
      <c r="N4" s="15"/>
      <c r="O4" s="15"/>
    </row>
    <row r="5" spans="1:15" x14ac:dyDescent="0.25">
      <c r="A5" s="16"/>
      <c r="B5" s="17" t="s">
        <v>431</v>
      </c>
      <c r="C5" s="17"/>
      <c r="D5" s="17"/>
      <c r="E5" s="17"/>
      <c r="F5" s="17"/>
      <c r="G5" s="17"/>
      <c r="H5" s="17"/>
      <c r="I5" s="17"/>
      <c r="J5" s="17"/>
      <c r="K5" s="17"/>
      <c r="L5" s="17"/>
      <c r="M5" s="17"/>
      <c r="N5" s="17"/>
      <c r="O5" s="17"/>
    </row>
    <row r="6" spans="1:15" x14ac:dyDescent="0.25">
      <c r="A6" s="16"/>
      <c r="B6" s="18"/>
      <c r="C6" s="18"/>
      <c r="D6" s="18"/>
      <c r="E6" s="18"/>
      <c r="F6" s="18"/>
      <c r="G6" s="18"/>
      <c r="H6" s="18"/>
      <c r="I6" s="18"/>
      <c r="J6" s="18"/>
      <c r="K6" s="18"/>
      <c r="L6" s="18"/>
      <c r="M6" s="18"/>
      <c r="N6" s="18"/>
      <c r="O6" s="18"/>
    </row>
    <row r="7" spans="1:15" ht="38.25" customHeight="1" x14ac:dyDescent="0.25">
      <c r="A7" s="16"/>
      <c r="B7" s="18" t="s">
        <v>432</v>
      </c>
      <c r="C7" s="18"/>
      <c r="D7" s="18"/>
      <c r="E7" s="18"/>
      <c r="F7" s="18"/>
      <c r="G7" s="18"/>
      <c r="H7" s="18"/>
      <c r="I7" s="18"/>
      <c r="J7" s="18"/>
      <c r="K7" s="18"/>
      <c r="L7" s="18"/>
      <c r="M7" s="18"/>
      <c r="N7" s="18"/>
      <c r="O7" s="18"/>
    </row>
    <row r="8" spans="1:15" x14ac:dyDescent="0.25">
      <c r="A8" s="16"/>
      <c r="B8" s="18"/>
      <c r="C8" s="18"/>
      <c r="D8" s="18"/>
      <c r="E8" s="18"/>
      <c r="F8" s="18"/>
      <c r="G8" s="18"/>
      <c r="H8" s="18"/>
      <c r="I8" s="18"/>
      <c r="J8" s="18"/>
      <c r="K8" s="18"/>
      <c r="L8" s="18"/>
      <c r="M8" s="18"/>
      <c r="N8" s="18"/>
      <c r="O8" s="18"/>
    </row>
    <row r="9" spans="1:15" x14ac:dyDescent="0.25">
      <c r="A9" s="16"/>
      <c r="B9" s="18" t="s">
        <v>433</v>
      </c>
      <c r="C9" s="18"/>
      <c r="D9" s="18"/>
      <c r="E9" s="18"/>
      <c r="F9" s="18"/>
      <c r="G9" s="18"/>
      <c r="H9" s="18"/>
      <c r="I9" s="18"/>
      <c r="J9" s="18"/>
      <c r="K9" s="18"/>
      <c r="L9" s="18"/>
      <c r="M9" s="18"/>
      <c r="N9" s="18"/>
      <c r="O9" s="18"/>
    </row>
    <row r="10" spans="1:15" x14ac:dyDescent="0.25">
      <c r="A10" s="16"/>
      <c r="B10" s="18"/>
      <c r="C10" s="18"/>
      <c r="D10" s="18"/>
      <c r="E10" s="18"/>
      <c r="F10" s="18"/>
      <c r="G10" s="18"/>
      <c r="H10" s="18"/>
      <c r="I10" s="18"/>
      <c r="J10" s="18"/>
      <c r="K10" s="18"/>
      <c r="L10" s="18"/>
      <c r="M10" s="18"/>
      <c r="N10" s="18"/>
      <c r="O10" s="18"/>
    </row>
    <row r="11" spans="1:15" x14ac:dyDescent="0.25">
      <c r="A11" s="16"/>
      <c r="B11" s="18" t="s">
        <v>434</v>
      </c>
      <c r="C11" s="18"/>
      <c r="D11" s="18"/>
      <c r="E11" s="18"/>
      <c r="F11" s="18"/>
      <c r="G11" s="18"/>
      <c r="H11" s="18"/>
      <c r="I11" s="18"/>
      <c r="J11" s="18"/>
      <c r="K11" s="18"/>
      <c r="L11" s="18"/>
      <c r="M11" s="18"/>
      <c r="N11" s="18"/>
      <c r="O11" s="18"/>
    </row>
    <row r="12" spans="1:15" x14ac:dyDescent="0.25">
      <c r="A12" s="16"/>
      <c r="B12" s="18"/>
      <c r="C12" s="18"/>
      <c r="D12" s="18"/>
      <c r="E12" s="18"/>
      <c r="F12" s="18"/>
      <c r="G12" s="18"/>
      <c r="H12" s="18"/>
      <c r="I12" s="18"/>
      <c r="J12" s="18"/>
      <c r="K12" s="18"/>
      <c r="L12" s="18"/>
      <c r="M12" s="18"/>
      <c r="N12" s="18"/>
      <c r="O12" s="18"/>
    </row>
    <row r="13" spans="1:15" x14ac:dyDescent="0.25">
      <c r="A13" s="16"/>
      <c r="B13" s="18" t="s">
        <v>435</v>
      </c>
      <c r="C13" s="18"/>
      <c r="D13" s="18"/>
      <c r="E13" s="18"/>
      <c r="F13" s="18"/>
      <c r="G13" s="18"/>
      <c r="H13" s="18"/>
      <c r="I13" s="18"/>
      <c r="J13" s="18"/>
      <c r="K13" s="18"/>
      <c r="L13" s="18"/>
      <c r="M13" s="18"/>
      <c r="N13" s="18"/>
      <c r="O13" s="18"/>
    </row>
    <row r="14" spans="1:15" x14ac:dyDescent="0.25">
      <c r="A14" s="16"/>
      <c r="B14" s="18"/>
      <c r="C14" s="18"/>
      <c r="D14" s="18"/>
      <c r="E14" s="18"/>
      <c r="F14" s="18"/>
      <c r="G14" s="18"/>
      <c r="H14" s="18"/>
      <c r="I14" s="18"/>
      <c r="J14" s="18"/>
      <c r="K14" s="18"/>
      <c r="L14" s="18"/>
      <c r="M14" s="18"/>
      <c r="N14" s="18"/>
      <c r="O14" s="18"/>
    </row>
    <row r="15" spans="1:15" ht="15.75" x14ac:dyDescent="0.25">
      <c r="A15" s="16"/>
      <c r="B15" s="23"/>
      <c r="C15" s="24"/>
      <c r="D15" s="35" t="s">
        <v>279</v>
      </c>
      <c r="E15" s="35"/>
      <c r="F15" s="35"/>
      <c r="G15" s="35"/>
      <c r="H15" s="35"/>
      <c r="I15" s="24"/>
      <c r="J15" s="35" t="s">
        <v>280</v>
      </c>
      <c r="K15" s="35"/>
      <c r="L15" s="35"/>
      <c r="M15" s="35"/>
      <c r="N15" s="35"/>
      <c r="O15" s="24"/>
    </row>
    <row r="16" spans="1:15" ht="16.5" thickBot="1" x14ac:dyDescent="0.3">
      <c r="A16" s="16"/>
      <c r="B16" s="23"/>
      <c r="C16" s="24"/>
      <c r="D16" s="36" t="s">
        <v>228</v>
      </c>
      <c r="E16" s="36"/>
      <c r="F16" s="36"/>
      <c r="G16" s="36"/>
      <c r="H16" s="36"/>
      <c r="I16" s="24"/>
      <c r="J16" s="36" t="s">
        <v>228</v>
      </c>
      <c r="K16" s="36"/>
      <c r="L16" s="36"/>
      <c r="M16" s="36"/>
      <c r="N16" s="36"/>
      <c r="O16" s="24"/>
    </row>
    <row r="17" spans="1:15" ht="16.5" thickBot="1" x14ac:dyDescent="0.3">
      <c r="A17" s="16"/>
      <c r="B17" s="23"/>
      <c r="C17" s="24"/>
      <c r="D17" s="83">
        <v>2014</v>
      </c>
      <c r="E17" s="83"/>
      <c r="F17" s="82"/>
      <c r="G17" s="83">
        <v>2013</v>
      </c>
      <c r="H17" s="83"/>
      <c r="I17" s="24"/>
      <c r="J17" s="83">
        <v>2014</v>
      </c>
      <c r="K17" s="83"/>
      <c r="L17" s="82"/>
      <c r="M17" s="83">
        <v>2013</v>
      </c>
      <c r="N17" s="83"/>
      <c r="O17" s="24"/>
    </row>
    <row r="18" spans="1:15" ht="15.75" x14ac:dyDescent="0.25">
      <c r="A18" s="16"/>
      <c r="B18" s="23"/>
      <c r="C18" s="24"/>
      <c r="D18" s="35" t="s">
        <v>436</v>
      </c>
      <c r="E18" s="35"/>
      <c r="F18" s="35"/>
      <c r="G18" s="35"/>
      <c r="H18" s="35"/>
      <c r="I18" s="35"/>
      <c r="J18" s="35"/>
      <c r="K18" s="35"/>
      <c r="L18" s="35"/>
      <c r="M18" s="35"/>
      <c r="N18" s="35"/>
      <c r="O18" s="24"/>
    </row>
    <row r="19" spans="1:15" ht="15.75" x14ac:dyDescent="0.25">
      <c r="A19" s="16"/>
      <c r="B19" s="93" t="s">
        <v>437</v>
      </c>
      <c r="C19" s="26"/>
      <c r="D19" s="84"/>
      <c r="E19" s="84"/>
      <c r="F19" s="26"/>
      <c r="G19" s="84"/>
      <c r="H19" s="84"/>
      <c r="I19" s="26"/>
      <c r="J19" s="84"/>
      <c r="K19" s="84"/>
      <c r="L19" s="26"/>
      <c r="M19" s="84"/>
      <c r="N19" s="84"/>
      <c r="O19" s="26"/>
    </row>
    <row r="20" spans="1:15" ht="15.75" x14ac:dyDescent="0.25">
      <c r="A20" s="16"/>
      <c r="B20" s="29"/>
      <c r="C20" s="30"/>
      <c r="D20" s="86"/>
      <c r="E20" s="86"/>
      <c r="F20" s="30"/>
      <c r="G20" s="86"/>
      <c r="H20" s="86"/>
      <c r="I20" s="30"/>
      <c r="J20" s="86"/>
      <c r="K20" s="86"/>
      <c r="L20" s="30"/>
      <c r="M20" s="86"/>
      <c r="N20" s="86"/>
      <c r="O20" s="30"/>
    </row>
    <row r="21" spans="1:15" ht="15.75" x14ac:dyDescent="0.25">
      <c r="A21" s="16"/>
      <c r="B21" s="25" t="s">
        <v>438</v>
      </c>
      <c r="C21" s="26"/>
      <c r="D21" s="84"/>
      <c r="E21" s="84"/>
      <c r="F21" s="26"/>
      <c r="G21" s="84"/>
      <c r="H21" s="84"/>
      <c r="I21" s="26"/>
      <c r="J21" s="84"/>
      <c r="K21" s="84"/>
      <c r="L21" s="26"/>
      <c r="M21" s="84"/>
      <c r="N21" s="84"/>
      <c r="O21" s="26"/>
    </row>
    <row r="22" spans="1:15" ht="26.25" x14ac:dyDescent="0.25">
      <c r="A22" s="16"/>
      <c r="B22" s="47" t="s">
        <v>94</v>
      </c>
      <c r="C22" s="30"/>
      <c r="D22" s="11" t="s">
        <v>232</v>
      </c>
      <c r="E22" s="53">
        <v>102430</v>
      </c>
      <c r="F22" s="30"/>
      <c r="G22" s="11" t="s">
        <v>232</v>
      </c>
      <c r="H22" s="31" t="s">
        <v>439</v>
      </c>
      <c r="I22" s="11" t="s">
        <v>270</v>
      </c>
      <c r="J22" s="11" t="s">
        <v>232</v>
      </c>
      <c r="K22" s="53">
        <v>217136</v>
      </c>
      <c r="L22" s="30"/>
      <c r="M22" s="11" t="s">
        <v>232</v>
      </c>
      <c r="N22" s="53">
        <v>29825</v>
      </c>
      <c r="O22" s="30"/>
    </row>
    <row r="23" spans="1:15" ht="26.25" x14ac:dyDescent="0.25">
      <c r="A23" s="16"/>
      <c r="B23" s="44" t="s">
        <v>440</v>
      </c>
      <c r="C23" s="26"/>
      <c r="D23" s="70" t="s">
        <v>441</v>
      </c>
      <c r="E23" s="70"/>
      <c r="F23" s="27" t="s">
        <v>270</v>
      </c>
      <c r="G23" s="70" t="s">
        <v>442</v>
      </c>
      <c r="H23" s="70"/>
      <c r="I23" s="27" t="s">
        <v>270</v>
      </c>
      <c r="J23" s="70" t="s">
        <v>443</v>
      </c>
      <c r="K23" s="70"/>
      <c r="L23" s="27" t="s">
        <v>270</v>
      </c>
      <c r="M23" s="70" t="s">
        <v>444</v>
      </c>
      <c r="N23" s="70"/>
      <c r="O23" s="27" t="s">
        <v>270</v>
      </c>
    </row>
    <row r="24" spans="1:15" ht="26.25" x14ac:dyDescent="0.25">
      <c r="A24" s="16"/>
      <c r="B24" s="47" t="s">
        <v>445</v>
      </c>
      <c r="C24" s="30"/>
      <c r="D24" s="69" t="s">
        <v>262</v>
      </c>
      <c r="E24" s="69"/>
      <c r="F24" s="30"/>
      <c r="G24" s="69" t="s">
        <v>262</v>
      </c>
      <c r="H24" s="69"/>
      <c r="I24" s="30"/>
      <c r="J24" s="37" t="s">
        <v>446</v>
      </c>
      <c r="K24" s="37"/>
      <c r="L24" s="11" t="s">
        <v>270</v>
      </c>
      <c r="M24" s="69" t="s">
        <v>262</v>
      </c>
      <c r="N24" s="69"/>
      <c r="O24" s="30"/>
    </row>
    <row r="25" spans="1:15" ht="27" thickBot="1" x14ac:dyDescent="0.3">
      <c r="A25" s="16"/>
      <c r="B25" s="44" t="s">
        <v>447</v>
      </c>
      <c r="C25" s="26"/>
      <c r="D25" s="38" t="s">
        <v>448</v>
      </c>
      <c r="E25" s="38"/>
      <c r="F25" s="27" t="s">
        <v>270</v>
      </c>
      <c r="G25" s="66">
        <v>1411</v>
      </c>
      <c r="H25" s="66"/>
      <c r="I25" s="26"/>
      <c r="J25" s="38" t="s">
        <v>449</v>
      </c>
      <c r="K25" s="38"/>
      <c r="L25" s="27" t="s">
        <v>270</v>
      </c>
      <c r="M25" s="38">
        <v>671</v>
      </c>
      <c r="N25" s="38"/>
      <c r="O25" s="26"/>
    </row>
    <row r="26" spans="1:15" ht="15.75" x14ac:dyDescent="0.25">
      <c r="A26" s="16"/>
      <c r="B26" s="29" t="s">
        <v>450</v>
      </c>
      <c r="C26" s="30"/>
      <c r="D26" s="64"/>
      <c r="E26" s="64"/>
      <c r="F26" s="30"/>
      <c r="G26" s="64"/>
      <c r="H26" s="64"/>
      <c r="I26" s="30"/>
      <c r="J26" s="64"/>
      <c r="K26" s="64"/>
      <c r="L26" s="30"/>
      <c r="M26" s="64"/>
      <c r="N26" s="64"/>
      <c r="O26" s="30"/>
    </row>
    <row r="27" spans="1:15" ht="27" thickBot="1" x14ac:dyDescent="0.3">
      <c r="A27" s="16"/>
      <c r="B27" s="44" t="s">
        <v>451</v>
      </c>
      <c r="C27" s="26"/>
      <c r="D27" s="41" t="s">
        <v>232</v>
      </c>
      <c r="E27" s="42">
        <v>100464</v>
      </c>
      <c r="F27" s="26"/>
      <c r="G27" s="41" t="s">
        <v>232</v>
      </c>
      <c r="H27" s="32" t="s">
        <v>452</v>
      </c>
      <c r="I27" s="27" t="s">
        <v>270</v>
      </c>
      <c r="J27" s="41" t="s">
        <v>232</v>
      </c>
      <c r="K27" s="42">
        <v>210949</v>
      </c>
      <c r="L27" s="26"/>
      <c r="M27" s="41" t="s">
        <v>232</v>
      </c>
      <c r="N27" s="42">
        <v>24342</v>
      </c>
      <c r="O27" s="26"/>
    </row>
    <row r="28" spans="1:15" ht="27" thickBot="1" x14ac:dyDescent="0.3">
      <c r="A28" s="16"/>
      <c r="B28" s="47" t="s">
        <v>453</v>
      </c>
      <c r="C28" s="30"/>
      <c r="D28" s="33" t="s">
        <v>232</v>
      </c>
      <c r="E28" s="54">
        <v>4005</v>
      </c>
      <c r="F28" s="30"/>
      <c r="G28" s="33" t="s">
        <v>232</v>
      </c>
      <c r="H28" s="34" t="s">
        <v>454</v>
      </c>
      <c r="I28" s="11" t="s">
        <v>270</v>
      </c>
      <c r="J28" s="33" t="s">
        <v>232</v>
      </c>
      <c r="K28" s="54">
        <v>4488</v>
      </c>
      <c r="L28" s="30"/>
      <c r="M28" s="33" t="s">
        <v>232</v>
      </c>
      <c r="N28" s="34" t="s">
        <v>455</v>
      </c>
      <c r="O28" s="11" t="s">
        <v>270</v>
      </c>
    </row>
    <row r="29" spans="1:15" ht="15.75" x14ac:dyDescent="0.25">
      <c r="A29" s="16"/>
      <c r="B29" s="25"/>
      <c r="C29" s="26"/>
      <c r="D29" s="96"/>
      <c r="E29" s="96"/>
      <c r="F29" s="26"/>
      <c r="G29" s="96"/>
      <c r="H29" s="96"/>
      <c r="I29" s="26"/>
      <c r="J29" s="96"/>
      <c r="K29" s="96"/>
      <c r="L29" s="26"/>
      <c r="M29" s="96"/>
      <c r="N29" s="96"/>
      <c r="O29" s="26"/>
    </row>
    <row r="30" spans="1:15" ht="26.25" x14ac:dyDescent="0.25">
      <c r="A30" s="16"/>
      <c r="B30" s="29" t="s">
        <v>456</v>
      </c>
      <c r="C30" s="30"/>
      <c r="D30" s="97">
        <v>292621</v>
      </c>
      <c r="E30" s="97"/>
      <c r="F30" s="30"/>
      <c r="G30" s="97">
        <v>295076</v>
      </c>
      <c r="H30" s="97"/>
      <c r="I30" s="30"/>
      <c r="J30" s="97">
        <v>292613</v>
      </c>
      <c r="K30" s="97"/>
      <c r="L30" s="30"/>
      <c r="M30" s="97">
        <v>293837</v>
      </c>
      <c r="N30" s="97"/>
      <c r="O30" s="30"/>
    </row>
    <row r="31" spans="1:15" ht="15.75" x14ac:dyDescent="0.25">
      <c r="A31" s="16"/>
      <c r="B31" s="25"/>
      <c r="C31" s="26"/>
      <c r="D31" s="84"/>
      <c r="E31" s="84"/>
      <c r="F31" s="26"/>
      <c r="G31" s="84"/>
      <c r="H31" s="84"/>
      <c r="I31" s="26"/>
      <c r="J31" s="84"/>
      <c r="K31" s="84"/>
      <c r="L31" s="26"/>
      <c r="M31" s="84"/>
      <c r="N31" s="84"/>
      <c r="O31" s="26"/>
    </row>
    <row r="32" spans="1:15" ht="15.75" x14ac:dyDescent="0.25">
      <c r="A32" s="16"/>
      <c r="B32" s="29" t="s">
        <v>99</v>
      </c>
      <c r="C32" s="30"/>
      <c r="D32" s="86"/>
      <c r="E32" s="86"/>
      <c r="F32" s="30"/>
      <c r="G32" s="86"/>
      <c r="H32" s="86"/>
      <c r="I32" s="30"/>
      <c r="J32" s="86"/>
      <c r="K32" s="86"/>
      <c r="L32" s="30"/>
      <c r="M32" s="86"/>
      <c r="N32" s="86"/>
      <c r="O32" s="30"/>
    </row>
    <row r="33" spans="1:15" ht="15.75" x14ac:dyDescent="0.25">
      <c r="A33" s="16"/>
      <c r="B33" s="44" t="s">
        <v>457</v>
      </c>
      <c r="C33" s="26"/>
      <c r="D33" s="27" t="s">
        <v>232</v>
      </c>
      <c r="E33" s="28">
        <v>0.34</v>
      </c>
      <c r="F33" s="26"/>
      <c r="G33" s="27" t="s">
        <v>232</v>
      </c>
      <c r="H33" s="28" t="s">
        <v>458</v>
      </c>
      <c r="I33" s="27" t="s">
        <v>270</v>
      </c>
      <c r="J33" s="27" t="s">
        <v>232</v>
      </c>
      <c r="K33" s="28">
        <v>0.72</v>
      </c>
      <c r="L33" s="26"/>
      <c r="M33" s="27" t="s">
        <v>232</v>
      </c>
      <c r="N33" s="28">
        <v>0.08</v>
      </c>
      <c r="O33" s="26"/>
    </row>
    <row r="34" spans="1:15" ht="16.5" thickBot="1" x14ac:dyDescent="0.3">
      <c r="A34" s="16"/>
      <c r="B34" s="47" t="s">
        <v>459</v>
      </c>
      <c r="C34" s="30"/>
      <c r="D34" s="72">
        <v>0.02</v>
      </c>
      <c r="E34" s="72"/>
      <c r="F34" s="30"/>
      <c r="G34" s="72" t="s">
        <v>460</v>
      </c>
      <c r="H34" s="72"/>
      <c r="I34" s="11" t="s">
        <v>270</v>
      </c>
      <c r="J34" s="72">
        <v>0.02</v>
      </c>
      <c r="K34" s="72"/>
      <c r="L34" s="30"/>
      <c r="M34" s="72" t="s">
        <v>461</v>
      </c>
      <c r="N34" s="72"/>
      <c r="O34" s="11" t="s">
        <v>270</v>
      </c>
    </row>
    <row r="35" spans="1:15" ht="16.5" thickBot="1" x14ac:dyDescent="0.3">
      <c r="A35" s="16"/>
      <c r="B35" s="25" t="s">
        <v>462</v>
      </c>
      <c r="C35" s="26"/>
      <c r="D35" s="87" t="s">
        <v>232</v>
      </c>
      <c r="E35" s="58">
        <v>0.36</v>
      </c>
      <c r="F35" s="26"/>
      <c r="G35" s="87" t="s">
        <v>232</v>
      </c>
      <c r="H35" s="58" t="s">
        <v>463</v>
      </c>
      <c r="I35" s="27" t="s">
        <v>270</v>
      </c>
      <c r="J35" s="87" t="s">
        <v>232</v>
      </c>
      <c r="K35" s="58">
        <v>0.74</v>
      </c>
      <c r="L35" s="26"/>
      <c r="M35" s="87" t="s">
        <v>232</v>
      </c>
      <c r="N35" s="58" t="s">
        <v>464</v>
      </c>
      <c r="O35" s="27" t="s">
        <v>270</v>
      </c>
    </row>
    <row r="36" spans="1:15" ht="15.75" x14ac:dyDescent="0.25">
      <c r="A36" s="16"/>
      <c r="B36" s="29"/>
      <c r="C36" s="30"/>
      <c r="D36" s="64"/>
      <c r="E36" s="64"/>
      <c r="F36" s="30"/>
      <c r="G36" s="64"/>
      <c r="H36" s="64"/>
      <c r="I36" s="30"/>
      <c r="J36" s="64"/>
      <c r="K36" s="64"/>
      <c r="L36" s="30"/>
      <c r="M36" s="64"/>
      <c r="N36" s="64"/>
      <c r="O36" s="30"/>
    </row>
    <row r="37" spans="1:15" ht="15.75" x14ac:dyDescent="0.25">
      <c r="A37" s="16"/>
      <c r="B37" s="93" t="s">
        <v>465</v>
      </c>
      <c r="C37" s="26"/>
      <c r="D37" s="84"/>
      <c r="E37" s="84"/>
      <c r="F37" s="26"/>
      <c r="G37" s="84"/>
      <c r="H37" s="84"/>
      <c r="I37" s="26"/>
      <c r="J37" s="84"/>
      <c r="K37" s="84"/>
      <c r="L37" s="26"/>
      <c r="M37" s="84"/>
      <c r="N37" s="84"/>
      <c r="O37" s="26"/>
    </row>
    <row r="38" spans="1:15" ht="15.75" x14ac:dyDescent="0.25">
      <c r="A38" s="16"/>
      <c r="B38" s="29"/>
      <c r="C38" s="30"/>
      <c r="D38" s="86"/>
      <c r="E38" s="86"/>
      <c r="F38" s="30"/>
      <c r="G38" s="86"/>
      <c r="H38" s="86"/>
      <c r="I38" s="30"/>
      <c r="J38" s="86"/>
      <c r="K38" s="86"/>
      <c r="L38" s="30"/>
      <c r="M38" s="86"/>
      <c r="N38" s="86"/>
      <c r="O38" s="30"/>
    </row>
    <row r="39" spans="1:15" ht="26.25" x14ac:dyDescent="0.25">
      <c r="A39" s="16"/>
      <c r="B39" s="25" t="s">
        <v>466</v>
      </c>
      <c r="C39" s="26"/>
      <c r="D39" s="27" t="s">
        <v>232</v>
      </c>
      <c r="E39" s="45">
        <v>100464</v>
      </c>
      <c r="F39" s="26"/>
      <c r="G39" s="27" t="s">
        <v>232</v>
      </c>
      <c r="H39" s="28" t="s">
        <v>452</v>
      </c>
      <c r="I39" s="27" t="s">
        <v>270</v>
      </c>
      <c r="J39" s="27" t="s">
        <v>232</v>
      </c>
      <c r="K39" s="45">
        <v>210949</v>
      </c>
      <c r="L39" s="26"/>
      <c r="M39" s="27" t="s">
        <v>232</v>
      </c>
      <c r="N39" s="45">
        <v>24342</v>
      </c>
      <c r="O39" s="26"/>
    </row>
    <row r="40" spans="1:15" ht="27" thickBot="1" x14ac:dyDescent="0.3">
      <c r="A40" s="16"/>
      <c r="B40" s="47" t="s">
        <v>467</v>
      </c>
      <c r="C40" s="30"/>
      <c r="D40" s="72">
        <v>11</v>
      </c>
      <c r="E40" s="72"/>
      <c r="F40" s="30"/>
      <c r="G40" s="71" t="s">
        <v>262</v>
      </c>
      <c r="H40" s="71"/>
      <c r="I40" s="30"/>
      <c r="J40" s="72">
        <v>25</v>
      </c>
      <c r="K40" s="72"/>
      <c r="L40" s="30"/>
      <c r="M40" s="71" t="s">
        <v>262</v>
      </c>
      <c r="N40" s="71"/>
      <c r="O40" s="30"/>
    </row>
    <row r="41" spans="1:15" ht="39" x14ac:dyDescent="0.25">
      <c r="A41" s="16"/>
      <c r="B41" s="25" t="s">
        <v>468</v>
      </c>
      <c r="C41" s="26"/>
      <c r="D41" s="94" t="s">
        <v>232</v>
      </c>
      <c r="E41" s="52">
        <v>100475</v>
      </c>
      <c r="F41" s="26"/>
      <c r="G41" s="94" t="s">
        <v>232</v>
      </c>
      <c r="H41" s="51" t="s">
        <v>452</v>
      </c>
      <c r="I41" s="27" t="s">
        <v>270</v>
      </c>
      <c r="J41" s="94" t="s">
        <v>232</v>
      </c>
      <c r="K41" s="52">
        <v>210974</v>
      </c>
      <c r="L41" s="26"/>
      <c r="M41" s="94" t="s">
        <v>232</v>
      </c>
      <c r="N41" s="52">
        <v>24342</v>
      </c>
      <c r="O41" s="26"/>
    </row>
    <row r="42" spans="1:15" ht="15.75" x14ac:dyDescent="0.25">
      <c r="A42" s="16"/>
      <c r="B42" s="29" t="s">
        <v>453</v>
      </c>
      <c r="C42" s="30"/>
      <c r="D42" s="11" t="s">
        <v>232</v>
      </c>
      <c r="E42" s="53">
        <v>4005</v>
      </c>
      <c r="F42" s="30"/>
      <c r="G42" s="11" t="s">
        <v>232</v>
      </c>
      <c r="H42" s="31" t="s">
        <v>454</v>
      </c>
      <c r="I42" s="11" t="s">
        <v>270</v>
      </c>
      <c r="J42" s="11" t="s">
        <v>232</v>
      </c>
      <c r="K42" s="53">
        <v>4488</v>
      </c>
      <c r="L42" s="30"/>
      <c r="M42" s="11" t="s">
        <v>232</v>
      </c>
      <c r="N42" s="31" t="s">
        <v>455</v>
      </c>
      <c r="O42" s="11" t="s">
        <v>270</v>
      </c>
    </row>
    <row r="43" spans="1:15" ht="15.75" x14ac:dyDescent="0.25">
      <c r="A43" s="16"/>
      <c r="B43" s="25"/>
      <c r="C43" s="26"/>
      <c r="D43" s="84"/>
      <c r="E43" s="84"/>
      <c r="F43" s="26"/>
      <c r="G43" s="84"/>
      <c r="H43" s="84"/>
      <c r="I43" s="26"/>
      <c r="J43" s="84"/>
      <c r="K43" s="84"/>
      <c r="L43" s="26"/>
      <c r="M43" s="84"/>
      <c r="N43" s="84"/>
      <c r="O43" s="26"/>
    </row>
    <row r="44" spans="1:15" ht="26.25" x14ac:dyDescent="0.25">
      <c r="A44" s="16"/>
      <c r="B44" s="29" t="s">
        <v>456</v>
      </c>
      <c r="C44" s="30"/>
      <c r="D44" s="97">
        <v>292621</v>
      </c>
      <c r="E44" s="97"/>
      <c r="F44" s="30"/>
      <c r="G44" s="97">
        <v>295076</v>
      </c>
      <c r="H44" s="97"/>
      <c r="I44" s="30"/>
      <c r="J44" s="97">
        <v>292613</v>
      </c>
      <c r="K44" s="97"/>
      <c r="L44" s="30"/>
      <c r="M44" s="97">
        <v>293837</v>
      </c>
      <c r="N44" s="97"/>
      <c r="O44" s="30"/>
    </row>
    <row r="45" spans="1:15" ht="27" thickBot="1" x14ac:dyDescent="0.3">
      <c r="A45" s="16"/>
      <c r="B45" s="44" t="s">
        <v>469</v>
      </c>
      <c r="C45" s="26"/>
      <c r="D45" s="66">
        <v>2384</v>
      </c>
      <c r="E45" s="66"/>
      <c r="F45" s="26"/>
      <c r="G45" s="68" t="s">
        <v>262</v>
      </c>
      <c r="H45" s="68"/>
      <c r="I45" s="26"/>
      <c r="J45" s="66">
        <v>2740</v>
      </c>
      <c r="K45" s="66"/>
      <c r="L45" s="26"/>
      <c r="M45" s="66">
        <v>2371</v>
      </c>
      <c r="N45" s="66"/>
      <c r="O45" s="26"/>
    </row>
    <row r="46" spans="1:15" ht="26.25" x14ac:dyDescent="0.25">
      <c r="A46" s="16"/>
      <c r="B46" s="29" t="s">
        <v>470</v>
      </c>
      <c r="C46" s="30"/>
      <c r="D46" s="98">
        <v>295005</v>
      </c>
      <c r="E46" s="98"/>
      <c r="F46" s="30"/>
      <c r="G46" s="98">
        <v>295076</v>
      </c>
      <c r="H46" s="98"/>
      <c r="I46" s="30"/>
      <c r="J46" s="98">
        <v>295353</v>
      </c>
      <c r="K46" s="98"/>
      <c r="L46" s="30"/>
      <c r="M46" s="98">
        <v>296208</v>
      </c>
      <c r="N46" s="98"/>
      <c r="O46" s="30"/>
    </row>
    <row r="47" spans="1:15" ht="15.75" x14ac:dyDescent="0.25">
      <c r="A47" s="16"/>
      <c r="B47" s="25"/>
      <c r="C47" s="26"/>
      <c r="D47" s="84"/>
      <c r="E47" s="84"/>
      <c r="F47" s="26"/>
      <c r="G47" s="84"/>
      <c r="H47" s="84"/>
      <c r="I47" s="26"/>
      <c r="J47" s="84"/>
      <c r="K47" s="84"/>
      <c r="L47" s="26"/>
      <c r="M47" s="84"/>
      <c r="N47" s="84"/>
      <c r="O47" s="26"/>
    </row>
    <row r="48" spans="1:15" ht="15.75" x14ac:dyDescent="0.25">
      <c r="A48" s="16"/>
      <c r="B48" s="29" t="s">
        <v>99</v>
      </c>
      <c r="C48" s="30"/>
      <c r="D48" s="86"/>
      <c r="E48" s="86"/>
      <c r="F48" s="30"/>
      <c r="G48" s="86"/>
      <c r="H48" s="86"/>
      <c r="I48" s="30"/>
      <c r="J48" s="86"/>
      <c r="K48" s="86"/>
      <c r="L48" s="30"/>
      <c r="M48" s="86"/>
      <c r="N48" s="86"/>
      <c r="O48" s="30"/>
    </row>
    <row r="49" spans="1:15" ht="15.75" x14ac:dyDescent="0.25">
      <c r="A49" s="16"/>
      <c r="B49" s="44" t="s">
        <v>471</v>
      </c>
      <c r="C49" s="26"/>
      <c r="D49" s="27" t="s">
        <v>232</v>
      </c>
      <c r="E49" s="28">
        <v>0.34</v>
      </c>
      <c r="F49" s="26"/>
      <c r="G49" s="27" t="s">
        <v>232</v>
      </c>
      <c r="H49" s="28" t="s">
        <v>458</v>
      </c>
      <c r="I49" s="27" t="s">
        <v>270</v>
      </c>
      <c r="J49" s="27" t="s">
        <v>232</v>
      </c>
      <c r="K49" s="28">
        <v>0.71</v>
      </c>
      <c r="L49" s="26"/>
      <c r="M49" s="27" t="s">
        <v>232</v>
      </c>
      <c r="N49" s="28">
        <v>0.08</v>
      </c>
      <c r="O49" s="26"/>
    </row>
    <row r="50" spans="1:15" ht="16.5" thickBot="1" x14ac:dyDescent="0.3">
      <c r="A50" s="16"/>
      <c r="B50" s="47" t="s">
        <v>472</v>
      </c>
      <c r="C50" s="30"/>
      <c r="D50" s="72">
        <v>0.01</v>
      </c>
      <c r="E50" s="72"/>
      <c r="F50" s="30"/>
      <c r="G50" s="72" t="s">
        <v>460</v>
      </c>
      <c r="H50" s="72"/>
      <c r="I50" s="11" t="s">
        <v>270</v>
      </c>
      <c r="J50" s="72">
        <v>0.02</v>
      </c>
      <c r="K50" s="72"/>
      <c r="L50" s="30"/>
      <c r="M50" s="72" t="s">
        <v>461</v>
      </c>
      <c r="N50" s="72"/>
      <c r="O50" s="11" t="s">
        <v>270</v>
      </c>
    </row>
    <row r="51" spans="1:15" ht="16.5" thickBot="1" x14ac:dyDescent="0.3">
      <c r="A51" s="16"/>
      <c r="B51" s="25" t="s">
        <v>473</v>
      </c>
      <c r="C51" s="26"/>
      <c r="D51" s="87" t="s">
        <v>232</v>
      </c>
      <c r="E51" s="58">
        <v>0.35</v>
      </c>
      <c r="F51" s="26"/>
      <c r="G51" s="87" t="s">
        <v>232</v>
      </c>
      <c r="H51" s="58" t="s">
        <v>463</v>
      </c>
      <c r="I51" s="27" t="s">
        <v>270</v>
      </c>
      <c r="J51" s="87" t="s">
        <v>232</v>
      </c>
      <c r="K51" s="58">
        <v>0.73</v>
      </c>
      <c r="L51" s="26"/>
      <c r="M51" s="87" t="s">
        <v>232</v>
      </c>
      <c r="N51" s="58" t="s">
        <v>464</v>
      </c>
      <c r="O51" s="27" t="s">
        <v>270</v>
      </c>
    </row>
    <row r="52" spans="1:15" x14ac:dyDescent="0.25">
      <c r="A52" s="16"/>
      <c r="B52" s="18"/>
      <c r="C52" s="18"/>
      <c r="D52" s="18"/>
      <c r="E52" s="18"/>
      <c r="F52" s="18"/>
      <c r="G52" s="18"/>
      <c r="H52" s="18"/>
      <c r="I52" s="18"/>
      <c r="J52" s="18"/>
      <c r="K52" s="18"/>
      <c r="L52" s="18"/>
      <c r="M52" s="18"/>
      <c r="N52" s="18"/>
      <c r="O52" s="18"/>
    </row>
    <row r="53" spans="1:15" ht="38.25" customHeight="1" x14ac:dyDescent="0.25">
      <c r="A53" s="16"/>
      <c r="B53" s="18" t="s">
        <v>474</v>
      </c>
      <c r="C53" s="18"/>
      <c r="D53" s="18"/>
      <c r="E53" s="18"/>
      <c r="F53" s="18"/>
      <c r="G53" s="18"/>
      <c r="H53" s="18"/>
      <c r="I53" s="18"/>
      <c r="J53" s="18"/>
      <c r="K53" s="18"/>
      <c r="L53" s="18"/>
      <c r="M53" s="18"/>
      <c r="N53" s="18"/>
      <c r="O53" s="18"/>
    </row>
    <row r="54" spans="1:15" x14ac:dyDescent="0.25">
      <c r="A54" s="16"/>
      <c r="B54" s="18"/>
      <c r="C54" s="18"/>
      <c r="D54" s="18"/>
      <c r="E54" s="18"/>
      <c r="F54" s="18"/>
      <c r="G54" s="18"/>
      <c r="H54" s="18"/>
      <c r="I54" s="18"/>
      <c r="J54" s="18"/>
      <c r="K54" s="18"/>
      <c r="L54" s="18"/>
      <c r="M54" s="18"/>
      <c r="N54" s="18"/>
      <c r="O54" s="18"/>
    </row>
    <row r="55" spans="1:15" x14ac:dyDescent="0.25">
      <c r="A55" s="16"/>
      <c r="B55" s="22"/>
      <c r="C55" s="22"/>
      <c r="D55" s="22"/>
      <c r="E55" s="22"/>
      <c r="F55" s="22"/>
      <c r="G55" s="22"/>
      <c r="H55" s="22"/>
      <c r="I55" s="22"/>
      <c r="J55" s="22"/>
      <c r="K55" s="22"/>
      <c r="L55" s="22"/>
      <c r="M55" s="22"/>
      <c r="N55" s="22"/>
      <c r="O55" s="22"/>
    </row>
  </sheetData>
  <mergeCells count="121">
    <mergeCell ref="B54:O54"/>
    <mergeCell ref="B55:O55"/>
    <mergeCell ref="B11:O11"/>
    <mergeCell ref="B12:O12"/>
    <mergeCell ref="B13:O13"/>
    <mergeCell ref="B14:O14"/>
    <mergeCell ref="B52:O52"/>
    <mergeCell ref="B53:O53"/>
    <mergeCell ref="B5:O5"/>
    <mergeCell ref="B6:O6"/>
    <mergeCell ref="B7:O7"/>
    <mergeCell ref="B8:O8"/>
    <mergeCell ref="B9:O9"/>
    <mergeCell ref="B10:O10"/>
    <mergeCell ref="D50:E50"/>
    <mergeCell ref="G50:H50"/>
    <mergeCell ref="J50:K50"/>
    <mergeCell ref="M50:N50"/>
    <mergeCell ref="A1:A2"/>
    <mergeCell ref="B1:O1"/>
    <mergeCell ref="B2:O2"/>
    <mergeCell ref="B3:O3"/>
    <mergeCell ref="A4:A55"/>
    <mergeCell ref="B4:O4"/>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38:E38"/>
    <mergeCell ref="G38:H38"/>
    <mergeCell ref="J38:K38"/>
    <mergeCell ref="M38:N38"/>
    <mergeCell ref="D40:E40"/>
    <mergeCell ref="G40:H40"/>
    <mergeCell ref="J40:K40"/>
    <mergeCell ref="M40:N40"/>
    <mergeCell ref="D36:E36"/>
    <mergeCell ref="G36:H36"/>
    <mergeCell ref="J36:K36"/>
    <mergeCell ref="M36:N36"/>
    <mergeCell ref="D37:E37"/>
    <mergeCell ref="G37:H37"/>
    <mergeCell ref="J37:K37"/>
    <mergeCell ref="M37:N37"/>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6:E26"/>
    <mergeCell ref="G26:H26"/>
    <mergeCell ref="J26:K26"/>
    <mergeCell ref="M26:N26"/>
    <mergeCell ref="D29:E29"/>
    <mergeCell ref="G29:H29"/>
    <mergeCell ref="J29:K29"/>
    <mergeCell ref="M29:N29"/>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8:N18"/>
    <mergeCell ref="D19:E19"/>
    <mergeCell ref="G19:H19"/>
    <mergeCell ref="J19:K19"/>
    <mergeCell ref="M19:N19"/>
    <mergeCell ref="D20:E20"/>
    <mergeCell ref="G20:H20"/>
    <mergeCell ref="J20:K20"/>
    <mergeCell ref="M20:N20"/>
    <mergeCell ref="D15:H15"/>
    <mergeCell ref="J15:N15"/>
    <mergeCell ref="D16:H16"/>
    <mergeCell ref="J16:N16"/>
    <mergeCell ref="D17:E17"/>
    <mergeCell ref="G17:H17"/>
    <mergeCell ref="J17:K17"/>
    <mergeCell ref="M17:N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2" width="36.5703125" bestFit="1" customWidth="1"/>
    <col min="3" max="3" width="2.5703125" customWidth="1"/>
    <col min="4" max="4" width="2" customWidth="1"/>
    <col min="5" max="5" width="36.5703125" bestFit="1" customWidth="1"/>
    <col min="6" max="6" width="3.85546875" customWidth="1"/>
    <col min="7" max="7" width="2.28515625" customWidth="1"/>
    <col min="8" max="8" width="9.140625" customWidth="1"/>
    <col min="9" max="9" width="2.5703125" customWidth="1"/>
    <col min="10" max="10" width="2.28515625" customWidth="1"/>
    <col min="11" max="11" width="8" customWidth="1"/>
    <col min="12" max="12" width="4" customWidth="1"/>
    <col min="13" max="13" width="2" customWidth="1"/>
    <col min="14" max="14" width="7.140625" customWidth="1"/>
    <col min="15" max="15" width="2.5703125" customWidth="1"/>
    <col min="16" max="16" width="2" customWidth="1"/>
    <col min="17" max="17" width="7.140625" customWidth="1"/>
    <col min="18" max="18" width="1.7109375"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5</v>
      </c>
      <c r="B3" s="15" t="s">
        <v>4</v>
      </c>
      <c r="C3" s="15"/>
      <c r="D3" s="15"/>
      <c r="E3" s="15"/>
      <c r="F3" s="15"/>
      <c r="G3" s="15"/>
      <c r="H3" s="15"/>
      <c r="I3" s="15"/>
      <c r="J3" s="15"/>
      <c r="K3" s="15"/>
      <c r="L3" s="15"/>
      <c r="M3" s="15"/>
      <c r="N3" s="15"/>
      <c r="O3" s="15"/>
      <c r="P3" s="15"/>
      <c r="Q3" s="15"/>
      <c r="R3" s="15"/>
    </row>
    <row r="4" spans="1:18" ht="15" customHeight="1" x14ac:dyDescent="0.25">
      <c r="A4" s="16" t="s">
        <v>475</v>
      </c>
      <c r="B4" s="15" t="s">
        <v>4</v>
      </c>
      <c r="C4" s="15"/>
      <c r="D4" s="15"/>
      <c r="E4" s="15"/>
      <c r="F4" s="15"/>
      <c r="G4" s="15"/>
      <c r="H4" s="15"/>
      <c r="I4" s="15"/>
      <c r="J4" s="15"/>
      <c r="K4" s="15"/>
      <c r="L4" s="15"/>
      <c r="M4" s="15"/>
      <c r="N4" s="15"/>
      <c r="O4" s="15"/>
      <c r="P4" s="15"/>
      <c r="Q4" s="15"/>
      <c r="R4" s="15"/>
    </row>
    <row r="5" spans="1:18" x14ac:dyDescent="0.25">
      <c r="A5" s="16"/>
      <c r="B5" s="17" t="s">
        <v>476</v>
      </c>
      <c r="C5" s="17"/>
      <c r="D5" s="17"/>
      <c r="E5" s="17"/>
      <c r="F5" s="17"/>
      <c r="G5" s="17"/>
      <c r="H5" s="17"/>
      <c r="I5" s="17"/>
      <c r="J5" s="17"/>
      <c r="K5" s="17"/>
      <c r="L5" s="17"/>
      <c r="M5" s="17"/>
      <c r="N5" s="17"/>
      <c r="O5" s="17"/>
      <c r="P5" s="17"/>
      <c r="Q5" s="17"/>
      <c r="R5" s="17"/>
    </row>
    <row r="6" spans="1:18" x14ac:dyDescent="0.25">
      <c r="A6" s="16"/>
      <c r="B6" s="18"/>
      <c r="C6" s="18"/>
      <c r="D6" s="18"/>
      <c r="E6" s="18"/>
      <c r="F6" s="18"/>
      <c r="G6" s="18"/>
      <c r="H6" s="18"/>
      <c r="I6" s="18"/>
      <c r="J6" s="18"/>
      <c r="K6" s="18"/>
      <c r="L6" s="18"/>
      <c r="M6" s="18"/>
      <c r="N6" s="18"/>
      <c r="O6" s="18"/>
      <c r="P6" s="18"/>
      <c r="Q6" s="18"/>
      <c r="R6" s="18"/>
    </row>
    <row r="7" spans="1:18" x14ac:dyDescent="0.25">
      <c r="A7" s="16"/>
      <c r="B7" s="18" t="s">
        <v>477</v>
      </c>
      <c r="C7" s="18"/>
      <c r="D7" s="18"/>
      <c r="E7" s="18"/>
      <c r="F7" s="18"/>
      <c r="G7" s="18"/>
      <c r="H7" s="18"/>
      <c r="I7" s="18"/>
      <c r="J7" s="18"/>
      <c r="K7" s="18"/>
      <c r="L7" s="18"/>
      <c r="M7" s="18"/>
      <c r="N7" s="18"/>
      <c r="O7" s="18"/>
      <c r="P7" s="18"/>
      <c r="Q7" s="18"/>
      <c r="R7" s="18"/>
    </row>
    <row r="8" spans="1:18" x14ac:dyDescent="0.25">
      <c r="A8" s="16"/>
      <c r="B8" s="18"/>
      <c r="C8" s="18"/>
      <c r="D8" s="18"/>
      <c r="E8" s="18"/>
      <c r="F8" s="18"/>
      <c r="G8" s="18"/>
      <c r="H8" s="18"/>
      <c r="I8" s="18"/>
      <c r="J8" s="18"/>
      <c r="K8" s="18"/>
      <c r="L8" s="18"/>
      <c r="M8" s="18"/>
      <c r="N8" s="18"/>
      <c r="O8" s="18"/>
      <c r="P8" s="18"/>
      <c r="Q8" s="18"/>
      <c r="R8" s="18"/>
    </row>
    <row r="9" spans="1:18" ht="15.75" x14ac:dyDescent="0.25">
      <c r="A9" s="16"/>
      <c r="B9" s="23"/>
      <c r="C9" s="24"/>
      <c r="D9" s="35" t="s">
        <v>228</v>
      </c>
      <c r="E9" s="35"/>
      <c r="F9" s="24"/>
      <c r="G9" s="35" t="s">
        <v>229</v>
      </c>
      <c r="H9" s="35"/>
      <c r="I9" s="24"/>
    </row>
    <row r="10" spans="1:18" ht="16.5" thickBot="1" x14ac:dyDescent="0.3">
      <c r="A10" s="16"/>
      <c r="B10" s="23"/>
      <c r="C10" s="24"/>
      <c r="D10" s="36">
        <v>2014</v>
      </c>
      <c r="E10" s="36"/>
      <c r="F10" s="24"/>
      <c r="G10" s="36">
        <v>2013</v>
      </c>
      <c r="H10" s="36"/>
      <c r="I10" s="24"/>
    </row>
    <row r="11" spans="1:18" ht="15.75" x14ac:dyDescent="0.25">
      <c r="A11" s="16"/>
      <c r="B11" s="23"/>
      <c r="C11" s="24"/>
      <c r="D11" s="35" t="s">
        <v>230</v>
      </c>
      <c r="E11" s="35"/>
      <c r="F11" s="35"/>
      <c r="G11" s="35"/>
      <c r="H11" s="35"/>
      <c r="I11" s="24"/>
    </row>
    <row r="12" spans="1:18" ht="15.75" x14ac:dyDescent="0.25">
      <c r="A12" s="16"/>
      <c r="B12" s="25" t="s">
        <v>478</v>
      </c>
      <c r="C12" s="26"/>
      <c r="D12" s="27" t="s">
        <v>232</v>
      </c>
      <c r="E12" s="28" t="s">
        <v>479</v>
      </c>
      <c r="F12" s="26"/>
      <c r="G12" s="27" t="s">
        <v>232</v>
      </c>
      <c r="H12" s="28" t="s">
        <v>480</v>
      </c>
      <c r="I12" s="26"/>
    </row>
    <row r="13" spans="1:18" ht="15.75" x14ac:dyDescent="0.25">
      <c r="A13" s="16"/>
      <c r="B13" s="29" t="s">
        <v>481</v>
      </c>
      <c r="C13" s="30"/>
      <c r="D13" s="37" t="s">
        <v>482</v>
      </c>
      <c r="E13" s="37"/>
      <c r="F13" s="30"/>
      <c r="G13" s="37" t="s">
        <v>483</v>
      </c>
      <c r="H13" s="37"/>
      <c r="I13" s="30"/>
    </row>
    <row r="14" spans="1:18" ht="15.75" x14ac:dyDescent="0.25">
      <c r="A14" s="16"/>
      <c r="B14" s="25" t="s">
        <v>484</v>
      </c>
      <c r="C14" s="26"/>
      <c r="D14" s="70" t="s">
        <v>485</v>
      </c>
      <c r="E14" s="70"/>
      <c r="F14" s="26"/>
      <c r="G14" s="70" t="s">
        <v>486</v>
      </c>
      <c r="H14" s="70"/>
      <c r="I14" s="26"/>
    </row>
    <row r="15" spans="1:18" ht="15.75" x14ac:dyDescent="0.25">
      <c r="A15" s="16"/>
      <c r="B15" s="29" t="s">
        <v>487</v>
      </c>
      <c r="C15" s="30"/>
      <c r="D15" s="37" t="s">
        <v>488</v>
      </c>
      <c r="E15" s="37"/>
      <c r="F15" s="30"/>
      <c r="G15" s="37" t="s">
        <v>488</v>
      </c>
      <c r="H15" s="37"/>
      <c r="I15" s="30"/>
    </row>
    <row r="16" spans="1:18" ht="15.75" x14ac:dyDescent="0.25">
      <c r="A16" s="16"/>
      <c r="B16" s="25" t="s">
        <v>489</v>
      </c>
      <c r="C16" s="26"/>
      <c r="D16" s="70" t="s">
        <v>490</v>
      </c>
      <c r="E16" s="70"/>
      <c r="F16" s="26"/>
      <c r="G16" s="70" t="s">
        <v>491</v>
      </c>
      <c r="H16" s="70"/>
      <c r="I16" s="26"/>
    </row>
    <row r="17" spans="1:18" ht="15.75" x14ac:dyDescent="0.25">
      <c r="A17" s="16"/>
      <c r="B17" s="29" t="s">
        <v>492</v>
      </c>
      <c r="C17" s="30"/>
      <c r="D17" s="37" t="s">
        <v>493</v>
      </c>
      <c r="E17" s="37"/>
      <c r="F17" s="30"/>
      <c r="G17" s="37" t="s">
        <v>494</v>
      </c>
      <c r="H17" s="37"/>
      <c r="I17" s="30"/>
    </row>
    <row r="18" spans="1:18" ht="15.75" x14ac:dyDescent="0.25">
      <c r="A18" s="16"/>
      <c r="B18" s="25" t="s">
        <v>495</v>
      </c>
      <c r="C18" s="26"/>
      <c r="D18" s="70" t="s">
        <v>496</v>
      </c>
      <c r="E18" s="70"/>
      <c r="F18" s="26"/>
      <c r="G18" s="70" t="s">
        <v>497</v>
      </c>
      <c r="H18" s="70"/>
      <c r="I18" s="26"/>
    </row>
    <row r="19" spans="1:18" ht="15.75" x14ac:dyDescent="0.25">
      <c r="A19" s="16"/>
      <c r="B19" s="29" t="s">
        <v>498</v>
      </c>
      <c r="C19" s="30"/>
      <c r="D19" s="37" t="s">
        <v>499</v>
      </c>
      <c r="E19" s="37"/>
      <c r="F19" s="30"/>
      <c r="G19" s="37" t="s">
        <v>500</v>
      </c>
      <c r="H19" s="37"/>
      <c r="I19" s="30"/>
    </row>
    <row r="20" spans="1:18" ht="15.75" x14ac:dyDescent="0.25">
      <c r="A20" s="16"/>
      <c r="B20" s="25" t="s">
        <v>501</v>
      </c>
      <c r="C20" s="26"/>
      <c r="D20" s="70" t="s">
        <v>502</v>
      </c>
      <c r="E20" s="70"/>
      <c r="F20" s="26"/>
      <c r="G20" s="70" t="s">
        <v>503</v>
      </c>
      <c r="H20" s="70"/>
      <c r="I20" s="26"/>
    </row>
    <row r="21" spans="1:18" ht="15.75" x14ac:dyDescent="0.25">
      <c r="A21" s="16"/>
      <c r="B21" s="29" t="s">
        <v>504</v>
      </c>
      <c r="C21" s="30"/>
      <c r="D21" s="37" t="s">
        <v>505</v>
      </c>
      <c r="E21" s="37"/>
      <c r="F21" s="30"/>
      <c r="G21" s="37" t="s">
        <v>505</v>
      </c>
      <c r="H21" s="37"/>
      <c r="I21" s="30"/>
    </row>
    <row r="22" spans="1:18" ht="15.75" x14ac:dyDescent="0.25">
      <c r="A22" s="16"/>
      <c r="B22" s="25" t="s">
        <v>506</v>
      </c>
      <c r="C22" s="26"/>
      <c r="D22" s="70" t="s">
        <v>507</v>
      </c>
      <c r="E22" s="70"/>
      <c r="F22" s="26"/>
      <c r="G22" s="70" t="s">
        <v>507</v>
      </c>
      <c r="H22" s="70"/>
      <c r="I22" s="26"/>
    </row>
    <row r="23" spans="1:18" ht="16.5" thickBot="1" x14ac:dyDescent="0.3">
      <c r="A23" s="16"/>
      <c r="B23" s="29" t="s">
        <v>508</v>
      </c>
      <c r="C23" s="30"/>
      <c r="D23" s="72" t="s">
        <v>509</v>
      </c>
      <c r="E23" s="72"/>
      <c r="F23" s="30"/>
      <c r="G23" s="72" t="s">
        <v>510</v>
      </c>
      <c r="H23" s="72"/>
      <c r="I23" s="30"/>
    </row>
    <row r="24" spans="1:18" ht="16.5" thickBot="1" x14ac:dyDescent="0.3">
      <c r="A24" s="16"/>
      <c r="B24" s="25"/>
      <c r="C24" s="26"/>
      <c r="D24" s="87" t="s">
        <v>232</v>
      </c>
      <c r="E24" s="58" t="s">
        <v>511</v>
      </c>
      <c r="F24" s="26"/>
      <c r="G24" s="87" t="s">
        <v>232</v>
      </c>
      <c r="H24" s="58" t="s">
        <v>512</v>
      </c>
      <c r="I24" s="26"/>
    </row>
    <row r="25" spans="1:18" x14ac:dyDescent="0.25">
      <c r="A25" s="16"/>
      <c r="B25" s="18"/>
      <c r="C25" s="18"/>
      <c r="D25" s="18"/>
      <c r="E25" s="18"/>
      <c r="F25" s="18"/>
      <c r="G25" s="18"/>
      <c r="H25" s="18"/>
      <c r="I25" s="18"/>
      <c r="J25" s="18"/>
      <c r="K25" s="18"/>
      <c r="L25" s="18"/>
      <c r="M25" s="18"/>
      <c r="N25" s="18"/>
      <c r="O25" s="18"/>
      <c r="P25" s="18"/>
      <c r="Q25" s="18"/>
      <c r="R25" s="18"/>
    </row>
    <row r="26" spans="1:18" x14ac:dyDescent="0.25">
      <c r="A26" s="16"/>
      <c r="B26" s="18" t="s">
        <v>513</v>
      </c>
      <c r="C26" s="18"/>
      <c r="D26" s="18"/>
      <c r="E26" s="18"/>
      <c r="F26" s="18"/>
      <c r="G26" s="18"/>
      <c r="H26" s="18"/>
      <c r="I26" s="18"/>
      <c r="J26" s="18"/>
      <c r="K26" s="18"/>
      <c r="L26" s="18"/>
      <c r="M26" s="18"/>
      <c r="N26" s="18"/>
      <c r="O26" s="18"/>
      <c r="P26" s="18"/>
      <c r="Q26" s="18"/>
      <c r="R26" s="18"/>
    </row>
    <row r="27" spans="1:18" x14ac:dyDescent="0.25">
      <c r="A27" s="16"/>
      <c r="B27" s="18"/>
      <c r="C27" s="18"/>
      <c r="D27" s="18"/>
      <c r="E27" s="18"/>
      <c r="F27" s="18"/>
      <c r="G27" s="18"/>
      <c r="H27" s="18"/>
      <c r="I27" s="18"/>
      <c r="J27" s="18"/>
      <c r="K27" s="18"/>
      <c r="L27" s="18"/>
      <c r="M27" s="18"/>
      <c r="N27" s="18"/>
      <c r="O27" s="18"/>
      <c r="P27" s="18"/>
      <c r="Q27" s="18"/>
      <c r="R27" s="18"/>
    </row>
    <row r="28" spans="1:18" ht="15.75" x14ac:dyDescent="0.25">
      <c r="A28" s="16"/>
      <c r="B28" s="23"/>
      <c r="C28" s="24"/>
      <c r="D28" s="35" t="s">
        <v>279</v>
      </c>
      <c r="E28" s="35"/>
      <c r="F28" s="35"/>
      <c r="G28" s="35"/>
      <c r="H28" s="35"/>
      <c r="I28" s="24"/>
      <c r="J28" s="35" t="s">
        <v>280</v>
      </c>
      <c r="K28" s="35"/>
      <c r="L28" s="35"/>
      <c r="M28" s="35"/>
      <c r="N28" s="35"/>
      <c r="O28" s="24"/>
    </row>
    <row r="29" spans="1:18" ht="16.5" thickBot="1" x14ac:dyDescent="0.3">
      <c r="A29" s="16"/>
      <c r="B29" s="23"/>
      <c r="C29" s="24"/>
      <c r="D29" s="36" t="s">
        <v>228</v>
      </c>
      <c r="E29" s="36"/>
      <c r="F29" s="36"/>
      <c r="G29" s="36"/>
      <c r="H29" s="36"/>
      <c r="I29" s="24"/>
      <c r="J29" s="36" t="s">
        <v>228</v>
      </c>
      <c r="K29" s="36"/>
      <c r="L29" s="36"/>
      <c r="M29" s="36"/>
      <c r="N29" s="36"/>
      <c r="O29" s="24"/>
    </row>
    <row r="30" spans="1:18" ht="16.5" thickBot="1" x14ac:dyDescent="0.3">
      <c r="A30" s="16"/>
      <c r="B30" s="23"/>
      <c r="C30" s="24"/>
      <c r="D30" s="83">
        <v>2014</v>
      </c>
      <c r="E30" s="83"/>
      <c r="F30" s="82"/>
      <c r="G30" s="83">
        <v>2013</v>
      </c>
      <c r="H30" s="83"/>
      <c r="I30" s="24"/>
      <c r="J30" s="83">
        <v>2014</v>
      </c>
      <c r="K30" s="83"/>
      <c r="L30" s="82"/>
      <c r="M30" s="83">
        <v>2013</v>
      </c>
      <c r="N30" s="83"/>
      <c r="O30" s="24"/>
    </row>
    <row r="31" spans="1:18" ht="15.75" x14ac:dyDescent="0.25">
      <c r="A31" s="16"/>
      <c r="B31" s="23"/>
      <c r="C31" s="24"/>
      <c r="D31" s="35" t="s">
        <v>230</v>
      </c>
      <c r="E31" s="35"/>
      <c r="F31" s="35"/>
      <c r="G31" s="35"/>
      <c r="H31" s="35"/>
      <c r="I31" s="35"/>
      <c r="J31" s="35"/>
      <c r="K31" s="35"/>
      <c r="L31" s="35"/>
      <c r="M31" s="35"/>
      <c r="N31" s="35"/>
      <c r="O31" s="24"/>
    </row>
    <row r="32" spans="1:18" ht="15.75" x14ac:dyDescent="0.25">
      <c r="A32" s="16"/>
      <c r="B32" s="29"/>
      <c r="C32" s="30"/>
      <c r="D32" s="86"/>
      <c r="E32" s="86"/>
      <c r="F32" s="30"/>
      <c r="G32" s="86"/>
      <c r="H32" s="86"/>
      <c r="I32" s="30"/>
      <c r="J32" s="86"/>
      <c r="K32" s="86"/>
      <c r="L32" s="30"/>
      <c r="M32" s="86"/>
      <c r="N32" s="86"/>
      <c r="O32" s="30"/>
    </row>
    <row r="33" spans="1:18" ht="15.75" x14ac:dyDescent="0.25">
      <c r="A33" s="16"/>
      <c r="B33" s="25" t="s">
        <v>514</v>
      </c>
      <c r="C33" s="26"/>
      <c r="D33" s="27" t="s">
        <v>232</v>
      </c>
      <c r="E33" s="45">
        <v>2323</v>
      </c>
      <c r="F33" s="26"/>
      <c r="G33" s="27" t="s">
        <v>232</v>
      </c>
      <c r="H33" s="45">
        <v>1107</v>
      </c>
      <c r="I33" s="26"/>
      <c r="J33" s="27" t="s">
        <v>232</v>
      </c>
      <c r="K33" s="45">
        <v>5318</v>
      </c>
      <c r="L33" s="26"/>
      <c r="M33" s="27" t="s">
        <v>232</v>
      </c>
      <c r="N33" s="45">
        <v>4225</v>
      </c>
      <c r="O33" s="26"/>
    </row>
    <row r="34" spans="1:18" ht="16.5" thickBot="1" x14ac:dyDescent="0.3">
      <c r="A34" s="16"/>
      <c r="B34" s="29" t="s">
        <v>515</v>
      </c>
      <c r="C34" s="30"/>
      <c r="D34" s="72" t="s">
        <v>516</v>
      </c>
      <c r="E34" s="72"/>
      <c r="F34" s="11" t="s">
        <v>270</v>
      </c>
      <c r="G34" s="72">
        <v>122</v>
      </c>
      <c r="H34" s="72"/>
      <c r="I34" s="30"/>
      <c r="J34" s="99">
        <v>4917</v>
      </c>
      <c r="K34" s="99"/>
      <c r="L34" s="29">
        <v>-1</v>
      </c>
      <c r="M34" s="99">
        <v>91246</v>
      </c>
      <c r="N34" s="99"/>
      <c r="O34" s="11">
        <v>-2</v>
      </c>
    </row>
    <row r="35" spans="1:18" ht="16.5" thickBot="1" x14ac:dyDescent="0.3">
      <c r="A35" s="16"/>
      <c r="B35" s="25"/>
      <c r="C35" s="26"/>
      <c r="D35" s="87" t="s">
        <v>232</v>
      </c>
      <c r="E35" s="56">
        <v>2189</v>
      </c>
      <c r="F35" s="26"/>
      <c r="G35" s="87" t="s">
        <v>232</v>
      </c>
      <c r="H35" s="56">
        <v>1229</v>
      </c>
      <c r="I35" s="26"/>
      <c r="J35" s="87" t="s">
        <v>232</v>
      </c>
      <c r="K35" s="56">
        <v>10235</v>
      </c>
      <c r="L35" s="26"/>
      <c r="M35" s="87" t="s">
        <v>232</v>
      </c>
      <c r="N35" s="56">
        <v>95471</v>
      </c>
      <c r="O35" s="26"/>
    </row>
    <row r="36" spans="1:18" x14ac:dyDescent="0.25">
      <c r="A36" s="16"/>
      <c r="B36" s="18"/>
      <c r="C36" s="18"/>
      <c r="D36" s="18"/>
      <c r="E36" s="18"/>
      <c r="F36" s="18"/>
      <c r="G36" s="18"/>
      <c r="H36" s="18"/>
      <c r="I36" s="18"/>
      <c r="J36" s="18"/>
      <c r="K36" s="18"/>
      <c r="L36" s="18"/>
      <c r="M36" s="18"/>
      <c r="N36" s="18"/>
      <c r="O36" s="18"/>
      <c r="P36" s="18"/>
      <c r="Q36" s="18"/>
      <c r="R36" s="18"/>
    </row>
    <row r="37" spans="1:18" x14ac:dyDescent="0.25">
      <c r="A37" s="16"/>
      <c r="B37" s="18"/>
      <c r="C37" s="18"/>
      <c r="D37" s="18"/>
      <c r="E37" s="18"/>
      <c r="F37" s="18"/>
      <c r="G37" s="18"/>
      <c r="H37" s="18"/>
      <c r="I37" s="18"/>
      <c r="J37" s="18"/>
      <c r="K37" s="18"/>
      <c r="L37" s="18"/>
      <c r="M37" s="18"/>
      <c r="N37" s="18"/>
      <c r="O37" s="18"/>
      <c r="P37" s="18"/>
      <c r="Q37" s="18"/>
      <c r="R37" s="18"/>
    </row>
    <row r="38" spans="1:18" ht="25.5" x14ac:dyDescent="0.25">
      <c r="A38" s="16"/>
      <c r="B38" s="4"/>
      <c r="C38" s="12">
        <v>-1</v>
      </c>
      <c r="D38" s="4"/>
      <c r="E38" s="12" t="s">
        <v>517</v>
      </c>
    </row>
    <row r="39" spans="1:18" ht="51" x14ac:dyDescent="0.25">
      <c r="A39" s="16"/>
      <c r="B39" s="4"/>
      <c r="C39" s="12">
        <v>-2</v>
      </c>
      <c r="D39" s="4"/>
      <c r="E39" s="12" t="s">
        <v>518</v>
      </c>
    </row>
    <row r="40" spans="1:18" x14ac:dyDescent="0.25">
      <c r="A40" s="16"/>
      <c r="B40" s="21"/>
      <c r="C40" s="21"/>
      <c r="D40" s="21"/>
      <c r="E40" s="21"/>
      <c r="F40" s="21"/>
      <c r="G40" s="21"/>
      <c r="H40" s="21"/>
      <c r="I40" s="21"/>
      <c r="J40" s="21"/>
      <c r="K40" s="21"/>
      <c r="L40" s="21"/>
      <c r="M40" s="21"/>
      <c r="N40" s="21"/>
      <c r="O40" s="21"/>
      <c r="P40" s="21"/>
      <c r="Q40" s="21"/>
      <c r="R40" s="21"/>
    </row>
    <row r="41" spans="1:18" x14ac:dyDescent="0.25">
      <c r="A41" s="16"/>
      <c r="B41" s="18" t="s">
        <v>519</v>
      </c>
      <c r="C41" s="18"/>
      <c r="D41" s="18"/>
      <c r="E41" s="18"/>
      <c r="F41" s="18"/>
      <c r="G41" s="18"/>
      <c r="H41" s="18"/>
      <c r="I41" s="18"/>
      <c r="J41" s="18"/>
      <c r="K41" s="18"/>
      <c r="L41" s="18"/>
      <c r="M41" s="18"/>
      <c r="N41" s="18"/>
      <c r="O41" s="18"/>
      <c r="P41" s="18"/>
      <c r="Q41" s="18"/>
      <c r="R41" s="18"/>
    </row>
    <row r="42" spans="1:18" x14ac:dyDescent="0.25">
      <c r="A42" s="16"/>
      <c r="B42" s="18"/>
      <c r="C42" s="18"/>
      <c r="D42" s="18"/>
      <c r="E42" s="18"/>
      <c r="F42" s="18"/>
      <c r="G42" s="18"/>
      <c r="H42" s="18"/>
      <c r="I42" s="18"/>
      <c r="J42" s="18"/>
      <c r="K42" s="18"/>
      <c r="L42" s="18"/>
      <c r="M42" s="18"/>
      <c r="N42" s="18"/>
      <c r="O42" s="18"/>
      <c r="P42" s="18"/>
      <c r="Q42" s="18"/>
      <c r="R42" s="18"/>
    </row>
    <row r="43" spans="1:18" ht="15.75" x14ac:dyDescent="0.25">
      <c r="A43" s="16"/>
      <c r="B43" s="23"/>
      <c r="C43" s="24"/>
      <c r="D43" s="35" t="s">
        <v>279</v>
      </c>
      <c r="E43" s="35"/>
      <c r="F43" s="35"/>
      <c r="G43" s="35"/>
      <c r="H43" s="35"/>
      <c r="I43" s="24"/>
      <c r="J43" s="35" t="s">
        <v>280</v>
      </c>
      <c r="K43" s="35"/>
      <c r="L43" s="35"/>
      <c r="M43" s="35"/>
      <c r="N43" s="35"/>
      <c r="O43" s="24"/>
    </row>
    <row r="44" spans="1:18" ht="16.5" thickBot="1" x14ac:dyDescent="0.3">
      <c r="A44" s="16"/>
      <c r="B44" s="23"/>
      <c r="C44" s="24"/>
      <c r="D44" s="36" t="s">
        <v>228</v>
      </c>
      <c r="E44" s="36"/>
      <c r="F44" s="36"/>
      <c r="G44" s="36"/>
      <c r="H44" s="36"/>
      <c r="I44" s="24"/>
      <c r="J44" s="36" t="s">
        <v>228</v>
      </c>
      <c r="K44" s="36"/>
      <c r="L44" s="36"/>
      <c r="M44" s="36"/>
      <c r="N44" s="36"/>
      <c r="O44" s="24"/>
    </row>
    <row r="45" spans="1:18" ht="16.5" thickBot="1" x14ac:dyDescent="0.3">
      <c r="A45" s="16"/>
      <c r="B45" s="23"/>
      <c r="C45" s="24"/>
      <c r="D45" s="83">
        <v>2014</v>
      </c>
      <c r="E45" s="83"/>
      <c r="F45" s="82"/>
      <c r="G45" s="83">
        <v>2013</v>
      </c>
      <c r="H45" s="83"/>
      <c r="I45" s="24"/>
      <c r="J45" s="83">
        <v>2014</v>
      </c>
      <c r="K45" s="83"/>
      <c r="L45" s="82"/>
      <c r="M45" s="83">
        <v>2013</v>
      </c>
      <c r="N45" s="83"/>
      <c r="O45" s="24"/>
    </row>
    <row r="46" spans="1:18" ht="15.75" x14ac:dyDescent="0.25">
      <c r="A46" s="16"/>
      <c r="B46" s="23"/>
      <c r="C46" s="24"/>
      <c r="D46" s="35" t="s">
        <v>230</v>
      </c>
      <c r="E46" s="35"/>
      <c r="F46" s="35"/>
      <c r="G46" s="35"/>
      <c r="H46" s="35"/>
      <c r="I46" s="35"/>
      <c r="J46" s="35"/>
      <c r="K46" s="35"/>
      <c r="L46" s="35"/>
      <c r="M46" s="35"/>
      <c r="N46" s="35"/>
      <c r="O46" s="24"/>
    </row>
    <row r="47" spans="1:18" ht="15.75" x14ac:dyDescent="0.25">
      <c r="A47" s="16"/>
      <c r="B47" s="100"/>
      <c r="C47" s="30"/>
      <c r="D47" s="86"/>
      <c r="E47" s="86"/>
      <c r="F47" s="30"/>
      <c r="G47" s="86"/>
      <c r="H47" s="86"/>
      <c r="I47" s="30"/>
      <c r="J47" s="86"/>
      <c r="K47" s="86"/>
      <c r="L47" s="30"/>
      <c r="M47" s="86"/>
      <c r="N47" s="86"/>
      <c r="O47" s="30"/>
    </row>
    <row r="48" spans="1:18" ht="39" x14ac:dyDescent="0.25">
      <c r="A48" s="16"/>
      <c r="B48" s="25" t="s">
        <v>520</v>
      </c>
      <c r="C48" s="26"/>
      <c r="D48" s="27" t="s">
        <v>232</v>
      </c>
      <c r="E48" s="28" t="s">
        <v>521</v>
      </c>
      <c r="F48" s="27" t="s">
        <v>522</v>
      </c>
      <c r="G48" s="27" t="s">
        <v>232</v>
      </c>
      <c r="H48" s="45">
        <v>2806</v>
      </c>
      <c r="I48" s="26"/>
      <c r="J48" s="27" t="s">
        <v>232</v>
      </c>
      <c r="K48" s="28" t="s">
        <v>523</v>
      </c>
      <c r="L48" s="27" t="s">
        <v>522</v>
      </c>
      <c r="M48" s="27" t="s">
        <v>232</v>
      </c>
      <c r="N48" s="45">
        <v>8150</v>
      </c>
      <c r="O48" s="26"/>
    </row>
    <row r="49" spans="1:18" ht="15.75" x14ac:dyDescent="0.25">
      <c r="A49" s="16"/>
      <c r="B49" s="29" t="s">
        <v>524</v>
      </c>
      <c r="C49" s="30"/>
      <c r="D49" s="97">
        <v>3177</v>
      </c>
      <c r="E49" s="97"/>
      <c r="F49" s="30"/>
      <c r="G49" s="97">
        <v>1983</v>
      </c>
      <c r="H49" s="97"/>
      <c r="I49" s="30"/>
      <c r="J49" s="97">
        <v>6804</v>
      </c>
      <c r="K49" s="97"/>
      <c r="L49" s="30"/>
      <c r="M49" s="97">
        <v>7642</v>
      </c>
      <c r="N49" s="97"/>
      <c r="O49" s="30"/>
    </row>
    <row r="50" spans="1:18" ht="15.75" x14ac:dyDescent="0.25">
      <c r="A50" s="16"/>
      <c r="B50" s="25" t="s">
        <v>525</v>
      </c>
      <c r="C50" s="26"/>
      <c r="D50" s="65">
        <v>17000</v>
      </c>
      <c r="E50" s="65"/>
      <c r="F50" s="27">
        <v>-2</v>
      </c>
      <c r="G50" s="67" t="s">
        <v>262</v>
      </c>
      <c r="H50" s="67"/>
      <c r="I50" s="26"/>
      <c r="J50" s="65">
        <v>17000</v>
      </c>
      <c r="K50" s="65"/>
      <c r="L50" s="27">
        <v>-2</v>
      </c>
      <c r="M50" s="67" t="s">
        <v>262</v>
      </c>
      <c r="N50" s="67"/>
      <c r="O50" s="26"/>
    </row>
    <row r="51" spans="1:18" ht="15.75" x14ac:dyDescent="0.25">
      <c r="A51" s="16"/>
      <c r="B51" s="29" t="s">
        <v>526</v>
      </c>
      <c r="C51" s="30"/>
      <c r="D51" s="97">
        <v>2374</v>
      </c>
      <c r="E51" s="97"/>
      <c r="F51" s="30"/>
      <c r="G51" s="37" t="s">
        <v>527</v>
      </c>
      <c r="H51" s="37"/>
      <c r="I51" s="11" t="s">
        <v>270</v>
      </c>
      <c r="J51" s="97">
        <v>3417</v>
      </c>
      <c r="K51" s="97"/>
      <c r="L51" s="30"/>
      <c r="M51" s="97">
        <v>7017</v>
      </c>
      <c r="N51" s="97"/>
      <c r="O51" s="30"/>
    </row>
    <row r="52" spans="1:18" ht="16.5" thickBot="1" x14ac:dyDescent="0.3">
      <c r="A52" s="16"/>
      <c r="B52" s="25" t="s">
        <v>528</v>
      </c>
      <c r="C52" s="26"/>
      <c r="D52" s="66">
        <v>3577</v>
      </c>
      <c r="E52" s="66"/>
      <c r="F52" s="26"/>
      <c r="G52" s="38" t="s">
        <v>529</v>
      </c>
      <c r="H52" s="38"/>
      <c r="I52" s="27" t="s">
        <v>270</v>
      </c>
      <c r="J52" s="66">
        <v>3341</v>
      </c>
      <c r="K52" s="66"/>
      <c r="L52" s="26"/>
      <c r="M52" s="66">
        <v>4436</v>
      </c>
      <c r="N52" s="66"/>
      <c r="O52" s="26"/>
    </row>
    <row r="53" spans="1:18" ht="16.5" thickBot="1" x14ac:dyDescent="0.3">
      <c r="A53" s="16"/>
      <c r="B53" s="29"/>
      <c r="C53" s="30"/>
      <c r="D53" s="33" t="s">
        <v>232</v>
      </c>
      <c r="E53" s="34" t="s">
        <v>530</v>
      </c>
      <c r="F53" s="11" t="s">
        <v>270</v>
      </c>
      <c r="G53" s="33" t="s">
        <v>232</v>
      </c>
      <c r="H53" s="54">
        <v>3266</v>
      </c>
      <c r="I53" s="30"/>
      <c r="J53" s="33" t="s">
        <v>232</v>
      </c>
      <c r="K53" s="54">
        <v>16467</v>
      </c>
      <c r="L53" s="30"/>
      <c r="M53" s="33" t="s">
        <v>232</v>
      </c>
      <c r="N53" s="54">
        <v>27245</v>
      </c>
      <c r="O53" s="30"/>
    </row>
    <row r="54" spans="1:18" x14ac:dyDescent="0.25">
      <c r="A54" s="16"/>
      <c r="B54" s="18"/>
      <c r="C54" s="18"/>
      <c r="D54" s="18"/>
      <c r="E54" s="18"/>
      <c r="F54" s="18"/>
      <c r="G54" s="18"/>
      <c r="H54" s="18"/>
      <c r="I54" s="18"/>
      <c r="J54" s="18"/>
      <c r="K54" s="18"/>
      <c r="L54" s="18"/>
      <c r="M54" s="18"/>
      <c r="N54" s="18"/>
      <c r="O54" s="18"/>
      <c r="P54" s="18"/>
      <c r="Q54" s="18"/>
      <c r="R54" s="18"/>
    </row>
    <row r="55" spans="1:18" x14ac:dyDescent="0.25">
      <c r="A55" s="16"/>
      <c r="B55" s="18"/>
      <c r="C55" s="18"/>
      <c r="D55" s="18"/>
      <c r="E55" s="18"/>
      <c r="F55" s="18"/>
      <c r="G55" s="18"/>
      <c r="H55" s="18"/>
      <c r="I55" s="18"/>
      <c r="J55" s="18"/>
      <c r="K55" s="18"/>
      <c r="L55" s="18"/>
      <c r="M55" s="18"/>
      <c r="N55" s="18"/>
      <c r="O55" s="18"/>
      <c r="P55" s="18"/>
      <c r="Q55" s="18"/>
      <c r="R55" s="18"/>
    </row>
    <row r="56" spans="1:18" ht="51" x14ac:dyDescent="0.25">
      <c r="A56" s="16"/>
      <c r="B56" s="4"/>
      <c r="C56" s="12">
        <v>-1</v>
      </c>
      <c r="D56" s="4"/>
      <c r="E56" s="12" t="s">
        <v>531</v>
      </c>
    </row>
    <row r="57" spans="1:18" ht="51" x14ac:dyDescent="0.25">
      <c r="A57" s="16"/>
      <c r="B57" s="4"/>
      <c r="C57" s="12">
        <v>-2</v>
      </c>
      <c r="D57" s="4"/>
      <c r="E57" s="12" t="s">
        <v>532</v>
      </c>
    </row>
    <row r="58" spans="1:18" x14ac:dyDescent="0.25">
      <c r="A58" s="16"/>
      <c r="B58" s="40"/>
      <c r="C58" s="40"/>
      <c r="D58" s="40"/>
      <c r="E58" s="40"/>
      <c r="F58" s="40"/>
      <c r="G58" s="40"/>
      <c r="H58" s="40"/>
      <c r="I58" s="40"/>
      <c r="J58" s="40"/>
      <c r="K58" s="40"/>
      <c r="L58" s="40"/>
      <c r="M58" s="40"/>
      <c r="N58" s="40"/>
      <c r="O58" s="40"/>
      <c r="P58" s="40"/>
      <c r="Q58" s="40"/>
      <c r="R58" s="40"/>
    </row>
    <row r="59" spans="1:18" x14ac:dyDescent="0.25">
      <c r="A59" s="16"/>
      <c r="B59" s="106" t="s">
        <v>533</v>
      </c>
      <c r="C59" s="106"/>
      <c r="D59" s="106"/>
      <c r="E59" s="106"/>
      <c r="F59" s="106"/>
      <c r="G59" s="106"/>
      <c r="H59" s="106"/>
      <c r="I59" s="106"/>
      <c r="J59" s="106"/>
      <c r="K59" s="106"/>
      <c r="L59" s="106"/>
      <c r="M59" s="106"/>
      <c r="N59" s="106"/>
      <c r="O59" s="106"/>
      <c r="P59" s="106"/>
      <c r="Q59" s="106"/>
      <c r="R59" s="106"/>
    </row>
    <row r="60" spans="1:18" x14ac:dyDescent="0.25">
      <c r="A60" s="16"/>
      <c r="B60" s="106"/>
      <c r="C60" s="106"/>
      <c r="D60" s="106"/>
      <c r="E60" s="106"/>
      <c r="F60" s="106"/>
      <c r="G60" s="106"/>
      <c r="H60" s="106"/>
      <c r="I60" s="106"/>
      <c r="J60" s="106"/>
      <c r="K60" s="106"/>
      <c r="L60" s="106"/>
      <c r="M60" s="106"/>
      <c r="N60" s="106"/>
      <c r="O60" s="106"/>
      <c r="P60" s="106"/>
      <c r="Q60" s="106"/>
      <c r="R60" s="106"/>
    </row>
    <row r="61" spans="1:18" ht="15.75" x14ac:dyDescent="0.25">
      <c r="A61" s="16"/>
      <c r="B61" s="23"/>
      <c r="C61" s="24"/>
      <c r="D61" s="35" t="s">
        <v>534</v>
      </c>
      <c r="E61" s="35"/>
      <c r="F61" s="24"/>
      <c r="G61" s="35" t="s">
        <v>535</v>
      </c>
      <c r="H61" s="35"/>
      <c r="I61" s="24"/>
    </row>
    <row r="62" spans="1:18" ht="15.75" x14ac:dyDescent="0.25">
      <c r="A62" s="16"/>
      <c r="B62" s="23"/>
      <c r="C62" s="24"/>
      <c r="D62" s="35" t="s">
        <v>536</v>
      </c>
      <c r="E62" s="35"/>
      <c r="F62" s="24"/>
      <c r="G62" s="35" t="s">
        <v>536</v>
      </c>
      <c r="H62" s="35"/>
      <c r="I62" s="24"/>
    </row>
    <row r="63" spans="1:18" ht="16.5" thickBot="1" x14ac:dyDescent="0.3">
      <c r="A63" s="16"/>
      <c r="B63" s="23"/>
      <c r="C63" s="24"/>
      <c r="D63" s="36" t="s">
        <v>228</v>
      </c>
      <c r="E63" s="36"/>
      <c r="F63" s="24"/>
      <c r="G63" s="36" t="s">
        <v>228</v>
      </c>
      <c r="H63" s="36"/>
      <c r="I63" s="24"/>
    </row>
    <row r="64" spans="1:18" ht="16.5" thickBot="1" x14ac:dyDescent="0.3">
      <c r="A64" s="16"/>
      <c r="B64" s="23"/>
      <c r="C64" s="24"/>
      <c r="D64" s="83">
        <v>2013</v>
      </c>
      <c r="E64" s="83"/>
      <c r="F64" s="24"/>
      <c r="G64" s="83">
        <v>2013</v>
      </c>
      <c r="H64" s="83"/>
      <c r="I64" s="24"/>
    </row>
    <row r="65" spans="1:18" ht="15.75" x14ac:dyDescent="0.25">
      <c r="A65" s="16"/>
      <c r="B65" s="23"/>
      <c r="C65" s="24"/>
      <c r="D65" s="35" t="s">
        <v>230</v>
      </c>
      <c r="E65" s="35"/>
      <c r="F65" s="35"/>
      <c r="G65" s="35"/>
      <c r="H65" s="35"/>
      <c r="I65" s="24"/>
    </row>
    <row r="66" spans="1:18" ht="15.75" x14ac:dyDescent="0.25">
      <c r="A66" s="16"/>
      <c r="B66" s="29"/>
      <c r="C66" s="30"/>
      <c r="D66" s="86"/>
      <c r="E66" s="86"/>
      <c r="F66" s="30"/>
      <c r="G66" s="86"/>
      <c r="H66" s="86"/>
      <c r="I66" s="30"/>
    </row>
    <row r="67" spans="1:18" ht="15.75" x14ac:dyDescent="0.25">
      <c r="A67" s="16"/>
      <c r="B67" s="25" t="s">
        <v>537</v>
      </c>
      <c r="C67" s="26"/>
      <c r="D67" s="27" t="s">
        <v>232</v>
      </c>
      <c r="E67" s="46" t="s">
        <v>262</v>
      </c>
      <c r="F67" s="26"/>
      <c r="G67" s="27" t="s">
        <v>232</v>
      </c>
      <c r="H67" s="28" t="s">
        <v>538</v>
      </c>
      <c r="I67" s="27">
        <v>-1</v>
      </c>
    </row>
    <row r="68" spans="1:18" ht="15.75" x14ac:dyDescent="0.25">
      <c r="A68" s="16"/>
      <c r="B68" s="29" t="s">
        <v>539</v>
      </c>
      <c r="C68" s="30"/>
      <c r="D68" s="37" t="s">
        <v>540</v>
      </c>
      <c r="E68" s="37"/>
      <c r="F68" s="30"/>
      <c r="G68" s="37" t="s">
        <v>540</v>
      </c>
      <c r="H68" s="37"/>
      <c r="I68" s="11">
        <v>-2</v>
      </c>
    </row>
    <row r="69" spans="1:18" ht="15.75" x14ac:dyDescent="0.25">
      <c r="A69" s="16"/>
      <c r="B69" s="25" t="s">
        <v>541</v>
      </c>
      <c r="C69" s="26"/>
      <c r="D69" s="70" t="s">
        <v>542</v>
      </c>
      <c r="E69" s="70"/>
      <c r="F69" s="26"/>
      <c r="G69" s="70" t="s">
        <v>542</v>
      </c>
      <c r="H69" s="70"/>
      <c r="I69" s="27">
        <v>-3</v>
      </c>
    </row>
    <row r="70" spans="1:18" ht="16.5" thickBot="1" x14ac:dyDescent="0.3">
      <c r="A70" s="16"/>
      <c r="B70" s="29" t="s">
        <v>543</v>
      </c>
      <c r="C70" s="30"/>
      <c r="D70" s="72" t="s">
        <v>544</v>
      </c>
      <c r="E70" s="72"/>
      <c r="F70" s="30"/>
      <c r="G70" s="72" t="s">
        <v>544</v>
      </c>
      <c r="H70" s="72"/>
      <c r="I70" s="11">
        <v>-4</v>
      </c>
    </row>
    <row r="71" spans="1:18" ht="16.5" thickBot="1" x14ac:dyDescent="0.3">
      <c r="A71" s="16"/>
      <c r="B71" s="25"/>
      <c r="C71" s="26"/>
      <c r="D71" s="87" t="s">
        <v>232</v>
      </c>
      <c r="E71" s="58" t="s">
        <v>545</v>
      </c>
      <c r="F71" s="26"/>
      <c r="G71" s="87" t="s">
        <v>232</v>
      </c>
      <c r="H71" s="58" t="s">
        <v>546</v>
      </c>
      <c r="I71" s="26"/>
    </row>
    <row r="72" spans="1:18" x14ac:dyDescent="0.25">
      <c r="A72" s="16"/>
      <c r="B72" s="106"/>
      <c r="C72" s="106"/>
      <c r="D72" s="106"/>
      <c r="E72" s="106"/>
      <c r="F72" s="106"/>
      <c r="G72" s="106"/>
      <c r="H72" s="106"/>
      <c r="I72" s="106"/>
      <c r="J72" s="106"/>
      <c r="K72" s="106"/>
      <c r="L72" s="106"/>
      <c r="M72" s="106"/>
      <c r="N72" s="106"/>
      <c r="O72" s="106"/>
      <c r="P72" s="106"/>
      <c r="Q72" s="106"/>
      <c r="R72" s="106"/>
    </row>
    <row r="73" spans="1:18" x14ac:dyDescent="0.25">
      <c r="A73" s="16"/>
      <c r="B73" s="106" t="s">
        <v>547</v>
      </c>
      <c r="C73" s="106"/>
      <c r="D73" s="106"/>
      <c r="E73" s="106"/>
      <c r="F73" s="106"/>
      <c r="G73" s="106"/>
      <c r="H73" s="106"/>
      <c r="I73" s="106"/>
      <c r="J73" s="106"/>
      <c r="K73" s="106"/>
      <c r="L73" s="106"/>
      <c r="M73" s="106"/>
      <c r="N73" s="106"/>
      <c r="O73" s="106"/>
      <c r="P73" s="106"/>
      <c r="Q73" s="106"/>
      <c r="R73" s="106"/>
    </row>
    <row r="74" spans="1:18" x14ac:dyDescent="0.25">
      <c r="A74" s="16"/>
      <c r="B74" s="18"/>
      <c r="C74" s="18"/>
      <c r="D74" s="18"/>
      <c r="E74" s="18"/>
      <c r="F74" s="18"/>
      <c r="G74" s="18"/>
      <c r="H74" s="18"/>
      <c r="I74" s="18"/>
      <c r="J74" s="18"/>
      <c r="K74" s="18"/>
      <c r="L74" s="18"/>
      <c r="M74" s="18"/>
      <c r="N74" s="18"/>
      <c r="O74" s="18"/>
      <c r="P74" s="18"/>
      <c r="Q74" s="18"/>
      <c r="R74" s="18"/>
    </row>
    <row r="75" spans="1:18" x14ac:dyDescent="0.25">
      <c r="A75" s="16"/>
      <c r="B75" s="18"/>
      <c r="C75" s="18"/>
      <c r="D75" s="18"/>
      <c r="E75" s="18"/>
      <c r="F75" s="18"/>
      <c r="G75" s="18"/>
      <c r="H75" s="18"/>
      <c r="I75" s="18"/>
      <c r="J75" s="18"/>
      <c r="K75" s="18"/>
      <c r="L75" s="18"/>
      <c r="M75" s="18"/>
      <c r="N75" s="18"/>
      <c r="O75" s="18"/>
      <c r="P75" s="18"/>
      <c r="Q75" s="18"/>
      <c r="R75" s="18"/>
    </row>
    <row r="76" spans="1:18" ht="102" x14ac:dyDescent="0.25">
      <c r="A76" s="16"/>
      <c r="B76" s="4"/>
      <c r="C76" s="12">
        <v>-1</v>
      </c>
      <c r="D76" s="4"/>
      <c r="E76" s="12" t="s">
        <v>548</v>
      </c>
    </row>
    <row r="77" spans="1:18" x14ac:dyDescent="0.25">
      <c r="A77" s="16"/>
      <c r="B77" s="106"/>
      <c r="C77" s="106"/>
      <c r="D77" s="106"/>
      <c r="E77" s="106"/>
      <c r="F77" s="106"/>
      <c r="G77" s="106"/>
      <c r="H77" s="106"/>
      <c r="I77" s="106"/>
      <c r="J77" s="106"/>
      <c r="K77" s="106"/>
      <c r="L77" s="106"/>
      <c r="M77" s="106"/>
      <c r="N77" s="106"/>
      <c r="O77" s="106"/>
      <c r="P77" s="106"/>
      <c r="Q77" s="106"/>
      <c r="R77" s="106"/>
    </row>
    <row r="78" spans="1:18" ht="38.25" x14ac:dyDescent="0.25">
      <c r="A78" s="16"/>
      <c r="B78" s="4"/>
      <c r="C78" s="12">
        <v>-2</v>
      </c>
      <c r="D78" s="4"/>
      <c r="E78" s="12" t="s">
        <v>549</v>
      </c>
    </row>
    <row r="79" spans="1:18" x14ac:dyDescent="0.25">
      <c r="A79" s="16"/>
      <c r="B79" s="106"/>
      <c r="C79" s="106"/>
      <c r="D79" s="106"/>
      <c r="E79" s="106"/>
      <c r="F79" s="106"/>
      <c r="G79" s="106"/>
      <c r="H79" s="106"/>
      <c r="I79" s="106"/>
      <c r="J79" s="106"/>
      <c r="K79" s="106"/>
      <c r="L79" s="106"/>
      <c r="M79" s="106"/>
      <c r="N79" s="106"/>
      <c r="O79" s="106"/>
      <c r="P79" s="106"/>
      <c r="Q79" s="106"/>
      <c r="R79" s="106"/>
    </row>
    <row r="80" spans="1:18" ht="204" x14ac:dyDescent="0.25">
      <c r="A80" s="16"/>
      <c r="B80" s="4"/>
      <c r="C80" s="12">
        <v>-3</v>
      </c>
      <c r="D80" s="4"/>
      <c r="E80" s="12" t="s">
        <v>550</v>
      </c>
    </row>
    <row r="81" spans="1:18" x14ac:dyDescent="0.25">
      <c r="A81" s="16"/>
      <c r="B81" s="106"/>
      <c r="C81" s="106"/>
      <c r="D81" s="106"/>
      <c r="E81" s="106"/>
      <c r="F81" s="106"/>
      <c r="G81" s="106"/>
      <c r="H81" s="106"/>
      <c r="I81" s="106"/>
      <c r="J81" s="106"/>
      <c r="K81" s="106"/>
      <c r="L81" s="106"/>
      <c r="M81" s="106"/>
      <c r="N81" s="106"/>
      <c r="O81" s="106"/>
      <c r="P81" s="106"/>
      <c r="Q81" s="106"/>
      <c r="R81" s="106"/>
    </row>
    <row r="82" spans="1:18" ht="357" x14ac:dyDescent="0.25">
      <c r="A82" s="16"/>
      <c r="B82" s="4"/>
      <c r="C82" s="12">
        <v>-4</v>
      </c>
      <c r="D82" s="4"/>
      <c r="E82" s="12" t="s">
        <v>551</v>
      </c>
    </row>
    <row r="83" spans="1:18" x14ac:dyDescent="0.25">
      <c r="A83" s="16"/>
      <c r="B83" s="40"/>
      <c r="C83" s="40"/>
      <c r="D83" s="40"/>
      <c r="E83" s="40"/>
      <c r="F83" s="40"/>
      <c r="G83" s="40"/>
      <c r="H83" s="40"/>
      <c r="I83" s="40"/>
      <c r="J83" s="40"/>
      <c r="K83" s="40"/>
      <c r="L83" s="40"/>
      <c r="M83" s="40"/>
      <c r="N83" s="40"/>
      <c r="O83" s="40"/>
      <c r="P83" s="40"/>
      <c r="Q83" s="40"/>
      <c r="R83" s="40"/>
    </row>
    <row r="84" spans="1:18" x14ac:dyDescent="0.25">
      <c r="A84" s="16"/>
      <c r="B84" s="18" t="s">
        <v>552</v>
      </c>
      <c r="C84" s="18"/>
      <c r="D84" s="18"/>
      <c r="E84" s="18"/>
      <c r="F84" s="18"/>
      <c r="G84" s="18"/>
      <c r="H84" s="18"/>
      <c r="I84" s="18"/>
      <c r="J84" s="18"/>
      <c r="K84" s="18"/>
      <c r="L84" s="18"/>
      <c r="M84" s="18"/>
      <c r="N84" s="18"/>
      <c r="O84" s="18"/>
      <c r="P84" s="18"/>
      <c r="Q84" s="18"/>
      <c r="R84" s="18"/>
    </row>
    <row r="85" spans="1:18" x14ac:dyDescent="0.25">
      <c r="A85" s="16"/>
      <c r="B85" s="18"/>
      <c r="C85" s="18"/>
      <c r="D85" s="18"/>
      <c r="E85" s="18"/>
      <c r="F85" s="18"/>
      <c r="G85" s="18"/>
      <c r="H85" s="18"/>
      <c r="I85" s="18"/>
      <c r="J85" s="18"/>
      <c r="K85" s="18"/>
      <c r="L85" s="18"/>
      <c r="M85" s="18"/>
      <c r="N85" s="18"/>
      <c r="O85" s="18"/>
      <c r="P85" s="18"/>
      <c r="Q85" s="18"/>
      <c r="R85" s="18"/>
    </row>
    <row r="86" spans="1:18" x14ac:dyDescent="0.25">
      <c r="A86" s="16"/>
      <c r="B86" s="59"/>
      <c r="C86" s="60"/>
      <c r="D86" s="35" t="s">
        <v>260</v>
      </c>
      <c r="E86" s="35"/>
      <c r="F86" s="60"/>
      <c r="G86" s="35" t="s">
        <v>258</v>
      </c>
      <c r="H86" s="35"/>
      <c r="I86" s="60"/>
      <c r="J86" s="35" t="s">
        <v>560</v>
      </c>
      <c r="K86" s="35"/>
      <c r="L86" s="60"/>
      <c r="M86" s="35" t="s">
        <v>564</v>
      </c>
      <c r="N86" s="35"/>
      <c r="O86" s="60"/>
      <c r="P86" s="35" t="s">
        <v>174</v>
      </c>
      <c r="Q86" s="35"/>
      <c r="R86" s="60"/>
    </row>
    <row r="87" spans="1:18" x14ac:dyDescent="0.25">
      <c r="A87" s="16"/>
      <c r="B87" s="59"/>
      <c r="C87" s="60"/>
      <c r="D87" s="35" t="s">
        <v>553</v>
      </c>
      <c r="E87" s="35"/>
      <c r="F87" s="60"/>
      <c r="G87" s="35" t="s">
        <v>556</v>
      </c>
      <c r="H87" s="35"/>
      <c r="I87" s="60"/>
      <c r="J87" s="35" t="s">
        <v>561</v>
      </c>
      <c r="K87" s="35"/>
      <c r="L87" s="60"/>
      <c r="M87" s="35" t="s">
        <v>565</v>
      </c>
      <c r="N87" s="35"/>
      <c r="O87" s="60"/>
      <c r="P87" s="35"/>
      <c r="Q87" s="35"/>
      <c r="R87" s="60"/>
    </row>
    <row r="88" spans="1:18" x14ac:dyDescent="0.25">
      <c r="A88" s="16"/>
      <c r="B88" s="59"/>
      <c r="C88" s="60"/>
      <c r="D88" s="35" t="s">
        <v>554</v>
      </c>
      <c r="E88" s="35"/>
      <c r="F88" s="60"/>
      <c r="G88" s="35" t="s">
        <v>557</v>
      </c>
      <c r="H88" s="35"/>
      <c r="I88" s="60"/>
      <c r="J88" s="35" t="s">
        <v>562</v>
      </c>
      <c r="K88" s="35"/>
      <c r="L88" s="60"/>
      <c r="M88" s="35" t="s">
        <v>563</v>
      </c>
      <c r="N88" s="35"/>
      <c r="O88" s="60"/>
      <c r="P88" s="35"/>
      <c r="Q88" s="35"/>
      <c r="R88" s="60"/>
    </row>
    <row r="89" spans="1:18" x14ac:dyDescent="0.25">
      <c r="A89" s="16"/>
      <c r="B89" s="59"/>
      <c r="C89" s="60"/>
      <c r="D89" s="35" t="s">
        <v>555</v>
      </c>
      <c r="E89" s="35"/>
      <c r="F89" s="60"/>
      <c r="G89" s="35" t="s">
        <v>558</v>
      </c>
      <c r="H89" s="35"/>
      <c r="I89" s="60"/>
      <c r="J89" s="35" t="s">
        <v>563</v>
      </c>
      <c r="K89" s="35"/>
      <c r="L89" s="60"/>
      <c r="M89" s="15"/>
      <c r="N89" s="15"/>
      <c r="O89" s="60"/>
      <c r="P89" s="35"/>
      <c r="Q89" s="35"/>
      <c r="R89" s="60"/>
    </row>
    <row r="90" spans="1:18" ht="15.75" thickBot="1" x14ac:dyDescent="0.3">
      <c r="A90" s="16"/>
      <c r="B90" s="59"/>
      <c r="C90" s="60"/>
      <c r="D90" s="101"/>
      <c r="E90" s="101"/>
      <c r="F90" s="60"/>
      <c r="G90" s="36" t="s">
        <v>559</v>
      </c>
      <c r="H90" s="36"/>
      <c r="I90" s="60"/>
      <c r="J90" s="101"/>
      <c r="K90" s="101"/>
      <c r="L90" s="60"/>
      <c r="M90" s="101"/>
      <c r="N90" s="101"/>
      <c r="O90" s="60"/>
      <c r="P90" s="36"/>
      <c r="Q90" s="36"/>
      <c r="R90" s="60"/>
    </row>
    <row r="91" spans="1:18" ht="15.75" x14ac:dyDescent="0.25">
      <c r="A91" s="16"/>
      <c r="B91" s="23"/>
      <c r="C91" s="24"/>
      <c r="D91" s="35" t="s">
        <v>230</v>
      </c>
      <c r="E91" s="35"/>
      <c r="F91" s="35"/>
      <c r="G91" s="35"/>
      <c r="H91" s="35"/>
      <c r="I91" s="35"/>
      <c r="J91" s="35"/>
      <c r="K91" s="35"/>
      <c r="L91" s="35"/>
      <c r="M91" s="35"/>
      <c r="N91" s="35"/>
      <c r="O91" s="35"/>
      <c r="P91" s="35"/>
      <c r="Q91" s="35"/>
      <c r="R91" s="24"/>
    </row>
    <row r="92" spans="1:18" ht="16.5" thickBot="1" x14ac:dyDescent="0.3">
      <c r="A92" s="16"/>
      <c r="B92" s="25" t="s">
        <v>566</v>
      </c>
      <c r="C92" s="26"/>
      <c r="D92" s="41" t="s">
        <v>232</v>
      </c>
      <c r="E92" s="32" t="s">
        <v>567</v>
      </c>
      <c r="F92" s="27" t="s">
        <v>270</v>
      </c>
      <c r="G92" s="41" t="s">
        <v>232</v>
      </c>
      <c r="H92" s="42">
        <v>134229</v>
      </c>
      <c r="I92" s="26"/>
      <c r="J92" s="41" t="s">
        <v>232</v>
      </c>
      <c r="K92" s="32" t="s">
        <v>568</v>
      </c>
      <c r="L92" s="27" t="s">
        <v>270</v>
      </c>
      <c r="M92" s="41" t="s">
        <v>232</v>
      </c>
      <c r="N92" s="42">
        <v>216339</v>
      </c>
      <c r="O92" s="26"/>
      <c r="P92" s="41" t="s">
        <v>232</v>
      </c>
      <c r="Q92" s="42">
        <v>340143</v>
      </c>
      <c r="R92" s="26"/>
    </row>
    <row r="93" spans="1:18" ht="26.25" x14ac:dyDescent="0.25">
      <c r="A93" s="16"/>
      <c r="B93" s="47" t="s">
        <v>569</v>
      </c>
      <c r="C93" s="30"/>
      <c r="D93" s="102" t="s">
        <v>262</v>
      </c>
      <c r="E93" s="102"/>
      <c r="F93" s="30"/>
      <c r="G93" s="98">
        <v>1549</v>
      </c>
      <c r="H93" s="98"/>
      <c r="I93" s="30"/>
      <c r="J93" s="102" t="s">
        <v>262</v>
      </c>
      <c r="K93" s="102"/>
      <c r="L93" s="30"/>
      <c r="M93" s="103" t="s">
        <v>570</v>
      </c>
      <c r="N93" s="103"/>
      <c r="O93" s="11" t="s">
        <v>270</v>
      </c>
      <c r="P93" s="103" t="s">
        <v>571</v>
      </c>
      <c r="Q93" s="103"/>
      <c r="R93" s="11" t="s">
        <v>270</v>
      </c>
    </row>
    <row r="94" spans="1:18" ht="27" thickBot="1" x14ac:dyDescent="0.3">
      <c r="A94" s="16"/>
      <c r="B94" s="44" t="s">
        <v>572</v>
      </c>
      <c r="C94" s="26"/>
      <c r="D94" s="38">
        <v>280</v>
      </c>
      <c r="E94" s="38"/>
      <c r="F94" s="26"/>
      <c r="G94" s="38" t="s">
        <v>573</v>
      </c>
      <c r="H94" s="38"/>
      <c r="I94" s="27" t="s">
        <v>270</v>
      </c>
      <c r="J94" s="38">
        <v>516</v>
      </c>
      <c r="K94" s="38"/>
      <c r="L94" s="26"/>
      <c r="M94" s="68" t="s">
        <v>262</v>
      </c>
      <c r="N94" s="68"/>
      <c r="O94" s="26"/>
      <c r="P94" s="38" t="s">
        <v>574</v>
      </c>
      <c r="Q94" s="38"/>
      <c r="R94" s="27" t="s">
        <v>270</v>
      </c>
    </row>
    <row r="95" spans="1:18" ht="16.5" thickBot="1" x14ac:dyDescent="0.3">
      <c r="A95" s="16"/>
      <c r="B95" s="47" t="s">
        <v>575</v>
      </c>
      <c r="C95" s="30"/>
      <c r="D95" s="81">
        <v>280</v>
      </c>
      <c r="E95" s="81"/>
      <c r="F95" s="30"/>
      <c r="G95" s="81" t="s">
        <v>576</v>
      </c>
      <c r="H95" s="81"/>
      <c r="I95" s="11" t="s">
        <v>270</v>
      </c>
      <c r="J95" s="81">
        <v>516</v>
      </c>
      <c r="K95" s="81"/>
      <c r="L95" s="30"/>
      <c r="M95" s="81" t="s">
        <v>570</v>
      </c>
      <c r="N95" s="81"/>
      <c r="O95" s="11" t="s">
        <v>270</v>
      </c>
      <c r="P95" s="81" t="s">
        <v>577</v>
      </c>
      <c r="Q95" s="81"/>
      <c r="R95" s="11" t="s">
        <v>270</v>
      </c>
    </row>
    <row r="96" spans="1:18" ht="16.5" thickBot="1" x14ac:dyDescent="0.3">
      <c r="A96" s="16"/>
      <c r="B96" s="25" t="s">
        <v>578</v>
      </c>
      <c r="C96" s="26"/>
      <c r="D96" s="87" t="s">
        <v>232</v>
      </c>
      <c r="E96" s="58" t="s">
        <v>579</v>
      </c>
      <c r="F96" s="27" t="s">
        <v>270</v>
      </c>
      <c r="G96" s="87" t="s">
        <v>232</v>
      </c>
      <c r="H96" s="56">
        <v>50322</v>
      </c>
      <c r="I96" s="26"/>
      <c r="J96" s="87" t="s">
        <v>232</v>
      </c>
      <c r="K96" s="58" t="s">
        <v>580</v>
      </c>
      <c r="L96" s="27" t="s">
        <v>270</v>
      </c>
      <c r="M96" s="87" t="s">
        <v>232</v>
      </c>
      <c r="N96" s="56">
        <v>179486</v>
      </c>
      <c r="O96" s="26"/>
      <c r="P96" s="87" t="s">
        <v>232</v>
      </c>
      <c r="Q96" s="56">
        <v>220179</v>
      </c>
      <c r="R96" s="26"/>
    </row>
    <row r="97" spans="1:18" x14ac:dyDescent="0.25">
      <c r="A97" s="16"/>
      <c r="B97" s="18"/>
      <c r="C97" s="18"/>
      <c r="D97" s="18"/>
      <c r="E97" s="18"/>
      <c r="F97" s="18"/>
      <c r="G97" s="18"/>
      <c r="H97" s="18"/>
      <c r="I97" s="18"/>
      <c r="J97" s="18"/>
      <c r="K97" s="18"/>
      <c r="L97" s="18"/>
      <c r="M97" s="18"/>
      <c r="N97" s="18"/>
      <c r="O97" s="18"/>
      <c r="P97" s="18"/>
      <c r="Q97" s="18"/>
      <c r="R97" s="18"/>
    </row>
    <row r="98" spans="1:18" x14ac:dyDescent="0.25">
      <c r="A98" s="16"/>
      <c r="B98" s="59"/>
      <c r="C98" s="60"/>
      <c r="D98" s="35" t="s">
        <v>260</v>
      </c>
      <c r="E98" s="35"/>
      <c r="F98" s="60"/>
      <c r="G98" s="35" t="s">
        <v>258</v>
      </c>
      <c r="H98" s="35"/>
      <c r="I98" s="60"/>
      <c r="J98" s="35" t="s">
        <v>560</v>
      </c>
      <c r="K98" s="35"/>
      <c r="L98" s="60"/>
      <c r="M98" s="35" t="s">
        <v>564</v>
      </c>
      <c r="N98" s="35"/>
      <c r="O98" s="60"/>
      <c r="P98" s="35" t="s">
        <v>174</v>
      </c>
      <c r="Q98" s="35"/>
      <c r="R98" s="60"/>
    </row>
    <row r="99" spans="1:18" x14ac:dyDescent="0.25">
      <c r="A99" s="16"/>
      <c r="B99" s="59"/>
      <c r="C99" s="60"/>
      <c r="D99" s="35" t="s">
        <v>553</v>
      </c>
      <c r="E99" s="35"/>
      <c r="F99" s="60"/>
      <c r="G99" s="35" t="s">
        <v>556</v>
      </c>
      <c r="H99" s="35"/>
      <c r="I99" s="60"/>
      <c r="J99" s="35" t="s">
        <v>561</v>
      </c>
      <c r="K99" s="35"/>
      <c r="L99" s="60"/>
      <c r="M99" s="35" t="s">
        <v>565</v>
      </c>
      <c r="N99" s="35"/>
      <c r="O99" s="60"/>
      <c r="P99" s="35"/>
      <c r="Q99" s="35"/>
      <c r="R99" s="60"/>
    </row>
    <row r="100" spans="1:18" x14ac:dyDescent="0.25">
      <c r="A100" s="16"/>
      <c r="B100" s="59"/>
      <c r="C100" s="60"/>
      <c r="D100" s="35" t="s">
        <v>554</v>
      </c>
      <c r="E100" s="35"/>
      <c r="F100" s="60"/>
      <c r="G100" s="35" t="s">
        <v>557</v>
      </c>
      <c r="H100" s="35"/>
      <c r="I100" s="60"/>
      <c r="J100" s="35" t="s">
        <v>562</v>
      </c>
      <c r="K100" s="35"/>
      <c r="L100" s="60"/>
      <c r="M100" s="35" t="s">
        <v>563</v>
      </c>
      <c r="N100" s="35"/>
      <c r="O100" s="60"/>
      <c r="P100" s="35"/>
      <c r="Q100" s="35"/>
      <c r="R100" s="60"/>
    </row>
    <row r="101" spans="1:18" x14ac:dyDescent="0.25">
      <c r="A101" s="16"/>
      <c r="B101" s="59"/>
      <c r="C101" s="60"/>
      <c r="D101" s="35" t="s">
        <v>555</v>
      </c>
      <c r="E101" s="35"/>
      <c r="F101" s="60"/>
      <c r="G101" s="35" t="s">
        <v>558</v>
      </c>
      <c r="H101" s="35"/>
      <c r="I101" s="60"/>
      <c r="J101" s="35" t="s">
        <v>563</v>
      </c>
      <c r="K101" s="35"/>
      <c r="L101" s="60"/>
      <c r="M101" s="15"/>
      <c r="N101" s="15"/>
      <c r="O101" s="60"/>
      <c r="P101" s="35"/>
      <c r="Q101" s="35"/>
      <c r="R101" s="60"/>
    </row>
    <row r="102" spans="1:18" ht="15.75" thickBot="1" x14ac:dyDescent="0.3">
      <c r="A102" s="16"/>
      <c r="B102" s="59"/>
      <c r="C102" s="60"/>
      <c r="D102" s="101"/>
      <c r="E102" s="101"/>
      <c r="F102" s="60"/>
      <c r="G102" s="36" t="s">
        <v>559</v>
      </c>
      <c r="H102" s="36"/>
      <c r="I102" s="60"/>
      <c r="J102" s="101"/>
      <c r="K102" s="101"/>
      <c r="L102" s="60"/>
      <c r="M102" s="101"/>
      <c r="N102" s="101"/>
      <c r="O102" s="60"/>
      <c r="P102" s="36"/>
      <c r="Q102" s="36"/>
      <c r="R102" s="60"/>
    </row>
    <row r="103" spans="1:18" ht="15.75" x14ac:dyDescent="0.25">
      <c r="A103" s="16"/>
      <c r="B103" s="23"/>
      <c r="C103" s="24"/>
      <c r="D103" s="35" t="s">
        <v>230</v>
      </c>
      <c r="E103" s="35"/>
      <c r="F103" s="35"/>
      <c r="G103" s="35"/>
      <c r="H103" s="35"/>
      <c r="I103" s="35"/>
      <c r="J103" s="35"/>
      <c r="K103" s="35"/>
      <c r="L103" s="35"/>
      <c r="M103" s="35"/>
      <c r="N103" s="35"/>
      <c r="O103" s="35"/>
      <c r="P103" s="35"/>
      <c r="Q103" s="35"/>
      <c r="R103" s="24"/>
    </row>
    <row r="104" spans="1:18" ht="16.5" thickBot="1" x14ac:dyDescent="0.3">
      <c r="A104" s="16"/>
      <c r="B104" s="25" t="s">
        <v>581</v>
      </c>
      <c r="C104" s="26"/>
      <c r="D104" s="41" t="s">
        <v>232</v>
      </c>
      <c r="E104" s="32" t="s">
        <v>582</v>
      </c>
      <c r="F104" s="27" t="s">
        <v>270</v>
      </c>
      <c r="G104" s="41" t="s">
        <v>232</v>
      </c>
      <c r="H104" s="42">
        <v>71742</v>
      </c>
      <c r="I104" s="26"/>
      <c r="J104" s="41" t="s">
        <v>232</v>
      </c>
      <c r="K104" s="32" t="s">
        <v>583</v>
      </c>
      <c r="L104" s="27" t="s">
        <v>270</v>
      </c>
      <c r="M104" s="41" t="s">
        <v>232</v>
      </c>
      <c r="N104" s="42">
        <v>150892</v>
      </c>
      <c r="O104" s="26"/>
      <c r="P104" s="41" t="s">
        <v>232</v>
      </c>
      <c r="Q104" s="42">
        <v>216140</v>
      </c>
      <c r="R104" s="26"/>
    </row>
    <row r="105" spans="1:18" ht="26.25" x14ac:dyDescent="0.25">
      <c r="A105" s="16"/>
      <c r="B105" s="47" t="s">
        <v>569</v>
      </c>
      <c r="C105" s="30"/>
      <c r="D105" s="102" t="s">
        <v>262</v>
      </c>
      <c r="E105" s="102"/>
      <c r="F105" s="30"/>
      <c r="G105" s="103" t="s">
        <v>584</v>
      </c>
      <c r="H105" s="103"/>
      <c r="I105" s="11" t="s">
        <v>270</v>
      </c>
      <c r="J105" s="102" t="s">
        <v>262</v>
      </c>
      <c r="K105" s="102"/>
      <c r="L105" s="30"/>
      <c r="M105" s="103" t="s">
        <v>585</v>
      </c>
      <c r="N105" s="103"/>
      <c r="O105" s="11" t="s">
        <v>270</v>
      </c>
      <c r="P105" s="103" t="s">
        <v>586</v>
      </c>
      <c r="Q105" s="103"/>
      <c r="R105" s="11" t="s">
        <v>270</v>
      </c>
    </row>
    <row r="106" spans="1:18" ht="27" thickBot="1" x14ac:dyDescent="0.3">
      <c r="A106" s="16"/>
      <c r="B106" s="44" t="s">
        <v>572</v>
      </c>
      <c r="C106" s="26"/>
      <c r="D106" s="38">
        <v>280</v>
      </c>
      <c r="E106" s="38"/>
      <c r="F106" s="26"/>
      <c r="G106" s="38" t="s">
        <v>587</v>
      </c>
      <c r="H106" s="38"/>
      <c r="I106" s="27" t="s">
        <v>270</v>
      </c>
      <c r="J106" s="38">
        <v>226</v>
      </c>
      <c r="K106" s="38"/>
      <c r="L106" s="26"/>
      <c r="M106" s="68" t="s">
        <v>262</v>
      </c>
      <c r="N106" s="68"/>
      <c r="O106" s="26"/>
      <c r="P106" s="38" t="s">
        <v>588</v>
      </c>
      <c r="Q106" s="38"/>
      <c r="R106" s="27" t="s">
        <v>270</v>
      </c>
    </row>
    <row r="107" spans="1:18" ht="16.5" thickBot="1" x14ac:dyDescent="0.3">
      <c r="A107" s="16"/>
      <c r="B107" s="47" t="s">
        <v>575</v>
      </c>
      <c r="C107" s="30"/>
      <c r="D107" s="81">
        <v>280</v>
      </c>
      <c r="E107" s="81"/>
      <c r="F107" s="30"/>
      <c r="G107" s="81" t="s">
        <v>589</v>
      </c>
      <c r="H107" s="81"/>
      <c r="I107" s="11" t="s">
        <v>270</v>
      </c>
      <c r="J107" s="81">
        <v>226</v>
      </c>
      <c r="K107" s="81"/>
      <c r="L107" s="30"/>
      <c r="M107" s="81" t="s">
        <v>585</v>
      </c>
      <c r="N107" s="81"/>
      <c r="O107" s="11" t="s">
        <v>270</v>
      </c>
      <c r="P107" s="81" t="s">
        <v>590</v>
      </c>
      <c r="Q107" s="81"/>
      <c r="R107" s="11" t="s">
        <v>270</v>
      </c>
    </row>
    <row r="108" spans="1:18" ht="16.5" thickBot="1" x14ac:dyDescent="0.3">
      <c r="A108" s="16"/>
      <c r="B108" s="25" t="s">
        <v>591</v>
      </c>
      <c r="C108" s="26"/>
      <c r="D108" s="87" t="s">
        <v>232</v>
      </c>
      <c r="E108" s="58" t="s">
        <v>592</v>
      </c>
      <c r="F108" s="27" t="s">
        <v>270</v>
      </c>
      <c r="G108" s="87" t="s">
        <v>232</v>
      </c>
      <c r="H108" s="56">
        <v>33370</v>
      </c>
      <c r="I108" s="26"/>
      <c r="J108" s="87" t="s">
        <v>232</v>
      </c>
      <c r="K108" s="58" t="s">
        <v>593</v>
      </c>
      <c r="L108" s="27" t="s">
        <v>270</v>
      </c>
      <c r="M108" s="87" t="s">
        <v>232</v>
      </c>
      <c r="N108" s="56">
        <v>104840</v>
      </c>
      <c r="O108" s="26"/>
      <c r="P108" s="87" t="s">
        <v>232</v>
      </c>
      <c r="Q108" s="56">
        <v>132222</v>
      </c>
      <c r="R108" s="26"/>
    </row>
    <row r="109" spans="1:18" x14ac:dyDescent="0.25">
      <c r="A109" s="16"/>
      <c r="B109" s="18"/>
      <c r="C109" s="18"/>
      <c r="D109" s="18"/>
      <c r="E109" s="18"/>
      <c r="F109" s="18"/>
      <c r="G109" s="18"/>
      <c r="H109" s="18"/>
      <c r="I109" s="18"/>
      <c r="J109" s="18"/>
      <c r="K109" s="18"/>
      <c r="L109" s="18"/>
      <c r="M109" s="18"/>
      <c r="N109" s="18"/>
      <c r="O109" s="18"/>
      <c r="P109" s="18"/>
      <c r="Q109" s="18"/>
      <c r="R109" s="18"/>
    </row>
    <row r="110" spans="1:18" x14ac:dyDescent="0.25">
      <c r="A110" s="16"/>
      <c r="B110" s="18"/>
      <c r="C110" s="18"/>
      <c r="D110" s="18"/>
      <c r="E110" s="18"/>
      <c r="F110" s="18"/>
      <c r="G110" s="18"/>
      <c r="H110" s="18"/>
      <c r="I110" s="18"/>
      <c r="J110" s="18"/>
      <c r="K110" s="18"/>
      <c r="L110" s="18"/>
      <c r="M110" s="18"/>
      <c r="N110" s="18"/>
      <c r="O110" s="18"/>
      <c r="P110" s="18"/>
      <c r="Q110" s="18"/>
      <c r="R110" s="18"/>
    </row>
    <row r="111" spans="1:18" x14ac:dyDescent="0.25">
      <c r="A111" s="16"/>
      <c r="B111" s="107" t="s">
        <v>594</v>
      </c>
      <c r="C111" s="107"/>
      <c r="D111" s="107"/>
      <c r="E111" s="107"/>
      <c r="F111" s="107"/>
      <c r="G111" s="107"/>
      <c r="H111" s="107"/>
      <c r="I111" s="107"/>
      <c r="J111" s="107"/>
      <c r="K111" s="107"/>
      <c r="L111" s="107"/>
      <c r="M111" s="107"/>
      <c r="N111" s="107"/>
      <c r="O111" s="107"/>
      <c r="P111" s="107"/>
      <c r="Q111" s="107"/>
      <c r="R111" s="107"/>
    </row>
    <row r="112" spans="1:18" x14ac:dyDescent="0.25">
      <c r="A112" s="16"/>
      <c r="B112" s="107" t="s">
        <v>595</v>
      </c>
      <c r="C112" s="107"/>
      <c r="D112" s="107"/>
      <c r="E112" s="107"/>
      <c r="F112" s="107"/>
      <c r="G112" s="107"/>
      <c r="H112" s="107"/>
      <c r="I112" s="107"/>
      <c r="J112" s="107"/>
      <c r="K112" s="107"/>
      <c r="L112" s="107"/>
      <c r="M112" s="107"/>
      <c r="N112" s="107"/>
      <c r="O112" s="107"/>
      <c r="P112" s="107"/>
      <c r="Q112" s="107"/>
      <c r="R112" s="107"/>
    </row>
    <row r="113" spans="1:18" x14ac:dyDescent="0.25">
      <c r="A113" s="16"/>
      <c r="B113" s="107"/>
      <c r="C113" s="107"/>
      <c r="D113" s="107"/>
      <c r="E113" s="107"/>
      <c r="F113" s="107"/>
      <c r="G113" s="107"/>
      <c r="H113" s="107"/>
      <c r="I113" s="107"/>
      <c r="J113" s="107"/>
      <c r="K113" s="107"/>
      <c r="L113" s="107"/>
      <c r="M113" s="107"/>
      <c r="N113" s="107"/>
      <c r="O113" s="107"/>
      <c r="P113" s="107"/>
      <c r="Q113" s="107"/>
      <c r="R113" s="107"/>
    </row>
    <row r="114" spans="1:18" x14ac:dyDescent="0.25">
      <c r="A114" s="16"/>
      <c r="B114" s="18" t="s">
        <v>596</v>
      </c>
      <c r="C114" s="18"/>
      <c r="D114" s="18"/>
      <c r="E114" s="18"/>
      <c r="F114" s="18"/>
      <c r="G114" s="18"/>
      <c r="H114" s="18"/>
      <c r="I114" s="18"/>
      <c r="J114" s="18"/>
      <c r="K114" s="18"/>
      <c r="L114" s="18"/>
      <c r="M114" s="18"/>
      <c r="N114" s="18"/>
      <c r="O114" s="18"/>
      <c r="P114" s="18"/>
      <c r="Q114" s="18"/>
      <c r="R114" s="18"/>
    </row>
    <row r="115" spans="1:18" x14ac:dyDescent="0.25">
      <c r="A115" s="16"/>
      <c r="B115" s="18"/>
      <c r="C115" s="18"/>
      <c r="D115" s="18"/>
      <c r="E115" s="18"/>
      <c r="F115" s="18"/>
      <c r="G115" s="18"/>
      <c r="H115" s="18"/>
      <c r="I115" s="18"/>
      <c r="J115" s="18"/>
      <c r="K115" s="18"/>
      <c r="L115" s="18"/>
      <c r="M115" s="18"/>
      <c r="N115" s="18"/>
      <c r="O115" s="18"/>
      <c r="P115" s="18"/>
      <c r="Q115" s="18"/>
      <c r="R115" s="18"/>
    </row>
    <row r="116" spans="1:18" ht="15.75" x14ac:dyDescent="0.25">
      <c r="A116" s="16"/>
      <c r="B116" s="23"/>
      <c r="C116" s="24"/>
      <c r="D116" s="35" t="s">
        <v>279</v>
      </c>
      <c r="E116" s="35"/>
      <c r="F116" s="35"/>
      <c r="G116" s="35"/>
      <c r="H116" s="35"/>
      <c r="I116" s="24"/>
      <c r="J116" s="35" t="s">
        <v>280</v>
      </c>
      <c r="K116" s="35"/>
      <c r="L116" s="35"/>
      <c r="M116" s="35"/>
      <c r="N116" s="35"/>
      <c r="O116" s="24"/>
    </row>
    <row r="117" spans="1:18" ht="16.5" thickBot="1" x14ac:dyDescent="0.3">
      <c r="A117" s="16"/>
      <c r="B117" s="23"/>
      <c r="C117" s="24"/>
      <c r="D117" s="36" t="s">
        <v>228</v>
      </c>
      <c r="E117" s="36"/>
      <c r="F117" s="36"/>
      <c r="G117" s="36"/>
      <c r="H117" s="36"/>
      <c r="I117" s="24"/>
      <c r="J117" s="36" t="s">
        <v>228</v>
      </c>
      <c r="K117" s="36"/>
      <c r="L117" s="36"/>
      <c r="M117" s="36"/>
      <c r="N117" s="36"/>
      <c r="O117" s="24"/>
    </row>
    <row r="118" spans="1:18" ht="23.25" thickBot="1" x14ac:dyDescent="0.3">
      <c r="A118" s="16"/>
      <c r="B118" s="104" t="s">
        <v>597</v>
      </c>
      <c r="C118" s="24"/>
      <c r="D118" s="83">
        <v>2014</v>
      </c>
      <c r="E118" s="83"/>
      <c r="F118" s="82"/>
      <c r="G118" s="83">
        <v>2013</v>
      </c>
      <c r="H118" s="83"/>
      <c r="I118" s="24"/>
      <c r="J118" s="83">
        <v>2014</v>
      </c>
      <c r="K118" s="83"/>
      <c r="L118" s="82"/>
      <c r="M118" s="83">
        <v>2013</v>
      </c>
      <c r="N118" s="83"/>
      <c r="O118" s="24"/>
    </row>
    <row r="119" spans="1:18" ht="15.75" x14ac:dyDescent="0.25">
      <c r="A119" s="16"/>
      <c r="B119" s="105"/>
      <c r="C119" s="24"/>
      <c r="D119" s="35" t="s">
        <v>230</v>
      </c>
      <c r="E119" s="35"/>
      <c r="F119" s="35"/>
      <c r="G119" s="35"/>
      <c r="H119" s="35"/>
      <c r="I119" s="35"/>
      <c r="J119" s="35"/>
      <c r="K119" s="35"/>
      <c r="L119" s="35"/>
      <c r="M119" s="35"/>
      <c r="N119" s="35"/>
      <c r="O119" s="24"/>
    </row>
    <row r="120" spans="1:18" ht="15.75" x14ac:dyDescent="0.25">
      <c r="A120" s="16"/>
      <c r="B120" s="29"/>
      <c r="C120" s="30"/>
      <c r="D120" s="86"/>
      <c r="E120" s="86"/>
      <c r="F120" s="30"/>
      <c r="G120" s="86"/>
      <c r="H120" s="86"/>
      <c r="I120" s="30"/>
      <c r="J120" s="86"/>
      <c r="K120" s="86"/>
      <c r="L120" s="30"/>
      <c r="M120" s="86"/>
      <c r="N120" s="86"/>
      <c r="O120" s="30"/>
    </row>
    <row r="121" spans="1:18" ht="15.75" x14ac:dyDescent="0.25">
      <c r="A121" s="16"/>
      <c r="B121" s="25" t="s">
        <v>78</v>
      </c>
      <c r="C121" s="26"/>
      <c r="D121" s="27" t="s">
        <v>232</v>
      </c>
      <c r="E121" s="28" t="s">
        <v>284</v>
      </c>
      <c r="F121" s="27" t="s">
        <v>270</v>
      </c>
      <c r="G121" s="27" t="s">
        <v>232</v>
      </c>
      <c r="H121" s="28">
        <v>2</v>
      </c>
      <c r="I121" s="26"/>
      <c r="J121" s="27" t="s">
        <v>232</v>
      </c>
      <c r="K121" s="45">
        <v>4636</v>
      </c>
      <c r="L121" s="26"/>
      <c r="M121" s="27" t="s">
        <v>232</v>
      </c>
      <c r="N121" s="45">
        <v>88159</v>
      </c>
      <c r="O121" s="26"/>
    </row>
    <row r="122" spans="1:18" ht="15.75" x14ac:dyDescent="0.25">
      <c r="A122" s="16"/>
      <c r="B122" s="29" t="s">
        <v>84</v>
      </c>
      <c r="C122" s="30"/>
      <c r="D122" s="37">
        <v>153</v>
      </c>
      <c r="E122" s="37"/>
      <c r="F122" s="30"/>
      <c r="G122" s="37">
        <v>153</v>
      </c>
      <c r="H122" s="37"/>
      <c r="I122" s="30"/>
      <c r="J122" s="37">
        <v>459</v>
      </c>
      <c r="K122" s="37"/>
      <c r="L122" s="30"/>
      <c r="M122" s="37">
        <v>459</v>
      </c>
      <c r="N122" s="37"/>
      <c r="O122" s="30"/>
    </row>
    <row r="123" spans="1:18" ht="16.5" thickBot="1" x14ac:dyDescent="0.3">
      <c r="A123" s="16"/>
      <c r="B123" s="25" t="s">
        <v>82</v>
      </c>
      <c r="C123" s="26"/>
      <c r="D123" s="38">
        <v>123</v>
      </c>
      <c r="E123" s="38"/>
      <c r="F123" s="26"/>
      <c r="G123" s="38">
        <v>280</v>
      </c>
      <c r="H123" s="38"/>
      <c r="I123" s="26"/>
      <c r="J123" s="38">
        <v>369</v>
      </c>
      <c r="K123" s="38"/>
      <c r="L123" s="26"/>
      <c r="M123" s="38">
        <v>842</v>
      </c>
      <c r="N123" s="38"/>
      <c r="O123" s="26"/>
    </row>
    <row r="124" spans="1:18" ht="15.75" x14ac:dyDescent="0.25">
      <c r="A124" s="16"/>
      <c r="B124" s="29" t="s">
        <v>598</v>
      </c>
      <c r="C124" s="30"/>
      <c r="D124" s="90" t="s">
        <v>232</v>
      </c>
      <c r="E124" s="91" t="s">
        <v>599</v>
      </c>
      <c r="F124" s="11" t="s">
        <v>270</v>
      </c>
      <c r="G124" s="90" t="s">
        <v>232</v>
      </c>
      <c r="H124" s="91" t="s">
        <v>600</v>
      </c>
      <c r="I124" s="11" t="s">
        <v>270</v>
      </c>
      <c r="J124" s="90" t="s">
        <v>232</v>
      </c>
      <c r="K124" s="95">
        <v>3808</v>
      </c>
      <c r="L124" s="30"/>
      <c r="M124" s="90" t="s">
        <v>232</v>
      </c>
      <c r="N124" s="95">
        <v>86858</v>
      </c>
      <c r="O124" s="30"/>
    </row>
    <row r="125" spans="1:18" ht="16.5" thickBot="1" x14ac:dyDescent="0.3">
      <c r="A125" s="16"/>
      <c r="B125" s="25" t="s">
        <v>601</v>
      </c>
      <c r="C125" s="26"/>
      <c r="D125" s="38" t="s">
        <v>602</v>
      </c>
      <c r="E125" s="38"/>
      <c r="F125" s="27" t="s">
        <v>270</v>
      </c>
      <c r="G125" s="38" t="s">
        <v>603</v>
      </c>
      <c r="H125" s="38"/>
      <c r="I125" s="27" t="s">
        <v>270</v>
      </c>
      <c r="J125" s="38">
        <v>588</v>
      </c>
      <c r="K125" s="38"/>
      <c r="L125" s="26"/>
      <c r="M125" s="66">
        <v>2198</v>
      </c>
      <c r="N125" s="66"/>
      <c r="O125" s="26"/>
    </row>
    <row r="126" spans="1:18" ht="27" thickBot="1" x14ac:dyDescent="0.3">
      <c r="A126" s="16"/>
      <c r="B126" s="29" t="s">
        <v>604</v>
      </c>
      <c r="C126" s="30"/>
      <c r="D126" s="33" t="s">
        <v>232</v>
      </c>
      <c r="E126" s="34" t="s">
        <v>605</v>
      </c>
      <c r="F126" s="11" t="s">
        <v>270</v>
      </c>
      <c r="G126" s="33" t="s">
        <v>232</v>
      </c>
      <c r="H126" s="34" t="s">
        <v>606</v>
      </c>
      <c r="I126" s="11" t="s">
        <v>270</v>
      </c>
      <c r="J126" s="33" t="s">
        <v>232</v>
      </c>
      <c r="K126" s="54">
        <v>3220</v>
      </c>
      <c r="L126" s="30"/>
      <c r="M126" s="33" t="s">
        <v>232</v>
      </c>
      <c r="N126" s="54">
        <v>84660</v>
      </c>
      <c r="O126" s="30"/>
    </row>
    <row r="127" spans="1:18" ht="15.75" x14ac:dyDescent="0.25">
      <c r="A127" s="16"/>
      <c r="B127" s="85"/>
      <c r="C127" s="85"/>
      <c r="D127" s="85"/>
      <c r="E127" s="85"/>
      <c r="F127" s="85"/>
      <c r="G127" s="85"/>
      <c r="H127" s="85"/>
      <c r="I127" s="85"/>
      <c r="J127" s="85"/>
      <c r="K127" s="85"/>
      <c r="L127" s="85"/>
      <c r="M127" s="85"/>
      <c r="N127" s="85"/>
      <c r="O127" s="85"/>
      <c r="P127" s="85"/>
      <c r="Q127" s="85"/>
      <c r="R127" s="85"/>
    </row>
    <row r="128" spans="1:18" x14ac:dyDescent="0.25">
      <c r="A128" s="16"/>
      <c r="B128" s="22"/>
      <c r="C128" s="22"/>
      <c r="D128" s="22"/>
      <c r="E128" s="22"/>
      <c r="F128" s="22"/>
      <c r="G128" s="22"/>
      <c r="H128" s="22"/>
      <c r="I128" s="22"/>
      <c r="J128" s="22"/>
      <c r="K128" s="22"/>
      <c r="L128" s="22"/>
      <c r="M128" s="22"/>
      <c r="N128" s="22"/>
      <c r="O128" s="22"/>
      <c r="P128" s="22"/>
      <c r="Q128" s="22"/>
      <c r="R128" s="22"/>
    </row>
  </sheetData>
  <mergeCells count="246">
    <mergeCell ref="B127:R127"/>
    <mergeCell ref="B128:R128"/>
    <mergeCell ref="B110:R110"/>
    <mergeCell ref="B111:R111"/>
    <mergeCell ref="B112:R112"/>
    <mergeCell ref="B113:R113"/>
    <mergeCell ref="B114:R114"/>
    <mergeCell ref="B115:R115"/>
    <mergeCell ref="B81:R81"/>
    <mergeCell ref="B83:R83"/>
    <mergeCell ref="B84:R84"/>
    <mergeCell ref="B85:R85"/>
    <mergeCell ref="B97:R97"/>
    <mergeCell ref="B109:R109"/>
    <mergeCell ref="B72:R72"/>
    <mergeCell ref="B73:R73"/>
    <mergeCell ref="B74:R74"/>
    <mergeCell ref="B75:R75"/>
    <mergeCell ref="B77:R77"/>
    <mergeCell ref="B79:R79"/>
    <mergeCell ref="B42:R42"/>
    <mergeCell ref="B54:R54"/>
    <mergeCell ref="B55:R55"/>
    <mergeCell ref="B58:R58"/>
    <mergeCell ref="B59:R59"/>
    <mergeCell ref="B60:R60"/>
    <mergeCell ref="A1:A2"/>
    <mergeCell ref="B1:R1"/>
    <mergeCell ref="B2:R2"/>
    <mergeCell ref="B3:R3"/>
    <mergeCell ref="A4:A128"/>
    <mergeCell ref="B4:R4"/>
    <mergeCell ref="B5:R5"/>
    <mergeCell ref="B6:R6"/>
    <mergeCell ref="B7:R7"/>
    <mergeCell ref="B8:R8"/>
    <mergeCell ref="D123:E123"/>
    <mergeCell ref="G123:H123"/>
    <mergeCell ref="J123:K123"/>
    <mergeCell ref="M123:N123"/>
    <mergeCell ref="D125:E125"/>
    <mergeCell ref="G125:H125"/>
    <mergeCell ref="J125:K125"/>
    <mergeCell ref="M125:N125"/>
    <mergeCell ref="D119:N119"/>
    <mergeCell ref="D120:E120"/>
    <mergeCell ref="G120:H120"/>
    <mergeCell ref="J120:K120"/>
    <mergeCell ref="M120:N120"/>
    <mergeCell ref="D122:E122"/>
    <mergeCell ref="G122:H122"/>
    <mergeCell ref="J122:K122"/>
    <mergeCell ref="M122:N122"/>
    <mergeCell ref="D116:H116"/>
    <mergeCell ref="J116:N116"/>
    <mergeCell ref="D117:H117"/>
    <mergeCell ref="J117:N117"/>
    <mergeCell ref="D118:E118"/>
    <mergeCell ref="G118:H118"/>
    <mergeCell ref="J118:K118"/>
    <mergeCell ref="M118:N118"/>
    <mergeCell ref="D106:E106"/>
    <mergeCell ref="G106:H106"/>
    <mergeCell ref="J106:K106"/>
    <mergeCell ref="M106:N106"/>
    <mergeCell ref="P106:Q106"/>
    <mergeCell ref="D107:E107"/>
    <mergeCell ref="G107:H107"/>
    <mergeCell ref="J107:K107"/>
    <mergeCell ref="M107:N107"/>
    <mergeCell ref="P107:Q107"/>
    <mergeCell ref="O98:O102"/>
    <mergeCell ref="P98:Q102"/>
    <mergeCell ref="R98:R102"/>
    <mergeCell ref="D103:Q103"/>
    <mergeCell ref="D105:E105"/>
    <mergeCell ref="G105:H105"/>
    <mergeCell ref="J105:K105"/>
    <mergeCell ref="M105:N105"/>
    <mergeCell ref="P105:Q105"/>
    <mergeCell ref="L98:L102"/>
    <mergeCell ref="M98:N98"/>
    <mergeCell ref="M99:N99"/>
    <mergeCell ref="M100:N100"/>
    <mergeCell ref="M101:N101"/>
    <mergeCell ref="M102:N102"/>
    <mergeCell ref="I98:I102"/>
    <mergeCell ref="J98:K98"/>
    <mergeCell ref="J99:K99"/>
    <mergeCell ref="J100:K100"/>
    <mergeCell ref="J101:K101"/>
    <mergeCell ref="J102:K102"/>
    <mergeCell ref="F98:F102"/>
    <mergeCell ref="G98:H98"/>
    <mergeCell ref="G99:H99"/>
    <mergeCell ref="G100:H100"/>
    <mergeCell ref="G101:H101"/>
    <mergeCell ref="G102:H102"/>
    <mergeCell ref="B98:B102"/>
    <mergeCell ref="C98:C102"/>
    <mergeCell ref="D98:E98"/>
    <mergeCell ref="D99:E99"/>
    <mergeCell ref="D100:E100"/>
    <mergeCell ref="D101:E101"/>
    <mergeCell ref="D102:E102"/>
    <mergeCell ref="D94:E94"/>
    <mergeCell ref="G94:H94"/>
    <mergeCell ref="J94:K94"/>
    <mergeCell ref="M94:N94"/>
    <mergeCell ref="P94:Q94"/>
    <mergeCell ref="D95:E95"/>
    <mergeCell ref="G95:H95"/>
    <mergeCell ref="J95:K95"/>
    <mergeCell ref="M95:N95"/>
    <mergeCell ref="P95:Q95"/>
    <mergeCell ref="P86:Q90"/>
    <mergeCell ref="R86:R90"/>
    <mergeCell ref="D91:Q91"/>
    <mergeCell ref="D93:E93"/>
    <mergeCell ref="G93:H93"/>
    <mergeCell ref="J93:K93"/>
    <mergeCell ref="M93:N93"/>
    <mergeCell ref="P93:Q93"/>
    <mergeCell ref="M86:N86"/>
    <mergeCell ref="M87:N87"/>
    <mergeCell ref="M88:N88"/>
    <mergeCell ref="M89:N89"/>
    <mergeCell ref="M90:N90"/>
    <mergeCell ref="O86:O90"/>
    <mergeCell ref="J86:K86"/>
    <mergeCell ref="J87:K87"/>
    <mergeCell ref="J88:K88"/>
    <mergeCell ref="J89:K89"/>
    <mergeCell ref="J90:K90"/>
    <mergeCell ref="L86:L90"/>
    <mergeCell ref="G86:H86"/>
    <mergeCell ref="G87:H87"/>
    <mergeCell ref="G88:H88"/>
    <mergeCell ref="G89:H89"/>
    <mergeCell ref="G90:H90"/>
    <mergeCell ref="I86:I90"/>
    <mergeCell ref="D70:E70"/>
    <mergeCell ref="G70:H70"/>
    <mergeCell ref="B86:B90"/>
    <mergeCell ref="C86:C90"/>
    <mergeCell ref="D86:E86"/>
    <mergeCell ref="D87:E87"/>
    <mergeCell ref="D88:E88"/>
    <mergeCell ref="D89:E89"/>
    <mergeCell ref="D90:E90"/>
    <mergeCell ref="F86:F90"/>
    <mergeCell ref="D65:H65"/>
    <mergeCell ref="D66:E66"/>
    <mergeCell ref="G66:H66"/>
    <mergeCell ref="D68:E68"/>
    <mergeCell ref="G68:H68"/>
    <mergeCell ref="D69:E69"/>
    <mergeCell ref="G69:H69"/>
    <mergeCell ref="D62:E62"/>
    <mergeCell ref="G62:H62"/>
    <mergeCell ref="D63:E63"/>
    <mergeCell ref="G63:H63"/>
    <mergeCell ref="D64:E64"/>
    <mergeCell ref="G64:H64"/>
    <mergeCell ref="D52:E52"/>
    <mergeCell ref="G52:H52"/>
    <mergeCell ref="J52:K52"/>
    <mergeCell ref="M52:N52"/>
    <mergeCell ref="D61:E61"/>
    <mergeCell ref="G61:H61"/>
    <mergeCell ref="D50:E50"/>
    <mergeCell ref="G50:H50"/>
    <mergeCell ref="J50:K50"/>
    <mergeCell ref="M50:N50"/>
    <mergeCell ref="D51:E51"/>
    <mergeCell ref="G51:H51"/>
    <mergeCell ref="J51:K51"/>
    <mergeCell ref="M51:N51"/>
    <mergeCell ref="D46:N46"/>
    <mergeCell ref="D47:E47"/>
    <mergeCell ref="G47:H47"/>
    <mergeCell ref="J47:K47"/>
    <mergeCell ref="M47:N47"/>
    <mergeCell ref="D49:E49"/>
    <mergeCell ref="G49:H49"/>
    <mergeCell ref="J49:K49"/>
    <mergeCell ref="M49:N49"/>
    <mergeCell ref="D44:H44"/>
    <mergeCell ref="J44:N44"/>
    <mergeCell ref="D45:E45"/>
    <mergeCell ref="G45:H45"/>
    <mergeCell ref="J45:K45"/>
    <mergeCell ref="M45:N45"/>
    <mergeCell ref="D34:E34"/>
    <mergeCell ref="G34:H34"/>
    <mergeCell ref="J34:K34"/>
    <mergeCell ref="M34:N34"/>
    <mergeCell ref="D43:H43"/>
    <mergeCell ref="J43:N43"/>
    <mergeCell ref="B36:R36"/>
    <mergeCell ref="B37:R37"/>
    <mergeCell ref="B40:R40"/>
    <mergeCell ref="B41:R41"/>
    <mergeCell ref="D30:E30"/>
    <mergeCell ref="G30:H30"/>
    <mergeCell ref="J30:K30"/>
    <mergeCell ref="M30:N30"/>
    <mergeCell ref="D31:N31"/>
    <mergeCell ref="D32:E32"/>
    <mergeCell ref="G32:H32"/>
    <mergeCell ref="J32:K32"/>
    <mergeCell ref="M32:N32"/>
    <mergeCell ref="D23:E23"/>
    <mergeCell ref="G23:H23"/>
    <mergeCell ref="D28:H28"/>
    <mergeCell ref="J28:N28"/>
    <mergeCell ref="D29:H29"/>
    <mergeCell ref="J29:N29"/>
    <mergeCell ref="B25:R25"/>
    <mergeCell ref="B26:R26"/>
    <mergeCell ref="B27:R27"/>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11.7109375" customWidth="1"/>
    <col min="4" max="4" width="9" customWidth="1"/>
    <col min="5" max="5" width="36.5703125" bestFit="1" customWidth="1"/>
    <col min="6" max="6" width="19.5703125" customWidth="1"/>
    <col min="7" max="7" width="9" customWidth="1"/>
    <col min="8" max="8" width="34.42578125" customWidth="1"/>
    <col min="9" max="9" width="7.5703125" customWidth="1"/>
    <col min="10" max="10" width="9" customWidth="1"/>
    <col min="11" max="11" width="28.140625" customWidth="1"/>
    <col min="12" max="12" width="19.5703125" customWidth="1"/>
    <col min="13" max="13" width="9" customWidth="1"/>
    <col min="14" max="14" width="31" customWidth="1"/>
    <col min="15" max="15" width="7.5703125" customWidth="1"/>
  </cols>
  <sheetData>
    <row r="1" spans="1:15" ht="15" customHeight="1" x14ac:dyDescent="0.25">
      <c r="A1" s="7" t="s">
        <v>6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07</v>
      </c>
      <c r="B3" s="15" t="s">
        <v>4</v>
      </c>
      <c r="C3" s="15"/>
      <c r="D3" s="15"/>
      <c r="E3" s="15"/>
      <c r="F3" s="15"/>
      <c r="G3" s="15"/>
      <c r="H3" s="15"/>
      <c r="I3" s="15"/>
      <c r="J3" s="15"/>
      <c r="K3" s="15"/>
      <c r="L3" s="15"/>
      <c r="M3" s="15"/>
      <c r="N3" s="15"/>
      <c r="O3" s="15"/>
    </row>
    <row r="4" spans="1:15" ht="15" customHeight="1" x14ac:dyDescent="0.25">
      <c r="A4" s="16" t="s">
        <v>607</v>
      </c>
      <c r="B4" s="15" t="s">
        <v>4</v>
      </c>
      <c r="C4" s="15"/>
      <c r="D4" s="15"/>
      <c r="E4" s="15"/>
      <c r="F4" s="15"/>
      <c r="G4" s="15"/>
      <c r="H4" s="15"/>
      <c r="I4" s="15"/>
      <c r="J4" s="15"/>
      <c r="K4" s="15"/>
      <c r="L4" s="15"/>
      <c r="M4" s="15"/>
      <c r="N4" s="15"/>
      <c r="O4" s="15"/>
    </row>
    <row r="5" spans="1:15" x14ac:dyDescent="0.25">
      <c r="A5" s="16"/>
      <c r="B5" s="17" t="s">
        <v>608</v>
      </c>
      <c r="C5" s="17"/>
      <c r="D5" s="17"/>
      <c r="E5" s="17"/>
      <c r="F5" s="17"/>
      <c r="G5" s="17"/>
      <c r="H5" s="17"/>
      <c r="I5" s="17"/>
      <c r="J5" s="17"/>
      <c r="K5" s="17"/>
      <c r="L5" s="17"/>
      <c r="M5" s="17"/>
      <c r="N5" s="17"/>
      <c r="O5" s="17"/>
    </row>
    <row r="6" spans="1:15" x14ac:dyDescent="0.25">
      <c r="A6" s="16"/>
      <c r="B6" s="18"/>
      <c r="C6" s="18"/>
      <c r="D6" s="18"/>
      <c r="E6" s="18"/>
      <c r="F6" s="18"/>
      <c r="G6" s="18"/>
      <c r="H6" s="18"/>
      <c r="I6" s="18"/>
      <c r="J6" s="18"/>
      <c r="K6" s="18"/>
      <c r="L6" s="18"/>
      <c r="M6" s="18"/>
      <c r="N6" s="18"/>
      <c r="O6" s="18"/>
    </row>
    <row r="7" spans="1:15" ht="15.75" x14ac:dyDescent="0.25">
      <c r="A7" s="16"/>
      <c r="B7" s="23"/>
      <c r="C7" s="24"/>
      <c r="D7" s="35" t="s">
        <v>228</v>
      </c>
      <c r="E7" s="35"/>
      <c r="F7" s="24"/>
      <c r="G7" s="35" t="s">
        <v>229</v>
      </c>
      <c r="H7" s="35"/>
      <c r="I7" s="24"/>
    </row>
    <row r="8" spans="1:15" ht="16.5" thickBot="1" x14ac:dyDescent="0.3">
      <c r="A8" s="16"/>
      <c r="B8" s="23"/>
      <c r="C8" s="24"/>
      <c r="D8" s="36">
        <v>2014</v>
      </c>
      <c r="E8" s="36"/>
      <c r="F8" s="24"/>
      <c r="G8" s="36">
        <v>2013</v>
      </c>
      <c r="H8" s="36"/>
      <c r="I8" s="24"/>
    </row>
    <row r="9" spans="1:15" ht="15.75" x14ac:dyDescent="0.25">
      <c r="A9" s="16"/>
      <c r="B9" s="23"/>
      <c r="C9" s="24"/>
      <c r="D9" s="35" t="s">
        <v>230</v>
      </c>
      <c r="E9" s="35"/>
      <c r="F9" s="35"/>
      <c r="G9" s="35"/>
      <c r="H9" s="35"/>
      <c r="I9" s="24"/>
    </row>
    <row r="10" spans="1:15" ht="15.75" x14ac:dyDescent="0.25">
      <c r="A10" s="16"/>
      <c r="B10" s="25" t="s">
        <v>609</v>
      </c>
      <c r="C10" s="26"/>
      <c r="D10" s="27" t="s">
        <v>232</v>
      </c>
      <c r="E10" s="28" t="s">
        <v>610</v>
      </c>
      <c r="F10" s="26"/>
      <c r="G10" s="27" t="s">
        <v>232</v>
      </c>
      <c r="H10" s="28" t="s">
        <v>611</v>
      </c>
      <c r="I10" s="26"/>
    </row>
    <row r="11" spans="1:15" ht="16.5" thickBot="1" x14ac:dyDescent="0.3">
      <c r="A11" s="16"/>
      <c r="B11" s="29" t="s">
        <v>612</v>
      </c>
      <c r="C11" s="30"/>
      <c r="D11" s="71" t="s">
        <v>262</v>
      </c>
      <c r="E11" s="71"/>
      <c r="F11" s="30"/>
      <c r="G11" s="72" t="s">
        <v>613</v>
      </c>
      <c r="H11" s="72"/>
      <c r="I11" s="30"/>
    </row>
    <row r="12" spans="1:15" ht="16.5" thickBot="1" x14ac:dyDescent="0.3">
      <c r="A12" s="16"/>
      <c r="B12" s="25"/>
      <c r="C12" s="26"/>
      <c r="D12" s="87" t="s">
        <v>232</v>
      </c>
      <c r="E12" s="58" t="s">
        <v>610</v>
      </c>
      <c r="F12" s="26"/>
      <c r="G12" s="87" t="s">
        <v>232</v>
      </c>
      <c r="H12" s="58" t="s">
        <v>614</v>
      </c>
      <c r="I12" s="26"/>
    </row>
    <row r="13" spans="1:15" x14ac:dyDescent="0.25">
      <c r="A13" s="16"/>
      <c r="B13" s="18"/>
      <c r="C13" s="18"/>
      <c r="D13" s="18"/>
      <c r="E13" s="18"/>
      <c r="F13" s="18"/>
      <c r="G13" s="18"/>
      <c r="H13" s="18"/>
      <c r="I13" s="18"/>
      <c r="J13" s="18"/>
      <c r="K13" s="18"/>
      <c r="L13" s="18"/>
      <c r="M13" s="18"/>
      <c r="N13" s="18"/>
      <c r="O13" s="18"/>
    </row>
    <row r="14" spans="1:15" x14ac:dyDescent="0.25">
      <c r="A14" s="16"/>
      <c r="B14" s="18" t="s">
        <v>615</v>
      </c>
      <c r="C14" s="18"/>
      <c r="D14" s="18"/>
      <c r="E14" s="18"/>
      <c r="F14" s="18"/>
      <c r="G14" s="18"/>
      <c r="H14" s="18"/>
      <c r="I14" s="18"/>
      <c r="J14" s="18"/>
      <c r="K14" s="18"/>
      <c r="L14" s="18"/>
      <c r="M14" s="18"/>
      <c r="N14" s="18"/>
      <c r="O14" s="18"/>
    </row>
    <row r="15" spans="1:15" x14ac:dyDescent="0.25">
      <c r="A15" s="16"/>
      <c r="B15" s="18"/>
      <c r="C15" s="18"/>
      <c r="D15" s="18"/>
      <c r="E15" s="18"/>
      <c r="F15" s="18"/>
      <c r="G15" s="18"/>
      <c r="H15" s="18"/>
      <c r="I15" s="18"/>
      <c r="J15" s="18"/>
      <c r="K15" s="18"/>
      <c r="L15" s="18"/>
      <c r="M15" s="18"/>
      <c r="N15" s="18"/>
      <c r="O15" s="18"/>
    </row>
    <row r="16" spans="1:15" ht="38.25" customHeight="1" x14ac:dyDescent="0.25">
      <c r="A16" s="16"/>
      <c r="B16" s="18" t="s">
        <v>616</v>
      </c>
      <c r="C16" s="18"/>
      <c r="D16" s="18"/>
      <c r="E16" s="18"/>
      <c r="F16" s="18"/>
      <c r="G16" s="18"/>
      <c r="H16" s="18"/>
      <c r="I16" s="18"/>
      <c r="J16" s="18"/>
      <c r="K16" s="18"/>
      <c r="L16" s="18"/>
      <c r="M16" s="18"/>
      <c r="N16" s="18"/>
      <c r="O16" s="18"/>
    </row>
    <row r="17" spans="1:15" x14ac:dyDescent="0.25">
      <c r="A17" s="16"/>
      <c r="B17" s="18"/>
      <c r="C17" s="18"/>
      <c r="D17" s="18"/>
      <c r="E17" s="18"/>
      <c r="F17" s="18"/>
      <c r="G17" s="18"/>
      <c r="H17" s="18"/>
      <c r="I17" s="18"/>
      <c r="J17" s="18"/>
      <c r="K17" s="18"/>
      <c r="L17" s="18"/>
      <c r="M17" s="18"/>
      <c r="N17" s="18"/>
      <c r="O17" s="18"/>
    </row>
    <row r="18" spans="1:15" x14ac:dyDescent="0.25">
      <c r="A18" s="16"/>
      <c r="B18" s="17" t="s">
        <v>617</v>
      </c>
      <c r="C18" s="17"/>
      <c r="D18" s="17"/>
      <c r="E18" s="17"/>
      <c r="F18" s="17"/>
      <c r="G18" s="17"/>
      <c r="H18" s="17"/>
      <c r="I18" s="17"/>
      <c r="J18" s="17"/>
      <c r="K18" s="17"/>
      <c r="L18" s="17"/>
      <c r="M18" s="17"/>
      <c r="N18" s="17"/>
      <c r="O18" s="17"/>
    </row>
    <row r="19" spans="1:15" x14ac:dyDescent="0.25">
      <c r="A19" s="16"/>
      <c r="B19" s="18"/>
      <c r="C19" s="18"/>
      <c r="D19" s="18"/>
      <c r="E19" s="18"/>
      <c r="F19" s="18"/>
      <c r="G19" s="18"/>
      <c r="H19" s="18"/>
      <c r="I19" s="18"/>
      <c r="J19" s="18"/>
      <c r="K19" s="18"/>
      <c r="L19" s="18"/>
      <c r="M19" s="18"/>
      <c r="N19" s="18"/>
      <c r="O19" s="18"/>
    </row>
    <row r="20" spans="1:15" x14ac:dyDescent="0.25">
      <c r="A20" s="16"/>
      <c r="B20" s="18" t="s">
        <v>618</v>
      </c>
      <c r="C20" s="18"/>
      <c r="D20" s="18"/>
      <c r="E20" s="18"/>
      <c r="F20" s="18"/>
      <c r="G20" s="18"/>
      <c r="H20" s="18"/>
      <c r="I20" s="18"/>
      <c r="J20" s="18"/>
      <c r="K20" s="18"/>
      <c r="L20" s="18"/>
      <c r="M20" s="18"/>
      <c r="N20" s="18"/>
      <c r="O20" s="18"/>
    </row>
    <row r="21" spans="1:15" x14ac:dyDescent="0.25">
      <c r="A21" s="16"/>
      <c r="B21" s="18"/>
      <c r="C21" s="18"/>
      <c r="D21" s="18"/>
      <c r="E21" s="18"/>
      <c r="F21" s="18"/>
      <c r="G21" s="18"/>
      <c r="H21" s="18"/>
      <c r="I21" s="18"/>
      <c r="J21" s="18"/>
      <c r="K21" s="18"/>
      <c r="L21" s="18"/>
      <c r="M21" s="18"/>
      <c r="N21" s="18"/>
      <c r="O21" s="18"/>
    </row>
    <row r="22" spans="1:15" ht="15.75" x14ac:dyDescent="0.25">
      <c r="A22" s="16"/>
      <c r="B22" s="23"/>
      <c r="C22" s="24"/>
      <c r="D22" s="35" t="s">
        <v>279</v>
      </c>
      <c r="E22" s="35"/>
      <c r="F22" s="35"/>
      <c r="G22" s="35"/>
      <c r="H22" s="35"/>
      <c r="I22" s="24"/>
      <c r="J22" s="35" t="s">
        <v>280</v>
      </c>
      <c r="K22" s="35"/>
      <c r="L22" s="35"/>
      <c r="M22" s="35"/>
      <c r="N22" s="35"/>
      <c r="O22" s="24"/>
    </row>
    <row r="23" spans="1:15" ht="16.5" thickBot="1" x14ac:dyDescent="0.3">
      <c r="A23" s="16"/>
      <c r="B23" s="23"/>
      <c r="C23" s="24"/>
      <c r="D23" s="36" t="s">
        <v>228</v>
      </c>
      <c r="E23" s="36"/>
      <c r="F23" s="36"/>
      <c r="G23" s="36"/>
      <c r="H23" s="36"/>
      <c r="I23" s="24"/>
      <c r="J23" s="36" t="s">
        <v>228</v>
      </c>
      <c r="K23" s="36"/>
      <c r="L23" s="36"/>
      <c r="M23" s="36"/>
      <c r="N23" s="36"/>
      <c r="O23" s="24"/>
    </row>
    <row r="24" spans="1:15" ht="16.5" thickBot="1" x14ac:dyDescent="0.3">
      <c r="A24" s="16"/>
      <c r="B24" s="23"/>
      <c r="C24" s="24"/>
      <c r="D24" s="83">
        <v>2014</v>
      </c>
      <c r="E24" s="83"/>
      <c r="F24" s="82"/>
      <c r="G24" s="83">
        <v>2013</v>
      </c>
      <c r="H24" s="83"/>
      <c r="I24" s="24"/>
      <c r="J24" s="83">
        <v>2014</v>
      </c>
      <c r="K24" s="83"/>
      <c r="L24" s="82"/>
      <c r="M24" s="83">
        <v>2013</v>
      </c>
      <c r="N24" s="83"/>
      <c r="O24" s="24"/>
    </row>
    <row r="25" spans="1:15" ht="15.75" x14ac:dyDescent="0.25">
      <c r="A25" s="16"/>
      <c r="B25" s="23"/>
      <c r="C25" s="24"/>
      <c r="D25" s="35" t="s">
        <v>230</v>
      </c>
      <c r="E25" s="35"/>
      <c r="F25" s="35"/>
      <c r="G25" s="35"/>
      <c r="H25" s="35"/>
      <c r="I25" s="35"/>
      <c r="J25" s="35"/>
      <c r="K25" s="35"/>
      <c r="L25" s="35"/>
      <c r="M25" s="35"/>
      <c r="N25" s="35"/>
      <c r="O25" s="24"/>
    </row>
    <row r="26" spans="1:15" ht="15.75" x14ac:dyDescent="0.25">
      <c r="A26" s="16"/>
      <c r="B26" s="93" t="s">
        <v>619</v>
      </c>
      <c r="C26" s="26"/>
      <c r="D26" s="84"/>
      <c r="E26" s="84"/>
      <c r="F26" s="26"/>
      <c r="G26" s="84"/>
      <c r="H26" s="84"/>
      <c r="I26" s="26"/>
      <c r="J26" s="84"/>
      <c r="K26" s="84"/>
      <c r="L26" s="26"/>
      <c r="M26" s="84"/>
      <c r="N26" s="84"/>
      <c r="O26" s="26"/>
    </row>
    <row r="27" spans="1:15" ht="15.75" x14ac:dyDescent="0.25">
      <c r="A27" s="16"/>
      <c r="B27" s="29"/>
      <c r="C27" s="30"/>
      <c r="D27" s="86"/>
      <c r="E27" s="86"/>
      <c r="F27" s="30"/>
      <c r="G27" s="86"/>
      <c r="H27" s="86"/>
      <c r="I27" s="30"/>
      <c r="J27" s="86"/>
      <c r="K27" s="86"/>
      <c r="L27" s="30"/>
      <c r="M27" s="86"/>
      <c r="N27" s="86"/>
      <c r="O27" s="30"/>
    </row>
    <row r="28" spans="1:15" ht="16.5" thickBot="1" x14ac:dyDescent="0.3">
      <c r="A28" s="16"/>
      <c r="B28" s="44" t="s">
        <v>609</v>
      </c>
      <c r="C28" s="26"/>
      <c r="D28" s="41" t="s">
        <v>232</v>
      </c>
      <c r="E28" s="42">
        <v>2314</v>
      </c>
      <c r="F28" s="26"/>
      <c r="G28" s="41" t="s">
        <v>232</v>
      </c>
      <c r="H28" s="42">
        <v>1803</v>
      </c>
      <c r="I28" s="26"/>
      <c r="J28" s="41" t="s">
        <v>232</v>
      </c>
      <c r="K28" s="42">
        <v>10842</v>
      </c>
      <c r="L28" s="26"/>
      <c r="M28" s="41" t="s">
        <v>232</v>
      </c>
      <c r="N28" s="42">
        <v>23842</v>
      </c>
      <c r="O28" s="26"/>
    </row>
    <row r="29" spans="1:15" ht="15.75" x14ac:dyDescent="0.25">
      <c r="A29" s="16"/>
      <c r="B29" s="29"/>
      <c r="C29" s="30"/>
      <c r="D29" s="64"/>
      <c r="E29" s="64"/>
      <c r="F29" s="30"/>
      <c r="G29" s="64"/>
      <c r="H29" s="64"/>
      <c r="I29" s="30"/>
      <c r="J29" s="64"/>
      <c r="K29" s="64"/>
      <c r="L29" s="30"/>
      <c r="M29" s="64"/>
      <c r="N29" s="64"/>
      <c r="O29" s="30"/>
    </row>
    <row r="30" spans="1:15" ht="26.25" x14ac:dyDescent="0.25">
      <c r="A30" s="16"/>
      <c r="B30" s="93" t="s">
        <v>620</v>
      </c>
      <c r="C30" s="26"/>
      <c r="D30" s="84"/>
      <c r="E30" s="84"/>
      <c r="F30" s="26"/>
      <c r="G30" s="84"/>
      <c r="H30" s="84"/>
      <c r="I30" s="26"/>
      <c r="J30" s="84"/>
      <c r="K30" s="84"/>
      <c r="L30" s="26"/>
      <c r="M30" s="84"/>
      <c r="N30" s="84"/>
      <c r="O30" s="26"/>
    </row>
    <row r="31" spans="1:15" ht="26.25" x14ac:dyDescent="0.25">
      <c r="A31" s="16"/>
      <c r="B31" s="47" t="s">
        <v>453</v>
      </c>
      <c r="C31" s="30"/>
      <c r="D31" s="11" t="s">
        <v>232</v>
      </c>
      <c r="E31" s="31" t="s">
        <v>621</v>
      </c>
      <c r="F31" s="11" t="s">
        <v>270</v>
      </c>
      <c r="G31" s="11" t="s">
        <v>232</v>
      </c>
      <c r="H31" s="31" t="s">
        <v>622</v>
      </c>
      <c r="I31" s="11" t="s">
        <v>270</v>
      </c>
      <c r="J31" s="11" t="s">
        <v>232</v>
      </c>
      <c r="K31" s="53">
        <v>1027</v>
      </c>
      <c r="L31" s="30"/>
      <c r="M31" s="11" t="s">
        <v>232</v>
      </c>
      <c r="N31" s="31" t="s">
        <v>623</v>
      </c>
      <c r="O31" s="11" t="s">
        <v>270</v>
      </c>
    </row>
    <row r="32" spans="1:15" ht="39" x14ac:dyDescent="0.25">
      <c r="A32" s="16"/>
      <c r="B32" s="44" t="s">
        <v>624</v>
      </c>
      <c r="C32" s="26"/>
      <c r="D32" s="70" t="s">
        <v>625</v>
      </c>
      <c r="E32" s="70"/>
      <c r="F32" s="27" t="s">
        <v>626</v>
      </c>
      <c r="G32" s="65">
        <v>4834</v>
      </c>
      <c r="H32" s="65"/>
      <c r="I32" s="26"/>
      <c r="J32" s="70" t="s">
        <v>627</v>
      </c>
      <c r="K32" s="70"/>
      <c r="L32" s="27" t="s">
        <v>626</v>
      </c>
      <c r="M32" s="65">
        <v>47027</v>
      </c>
      <c r="N32" s="65"/>
      <c r="O32" s="26"/>
    </row>
    <row r="33" spans="1:15" ht="16.5" thickBot="1" x14ac:dyDescent="0.3">
      <c r="A33" s="16"/>
      <c r="B33" s="47" t="s">
        <v>628</v>
      </c>
      <c r="C33" s="30"/>
      <c r="D33" s="99">
        <v>2798</v>
      </c>
      <c r="E33" s="99"/>
      <c r="F33" s="30"/>
      <c r="G33" s="99">
        <v>2011</v>
      </c>
      <c r="H33" s="99"/>
      <c r="I33" s="30"/>
      <c r="J33" s="99">
        <v>2440</v>
      </c>
      <c r="K33" s="99"/>
      <c r="L33" s="30"/>
      <c r="M33" s="72" t="s">
        <v>629</v>
      </c>
      <c r="N33" s="72"/>
      <c r="O33" s="11" t="s">
        <v>270</v>
      </c>
    </row>
    <row r="34" spans="1:15" ht="27" thickBot="1" x14ac:dyDescent="0.3">
      <c r="A34" s="16"/>
      <c r="B34" s="93" t="s">
        <v>630</v>
      </c>
      <c r="C34" s="26"/>
      <c r="D34" s="87" t="s">
        <v>232</v>
      </c>
      <c r="E34" s="56">
        <v>4005</v>
      </c>
      <c r="F34" s="26"/>
      <c r="G34" s="87" t="s">
        <v>232</v>
      </c>
      <c r="H34" s="58" t="s">
        <v>631</v>
      </c>
      <c r="I34" s="27" t="s">
        <v>270</v>
      </c>
      <c r="J34" s="87" t="s">
        <v>232</v>
      </c>
      <c r="K34" s="56">
        <v>4488</v>
      </c>
      <c r="L34" s="26"/>
      <c r="M34" s="87" t="s">
        <v>232</v>
      </c>
      <c r="N34" s="58" t="s">
        <v>632</v>
      </c>
      <c r="O34" s="27" t="s">
        <v>270</v>
      </c>
    </row>
    <row r="35" spans="1:15" x14ac:dyDescent="0.25">
      <c r="A35" s="16"/>
      <c r="B35" s="18"/>
      <c r="C35" s="18"/>
      <c r="D35" s="18"/>
      <c r="E35" s="18"/>
      <c r="F35" s="18"/>
      <c r="G35" s="18"/>
      <c r="H35" s="18"/>
      <c r="I35" s="18"/>
      <c r="J35" s="18"/>
      <c r="K35" s="18"/>
      <c r="L35" s="18"/>
      <c r="M35" s="18"/>
      <c r="N35" s="18"/>
      <c r="O35" s="18"/>
    </row>
    <row r="36" spans="1:15" x14ac:dyDescent="0.25">
      <c r="A36" s="16"/>
      <c r="B36" s="18"/>
      <c r="C36" s="18"/>
      <c r="D36" s="18"/>
      <c r="E36" s="18"/>
      <c r="F36" s="18"/>
      <c r="G36" s="18"/>
      <c r="H36" s="18"/>
      <c r="I36" s="18"/>
      <c r="J36" s="18"/>
      <c r="K36" s="18"/>
      <c r="L36" s="18"/>
      <c r="M36" s="18"/>
      <c r="N36" s="18"/>
      <c r="O36" s="18"/>
    </row>
    <row r="37" spans="1:15" ht="51" x14ac:dyDescent="0.25">
      <c r="A37" s="16"/>
      <c r="B37" s="4"/>
      <c r="C37" s="12">
        <v>-1</v>
      </c>
      <c r="D37" s="4"/>
      <c r="E37" s="12" t="s">
        <v>633</v>
      </c>
    </row>
    <row r="38" spans="1:15" x14ac:dyDescent="0.25">
      <c r="A38" s="16"/>
      <c r="B38" s="18"/>
      <c r="C38" s="18"/>
      <c r="D38" s="18"/>
      <c r="E38" s="18"/>
      <c r="F38" s="18"/>
      <c r="G38" s="18"/>
      <c r="H38" s="18"/>
      <c r="I38" s="18"/>
      <c r="J38" s="18"/>
      <c r="K38" s="18"/>
      <c r="L38" s="18"/>
      <c r="M38" s="18"/>
      <c r="N38" s="18"/>
      <c r="O38" s="18"/>
    </row>
    <row r="39" spans="1:15" ht="51" customHeight="1" x14ac:dyDescent="0.25">
      <c r="A39" s="16"/>
      <c r="B39" s="18" t="s">
        <v>634</v>
      </c>
      <c r="C39" s="18"/>
      <c r="D39" s="18"/>
      <c r="E39" s="18"/>
      <c r="F39" s="18"/>
      <c r="G39" s="18"/>
      <c r="H39" s="18"/>
      <c r="I39" s="18"/>
      <c r="J39" s="18"/>
      <c r="K39" s="18"/>
      <c r="L39" s="18"/>
      <c r="M39" s="18"/>
      <c r="N39" s="18"/>
      <c r="O39" s="18"/>
    </row>
    <row r="40" spans="1:15" x14ac:dyDescent="0.25">
      <c r="A40" s="16"/>
      <c r="B40" s="18"/>
      <c r="C40" s="18"/>
      <c r="D40" s="18"/>
      <c r="E40" s="18"/>
      <c r="F40" s="18"/>
      <c r="G40" s="18"/>
      <c r="H40" s="18"/>
      <c r="I40" s="18"/>
      <c r="J40" s="18"/>
      <c r="K40" s="18"/>
      <c r="L40" s="18"/>
      <c r="M40" s="18"/>
      <c r="N40" s="18"/>
      <c r="O40" s="18"/>
    </row>
    <row r="41" spans="1:15" x14ac:dyDescent="0.25">
      <c r="A41" s="16"/>
      <c r="B41" s="18" t="s">
        <v>635</v>
      </c>
      <c r="C41" s="18"/>
      <c r="D41" s="18"/>
      <c r="E41" s="18"/>
      <c r="F41" s="18"/>
      <c r="G41" s="18"/>
      <c r="H41" s="18"/>
      <c r="I41" s="18"/>
      <c r="J41" s="18"/>
      <c r="K41" s="18"/>
      <c r="L41" s="18"/>
      <c r="M41" s="18"/>
      <c r="N41" s="18"/>
      <c r="O41" s="18"/>
    </row>
    <row r="42" spans="1:15" x14ac:dyDescent="0.25">
      <c r="A42" s="16"/>
      <c r="B42" s="18"/>
      <c r="C42" s="18"/>
      <c r="D42" s="18"/>
      <c r="E42" s="18"/>
      <c r="F42" s="18"/>
      <c r="G42" s="18"/>
      <c r="H42" s="18"/>
      <c r="I42" s="18"/>
      <c r="J42" s="18"/>
      <c r="K42" s="18"/>
      <c r="L42" s="18"/>
      <c r="M42" s="18"/>
      <c r="N42" s="18"/>
      <c r="O42" s="18"/>
    </row>
    <row r="43" spans="1:15" x14ac:dyDescent="0.25">
      <c r="A43" s="16"/>
      <c r="B43" s="22"/>
      <c r="C43" s="22"/>
      <c r="D43" s="22"/>
      <c r="E43" s="22"/>
      <c r="F43" s="22"/>
      <c r="G43" s="22"/>
      <c r="H43" s="22"/>
      <c r="I43" s="22"/>
      <c r="J43" s="22"/>
      <c r="K43" s="22"/>
      <c r="L43" s="22"/>
      <c r="M43" s="22"/>
      <c r="N43" s="22"/>
      <c r="O43" s="22"/>
    </row>
  </sheetData>
  <mergeCells count="65">
    <mergeCell ref="B41:O41"/>
    <mergeCell ref="B42:O42"/>
    <mergeCell ref="B43:O43"/>
    <mergeCell ref="B21:O21"/>
    <mergeCell ref="B35:O35"/>
    <mergeCell ref="B36:O36"/>
    <mergeCell ref="B38:O38"/>
    <mergeCell ref="B39:O39"/>
    <mergeCell ref="B40:O40"/>
    <mergeCell ref="B15:O15"/>
    <mergeCell ref="B16:O16"/>
    <mergeCell ref="B17:O17"/>
    <mergeCell ref="B18:O18"/>
    <mergeCell ref="B19:O19"/>
    <mergeCell ref="B20:O20"/>
    <mergeCell ref="A1:A2"/>
    <mergeCell ref="B1:O1"/>
    <mergeCell ref="B2:O2"/>
    <mergeCell ref="B3:O3"/>
    <mergeCell ref="A4:A43"/>
    <mergeCell ref="B4:O4"/>
    <mergeCell ref="B5:O5"/>
    <mergeCell ref="B6:O6"/>
    <mergeCell ref="B13:O13"/>
    <mergeCell ref="B14:O14"/>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5:N25"/>
    <mergeCell ref="D26:E26"/>
    <mergeCell ref="G26:H26"/>
    <mergeCell ref="J26:K26"/>
    <mergeCell ref="M26:N26"/>
    <mergeCell ref="D27:E27"/>
    <mergeCell ref="G27:H27"/>
    <mergeCell ref="J27:K27"/>
    <mergeCell ref="M27:N27"/>
    <mergeCell ref="D22:H22"/>
    <mergeCell ref="J22:N22"/>
    <mergeCell ref="D23:H23"/>
    <mergeCell ref="J23:N23"/>
    <mergeCell ref="D24:E24"/>
    <mergeCell ref="G24:H24"/>
    <mergeCell ref="J24:K24"/>
    <mergeCell ref="M24:N24"/>
    <mergeCell ref="D7:E7"/>
    <mergeCell ref="G7:H7"/>
    <mergeCell ref="D8:E8"/>
    <mergeCell ref="G8:H8"/>
    <mergeCell ref="D9:H9"/>
    <mergeCell ref="D11:E11"/>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04453</v>
      </c>
      <c r="C4" s="8">
        <v>389915</v>
      </c>
    </row>
    <row r="5" spans="1:3" x14ac:dyDescent="0.25">
      <c r="A5" s="2" t="s">
        <v>30</v>
      </c>
      <c r="B5" s="6">
        <v>60365</v>
      </c>
      <c r="C5" s="6">
        <v>117218</v>
      </c>
    </row>
    <row r="6" spans="1:3" x14ac:dyDescent="0.25">
      <c r="A6" s="2" t="s">
        <v>31</v>
      </c>
      <c r="B6" s="6">
        <v>158327</v>
      </c>
      <c r="C6" s="6">
        <v>243264</v>
      </c>
    </row>
    <row r="7" spans="1:3" x14ac:dyDescent="0.25">
      <c r="A7" s="2" t="s">
        <v>32</v>
      </c>
      <c r="B7" s="6">
        <v>1624441</v>
      </c>
      <c r="C7" s="6">
        <v>1399543</v>
      </c>
    </row>
    <row r="8" spans="1:3" x14ac:dyDescent="0.25">
      <c r="A8" s="2" t="s">
        <v>33</v>
      </c>
      <c r="B8" s="6">
        <v>242876</v>
      </c>
      <c r="C8" s="6">
        <v>209793</v>
      </c>
    </row>
    <row r="9" spans="1:3" x14ac:dyDescent="0.25">
      <c r="A9" s="2" t="s">
        <v>34</v>
      </c>
      <c r="B9" s="6">
        <v>91837</v>
      </c>
      <c r="C9" s="6">
        <v>121316</v>
      </c>
    </row>
    <row r="10" spans="1:3" x14ac:dyDescent="0.25">
      <c r="A10" s="2" t="s">
        <v>35</v>
      </c>
      <c r="B10" s="6">
        <v>210172</v>
      </c>
      <c r="C10" s="6">
        <v>272781</v>
      </c>
    </row>
    <row r="11" spans="1:3" x14ac:dyDescent="0.25">
      <c r="A11" s="2" t="s">
        <v>36</v>
      </c>
      <c r="B11" s="6">
        <v>2792471</v>
      </c>
      <c r="C11" s="6">
        <v>2753830</v>
      </c>
    </row>
    <row r="12" spans="1:3" ht="30" x14ac:dyDescent="0.25">
      <c r="A12" s="2" t="s">
        <v>37</v>
      </c>
      <c r="B12" s="6">
        <v>2568</v>
      </c>
      <c r="C12" s="6">
        <v>3236</v>
      </c>
    </row>
    <row r="13" spans="1:3" x14ac:dyDescent="0.25">
      <c r="A13" s="2" t="s">
        <v>38</v>
      </c>
      <c r="B13" s="6">
        <v>9016508</v>
      </c>
      <c r="C13" s="6">
        <v>8597813</v>
      </c>
    </row>
    <row r="14" spans="1:3" x14ac:dyDescent="0.25">
      <c r="A14" s="2" t="s">
        <v>39</v>
      </c>
      <c r="B14" s="6">
        <v>512203</v>
      </c>
      <c r="C14" s="6">
        <v>512964</v>
      </c>
    </row>
    <row r="15" spans="1:3" x14ac:dyDescent="0.25">
      <c r="A15" s="2" t="s">
        <v>40</v>
      </c>
      <c r="B15" s="6">
        <v>60451</v>
      </c>
      <c r="C15" s="6">
        <v>64260</v>
      </c>
    </row>
    <row r="16" spans="1:3" x14ac:dyDescent="0.25">
      <c r="A16" s="2" t="s">
        <v>41</v>
      </c>
      <c r="B16" s="6">
        <v>235139</v>
      </c>
      <c r="C16" s="6">
        <v>227708</v>
      </c>
    </row>
    <row r="17" spans="1:3" x14ac:dyDescent="0.25">
      <c r="A17" s="2" t="s">
        <v>42</v>
      </c>
      <c r="B17" s="6">
        <v>12619340</v>
      </c>
      <c r="C17" s="6">
        <v>12159811</v>
      </c>
    </row>
    <row r="18" spans="1:3" x14ac:dyDescent="0.25">
      <c r="A18" s="3" t="s">
        <v>43</v>
      </c>
      <c r="B18" s="4" t="s">
        <v>4</v>
      </c>
      <c r="C18" s="4" t="s">
        <v>4</v>
      </c>
    </row>
    <row r="19" spans="1:3" x14ac:dyDescent="0.25">
      <c r="A19" s="2" t="s">
        <v>44</v>
      </c>
      <c r="B19" s="4">
        <v>196</v>
      </c>
      <c r="C19" s="6">
        <v>10185</v>
      </c>
    </row>
    <row r="20" spans="1:3" x14ac:dyDescent="0.25">
      <c r="A20" s="2" t="s">
        <v>45</v>
      </c>
      <c r="B20" s="6">
        <v>693931</v>
      </c>
      <c r="C20" s="6">
        <v>545512</v>
      </c>
    </row>
    <row r="21" spans="1:3" x14ac:dyDescent="0.25">
      <c r="A21" s="2" t="s">
        <v>46</v>
      </c>
      <c r="B21" s="6">
        <v>702508</v>
      </c>
      <c r="C21" s="6">
        <v>697093</v>
      </c>
    </row>
    <row r="22" spans="1:3" x14ac:dyDescent="0.25">
      <c r="A22" s="2" t="s">
        <v>47</v>
      </c>
      <c r="B22" s="6">
        <v>18946</v>
      </c>
      <c r="C22" s="6">
        <v>58634</v>
      </c>
    </row>
    <row r="23" spans="1:3" x14ac:dyDescent="0.25">
      <c r="A23" s="2" t="s">
        <v>48</v>
      </c>
      <c r="B23" s="6">
        <v>1415581</v>
      </c>
      <c r="C23" s="6">
        <v>1311424</v>
      </c>
    </row>
    <row r="24" spans="1:3" x14ac:dyDescent="0.25">
      <c r="A24" s="2" t="s">
        <v>49</v>
      </c>
      <c r="B24" s="6">
        <v>4255136</v>
      </c>
      <c r="C24" s="6">
        <v>3904117</v>
      </c>
    </row>
    <row r="25" spans="1:3" x14ac:dyDescent="0.25">
      <c r="A25" s="2" t="s">
        <v>50</v>
      </c>
      <c r="B25" s="6">
        <v>596968</v>
      </c>
      <c r="C25" s="6">
        <v>377744</v>
      </c>
    </row>
    <row r="26" spans="1:3" x14ac:dyDescent="0.25">
      <c r="A26" s="2" t="s">
        <v>34</v>
      </c>
      <c r="B26" s="6">
        <v>478421</v>
      </c>
      <c r="C26" s="6">
        <v>516161</v>
      </c>
    </row>
    <row r="27" spans="1:3" x14ac:dyDescent="0.25">
      <c r="A27" s="2" t="s">
        <v>51</v>
      </c>
      <c r="B27" s="6">
        <v>6746106</v>
      </c>
      <c r="C27" s="6">
        <v>6109446</v>
      </c>
    </row>
    <row r="28" spans="1:3" ht="30" x14ac:dyDescent="0.25">
      <c r="A28" s="2" t="s">
        <v>52</v>
      </c>
      <c r="B28" s="4" t="s">
        <v>53</v>
      </c>
      <c r="C28" s="4" t="s">
        <v>53</v>
      </c>
    </row>
    <row r="29" spans="1:3" x14ac:dyDescent="0.25">
      <c r="A29" s="2" t="s">
        <v>54</v>
      </c>
      <c r="B29" s="4" t="s">
        <v>4</v>
      </c>
      <c r="C29" s="6">
        <v>69188</v>
      </c>
    </row>
    <row r="30" spans="1:3" x14ac:dyDescent="0.25">
      <c r="A30" s="3" t="s">
        <v>55</v>
      </c>
      <c r="B30" s="4" t="s">
        <v>4</v>
      </c>
      <c r="C30" s="4" t="s">
        <v>4</v>
      </c>
    </row>
    <row r="31" spans="1:3" ht="60" x14ac:dyDescent="0.25">
      <c r="A31" s="2" t="s">
        <v>56</v>
      </c>
      <c r="B31" s="4">
        <v>328</v>
      </c>
      <c r="C31" s="4">
        <v>324</v>
      </c>
    </row>
    <row r="32" spans="1:3" x14ac:dyDescent="0.25">
      <c r="A32" s="2" t="s">
        <v>57</v>
      </c>
      <c r="B32" s="6">
        <v>2443381</v>
      </c>
      <c r="C32" s="6">
        <v>2392585</v>
      </c>
    </row>
    <row r="33" spans="1:3" ht="30" x14ac:dyDescent="0.25">
      <c r="A33" s="2" t="s">
        <v>58</v>
      </c>
      <c r="B33" s="6">
        <v>132222</v>
      </c>
      <c r="C33" s="6">
        <v>216140</v>
      </c>
    </row>
    <row r="34" spans="1:3" x14ac:dyDescent="0.25">
      <c r="A34" s="2" t="s">
        <v>59</v>
      </c>
      <c r="B34" s="6">
        <v>4481606</v>
      </c>
      <c r="C34" s="6">
        <v>4304664</v>
      </c>
    </row>
    <row r="35" spans="1:3" ht="45" x14ac:dyDescent="0.25">
      <c r="A35" s="2" t="s">
        <v>60</v>
      </c>
      <c r="B35" s="6">
        <v>-1194664</v>
      </c>
      <c r="C35" s="6">
        <v>-944627</v>
      </c>
    </row>
    <row r="36" spans="1:3" x14ac:dyDescent="0.25">
      <c r="A36" s="2" t="s">
        <v>61</v>
      </c>
      <c r="B36" s="6">
        <v>5862873</v>
      </c>
      <c r="C36" s="6">
        <v>5969086</v>
      </c>
    </row>
    <row r="37" spans="1:3" x14ac:dyDescent="0.25">
      <c r="A37" s="2" t="s">
        <v>62</v>
      </c>
      <c r="B37" s="6">
        <v>10361</v>
      </c>
      <c r="C37" s="6">
        <v>12091</v>
      </c>
    </row>
    <row r="38" spans="1:3" x14ac:dyDescent="0.25">
      <c r="A38" s="2" t="s">
        <v>63</v>
      </c>
      <c r="B38" s="6">
        <v>5873234</v>
      </c>
      <c r="C38" s="6">
        <v>5981177</v>
      </c>
    </row>
    <row r="39" spans="1:3" x14ac:dyDescent="0.25">
      <c r="A39" s="2" t="s">
        <v>64</v>
      </c>
      <c r="B39" s="8">
        <v>12619340</v>
      </c>
      <c r="C39" s="8">
        <v>121598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1" width="20.140625" bestFit="1" customWidth="1"/>
    <col min="2" max="2" width="36.570312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9" max="9" width="1.5703125"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 min="15" max="15" width="1.5703125" bestFit="1" customWidth="1"/>
  </cols>
  <sheetData>
    <row r="1" spans="1:15" ht="15" customHeight="1" x14ac:dyDescent="0.25">
      <c r="A1" s="7" t="s">
        <v>6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36</v>
      </c>
      <c r="B3" s="15" t="s">
        <v>4</v>
      </c>
      <c r="C3" s="15"/>
      <c r="D3" s="15"/>
      <c r="E3" s="15"/>
      <c r="F3" s="15"/>
      <c r="G3" s="15"/>
      <c r="H3" s="15"/>
      <c r="I3" s="15"/>
      <c r="J3" s="15"/>
      <c r="K3" s="15"/>
      <c r="L3" s="15"/>
      <c r="M3" s="15"/>
      <c r="N3" s="15"/>
      <c r="O3" s="15"/>
    </row>
    <row r="4" spans="1:15" ht="15" customHeight="1" x14ac:dyDescent="0.25">
      <c r="A4" s="16" t="s">
        <v>636</v>
      </c>
      <c r="B4" s="15" t="s">
        <v>4</v>
      </c>
      <c r="C4" s="15"/>
      <c r="D4" s="15"/>
      <c r="E4" s="15"/>
      <c r="F4" s="15"/>
      <c r="G4" s="15"/>
      <c r="H4" s="15"/>
      <c r="I4" s="15"/>
      <c r="J4" s="15"/>
      <c r="K4" s="15"/>
      <c r="L4" s="15"/>
      <c r="M4" s="15"/>
      <c r="N4" s="15"/>
      <c r="O4" s="15"/>
    </row>
    <row r="5" spans="1:15" x14ac:dyDescent="0.25">
      <c r="A5" s="16"/>
      <c r="B5" s="17" t="s">
        <v>637</v>
      </c>
      <c r="C5" s="17"/>
      <c r="D5" s="17"/>
      <c r="E5" s="17"/>
      <c r="F5" s="17"/>
      <c r="G5" s="17"/>
      <c r="H5" s="17"/>
      <c r="I5" s="17"/>
      <c r="J5" s="17"/>
      <c r="K5" s="17"/>
      <c r="L5" s="17"/>
      <c r="M5" s="17"/>
      <c r="N5" s="17"/>
      <c r="O5" s="17"/>
    </row>
    <row r="6" spans="1:15" x14ac:dyDescent="0.25">
      <c r="A6" s="16"/>
      <c r="B6" s="18"/>
      <c r="C6" s="18"/>
      <c r="D6" s="18"/>
      <c r="E6" s="18"/>
      <c r="F6" s="18"/>
      <c r="G6" s="18"/>
      <c r="H6" s="18"/>
      <c r="I6" s="18"/>
      <c r="J6" s="18"/>
      <c r="K6" s="18"/>
      <c r="L6" s="18"/>
      <c r="M6" s="18"/>
      <c r="N6" s="18"/>
      <c r="O6" s="18"/>
    </row>
    <row r="7" spans="1:15" x14ac:dyDescent="0.25">
      <c r="A7" s="16"/>
      <c r="B7" s="18" t="s">
        <v>638</v>
      </c>
      <c r="C7" s="18"/>
      <c r="D7" s="18"/>
      <c r="E7" s="18"/>
      <c r="F7" s="18"/>
      <c r="G7" s="18"/>
      <c r="H7" s="18"/>
      <c r="I7" s="18"/>
      <c r="J7" s="18"/>
      <c r="K7" s="18"/>
      <c r="L7" s="18"/>
      <c r="M7" s="18"/>
      <c r="N7" s="18"/>
      <c r="O7" s="18"/>
    </row>
    <row r="8" spans="1:15" x14ac:dyDescent="0.25">
      <c r="A8" s="16"/>
      <c r="B8" s="18"/>
      <c r="C8" s="18"/>
      <c r="D8" s="18"/>
      <c r="E8" s="18"/>
      <c r="F8" s="18"/>
      <c r="G8" s="18"/>
      <c r="H8" s="18"/>
      <c r="I8" s="18"/>
      <c r="J8" s="18"/>
      <c r="K8" s="18"/>
      <c r="L8" s="18"/>
      <c r="M8" s="18"/>
      <c r="N8" s="18"/>
      <c r="O8" s="18"/>
    </row>
    <row r="9" spans="1:15" ht="15.75" x14ac:dyDescent="0.25">
      <c r="A9" s="16"/>
      <c r="B9" s="23"/>
      <c r="C9" s="24"/>
      <c r="D9" s="35" t="s">
        <v>279</v>
      </c>
      <c r="E9" s="35"/>
      <c r="F9" s="35"/>
      <c r="G9" s="35"/>
      <c r="H9" s="35"/>
      <c r="I9" s="24"/>
      <c r="J9" s="35" t="s">
        <v>280</v>
      </c>
      <c r="K9" s="35"/>
      <c r="L9" s="35"/>
      <c r="M9" s="35"/>
      <c r="N9" s="35"/>
      <c r="O9" s="24"/>
    </row>
    <row r="10" spans="1:15" ht="16.5" thickBot="1" x14ac:dyDescent="0.3">
      <c r="A10" s="16"/>
      <c r="B10" s="23"/>
      <c r="C10" s="24"/>
      <c r="D10" s="36" t="s">
        <v>228</v>
      </c>
      <c r="E10" s="36"/>
      <c r="F10" s="36"/>
      <c r="G10" s="36"/>
      <c r="H10" s="36"/>
      <c r="I10" s="24"/>
      <c r="J10" s="36" t="s">
        <v>228</v>
      </c>
      <c r="K10" s="36"/>
      <c r="L10" s="36"/>
      <c r="M10" s="36"/>
      <c r="N10" s="36"/>
      <c r="O10" s="24"/>
    </row>
    <row r="11" spans="1:15" ht="16.5" thickBot="1" x14ac:dyDescent="0.3">
      <c r="A11" s="16"/>
      <c r="B11" s="23"/>
      <c r="C11" s="24"/>
      <c r="D11" s="83">
        <v>2014</v>
      </c>
      <c r="E11" s="83"/>
      <c r="F11" s="82"/>
      <c r="G11" s="83">
        <v>2013</v>
      </c>
      <c r="H11" s="83"/>
      <c r="I11" s="24"/>
      <c r="J11" s="83">
        <v>2014</v>
      </c>
      <c r="K11" s="83"/>
      <c r="L11" s="82"/>
      <c r="M11" s="83">
        <v>2013</v>
      </c>
      <c r="N11" s="83"/>
      <c r="O11" s="24"/>
    </row>
    <row r="12" spans="1:15" ht="15.75" x14ac:dyDescent="0.25">
      <c r="A12" s="16"/>
      <c r="B12" s="23"/>
      <c r="C12" s="24"/>
      <c r="D12" s="35" t="s">
        <v>230</v>
      </c>
      <c r="E12" s="35"/>
      <c r="F12" s="35"/>
      <c r="G12" s="35"/>
      <c r="H12" s="35"/>
      <c r="I12" s="35"/>
      <c r="J12" s="35"/>
      <c r="K12" s="35"/>
      <c r="L12" s="35"/>
      <c r="M12" s="35"/>
      <c r="N12" s="35"/>
      <c r="O12" s="24"/>
    </row>
    <row r="13" spans="1:15" ht="26.25" x14ac:dyDescent="0.25">
      <c r="A13" s="16"/>
      <c r="B13" s="93" t="s">
        <v>639</v>
      </c>
      <c r="C13" s="26"/>
      <c r="D13" s="84"/>
      <c r="E13" s="84"/>
      <c r="F13" s="26"/>
      <c r="G13" s="84"/>
      <c r="H13" s="84"/>
      <c r="I13" s="26"/>
      <c r="J13" s="84"/>
      <c r="K13" s="84"/>
      <c r="L13" s="26"/>
      <c r="M13" s="84"/>
      <c r="N13" s="84"/>
      <c r="O13" s="26"/>
    </row>
    <row r="14" spans="1:15" ht="15.75" x14ac:dyDescent="0.25">
      <c r="A14" s="16"/>
      <c r="B14" s="100"/>
      <c r="C14" s="30"/>
      <c r="D14" s="86"/>
      <c r="E14" s="86"/>
      <c r="F14" s="30"/>
      <c r="G14" s="86"/>
      <c r="H14" s="86"/>
      <c r="I14" s="30"/>
      <c r="J14" s="86"/>
      <c r="K14" s="86"/>
      <c r="L14" s="30"/>
      <c r="M14" s="86"/>
      <c r="N14" s="86"/>
      <c r="O14" s="30"/>
    </row>
    <row r="15" spans="1:15" ht="15.75" x14ac:dyDescent="0.25">
      <c r="A15" s="16"/>
      <c r="B15" s="44" t="s">
        <v>640</v>
      </c>
      <c r="C15" s="26"/>
      <c r="D15" s="84"/>
      <c r="E15" s="84"/>
      <c r="F15" s="26"/>
      <c r="G15" s="84"/>
      <c r="H15" s="84"/>
      <c r="I15" s="26"/>
      <c r="J15" s="84"/>
      <c r="K15" s="84"/>
      <c r="L15" s="26"/>
      <c r="M15" s="84"/>
      <c r="N15" s="84"/>
      <c r="O15" s="26"/>
    </row>
    <row r="16" spans="1:15" ht="15.75" x14ac:dyDescent="0.25">
      <c r="A16" s="16"/>
      <c r="B16" s="49" t="s">
        <v>641</v>
      </c>
      <c r="C16" s="30"/>
      <c r="D16" s="11" t="s">
        <v>232</v>
      </c>
      <c r="E16" s="53">
        <v>571736</v>
      </c>
      <c r="F16" s="30"/>
      <c r="G16" s="11" t="s">
        <v>232</v>
      </c>
      <c r="H16" s="53">
        <v>491857</v>
      </c>
      <c r="I16" s="30"/>
      <c r="J16" s="11" t="s">
        <v>232</v>
      </c>
      <c r="K16" s="53">
        <v>1615106</v>
      </c>
      <c r="L16" s="30"/>
      <c r="M16" s="11" t="s">
        <v>232</v>
      </c>
      <c r="N16" s="53">
        <v>1443759</v>
      </c>
      <c r="O16" s="30"/>
    </row>
    <row r="17" spans="1:15" ht="15.75" x14ac:dyDescent="0.25">
      <c r="A17" s="16"/>
      <c r="B17" s="48" t="s">
        <v>642</v>
      </c>
      <c r="C17" s="26"/>
      <c r="D17" s="65">
        <v>80491</v>
      </c>
      <c r="E17" s="65"/>
      <c r="F17" s="26"/>
      <c r="G17" s="65">
        <v>81397</v>
      </c>
      <c r="H17" s="65"/>
      <c r="I17" s="26"/>
      <c r="J17" s="65">
        <v>246973</v>
      </c>
      <c r="K17" s="65"/>
      <c r="L17" s="26"/>
      <c r="M17" s="65">
        <v>273053</v>
      </c>
      <c r="N17" s="65"/>
      <c r="O17" s="26"/>
    </row>
    <row r="18" spans="1:15" ht="15.75" x14ac:dyDescent="0.25">
      <c r="A18" s="16"/>
      <c r="B18" s="49" t="s">
        <v>643</v>
      </c>
      <c r="C18" s="30"/>
      <c r="D18" s="97">
        <v>424698</v>
      </c>
      <c r="E18" s="97"/>
      <c r="F18" s="30"/>
      <c r="G18" s="97">
        <v>383712</v>
      </c>
      <c r="H18" s="97"/>
      <c r="I18" s="30"/>
      <c r="J18" s="97">
        <v>1191018</v>
      </c>
      <c r="K18" s="97"/>
      <c r="L18" s="30"/>
      <c r="M18" s="97">
        <v>1056649</v>
      </c>
      <c r="N18" s="97"/>
      <c r="O18" s="30"/>
    </row>
    <row r="19" spans="1:15" ht="16.5" thickBot="1" x14ac:dyDescent="0.3">
      <c r="A19" s="16"/>
      <c r="B19" s="48" t="s">
        <v>644</v>
      </c>
      <c r="C19" s="26"/>
      <c r="D19" s="66">
        <v>191437</v>
      </c>
      <c r="E19" s="66"/>
      <c r="F19" s="26"/>
      <c r="G19" s="66">
        <v>131151</v>
      </c>
      <c r="H19" s="66"/>
      <c r="I19" s="26"/>
      <c r="J19" s="66">
        <v>496903</v>
      </c>
      <c r="K19" s="66"/>
      <c r="L19" s="26"/>
      <c r="M19" s="66">
        <v>383502</v>
      </c>
      <c r="N19" s="66"/>
      <c r="O19" s="26"/>
    </row>
    <row r="20" spans="1:15" ht="15.75" x14ac:dyDescent="0.25">
      <c r="A20" s="16"/>
      <c r="B20" s="13" t="s">
        <v>645</v>
      </c>
      <c r="C20" s="30"/>
      <c r="D20" s="98">
        <v>1268362</v>
      </c>
      <c r="E20" s="98"/>
      <c r="F20" s="30"/>
      <c r="G20" s="98">
        <v>1088117</v>
      </c>
      <c r="H20" s="98"/>
      <c r="I20" s="30"/>
      <c r="J20" s="98">
        <v>3550000</v>
      </c>
      <c r="K20" s="98"/>
      <c r="L20" s="30"/>
      <c r="M20" s="98">
        <v>3156963</v>
      </c>
      <c r="N20" s="98"/>
      <c r="O20" s="30"/>
    </row>
    <row r="21" spans="1:15" ht="15.75" x14ac:dyDescent="0.25">
      <c r="A21" s="16"/>
      <c r="B21" s="44" t="s">
        <v>646</v>
      </c>
      <c r="C21" s="26"/>
      <c r="D21" s="84"/>
      <c r="E21" s="84"/>
      <c r="F21" s="26"/>
      <c r="G21" s="84"/>
      <c r="H21" s="84"/>
      <c r="I21" s="26"/>
      <c r="J21" s="84"/>
      <c r="K21" s="84"/>
      <c r="L21" s="26"/>
      <c r="M21" s="84"/>
      <c r="N21" s="84"/>
      <c r="O21" s="26"/>
    </row>
    <row r="22" spans="1:15" ht="15.75" x14ac:dyDescent="0.25">
      <c r="A22" s="16"/>
      <c r="B22" s="49" t="s">
        <v>647</v>
      </c>
      <c r="C22" s="30"/>
      <c r="D22" s="97">
        <v>352027</v>
      </c>
      <c r="E22" s="97"/>
      <c r="F22" s="30"/>
      <c r="G22" s="97">
        <v>266520</v>
      </c>
      <c r="H22" s="97"/>
      <c r="I22" s="30"/>
      <c r="J22" s="97">
        <v>856565</v>
      </c>
      <c r="K22" s="97"/>
      <c r="L22" s="30"/>
      <c r="M22" s="97">
        <v>782674</v>
      </c>
      <c r="N22" s="97"/>
      <c r="O22" s="30"/>
    </row>
    <row r="23" spans="1:15" ht="16.5" thickBot="1" x14ac:dyDescent="0.3">
      <c r="A23" s="16"/>
      <c r="B23" s="48" t="s">
        <v>648</v>
      </c>
      <c r="C23" s="26"/>
      <c r="D23" s="66">
        <v>259863</v>
      </c>
      <c r="E23" s="66"/>
      <c r="F23" s="26"/>
      <c r="G23" s="66">
        <v>246806</v>
      </c>
      <c r="H23" s="66"/>
      <c r="I23" s="26"/>
      <c r="J23" s="66">
        <v>793641</v>
      </c>
      <c r="K23" s="66"/>
      <c r="L23" s="26"/>
      <c r="M23" s="66">
        <v>742979</v>
      </c>
      <c r="N23" s="66"/>
      <c r="O23" s="26"/>
    </row>
    <row r="24" spans="1:15" ht="26.25" x14ac:dyDescent="0.25">
      <c r="A24" s="16"/>
      <c r="B24" s="13" t="s">
        <v>649</v>
      </c>
      <c r="C24" s="30"/>
      <c r="D24" s="98">
        <v>611890</v>
      </c>
      <c r="E24" s="98"/>
      <c r="F24" s="30"/>
      <c r="G24" s="98">
        <v>513326</v>
      </c>
      <c r="H24" s="98"/>
      <c r="I24" s="30"/>
      <c r="J24" s="98">
        <v>1650206</v>
      </c>
      <c r="K24" s="98"/>
      <c r="L24" s="30"/>
      <c r="M24" s="98">
        <v>1525653</v>
      </c>
      <c r="N24" s="98"/>
      <c r="O24" s="30"/>
    </row>
    <row r="25" spans="1:15" ht="15.75" x14ac:dyDescent="0.25">
      <c r="A25" s="16"/>
      <c r="B25" s="25"/>
      <c r="C25" s="26"/>
      <c r="D25" s="84"/>
      <c r="E25" s="84"/>
      <c r="F25" s="26"/>
      <c r="G25" s="84"/>
      <c r="H25" s="84"/>
      <c r="I25" s="26"/>
      <c r="J25" s="84"/>
      <c r="K25" s="84"/>
      <c r="L25" s="26"/>
      <c r="M25" s="84"/>
      <c r="N25" s="84"/>
      <c r="O25" s="26"/>
    </row>
    <row r="26" spans="1:15" ht="16.5" thickBot="1" x14ac:dyDescent="0.3">
      <c r="A26" s="16"/>
      <c r="B26" s="47" t="s">
        <v>650</v>
      </c>
      <c r="C26" s="30"/>
      <c r="D26" s="72" t="s">
        <v>651</v>
      </c>
      <c r="E26" s="72"/>
      <c r="F26" s="11" t="s">
        <v>270</v>
      </c>
      <c r="G26" s="72" t="s">
        <v>652</v>
      </c>
      <c r="H26" s="72"/>
      <c r="I26" s="11" t="s">
        <v>270</v>
      </c>
      <c r="J26" s="72" t="s">
        <v>653</v>
      </c>
      <c r="K26" s="72"/>
      <c r="L26" s="11" t="s">
        <v>270</v>
      </c>
      <c r="M26" s="72" t="s">
        <v>654</v>
      </c>
      <c r="N26" s="72"/>
      <c r="O26" s="11" t="s">
        <v>270</v>
      </c>
    </row>
    <row r="27" spans="1:15" ht="16.5" thickBot="1" x14ac:dyDescent="0.3">
      <c r="A27" s="16"/>
      <c r="B27" s="48" t="s">
        <v>174</v>
      </c>
      <c r="C27" s="26"/>
      <c r="D27" s="87" t="s">
        <v>232</v>
      </c>
      <c r="E27" s="56">
        <v>1810911</v>
      </c>
      <c r="F27" s="26"/>
      <c r="G27" s="87" t="s">
        <v>232</v>
      </c>
      <c r="H27" s="56">
        <v>1548965</v>
      </c>
      <c r="I27" s="26"/>
      <c r="J27" s="87" t="s">
        <v>232</v>
      </c>
      <c r="K27" s="56">
        <v>5014489</v>
      </c>
      <c r="L27" s="26"/>
      <c r="M27" s="87" t="s">
        <v>232</v>
      </c>
      <c r="N27" s="56">
        <v>4546664</v>
      </c>
      <c r="O27" s="26"/>
    </row>
    <row r="28" spans="1:15" x14ac:dyDescent="0.25">
      <c r="A28" s="16"/>
      <c r="B28" s="18"/>
      <c r="C28" s="18"/>
      <c r="D28" s="18"/>
      <c r="E28" s="18"/>
      <c r="F28" s="18"/>
      <c r="G28" s="18"/>
      <c r="H28" s="18"/>
      <c r="I28" s="18"/>
      <c r="J28" s="18"/>
      <c r="K28" s="18"/>
      <c r="L28" s="18"/>
      <c r="M28" s="18"/>
      <c r="N28" s="18"/>
      <c r="O28" s="18"/>
    </row>
    <row r="29" spans="1:15" ht="15.75" x14ac:dyDescent="0.25">
      <c r="A29" s="16"/>
      <c r="B29" s="23"/>
      <c r="C29" s="24"/>
      <c r="D29" s="35" t="s">
        <v>279</v>
      </c>
      <c r="E29" s="35"/>
      <c r="F29" s="35"/>
      <c r="G29" s="35"/>
      <c r="H29" s="35"/>
      <c r="I29" s="24"/>
      <c r="J29" s="35" t="s">
        <v>280</v>
      </c>
      <c r="K29" s="35"/>
      <c r="L29" s="35"/>
      <c r="M29" s="35"/>
      <c r="N29" s="35"/>
      <c r="O29" s="24"/>
    </row>
    <row r="30" spans="1:15" ht="16.5" thickBot="1" x14ac:dyDescent="0.3">
      <c r="A30" s="16"/>
      <c r="B30" s="23"/>
      <c r="C30" s="24"/>
      <c r="D30" s="36" t="s">
        <v>228</v>
      </c>
      <c r="E30" s="36"/>
      <c r="F30" s="36"/>
      <c r="G30" s="36"/>
      <c r="H30" s="36"/>
      <c r="I30" s="24"/>
      <c r="J30" s="36" t="s">
        <v>228</v>
      </c>
      <c r="K30" s="36"/>
      <c r="L30" s="36"/>
      <c r="M30" s="36"/>
      <c r="N30" s="36"/>
      <c r="O30" s="24"/>
    </row>
    <row r="31" spans="1:15" ht="16.5" thickBot="1" x14ac:dyDescent="0.3">
      <c r="A31" s="16"/>
      <c r="B31" s="23"/>
      <c r="C31" s="24"/>
      <c r="D31" s="83">
        <v>2014</v>
      </c>
      <c r="E31" s="83"/>
      <c r="F31" s="82"/>
      <c r="G31" s="83">
        <v>2013</v>
      </c>
      <c r="H31" s="83"/>
      <c r="I31" s="24"/>
      <c r="J31" s="83">
        <v>2014</v>
      </c>
      <c r="K31" s="83"/>
      <c r="L31" s="82"/>
      <c r="M31" s="83">
        <v>2013</v>
      </c>
      <c r="N31" s="83"/>
      <c r="O31" s="24"/>
    </row>
    <row r="32" spans="1:15" ht="15.75" x14ac:dyDescent="0.25">
      <c r="A32" s="16"/>
      <c r="B32" s="23"/>
      <c r="C32" s="24"/>
      <c r="D32" s="35" t="s">
        <v>230</v>
      </c>
      <c r="E32" s="35"/>
      <c r="F32" s="35"/>
      <c r="G32" s="35"/>
      <c r="H32" s="35"/>
      <c r="I32" s="35"/>
      <c r="J32" s="35"/>
      <c r="K32" s="35"/>
      <c r="L32" s="35"/>
      <c r="M32" s="35"/>
      <c r="N32" s="35"/>
      <c r="O32" s="24"/>
    </row>
    <row r="33" spans="1:15" ht="26.25" x14ac:dyDescent="0.25">
      <c r="A33" s="16"/>
      <c r="B33" s="93" t="s">
        <v>655</v>
      </c>
      <c r="C33" s="26"/>
      <c r="D33" s="84"/>
      <c r="E33" s="84"/>
      <c r="F33" s="26"/>
      <c r="G33" s="84"/>
      <c r="H33" s="84"/>
      <c r="I33" s="26"/>
      <c r="J33" s="84"/>
      <c r="K33" s="84"/>
      <c r="L33" s="26"/>
      <c r="M33" s="84"/>
      <c r="N33" s="84"/>
      <c r="O33" s="26"/>
    </row>
    <row r="34" spans="1:15" ht="15.75" x14ac:dyDescent="0.25">
      <c r="A34" s="16"/>
      <c r="B34" s="100"/>
      <c r="C34" s="30"/>
      <c r="D34" s="86"/>
      <c r="E34" s="86"/>
      <c r="F34" s="30"/>
      <c r="G34" s="86"/>
      <c r="H34" s="86"/>
      <c r="I34" s="30"/>
      <c r="J34" s="86"/>
      <c r="K34" s="86"/>
      <c r="L34" s="30"/>
      <c r="M34" s="86"/>
      <c r="N34" s="86"/>
      <c r="O34" s="30"/>
    </row>
    <row r="35" spans="1:15" ht="15.75" x14ac:dyDescent="0.25">
      <c r="A35" s="16"/>
      <c r="B35" s="44" t="s">
        <v>640</v>
      </c>
      <c r="C35" s="26"/>
      <c r="D35" s="84"/>
      <c r="E35" s="84"/>
      <c r="F35" s="26"/>
      <c r="G35" s="84"/>
      <c r="H35" s="84"/>
      <c r="I35" s="26"/>
      <c r="J35" s="84"/>
      <c r="K35" s="84"/>
      <c r="L35" s="26"/>
      <c r="M35" s="84"/>
      <c r="N35" s="84"/>
      <c r="O35" s="26"/>
    </row>
    <row r="36" spans="1:15" ht="15.75" x14ac:dyDescent="0.25">
      <c r="A36" s="16"/>
      <c r="B36" s="49" t="s">
        <v>656</v>
      </c>
      <c r="C36" s="30"/>
      <c r="D36" s="11" t="s">
        <v>232</v>
      </c>
      <c r="E36" s="53">
        <v>117212</v>
      </c>
      <c r="F36" s="30"/>
      <c r="G36" s="11" t="s">
        <v>232</v>
      </c>
      <c r="H36" s="53">
        <v>92710</v>
      </c>
      <c r="I36" s="30"/>
      <c r="J36" s="11" t="s">
        <v>232</v>
      </c>
      <c r="K36" s="53">
        <v>279683</v>
      </c>
      <c r="L36" s="30"/>
      <c r="M36" s="11" t="s">
        <v>232</v>
      </c>
      <c r="N36" s="53">
        <v>240118</v>
      </c>
      <c r="O36" s="30"/>
    </row>
    <row r="37" spans="1:15" ht="15.75" x14ac:dyDescent="0.25">
      <c r="A37" s="16"/>
      <c r="B37" s="48" t="s">
        <v>642</v>
      </c>
      <c r="C37" s="26"/>
      <c r="D37" s="65">
        <v>11517</v>
      </c>
      <c r="E37" s="65"/>
      <c r="F37" s="26"/>
      <c r="G37" s="65">
        <v>12244</v>
      </c>
      <c r="H37" s="65"/>
      <c r="I37" s="26"/>
      <c r="J37" s="65">
        <v>37902</v>
      </c>
      <c r="K37" s="65"/>
      <c r="L37" s="26"/>
      <c r="M37" s="65">
        <v>46657</v>
      </c>
      <c r="N37" s="65"/>
      <c r="O37" s="26"/>
    </row>
    <row r="38" spans="1:15" ht="15.75" x14ac:dyDescent="0.25">
      <c r="A38" s="16"/>
      <c r="B38" s="49" t="s">
        <v>643</v>
      </c>
      <c r="C38" s="30"/>
      <c r="D38" s="97">
        <v>68452</v>
      </c>
      <c r="E38" s="97"/>
      <c r="F38" s="30"/>
      <c r="G38" s="97">
        <v>54271</v>
      </c>
      <c r="H38" s="97"/>
      <c r="I38" s="30"/>
      <c r="J38" s="97">
        <v>167154</v>
      </c>
      <c r="K38" s="97"/>
      <c r="L38" s="30"/>
      <c r="M38" s="97">
        <v>108221</v>
      </c>
      <c r="N38" s="97"/>
      <c r="O38" s="30"/>
    </row>
    <row r="39" spans="1:15" ht="16.5" thickBot="1" x14ac:dyDescent="0.3">
      <c r="A39" s="16"/>
      <c r="B39" s="48" t="s">
        <v>644</v>
      </c>
      <c r="C39" s="26"/>
      <c r="D39" s="66">
        <v>21136</v>
      </c>
      <c r="E39" s="66"/>
      <c r="F39" s="26"/>
      <c r="G39" s="66">
        <v>2357</v>
      </c>
      <c r="H39" s="66"/>
      <c r="I39" s="26"/>
      <c r="J39" s="66">
        <v>38923</v>
      </c>
      <c r="K39" s="66"/>
      <c r="L39" s="26"/>
      <c r="M39" s="38" t="s">
        <v>657</v>
      </c>
      <c r="N39" s="38"/>
      <c r="O39" s="27" t="s">
        <v>270</v>
      </c>
    </row>
    <row r="40" spans="1:15" ht="15.75" x14ac:dyDescent="0.25">
      <c r="A40" s="16"/>
      <c r="B40" s="13" t="s">
        <v>645</v>
      </c>
      <c r="C40" s="30"/>
      <c r="D40" s="98">
        <v>218317</v>
      </c>
      <c r="E40" s="98"/>
      <c r="F40" s="30"/>
      <c r="G40" s="98">
        <v>161582</v>
      </c>
      <c r="H40" s="98"/>
      <c r="I40" s="30"/>
      <c r="J40" s="98">
        <v>523662</v>
      </c>
      <c r="K40" s="98"/>
      <c r="L40" s="30"/>
      <c r="M40" s="98">
        <v>393257</v>
      </c>
      <c r="N40" s="98"/>
      <c r="O40" s="30"/>
    </row>
    <row r="41" spans="1:15" ht="15.75" x14ac:dyDescent="0.25">
      <c r="A41" s="16"/>
      <c r="B41" s="44" t="s">
        <v>646</v>
      </c>
      <c r="C41" s="26"/>
      <c r="D41" s="84"/>
      <c r="E41" s="84"/>
      <c r="F41" s="26"/>
      <c r="G41" s="84"/>
      <c r="H41" s="84"/>
      <c r="I41" s="26"/>
      <c r="J41" s="84"/>
      <c r="K41" s="84"/>
      <c r="L41" s="26"/>
      <c r="M41" s="84"/>
      <c r="N41" s="84"/>
      <c r="O41" s="26"/>
    </row>
    <row r="42" spans="1:15" ht="15.75" x14ac:dyDescent="0.25">
      <c r="A42" s="16"/>
      <c r="B42" s="49" t="s">
        <v>647</v>
      </c>
      <c r="C42" s="30"/>
      <c r="D42" s="97">
        <v>14211</v>
      </c>
      <c r="E42" s="97"/>
      <c r="F42" s="30"/>
      <c r="G42" s="97">
        <v>13024</v>
      </c>
      <c r="H42" s="97"/>
      <c r="I42" s="30"/>
      <c r="J42" s="37" t="s">
        <v>658</v>
      </c>
      <c r="K42" s="37"/>
      <c r="L42" s="11" t="s">
        <v>270</v>
      </c>
      <c r="M42" s="97">
        <v>37650</v>
      </c>
      <c r="N42" s="97"/>
      <c r="O42" s="30"/>
    </row>
    <row r="43" spans="1:15" ht="16.5" thickBot="1" x14ac:dyDescent="0.3">
      <c r="A43" s="16"/>
      <c r="B43" s="48" t="s">
        <v>648</v>
      </c>
      <c r="C43" s="26"/>
      <c r="D43" s="66">
        <v>21182</v>
      </c>
      <c r="E43" s="66"/>
      <c r="F43" s="26"/>
      <c r="G43" s="66">
        <v>25909</v>
      </c>
      <c r="H43" s="66"/>
      <c r="I43" s="26"/>
      <c r="J43" s="66">
        <v>81662</v>
      </c>
      <c r="K43" s="66"/>
      <c r="L43" s="26"/>
      <c r="M43" s="66">
        <v>75394</v>
      </c>
      <c r="N43" s="66"/>
      <c r="O43" s="26"/>
    </row>
    <row r="44" spans="1:15" ht="26.25" x14ac:dyDescent="0.25">
      <c r="A44" s="16"/>
      <c r="B44" s="13" t="s">
        <v>649</v>
      </c>
      <c r="C44" s="30"/>
      <c r="D44" s="98">
        <v>35393</v>
      </c>
      <c r="E44" s="98"/>
      <c r="F44" s="30"/>
      <c r="G44" s="98">
        <v>38933</v>
      </c>
      <c r="H44" s="98"/>
      <c r="I44" s="30"/>
      <c r="J44" s="98">
        <v>61657</v>
      </c>
      <c r="K44" s="98"/>
      <c r="L44" s="30"/>
      <c r="M44" s="98">
        <v>113044</v>
      </c>
      <c r="N44" s="98"/>
      <c r="O44" s="30"/>
    </row>
    <row r="45" spans="1:15" ht="16.5" thickBot="1" x14ac:dyDescent="0.3">
      <c r="A45" s="16"/>
      <c r="B45" s="48" t="s">
        <v>650</v>
      </c>
      <c r="C45" s="26"/>
      <c r="D45" s="38" t="s">
        <v>659</v>
      </c>
      <c r="E45" s="38"/>
      <c r="F45" s="27" t="s">
        <v>270</v>
      </c>
      <c r="G45" s="38" t="s">
        <v>660</v>
      </c>
      <c r="H45" s="38"/>
      <c r="I45" s="27" t="s">
        <v>270</v>
      </c>
      <c r="J45" s="38" t="s">
        <v>661</v>
      </c>
      <c r="K45" s="38"/>
      <c r="L45" s="27" t="s">
        <v>270</v>
      </c>
      <c r="M45" s="38" t="s">
        <v>662</v>
      </c>
      <c r="N45" s="38"/>
      <c r="O45" s="27" t="s">
        <v>270</v>
      </c>
    </row>
    <row r="46" spans="1:15" ht="27" thickBot="1" x14ac:dyDescent="0.3">
      <c r="A46" s="16"/>
      <c r="B46" s="13" t="s">
        <v>663</v>
      </c>
      <c r="C46" s="30"/>
      <c r="D46" s="90" t="s">
        <v>232</v>
      </c>
      <c r="E46" s="95">
        <v>203377</v>
      </c>
      <c r="F46" s="30"/>
      <c r="G46" s="90" t="s">
        <v>232</v>
      </c>
      <c r="H46" s="95">
        <v>165893</v>
      </c>
      <c r="I46" s="30"/>
      <c r="J46" s="90" t="s">
        <v>232</v>
      </c>
      <c r="K46" s="95">
        <v>445878</v>
      </c>
      <c r="L46" s="30"/>
      <c r="M46" s="90" t="s">
        <v>232</v>
      </c>
      <c r="N46" s="95">
        <v>398635</v>
      </c>
      <c r="O46" s="30"/>
    </row>
    <row r="47" spans="1:15" ht="15.75" x14ac:dyDescent="0.25">
      <c r="A47" s="16"/>
      <c r="B47" s="25"/>
      <c r="C47" s="26"/>
      <c r="D47" s="96"/>
      <c r="E47" s="96"/>
      <c r="F47" s="26"/>
      <c r="G47" s="96"/>
      <c r="H47" s="96"/>
      <c r="I47" s="26"/>
      <c r="J47" s="96"/>
      <c r="K47" s="96"/>
      <c r="L47" s="26"/>
      <c r="M47" s="96"/>
      <c r="N47" s="96"/>
      <c r="O47" s="26"/>
    </row>
    <row r="48" spans="1:15" ht="15.75" x14ac:dyDescent="0.25">
      <c r="A48" s="16"/>
      <c r="B48" s="49" t="s">
        <v>84</v>
      </c>
      <c r="C48" s="30"/>
      <c r="D48" s="37" t="s">
        <v>664</v>
      </c>
      <c r="E48" s="37"/>
      <c r="F48" s="11" t="s">
        <v>270</v>
      </c>
      <c r="G48" s="37" t="s">
        <v>665</v>
      </c>
      <c r="H48" s="37"/>
      <c r="I48" s="11" t="s">
        <v>270</v>
      </c>
      <c r="J48" s="37" t="s">
        <v>666</v>
      </c>
      <c r="K48" s="37"/>
      <c r="L48" s="11" t="s">
        <v>270</v>
      </c>
      <c r="M48" s="37" t="s">
        <v>667</v>
      </c>
      <c r="N48" s="37"/>
      <c r="O48" s="11" t="s">
        <v>270</v>
      </c>
    </row>
    <row r="49" spans="1:15" ht="15.75" x14ac:dyDescent="0.25">
      <c r="A49" s="16"/>
      <c r="B49" s="48" t="s">
        <v>78</v>
      </c>
      <c r="C49" s="26"/>
      <c r="D49" s="65">
        <v>2189</v>
      </c>
      <c r="E49" s="65"/>
      <c r="F49" s="26"/>
      <c r="G49" s="65">
        <v>1229</v>
      </c>
      <c r="H49" s="65"/>
      <c r="I49" s="26"/>
      <c r="J49" s="65">
        <v>10235</v>
      </c>
      <c r="K49" s="65"/>
      <c r="L49" s="26"/>
      <c r="M49" s="65">
        <v>95471</v>
      </c>
      <c r="N49" s="65"/>
      <c r="O49" s="26"/>
    </row>
    <row r="50" spans="1:15" ht="39" x14ac:dyDescent="0.25">
      <c r="A50" s="16"/>
      <c r="B50" s="49" t="s">
        <v>668</v>
      </c>
      <c r="C50" s="30"/>
      <c r="D50" s="97">
        <v>1513</v>
      </c>
      <c r="E50" s="97"/>
      <c r="F50" s="30"/>
      <c r="G50" s="37" t="s">
        <v>669</v>
      </c>
      <c r="H50" s="37"/>
      <c r="I50" s="11" t="s">
        <v>270</v>
      </c>
      <c r="J50" s="37" t="s">
        <v>670</v>
      </c>
      <c r="K50" s="37"/>
      <c r="L50" s="11" t="s">
        <v>270</v>
      </c>
      <c r="M50" s="37" t="s">
        <v>671</v>
      </c>
      <c r="N50" s="37"/>
      <c r="O50" s="11" t="s">
        <v>270</v>
      </c>
    </row>
    <row r="51" spans="1:15" ht="16.5" thickBot="1" x14ac:dyDescent="0.3">
      <c r="A51" s="16"/>
      <c r="B51" s="48" t="s">
        <v>86</v>
      </c>
      <c r="C51" s="26"/>
      <c r="D51" s="68" t="s">
        <v>262</v>
      </c>
      <c r="E51" s="68"/>
      <c r="F51" s="26"/>
      <c r="G51" s="38" t="s">
        <v>672</v>
      </c>
      <c r="H51" s="38"/>
      <c r="I51" s="27" t="s">
        <v>270</v>
      </c>
      <c r="J51" s="68" t="s">
        <v>262</v>
      </c>
      <c r="K51" s="68"/>
      <c r="L51" s="26"/>
      <c r="M51" s="38" t="s">
        <v>673</v>
      </c>
      <c r="N51" s="38"/>
      <c r="O51" s="27" t="s">
        <v>270</v>
      </c>
    </row>
    <row r="52" spans="1:15" ht="27" thickBot="1" x14ac:dyDescent="0.3">
      <c r="A52" s="16"/>
      <c r="B52" s="29" t="s">
        <v>674</v>
      </c>
      <c r="C52" s="30"/>
      <c r="D52" s="79">
        <v>163941</v>
      </c>
      <c r="E52" s="79"/>
      <c r="F52" s="30"/>
      <c r="G52" s="81" t="s">
        <v>675</v>
      </c>
      <c r="H52" s="81"/>
      <c r="I52" s="11" t="s">
        <v>270</v>
      </c>
      <c r="J52" s="79">
        <v>305395</v>
      </c>
      <c r="K52" s="79"/>
      <c r="L52" s="30"/>
      <c r="M52" s="79">
        <v>3277</v>
      </c>
      <c r="N52" s="79"/>
      <c r="O52" s="30"/>
    </row>
    <row r="53" spans="1:15" ht="15.75" x14ac:dyDescent="0.25">
      <c r="A53" s="16"/>
      <c r="B53" s="25"/>
      <c r="C53" s="26"/>
      <c r="D53" s="96"/>
      <c r="E53" s="96"/>
      <c r="F53" s="26"/>
      <c r="G53" s="96"/>
      <c r="H53" s="96"/>
      <c r="I53" s="26"/>
      <c r="J53" s="96"/>
      <c r="K53" s="96"/>
      <c r="L53" s="26"/>
      <c r="M53" s="96"/>
      <c r="N53" s="96"/>
      <c r="O53" s="26"/>
    </row>
    <row r="54" spans="1:15" ht="15.75" x14ac:dyDescent="0.25">
      <c r="A54" s="16"/>
      <c r="B54" s="29" t="s">
        <v>676</v>
      </c>
      <c r="C54" s="30"/>
      <c r="D54" s="97">
        <v>61511</v>
      </c>
      <c r="E54" s="97"/>
      <c r="F54" s="30"/>
      <c r="G54" s="37" t="s">
        <v>677</v>
      </c>
      <c r="H54" s="37"/>
      <c r="I54" s="11" t="s">
        <v>270</v>
      </c>
      <c r="J54" s="97">
        <v>86275</v>
      </c>
      <c r="K54" s="97"/>
      <c r="L54" s="30"/>
      <c r="M54" s="37" t="s">
        <v>678</v>
      </c>
      <c r="N54" s="37"/>
      <c r="O54" s="11" t="s">
        <v>270</v>
      </c>
    </row>
    <row r="55" spans="1:15" ht="16.5" thickBot="1" x14ac:dyDescent="0.3">
      <c r="A55" s="16"/>
      <c r="B55" s="25" t="s">
        <v>93</v>
      </c>
      <c r="C55" s="26"/>
      <c r="D55" s="68" t="s">
        <v>262</v>
      </c>
      <c r="E55" s="68"/>
      <c r="F55" s="26"/>
      <c r="G55" s="38">
        <v>750</v>
      </c>
      <c r="H55" s="38"/>
      <c r="I55" s="26"/>
      <c r="J55" s="66">
        <v>1984</v>
      </c>
      <c r="K55" s="66"/>
      <c r="L55" s="26"/>
      <c r="M55" s="66">
        <v>2250</v>
      </c>
      <c r="N55" s="66"/>
      <c r="O55" s="26"/>
    </row>
    <row r="56" spans="1:15" ht="26.25" x14ac:dyDescent="0.25">
      <c r="A56" s="16"/>
      <c r="B56" s="29" t="s">
        <v>94</v>
      </c>
      <c r="C56" s="30"/>
      <c r="D56" s="98">
        <v>102430</v>
      </c>
      <c r="E56" s="98"/>
      <c r="F56" s="30"/>
      <c r="G56" s="103" t="s">
        <v>439</v>
      </c>
      <c r="H56" s="103"/>
      <c r="I56" s="11" t="s">
        <v>270</v>
      </c>
      <c r="J56" s="98">
        <v>217136</v>
      </c>
      <c r="K56" s="98"/>
      <c r="L56" s="30"/>
      <c r="M56" s="98">
        <v>29825</v>
      </c>
      <c r="N56" s="98"/>
      <c r="O56" s="30"/>
    </row>
    <row r="57" spans="1:15" ht="27" thickBot="1" x14ac:dyDescent="0.3">
      <c r="A57" s="16"/>
      <c r="B57" s="25" t="s">
        <v>95</v>
      </c>
      <c r="C57" s="26"/>
      <c r="D57" s="66">
        <v>4005</v>
      </c>
      <c r="E57" s="66"/>
      <c r="F57" s="26"/>
      <c r="G57" s="38" t="s">
        <v>454</v>
      </c>
      <c r="H57" s="38"/>
      <c r="I57" s="27" t="s">
        <v>270</v>
      </c>
      <c r="J57" s="66">
        <v>4488</v>
      </c>
      <c r="K57" s="66"/>
      <c r="L57" s="26"/>
      <c r="M57" s="38" t="s">
        <v>455</v>
      </c>
      <c r="N57" s="38"/>
      <c r="O57" s="27" t="s">
        <v>270</v>
      </c>
    </row>
    <row r="58" spans="1:15" ht="15.75" x14ac:dyDescent="0.25">
      <c r="A58" s="16"/>
      <c r="B58" s="29" t="s">
        <v>96</v>
      </c>
      <c r="C58" s="30"/>
      <c r="D58" s="98">
        <v>106435</v>
      </c>
      <c r="E58" s="98"/>
      <c r="F58" s="30"/>
      <c r="G58" s="103" t="s">
        <v>679</v>
      </c>
      <c r="H58" s="103"/>
      <c r="I58" s="11" t="s">
        <v>270</v>
      </c>
      <c r="J58" s="98">
        <v>221624</v>
      </c>
      <c r="K58" s="98"/>
      <c r="L58" s="30"/>
      <c r="M58" s="103" t="s">
        <v>680</v>
      </c>
      <c r="N58" s="103"/>
      <c r="O58" s="11" t="s">
        <v>270</v>
      </c>
    </row>
    <row r="59" spans="1:15" ht="27" thickBot="1" x14ac:dyDescent="0.3">
      <c r="A59" s="16"/>
      <c r="B59" s="48" t="s">
        <v>97</v>
      </c>
      <c r="C59" s="26"/>
      <c r="D59" s="38" t="s">
        <v>441</v>
      </c>
      <c r="E59" s="38"/>
      <c r="F59" s="27" t="s">
        <v>270</v>
      </c>
      <c r="G59" s="38" t="s">
        <v>442</v>
      </c>
      <c r="H59" s="38"/>
      <c r="I59" s="27" t="s">
        <v>270</v>
      </c>
      <c r="J59" s="38" t="s">
        <v>443</v>
      </c>
      <c r="K59" s="38"/>
      <c r="L59" s="27" t="s">
        <v>270</v>
      </c>
      <c r="M59" s="38" t="s">
        <v>444</v>
      </c>
      <c r="N59" s="38"/>
      <c r="O59" s="27" t="s">
        <v>270</v>
      </c>
    </row>
    <row r="60" spans="1:15" ht="16.5" thickBot="1" x14ac:dyDescent="0.3">
      <c r="A60" s="16"/>
      <c r="B60" s="29" t="s">
        <v>98</v>
      </c>
      <c r="C60" s="30"/>
      <c r="D60" s="33" t="s">
        <v>232</v>
      </c>
      <c r="E60" s="54">
        <v>106048</v>
      </c>
      <c r="F60" s="30"/>
      <c r="G60" s="33" t="s">
        <v>232</v>
      </c>
      <c r="H60" s="34" t="s">
        <v>681</v>
      </c>
      <c r="I60" s="11" t="s">
        <v>270</v>
      </c>
      <c r="J60" s="33" t="s">
        <v>232</v>
      </c>
      <c r="K60" s="54">
        <v>220411</v>
      </c>
      <c r="L60" s="30"/>
      <c r="M60" s="33" t="s">
        <v>232</v>
      </c>
      <c r="N60" s="34" t="s">
        <v>682</v>
      </c>
      <c r="O60" s="11" t="s">
        <v>270</v>
      </c>
    </row>
    <row r="61" spans="1:15" x14ac:dyDescent="0.25">
      <c r="A61" s="16"/>
      <c r="B61" s="18"/>
      <c r="C61" s="18"/>
      <c r="D61" s="18"/>
      <c r="E61" s="18"/>
      <c r="F61" s="18"/>
      <c r="G61" s="18"/>
      <c r="H61" s="18"/>
      <c r="I61" s="18"/>
      <c r="J61" s="18"/>
      <c r="K61" s="18"/>
      <c r="L61" s="18"/>
      <c r="M61" s="18"/>
      <c r="N61" s="18"/>
      <c r="O61" s="18"/>
    </row>
    <row r="62" spans="1:15" ht="15.75" x14ac:dyDescent="0.25">
      <c r="A62" s="16"/>
      <c r="B62" s="23"/>
      <c r="C62" s="24"/>
      <c r="D62" s="35" t="s">
        <v>228</v>
      </c>
      <c r="E62" s="35"/>
      <c r="F62" s="24"/>
      <c r="G62" s="35" t="s">
        <v>229</v>
      </c>
      <c r="H62" s="35"/>
      <c r="I62" s="24"/>
    </row>
    <row r="63" spans="1:15" ht="16.5" thickBot="1" x14ac:dyDescent="0.3">
      <c r="A63" s="16"/>
      <c r="B63" s="23"/>
      <c r="C63" s="24"/>
      <c r="D63" s="36">
        <v>2014</v>
      </c>
      <c r="E63" s="36"/>
      <c r="F63" s="24"/>
      <c r="G63" s="36">
        <v>2013</v>
      </c>
      <c r="H63" s="36"/>
      <c r="I63" s="24"/>
    </row>
    <row r="64" spans="1:15" ht="15.75" x14ac:dyDescent="0.25">
      <c r="A64" s="16"/>
      <c r="B64" s="23"/>
      <c r="C64" s="24"/>
      <c r="D64" s="35" t="s">
        <v>230</v>
      </c>
      <c r="E64" s="35"/>
      <c r="F64" s="35"/>
      <c r="G64" s="35"/>
      <c r="H64" s="35"/>
      <c r="I64" s="24"/>
    </row>
    <row r="65" spans="1:15" ht="15.75" x14ac:dyDescent="0.25">
      <c r="A65" s="16"/>
      <c r="B65" s="93" t="s">
        <v>683</v>
      </c>
      <c r="C65" s="26"/>
      <c r="D65" s="84"/>
      <c r="E65" s="84"/>
      <c r="F65" s="26"/>
      <c r="G65" s="84"/>
      <c r="H65" s="84"/>
      <c r="I65" s="26"/>
    </row>
    <row r="66" spans="1:15" ht="15.75" x14ac:dyDescent="0.25">
      <c r="A66" s="16"/>
      <c r="B66" s="47" t="s">
        <v>640</v>
      </c>
      <c r="C66" s="30"/>
      <c r="D66" s="86"/>
      <c r="E66" s="86"/>
      <c r="F66" s="30"/>
      <c r="G66" s="86"/>
      <c r="H66" s="86"/>
      <c r="I66" s="30"/>
    </row>
    <row r="67" spans="1:15" ht="15.75" x14ac:dyDescent="0.25">
      <c r="A67" s="16"/>
      <c r="B67" s="48" t="s">
        <v>656</v>
      </c>
      <c r="C67" s="26"/>
      <c r="D67" s="27" t="s">
        <v>232</v>
      </c>
      <c r="E67" s="28" t="s">
        <v>684</v>
      </c>
      <c r="F67" s="26"/>
      <c r="G67" s="27" t="s">
        <v>232</v>
      </c>
      <c r="H67" s="28" t="s">
        <v>685</v>
      </c>
      <c r="I67" s="26"/>
    </row>
    <row r="68" spans="1:15" ht="15.75" x14ac:dyDescent="0.25">
      <c r="A68" s="16"/>
      <c r="B68" s="49" t="s">
        <v>642</v>
      </c>
      <c r="C68" s="30"/>
      <c r="D68" s="37" t="s">
        <v>686</v>
      </c>
      <c r="E68" s="37"/>
      <c r="F68" s="30"/>
      <c r="G68" s="37" t="s">
        <v>687</v>
      </c>
      <c r="H68" s="37"/>
      <c r="I68" s="30"/>
    </row>
    <row r="69" spans="1:15" ht="15.75" x14ac:dyDescent="0.25">
      <c r="A69" s="16"/>
      <c r="B69" s="48" t="s">
        <v>643</v>
      </c>
      <c r="C69" s="26"/>
      <c r="D69" s="70" t="s">
        <v>688</v>
      </c>
      <c r="E69" s="70"/>
      <c r="F69" s="26"/>
      <c r="G69" s="70" t="s">
        <v>689</v>
      </c>
      <c r="H69" s="70"/>
      <c r="I69" s="26"/>
    </row>
    <row r="70" spans="1:15" ht="16.5" thickBot="1" x14ac:dyDescent="0.3">
      <c r="A70" s="16"/>
      <c r="B70" s="49" t="s">
        <v>612</v>
      </c>
      <c r="C70" s="30"/>
      <c r="D70" s="72" t="s">
        <v>690</v>
      </c>
      <c r="E70" s="72"/>
      <c r="F70" s="30"/>
      <c r="G70" s="72" t="s">
        <v>691</v>
      </c>
      <c r="H70" s="72"/>
      <c r="I70" s="30"/>
    </row>
    <row r="71" spans="1:15" ht="15.75" x14ac:dyDescent="0.25">
      <c r="A71" s="16"/>
      <c r="B71" s="108" t="s">
        <v>692</v>
      </c>
      <c r="C71" s="26"/>
      <c r="D71" s="73" t="s">
        <v>693</v>
      </c>
      <c r="E71" s="73"/>
      <c r="F71" s="26"/>
      <c r="G71" s="73" t="s">
        <v>694</v>
      </c>
      <c r="H71" s="73"/>
      <c r="I71" s="26"/>
    </row>
    <row r="72" spans="1:15" ht="26.25" x14ac:dyDescent="0.25">
      <c r="A72" s="16"/>
      <c r="B72" s="47" t="s">
        <v>695</v>
      </c>
      <c r="C72" s="30"/>
      <c r="D72" s="37" t="s">
        <v>696</v>
      </c>
      <c r="E72" s="37"/>
      <c r="F72" s="30"/>
      <c r="G72" s="37" t="s">
        <v>697</v>
      </c>
      <c r="H72" s="37"/>
      <c r="I72" s="30"/>
    </row>
    <row r="73" spans="1:15" ht="16.5" thickBot="1" x14ac:dyDescent="0.3">
      <c r="A73" s="16"/>
      <c r="B73" s="44" t="s">
        <v>650</v>
      </c>
      <c r="C73" s="26"/>
      <c r="D73" s="38" t="s">
        <v>698</v>
      </c>
      <c r="E73" s="38"/>
      <c r="F73" s="26"/>
      <c r="G73" s="38" t="s">
        <v>699</v>
      </c>
      <c r="H73" s="38"/>
      <c r="I73" s="26"/>
    </row>
    <row r="74" spans="1:15" ht="16.5" thickBot="1" x14ac:dyDescent="0.3">
      <c r="A74" s="16"/>
      <c r="B74" s="13" t="s">
        <v>683</v>
      </c>
      <c r="C74" s="30"/>
      <c r="D74" s="33" t="s">
        <v>232</v>
      </c>
      <c r="E74" s="34" t="s">
        <v>700</v>
      </c>
      <c r="F74" s="30"/>
      <c r="G74" s="33" t="s">
        <v>232</v>
      </c>
      <c r="H74" s="34" t="s">
        <v>701</v>
      </c>
      <c r="I74" s="30"/>
    </row>
    <row r="75" spans="1:15" x14ac:dyDescent="0.25">
      <c r="A75" s="16"/>
      <c r="B75" s="18"/>
      <c r="C75" s="18"/>
      <c r="D75" s="18"/>
      <c r="E75" s="18"/>
      <c r="F75" s="18"/>
      <c r="G75" s="18"/>
      <c r="H75" s="18"/>
      <c r="I75" s="18"/>
      <c r="J75" s="18"/>
      <c r="K75" s="18"/>
      <c r="L75" s="18"/>
      <c r="M75" s="18"/>
      <c r="N75" s="18"/>
      <c r="O75" s="18"/>
    </row>
    <row r="76" spans="1:15" x14ac:dyDescent="0.25">
      <c r="A76" s="16"/>
      <c r="B76" s="18"/>
      <c r="C76" s="18"/>
      <c r="D76" s="18"/>
      <c r="E76" s="18"/>
      <c r="F76" s="18"/>
      <c r="G76" s="18"/>
      <c r="H76" s="18"/>
      <c r="I76" s="18"/>
      <c r="J76" s="18"/>
      <c r="K76" s="18"/>
      <c r="L76" s="18"/>
      <c r="M76" s="18"/>
      <c r="N76" s="18"/>
      <c r="O76" s="18"/>
    </row>
    <row r="77" spans="1:15" ht="51" x14ac:dyDescent="0.25">
      <c r="A77" s="16"/>
      <c r="B77" s="4"/>
      <c r="C77" s="12">
        <v>-1</v>
      </c>
      <c r="D77" s="4"/>
      <c r="E77" s="12" t="s">
        <v>702</v>
      </c>
    </row>
    <row r="78" spans="1:15" x14ac:dyDescent="0.25">
      <c r="A78" s="16"/>
      <c r="B78" s="40"/>
      <c r="C78" s="40"/>
      <c r="D78" s="40"/>
      <c r="E78" s="40"/>
      <c r="F78" s="40"/>
      <c r="G78" s="40"/>
      <c r="H78" s="40"/>
      <c r="I78" s="40"/>
      <c r="J78" s="40"/>
      <c r="K78" s="40"/>
      <c r="L78" s="40"/>
      <c r="M78" s="40"/>
      <c r="N78" s="40"/>
      <c r="O78" s="40"/>
    </row>
    <row r="79" spans="1:15" ht="76.5" x14ac:dyDescent="0.25">
      <c r="A79" s="16"/>
      <c r="B79" s="4"/>
      <c r="C79" s="12">
        <v>-2</v>
      </c>
      <c r="D79" s="4"/>
      <c r="E79" s="12" t="s">
        <v>703</v>
      </c>
    </row>
    <row r="80" spans="1:15" x14ac:dyDescent="0.25">
      <c r="A80" s="16"/>
      <c r="B80" s="21"/>
      <c r="C80" s="21"/>
      <c r="D80" s="21"/>
      <c r="E80" s="21"/>
      <c r="F80" s="21"/>
      <c r="G80" s="21"/>
      <c r="H80" s="21"/>
      <c r="I80" s="21"/>
      <c r="J80" s="21"/>
      <c r="K80" s="21"/>
      <c r="L80" s="21"/>
      <c r="M80" s="21"/>
      <c r="N80" s="21"/>
      <c r="O80" s="21"/>
    </row>
    <row r="81" spans="1:15" ht="102" x14ac:dyDescent="0.25">
      <c r="A81" s="16"/>
      <c r="B81" s="4"/>
      <c r="C81" s="12">
        <v>-3</v>
      </c>
      <c r="D81" s="4"/>
      <c r="E81" s="12" t="s">
        <v>704</v>
      </c>
    </row>
    <row r="82" spans="1:15" x14ac:dyDescent="0.25">
      <c r="A82" s="16"/>
      <c r="B82" s="21"/>
      <c r="C82" s="21"/>
      <c r="D82" s="21"/>
      <c r="E82" s="21"/>
      <c r="F82" s="21"/>
      <c r="G82" s="21"/>
      <c r="H82" s="21"/>
      <c r="I82" s="21"/>
      <c r="J82" s="21"/>
      <c r="K82" s="21"/>
      <c r="L82" s="21"/>
      <c r="M82" s="21"/>
      <c r="N82" s="21"/>
      <c r="O82" s="21"/>
    </row>
    <row r="83" spans="1:15" ht="102" x14ac:dyDescent="0.25">
      <c r="A83" s="16"/>
      <c r="B83" s="4"/>
      <c r="C83" s="12">
        <v>-4</v>
      </c>
      <c r="D83" s="4"/>
      <c r="E83" s="12" t="s">
        <v>705</v>
      </c>
    </row>
    <row r="84" spans="1:15" x14ac:dyDescent="0.25">
      <c r="A84" s="16"/>
      <c r="B84" s="21"/>
      <c r="C84" s="21"/>
      <c r="D84" s="21"/>
      <c r="E84" s="21"/>
      <c r="F84" s="21"/>
      <c r="G84" s="21"/>
      <c r="H84" s="21"/>
      <c r="I84" s="21"/>
      <c r="J84" s="21"/>
      <c r="K84" s="21"/>
      <c r="L84" s="21"/>
      <c r="M84" s="21"/>
      <c r="N84" s="21"/>
      <c r="O84" s="21"/>
    </row>
    <row r="85" spans="1:15" ht="38.25" x14ac:dyDescent="0.25">
      <c r="A85" s="16"/>
      <c r="B85" s="4"/>
      <c r="C85" s="12">
        <v>-5</v>
      </c>
      <c r="D85" s="4"/>
      <c r="E85" s="12" t="s">
        <v>706</v>
      </c>
    </row>
    <row r="86" spans="1:15" x14ac:dyDescent="0.25">
      <c r="A86" s="16"/>
      <c r="B86" s="21"/>
      <c r="C86" s="21"/>
      <c r="D86" s="21"/>
      <c r="E86" s="21"/>
      <c r="F86" s="21"/>
      <c r="G86" s="21"/>
      <c r="H86" s="21"/>
      <c r="I86" s="21"/>
      <c r="J86" s="21"/>
      <c r="K86" s="21"/>
      <c r="L86" s="21"/>
      <c r="M86" s="21"/>
      <c r="N86" s="21"/>
      <c r="O86" s="21"/>
    </row>
    <row r="87" spans="1:15" ht="267.75" x14ac:dyDescent="0.25">
      <c r="A87" s="16"/>
      <c r="B87" s="4"/>
      <c r="C87" s="12">
        <v>-6</v>
      </c>
      <c r="D87" s="4"/>
      <c r="E87" s="12" t="s">
        <v>707</v>
      </c>
    </row>
    <row r="88" spans="1:15" x14ac:dyDescent="0.25">
      <c r="A88" s="16"/>
      <c r="B88" s="21"/>
      <c r="C88" s="21"/>
      <c r="D88" s="21"/>
      <c r="E88" s="21"/>
      <c r="F88" s="21"/>
      <c r="G88" s="21"/>
      <c r="H88" s="21"/>
      <c r="I88" s="21"/>
      <c r="J88" s="21"/>
      <c r="K88" s="21"/>
      <c r="L88" s="21"/>
      <c r="M88" s="21"/>
      <c r="N88" s="21"/>
      <c r="O88" s="21"/>
    </row>
    <row r="89" spans="1:15" ht="63.75" x14ac:dyDescent="0.25">
      <c r="A89" s="16"/>
      <c r="B89" s="4"/>
      <c r="C89" s="12">
        <v>-7</v>
      </c>
      <c r="D89" s="4"/>
      <c r="E89" s="12" t="s">
        <v>708</v>
      </c>
    </row>
    <row r="90" spans="1:15" x14ac:dyDescent="0.25">
      <c r="A90" s="16"/>
      <c r="B90" s="21"/>
      <c r="C90" s="21"/>
      <c r="D90" s="21"/>
      <c r="E90" s="21"/>
      <c r="F90" s="21"/>
      <c r="G90" s="21"/>
      <c r="H90" s="21"/>
      <c r="I90" s="21"/>
      <c r="J90" s="21"/>
      <c r="K90" s="21"/>
      <c r="L90" s="21"/>
      <c r="M90" s="21"/>
      <c r="N90" s="21"/>
      <c r="O90" s="21"/>
    </row>
    <row r="91" spans="1:15" ht="63.75" x14ac:dyDescent="0.25">
      <c r="A91" s="16"/>
      <c r="B91" s="4"/>
      <c r="C91" s="12">
        <v>-8</v>
      </c>
      <c r="D91" s="4"/>
      <c r="E91" s="12" t="s">
        <v>709</v>
      </c>
    </row>
    <row r="92" spans="1:15" x14ac:dyDescent="0.25">
      <c r="A92" s="16"/>
      <c r="B92" s="21"/>
      <c r="C92" s="21"/>
      <c r="D92" s="21"/>
      <c r="E92" s="21"/>
      <c r="F92" s="21"/>
      <c r="G92" s="21"/>
      <c r="H92" s="21"/>
      <c r="I92" s="21"/>
      <c r="J92" s="21"/>
      <c r="K92" s="21"/>
      <c r="L92" s="21"/>
      <c r="M92" s="21"/>
      <c r="N92" s="21"/>
      <c r="O92" s="21"/>
    </row>
    <row r="93" spans="1:15" ht="63.75" x14ac:dyDescent="0.25">
      <c r="A93" s="16"/>
      <c r="B93" s="4"/>
      <c r="C93" s="12">
        <v>-9</v>
      </c>
      <c r="D93" s="4"/>
      <c r="E93" s="12" t="s">
        <v>710</v>
      </c>
    </row>
    <row r="94" spans="1:15" x14ac:dyDescent="0.25">
      <c r="A94" s="16"/>
      <c r="B94" s="22"/>
      <c r="C94" s="22"/>
      <c r="D94" s="22"/>
      <c r="E94" s="22"/>
      <c r="F94" s="22"/>
      <c r="G94" s="22"/>
      <c r="H94" s="22"/>
      <c r="I94" s="22"/>
      <c r="J94" s="22"/>
      <c r="K94" s="22"/>
      <c r="L94" s="22"/>
      <c r="M94" s="22"/>
      <c r="N94" s="22"/>
      <c r="O94" s="22"/>
    </row>
  </sheetData>
  <mergeCells count="214">
    <mergeCell ref="B86:O86"/>
    <mergeCell ref="B88:O88"/>
    <mergeCell ref="B90:O90"/>
    <mergeCell ref="B92:O92"/>
    <mergeCell ref="B94:O94"/>
    <mergeCell ref="B75:O75"/>
    <mergeCell ref="B76:O76"/>
    <mergeCell ref="B78:O78"/>
    <mergeCell ref="B80:O80"/>
    <mergeCell ref="B82:O82"/>
    <mergeCell ref="B84:O84"/>
    <mergeCell ref="A1:A2"/>
    <mergeCell ref="B1:O1"/>
    <mergeCell ref="B2:O2"/>
    <mergeCell ref="B3:O3"/>
    <mergeCell ref="A4:A94"/>
    <mergeCell ref="B4:O4"/>
    <mergeCell ref="B5:O5"/>
    <mergeCell ref="B6:O6"/>
    <mergeCell ref="B7:O7"/>
    <mergeCell ref="B8:O8"/>
    <mergeCell ref="D71:E71"/>
    <mergeCell ref="G71:H71"/>
    <mergeCell ref="D72:E72"/>
    <mergeCell ref="G72:H72"/>
    <mergeCell ref="D73:E73"/>
    <mergeCell ref="G73:H73"/>
    <mergeCell ref="D68:E68"/>
    <mergeCell ref="G68:H68"/>
    <mergeCell ref="D69:E69"/>
    <mergeCell ref="G69:H69"/>
    <mergeCell ref="D70:E70"/>
    <mergeCell ref="G70:H70"/>
    <mergeCell ref="D63:E63"/>
    <mergeCell ref="G63:H63"/>
    <mergeCell ref="D64:H64"/>
    <mergeCell ref="D65:E65"/>
    <mergeCell ref="G65:H65"/>
    <mergeCell ref="D66:E66"/>
    <mergeCell ref="G66:H66"/>
    <mergeCell ref="D59:E59"/>
    <mergeCell ref="G59:H59"/>
    <mergeCell ref="J59:K59"/>
    <mergeCell ref="M59:N59"/>
    <mergeCell ref="D62:E62"/>
    <mergeCell ref="G62:H62"/>
    <mergeCell ref="B61:O61"/>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2:N32"/>
    <mergeCell ref="D33:E33"/>
    <mergeCell ref="G33:H33"/>
    <mergeCell ref="J33:K33"/>
    <mergeCell ref="M33:N33"/>
    <mergeCell ref="D34:E34"/>
    <mergeCell ref="G34:H34"/>
    <mergeCell ref="J34:K34"/>
    <mergeCell ref="M34:N34"/>
    <mergeCell ref="D30:H30"/>
    <mergeCell ref="J30:N30"/>
    <mergeCell ref="D31:E31"/>
    <mergeCell ref="G31:H31"/>
    <mergeCell ref="J31:K31"/>
    <mergeCell ref="M31:N31"/>
    <mergeCell ref="D26:E26"/>
    <mergeCell ref="G26:H26"/>
    <mergeCell ref="J26:K26"/>
    <mergeCell ref="M26:N26"/>
    <mergeCell ref="D29:H29"/>
    <mergeCell ref="J29:N29"/>
    <mergeCell ref="B28:O2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2:N12"/>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9"/>
  <sheetViews>
    <sheetView showGridLines="0" workbookViewId="0"/>
  </sheetViews>
  <sheetFormatPr defaultRowHeight="15" x14ac:dyDescent="0.25"/>
  <cols>
    <col min="1" max="2" width="36.5703125" bestFit="1" customWidth="1"/>
    <col min="3" max="3" width="36.5703125" customWidth="1"/>
    <col min="4" max="4" width="8.28515625" customWidth="1"/>
    <col min="5" max="5" width="35" customWidth="1"/>
    <col min="6" max="6" width="7" customWidth="1"/>
    <col min="7" max="7" width="8.28515625" customWidth="1"/>
    <col min="8" max="8" width="35" customWidth="1"/>
    <col min="9" max="9" width="7" customWidth="1"/>
    <col min="10" max="10" width="8.28515625" customWidth="1"/>
    <col min="11" max="11" width="36.5703125" customWidth="1"/>
    <col min="12" max="12" width="7" customWidth="1"/>
    <col min="13" max="13" width="8.28515625" customWidth="1"/>
    <col min="14" max="14" width="36.5703125" customWidth="1"/>
    <col min="15" max="15" width="7" customWidth="1"/>
    <col min="16" max="16" width="8.28515625" customWidth="1"/>
    <col min="17" max="17" width="36.5703125" customWidth="1"/>
    <col min="18" max="18" width="7" customWidth="1"/>
  </cols>
  <sheetData>
    <row r="1" spans="1:18" ht="15" customHeight="1" x14ac:dyDescent="0.25">
      <c r="A1" s="7" t="s">
        <v>7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11</v>
      </c>
      <c r="B3" s="15" t="s">
        <v>4</v>
      </c>
      <c r="C3" s="15"/>
      <c r="D3" s="15"/>
      <c r="E3" s="15"/>
      <c r="F3" s="15"/>
      <c r="G3" s="15"/>
      <c r="H3" s="15"/>
      <c r="I3" s="15"/>
      <c r="J3" s="15"/>
      <c r="K3" s="15"/>
      <c r="L3" s="15"/>
      <c r="M3" s="15"/>
      <c r="N3" s="15"/>
      <c r="O3" s="15"/>
      <c r="P3" s="15"/>
      <c r="Q3" s="15"/>
      <c r="R3" s="15"/>
    </row>
    <row r="4" spans="1:18" ht="15" customHeight="1" x14ac:dyDescent="0.25">
      <c r="A4" s="16" t="s">
        <v>711</v>
      </c>
      <c r="B4" s="15" t="s">
        <v>4</v>
      </c>
      <c r="C4" s="15"/>
      <c r="D4" s="15"/>
      <c r="E4" s="15"/>
      <c r="F4" s="15"/>
      <c r="G4" s="15"/>
      <c r="H4" s="15"/>
      <c r="I4" s="15"/>
      <c r="J4" s="15"/>
      <c r="K4" s="15"/>
      <c r="L4" s="15"/>
      <c r="M4" s="15"/>
      <c r="N4" s="15"/>
      <c r="O4" s="15"/>
      <c r="P4" s="15"/>
      <c r="Q4" s="15"/>
      <c r="R4" s="15"/>
    </row>
    <row r="5" spans="1:18" x14ac:dyDescent="0.25">
      <c r="A5" s="16"/>
      <c r="B5" s="17" t="s">
        <v>712</v>
      </c>
      <c r="C5" s="17"/>
      <c r="D5" s="17"/>
      <c r="E5" s="17"/>
      <c r="F5" s="17"/>
      <c r="G5" s="17"/>
      <c r="H5" s="17"/>
      <c r="I5" s="17"/>
      <c r="J5" s="17"/>
      <c r="K5" s="17"/>
      <c r="L5" s="17"/>
      <c r="M5" s="17"/>
      <c r="N5" s="17"/>
      <c r="O5" s="17"/>
      <c r="P5" s="17"/>
      <c r="Q5" s="17"/>
      <c r="R5" s="17"/>
    </row>
    <row r="6" spans="1:18" x14ac:dyDescent="0.25">
      <c r="A6" s="16"/>
      <c r="B6" s="18"/>
      <c r="C6" s="18"/>
      <c r="D6" s="18"/>
      <c r="E6" s="18"/>
      <c r="F6" s="18"/>
      <c r="G6" s="18"/>
      <c r="H6" s="18"/>
      <c r="I6" s="18"/>
      <c r="J6" s="18"/>
      <c r="K6" s="18"/>
      <c r="L6" s="18"/>
      <c r="M6" s="18"/>
      <c r="N6" s="18"/>
      <c r="O6" s="18"/>
      <c r="P6" s="18"/>
      <c r="Q6" s="18"/>
      <c r="R6" s="18"/>
    </row>
    <row r="7" spans="1:18" ht="25.5" customHeight="1" x14ac:dyDescent="0.25">
      <c r="A7" s="16"/>
      <c r="B7" s="18" t="s">
        <v>713</v>
      </c>
      <c r="C7" s="18"/>
      <c r="D7" s="18"/>
      <c r="E7" s="18"/>
      <c r="F7" s="18"/>
      <c r="G7" s="18"/>
      <c r="H7" s="18"/>
      <c r="I7" s="18"/>
      <c r="J7" s="18"/>
      <c r="K7" s="18"/>
      <c r="L7" s="18"/>
      <c r="M7" s="18"/>
      <c r="N7" s="18"/>
      <c r="O7" s="18"/>
      <c r="P7" s="18"/>
      <c r="Q7" s="18"/>
      <c r="R7" s="18"/>
    </row>
    <row r="8" spans="1:18" x14ac:dyDescent="0.25">
      <c r="A8" s="16"/>
      <c r="B8" s="18"/>
      <c r="C8" s="18"/>
      <c r="D8" s="18"/>
      <c r="E8" s="18"/>
      <c r="F8" s="18"/>
      <c r="G8" s="18"/>
      <c r="H8" s="18"/>
      <c r="I8" s="18"/>
      <c r="J8" s="18"/>
      <c r="K8" s="18"/>
      <c r="L8" s="18"/>
      <c r="M8" s="18"/>
      <c r="N8" s="18"/>
      <c r="O8" s="18"/>
      <c r="P8" s="18"/>
      <c r="Q8" s="18"/>
      <c r="R8" s="18"/>
    </row>
    <row r="9" spans="1:18" ht="25.5" customHeight="1" x14ac:dyDescent="0.25">
      <c r="A9" s="16"/>
      <c r="B9" s="18" t="s">
        <v>714</v>
      </c>
      <c r="C9" s="18"/>
      <c r="D9" s="18"/>
      <c r="E9" s="18"/>
      <c r="F9" s="18"/>
      <c r="G9" s="18"/>
      <c r="H9" s="18"/>
      <c r="I9" s="18"/>
      <c r="J9" s="18"/>
      <c r="K9" s="18"/>
      <c r="L9" s="18"/>
      <c r="M9" s="18"/>
      <c r="N9" s="18"/>
      <c r="O9" s="18"/>
      <c r="P9" s="18"/>
      <c r="Q9" s="18"/>
      <c r="R9" s="18"/>
    </row>
    <row r="10" spans="1:18" x14ac:dyDescent="0.25">
      <c r="A10" s="16"/>
      <c r="B10" s="18"/>
      <c r="C10" s="18"/>
      <c r="D10" s="18"/>
      <c r="E10" s="18"/>
      <c r="F10" s="18"/>
      <c r="G10" s="18"/>
      <c r="H10" s="18"/>
      <c r="I10" s="18"/>
      <c r="J10" s="18"/>
      <c r="K10" s="18"/>
      <c r="L10" s="18"/>
      <c r="M10" s="18"/>
      <c r="N10" s="18"/>
      <c r="O10" s="18"/>
      <c r="P10" s="18"/>
      <c r="Q10" s="18"/>
      <c r="R10" s="18"/>
    </row>
    <row r="11" spans="1:18" x14ac:dyDescent="0.25">
      <c r="A11" s="16"/>
      <c r="B11" s="17" t="s">
        <v>715</v>
      </c>
      <c r="C11" s="17"/>
      <c r="D11" s="17"/>
      <c r="E11" s="17"/>
      <c r="F11" s="17"/>
      <c r="G11" s="17"/>
      <c r="H11" s="17"/>
      <c r="I11" s="17"/>
      <c r="J11" s="17"/>
      <c r="K11" s="17"/>
      <c r="L11" s="17"/>
      <c r="M11" s="17"/>
      <c r="N11" s="17"/>
      <c r="O11" s="17"/>
      <c r="P11" s="17"/>
      <c r="Q11" s="17"/>
      <c r="R11" s="17"/>
    </row>
    <row r="12" spans="1:18" x14ac:dyDescent="0.25">
      <c r="A12" s="16"/>
      <c r="B12" s="18"/>
      <c r="C12" s="18"/>
      <c r="D12" s="18"/>
      <c r="E12" s="18"/>
      <c r="F12" s="18"/>
      <c r="G12" s="18"/>
      <c r="H12" s="18"/>
      <c r="I12" s="18"/>
      <c r="J12" s="18"/>
      <c r="K12" s="18"/>
      <c r="L12" s="18"/>
      <c r="M12" s="18"/>
      <c r="N12" s="18"/>
      <c r="O12" s="18"/>
      <c r="P12" s="18"/>
      <c r="Q12" s="18"/>
      <c r="R12" s="18"/>
    </row>
    <row r="13" spans="1:18" ht="16.5" thickBot="1" x14ac:dyDescent="0.3">
      <c r="A13" s="16"/>
      <c r="B13" s="23"/>
      <c r="C13" s="24"/>
      <c r="D13" s="36" t="s">
        <v>254</v>
      </c>
      <c r="E13" s="36"/>
      <c r="F13" s="36"/>
      <c r="G13" s="36"/>
      <c r="H13" s="36"/>
      <c r="I13" s="36"/>
      <c r="J13" s="36"/>
      <c r="K13" s="36"/>
      <c r="L13" s="36"/>
      <c r="M13" s="36"/>
      <c r="N13" s="36"/>
      <c r="O13" s="36"/>
      <c r="P13" s="36"/>
      <c r="Q13" s="36"/>
      <c r="R13" s="24"/>
    </row>
    <row r="14" spans="1:18" ht="15.75" x14ac:dyDescent="0.25">
      <c r="A14" s="16"/>
      <c r="B14" s="23"/>
      <c r="C14" s="24"/>
      <c r="D14" s="63"/>
      <c r="E14" s="63"/>
      <c r="F14" s="24"/>
      <c r="G14" s="63"/>
      <c r="H14" s="63"/>
      <c r="I14" s="24"/>
      <c r="J14" s="61" t="s">
        <v>137</v>
      </c>
      <c r="K14" s="61"/>
      <c r="L14" s="24"/>
      <c r="M14" s="63"/>
      <c r="N14" s="63"/>
      <c r="O14" s="24"/>
      <c r="P14" s="63"/>
      <c r="Q14" s="63"/>
      <c r="R14" s="24"/>
    </row>
    <row r="15" spans="1:18" ht="15.75" x14ac:dyDescent="0.25">
      <c r="A15" s="16"/>
      <c r="B15" s="23"/>
      <c r="C15" s="24"/>
      <c r="D15" s="35" t="s">
        <v>716</v>
      </c>
      <c r="E15" s="35"/>
      <c r="F15" s="24"/>
      <c r="G15" s="35" t="s">
        <v>716</v>
      </c>
      <c r="H15" s="35"/>
      <c r="I15" s="24"/>
      <c r="J15" s="35" t="s">
        <v>717</v>
      </c>
      <c r="K15" s="35"/>
      <c r="L15" s="24"/>
      <c r="M15" s="60"/>
      <c r="N15" s="60"/>
      <c r="O15" s="24"/>
      <c r="P15" s="60"/>
      <c r="Q15" s="60"/>
      <c r="R15" s="24"/>
    </row>
    <row r="16" spans="1:18" ht="15.75" x14ac:dyDescent="0.25">
      <c r="A16" s="16"/>
      <c r="B16" s="23"/>
      <c r="C16" s="24"/>
      <c r="D16" s="35" t="s">
        <v>718</v>
      </c>
      <c r="E16" s="35"/>
      <c r="F16" s="24"/>
      <c r="G16" s="35" t="s">
        <v>719</v>
      </c>
      <c r="H16" s="35"/>
      <c r="I16" s="24"/>
      <c r="J16" s="35" t="s">
        <v>720</v>
      </c>
      <c r="K16" s="35"/>
      <c r="L16" s="24"/>
      <c r="M16" s="35" t="s">
        <v>721</v>
      </c>
      <c r="N16" s="35"/>
      <c r="O16" s="24"/>
      <c r="P16" s="60"/>
      <c r="Q16" s="60"/>
      <c r="R16" s="24"/>
    </row>
    <row r="17" spans="1:18" ht="16.5" thickBot="1" x14ac:dyDescent="0.3">
      <c r="A17" s="16"/>
      <c r="B17" s="23"/>
      <c r="C17" s="24"/>
      <c r="D17" s="36" t="s">
        <v>722</v>
      </c>
      <c r="E17" s="36"/>
      <c r="F17" s="24"/>
      <c r="G17" s="36" t="s">
        <v>723</v>
      </c>
      <c r="H17" s="36"/>
      <c r="I17" s="24"/>
      <c r="J17" s="36" t="s">
        <v>724</v>
      </c>
      <c r="K17" s="36"/>
      <c r="L17" s="24"/>
      <c r="M17" s="36" t="s">
        <v>725</v>
      </c>
      <c r="N17" s="36"/>
      <c r="O17" s="24"/>
      <c r="P17" s="36" t="s">
        <v>174</v>
      </c>
      <c r="Q17" s="36"/>
      <c r="R17" s="24"/>
    </row>
    <row r="18" spans="1:18" ht="15.75" x14ac:dyDescent="0.25">
      <c r="A18" s="16"/>
      <c r="B18" s="23"/>
      <c r="C18" s="24"/>
      <c r="D18" s="35" t="s">
        <v>230</v>
      </c>
      <c r="E18" s="35"/>
      <c r="F18" s="35"/>
      <c r="G18" s="35"/>
      <c r="H18" s="35"/>
      <c r="I18" s="35"/>
      <c r="J18" s="35"/>
      <c r="K18" s="35"/>
      <c r="L18" s="35"/>
      <c r="M18" s="35"/>
      <c r="N18" s="35"/>
      <c r="O18" s="35"/>
      <c r="P18" s="35"/>
      <c r="Q18" s="35"/>
      <c r="R18" s="24"/>
    </row>
    <row r="19" spans="1:18" ht="15.75" x14ac:dyDescent="0.25">
      <c r="A19" s="16"/>
      <c r="B19" s="25"/>
      <c r="C19" s="26"/>
      <c r="D19" s="109" t="s">
        <v>726</v>
      </c>
      <c r="E19" s="109"/>
      <c r="F19" s="109"/>
      <c r="G19" s="109"/>
      <c r="H19" s="109"/>
      <c r="I19" s="109"/>
      <c r="J19" s="109"/>
      <c r="K19" s="109"/>
      <c r="L19" s="109"/>
      <c r="M19" s="109"/>
      <c r="N19" s="109"/>
      <c r="O19" s="109"/>
      <c r="P19" s="109"/>
      <c r="Q19" s="109"/>
      <c r="R19" s="26"/>
    </row>
    <row r="20" spans="1:18" ht="15.75" x14ac:dyDescent="0.25">
      <c r="A20" s="16"/>
      <c r="B20" s="29" t="s">
        <v>28</v>
      </c>
      <c r="C20" s="30"/>
      <c r="D20" s="86"/>
      <c r="E20" s="86"/>
      <c r="F20" s="30"/>
      <c r="G20" s="86"/>
      <c r="H20" s="86"/>
      <c r="I20" s="30"/>
      <c r="J20" s="86"/>
      <c r="K20" s="86"/>
      <c r="L20" s="30"/>
      <c r="M20" s="86"/>
      <c r="N20" s="86"/>
      <c r="O20" s="30"/>
      <c r="P20" s="86"/>
      <c r="Q20" s="86"/>
      <c r="R20" s="30"/>
    </row>
    <row r="21" spans="1:18" ht="15.75" x14ac:dyDescent="0.25">
      <c r="A21" s="16"/>
      <c r="B21" s="44" t="s">
        <v>29</v>
      </c>
      <c r="C21" s="26"/>
      <c r="D21" s="27" t="s">
        <v>232</v>
      </c>
      <c r="E21" s="45">
        <v>2423</v>
      </c>
      <c r="F21" s="26"/>
      <c r="G21" s="27" t="s">
        <v>232</v>
      </c>
      <c r="H21" s="28">
        <v>7</v>
      </c>
      <c r="I21" s="26"/>
      <c r="J21" s="27" t="s">
        <v>232</v>
      </c>
      <c r="K21" s="45">
        <v>402023</v>
      </c>
      <c r="L21" s="26"/>
      <c r="M21" s="27" t="s">
        <v>232</v>
      </c>
      <c r="N21" s="46" t="s">
        <v>262</v>
      </c>
      <c r="O21" s="26"/>
      <c r="P21" s="27" t="s">
        <v>232</v>
      </c>
      <c r="Q21" s="45">
        <v>404453</v>
      </c>
      <c r="R21" s="26"/>
    </row>
    <row r="22" spans="1:18" ht="15.75" x14ac:dyDescent="0.25">
      <c r="A22" s="16"/>
      <c r="B22" s="47" t="s">
        <v>30</v>
      </c>
      <c r="C22" s="30"/>
      <c r="D22" s="69" t="s">
        <v>262</v>
      </c>
      <c r="E22" s="69"/>
      <c r="F22" s="30"/>
      <c r="G22" s="69" t="s">
        <v>262</v>
      </c>
      <c r="H22" s="69"/>
      <c r="I22" s="30"/>
      <c r="J22" s="97">
        <v>60365</v>
      </c>
      <c r="K22" s="97"/>
      <c r="L22" s="30"/>
      <c r="M22" s="69" t="s">
        <v>262</v>
      </c>
      <c r="N22" s="69"/>
      <c r="O22" s="30"/>
      <c r="P22" s="97">
        <v>60365</v>
      </c>
      <c r="Q22" s="97"/>
      <c r="R22" s="30"/>
    </row>
    <row r="23" spans="1:18" ht="15.75" x14ac:dyDescent="0.25">
      <c r="A23" s="16"/>
      <c r="B23" s="44" t="s">
        <v>31</v>
      </c>
      <c r="C23" s="26"/>
      <c r="D23" s="67" t="s">
        <v>262</v>
      </c>
      <c r="E23" s="67"/>
      <c r="F23" s="26"/>
      <c r="G23" s="67" t="s">
        <v>262</v>
      </c>
      <c r="H23" s="67"/>
      <c r="I23" s="26"/>
      <c r="J23" s="65">
        <v>158327</v>
      </c>
      <c r="K23" s="65"/>
      <c r="L23" s="26"/>
      <c r="M23" s="67" t="s">
        <v>262</v>
      </c>
      <c r="N23" s="67"/>
      <c r="O23" s="26"/>
      <c r="P23" s="65">
        <v>158327</v>
      </c>
      <c r="Q23" s="65"/>
      <c r="R23" s="26"/>
    </row>
    <row r="24" spans="1:18" ht="15.75" x14ac:dyDescent="0.25">
      <c r="A24" s="16"/>
      <c r="B24" s="47" t="s">
        <v>32</v>
      </c>
      <c r="C24" s="30"/>
      <c r="D24" s="69" t="s">
        <v>262</v>
      </c>
      <c r="E24" s="69"/>
      <c r="F24" s="30"/>
      <c r="G24" s="69" t="s">
        <v>262</v>
      </c>
      <c r="H24" s="69"/>
      <c r="I24" s="30"/>
      <c r="J24" s="97">
        <v>1624441</v>
      </c>
      <c r="K24" s="97"/>
      <c r="L24" s="30"/>
      <c r="M24" s="69" t="s">
        <v>262</v>
      </c>
      <c r="N24" s="69"/>
      <c r="O24" s="30"/>
      <c r="P24" s="97">
        <v>1624441</v>
      </c>
      <c r="Q24" s="97"/>
      <c r="R24" s="30"/>
    </row>
    <row r="25" spans="1:18" ht="15.75" x14ac:dyDescent="0.25">
      <c r="A25" s="16"/>
      <c r="B25" s="44" t="s">
        <v>33</v>
      </c>
      <c r="C25" s="26"/>
      <c r="D25" s="67" t="s">
        <v>262</v>
      </c>
      <c r="E25" s="67"/>
      <c r="F25" s="26"/>
      <c r="G25" s="67" t="s">
        <v>262</v>
      </c>
      <c r="H25" s="67"/>
      <c r="I25" s="26"/>
      <c r="J25" s="65">
        <v>242876</v>
      </c>
      <c r="K25" s="65"/>
      <c r="L25" s="26"/>
      <c r="M25" s="67" t="s">
        <v>262</v>
      </c>
      <c r="N25" s="67"/>
      <c r="O25" s="26"/>
      <c r="P25" s="65">
        <v>242876</v>
      </c>
      <c r="Q25" s="65"/>
      <c r="R25" s="26"/>
    </row>
    <row r="26" spans="1:18" ht="15.75" x14ac:dyDescent="0.25">
      <c r="A26" s="16"/>
      <c r="B26" s="47" t="s">
        <v>34</v>
      </c>
      <c r="C26" s="30"/>
      <c r="D26" s="69" t="s">
        <v>262</v>
      </c>
      <c r="E26" s="69"/>
      <c r="F26" s="30"/>
      <c r="G26" s="69" t="s">
        <v>262</v>
      </c>
      <c r="H26" s="69"/>
      <c r="I26" s="30"/>
      <c r="J26" s="97">
        <v>91837</v>
      </c>
      <c r="K26" s="97"/>
      <c r="L26" s="30"/>
      <c r="M26" s="69" t="s">
        <v>262</v>
      </c>
      <c r="N26" s="69"/>
      <c r="O26" s="30"/>
      <c r="P26" s="97">
        <v>91837</v>
      </c>
      <c r="Q26" s="97"/>
      <c r="R26" s="30"/>
    </row>
    <row r="27" spans="1:18" ht="16.5" thickBot="1" x14ac:dyDescent="0.3">
      <c r="A27" s="16"/>
      <c r="B27" s="44" t="s">
        <v>35</v>
      </c>
      <c r="C27" s="26"/>
      <c r="D27" s="38">
        <v>50</v>
      </c>
      <c r="E27" s="38"/>
      <c r="F27" s="26"/>
      <c r="G27" s="66">
        <v>5428</v>
      </c>
      <c r="H27" s="66"/>
      <c r="I27" s="26"/>
      <c r="J27" s="66">
        <v>204694</v>
      </c>
      <c r="K27" s="66"/>
      <c r="L27" s="26"/>
      <c r="M27" s="68" t="s">
        <v>262</v>
      </c>
      <c r="N27" s="68"/>
      <c r="O27" s="26"/>
      <c r="P27" s="66">
        <v>210172</v>
      </c>
      <c r="Q27" s="66"/>
      <c r="R27" s="26"/>
    </row>
    <row r="28" spans="1:18" ht="15.75" x14ac:dyDescent="0.25">
      <c r="A28" s="16"/>
      <c r="B28" s="49" t="s">
        <v>36</v>
      </c>
      <c r="C28" s="30"/>
      <c r="D28" s="98">
        <v>2473</v>
      </c>
      <c r="E28" s="98"/>
      <c r="F28" s="30"/>
      <c r="G28" s="98">
        <v>5435</v>
      </c>
      <c r="H28" s="98"/>
      <c r="I28" s="30"/>
      <c r="J28" s="98">
        <v>2784563</v>
      </c>
      <c r="K28" s="98"/>
      <c r="L28" s="30"/>
      <c r="M28" s="102" t="s">
        <v>262</v>
      </c>
      <c r="N28" s="102"/>
      <c r="O28" s="30"/>
      <c r="P28" s="98">
        <v>2792471</v>
      </c>
      <c r="Q28" s="98"/>
      <c r="R28" s="30"/>
    </row>
    <row r="29" spans="1:18" ht="15.75" x14ac:dyDescent="0.25">
      <c r="A29" s="16"/>
      <c r="B29" s="44" t="s">
        <v>727</v>
      </c>
      <c r="C29" s="26"/>
      <c r="D29" s="67" t="s">
        <v>262</v>
      </c>
      <c r="E29" s="67"/>
      <c r="F29" s="26"/>
      <c r="G29" s="67" t="s">
        <v>262</v>
      </c>
      <c r="H29" s="67"/>
      <c r="I29" s="26"/>
      <c r="J29" s="65">
        <v>2568</v>
      </c>
      <c r="K29" s="65"/>
      <c r="L29" s="26"/>
      <c r="M29" s="67" t="s">
        <v>262</v>
      </c>
      <c r="N29" s="67"/>
      <c r="O29" s="26"/>
      <c r="P29" s="65">
        <v>2568</v>
      </c>
      <c r="Q29" s="65"/>
      <c r="R29" s="26"/>
    </row>
    <row r="30" spans="1:18" ht="15.75" x14ac:dyDescent="0.25">
      <c r="A30" s="16"/>
      <c r="B30" s="47" t="s">
        <v>38</v>
      </c>
      <c r="C30" s="30"/>
      <c r="D30" s="69" t="s">
        <v>262</v>
      </c>
      <c r="E30" s="69"/>
      <c r="F30" s="30"/>
      <c r="G30" s="97">
        <v>31201</v>
      </c>
      <c r="H30" s="97"/>
      <c r="I30" s="30"/>
      <c r="J30" s="97">
        <v>8985307</v>
      </c>
      <c r="K30" s="97"/>
      <c r="L30" s="30"/>
      <c r="M30" s="69" t="s">
        <v>262</v>
      </c>
      <c r="N30" s="69"/>
      <c r="O30" s="30"/>
      <c r="P30" s="97">
        <v>9016508</v>
      </c>
      <c r="Q30" s="97"/>
      <c r="R30" s="30"/>
    </row>
    <row r="31" spans="1:18" ht="15.75" x14ac:dyDescent="0.25">
      <c r="A31" s="16"/>
      <c r="B31" s="44" t="s">
        <v>39</v>
      </c>
      <c r="C31" s="26"/>
      <c r="D31" s="67" t="s">
        <v>262</v>
      </c>
      <c r="E31" s="67"/>
      <c r="F31" s="26"/>
      <c r="G31" s="67" t="s">
        <v>262</v>
      </c>
      <c r="H31" s="67"/>
      <c r="I31" s="26"/>
      <c r="J31" s="65">
        <v>512203</v>
      </c>
      <c r="K31" s="65"/>
      <c r="L31" s="26"/>
      <c r="M31" s="67" t="s">
        <v>262</v>
      </c>
      <c r="N31" s="67"/>
      <c r="O31" s="26"/>
      <c r="P31" s="65">
        <v>512203</v>
      </c>
      <c r="Q31" s="65"/>
      <c r="R31" s="26"/>
    </row>
    <row r="32" spans="1:18" ht="15.75" x14ac:dyDescent="0.25">
      <c r="A32" s="16"/>
      <c r="B32" s="47" t="s">
        <v>728</v>
      </c>
      <c r="C32" s="30"/>
      <c r="D32" s="97">
        <v>182433</v>
      </c>
      <c r="E32" s="97"/>
      <c r="F32" s="30"/>
      <c r="G32" s="69" t="s">
        <v>262</v>
      </c>
      <c r="H32" s="69"/>
      <c r="I32" s="30"/>
      <c r="J32" s="97">
        <v>1386139</v>
      </c>
      <c r="K32" s="97"/>
      <c r="L32" s="30"/>
      <c r="M32" s="37" t="s">
        <v>729</v>
      </c>
      <c r="N32" s="37"/>
      <c r="O32" s="11" t="s">
        <v>270</v>
      </c>
      <c r="P32" s="69" t="s">
        <v>262</v>
      </c>
      <c r="Q32" s="69"/>
      <c r="R32" s="30"/>
    </row>
    <row r="33" spans="1:18" ht="15.75" x14ac:dyDescent="0.25">
      <c r="A33" s="16"/>
      <c r="B33" s="44" t="s">
        <v>730</v>
      </c>
      <c r="C33" s="26"/>
      <c r="D33" s="65">
        <v>5712818</v>
      </c>
      <c r="E33" s="65"/>
      <c r="F33" s="26"/>
      <c r="G33" s="65">
        <v>6209501</v>
      </c>
      <c r="H33" s="65"/>
      <c r="I33" s="26"/>
      <c r="J33" s="65">
        <v>1812792</v>
      </c>
      <c r="K33" s="65"/>
      <c r="L33" s="26"/>
      <c r="M33" s="70" t="s">
        <v>731</v>
      </c>
      <c r="N33" s="70"/>
      <c r="O33" s="27" t="s">
        <v>270</v>
      </c>
      <c r="P33" s="67" t="s">
        <v>262</v>
      </c>
      <c r="Q33" s="67"/>
      <c r="R33" s="26"/>
    </row>
    <row r="34" spans="1:18" ht="15.75" x14ac:dyDescent="0.25">
      <c r="A34" s="16"/>
      <c r="B34" s="47" t="s">
        <v>40</v>
      </c>
      <c r="C34" s="30"/>
      <c r="D34" s="69" t="s">
        <v>262</v>
      </c>
      <c r="E34" s="69"/>
      <c r="F34" s="30"/>
      <c r="G34" s="69" t="s">
        <v>262</v>
      </c>
      <c r="H34" s="69"/>
      <c r="I34" s="30"/>
      <c r="J34" s="97">
        <v>60451</v>
      </c>
      <c r="K34" s="97"/>
      <c r="L34" s="30"/>
      <c r="M34" s="69" t="s">
        <v>262</v>
      </c>
      <c r="N34" s="69"/>
      <c r="O34" s="30"/>
      <c r="P34" s="97">
        <v>60451</v>
      </c>
      <c r="Q34" s="97"/>
      <c r="R34" s="30"/>
    </row>
    <row r="35" spans="1:18" ht="16.5" thickBot="1" x14ac:dyDescent="0.3">
      <c r="A35" s="16"/>
      <c r="B35" s="44" t="s">
        <v>41</v>
      </c>
      <c r="C35" s="26"/>
      <c r="D35" s="68" t="s">
        <v>262</v>
      </c>
      <c r="E35" s="68"/>
      <c r="F35" s="26"/>
      <c r="G35" s="66">
        <v>30618</v>
      </c>
      <c r="H35" s="66"/>
      <c r="I35" s="26"/>
      <c r="J35" s="66">
        <v>204521</v>
      </c>
      <c r="K35" s="66"/>
      <c r="L35" s="26"/>
      <c r="M35" s="68" t="s">
        <v>262</v>
      </c>
      <c r="N35" s="68"/>
      <c r="O35" s="26"/>
      <c r="P35" s="66">
        <v>235139</v>
      </c>
      <c r="Q35" s="66"/>
      <c r="R35" s="26"/>
    </row>
    <row r="36" spans="1:18" ht="16.5" thickBot="1" x14ac:dyDescent="0.3">
      <c r="A36" s="16"/>
      <c r="B36" s="49" t="s">
        <v>42</v>
      </c>
      <c r="C36" s="30"/>
      <c r="D36" s="33" t="s">
        <v>232</v>
      </c>
      <c r="E36" s="54">
        <v>5897724</v>
      </c>
      <c r="F36" s="30"/>
      <c r="G36" s="33" t="s">
        <v>232</v>
      </c>
      <c r="H36" s="54">
        <v>6276755</v>
      </c>
      <c r="I36" s="30"/>
      <c r="J36" s="33" t="s">
        <v>232</v>
      </c>
      <c r="K36" s="54">
        <v>15748544</v>
      </c>
      <c r="L36" s="30"/>
      <c r="M36" s="33" t="s">
        <v>232</v>
      </c>
      <c r="N36" s="34" t="s">
        <v>732</v>
      </c>
      <c r="O36" s="11" t="s">
        <v>270</v>
      </c>
      <c r="P36" s="33" t="s">
        <v>232</v>
      </c>
      <c r="Q36" s="54">
        <v>12619340</v>
      </c>
      <c r="R36" s="30"/>
    </row>
    <row r="37" spans="1:18" ht="15.75" x14ac:dyDescent="0.25">
      <c r="A37" s="16"/>
      <c r="B37" s="25"/>
      <c r="C37" s="26"/>
      <c r="D37" s="109" t="s">
        <v>733</v>
      </c>
      <c r="E37" s="109"/>
      <c r="F37" s="109"/>
      <c r="G37" s="109"/>
      <c r="H37" s="109"/>
      <c r="I37" s="109"/>
      <c r="J37" s="109"/>
      <c r="K37" s="109"/>
      <c r="L37" s="109"/>
      <c r="M37" s="109"/>
      <c r="N37" s="109"/>
      <c r="O37" s="109"/>
      <c r="P37" s="109"/>
      <c r="Q37" s="109"/>
      <c r="R37" s="26"/>
    </row>
    <row r="38" spans="1:18" ht="15.75" x14ac:dyDescent="0.25">
      <c r="A38" s="16"/>
      <c r="B38" s="29" t="s">
        <v>43</v>
      </c>
      <c r="C38" s="30"/>
      <c r="D38" s="86"/>
      <c r="E38" s="86"/>
      <c r="F38" s="30"/>
      <c r="G38" s="86"/>
      <c r="H38" s="86"/>
      <c r="I38" s="30"/>
      <c r="J38" s="86"/>
      <c r="K38" s="86"/>
      <c r="L38" s="30"/>
      <c r="M38" s="86"/>
      <c r="N38" s="86"/>
      <c r="O38" s="30"/>
      <c r="P38" s="86"/>
      <c r="Q38" s="86"/>
      <c r="R38" s="30"/>
    </row>
    <row r="39" spans="1:18" ht="15.75" x14ac:dyDescent="0.25">
      <c r="A39" s="16"/>
      <c r="B39" s="44" t="s">
        <v>44</v>
      </c>
      <c r="C39" s="26"/>
      <c r="D39" s="27" t="s">
        <v>232</v>
      </c>
      <c r="E39" s="46" t="s">
        <v>262</v>
      </c>
      <c r="F39" s="26"/>
      <c r="G39" s="27" t="s">
        <v>232</v>
      </c>
      <c r="H39" s="46" t="s">
        <v>262</v>
      </c>
      <c r="I39" s="26"/>
      <c r="J39" s="27" t="s">
        <v>232</v>
      </c>
      <c r="K39" s="28">
        <v>196</v>
      </c>
      <c r="L39" s="26"/>
      <c r="M39" s="27" t="s">
        <v>232</v>
      </c>
      <c r="N39" s="46" t="s">
        <v>262</v>
      </c>
      <c r="O39" s="26"/>
      <c r="P39" s="27" t="s">
        <v>232</v>
      </c>
      <c r="Q39" s="28">
        <v>196</v>
      </c>
      <c r="R39" s="26"/>
    </row>
    <row r="40" spans="1:18" ht="15.75" x14ac:dyDescent="0.25">
      <c r="A40" s="16"/>
      <c r="B40" s="47" t="s">
        <v>45</v>
      </c>
      <c r="C40" s="30"/>
      <c r="D40" s="37">
        <v>65</v>
      </c>
      <c r="E40" s="37"/>
      <c r="F40" s="30"/>
      <c r="G40" s="37">
        <v>5</v>
      </c>
      <c r="H40" s="37"/>
      <c r="I40" s="30"/>
      <c r="J40" s="97">
        <v>693861</v>
      </c>
      <c r="K40" s="97"/>
      <c r="L40" s="30"/>
      <c r="M40" s="69" t="s">
        <v>262</v>
      </c>
      <c r="N40" s="69"/>
      <c r="O40" s="30"/>
      <c r="P40" s="97">
        <v>693931</v>
      </c>
      <c r="Q40" s="97"/>
      <c r="R40" s="30"/>
    </row>
    <row r="41" spans="1:18" ht="15.75" x14ac:dyDescent="0.25">
      <c r="A41" s="16"/>
      <c r="B41" s="44" t="s">
        <v>46</v>
      </c>
      <c r="C41" s="26"/>
      <c r="D41" s="65">
        <v>5786</v>
      </c>
      <c r="E41" s="65"/>
      <c r="F41" s="26"/>
      <c r="G41" s="65">
        <v>17810</v>
      </c>
      <c r="H41" s="65"/>
      <c r="I41" s="26"/>
      <c r="J41" s="65">
        <v>678912</v>
      </c>
      <c r="K41" s="65"/>
      <c r="L41" s="26"/>
      <c r="M41" s="67" t="s">
        <v>262</v>
      </c>
      <c r="N41" s="67"/>
      <c r="O41" s="26"/>
      <c r="P41" s="65">
        <v>702508</v>
      </c>
      <c r="Q41" s="65"/>
      <c r="R41" s="26"/>
    </row>
    <row r="42" spans="1:18" ht="16.5" thickBot="1" x14ac:dyDescent="0.3">
      <c r="A42" s="16"/>
      <c r="B42" s="47" t="s">
        <v>47</v>
      </c>
      <c r="C42" s="30"/>
      <c r="D42" s="71" t="s">
        <v>262</v>
      </c>
      <c r="E42" s="71"/>
      <c r="F42" s="30"/>
      <c r="G42" s="71" t="s">
        <v>262</v>
      </c>
      <c r="H42" s="71"/>
      <c r="I42" s="30"/>
      <c r="J42" s="99">
        <v>18946</v>
      </c>
      <c r="K42" s="99"/>
      <c r="L42" s="30"/>
      <c r="M42" s="71" t="s">
        <v>262</v>
      </c>
      <c r="N42" s="71"/>
      <c r="O42" s="30"/>
      <c r="P42" s="99">
        <v>18946</v>
      </c>
      <c r="Q42" s="99"/>
      <c r="R42" s="30"/>
    </row>
    <row r="43" spans="1:18" ht="15.75" x14ac:dyDescent="0.25">
      <c r="A43" s="16"/>
      <c r="B43" s="48" t="s">
        <v>48</v>
      </c>
      <c r="C43" s="26"/>
      <c r="D43" s="77">
        <v>5851</v>
      </c>
      <c r="E43" s="77"/>
      <c r="F43" s="26"/>
      <c r="G43" s="77">
        <v>17815</v>
      </c>
      <c r="H43" s="77"/>
      <c r="I43" s="26"/>
      <c r="J43" s="77">
        <v>1391915</v>
      </c>
      <c r="K43" s="77"/>
      <c r="L43" s="26"/>
      <c r="M43" s="75" t="s">
        <v>262</v>
      </c>
      <c r="N43" s="75"/>
      <c r="O43" s="26"/>
      <c r="P43" s="77">
        <v>1415581</v>
      </c>
      <c r="Q43" s="77"/>
      <c r="R43" s="26"/>
    </row>
    <row r="44" spans="1:18" ht="15.75" x14ac:dyDescent="0.25">
      <c r="A44" s="16"/>
      <c r="B44" s="29" t="s">
        <v>49</v>
      </c>
      <c r="C44" s="30"/>
      <c r="D44" s="69" t="s">
        <v>262</v>
      </c>
      <c r="E44" s="69"/>
      <c r="F44" s="30"/>
      <c r="G44" s="97">
        <v>4277063</v>
      </c>
      <c r="H44" s="97"/>
      <c r="I44" s="30"/>
      <c r="J44" s="37" t="s">
        <v>734</v>
      </c>
      <c r="K44" s="37"/>
      <c r="L44" s="11" t="s">
        <v>270</v>
      </c>
      <c r="M44" s="69" t="s">
        <v>262</v>
      </c>
      <c r="N44" s="69"/>
      <c r="O44" s="30"/>
      <c r="P44" s="97">
        <v>4255136</v>
      </c>
      <c r="Q44" s="97"/>
      <c r="R44" s="30"/>
    </row>
    <row r="45" spans="1:18" ht="15.75" x14ac:dyDescent="0.25">
      <c r="A45" s="16"/>
      <c r="B45" s="25" t="s">
        <v>50</v>
      </c>
      <c r="C45" s="26"/>
      <c r="D45" s="67" t="s">
        <v>262</v>
      </c>
      <c r="E45" s="67"/>
      <c r="F45" s="26"/>
      <c r="G45" s="65">
        <v>30076</v>
      </c>
      <c r="H45" s="65"/>
      <c r="I45" s="26"/>
      <c r="J45" s="65">
        <v>566892</v>
      </c>
      <c r="K45" s="65"/>
      <c r="L45" s="26"/>
      <c r="M45" s="67" t="s">
        <v>262</v>
      </c>
      <c r="N45" s="67"/>
      <c r="O45" s="26"/>
      <c r="P45" s="65">
        <v>596968</v>
      </c>
      <c r="Q45" s="65"/>
      <c r="R45" s="26"/>
    </row>
    <row r="46" spans="1:18" ht="15.75" x14ac:dyDescent="0.25">
      <c r="A46" s="16"/>
      <c r="B46" s="29" t="s">
        <v>34</v>
      </c>
      <c r="C46" s="30"/>
      <c r="D46" s="69" t="s">
        <v>262</v>
      </c>
      <c r="E46" s="69"/>
      <c r="F46" s="30"/>
      <c r="G46" s="37" t="s">
        <v>735</v>
      </c>
      <c r="H46" s="37"/>
      <c r="I46" s="11" t="s">
        <v>270</v>
      </c>
      <c r="J46" s="97">
        <v>754946</v>
      </c>
      <c r="K46" s="97"/>
      <c r="L46" s="30"/>
      <c r="M46" s="69" t="s">
        <v>262</v>
      </c>
      <c r="N46" s="69"/>
      <c r="O46" s="30"/>
      <c r="P46" s="97">
        <v>478421</v>
      </c>
      <c r="Q46" s="97"/>
      <c r="R46" s="30"/>
    </row>
    <row r="47" spans="1:18" ht="16.5" thickBot="1" x14ac:dyDescent="0.3">
      <c r="A47" s="16"/>
      <c r="B47" s="25" t="s">
        <v>736</v>
      </c>
      <c r="C47" s="26"/>
      <c r="D47" s="66">
        <v>29000</v>
      </c>
      <c r="E47" s="66"/>
      <c r="F47" s="26"/>
      <c r="G47" s="66">
        <v>1539572</v>
      </c>
      <c r="H47" s="66"/>
      <c r="I47" s="26"/>
      <c r="J47" s="68" t="s">
        <v>262</v>
      </c>
      <c r="K47" s="68"/>
      <c r="L47" s="26"/>
      <c r="M47" s="38" t="s">
        <v>729</v>
      </c>
      <c r="N47" s="38"/>
      <c r="O47" s="27" t="s">
        <v>270</v>
      </c>
      <c r="P47" s="68" t="s">
        <v>262</v>
      </c>
      <c r="Q47" s="68"/>
      <c r="R47" s="26"/>
    </row>
    <row r="48" spans="1:18" ht="15.75" x14ac:dyDescent="0.25">
      <c r="A48" s="16"/>
      <c r="B48" s="49" t="s">
        <v>51</v>
      </c>
      <c r="C48" s="30"/>
      <c r="D48" s="98">
        <v>34851</v>
      </c>
      <c r="E48" s="98"/>
      <c r="F48" s="30"/>
      <c r="G48" s="98">
        <v>5588001</v>
      </c>
      <c r="H48" s="98"/>
      <c r="I48" s="30"/>
      <c r="J48" s="98">
        <v>2691826</v>
      </c>
      <c r="K48" s="98"/>
      <c r="L48" s="30"/>
      <c r="M48" s="103" t="s">
        <v>729</v>
      </c>
      <c r="N48" s="103"/>
      <c r="O48" s="11" t="s">
        <v>270</v>
      </c>
      <c r="P48" s="98">
        <v>6746106</v>
      </c>
      <c r="Q48" s="98"/>
      <c r="R48" s="30"/>
    </row>
    <row r="49" spans="1:18" ht="15.75" x14ac:dyDescent="0.25">
      <c r="A49" s="16"/>
      <c r="B49" s="25" t="s">
        <v>54</v>
      </c>
      <c r="C49" s="26"/>
      <c r="D49" s="67" t="s">
        <v>262</v>
      </c>
      <c r="E49" s="67"/>
      <c r="F49" s="26"/>
      <c r="G49" s="67" t="s">
        <v>262</v>
      </c>
      <c r="H49" s="67"/>
      <c r="I49" s="26"/>
      <c r="J49" s="67" t="s">
        <v>262</v>
      </c>
      <c r="K49" s="67"/>
      <c r="L49" s="26"/>
      <c r="M49" s="67" t="s">
        <v>262</v>
      </c>
      <c r="N49" s="67"/>
      <c r="O49" s="26"/>
      <c r="P49" s="67" t="s">
        <v>262</v>
      </c>
      <c r="Q49" s="67"/>
      <c r="R49" s="26"/>
    </row>
    <row r="50" spans="1:18" ht="15.75" x14ac:dyDescent="0.25">
      <c r="A50" s="16"/>
      <c r="B50" s="29" t="s">
        <v>737</v>
      </c>
      <c r="C50" s="30"/>
      <c r="D50" s="97">
        <v>5862873</v>
      </c>
      <c r="E50" s="97"/>
      <c r="F50" s="30"/>
      <c r="G50" s="97">
        <v>688754</v>
      </c>
      <c r="H50" s="97"/>
      <c r="I50" s="30"/>
      <c r="J50" s="97">
        <v>13046357</v>
      </c>
      <c r="K50" s="97"/>
      <c r="L50" s="30"/>
      <c r="M50" s="37" t="s">
        <v>731</v>
      </c>
      <c r="N50" s="37"/>
      <c r="O50" s="11" t="s">
        <v>270</v>
      </c>
      <c r="P50" s="97">
        <v>5862873</v>
      </c>
      <c r="Q50" s="97"/>
      <c r="R50" s="30"/>
    </row>
    <row r="51" spans="1:18" ht="16.5" thickBot="1" x14ac:dyDescent="0.3">
      <c r="A51" s="16"/>
      <c r="B51" s="25" t="s">
        <v>62</v>
      </c>
      <c r="C51" s="26"/>
      <c r="D51" s="68" t="s">
        <v>262</v>
      </c>
      <c r="E51" s="68"/>
      <c r="F51" s="26"/>
      <c r="G51" s="68" t="s">
        <v>262</v>
      </c>
      <c r="H51" s="68"/>
      <c r="I51" s="26"/>
      <c r="J51" s="66">
        <v>10361</v>
      </c>
      <c r="K51" s="66"/>
      <c r="L51" s="26"/>
      <c r="M51" s="68" t="s">
        <v>262</v>
      </c>
      <c r="N51" s="68"/>
      <c r="O51" s="26"/>
      <c r="P51" s="66">
        <v>10361</v>
      </c>
      <c r="Q51" s="66"/>
      <c r="R51" s="26"/>
    </row>
    <row r="52" spans="1:18" ht="16.5" thickBot="1" x14ac:dyDescent="0.3">
      <c r="A52" s="16"/>
      <c r="B52" s="49" t="s">
        <v>63</v>
      </c>
      <c r="C52" s="30"/>
      <c r="D52" s="79">
        <v>5862873</v>
      </c>
      <c r="E52" s="79"/>
      <c r="F52" s="30"/>
      <c r="G52" s="79">
        <v>688754</v>
      </c>
      <c r="H52" s="79"/>
      <c r="I52" s="30"/>
      <c r="J52" s="79">
        <v>13056718</v>
      </c>
      <c r="K52" s="79"/>
      <c r="L52" s="30"/>
      <c r="M52" s="81" t="s">
        <v>731</v>
      </c>
      <c r="N52" s="81"/>
      <c r="O52" s="11" t="s">
        <v>270</v>
      </c>
      <c r="P52" s="79">
        <v>5873234</v>
      </c>
      <c r="Q52" s="79"/>
      <c r="R52" s="30"/>
    </row>
    <row r="53" spans="1:18" ht="16.5" thickBot="1" x14ac:dyDescent="0.3">
      <c r="A53" s="16"/>
      <c r="B53" s="48" t="s">
        <v>64</v>
      </c>
      <c r="C53" s="26"/>
      <c r="D53" s="87" t="s">
        <v>232</v>
      </c>
      <c r="E53" s="56">
        <v>5897724</v>
      </c>
      <c r="F53" s="26"/>
      <c r="G53" s="87" t="s">
        <v>232</v>
      </c>
      <c r="H53" s="56">
        <v>6276755</v>
      </c>
      <c r="I53" s="26"/>
      <c r="J53" s="87" t="s">
        <v>232</v>
      </c>
      <c r="K53" s="56">
        <v>15748544</v>
      </c>
      <c r="L53" s="26"/>
      <c r="M53" s="87" t="s">
        <v>232</v>
      </c>
      <c r="N53" s="58" t="s">
        <v>732</v>
      </c>
      <c r="O53" s="27" t="s">
        <v>270</v>
      </c>
      <c r="P53" s="87" t="s">
        <v>232</v>
      </c>
      <c r="Q53" s="56">
        <v>12619340</v>
      </c>
      <c r="R53" s="26"/>
    </row>
    <row r="54" spans="1:18" x14ac:dyDescent="0.25">
      <c r="A54" s="16"/>
      <c r="B54" s="18"/>
      <c r="C54" s="18"/>
      <c r="D54" s="18"/>
      <c r="E54" s="18"/>
      <c r="F54" s="18"/>
      <c r="G54" s="18"/>
      <c r="H54" s="18"/>
      <c r="I54" s="18"/>
      <c r="J54" s="18"/>
      <c r="K54" s="18"/>
      <c r="L54" s="18"/>
      <c r="M54" s="18"/>
      <c r="N54" s="18"/>
      <c r="O54" s="18"/>
      <c r="P54" s="18"/>
      <c r="Q54" s="18"/>
      <c r="R54" s="18"/>
    </row>
    <row r="55" spans="1:18" ht="16.5" thickBot="1" x14ac:dyDescent="0.3">
      <c r="A55" s="16"/>
      <c r="B55" s="23"/>
      <c r="C55" s="24"/>
      <c r="D55" s="36" t="s">
        <v>255</v>
      </c>
      <c r="E55" s="36"/>
      <c r="F55" s="36"/>
      <c r="G55" s="36"/>
      <c r="H55" s="36"/>
      <c r="I55" s="36"/>
      <c r="J55" s="36"/>
      <c r="K55" s="36"/>
      <c r="L55" s="36"/>
      <c r="M55" s="36"/>
      <c r="N55" s="36"/>
      <c r="O55" s="36"/>
      <c r="P55" s="36"/>
      <c r="Q55" s="36"/>
      <c r="R55" s="24"/>
    </row>
    <row r="56" spans="1:18" ht="15.75" x14ac:dyDescent="0.25">
      <c r="A56" s="16"/>
      <c r="B56" s="23"/>
      <c r="C56" s="24"/>
      <c r="D56" s="63"/>
      <c r="E56" s="63"/>
      <c r="F56" s="82"/>
      <c r="G56" s="63"/>
      <c r="H56" s="63"/>
      <c r="I56" s="82"/>
      <c r="J56" s="61" t="s">
        <v>137</v>
      </c>
      <c r="K56" s="61"/>
      <c r="L56" s="82"/>
      <c r="M56" s="63"/>
      <c r="N56" s="63"/>
      <c r="O56" s="82"/>
      <c r="P56" s="63"/>
      <c r="Q56" s="63"/>
      <c r="R56" s="24"/>
    </row>
    <row r="57" spans="1:18" ht="15.75" x14ac:dyDescent="0.25">
      <c r="A57" s="16"/>
      <c r="B57" s="23"/>
      <c r="C57" s="24"/>
      <c r="D57" s="35" t="s">
        <v>716</v>
      </c>
      <c r="E57" s="35"/>
      <c r="F57" s="24"/>
      <c r="G57" s="35" t="s">
        <v>716</v>
      </c>
      <c r="H57" s="35"/>
      <c r="I57" s="24"/>
      <c r="J57" s="35" t="s">
        <v>717</v>
      </c>
      <c r="K57" s="35"/>
      <c r="L57" s="24"/>
      <c r="M57" s="60"/>
      <c r="N57" s="60"/>
      <c r="O57" s="24"/>
      <c r="P57" s="60"/>
      <c r="Q57" s="60"/>
      <c r="R57" s="24"/>
    </row>
    <row r="58" spans="1:18" ht="15.75" x14ac:dyDescent="0.25">
      <c r="A58" s="16"/>
      <c r="B58" s="23"/>
      <c r="C58" s="24"/>
      <c r="D58" s="35" t="s">
        <v>718</v>
      </c>
      <c r="E58" s="35"/>
      <c r="F58" s="24"/>
      <c r="G58" s="35" t="s">
        <v>719</v>
      </c>
      <c r="H58" s="35"/>
      <c r="I58" s="24"/>
      <c r="J58" s="35" t="s">
        <v>720</v>
      </c>
      <c r="K58" s="35"/>
      <c r="L58" s="24"/>
      <c r="M58" s="35" t="s">
        <v>721</v>
      </c>
      <c r="N58" s="35"/>
      <c r="O58" s="24"/>
      <c r="P58" s="60"/>
      <c r="Q58" s="60"/>
      <c r="R58" s="24"/>
    </row>
    <row r="59" spans="1:18" ht="16.5" thickBot="1" x14ac:dyDescent="0.3">
      <c r="A59" s="16"/>
      <c r="B59" s="23"/>
      <c r="C59" s="24"/>
      <c r="D59" s="36" t="s">
        <v>722</v>
      </c>
      <c r="E59" s="36"/>
      <c r="F59" s="24"/>
      <c r="G59" s="36" t="s">
        <v>723</v>
      </c>
      <c r="H59" s="36"/>
      <c r="I59" s="24"/>
      <c r="J59" s="36" t="s">
        <v>724</v>
      </c>
      <c r="K59" s="36"/>
      <c r="L59" s="24"/>
      <c r="M59" s="36" t="s">
        <v>725</v>
      </c>
      <c r="N59" s="36"/>
      <c r="O59" s="24"/>
      <c r="P59" s="36" t="s">
        <v>174</v>
      </c>
      <c r="Q59" s="36"/>
      <c r="R59" s="24"/>
    </row>
    <row r="60" spans="1:18" ht="15.75" x14ac:dyDescent="0.25">
      <c r="A60" s="16"/>
      <c r="B60" s="23"/>
      <c r="C60" s="24"/>
      <c r="D60" s="35" t="s">
        <v>230</v>
      </c>
      <c r="E60" s="35"/>
      <c r="F60" s="35"/>
      <c r="G60" s="35"/>
      <c r="H60" s="35"/>
      <c r="I60" s="35"/>
      <c r="J60" s="35"/>
      <c r="K60" s="35"/>
      <c r="L60" s="35"/>
      <c r="M60" s="35"/>
      <c r="N60" s="35"/>
      <c r="O60" s="35"/>
      <c r="P60" s="35"/>
      <c r="Q60" s="35"/>
      <c r="R60" s="24"/>
    </row>
    <row r="61" spans="1:18" ht="15.75" x14ac:dyDescent="0.25">
      <c r="A61" s="16"/>
      <c r="B61" s="25"/>
      <c r="C61" s="26"/>
      <c r="D61" s="109" t="s">
        <v>726</v>
      </c>
      <c r="E61" s="109"/>
      <c r="F61" s="109"/>
      <c r="G61" s="109"/>
      <c r="H61" s="109"/>
      <c r="I61" s="109"/>
      <c r="J61" s="109"/>
      <c r="K61" s="109"/>
      <c r="L61" s="109"/>
      <c r="M61" s="109"/>
      <c r="N61" s="109"/>
      <c r="O61" s="109"/>
      <c r="P61" s="109"/>
      <c r="Q61" s="109"/>
      <c r="R61" s="26"/>
    </row>
    <row r="62" spans="1:18" ht="15.75" x14ac:dyDescent="0.25">
      <c r="A62" s="16"/>
      <c r="B62" s="29" t="s">
        <v>28</v>
      </c>
      <c r="C62" s="30"/>
      <c r="D62" s="86"/>
      <c r="E62" s="86"/>
      <c r="F62" s="30"/>
      <c r="G62" s="86"/>
      <c r="H62" s="86"/>
      <c r="I62" s="30"/>
      <c r="J62" s="86"/>
      <c r="K62" s="86"/>
      <c r="L62" s="30"/>
      <c r="M62" s="86"/>
      <c r="N62" s="86"/>
      <c r="O62" s="30"/>
      <c r="P62" s="86"/>
      <c r="Q62" s="86"/>
      <c r="R62" s="30"/>
    </row>
    <row r="63" spans="1:18" ht="15.75" x14ac:dyDescent="0.25">
      <c r="A63" s="16"/>
      <c r="B63" s="44" t="s">
        <v>29</v>
      </c>
      <c r="C63" s="26"/>
      <c r="D63" s="27" t="s">
        <v>232</v>
      </c>
      <c r="E63" s="28">
        <v>730</v>
      </c>
      <c r="F63" s="26"/>
      <c r="G63" s="27" t="s">
        <v>232</v>
      </c>
      <c r="H63" s="45">
        <v>7029</v>
      </c>
      <c r="I63" s="26"/>
      <c r="J63" s="27" t="s">
        <v>232</v>
      </c>
      <c r="K63" s="45">
        <v>382156</v>
      </c>
      <c r="L63" s="26"/>
      <c r="M63" s="27" t="s">
        <v>232</v>
      </c>
      <c r="N63" s="46" t="s">
        <v>262</v>
      </c>
      <c r="O63" s="26"/>
      <c r="P63" s="27" t="s">
        <v>232</v>
      </c>
      <c r="Q63" s="45">
        <v>389915</v>
      </c>
      <c r="R63" s="26"/>
    </row>
    <row r="64" spans="1:18" ht="15.75" x14ac:dyDescent="0.25">
      <c r="A64" s="16"/>
      <c r="B64" s="47" t="s">
        <v>30</v>
      </c>
      <c r="C64" s="30"/>
      <c r="D64" s="69" t="s">
        <v>262</v>
      </c>
      <c r="E64" s="69"/>
      <c r="F64" s="30"/>
      <c r="G64" s="69" t="s">
        <v>262</v>
      </c>
      <c r="H64" s="69"/>
      <c r="I64" s="30"/>
      <c r="J64" s="97">
        <v>117218</v>
      </c>
      <c r="K64" s="97"/>
      <c r="L64" s="30"/>
      <c r="M64" s="69" t="s">
        <v>262</v>
      </c>
      <c r="N64" s="69"/>
      <c r="O64" s="30"/>
      <c r="P64" s="97">
        <v>117218</v>
      </c>
      <c r="Q64" s="97"/>
      <c r="R64" s="30"/>
    </row>
    <row r="65" spans="1:18" ht="15.75" x14ac:dyDescent="0.25">
      <c r="A65" s="16"/>
      <c r="B65" s="44" t="s">
        <v>31</v>
      </c>
      <c r="C65" s="26"/>
      <c r="D65" s="67" t="s">
        <v>262</v>
      </c>
      <c r="E65" s="67"/>
      <c r="F65" s="26"/>
      <c r="G65" s="67" t="s">
        <v>262</v>
      </c>
      <c r="H65" s="67"/>
      <c r="I65" s="26"/>
      <c r="J65" s="65">
        <v>243264</v>
      </c>
      <c r="K65" s="65"/>
      <c r="L65" s="26"/>
      <c r="M65" s="67" t="s">
        <v>262</v>
      </c>
      <c r="N65" s="67"/>
      <c r="O65" s="26"/>
      <c r="P65" s="65">
        <v>243264</v>
      </c>
      <c r="Q65" s="65"/>
      <c r="R65" s="26"/>
    </row>
    <row r="66" spans="1:18" ht="15.75" x14ac:dyDescent="0.25">
      <c r="A66" s="16"/>
      <c r="B66" s="47" t="s">
        <v>32</v>
      </c>
      <c r="C66" s="30"/>
      <c r="D66" s="37">
        <v>27</v>
      </c>
      <c r="E66" s="37"/>
      <c r="F66" s="30"/>
      <c r="G66" s="69" t="s">
        <v>262</v>
      </c>
      <c r="H66" s="69"/>
      <c r="I66" s="30"/>
      <c r="J66" s="97">
        <v>1399516</v>
      </c>
      <c r="K66" s="97"/>
      <c r="L66" s="30"/>
      <c r="M66" s="69" t="s">
        <v>262</v>
      </c>
      <c r="N66" s="69"/>
      <c r="O66" s="30"/>
      <c r="P66" s="97">
        <v>1399543</v>
      </c>
      <c r="Q66" s="97"/>
      <c r="R66" s="30"/>
    </row>
    <row r="67" spans="1:18" ht="15.75" x14ac:dyDescent="0.25">
      <c r="A67" s="16"/>
      <c r="B67" s="44" t="s">
        <v>33</v>
      </c>
      <c r="C67" s="26"/>
      <c r="D67" s="67" t="s">
        <v>262</v>
      </c>
      <c r="E67" s="67"/>
      <c r="F67" s="26"/>
      <c r="G67" s="67" t="s">
        <v>262</v>
      </c>
      <c r="H67" s="67"/>
      <c r="I67" s="26"/>
      <c r="J67" s="65">
        <v>209793</v>
      </c>
      <c r="K67" s="65"/>
      <c r="L67" s="26"/>
      <c r="M67" s="67" t="s">
        <v>262</v>
      </c>
      <c r="N67" s="67"/>
      <c r="O67" s="26"/>
      <c r="P67" s="65">
        <v>209793</v>
      </c>
      <c r="Q67" s="65"/>
      <c r="R67" s="26"/>
    </row>
    <row r="68" spans="1:18" ht="15.75" x14ac:dyDescent="0.25">
      <c r="A68" s="16"/>
      <c r="B68" s="47" t="s">
        <v>34</v>
      </c>
      <c r="C68" s="30"/>
      <c r="D68" s="69" t="s">
        <v>262</v>
      </c>
      <c r="E68" s="69"/>
      <c r="F68" s="30"/>
      <c r="G68" s="69" t="s">
        <v>262</v>
      </c>
      <c r="H68" s="69"/>
      <c r="I68" s="30"/>
      <c r="J68" s="97">
        <v>121316</v>
      </c>
      <c r="K68" s="97"/>
      <c r="L68" s="30"/>
      <c r="M68" s="69" t="s">
        <v>262</v>
      </c>
      <c r="N68" s="69"/>
      <c r="O68" s="30"/>
      <c r="P68" s="97">
        <v>121316</v>
      </c>
      <c r="Q68" s="97"/>
      <c r="R68" s="30"/>
    </row>
    <row r="69" spans="1:18" ht="16.5" thickBot="1" x14ac:dyDescent="0.3">
      <c r="A69" s="16"/>
      <c r="B69" s="44" t="s">
        <v>35</v>
      </c>
      <c r="C69" s="26"/>
      <c r="D69" s="38">
        <v>50</v>
      </c>
      <c r="E69" s="38"/>
      <c r="F69" s="26"/>
      <c r="G69" s="66">
        <v>26378</v>
      </c>
      <c r="H69" s="66"/>
      <c r="I69" s="26"/>
      <c r="J69" s="66">
        <v>246353</v>
      </c>
      <c r="K69" s="66"/>
      <c r="L69" s="26"/>
      <c r="M69" s="68" t="s">
        <v>262</v>
      </c>
      <c r="N69" s="68"/>
      <c r="O69" s="26"/>
      <c r="P69" s="66">
        <v>272781</v>
      </c>
      <c r="Q69" s="66"/>
      <c r="R69" s="26"/>
    </row>
    <row r="70" spans="1:18" ht="15.75" x14ac:dyDescent="0.25">
      <c r="A70" s="16"/>
      <c r="B70" s="49" t="s">
        <v>36</v>
      </c>
      <c r="C70" s="30"/>
      <c r="D70" s="103">
        <v>807</v>
      </c>
      <c r="E70" s="103"/>
      <c r="F70" s="30"/>
      <c r="G70" s="98">
        <v>33407</v>
      </c>
      <c r="H70" s="98"/>
      <c r="I70" s="30"/>
      <c r="J70" s="98">
        <v>2719616</v>
      </c>
      <c r="K70" s="98"/>
      <c r="L70" s="30"/>
      <c r="M70" s="102" t="s">
        <v>262</v>
      </c>
      <c r="N70" s="102"/>
      <c r="O70" s="30"/>
      <c r="P70" s="98">
        <v>2753830</v>
      </c>
      <c r="Q70" s="98"/>
      <c r="R70" s="30"/>
    </row>
    <row r="71" spans="1:18" ht="15.75" x14ac:dyDescent="0.25">
      <c r="A71" s="16"/>
      <c r="B71" s="44" t="s">
        <v>727</v>
      </c>
      <c r="C71" s="26"/>
      <c r="D71" s="67" t="s">
        <v>262</v>
      </c>
      <c r="E71" s="67"/>
      <c r="F71" s="26"/>
      <c r="G71" s="67" t="s">
        <v>262</v>
      </c>
      <c r="H71" s="67"/>
      <c r="I71" s="26"/>
      <c r="J71" s="65">
        <v>3236</v>
      </c>
      <c r="K71" s="65"/>
      <c r="L71" s="26"/>
      <c r="M71" s="67" t="s">
        <v>262</v>
      </c>
      <c r="N71" s="67"/>
      <c r="O71" s="26"/>
      <c r="P71" s="65">
        <v>3236</v>
      </c>
      <c r="Q71" s="65"/>
      <c r="R71" s="26"/>
    </row>
    <row r="72" spans="1:18" ht="15.75" x14ac:dyDescent="0.25">
      <c r="A72" s="16"/>
      <c r="B72" s="47" t="s">
        <v>38</v>
      </c>
      <c r="C72" s="30"/>
      <c r="D72" s="69" t="s">
        <v>262</v>
      </c>
      <c r="E72" s="69"/>
      <c r="F72" s="30"/>
      <c r="G72" s="97">
        <v>33815</v>
      </c>
      <c r="H72" s="97"/>
      <c r="I72" s="30"/>
      <c r="J72" s="97">
        <v>8563998</v>
      </c>
      <c r="K72" s="97"/>
      <c r="L72" s="30"/>
      <c r="M72" s="69" t="s">
        <v>262</v>
      </c>
      <c r="N72" s="69"/>
      <c r="O72" s="30"/>
      <c r="P72" s="97">
        <v>8597813</v>
      </c>
      <c r="Q72" s="97"/>
      <c r="R72" s="30"/>
    </row>
    <row r="73" spans="1:18" ht="15.75" x14ac:dyDescent="0.25">
      <c r="A73" s="16"/>
      <c r="B73" s="44" t="s">
        <v>39</v>
      </c>
      <c r="C73" s="26"/>
      <c r="D73" s="67" t="s">
        <v>262</v>
      </c>
      <c r="E73" s="67"/>
      <c r="F73" s="26"/>
      <c r="G73" s="67" t="s">
        <v>262</v>
      </c>
      <c r="H73" s="67"/>
      <c r="I73" s="26"/>
      <c r="J73" s="65">
        <v>512964</v>
      </c>
      <c r="K73" s="65"/>
      <c r="L73" s="26"/>
      <c r="M73" s="67" t="s">
        <v>262</v>
      </c>
      <c r="N73" s="67"/>
      <c r="O73" s="26"/>
      <c r="P73" s="65">
        <v>512964</v>
      </c>
      <c r="Q73" s="65"/>
      <c r="R73" s="26"/>
    </row>
    <row r="74" spans="1:18" ht="15.75" x14ac:dyDescent="0.25">
      <c r="A74" s="16"/>
      <c r="B74" s="47" t="s">
        <v>728</v>
      </c>
      <c r="C74" s="30"/>
      <c r="D74" s="97">
        <v>160136</v>
      </c>
      <c r="E74" s="97"/>
      <c r="F74" s="30"/>
      <c r="G74" s="97">
        <v>3891</v>
      </c>
      <c r="H74" s="97"/>
      <c r="I74" s="30"/>
      <c r="J74" s="97">
        <v>1583539</v>
      </c>
      <c r="K74" s="97"/>
      <c r="L74" s="30"/>
      <c r="M74" s="37" t="s">
        <v>738</v>
      </c>
      <c r="N74" s="37"/>
      <c r="O74" s="11" t="s">
        <v>270</v>
      </c>
      <c r="P74" s="69" t="s">
        <v>262</v>
      </c>
      <c r="Q74" s="69"/>
      <c r="R74" s="30"/>
    </row>
    <row r="75" spans="1:18" ht="15.75" x14ac:dyDescent="0.25">
      <c r="A75" s="16"/>
      <c r="B75" s="44" t="s">
        <v>730</v>
      </c>
      <c r="C75" s="26"/>
      <c r="D75" s="65">
        <v>5808607</v>
      </c>
      <c r="E75" s="65"/>
      <c r="F75" s="26"/>
      <c r="G75" s="65">
        <v>6097337</v>
      </c>
      <c r="H75" s="65"/>
      <c r="I75" s="26"/>
      <c r="J75" s="65">
        <v>1789851</v>
      </c>
      <c r="K75" s="65"/>
      <c r="L75" s="26"/>
      <c r="M75" s="70" t="s">
        <v>739</v>
      </c>
      <c r="N75" s="70"/>
      <c r="O75" s="27" t="s">
        <v>270</v>
      </c>
      <c r="P75" s="67" t="s">
        <v>262</v>
      </c>
      <c r="Q75" s="67"/>
      <c r="R75" s="26"/>
    </row>
    <row r="76" spans="1:18" ht="15.75" x14ac:dyDescent="0.25">
      <c r="A76" s="16"/>
      <c r="B76" s="47" t="s">
        <v>40</v>
      </c>
      <c r="C76" s="30"/>
      <c r="D76" s="69" t="s">
        <v>262</v>
      </c>
      <c r="E76" s="69"/>
      <c r="F76" s="30"/>
      <c r="G76" s="69" t="s">
        <v>262</v>
      </c>
      <c r="H76" s="69"/>
      <c r="I76" s="30"/>
      <c r="J76" s="97">
        <v>64260</v>
      </c>
      <c r="K76" s="97"/>
      <c r="L76" s="30"/>
      <c r="M76" s="69" t="s">
        <v>262</v>
      </c>
      <c r="N76" s="69"/>
      <c r="O76" s="30"/>
      <c r="P76" s="97">
        <v>64260</v>
      </c>
      <c r="Q76" s="97"/>
      <c r="R76" s="30"/>
    </row>
    <row r="77" spans="1:18" ht="16.5" thickBot="1" x14ac:dyDescent="0.3">
      <c r="A77" s="16"/>
      <c r="B77" s="44" t="s">
        <v>41</v>
      </c>
      <c r="C77" s="26"/>
      <c r="D77" s="68" t="s">
        <v>262</v>
      </c>
      <c r="E77" s="68"/>
      <c r="F77" s="26"/>
      <c r="G77" s="66">
        <v>34487</v>
      </c>
      <c r="H77" s="66"/>
      <c r="I77" s="26"/>
      <c r="J77" s="66">
        <v>193221</v>
      </c>
      <c r="K77" s="66"/>
      <c r="L77" s="26"/>
      <c r="M77" s="68" t="s">
        <v>262</v>
      </c>
      <c r="N77" s="68"/>
      <c r="O77" s="26"/>
      <c r="P77" s="66">
        <v>227708</v>
      </c>
      <c r="Q77" s="66"/>
      <c r="R77" s="26"/>
    </row>
    <row r="78" spans="1:18" ht="16.5" thickBot="1" x14ac:dyDescent="0.3">
      <c r="A78" s="16"/>
      <c r="B78" s="49" t="s">
        <v>42</v>
      </c>
      <c r="C78" s="30"/>
      <c r="D78" s="33" t="s">
        <v>232</v>
      </c>
      <c r="E78" s="54">
        <v>5969550</v>
      </c>
      <c r="F78" s="30"/>
      <c r="G78" s="33" t="s">
        <v>232</v>
      </c>
      <c r="H78" s="54">
        <v>6202937</v>
      </c>
      <c r="I78" s="30"/>
      <c r="J78" s="33" t="s">
        <v>232</v>
      </c>
      <c r="K78" s="54">
        <v>15430685</v>
      </c>
      <c r="L78" s="30"/>
      <c r="M78" s="33" t="s">
        <v>232</v>
      </c>
      <c r="N78" s="34" t="s">
        <v>740</v>
      </c>
      <c r="O78" s="11" t="s">
        <v>270</v>
      </c>
      <c r="P78" s="33" t="s">
        <v>232</v>
      </c>
      <c r="Q78" s="54">
        <v>12159811</v>
      </c>
      <c r="R78" s="30"/>
    </row>
    <row r="79" spans="1:18" ht="15.75" x14ac:dyDescent="0.25">
      <c r="A79" s="16"/>
      <c r="B79" s="25"/>
      <c r="C79" s="26"/>
      <c r="D79" s="109" t="s">
        <v>733</v>
      </c>
      <c r="E79" s="109"/>
      <c r="F79" s="109"/>
      <c r="G79" s="109"/>
      <c r="H79" s="109"/>
      <c r="I79" s="109"/>
      <c r="J79" s="109"/>
      <c r="K79" s="109"/>
      <c r="L79" s="109"/>
      <c r="M79" s="109"/>
      <c r="N79" s="109"/>
      <c r="O79" s="109"/>
      <c r="P79" s="109"/>
      <c r="Q79" s="109"/>
      <c r="R79" s="26"/>
    </row>
    <row r="80" spans="1:18" ht="15.75" x14ac:dyDescent="0.25">
      <c r="A80" s="16"/>
      <c r="B80" s="29" t="s">
        <v>43</v>
      </c>
      <c r="C80" s="30"/>
      <c r="D80" s="86"/>
      <c r="E80" s="86"/>
      <c r="F80" s="30"/>
      <c r="G80" s="86"/>
      <c r="H80" s="86"/>
      <c r="I80" s="30"/>
      <c r="J80" s="86"/>
      <c r="K80" s="86"/>
      <c r="L80" s="30"/>
      <c r="M80" s="86"/>
      <c r="N80" s="86"/>
      <c r="O80" s="30"/>
      <c r="P80" s="86"/>
      <c r="Q80" s="86"/>
      <c r="R80" s="30"/>
    </row>
    <row r="81" spans="1:18" ht="15.75" x14ac:dyDescent="0.25">
      <c r="A81" s="16"/>
      <c r="B81" s="44" t="s">
        <v>44</v>
      </c>
      <c r="C81" s="26"/>
      <c r="D81" s="27" t="s">
        <v>232</v>
      </c>
      <c r="E81" s="46" t="s">
        <v>262</v>
      </c>
      <c r="F81" s="26"/>
      <c r="G81" s="27" t="s">
        <v>232</v>
      </c>
      <c r="H81" s="46" t="s">
        <v>262</v>
      </c>
      <c r="I81" s="26"/>
      <c r="J81" s="27" t="s">
        <v>232</v>
      </c>
      <c r="K81" s="45">
        <v>10185</v>
      </c>
      <c r="L81" s="26"/>
      <c r="M81" s="27" t="s">
        <v>232</v>
      </c>
      <c r="N81" s="46" t="s">
        <v>262</v>
      </c>
      <c r="O81" s="26"/>
      <c r="P81" s="27" t="s">
        <v>232</v>
      </c>
      <c r="Q81" s="45">
        <v>10185</v>
      </c>
      <c r="R81" s="26"/>
    </row>
    <row r="82" spans="1:18" ht="15.75" x14ac:dyDescent="0.25">
      <c r="A82" s="16"/>
      <c r="B82" s="47" t="s">
        <v>45</v>
      </c>
      <c r="C82" s="30"/>
      <c r="D82" s="37">
        <v>86</v>
      </c>
      <c r="E82" s="37"/>
      <c r="F82" s="30"/>
      <c r="G82" s="37">
        <v>25</v>
      </c>
      <c r="H82" s="37"/>
      <c r="I82" s="30"/>
      <c r="J82" s="97">
        <v>545401</v>
      </c>
      <c r="K82" s="97"/>
      <c r="L82" s="30"/>
      <c r="M82" s="69" t="s">
        <v>262</v>
      </c>
      <c r="N82" s="69"/>
      <c r="O82" s="30"/>
      <c r="P82" s="97">
        <v>545512</v>
      </c>
      <c r="Q82" s="97"/>
      <c r="R82" s="30"/>
    </row>
    <row r="83" spans="1:18" ht="15.75" x14ac:dyDescent="0.25">
      <c r="A83" s="16"/>
      <c r="B83" s="44" t="s">
        <v>46</v>
      </c>
      <c r="C83" s="26"/>
      <c r="D83" s="70">
        <v>378</v>
      </c>
      <c r="E83" s="70"/>
      <c r="F83" s="26"/>
      <c r="G83" s="65">
        <v>65947</v>
      </c>
      <c r="H83" s="65"/>
      <c r="I83" s="26"/>
      <c r="J83" s="65">
        <v>630768</v>
      </c>
      <c r="K83" s="65"/>
      <c r="L83" s="26"/>
      <c r="M83" s="67" t="s">
        <v>262</v>
      </c>
      <c r="N83" s="67"/>
      <c r="O83" s="26"/>
      <c r="P83" s="65">
        <v>697093</v>
      </c>
      <c r="Q83" s="65"/>
      <c r="R83" s="26"/>
    </row>
    <row r="84" spans="1:18" ht="16.5" thickBot="1" x14ac:dyDescent="0.3">
      <c r="A84" s="16"/>
      <c r="B84" s="47" t="s">
        <v>47</v>
      </c>
      <c r="C84" s="30"/>
      <c r="D84" s="71" t="s">
        <v>262</v>
      </c>
      <c r="E84" s="71"/>
      <c r="F84" s="30"/>
      <c r="G84" s="71" t="s">
        <v>262</v>
      </c>
      <c r="H84" s="71"/>
      <c r="I84" s="30"/>
      <c r="J84" s="99">
        <v>58634</v>
      </c>
      <c r="K84" s="99"/>
      <c r="L84" s="30"/>
      <c r="M84" s="71" t="s">
        <v>262</v>
      </c>
      <c r="N84" s="71"/>
      <c r="O84" s="30"/>
      <c r="P84" s="99">
        <v>58634</v>
      </c>
      <c r="Q84" s="99"/>
      <c r="R84" s="30"/>
    </row>
    <row r="85" spans="1:18" ht="15.75" x14ac:dyDescent="0.25">
      <c r="A85" s="16"/>
      <c r="B85" s="48" t="s">
        <v>48</v>
      </c>
      <c r="C85" s="26"/>
      <c r="D85" s="73">
        <v>464</v>
      </c>
      <c r="E85" s="73"/>
      <c r="F85" s="26"/>
      <c r="G85" s="77">
        <v>65972</v>
      </c>
      <c r="H85" s="77"/>
      <c r="I85" s="26"/>
      <c r="J85" s="77">
        <v>1244988</v>
      </c>
      <c r="K85" s="77"/>
      <c r="L85" s="26"/>
      <c r="M85" s="75" t="s">
        <v>262</v>
      </c>
      <c r="N85" s="75"/>
      <c r="O85" s="26"/>
      <c r="P85" s="77">
        <v>1311424</v>
      </c>
      <c r="Q85" s="77"/>
      <c r="R85" s="26"/>
    </row>
    <row r="86" spans="1:18" ht="15.75" x14ac:dyDescent="0.25">
      <c r="A86" s="16"/>
      <c r="B86" s="29" t="s">
        <v>49</v>
      </c>
      <c r="C86" s="30"/>
      <c r="D86" s="69" t="s">
        <v>262</v>
      </c>
      <c r="E86" s="69"/>
      <c r="F86" s="30"/>
      <c r="G86" s="97">
        <v>3904059</v>
      </c>
      <c r="H86" s="97"/>
      <c r="I86" s="30"/>
      <c r="J86" s="37">
        <v>58</v>
      </c>
      <c r="K86" s="37"/>
      <c r="L86" s="30"/>
      <c r="M86" s="69" t="s">
        <v>262</v>
      </c>
      <c r="N86" s="69"/>
      <c r="O86" s="30"/>
      <c r="P86" s="97">
        <v>3904117</v>
      </c>
      <c r="Q86" s="97"/>
      <c r="R86" s="30"/>
    </row>
    <row r="87" spans="1:18" ht="15.75" x14ac:dyDescent="0.25">
      <c r="A87" s="16"/>
      <c r="B87" s="25" t="s">
        <v>50</v>
      </c>
      <c r="C87" s="26"/>
      <c r="D87" s="67" t="s">
        <v>262</v>
      </c>
      <c r="E87" s="67"/>
      <c r="F87" s="26"/>
      <c r="G87" s="65">
        <v>31071</v>
      </c>
      <c r="H87" s="65"/>
      <c r="I87" s="26"/>
      <c r="J87" s="65">
        <v>346673</v>
      </c>
      <c r="K87" s="65"/>
      <c r="L87" s="26"/>
      <c r="M87" s="67" t="s">
        <v>262</v>
      </c>
      <c r="N87" s="67"/>
      <c r="O87" s="26"/>
      <c r="P87" s="65">
        <v>377744</v>
      </c>
      <c r="Q87" s="65"/>
      <c r="R87" s="26"/>
    </row>
    <row r="88" spans="1:18" ht="15.75" x14ac:dyDescent="0.25">
      <c r="A88" s="16"/>
      <c r="B88" s="29" t="s">
        <v>34</v>
      </c>
      <c r="C88" s="30"/>
      <c r="D88" s="69" t="s">
        <v>262</v>
      </c>
      <c r="E88" s="69"/>
      <c r="F88" s="30"/>
      <c r="G88" s="37" t="s">
        <v>741</v>
      </c>
      <c r="H88" s="37"/>
      <c r="I88" s="11" t="s">
        <v>270</v>
      </c>
      <c r="J88" s="97">
        <v>729394</v>
      </c>
      <c r="K88" s="97"/>
      <c r="L88" s="30"/>
      <c r="M88" s="69" t="s">
        <v>262</v>
      </c>
      <c r="N88" s="69"/>
      <c r="O88" s="30"/>
      <c r="P88" s="97">
        <v>516161</v>
      </c>
      <c r="Q88" s="97"/>
      <c r="R88" s="30"/>
    </row>
    <row r="89" spans="1:18" ht="16.5" thickBot="1" x14ac:dyDescent="0.3">
      <c r="A89" s="16"/>
      <c r="B89" s="25" t="s">
        <v>736</v>
      </c>
      <c r="C89" s="26"/>
      <c r="D89" s="68" t="s">
        <v>262</v>
      </c>
      <c r="E89" s="68"/>
      <c r="F89" s="26"/>
      <c r="G89" s="66">
        <v>1747566</v>
      </c>
      <c r="H89" s="66"/>
      <c r="I89" s="26"/>
      <c r="J89" s="68" t="s">
        <v>262</v>
      </c>
      <c r="K89" s="68"/>
      <c r="L89" s="26"/>
      <c r="M89" s="38" t="s">
        <v>738</v>
      </c>
      <c r="N89" s="38"/>
      <c r="O89" s="27" t="s">
        <v>270</v>
      </c>
      <c r="P89" s="68" t="s">
        <v>262</v>
      </c>
      <c r="Q89" s="68"/>
      <c r="R89" s="26"/>
    </row>
    <row r="90" spans="1:18" ht="15.75" x14ac:dyDescent="0.25">
      <c r="A90" s="16"/>
      <c r="B90" s="49" t="s">
        <v>51</v>
      </c>
      <c r="C90" s="30"/>
      <c r="D90" s="103">
        <v>464</v>
      </c>
      <c r="E90" s="103"/>
      <c r="F90" s="30"/>
      <c r="G90" s="98">
        <v>5535435</v>
      </c>
      <c r="H90" s="98"/>
      <c r="I90" s="30"/>
      <c r="J90" s="98">
        <v>2321113</v>
      </c>
      <c r="K90" s="98"/>
      <c r="L90" s="30"/>
      <c r="M90" s="103" t="s">
        <v>738</v>
      </c>
      <c r="N90" s="103"/>
      <c r="O90" s="11" t="s">
        <v>270</v>
      </c>
      <c r="P90" s="98">
        <v>6109446</v>
      </c>
      <c r="Q90" s="98"/>
      <c r="R90" s="30"/>
    </row>
    <row r="91" spans="1:18" ht="15.75" x14ac:dyDescent="0.25">
      <c r="A91" s="16"/>
      <c r="B91" s="25" t="s">
        <v>54</v>
      </c>
      <c r="C91" s="26"/>
      <c r="D91" s="67" t="s">
        <v>262</v>
      </c>
      <c r="E91" s="67"/>
      <c r="F91" s="26"/>
      <c r="G91" s="67" t="s">
        <v>262</v>
      </c>
      <c r="H91" s="67"/>
      <c r="I91" s="26"/>
      <c r="J91" s="65">
        <v>69188</v>
      </c>
      <c r="K91" s="65"/>
      <c r="L91" s="26"/>
      <c r="M91" s="67" t="s">
        <v>262</v>
      </c>
      <c r="N91" s="67"/>
      <c r="O91" s="26"/>
      <c r="P91" s="65">
        <v>69188</v>
      </c>
      <c r="Q91" s="65"/>
      <c r="R91" s="26"/>
    </row>
    <row r="92" spans="1:18" ht="15.75" x14ac:dyDescent="0.25">
      <c r="A92" s="16"/>
      <c r="B92" s="29" t="s">
        <v>737</v>
      </c>
      <c r="C92" s="30"/>
      <c r="D92" s="97">
        <v>5969086</v>
      </c>
      <c r="E92" s="97"/>
      <c r="F92" s="30"/>
      <c r="G92" s="97">
        <v>667502</v>
      </c>
      <c r="H92" s="97"/>
      <c r="I92" s="30"/>
      <c r="J92" s="97">
        <v>13028293</v>
      </c>
      <c r="K92" s="97"/>
      <c r="L92" s="30"/>
      <c r="M92" s="37" t="s">
        <v>739</v>
      </c>
      <c r="N92" s="37"/>
      <c r="O92" s="11" t="s">
        <v>270</v>
      </c>
      <c r="P92" s="97">
        <v>5969086</v>
      </c>
      <c r="Q92" s="97"/>
      <c r="R92" s="30"/>
    </row>
    <row r="93" spans="1:18" ht="16.5" thickBot="1" x14ac:dyDescent="0.3">
      <c r="A93" s="16"/>
      <c r="B93" s="25" t="s">
        <v>62</v>
      </c>
      <c r="C93" s="26"/>
      <c r="D93" s="68" t="s">
        <v>262</v>
      </c>
      <c r="E93" s="68"/>
      <c r="F93" s="26"/>
      <c r="G93" s="68" t="s">
        <v>262</v>
      </c>
      <c r="H93" s="68"/>
      <c r="I93" s="26"/>
      <c r="J93" s="66">
        <v>12091</v>
      </c>
      <c r="K93" s="66"/>
      <c r="L93" s="26"/>
      <c r="M93" s="68" t="s">
        <v>262</v>
      </c>
      <c r="N93" s="68"/>
      <c r="O93" s="26"/>
      <c r="P93" s="66">
        <v>12091</v>
      </c>
      <c r="Q93" s="66"/>
      <c r="R93" s="26"/>
    </row>
    <row r="94" spans="1:18" ht="16.5" thickBot="1" x14ac:dyDescent="0.3">
      <c r="A94" s="16"/>
      <c r="B94" s="49" t="s">
        <v>63</v>
      </c>
      <c r="C94" s="30"/>
      <c r="D94" s="79">
        <v>5969086</v>
      </c>
      <c r="E94" s="79"/>
      <c r="F94" s="30"/>
      <c r="G94" s="79">
        <v>667502</v>
      </c>
      <c r="H94" s="79"/>
      <c r="I94" s="30"/>
      <c r="J94" s="79">
        <v>13040384</v>
      </c>
      <c r="K94" s="79"/>
      <c r="L94" s="30"/>
      <c r="M94" s="81" t="s">
        <v>739</v>
      </c>
      <c r="N94" s="81"/>
      <c r="O94" s="11" t="s">
        <v>270</v>
      </c>
      <c r="P94" s="79">
        <v>5981177</v>
      </c>
      <c r="Q94" s="79"/>
      <c r="R94" s="30"/>
    </row>
    <row r="95" spans="1:18" ht="16.5" thickBot="1" x14ac:dyDescent="0.3">
      <c r="A95" s="16"/>
      <c r="B95" s="48" t="s">
        <v>64</v>
      </c>
      <c r="C95" s="26"/>
      <c r="D95" s="87" t="s">
        <v>232</v>
      </c>
      <c r="E95" s="56">
        <v>5969550</v>
      </c>
      <c r="F95" s="26"/>
      <c r="G95" s="87" t="s">
        <v>232</v>
      </c>
      <c r="H95" s="56">
        <v>6202937</v>
      </c>
      <c r="I95" s="26"/>
      <c r="J95" s="87" t="s">
        <v>232</v>
      </c>
      <c r="K95" s="56">
        <v>15430685</v>
      </c>
      <c r="L95" s="26"/>
      <c r="M95" s="87" t="s">
        <v>232</v>
      </c>
      <c r="N95" s="58" t="s">
        <v>740</v>
      </c>
      <c r="O95" s="27" t="s">
        <v>270</v>
      </c>
      <c r="P95" s="87" t="s">
        <v>232</v>
      </c>
      <c r="Q95" s="56">
        <v>12159811</v>
      </c>
      <c r="R95" s="26"/>
    </row>
    <row r="96" spans="1:18" x14ac:dyDescent="0.25">
      <c r="A96" s="16"/>
      <c r="B96" s="40"/>
      <c r="C96" s="40"/>
      <c r="D96" s="40"/>
      <c r="E96" s="40"/>
      <c r="F96" s="40"/>
      <c r="G96" s="40"/>
      <c r="H96" s="40"/>
      <c r="I96" s="40"/>
      <c r="J96" s="40"/>
      <c r="K96" s="40"/>
      <c r="L96" s="40"/>
      <c r="M96" s="40"/>
      <c r="N96" s="40"/>
      <c r="O96" s="40"/>
      <c r="P96" s="40"/>
      <c r="Q96" s="40"/>
      <c r="R96" s="40"/>
    </row>
    <row r="97" spans="1:18" x14ac:dyDescent="0.25">
      <c r="A97" s="16"/>
      <c r="B97" s="17" t="s">
        <v>742</v>
      </c>
      <c r="C97" s="17"/>
      <c r="D97" s="17"/>
      <c r="E97" s="17"/>
      <c r="F97" s="17"/>
      <c r="G97" s="17"/>
      <c r="H97" s="17"/>
      <c r="I97" s="17"/>
      <c r="J97" s="17"/>
      <c r="K97" s="17"/>
      <c r="L97" s="17"/>
      <c r="M97" s="17"/>
      <c r="N97" s="17"/>
      <c r="O97" s="17"/>
      <c r="P97" s="17"/>
      <c r="Q97" s="17"/>
      <c r="R97" s="17"/>
    </row>
    <row r="98" spans="1:18" x14ac:dyDescent="0.25">
      <c r="A98" s="16"/>
      <c r="B98" s="18"/>
      <c r="C98" s="18"/>
      <c r="D98" s="18"/>
      <c r="E98" s="18"/>
      <c r="F98" s="18"/>
      <c r="G98" s="18"/>
      <c r="H98" s="18"/>
      <c r="I98" s="18"/>
      <c r="J98" s="18"/>
      <c r="K98" s="18"/>
      <c r="L98" s="18"/>
      <c r="M98" s="18"/>
      <c r="N98" s="18"/>
      <c r="O98" s="18"/>
      <c r="P98" s="18"/>
      <c r="Q98" s="18"/>
      <c r="R98" s="18"/>
    </row>
    <row r="99" spans="1:18" ht="16.5" thickBot="1" x14ac:dyDescent="0.3">
      <c r="A99" s="16"/>
      <c r="B99" s="23"/>
      <c r="C99" s="24"/>
      <c r="D99" s="36" t="s">
        <v>743</v>
      </c>
      <c r="E99" s="36"/>
      <c r="F99" s="36"/>
      <c r="G99" s="36"/>
      <c r="H99" s="36"/>
      <c r="I99" s="36"/>
      <c r="J99" s="36"/>
      <c r="K99" s="36"/>
      <c r="L99" s="36"/>
      <c r="M99" s="36"/>
      <c r="N99" s="36"/>
      <c r="O99" s="36"/>
      <c r="P99" s="36"/>
      <c r="Q99" s="36"/>
      <c r="R99" s="24"/>
    </row>
    <row r="100" spans="1:18" ht="15.75" x14ac:dyDescent="0.25">
      <c r="A100" s="16"/>
      <c r="B100" s="23"/>
      <c r="C100" s="24"/>
      <c r="D100" s="63"/>
      <c r="E100" s="63"/>
      <c r="F100" s="82"/>
      <c r="G100" s="63"/>
      <c r="H100" s="63"/>
      <c r="I100" s="82"/>
      <c r="J100" s="61" t="s">
        <v>137</v>
      </c>
      <c r="K100" s="61"/>
      <c r="L100" s="82"/>
      <c r="M100" s="63"/>
      <c r="N100" s="63"/>
      <c r="O100" s="82"/>
      <c r="P100" s="63"/>
      <c r="Q100" s="63"/>
      <c r="R100" s="24"/>
    </row>
    <row r="101" spans="1:18" ht="15.75" x14ac:dyDescent="0.25">
      <c r="A101" s="16"/>
      <c r="B101" s="23"/>
      <c r="C101" s="24"/>
      <c r="D101" s="35" t="s">
        <v>716</v>
      </c>
      <c r="E101" s="35"/>
      <c r="F101" s="24"/>
      <c r="G101" s="35" t="s">
        <v>716</v>
      </c>
      <c r="H101" s="35"/>
      <c r="I101" s="24"/>
      <c r="J101" s="35" t="s">
        <v>717</v>
      </c>
      <c r="K101" s="35"/>
      <c r="L101" s="24"/>
      <c r="M101" s="60"/>
      <c r="N101" s="60"/>
      <c r="O101" s="24"/>
      <c r="P101" s="60"/>
      <c r="Q101" s="60"/>
      <c r="R101" s="24"/>
    </row>
    <row r="102" spans="1:18" ht="15.75" x14ac:dyDescent="0.25">
      <c r="A102" s="16"/>
      <c r="B102" s="23"/>
      <c r="C102" s="24"/>
      <c r="D102" s="35" t="s">
        <v>718</v>
      </c>
      <c r="E102" s="35"/>
      <c r="F102" s="24"/>
      <c r="G102" s="35" t="s">
        <v>719</v>
      </c>
      <c r="H102" s="35"/>
      <c r="I102" s="24"/>
      <c r="J102" s="35" t="s">
        <v>720</v>
      </c>
      <c r="K102" s="35"/>
      <c r="L102" s="24"/>
      <c r="M102" s="35" t="s">
        <v>721</v>
      </c>
      <c r="N102" s="35"/>
      <c r="O102" s="24"/>
      <c r="P102" s="60"/>
      <c r="Q102" s="60"/>
      <c r="R102" s="24"/>
    </row>
    <row r="103" spans="1:18" ht="16.5" thickBot="1" x14ac:dyDescent="0.3">
      <c r="A103" s="16"/>
      <c r="B103" s="23"/>
      <c r="C103" s="24"/>
      <c r="D103" s="36" t="s">
        <v>722</v>
      </c>
      <c r="E103" s="36"/>
      <c r="F103" s="24"/>
      <c r="G103" s="36" t="s">
        <v>723</v>
      </c>
      <c r="H103" s="36"/>
      <c r="I103" s="24"/>
      <c r="J103" s="36" t="s">
        <v>724</v>
      </c>
      <c r="K103" s="36"/>
      <c r="L103" s="24"/>
      <c r="M103" s="36" t="s">
        <v>725</v>
      </c>
      <c r="N103" s="36"/>
      <c r="O103" s="24"/>
      <c r="P103" s="36" t="s">
        <v>174</v>
      </c>
      <c r="Q103" s="36"/>
      <c r="R103" s="24"/>
    </row>
    <row r="104" spans="1:18" ht="15.75" x14ac:dyDescent="0.25">
      <c r="A104" s="16"/>
      <c r="B104" s="23"/>
      <c r="C104" s="24"/>
      <c r="D104" s="35" t="s">
        <v>230</v>
      </c>
      <c r="E104" s="35"/>
      <c r="F104" s="35"/>
      <c r="G104" s="35"/>
      <c r="H104" s="35"/>
      <c r="I104" s="35"/>
      <c r="J104" s="35"/>
      <c r="K104" s="35"/>
      <c r="L104" s="35"/>
      <c r="M104" s="35"/>
      <c r="N104" s="35"/>
      <c r="O104" s="35"/>
      <c r="P104" s="35"/>
      <c r="Q104" s="35"/>
      <c r="R104" s="24"/>
    </row>
    <row r="105" spans="1:18" ht="15.75" x14ac:dyDescent="0.25">
      <c r="A105" s="16"/>
      <c r="B105" s="25" t="s">
        <v>75</v>
      </c>
      <c r="C105" s="26"/>
      <c r="D105" s="84"/>
      <c r="E105" s="84"/>
      <c r="F105" s="26"/>
      <c r="G105" s="84"/>
      <c r="H105" s="84"/>
      <c r="I105" s="26"/>
      <c r="J105" s="84"/>
      <c r="K105" s="84"/>
      <c r="L105" s="26"/>
      <c r="M105" s="84"/>
      <c r="N105" s="84"/>
      <c r="O105" s="26"/>
      <c r="P105" s="84"/>
      <c r="Q105" s="84"/>
      <c r="R105" s="26"/>
    </row>
    <row r="106" spans="1:18" ht="15.75" x14ac:dyDescent="0.25">
      <c r="A106" s="16"/>
      <c r="B106" s="47" t="s">
        <v>76</v>
      </c>
      <c r="C106" s="30"/>
      <c r="D106" s="11" t="s">
        <v>232</v>
      </c>
      <c r="E106" s="50" t="s">
        <v>262</v>
      </c>
      <c r="F106" s="30"/>
      <c r="G106" s="11" t="s">
        <v>232</v>
      </c>
      <c r="H106" s="50" t="s">
        <v>262</v>
      </c>
      <c r="I106" s="30"/>
      <c r="J106" s="11" t="s">
        <v>232</v>
      </c>
      <c r="K106" s="53">
        <v>1813762</v>
      </c>
      <c r="L106" s="30"/>
      <c r="M106" s="11" t="s">
        <v>232</v>
      </c>
      <c r="N106" s="50" t="s">
        <v>262</v>
      </c>
      <c r="O106" s="30"/>
      <c r="P106" s="11" t="s">
        <v>232</v>
      </c>
      <c r="Q106" s="53">
        <v>1813762</v>
      </c>
      <c r="R106" s="30"/>
    </row>
    <row r="107" spans="1:18" ht="15.75" x14ac:dyDescent="0.25">
      <c r="A107" s="16"/>
      <c r="B107" s="44" t="s">
        <v>744</v>
      </c>
      <c r="C107" s="26"/>
      <c r="D107" s="67" t="s">
        <v>262</v>
      </c>
      <c r="E107" s="67"/>
      <c r="F107" s="26"/>
      <c r="G107" s="67" t="s">
        <v>262</v>
      </c>
      <c r="H107" s="67"/>
      <c r="I107" s="26"/>
      <c r="J107" s="70" t="s">
        <v>745</v>
      </c>
      <c r="K107" s="70"/>
      <c r="L107" s="27" t="s">
        <v>270</v>
      </c>
      <c r="M107" s="67" t="s">
        <v>262</v>
      </c>
      <c r="N107" s="67"/>
      <c r="O107" s="26"/>
      <c r="P107" s="70" t="s">
        <v>745</v>
      </c>
      <c r="Q107" s="70"/>
      <c r="R107" s="27" t="s">
        <v>270</v>
      </c>
    </row>
    <row r="108" spans="1:18" ht="26.25" x14ac:dyDescent="0.25">
      <c r="A108" s="16"/>
      <c r="B108" s="47" t="s">
        <v>746</v>
      </c>
      <c r="C108" s="30"/>
      <c r="D108" s="97">
        <v>116378</v>
      </c>
      <c r="E108" s="97"/>
      <c r="F108" s="30"/>
      <c r="G108" s="97">
        <v>67504</v>
      </c>
      <c r="H108" s="97"/>
      <c r="I108" s="30"/>
      <c r="J108" s="97">
        <v>31859</v>
      </c>
      <c r="K108" s="97"/>
      <c r="L108" s="30"/>
      <c r="M108" s="37" t="s">
        <v>747</v>
      </c>
      <c r="N108" s="37"/>
      <c r="O108" s="11" t="s">
        <v>270</v>
      </c>
      <c r="P108" s="69" t="s">
        <v>262</v>
      </c>
      <c r="Q108" s="69"/>
      <c r="R108" s="30"/>
    </row>
    <row r="109" spans="1:18" ht="15.75" x14ac:dyDescent="0.25">
      <c r="A109" s="16"/>
      <c r="B109" s="44" t="s">
        <v>78</v>
      </c>
      <c r="C109" s="26"/>
      <c r="D109" s="67" t="s">
        <v>262</v>
      </c>
      <c r="E109" s="67"/>
      <c r="F109" s="26"/>
      <c r="G109" s="65">
        <v>1694</v>
      </c>
      <c r="H109" s="65"/>
      <c r="I109" s="26"/>
      <c r="J109" s="65">
        <v>2199</v>
      </c>
      <c r="K109" s="65"/>
      <c r="L109" s="26"/>
      <c r="M109" s="70" t="s">
        <v>748</v>
      </c>
      <c r="N109" s="70"/>
      <c r="O109" s="27" t="s">
        <v>270</v>
      </c>
      <c r="P109" s="65">
        <v>2189</v>
      </c>
      <c r="Q109" s="65"/>
      <c r="R109" s="26"/>
    </row>
    <row r="110" spans="1:18" ht="16.5" thickBot="1" x14ac:dyDescent="0.3">
      <c r="A110" s="16"/>
      <c r="B110" s="47" t="s">
        <v>749</v>
      </c>
      <c r="C110" s="30"/>
      <c r="D110" s="71" t="s">
        <v>262</v>
      </c>
      <c r="E110" s="71"/>
      <c r="F110" s="30"/>
      <c r="G110" s="71" t="s">
        <v>262</v>
      </c>
      <c r="H110" s="71"/>
      <c r="I110" s="30"/>
      <c r="J110" s="71" t="s">
        <v>262</v>
      </c>
      <c r="K110" s="71"/>
      <c r="L110" s="30"/>
      <c r="M110" s="71" t="s">
        <v>262</v>
      </c>
      <c r="N110" s="71"/>
      <c r="O110" s="30"/>
      <c r="P110" s="71" t="s">
        <v>262</v>
      </c>
      <c r="Q110" s="71"/>
      <c r="R110" s="30"/>
    </row>
    <row r="111" spans="1:18" ht="16.5" thickBot="1" x14ac:dyDescent="0.3">
      <c r="A111" s="16"/>
      <c r="B111" s="48" t="s">
        <v>79</v>
      </c>
      <c r="C111" s="26"/>
      <c r="D111" s="78">
        <v>116378</v>
      </c>
      <c r="E111" s="78"/>
      <c r="F111" s="26"/>
      <c r="G111" s="78">
        <v>69198</v>
      </c>
      <c r="H111" s="78"/>
      <c r="I111" s="26"/>
      <c r="J111" s="78">
        <v>1844969</v>
      </c>
      <c r="K111" s="78"/>
      <c r="L111" s="26"/>
      <c r="M111" s="74" t="s">
        <v>750</v>
      </c>
      <c r="N111" s="74"/>
      <c r="O111" s="27" t="s">
        <v>270</v>
      </c>
      <c r="P111" s="78">
        <v>1813100</v>
      </c>
      <c r="Q111" s="78"/>
      <c r="R111" s="26"/>
    </row>
    <row r="112" spans="1:18" ht="15.75" x14ac:dyDescent="0.25">
      <c r="A112" s="16"/>
      <c r="B112" s="29" t="s">
        <v>80</v>
      </c>
      <c r="C112" s="30"/>
      <c r="D112" s="64"/>
      <c r="E112" s="64"/>
      <c r="F112" s="30"/>
      <c r="G112" s="64"/>
      <c r="H112" s="64"/>
      <c r="I112" s="30"/>
      <c r="J112" s="64"/>
      <c r="K112" s="64"/>
      <c r="L112" s="30"/>
      <c r="M112" s="64"/>
      <c r="N112" s="64"/>
      <c r="O112" s="30"/>
      <c r="P112" s="64"/>
      <c r="Q112" s="64"/>
      <c r="R112" s="30"/>
    </row>
    <row r="113" spans="1:18" ht="15.75" x14ac:dyDescent="0.25">
      <c r="A113" s="16"/>
      <c r="B113" s="44" t="s">
        <v>81</v>
      </c>
      <c r="C113" s="26"/>
      <c r="D113" s="67" t="s">
        <v>262</v>
      </c>
      <c r="E113" s="67"/>
      <c r="F113" s="26"/>
      <c r="G113" s="67" t="s">
        <v>262</v>
      </c>
      <c r="H113" s="67"/>
      <c r="I113" s="26"/>
      <c r="J113" s="65">
        <v>1181986</v>
      </c>
      <c r="K113" s="65"/>
      <c r="L113" s="26"/>
      <c r="M113" s="67" t="s">
        <v>262</v>
      </c>
      <c r="N113" s="67"/>
      <c r="O113" s="26"/>
      <c r="P113" s="65">
        <v>1181986</v>
      </c>
      <c r="Q113" s="65"/>
      <c r="R113" s="26"/>
    </row>
    <row r="114" spans="1:18" ht="15.75" x14ac:dyDescent="0.25">
      <c r="A114" s="16"/>
      <c r="B114" s="47" t="s">
        <v>82</v>
      </c>
      <c r="C114" s="30"/>
      <c r="D114" s="97">
        <v>3097</v>
      </c>
      <c r="E114" s="97"/>
      <c r="F114" s="30"/>
      <c r="G114" s="97">
        <v>7957</v>
      </c>
      <c r="H114" s="97"/>
      <c r="I114" s="30"/>
      <c r="J114" s="97">
        <v>128065</v>
      </c>
      <c r="K114" s="97"/>
      <c r="L114" s="30"/>
      <c r="M114" s="37" t="s">
        <v>751</v>
      </c>
      <c r="N114" s="37"/>
      <c r="O114" s="11" t="s">
        <v>270</v>
      </c>
      <c r="P114" s="97">
        <v>138967</v>
      </c>
      <c r="Q114" s="97"/>
      <c r="R114" s="30"/>
    </row>
    <row r="115" spans="1:18" ht="15.75" x14ac:dyDescent="0.25">
      <c r="A115" s="16"/>
      <c r="B115" s="44" t="s">
        <v>83</v>
      </c>
      <c r="C115" s="26"/>
      <c r="D115" s="67" t="s">
        <v>262</v>
      </c>
      <c r="E115" s="67"/>
      <c r="F115" s="26"/>
      <c r="G115" s="70">
        <v>902</v>
      </c>
      <c r="H115" s="70"/>
      <c r="I115" s="26"/>
      <c r="J115" s="65">
        <v>285679</v>
      </c>
      <c r="K115" s="65"/>
      <c r="L115" s="26"/>
      <c r="M115" s="67" t="s">
        <v>262</v>
      </c>
      <c r="N115" s="67"/>
      <c r="O115" s="26"/>
      <c r="P115" s="65">
        <v>286581</v>
      </c>
      <c r="Q115" s="65"/>
      <c r="R115" s="26"/>
    </row>
    <row r="116" spans="1:18" ht="15.75" x14ac:dyDescent="0.25">
      <c r="A116" s="16"/>
      <c r="B116" s="47" t="s">
        <v>84</v>
      </c>
      <c r="C116" s="30"/>
      <c r="D116" s="69" t="s">
        <v>262</v>
      </c>
      <c r="E116" s="69"/>
      <c r="F116" s="30"/>
      <c r="G116" s="97">
        <v>49415</v>
      </c>
      <c r="H116" s="97"/>
      <c r="I116" s="30"/>
      <c r="J116" s="37" t="s">
        <v>752</v>
      </c>
      <c r="K116" s="37"/>
      <c r="L116" s="11" t="s">
        <v>270</v>
      </c>
      <c r="M116" s="69" t="s">
        <v>262</v>
      </c>
      <c r="N116" s="69"/>
      <c r="O116" s="30"/>
      <c r="P116" s="97">
        <v>43138</v>
      </c>
      <c r="Q116" s="97"/>
      <c r="R116" s="30"/>
    </row>
    <row r="117" spans="1:18" ht="15.75" x14ac:dyDescent="0.25">
      <c r="A117" s="16"/>
      <c r="B117" s="44" t="s">
        <v>753</v>
      </c>
      <c r="C117" s="26"/>
      <c r="D117" s="70">
        <v>7</v>
      </c>
      <c r="E117" s="70"/>
      <c r="F117" s="26"/>
      <c r="G117" s="67" t="s">
        <v>262</v>
      </c>
      <c r="H117" s="67"/>
      <c r="I117" s="26"/>
      <c r="J117" s="70" t="s">
        <v>754</v>
      </c>
      <c r="K117" s="70"/>
      <c r="L117" s="27" t="s">
        <v>270</v>
      </c>
      <c r="M117" s="67" t="s">
        <v>262</v>
      </c>
      <c r="N117" s="67"/>
      <c r="O117" s="26"/>
      <c r="P117" s="67" t="s">
        <v>262</v>
      </c>
      <c r="Q117" s="67"/>
      <c r="R117" s="26"/>
    </row>
    <row r="118" spans="1:18" ht="39" x14ac:dyDescent="0.25">
      <c r="A118" s="16"/>
      <c r="B118" s="47" t="s">
        <v>85</v>
      </c>
      <c r="C118" s="30"/>
      <c r="D118" s="97">
        <v>7226</v>
      </c>
      <c r="E118" s="97"/>
      <c r="F118" s="30"/>
      <c r="G118" s="69" t="s">
        <v>262</v>
      </c>
      <c r="H118" s="69"/>
      <c r="I118" s="30"/>
      <c r="J118" s="37" t="s">
        <v>755</v>
      </c>
      <c r="K118" s="37"/>
      <c r="L118" s="11" t="s">
        <v>270</v>
      </c>
      <c r="M118" s="37">
        <v>152</v>
      </c>
      <c r="N118" s="37"/>
      <c r="O118" s="30"/>
      <c r="P118" s="37" t="s">
        <v>530</v>
      </c>
      <c r="Q118" s="37"/>
      <c r="R118" s="11" t="s">
        <v>270</v>
      </c>
    </row>
    <row r="119" spans="1:18" ht="16.5" thickBot="1" x14ac:dyDescent="0.3">
      <c r="A119" s="16"/>
      <c r="B119" s="44" t="s">
        <v>137</v>
      </c>
      <c r="C119" s="26"/>
      <c r="D119" s="68" t="s">
        <v>262</v>
      </c>
      <c r="E119" s="68"/>
      <c r="F119" s="26"/>
      <c r="G119" s="68" t="s">
        <v>262</v>
      </c>
      <c r="H119" s="68"/>
      <c r="I119" s="26"/>
      <c r="J119" s="68" t="s">
        <v>262</v>
      </c>
      <c r="K119" s="68"/>
      <c r="L119" s="26"/>
      <c r="M119" s="68" t="s">
        <v>262</v>
      </c>
      <c r="N119" s="68"/>
      <c r="O119" s="26"/>
      <c r="P119" s="68" t="s">
        <v>262</v>
      </c>
      <c r="Q119" s="68"/>
      <c r="R119" s="26"/>
    </row>
    <row r="120" spans="1:18" ht="16.5" thickBot="1" x14ac:dyDescent="0.3">
      <c r="A120" s="16"/>
      <c r="B120" s="49" t="s">
        <v>87</v>
      </c>
      <c r="C120" s="30"/>
      <c r="D120" s="79">
        <v>10330</v>
      </c>
      <c r="E120" s="79"/>
      <c r="F120" s="30"/>
      <c r="G120" s="79">
        <v>58274</v>
      </c>
      <c r="H120" s="79"/>
      <c r="I120" s="30"/>
      <c r="J120" s="79">
        <v>1580555</v>
      </c>
      <c r="K120" s="79"/>
      <c r="L120" s="30"/>
      <c r="M120" s="80" t="s">
        <v>262</v>
      </c>
      <c r="N120" s="80"/>
      <c r="O120" s="30"/>
      <c r="P120" s="79">
        <v>1649159</v>
      </c>
      <c r="Q120" s="79"/>
      <c r="R120" s="30"/>
    </row>
    <row r="121" spans="1:18" ht="26.25" x14ac:dyDescent="0.25">
      <c r="A121" s="16"/>
      <c r="B121" s="25" t="s">
        <v>756</v>
      </c>
      <c r="C121" s="26"/>
      <c r="D121" s="77">
        <v>106048</v>
      </c>
      <c r="E121" s="77"/>
      <c r="F121" s="26"/>
      <c r="G121" s="77">
        <v>10924</v>
      </c>
      <c r="H121" s="77"/>
      <c r="I121" s="26"/>
      <c r="J121" s="77">
        <v>264414</v>
      </c>
      <c r="K121" s="77"/>
      <c r="L121" s="26"/>
      <c r="M121" s="73" t="s">
        <v>750</v>
      </c>
      <c r="N121" s="73"/>
      <c r="O121" s="27" t="s">
        <v>270</v>
      </c>
      <c r="P121" s="77">
        <v>163941</v>
      </c>
      <c r="Q121" s="77"/>
      <c r="R121" s="26"/>
    </row>
    <row r="122" spans="1:18" ht="15.75" x14ac:dyDescent="0.25">
      <c r="A122" s="16"/>
      <c r="B122" s="29" t="s">
        <v>676</v>
      </c>
      <c r="C122" s="30"/>
      <c r="D122" s="69" t="s">
        <v>262</v>
      </c>
      <c r="E122" s="69"/>
      <c r="F122" s="30"/>
      <c r="G122" s="37" t="s">
        <v>757</v>
      </c>
      <c r="H122" s="37"/>
      <c r="I122" s="11" t="s">
        <v>270</v>
      </c>
      <c r="J122" s="97">
        <v>82446</v>
      </c>
      <c r="K122" s="97"/>
      <c r="L122" s="30"/>
      <c r="M122" s="69" t="s">
        <v>262</v>
      </c>
      <c r="N122" s="69"/>
      <c r="O122" s="30"/>
      <c r="P122" s="97">
        <v>61511</v>
      </c>
      <c r="Q122" s="97"/>
      <c r="R122" s="30"/>
    </row>
    <row r="123" spans="1:18" ht="16.5" thickBot="1" x14ac:dyDescent="0.3">
      <c r="A123" s="16"/>
      <c r="B123" s="25" t="s">
        <v>93</v>
      </c>
      <c r="C123" s="26"/>
      <c r="D123" s="68" t="s">
        <v>262</v>
      </c>
      <c r="E123" s="68"/>
      <c r="F123" s="26"/>
      <c r="G123" s="68" t="s">
        <v>262</v>
      </c>
      <c r="H123" s="68"/>
      <c r="I123" s="26"/>
      <c r="J123" s="68" t="s">
        <v>262</v>
      </c>
      <c r="K123" s="68"/>
      <c r="L123" s="26"/>
      <c r="M123" s="68" t="s">
        <v>262</v>
      </c>
      <c r="N123" s="68"/>
      <c r="O123" s="26"/>
      <c r="P123" s="68" t="s">
        <v>262</v>
      </c>
      <c r="Q123" s="68"/>
      <c r="R123" s="26"/>
    </row>
    <row r="124" spans="1:18" ht="26.25" x14ac:dyDescent="0.25">
      <c r="A124" s="16"/>
      <c r="B124" s="29" t="s">
        <v>94</v>
      </c>
      <c r="C124" s="30"/>
      <c r="D124" s="98">
        <v>106048</v>
      </c>
      <c r="E124" s="98"/>
      <c r="F124" s="30"/>
      <c r="G124" s="98">
        <v>31859</v>
      </c>
      <c r="H124" s="98"/>
      <c r="I124" s="30"/>
      <c r="J124" s="98">
        <v>181968</v>
      </c>
      <c r="K124" s="98"/>
      <c r="L124" s="30"/>
      <c r="M124" s="103" t="s">
        <v>750</v>
      </c>
      <c r="N124" s="103"/>
      <c r="O124" s="11" t="s">
        <v>270</v>
      </c>
      <c r="P124" s="98">
        <v>102430</v>
      </c>
      <c r="Q124" s="98"/>
      <c r="R124" s="30"/>
    </row>
    <row r="125" spans="1:18" ht="27" thickBot="1" x14ac:dyDescent="0.3">
      <c r="A125" s="16"/>
      <c r="B125" s="25" t="s">
        <v>95</v>
      </c>
      <c r="C125" s="26"/>
      <c r="D125" s="68" t="s">
        <v>262</v>
      </c>
      <c r="E125" s="68"/>
      <c r="F125" s="26"/>
      <c r="G125" s="68" t="s">
        <v>262</v>
      </c>
      <c r="H125" s="68"/>
      <c r="I125" s="26"/>
      <c r="J125" s="66">
        <v>4005</v>
      </c>
      <c r="K125" s="66"/>
      <c r="L125" s="26"/>
      <c r="M125" s="68" t="s">
        <v>262</v>
      </c>
      <c r="N125" s="68"/>
      <c r="O125" s="26"/>
      <c r="P125" s="66">
        <v>4005</v>
      </c>
      <c r="Q125" s="66"/>
      <c r="R125" s="26"/>
    </row>
    <row r="126" spans="1:18" ht="15.75" x14ac:dyDescent="0.25">
      <c r="A126" s="16"/>
      <c r="B126" s="29" t="s">
        <v>758</v>
      </c>
      <c r="C126" s="30"/>
      <c r="D126" s="98">
        <v>106048</v>
      </c>
      <c r="E126" s="98"/>
      <c r="F126" s="30"/>
      <c r="G126" s="98">
        <v>31859</v>
      </c>
      <c r="H126" s="98"/>
      <c r="I126" s="30"/>
      <c r="J126" s="98">
        <v>185973</v>
      </c>
      <c r="K126" s="98"/>
      <c r="L126" s="30"/>
      <c r="M126" s="103" t="s">
        <v>750</v>
      </c>
      <c r="N126" s="103"/>
      <c r="O126" s="11" t="s">
        <v>270</v>
      </c>
      <c r="P126" s="98">
        <v>106435</v>
      </c>
      <c r="Q126" s="98"/>
      <c r="R126" s="30"/>
    </row>
    <row r="127" spans="1:18" ht="27" thickBot="1" x14ac:dyDescent="0.3">
      <c r="A127" s="16"/>
      <c r="B127" s="44" t="s">
        <v>97</v>
      </c>
      <c r="C127" s="26"/>
      <c r="D127" s="68" t="s">
        <v>262</v>
      </c>
      <c r="E127" s="68"/>
      <c r="F127" s="26"/>
      <c r="G127" s="68" t="s">
        <v>262</v>
      </c>
      <c r="H127" s="68"/>
      <c r="I127" s="26"/>
      <c r="J127" s="38" t="s">
        <v>441</v>
      </c>
      <c r="K127" s="38"/>
      <c r="L127" s="27" t="s">
        <v>270</v>
      </c>
      <c r="M127" s="68" t="s">
        <v>262</v>
      </c>
      <c r="N127" s="68"/>
      <c r="O127" s="26"/>
      <c r="P127" s="38" t="s">
        <v>441</v>
      </c>
      <c r="Q127" s="38"/>
      <c r="R127" s="27" t="s">
        <v>270</v>
      </c>
    </row>
    <row r="128" spans="1:18" ht="16.5" thickBot="1" x14ac:dyDescent="0.3">
      <c r="A128" s="16"/>
      <c r="B128" s="29" t="s">
        <v>98</v>
      </c>
      <c r="C128" s="30"/>
      <c r="D128" s="33" t="s">
        <v>232</v>
      </c>
      <c r="E128" s="54">
        <v>106048</v>
      </c>
      <c r="F128" s="30"/>
      <c r="G128" s="33" t="s">
        <v>232</v>
      </c>
      <c r="H128" s="54">
        <v>31859</v>
      </c>
      <c r="I128" s="30"/>
      <c r="J128" s="33" t="s">
        <v>232</v>
      </c>
      <c r="K128" s="54">
        <v>185586</v>
      </c>
      <c r="L128" s="30"/>
      <c r="M128" s="33" t="s">
        <v>232</v>
      </c>
      <c r="N128" s="34" t="s">
        <v>750</v>
      </c>
      <c r="O128" s="11" t="s">
        <v>270</v>
      </c>
      <c r="P128" s="33" t="s">
        <v>232</v>
      </c>
      <c r="Q128" s="54">
        <v>106048</v>
      </c>
      <c r="R128" s="30"/>
    </row>
    <row r="129" spans="1:18" x14ac:dyDescent="0.25">
      <c r="A129" s="16"/>
      <c r="B129" s="40"/>
      <c r="C129" s="40"/>
      <c r="D129" s="40"/>
      <c r="E129" s="40"/>
      <c r="F129" s="40"/>
      <c r="G129" s="40"/>
      <c r="H129" s="40"/>
      <c r="I129" s="40"/>
      <c r="J129" s="40"/>
      <c r="K129" s="40"/>
      <c r="L129" s="40"/>
      <c r="M129" s="40"/>
      <c r="N129" s="40"/>
      <c r="O129" s="40"/>
      <c r="P129" s="40"/>
      <c r="Q129" s="40"/>
      <c r="R129" s="40"/>
    </row>
    <row r="130" spans="1:18" ht="16.5" thickBot="1" x14ac:dyDescent="0.3">
      <c r="A130" s="16"/>
      <c r="B130" s="23"/>
      <c r="C130" s="24"/>
      <c r="D130" s="36" t="s">
        <v>759</v>
      </c>
      <c r="E130" s="36"/>
      <c r="F130" s="36"/>
      <c r="G130" s="36"/>
      <c r="H130" s="36"/>
      <c r="I130" s="36"/>
      <c r="J130" s="36"/>
      <c r="K130" s="36"/>
      <c r="L130" s="36"/>
      <c r="M130" s="36"/>
      <c r="N130" s="36"/>
      <c r="O130" s="36"/>
      <c r="P130" s="36"/>
      <c r="Q130" s="36"/>
      <c r="R130" s="24"/>
    </row>
    <row r="131" spans="1:18" ht="15.75" x14ac:dyDescent="0.25">
      <c r="A131" s="16"/>
      <c r="B131" s="23"/>
      <c r="C131" s="24"/>
      <c r="D131" s="63"/>
      <c r="E131" s="63"/>
      <c r="F131" s="24"/>
      <c r="G131" s="63"/>
      <c r="H131" s="63"/>
      <c r="I131" s="24"/>
      <c r="J131" s="61" t="s">
        <v>137</v>
      </c>
      <c r="K131" s="61"/>
      <c r="L131" s="24"/>
      <c r="M131" s="63"/>
      <c r="N131" s="63"/>
      <c r="O131" s="24"/>
      <c r="P131" s="63"/>
      <c r="Q131" s="63"/>
      <c r="R131" s="24"/>
    </row>
    <row r="132" spans="1:18" ht="15.75" x14ac:dyDescent="0.25">
      <c r="A132" s="16"/>
      <c r="B132" s="23"/>
      <c r="C132" s="24"/>
      <c r="D132" s="35" t="s">
        <v>716</v>
      </c>
      <c r="E132" s="35"/>
      <c r="F132" s="24"/>
      <c r="G132" s="35" t="s">
        <v>716</v>
      </c>
      <c r="H132" s="35"/>
      <c r="I132" s="24"/>
      <c r="J132" s="35" t="s">
        <v>717</v>
      </c>
      <c r="K132" s="35"/>
      <c r="L132" s="24"/>
      <c r="M132" s="60"/>
      <c r="N132" s="60"/>
      <c r="O132" s="24"/>
      <c r="P132" s="60"/>
      <c r="Q132" s="60"/>
      <c r="R132" s="24"/>
    </row>
    <row r="133" spans="1:18" ht="15.75" x14ac:dyDescent="0.25">
      <c r="A133" s="16"/>
      <c r="B133" s="23"/>
      <c r="C133" s="24"/>
      <c r="D133" s="35" t="s">
        <v>718</v>
      </c>
      <c r="E133" s="35"/>
      <c r="F133" s="24"/>
      <c r="G133" s="35" t="s">
        <v>719</v>
      </c>
      <c r="H133" s="35"/>
      <c r="I133" s="24"/>
      <c r="J133" s="35" t="s">
        <v>720</v>
      </c>
      <c r="K133" s="35"/>
      <c r="L133" s="24"/>
      <c r="M133" s="35" t="s">
        <v>721</v>
      </c>
      <c r="N133" s="35"/>
      <c r="O133" s="24"/>
      <c r="P133" s="60"/>
      <c r="Q133" s="60"/>
      <c r="R133" s="24"/>
    </row>
    <row r="134" spans="1:18" ht="16.5" thickBot="1" x14ac:dyDescent="0.3">
      <c r="A134" s="16"/>
      <c r="B134" s="23"/>
      <c r="C134" s="24"/>
      <c r="D134" s="36" t="s">
        <v>722</v>
      </c>
      <c r="E134" s="36"/>
      <c r="F134" s="24"/>
      <c r="G134" s="36" t="s">
        <v>723</v>
      </c>
      <c r="H134" s="36"/>
      <c r="I134" s="24"/>
      <c r="J134" s="36" t="s">
        <v>724</v>
      </c>
      <c r="K134" s="36"/>
      <c r="L134" s="24"/>
      <c r="M134" s="36" t="s">
        <v>725</v>
      </c>
      <c r="N134" s="36"/>
      <c r="O134" s="24"/>
      <c r="P134" s="36" t="s">
        <v>174</v>
      </c>
      <c r="Q134" s="36"/>
      <c r="R134" s="24"/>
    </row>
    <row r="135" spans="1:18" ht="15.75" x14ac:dyDescent="0.25">
      <c r="A135" s="16"/>
      <c r="B135" s="23"/>
      <c r="C135" s="24"/>
      <c r="D135" s="35" t="s">
        <v>230</v>
      </c>
      <c r="E135" s="35"/>
      <c r="F135" s="35"/>
      <c r="G135" s="35"/>
      <c r="H135" s="35"/>
      <c r="I135" s="35"/>
      <c r="J135" s="35"/>
      <c r="K135" s="35"/>
      <c r="L135" s="35"/>
      <c r="M135" s="35"/>
      <c r="N135" s="35"/>
      <c r="O135" s="35"/>
      <c r="P135" s="35"/>
      <c r="Q135" s="35"/>
      <c r="R135" s="24"/>
    </row>
    <row r="136" spans="1:18" ht="15.75" x14ac:dyDescent="0.25">
      <c r="A136" s="16"/>
      <c r="B136" s="25" t="s">
        <v>75</v>
      </c>
      <c r="C136" s="26"/>
      <c r="D136" s="84"/>
      <c r="E136" s="84"/>
      <c r="F136" s="26"/>
      <c r="G136" s="84"/>
      <c r="H136" s="84"/>
      <c r="I136" s="26"/>
      <c r="J136" s="84"/>
      <c r="K136" s="84"/>
      <c r="L136" s="26"/>
      <c r="M136" s="84"/>
      <c r="N136" s="84"/>
      <c r="O136" s="26"/>
      <c r="P136" s="84"/>
      <c r="Q136" s="84"/>
      <c r="R136" s="26"/>
    </row>
    <row r="137" spans="1:18" ht="15.75" x14ac:dyDescent="0.25">
      <c r="A137" s="16"/>
      <c r="B137" s="47" t="s">
        <v>76</v>
      </c>
      <c r="C137" s="30"/>
      <c r="D137" s="11" t="s">
        <v>232</v>
      </c>
      <c r="E137" s="50" t="s">
        <v>262</v>
      </c>
      <c r="F137" s="30"/>
      <c r="G137" s="11" t="s">
        <v>232</v>
      </c>
      <c r="H137" s="50" t="s">
        <v>262</v>
      </c>
      <c r="I137" s="30"/>
      <c r="J137" s="11" t="s">
        <v>232</v>
      </c>
      <c r="K137" s="53">
        <v>1551593</v>
      </c>
      <c r="L137" s="30"/>
      <c r="M137" s="11" t="s">
        <v>232</v>
      </c>
      <c r="N137" s="50" t="s">
        <v>262</v>
      </c>
      <c r="O137" s="30"/>
      <c r="P137" s="11" t="s">
        <v>232</v>
      </c>
      <c r="Q137" s="53">
        <v>1551593</v>
      </c>
      <c r="R137" s="30"/>
    </row>
    <row r="138" spans="1:18" ht="15.75" x14ac:dyDescent="0.25">
      <c r="A138" s="16"/>
      <c r="B138" s="44" t="s">
        <v>744</v>
      </c>
      <c r="C138" s="26"/>
      <c r="D138" s="67" t="s">
        <v>262</v>
      </c>
      <c r="E138" s="67"/>
      <c r="F138" s="26"/>
      <c r="G138" s="67" t="s">
        <v>262</v>
      </c>
      <c r="H138" s="67"/>
      <c r="I138" s="26"/>
      <c r="J138" s="70" t="s">
        <v>760</v>
      </c>
      <c r="K138" s="70"/>
      <c r="L138" s="27" t="s">
        <v>270</v>
      </c>
      <c r="M138" s="67" t="s">
        <v>262</v>
      </c>
      <c r="N138" s="67"/>
      <c r="O138" s="26"/>
      <c r="P138" s="70" t="s">
        <v>760</v>
      </c>
      <c r="Q138" s="70"/>
      <c r="R138" s="27" t="s">
        <v>270</v>
      </c>
    </row>
    <row r="139" spans="1:18" ht="26.25" x14ac:dyDescent="0.25">
      <c r="A139" s="16"/>
      <c r="B139" s="47" t="s">
        <v>746</v>
      </c>
      <c r="C139" s="30"/>
      <c r="D139" s="37" t="s">
        <v>761</v>
      </c>
      <c r="E139" s="37"/>
      <c r="F139" s="11" t="s">
        <v>270</v>
      </c>
      <c r="G139" s="97">
        <v>88554</v>
      </c>
      <c r="H139" s="97"/>
      <c r="I139" s="30"/>
      <c r="J139" s="37" t="s">
        <v>762</v>
      </c>
      <c r="K139" s="37"/>
      <c r="L139" s="11" t="s">
        <v>270</v>
      </c>
      <c r="M139" s="97">
        <v>96366</v>
      </c>
      <c r="N139" s="97"/>
      <c r="O139" s="30"/>
      <c r="P139" s="69" t="s">
        <v>262</v>
      </c>
      <c r="Q139" s="69"/>
      <c r="R139" s="30"/>
    </row>
    <row r="140" spans="1:18" ht="15.75" x14ac:dyDescent="0.25">
      <c r="A140" s="16"/>
      <c r="B140" s="44" t="s">
        <v>78</v>
      </c>
      <c r="C140" s="26"/>
      <c r="D140" s="67" t="s">
        <v>262</v>
      </c>
      <c r="E140" s="67"/>
      <c r="F140" s="26"/>
      <c r="G140" s="70">
        <v>3</v>
      </c>
      <c r="H140" s="70"/>
      <c r="I140" s="26"/>
      <c r="J140" s="65">
        <v>2363</v>
      </c>
      <c r="K140" s="65"/>
      <c r="L140" s="26"/>
      <c r="M140" s="70" t="s">
        <v>763</v>
      </c>
      <c r="N140" s="70"/>
      <c r="O140" s="27" t="s">
        <v>270</v>
      </c>
      <c r="P140" s="65">
        <v>1229</v>
      </c>
      <c r="Q140" s="65"/>
      <c r="R140" s="26"/>
    </row>
    <row r="141" spans="1:18" ht="16.5" thickBot="1" x14ac:dyDescent="0.3">
      <c r="A141" s="16"/>
      <c r="B141" s="47" t="s">
        <v>749</v>
      </c>
      <c r="C141" s="30"/>
      <c r="D141" s="71" t="s">
        <v>262</v>
      </c>
      <c r="E141" s="71"/>
      <c r="F141" s="30"/>
      <c r="G141" s="72">
        <v>31</v>
      </c>
      <c r="H141" s="72"/>
      <c r="I141" s="30"/>
      <c r="J141" s="71" t="s">
        <v>262</v>
      </c>
      <c r="K141" s="71"/>
      <c r="L141" s="30"/>
      <c r="M141" s="72" t="s">
        <v>764</v>
      </c>
      <c r="N141" s="72"/>
      <c r="O141" s="11" t="s">
        <v>270</v>
      </c>
      <c r="P141" s="71" t="s">
        <v>262</v>
      </c>
      <c r="Q141" s="71"/>
      <c r="R141" s="30"/>
    </row>
    <row r="142" spans="1:18" ht="16.5" thickBot="1" x14ac:dyDescent="0.3">
      <c r="A142" s="16"/>
      <c r="B142" s="48" t="s">
        <v>79</v>
      </c>
      <c r="C142" s="26"/>
      <c r="D142" s="74" t="s">
        <v>761</v>
      </c>
      <c r="E142" s="74"/>
      <c r="F142" s="27" t="s">
        <v>270</v>
      </c>
      <c r="G142" s="78">
        <v>88588</v>
      </c>
      <c r="H142" s="78"/>
      <c r="I142" s="26"/>
      <c r="J142" s="78">
        <v>1468545</v>
      </c>
      <c r="K142" s="78"/>
      <c r="L142" s="26"/>
      <c r="M142" s="78">
        <v>95198</v>
      </c>
      <c r="N142" s="78"/>
      <c r="O142" s="26"/>
      <c r="P142" s="78">
        <v>1550194</v>
      </c>
      <c r="Q142" s="78"/>
      <c r="R142" s="26"/>
    </row>
    <row r="143" spans="1:18" ht="15.75" x14ac:dyDescent="0.25">
      <c r="A143" s="16"/>
      <c r="B143" s="29" t="s">
        <v>80</v>
      </c>
      <c r="C143" s="30"/>
      <c r="D143" s="64"/>
      <c r="E143" s="64"/>
      <c r="F143" s="30"/>
      <c r="G143" s="64"/>
      <c r="H143" s="64"/>
      <c r="I143" s="30"/>
      <c r="J143" s="64"/>
      <c r="K143" s="64"/>
      <c r="L143" s="30"/>
      <c r="M143" s="64"/>
      <c r="N143" s="64"/>
      <c r="O143" s="30"/>
      <c r="P143" s="64"/>
      <c r="Q143" s="64"/>
      <c r="R143" s="30"/>
    </row>
    <row r="144" spans="1:18" ht="15.75" x14ac:dyDescent="0.25">
      <c r="A144" s="16"/>
      <c r="B144" s="44" t="s">
        <v>81</v>
      </c>
      <c r="C144" s="26"/>
      <c r="D144" s="67" t="s">
        <v>262</v>
      </c>
      <c r="E144" s="67"/>
      <c r="F144" s="26"/>
      <c r="G144" s="67" t="s">
        <v>262</v>
      </c>
      <c r="H144" s="67"/>
      <c r="I144" s="26"/>
      <c r="J144" s="65">
        <v>981685</v>
      </c>
      <c r="K144" s="65"/>
      <c r="L144" s="26"/>
      <c r="M144" s="67" t="s">
        <v>262</v>
      </c>
      <c r="N144" s="67"/>
      <c r="O144" s="26"/>
      <c r="P144" s="65">
        <v>981685</v>
      </c>
      <c r="Q144" s="65"/>
      <c r="R144" s="26"/>
    </row>
    <row r="145" spans="1:18" ht="15.75" x14ac:dyDescent="0.25">
      <c r="A145" s="16"/>
      <c r="B145" s="47" t="s">
        <v>82</v>
      </c>
      <c r="C145" s="30"/>
      <c r="D145" s="97">
        <v>3089</v>
      </c>
      <c r="E145" s="97"/>
      <c r="F145" s="30"/>
      <c r="G145" s="37" t="s">
        <v>765</v>
      </c>
      <c r="H145" s="37"/>
      <c r="I145" s="11" t="s">
        <v>270</v>
      </c>
      <c r="J145" s="97">
        <v>125319</v>
      </c>
      <c r="K145" s="97"/>
      <c r="L145" s="30"/>
      <c r="M145" s="37" t="s">
        <v>766</v>
      </c>
      <c r="N145" s="37"/>
      <c r="O145" s="11" t="s">
        <v>270</v>
      </c>
      <c r="P145" s="97">
        <v>127943</v>
      </c>
      <c r="Q145" s="97"/>
      <c r="R145" s="30"/>
    </row>
    <row r="146" spans="1:18" ht="15.75" x14ac:dyDescent="0.25">
      <c r="A146" s="16"/>
      <c r="B146" s="44" t="s">
        <v>83</v>
      </c>
      <c r="C146" s="26"/>
      <c r="D146" s="67" t="s">
        <v>262</v>
      </c>
      <c r="E146" s="67"/>
      <c r="F146" s="26"/>
      <c r="G146" s="70">
        <v>902</v>
      </c>
      <c r="H146" s="70"/>
      <c r="I146" s="26"/>
      <c r="J146" s="65">
        <v>272542</v>
      </c>
      <c r="K146" s="65"/>
      <c r="L146" s="26"/>
      <c r="M146" s="67" t="s">
        <v>262</v>
      </c>
      <c r="N146" s="67"/>
      <c r="O146" s="26"/>
      <c r="P146" s="65">
        <v>273444</v>
      </c>
      <c r="Q146" s="65"/>
      <c r="R146" s="26"/>
    </row>
    <row r="147" spans="1:18" ht="15.75" x14ac:dyDescent="0.25">
      <c r="A147" s="16"/>
      <c r="B147" s="47" t="s">
        <v>84</v>
      </c>
      <c r="C147" s="30"/>
      <c r="D147" s="69" t="s">
        <v>262</v>
      </c>
      <c r="E147" s="69"/>
      <c r="F147" s="30"/>
      <c r="G147" s="97">
        <v>59417</v>
      </c>
      <c r="H147" s="97"/>
      <c r="I147" s="30"/>
      <c r="J147" s="37" t="s">
        <v>767</v>
      </c>
      <c r="K147" s="37"/>
      <c r="L147" s="11" t="s">
        <v>270</v>
      </c>
      <c r="M147" s="69" t="s">
        <v>262</v>
      </c>
      <c r="N147" s="69"/>
      <c r="O147" s="30"/>
      <c r="P147" s="97">
        <v>56059</v>
      </c>
      <c r="Q147" s="97"/>
      <c r="R147" s="30"/>
    </row>
    <row r="148" spans="1:18" ht="15.75" x14ac:dyDescent="0.25">
      <c r="A148" s="16"/>
      <c r="B148" s="44" t="s">
        <v>753</v>
      </c>
      <c r="C148" s="26"/>
      <c r="D148" s="67" t="s">
        <v>262</v>
      </c>
      <c r="E148" s="67"/>
      <c r="F148" s="26"/>
      <c r="G148" s="67" t="s">
        <v>262</v>
      </c>
      <c r="H148" s="67"/>
      <c r="I148" s="26"/>
      <c r="J148" s="70">
        <v>31</v>
      </c>
      <c r="K148" s="70"/>
      <c r="L148" s="26"/>
      <c r="M148" s="70" t="s">
        <v>764</v>
      </c>
      <c r="N148" s="70"/>
      <c r="O148" s="27" t="s">
        <v>270</v>
      </c>
      <c r="P148" s="67" t="s">
        <v>262</v>
      </c>
      <c r="Q148" s="67"/>
      <c r="R148" s="26"/>
    </row>
    <row r="149" spans="1:18" ht="39" x14ac:dyDescent="0.25">
      <c r="A149" s="16"/>
      <c r="B149" s="47" t="s">
        <v>85</v>
      </c>
      <c r="C149" s="30"/>
      <c r="D149" s="37">
        <v>155</v>
      </c>
      <c r="E149" s="37"/>
      <c r="F149" s="30"/>
      <c r="G149" s="97">
        <v>211989</v>
      </c>
      <c r="H149" s="97"/>
      <c r="I149" s="30"/>
      <c r="J149" s="37" t="s">
        <v>768</v>
      </c>
      <c r="K149" s="37"/>
      <c r="L149" s="11" t="s">
        <v>270</v>
      </c>
      <c r="M149" s="37">
        <v>154</v>
      </c>
      <c r="N149" s="37"/>
      <c r="O149" s="30"/>
      <c r="P149" s="97">
        <v>3266</v>
      </c>
      <c r="Q149" s="97"/>
      <c r="R149" s="30"/>
    </row>
    <row r="150" spans="1:18" ht="15.75" x14ac:dyDescent="0.25">
      <c r="A150" s="16"/>
      <c r="B150" s="44" t="s">
        <v>769</v>
      </c>
      <c r="C150" s="26"/>
      <c r="D150" s="84"/>
      <c r="E150" s="84"/>
      <c r="F150" s="26"/>
      <c r="G150" s="84"/>
      <c r="H150" s="84"/>
      <c r="I150" s="26"/>
      <c r="J150" s="65">
        <v>242241</v>
      </c>
      <c r="K150" s="65"/>
      <c r="L150" s="26"/>
      <c r="M150" s="84"/>
      <c r="N150" s="84"/>
      <c r="O150" s="26"/>
      <c r="P150" s="65">
        <v>242241</v>
      </c>
      <c r="Q150" s="65"/>
      <c r="R150" s="26"/>
    </row>
    <row r="151" spans="1:18" ht="16.5" thickBot="1" x14ac:dyDescent="0.3">
      <c r="A151" s="16"/>
      <c r="B151" s="47" t="s">
        <v>137</v>
      </c>
      <c r="C151" s="30"/>
      <c r="D151" s="71" t="s">
        <v>262</v>
      </c>
      <c r="E151" s="71"/>
      <c r="F151" s="30"/>
      <c r="G151" s="71" t="s">
        <v>262</v>
      </c>
      <c r="H151" s="71"/>
      <c r="I151" s="30"/>
      <c r="J151" s="71" t="s">
        <v>262</v>
      </c>
      <c r="K151" s="71"/>
      <c r="L151" s="30"/>
      <c r="M151" s="71" t="s">
        <v>262</v>
      </c>
      <c r="N151" s="71"/>
      <c r="O151" s="30"/>
      <c r="P151" s="71" t="s">
        <v>262</v>
      </c>
      <c r="Q151" s="71"/>
      <c r="R151" s="30"/>
    </row>
    <row r="152" spans="1:18" ht="16.5" thickBot="1" x14ac:dyDescent="0.3">
      <c r="A152" s="16"/>
      <c r="B152" s="48" t="s">
        <v>87</v>
      </c>
      <c r="C152" s="26"/>
      <c r="D152" s="78">
        <v>3244</v>
      </c>
      <c r="E152" s="78"/>
      <c r="F152" s="26"/>
      <c r="G152" s="78">
        <v>271997</v>
      </c>
      <c r="H152" s="78"/>
      <c r="I152" s="26"/>
      <c r="J152" s="78">
        <v>1409428</v>
      </c>
      <c r="K152" s="78"/>
      <c r="L152" s="26"/>
      <c r="M152" s="74" t="s">
        <v>764</v>
      </c>
      <c r="N152" s="74"/>
      <c r="O152" s="27" t="s">
        <v>270</v>
      </c>
      <c r="P152" s="78">
        <v>1684638</v>
      </c>
      <c r="Q152" s="78"/>
      <c r="R152" s="26"/>
    </row>
    <row r="153" spans="1:18" ht="26.25" x14ac:dyDescent="0.25">
      <c r="A153" s="16"/>
      <c r="B153" s="29" t="s">
        <v>756</v>
      </c>
      <c r="C153" s="30"/>
      <c r="D153" s="103" t="s">
        <v>681</v>
      </c>
      <c r="E153" s="103"/>
      <c r="F153" s="11" t="s">
        <v>270</v>
      </c>
      <c r="G153" s="103" t="s">
        <v>770</v>
      </c>
      <c r="H153" s="103"/>
      <c r="I153" s="11" t="s">
        <v>270</v>
      </c>
      <c r="J153" s="98">
        <v>59117</v>
      </c>
      <c r="K153" s="98"/>
      <c r="L153" s="30"/>
      <c r="M153" s="98">
        <v>95229</v>
      </c>
      <c r="N153" s="98"/>
      <c r="O153" s="30"/>
      <c r="P153" s="103" t="s">
        <v>675</v>
      </c>
      <c r="Q153" s="103"/>
      <c r="R153" s="11" t="s">
        <v>270</v>
      </c>
    </row>
    <row r="154" spans="1:18" ht="15.75" x14ac:dyDescent="0.25">
      <c r="A154" s="16"/>
      <c r="B154" s="25" t="s">
        <v>676</v>
      </c>
      <c r="C154" s="26"/>
      <c r="D154" s="67" t="s">
        <v>262</v>
      </c>
      <c r="E154" s="67"/>
      <c r="F154" s="26"/>
      <c r="G154" s="70" t="s">
        <v>771</v>
      </c>
      <c r="H154" s="70"/>
      <c r="I154" s="27" t="s">
        <v>270</v>
      </c>
      <c r="J154" s="65">
        <v>55942</v>
      </c>
      <c r="K154" s="65"/>
      <c r="L154" s="26"/>
      <c r="M154" s="67" t="s">
        <v>262</v>
      </c>
      <c r="N154" s="67"/>
      <c r="O154" s="26"/>
      <c r="P154" s="70" t="s">
        <v>677</v>
      </c>
      <c r="Q154" s="70"/>
      <c r="R154" s="27" t="s">
        <v>270</v>
      </c>
    </row>
    <row r="155" spans="1:18" ht="16.5" thickBot="1" x14ac:dyDescent="0.3">
      <c r="A155" s="16"/>
      <c r="B155" s="29" t="s">
        <v>93</v>
      </c>
      <c r="C155" s="30"/>
      <c r="D155" s="71" t="s">
        <v>262</v>
      </c>
      <c r="E155" s="71"/>
      <c r="F155" s="30"/>
      <c r="G155" s="71" t="s">
        <v>262</v>
      </c>
      <c r="H155" s="71"/>
      <c r="I155" s="30"/>
      <c r="J155" s="72">
        <v>750</v>
      </c>
      <c r="K155" s="72"/>
      <c r="L155" s="30"/>
      <c r="M155" s="71" t="s">
        <v>262</v>
      </c>
      <c r="N155" s="71"/>
      <c r="O155" s="30"/>
      <c r="P155" s="72">
        <v>750</v>
      </c>
      <c r="Q155" s="72"/>
      <c r="R155" s="30"/>
    </row>
    <row r="156" spans="1:18" ht="26.25" x14ac:dyDescent="0.25">
      <c r="A156" s="16"/>
      <c r="B156" s="25" t="s">
        <v>94</v>
      </c>
      <c r="C156" s="26"/>
      <c r="D156" s="73" t="s">
        <v>681</v>
      </c>
      <c r="E156" s="73"/>
      <c r="F156" s="27" t="s">
        <v>270</v>
      </c>
      <c r="G156" s="73" t="s">
        <v>762</v>
      </c>
      <c r="H156" s="73"/>
      <c r="I156" s="27" t="s">
        <v>270</v>
      </c>
      <c r="J156" s="77">
        <v>2425</v>
      </c>
      <c r="K156" s="77"/>
      <c r="L156" s="26"/>
      <c r="M156" s="77">
        <v>95229</v>
      </c>
      <c r="N156" s="77"/>
      <c r="O156" s="26"/>
      <c r="P156" s="73" t="s">
        <v>439</v>
      </c>
      <c r="Q156" s="73"/>
      <c r="R156" s="27" t="s">
        <v>270</v>
      </c>
    </row>
    <row r="157" spans="1:18" ht="27" thickBot="1" x14ac:dyDescent="0.3">
      <c r="A157" s="16"/>
      <c r="B157" s="29" t="s">
        <v>95</v>
      </c>
      <c r="C157" s="30"/>
      <c r="D157" s="71" t="s">
        <v>262</v>
      </c>
      <c r="E157" s="71"/>
      <c r="F157" s="30"/>
      <c r="G157" s="71" t="s">
        <v>262</v>
      </c>
      <c r="H157" s="71"/>
      <c r="I157" s="30"/>
      <c r="J157" s="72" t="s">
        <v>454</v>
      </c>
      <c r="K157" s="72"/>
      <c r="L157" s="11" t="s">
        <v>270</v>
      </c>
      <c r="M157" s="71" t="s">
        <v>262</v>
      </c>
      <c r="N157" s="71"/>
      <c r="O157" s="30"/>
      <c r="P157" s="72" t="s">
        <v>454</v>
      </c>
      <c r="Q157" s="72"/>
      <c r="R157" s="11" t="s">
        <v>270</v>
      </c>
    </row>
    <row r="158" spans="1:18" ht="15.75" x14ac:dyDescent="0.25">
      <c r="A158" s="16"/>
      <c r="B158" s="25" t="s">
        <v>758</v>
      </c>
      <c r="C158" s="26"/>
      <c r="D158" s="73" t="s">
        <v>681</v>
      </c>
      <c r="E158" s="73"/>
      <c r="F158" s="27" t="s">
        <v>270</v>
      </c>
      <c r="G158" s="73" t="s">
        <v>762</v>
      </c>
      <c r="H158" s="73"/>
      <c r="I158" s="27" t="s">
        <v>270</v>
      </c>
      <c r="J158" s="73" t="s">
        <v>772</v>
      </c>
      <c r="K158" s="73"/>
      <c r="L158" s="27" t="s">
        <v>270</v>
      </c>
      <c r="M158" s="77">
        <v>95229</v>
      </c>
      <c r="N158" s="77"/>
      <c r="O158" s="26"/>
      <c r="P158" s="73" t="s">
        <v>679</v>
      </c>
      <c r="Q158" s="73"/>
      <c r="R158" s="27" t="s">
        <v>270</v>
      </c>
    </row>
    <row r="159" spans="1:18" ht="27" thickBot="1" x14ac:dyDescent="0.3">
      <c r="A159" s="16"/>
      <c r="B159" s="47" t="s">
        <v>97</v>
      </c>
      <c r="C159" s="30"/>
      <c r="D159" s="71" t="s">
        <v>262</v>
      </c>
      <c r="E159" s="71"/>
      <c r="F159" s="30"/>
      <c r="G159" s="71" t="s">
        <v>262</v>
      </c>
      <c r="H159" s="71"/>
      <c r="I159" s="30"/>
      <c r="J159" s="72" t="s">
        <v>442</v>
      </c>
      <c r="K159" s="72"/>
      <c r="L159" s="11" t="s">
        <v>270</v>
      </c>
      <c r="M159" s="71" t="s">
        <v>262</v>
      </c>
      <c r="N159" s="71"/>
      <c r="O159" s="30"/>
      <c r="P159" s="72" t="s">
        <v>442</v>
      </c>
      <c r="Q159" s="72"/>
      <c r="R159" s="11" t="s">
        <v>270</v>
      </c>
    </row>
    <row r="160" spans="1:18" ht="16.5" thickBot="1" x14ac:dyDescent="0.3">
      <c r="A160" s="16"/>
      <c r="B160" s="25" t="s">
        <v>98</v>
      </c>
      <c r="C160" s="26"/>
      <c r="D160" s="87" t="s">
        <v>232</v>
      </c>
      <c r="E160" s="58" t="s">
        <v>681</v>
      </c>
      <c r="F160" s="27" t="s">
        <v>270</v>
      </c>
      <c r="G160" s="87" t="s">
        <v>232</v>
      </c>
      <c r="H160" s="58" t="s">
        <v>762</v>
      </c>
      <c r="I160" s="27" t="s">
        <v>270</v>
      </c>
      <c r="J160" s="87" t="s">
        <v>232</v>
      </c>
      <c r="K160" s="58" t="s">
        <v>773</v>
      </c>
      <c r="L160" s="27" t="s">
        <v>270</v>
      </c>
      <c r="M160" s="87" t="s">
        <v>232</v>
      </c>
      <c r="N160" s="56">
        <v>95229</v>
      </c>
      <c r="O160" s="26"/>
      <c r="P160" s="87" t="s">
        <v>232</v>
      </c>
      <c r="Q160" s="58" t="s">
        <v>681</v>
      </c>
      <c r="R160" s="27" t="s">
        <v>270</v>
      </c>
    </row>
    <row r="161" spans="1:18" x14ac:dyDescent="0.25">
      <c r="A161" s="16"/>
      <c r="B161" s="40"/>
      <c r="C161" s="40"/>
      <c r="D161" s="40"/>
      <c r="E161" s="40"/>
      <c r="F161" s="40"/>
      <c r="G161" s="40"/>
      <c r="H161" s="40"/>
      <c r="I161" s="40"/>
      <c r="J161" s="40"/>
      <c r="K161" s="40"/>
      <c r="L161" s="40"/>
      <c r="M161" s="40"/>
      <c r="N161" s="40"/>
      <c r="O161" s="40"/>
      <c r="P161" s="40"/>
      <c r="Q161" s="40"/>
      <c r="R161" s="40"/>
    </row>
    <row r="162" spans="1:18" ht="16.5" thickBot="1" x14ac:dyDescent="0.3">
      <c r="A162" s="16"/>
      <c r="B162" s="23"/>
      <c r="C162" s="24"/>
      <c r="D162" s="36" t="s">
        <v>774</v>
      </c>
      <c r="E162" s="36"/>
      <c r="F162" s="36"/>
      <c r="G162" s="36"/>
      <c r="H162" s="36"/>
      <c r="I162" s="36"/>
      <c r="J162" s="36"/>
      <c r="K162" s="36"/>
      <c r="L162" s="36"/>
      <c r="M162" s="36"/>
      <c r="N162" s="36"/>
      <c r="O162" s="36"/>
      <c r="P162" s="36"/>
      <c r="Q162" s="36"/>
      <c r="R162" s="24"/>
    </row>
    <row r="163" spans="1:18" ht="15.75" x14ac:dyDescent="0.25">
      <c r="A163" s="16"/>
      <c r="B163" s="23"/>
      <c r="C163" s="24"/>
      <c r="D163" s="63"/>
      <c r="E163" s="63"/>
      <c r="F163" s="24"/>
      <c r="G163" s="63"/>
      <c r="H163" s="63"/>
      <c r="I163" s="24"/>
      <c r="J163" s="61" t="s">
        <v>137</v>
      </c>
      <c r="K163" s="61"/>
      <c r="L163" s="24"/>
      <c r="M163" s="63"/>
      <c r="N163" s="63"/>
      <c r="O163" s="24"/>
      <c r="P163" s="63"/>
      <c r="Q163" s="63"/>
      <c r="R163" s="24"/>
    </row>
    <row r="164" spans="1:18" ht="15.75" x14ac:dyDescent="0.25">
      <c r="A164" s="16"/>
      <c r="B164" s="23"/>
      <c r="C164" s="24"/>
      <c r="D164" s="35" t="s">
        <v>716</v>
      </c>
      <c r="E164" s="35"/>
      <c r="F164" s="24"/>
      <c r="G164" s="35" t="s">
        <v>716</v>
      </c>
      <c r="H164" s="35"/>
      <c r="I164" s="24"/>
      <c r="J164" s="35" t="s">
        <v>717</v>
      </c>
      <c r="K164" s="35"/>
      <c r="L164" s="24"/>
      <c r="M164" s="60"/>
      <c r="N164" s="60"/>
      <c r="O164" s="24"/>
      <c r="P164" s="60"/>
      <c r="Q164" s="60"/>
      <c r="R164" s="24"/>
    </row>
    <row r="165" spans="1:18" ht="15.75" x14ac:dyDescent="0.25">
      <c r="A165" s="16"/>
      <c r="B165" s="23"/>
      <c r="C165" s="24"/>
      <c r="D165" s="35" t="s">
        <v>718</v>
      </c>
      <c r="E165" s="35"/>
      <c r="F165" s="24"/>
      <c r="G165" s="35" t="s">
        <v>719</v>
      </c>
      <c r="H165" s="35"/>
      <c r="I165" s="24"/>
      <c r="J165" s="35" t="s">
        <v>720</v>
      </c>
      <c r="K165" s="35"/>
      <c r="L165" s="24"/>
      <c r="M165" s="35" t="s">
        <v>721</v>
      </c>
      <c r="N165" s="35"/>
      <c r="O165" s="24"/>
      <c r="P165" s="60"/>
      <c r="Q165" s="60"/>
      <c r="R165" s="24"/>
    </row>
    <row r="166" spans="1:18" ht="16.5" thickBot="1" x14ac:dyDescent="0.3">
      <c r="A166" s="16"/>
      <c r="B166" s="23"/>
      <c r="C166" s="24"/>
      <c r="D166" s="36" t="s">
        <v>722</v>
      </c>
      <c r="E166" s="36"/>
      <c r="F166" s="24"/>
      <c r="G166" s="36" t="s">
        <v>723</v>
      </c>
      <c r="H166" s="36"/>
      <c r="I166" s="24"/>
      <c r="J166" s="36" t="s">
        <v>724</v>
      </c>
      <c r="K166" s="36"/>
      <c r="L166" s="24"/>
      <c r="M166" s="36" t="s">
        <v>725</v>
      </c>
      <c r="N166" s="36"/>
      <c r="O166" s="24"/>
      <c r="P166" s="36" t="s">
        <v>174</v>
      </c>
      <c r="Q166" s="36"/>
      <c r="R166" s="24"/>
    </row>
    <row r="167" spans="1:18" ht="15.75" x14ac:dyDescent="0.25">
      <c r="A167" s="16"/>
      <c r="B167" s="23"/>
      <c r="C167" s="24"/>
      <c r="D167" s="35" t="s">
        <v>230</v>
      </c>
      <c r="E167" s="35"/>
      <c r="F167" s="35"/>
      <c r="G167" s="35"/>
      <c r="H167" s="35"/>
      <c r="I167" s="35"/>
      <c r="J167" s="35"/>
      <c r="K167" s="35"/>
      <c r="L167" s="35"/>
      <c r="M167" s="35"/>
      <c r="N167" s="35"/>
      <c r="O167" s="35"/>
      <c r="P167" s="35"/>
      <c r="Q167" s="35"/>
      <c r="R167" s="24"/>
    </row>
    <row r="168" spans="1:18" ht="15.75" x14ac:dyDescent="0.25">
      <c r="A168" s="16"/>
      <c r="B168" s="25" t="s">
        <v>75</v>
      </c>
      <c r="C168" s="26"/>
      <c r="D168" s="84"/>
      <c r="E168" s="84"/>
      <c r="F168" s="26"/>
      <c r="G168" s="84"/>
      <c r="H168" s="84"/>
      <c r="I168" s="26"/>
      <c r="J168" s="84"/>
      <c r="K168" s="84"/>
      <c r="L168" s="26"/>
      <c r="M168" s="84"/>
      <c r="N168" s="84"/>
      <c r="O168" s="26"/>
      <c r="P168" s="84"/>
      <c r="Q168" s="84"/>
      <c r="R168" s="26"/>
    </row>
    <row r="169" spans="1:18" ht="15.75" x14ac:dyDescent="0.25">
      <c r="A169" s="16"/>
      <c r="B169" s="47" t="s">
        <v>76</v>
      </c>
      <c r="C169" s="30"/>
      <c r="D169" s="11" t="s">
        <v>232</v>
      </c>
      <c r="E169" s="50" t="s">
        <v>262</v>
      </c>
      <c r="F169" s="30"/>
      <c r="G169" s="11" t="s">
        <v>232</v>
      </c>
      <c r="H169" s="50" t="s">
        <v>262</v>
      </c>
      <c r="I169" s="30"/>
      <c r="J169" s="11" t="s">
        <v>232</v>
      </c>
      <c r="K169" s="53">
        <v>5020361</v>
      </c>
      <c r="L169" s="30"/>
      <c r="M169" s="11" t="s">
        <v>232</v>
      </c>
      <c r="N169" s="50" t="s">
        <v>262</v>
      </c>
      <c r="O169" s="30"/>
      <c r="P169" s="11" t="s">
        <v>232</v>
      </c>
      <c r="Q169" s="53">
        <v>5020361</v>
      </c>
      <c r="R169" s="30"/>
    </row>
    <row r="170" spans="1:18" ht="15.75" x14ac:dyDescent="0.25">
      <c r="A170" s="16"/>
      <c r="B170" s="44" t="s">
        <v>744</v>
      </c>
      <c r="C170" s="26"/>
      <c r="D170" s="67" t="s">
        <v>262</v>
      </c>
      <c r="E170" s="67"/>
      <c r="F170" s="26"/>
      <c r="G170" s="67" t="s">
        <v>262</v>
      </c>
      <c r="H170" s="67"/>
      <c r="I170" s="26"/>
      <c r="J170" s="70" t="s">
        <v>775</v>
      </c>
      <c r="K170" s="70"/>
      <c r="L170" s="27" t="s">
        <v>270</v>
      </c>
      <c r="M170" s="67" t="s">
        <v>262</v>
      </c>
      <c r="N170" s="67"/>
      <c r="O170" s="26"/>
      <c r="P170" s="70" t="s">
        <v>775</v>
      </c>
      <c r="Q170" s="70"/>
      <c r="R170" s="27" t="s">
        <v>270</v>
      </c>
    </row>
    <row r="171" spans="1:18" ht="26.25" x14ac:dyDescent="0.25">
      <c r="A171" s="16"/>
      <c r="B171" s="47" t="s">
        <v>746</v>
      </c>
      <c r="C171" s="30"/>
      <c r="D171" s="97">
        <v>235970</v>
      </c>
      <c r="E171" s="97"/>
      <c r="F171" s="30"/>
      <c r="G171" s="97">
        <v>112112</v>
      </c>
      <c r="H171" s="97"/>
      <c r="I171" s="30"/>
      <c r="J171" s="97">
        <v>13614</v>
      </c>
      <c r="K171" s="97"/>
      <c r="L171" s="30"/>
      <c r="M171" s="37" t="s">
        <v>776</v>
      </c>
      <c r="N171" s="37"/>
      <c r="O171" s="11" t="s">
        <v>270</v>
      </c>
      <c r="P171" s="69" t="s">
        <v>262</v>
      </c>
      <c r="Q171" s="69"/>
      <c r="R171" s="30"/>
    </row>
    <row r="172" spans="1:18" ht="15.75" x14ac:dyDescent="0.25">
      <c r="A172" s="16"/>
      <c r="B172" s="44" t="s">
        <v>78</v>
      </c>
      <c r="C172" s="26"/>
      <c r="D172" s="67" t="s">
        <v>262</v>
      </c>
      <c r="E172" s="67"/>
      <c r="F172" s="26"/>
      <c r="G172" s="65">
        <v>1840</v>
      </c>
      <c r="H172" s="65"/>
      <c r="I172" s="26"/>
      <c r="J172" s="65">
        <v>12371</v>
      </c>
      <c r="K172" s="65"/>
      <c r="L172" s="26"/>
      <c r="M172" s="70" t="s">
        <v>777</v>
      </c>
      <c r="N172" s="70"/>
      <c r="O172" s="27" t="s">
        <v>270</v>
      </c>
      <c r="P172" s="65">
        <v>10235</v>
      </c>
      <c r="Q172" s="65"/>
      <c r="R172" s="26"/>
    </row>
    <row r="173" spans="1:18" ht="16.5" thickBot="1" x14ac:dyDescent="0.3">
      <c r="A173" s="16"/>
      <c r="B173" s="47" t="s">
        <v>749</v>
      </c>
      <c r="C173" s="30"/>
      <c r="D173" s="71" t="s">
        <v>262</v>
      </c>
      <c r="E173" s="71"/>
      <c r="F173" s="30"/>
      <c r="G173" s="71" t="s">
        <v>262</v>
      </c>
      <c r="H173" s="71"/>
      <c r="I173" s="30"/>
      <c r="J173" s="71" t="s">
        <v>262</v>
      </c>
      <c r="K173" s="71"/>
      <c r="L173" s="30"/>
      <c r="M173" s="71" t="s">
        <v>262</v>
      </c>
      <c r="N173" s="71"/>
      <c r="O173" s="30"/>
      <c r="P173" s="71" t="s">
        <v>262</v>
      </c>
      <c r="Q173" s="71"/>
      <c r="R173" s="30"/>
    </row>
    <row r="174" spans="1:18" ht="16.5" thickBot="1" x14ac:dyDescent="0.3">
      <c r="A174" s="16"/>
      <c r="B174" s="48" t="s">
        <v>79</v>
      </c>
      <c r="C174" s="26"/>
      <c r="D174" s="78">
        <v>235970</v>
      </c>
      <c r="E174" s="78"/>
      <c r="F174" s="26"/>
      <c r="G174" s="78">
        <v>113952</v>
      </c>
      <c r="H174" s="78"/>
      <c r="I174" s="26"/>
      <c r="J174" s="78">
        <v>5040474</v>
      </c>
      <c r="K174" s="78"/>
      <c r="L174" s="26"/>
      <c r="M174" s="74" t="s">
        <v>778</v>
      </c>
      <c r="N174" s="74"/>
      <c r="O174" s="27" t="s">
        <v>270</v>
      </c>
      <c r="P174" s="78">
        <v>5024724</v>
      </c>
      <c r="Q174" s="78"/>
      <c r="R174" s="26"/>
    </row>
    <row r="175" spans="1:18" ht="15.75" x14ac:dyDescent="0.25">
      <c r="A175" s="16"/>
      <c r="B175" s="29" t="s">
        <v>80</v>
      </c>
      <c r="C175" s="30"/>
      <c r="D175" s="64"/>
      <c r="E175" s="64"/>
      <c r="F175" s="30"/>
      <c r="G175" s="64"/>
      <c r="H175" s="64"/>
      <c r="I175" s="30"/>
      <c r="J175" s="64"/>
      <c r="K175" s="64"/>
      <c r="L175" s="30"/>
      <c r="M175" s="64"/>
      <c r="N175" s="64"/>
      <c r="O175" s="30"/>
      <c r="P175" s="64"/>
      <c r="Q175" s="64"/>
      <c r="R175" s="30"/>
    </row>
    <row r="176" spans="1:18" ht="15.75" x14ac:dyDescent="0.25">
      <c r="A176" s="16"/>
      <c r="B176" s="44" t="s">
        <v>81</v>
      </c>
      <c r="C176" s="26"/>
      <c r="D176" s="67" t="s">
        <v>262</v>
      </c>
      <c r="E176" s="67"/>
      <c r="F176" s="26"/>
      <c r="G176" s="67" t="s">
        <v>262</v>
      </c>
      <c r="H176" s="67"/>
      <c r="I176" s="26"/>
      <c r="J176" s="65">
        <v>3310220</v>
      </c>
      <c r="K176" s="65"/>
      <c r="L176" s="26"/>
      <c r="M176" s="67" t="s">
        <v>262</v>
      </c>
      <c r="N176" s="67"/>
      <c r="O176" s="26"/>
      <c r="P176" s="65">
        <v>3310220</v>
      </c>
      <c r="Q176" s="65"/>
      <c r="R176" s="26"/>
    </row>
    <row r="177" spans="1:18" ht="15.75" x14ac:dyDescent="0.25">
      <c r="A177" s="16"/>
      <c r="B177" s="47" t="s">
        <v>82</v>
      </c>
      <c r="C177" s="30"/>
      <c r="D177" s="97">
        <v>7989</v>
      </c>
      <c r="E177" s="97"/>
      <c r="F177" s="30"/>
      <c r="G177" s="97">
        <v>7607</v>
      </c>
      <c r="H177" s="97"/>
      <c r="I177" s="30"/>
      <c r="J177" s="97">
        <v>391697</v>
      </c>
      <c r="K177" s="97"/>
      <c r="L177" s="30"/>
      <c r="M177" s="37" t="s">
        <v>779</v>
      </c>
      <c r="N177" s="37"/>
      <c r="O177" s="11" t="s">
        <v>270</v>
      </c>
      <c r="P177" s="97">
        <v>406863</v>
      </c>
      <c r="Q177" s="97"/>
      <c r="R177" s="30"/>
    </row>
    <row r="178" spans="1:18" ht="15.75" x14ac:dyDescent="0.25">
      <c r="A178" s="16"/>
      <c r="B178" s="44" t="s">
        <v>83</v>
      </c>
      <c r="C178" s="26"/>
      <c r="D178" s="67" t="s">
        <v>262</v>
      </c>
      <c r="E178" s="67"/>
      <c r="F178" s="26"/>
      <c r="G178" s="65">
        <v>2706</v>
      </c>
      <c r="H178" s="65"/>
      <c r="I178" s="26"/>
      <c r="J178" s="65">
        <v>848822</v>
      </c>
      <c r="K178" s="65"/>
      <c r="L178" s="26"/>
      <c r="M178" s="67" t="s">
        <v>262</v>
      </c>
      <c r="N178" s="67"/>
      <c r="O178" s="26"/>
      <c r="P178" s="65">
        <v>851528</v>
      </c>
      <c r="Q178" s="65"/>
      <c r="R178" s="26"/>
    </row>
    <row r="179" spans="1:18" ht="15.75" x14ac:dyDescent="0.25">
      <c r="A179" s="16"/>
      <c r="B179" s="47" t="s">
        <v>84</v>
      </c>
      <c r="C179" s="30"/>
      <c r="D179" s="69" t="s">
        <v>262</v>
      </c>
      <c r="E179" s="69"/>
      <c r="F179" s="30"/>
      <c r="G179" s="97">
        <v>148097</v>
      </c>
      <c r="H179" s="97"/>
      <c r="I179" s="30"/>
      <c r="J179" s="37" t="s">
        <v>780</v>
      </c>
      <c r="K179" s="37"/>
      <c r="L179" s="11" t="s">
        <v>270</v>
      </c>
      <c r="M179" s="69" t="s">
        <v>262</v>
      </c>
      <c r="N179" s="69"/>
      <c r="O179" s="30"/>
      <c r="P179" s="97">
        <v>134251</v>
      </c>
      <c r="Q179" s="97"/>
      <c r="R179" s="30"/>
    </row>
    <row r="180" spans="1:18" ht="15.75" x14ac:dyDescent="0.25">
      <c r="A180" s="16"/>
      <c r="B180" s="44" t="s">
        <v>753</v>
      </c>
      <c r="C180" s="26"/>
      <c r="D180" s="70">
        <v>66</v>
      </c>
      <c r="E180" s="70"/>
      <c r="F180" s="26"/>
      <c r="G180" s="67" t="s">
        <v>262</v>
      </c>
      <c r="H180" s="67"/>
      <c r="I180" s="26"/>
      <c r="J180" s="70" t="s">
        <v>781</v>
      </c>
      <c r="K180" s="70"/>
      <c r="L180" s="27" t="s">
        <v>270</v>
      </c>
      <c r="M180" s="67" t="s">
        <v>262</v>
      </c>
      <c r="N180" s="67"/>
      <c r="O180" s="26"/>
      <c r="P180" s="67" t="s">
        <v>262</v>
      </c>
      <c r="Q180" s="67"/>
      <c r="R180" s="26"/>
    </row>
    <row r="181" spans="1:18" ht="39" x14ac:dyDescent="0.25">
      <c r="A181" s="16"/>
      <c r="B181" s="47" t="s">
        <v>85</v>
      </c>
      <c r="C181" s="30"/>
      <c r="D181" s="97">
        <v>7504</v>
      </c>
      <c r="E181" s="97"/>
      <c r="F181" s="30"/>
      <c r="G181" s="37" t="s">
        <v>782</v>
      </c>
      <c r="H181" s="37"/>
      <c r="I181" s="11" t="s">
        <v>270</v>
      </c>
      <c r="J181" s="97">
        <v>8756</v>
      </c>
      <c r="K181" s="97"/>
      <c r="L181" s="30"/>
      <c r="M181" s="37">
        <v>430</v>
      </c>
      <c r="N181" s="37"/>
      <c r="O181" s="30"/>
      <c r="P181" s="97">
        <v>16467</v>
      </c>
      <c r="Q181" s="97"/>
      <c r="R181" s="30"/>
    </row>
    <row r="182" spans="1:18" ht="16.5" thickBot="1" x14ac:dyDescent="0.3">
      <c r="A182" s="16"/>
      <c r="B182" s="44" t="s">
        <v>137</v>
      </c>
      <c r="C182" s="26"/>
      <c r="D182" s="68" t="s">
        <v>262</v>
      </c>
      <c r="E182" s="68"/>
      <c r="F182" s="26"/>
      <c r="G182" s="68" t="s">
        <v>262</v>
      </c>
      <c r="H182" s="68"/>
      <c r="I182" s="26"/>
      <c r="J182" s="68" t="s">
        <v>262</v>
      </c>
      <c r="K182" s="68"/>
      <c r="L182" s="26"/>
      <c r="M182" s="68" t="s">
        <v>262</v>
      </c>
      <c r="N182" s="68"/>
      <c r="O182" s="26"/>
      <c r="P182" s="68" t="s">
        <v>262</v>
      </c>
      <c r="Q182" s="68"/>
      <c r="R182" s="26"/>
    </row>
    <row r="183" spans="1:18" ht="16.5" thickBot="1" x14ac:dyDescent="0.3">
      <c r="A183" s="16"/>
      <c r="B183" s="49" t="s">
        <v>87</v>
      </c>
      <c r="C183" s="30"/>
      <c r="D183" s="79">
        <v>15559</v>
      </c>
      <c r="E183" s="79"/>
      <c r="F183" s="30"/>
      <c r="G183" s="79">
        <v>158187</v>
      </c>
      <c r="H183" s="79"/>
      <c r="I183" s="30"/>
      <c r="J183" s="79">
        <v>4545583</v>
      </c>
      <c r="K183" s="79"/>
      <c r="L183" s="30"/>
      <c r="M183" s="80" t="s">
        <v>262</v>
      </c>
      <c r="N183" s="80"/>
      <c r="O183" s="30"/>
      <c r="P183" s="79">
        <v>4719329</v>
      </c>
      <c r="Q183" s="79"/>
      <c r="R183" s="30"/>
    </row>
    <row r="184" spans="1:18" ht="26.25" x14ac:dyDescent="0.25">
      <c r="A184" s="16"/>
      <c r="B184" s="25" t="s">
        <v>756</v>
      </c>
      <c r="C184" s="26"/>
      <c r="D184" s="77">
        <v>220411</v>
      </c>
      <c r="E184" s="77"/>
      <c r="F184" s="26"/>
      <c r="G184" s="73" t="s">
        <v>783</v>
      </c>
      <c r="H184" s="73"/>
      <c r="I184" s="27" t="s">
        <v>270</v>
      </c>
      <c r="J184" s="77">
        <v>494891</v>
      </c>
      <c r="K184" s="77"/>
      <c r="L184" s="26"/>
      <c r="M184" s="73" t="s">
        <v>778</v>
      </c>
      <c r="N184" s="73"/>
      <c r="O184" s="27" t="s">
        <v>270</v>
      </c>
      <c r="P184" s="77">
        <v>305395</v>
      </c>
      <c r="Q184" s="77"/>
      <c r="R184" s="26"/>
    </row>
    <row r="185" spans="1:18" ht="15.75" x14ac:dyDescent="0.25">
      <c r="A185" s="16"/>
      <c r="B185" s="29" t="s">
        <v>676</v>
      </c>
      <c r="C185" s="30"/>
      <c r="D185" s="69" t="s">
        <v>262</v>
      </c>
      <c r="E185" s="69"/>
      <c r="F185" s="30"/>
      <c r="G185" s="37" t="s">
        <v>784</v>
      </c>
      <c r="H185" s="37"/>
      <c r="I185" s="11" t="s">
        <v>270</v>
      </c>
      <c r="J185" s="97">
        <v>144124</v>
      </c>
      <c r="K185" s="97"/>
      <c r="L185" s="30"/>
      <c r="M185" s="69" t="s">
        <v>262</v>
      </c>
      <c r="N185" s="69"/>
      <c r="O185" s="30"/>
      <c r="P185" s="97">
        <v>86275</v>
      </c>
      <c r="Q185" s="97"/>
      <c r="R185" s="30"/>
    </row>
    <row r="186" spans="1:18" ht="16.5" thickBot="1" x14ac:dyDescent="0.3">
      <c r="A186" s="16"/>
      <c r="B186" s="25" t="s">
        <v>93</v>
      </c>
      <c r="C186" s="26"/>
      <c r="D186" s="68" t="s">
        <v>262</v>
      </c>
      <c r="E186" s="68"/>
      <c r="F186" s="26"/>
      <c r="G186" s="68" t="s">
        <v>262</v>
      </c>
      <c r="H186" s="68"/>
      <c r="I186" s="26"/>
      <c r="J186" s="66">
        <v>1984</v>
      </c>
      <c r="K186" s="66"/>
      <c r="L186" s="26"/>
      <c r="M186" s="68" t="s">
        <v>262</v>
      </c>
      <c r="N186" s="68"/>
      <c r="O186" s="26"/>
      <c r="P186" s="66">
        <v>1984</v>
      </c>
      <c r="Q186" s="66"/>
      <c r="R186" s="26"/>
    </row>
    <row r="187" spans="1:18" ht="26.25" x14ac:dyDescent="0.25">
      <c r="A187" s="16"/>
      <c r="B187" s="29" t="s">
        <v>94</v>
      </c>
      <c r="C187" s="30"/>
      <c r="D187" s="98">
        <v>220411</v>
      </c>
      <c r="E187" s="98"/>
      <c r="F187" s="30"/>
      <c r="G187" s="98">
        <v>13614</v>
      </c>
      <c r="H187" s="98"/>
      <c r="I187" s="30"/>
      <c r="J187" s="98">
        <v>348783</v>
      </c>
      <c r="K187" s="98"/>
      <c r="L187" s="30"/>
      <c r="M187" s="103" t="s">
        <v>778</v>
      </c>
      <c r="N187" s="103"/>
      <c r="O187" s="11" t="s">
        <v>270</v>
      </c>
      <c r="P187" s="98">
        <v>217136</v>
      </c>
      <c r="Q187" s="98"/>
      <c r="R187" s="30"/>
    </row>
    <row r="188" spans="1:18" ht="27" thickBot="1" x14ac:dyDescent="0.3">
      <c r="A188" s="16"/>
      <c r="B188" s="25" t="s">
        <v>95</v>
      </c>
      <c r="C188" s="26"/>
      <c r="D188" s="68" t="s">
        <v>262</v>
      </c>
      <c r="E188" s="68"/>
      <c r="F188" s="26"/>
      <c r="G188" s="68" t="s">
        <v>262</v>
      </c>
      <c r="H188" s="68"/>
      <c r="I188" s="26"/>
      <c r="J188" s="66">
        <v>4488</v>
      </c>
      <c r="K188" s="66"/>
      <c r="L188" s="26"/>
      <c r="M188" s="68" t="s">
        <v>262</v>
      </c>
      <c r="N188" s="68"/>
      <c r="O188" s="26"/>
      <c r="P188" s="66">
        <v>4488</v>
      </c>
      <c r="Q188" s="66"/>
      <c r="R188" s="26"/>
    </row>
    <row r="189" spans="1:18" ht="15.75" x14ac:dyDescent="0.25">
      <c r="A189" s="16"/>
      <c r="B189" s="29" t="s">
        <v>758</v>
      </c>
      <c r="C189" s="30"/>
      <c r="D189" s="98">
        <v>220411</v>
      </c>
      <c r="E189" s="98"/>
      <c r="F189" s="30"/>
      <c r="G189" s="98">
        <v>13614</v>
      </c>
      <c r="H189" s="98"/>
      <c r="I189" s="30"/>
      <c r="J189" s="98">
        <v>353271</v>
      </c>
      <c r="K189" s="98"/>
      <c r="L189" s="30"/>
      <c r="M189" s="103" t="s">
        <v>778</v>
      </c>
      <c r="N189" s="103"/>
      <c r="O189" s="11" t="s">
        <v>270</v>
      </c>
      <c r="P189" s="98">
        <v>221624</v>
      </c>
      <c r="Q189" s="98"/>
      <c r="R189" s="30"/>
    </row>
    <row r="190" spans="1:18" ht="27" thickBot="1" x14ac:dyDescent="0.3">
      <c r="A190" s="16"/>
      <c r="B190" s="44" t="s">
        <v>97</v>
      </c>
      <c r="C190" s="26"/>
      <c r="D190" s="68" t="s">
        <v>262</v>
      </c>
      <c r="E190" s="68"/>
      <c r="F190" s="26"/>
      <c r="G190" s="68" t="s">
        <v>262</v>
      </c>
      <c r="H190" s="68"/>
      <c r="I190" s="26"/>
      <c r="J190" s="38" t="s">
        <v>443</v>
      </c>
      <c r="K190" s="38"/>
      <c r="L190" s="27" t="s">
        <v>270</v>
      </c>
      <c r="M190" s="68" t="s">
        <v>262</v>
      </c>
      <c r="N190" s="68"/>
      <c r="O190" s="26"/>
      <c r="P190" s="38" t="s">
        <v>443</v>
      </c>
      <c r="Q190" s="38"/>
      <c r="R190" s="27" t="s">
        <v>270</v>
      </c>
    </row>
    <row r="191" spans="1:18" ht="16.5" thickBot="1" x14ac:dyDescent="0.3">
      <c r="A191" s="16"/>
      <c r="B191" s="29" t="s">
        <v>98</v>
      </c>
      <c r="C191" s="30"/>
      <c r="D191" s="33" t="s">
        <v>232</v>
      </c>
      <c r="E191" s="54">
        <v>220411</v>
      </c>
      <c r="F191" s="30"/>
      <c r="G191" s="33" t="s">
        <v>232</v>
      </c>
      <c r="H191" s="54">
        <v>13614</v>
      </c>
      <c r="I191" s="30"/>
      <c r="J191" s="33" t="s">
        <v>232</v>
      </c>
      <c r="K191" s="54">
        <v>352058</v>
      </c>
      <c r="L191" s="30"/>
      <c r="M191" s="33" t="s">
        <v>232</v>
      </c>
      <c r="N191" s="34" t="s">
        <v>778</v>
      </c>
      <c r="O191" s="11" t="s">
        <v>270</v>
      </c>
      <c r="P191" s="33" t="s">
        <v>232</v>
      </c>
      <c r="Q191" s="54">
        <v>220411</v>
      </c>
      <c r="R191" s="30"/>
    </row>
    <row r="192" spans="1:18" x14ac:dyDescent="0.25">
      <c r="A192" s="16"/>
      <c r="B192" s="40"/>
      <c r="C192" s="40"/>
      <c r="D192" s="40"/>
      <c r="E192" s="40"/>
      <c r="F192" s="40"/>
      <c r="G192" s="40"/>
      <c r="H192" s="40"/>
      <c r="I192" s="40"/>
      <c r="J192" s="40"/>
      <c r="K192" s="40"/>
      <c r="L192" s="40"/>
      <c r="M192" s="40"/>
      <c r="N192" s="40"/>
      <c r="O192" s="40"/>
      <c r="P192" s="40"/>
      <c r="Q192" s="40"/>
      <c r="R192" s="40"/>
    </row>
    <row r="193" spans="1:18" ht="16.5" thickBot="1" x14ac:dyDescent="0.3">
      <c r="A193" s="16"/>
      <c r="B193" s="23"/>
      <c r="C193" s="24"/>
      <c r="D193" s="36" t="s">
        <v>785</v>
      </c>
      <c r="E193" s="36"/>
      <c r="F193" s="36"/>
      <c r="G193" s="36"/>
      <c r="H193" s="36"/>
      <c r="I193" s="36"/>
      <c r="J193" s="36"/>
      <c r="K193" s="36"/>
      <c r="L193" s="36"/>
      <c r="M193" s="36"/>
      <c r="N193" s="36"/>
      <c r="O193" s="36"/>
      <c r="P193" s="36"/>
      <c r="Q193" s="36"/>
      <c r="R193" s="24"/>
    </row>
    <row r="194" spans="1:18" ht="15.75" x14ac:dyDescent="0.25">
      <c r="A194" s="16"/>
      <c r="B194" s="23"/>
      <c r="C194" s="24"/>
      <c r="D194" s="63"/>
      <c r="E194" s="63"/>
      <c r="F194" s="24"/>
      <c r="G194" s="63"/>
      <c r="H194" s="63"/>
      <c r="I194" s="24"/>
      <c r="J194" s="61" t="s">
        <v>137</v>
      </c>
      <c r="K194" s="61"/>
      <c r="L194" s="24"/>
      <c r="M194" s="63"/>
      <c r="N194" s="63"/>
      <c r="O194" s="24"/>
      <c r="P194" s="63"/>
      <c r="Q194" s="63"/>
      <c r="R194" s="24"/>
    </row>
    <row r="195" spans="1:18" ht="15.75" x14ac:dyDescent="0.25">
      <c r="A195" s="16"/>
      <c r="B195" s="23"/>
      <c r="C195" s="24"/>
      <c r="D195" s="35" t="s">
        <v>716</v>
      </c>
      <c r="E195" s="35"/>
      <c r="F195" s="24"/>
      <c r="G195" s="35" t="s">
        <v>716</v>
      </c>
      <c r="H195" s="35"/>
      <c r="I195" s="24"/>
      <c r="J195" s="35" t="s">
        <v>717</v>
      </c>
      <c r="K195" s="35"/>
      <c r="L195" s="24"/>
      <c r="M195" s="60"/>
      <c r="N195" s="60"/>
      <c r="O195" s="24"/>
      <c r="P195" s="60"/>
      <c r="Q195" s="60"/>
      <c r="R195" s="24"/>
    </row>
    <row r="196" spans="1:18" ht="15.75" x14ac:dyDescent="0.25">
      <c r="A196" s="16"/>
      <c r="B196" s="23"/>
      <c r="C196" s="24"/>
      <c r="D196" s="35" t="s">
        <v>718</v>
      </c>
      <c r="E196" s="35"/>
      <c r="F196" s="24"/>
      <c r="G196" s="35" t="s">
        <v>719</v>
      </c>
      <c r="H196" s="35"/>
      <c r="I196" s="24"/>
      <c r="J196" s="35" t="s">
        <v>720</v>
      </c>
      <c r="K196" s="35"/>
      <c r="L196" s="24"/>
      <c r="M196" s="35" t="s">
        <v>721</v>
      </c>
      <c r="N196" s="35"/>
      <c r="O196" s="24"/>
      <c r="P196" s="60"/>
      <c r="Q196" s="60"/>
      <c r="R196" s="24"/>
    </row>
    <row r="197" spans="1:18" ht="16.5" thickBot="1" x14ac:dyDescent="0.3">
      <c r="A197" s="16"/>
      <c r="B197" s="23"/>
      <c r="C197" s="24"/>
      <c r="D197" s="36" t="s">
        <v>722</v>
      </c>
      <c r="E197" s="36"/>
      <c r="F197" s="24"/>
      <c r="G197" s="36" t="s">
        <v>723</v>
      </c>
      <c r="H197" s="36"/>
      <c r="I197" s="24"/>
      <c r="J197" s="36" t="s">
        <v>724</v>
      </c>
      <c r="K197" s="36"/>
      <c r="L197" s="24"/>
      <c r="M197" s="36" t="s">
        <v>725</v>
      </c>
      <c r="N197" s="36"/>
      <c r="O197" s="24"/>
      <c r="P197" s="36" t="s">
        <v>174</v>
      </c>
      <c r="Q197" s="36"/>
      <c r="R197" s="24"/>
    </row>
    <row r="198" spans="1:18" ht="15.75" x14ac:dyDescent="0.25">
      <c r="A198" s="16"/>
      <c r="B198" s="23"/>
      <c r="C198" s="24"/>
      <c r="D198" s="35" t="s">
        <v>230</v>
      </c>
      <c r="E198" s="35"/>
      <c r="F198" s="35"/>
      <c r="G198" s="35"/>
      <c r="H198" s="35"/>
      <c r="I198" s="35"/>
      <c r="J198" s="35"/>
      <c r="K198" s="35"/>
      <c r="L198" s="35"/>
      <c r="M198" s="35"/>
      <c r="N198" s="35"/>
      <c r="O198" s="35"/>
      <c r="P198" s="35"/>
      <c r="Q198" s="35"/>
      <c r="R198" s="24"/>
    </row>
    <row r="199" spans="1:18" ht="15.75" x14ac:dyDescent="0.25">
      <c r="A199" s="16"/>
      <c r="B199" s="25" t="s">
        <v>75</v>
      </c>
      <c r="C199" s="26"/>
      <c r="D199" s="84"/>
      <c r="E199" s="84"/>
      <c r="F199" s="26"/>
      <c r="G199" s="84"/>
      <c r="H199" s="84"/>
      <c r="I199" s="26"/>
      <c r="J199" s="84"/>
      <c r="K199" s="84"/>
      <c r="L199" s="26"/>
      <c r="M199" s="84"/>
      <c r="N199" s="84"/>
      <c r="O199" s="26"/>
      <c r="P199" s="84"/>
      <c r="Q199" s="84"/>
      <c r="R199" s="26"/>
    </row>
    <row r="200" spans="1:18" ht="15.75" x14ac:dyDescent="0.25">
      <c r="A200" s="16"/>
      <c r="B200" s="47" t="s">
        <v>76</v>
      </c>
      <c r="C200" s="30"/>
      <c r="D200" s="11" t="s">
        <v>232</v>
      </c>
      <c r="E200" s="50" t="s">
        <v>262</v>
      </c>
      <c r="F200" s="30"/>
      <c r="G200" s="11" t="s">
        <v>232</v>
      </c>
      <c r="H200" s="50" t="s">
        <v>262</v>
      </c>
      <c r="I200" s="30"/>
      <c r="J200" s="11" t="s">
        <v>232</v>
      </c>
      <c r="K200" s="53">
        <v>4545037</v>
      </c>
      <c r="L200" s="30"/>
      <c r="M200" s="11" t="s">
        <v>232</v>
      </c>
      <c r="N200" s="50" t="s">
        <v>262</v>
      </c>
      <c r="O200" s="30"/>
      <c r="P200" s="11" t="s">
        <v>232</v>
      </c>
      <c r="Q200" s="53">
        <v>4545037</v>
      </c>
      <c r="R200" s="30"/>
    </row>
    <row r="201" spans="1:18" ht="15.75" x14ac:dyDescent="0.25">
      <c r="A201" s="16"/>
      <c r="B201" s="44" t="s">
        <v>744</v>
      </c>
      <c r="C201" s="26"/>
      <c r="D201" s="67" t="s">
        <v>262</v>
      </c>
      <c r="E201" s="67"/>
      <c r="F201" s="26"/>
      <c r="G201" s="67" t="s">
        <v>262</v>
      </c>
      <c r="H201" s="67"/>
      <c r="I201" s="26"/>
      <c r="J201" s="65">
        <v>1627</v>
      </c>
      <c r="K201" s="65"/>
      <c r="L201" s="26"/>
      <c r="M201" s="67" t="s">
        <v>262</v>
      </c>
      <c r="N201" s="67"/>
      <c r="O201" s="26"/>
      <c r="P201" s="65">
        <v>1627</v>
      </c>
      <c r="Q201" s="65"/>
      <c r="R201" s="26"/>
    </row>
    <row r="202" spans="1:18" ht="26.25" x14ac:dyDescent="0.25">
      <c r="A202" s="16"/>
      <c r="B202" s="47" t="s">
        <v>746</v>
      </c>
      <c r="C202" s="30"/>
      <c r="D202" s="97">
        <v>4731</v>
      </c>
      <c r="E202" s="97"/>
      <c r="F202" s="30"/>
      <c r="G202" s="97">
        <v>144574</v>
      </c>
      <c r="H202" s="97"/>
      <c r="I202" s="30"/>
      <c r="J202" s="37" t="s">
        <v>786</v>
      </c>
      <c r="K202" s="37"/>
      <c r="L202" s="11" t="s">
        <v>270</v>
      </c>
      <c r="M202" s="37" t="s">
        <v>787</v>
      </c>
      <c r="N202" s="37"/>
      <c r="O202" s="11" t="s">
        <v>270</v>
      </c>
      <c r="P202" s="69" t="s">
        <v>262</v>
      </c>
      <c r="Q202" s="69"/>
      <c r="R202" s="30"/>
    </row>
    <row r="203" spans="1:18" ht="15.75" x14ac:dyDescent="0.25">
      <c r="A203" s="16"/>
      <c r="B203" s="44" t="s">
        <v>78</v>
      </c>
      <c r="C203" s="26"/>
      <c r="D203" s="70">
        <v>1</v>
      </c>
      <c r="E203" s="70"/>
      <c r="F203" s="26"/>
      <c r="G203" s="70">
        <v>55</v>
      </c>
      <c r="H203" s="70"/>
      <c r="I203" s="26"/>
      <c r="J203" s="65">
        <v>98825</v>
      </c>
      <c r="K203" s="65"/>
      <c r="L203" s="26"/>
      <c r="M203" s="70" t="s">
        <v>788</v>
      </c>
      <c r="N203" s="70"/>
      <c r="O203" s="27" t="s">
        <v>270</v>
      </c>
      <c r="P203" s="65">
        <v>95471</v>
      </c>
      <c r="Q203" s="65"/>
      <c r="R203" s="26"/>
    </row>
    <row r="204" spans="1:18" ht="16.5" thickBot="1" x14ac:dyDescent="0.3">
      <c r="A204" s="16"/>
      <c r="B204" s="47" t="s">
        <v>749</v>
      </c>
      <c r="C204" s="30"/>
      <c r="D204" s="71" t="s">
        <v>262</v>
      </c>
      <c r="E204" s="71"/>
      <c r="F204" s="30"/>
      <c r="G204" s="72">
        <v>92</v>
      </c>
      <c r="H204" s="72"/>
      <c r="I204" s="30"/>
      <c r="J204" s="71" t="s">
        <v>262</v>
      </c>
      <c r="K204" s="71"/>
      <c r="L204" s="30"/>
      <c r="M204" s="72" t="s">
        <v>789</v>
      </c>
      <c r="N204" s="72"/>
      <c r="O204" s="11" t="s">
        <v>270</v>
      </c>
      <c r="P204" s="71" t="s">
        <v>262</v>
      </c>
      <c r="Q204" s="71"/>
      <c r="R204" s="30"/>
    </row>
    <row r="205" spans="1:18" ht="16.5" thickBot="1" x14ac:dyDescent="0.3">
      <c r="A205" s="16"/>
      <c r="B205" s="48" t="s">
        <v>79</v>
      </c>
      <c r="C205" s="26"/>
      <c r="D205" s="78">
        <v>4732</v>
      </c>
      <c r="E205" s="78"/>
      <c r="F205" s="26"/>
      <c r="G205" s="78">
        <v>144721</v>
      </c>
      <c r="H205" s="78"/>
      <c r="I205" s="26"/>
      <c r="J205" s="78">
        <v>4538398</v>
      </c>
      <c r="K205" s="78"/>
      <c r="L205" s="26"/>
      <c r="M205" s="74" t="s">
        <v>790</v>
      </c>
      <c r="N205" s="74"/>
      <c r="O205" s="27" t="s">
        <v>270</v>
      </c>
      <c r="P205" s="78">
        <v>4642135</v>
      </c>
      <c r="Q205" s="78"/>
      <c r="R205" s="26"/>
    </row>
    <row r="206" spans="1:18" ht="15.75" x14ac:dyDescent="0.25">
      <c r="A206" s="16"/>
      <c r="B206" s="29" t="s">
        <v>80</v>
      </c>
      <c r="C206" s="30"/>
      <c r="D206" s="64"/>
      <c r="E206" s="64"/>
      <c r="F206" s="30"/>
      <c r="G206" s="64"/>
      <c r="H206" s="64"/>
      <c r="I206" s="30"/>
      <c r="J206" s="64"/>
      <c r="K206" s="64"/>
      <c r="L206" s="30"/>
      <c r="M206" s="64"/>
      <c r="N206" s="64"/>
      <c r="O206" s="30"/>
      <c r="P206" s="64"/>
      <c r="Q206" s="64"/>
      <c r="R206" s="30"/>
    </row>
    <row r="207" spans="1:18" ht="15.75" x14ac:dyDescent="0.25">
      <c r="A207" s="16"/>
      <c r="B207" s="44" t="s">
        <v>81</v>
      </c>
      <c r="C207" s="26"/>
      <c r="D207" s="67" t="s">
        <v>262</v>
      </c>
      <c r="E207" s="67"/>
      <c r="F207" s="26"/>
      <c r="G207" s="67" t="s">
        <v>262</v>
      </c>
      <c r="H207" s="67"/>
      <c r="I207" s="26"/>
      <c r="J207" s="65">
        <v>2948987</v>
      </c>
      <c r="K207" s="65"/>
      <c r="L207" s="26"/>
      <c r="M207" s="67" t="s">
        <v>262</v>
      </c>
      <c r="N207" s="67"/>
      <c r="O207" s="26"/>
      <c r="P207" s="65">
        <v>2948987</v>
      </c>
      <c r="Q207" s="65"/>
      <c r="R207" s="26"/>
    </row>
    <row r="208" spans="1:18" ht="15.75" x14ac:dyDescent="0.25">
      <c r="A208" s="16"/>
      <c r="B208" s="47" t="s">
        <v>82</v>
      </c>
      <c r="C208" s="30"/>
      <c r="D208" s="97">
        <v>8144</v>
      </c>
      <c r="E208" s="97"/>
      <c r="F208" s="30"/>
      <c r="G208" s="37">
        <v>116</v>
      </c>
      <c r="H208" s="37"/>
      <c r="I208" s="30"/>
      <c r="J208" s="97">
        <v>382197</v>
      </c>
      <c r="K208" s="97"/>
      <c r="L208" s="30"/>
      <c r="M208" s="37" t="s">
        <v>791</v>
      </c>
      <c r="N208" s="37"/>
      <c r="O208" s="11" t="s">
        <v>270</v>
      </c>
      <c r="P208" s="97">
        <v>390023</v>
      </c>
      <c r="Q208" s="97"/>
      <c r="R208" s="30"/>
    </row>
    <row r="209" spans="1:18" ht="15.75" x14ac:dyDescent="0.25">
      <c r="A209" s="16"/>
      <c r="B209" s="44" t="s">
        <v>83</v>
      </c>
      <c r="C209" s="26"/>
      <c r="D209" s="67" t="s">
        <v>262</v>
      </c>
      <c r="E209" s="67"/>
      <c r="F209" s="26"/>
      <c r="G209" s="65">
        <v>2707</v>
      </c>
      <c r="H209" s="65"/>
      <c r="I209" s="26"/>
      <c r="J209" s="65">
        <v>806312</v>
      </c>
      <c r="K209" s="65"/>
      <c r="L209" s="26"/>
      <c r="M209" s="67" t="s">
        <v>262</v>
      </c>
      <c r="N209" s="67"/>
      <c r="O209" s="26"/>
      <c r="P209" s="65">
        <v>809019</v>
      </c>
      <c r="Q209" s="65"/>
      <c r="R209" s="26"/>
    </row>
    <row r="210" spans="1:18" ht="15.75" x14ac:dyDescent="0.25">
      <c r="A210" s="16"/>
      <c r="B210" s="47" t="s">
        <v>84</v>
      </c>
      <c r="C210" s="30"/>
      <c r="D210" s="69" t="s">
        <v>262</v>
      </c>
      <c r="E210" s="69"/>
      <c r="F210" s="30"/>
      <c r="G210" s="97">
        <v>184871</v>
      </c>
      <c r="H210" s="97"/>
      <c r="I210" s="30"/>
      <c r="J210" s="37" t="s">
        <v>792</v>
      </c>
      <c r="K210" s="37"/>
      <c r="L210" s="11" t="s">
        <v>270</v>
      </c>
      <c r="M210" s="69" t="s">
        <v>262</v>
      </c>
      <c r="N210" s="69"/>
      <c r="O210" s="30"/>
      <c r="P210" s="97">
        <v>176343</v>
      </c>
      <c r="Q210" s="97"/>
      <c r="R210" s="30"/>
    </row>
    <row r="211" spans="1:18" ht="15.75" x14ac:dyDescent="0.25">
      <c r="A211" s="16"/>
      <c r="B211" s="44" t="s">
        <v>753</v>
      </c>
      <c r="C211" s="26"/>
      <c r="D211" s="67" t="s">
        <v>262</v>
      </c>
      <c r="E211" s="67"/>
      <c r="F211" s="26"/>
      <c r="G211" s="67" t="s">
        <v>262</v>
      </c>
      <c r="H211" s="67"/>
      <c r="I211" s="26"/>
      <c r="J211" s="70">
        <v>92</v>
      </c>
      <c r="K211" s="70"/>
      <c r="L211" s="26"/>
      <c r="M211" s="70" t="s">
        <v>789</v>
      </c>
      <c r="N211" s="70"/>
      <c r="O211" s="27" t="s">
        <v>270</v>
      </c>
      <c r="P211" s="67" t="s">
        <v>262</v>
      </c>
      <c r="Q211" s="67"/>
      <c r="R211" s="26"/>
    </row>
    <row r="212" spans="1:18" ht="39" x14ac:dyDescent="0.25">
      <c r="A212" s="16"/>
      <c r="B212" s="47" t="s">
        <v>85</v>
      </c>
      <c r="C212" s="30"/>
      <c r="D212" s="97">
        <v>7209</v>
      </c>
      <c r="E212" s="97"/>
      <c r="F212" s="30"/>
      <c r="G212" s="97">
        <v>211921</v>
      </c>
      <c r="H212" s="97"/>
      <c r="I212" s="30"/>
      <c r="J212" s="37" t="s">
        <v>793</v>
      </c>
      <c r="K212" s="37"/>
      <c r="L212" s="11" t="s">
        <v>270</v>
      </c>
      <c r="M212" s="37">
        <v>434</v>
      </c>
      <c r="N212" s="37"/>
      <c r="O212" s="30"/>
      <c r="P212" s="97">
        <v>27245</v>
      </c>
      <c r="Q212" s="97"/>
      <c r="R212" s="30"/>
    </row>
    <row r="213" spans="1:18" ht="15.75" x14ac:dyDescent="0.25">
      <c r="A213" s="16"/>
      <c r="B213" s="44" t="s">
        <v>769</v>
      </c>
      <c r="C213" s="26"/>
      <c r="D213" s="67" t="s">
        <v>262</v>
      </c>
      <c r="E213" s="67"/>
      <c r="F213" s="26"/>
      <c r="G213" s="67" t="s">
        <v>262</v>
      </c>
      <c r="H213" s="67"/>
      <c r="I213" s="26"/>
      <c r="J213" s="65">
        <v>287241</v>
      </c>
      <c r="K213" s="65"/>
      <c r="L213" s="26"/>
      <c r="M213" s="67" t="s">
        <v>262</v>
      </c>
      <c r="N213" s="67"/>
      <c r="O213" s="26"/>
      <c r="P213" s="65">
        <v>287241</v>
      </c>
      <c r="Q213" s="65"/>
      <c r="R213" s="26"/>
    </row>
    <row r="214" spans="1:18" ht="16.5" thickBot="1" x14ac:dyDescent="0.3">
      <c r="A214" s="16"/>
      <c r="B214" s="47" t="s">
        <v>137</v>
      </c>
      <c r="C214" s="30"/>
      <c r="D214" s="71" t="s">
        <v>262</v>
      </c>
      <c r="E214" s="71"/>
      <c r="F214" s="30"/>
      <c r="G214" s="71" t="s">
        <v>262</v>
      </c>
      <c r="H214" s="71"/>
      <c r="I214" s="30"/>
      <c r="J214" s="71" t="s">
        <v>262</v>
      </c>
      <c r="K214" s="71"/>
      <c r="L214" s="30"/>
      <c r="M214" s="71" t="s">
        <v>262</v>
      </c>
      <c r="N214" s="71"/>
      <c r="O214" s="30"/>
      <c r="P214" s="71" t="s">
        <v>262</v>
      </c>
      <c r="Q214" s="71"/>
      <c r="R214" s="30"/>
    </row>
    <row r="215" spans="1:18" ht="16.5" thickBot="1" x14ac:dyDescent="0.3">
      <c r="A215" s="16"/>
      <c r="B215" s="48" t="s">
        <v>87</v>
      </c>
      <c r="C215" s="26"/>
      <c r="D215" s="78">
        <v>15353</v>
      </c>
      <c r="E215" s="78"/>
      <c r="F215" s="26"/>
      <c r="G215" s="78">
        <v>399615</v>
      </c>
      <c r="H215" s="78"/>
      <c r="I215" s="26"/>
      <c r="J215" s="78">
        <v>4223982</v>
      </c>
      <c r="K215" s="78"/>
      <c r="L215" s="26"/>
      <c r="M215" s="74" t="s">
        <v>789</v>
      </c>
      <c r="N215" s="74"/>
      <c r="O215" s="27" t="s">
        <v>270</v>
      </c>
      <c r="P215" s="78">
        <v>4638858</v>
      </c>
      <c r="Q215" s="78"/>
      <c r="R215" s="26"/>
    </row>
    <row r="216" spans="1:18" ht="26.25" x14ac:dyDescent="0.25">
      <c r="A216" s="16"/>
      <c r="B216" s="29" t="s">
        <v>756</v>
      </c>
      <c r="C216" s="30"/>
      <c r="D216" s="103" t="s">
        <v>682</v>
      </c>
      <c r="E216" s="103"/>
      <c r="F216" s="11" t="s">
        <v>270</v>
      </c>
      <c r="G216" s="103" t="s">
        <v>794</v>
      </c>
      <c r="H216" s="103"/>
      <c r="I216" s="11" t="s">
        <v>270</v>
      </c>
      <c r="J216" s="98">
        <v>314416</v>
      </c>
      <c r="K216" s="98"/>
      <c r="L216" s="30"/>
      <c r="M216" s="103" t="s">
        <v>795</v>
      </c>
      <c r="N216" s="103"/>
      <c r="O216" s="11" t="s">
        <v>270</v>
      </c>
      <c r="P216" s="98">
        <v>3277</v>
      </c>
      <c r="Q216" s="98"/>
      <c r="R216" s="30"/>
    </row>
    <row r="217" spans="1:18" ht="15.75" x14ac:dyDescent="0.25">
      <c r="A217" s="16"/>
      <c r="B217" s="25" t="s">
        <v>676</v>
      </c>
      <c r="C217" s="26"/>
      <c r="D217" s="67" t="s">
        <v>262</v>
      </c>
      <c r="E217" s="67"/>
      <c r="F217" s="26"/>
      <c r="G217" s="70" t="s">
        <v>796</v>
      </c>
      <c r="H217" s="70"/>
      <c r="I217" s="27" t="s">
        <v>270</v>
      </c>
      <c r="J217" s="65">
        <v>119005</v>
      </c>
      <c r="K217" s="65"/>
      <c r="L217" s="26"/>
      <c r="M217" s="67" t="s">
        <v>262</v>
      </c>
      <c r="N217" s="67"/>
      <c r="O217" s="26"/>
      <c r="P217" s="70" t="s">
        <v>678</v>
      </c>
      <c r="Q217" s="70"/>
      <c r="R217" s="27" t="s">
        <v>270</v>
      </c>
    </row>
    <row r="218" spans="1:18" ht="16.5" thickBot="1" x14ac:dyDescent="0.3">
      <c r="A218" s="16"/>
      <c r="B218" s="29" t="s">
        <v>93</v>
      </c>
      <c r="C218" s="30"/>
      <c r="D218" s="71" t="s">
        <v>262</v>
      </c>
      <c r="E218" s="71"/>
      <c r="F218" s="30"/>
      <c r="G218" s="71" t="s">
        <v>262</v>
      </c>
      <c r="H218" s="71"/>
      <c r="I218" s="30"/>
      <c r="J218" s="99">
        <v>2250</v>
      </c>
      <c r="K218" s="99"/>
      <c r="L218" s="30"/>
      <c r="M218" s="71" t="s">
        <v>262</v>
      </c>
      <c r="N218" s="71"/>
      <c r="O218" s="30"/>
      <c r="P218" s="99">
        <v>2250</v>
      </c>
      <c r="Q218" s="99"/>
      <c r="R218" s="30"/>
    </row>
    <row r="219" spans="1:18" ht="26.25" x14ac:dyDescent="0.25">
      <c r="A219" s="16"/>
      <c r="B219" s="25" t="s">
        <v>94</v>
      </c>
      <c r="C219" s="26"/>
      <c r="D219" s="73" t="s">
        <v>682</v>
      </c>
      <c r="E219" s="73"/>
      <c r="F219" s="27" t="s">
        <v>270</v>
      </c>
      <c r="G219" s="73" t="s">
        <v>786</v>
      </c>
      <c r="H219" s="73"/>
      <c r="I219" s="27" t="s">
        <v>270</v>
      </c>
      <c r="J219" s="77">
        <v>193161</v>
      </c>
      <c r="K219" s="77"/>
      <c r="L219" s="26"/>
      <c r="M219" s="73" t="s">
        <v>795</v>
      </c>
      <c r="N219" s="73"/>
      <c r="O219" s="27" t="s">
        <v>270</v>
      </c>
      <c r="P219" s="77">
        <v>29825</v>
      </c>
      <c r="Q219" s="77"/>
      <c r="R219" s="26"/>
    </row>
    <row r="220" spans="1:18" ht="27" thickBot="1" x14ac:dyDescent="0.3">
      <c r="A220" s="16"/>
      <c r="B220" s="29" t="s">
        <v>95</v>
      </c>
      <c r="C220" s="30"/>
      <c r="D220" s="71" t="s">
        <v>262</v>
      </c>
      <c r="E220" s="71"/>
      <c r="F220" s="30"/>
      <c r="G220" s="71" t="s">
        <v>262</v>
      </c>
      <c r="H220" s="71"/>
      <c r="I220" s="30"/>
      <c r="J220" s="72" t="s">
        <v>455</v>
      </c>
      <c r="K220" s="72"/>
      <c r="L220" s="11" t="s">
        <v>270</v>
      </c>
      <c r="M220" s="71" t="s">
        <v>262</v>
      </c>
      <c r="N220" s="71"/>
      <c r="O220" s="30"/>
      <c r="P220" s="72" t="s">
        <v>455</v>
      </c>
      <c r="Q220" s="72"/>
      <c r="R220" s="11" t="s">
        <v>270</v>
      </c>
    </row>
    <row r="221" spans="1:18" ht="15.75" x14ac:dyDescent="0.25">
      <c r="A221" s="16"/>
      <c r="B221" s="25" t="s">
        <v>758</v>
      </c>
      <c r="C221" s="26"/>
      <c r="D221" s="73" t="s">
        <v>682</v>
      </c>
      <c r="E221" s="73"/>
      <c r="F221" s="27" t="s">
        <v>270</v>
      </c>
      <c r="G221" s="73" t="s">
        <v>786</v>
      </c>
      <c r="H221" s="73"/>
      <c r="I221" s="27" t="s">
        <v>270</v>
      </c>
      <c r="J221" s="77">
        <v>158869</v>
      </c>
      <c r="K221" s="77"/>
      <c r="L221" s="26"/>
      <c r="M221" s="73" t="s">
        <v>795</v>
      </c>
      <c r="N221" s="73"/>
      <c r="O221" s="27" t="s">
        <v>270</v>
      </c>
      <c r="P221" s="73" t="s">
        <v>680</v>
      </c>
      <c r="Q221" s="73"/>
      <c r="R221" s="27" t="s">
        <v>270</v>
      </c>
    </row>
    <row r="222" spans="1:18" ht="27" thickBot="1" x14ac:dyDescent="0.3">
      <c r="A222" s="16"/>
      <c r="B222" s="47" t="s">
        <v>97</v>
      </c>
      <c r="C222" s="30"/>
      <c r="D222" s="71" t="s">
        <v>262</v>
      </c>
      <c r="E222" s="71"/>
      <c r="F222" s="30"/>
      <c r="G222" s="71" t="s">
        <v>262</v>
      </c>
      <c r="H222" s="71"/>
      <c r="I222" s="30"/>
      <c r="J222" s="72" t="s">
        <v>444</v>
      </c>
      <c r="K222" s="72"/>
      <c r="L222" s="11" t="s">
        <v>270</v>
      </c>
      <c r="M222" s="71" t="s">
        <v>262</v>
      </c>
      <c r="N222" s="71"/>
      <c r="O222" s="30"/>
      <c r="P222" s="72" t="s">
        <v>444</v>
      </c>
      <c r="Q222" s="72"/>
      <c r="R222" s="11" t="s">
        <v>270</v>
      </c>
    </row>
    <row r="223" spans="1:18" ht="16.5" thickBot="1" x14ac:dyDescent="0.3">
      <c r="A223" s="16"/>
      <c r="B223" s="25" t="s">
        <v>98</v>
      </c>
      <c r="C223" s="26"/>
      <c r="D223" s="87" t="s">
        <v>232</v>
      </c>
      <c r="E223" s="58" t="s">
        <v>682</v>
      </c>
      <c r="F223" s="27" t="s">
        <v>270</v>
      </c>
      <c r="G223" s="87" t="s">
        <v>232</v>
      </c>
      <c r="H223" s="58" t="s">
        <v>786</v>
      </c>
      <c r="I223" s="27" t="s">
        <v>270</v>
      </c>
      <c r="J223" s="87" t="s">
        <v>232</v>
      </c>
      <c r="K223" s="56">
        <v>152715</v>
      </c>
      <c r="L223" s="26"/>
      <c r="M223" s="87" t="s">
        <v>232</v>
      </c>
      <c r="N223" s="58" t="s">
        <v>795</v>
      </c>
      <c r="O223" s="27" t="s">
        <v>270</v>
      </c>
      <c r="P223" s="87" t="s">
        <v>232</v>
      </c>
      <c r="Q223" s="58" t="s">
        <v>682</v>
      </c>
      <c r="R223" s="27" t="s">
        <v>270</v>
      </c>
    </row>
    <row r="224" spans="1:18" x14ac:dyDescent="0.25">
      <c r="A224" s="16"/>
      <c r="B224" s="40"/>
      <c r="C224" s="40"/>
      <c r="D224" s="40"/>
      <c r="E224" s="40"/>
      <c r="F224" s="40"/>
      <c r="G224" s="40"/>
      <c r="H224" s="40"/>
      <c r="I224" s="40"/>
      <c r="J224" s="40"/>
      <c r="K224" s="40"/>
      <c r="L224" s="40"/>
      <c r="M224" s="40"/>
      <c r="N224" s="40"/>
      <c r="O224" s="40"/>
      <c r="P224" s="40"/>
      <c r="Q224" s="40"/>
      <c r="R224" s="40"/>
    </row>
    <row r="225" spans="1:18" x14ac:dyDescent="0.25">
      <c r="A225" s="16"/>
      <c r="B225" s="17" t="s">
        <v>797</v>
      </c>
      <c r="C225" s="17"/>
      <c r="D225" s="17"/>
      <c r="E225" s="17"/>
      <c r="F225" s="17"/>
      <c r="G225" s="17"/>
      <c r="H225" s="17"/>
      <c r="I225" s="17"/>
      <c r="J225" s="17"/>
      <c r="K225" s="17"/>
      <c r="L225" s="17"/>
      <c r="M225" s="17"/>
      <c r="N225" s="17"/>
      <c r="O225" s="17"/>
      <c r="P225" s="17"/>
      <c r="Q225" s="17"/>
      <c r="R225" s="17"/>
    </row>
    <row r="226" spans="1:18" x14ac:dyDescent="0.25">
      <c r="A226" s="16"/>
      <c r="B226" s="18"/>
      <c r="C226" s="18"/>
      <c r="D226" s="18"/>
      <c r="E226" s="18"/>
      <c r="F226" s="18"/>
      <c r="G226" s="18"/>
      <c r="H226" s="18"/>
      <c r="I226" s="18"/>
      <c r="J226" s="18"/>
      <c r="K226" s="18"/>
      <c r="L226" s="18"/>
      <c r="M226" s="18"/>
      <c r="N226" s="18"/>
      <c r="O226" s="18"/>
      <c r="P226" s="18"/>
      <c r="Q226" s="18"/>
      <c r="R226" s="18"/>
    </row>
    <row r="227" spans="1:18" ht="16.5" thickBot="1" x14ac:dyDescent="0.3">
      <c r="A227" s="16"/>
      <c r="B227" s="23"/>
      <c r="C227" s="24"/>
      <c r="D227" s="36" t="s">
        <v>743</v>
      </c>
      <c r="E227" s="36"/>
      <c r="F227" s="36"/>
      <c r="G227" s="36"/>
      <c r="H227" s="36"/>
      <c r="I227" s="36"/>
      <c r="J227" s="36"/>
      <c r="K227" s="36"/>
      <c r="L227" s="36"/>
      <c r="M227" s="36"/>
      <c r="N227" s="36"/>
      <c r="O227" s="36"/>
      <c r="P227" s="36"/>
      <c r="Q227" s="36"/>
      <c r="R227" s="24"/>
    </row>
    <row r="228" spans="1:18" ht="15.75" x14ac:dyDescent="0.25">
      <c r="A228" s="16"/>
      <c r="B228" s="23"/>
      <c r="C228" s="24"/>
      <c r="D228" s="63"/>
      <c r="E228" s="63"/>
      <c r="F228" s="24"/>
      <c r="G228" s="63"/>
      <c r="H228" s="63"/>
      <c r="I228" s="24"/>
      <c r="J228" s="61" t="s">
        <v>137</v>
      </c>
      <c r="K228" s="61"/>
      <c r="L228" s="24"/>
      <c r="M228" s="63"/>
      <c r="N228" s="63"/>
      <c r="O228" s="24"/>
      <c r="P228" s="63"/>
      <c r="Q228" s="63"/>
      <c r="R228" s="24"/>
    </row>
    <row r="229" spans="1:18" ht="15.75" x14ac:dyDescent="0.25">
      <c r="A229" s="16"/>
      <c r="B229" s="23"/>
      <c r="C229" s="24"/>
      <c r="D229" s="35" t="s">
        <v>716</v>
      </c>
      <c r="E229" s="35"/>
      <c r="F229" s="24"/>
      <c r="G229" s="35" t="s">
        <v>716</v>
      </c>
      <c r="H229" s="35"/>
      <c r="I229" s="24"/>
      <c r="J229" s="35" t="s">
        <v>717</v>
      </c>
      <c r="K229" s="35"/>
      <c r="L229" s="24"/>
      <c r="M229" s="60"/>
      <c r="N229" s="60"/>
      <c r="O229" s="24"/>
      <c r="P229" s="60"/>
      <c r="Q229" s="60"/>
      <c r="R229" s="24"/>
    </row>
    <row r="230" spans="1:18" ht="15.75" x14ac:dyDescent="0.25">
      <c r="A230" s="16"/>
      <c r="B230" s="23"/>
      <c r="C230" s="24"/>
      <c r="D230" s="35" t="s">
        <v>718</v>
      </c>
      <c r="E230" s="35"/>
      <c r="F230" s="24"/>
      <c r="G230" s="35" t="s">
        <v>719</v>
      </c>
      <c r="H230" s="35"/>
      <c r="I230" s="24"/>
      <c r="J230" s="35" t="s">
        <v>720</v>
      </c>
      <c r="K230" s="35"/>
      <c r="L230" s="24"/>
      <c r="M230" s="35" t="s">
        <v>721</v>
      </c>
      <c r="N230" s="35"/>
      <c r="O230" s="24"/>
      <c r="P230" s="60"/>
      <c r="Q230" s="60"/>
      <c r="R230" s="24"/>
    </row>
    <row r="231" spans="1:18" ht="16.5" thickBot="1" x14ac:dyDescent="0.3">
      <c r="A231" s="16"/>
      <c r="B231" s="23"/>
      <c r="C231" s="24"/>
      <c r="D231" s="36" t="s">
        <v>722</v>
      </c>
      <c r="E231" s="36"/>
      <c r="F231" s="24"/>
      <c r="G231" s="36" t="s">
        <v>723</v>
      </c>
      <c r="H231" s="36"/>
      <c r="I231" s="24"/>
      <c r="J231" s="36" t="s">
        <v>724</v>
      </c>
      <c r="K231" s="36"/>
      <c r="L231" s="24"/>
      <c r="M231" s="36" t="s">
        <v>725</v>
      </c>
      <c r="N231" s="36"/>
      <c r="O231" s="24"/>
      <c r="P231" s="36" t="s">
        <v>174</v>
      </c>
      <c r="Q231" s="36"/>
      <c r="R231" s="24"/>
    </row>
    <row r="232" spans="1:18" ht="15.75" x14ac:dyDescent="0.25">
      <c r="A232" s="16"/>
      <c r="B232" s="23"/>
      <c r="C232" s="24"/>
      <c r="D232" s="35" t="s">
        <v>230</v>
      </c>
      <c r="E232" s="35"/>
      <c r="F232" s="35"/>
      <c r="G232" s="35"/>
      <c r="H232" s="35"/>
      <c r="I232" s="35"/>
      <c r="J232" s="35"/>
      <c r="K232" s="35"/>
      <c r="L232" s="35"/>
      <c r="M232" s="35"/>
      <c r="N232" s="35"/>
      <c r="O232" s="35"/>
      <c r="P232" s="35"/>
      <c r="Q232" s="35"/>
      <c r="R232" s="24"/>
    </row>
    <row r="233" spans="1:18" ht="15.75" x14ac:dyDescent="0.25">
      <c r="A233" s="16"/>
      <c r="B233" s="25" t="s">
        <v>98</v>
      </c>
      <c r="C233" s="26"/>
      <c r="D233" s="27" t="s">
        <v>232</v>
      </c>
      <c r="E233" s="45">
        <v>106048</v>
      </c>
      <c r="F233" s="26"/>
      <c r="G233" s="27" t="s">
        <v>232</v>
      </c>
      <c r="H233" s="45">
        <v>31859</v>
      </c>
      <c r="I233" s="26"/>
      <c r="J233" s="27" t="s">
        <v>232</v>
      </c>
      <c r="K233" s="45">
        <v>185586</v>
      </c>
      <c r="L233" s="26"/>
      <c r="M233" s="27" t="s">
        <v>232</v>
      </c>
      <c r="N233" s="28" t="s">
        <v>750</v>
      </c>
      <c r="O233" s="27" t="s">
        <v>270</v>
      </c>
      <c r="P233" s="27" t="s">
        <v>232</v>
      </c>
      <c r="Q233" s="45">
        <v>106048</v>
      </c>
      <c r="R233" s="26"/>
    </row>
    <row r="234" spans="1:18" ht="26.25" x14ac:dyDescent="0.25">
      <c r="A234" s="16"/>
      <c r="B234" s="29" t="s">
        <v>798</v>
      </c>
      <c r="C234" s="30"/>
      <c r="D234" s="86"/>
      <c r="E234" s="86"/>
      <c r="F234" s="30"/>
      <c r="G234" s="86"/>
      <c r="H234" s="86"/>
      <c r="I234" s="30"/>
      <c r="J234" s="86"/>
      <c r="K234" s="86"/>
      <c r="L234" s="30"/>
      <c r="M234" s="86"/>
      <c r="N234" s="86"/>
      <c r="O234" s="30"/>
      <c r="P234" s="86"/>
      <c r="Q234" s="86"/>
      <c r="R234" s="30"/>
    </row>
    <row r="235" spans="1:18" ht="26.25" x14ac:dyDescent="0.25">
      <c r="A235" s="16"/>
      <c r="B235" s="44" t="s">
        <v>112</v>
      </c>
      <c r="C235" s="26"/>
      <c r="D235" s="70" t="s">
        <v>799</v>
      </c>
      <c r="E235" s="70"/>
      <c r="F235" s="27" t="s">
        <v>270</v>
      </c>
      <c r="G235" s="70" t="s">
        <v>800</v>
      </c>
      <c r="H235" s="70"/>
      <c r="I235" s="27" t="s">
        <v>270</v>
      </c>
      <c r="J235" s="70" t="s">
        <v>801</v>
      </c>
      <c r="K235" s="70"/>
      <c r="L235" s="27" t="s">
        <v>270</v>
      </c>
      <c r="M235" s="65">
        <v>41740</v>
      </c>
      <c r="N235" s="65"/>
      <c r="O235" s="26"/>
      <c r="P235" s="70" t="s">
        <v>799</v>
      </c>
      <c r="Q235" s="70"/>
      <c r="R235" s="27" t="s">
        <v>270</v>
      </c>
    </row>
    <row r="236" spans="1:18" ht="26.25" x14ac:dyDescent="0.25">
      <c r="A236" s="16"/>
      <c r="B236" s="47" t="s">
        <v>113</v>
      </c>
      <c r="C236" s="30"/>
      <c r="D236" s="86"/>
      <c r="E236" s="86"/>
      <c r="F236" s="30"/>
      <c r="G236" s="86"/>
      <c r="H236" s="86"/>
      <c r="I236" s="30"/>
      <c r="J236" s="86"/>
      <c r="K236" s="86"/>
      <c r="L236" s="30"/>
      <c r="M236" s="86"/>
      <c r="N236" s="86"/>
      <c r="O236" s="30"/>
      <c r="P236" s="86"/>
      <c r="Q236" s="86"/>
      <c r="R236" s="30"/>
    </row>
    <row r="237" spans="1:18" ht="26.25" x14ac:dyDescent="0.25">
      <c r="A237" s="16"/>
      <c r="B237" s="48" t="s">
        <v>114</v>
      </c>
      <c r="C237" s="26"/>
      <c r="D237" s="70" t="s">
        <v>802</v>
      </c>
      <c r="E237" s="70"/>
      <c r="F237" s="27" t="s">
        <v>270</v>
      </c>
      <c r="G237" s="70" t="s">
        <v>803</v>
      </c>
      <c r="H237" s="70"/>
      <c r="I237" s="27" t="s">
        <v>270</v>
      </c>
      <c r="J237" s="70" t="s">
        <v>804</v>
      </c>
      <c r="K237" s="70"/>
      <c r="L237" s="27" t="s">
        <v>270</v>
      </c>
      <c r="M237" s="65">
        <v>15228</v>
      </c>
      <c r="N237" s="65"/>
      <c r="O237" s="26"/>
      <c r="P237" s="70" t="s">
        <v>802</v>
      </c>
      <c r="Q237" s="70"/>
      <c r="R237" s="27" t="s">
        <v>270</v>
      </c>
    </row>
    <row r="238" spans="1:18" ht="27" thickBot="1" x14ac:dyDescent="0.3">
      <c r="A238" s="16"/>
      <c r="B238" s="49" t="s">
        <v>805</v>
      </c>
      <c r="C238" s="30"/>
      <c r="D238" s="72">
        <v>267</v>
      </c>
      <c r="E238" s="72"/>
      <c r="F238" s="30"/>
      <c r="G238" s="72" t="s">
        <v>806</v>
      </c>
      <c r="H238" s="72"/>
      <c r="I238" s="11" t="s">
        <v>270</v>
      </c>
      <c r="J238" s="72" t="s">
        <v>807</v>
      </c>
      <c r="K238" s="72"/>
      <c r="L238" s="11" t="s">
        <v>270</v>
      </c>
      <c r="M238" s="99">
        <v>3511</v>
      </c>
      <c r="N238" s="99"/>
      <c r="O238" s="30"/>
      <c r="P238" s="72">
        <v>267</v>
      </c>
      <c r="Q238" s="72"/>
      <c r="R238" s="30"/>
    </row>
    <row r="239" spans="1:18" ht="26.25" x14ac:dyDescent="0.25">
      <c r="A239" s="16"/>
      <c r="B239" s="44" t="s">
        <v>114</v>
      </c>
      <c r="C239" s="26"/>
      <c r="D239" s="73" t="s">
        <v>808</v>
      </c>
      <c r="E239" s="73"/>
      <c r="F239" s="27" t="s">
        <v>270</v>
      </c>
      <c r="G239" s="73" t="s">
        <v>809</v>
      </c>
      <c r="H239" s="73"/>
      <c r="I239" s="27" t="s">
        <v>270</v>
      </c>
      <c r="J239" s="73" t="s">
        <v>810</v>
      </c>
      <c r="K239" s="73"/>
      <c r="L239" s="27" t="s">
        <v>270</v>
      </c>
      <c r="M239" s="77">
        <v>18739</v>
      </c>
      <c r="N239" s="77"/>
      <c r="O239" s="26"/>
      <c r="P239" s="73" t="s">
        <v>808</v>
      </c>
      <c r="Q239" s="73"/>
      <c r="R239" s="27" t="s">
        <v>270</v>
      </c>
    </row>
    <row r="240" spans="1:18" ht="26.25" x14ac:dyDescent="0.25">
      <c r="A240" s="16"/>
      <c r="B240" s="47" t="s">
        <v>116</v>
      </c>
      <c r="C240" s="30"/>
      <c r="D240" s="37">
        <v>123</v>
      </c>
      <c r="E240" s="37"/>
      <c r="F240" s="30"/>
      <c r="G240" s="37">
        <v>123</v>
      </c>
      <c r="H240" s="37"/>
      <c r="I240" s="30"/>
      <c r="J240" s="37">
        <v>246</v>
      </c>
      <c r="K240" s="37"/>
      <c r="L240" s="30"/>
      <c r="M240" s="37" t="s">
        <v>811</v>
      </c>
      <c r="N240" s="37"/>
      <c r="O240" s="11" t="s">
        <v>270</v>
      </c>
      <c r="P240" s="37">
        <v>123</v>
      </c>
      <c r="Q240" s="37"/>
      <c r="R240" s="30"/>
    </row>
    <row r="241" spans="1:18" ht="27" thickBot="1" x14ac:dyDescent="0.3">
      <c r="A241" s="16"/>
      <c r="B241" s="44" t="s">
        <v>117</v>
      </c>
      <c r="C241" s="26"/>
      <c r="D241" s="38">
        <v>153</v>
      </c>
      <c r="E241" s="38"/>
      <c r="F241" s="26"/>
      <c r="G241" s="38">
        <v>153</v>
      </c>
      <c r="H241" s="38"/>
      <c r="I241" s="26"/>
      <c r="J241" s="38">
        <v>153</v>
      </c>
      <c r="K241" s="38"/>
      <c r="L241" s="26"/>
      <c r="M241" s="38" t="s">
        <v>812</v>
      </c>
      <c r="N241" s="38"/>
      <c r="O241" s="27" t="s">
        <v>270</v>
      </c>
      <c r="P241" s="38">
        <v>153</v>
      </c>
      <c r="Q241" s="38"/>
      <c r="R241" s="26"/>
    </row>
    <row r="242" spans="1:18" ht="26.25" x14ac:dyDescent="0.25">
      <c r="A242" s="16"/>
      <c r="B242" s="29" t="s">
        <v>813</v>
      </c>
      <c r="C242" s="30"/>
      <c r="D242" s="103" t="s">
        <v>814</v>
      </c>
      <c r="E242" s="103"/>
      <c r="F242" s="11" t="s">
        <v>270</v>
      </c>
      <c r="G242" s="103" t="s">
        <v>815</v>
      </c>
      <c r="H242" s="103"/>
      <c r="I242" s="11" t="s">
        <v>270</v>
      </c>
      <c r="J242" s="103" t="s">
        <v>816</v>
      </c>
      <c r="K242" s="103"/>
      <c r="L242" s="11" t="s">
        <v>270</v>
      </c>
      <c r="M242" s="98">
        <v>59804</v>
      </c>
      <c r="N242" s="98"/>
      <c r="O242" s="30"/>
      <c r="P242" s="103" t="s">
        <v>814</v>
      </c>
      <c r="Q242" s="103"/>
      <c r="R242" s="11" t="s">
        <v>270</v>
      </c>
    </row>
    <row r="243" spans="1:18" ht="39.75" thickBot="1" x14ac:dyDescent="0.3">
      <c r="A243" s="16"/>
      <c r="B243" s="44" t="s">
        <v>119</v>
      </c>
      <c r="C243" s="26"/>
      <c r="D243" s="38">
        <v>107</v>
      </c>
      <c r="E243" s="38"/>
      <c r="F243" s="26"/>
      <c r="G243" s="38">
        <v>107</v>
      </c>
      <c r="H243" s="38"/>
      <c r="I243" s="26"/>
      <c r="J243" s="38">
        <v>390</v>
      </c>
      <c r="K243" s="38"/>
      <c r="L243" s="26"/>
      <c r="M243" s="38" t="s">
        <v>817</v>
      </c>
      <c r="N243" s="38"/>
      <c r="O243" s="27" t="s">
        <v>270</v>
      </c>
      <c r="P243" s="38">
        <v>107</v>
      </c>
      <c r="Q243" s="38"/>
      <c r="R243" s="26"/>
    </row>
    <row r="244" spans="1:18" ht="27" thickBot="1" x14ac:dyDescent="0.3">
      <c r="A244" s="16"/>
      <c r="B244" s="29" t="s">
        <v>120</v>
      </c>
      <c r="C244" s="30"/>
      <c r="D244" s="81" t="s">
        <v>818</v>
      </c>
      <c r="E244" s="81"/>
      <c r="F244" s="11" t="s">
        <v>270</v>
      </c>
      <c r="G244" s="81" t="s">
        <v>819</v>
      </c>
      <c r="H244" s="81"/>
      <c r="I244" s="11" t="s">
        <v>270</v>
      </c>
      <c r="J244" s="81" t="s">
        <v>820</v>
      </c>
      <c r="K244" s="81"/>
      <c r="L244" s="11" t="s">
        <v>270</v>
      </c>
      <c r="M244" s="79">
        <v>60301</v>
      </c>
      <c r="N244" s="79"/>
      <c r="O244" s="30"/>
      <c r="P244" s="81" t="s">
        <v>818</v>
      </c>
      <c r="Q244" s="81"/>
      <c r="R244" s="11" t="s">
        <v>270</v>
      </c>
    </row>
    <row r="245" spans="1:18" ht="26.25" x14ac:dyDescent="0.25">
      <c r="A245" s="16"/>
      <c r="B245" s="25" t="s">
        <v>121</v>
      </c>
      <c r="C245" s="26"/>
      <c r="D245" s="77">
        <v>49717</v>
      </c>
      <c r="E245" s="77"/>
      <c r="F245" s="26"/>
      <c r="G245" s="77">
        <v>30019</v>
      </c>
      <c r="H245" s="77"/>
      <c r="I245" s="26"/>
      <c r="J245" s="77">
        <v>127125</v>
      </c>
      <c r="K245" s="77"/>
      <c r="L245" s="26"/>
      <c r="M245" s="73" t="s">
        <v>821</v>
      </c>
      <c r="N245" s="73"/>
      <c r="O245" s="27" t="s">
        <v>270</v>
      </c>
      <c r="P245" s="77">
        <v>49717</v>
      </c>
      <c r="Q245" s="77"/>
      <c r="R245" s="26"/>
    </row>
    <row r="246" spans="1:18" ht="26.25" x14ac:dyDescent="0.25">
      <c r="A246" s="16"/>
      <c r="B246" s="47" t="s">
        <v>122</v>
      </c>
      <c r="C246" s="30"/>
      <c r="D246" s="69" t="s">
        <v>262</v>
      </c>
      <c r="E246" s="69"/>
      <c r="F246" s="30"/>
      <c r="G246" s="69" t="s">
        <v>262</v>
      </c>
      <c r="H246" s="69"/>
      <c r="I246" s="30"/>
      <c r="J246" s="37">
        <v>387</v>
      </c>
      <c r="K246" s="37"/>
      <c r="L246" s="30"/>
      <c r="M246" s="69" t="s">
        <v>262</v>
      </c>
      <c r="N246" s="69"/>
      <c r="O246" s="30"/>
      <c r="P246" s="37">
        <v>387</v>
      </c>
      <c r="Q246" s="37"/>
      <c r="R246" s="30"/>
    </row>
    <row r="247" spans="1:18" ht="27" thickBot="1" x14ac:dyDescent="0.3">
      <c r="A247" s="16"/>
      <c r="B247" s="44" t="s">
        <v>822</v>
      </c>
      <c r="C247" s="26"/>
      <c r="D247" s="68" t="s">
        <v>262</v>
      </c>
      <c r="E247" s="68"/>
      <c r="F247" s="26"/>
      <c r="G247" s="68" t="s">
        <v>262</v>
      </c>
      <c r="H247" s="68"/>
      <c r="I247" s="26"/>
      <c r="J247" s="38" t="s">
        <v>823</v>
      </c>
      <c r="K247" s="38"/>
      <c r="L247" s="27" t="s">
        <v>270</v>
      </c>
      <c r="M247" s="68" t="s">
        <v>262</v>
      </c>
      <c r="N247" s="68"/>
      <c r="O247" s="26"/>
      <c r="P247" s="38" t="s">
        <v>823</v>
      </c>
      <c r="Q247" s="38"/>
      <c r="R247" s="27" t="s">
        <v>270</v>
      </c>
    </row>
    <row r="248" spans="1:18" ht="27" thickBot="1" x14ac:dyDescent="0.3">
      <c r="A248" s="16"/>
      <c r="B248" s="29" t="s">
        <v>124</v>
      </c>
      <c r="C248" s="30"/>
      <c r="D248" s="80" t="s">
        <v>262</v>
      </c>
      <c r="E248" s="80"/>
      <c r="F248" s="30"/>
      <c r="G248" s="80" t="s">
        <v>262</v>
      </c>
      <c r="H248" s="80"/>
      <c r="I248" s="30"/>
      <c r="J248" s="81" t="s">
        <v>824</v>
      </c>
      <c r="K248" s="81"/>
      <c r="L248" s="11" t="s">
        <v>270</v>
      </c>
      <c r="M248" s="80" t="s">
        <v>262</v>
      </c>
      <c r="N248" s="80"/>
      <c r="O248" s="30"/>
      <c r="P248" s="81" t="s">
        <v>824</v>
      </c>
      <c r="Q248" s="81"/>
      <c r="R248" s="11" t="s">
        <v>270</v>
      </c>
    </row>
    <row r="249" spans="1:18" ht="16.5" thickBot="1" x14ac:dyDescent="0.3">
      <c r="A249" s="16"/>
      <c r="B249" s="25" t="s">
        <v>825</v>
      </c>
      <c r="C249" s="26"/>
      <c r="D249" s="87" t="s">
        <v>232</v>
      </c>
      <c r="E249" s="56">
        <v>49717</v>
      </c>
      <c r="F249" s="26"/>
      <c r="G249" s="87" t="s">
        <v>232</v>
      </c>
      <c r="H249" s="56">
        <v>30019</v>
      </c>
      <c r="I249" s="26"/>
      <c r="J249" s="87" t="s">
        <v>232</v>
      </c>
      <c r="K249" s="56">
        <v>126990</v>
      </c>
      <c r="L249" s="26"/>
      <c r="M249" s="87" t="s">
        <v>232</v>
      </c>
      <c r="N249" s="58" t="s">
        <v>821</v>
      </c>
      <c r="O249" s="27" t="s">
        <v>270</v>
      </c>
      <c r="P249" s="87" t="s">
        <v>232</v>
      </c>
      <c r="Q249" s="56">
        <v>49582</v>
      </c>
      <c r="R249" s="26"/>
    </row>
    <row r="250" spans="1:18" x14ac:dyDescent="0.25">
      <c r="A250" s="16"/>
      <c r="B250" s="40"/>
      <c r="C250" s="40"/>
      <c r="D250" s="40"/>
      <c r="E250" s="40"/>
      <c r="F250" s="40"/>
      <c r="G250" s="40"/>
      <c r="H250" s="40"/>
      <c r="I250" s="40"/>
      <c r="J250" s="40"/>
      <c r="K250" s="40"/>
      <c r="L250" s="40"/>
      <c r="M250" s="40"/>
      <c r="N250" s="40"/>
      <c r="O250" s="40"/>
      <c r="P250" s="40"/>
      <c r="Q250" s="40"/>
      <c r="R250" s="40"/>
    </row>
    <row r="251" spans="1:18" ht="16.5" thickBot="1" x14ac:dyDescent="0.3">
      <c r="A251" s="16"/>
      <c r="B251" s="23"/>
      <c r="C251" s="24"/>
      <c r="D251" s="36" t="s">
        <v>759</v>
      </c>
      <c r="E251" s="36"/>
      <c r="F251" s="36"/>
      <c r="G251" s="36"/>
      <c r="H251" s="36"/>
      <c r="I251" s="36"/>
      <c r="J251" s="36"/>
      <c r="K251" s="36"/>
      <c r="L251" s="36"/>
      <c r="M251" s="36"/>
      <c r="N251" s="36"/>
      <c r="O251" s="36"/>
      <c r="P251" s="36"/>
      <c r="Q251" s="36"/>
      <c r="R251" s="24"/>
    </row>
    <row r="252" spans="1:18" ht="15.75" x14ac:dyDescent="0.25">
      <c r="A252" s="16"/>
      <c r="B252" s="23"/>
      <c r="C252" s="24"/>
      <c r="D252" s="63"/>
      <c r="E252" s="63"/>
      <c r="F252" s="24"/>
      <c r="G252" s="63"/>
      <c r="H252" s="63"/>
      <c r="I252" s="24"/>
      <c r="J252" s="61" t="s">
        <v>137</v>
      </c>
      <c r="K252" s="61"/>
      <c r="L252" s="24"/>
      <c r="M252" s="63"/>
      <c r="N252" s="63"/>
      <c r="O252" s="24"/>
      <c r="P252" s="63"/>
      <c r="Q252" s="63"/>
      <c r="R252" s="24"/>
    </row>
    <row r="253" spans="1:18" ht="15.75" x14ac:dyDescent="0.25">
      <c r="A253" s="16"/>
      <c r="B253" s="23"/>
      <c r="C253" s="24"/>
      <c r="D253" s="35" t="s">
        <v>716</v>
      </c>
      <c r="E253" s="35"/>
      <c r="F253" s="24"/>
      <c r="G253" s="35" t="s">
        <v>716</v>
      </c>
      <c r="H253" s="35"/>
      <c r="I253" s="24"/>
      <c r="J253" s="35" t="s">
        <v>717</v>
      </c>
      <c r="K253" s="35"/>
      <c r="L253" s="24"/>
      <c r="M253" s="60"/>
      <c r="N253" s="60"/>
      <c r="O253" s="24"/>
      <c r="P253" s="60"/>
      <c r="Q253" s="60"/>
      <c r="R253" s="24"/>
    </row>
    <row r="254" spans="1:18" ht="15.75" x14ac:dyDescent="0.25">
      <c r="A254" s="16"/>
      <c r="B254" s="23"/>
      <c r="C254" s="24"/>
      <c r="D254" s="35" t="s">
        <v>718</v>
      </c>
      <c r="E254" s="35"/>
      <c r="F254" s="24"/>
      <c r="G254" s="35" t="s">
        <v>719</v>
      </c>
      <c r="H254" s="35"/>
      <c r="I254" s="24"/>
      <c r="J254" s="35" t="s">
        <v>720</v>
      </c>
      <c r="K254" s="35"/>
      <c r="L254" s="24"/>
      <c r="M254" s="35" t="s">
        <v>721</v>
      </c>
      <c r="N254" s="35"/>
      <c r="O254" s="24"/>
      <c r="P254" s="60"/>
      <c r="Q254" s="60"/>
      <c r="R254" s="24"/>
    </row>
    <row r="255" spans="1:18" ht="16.5" thickBot="1" x14ac:dyDescent="0.3">
      <c r="A255" s="16"/>
      <c r="B255" s="23"/>
      <c r="C255" s="24"/>
      <c r="D255" s="36" t="s">
        <v>722</v>
      </c>
      <c r="E255" s="36"/>
      <c r="F255" s="24"/>
      <c r="G255" s="36" t="s">
        <v>723</v>
      </c>
      <c r="H255" s="36"/>
      <c r="I255" s="24"/>
      <c r="J255" s="36" t="s">
        <v>724</v>
      </c>
      <c r="K255" s="36"/>
      <c r="L255" s="24"/>
      <c r="M255" s="36" t="s">
        <v>725</v>
      </c>
      <c r="N255" s="36"/>
      <c r="O255" s="24"/>
      <c r="P255" s="36" t="s">
        <v>174</v>
      </c>
      <c r="Q255" s="36"/>
      <c r="R255" s="24"/>
    </row>
    <row r="256" spans="1:18" ht="15.75" x14ac:dyDescent="0.25">
      <c r="A256" s="16"/>
      <c r="B256" s="23"/>
      <c r="C256" s="24"/>
      <c r="D256" s="35" t="s">
        <v>230</v>
      </c>
      <c r="E256" s="35"/>
      <c r="F256" s="35"/>
      <c r="G256" s="35"/>
      <c r="H256" s="35"/>
      <c r="I256" s="35"/>
      <c r="J256" s="35"/>
      <c r="K256" s="35"/>
      <c r="L256" s="35"/>
      <c r="M256" s="35"/>
      <c r="N256" s="35"/>
      <c r="O256" s="35"/>
      <c r="P256" s="35"/>
      <c r="Q256" s="35"/>
      <c r="R256" s="24"/>
    </row>
    <row r="257" spans="1:18" ht="15.75" x14ac:dyDescent="0.25">
      <c r="A257" s="16"/>
      <c r="B257" s="25" t="s">
        <v>98</v>
      </c>
      <c r="C257" s="26"/>
      <c r="D257" s="27" t="s">
        <v>232</v>
      </c>
      <c r="E257" s="28" t="s">
        <v>681</v>
      </c>
      <c r="F257" s="27" t="s">
        <v>270</v>
      </c>
      <c r="G257" s="27" t="s">
        <v>232</v>
      </c>
      <c r="H257" s="28" t="s">
        <v>762</v>
      </c>
      <c r="I257" s="27" t="s">
        <v>270</v>
      </c>
      <c r="J257" s="27" t="s">
        <v>232</v>
      </c>
      <c r="K257" s="28" t="s">
        <v>773</v>
      </c>
      <c r="L257" s="27" t="s">
        <v>270</v>
      </c>
      <c r="M257" s="27" t="s">
        <v>232</v>
      </c>
      <c r="N257" s="45">
        <v>95229</v>
      </c>
      <c r="O257" s="26"/>
      <c r="P257" s="27" t="s">
        <v>232</v>
      </c>
      <c r="Q257" s="28" t="s">
        <v>681</v>
      </c>
      <c r="R257" s="27" t="s">
        <v>270</v>
      </c>
    </row>
    <row r="258" spans="1:18" ht="26.25" x14ac:dyDescent="0.25">
      <c r="A258" s="16"/>
      <c r="B258" s="29" t="s">
        <v>798</v>
      </c>
      <c r="C258" s="30"/>
      <c r="D258" s="86"/>
      <c r="E258" s="86"/>
      <c r="F258" s="30"/>
      <c r="G258" s="86"/>
      <c r="H258" s="86"/>
      <c r="I258" s="30"/>
      <c r="J258" s="86"/>
      <c r="K258" s="86"/>
      <c r="L258" s="30"/>
      <c r="M258" s="86"/>
      <c r="N258" s="86"/>
      <c r="O258" s="30"/>
      <c r="P258" s="86"/>
      <c r="Q258" s="86"/>
      <c r="R258" s="30"/>
    </row>
    <row r="259" spans="1:18" ht="26.25" x14ac:dyDescent="0.25">
      <c r="A259" s="16"/>
      <c r="B259" s="44" t="s">
        <v>112</v>
      </c>
      <c r="C259" s="26"/>
      <c r="D259" s="65">
        <v>15716</v>
      </c>
      <c r="E259" s="65"/>
      <c r="F259" s="26"/>
      <c r="G259" s="70">
        <v>331</v>
      </c>
      <c r="H259" s="70"/>
      <c r="I259" s="26"/>
      <c r="J259" s="65">
        <v>16046</v>
      </c>
      <c r="K259" s="65"/>
      <c r="L259" s="26"/>
      <c r="M259" s="70" t="s">
        <v>826</v>
      </c>
      <c r="N259" s="70"/>
      <c r="O259" s="27" t="s">
        <v>270</v>
      </c>
      <c r="P259" s="65">
        <v>15716</v>
      </c>
      <c r="Q259" s="65"/>
      <c r="R259" s="26"/>
    </row>
    <row r="260" spans="1:18" ht="26.25" x14ac:dyDescent="0.25">
      <c r="A260" s="16"/>
      <c r="B260" s="47" t="s">
        <v>113</v>
      </c>
      <c r="C260" s="30"/>
      <c r="D260" s="86"/>
      <c r="E260" s="86"/>
      <c r="F260" s="30"/>
      <c r="G260" s="86"/>
      <c r="H260" s="86"/>
      <c r="I260" s="30"/>
      <c r="J260" s="86"/>
      <c r="K260" s="86"/>
      <c r="L260" s="30"/>
      <c r="M260" s="86"/>
      <c r="N260" s="86"/>
      <c r="O260" s="30"/>
      <c r="P260" s="86"/>
      <c r="Q260" s="86"/>
      <c r="R260" s="30"/>
    </row>
    <row r="261" spans="1:18" ht="26.25" x14ac:dyDescent="0.25">
      <c r="A261" s="16"/>
      <c r="B261" s="48" t="s">
        <v>114</v>
      </c>
      <c r="C261" s="26"/>
      <c r="D261" s="70" t="s">
        <v>827</v>
      </c>
      <c r="E261" s="70"/>
      <c r="F261" s="27" t="s">
        <v>270</v>
      </c>
      <c r="G261" s="70" t="s">
        <v>824</v>
      </c>
      <c r="H261" s="70"/>
      <c r="I261" s="27" t="s">
        <v>270</v>
      </c>
      <c r="J261" s="70" t="s">
        <v>828</v>
      </c>
      <c r="K261" s="70"/>
      <c r="L261" s="27" t="s">
        <v>270</v>
      </c>
      <c r="M261" s="65">
        <v>3686</v>
      </c>
      <c r="N261" s="65"/>
      <c r="O261" s="26"/>
      <c r="P261" s="70" t="s">
        <v>827</v>
      </c>
      <c r="Q261" s="70"/>
      <c r="R261" s="27" t="s">
        <v>270</v>
      </c>
    </row>
    <row r="262" spans="1:18" ht="27" thickBot="1" x14ac:dyDescent="0.3">
      <c r="A262" s="16"/>
      <c r="B262" s="49" t="s">
        <v>805</v>
      </c>
      <c r="C262" s="30"/>
      <c r="D262" s="72" t="s">
        <v>269</v>
      </c>
      <c r="E262" s="72"/>
      <c r="F262" s="11" t="s">
        <v>270</v>
      </c>
      <c r="G262" s="71" t="s">
        <v>262</v>
      </c>
      <c r="H262" s="71"/>
      <c r="I262" s="30"/>
      <c r="J262" s="72" t="s">
        <v>269</v>
      </c>
      <c r="K262" s="72"/>
      <c r="L262" s="11" t="s">
        <v>270</v>
      </c>
      <c r="M262" s="72">
        <v>2</v>
      </c>
      <c r="N262" s="72"/>
      <c r="O262" s="30"/>
      <c r="P262" s="72" t="s">
        <v>269</v>
      </c>
      <c r="Q262" s="72"/>
      <c r="R262" s="11" t="s">
        <v>270</v>
      </c>
    </row>
    <row r="263" spans="1:18" ht="26.25" x14ac:dyDescent="0.25">
      <c r="A263" s="16"/>
      <c r="B263" s="44" t="s">
        <v>114</v>
      </c>
      <c r="C263" s="26"/>
      <c r="D263" s="73" t="s">
        <v>829</v>
      </c>
      <c r="E263" s="73"/>
      <c r="F263" s="27" t="s">
        <v>270</v>
      </c>
      <c r="G263" s="73" t="s">
        <v>824</v>
      </c>
      <c r="H263" s="73"/>
      <c r="I263" s="27" t="s">
        <v>270</v>
      </c>
      <c r="J263" s="73" t="s">
        <v>830</v>
      </c>
      <c r="K263" s="73"/>
      <c r="L263" s="27" t="s">
        <v>270</v>
      </c>
      <c r="M263" s="77">
        <v>3688</v>
      </c>
      <c r="N263" s="77"/>
      <c r="O263" s="26"/>
      <c r="P263" s="73" t="s">
        <v>829</v>
      </c>
      <c r="Q263" s="73"/>
      <c r="R263" s="27" t="s">
        <v>270</v>
      </c>
    </row>
    <row r="264" spans="1:18" ht="26.25" x14ac:dyDescent="0.25">
      <c r="A264" s="16"/>
      <c r="B264" s="47" t="s">
        <v>116</v>
      </c>
      <c r="C264" s="30"/>
      <c r="D264" s="37">
        <v>280</v>
      </c>
      <c r="E264" s="37"/>
      <c r="F264" s="30"/>
      <c r="G264" s="37">
        <v>280</v>
      </c>
      <c r="H264" s="37"/>
      <c r="I264" s="30"/>
      <c r="J264" s="37">
        <v>560</v>
      </c>
      <c r="K264" s="37"/>
      <c r="L264" s="30"/>
      <c r="M264" s="37" t="s">
        <v>831</v>
      </c>
      <c r="N264" s="37"/>
      <c r="O264" s="11" t="s">
        <v>270</v>
      </c>
      <c r="P264" s="37">
        <v>280</v>
      </c>
      <c r="Q264" s="37"/>
      <c r="R264" s="30"/>
    </row>
    <row r="265" spans="1:18" ht="27" thickBot="1" x14ac:dyDescent="0.3">
      <c r="A265" s="16"/>
      <c r="B265" s="44" t="s">
        <v>117</v>
      </c>
      <c r="C265" s="26"/>
      <c r="D265" s="38">
        <v>153</v>
      </c>
      <c r="E265" s="38"/>
      <c r="F265" s="26"/>
      <c r="G265" s="38">
        <v>153</v>
      </c>
      <c r="H265" s="38"/>
      <c r="I265" s="26"/>
      <c r="J265" s="38">
        <v>153</v>
      </c>
      <c r="K265" s="38"/>
      <c r="L265" s="26"/>
      <c r="M265" s="38" t="s">
        <v>812</v>
      </c>
      <c r="N265" s="38"/>
      <c r="O265" s="27" t="s">
        <v>270</v>
      </c>
      <c r="P265" s="38">
        <v>153</v>
      </c>
      <c r="Q265" s="38"/>
      <c r="R265" s="26"/>
    </row>
    <row r="266" spans="1:18" ht="26.25" x14ac:dyDescent="0.25">
      <c r="A266" s="16"/>
      <c r="B266" s="29" t="s">
        <v>813</v>
      </c>
      <c r="C266" s="30"/>
      <c r="D266" s="98">
        <v>12731</v>
      </c>
      <c r="E266" s="98"/>
      <c r="F266" s="30"/>
      <c r="G266" s="103">
        <v>629</v>
      </c>
      <c r="H266" s="103"/>
      <c r="I266" s="30"/>
      <c r="J266" s="98">
        <v>13206</v>
      </c>
      <c r="K266" s="98"/>
      <c r="L266" s="30"/>
      <c r="M266" s="103" t="s">
        <v>832</v>
      </c>
      <c r="N266" s="103"/>
      <c r="O266" s="11" t="s">
        <v>270</v>
      </c>
      <c r="P266" s="98">
        <v>12731</v>
      </c>
      <c r="Q266" s="98"/>
      <c r="R266" s="30"/>
    </row>
    <row r="267" spans="1:18" ht="39.75" thickBot="1" x14ac:dyDescent="0.3">
      <c r="A267" s="16"/>
      <c r="B267" s="44" t="s">
        <v>119</v>
      </c>
      <c r="C267" s="26"/>
      <c r="D267" s="38">
        <v>116</v>
      </c>
      <c r="E267" s="38"/>
      <c r="F267" s="26"/>
      <c r="G267" s="38">
        <v>116</v>
      </c>
      <c r="H267" s="38"/>
      <c r="I267" s="26"/>
      <c r="J267" s="38">
        <v>173</v>
      </c>
      <c r="K267" s="38"/>
      <c r="L267" s="26"/>
      <c r="M267" s="38" t="s">
        <v>833</v>
      </c>
      <c r="N267" s="38"/>
      <c r="O267" s="27" t="s">
        <v>270</v>
      </c>
      <c r="P267" s="38">
        <v>116</v>
      </c>
      <c r="Q267" s="38"/>
      <c r="R267" s="26"/>
    </row>
    <row r="268" spans="1:18" ht="27" thickBot="1" x14ac:dyDescent="0.3">
      <c r="A268" s="16"/>
      <c r="B268" s="29" t="s">
        <v>120</v>
      </c>
      <c r="C268" s="30"/>
      <c r="D268" s="79">
        <v>12615</v>
      </c>
      <c r="E268" s="79"/>
      <c r="F268" s="30"/>
      <c r="G268" s="81">
        <v>513</v>
      </c>
      <c r="H268" s="81"/>
      <c r="I268" s="30"/>
      <c r="J268" s="79">
        <v>13033</v>
      </c>
      <c r="K268" s="79"/>
      <c r="L268" s="30"/>
      <c r="M268" s="81" t="s">
        <v>834</v>
      </c>
      <c r="N268" s="81"/>
      <c r="O268" s="11" t="s">
        <v>270</v>
      </c>
      <c r="P268" s="79">
        <v>12615</v>
      </c>
      <c r="Q268" s="79"/>
      <c r="R268" s="30"/>
    </row>
    <row r="269" spans="1:18" ht="26.25" x14ac:dyDescent="0.25">
      <c r="A269" s="16"/>
      <c r="B269" s="25" t="s">
        <v>121</v>
      </c>
      <c r="C269" s="26"/>
      <c r="D269" s="73" t="s">
        <v>835</v>
      </c>
      <c r="E269" s="73"/>
      <c r="F269" s="27" t="s">
        <v>270</v>
      </c>
      <c r="G269" s="73" t="s">
        <v>836</v>
      </c>
      <c r="H269" s="73"/>
      <c r="I269" s="27" t="s">
        <v>270</v>
      </c>
      <c r="J269" s="73">
        <v>587</v>
      </c>
      <c r="K269" s="73"/>
      <c r="L269" s="26"/>
      <c r="M269" s="77">
        <v>81683</v>
      </c>
      <c r="N269" s="77"/>
      <c r="O269" s="26"/>
      <c r="P269" s="73" t="s">
        <v>835</v>
      </c>
      <c r="Q269" s="73"/>
      <c r="R269" s="27" t="s">
        <v>270</v>
      </c>
    </row>
    <row r="270" spans="1:18" ht="26.25" x14ac:dyDescent="0.25">
      <c r="A270" s="16"/>
      <c r="B270" s="47" t="s">
        <v>122</v>
      </c>
      <c r="C270" s="30"/>
      <c r="D270" s="37">
        <v>441</v>
      </c>
      <c r="E270" s="37"/>
      <c r="F270" s="30"/>
      <c r="G270" s="69" t="s">
        <v>262</v>
      </c>
      <c r="H270" s="69"/>
      <c r="I270" s="30"/>
      <c r="J270" s="37">
        <v>441</v>
      </c>
      <c r="K270" s="37"/>
      <c r="L270" s="30"/>
      <c r="M270" s="37" t="s">
        <v>442</v>
      </c>
      <c r="N270" s="37"/>
      <c r="O270" s="11" t="s">
        <v>270</v>
      </c>
      <c r="P270" s="37">
        <v>441</v>
      </c>
      <c r="Q270" s="37"/>
      <c r="R270" s="30"/>
    </row>
    <row r="271" spans="1:18" ht="27" thickBot="1" x14ac:dyDescent="0.3">
      <c r="A271" s="16"/>
      <c r="B271" s="44" t="s">
        <v>822</v>
      </c>
      <c r="C271" s="26"/>
      <c r="D271" s="38">
        <v>229</v>
      </c>
      <c r="E271" s="38"/>
      <c r="F271" s="26"/>
      <c r="G271" s="68" t="s">
        <v>262</v>
      </c>
      <c r="H271" s="68"/>
      <c r="I271" s="26"/>
      <c r="J271" s="38">
        <v>229</v>
      </c>
      <c r="K271" s="38"/>
      <c r="L271" s="26"/>
      <c r="M271" s="38" t="s">
        <v>837</v>
      </c>
      <c r="N271" s="38"/>
      <c r="O271" s="27" t="s">
        <v>270</v>
      </c>
      <c r="P271" s="38">
        <v>229</v>
      </c>
      <c r="Q271" s="38"/>
      <c r="R271" s="26"/>
    </row>
    <row r="272" spans="1:18" ht="27" thickBot="1" x14ac:dyDescent="0.3">
      <c r="A272" s="16"/>
      <c r="B272" s="29" t="s">
        <v>124</v>
      </c>
      <c r="C272" s="30"/>
      <c r="D272" s="81">
        <v>670</v>
      </c>
      <c r="E272" s="81"/>
      <c r="F272" s="30"/>
      <c r="G272" s="80" t="s">
        <v>262</v>
      </c>
      <c r="H272" s="80"/>
      <c r="I272" s="30"/>
      <c r="J272" s="81">
        <v>670</v>
      </c>
      <c r="K272" s="81"/>
      <c r="L272" s="30"/>
      <c r="M272" s="81" t="s">
        <v>838</v>
      </c>
      <c r="N272" s="81"/>
      <c r="O272" s="11" t="s">
        <v>270</v>
      </c>
      <c r="P272" s="81">
        <v>670</v>
      </c>
      <c r="Q272" s="81"/>
      <c r="R272" s="30"/>
    </row>
    <row r="273" spans="1:18" ht="16.5" thickBot="1" x14ac:dyDescent="0.3">
      <c r="A273" s="16"/>
      <c r="B273" s="25" t="s">
        <v>825</v>
      </c>
      <c r="C273" s="26"/>
      <c r="D273" s="87" t="s">
        <v>232</v>
      </c>
      <c r="E273" s="58" t="s">
        <v>839</v>
      </c>
      <c r="F273" s="27" t="s">
        <v>270</v>
      </c>
      <c r="G273" s="87" t="s">
        <v>232</v>
      </c>
      <c r="H273" s="58" t="s">
        <v>836</v>
      </c>
      <c r="I273" s="27" t="s">
        <v>270</v>
      </c>
      <c r="J273" s="87" t="s">
        <v>232</v>
      </c>
      <c r="K273" s="56">
        <v>1257</v>
      </c>
      <c r="L273" s="26"/>
      <c r="M273" s="87" t="s">
        <v>232</v>
      </c>
      <c r="N273" s="56">
        <v>81013</v>
      </c>
      <c r="O273" s="26"/>
      <c r="P273" s="87" t="s">
        <v>232</v>
      </c>
      <c r="Q273" s="58" t="s">
        <v>839</v>
      </c>
      <c r="R273" s="27" t="s">
        <v>270</v>
      </c>
    </row>
    <row r="274" spans="1:18" x14ac:dyDescent="0.25">
      <c r="A274" s="16"/>
      <c r="B274" s="18"/>
      <c r="C274" s="18"/>
      <c r="D274" s="18"/>
      <c r="E274" s="18"/>
      <c r="F274" s="18"/>
      <c r="G274" s="18"/>
      <c r="H274" s="18"/>
      <c r="I274" s="18"/>
      <c r="J274" s="18"/>
      <c r="K274" s="18"/>
      <c r="L274" s="18"/>
      <c r="M274" s="18"/>
      <c r="N274" s="18"/>
      <c r="O274" s="18"/>
      <c r="P274" s="18"/>
      <c r="Q274" s="18"/>
      <c r="R274" s="18"/>
    </row>
    <row r="275" spans="1:18" ht="16.5" thickBot="1" x14ac:dyDescent="0.3">
      <c r="A275" s="16"/>
      <c r="B275" s="23"/>
      <c r="C275" s="24"/>
      <c r="D275" s="36" t="s">
        <v>774</v>
      </c>
      <c r="E275" s="36"/>
      <c r="F275" s="36"/>
      <c r="G275" s="36"/>
      <c r="H275" s="36"/>
      <c r="I275" s="36"/>
      <c r="J275" s="36"/>
      <c r="K275" s="36"/>
      <c r="L275" s="36"/>
      <c r="M275" s="36"/>
      <c r="N275" s="36"/>
      <c r="O275" s="36"/>
      <c r="P275" s="36"/>
      <c r="Q275" s="36"/>
      <c r="R275" s="24"/>
    </row>
    <row r="276" spans="1:18" ht="15.75" x14ac:dyDescent="0.25">
      <c r="A276" s="16"/>
      <c r="B276" s="23"/>
      <c r="C276" s="24"/>
      <c r="D276" s="63"/>
      <c r="E276" s="63"/>
      <c r="F276" s="24"/>
      <c r="G276" s="63"/>
      <c r="H276" s="63"/>
      <c r="I276" s="24"/>
      <c r="J276" s="61" t="s">
        <v>137</v>
      </c>
      <c r="K276" s="61"/>
      <c r="L276" s="24"/>
      <c r="M276" s="63"/>
      <c r="N276" s="63"/>
      <c r="O276" s="24"/>
      <c r="P276" s="63"/>
      <c r="Q276" s="63"/>
      <c r="R276" s="24"/>
    </row>
    <row r="277" spans="1:18" ht="15.75" x14ac:dyDescent="0.25">
      <c r="A277" s="16"/>
      <c r="B277" s="23"/>
      <c r="C277" s="24"/>
      <c r="D277" s="35" t="s">
        <v>716</v>
      </c>
      <c r="E277" s="35"/>
      <c r="F277" s="24"/>
      <c r="G277" s="35" t="s">
        <v>716</v>
      </c>
      <c r="H277" s="35"/>
      <c r="I277" s="24"/>
      <c r="J277" s="35" t="s">
        <v>717</v>
      </c>
      <c r="K277" s="35"/>
      <c r="L277" s="24"/>
      <c r="M277" s="60"/>
      <c r="N277" s="60"/>
      <c r="O277" s="24"/>
      <c r="P277" s="60"/>
      <c r="Q277" s="60"/>
      <c r="R277" s="24"/>
    </row>
    <row r="278" spans="1:18" ht="15.75" x14ac:dyDescent="0.25">
      <c r="A278" s="16"/>
      <c r="B278" s="23"/>
      <c r="C278" s="24"/>
      <c r="D278" s="35" t="s">
        <v>718</v>
      </c>
      <c r="E278" s="35"/>
      <c r="F278" s="24"/>
      <c r="G278" s="35" t="s">
        <v>719</v>
      </c>
      <c r="H278" s="35"/>
      <c r="I278" s="24"/>
      <c r="J278" s="35" t="s">
        <v>720</v>
      </c>
      <c r="K278" s="35"/>
      <c r="L278" s="24"/>
      <c r="M278" s="35" t="s">
        <v>721</v>
      </c>
      <c r="N278" s="35"/>
      <c r="O278" s="24"/>
      <c r="P278" s="60"/>
      <c r="Q278" s="60"/>
      <c r="R278" s="24"/>
    </row>
    <row r="279" spans="1:18" ht="16.5" thickBot="1" x14ac:dyDescent="0.3">
      <c r="A279" s="16"/>
      <c r="B279" s="23"/>
      <c r="C279" s="24"/>
      <c r="D279" s="36" t="s">
        <v>722</v>
      </c>
      <c r="E279" s="36"/>
      <c r="F279" s="24"/>
      <c r="G279" s="36" t="s">
        <v>723</v>
      </c>
      <c r="H279" s="36"/>
      <c r="I279" s="24"/>
      <c r="J279" s="36" t="s">
        <v>724</v>
      </c>
      <c r="K279" s="36"/>
      <c r="L279" s="24"/>
      <c r="M279" s="36" t="s">
        <v>725</v>
      </c>
      <c r="N279" s="36"/>
      <c r="O279" s="24"/>
      <c r="P279" s="36" t="s">
        <v>174</v>
      </c>
      <c r="Q279" s="36"/>
      <c r="R279" s="24"/>
    </row>
    <row r="280" spans="1:18" ht="15.75" x14ac:dyDescent="0.25">
      <c r="A280" s="16"/>
      <c r="B280" s="23"/>
      <c r="C280" s="24"/>
      <c r="D280" s="35" t="s">
        <v>230</v>
      </c>
      <c r="E280" s="35"/>
      <c r="F280" s="35"/>
      <c r="G280" s="35"/>
      <c r="H280" s="35"/>
      <c r="I280" s="35"/>
      <c r="J280" s="35"/>
      <c r="K280" s="35"/>
      <c r="L280" s="35"/>
      <c r="M280" s="35"/>
      <c r="N280" s="35"/>
      <c r="O280" s="35"/>
      <c r="P280" s="35"/>
      <c r="Q280" s="35"/>
      <c r="R280" s="24"/>
    </row>
    <row r="281" spans="1:18" ht="15.75" x14ac:dyDescent="0.25">
      <c r="A281" s="16"/>
      <c r="B281" s="25" t="s">
        <v>98</v>
      </c>
      <c r="C281" s="26"/>
      <c r="D281" s="27" t="s">
        <v>232</v>
      </c>
      <c r="E281" s="45">
        <v>220411</v>
      </c>
      <c r="F281" s="26"/>
      <c r="G281" s="27" t="s">
        <v>232</v>
      </c>
      <c r="H281" s="45">
        <v>13614</v>
      </c>
      <c r="I281" s="26"/>
      <c r="J281" s="27" t="s">
        <v>232</v>
      </c>
      <c r="K281" s="45">
        <v>352058</v>
      </c>
      <c r="L281" s="26"/>
      <c r="M281" s="27" t="s">
        <v>232</v>
      </c>
      <c r="N281" s="28" t="s">
        <v>778</v>
      </c>
      <c r="O281" s="27" t="s">
        <v>270</v>
      </c>
      <c r="P281" s="27" t="s">
        <v>232</v>
      </c>
      <c r="Q281" s="45">
        <v>220411</v>
      </c>
      <c r="R281" s="26"/>
    </row>
    <row r="282" spans="1:18" ht="26.25" x14ac:dyDescent="0.25">
      <c r="A282" s="16"/>
      <c r="B282" s="29" t="s">
        <v>798</v>
      </c>
      <c r="C282" s="30"/>
      <c r="D282" s="86"/>
      <c r="E282" s="86"/>
      <c r="F282" s="30"/>
      <c r="G282" s="86"/>
      <c r="H282" s="86"/>
      <c r="I282" s="30"/>
      <c r="J282" s="86"/>
      <c r="K282" s="86"/>
      <c r="L282" s="30"/>
      <c r="M282" s="86"/>
      <c r="N282" s="86"/>
      <c r="O282" s="30"/>
      <c r="P282" s="86"/>
      <c r="Q282" s="86"/>
      <c r="R282" s="30"/>
    </row>
    <row r="283" spans="1:18" ht="26.25" x14ac:dyDescent="0.25">
      <c r="A283" s="16"/>
      <c r="B283" s="44" t="s">
        <v>112</v>
      </c>
      <c r="C283" s="26"/>
      <c r="D283" s="70" t="s">
        <v>585</v>
      </c>
      <c r="E283" s="70"/>
      <c r="F283" s="27" t="s">
        <v>270</v>
      </c>
      <c r="G283" s="65">
        <v>1688</v>
      </c>
      <c r="H283" s="65"/>
      <c r="I283" s="26"/>
      <c r="J283" s="70" t="s">
        <v>840</v>
      </c>
      <c r="K283" s="70"/>
      <c r="L283" s="27" t="s">
        <v>270</v>
      </c>
      <c r="M283" s="65">
        <v>44374</v>
      </c>
      <c r="N283" s="65"/>
      <c r="O283" s="26"/>
      <c r="P283" s="70" t="s">
        <v>585</v>
      </c>
      <c r="Q283" s="70"/>
      <c r="R283" s="27" t="s">
        <v>270</v>
      </c>
    </row>
    <row r="284" spans="1:18" ht="26.25" x14ac:dyDescent="0.25">
      <c r="A284" s="16"/>
      <c r="B284" s="47" t="s">
        <v>113</v>
      </c>
      <c r="C284" s="30"/>
      <c r="D284" s="86"/>
      <c r="E284" s="86"/>
      <c r="F284" s="30"/>
      <c r="G284" s="86"/>
      <c r="H284" s="86"/>
      <c r="I284" s="30"/>
      <c r="J284" s="86"/>
      <c r="K284" s="86"/>
      <c r="L284" s="30"/>
      <c r="M284" s="86"/>
      <c r="N284" s="86"/>
      <c r="O284" s="30"/>
      <c r="P284" s="86"/>
      <c r="Q284" s="86"/>
      <c r="R284" s="30"/>
    </row>
    <row r="285" spans="1:18" ht="26.25" x14ac:dyDescent="0.25">
      <c r="A285" s="16"/>
      <c r="B285" s="48" t="s">
        <v>114</v>
      </c>
      <c r="C285" s="26"/>
      <c r="D285" s="70" t="s">
        <v>841</v>
      </c>
      <c r="E285" s="70"/>
      <c r="F285" s="27" t="s">
        <v>270</v>
      </c>
      <c r="G285" s="70">
        <v>156</v>
      </c>
      <c r="H285" s="70"/>
      <c r="I285" s="26"/>
      <c r="J285" s="70" t="s">
        <v>842</v>
      </c>
      <c r="K285" s="70"/>
      <c r="L285" s="27" t="s">
        <v>270</v>
      </c>
      <c r="M285" s="65">
        <v>34275</v>
      </c>
      <c r="N285" s="65"/>
      <c r="O285" s="26"/>
      <c r="P285" s="70" t="s">
        <v>841</v>
      </c>
      <c r="Q285" s="70"/>
      <c r="R285" s="27" t="s">
        <v>270</v>
      </c>
    </row>
    <row r="286" spans="1:18" ht="27" thickBot="1" x14ac:dyDescent="0.3">
      <c r="A286" s="16"/>
      <c r="B286" s="49" t="s">
        <v>805</v>
      </c>
      <c r="C286" s="30"/>
      <c r="D286" s="72" t="s">
        <v>843</v>
      </c>
      <c r="E286" s="72"/>
      <c r="F286" s="11" t="s">
        <v>270</v>
      </c>
      <c r="G286" s="72" t="s">
        <v>844</v>
      </c>
      <c r="H286" s="72"/>
      <c r="I286" s="11" t="s">
        <v>270</v>
      </c>
      <c r="J286" s="72" t="s">
        <v>845</v>
      </c>
      <c r="K286" s="72"/>
      <c r="L286" s="11" t="s">
        <v>270</v>
      </c>
      <c r="M286" s="99">
        <v>9426</v>
      </c>
      <c r="N286" s="99"/>
      <c r="O286" s="30"/>
      <c r="P286" s="72" t="s">
        <v>843</v>
      </c>
      <c r="Q286" s="72"/>
      <c r="R286" s="11" t="s">
        <v>270</v>
      </c>
    </row>
    <row r="287" spans="1:18" ht="26.25" x14ac:dyDescent="0.25">
      <c r="A287" s="16"/>
      <c r="B287" s="44" t="s">
        <v>114</v>
      </c>
      <c r="C287" s="26"/>
      <c r="D287" s="73" t="s">
        <v>846</v>
      </c>
      <c r="E287" s="73"/>
      <c r="F287" s="27" t="s">
        <v>270</v>
      </c>
      <c r="G287" s="73" t="s">
        <v>847</v>
      </c>
      <c r="H287" s="73"/>
      <c r="I287" s="27" t="s">
        <v>270</v>
      </c>
      <c r="J287" s="73" t="s">
        <v>848</v>
      </c>
      <c r="K287" s="73"/>
      <c r="L287" s="27" t="s">
        <v>270</v>
      </c>
      <c r="M287" s="77">
        <v>43701</v>
      </c>
      <c r="N287" s="77"/>
      <c r="O287" s="26"/>
      <c r="P287" s="73" t="s">
        <v>846</v>
      </c>
      <c r="Q287" s="73"/>
      <c r="R287" s="27" t="s">
        <v>270</v>
      </c>
    </row>
    <row r="288" spans="1:18" ht="26.25" x14ac:dyDescent="0.25">
      <c r="A288" s="16"/>
      <c r="B288" s="47" t="s">
        <v>116</v>
      </c>
      <c r="C288" s="30"/>
      <c r="D288" s="37">
        <v>369</v>
      </c>
      <c r="E288" s="37"/>
      <c r="F288" s="30"/>
      <c r="G288" s="37">
        <v>369</v>
      </c>
      <c r="H288" s="37"/>
      <c r="I288" s="30"/>
      <c r="J288" s="37">
        <v>738</v>
      </c>
      <c r="K288" s="37"/>
      <c r="L288" s="30"/>
      <c r="M288" s="37" t="s">
        <v>849</v>
      </c>
      <c r="N288" s="37"/>
      <c r="O288" s="11" t="s">
        <v>270</v>
      </c>
      <c r="P288" s="37">
        <v>369</v>
      </c>
      <c r="Q288" s="37"/>
      <c r="R288" s="30"/>
    </row>
    <row r="289" spans="1:18" ht="27" thickBot="1" x14ac:dyDescent="0.3">
      <c r="A289" s="16"/>
      <c r="B289" s="44" t="s">
        <v>117</v>
      </c>
      <c r="C289" s="26"/>
      <c r="D289" s="38">
        <v>459</v>
      </c>
      <c r="E289" s="38"/>
      <c r="F289" s="26"/>
      <c r="G289" s="38">
        <v>459</v>
      </c>
      <c r="H289" s="38"/>
      <c r="I289" s="26"/>
      <c r="J289" s="38">
        <v>459</v>
      </c>
      <c r="K289" s="38"/>
      <c r="L289" s="26"/>
      <c r="M289" s="38" t="s">
        <v>850</v>
      </c>
      <c r="N289" s="38"/>
      <c r="O289" s="27" t="s">
        <v>270</v>
      </c>
      <c r="P289" s="38">
        <v>459</v>
      </c>
      <c r="Q289" s="38"/>
      <c r="R289" s="26"/>
    </row>
    <row r="290" spans="1:18" ht="26.25" x14ac:dyDescent="0.25">
      <c r="A290" s="16"/>
      <c r="B290" s="29" t="s">
        <v>813</v>
      </c>
      <c r="C290" s="30"/>
      <c r="D290" s="103" t="s">
        <v>851</v>
      </c>
      <c r="E290" s="103"/>
      <c r="F290" s="11" t="s">
        <v>270</v>
      </c>
      <c r="G290" s="103">
        <v>277</v>
      </c>
      <c r="H290" s="103"/>
      <c r="I290" s="30"/>
      <c r="J290" s="103" t="s">
        <v>852</v>
      </c>
      <c r="K290" s="103"/>
      <c r="L290" s="11" t="s">
        <v>270</v>
      </c>
      <c r="M290" s="98">
        <v>86050</v>
      </c>
      <c r="N290" s="98"/>
      <c r="O290" s="30"/>
      <c r="P290" s="103" t="s">
        <v>851</v>
      </c>
      <c r="Q290" s="103"/>
      <c r="R290" s="11" t="s">
        <v>270</v>
      </c>
    </row>
    <row r="291" spans="1:18" ht="39.75" thickBot="1" x14ac:dyDescent="0.3">
      <c r="A291" s="16"/>
      <c r="B291" s="44" t="s">
        <v>119</v>
      </c>
      <c r="C291" s="26"/>
      <c r="D291" s="38" t="s">
        <v>853</v>
      </c>
      <c r="E291" s="38"/>
      <c r="F291" s="27" t="s">
        <v>270</v>
      </c>
      <c r="G291" s="38" t="s">
        <v>853</v>
      </c>
      <c r="H291" s="38"/>
      <c r="I291" s="27" t="s">
        <v>270</v>
      </c>
      <c r="J291" s="38" t="s">
        <v>854</v>
      </c>
      <c r="K291" s="38"/>
      <c r="L291" s="27" t="s">
        <v>270</v>
      </c>
      <c r="M291" s="66">
        <v>1766</v>
      </c>
      <c r="N291" s="66"/>
      <c r="O291" s="26"/>
      <c r="P291" s="38" t="s">
        <v>853</v>
      </c>
      <c r="Q291" s="38"/>
      <c r="R291" s="27" t="s">
        <v>270</v>
      </c>
    </row>
    <row r="292" spans="1:18" ht="27" thickBot="1" x14ac:dyDescent="0.3">
      <c r="A292" s="16"/>
      <c r="B292" s="29" t="s">
        <v>120</v>
      </c>
      <c r="C292" s="30"/>
      <c r="D292" s="81" t="s">
        <v>590</v>
      </c>
      <c r="E292" s="81"/>
      <c r="F292" s="11" t="s">
        <v>270</v>
      </c>
      <c r="G292" s="81">
        <v>806</v>
      </c>
      <c r="H292" s="81"/>
      <c r="I292" s="30"/>
      <c r="J292" s="81" t="s">
        <v>855</v>
      </c>
      <c r="K292" s="81"/>
      <c r="L292" s="11" t="s">
        <v>270</v>
      </c>
      <c r="M292" s="79">
        <v>84284</v>
      </c>
      <c r="N292" s="79"/>
      <c r="O292" s="30"/>
      <c r="P292" s="81" t="s">
        <v>590</v>
      </c>
      <c r="Q292" s="81"/>
      <c r="R292" s="11" t="s">
        <v>270</v>
      </c>
    </row>
    <row r="293" spans="1:18" ht="26.25" x14ac:dyDescent="0.25">
      <c r="A293" s="16"/>
      <c r="B293" s="25" t="s">
        <v>121</v>
      </c>
      <c r="C293" s="26"/>
      <c r="D293" s="77">
        <v>136493</v>
      </c>
      <c r="E293" s="77"/>
      <c r="F293" s="26"/>
      <c r="G293" s="77">
        <v>14420</v>
      </c>
      <c r="H293" s="77"/>
      <c r="I293" s="26"/>
      <c r="J293" s="77">
        <v>266968</v>
      </c>
      <c r="K293" s="77"/>
      <c r="L293" s="26"/>
      <c r="M293" s="73" t="s">
        <v>856</v>
      </c>
      <c r="N293" s="73"/>
      <c r="O293" s="27" t="s">
        <v>270</v>
      </c>
      <c r="P293" s="77">
        <v>136493</v>
      </c>
      <c r="Q293" s="77"/>
      <c r="R293" s="26"/>
    </row>
    <row r="294" spans="1:18" ht="26.25" x14ac:dyDescent="0.25">
      <c r="A294" s="16"/>
      <c r="B294" s="47" t="s">
        <v>122</v>
      </c>
      <c r="C294" s="30"/>
      <c r="D294" s="69" t="s">
        <v>262</v>
      </c>
      <c r="E294" s="69"/>
      <c r="F294" s="30"/>
      <c r="G294" s="69" t="s">
        <v>262</v>
      </c>
      <c r="H294" s="69"/>
      <c r="I294" s="30"/>
      <c r="J294" s="97">
        <v>1213</v>
      </c>
      <c r="K294" s="97"/>
      <c r="L294" s="30"/>
      <c r="M294" s="69" t="s">
        <v>262</v>
      </c>
      <c r="N294" s="69"/>
      <c r="O294" s="30"/>
      <c r="P294" s="97">
        <v>1213</v>
      </c>
      <c r="Q294" s="97"/>
      <c r="R294" s="30"/>
    </row>
    <row r="295" spans="1:18" ht="27" thickBot="1" x14ac:dyDescent="0.3">
      <c r="A295" s="16"/>
      <c r="B295" s="44" t="s">
        <v>822</v>
      </c>
      <c r="C295" s="26"/>
      <c r="D295" s="68" t="s">
        <v>262</v>
      </c>
      <c r="E295" s="68"/>
      <c r="F295" s="26"/>
      <c r="G295" s="68" t="s">
        <v>262</v>
      </c>
      <c r="H295" s="68"/>
      <c r="I295" s="26"/>
      <c r="J295" s="38" t="s">
        <v>857</v>
      </c>
      <c r="K295" s="38"/>
      <c r="L295" s="27" t="s">
        <v>270</v>
      </c>
      <c r="M295" s="68" t="s">
        <v>262</v>
      </c>
      <c r="N295" s="68"/>
      <c r="O295" s="26"/>
      <c r="P295" s="38" t="s">
        <v>857</v>
      </c>
      <c r="Q295" s="38"/>
      <c r="R295" s="27" t="s">
        <v>270</v>
      </c>
    </row>
    <row r="296" spans="1:18" ht="27" thickBot="1" x14ac:dyDescent="0.3">
      <c r="A296" s="16"/>
      <c r="B296" s="29" t="s">
        <v>124</v>
      </c>
      <c r="C296" s="30"/>
      <c r="D296" s="80" t="s">
        <v>262</v>
      </c>
      <c r="E296" s="80"/>
      <c r="F296" s="30"/>
      <c r="G296" s="80" t="s">
        <v>262</v>
      </c>
      <c r="H296" s="80"/>
      <c r="I296" s="30"/>
      <c r="J296" s="81">
        <v>589</v>
      </c>
      <c r="K296" s="81"/>
      <c r="L296" s="30"/>
      <c r="M296" s="80" t="s">
        <v>262</v>
      </c>
      <c r="N296" s="80"/>
      <c r="O296" s="30"/>
      <c r="P296" s="81">
        <v>589</v>
      </c>
      <c r="Q296" s="81"/>
      <c r="R296" s="30"/>
    </row>
    <row r="297" spans="1:18" ht="16.5" thickBot="1" x14ac:dyDescent="0.3">
      <c r="A297" s="16"/>
      <c r="B297" s="25" t="s">
        <v>825</v>
      </c>
      <c r="C297" s="26"/>
      <c r="D297" s="87" t="s">
        <v>232</v>
      </c>
      <c r="E297" s="56">
        <v>136493</v>
      </c>
      <c r="F297" s="26"/>
      <c r="G297" s="87" t="s">
        <v>232</v>
      </c>
      <c r="H297" s="56">
        <v>14420</v>
      </c>
      <c r="I297" s="26"/>
      <c r="J297" s="87" t="s">
        <v>232</v>
      </c>
      <c r="K297" s="56">
        <v>267557</v>
      </c>
      <c r="L297" s="26"/>
      <c r="M297" s="87" t="s">
        <v>232</v>
      </c>
      <c r="N297" s="58" t="s">
        <v>856</v>
      </c>
      <c r="O297" s="27" t="s">
        <v>270</v>
      </c>
      <c r="P297" s="87" t="s">
        <v>232</v>
      </c>
      <c r="Q297" s="56">
        <v>137082</v>
      </c>
      <c r="R297" s="26"/>
    </row>
    <row r="298" spans="1:18" x14ac:dyDescent="0.25">
      <c r="A298" s="16"/>
      <c r="B298" s="40"/>
      <c r="C298" s="40"/>
      <c r="D298" s="40"/>
      <c r="E298" s="40"/>
      <c r="F298" s="40"/>
      <c r="G298" s="40"/>
      <c r="H298" s="40"/>
      <c r="I298" s="40"/>
      <c r="J298" s="40"/>
      <c r="K298" s="40"/>
      <c r="L298" s="40"/>
      <c r="M298" s="40"/>
      <c r="N298" s="40"/>
      <c r="O298" s="40"/>
      <c r="P298" s="40"/>
      <c r="Q298" s="40"/>
      <c r="R298" s="40"/>
    </row>
    <row r="299" spans="1:18" ht="16.5" thickBot="1" x14ac:dyDescent="0.3">
      <c r="A299" s="16"/>
      <c r="B299" s="23"/>
      <c r="C299" s="24"/>
      <c r="D299" s="36" t="s">
        <v>785</v>
      </c>
      <c r="E299" s="36"/>
      <c r="F299" s="36"/>
      <c r="G299" s="36"/>
      <c r="H299" s="36"/>
      <c r="I299" s="36"/>
      <c r="J299" s="36"/>
      <c r="K299" s="36"/>
      <c r="L299" s="36"/>
      <c r="M299" s="36"/>
      <c r="N299" s="36"/>
      <c r="O299" s="36"/>
      <c r="P299" s="36"/>
      <c r="Q299" s="36"/>
      <c r="R299" s="24"/>
    </row>
    <row r="300" spans="1:18" ht="15.75" x14ac:dyDescent="0.25">
      <c r="A300" s="16"/>
      <c r="B300" s="23"/>
      <c r="C300" s="24"/>
      <c r="D300" s="63"/>
      <c r="E300" s="63"/>
      <c r="F300" s="24"/>
      <c r="G300" s="63"/>
      <c r="H300" s="63"/>
      <c r="I300" s="24"/>
      <c r="J300" s="61" t="s">
        <v>137</v>
      </c>
      <c r="K300" s="61"/>
      <c r="L300" s="24"/>
      <c r="M300" s="63"/>
      <c r="N300" s="63"/>
      <c r="O300" s="24"/>
      <c r="P300" s="63"/>
      <c r="Q300" s="63"/>
      <c r="R300" s="24"/>
    </row>
    <row r="301" spans="1:18" ht="15.75" x14ac:dyDescent="0.25">
      <c r="A301" s="16"/>
      <c r="B301" s="23"/>
      <c r="C301" s="24"/>
      <c r="D301" s="35" t="s">
        <v>716</v>
      </c>
      <c r="E301" s="35"/>
      <c r="F301" s="24"/>
      <c r="G301" s="35" t="s">
        <v>716</v>
      </c>
      <c r="H301" s="35"/>
      <c r="I301" s="24"/>
      <c r="J301" s="35" t="s">
        <v>717</v>
      </c>
      <c r="K301" s="35"/>
      <c r="L301" s="24"/>
      <c r="M301" s="60"/>
      <c r="N301" s="60"/>
      <c r="O301" s="24"/>
      <c r="P301" s="60"/>
      <c r="Q301" s="60"/>
      <c r="R301" s="24"/>
    </row>
    <row r="302" spans="1:18" ht="15.75" x14ac:dyDescent="0.25">
      <c r="A302" s="16"/>
      <c r="B302" s="23"/>
      <c r="C302" s="24"/>
      <c r="D302" s="35" t="s">
        <v>718</v>
      </c>
      <c r="E302" s="35"/>
      <c r="F302" s="24"/>
      <c r="G302" s="35" t="s">
        <v>719</v>
      </c>
      <c r="H302" s="35"/>
      <c r="I302" s="24"/>
      <c r="J302" s="35" t="s">
        <v>720</v>
      </c>
      <c r="K302" s="35"/>
      <c r="L302" s="24"/>
      <c r="M302" s="35" t="s">
        <v>721</v>
      </c>
      <c r="N302" s="35"/>
      <c r="O302" s="24"/>
      <c r="P302" s="60"/>
      <c r="Q302" s="60"/>
      <c r="R302" s="24"/>
    </row>
    <row r="303" spans="1:18" ht="16.5" thickBot="1" x14ac:dyDescent="0.3">
      <c r="A303" s="16"/>
      <c r="B303" s="23"/>
      <c r="C303" s="24"/>
      <c r="D303" s="36" t="s">
        <v>722</v>
      </c>
      <c r="E303" s="36"/>
      <c r="F303" s="24"/>
      <c r="G303" s="36" t="s">
        <v>723</v>
      </c>
      <c r="H303" s="36"/>
      <c r="I303" s="24"/>
      <c r="J303" s="36" t="s">
        <v>724</v>
      </c>
      <c r="K303" s="36"/>
      <c r="L303" s="24"/>
      <c r="M303" s="36" t="s">
        <v>725</v>
      </c>
      <c r="N303" s="36"/>
      <c r="O303" s="24"/>
      <c r="P303" s="36" t="s">
        <v>174</v>
      </c>
      <c r="Q303" s="36"/>
      <c r="R303" s="24"/>
    </row>
    <row r="304" spans="1:18" ht="15.75" x14ac:dyDescent="0.25">
      <c r="A304" s="16"/>
      <c r="B304" s="23"/>
      <c r="C304" s="24"/>
      <c r="D304" s="35" t="s">
        <v>230</v>
      </c>
      <c r="E304" s="35"/>
      <c r="F304" s="35"/>
      <c r="G304" s="35"/>
      <c r="H304" s="35"/>
      <c r="I304" s="35"/>
      <c r="J304" s="35"/>
      <c r="K304" s="35"/>
      <c r="L304" s="35"/>
      <c r="M304" s="35"/>
      <c r="N304" s="35"/>
      <c r="O304" s="35"/>
      <c r="P304" s="35"/>
      <c r="Q304" s="35"/>
      <c r="R304" s="24"/>
    </row>
    <row r="305" spans="1:18" ht="15.75" x14ac:dyDescent="0.25">
      <c r="A305" s="16"/>
      <c r="B305" s="25" t="s">
        <v>98</v>
      </c>
      <c r="C305" s="26"/>
      <c r="D305" s="27" t="s">
        <v>232</v>
      </c>
      <c r="E305" s="28" t="s">
        <v>682</v>
      </c>
      <c r="F305" s="27" t="s">
        <v>270</v>
      </c>
      <c r="G305" s="27" t="s">
        <v>232</v>
      </c>
      <c r="H305" s="28" t="s">
        <v>786</v>
      </c>
      <c r="I305" s="27" t="s">
        <v>270</v>
      </c>
      <c r="J305" s="27" t="s">
        <v>232</v>
      </c>
      <c r="K305" s="45">
        <v>152715</v>
      </c>
      <c r="L305" s="26"/>
      <c r="M305" s="27" t="s">
        <v>232</v>
      </c>
      <c r="N305" s="28" t="s">
        <v>795</v>
      </c>
      <c r="O305" s="27" t="s">
        <v>270</v>
      </c>
      <c r="P305" s="27" t="s">
        <v>232</v>
      </c>
      <c r="Q305" s="28" t="s">
        <v>682</v>
      </c>
      <c r="R305" s="27" t="s">
        <v>270</v>
      </c>
    </row>
    <row r="306" spans="1:18" ht="26.25" x14ac:dyDescent="0.25">
      <c r="A306" s="16"/>
      <c r="B306" s="29" t="s">
        <v>798</v>
      </c>
      <c r="C306" s="30"/>
      <c r="D306" s="86"/>
      <c r="E306" s="86"/>
      <c r="F306" s="30"/>
      <c r="G306" s="86"/>
      <c r="H306" s="86"/>
      <c r="I306" s="30"/>
      <c r="J306" s="86"/>
      <c r="K306" s="86"/>
      <c r="L306" s="30"/>
      <c r="M306" s="86"/>
      <c r="N306" s="86"/>
      <c r="O306" s="30"/>
      <c r="P306" s="86"/>
      <c r="Q306" s="86"/>
      <c r="R306" s="30"/>
    </row>
    <row r="307" spans="1:18" ht="26.25" x14ac:dyDescent="0.25">
      <c r="A307" s="16"/>
      <c r="B307" s="44" t="s">
        <v>112</v>
      </c>
      <c r="C307" s="26"/>
      <c r="D307" s="70" t="s">
        <v>570</v>
      </c>
      <c r="E307" s="70"/>
      <c r="F307" s="27" t="s">
        <v>270</v>
      </c>
      <c r="G307" s="70">
        <v>185</v>
      </c>
      <c r="H307" s="70"/>
      <c r="I307" s="26"/>
      <c r="J307" s="70" t="s">
        <v>858</v>
      </c>
      <c r="K307" s="70"/>
      <c r="L307" s="27" t="s">
        <v>270</v>
      </c>
      <c r="M307" s="65">
        <v>36484</v>
      </c>
      <c r="N307" s="65"/>
      <c r="O307" s="26"/>
      <c r="P307" s="70" t="s">
        <v>570</v>
      </c>
      <c r="Q307" s="70"/>
      <c r="R307" s="27" t="s">
        <v>270</v>
      </c>
    </row>
    <row r="308" spans="1:18" ht="26.25" x14ac:dyDescent="0.25">
      <c r="A308" s="16"/>
      <c r="B308" s="47" t="s">
        <v>113</v>
      </c>
      <c r="C308" s="30"/>
      <c r="D308" s="86"/>
      <c r="E308" s="86"/>
      <c r="F308" s="30"/>
      <c r="G308" s="86"/>
      <c r="H308" s="86"/>
      <c r="I308" s="30"/>
      <c r="J308" s="86"/>
      <c r="K308" s="86"/>
      <c r="L308" s="30"/>
      <c r="M308" s="86"/>
      <c r="N308" s="86"/>
      <c r="O308" s="30"/>
      <c r="P308" s="86"/>
      <c r="Q308" s="86"/>
      <c r="R308" s="30"/>
    </row>
    <row r="309" spans="1:18" ht="26.25" x14ac:dyDescent="0.25">
      <c r="A309" s="16"/>
      <c r="B309" s="48" t="s">
        <v>114</v>
      </c>
      <c r="C309" s="26"/>
      <c r="D309" s="65">
        <v>1586</v>
      </c>
      <c r="E309" s="65"/>
      <c r="F309" s="26"/>
      <c r="G309" s="70">
        <v>98</v>
      </c>
      <c r="H309" s="70"/>
      <c r="I309" s="26"/>
      <c r="J309" s="65">
        <v>1684</v>
      </c>
      <c r="K309" s="65"/>
      <c r="L309" s="26"/>
      <c r="M309" s="70" t="s">
        <v>859</v>
      </c>
      <c r="N309" s="70"/>
      <c r="O309" s="27" t="s">
        <v>270</v>
      </c>
      <c r="P309" s="65">
        <v>1586</v>
      </c>
      <c r="Q309" s="65"/>
      <c r="R309" s="26"/>
    </row>
    <row r="310" spans="1:18" ht="27" thickBot="1" x14ac:dyDescent="0.3">
      <c r="A310" s="16"/>
      <c r="B310" s="49" t="s">
        <v>805</v>
      </c>
      <c r="C310" s="30"/>
      <c r="D310" s="72" t="s">
        <v>860</v>
      </c>
      <c r="E310" s="72"/>
      <c r="F310" s="11" t="s">
        <v>270</v>
      </c>
      <c r="G310" s="72" t="s">
        <v>861</v>
      </c>
      <c r="H310" s="72"/>
      <c r="I310" s="11" t="s">
        <v>270</v>
      </c>
      <c r="J310" s="72" t="s">
        <v>862</v>
      </c>
      <c r="K310" s="72"/>
      <c r="L310" s="11" t="s">
        <v>270</v>
      </c>
      <c r="M310" s="99">
        <v>102387</v>
      </c>
      <c r="N310" s="99"/>
      <c r="O310" s="30"/>
      <c r="P310" s="72" t="s">
        <v>860</v>
      </c>
      <c r="Q310" s="72"/>
      <c r="R310" s="11" t="s">
        <v>270</v>
      </c>
    </row>
    <row r="311" spans="1:18" ht="26.25" x14ac:dyDescent="0.25">
      <c r="A311" s="16"/>
      <c r="B311" s="44" t="s">
        <v>114</v>
      </c>
      <c r="C311" s="26"/>
      <c r="D311" s="73" t="s">
        <v>863</v>
      </c>
      <c r="E311" s="73"/>
      <c r="F311" s="27" t="s">
        <v>270</v>
      </c>
      <c r="G311" s="73" t="s">
        <v>864</v>
      </c>
      <c r="H311" s="73"/>
      <c r="I311" s="27" t="s">
        <v>270</v>
      </c>
      <c r="J311" s="73" t="s">
        <v>865</v>
      </c>
      <c r="K311" s="73"/>
      <c r="L311" s="27" t="s">
        <v>270</v>
      </c>
      <c r="M311" s="77">
        <v>100605</v>
      </c>
      <c r="N311" s="77"/>
      <c r="O311" s="26"/>
      <c r="P311" s="73" t="s">
        <v>863</v>
      </c>
      <c r="Q311" s="73"/>
      <c r="R311" s="27" t="s">
        <v>270</v>
      </c>
    </row>
    <row r="312" spans="1:18" ht="26.25" x14ac:dyDescent="0.25">
      <c r="A312" s="16"/>
      <c r="B312" s="47" t="s">
        <v>116</v>
      </c>
      <c r="C312" s="30"/>
      <c r="D312" s="37">
        <v>842</v>
      </c>
      <c r="E312" s="37"/>
      <c r="F312" s="30"/>
      <c r="G312" s="37">
        <v>842</v>
      </c>
      <c r="H312" s="37"/>
      <c r="I312" s="30"/>
      <c r="J312" s="97">
        <v>1684</v>
      </c>
      <c r="K312" s="97"/>
      <c r="L312" s="30"/>
      <c r="M312" s="37" t="s">
        <v>866</v>
      </c>
      <c r="N312" s="37"/>
      <c r="O312" s="11" t="s">
        <v>270</v>
      </c>
      <c r="P312" s="37">
        <v>842</v>
      </c>
      <c r="Q312" s="37"/>
      <c r="R312" s="30"/>
    </row>
    <row r="313" spans="1:18" ht="27" thickBot="1" x14ac:dyDescent="0.3">
      <c r="A313" s="16"/>
      <c r="B313" s="44" t="s">
        <v>117</v>
      </c>
      <c r="C313" s="26"/>
      <c r="D313" s="38">
        <v>459</v>
      </c>
      <c r="E313" s="38"/>
      <c r="F313" s="26"/>
      <c r="G313" s="38">
        <v>459</v>
      </c>
      <c r="H313" s="38"/>
      <c r="I313" s="26"/>
      <c r="J313" s="38">
        <v>459</v>
      </c>
      <c r="K313" s="38"/>
      <c r="L313" s="26"/>
      <c r="M313" s="38" t="s">
        <v>850</v>
      </c>
      <c r="N313" s="38"/>
      <c r="O313" s="27" t="s">
        <v>270</v>
      </c>
      <c r="P313" s="38">
        <v>459</v>
      </c>
      <c r="Q313" s="38"/>
      <c r="R313" s="26"/>
    </row>
    <row r="314" spans="1:18" ht="26.25" x14ac:dyDescent="0.25">
      <c r="A314" s="16"/>
      <c r="B314" s="29" t="s">
        <v>813</v>
      </c>
      <c r="C314" s="30"/>
      <c r="D314" s="103" t="s">
        <v>867</v>
      </c>
      <c r="E314" s="103"/>
      <c r="F314" s="11" t="s">
        <v>270</v>
      </c>
      <c r="G314" s="103" t="s">
        <v>868</v>
      </c>
      <c r="H314" s="103"/>
      <c r="I314" s="11" t="s">
        <v>270</v>
      </c>
      <c r="J314" s="103" t="s">
        <v>869</v>
      </c>
      <c r="K314" s="103"/>
      <c r="L314" s="11" t="s">
        <v>270</v>
      </c>
      <c r="M314" s="98">
        <v>133645</v>
      </c>
      <c r="N314" s="98"/>
      <c r="O314" s="30"/>
      <c r="P314" s="103" t="s">
        <v>867</v>
      </c>
      <c r="Q314" s="103"/>
      <c r="R314" s="11" t="s">
        <v>270</v>
      </c>
    </row>
    <row r="315" spans="1:18" ht="39.75" thickBot="1" x14ac:dyDescent="0.3">
      <c r="A315" s="16"/>
      <c r="B315" s="44" t="s">
        <v>119</v>
      </c>
      <c r="C315" s="26"/>
      <c r="D315" s="38" t="s">
        <v>870</v>
      </c>
      <c r="E315" s="38"/>
      <c r="F315" s="27" t="s">
        <v>270</v>
      </c>
      <c r="G315" s="38" t="s">
        <v>870</v>
      </c>
      <c r="H315" s="38"/>
      <c r="I315" s="27" t="s">
        <v>270</v>
      </c>
      <c r="J315" s="38" t="s">
        <v>871</v>
      </c>
      <c r="K315" s="38"/>
      <c r="L315" s="27" t="s">
        <v>270</v>
      </c>
      <c r="M315" s="66">
        <v>6660</v>
      </c>
      <c r="N315" s="66"/>
      <c r="O315" s="26"/>
      <c r="P315" s="38" t="s">
        <v>870</v>
      </c>
      <c r="Q315" s="38"/>
      <c r="R315" s="27" t="s">
        <v>270</v>
      </c>
    </row>
    <row r="316" spans="1:18" ht="27" thickBot="1" x14ac:dyDescent="0.3">
      <c r="A316" s="16"/>
      <c r="B316" s="29" t="s">
        <v>120</v>
      </c>
      <c r="C316" s="30"/>
      <c r="D316" s="81" t="s">
        <v>577</v>
      </c>
      <c r="E316" s="81"/>
      <c r="F316" s="11" t="s">
        <v>270</v>
      </c>
      <c r="G316" s="81" t="s">
        <v>872</v>
      </c>
      <c r="H316" s="81"/>
      <c r="I316" s="11" t="s">
        <v>270</v>
      </c>
      <c r="J316" s="81" t="s">
        <v>873</v>
      </c>
      <c r="K316" s="81"/>
      <c r="L316" s="11" t="s">
        <v>270</v>
      </c>
      <c r="M316" s="79">
        <v>126985</v>
      </c>
      <c r="N316" s="79"/>
      <c r="O316" s="30"/>
      <c r="P316" s="81" t="s">
        <v>577</v>
      </c>
      <c r="Q316" s="81"/>
      <c r="R316" s="11" t="s">
        <v>270</v>
      </c>
    </row>
    <row r="317" spans="1:18" ht="26.25" x14ac:dyDescent="0.25">
      <c r="A317" s="16"/>
      <c r="B317" s="25" t="s">
        <v>121</v>
      </c>
      <c r="C317" s="26"/>
      <c r="D317" s="73" t="s">
        <v>874</v>
      </c>
      <c r="E317" s="73"/>
      <c r="F317" s="27" t="s">
        <v>270</v>
      </c>
      <c r="G317" s="73" t="s">
        <v>875</v>
      </c>
      <c r="H317" s="73"/>
      <c r="I317" s="27" t="s">
        <v>270</v>
      </c>
      <c r="J317" s="77">
        <v>29099</v>
      </c>
      <c r="K317" s="77"/>
      <c r="L317" s="26"/>
      <c r="M317" s="77">
        <v>81361</v>
      </c>
      <c r="N317" s="77"/>
      <c r="O317" s="26"/>
      <c r="P317" s="73" t="s">
        <v>874</v>
      </c>
      <c r="Q317" s="73"/>
      <c r="R317" s="27" t="s">
        <v>270</v>
      </c>
    </row>
    <row r="318" spans="1:18" ht="26.25" x14ac:dyDescent="0.25">
      <c r="A318" s="16"/>
      <c r="B318" s="47" t="s">
        <v>122</v>
      </c>
      <c r="C318" s="30"/>
      <c r="D318" s="97">
        <v>6154</v>
      </c>
      <c r="E318" s="97"/>
      <c r="F318" s="30"/>
      <c r="G318" s="69" t="s">
        <v>262</v>
      </c>
      <c r="H318" s="69"/>
      <c r="I318" s="30"/>
      <c r="J318" s="97">
        <v>6154</v>
      </c>
      <c r="K318" s="97"/>
      <c r="L318" s="30"/>
      <c r="M318" s="37" t="s">
        <v>444</v>
      </c>
      <c r="N318" s="37"/>
      <c r="O318" s="11" t="s">
        <v>270</v>
      </c>
      <c r="P318" s="97">
        <v>6154</v>
      </c>
      <c r="Q318" s="97"/>
      <c r="R318" s="30"/>
    </row>
    <row r="319" spans="1:18" ht="27" thickBot="1" x14ac:dyDescent="0.3">
      <c r="A319" s="16"/>
      <c r="B319" s="44" t="s">
        <v>822</v>
      </c>
      <c r="C319" s="26"/>
      <c r="D319" s="38" t="s">
        <v>876</v>
      </c>
      <c r="E319" s="38"/>
      <c r="F319" s="27" t="s">
        <v>270</v>
      </c>
      <c r="G319" s="68" t="s">
        <v>262</v>
      </c>
      <c r="H319" s="68"/>
      <c r="I319" s="26"/>
      <c r="J319" s="38" t="s">
        <v>876</v>
      </c>
      <c r="K319" s="38"/>
      <c r="L319" s="27" t="s">
        <v>270</v>
      </c>
      <c r="M319" s="38">
        <v>572</v>
      </c>
      <c r="N319" s="38"/>
      <c r="O319" s="26"/>
      <c r="P319" s="38" t="s">
        <v>876</v>
      </c>
      <c r="Q319" s="38"/>
      <c r="R319" s="27" t="s">
        <v>270</v>
      </c>
    </row>
    <row r="320" spans="1:18" ht="27" thickBot="1" x14ac:dyDescent="0.3">
      <c r="A320" s="16"/>
      <c r="B320" s="29" t="s">
        <v>124</v>
      </c>
      <c r="C320" s="30"/>
      <c r="D320" s="79">
        <v>5582</v>
      </c>
      <c r="E320" s="79"/>
      <c r="F320" s="30"/>
      <c r="G320" s="80" t="s">
        <v>262</v>
      </c>
      <c r="H320" s="80"/>
      <c r="I320" s="30"/>
      <c r="J320" s="79">
        <v>5582</v>
      </c>
      <c r="K320" s="79"/>
      <c r="L320" s="30"/>
      <c r="M320" s="81" t="s">
        <v>877</v>
      </c>
      <c r="N320" s="81"/>
      <c r="O320" s="11" t="s">
        <v>270</v>
      </c>
      <c r="P320" s="79">
        <v>5582</v>
      </c>
      <c r="Q320" s="79"/>
      <c r="R320" s="30"/>
    </row>
    <row r="321" spans="1:18" ht="16.5" thickBot="1" x14ac:dyDescent="0.3">
      <c r="A321" s="16"/>
      <c r="B321" s="25" t="s">
        <v>825</v>
      </c>
      <c r="C321" s="26"/>
      <c r="D321" s="87" t="s">
        <v>232</v>
      </c>
      <c r="E321" s="58" t="s">
        <v>878</v>
      </c>
      <c r="F321" s="27" t="s">
        <v>270</v>
      </c>
      <c r="G321" s="87" t="s">
        <v>232</v>
      </c>
      <c r="H321" s="58" t="s">
        <v>875</v>
      </c>
      <c r="I321" s="27" t="s">
        <v>270</v>
      </c>
      <c r="J321" s="87" t="s">
        <v>232</v>
      </c>
      <c r="K321" s="56">
        <v>34681</v>
      </c>
      <c r="L321" s="26"/>
      <c r="M321" s="87" t="s">
        <v>232</v>
      </c>
      <c r="N321" s="56">
        <v>75779</v>
      </c>
      <c r="O321" s="26"/>
      <c r="P321" s="87" t="s">
        <v>232</v>
      </c>
      <c r="Q321" s="58" t="s">
        <v>878</v>
      </c>
      <c r="R321" s="27" t="s">
        <v>270</v>
      </c>
    </row>
    <row r="322" spans="1:18" x14ac:dyDescent="0.25">
      <c r="A322" s="16"/>
      <c r="B322" s="40"/>
      <c r="C322" s="40"/>
      <c r="D322" s="40"/>
      <c r="E322" s="40"/>
      <c r="F322" s="40"/>
      <c r="G322" s="40"/>
      <c r="H322" s="40"/>
      <c r="I322" s="40"/>
      <c r="J322" s="40"/>
      <c r="K322" s="40"/>
      <c r="L322" s="40"/>
      <c r="M322" s="40"/>
      <c r="N322" s="40"/>
      <c r="O322" s="40"/>
      <c r="P322" s="40"/>
      <c r="Q322" s="40"/>
      <c r="R322" s="40"/>
    </row>
    <row r="323" spans="1:18" x14ac:dyDescent="0.25">
      <c r="A323" s="16"/>
      <c r="B323" s="17" t="s">
        <v>879</v>
      </c>
      <c r="C323" s="17"/>
      <c r="D323" s="17"/>
      <c r="E323" s="17"/>
      <c r="F323" s="17"/>
      <c r="G323" s="17"/>
      <c r="H323" s="17"/>
      <c r="I323" s="17"/>
      <c r="J323" s="17"/>
      <c r="K323" s="17"/>
      <c r="L323" s="17"/>
      <c r="M323" s="17"/>
      <c r="N323" s="17"/>
      <c r="O323" s="17"/>
      <c r="P323" s="17"/>
      <c r="Q323" s="17"/>
      <c r="R323" s="17"/>
    </row>
    <row r="324" spans="1:18" x14ac:dyDescent="0.25">
      <c r="A324" s="16"/>
      <c r="B324" s="18"/>
      <c r="C324" s="18"/>
      <c r="D324" s="18"/>
      <c r="E324" s="18"/>
      <c r="F324" s="18"/>
      <c r="G324" s="18"/>
      <c r="H324" s="18"/>
      <c r="I324" s="18"/>
      <c r="J324" s="18"/>
      <c r="K324" s="18"/>
      <c r="L324" s="18"/>
      <c r="M324" s="18"/>
      <c r="N324" s="18"/>
      <c r="O324" s="18"/>
      <c r="P324" s="18"/>
      <c r="Q324" s="18"/>
      <c r="R324" s="18"/>
    </row>
    <row r="325" spans="1:18" ht="16.5" thickBot="1" x14ac:dyDescent="0.3">
      <c r="A325" s="16"/>
      <c r="B325" s="23"/>
      <c r="C325" s="24"/>
      <c r="D325" s="36" t="s">
        <v>774</v>
      </c>
      <c r="E325" s="36"/>
      <c r="F325" s="36"/>
      <c r="G325" s="36"/>
      <c r="H325" s="36"/>
      <c r="I325" s="36"/>
      <c r="J325" s="36"/>
      <c r="K325" s="36"/>
      <c r="L325" s="36"/>
      <c r="M325" s="36"/>
      <c r="N325" s="36"/>
      <c r="O325" s="36"/>
      <c r="P325" s="36"/>
      <c r="Q325" s="36"/>
      <c r="R325" s="24"/>
    </row>
    <row r="326" spans="1:18" ht="15.75" x14ac:dyDescent="0.25">
      <c r="A326" s="16"/>
      <c r="B326" s="23"/>
      <c r="C326" s="24"/>
      <c r="D326" s="63"/>
      <c r="E326" s="63"/>
      <c r="F326" s="24"/>
      <c r="G326" s="63"/>
      <c r="H326" s="63"/>
      <c r="I326" s="24"/>
      <c r="J326" s="61" t="s">
        <v>137</v>
      </c>
      <c r="K326" s="61"/>
      <c r="L326" s="24"/>
      <c r="M326" s="63"/>
      <c r="N326" s="63"/>
      <c r="O326" s="24"/>
      <c r="P326" s="63"/>
      <c r="Q326" s="63"/>
      <c r="R326" s="24"/>
    </row>
    <row r="327" spans="1:18" ht="15.75" x14ac:dyDescent="0.25">
      <c r="A327" s="16"/>
      <c r="B327" s="23"/>
      <c r="C327" s="24"/>
      <c r="D327" s="35" t="s">
        <v>716</v>
      </c>
      <c r="E327" s="35"/>
      <c r="F327" s="24"/>
      <c r="G327" s="35" t="s">
        <v>716</v>
      </c>
      <c r="H327" s="35"/>
      <c r="I327" s="24"/>
      <c r="J327" s="35" t="s">
        <v>717</v>
      </c>
      <c r="K327" s="35"/>
      <c r="L327" s="24"/>
      <c r="M327" s="60"/>
      <c r="N327" s="60"/>
      <c r="O327" s="24"/>
      <c r="P327" s="60"/>
      <c r="Q327" s="60"/>
      <c r="R327" s="24"/>
    </row>
    <row r="328" spans="1:18" ht="15.75" x14ac:dyDescent="0.25">
      <c r="A328" s="16"/>
      <c r="B328" s="23"/>
      <c r="C328" s="24"/>
      <c r="D328" s="35" t="s">
        <v>718</v>
      </c>
      <c r="E328" s="35"/>
      <c r="F328" s="24"/>
      <c r="G328" s="35" t="s">
        <v>719</v>
      </c>
      <c r="H328" s="35"/>
      <c r="I328" s="24"/>
      <c r="J328" s="35" t="s">
        <v>720</v>
      </c>
      <c r="K328" s="35"/>
      <c r="L328" s="24"/>
      <c r="M328" s="35" t="s">
        <v>721</v>
      </c>
      <c r="N328" s="35"/>
      <c r="O328" s="24"/>
      <c r="P328" s="60"/>
      <c r="Q328" s="60"/>
      <c r="R328" s="24"/>
    </row>
    <row r="329" spans="1:18" ht="16.5" thickBot="1" x14ac:dyDescent="0.3">
      <c r="A329" s="16"/>
      <c r="B329" s="23"/>
      <c r="C329" s="24"/>
      <c r="D329" s="36" t="s">
        <v>722</v>
      </c>
      <c r="E329" s="36"/>
      <c r="F329" s="24"/>
      <c r="G329" s="36" t="s">
        <v>723</v>
      </c>
      <c r="H329" s="36"/>
      <c r="I329" s="24"/>
      <c r="J329" s="36" t="s">
        <v>724</v>
      </c>
      <c r="K329" s="36"/>
      <c r="L329" s="24"/>
      <c r="M329" s="36" t="s">
        <v>725</v>
      </c>
      <c r="N329" s="36"/>
      <c r="O329" s="24"/>
      <c r="P329" s="36" t="s">
        <v>174</v>
      </c>
      <c r="Q329" s="36"/>
      <c r="R329" s="24"/>
    </row>
    <row r="330" spans="1:18" ht="15.75" x14ac:dyDescent="0.25">
      <c r="A330" s="16"/>
      <c r="B330" s="23"/>
      <c r="C330" s="24"/>
      <c r="D330" s="35" t="s">
        <v>230</v>
      </c>
      <c r="E330" s="35"/>
      <c r="F330" s="35"/>
      <c r="G330" s="35"/>
      <c r="H330" s="35"/>
      <c r="I330" s="35"/>
      <c r="J330" s="35"/>
      <c r="K330" s="35"/>
      <c r="L330" s="35"/>
      <c r="M330" s="35"/>
      <c r="N330" s="35"/>
      <c r="O330" s="35"/>
      <c r="P330" s="35"/>
      <c r="Q330" s="35"/>
      <c r="R330" s="24"/>
    </row>
    <row r="331" spans="1:18" ht="26.25" x14ac:dyDescent="0.25">
      <c r="A331" s="16"/>
      <c r="B331" s="25" t="s">
        <v>880</v>
      </c>
      <c r="C331" s="26"/>
      <c r="D331" s="27" t="s">
        <v>232</v>
      </c>
      <c r="E331" s="28" t="s">
        <v>568</v>
      </c>
      <c r="F331" s="27" t="s">
        <v>270</v>
      </c>
      <c r="G331" s="27" t="s">
        <v>232</v>
      </c>
      <c r="H331" s="28" t="s">
        <v>881</v>
      </c>
      <c r="I331" s="27" t="s">
        <v>270</v>
      </c>
      <c r="J331" s="27" t="s">
        <v>232</v>
      </c>
      <c r="K331" s="45">
        <v>1262289</v>
      </c>
      <c r="L331" s="26"/>
      <c r="M331" s="27" t="s">
        <v>232</v>
      </c>
      <c r="N331" s="45">
        <v>12447</v>
      </c>
      <c r="O331" s="26"/>
      <c r="P331" s="27" t="s">
        <v>232</v>
      </c>
      <c r="Q331" s="45">
        <v>1244344</v>
      </c>
      <c r="R331" s="26"/>
    </row>
    <row r="332" spans="1:18" ht="15.75" x14ac:dyDescent="0.25">
      <c r="A332" s="16"/>
      <c r="B332" s="29" t="s">
        <v>142</v>
      </c>
      <c r="C332" s="30"/>
      <c r="D332" s="86"/>
      <c r="E332" s="86"/>
      <c r="F332" s="30"/>
      <c r="G332" s="86"/>
      <c r="H332" s="86"/>
      <c r="I332" s="30"/>
      <c r="J332" s="86"/>
      <c r="K332" s="86"/>
      <c r="L332" s="30"/>
      <c r="M332" s="86"/>
      <c r="N332" s="86"/>
      <c r="O332" s="30"/>
      <c r="P332" s="86"/>
      <c r="Q332" s="86"/>
      <c r="R332" s="30"/>
    </row>
    <row r="333" spans="1:18" ht="15.75" x14ac:dyDescent="0.25">
      <c r="A333" s="16"/>
      <c r="B333" s="44" t="s">
        <v>882</v>
      </c>
      <c r="C333" s="26"/>
      <c r="D333" s="67" t="s">
        <v>262</v>
      </c>
      <c r="E333" s="67"/>
      <c r="F333" s="26"/>
      <c r="G333" s="67" t="s">
        <v>262</v>
      </c>
      <c r="H333" s="67"/>
      <c r="I333" s="26"/>
      <c r="J333" s="70" t="s">
        <v>883</v>
      </c>
      <c r="K333" s="70"/>
      <c r="L333" s="27" t="s">
        <v>270</v>
      </c>
      <c r="M333" s="67" t="s">
        <v>262</v>
      </c>
      <c r="N333" s="67"/>
      <c r="O333" s="26"/>
      <c r="P333" s="70" t="s">
        <v>883</v>
      </c>
      <c r="Q333" s="70"/>
      <c r="R333" s="27" t="s">
        <v>270</v>
      </c>
    </row>
    <row r="334" spans="1:18" ht="15.75" x14ac:dyDescent="0.25">
      <c r="A334" s="16"/>
      <c r="B334" s="47" t="s">
        <v>144</v>
      </c>
      <c r="C334" s="30"/>
      <c r="D334" s="69" t="s">
        <v>262</v>
      </c>
      <c r="E334" s="69"/>
      <c r="F334" s="30"/>
      <c r="G334" s="69" t="s">
        <v>262</v>
      </c>
      <c r="H334" s="69"/>
      <c r="I334" s="30"/>
      <c r="J334" s="97">
        <v>23580</v>
      </c>
      <c r="K334" s="97"/>
      <c r="L334" s="30"/>
      <c r="M334" s="69" t="s">
        <v>262</v>
      </c>
      <c r="N334" s="69"/>
      <c r="O334" s="30"/>
      <c r="P334" s="97">
        <v>23580</v>
      </c>
      <c r="Q334" s="97"/>
      <c r="R334" s="30"/>
    </row>
    <row r="335" spans="1:18" ht="26.25" x14ac:dyDescent="0.25">
      <c r="A335" s="16"/>
      <c r="B335" s="44" t="s">
        <v>146</v>
      </c>
      <c r="C335" s="26"/>
      <c r="D335" s="67" t="s">
        <v>262</v>
      </c>
      <c r="E335" s="67"/>
      <c r="F335" s="26"/>
      <c r="G335" s="67" t="s">
        <v>262</v>
      </c>
      <c r="H335" s="67"/>
      <c r="I335" s="26"/>
      <c r="J335" s="70" t="s">
        <v>884</v>
      </c>
      <c r="K335" s="70"/>
      <c r="L335" s="27" t="s">
        <v>270</v>
      </c>
      <c r="M335" s="67" t="s">
        <v>262</v>
      </c>
      <c r="N335" s="67"/>
      <c r="O335" s="26"/>
      <c r="P335" s="70" t="s">
        <v>884</v>
      </c>
      <c r="Q335" s="70"/>
      <c r="R335" s="27" t="s">
        <v>270</v>
      </c>
    </row>
    <row r="336" spans="1:18" ht="15.75" x14ac:dyDescent="0.25">
      <c r="A336" s="16"/>
      <c r="B336" s="47" t="s">
        <v>40</v>
      </c>
      <c r="C336" s="30"/>
      <c r="D336" s="69" t="s">
        <v>262</v>
      </c>
      <c r="E336" s="69"/>
      <c r="F336" s="30"/>
      <c r="G336" s="69" t="s">
        <v>262</v>
      </c>
      <c r="H336" s="69"/>
      <c r="I336" s="30"/>
      <c r="J336" s="37" t="s">
        <v>885</v>
      </c>
      <c r="K336" s="37"/>
      <c r="L336" s="11" t="s">
        <v>270</v>
      </c>
      <c r="M336" s="69" t="s">
        <v>262</v>
      </c>
      <c r="N336" s="69"/>
      <c r="O336" s="30"/>
      <c r="P336" s="37" t="s">
        <v>885</v>
      </c>
      <c r="Q336" s="37"/>
      <c r="R336" s="11" t="s">
        <v>270</v>
      </c>
    </row>
    <row r="337" spans="1:18" ht="15.75" x14ac:dyDescent="0.25">
      <c r="A337" s="16"/>
      <c r="B337" s="44" t="s">
        <v>147</v>
      </c>
      <c r="C337" s="26"/>
      <c r="D337" s="67" t="s">
        <v>262</v>
      </c>
      <c r="E337" s="67"/>
      <c r="F337" s="26"/>
      <c r="G337" s="67" t="s">
        <v>262</v>
      </c>
      <c r="H337" s="67"/>
      <c r="I337" s="26"/>
      <c r="J337" s="70" t="s">
        <v>886</v>
      </c>
      <c r="K337" s="70"/>
      <c r="L337" s="27" t="s">
        <v>270</v>
      </c>
      <c r="M337" s="67" t="s">
        <v>262</v>
      </c>
      <c r="N337" s="67"/>
      <c r="O337" s="26"/>
      <c r="P337" s="70" t="s">
        <v>886</v>
      </c>
      <c r="Q337" s="70"/>
      <c r="R337" s="27" t="s">
        <v>270</v>
      </c>
    </row>
    <row r="338" spans="1:18" ht="26.25" x14ac:dyDescent="0.25">
      <c r="A338" s="16"/>
      <c r="B338" s="47" t="s">
        <v>148</v>
      </c>
      <c r="C338" s="30"/>
      <c r="D338" s="69" t="s">
        <v>262</v>
      </c>
      <c r="E338" s="69"/>
      <c r="F338" s="30"/>
      <c r="G338" s="69" t="s">
        <v>262</v>
      </c>
      <c r="H338" s="69"/>
      <c r="I338" s="30"/>
      <c r="J338" s="97">
        <v>129825</v>
      </c>
      <c r="K338" s="97"/>
      <c r="L338" s="30"/>
      <c r="M338" s="69" t="s">
        <v>262</v>
      </c>
      <c r="N338" s="69"/>
      <c r="O338" s="30"/>
      <c r="P338" s="97">
        <v>129825</v>
      </c>
      <c r="Q338" s="97"/>
      <c r="R338" s="30"/>
    </row>
    <row r="339" spans="1:18" ht="15.75" x14ac:dyDescent="0.25">
      <c r="A339" s="16"/>
      <c r="B339" s="44" t="s">
        <v>137</v>
      </c>
      <c r="C339" s="26"/>
      <c r="D339" s="67" t="s">
        <v>262</v>
      </c>
      <c r="E339" s="67"/>
      <c r="F339" s="26"/>
      <c r="G339" s="67" t="s">
        <v>262</v>
      </c>
      <c r="H339" s="67"/>
      <c r="I339" s="26"/>
      <c r="J339" s="70" t="s">
        <v>887</v>
      </c>
      <c r="K339" s="70"/>
      <c r="L339" s="27" t="s">
        <v>270</v>
      </c>
      <c r="M339" s="67" t="s">
        <v>262</v>
      </c>
      <c r="N339" s="67"/>
      <c r="O339" s="26"/>
      <c r="P339" s="70" t="s">
        <v>887</v>
      </c>
      <c r="Q339" s="70"/>
      <c r="R339" s="27" t="s">
        <v>270</v>
      </c>
    </row>
    <row r="340" spans="1:18" ht="16.5" thickBot="1" x14ac:dyDescent="0.3">
      <c r="A340" s="16"/>
      <c r="B340" s="47" t="s">
        <v>888</v>
      </c>
      <c r="C340" s="30"/>
      <c r="D340" s="71" t="s">
        <v>262</v>
      </c>
      <c r="E340" s="71"/>
      <c r="F340" s="30"/>
      <c r="G340" s="72" t="s">
        <v>889</v>
      </c>
      <c r="H340" s="72"/>
      <c r="I340" s="11" t="s">
        <v>270</v>
      </c>
      <c r="J340" s="99">
        <v>355792</v>
      </c>
      <c r="K340" s="99"/>
      <c r="L340" s="30"/>
      <c r="M340" s="71" t="s">
        <v>262</v>
      </c>
      <c r="N340" s="71"/>
      <c r="O340" s="30"/>
      <c r="P340" s="71" t="s">
        <v>262</v>
      </c>
      <c r="Q340" s="71"/>
      <c r="R340" s="30"/>
    </row>
    <row r="341" spans="1:18" ht="27" thickBot="1" x14ac:dyDescent="0.3">
      <c r="A341" s="16"/>
      <c r="B341" s="25" t="s">
        <v>890</v>
      </c>
      <c r="C341" s="26"/>
      <c r="D341" s="76" t="s">
        <v>262</v>
      </c>
      <c r="E341" s="76"/>
      <c r="F341" s="26"/>
      <c r="G341" s="74" t="s">
        <v>889</v>
      </c>
      <c r="H341" s="74"/>
      <c r="I341" s="27" t="s">
        <v>270</v>
      </c>
      <c r="J341" s="74" t="s">
        <v>891</v>
      </c>
      <c r="K341" s="74"/>
      <c r="L341" s="27" t="s">
        <v>270</v>
      </c>
      <c r="M341" s="76" t="s">
        <v>262</v>
      </c>
      <c r="N341" s="76"/>
      <c r="O341" s="26"/>
      <c r="P341" s="74" t="s">
        <v>892</v>
      </c>
      <c r="Q341" s="74"/>
      <c r="R341" s="27" t="s">
        <v>270</v>
      </c>
    </row>
    <row r="342" spans="1:18" ht="15.75" x14ac:dyDescent="0.25">
      <c r="A342" s="16"/>
      <c r="B342" s="29" t="s">
        <v>150</v>
      </c>
      <c r="C342" s="30"/>
      <c r="D342" s="64"/>
      <c r="E342" s="64"/>
      <c r="F342" s="30"/>
      <c r="G342" s="64"/>
      <c r="H342" s="64"/>
      <c r="I342" s="30"/>
      <c r="J342" s="64"/>
      <c r="K342" s="64"/>
      <c r="L342" s="30"/>
      <c r="M342" s="64"/>
      <c r="N342" s="64"/>
      <c r="O342" s="30"/>
      <c r="P342" s="64"/>
      <c r="Q342" s="64"/>
      <c r="R342" s="30"/>
    </row>
    <row r="343" spans="1:18" ht="15.75" x14ac:dyDescent="0.25">
      <c r="A343" s="16"/>
      <c r="B343" s="44" t="s">
        <v>151</v>
      </c>
      <c r="C343" s="26"/>
      <c r="D343" s="67" t="s">
        <v>262</v>
      </c>
      <c r="E343" s="67"/>
      <c r="F343" s="26"/>
      <c r="G343" s="67" t="s">
        <v>262</v>
      </c>
      <c r="H343" s="67"/>
      <c r="I343" s="26"/>
      <c r="J343" s="70" t="s">
        <v>893</v>
      </c>
      <c r="K343" s="70"/>
      <c r="L343" s="27" t="s">
        <v>270</v>
      </c>
      <c r="M343" s="67" t="s">
        <v>262</v>
      </c>
      <c r="N343" s="67"/>
      <c r="O343" s="26"/>
      <c r="P343" s="70" t="s">
        <v>893</v>
      </c>
      <c r="Q343" s="70"/>
      <c r="R343" s="27" t="s">
        <v>270</v>
      </c>
    </row>
    <row r="344" spans="1:18" ht="26.25" x14ac:dyDescent="0.25">
      <c r="A344" s="16"/>
      <c r="B344" s="47" t="s">
        <v>152</v>
      </c>
      <c r="C344" s="30"/>
      <c r="D344" s="97">
        <v>30240</v>
      </c>
      <c r="E344" s="97"/>
      <c r="F344" s="30"/>
      <c r="G344" s="69" t="s">
        <v>262</v>
      </c>
      <c r="H344" s="69"/>
      <c r="I344" s="30"/>
      <c r="J344" s="69" t="s">
        <v>262</v>
      </c>
      <c r="K344" s="69"/>
      <c r="L344" s="30"/>
      <c r="M344" s="69" t="s">
        <v>262</v>
      </c>
      <c r="N344" s="69"/>
      <c r="O344" s="30"/>
      <c r="P344" s="97">
        <v>30240</v>
      </c>
      <c r="Q344" s="97"/>
      <c r="R344" s="30"/>
    </row>
    <row r="345" spans="1:18" ht="15.75" x14ac:dyDescent="0.25">
      <c r="A345" s="16"/>
      <c r="B345" s="44" t="s">
        <v>160</v>
      </c>
      <c r="C345" s="26"/>
      <c r="D345" s="67" t="s">
        <v>262</v>
      </c>
      <c r="E345" s="67"/>
      <c r="F345" s="26"/>
      <c r="G345" s="67" t="s">
        <v>262</v>
      </c>
      <c r="H345" s="67"/>
      <c r="I345" s="26"/>
      <c r="J345" s="70" t="s">
        <v>894</v>
      </c>
      <c r="K345" s="70"/>
      <c r="L345" s="27" t="s">
        <v>270</v>
      </c>
      <c r="M345" s="67" t="s">
        <v>262</v>
      </c>
      <c r="N345" s="67"/>
      <c r="O345" s="26"/>
      <c r="P345" s="70" t="s">
        <v>894</v>
      </c>
      <c r="Q345" s="70"/>
      <c r="R345" s="27" t="s">
        <v>270</v>
      </c>
    </row>
    <row r="346" spans="1:18" ht="15.75" x14ac:dyDescent="0.25">
      <c r="A346" s="16"/>
      <c r="B346" s="47" t="s">
        <v>181</v>
      </c>
      <c r="C346" s="30"/>
      <c r="D346" s="37" t="s">
        <v>895</v>
      </c>
      <c r="E346" s="37"/>
      <c r="F346" s="11" t="s">
        <v>270</v>
      </c>
      <c r="G346" s="69" t="s">
        <v>262</v>
      </c>
      <c r="H346" s="69"/>
      <c r="I346" s="30"/>
      <c r="J346" s="69" t="s">
        <v>262</v>
      </c>
      <c r="K346" s="69"/>
      <c r="L346" s="30"/>
      <c r="M346" s="97">
        <v>3977</v>
      </c>
      <c r="N346" s="97"/>
      <c r="O346" s="30"/>
      <c r="P346" s="37" t="s">
        <v>896</v>
      </c>
      <c r="Q346" s="37"/>
      <c r="R346" s="11" t="s">
        <v>270</v>
      </c>
    </row>
    <row r="347" spans="1:18" ht="26.25" x14ac:dyDescent="0.25">
      <c r="A347" s="16"/>
      <c r="B347" s="44" t="s">
        <v>897</v>
      </c>
      <c r="C347" s="26"/>
      <c r="D347" s="67" t="s">
        <v>262</v>
      </c>
      <c r="E347" s="67"/>
      <c r="F347" s="26"/>
      <c r="G347" s="65">
        <v>441530</v>
      </c>
      <c r="H347" s="65"/>
      <c r="I347" s="26"/>
      <c r="J347" s="67" t="s">
        <v>262</v>
      </c>
      <c r="K347" s="67"/>
      <c r="L347" s="26"/>
      <c r="M347" s="67" t="s">
        <v>262</v>
      </c>
      <c r="N347" s="67"/>
      <c r="O347" s="26"/>
      <c r="P347" s="65">
        <v>441530</v>
      </c>
      <c r="Q347" s="65"/>
      <c r="R347" s="26"/>
    </row>
    <row r="348" spans="1:18" ht="15.75" x14ac:dyDescent="0.25">
      <c r="A348" s="16"/>
      <c r="B348" s="47" t="s">
        <v>898</v>
      </c>
      <c r="C348" s="30"/>
      <c r="D348" s="37" t="s">
        <v>899</v>
      </c>
      <c r="E348" s="37"/>
      <c r="F348" s="11" t="s">
        <v>270</v>
      </c>
      <c r="G348" s="69" t="s">
        <v>262</v>
      </c>
      <c r="H348" s="69"/>
      <c r="I348" s="30"/>
      <c r="J348" s="69" t="s">
        <v>262</v>
      </c>
      <c r="K348" s="69"/>
      <c r="L348" s="30"/>
      <c r="M348" s="69" t="s">
        <v>262</v>
      </c>
      <c r="N348" s="69"/>
      <c r="O348" s="30"/>
      <c r="P348" s="37" t="s">
        <v>899</v>
      </c>
      <c r="Q348" s="37"/>
      <c r="R348" s="11" t="s">
        <v>270</v>
      </c>
    </row>
    <row r="349" spans="1:18" ht="26.25" x14ac:dyDescent="0.25">
      <c r="A349" s="16"/>
      <c r="B349" s="44" t="s">
        <v>900</v>
      </c>
      <c r="C349" s="26"/>
      <c r="D349" s="65">
        <v>35000</v>
      </c>
      <c r="E349" s="65"/>
      <c r="F349" s="26"/>
      <c r="G349" s="67" t="s">
        <v>262</v>
      </c>
      <c r="H349" s="67"/>
      <c r="I349" s="26"/>
      <c r="J349" s="70" t="s">
        <v>901</v>
      </c>
      <c r="K349" s="70"/>
      <c r="L349" s="27" t="s">
        <v>270</v>
      </c>
      <c r="M349" s="67" t="s">
        <v>262</v>
      </c>
      <c r="N349" s="67"/>
      <c r="O349" s="26"/>
      <c r="P349" s="67" t="s">
        <v>262</v>
      </c>
      <c r="Q349" s="67"/>
      <c r="R349" s="26"/>
    </row>
    <row r="350" spans="1:18" ht="15.75" x14ac:dyDescent="0.25">
      <c r="A350" s="16"/>
      <c r="B350" s="47" t="s">
        <v>902</v>
      </c>
      <c r="C350" s="30"/>
      <c r="D350" s="37" t="s">
        <v>903</v>
      </c>
      <c r="E350" s="37"/>
      <c r="F350" s="11" t="s">
        <v>270</v>
      </c>
      <c r="G350" s="69" t="s">
        <v>262</v>
      </c>
      <c r="H350" s="69"/>
      <c r="I350" s="30"/>
      <c r="J350" s="97">
        <v>19000</v>
      </c>
      <c r="K350" s="97"/>
      <c r="L350" s="30"/>
      <c r="M350" s="69" t="s">
        <v>262</v>
      </c>
      <c r="N350" s="69"/>
      <c r="O350" s="30"/>
      <c r="P350" s="69" t="s">
        <v>262</v>
      </c>
      <c r="Q350" s="69"/>
      <c r="R350" s="30"/>
    </row>
    <row r="351" spans="1:18" ht="15.75" x14ac:dyDescent="0.25">
      <c r="A351" s="16"/>
      <c r="B351" s="44" t="s">
        <v>904</v>
      </c>
      <c r="C351" s="26"/>
      <c r="D351" s="67" t="s">
        <v>262</v>
      </c>
      <c r="E351" s="67"/>
      <c r="F351" s="26"/>
      <c r="G351" s="67" t="s">
        <v>262</v>
      </c>
      <c r="H351" s="67"/>
      <c r="I351" s="26"/>
      <c r="J351" s="65">
        <v>15000</v>
      </c>
      <c r="K351" s="65"/>
      <c r="L351" s="26"/>
      <c r="M351" s="67" t="s">
        <v>262</v>
      </c>
      <c r="N351" s="67"/>
      <c r="O351" s="26"/>
      <c r="P351" s="65">
        <v>15000</v>
      </c>
      <c r="Q351" s="65"/>
      <c r="R351" s="26"/>
    </row>
    <row r="352" spans="1:18" ht="15.75" x14ac:dyDescent="0.25">
      <c r="A352" s="16"/>
      <c r="B352" s="47" t="s">
        <v>155</v>
      </c>
      <c r="C352" s="30"/>
      <c r="D352" s="69" t="s">
        <v>262</v>
      </c>
      <c r="E352" s="69"/>
      <c r="F352" s="30"/>
      <c r="G352" s="69" t="s">
        <v>262</v>
      </c>
      <c r="H352" s="69"/>
      <c r="I352" s="30"/>
      <c r="J352" s="37" t="s">
        <v>905</v>
      </c>
      <c r="K352" s="37"/>
      <c r="L352" s="11" t="s">
        <v>270</v>
      </c>
      <c r="M352" s="86"/>
      <c r="N352" s="86"/>
      <c r="O352" s="30"/>
      <c r="P352" s="37" t="s">
        <v>905</v>
      </c>
      <c r="Q352" s="37"/>
      <c r="R352" s="11" t="s">
        <v>270</v>
      </c>
    </row>
    <row r="353" spans="1:18" ht="15.75" x14ac:dyDescent="0.25">
      <c r="A353" s="16"/>
      <c r="B353" s="44" t="s">
        <v>157</v>
      </c>
      <c r="C353" s="26"/>
      <c r="D353" s="67" t="s">
        <v>262</v>
      </c>
      <c r="E353" s="67"/>
      <c r="F353" s="26"/>
      <c r="G353" s="70" t="s">
        <v>906</v>
      </c>
      <c r="H353" s="70"/>
      <c r="I353" s="27" t="s">
        <v>270</v>
      </c>
      <c r="J353" s="70" t="s">
        <v>907</v>
      </c>
      <c r="K353" s="70"/>
      <c r="L353" s="27" t="s">
        <v>270</v>
      </c>
      <c r="M353" s="67" t="s">
        <v>262</v>
      </c>
      <c r="N353" s="67"/>
      <c r="O353" s="26"/>
      <c r="P353" s="70" t="s">
        <v>908</v>
      </c>
      <c r="Q353" s="70"/>
      <c r="R353" s="27" t="s">
        <v>270</v>
      </c>
    </row>
    <row r="354" spans="1:18" ht="26.25" x14ac:dyDescent="0.25">
      <c r="A354" s="16"/>
      <c r="B354" s="47" t="s">
        <v>909</v>
      </c>
      <c r="C354" s="30"/>
      <c r="D354" s="69" t="s">
        <v>262</v>
      </c>
      <c r="E354" s="69"/>
      <c r="F354" s="30"/>
      <c r="G354" s="69" t="s">
        <v>262</v>
      </c>
      <c r="H354" s="69"/>
      <c r="I354" s="30"/>
      <c r="J354" s="37" t="s">
        <v>910</v>
      </c>
      <c r="K354" s="37"/>
      <c r="L354" s="11" t="s">
        <v>270</v>
      </c>
      <c r="M354" s="69" t="s">
        <v>262</v>
      </c>
      <c r="N354" s="69"/>
      <c r="O354" s="30"/>
      <c r="P354" s="37" t="s">
        <v>910</v>
      </c>
      <c r="Q354" s="37"/>
      <c r="R354" s="11" t="s">
        <v>270</v>
      </c>
    </row>
    <row r="355" spans="1:18" ht="26.25" x14ac:dyDescent="0.25">
      <c r="A355" s="16"/>
      <c r="B355" s="44" t="s">
        <v>911</v>
      </c>
      <c r="C355" s="26"/>
      <c r="D355" s="65">
        <v>16424</v>
      </c>
      <c r="E355" s="65"/>
      <c r="F355" s="26"/>
      <c r="G355" s="67" t="s">
        <v>262</v>
      </c>
      <c r="H355" s="67"/>
      <c r="I355" s="26"/>
      <c r="J355" s="67" t="s">
        <v>262</v>
      </c>
      <c r="K355" s="67"/>
      <c r="L355" s="26"/>
      <c r="M355" s="70" t="s">
        <v>912</v>
      </c>
      <c r="N355" s="70"/>
      <c r="O355" s="27" t="s">
        <v>270</v>
      </c>
      <c r="P355" s="67" t="s">
        <v>262</v>
      </c>
      <c r="Q355" s="67"/>
      <c r="R355" s="26"/>
    </row>
    <row r="356" spans="1:18" ht="16.5" thickBot="1" x14ac:dyDescent="0.3">
      <c r="A356" s="16"/>
      <c r="B356" s="47" t="s">
        <v>137</v>
      </c>
      <c r="C356" s="30"/>
      <c r="D356" s="71" t="s">
        <v>262</v>
      </c>
      <c r="E356" s="71"/>
      <c r="F356" s="30"/>
      <c r="G356" s="71" t="s">
        <v>262</v>
      </c>
      <c r="H356" s="71"/>
      <c r="I356" s="30"/>
      <c r="J356" s="71" t="s">
        <v>262</v>
      </c>
      <c r="K356" s="71"/>
      <c r="L356" s="30"/>
      <c r="M356" s="71" t="s">
        <v>262</v>
      </c>
      <c r="N356" s="71"/>
      <c r="O356" s="30"/>
      <c r="P356" s="71" t="s">
        <v>262</v>
      </c>
      <c r="Q356" s="71"/>
      <c r="R356" s="30"/>
    </row>
    <row r="357" spans="1:18" ht="26.25" x14ac:dyDescent="0.25">
      <c r="A357" s="16"/>
      <c r="B357" s="25" t="s">
        <v>913</v>
      </c>
      <c r="C357" s="26"/>
      <c r="D357" s="77">
        <v>9325</v>
      </c>
      <c r="E357" s="77"/>
      <c r="F357" s="26"/>
      <c r="G357" s="77">
        <v>371530</v>
      </c>
      <c r="H357" s="77"/>
      <c r="I357" s="26"/>
      <c r="J357" s="73" t="s">
        <v>914</v>
      </c>
      <c r="K357" s="73"/>
      <c r="L357" s="27" t="s">
        <v>270</v>
      </c>
      <c r="M357" s="73" t="s">
        <v>915</v>
      </c>
      <c r="N357" s="73"/>
      <c r="O357" s="27" t="s">
        <v>270</v>
      </c>
      <c r="P357" s="73" t="s">
        <v>916</v>
      </c>
      <c r="Q357" s="73"/>
      <c r="R357" s="27" t="s">
        <v>270</v>
      </c>
    </row>
    <row r="358" spans="1:18" ht="27" thickBot="1" x14ac:dyDescent="0.3">
      <c r="A358" s="16"/>
      <c r="B358" s="29" t="s">
        <v>163</v>
      </c>
      <c r="C358" s="30"/>
      <c r="D358" s="71" t="s">
        <v>262</v>
      </c>
      <c r="E358" s="71"/>
      <c r="F358" s="30"/>
      <c r="G358" s="71" t="s">
        <v>262</v>
      </c>
      <c r="H358" s="71"/>
      <c r="I358" s="30"/>
      <c r="J358" s="72" t="s">
        <v>917</v>
      </c>
      <c r="K358" s="72"/>
      <c r="L358" s="11" t="s">
        <v>270</v>
      </c>
      <c r="M358" s="71" t="s">
        <v>262</v>
      </c>
      <c r="N358" s="71"/>
      <c r="O358" s="30"/>
      <c r="P358" s="72" t="s">
        <v>917</v>
      </c>
      <c r="Q358" s="72"/>
      <c r="R358" s="11" t="s">
        <v>270</v>
      </c>
    </row>
    <row r="359" spans="1:18" ht="26.25" x14ac:dyDescent="0.25">
      <c r="A359" s="16"/>
      <c r="B359" s="25" t="s">
        <v>164</v>
      </c>
      <c r="C359" s="26"/>
      <c r="D359" s="77">
        <v>1693</v>
      </c>
      <c r="E359" s="77"/>
      <c r="F359" s="26"/>
      <c r="G359" s="73" t="s">
        <v>918</v>
      </c>
      <c r="H359" s="73"/>
      <c r="I359" s="27" t="s">
        <v>270</v>
      </c>
      <c r="J359" s="77">
        <v>19867</v>
      </c>
      <c r="K359" s="77"/>
      <c r="L359" s="26"/>
      <c r="M359" s="75" t="s">
        <v>262</v>
      </c>
      <c r="N359" s="75"/>
      <c r="O359" s="26"/>
      <c r="P359" s="77">
        <v>14538</v>
      </c>
      <c r="Q359" s="77"/>
      <c r="R359" s="26"/>
    </row>
    <row r="360" spans="1:18" ht="27" thickBot="1" x14ac:dyDescent="0.3">
      <c r="A360" s="16"/>
      <c r="B360" s="29" t="s">
        <v>165</v>
      </c>
      <c r="C360" s="30"/>
      <c r="D360" s="72">
        <v>730</v>
      </c>
      <c r="E360" s="72"/>
      <c r="F360" s="30"/>
      <c r="G360" s="99">
        <v>7029</v>
      </c>
      <c r="H360" s="99"/>
      <c r="I360" s="30"/>
      <c r="J360" s="99">
        <v>382156</v>
      </c>
      <c r="K360" s="99"/>
      <c r="L360" s="30"/>
      <c r="M360" s="71" t="s">
        <v>262</v>
      </c>
      <c r="N360" s="71"/>
      <c r="O360" s="30"/>
      <c r="P360" s="99">
        <v>389915</v>
      </c>
      <c r="Q360" s="99"/>
      <c r="R360" s="30"/>
    </row>
    <row r="361" spans="1:18" ht="16.5" thickBot="1" x14ac:dyDescent="0.3">
      <c r="A361" s="16"/>
      <c r="B361" s="25" t="s">
        <v>166</v>
      </c>
      <c r="C361" s="26"/>
      <c r="D361" s="87" t="s">
        <v>232</v>
      </c>
      <c r="E361" s="56">
        <v>2423</v>
      </c>
      <c r="F361" s="26"/>
      <c r="G361" s="87" t="s">
        <v>232</v>
      </c>
      <c r="H361" s="58">
        <v>7</v>
      </c>
      <c r="I361" s="26"/>
      <c r="J361" s="87" t="s">
        <v>232</v>
      </c>
      <c r="K361" s="56">
        <v>402023</v>
      </c>
      <c r="L361" s="26"/>
      <c r="M361" s="87" t="s">
        <v>232</v>
      </c>
      <c r="N361" s="57" t="s">
        <v>262</v>
      </c>
      <c r="O361" s="26"/>
      <c r="P361" s="87" t="s">
        <v>232</v>
      </c>
      <c r="Q361" s="56">
        <v>404453</v>
      </c>
      <c r="R361" s="26"/>
    </row>
    <row r="362" spans="1:18" x14ac:dyDescent="0.25">
      <c r="A362" s="16"/>
      <c r="B362" s="40"/>
      <c r="C362" s="40"/>
      <c r="D362" s="40"/>
      <c r="E362" s="40"/>
      <c r="F362" s="40"/>
      <c r="G362" s="40"/>
      <c r="H362" s="40"/>
      <c r="I362" s="40"/>
      <c r="J362" s="40"/>
      <c r="K362" s="40"/>
      <c r="L362" s="40"/>
      <c r="M362" s="40"/>
      <c r="N362" s="40"/>
      <c r="O362" s="40"/>
      <c r="P362" s="40"/>
      <c r="Q362" s="40"/>
      <c r="R362" s="40"/>
    </row>
    <row r="363" spans="1:18" ht="16.5" thickBot="1" x14ac:dyDescent="0.3">
      <c r="A363" s="16"/>
      <c r="B363" s="23"/>
      <c r="C363" s="24"/>
      <c r="D363" s="36" t="s">
        <v>785</v>
      </c>
      <c r="E363" s="36"/>
      <c r="F363" s="36"/>
      <c r="G363" s="36"/>
      <c r="H363" s="36"/>
      <c r="I363" s="36"/>
      <c r="J363" s="36"/>
      <c r="K363" s="36"/>
      <c r="L363" s="36"/>
      <c r="M363" s="36"/>
      <c r="N363" s="36"/>
      <c r="O363" s="36"/>
      <c r="P363" s="36"/>
      <c r="Q363" s="36"/>
      <c r="R363" s="24"/>
    </row>
    <row r="364" spans="1:18" ht="15.75" x14ac:dyDescent="0.25">
      <c r="A364" s="16"/>
      <c r="B364" s="23"/>
      <c r="C364" s="24"/>
      <c r="D364" s="63"/>
      <c r="E364" s="63"/>
      <c r="F364" s="24"/>
      <c r="G364" s="63"/>
      <c r="H364" s="63"/>
      <c r="I364" s="24"/>
      <c r="J364" s="61" t="s">
        <v>137</v>
      </c>
      <c r="K364" s="61"/>
      <c r="L364" s="24"/>
      <c r="M364" s="63"/>
      <c r="N364" s="63"/>
      <c r="O364" s="24"/>
      <c r="P364" s="63"/>
      <c r="Q364" s="63"/>
      <c r="R364" s="24"/>
    </row>
    <row r="365" spans="1:18" ht="15.75" x14ac:dyDescent="0.25">
      <c r="A365" s="16"/>
      <c r="B365" s="23"/>
      <c r="C365" s="24"/>
      <c r="D365" s="35" t="s">
        <v>716</v>
      </c>
      <c r="E365" s="35"/>
      <c r="F365" s="24"/>
      <c r="G365" s="35" t="s">
        <v>716</v>
      </c>
      <c r="H365" s="35"/>
      <c r="I365" s="24"/>
      <c r="J365" s="35" t="s">
        <v>717</v>
      </c>
      <c r="K365" s="35"/>
      <c r="L365" s="24"/>
      <c r="M365" s="60"/>
      <c r="N365" s="60"/>
      <c r="O365" s="24"/>
      <c r="P365" s="60"/>
      <c r="Q365" s="60"/>
      <c r="R365" s="24"/>
    </row>
    <row r="366" spans="1:18" ht="15.75" x14ac:dyDescent="0.25">
      <c r="A366" s="16"/>
      <c r="B366" s="23"/>
      <c r="C366" s="24"/>
      <c r="D366" s="35" t="s">
        <v>718</v>
      </c>
      <c r="E366" s="35"/>
      <c r="F366" s="24"/>
      <c r="G366" s="35" t="s">
        <v>719</v>
      </c>
      <c r="H366" s="35"/>
      <c r="I366" s="24"/>
      <c r="J366" s="35" t="s">
        <v>720</v>
      </c>
      <c r="K366" s="35"/>
      <c r="L366" s="24"/>
      <c r="M366" s="35" t="s">
        <v>721</v>
      </c>
      <c r="N366" s="35"/>
      <c r="O366" s="24"/>
      <c r="P366" s="60"/>
      <c r="Q366" s="60"/>
      <c r="R366" s="24"/>
    </row>
    <row r="367" spans="1:18" ht="16.5" thickBot="1" x14ac:dyDescent="0.3">
      <c r="A367" s="16"/>
      <c r="B367" s="23"/>
      <c r="C367" s="24"/>
      <c r="D367" s="36" t="s">
        <v>722</v>
      </c>
      <c r="E367" s="36"/>
      <c r="F367" s="24"/>
      <c r="G367" s="36" t="s">
        <v>723</v>
      </c>
      <c r="H367" s="36"/>
      <c r="I367" s="24"/>
      <c r="J367" s="36" t="s">
        <v>724</v>
      </c>
      <c r="K367" s="36"/>
      <c r="L367" s="24"/>
      <c r="M367" s="36" t="s">
        <v>725</v>
      </c>
      <c r="N367" s="36"/>
      <c r="O367" s="24"/>
      <c r="P367" s="36" t="s">
        <v>174</v>
      </c>
      <c r="Q367" s="36"/>
      <c r="R367" s="24"/>
    </row>
    <row r="368" spans="1:18" ht="15.75" x14ac:dyDescent="0.25">
      <c r="A368" s="16"/>
      <c r="B368" s="23"/>
      <c r="C368" s="24"/>
      <c r="D368" s="35" t="s">
        <v>230</v>
      </c>
      <c r="E368" s="35"/>
      <c r="F368" s="35"/>
      <c r="G368" s="35"/>
      <c r="H368" s="35"/>
      <c r="I368" s="35"/>
      <c r="J368" s="35"/>
      <c r="K368" s="35"/>
      <c r="L368" s="35"/>
      <c r="M368" s="35"/>
      <c r="N368" s="35"/>
      <c r="O368" s="35"/>
      <c r="P368" s="35"/>
      <c r="Q368" s="35"/>
      <c r="R368" s="24"/>
    </row>
    <row r="369" spans="1:18" ht="26.25" x14ac:dyDescent="0.25">
      <c r="A369" s="16"/>
      <c r="B369" s="25" t="s">
        <v>880</v>
      </c>
      <c r="C369" s="26"/>
      <c r="D369" s="27" t="s">
        <v>232</v>
      </c>
      <c r="E369" s="45">
        <v>5671</v>
      </c>
      <c r="F369" s="26"/>
      <c r="G369" s="27" t="s">
        <v>232</v>
      </c>
      <c r="H369" s="28" t="s">
        <v>919</v>
      </c>
      <c r="I369" s="27" t="s">
        <v>270</v>
      </c>
      <c r="J369" s="27" t="s">
        <v>232</v>
      </c>
      <c r="K369" s="45">
        <v>1098620</v>
      </c>
      <c r="L369" s="26"/>
      <c r="M369" s="27" t="s">
        <v>232</v>
      </c>
      <c r="N369" s="45">
        <v>28662</v>
      </c>
      <c r="O369" s="26"/>
      <c r="P369" s="27" t="s">
        <v>232</v>
      </c>
      <c r="Q369" s="45">
        <v>974715</v>
      </c>
      <c r="R369" s="26"/>
    </row>
    <row r="370" spans="1:18" ht="15.75" x14ac:dyDescent="0.25">
      <c r="A370" s="16"/>
      <c r="B370" s="29" t="s">
        <v>142</v>
      </c>
      <c r="C370" s="30"/>
      <c r="D370" s="86"/>
      <c r="E370" s="86"/>
      <c r="F370" s="30"/>
      <c r="G370" s="86"/>
      <c r="H370" s="86"/>
      <c r="I370" s="30"/>
      <c r="J370" s="86"/>
      <c r="K370" s="86"/>
      <c r="L370" s="30"/>
      <c r="M370" s="86"/>
      <c r="N370" s="86"/>
      <c r="O370" s="30"/>
      <c r="P370" s="86"/>
      <c r="Q370" s="86"/>
      <c r="R370" s="30"/>
    </row>
    <row r="371" spans="1:18" ht="15.75" x14ac:dyDescent="0.25">
      <c r="A371" s="16"/>
      <c r="B371" s="44" t="s">
        <v>144</v>
      </c>
      <c r="C371" s="26"/>
      <c r="D371" s="67" t="s">
        <v>262</v>
      </c>
      <c r="E371" s="67"/>
      <c r="F371" s="26"/>
      <c r="G371" s="67" t="s">
        <v>262</v>
      </c>
      <c r="H371" s="67"/>
      <c r="I371" s="26"/>
      <c r="J371" s="65">
        <v>163944</v>
      </c>
      <c r="K371" s="65"/>
      <c r="L371" s="26"/>
      <c r="M371" s="67" t="s">
        <v>262</v>
      </c>
      <c r="N371" s="67"/>
      <c r="O371" s="26"/>
      <c r="P371" s="65">
        <v>163944</v>
      </c>
      <c r="Q371" s="65"/>
      <c r="R371" s="26"/>
    </row>
    <row r="372" spans="1:18" ht="26.25" x14ac:dyDescent="0.25">
      <c r="A372" s="16"/>
      <c r="B372" s="47" t="s">
        <v>146</v>
      </c>
      <c r="C372" s="30"/>
      <c r="D372" s="69" t="s">
        <v>262</v>
      </c>
      <c r="E372" s="69"/>
      <c r="F372" s="30"/>
      <c r="G372" s="69" t="s">
        <v>262</v>
      </c>
      <c r="H372" s="69"/>
      <c r="I372" s="30"/>
      <c r="J372" s="37" t="s">
        <v>920</v>
      </c>
      <c r="K372" s="37"/>
      <c r="L372" s="11" t="s">
        <v>270</v>
      </c>
      <c r="M372" s="69" t="s">
        <v>262</v>
      </c>
      <c r="N372" s="69"/>
      <c r="O372" s="30"/>
      <c r="P372" s="37" t="s">
        <v>920</v>
      </c>
      <c r="Q372" s="37"/>
      <c r="R372" s="11" t="s">
        <v>270</v>
      </c>
    </row>
    <row r="373" spans="1:18" ht="15.75" x14ac:dyDescent="0.25">
      <c r="A373" s="16"/>
      <c r="B373" s="44" t="s">
        <v>40</v>
      </c>
      <c r="C373" s="26"/>
      <c r="D373" s="67" t="s">
        <v>262</v>
      </c>
      <c r="E373" s="67"/>
      <c r="F373" s="26"/>
      <c r="G373" s="67" t="s">
        <v>262</v>
      </c>
      <c r="H373" s="67"/>
      <c r="I373" s="26"/>
      <c r="J373" s="70" t="s">
        <v>921</v>
      </c>
      <c r="K373" s="70"/>
      <c r="L373" s="27" t="s">
        <v>270</v>
      </c>
      <c r="M373" s="67" t="s">
        <v>262</v>
      </c>
      <c r="N373" s="67"/>
      <c r="O373" s="26"/>
      <c r="P373" s="70" t="s">
        <v>921</v>
      </c>
      <c r="Q373" s="70"/>
      <c r="R373" s="27" t="s">
        <v>270</v>
      </c>
    </row>
    <row r="374" spans="1:18" ht="15.75" x14ac:dyDescent="0.25">
      <c r="A374" s="16"/>
      <c r="B374" s="47" t="s">
        <v>147</v>
      </c>
      <c r="C374" s="30"/>
      <c r="D374" s="69" t="s">
        <v>262</v>
      </c>
      <c r="E374" s="69"/>
      <c r="F374" s="30"/>
      <c r="G374" s="69" t="s">
        <v>262</v>
      </c>
      <c r="H374" s="69"/>
      <c r="I374" s="30"/>
      <c r="J374" s="37" t="s">
        <v>922</v>
      </c>
      <c r="K374" s="37"/>
      <c r="L374" s="11" t="s">
        <v>270</v>
      </c>
      <c r="M374" s="69" t="s">
        <v>262</v>
      </c>
      <c r="N374" s="69"/>
      <c r="O374" s="30"/>
      <c r="P374" s="37" t="s">
        <v>922</v>
      </c>
      <c r="Q374" s="37"/>
      <c r="R374" s="11" t="s">
        <v>270</v>
      </c>
    </row>
    <row r="375" spans="1:18" ht="26.25" x14ac:dyDescent="0.25">
      <c r="A375" s="16"/>
      <c r="B375" s="44" t="s">
        <v>148</v>
      </c>
      <c r="C375" s="26"/>
      <c r="D375" s="67" t="s">
        <v>262</v>
      </c>
      <c r="E375" s="67"/>
      <c r="F375" s="26"/>
      <c r="G375" s="67" t="s">
        <v>262</v>
      </c>
      <c r="H375" s="67"/>
      <c r="I375" s="26"/>
      <c r="J375" s="65">
        <v>139254</v>
      </c>
      <c r="K375" s="65"/>
      <c r="L375" s="26"/>
      <c r="M375" s="67" t="s">
        <v>262</v>
      </c>
      <c r="N375" s="67"/>
      <c r="O375" s="26"/>
      <c r="P375" s="65">
        <v>139254</v>
      </c>
      <c r="Q375" s="65"/>
      <c r="R375" s="26"/>
    </row>
    <row r="376" spans="1:18" ht="26.25" x14ac:dyDescent="0.25">
      <c r="A376" s="16"/>
      <c r="B376" s="47" t="s">
        <v>923</v>
      </c>
      <c r="C376" s="30"/>
      <c r="D376" s="69" t="s">
        <v>262</v>
      </c>
      <c r="E376" s="69"/>
      <c r="F376" s="30"/>
      <c r="G376" s="69" t="s">
        <v>262</v>
      </c>
      <c r="H376" s="69"/>
      <c r="I376" s="30"/>
      <c r="J376" s="97">
        <v>10000</v>
      </c>
      <c r="K376" s="97"/>
      <c r="L376" s="30"/>
      <c r="M376" s="69" t="s">
        <v>262</v>
      </c>
      <c r="N376" s="69"/>
      <c r="O376" s="30"/>
      <c r="P376" s="97">
        <v>10000</v>
      </c>
      <c r="Q376" s="97"/>
      <c r="R376" s="30"/>
    </row>
    <row r="377" spans="1:18" ht="15.75" x14ac:dyDescent="0.25">
      <c r="A377" s="16"/>
      <c r="B377" s="44" t="s">
        <v>137</v>
      </c>
      <c r="C377" s="26"/>
      <c r="D377" s="67" t="s">
        <v>262</v>
      </c>
      <c r="E377" s="67"/>
      <c r="F377" s="26"/>
      <c r="G377" s="67" t="s">
        <v>262</v>
      </c>
      <c r="H377" s="67"/>
      <c r="I377" s="26"/>
      <c r="J377" s="70" t="s">
        <v>754</v>
      </c>
      <c r="K377" s="70"/>
      <c r="L377" s="27" t="s">
        <v>270</v>
      </c>
      <c r="M377" s="67" t="s">
        <v>262</v>
      </c>
      <c r="N377" s="67"/>
      <c r="O377" s="26"/>
      <c r="P377" s="70" t="s">
        <v>754</v>
      </c>
      <c r="Q377" s="70"/>
      <c r="R377" s="27" t="s">
        <v>270</v>
      </c>
    </row>
    <row r="378" spans="1:18" ht="26.25" x14ac:dyDescent="0.25">
      <c r="A378" s="16"/>
      <c r="B378" s="47" t="s">
        <v>924</v>
      </c>
      <c r="C378" s="30"/>
      <c r="D378" s="37" t="s">
        <v>925</v>
      </c>
      <c r="E378" s="37"/>
      <c r="F378" s="11" t="s">
        <v>270</v>
      </c>
      <c r="G378" s="37" t="s">
        <v>926</v>
      </c>
      <c r="H378" s="37"/>
      <c r="I378" s="11" t="s">
        <v>270</v>
      </c>
      <c r="J378" s="37" t="s">
        <v>927</v>
      </c>
      <c r="K378" s="37"/>
      <c r="L378" s="11" t="s">
        <v>270</v>
      </c>
      <c r="M378" s="97">
        <v>2316100</v>
      </c>
      <c r="N378" s="97"/>
      <c r="O378" s="30"/>
      <c r="P378" s="69" t="s">
        <v>262</v>
      </c>
      <c r="Q378" s="69"/>
      <c r="R378" s="30"/>
    </row>
    <row r="379" spans="1:18" ht="16.5" thickBot="1" x14ac:dyDescent="0.3">
      <c r="A379" s="16"/>
      <c r="B379" s="44" t="s">
        <v>888</v>
      </c>
      <c r="C379" s="26"/>
      <c r="D379" s="68" t="s">
        <v>262</v>
      </c>
      <c r="E379" s="68"/>
      <c r="F379" s="26"/>
      <c r="G379" s="66">
        <v>615328</v>
      </c>
      <c r="H379" s="66"/>
      <c r="I379" s="26"/>
      <c r="J379" s="38" t="s">
        <v>928</v>
      </c>
      <c r="K379" s="38"/>
      <c r="L379" s="27" t="s">
        <v>270</v>
      </c>
      <c r="M379" s="68" t="s">
        <v>262</v>
      </c>
      <c r="N379" s="68"/>
      <c r="O379" s="26"/>
      <c r="P379" s="68" t="s">
        <v>262</v>
      </c>
      <c r="Q379" s="68"/>
      <c r="R379" s="26"/>
    </row>
    <row r="380" spans="1:18" ht="27" thickBot="1" x14ac:dyDescent="0.3">
      <c r="A380" s="16"/>
      <c r="B380" s="29" t="s">
        <v>890</v>
      </c>
      <c r="C380" s="30"/>
      <c r="D380" s="81" t="s">
        <v>925</v>
      </c>
      <c r="E380" s="81"/>
      <c r="F380" s="11" t="s">
        <v>270</v>
      </c>
      <c r="G380" s="81" t="s">
        <v>929</v>
      </c>
      <c r="H380" s="81"/>
      <c r="I380" s="11" t="s">
        <v>270</v>
      </c>
      <c r="J380" s="81" t="s">
        <v>930</v>
      </c>
      <c r="K380" s="81"/>
      <c r="L380" s="11" t="s">
        <v>270</v>
      </c>
      <c r="M380" s="79">
        <v>2316100</v>
      </c>
      <c r="N380" s="79"/>
      <c r="O380" s="30"/>
      <c r="P380" s="81" t="s">
        <v>931</v>
      </c>
      <c r="Q380" s="81"/>
      <c r="R380" s="11" t="s">
        <v>270</v>
      </c>
    </row>
    <row r="381" spans="1:18" ht="15.75" x14ac:dyDescent="0.25">
      <c r="A381" s="16"/>
      <c r="B381" s="25" t="s">
        <v>150</v>
      </c>
      <c r="C381" s="26"/>
      <c r="D381" s="96"/>
      <c r="E381" s="96"/>
      <c r="F381" s="26"/>
      <c r="G381" s="96"/>
      <c r="H381" s="96"/>
      <c r="I381" s="26"/>
      <c r="J381" s="96"/>
      <c r="K381" s="96"/>
      <c r="L381" s="26"/>
      <c r="M381" s="96"/>
      <c r="N381" s="96"/>
      <c r="O381" s="26"/>
      <c r="P381" s="96"/>
      <c r="Q381" s="96"/>
      <c r="R381" s="26"/>
    </row>
    <row r="382" spans="1:18" ht="15.75" x14ac:dyDescent="0.25">
      <c r="A382" s="16"/>
      <c r="B382" s="47" t="s">
        <v>151</v>
      </c>
      <c r="C382" s="30"/>
      <c r="D382" s="69" t="s">
        <v>262</v>
      </c>
      <c r="E382" s="69"/>
      <c r="F382" s="30"/>
      <c r="G382" s="69" t="s">
        <v>262</v>
      </c>
      <c r="H382" s="69"/>
      <c r="I382" s="30"/>
      <c r="J382" s="37" t="s">
        <v>932</v>
      </c>
      <c r="K382" s="37"/>
      <c r="L382" s="11" t="s">
        <v>270</v>
      </c>
      <c r="M382" s="69" t="s">
        <v>262</v>
      </c>
      <c r="N382" s="69"/>
      <c r="O382" s="30"/>
      <c r="P382" s="37" t="s">
        <v>932</v>
      </c>
      <c r="Q382" s="37"/>
      <c r="R382" s="11" t="s">
        <v>270</v>
      </c>
    </row>
    <row r="383" spans="1:18" ht="26.25" x14ac:dyDescent="0.25">
      <c r="A383" s="16"/>
      <c r="B383" s="44" t="s">
        <v>152</v>
      </c>
      <c r="C383" s="26"/>
      <c r="D383" s="65">
        <v>4375</v>
      </c>
      <c r="E383" s="65"/>
      <c r="F383" s="26"/>
      <c r="G383" s="67" t="s">
        <v>262</v>
      </c>
      <c r="H383" s="67"/>
      <c r="I383" s="26"/>
      <c r="J383" s="67" t="s">
        <v>262</v>
      </c>
      <c r="K383" s="67"/>
      <c r="L383" s="26"/>
      <c r="M383" s="67" t="s">
        <v>262</v>
      </c>
      <c r="N383" s="67"/>
      <c r="O383" s="26"/>
      <c r="P383" s="65">
        <v>4375</v>
      </c>
      <c r="Q383" s="65"/>
      <c r="R383" s="26"/>
    </row>
    <row r="384" spans="1:18" ht="15.75" x14ac:dyDescent="0.25">
      <c r="A384" s="16"/>
      <c r="B384" s="47" t="s">
        <v>181</v>
      </c>
      <c r="C384" s="30"/>
      <c r="D384" s="37" t="s">
        <v>933</v>
      </c>
      <c r="E384" s="37"/>
      <c r="F384" s="11" t="s">
        <v>270</v>
      </c>
      <c r="G384" s="69" t="s">
        <v>262</v>
      </c>
      <c r="H384" s="69"/>
      <c r="I384" s="30"/>
      <c r="J384" s="69" t="s">
        <v>262</v>
      </c>
      <c r="K384" s="69"/>
      <c r="L384" s="30"/>
      <c r="M384" s="97">
        <v>3410</v>
      </c>
      <c r="N384" s="97"/>
      <c r="O384" s="30"/>
      <c r="P384" s="37" t="s">
        <v>934</v>
      </c>
      <c r="Q384" s="37"/>
      <c r="R384" s="11" t="s">
        <v>270</v>
      </c>
    </row>
    <row r="385" spans="1:18" ht="26.25" x14ac:dyDescent="0.25">
      <c r="A385" s="16"/>
      <c r="B385" s="44" t="s">
        <v>897</v>
      </c>
      <c r="C385" s="26"/>
      <c r="D385" s="67" t="s">
        <v>262</v>
      </c>
      <c r="E385" s="67"/>
      <c r="F385" s="26"/>
      <c r="G385" s="65">
        <v>332250</v>
      </c>
      <c r="H385" s="65"/>
      <c r="I385" s="26"/>
      <c r="J385" s="67" t="s">
        <v>262</v>
      </c>
      <c r="K385" s="67"/>
      <c r="L385" s="26"/>
      <c r="M385" s="67" t="s">
        <v>262</v>
      </c>
      <c r="N385" s="67"/>
      <c r="O385" s="26"/>
      <c r="P385" s="65">
        <v>332250</v>
      </c>
      <c r="Q385" s="65"/>
      <c r="R385" s="26"/>
    </row>
    <row r="386" spans="1:18" ht="15.75" x14ac:dyDescent="0.25">
      <c r="A386" s="16"/>
      <c r="B386" s="47" t="s">
        <v>935</v>
      </c>
      <c r="C386" s="30"/>
      <c r="D386" s="69" t="s">
        <v>262</v>
      </c>
      <c r="E386" s="69"/>
      <c r="F386" s="30"/>
      <c r="G386" s="97">
        <v>772000</v>
      </c>
      <c r="H386" s="97"/>
      <c r="I386" s="30"/>
      <c r="J386" s="97">
        <v>1544100</v>
      </c>
      <c r="K386" s="97"/>
      <c r="L386" s="30"/>
      <c r="M386" s="37" t="s">
        <v>936</v>
      </c>
      <c r="N386" s="37"/>
      <c r="O386" s="11" t="s">
        <v>270</v>
      </c>
      <c r="P386" s="69" t="s">
        <v>262</v>
      </c>
      <c r="Q386" s="69"/>
      <c r="R386" s="30"/>
    </row>
    <row r="387" spans="1:18" ht="15.75" x14ac:dyDescent="0.25">
      <c r="A387" s="16"/>
      <c r="B387" s="44" t="s">
        <v>156</v>
      </c>
      <c r="C387" s="26"/>
      <c r="D387" s="67" t="s">
        <v>262</v>
      </c>
      <c r="E387" s="67"/>
      <c r="F387" s="26"/>
      <c r="G387" s="70" t="s">
        <v>937</v>
      </c>
      <c r="H387" s="70"/>
      <c r="I387" s="27" t="s">
        <v>270</v>
      </c>
      <c r="J387" s="67" t="s">
        <v>262</v>
      </c>
      <c r="K387" s="67"/>
      <c r="L387" s="26"/>
      <c r="M387" s="67" t="s">
        <v>262</v>
      </c>
      <c r="N387" s="67"/>
      <c r="O387" s="26"/>
      <c r="P387" s="70" t="s">
        <v>937</v>
      </c>
      <c r="Q387" s="70"/>
      <c r="R387" s="27" t="s">
        <v>270</v>
      </c>
    </row>
    <row r="388" spans="1:18" ht="15.75" x14ac:dyDescent="0.25">
      <c r="A388" s="16"/>
      <c r="B388" s="47" t="s">
        <v>904</v>
      </c>
      <c r="C388" s="30"/>
      <c r="D388" s="69" t="s">
        <v>262</v>
      </c>
      <c r="E388" s="69"/>
      <c r="F388" s="30"/>
      <c r="G388" s="97">
        <v>698517</v>
      </c>
      <c r="H388" s="97"/>
      <c r="I388" s="30"/>
      <c r="J388" s="97">
        <v>11569</v>
      </c>
      <c r="K388" s="97"/>
      <c r="L388" s="30"/>
      <c r="M388" s="69" t="s">
        <v>262</v>
      </c>
      <c r="N388" s="69"/>
      <c r="O388" s="30"/>
      <c r="P388" s="97">
        <v>710086</v>
      </c>
      <c r="Q388" s="97"/>
      <c r="R388" s="30"/>
    </row>
    <row r="389" spans="1:18" ht="15.75" x14ac:dyDescent="0.25">
      <c r="A389" s="16"/>
      <c r="B389" s="44" t="s">
        <v>161</v>
      </c>
      <c r="C389" s="26"/>
      <c r="D389" s="67" t="s">
        <v>262</v>
      </c>
      <c r="E389" s="67"/>
      <c r="F389" s="26"/>
      <c r="G389" s="70" t="s">
        <v>938</v>
      </c>
      <c r="H389" s="70"/>
      <c r="I389" s="27" t="s">
        <v>270</v>
      </c>
      <c r="J389" s="67" t="s">
        <v>262</v>
      </c>
      <c r="K389" s="67"/>
      <c r="L389" s="26"/>
      <c r="M389" s="67" t="s">
        <v>262</v>
      </c>
      <c r="N389" s="67"/>
      <c r="O389" s="26"/>
      <c r="P389" s="70" t="s">
        <v>938</v>
      </c>
      <c r="Q389" s="70"/>
      <c r="R389" s="27" t="s">
        <v>270</v>
      </c>
    </row>
    <row r="390" spans="1:18" ht="15.75" x14ac:dyDescent="0.25">
      <c r="A390" s="16"/>
      <c r="B390" s="47" t="s">
        <v>157</v>
      </c>
      <c r="C390" s="30"/>
      <c r="D390" s="69" t="s">
        <v>262</v>
      </c>
      <c r="E390" s="69"/>
      <c r="F390" s="30"/>
      <c r="G390" s="37" t="s">
        <v>939</v>
      </c>
      <c r="H390" s="37"/>
      <c r="I390" s="11" t="s">
        <v>270</v>
      </c>
      <c r="J390" s="37" t="s">
        <v>940</v>
      </c>
      <c r="K390" s="37"/>
      <c r="L390" s="11" t="s">
        <v>270</v>
      </c>
      <c r="M390" s="69" t="s">
        <v>262</v>
      </c>
      <c r="N390" s="69"/>
      <c r="O390" s="30"/>
      <c r="P390" s="37" t="s">
        <v>941</v>
      </c>
      <c r="Q390" s="37"/>
      <c r="R390" s="11" t="s">
        <v>270</v>
      </c>
    </row>
    <row r="391" spans="1:18" ht="26.25" x14ac:dyDescent="0.25">
      <c r="A391" s="16"/>
      <c r="B391" s="44" t="s">
        <v>911</v>
      </c>
      <c r="C391" s="26"/>
      <c r="D391" s="65">
        <v>32072</v>
      </c>
      <c r="E391" s="65"/>
      <c r="F391" s="26"/>
      <c r="G391" s="67" t="s">
        <v>262</v>
      </c>
      <c r="H391" s="67"/>
      <c r="I391" s="26"/>
      <c r="J391" s="67" t="s">
        <v>262</v>
      </c>
      <c r="K391" s="67"/>
      <c r="L391" s="26"/>
      <c r="M391" s="70" t="s">
        <v>942</v>
      </c>
      <c r="N391" s="70"/>
      <c r="O391" s="27" t="s">
        <v>270</v>
      </c>
      <c r="P391" s="67" t="s">
        <v>262</v>
      </c>
      <c r="Q391" s="67"/>
      <c r="R391" s="26"/>
    </row>
    <row r="392" spans="1:18" ht="16.5" thickBot="1" x14ac:dyDescent="0.3">
      <c r="A392" s="16"/>
      <c r="B392" s="47" t="s">
        <v>137</v>
      </c>
      <c r="C392" s="30"/>
      <c r="D392" s="72" t="s">
        <v>943</v>
      </c>
      <c r="E392" s="72"/>
      <c r="F392" s="11" t="s">
        <v>270</v>
      </c>
      <c r="G392" s="71" t="s">
        <v>262</v>
      </c>
      <c r="H392" s="71"/>
      <c r="I392" s="30"/>
      <c r="J392" s="71" t="s">
        <v>262</v>
      </c>
      <c r="K392" s="71"/>
      <c r="L392" s="30"/>
      <c r="M392" s="71" t="s">
        <v>262</v>
      </c>
      <c r="N392" s="71"/>
      <c r="O392" s="30"/>
      <c r="P392" s="72" t="s">
        <v>943</v>
      </c>
      <c r="Q392" s="72"/>
      <c r="R392" s="11" t="s">
        <v>270</v>
      </c>
    </row>
    <row r="393" spans="1:18" ht="26.25" x14ac:dyDescent="0.25">
      <c r="A393" s="16"/>
      <c r="B393" s="25" t="s">
        <v>913</v>
      </c>
      <c r="C393" s="26"/>
      <c r="D393" s="73" t="s">
        <v>944</v>
      </c>
      <c r="E393" s="73"/>
      <c r="F393" s="27" t="s">
        <v>270</v>
      </c>
      <c r="G393" s="77">
        <v>215150</v>
      </c>
      <c r="H393" s="77"/>
      <c r="I393" s="26"/>
      <c r="J393" s="77">
        <v>1548103</v>
      </c>
      <c r="K393" s="77"/>
      <c r="L393" s="26"/>
      <c r="M393" s="73" t="s">
        <v>945</v>
      </c>
      <c r="N393" s="73"/>
      <c r="O393" s="27" t="s">
        <v>270</v>
      </c>
      <c r="P393" s="73" t="s">
        <v>946</v>
      </c>
      <c r="Q393" s="73"/>
      <c r="R393" s="27" t="s">
        <v>270</v>
      </c>
    </row>
    <row r="394" spans="1:18" ht="27" thickBot="1" x14ac:dyDescent="0.3">
      <c r="A394" s="16"/>
      <c r="B394" s="29" t="s">
        <v>163</v>
      </c>
      <c r="C394" s="30"/>
      <c r="D394" s="71" t="s">
        <v>262</v>
      </c>
      <c r="E394" s="71"/>
      <c r="F394" s="30"/>
      <c r="G394" s="71" t="s">
        <v>262</v>
      </c>
      <c r="H394" s="71"/>
      <c r="I394" s="30"/>
      <c r="J394" s="72" t="s">
        <v>947</v>
      </c>
      <c r="K394" s="72"/>
      <c r="L394" s="11" t="s">
        <v>270</v>
      </c>
      <c r="M394" s="71" t="s">
        <v>262</v>
      </c>
      <c r="N394" s="71"/>
      <c r="O394" s="30"/>
      <c r="P394" s="72" t="s">
        <v>947</v>
      </c>
      <c r="Q394" s="72"/>
      <c r="R394" s="11" t="s">
        <v>270</v>
      </c>
    </row>
    <row r="395" spans="1:18" ht="26.25" x14ac:dyDescent="0.25">
      <c r="A395" s="16"/>
      <c r="B395" s="25" t="s">
        <v>164</v>
      </c>
      <c r="C395" s="26"/>
      <c r="D395" s="73">
        <v>155</v>
      </c>
      <c r="E395" s="73"/>
      <c r="F395" s="26"/>
      <c r="G395" s="73" t="s">
        <v>948</v>
      </c>
      <c r="H395" s="73"/>
      <c r="I395" s="27" t="s">
        <v>270</v>
      </c>
      <c r="J395" s="73" t="s">
        <v>949</v>
      </c>
      <c r="K395" s="73"/>
      <c r="L395" s="27" t="s">
        <v>270</v>
      </c>
      <c r="M395" s="75" t="s">
        <v>262</v>
      </c>
      <c r="N395" s="75"/>
      <c r="O395" s="26"/>
      <c r="P395" s="73" t="s">
        <v>950</v>
      </c>
      <c r="Q395" s="73"/>
      <c r="R395" s="27" t="s">
        <v>270</v>
      </c>
    </row>
    <row r="396" spans="1:18" ht="27" thickBot="1" x14ac:dyDescent="0.3">
      <c r="A396" s="16"/>
      <c r="B396" s="29" t="s">
        <v>165</v>
      </c>
      <c r="C396" s="30"/>
      <c r="D396" s="99">
        <v>1639</v>
      </c>
      <c r="E396" s="99"/>
      <c r="F396" s="30"/>
      <c r="G396" s="99">
        <v>106778</v>
      </c>
      <c r="H396" s="99"/>
      <c r="I396" s="30"/>
      <c r="J396" s="99">
        <v>416505</v>
      </c>
      <c r="K396" s="99"/>
      <c r="L396" s="30"/>
      <c r="M396" s="71" t="s">
        <v>262</v>
      </c>
      <c r="N396" s="71"/>
      <c r="O396" s="30"/>
      <c r="P396" s="99">
        <v>524922</v>
      </c>
      <c r="Q396" s="99"/>
      <c r="R396" s="30"/>
    </row>
    <row r="397" spans="1:18" ht="16.5" thickBot="1" x14ac:dyDescent="0.3">
      <c r="A397" s="16"/>
      <c r="B397" s="25" t="s">
        <v>166</v>
      </c>
      <c r="C397" s="26"/>
      <c r="D397" s="87" t="s">
        <v>232</v>
      </c>
      <c r="E397" s="56">
        <v>1794</v>
      </c>
      <c r="F397" s="26"/>
      <c r="G397" s="87" t="s">
        <v>232</v>
      </c>
      <c r="H397" s="56">
        <v>7018</v>
      </c>
      <c r="I397" s="26"/>
      <c r="J397" s="87" t="s">
        <v>232</v>
      </c>
      <c r="K397" s="56">
        <v>387111</v>
      </c>
      <c r="L397" s="26"/>
      <c r="M397" s="87" t="s">
        <v>232</v>
      </c>
      <c r="N397" s="57" t="s">
        <v>262</v>
      </c>
      <c r="O397" s="26"/>
      <c r="P397" s="87" t="s">
        <v>232</v>
      </c>
      <c r="Q397" s="56">
        <v>395923</v>
      </c>
      <c r="R397" s="26"/>
    </row>
    <row r="398" spans="1:18" ht="15.75" x14ac:dyDescent="0.25">
      <c r="A398" s="16"/>
      <c r="B398" s="85"/>
      <c r="C398" s="85"/>
      <c r="D398" s="85"/>
      <c r="E398" s="85"/>
      <c r="F398" s="85"/>
      <c r="G398" s="85"/>
      <c r="H398" s="85"/>
      <c r="I398" s="85"/>
      <c r="J398" s="85"/>
      <c r="K398" s="85"/>
      <c r="L398" s="85"/>
      <c r="M398" s="85"/>
      <c r="N398" s="85"/>
      <c r="O398" s="85"/>
      <c r="P398" s="85"/>
      <c r="Q398" s="85"/>
      <c r="R398" s="85"/>
    </row>
    <row r="399" spans="1:18" x14ac:dyDescent="0.25">
      <c r="A399" s="16"/>
      <c r="B399" s="22"/>
      <c r="C399" s="22"/>
      <c r="D399" s="22"/>
      <c r="E399" s="22"/>
      <c r="F399" s="22"/>
      <c r="G399" s="22"/>
      <c r="H399" s="22"/>
      <c r="I399" s="22"/>
      <c r="J399" s="22"/>
      <c r="K399" s="22"/>
      <c r="L399" s="22"/>
      <c r="M399" s="22"/>
      <c r="N399" s="22"/>
      <c r="O399" s="22"/>
      <c r="P399" s="22"/>
      <c r="Q399" s="22"/>
      <c r="R399" s="22"/>
    </row>
  </sheetData>
  <mergeCells count="1621">
    <mergeCell ref="B399:R399"/>
    <mergeCell ref="B298:R298"/>
    <mergeCell ref="B322:R322"/>
    <mergeCell ref="B323:R323"/>
    <mergeCell ref="B324:R324"/>
    <mergeCell ref="B362:R362"/>
    <mergeCell ref="B398:R398"/>
    <mergeCell ref="B161:R161"/>
    <mergeCell ref="B192:R192"/>
    <mergeCell ref="B224:R224"/>
    <mergeCell ref="B225:R225"/>
    <mergeCell ref="B226:R226"/>
    <mergeCell ref="B250:R250"/>
    <mergeCell ref="B10:R10"/>
    <mergeCell ref="B11:R11"/>
    <mergeCell ref="B12:R12"/>
    <mergeCell ref="B54:R54"/>
    <mergeCell ref="B96:R96"/>
    <mergeCell ref="B97:R97"/>
    <mergeCell ref="B4:R4"/>
    <mergeCell ref="B5:R5"/>
    <mergeCell ref="B6:R6"/>
    <mergeCell ref="B7:R7"/>
    <mergeCell ref="B8:R8"/>
    <mergeCell ref="B9:R9"/>
    <mergeCell ref="D396:E396"/>
    <mergeCell ref="G396:H396"/>
    <mergeCell ref="J396:K396"/>
    <mergeCell ref="M396:N396"/>
    <mergeCell ref="P396:Q396"/>
    <mergeCell ref="A1:A2"/>
    <mergeCell ref="B1:R1"/>
    <mergeCell ref="B2:R2"/>
    <mergeCell ref="B3:R3"/>
    <mergeCell ref="A4:A399"/>
    <mergeCell ref="D394:E394"/>
    <mergeCell ref="G394:H394"/>
    <mergeCell ref="J394:K394"/>
    <mergeCell ref="M394:N394"/>
    <mergeCell ref="P394:Q394"/>
    <mergeCell ref="D395:E395"/>
    <mergeCell ref="G395:H395"/>
    <mergeCell ref="J395:K395"/>
    <mergeCell ref="M395:N395"/>
    <mergeCell ref="P395:Q395"/>
    <mergeCell ref="D392:E392"/>
    <mergeCell ref="G392:H392"/>
    <mergeCell ref="J392:K392"/>
    <mergeCell ref="M392:N392"/>
    <mergeCell ref="P392:Q392"/>
    <mergeCell ref="D393:E393"/>
    <mergeCell ref="G393:H393"/>
    <mergeCell ref="J393:K393"/>
    <mergeCell ref="M393:N393"/>
    <mergeCell ref="P393:Q393"/>
    <mergeCell ref="D390:E390"/>
    <mergeCell ref="G390:H390"/>
    <mergeCell ref="J390:K390"/>
    <mergeCell ref="M390:N390"/>
    <mergeCell ref="P390:Q390"/>
    <mergeCell ref="D391:E391"/>
    <mergeCell ref="G391:H391"/>
    <mergeCell ref="J391:K391"/>
    <mergeCell ref="M391:N391"/>
    <mergeCell ref="P391:Q391"/>
    <mergeCell ref="D388:E388"/>
    <mergeCell ref="G388:H388"/>
    <mergeCell ref="J388:K388"/>
    <mergeCell ref="M388:N388"/>
    <mergeCell ref="P388:Q388"/>
    <mergeCell ref="D389:E389"/>
    <mergeCell ref="G389:H389"/>
    <mergeCell ref="J389:K389"/>
    <mergeCell ref="M389:N389"/>
    <mergeCell ref="P389:Q389"/>
    <mergeCell ref="D386:E386"/>
    <mergeCell ref="G386:H386"/>
    <mergeCell ref="J386:K386"/>
    <mergeCell ref="M386:N386"/>
    <mergeCell ref="P386:Q386"/>
    <mergeCell ref="D387:E387"/>
    <mergeCell ref="G387:H387"/>
    <mergeCell ref="J387:K387"/>
    <mergeCell ref="M387:N387"/>
    <mergeCell ref="P387:Q387"/>
    <mergeCell ref="D384:E384"/>
    <mergeCell ref="G384:H384"/>
    <mergeCell ref="J384:K384"/>
    <mergeCell ref="M384:N384"/>
    <mergeCell ref="P384:Q384"/>
    <mergeCell ref="D385:E385"/>
    <mergeCell ref="G385:H385"/>
    <mergeCell ref="J385:K385"/>
    <mergeCell ref="M385:N385"/>
    <mergeCell ref="P385:Q385"/>
    <mergeCell ref="D382:E382"/>
    <mergeCell ref="G382:H382"/>
    <mergeCell ref="J382:K382"/>
    <mergeCell ref="M382:N382"/>
    <mergeCell ref="P382:Q382"/>
    <mergeCell ref="D383:E383"/>
    <mergeCell ref="G383:H383"/>
    <mergeCell ref="J383:K383"/>
    <mergeCell ref="M383:N383"/>
    <mergeCell ref="P383:Q383"/>
    <mergeCell ref="D380:E380"/>
    <mergeCell ref="G380:H380"/>
    <mergeCell ref="J380:K380"/>
    <mergeCell ref="M380:N380"/>
    <mergeCell ref="P380:Q380"/>
    <mergeCell ref="D381:E381"/>
    <mergeCell ref="G381:H381"/>
    <mergeCell ref="J381:K381"/>
    <mergeCell ref="M381:N381"/>
    <mergeCell ref="P381:Q381"/>
    <mergeCell ref="D378:E378"/>
    <mergeCell ref="G378:H378"/>
    <mergeCell ref="J378:K378"/>
    <mergeCell ref="M378:N378"/>
    <mergeCell ref="P378:Q378"/>
    <mergeCell ref="D379:E379"/>
    <mergeCell ref="G379:H379"/>
    <mergeCell ref="J379:K379"/>
    <mergeCell ref="M379:N379"/>
    <mergeCell ref="P379:Q379"/>
    <mergeCell ref="D376:E376"/>
    <mergeCell ref="G376:H376"/>
    <mergeCell ref="J376:K376"/>
    <mergeCell ref="M376:N376"/>
    <mergeCell ref="P376:Q376"/>
    <mergeCell ref="D377:E377"/>
    <mergeCell ref="G377:H377"/>
    <mergeCell ref="J377:K377"/>
    <mergeCell ref="M377:N377"/>
    <mergeCell ref="P377:Q377"/>
    <mergeCell ref="D374:E374"/>
    <mergeCell ref="G374:H374"/>
    <mergeCell ref="J374:K374"/>
    <mergeCell ref="M374:N374"/>
    <mergeCell ref="P374:Q374"/>
    <mergeCell ref="D375:E375"/>
    <mergeCell ref="G375:H375"/>
    <mergeCell ref="J375:K375"/>
    <mergeCell ref="M375:N375"/>
    <mergeCell ref="P375:Q375"/>
    <mergeCell ref="D372:E372"/>
    <mergeCell ref="G372:H372"/>
    <mergeCell ref="J372:K372"/>
    <mergeCell ref="M372:N372"/>
    <mergeCell ref="P372:Q372"/>
    <mergeCell ref="D373:E373"/>
    <mergeCell ref="G373:H373"/>
    <mergeCell ref="J373:K373"/>
    <mergeCell ref="M373:N373"/>
    <mergeCell ref="P373:Q373"/>
    <mergeCell ref="D370:E370"/>
    <mergeCell ref="G370:H370"/>
    <mergeCell ref="J370:K370"/>
    <mergeCell ref="M370:N370"/>
    <mergeCell ref="P370:Q370"/>
    <mergeCell ref="D371:E371"/>
    <mergeCell ref="G371:H371"/>
    <mergeCell ref="J371:K371"/>
    <mergeCell ref="M371:N371"/>
    <mergeCell ref="P371:Q371"/>
    <mergeCell ref="D367:E367"/>
    <mergeCell ref="G367:H367"/>
    <mergeCell ref="J367:K367"/>
    <mergeCell ref="M367:N367"/>
    <mergeCell ref="P367:Q367"/>
    <mergeCell ref="D368:Q368"/>
    <mergeCell ref="D365:E365"/>
    <mergeCell ref="G365:H365"/>
    <mergeCell ref="J365:K365"/>
    <mergeCell ref="M365:N365"/>
    <mergeCell ref="P365:Q365"/>
    <mergeCell ref="D366:E366"/>
    <mergeCell ref="G366:H366"/>
    <mergeCell ref="J366:K366"/>
    <mergeCell ref="M366:N366"/>
    <mergeCell ref="P366:Q366"/>
    <mergeCell ref="D363:Q363"/>
    <mergeCell ref="D364:E364"/>
    <mergeCell ref="G364:H364"/>
    <mergeCell ref="J364:K364"/>
    <mergeCell ref="M364:N364"/>
    <mergeCell ref="P364:Q364"/>
    <mergeCell ref="D359:E359"/>
    <mergeCell ref="G359:H359"/>
    <mergeCell ref="J359:K359"/>
    <mergeCell ref="M359:N359"/>
    <mergeCell ref="P359:Q359"/>
    <mergeCell ref="D360:E360"/>
    <mergeCell ref="G360:H360"/>
    <mergeCell ref="J360:K360"/>
    <mergeCell ref="M360:N360"/>
    <mergeCell ref="P360:Q360"/>
    <mergeCell ref="D357:E357"/>
    <mergeCell ref="G357:H357"/>
    <mergeCell ref="J357:K357"/>
    <mergeCell ref="M357:N357"/>
    <mergeCell ref="P357:Q357"/>
    <mergeCell ref="D358:E358"/>
    <mergeCell ref="G358:H358"/>
    <mergeCell ref="J358:K358"/>
    <mergeCell ref="M358:N358"/>
    <mergeCell ref="P358:Q358"/>
    <mergeCell ref="D355:E355"/>
    <mergeCell ref="G355:H355"/>
    <mergeCell ref="J355:K355"/>
    <mergeCell ref="M355:N355"/>
    <mergeCell ref="P355:Q355"/>
    <mergeCell ref="D356:E356"/>
    <mergeCell ref="G356:H356"/>
    <mergeCell ref="J356:K356"/>
    <mergeCell ref="M356:N356"/>
    <mergeCell ref="P356:Q356"/>
    <mergeCell ref="D353:E353"/>
    <mergeCell ref="G353:H353"/>
    <mergeCell ref="J353:K353"/>
    <mergeCell ref="M353:N353"/>
    <mergeCell ref="P353:Q353"/>
    <mergeCell ref="D354:E354"/>
    <mergeCell ref="G354:H354"/>
    <mergeCell ref="J354:K354"/>
    <mergeCell ref="M354:N354"/>
    <mergeCell ref="P354:Q354"/>
    <mergeCell ref="D351:E351"/>
    <mergeCell ref="G351:H351"/>
    <mergeCell ref="J351:K351"/>
    <mergeCell ref="M351:N351"/>
    <mergeCell ref="P351:Q351"/>
    <mergeCell ref="D352:E352"/>
    <mergeCell ref="G352:H352"/>
    <mergeCell ref="J352:K352"/>
    <mergeCell ref="M352:N352"/>
    <mergeCell ref="P352:Q352"/>
    <mergeCell ref="D349:E349"/>
    <mergeCell ref="G349:H349"/>
    <mergeCell ref="J349:K349"/>
    <mergeCell ref="M349:N349"/>
    <mergeCell ref="P349:Q349"/>
    <mergeCell ref="D350:E350"/>
    <mergeCell ref="G350:H350"/>
    <mergeCell ref="J350:K350"/>
    <mergeCell ref="M350:N350"/>
    <mergeCell ref="P350:Q350"/>
    <mergeCell ref="D347:E347"/>
    <mergeCell ref="G347:H347"/>
    <mergeCell ref="J347:K347"/>
    <mergeCell ref="M347:N347"/>
    <mergeCell ref="P347:Q347"/>
    <mergeCell ref="D348:E348"/>
    <mergeCell ref="G348:H348"/>
    <mergeCell ref="J348:K348"/>
    <mergeCell ref="M348:N348"/>
    <mergeCell ref="P348:Q348"/>
    <mergeCell ref="D345:E345"/>
    <mergeCell ref="G345:H345"/>
    <mergeCell ref="J345:K345"/>
    <mergeCell ref="M345:N345"/>
    <mergeCell ref="P345:Q345"/>
    <mergeCell ref="D346:E346"/>
    <mergeCell ref="G346:H346"/>
    <mergeCell ref="J346:K346"/>
    <mergeCell ref="M346:N346"/>
    <mergeCell ref="P346:Q346"/>
    <mergeCell ref="D343:E343"/>
    <mergeCell ref="G343:H343"/>
    <mergeCell ref="J343:K343"/>
    <mergeCell ref="M343:N343"/>
    <mergeCell ref="P343:Q343"/>
    <mergeCell ref="D344:E344"/>
    <mergeCell ref="G344:H344"/>
    <mergeCell ref="J344:K344"/>
    <mergeCell ref="M344:N344"/>
    <mergeCell ref="P344:Q344"/>
    <mergeCell ref="D341:E341"/>
    <mergeCell ref="G341:H341"/>
    <mergeCell ref="J341:K341"/>
    <mergeCell ref="M341:N341"/>
    <mergeCell ref="P341:Q341"/>
    <mergeCell ref="D342:E342"/>
    <mergeCell ref="G342:H342"/>
    <mergeCell ref="J342:K342"/>
    <mergeCell ref="M342:N342"/>
    <mergeCell ref="P342:Q342"/>
    <mergeCell ref="D339:E339"/>
    <mergeCell ref="G339:H339"/>
    <mergeCell ref="J339:K339"/>
    <mergeCell ref="M339:N339"/>
    <mergeCell ref="P339:Q339"/>
    <mergeCell ref="D340:E340"/>
    <mergeCell ref="G340:H340"/>
    <mergeCell ref="J340:K340"/>
    <mergeCell ref="M340:N340"/>
    <mergeCell ref="P340:Q340"/>
    <mergeCell ref="D337:E337"/>
    <mergeCell ref="G337:H337"/>
    <mergeCell ref="J337:K337"/>
    <mergeCell ref="M337:N337"/>
    <mergeCell ref="P337:Q337"/>
    <mergeCell ref="D338:E338"/>
    <mergeCell ref="G338:H338"/>
    <mergeCell ref="J338:K338"/>
    <mergeCell ref="M338:N338"/>
    <mergeCell ref="P338:Q338"/>
    <mergeCell ref="D335:E335"/>
    <mergeCell ref="G335:H335"/>
    <mergeCell ref="J335:K335"/>
    <mergeCell ref="M335:N335"/>
    <mergeCell ref="P335:Q335"/>
    <mergeCell ref="D336:E336"/>
    <mergeCell ref="G336:H336"/>
    <mergeCell ref="J336:K336"/>
    <mergeCell ref="M336:N336"/>
    <mergeCell ref="P336:Q336"/>
    <mergeCell ref="D333:E333"/>
    <mergeCell ref="G333:H333"/>
    <mergeCell ref="J333:K333"/>
    <mergeCell ref="M333:N333"/>
    <mergeCell ref="P333:Q333"/>
    <mergeCell ref="D334:E334"/>
    <mergeCell ref="G334:H334"/>
    <mergeCell ref="J334:K334"/>
    <mergeCell ref="M334:N334"/>
    <mergeCell ref="P334:Q334"/>
    <mergeCell ref="D330:Q330"/>
    <mergeCell ref="D332:E332"/>
    <mergeCell ref="G332:H332"/>
    <mergeCell ref="J332:K332"/>
    <mergeCell ref="M332:N332"/>
    <mergeCell ref="P332:Q332"/>
    <mergeCell ref="D328:E328"/>
    <mergeCell ref="G328:H328"/>
    <mergeCell ref="J328:K328"/>
    <mergeCell ref="M328:N328"/>
    <mergeCell ref="P328:Q328"/>
    <mergeCell ref="D329:E329"/>
    <mergeCell ref="G329:H329"/>
    <mergeCell ref="J329:K329"/>
    <mergeCell ref="M329:N329"/>
    <mergeCell ref="P329:Q329"/>
    <mergeCell ref="D326:E326"/>
    <mergeCell ref="G326:H326"/>
    <mergeCell ref="J326:K326"/>
    <mergeCell ref="M326:N326"/>
    <mergeCell ref="P326:Q326"/>
    <mergeCell ref="D327:E327"/>
    <mergeCell ref="G327:H327"/>
    <mergeCell ref="J327:K327"/>
    <mergeCell ref="M327:N327"/>
    <mergeCell ref="P327:Q327"/>
    <mergeCell ref="D320:E320"/>
    <mergeCell ref="G320:H320"/>
    <mergeCell ref="J320:K320"/>
    <mergeCell ref="M320:N320"/>
    <mergeCell ref="P320:Q320"/>
    <mergeCell ref="D325:Q325"/>
    <mergeCell ref="D318:E318"/>
    <mergeCell ref="G318:H318"/>
    <mergeCell ref="J318:K318"/>
    <mergeCell ref="M318:N318"/>
    <mergeCell ref="P318:Q318"/>
    <mergeCell ref="D319:E319"/>
    <mergeCell ref="G319:H319"/>
    <mergeCell ref="J319:K319"/>
    <mergeCell ref="M319:N319"/>
    <mergeCell ref="P319:Q319"/>
    <mergeCell ref="D316:E316"/>
    <mergeCell ref="G316:H316"/>
    <mergeCell ref="J316:K316"/>
    <mergeCell ref="M316:N316"/>
    <mergeCell ref="P316:Q316"/>
    <mergeCell ref="D317:E317"/>
    <mergeCell ref="G317:H317"/>
    <mergeCell ref="J317:K317"/>
    <mergeCell ref="M317:N317"/>
    <mergeCell ref="P317:Q317"/>
    <mergeCell ref="D314:E314"/>
    <mergeCell ref="G314:H314"/>
    <mergeCell ref="J314:K314"/>
    <mergeCell ref="M314:N314"/>
    <mergeCell ref="P314:Q314"/>
    <mergeCell ref="D315:E315"/>
    <mergeCell ref="G315:H315"/>
    <mergeCell ref="J315:K315"/>
    <mergeCell ref="M315:N315"/>
    <mergeCell ref="P315:Q315"/>
    <mergeCell ref="D312:E312"/>
    <mergeCell ref="G312:H312"/>
    <mergeCell ref="J312:K312"/>
    <mergeCell ref="M312:N312"/>
    <mergeCell ref="P312:Q312"/>
    <mergeCell ref="D313:E313"/>
    <mergeCell ref="G313:H313"/>
    <mergeCell ref="J313:K313"/>
    <mergeCell ref="M313:N313"/>
    <mergeCell ref="P313:Q313"/>
    <mergeCell ref="D310:E310"/>
    <mergeCell ref="G310:H310"/>
    <mergeCell ref="J310:K310"/>
    <mergeCell ref="M310:N310"/>
    <mergeCell ref="P310:Q310"/>
    <mergeCell ref="D311:E311"/>
    <mergeCell ref="G311:H311"/>
    <mergeCell ref="J311:K311"/>
    <mergeCell ref="M311:N311"/>
    <mergeCell ref="P311:Q311"/>
    <mergeCell ref="D308:E308"/>
    <mergeCell ref="G308:H308"/>
    <mergeCell ref="J308:K308"/>
    <mergeCell ref="M308:N308"/>
    <mergeCell ref="P308:Q308"/>
    <mergeCell ref="D309:E309"/>
    <mergeCell ref="G309:H309"/>
    <mergeCell ref="J309:K309"/>
    <mergeCell ref="M309:N309"/>
    <mergeCell ref="P309:Q309"/>
    <mergeCell ref="D306:E306"/>
    <mergeCell ref="G306:H306"/>
    <mergeCell ref="J306:K306"/>
    <mergeCell ref="M306:N306"/>
    <mergeCell ref="P306:Q306"/>
    <mergeCell ref="D307:E307"/>
    <mergeCell ref="G307:H307"/>
    <mergeCell ref="J307:K307"/>
    <mergeCell ref="M307:N307"/>
    <mergeCell ref="P307:Q307"/>
    <mergeCell ref="D303:E303"/>
    <mergeCell ref="G303:H303"/>
    <mergeCell ref="J303:K303"/>
    <mergeCell ref="M303:N303"/>
    <mergeCell ref="P303:Q303"/>
    <mergeCell ref="D304:Q304"/>
    <mergeCell ref="D301:E301"/>
    <mergeCell ref="G301:H301"/>
    <mergeCell ref="J301:K301"/>
    <mergeCell ref="M301:N301"/>
    <mergeCell ref="P301:Q301"/>
    <mergeCell ref="D302:E302"/>
    <mergeCell ref="G302:H302"/>
    <mergeCell ref="J302:K302"/>
    <mergeCell ref="M302:N302"/>
    <mergeCell ref="P302:Q302"/>
    <mergeCell ref="D299:Q299"/>
    <mergeCell ref="D300:E300"/>
    <mergeCell ref="G300:H300"/>
    <mergeCell ref="J300:K300"/>
    <mergeCell ref="M300:N300"/>
    <mergeCell ref="P300:Q300"/>
    <mergeCell ref="D295:E295"/>
    <mergeCell ref="G295:H295"/>
    <mergeCell ref="J295:K295"/>
    <mergeCell ref="M295:N295"/>
    <mergeCell ref="P295:Q295"/>
    <mergeCell ref="D296:E296"/>
    <mergeCell ref="G296:H296"/>
    <mergeCell ref="J296:K296"/>
    <mergeCell ref="M296:N296"/>
    <mergeCell ref="P296:Q296"/>
    <mergeCell ref="D293:E293"/>
    <mergeCell ref="G293:H293"/>
    <mergeCell ref="J293:K293"/>
    <mergeCell ref="M293:N293"/>
    <mergeCell ref="P293:Q293"/>
    <mergeCell ref="D294:E294"/>
    <mergeCell ref="G294:H294"/>
    <mergeCell ref="J294:K294"/>
    <mergeCell ref="M294:N294"/>
    <mergeCell ref="P294:Q294"/>
    <mergeCell ref="D291:E291"/>
    <mergeCell ref="G291:H291"/>
    <mergeCell ref="J291:K291"/>
    <mergeCell ref="M291:N291"/>
    <mergeCell ref="P291:Q291"/>
    <mergeCell ref="D292:E292"/>
    <mergeCell ref="G292:H292"/>
    <mergeCell ref="J292:K292"/>
    <mergeCell ref="M292:N292"/>
    <mergeCell ref="P292:Q292"/>
    <mergeCell ref="D289:E289"/>
    <mergeCell ref="G289:H289"/>
    <mergeCell ref="J289:K289"/>
    <mergeCell ref="M289:N289"/>
    <mergeCell ref="P289:Q289"/>
    <mergeCell ref="D290:E290"/>
    <mergeCell ref="G290:H290"/>
    <mergeCell ref="J290:K290"/>
    <mergeCell ref="M290:N290"/>
    <mergeCell ref="P290:Q290"/>
    <mergeCell ref="D287:E287"/>
    <mergeCell ref="G287:H287"/>
    <mergeCell ref="J287:K287"/>
    <mergeCell ref="M287:N287"/>
    <mergeCell ref="P287:Q287"/>
    <mergeCell ref="D288:E288"/>
    <mergeCell ref="G288:H288"/>
    <mergeCell ref="J288:K288"/>
    <mergeCell ref="M288:N288"/>
    <mergeCell ref="P288:Q288"/>
    <mergeCell ref="D285:E285"/>
    <mergeCell ref="G285:H285"/>
    <mergeCell ref="J285:K285"/>
    <mergeCell ref="M285:N285"/>
    <mergeCell ref="P285:Q285"/>
    <mergeCell ref="D286:E286"/>
    <mergeCell ref="G286:H286"/>
    <mergeCell ref="J286:K286"/>
    <mergeCell ref="M286:N286"/>
    <mergeCell ref="P286:Q286"/>
    <mergeCell ref="D283:E283"/>
    <mergeCell ref="G283:H283"/>
    <mergeCell ref="J283:K283"/>
    <mergeCell ref="M283:N283"/>
    <mergeCell ref="P283:Q283"/>
    <mergeCell ref="D284:E284"/>
    <mergeCell ref="G284:H284"/>
    <mergeCell ref="J284:K284"/>
    <mergeCell ref="M284:N284"/>
    <mergeCell ref="P284:Q284"/>
    <mergeCell ref="D280:Q280"/>
    <mergeCell ref="D282:E282"/>
    <mergeCell ref="G282:H282"/>
    <mergeCell ref="J282:K282"/>
    <mergeCell ref="M282:N282"/>
    <mergeCell ref="P282:Q282"/>
    <mergeCell ref="D278:E278"/>
    <mergeCell ref="G278:H278"/>
    <mergeCell ref="J278:K278"/>
    <mergeCell ref="M278:N278"/>
    <mergeCell ref="P278:Q278"/>
    <mergeCell ref="D279:E279"/>
    <mergeCell ref="G279:H279"/>
    <mergeCell ref="J279:K279"/>
    <mergeCell ref="M279:N279"/>
    <mergeCell ref="P279:Q279"/>
    <mergeCell ref="D276:E276"/>
    <mergeCell ref="G276:H276"/>
    <mergeCell ref="J276:K276"/>
    <mergeCell ref="M276:N276"/>
    <mergeCell ref="P276:Q276"/>
    <mergeCell ref="D277:E277"/>
    <mergeCell ref="G277:H277"/>
    <mergeCell ref="J277:K277"/>
    <mergeCell ref="M277:N277"/>
    <mergeCell ref="P277:Q277"/>
    <mergeCell ref="D272:E272"/>
    <mergeCell ref="G272:H272"/>
    <mergeCell ref="J272:K272"/>
    <mergeCell ref="M272:N272"/>
    <mergeCell ref="P272:Q272"/>
    <mergeCell ref="D275:Q275"/>
    <mergeCell ref="B274:R274"/>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5:E255"/>
    <mergeCell ref="G255:H255"/>
    <mergeCell ref="J255:K255"/>
    <mergeCell ref="M255:N255"/>
    <mergeCell ref="P255:Q255"/>
    <mergeCell ref="D256:Q256"/>
    <mergeCell ref="D253:E253"/>
    <mergeCell ref="G253:H253"/>
    <mergeCell ref="J253:K253"/>
    <mergeCell ref="M253:N253"/>
    <mergeCell ref="P253:Q253"/>
    <mergeCell ref="D254:E254"/>
    <mergeCell ref="G254:H254"/>
    <mergeCell ref="J254:K254"/>
    <mergeCell ref="M254:N254"/>
    <mergeCell ref="P254:Q254"/>
    <mergeCell ref="D251:Q251"/>
    <mergeCell ref="D252:E252"/>
    <mergeCell ref="G252:H252"/>
    <mergeCell ref="J252:K252"/>
    <mergeCell ref="M252:N252"/>
    <mergeCell ref="P252:Q252"/>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2:Q232"/>
    <mergeCell ref="D234:E234"/>
    <mergeCell ref="G234:H234"/>
    <mergeCell ref="J234:K234"/>
    <mergeCell ref="M234:N234"/>
    <mergeCell ref="P234:Q234"/>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2:E222"/>
    <mergeCell ref="G222:H222"/>
    <mergeCell ref="J222:K222"/>
    <mergeCell ref="M222:N222"/>
    <mergeCell ref="P222:Q222"/>
    <mergeCell ref="D227:Q227"/>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199:E199"/>
    <mergeCell ref="G199:H199"/>
    <mergeCell ref="J199:K199"/>
    <mergeCell ref="M199:N199"/>
    <mergeCell ref="P199:Q199"/>
    <mergeCell ref="D201:E201"/>
    <mergeCell ref="G201:H201"/>
    <mergeCell ref="J201:K201"/>
    <mergeCell ref="M201:N201"/>
    <mergeCell ref="P201:Q201"/>
    <mergeCell ref="D197:E197"/>
    <mergeCell ref="G197:H197"/>
    <mergeCell ref="J197:K197"/>
    <mergeCell ref="M197:N197"/>
    <mergeCell ref="P197:Q197"/>
    <mergeCell ref="D198:Q198"/>
    <mergeCell ref="D195:E195"/>
    <mergeCell ref="G195:H195"/>
    <mergeCell ref="J195:K195"/>
    <mergeCell ref="M195:N195"/>
    <mergeCell ref="P195:Q195"/>
    <mergeCell ref="D196:E196"/>
    <mergeCell ref="G196:H196"/>
    <mergeCell ref="J196:K196"/>
    <mergeCell ref="M196:N196"/>
    <mergeCell ref="P196:Q196"/>
    <mergeCell ref="D193:Q193"/>
    <mergeCell ref="D194:E194"/>
    <mergeCell ref="G194:H194"/>
    <mergeCell ref="J194:K194"/>
    <mergeCell ref="M194:N194"/>
    <mergeCell ref="P194:Q194"/>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8:E168"/>
    <mergeCell ref="G168:H168"/>
    <mergeCell ref="J168:K168"/>
    <mergeCell ref="M168:N168"/>
    <mergeCell ref="P168:Q168"/>
    <mergeCell ref="D170:E170"/>
    <mergeCell ref="G170:H170"/>
    <mergeCell ref="J170:K170"/>
    <mergeCell ref="M170:N170"/>
    <mergeCell ref="P170:Q170"/>
    <mergeCell ref="D166:E166"/>
    <mergeCell ref="G166:H166"/>
    <mergeCell ref="J166:K166"/>
    <mergeCell ref="M166:N166"/>
    <mergeCell ref="P166:Q166"/>
    <mergeCell ref="D167:Q167"/>
    <mergeCell ref="D164:E164"/>
    <mergeCell ref="G164:H164"/>
    <mergeCell ref="J164:K164"/>
    <mergeCell ref="M164:N164"/>
    <mergeCell ref="P164:Q164"/>
    <mergeCell ref="D165:E165"/>
    <mergeCell ref="G165:H165"/>
    <mergeCell ref="J165:K165"/>
    <mergeCell ref="M165:N165"/>
    <mergeCell ref="P165:Q165"/>
    <mergeCell ref="D162:Q162"/>
    <mergeCell ref="D163:E163"/>
    <mergeCell ref="G163:H163"/>
    <mergeCell ref="J163:K163"/>
    <mergeCell ref="M163:N163"/>
    <mergeCell ref="P163:Q163"/>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7:E127"/>
    <mergeCell ref="G127:H127"/>
    <mergeCell ref="J127:K127"/>
    <mergeCell ref="M127:N127"/>
    <mergeCell ref="P127:Q127"/>
    <mergeCell ref="D130:Q130"/>
    <mergeCell ref="B129:R129"/>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4:E94"/>
    <mergeCell ref="G94:H94"/>
    <mergeCell ref="J94:K94"/>
    <mergeCell ref="M94:N94"/>
    <mergeCell ref="P94:Q94"/>
    <mergeCell ref="D99:Q99"/>
    <mergeCell ref="B98:R98"/>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79:Q79"/>
    <mergeCell ref="D80:E80"/>
    <mergeCell ref="G80:H80"/>
    <mergeCell ref="J80:K80"/>
    <mergeCell ref="M80:N80"/>
    <mergeCell ref="P80:Q80"/>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0:Q60"/>
    <mergeCell ref="D61:Q61"/>
    <mergeCell ref="D62:E62"/>
    <mergeCell ref="G62:H62"/>
    <mergeCell ref="J62:K62"/>
    <mergeCell ref="M62:N62"/>
    <mergeCell ref="P62:Q62"/>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2:E52"/>
    <mergeCell ref="G52:H52"/>
    <mergeCell ref="J52:K52"/>
    <mergeCell ref="M52:N52"/>
    <mergeCell ref="P52:Q52"/>
    <mergeCell ref="D55:Q55"/>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7:Q37"/>
    <mergeCell ref="D38:E38"/>
    <mergeCell ref="G38:H38"/>
    <mergeCell ref="J38:K38"/>
    <mergeCell ref="M38:N38"/>
    <mergeCell ref="P38:Q38"/>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19:Q19"/>
    <mergeCell ref="D20:E20"/>
    <mergeCell ref="G20:H20"/>
    <mergeCell ref="J20:K20"/>
    <mergeCell ref="M20:N20"/>
    <mergeCell ref="P20:Q20"/>
    <mergeCell ref="D17:E17"/>
    <mergeCell ref="G17:H17"/>
    <mergeCell ref="J17:K17"/>
    <mergeCell ref="M17:N17"/>
    <mergeCell ref="P17:Q17"/>
    <mergeCell ref="D18:Q18"/>
    <mergeCell ref="D15:E15"/>
    <mergeCell ref="G15:H15"/>
    <mergeCell ref="J15:K15"/>
    <mergeCell ref="M15:N15"/>
    <mergeCell ref="P15:Q15"/>
    <mergeCell ref="D16:E16"/>
    <mergeCell ref="G16:H16"/>
    <mergeCell ref="J16:K16"/>
    <mergeCell ref="M16:N16"/>
    <mergeCell ref="P16:Q16"/>
    <mergeCell ref="D13:Q13"/>
    <mergeCell ref="D14:E14"/>
    <mergeCell ref="G14:H14"/>
    <mergeCell ref="J14:K14"/>
    <mergeCell ref="M14:N14"/>
    <mergeCell ref="P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951</v>
      </c>
      <c r="B1" s="1" t="s">
        <v>1</v>
      </c>
    </row>
    <row r="2" spans="1:2" x14ac:dyDescent="0.25">
      <c r="A2" s="7"/>
      <c r="B2" s="1" t="s">
        <v>2</v>
      </c>
    </row>
    <row r="3" spans="1:2" x14ac:dyDescent="0.25">
      <c r="A3" s="3" t="s">
        <v>951</v>
      </c>
      <c r="B3" s="4" t="s">
        <v>4</v>
      </c>
    </row>
    <row r="4" spans="1:2" x14ac:dyDescent="0.25">
      <c r="A4" s="16" t="s">
        <v>951</v>
      </c>
      <c r="B4" s="4" t="s">
        <v>4</v>
      </c>
    </row>
    <row r="5" spans="1:2" x14ac:dyDescent="0.25">
      <c r="A5" s="16"/>
      <c r="B5" s="10" t="s">
        <v>952</v>
      </c>
    </row>
    <row r="6" spans="1:2" x14ac:dyDescent="0.25">
      <c r="A6" s="16"/>
      <c r="B6" s="11"/>
    </row>
    <row r="7" spans="1:2" ht="64.5" x14ac:dyDescent="0.25">
      <c r="A7" s="16"/>
      <c r="B7" s="11" t="s">
        <v>953</v>
      </c>
    </row>
    <row r="8" spans="1:2" x14ac:dyDescent="0.25">
      <c r="A8" s="16"/>
      <c r="B8" s="11"/>
    </row>
    <row r="9" spans="1:2" ht="166.5" x14ac:dyDescent="0.25">
      <c r="A9" s="16"/>
      <c r="B9" s="11" t="s">
        <v>954</v>
      </c>
    </row>
    <row r="10" spans="1:2" x14ac:dyDescent="0.25">
      <c r="A10" s="16"/>
      <c r="B10" s="11"/>
    </row>
    <row r="11" spans="1:2" x14ac:dyDescent="0.25">
      <c r="A11" s="16"/>
      <c r="B11" s="1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26.42578125" customWidth="1"/>
    <col min="6" max="6" width="34.5703125" customWidth="1"/>
    <col min="7" max="7" width="7" customWidth="1"/>
    <col min="8" max="8" width="26.42578125" customWidth="1"/>
    <col min="9" max="9" width="34.5703125" customWidth="1"/>
  </cols>
  <sheetData>
    <row r="1" spans="1:9" ht="15" customHeight="1" x14ac:dyDescent="0.25">
      <c r="A1" s="7" t="s">
        <v>95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6</v>
      </c>
      <c r="B3" s="15" t="s">
        <v>4</v>
      </c>
      <c r="C3" s="15"/>
      <c r="D3" s="15"/>
      <c r="E3" s="15"/>
      <c r="F3" s="15"/>
      <c r="G3" s="15"/>
      <c r="H3" s="15"/>
      <c r="I3" s="15"/>
    </row>
    <row r="4" spans="1:9" ht="15" customHeight="1" x14ac:dyDescent="0.25">
      <c r="A4" s="16" t="s">
        <v>218</v>
      </c>
      <c r="B4" s="15" t="s">
        <v>4</v>
      </c>
      <c r="C4" s="15"/>
      <c r="D4" s="15"/>
      <c r="E4" s="15"/>
      <c r="F4" s="15"/>
      <c r="G4" s="15"/>
      <c r="H4" s="15"/>
      <c r="I4" s="15"/>
    </row>
    <row r="5" spans="1:9" x14ac:dyDescent="0.25">
      <c r="A5" s="16"/>
      <c r="B5" s="39" t="s">
        <v>218</v>
      </c>
      <c r="C5" s="39"/>
      <c r="D5" s="39"/>
      <c r="E5" s="39"/>
      <c r="F5" s="39"/>
      <c r="G5" s="39"/>
      <c r="H5" s="39"/>
      <c r="I5" s="39"/>
    </row>
    <row r="6" spans="1:9" x14ac:dyDescent="0.25">
      <c r="A6" s="16"/>
      <c r="B6" s="18"/>
      <c r="C6" s="18"/>
      <c r="D6" s="18"/>
      <c r="E6" s="18"/>
      <c r="F6" s="18"/>
      <c r="G6" s="18"/>
      <c r="H6" s="18"/>
      <c r="I6" s="18"/>
    </row>
    <row r="7" spans="1:9" ht="63.75" customHeight="1" x14ac:dyDescent="0.25">
      <c r="A7" s="16"/>
      <c r="B7" s="18" t="s">
        <v>219</v>
      </c>
      <c r="C7" s="18"/>
      <c r="D7" s="18"/>
      <c r="E7" s="18"/>
      <c r="F7" s="18"/>
      <c r="G7" s="18"/>
      <c r="H7" s="18"/>
      <c r="I7" s="18"/>
    </row>
    <row r="8" spans="1:9" x14ac:dyDescent="0.25">
      <c r="A8" s="16"/>
      <c r="B8" s="18"/>
      <c r="C8" s="18"/>
      <c r="D8" s="18"/>
      <c r="E8" s="18"/>
      <c r="F8" s="18"/>
      <c r="G8" s="18"/>
      <c r="H8" s="18"/>
      <c r="I8" s="18"/>
    </row>
    <row r="9" spans="1:9" ht="25.5" customHeight="1" x14ac:dyDescent="0.25">
      <c r="A9" s="16"/>
      <c r="B9" s="18" t="s">
        <v>220</v>
      </c>
      <c r="C9" s="18"/>
      <c r="D9" s="18"/>
      <c r="E9" s="18"/>
      <c r="F9" s="18"/>
      <c r="G9" s="18"/>
      <c r="H9" s="18"/>
      <c r="I9" s="18"/>
    </row>
    <row r="10" spans="1:9" x14ac:dyDescent="0.25">
      <c r="A10" s="16"/>
      <c r="B10" s="18"/>
      <c r="C10" s="18"/>
      <c r="D10" s="18"/>
      <c r="E10" s="18"/>
      <c r="F10" s="18"/>
      <c r="G10" s="18"/>
      <c r="H10" s="18"/>
      <c r="I10" s="18"/>
    </row>
    <row r="11" spans="1:9" x14ac:dyDescent="0.25">
      <c r="A11" s="16"/>
      <c r="B11" s="22"/>
      <c r="C11" s="22"/>
      <c r="D11" s="22"/>
      <c r="E11" s="22"/>
      <c r="F11" s="22"/>
      <c r="G11" s="22"/>
      <c r="H11" s="22"/>
      <c r="I11" s="22"/>
    </row>
    <row r="12" spans="1:9" ht="15" customHeight="1" x14ac:dyDescent="0.25">
      <c r="A12" s="16" t="s">
        <v>221</v>
      </c>
      <c r="B12" s="15" t="s">
        <v>4</v>
      </c>
      <c r="C12" s="15"/>
      <c r="D12" s="15"/>
      <c r="E12" s="15"/>
      <c r="F12" s="15"/>
      <c r="G12" s="15"/>
      <c r="H12" s="15"/>
      <c r="I12" s="15"/>
    </row>
    <row r="13" spans="1:9" x14ac:dyDescent="0.25">
      <c r="A13" s="16"/>
      <c r="B13" s="39" t="s">
        <v>221</v>
      </c>
      <c r="C13" s="39"/>
      <c r="D13" s="39"/>
      <c r="E13" s="39"/>
      <c r="F13" s="39"/>
      <c r="G13" s="39"/>
      <c r="H13" s="39"/>
      <c r="I13" s="39"/>
    </row>
    <row r="14" spans="1:9" x14ac:dyDescent="0.25">
      <c r="A14" s="16"/>
      <c r="B14" s="18"/>
      <c r="C14" s="18"/>
      <c r="D14" s="18"/>
      <c r="E14" s="18"/>
      <c r="F14" s="18"/>
      <c r="G14" s="18"/>
      <c r="H14" s="18"/>
      <c r="I14" s="18"/>
    </row>
    <row r="15" spans="1:9" ht="38.25" customHeight="1" x14ac:dyDescent="0.25">
      <c r="A15" s="16"/>
      <c r="B15" s="18" t="s">
        <v>222</v>
      </c>
      <c r="C15" s="18"/>
      <c r="D15" s="18"/>
      <c r="E15" s="18"/>
      <c r="F15" s="18"/>
      <c r="G15" s="18"/>
      <c r="H15" s="18"/>
      <c r="I15" s="18"/>
    </row>
    <row r="16" spans="1:9" x14ac:dyDescent="0.25">
      <c r="A16" s="16"/>
      <c r="B16" s="18"/>
      <c r="C16" s="18"/>
      <c r="D16" s="18"/>
      <c r="E16" s="18"/>
      <c r="F16" s="18"/>
      <c r="G16" s="18"/>
      <c r="H16" s="18"/>
      <c r="I16" s="18"/>
    </row>
    <row r="17" spans="1:9" ht="38.25" customHeight="1" x14ac:dyDescent="0.25">
      <c r="A17" s="16"/>
      <c r="B17" s="18" t="s">
        <v>223</v>
      </c>
      <c r="C17" s="18"/>
      <c r="D17" s="18"/>
      <c r="E17" s="18"/>
      <c r="F17" s="18"/>
      <c r="G17" s="18"/>
      <c r="H17" s="18"/>
      <c r="I17" s="18"/>
    </row>
    <row r="18" spans="1:9" x14ac:dyDescent="0.25">
      <c r="A18" s="16"/>
      <c r="B18" s="18"/>
      <c r="C18" s="18"/>
      <c r="D18" s="18"/>
      <c r="E18" s="18"/>
      <c r="F18" s="18"/>
      <c r="G18" s="18"/>
      <c r="H18" s="18"/>
      <c r="I18" s="18"/>
    </row>
    <row r="19" spans="1:9" x14ac:dyDescent="0.25">
      <c r="A19" s="16"/>
      <c r="B19" s="22"/>
      <c r="C19" s="22"/>
      <c r="D19" s="22"/>
      <c r="E19" s="22"/>
      <c r="F19" s="22"/>
      <c r="G19" s="22"/>
      <c r="H19" s="22"/>
      <c r="I19" s="22"/>
    </row>
    <row r="20" spans="1:9" ht="15" customHeight="1" x14ac:dyDescent="0.25">
      <c r="A20" s="16" t="s">
        <v>224</v>
      </c>
      <c r="B20" s="15" t="s">
        <v>4</v>
      </c>
      <c r="C20" s="15"/>
      <c r="D20" s="15"/>
      <c r="E20" s="15"/>
      <c r="F20" s="15"/>
      <c r="G20" s="15"/>
      <c r="H20" s="15"/>
      <c r="I20" s="15"/>
    </row>
    <row r="21" spans="1:9" x14ac:dyDescent="0.25">
      <c r="A21" s="16"/>
      <c r="B21" s="39" t="s">
        <v>224</v>
      </c>
      <c r="C21" s="39"/>
      <c r="D21" s="39"/>
      <c r="E21" s="39"/>
      <c r="F21" s="39"/>
      <c r="G21" s="39"/>
      <c r="H21" s="39"/>
      <c r="I21" s="39"/>
    </row>
    <row r="22" spans="1:9" x14ac:dyDescent="0.25">
      <c r="A22" s="16"/>
      <c r="B22" s="18"/>
      <c r="C22" s="18"/>
      <c r="D22" s="18"/>
      <c r="E22" s="18"/>
      <c r="F22" s="18"/>
      <c r="G22" s="18"/>
      <c r="H22" s="18"/>
      <c r="I22" s="18"/>
    </row>
    <row r="23" spans="1:9" x14ac:dyDescent="0.25">
      <c r="A23" s="16"/>
      <c r="B23" s="18" t="s">
        <v>225</v>
      </c>
      <c r="C23" s="18"/>
      <c r="D23" s="18"/>
      <c r="E23" s="18"/>
      <c r="F23" s="18"/>
      <c r="G23" s="18"/>
      <c r="H23" s="18"/>
      <c r="I23" s="18"/>
    </row>
    <row r="24" spans="1:9" x14ac:dyDescent="0.25">
      <c r="A24" s="16"/>
      <c r="B24" s="18"/>
      <c r="C24" s="18"/>
      <c r="D24" s="18"/>
      <c r="E24" s="18"/>
      <c r="F24" s="18"/>
      <c r="G24" s="18"/>
      <c r="H24" s="18"/>
      <c r="I24" s="18"/>
    </row>
    <row r="25" spans="1:9" ht="25.5" customHeight="1" x14ac:dyDescent="0.25">
      <c r="A25" s="16"/>
      <c r="B25" s="18" t="s">
        <v>226</v>
      </c>
      <c r="C25" s="18"/>
      <c r="D25" s="18"/>
      <c r="E25" s="18"/>
      <c r="F25" s="18"/>
      <c r="G25" s="18"/>
      <c r="H25" s="18"/>
      <c r="I25" s="18"/>
    </row>
    <row r="26" spans="1:9" x14ac:dyDescent="0.25">
      <c r="A26" s="16"/>
      <c r="B26" s="18"/>
      <c r="C26" s="18"/>
      <c r="D26" s="18"/>
      <c r="E26" s="18"/>
      <c r="F26" s="18"/>
      <c r="G26" s="18"/>
      <c r="H26" s="18"/>
      <c r="I26" s="18"/>
    </row>
    <row r="27" spans="1:9" x14ac:dyDescent="0.25">
      <c r="A27" s="16"/>
      <c r="B27" s="22"/>
      <c r="C27" s="22"/>
      <c r="D27" s="22"/>
      <c r="E27" s="22"/>
      <c r="F27" s="22"/>
      <c r="G27" s="22"/>
      <c r="H27" s="22"/>
      <c r="I27" s="22"/>
    </row>
    <row r="28" spans="1:9" ht="15" customHeight="1" x14ac:dyDescent="0.25">
      <c r="A28" s="16" t="s">
        <v>33</v>
      </c>
      <c r="B28" s="15" t="s">
        <v>4</v>
      </c>
      <c r="C28" s="15"/>
      <c r="D28" s="15"/>
      <c r="E28" s="15"/>
      <c r="F28" s="15"/>
      <c r="G28" s="15"/>
      <c r="H28" s="15"/>
      <c r="I28" s="15"/>
    </row>
    <row r="29" spans="1:9" x14ac:dyDescent="0.25">
      <c r="A29" s="16"/>
      <c r="B29" s="39" t="s">
        <v>33</v>
      </c>
      <c r="C29" s="39"/>
      <c r="D29" s="39"/>
      <c r="E29" s="39"/>
      <c r="F29" s="39"/>
      <c r="G29" s="39"/>
      <c r="H29" s="39"/>
      <c r="I29" s="39"/>
    </row>
    <row r="30" spans="1:9" x14ac:dyDescent="0.25">
      <c r="A30" s="16"/>
      <c r="B30" s="18"/>
      <c r="C30" s="18"/>
      <c r="D30" s="18"/>
      <c r="E30" s="18"/>
      <c r="F30" s="18"/>
      <c r="G30" s="18"/>
      <c r="H30" s="18"/>
      <c r="I30" s="18"/>
    </row>
    <row r="31" spans="1:9" x14ac:dyDescent="0.25">
      <c r="A31" s="16"/>
      <c r="B31" s="18" t="s">
        <v>227</v>
      </c>
      <c r="C31" s="18"/>
      <c r="D31" s="18"/>
      <c r="E31" s="18"/>
      <c r="F31" s="18"/>
      <c r="G31" s="18"/>
      <c r="H31" s="18"/>
      <c r="I31" s="18"/>
    </row>
    <row r="32" spans="1:9" x14ac:dyDescent="0.25">
      <c r="A32" s="16"/>
      <c r="B32" s="18"/>
      <c r="C32" s="18"/>
      <c r="D32" s="18"/>
      <c r="E32" s="18"/>
      <c r="F32" s="18"/>
      <c r="G32" s="18"/>
      <c r="H32" s="18"/>
      <c r="I32" s="18"/>
    </row>
    <row r="33" spans="1:9" ht="15.75" x14ac:dyDescent="0.25">
      <c r="A33" s="16"/>
      <c r="B33" s="23"/>
      <c r="C33" s="24"/>
      <c r="D33" s="35" t="s">
        <v>228</v>
      </c>
      <c r="E33" s="35"/>
      <c r="F33" s="24"/>
      <c r="G33" s="35" t="s">
        <v>229</v>
      </c>
      <c r="H33" s="35"/>
      <c r="I33" s="24"/>
    </row>
    <row r="34" spans="1:9" ht="16.5" thickBot="1" x14ac:dyDescent="0.3">
      <c r="A34" s="16"/>
      <c r="B34" s="23"/>
      <c r="C34" s="24"/>
      <c r="D34" s="36">
        <v>2014</v>
      </c>
      <c r="E34" s="36"/>
      <c r="F34" s="24"/>
      <c r="G34" s="36">
        <v>2013</v>
      </c>
      <c r="H34" s="36"/>
      <c r="I34" s="24"/>
    </row>
    <row r="35" spans="1:9" ht="15.75" x14ac:dyDescent="0.25">
      <c r="A35" s="16"/>
      <c r="B35" s="23"/>
      <c r="C35" s="24"/>
      <c r="D35" s="35" t="s">
        <v>230</v>
      </c>
      <c r="E35" s="35"/>
      <c r="F35" s="35"/>
      <c r="G35" s="35"/>
      <c r="H35" s="35"/>
      <c r="I35" s="24"/>
    </row>
    <row r="36" spans="1:9" ht="15.75" x14ac:dyDescent="0.25">
      <c r="A36" s="16"/>
      <c r="B36" s="25" t="s">
        <v>231</v>
      </c>
      <c r="C36" s="26"/>
      <c r="D36" s="27" t="s">
        <v>232</v>
      </c>
      <c r="E36" s="28" t="s">
        <v>233</v>
      </c>
      <c r="F36" s="26"/>
      <c r="G36" s="27" t="s">
        <v>232</v>
      </c>
      <c r="H36" s="28" t="s">
        <v>234</v>
      </c>
      <c r="I36" s="26"/>
    </row>
    <row r="37" spans="1:9" ht="15.75" x14ac:dyDescent="0.25">
      <c r="A37" s="16"/>
      <c r="B37" s="29" t="s">
        <v>235</v>
      </c>
      <c r="C37" s="30"/>
      <c r="D37" s="37" t="s">
        <v>236</v>
      </c>
      <c r="E37" s="37"/>
      <c r="F37" s="30"/>
      <c r="G37" s="37" t="s">
        <v>237</v>
      </c>
      <c r="H37" s="37"/>
      <c r="I37" s="30"/>
    </row>
    <row r="38" spans="1:9" ht="16.5" thickBot="1" x14ac:dyDescent="0.3">
      <c r="A38" s="16"/>
      <c r="B38" s="25" t="s">
        <v>238</v>
      </c>
      <c r="C38" s="26"/>
      <c r="D38" s="38" t="s">
        <v>239</v>
      </c>
      <c r="E38" s="38"/>
      <c r="F38" s="26"/>
      <c r="G38" s="38" t="s">
        <v>240</v>
      </c>
      <c r="H38" s="38"/>
      <c r="I38" s="26"/>
    </row>
    <row r="39" spans="1:9" ht="16.5" thickBot="1" x14ac:dyDescent="0.3">
      <c r="A39" s="16"/>
      <c r="B39" s="29"/>
      <c r="C39" s="30"/>
      <c r="D39" s="33" t="s">
        <v>232</v>
      </c>
      <c r="E39" s="34" t="s">
        <v>241</v>
      </c>
      <c r="F39" s="30"/>
      <c r="G39" s="33" t="s">
        <v>232</v>
      </c>
      <c r="H39" s="34" t="s">
        <v>242</v>
      </c>
      <c r="I39" s="30"/>
    </row>
    <row r="40" spans="1:9" ht="15.75" x14ac:dyDescent="0.25">
      <c r="A40" s="16"/>
      <c r="B40" s="85"/>
      <c r="C40" s="85"/>
      <c r="D40" s="85"/>
      <c r="E40" s="85"/>
      <c r="F40" s="85"/>
      <c r="G40" s="85"/>
      <c r="H40" s="85"/>
      <c r="I40" s="85"/>
    </row>
    <row r="41" spans="1:9" x14ac:dyDescent="0.25">
      <c r="A41" s="16"/>
      <c r="B41" s="22"/>
      <c r="C41" s="22"/>
      <c r="D41" s="22"/>
      <c r="E41" s="22"/>
      <c r="F41" s="22"/>
      <c r="G41" s="22"/>
      <c r="H41" s="22"/>
      <c r="I41" s="22"/>
    </row>
    <row r="42" spans="1:9" ht="15" customHeight="1" x14ac:dyDescent="0.25">
      <c r="A42" s="16" t="s">
        <v>39</v>
      </c>
      <c r="B42" s="15" t="s">
        <v>4</v>
      </c>
      <c r="C42" s="15"/>
      <c r="D42" s="15"/>
      <c r="E42" s="15"/>
      <c r="F42" s="15"/>
      <c r="G42" s="15"/>
      <c r="H42" s="15"/>
      <c r="I42" s="15"/>
    </row>
    <row r="43" spans="1:9" x14ac:dyDescent="0.25">
      <c r="A43" s="16"/>
      <c r="B43" s="39" t="s">
        <v>39</v>
      </c>
      <c r="C43" s="39"/>
      <c r="D43" s="39"/>
      <c r="E43" s="39"/>
      <c r="F43" s="39"/>
      <c r="G43" s="39"/>
      <c r="H43" s="39"/>
      <c r="I43" s="39"/>
    </row>
    <row r="44" spans="1:9" x14ac:dyDescent="0.25">
      <c r="A44" s="16"/>
      <c r="B44" s="18"/>
      <c r="C44" s="18"/>
      <c r="D44" s="18"/>
      <c r="E44" s="18"/>
      <c r="F44" s="18"/>
      <c r="G44" s="18"/>
      <c r="H44" s="18"/>
      <c r="I44" s="18"/>
    </row>
    <row r="45" spans="1:9" ht="38.25" customHeight="1" x14ac:dyDescent="0.25">
      <c r="A45" s="16"/>
      <c r="B45" s="18" t="s">
        <v>243</v>
      </c>
      <c r="C45" s="18"/>
      <c r="D45" s="18"/>
      <c r="E45" s="18"/>
      <c r="F45" s="18"/>
      <c r="G45" s="18"/>
      <c r="H45" s="18"/>
      <c r="I45" s="18"/>
    </row>
    <row r="46" spans="1:9" x14ac:dyDescent="0.25">
      <c r="A46" s="16"/>
      <c r="B46" s="18"/>
      <c r="C46" s="18"/>
      <c r="D46" s="18"/>
      <c r="E46" s="18"/>
      <c r="F46" s="18"/>
      <c r="G46" s="18"/>
      <c r="H46" s="18"/>
      <c r="I46" s="18"/>
    </row>
    <row r="47" spans="1:9" ht="38.25" customHeight="1" x14ac:dyDescent="0.25">
      <c r="A47" s="16"/>
      <c r="B47" s="18" t="s">
        <v>244</v>
      </c>
      <c r="C47" s="18"/>
      <c r="D47" s="18"/>
      <c r="E47" s="18"/>
      <c r="F47" s="18"/>
      <c r="G47" s="18"/>
      <c r="H47" s="18"/>
      <c r="I47" s="18"/>
    </row>
    <row r="48" spans="1:9" x14ac:dyDescent="0.25">
      <c r="A48" s="16"/>
      <c r="B48" s="18"/>
      <c r="C48" s="18"/>
      <c r="D48" s="18"/>
      <c r="E48" s="18"/>
      <c r="F48" s="18"/>
      <c r="G48" s="18"/>
      <c r="H48" s="18"/>
      <c r="I48" s="18"/>
    </row>
    <row r="49" spans="1:9" ht="51" customHeight="1" x14ac:dyDescent="0.25">
      <c r="A49" s="16"/>
      <c r="B49" s="18" t="s">
        <v>245</v>
      </c>
      <c r="C49" s="18"/>
      <c r="D49" s="18"/>
      <c r="E49" s="18"/>
      <c r="F49" s="18"/>
      <c r="G49" s="18"/>
      <c r="H49" s="18"/>
      <c r="I49" s="18"/>
    </row>
    <row r="50" spans="1:9" x14ac:dyDescent="0.25">
      <c r="A50" s="16"/>
      <c r="B50" s="18"/>
      <c r="C50" s="18"/>
      <c r="D50" s="18"/>
      <c r="E50" s="18"/>
      <c r="F50" s="18"/>
      <c r="G50" s="18"/>
      <c r="H50" s="18"/>
      <c r="I50" s="18"/>
    </row>
    <row r="51" spans="1:9" x14ac:dyDescent="0.25">
      <c r="A51" s="16"/>
      <c r="B51" s="18" t="s">
        <v>246</v>
      </c>
      <c r="C51" s="18"/>
      <c r="D51" s="18"/>
      <c r="E51" s="18"/>
      <c r="F51" s="18"/>
      <c r="G51" s="18"/>
      <c r="H51" s="18"/>
      <c r="I51" s="18"/>
    </row>
    <row r="52" spans="1:9" x14ac:dyDescent="0.25">
      <c r="A52" s="16"/>
      <c r="B52" s="18"/>
      <c r="C52" s="18"/>
      <c r="D52" s="18"/>
      <c r="E52" s="18"/>
      <c r="F52" s="18"/>
      <c r="G52" s="18"/>
      <c r="H52" s="18"/>
      <c r="I52" s="18"/>
    </row>
    <row r="53" spans="1:9" x14ac:dyDescent="0.25">
      <c r="A53" s="16"/>
      <c r="B53" s="22"/>
      <c r="C53" s="22"/>
      <c r="D53" s="22"/>
      <c r="E53" s="22"/>
      <c r="F53" s="22"/>
      <c r="G53" s="22"/>
      <c r="H53" s="22"/>
      <c r="I53" s="22"/>
    </row>
    <row r="54" spans="1:9" ht="15" customHeight="1" x14ac:dyDescent="0.25">
      <c r="A54" s="16" t="s">
        <v>247</v>
      </c>
      <c r="B54" s="15" t="s">
        <v>4</v>
      </c>
      <c r="C54" s="15"/>
      <c r="D54" s="15"/>
      <c r="E54" s="15"/>
      <c r="F54" s="15"/>
      <c r="G54" s="15"/>
      <c r="H54" s="15"/>
      <c r="I54" s="15"/>
    </row>
    <row r="55" spans="1:9" x14ac:dyDescent="0.25">
      <c r="A55" s="16"/>
      <c r="B55" s="39" t="s">
        <v>247</v>
      </c>
      <c r="C55" s="39"/>
      <c r="D55" s="39"/>
      <c r="E55" s="39"/>
      <c r="F55" s="39"/>
      <c r="G55" s="39"/>
      <c r="H55" s="39"/>
      <c r="I55" s="39"/>
    </row>
    <row r="56" spans="1:9" x14ac:dyDescent="0.25">
      <c r="A56" s="16"/>
      <c r="B56" s="18"/>
      <c r="C56" s="18"/>
      <c r="D56" s="18"/>
      <c r="E56" s="18"/>
      <c r="F56" s="18"/>
      <c r="G56" s="18"/>
      <c r="H56" s="18"/>
      <c r="I56" s="18"/>
    </row>
    <row r="57" spans="1:9" ht="38.25" customHeight="1" x14ac:dyDescent="0.25">
      <c r="A57" s="16"/>
      <c r="B57" s="18" t="s">
        <v>248</v>
      </c>
      <c r="C57" s="18"/>
      <c r="D57" s="18"/>
      <c r="E57" s="18"/>
      <c r="F57" s="18"/>
      <c r="G57" s="18"/>
      <c r="H57" s="18"/>
      <c r="I57" s="18"/>
    </row>
    <row r="58" spans="1:9" x14ac:dyDescent="0.25">
      <c r="A58" s="16"/>
      <c r="B58" s="18"/>
      <c r="C58" s="18"/>
      <c r="D58" s="18"/>
      <c r="E58" s="18"/>
      <c r="F58" s="18"/>
      <c r="G58" s="18"/>
      <c r="H58" s="18"/>
      <c r="I58" s="18"/>
    </row>
    <row r="59" spans="1:9" ht="51" customHeight="1" x14ac:dyDescent="0.25">
      <c r="A59" s="16"/>
      <c r="B59" s="18" t="s">
        <v>249</v>
      </c>
      <c r="C59" s="18"/>
      <c r="D59" s="18"/>
      <c r="E59" s="18"/>
      <c r="F59" s="18"/>
      <c r="G59" s="18"/>
      <c r="H59" s="18"/>
      <c r="I59" s="18"/>
    </row>
    <row r="60" spans="1:9" x14ac:dyDescent="0.25">
      <c r="A60" s="16"/>
      <c r="B60" s="18"/>
      <c r="C60" s="18"/>
      <c r="D60" s="18"/>
      <c r="E60" s="18"/>
      <c r="F60" s="18"/>
      <c r="G60" s="18"/>
      <c r="H60" s="18"/>
      <c r="I60" s="18"/>
    </row>
    <row r="61" spans="1:9" ht="51" customHeight="1" x14ac:dyDescent="0.25">
      <c r="A61" s="16"/>
      <c r="B61" s="18" t="s">
        <v>250</v>
      </c>
      <c r="C61" s="18"/>
      <c r="D61" s="18"/>
      <c r="E61" s="18"/>
      <c r="F61" s="18"/>
      <c r="G61" s="18"/>
      <c r="H61" s="18"/>
      <c r="I61" s="18"/>
    </row>
    <row r="62" spans="1:9" x14ac:dyDescent="0.25">
      <c r="A62" s="16"/>
      <c r="B62" s="18"/>
      <c r="C62" s="18"/>
      <c r="D62" s="18"/>
      <c r="E62" s="18"/>
      <c r="F62" s="18"/>
      <c r="G62" s="18"/>
      <c r="H62" s="18"/>
      <c r="I62" s="18"/>
    </row>
    <row r="63" spans="1:9" x14ac:dyDescent="0.25">
      <c r="A63" s="16"/>
      <c r="B63" s="22"/>
      <c r="C63" s="22"/>
      <c r="D63" s="22"/>
      <c r="E63" s="22"/>
      <c r="F63" s="22"/>
      <c r="G63" s="22"/>
      <c r="H63" s="22"/>
      <c r="I63" s="22"/>
    </row>
  </sheetData>
  <mergeCells count="72">
    <mergeCell ref="B59:I59"/>
    <mergeCell ref="B60:I60"/>
    <mergeCell ref="B61:I61"/>
    <mergeCell ref="B62:I62"/>
    <mergeCell ref="B63:I63"/>
    <mergeCell ref="B50:I50"/>
    <mergeCell ref="B51:I51"/>
    <mergeCell ref="B52:I52"/>
    <mergeCell ref="B53:I53"/>
    <mergeCell ref="A54:A63"/>
    <mergeCell ref="B54:I54"/>
    <mergeCell ref="B55:I55"/>
    <mergeCell ref="B56:I56"/>
    <mergeCell ref="B57:I57"/>
    <mergeCell ref="B58:I58"/>
    <mergeCell ref="B41:I41"/>
    <mergeCell ref="A42:A53"/>
    <mergeCell ref="B42:I42"/>
    <mergeCell ref="B43:I43"/>
    <mergeCell ref="B44:I44"/>
    <mergeCell ref="B45:I45"/>
    <mergeCell ref="B46:I46"/>
    <mergeCell ref="B47:I47"/>
    <mergeCell ref="B48:I48"/>
    <mergeCell ref="B49:I49"/>
    <mergeCell ref="B25:I25"/>
    <mergeCell ref="B26:I26"/>
    <mergeCell ref="B27:I27"/>
    <mergeCell ref="A28:A41"/>
    <mergeCell ref="B28:I28"/>
    <mergeCell ref="B29:I29"/>
    <mergeCell ref="B30:I30"/>
    <mergeCell ref="B31:I31"/>
    <mergeCell ref="B32:I32"/>
    <mergeCell ref="B40:I40"/>
    <mergeCell ref="B16:I16"/>
    <mergeCell ref="B17:I17"/>
    <mergeCell ref="B18:I18"/>
    <mergeCell ref="B19:I19"/>
    <mergeCell ref="A20:A27"/>
    <mergeCell ref="B20:I20"/>
    <mergeCell ref="B21:I21"/>
    <mergeCell ref="B22:I22"/>
    <mergeCell ref="B23:I23"/>
    <mergeCell ref="B24:I24"/>
    <mergeCell ref="B7:I7"/>
    <mergeCell ref="B8:I8"/>
    <mergeCell ref="B9:I9"/>
    <mergeCell ref="B10:I10"/>
    <mergeCell ref="B11:I11"/>
    <mergeCell ref="A12:A19"/>
    <mergeCell ref="B12:I12"/>
    <mergeCell ref="B13:I13"/>
    <mergeCell ref="B14:I14"/>
    <mergeCell ref="B15:I15"/>
    <mergeCell ref="D38:E38"/>
    <mergeCell ref="G38:H38"/>
    <mergeCell ref="A1:A2"/>
    <mergeCell ref="B1:I1"/>
    <mergeCell ref="B2:I2"/>
    <mergeCell ref="B3:I3"/>
    <mergeCell ref="A4:A11"/>
    <mergeCell ref="B4:I4"/>
    <mergeCell ref="B5:I5"/>
    <mergeCell ref="B6:I6"/>
    <mergeCell ref="D33:E33"/>
    <mergeCell ref="G33:H33"/>
    <mergeCell ref="D34:E34"/>
    <mergeCell ref="G34:H34"/>
    <mergeCell ref="D35:H35"/>
    <mergeCell ref="D37:E37"/>
    <mergeCell ref="G37:H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6" bestFit="1" customWidth="1"/>
    <col min="4" max="4" width="2.28515625" customWidth="1"/>
    <col min="5" max="5" width="9" customWidth="1"/>
    <col min="7" max="7" width="2.140625" customWidth="1"/>
    <col min="8" max="8" width="8.5703125" customWidth="1"/>
  </cols>
  <sheetData>
    <row r="1" spans="1:9" ht="15" customHeight="1" x14ac:dyDescent="0.25">
      <c r="A1" s="7" t="s">
        <v>9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6</v>
      </c>
      <c r="B3" s="15" t="s">
        <v>4</v>
      </c>
      <c r="C3" s="15"/>
      <c r="D3" s="15"/>
      <c r="E3" s="15"/>
      <c r="F3" s="15"/>
      <c r="G3" s="15"/>
      <c r="H3" s="15"/>
      <c r="I3" s="15"/>
    </row>
    <row r="4" spans="1:9" ht="15" customHeight="1" x14ac:dyDescent="0.25">
      <c r="A4" s="16" t="s">
        <v>33</v>
      </c>
      <c r="B4" s="15" t="s">
        <v>4</v>
      </c>
      <c r="C4" s="15"/>
      <c r="D4" s="15"/>
      <c r="E4" s="15"/>
      <c r="F4" s="15"/>
      <c r="G4" s="15"/>
      <c r="H4" s="15"/>
      <c r="I4" s="15"/>
    </row>
    <row r="5" spans="1:9" x14ac:dyDescent="0.25">
      <c r="A5" s="16"/>
      <c r="B5" s="17"/>
      <c r="C5" s="17"/>
      <c r="D5" s="17"/>
      <c r="E5" s="17"/>
      <c r="F5" s="17"/>
      <c r="G5" s="17"/>
      <c r="H5" s="17"/>
      <c r="I5" s="17"/>
    </row>
    <row r="6" spans="1:9" ht="15.75" x14ac:dyDescent="0.25">
      <c r="A6" s="16"/>
      <c r="B6" s="23"/>
      <c r="C6" s="24"/>
      <c r="D6" s="35" t="s">
        <v>228</v>
      </c>
      <c r="E6" s="35"/>
      <c r="F6" s="24"/>
      <c r="G6" s="35" t="s">
        <v>229</v>
      </c>
      <c r="H6" s="35"/>
      <c r="I6" s="24"/>
    </row>
    <row r="7" spans="1:9" ht="16.5" thickBot="1" x14ac:dyDescent="0.3">
      <c r="A7" s="16"/>
      <c r="B7" s="23"/>
      <c r="C7" s="24"/>
      <c r="D7" s="36">
        <v>2014</v>
      </c>
      <c r="E7" s="36"/>
      <c r="F7" s="24"/>
      <c r="G7" s="36">
        <v>2013</v>
      </c>
      <c r="H7" s="36"/>
      <c r="I7" s="24"/>
    </row>
    <row r="8" spans="1:9" ht="15.75" x14ac:dyDescent="0.25">
      <c r="A8" s="16"/>
      <c r="B8" s="23"/>
      <c r="C8" s="24"/>
      <c r="D8" s="35" t="s">
        <v>230</v>
      </c>
      <c r="E8" s="35"/>
      <c r="F8" s="35"/>
      <c r="G8" s="35"/>
      <c r="H8" s="35"/>
      <c r="I8" s="24"/>
    </row>
    <row r="9" spans="1:9" ht="15.75" x14ac:dyDescent="0.25">
      <c r="A9" s="16"/>
      <c r="B9" s="25" t="s">
        <v>231</v>
      </c>
      <c r="C9" s="26"/>
      <c r="D9" s="27" t="s">
        <v>232</v>
      </c>
      <c r="E9" s="28" t="s">
        <v>233</v>
      </c>
      <c r="F9" s="26"/>
      <c r="G9" s="27" t="s">
        <v>232</v>
      </c>
      <c r="H9" s="28" t="s">
        <v>234</v>
      </c>
      <c r="I9" s="26"/>
    </row>
    <row r="10" spans="1:9" ht="15.75" x14ac:dyDescent="0.25">
      <c r="A10" s="16"/>
      <c r="B10" s="29" t="s">
        <v>235</v>
      </c>
      <c r="C10" s="30"/>
      <c r="D10" s="37" t="s">
        <v>236</v>
      </c>
      <c r="E10" s="37"/>
      <c r="F10" s="30"/>
      <c r="G10" s="37" t="s">
        <v>237</v>
      </c>
      <c r="H10" s="37"/>
      <c r="I10" s="30"/>
    </row>
    <row r="11" spans="1:9" ht="16.5" thickBot="1" x14ac:dyDescent="0.3">
      <c r="A11" s="16"/>
      <c r="B11" s="25" t="s">
        <v>238</v>
      </c>
      <c r="C11" s="26"/>
      <c r="D11" s="38" t="s">
        <v>239</v>
      </c>
      <c r="E11" s="38"/>
      <c r="F11" s="26"/>
      <c r="G11" s="38" t="s">
        <v>240</v>
      </c>
      <c r="H11" s="38"/>
      <c r="I11" s="26"/>
    </row>
    <row r="12" spans="1:9" ht="16.5" thickBot="1" x14ac:dyDescent="0.3">
      <c r="A12" s="16"/>
      <c r="B12" s="29"/>
      <c r="C12" s="30"/>
      <c r="D12" s="33" t="s">
        <v>232</v>
      </c>
      <c r="E12" s="34" t="s">
        <v>241</v>
      </c>
      <c r="F12" s="30"/>
      <c r="G12" s="33" t="s">
        <v>232</v>
      </c>
      <c r="H12" s="34" t="s">
        <v>242</v>
      </c>
      <c r="I12" s="30"/>
    </row>
    <row r="13" spans="1:9" ht="15.75" x14ac:dyDescent="0.25">
      <c r="A13" s="16"/>
      <c r="B13" s="85"/>
      <c r="C13" s="85"/>
      <c r="D13" s="85"/>
      <c r="E13" s="85"/>
      <c r="F13" s="85"/>
      <c r="G13" s="85"/>
      <c r="H13" s="85"/>
      <c r="I13" s="85"/>
    </row>
    <row r="14" spans="1:9" x14ac:dyDescent="0.25">
      <c r="A14" s="16"/>
      <c r="B14" s="22"/>
      <c r="C14" s="22"/>
      <c r="D14" s="22"/>
      <c r="E14" s="22"/>
      <c r="F14" s="22"/>
      <c r="G14" s="22"/>
      <c r="H14" s="22"/>
      <c r="I14" s="22"/>
    </row>
  </sheetData>
  <mergeCells count="18">
    <mergeCell ref="B14:I14"/>
    <mergeCell ref="D11:E11"/>
    <mergeCell ref="G11:H11"/>
    <mergeCell ref="A1:A2"/>
    <mergeCell ref="B1:I1"/>
    <mergeCell ref="B2:I2"/>
    <mergeCell ref="B3:I3"/>
    <mergeCell ref="A4:A14"/>
    <mergeCell ref="B4:I4"/>
    <mergeCell ref="B5:I5"/>
    <mergeCell ref="B13:I13"/>
    <mergeCell ref="D6:E6"/>
    <mergeCell ref="G6:H6"/>
    <mergeCell ref="D7:E7"/>
    <mergeCell ref="G7:H7"/>
    <mergeCell ref="D8:H8"/>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2" width="36.5703125" bestFit="1" customWidth="1"/>
    <col min="4" max="4" width="1.85546875" customWidth="1"/>
    <col min="5" max="5" width="6.7109375" customWidth="1"/>
    <col min="6" max="6" width="1.5703125" bestFit="1" customWidth="1"/>
    <col min="7" max="7" width="2.140625" customWidth="1"/>
    <col min="8" max="8" width="6.85546875" customWidth="1"/>
    <col min="10" max="10" width="2.140625" customWidth="1"/>
    <col min="11" max="11" width="6.85546875" customWidth="1"/>
    <col min="13" max="13" width="1.85546875" customWidth="1"/>
    <col min="14" max="14" width="6.7109375" customWidth="1"/>
    <col min="16" max="16" width="2.140625" customWidth="1"/>
    <col min="17" max="17" width="6.85546875" customWidth="1"/>
    <col min="19" max="19" width="3.28515625" customWidth="1"/>
    <col min="20" max="20" width="5.7109375" customWidth="1"/>
    <col min="21" max="21" width="1.5703125" bestFit="1" customWidth="1"/>
  </cols>
  <sheetData>
    <row r="1" spans="1:21" ht="15" customHeight="1" x14ac:dyDescent="0.25">
      <c r="A1" s="7" t="s">
        <v>95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51</v>
      </c>
      <c r="B3" s="15" t="s">
        <v>4</v>
      </c>
      <c r="C3" s="15"/>
      <c r="D3" s="15"/>
      <c r="E3" s="15"/>
      <c r="F3" s="15"/>
      <c r="G3" s="15"/>
      <c r="H3" s="15"/>
      <c r="I3" s="15"/>
      <c r="J3" s="15"/>
      <c r="K3" s="15"/>
      <c r="L3" s="15"/>
      <c r="M3" s="15"/>
      <c r="N3" s="15"/>
      <c r="O3" s="15"/>
      <c r="P3" s="15"/>
      <c r="Q3" s="15"/>
      <c r="R3" s="15"/>
      <c r="S3" s="15"/>
      <c r="T3" s="15"/>
      <c r="U3" s="15"/>
    </row>
    <row r="4" spans="1:21" ht="15" customHeight="1" x14ac:dyDescent="0.25">
      <c r="A4" s="16" t="s">
        <v>958</v>
      </c>
      <c r="B4" s="15" t="s">
        <v>4</v>
      </c>
      <c r="C4" s="15"/>
      <c r="D4" s="15"/>
      <c r="E4" s="15"/>
      <c r="F4" s="15"/>
      <c r="G4" s="15"/>
      <c r="H4" s="15"/>
      <c r="I4" s="15"/>
      <c r="J4" s="15"/>
      <c r="K4" s="15"/>
      <c r="L4" s="15"/>
      <c r="M4" s="15"/>
      <c r="N4" s="15"/>
      <c r="O4" s="15"/>
      <c r="P4" s="15"/>
      <c r="Q4" s="15"/>
      <c r="R4" s="15"/>
      <c r="S4" s="15"/>
      <c r="T4" s="15"/>
      <c r="U4" s="15"/>
    </row>
    <row r="5" spans="1:21" x14ac:dyDescent="0.25">
      <c r="A5" s="16"/>
      <c r="B5" s="17"/>
      <c r="C5" s="17"/>
      <c r="D5" s="17"/>
      <c r="E5" s="17"/>
      <c r="F5" s="17"/>
      <c r="G5" s="17"/>
      <c r="H5" s="17"/>
      <c r="I5" s="17"/>
      <c r="J5" s="17"/>
      <c r="K5" s="17"/>
      <c r="L5" s="17"/>
      <c r="M5" s="17"/>
      <c r="N5" s="17"/>
      <c r="O5" s="17"/>
      <c r="P5" s="17"/>
      <c r="Q5" s="17"/>
      <c r="R5" s="17"/>
      <c r="S5" s="17"/>
      <c r="T5" s="17"/>
      <c r="U5" s="17"/>
    </row>
    <row r="6" spans="1:21" ht="16.5" thickBot="1" x14ac:dyDescent="0.3">
      <c r="A6" s="16"/>
      <c r="B6" s="23"/>
      <c r="C6" s="24"/>
      <c r="D6" s="36" t="s">
        <v>254</v>
      </c>
      <c r="E6" s="36"/>
      <c r="F6" s="36"/>
      <c r="G6" s="36"/>
      <c r="H6" s="36"/>
      <c r="I6" s="36"/>
      <c r="J6" s="36"/>
      <c r="K6" s="36"/>
      <c r="L6" s="24"/>
      <c r="M6" s="36" t="s">
        <v>255</v>
      </c>
      <c r="N6" s="36"/>
      <c r="O6" s="36"/>
      <c r="P6" s="36"/>
      <c r="Q6" s="36"/>
      <c r="R6" s="36"/>
      <c r="S6" s="36"/>
      <c r="T6" s="36"/>
      <c r="U6" s="24"/>
    </row>
    <row r="7" spans="1:21" x14ac:dyDescent="0.25">
      <c r="A7" s="16"/>
      <c r="B7" s="59"/>
      <c r="C7" s="60"/>
      <c r="D7" s="61" t="s">
        <v>256</v>
      </c>
      <c r="E7" s="61"/>
      <c r="F7" s="63"/>
      <c r="G7" s="61" t="s">
        <v>257</v>
      </c>
      <c r="H7" s="61"/>
      <c r="I7" s="63"/>
      <c r="J7" s="61" t="s">
        <v>257</v>
      </c>
      <c r="K7" s="61"/>
      <c r="L7" s="60"/>
      <c r="M7" s="61" t="s">
        <v>256</v>
      </c>
      <c r="N7" s="61"/>
      <c r="O7" s="63"/>
      <c r="P7" s="61" t="s">
        <v>257</v>
      </c>
      <c r="Q7" s="61"/>
      <c r="R7" s="63"/>
      <c r="S7" s="61" t="s">
        <v>257</v>
      </c>
      <c r="T7" s="61"/>
      <c r="U7" s="60"/>
    </row>
    <row r="8" spans="1:21" x14ac:dyDescent="0.25">
      <c r="A8" s="16"/>
      <c r="B8" s="59"/>
      <c r="C8" s="60"/>
      <c r="D8" s="62"/>
      <c r="E8" s="62"/>
      <c r="F8" s="60"/>
      <c r="G8" s="35" t="s">
        <v>258</v>
      </c>
      <c r="H8" s="35"/>
      <c r="I8" s="60"/>
      <c r="J8" s="35" t="s">
        <v>258</v>
      </c>
      <c r="K8" s="35"/>
      <c r="L8" s="60"/>
      <c r="M8" s="62"/>
      <c r="N8" s="62"/>
      <c r="O8" s="60"/>
      <c r="P8" s="35" t="s">
        <v>258</v>
      </c>
      <c r="Q8" s="35"/>
      <c r="R8" s="60"/>
      <c r="S8" s="35" t="s">
        <v>258</v>
      </c>
      <c r="T8" s="35"/>
      <c r="U8" s="60"/>
    </row>
    <row r="9" spans="1:21" x14ac:dyDescent="0.25">
      <c r="A9" s="16"/>
      <c r="B9" s="59"/>
      <c r="C9" s="60"/>
      <c r="D9" s="62"/>
      <c r="E9" s="62"/>
      <c r="F9" s="60"/>
      <c r="G9" s="35" t="s">
        <v>259</v>
      </c>
      <c r="H9" s="35"/>
      <c r="I9" s="60"/>
      <c r="J9" s="35" t="s">
        <v>259</v>
      </c>
      <c r="K9" s="35"/>
      <c r="L9" s="60"/>
      <c r="M9" s="62"/>
      <c r="N9" s="62"/>
      <c r="O9" s="60"/>
      <c r="P9" s="35" t="s">
        <v>259</v>
      </c>
      <c r="Q9" s="35"/>
      <c r="R9" s="60"/>
      <c r="S9" s="35" t="s">
        <v>259</v>
      </c>
      <c r="T9" s="35"/>
      <c r="U9" s="60"/>
    </row>
    <row r="10" spans="1:21" ht="15.75" thickBot="1" x14ac:dyDescent="0.3">
      <c r="A10" s="16"/>
      <c r="B10" s="59"/>
      <c r="C10" s="60"/>
      <c r="D10" s="36"/>
      <c r="E10" s="36"/>
      <c r="F10" s="60"/>
      <c r="G10" s="36" t="s">
        <v>260</v>
      </c>
      <c r="H10" s="36"/>
      <c r="I10" s="60"/>
      <c r="J10" s="36" t="s">
        <v>261</v>
      </c>
      <c r="K10" s="36"/>
      <c r="L10" s="60"/>
      <c r="M10" s="36"/>
      <c r="N10" s="36"/>
      <c r="O10" s="60"/>
      <c r="P10" s="36" t="s">
        <v>260</v>
      </c>
      <c r="Q10" s="36"/>
      <c r="R10" s="60"/>
      <c r="S10" s="36" t="s">
        <v>261</v>
      </c>
      <c r="T10" s="36"/>
      <c r="U10" s="60"/>
    </row>
    <row r="11" spans="1:21" ht="15.75" x14ac:dyDescent="0.25">
      <c r="A11" s="16"/>
      <c r="B11" s="23"/>
      <c r="C11" s="24"/>
      <c r="D11" s="35" t="s">
        <v>230</v>
      </c>
      <c r="E11" s="35"/>
      <c r="F11" s="35"/>
      <c r="G11" s="35"/>
      <c r="H11" s="35"/>
      <c r="I11" s="35"/>
      <c r="J11" s="35"/>
      <c r="K11" s="35"/>
      <c r="L11" s="35"/>
      <c r="M11" s="35"/>
      <c r="N11" s="35"/>
      <c r="O11" s="35"/>
      <c r="P11" s="35"/>
      <c r="Q11" s="35"/>
      <c r="R11" s="35"/>
      <c r="S11" s="35"/>
      <c r="T11" s="35"/>
      <c r="U11" s="24"/>
    </row>
    <row r="12" spans="1:21" ht="16.5" thickBot="1" x14ac:dyDescent="0.3">
      <c r="A12" s="16"/>
      <c r="B12" s="25" t="s">
        <v>29</v>
      </c>
      <c r="C12" s="26"/>
      <c r="D12" s="41" t="s">
        <v>232</v>
      </c>
      <c r="E12" s="42">
        <v>404453</v>
      </c>
      <c r="F12" s="26"/>
      <c r="G12" s="41" t="s">
        <v>232</v>
      </c>
      <c r="H12" s="43" t="s">
        <v>262</v>
      </c>
      <c r="I12" s="26"/>
      <c r="J12" s="41" t="s">
        <v>232</v>
      </c>
      <c r="K12" s="43" t="s">
        <v>262</v>
      </c>
      <c r="L12" s="26"/>
      <c r="M12" s="41" t="s">
        <v>232</v>
      </c>
      <c r="N12" s="42">
        <v>389915</v>
      </c>
      <c r="O12" s="26"/>
      <c r="P12" s="41" t="s">
        <v>232</v>
      </c>
      <c r="Q12" s="43" t="s">
        <v>262</v>
      </c>
      <c r="R12" s="26"/>
      <c r="S12" s="41" t="s">
        <v>232</v>
      </c>
      <c r="T12" s="43" t="s">
        <v>262</v>
      </c>
      <c r="U12" s="26"/>
    </row>
    <row r="13" spans="1:21" ht="15.75" x14ac:dyDescent="0.25">
      <c r="A13" s="16"/>
      <c r="B13" s="29" t="s">
        <v>263</v>
      </c>
      <c r="C13" s="30"/>
      <c r="D13" s="64"/>
      <c r="E13" s="64"/>
      <c r="F13" s="30"/>
      <c r="G13" s="64"/>
      <c r="H13" s="64"/>
      <c r="I13" s="30"/>
      <c r="J13" s="64"/>
      <c r="K13" s="64"/>
      <c r="L13" s="30"/>
      <c r="M13" s="64"/>
      <c r="N13" s="64"/>
      <c r="O13" s="30"/>
      <c r="P13" s="64"/>
      <c r="Q13" s="64"/>
      <c r="R13" s="30"/>
      <c r="S13" s="64"/>
      <c r="T13" s="64"/>
      <c r="U13" s="30"/>
    </row>
    <row r="14" spans="1:21" ht="16.5" thickBot="1" x14ac:dyDescent="0.3">
      <c r="A14" s="16"/>
      <c r="B14" s="44" t="s">
        <v>264</v>
      </c>
      <c r="C14" s="26"/>
      <c r="D14" s="66">
        <v>60346</v>
      </c>
      <c r="E14" s="66"/>
      <c r="F14" s="26"/>
      <c r="G14" s="66">
        <v>33021</v>
      </c>
      <c r="H14" s="66"/>
      <c r="I14" s="26"/>
      <c r="J14" s="68" t="s">
        <v>262</v>
      </c>
      <c r="K14" s="68"/>
      <c r="L14" s="26"/>
      <c r="M14" s="66">
        <v>96942</v>
      </c>
      <c r="N14" s="66"/>
      <c r="O14" s="26"/>
      <c r="P14" s="66">
        <v>68395</v>
      </c>
      <c r="Q14" s="66"/>
      <c r="R14" s="26"/>
      <c r="S14" s="68" t="s">
        <v>262</v>
      </c>
      <c r="T14" s="68"/>
      <c r="U14" s="26"/>
    </row>
    <row r="15" spans="1:21" ht="15.75" x14ac:dyDescent="0.25">
      <c r="A15" s="16"/>
      <c r="B15" s="47" t="s">
        <v>265</v>
      </c>
      <c r="C15" s="30"/>
      <c r="D15" s="64"/>
      <c r="E15" s="64"/>
      <c r="F15" s="30"/>
      <c r="G15" s="64"/>
      <c r="H15" s="64"/>
      <c r="I15" s="30"/>
      <c r="J15" s="64"/>
      <c r="K15" s="64"/>
      <c r="L15" s="30"/>
      <c r="M15" s="64"/>
      <c r="N15" s="64"/>
      <c r="O15" s="30"/>
      <c r="P15" s="64"/>
      <c r="Q15" s="64"/>
      <c r="R15" s="30"/>
      <c r="S15" s="64"/>
      <c r="T15" s="64"/>
      <c r="U15" s="30"/>
    </row>
    <row r="16" spans="1:21" ht="15.75" x14ac:dyDescent="0.25">
      <c r="A16" s="16"/>
      <c r="B16" s="48" t="s">
        <v>266</v>
      </c>
      <c r="C16" s="26"/>
      <c r="D16" s="67" t="s">
        <v>262</v>
      </c>
      <c r="E16" s="67"/>
      <c r="F16" s="26"/>
      <c r="G16" s="67" t="s">
        <v>262</v>
      </c>
      <c r="H16" s="67"/>
      <c r="I16" s="26"/>
      <c r="J16" s="67" t="s">
        <v>262</v>
      </c>
      <c r="K16" s="67"/>
      <c r="L16" s="26"/>
      <c r="M16" s="65">
        <v>19388</v>
      </c>
      <c r="N16" s="65"/>
      <c r="O16" s="26"/>
      <c r="P16" s="65">
        <v>4122</v>
      </c>
      <c r="Q16" s="65"/>
      <c r="R16" s="26"/>
      <c r="S16" s="67" t="s">
        <v>262</v>
      </c>
      <c r="T16" s="67"/>
      <c r="U16" s="26"/>
    </row>
    <row r="17" spans="1:21" ht="15.75" x14ac:dyDescent="0.25">
      <c r="A17" s="16"/>
      <c r="B17" s="49" t="s">
        <v>267</v>
      </c>
      <c r="C17" s="30"/>
      <c r="D17" s="69" t="s">
        <v>262</v>
      </c>
      <c r="E17" s="69"/>
      <c r="F17" s="30"/>
      <c r="G17" s="69" t="s">
        <v>262</v>
      </c>
      <c r="H17" s="69"/>
      <c r="I17" s="30"/>
      <c r="J17" s="69" t="s">
        <v>262</v>
      </c>
      <c r="K17" s="69"/>
      <c r="L17" s="30"/>
      <c r="M17" s="37">
        <v>210</v>
      </c>
      <c r="N17" s="37"/>
      <c r="O17" s="30"/>
      <c r="P17" s="37">
        <v>11</v>
      </c>
      <c r="Q17" s="37"/>
      <c r="R17" s="30"/>
      <c r="S17" s="69" t="s">
        <v>262</v>
      </c>
      <c r="T17" s="69"/>
      <c r="U17" s="30"/>
    </row>
    <row r="18" spans="1:21" ht="15.75" x14ac:dyDescent="0.25">
      <c r="A18" s="16"/>
      <c r="B18" s="48" t="s">
        <v>268</v>
      </c>
      <c r="C18" s="26"/>
      <c r="D18" s="70">
        <v>19</v>
      </c>
      <c r="E18" s="70"/>
      <c r="F18" s="26"/>
      <c r="G18" s="67" t="s">
        <v>262</v>
      </c>
      <c r="H18" s="67"/>
      <c r="I18" s="26"/>
      <c r="J18" s="67" t="s">
        <v>262</v>
      </c>
      <c r="K18" s="67"/>
      <c r="L18" s="26"/>
      <c r="M18" s="70">
        <v>20</v>
      </c>
      <c r="N18" s="70"/>
      <c r="O18" s="26"/>
      <c r="P18" s="67" t="s">
        <v>262</v>
      </c>
      <c r="Q18" s="67"/>
      <c r="R18" s="26"/>
      <c r="S18" s="70" t="s">
        <v>269</v>
      </c>
      <c r="T18" s="70"/>
      <c r="U18" s="27" t="s">
        <v>270</v>
      </c>
    </row>
    <row r="19" spans="1:21" ht="16.5" thickBot="1" x14ac:dyDescent="0.3">
      <c r="A19" s="16"/>
      <c r="B19" s="49" t="s">
        <v>271</v>
      </c>
      <c r="C19" s="30"/>
      <c r="D19" s="71" t="s">
        <v>262</v>
      </c>
      <c r="E19" s="71"/>
      <c r="F19" s="30"/>
      <c r="G19" s="71" t="s">
        <v>262</v>
      </c>
      <c r="H19" s="71"/>
      <c r="I19" s="30"/>
      <c r="J19" s="71" t="s">
        <v>262</v>
      </c>
      <c r="K19" s="71"/>
      <c r="L19" s="30"/>
      <c r="M19" s="72">
        <v>658</v>
      </c>
      <c r="N19" s="72"/>
      <c r="O19" s="30"/>
      <c r="P19" s="72">
        <v>2</v>
      </c>
      <c r="Q19" s="72"/>
      <c r="R19" s="30"/>
      <c r="S19" s="72" t="s">
        <v>272</v>
      </c>
      <c r="T19" s="72"/>
      <c r="U19" s="11" t="s">
        <v>270</v>
      </c>
    </row>
    <row r="20" spans="1:21" ht="16.5" thickBot="1" x14ac:dyDescent="0.3">
      <c r="A20" s="16"/>
      <c r="B20" s="44" t="s">
        <v>273</v>
      </c>
      <c r="C20" s="26"/>
      <c r="D20" s="74">
        <v>19</v>
      </c>
      <c r="E20" s="74"/>
      <c r="F20" s="26"/>
      <c r="G20" s="76" t="s">
        <v>262</v>
      </c>
      <c r="H20" s="76"/>
      <c r="I20" s="26"/>
      <c r="J20" s="76" t="s">
        <v>262</v>
      </c>
      <c r="K20" s="76"/>
      <c r="L20" s="26"/>
      <c r="M20" s="78">
        <v>20276</v>
      </c>
      <c r="N20" s="78"/>
      <c r="O20" s="26"/>
      <c r="P20" s="78">
        <v>4135</v>
      </c>
      <c r="Q20" s="78"/>
      <c r="R20" s="26"/>
      <c r="S20" s="74" t="s">
        <v>274</v>
      </c>
      <c r="T20" s="74"/>
      <c r="U20" s="27" t="s">
        <v>270</v>
      </c>
    </row>
    <row r="21" spans="1:21" ht="16.5" thickBot="1" x14ac:dyDescent="0.3">
      <c r="A21" s="16"/>
      <c r="B21" s="47" t="s">
        <v>275</v>
      </c>
      <c r="C21" s="30"/>
      <c r="D21" s="79">
        <v>60365</v>
      </c>
      <c r="E21" s="79"/>
      <c r="F21" s="30"/>
      <c r="G21" s="79">
        <v>33021</v>
      </c>
      <c r="H21" s="79"/>
      <c r="I21" s="30"/>
      <c r="J21" s="80" t="s">
        <v>262</v>
      </c>
      <c r="K21" s="80"/>
      <c r="L21" s="30"/>
      <c r="M21" s="79">
        <v>117218</v>
      </c>
      <c r="N21" s="79"/>
      <c r="O21" s="30"/>
      <c r="P21" s="79">
        <v>72530</v>
      </c>
      <c r="Q21" s="79"/>
      <c r="R21" s="30"/>
      <c r="S21" s="81" t="s">
        <v>274</v>
      </c>
      <c r="T21" s="81"/>
      <c r="U21" s="11" t="s">
        <v>270</v>
      </c>
    </row>
    <row r="22" spans="1:21" ht="16.5" thickBot="1" x14ac:dyDescent="0.3">
      <c r="A22" s="16"/>
      <c r="B22" s="25" t="s">
        <v>276</v>
      </c>
      <c r="C22" s="26"/>
      <c r="D22" s="78">
        <v>60365</v>
      </c>
      <c r="E22" s="78"/>
      <c r="F22" s="26"/>
      <c r="G22" s="78">
        <v>33021</v>
      </c>
      <c r="H22" s="78"/>
      <c r="I22" s="26"/>
      <c r="J22" s="76" t="s">
        <v>262</v>
      </c>
      <c r="K22" s="76"/>
      <c r="L22" s="26"/>
      <c r="M22" s="78">
        <v>117218</v>
      </c>
      <c r="N22" s="78"/>
      <c r="O22" s="26"/>
      <c r="P22" s="78">
        <v>72530</v>
      </c>
      <c r="Q22" s="78"/>
      <c r="R22" s="26"/>
      <c r="S22" s="74" t="s">
        <v>274</v>
      </c>
      <c r="T22" s="74"/>
      <c r="U22" s="27" t="s">
        <v>270</v>
      </c>
    </row>
    <row r="23" spans="1:21" ht="27" thickBot="1" x14ac:dyDescent="0.3">
      <c r="A23" s="16"/>
      <c r="B23" s="29" t="s">
        <v>277</v>
      </c>
      <c r="C23" s="30"/>
      <c r="D23" s="33" t="s">
        <v>232</v>
      </c>
      <c r="E23" s="54">
        <v>464818</v>
      </c>
      <c r="F23" s="30"/>
      <c r="G23" s="33" t="s">
        <v>232</v>
      </c>
      <c r="H23" s="54">
        <v>33021</v>
      </c>
      <c r="I23" s="30"/>
      <c r="J23" s="33" t="s">
        <v>232</v>
      </c>
      <c r="K23" s="55" t="s">
        <v>262</v>
      </c>
      <c r="L23" s="30"/>
      <c r="M23" s="33" t="s">
        <v>232</v>
      </c>
      <c r="N23" s="54">
        <v>507133</v>
      </c>
      <c r="O23" s="30"/>
      <c r="P23" s="33" t="s">
        <v>232</v>
      </c>
      <c r="Q23" s="54">
        <v>72530</v>
      </c>
      <c r="R23" s="30"/>
      <c r="S23" s="33" t="s">
        <v>232</v>
      </c>
      <c r="T23" s="34" t="s">
        <v>274</v>
      </c>
      <c r="U23" s="11" t="s">
        <v>270</v>
      </c>
    </row>
    <row r="24" spans="1:21" ht="15.75" x14ac:dyDescent="0.25">
      <c r="A24" s="16"/>
      <c r="B24" s="85"/>
      <c r="C24" s="85"/>
      <c r="D24" s="85"/>
      <c r="E24" s="85"/>
      <c r="F24" s="85"/>
      <c r="G24" s="85"/>
      <c r="H24" s="85"/>
      <c r="I24" s="85"/>
      <c r="J24" s="85"/>
      <c r="K24" s="85"/>
      <c r="L24" s="85"/>
      <c r="M24" s="85"/>
      <c r="N24" s="85"/>
      <c r="O24" s="85"/>
      <c r="P24" s="85"/>
      <c r="Q24" s="85"/>
      <c r="R24" s="85"/>
      <c r="S24" s="85"/>
      <c r="T24" s="85"/>
      <c r="U24" s="85"/>
    </row>
    <row r="25" spans="1:21" x14ac:dyDescent="0.25">
      <c r="A25" s="16"/>
      <c r="B25" s="22"/>
      <c r="C25" s="22"/>
      <c r="D25" s="22"/>
      <c r="E25" s="22"/>
      <c r="F25" s="22"/>
      <c r="G25" s="22"/>
      <c r="H25" s="22"/>
      <c r="I25" s="22"/>
      <c r="J25" s="22"/>
      <c r="K25" s="22"/>
      <c r="L25" s="22"/>
      <c r="M25" s="22"/>
      <c r="N25" s="22"/>
      <c r="O25" s="22"/>
      <c r="P25" s="22"/>
      <c r="Q25" s="22"/>
      <c r="R25" s="22"/>
      <c r="S25" s="22"/>
      <c r="T25" s="22"/>
      <c r="U25" s="22"/>
    </row>
    <row r="26" spans="1:21" ht="15" customHeight="1" x14ac:dyDescent="0.25">
      <c r="A26" s="16" t="s">
        <v>959</v>
      </c>
      <c r="B26" s="15" t="s">
        <v>4</v>
      </c>
      <c r="C26" s="15"/>
      <c r="D26" s="15"/>
      <c r="E26" s="15"/>
      <c r="F26" s="15"/>
      <c r="G26" s="15"/>
      <c r="H26" s="15"/>
      <c r="I26" s="15"/>
      <c r="J26" s="15"/>
      <c r="K26" s="15"/>
      <c r="L26" s="15"/>
      <c r="M26" s="15"/>
      <c r="N26" s="15"/>
      <c r="O26" s="15"/>
      <c r="P26" s="15"/>
      <c r="Q26" s="15"/>
      <c r="R26" s="15"/>
      <c r="S26" s="15"/>
      <c r="T26" s="15"/>
      <c r="U26" s="15"/>
    </row>
    <row r="27" spans="1:21" x14ac:dyDescent="0.25">
      <c r="A27" s="16"/>
      <c r="B27" s="17"/>
      <c r="C27" s="17"/>
      <c r="D27" s="17"/>
      <c r="E27" s="17"/>
      <c r="F27" s="17"/>
      <c r="G27" s="17"/>
      <c r="H27" s="17"/>
      <c r="I27" s="17"/>
      <c r="J27" s="17"/>
      <c r="K27" s="17"/>
      <c r="L27" s="17"/>
      <c r="M27" s="17"/>
      <c r="N27" s="17"/>
      <c r="O27" s="17"/>
      <c r="P27" s="17"/>
      <c r="Q27" s="17"/>
      <c r="R27" s="17"/>
      <c r="S27" s="17"/>
      <c r="T27" s="17"/>
      <c r="U27" s="17"/>
    </row>
    <row r="28" spans="1:21" ht="15.75" x14ac:dyDescent="0.25">
      <c r="A28" s="16"/>
      <c r="B28" s="23"/>
      <c r="C28" s="24"/>
      <c r="D28" s="35" t="s">
        <v>279</v>
      </c>
      <c r="E28" s="35"/>
      <c r="F28" s="35"/>
      <c r="G28" s="35"/>
      <c r="H28" s="35"/>
      <c r="I28" s="24"/>
      <c r="J28" s="35" t="s">
        <v>280</v>
      </c>
      <c r="K28" s="35"/>
      <c r="L28" s="35"/>
      <c r="M28" s="35"/>
      <c r="N28" s="35"/>
      <c r="O28" s="24"/>
    </row>
    <row r="29" spans="1:21" ht="16.5" thickBot="1" x14ac:dyDescent="0.3">
      <c r="A29" s="16"/>
      <c r="B29" s="23"/>
      <c r="C29" s="24"/>
      <c r="D29" s="36" t="s">
        <v>228</v>
      </c>
      <c r="E29" s="36"/>
      <c r="F29" s="36"/>
      <c r="G29" s="36"/>
      <c r="H29" s="36"/>
      <c r="I29" s="24"/>
      <c r="J29" s="36" t="s">
        <v>228</v>
      </c>
      <c r="K29" s="36"/>
      <c r="L29" s="36"/>
      <c r="M29" s="36"/>
      <c r="N29" s="36"/>
      <c r="O29" s="24"/>
    </row>
    <row r="30" spans="1:21" ht="16.5" thickBot="1" x14ac:dyDescent="0.3">
      <c r="A30" s="16"/>
      <c r="B30" s="23"/>
      <c r="C30" s="24"/>
      <c r="D30" s="83">
        <v>2014</v>
      </c>
      <c r="E30" s="83"/>
      <c r="F30" s="82"/>
      <c r="G30" s="83">
        <v>2013</v>
      </c>
      <c r="H30" s="83"/>
      <c r="I30" s="24"/>
      <c r="J30" s="83">
        <v>2014</v>
      </c>
      <c r="K30" s="83"/>
      <c r="L30" s="82"/>
      <c r="M30" s="83">
        <v>2013</v>
      </c>
      <c r="N30" s="83"/>
      <c r="O30" s="24"/>
    </row>
    <row r="31" spans="1:21" ht="15.75" x14ac:dyDescent="0.25">
      <c r="A31" s="16"/>
      <c r="B31" s="23"/>
      <c r="C31" s="24"/>
      <c r="D31" s="35" t="s">
        <v>230</v>
      </c>
      <c r="E31" s="35"/>
      <c r="F31" s="35"/>
      <c r="G31" s="35"/>
      <c r="H31" s="35"/>
      <c r="I31" s="24"/>
      <c r="J31" s="35" t="s">
        <v>230</v>
      </c>
      <c r="K31" s="35"/>
      <c r="L31" s="35"/>
      <c r="M31" s="35"/>
      <c r="N31" s="35"/>
      <c r="O31" s="24"/>
    </row>
    <row r="32" spans="1:21" ht="15.75" x14ac:dyDescent="0.25">
      <c r="A32" s="16"/>
      <c r="B32" s="25" t="s">
        <v>281</v>
      </c>
      <c r="C32" s="26"/>
      <c r="D32" s="84"/>
      <c r="E32" s="84"/>
      <c r="F32" s="26"/>
      <c r="G32" s="84"/>
      <c r="H32" s="84"/>
      <c r="I32" s="26"/>
      <c r="J32" s="84"/>
      <c r="K32" s="84"/>
      <c r="L32" s="26"/>
      <c r="M32" s="84"/>
      <c r="N32" s="84"/>
      <c r="O32" s="26"/>
    </row>
    <row r="33" spans="1:21" ht="15.75" x14ac:dyDescent="0.25">
      <c r="A33" s="16"/>
      <c r="B33" s="47" t="s">
        <v>282</v>
      </c>
      <c r="C33" s="30"/>
      <c r="D33" s="11" t="s">
        <v>232</v>
      </c>
      <c r="E33" s="50" t="s">
        <v>262</v>
      </c>
      <c r="F33" s="30"/>
      <c r="G33" s="11" t="s">
        <v>232</v>
      </c>
      <c r="H33" s="31">
        <v>408</v>
      </c>
      <c r="I33" s="30"/>
      <c r="J33" s="11" t="s">
        <v>232</v>
      </c>
      <c r="K33" s="53">
        <v>22313</v>
      </c>
      <c r="L33" s="30"/>
      <c r="M33" s="11" t="s">
        <v>232</v>
      </c>
      <c r="N33" s="53">
        <v>107361</v>
      </c>
      <c r="O33" s="30"/>
    </row>
    <row r="34" spans="1:21" ht="15.75" x14ac:dyDescent="0.25">
      <c r="A34" s="16"/>
      <c r="B34" s="44" t="s">
        <v>283</v>
      </c>
      <c r="C34" s="26"/>
      <c r="D34" s="27" t="s">
        <v>232</v>
      </c>
      <c r="E34" s="28" t="s">
        <v>284</v>
      </c>
      <c r="F34" s="27" t="s">
        <v>270</v>
      </c>
      <c r="G34" s="27" t="s">
        <v>232</v>
      </c>
      <c r="H34" s="28">
        <v>2</v>
      </c>
      <c r="I34" s="26"/>
      <c r="J34" s="27" t="s">
        <v>232</v>
      </c>
      <c r="K34" s="45">
        <v>4636</v>
      </c>
      <c r="L34" s="26"/>
      <c r="M34" s="27" t="s">
        <v>232</v>
      </c>
      <c r="N34" s="45">
        <v>88159</v>
      </c>
      <c r="O34" s="26"/>
    </row>
    <row r="35" spans="1:21" ht="15.75" x14ac:dyDescent="0.25">
      <c r="A35" s="16"/>
      <c r="B35" s="85"/>
      <c r="C35" s="85"/>
      <c r="D35" s="85"/>
      <c r="E35" s="85"/>
      <c r="F35" s="85"/>
      <c r="G35" s="85"/>
      <c r="H35" s="85"/>
      <c r="I35" s="85"/>
      <c r="J35" s="85"/>
      <c r="K35" s="85"/>
      <c r="L35" s="85"/>
      <c r="M35" s="85"/>
      <c r="N35" s="85"/>
      <c r="O35" s="85"/>
      <c r="P35" s="85"/>
      <c r="Q35" s="85"/>
      <c r="R35" s="85"/>
      <c r="S35" s="85"/>
      <c r="T35" s="85"/>
      <c r="U35" s="85"/>
    </row>
    <row r="36" spans="1:21" x14ac:dyDescent="0.25">
      <c r="A36" s="16"/>
      <c r="B36" s="22"/>
      <c r="C36" s="22"/>
      <c r="D36" s="22"/>
      <c r="E36" s="22"/>
      <c r="F36" s="22"/>
      <c r="G36" s="22"/>
      <c r="H36" s="22"/>
      <c r="I36" s="22"/>
      <c r="J36" s="22"/>
      <c r="K36" s="22"/>
      <c r="L36" s="22"/>
      <c r="M36" s="22"/>
      <c r="N36" s="22"/>
      <c r="O36" s="22"/>
      <c r="P36" s="22"/>
      <c r="Q36" s="22"/>
      <c r="R36" s="22"/>
      <c r="S36" s="22"/>
      <c r="T36" s="22"/>
      <c r="U36" s="22"/>
    </row>
  </sheetData>
  <mergeCells count="117">
    <mergeCell ref="A26:A36"/>
    <mergeCell ref="B26:U26"/>
    <mergeCell ref="B27:U27"/>
    <mergeCell ref="B35:U35"/>
    <mergeCell ref="B36:U36"/>
    <mergeCell ref="A1:A2"/>
    <mergeCell ref="B1:U1"/>
    <mergeCell ref="B2:U2"/>
    <mergeCell ref="B3:U3"/>
    <mergeCell ref="A4:A25"/>
    <mergeCell ref="B4:U4"/>
    <mergeCell ref="B5:U5"/>
    <mergeCell ref="B24:U24"/>
    <mergeCell ref="B25:U25"/>
    <mergeCell ref="D31:H31"/>
    <mergeCell ref="J31:N31"/>
    <mergeCell ref="D32:E32"/>
    <mergeCell ref="G32:H32"/>
    <mergeCell ref="J32:K32"/>
    <mergeCell ref="M32:N32"/>
    <mergeCell ref="D28:H28"/>
    <mergeCell ref="J28:N28"/>
    <mergeCell ref="D29:H29"/>
    <mergeCell ref="J29:N29"/>
    <mergeCell ref="D30:E30"/>
    <mergeCell ref="G30:H30"/>
    <mergeCell ref="J30:K30"/>
    <mergeCell ref="M30:N30"/>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1:T11"/>
    <mergeCell ref="D13:E13"/>
    <mergeCell ref="G13:H13"/>
    <mergeCell ref="J13:K13"/>
    <mergeCell ref="M13:N13"/>
    <mergeCell ref="P13:Q13"/>
    <mergeCell ref="S13:T13"/>
    <mergeCell ref="R7:R10"/>
    <mergeCell ref="S7:T7"/>
    <mergeCell ref="S8:T8"/>
    <mergeCell ref="S9:T9"/>
    <mergeCell ref="S10:T10"/>
    <mergeCell ref="U7:U10"/>
    <mergeCell ref="M7:N10"/>
    <mergeCell ref="O7:O10"/>
    <mergeCell ref="P7:Q7"/>
    <mergeCell ref="P8:Q8"/>
    <mergeCell ref="P9:Q9"/>
    <mergeCell ref="P10:Q10"/>
    <mergeCell ref="I7:I10"/>
    <mergeCell ref="J7:K7"/>
    <mergeCell ref="J8:K8"/>
    <mergeCell ref="J9:K9"/>
    <mergeCell ref="J10:K10"/>
    <mergeCell ref="L7:L10"/>
    <mergeCell ref="D6:K6"/>
    <mergeCell ref="M6:T6"/>
    <mergeCell ref="B7:B10"/>
    <mergeCell ref="C7:C10"/>
    <mergeCell ref="D7:E10"/>
    <mergeCell ref="F7:F10"/>
    <mergeCell ref="G7:H7"/>
    <mergeCell ref="G8:H8"/>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3.140625" bestFit="1" customWidth="1"/>
    <col min="2" max="2" width="36.5703125" bestFit="1" customWidth="1"/>
    <col min="3" max="3" width="2.42578125" bestFit="1" customWidth="1"/>
    <col min="4" max="4" width="1.85546875" bestFit="1" customWidth="1"/>
    <col min="5" max="5" width="36.5703125" bestFit="1" customWidth="1"/>
    <col min="7" max="7" width="1.85546875" bestFit="1" customWidth="1"/>
    <col min="8" max="8" width="8.28515625" bestFit="1" customWidth="1"/>
    <col min="10" max="10" width="1.85546875" bestFit="1" customWidth="1"/>
    <col min="11" max="11" width="8.28515625" bestFit="1" customWidth="1"/>
    <col min="13" max="13" width="1.85546875" bestFit="1" customWidth="1"/>
    <col min="14" max="14" width="8.28515625" bestFit="1" customWidth="1"/>
  </cols>
  <sheetData>
    <row r="1" spans="1:15" ht="15" customHeight="1" x14ac:dyDescent="0.25">
      <c r="A1" s="7" t="s">
        <v>9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5</v>
      </c>
      <c r="B3" s="15" t="s">
        <v>4</v>
      </c>
      <c r="C3" s="15"/>
      <c r="D3" s="15"/>
      <c r="E3" s="15"/>
      <c r="F3" s="15"/>
      <c r="G3" s="15"/>
      <c r="H3" s="15"/>
      <c r="I3" s="15"/>
      <c r="J3" s="15"/>
      <c r="K3" s="15"/>
      <c r="L3" s="15"/>
      <c r="M3" s="15"/>
      <c r="N3" s="15"/>
      <c r="O3" s="15"/>
    </row>
    <row r="4" spans="1:15" ht="15" customHeight="1" x14ac:dyDescent="0.25">
      <c r="A4" s="16" t="s">
        <v>961</v>
      </c>
      <c r="B4" s="15" t="s">
        <v>4</v>
      </c>
      <c r="C4" s="15"/>
      <c r="D4" s="15"/>
      <c r="E4" s="15"/>
      <c r="F4" s="15"/>
      <c r="G4" s="15"/>
      <c r="H4" s="15"/>
      <c r="I4" s="15"/>
      <c r="J4" s="15"/>
      <c r="K4" s="15"/>
      <c r="L4" s="15"/>
      <c r="M4" s="15"/>
      <c r="N4" s="15"/>
      <c r="O4" s="15"/>
    </row>
    <row r="5" spans="1:15" x14ac:dyDescent="0.25">
      <c r="A5" s="16"/>
      <c r="B5" s="17"/>
      <c r="C5" s="17"/>
      <c r="D5" s="17"/>
      <c r="E5" s="17"/>
      <c r="F5" s="17"/>
      <c r="G5" s="17"/>
      <c r="H5" s="17"/>
      <c r="I5" s="17"/>
      <c r="J5" s="17"/>
      <c r="K5" s="17"/>
      <c r="L5" s="17"/>
      <c r="M5" s="17"/>
      <c r="N5" s="17"/>
      <c r="O5" s="17"/>
    </row>
    <row r="6" spans="1:15" ht="16.5" thickBot="1" x14ac:dyDescent="0.3">
      <c r="A6" s="16"/>
      <c r="B6" s="23"/>
      <c r="C6" s="24"/>
      <c r="D6" s="36" t="s">
        <v>288</v>
      </c>
      <c r="E6" s="36"/>
      <c r="F6" s="36"/>
      <c r="G6" s="36"/>
      <c r="H6" s="36"/>
      <c r="I6" s="36"/>
      <c r="J6" s="36"/>
      <c r="K6" s="36"/>
      <c r="L6" s="36"/>
      <c r="M6" s="36"/>
      <c r="N6" s="36"/>
      <c r="O6" s="24"/>
    </row>
    <row r="7" spans="1:15" ht="16.5" thickBot="1" x14ac:dyDescent="0.3">
      <c r="A7" s="16"/>
      <c r="B7" s="23"/>
      <c r="C7" s="24"/>
      <c r="D7" s="83" t="s">
        <v>289</v>
      </c>
      <c r="E7" s="83"/>
      <c r="F7" s="24"/>
      <c r="G7" s="83" t="s">
        <v>290</v>
      </c>
      <c r="H7" s="83"/>
      <c r="I7" s="24"/>
      <c r="J7" s="83" t="s">
        <v>291</v>
      </c>
      <c r="K7" s="83"/>
      <c r="L7" s="24"/>
      <c r="M7" s="83" t="s">
        <v>174</v>
      </c>
      <c r="N7" s="83"/>
      <c r="O7" s="24"/>
    </row>
    <row r="8" spans="1:15" ht="15.75" x14ac:dyDescent="0.25">
      <c r="A8" s="16"/>
      <c r="B8" s="23"/>
      <c r="C8" s="24"/>
      <c r="D8" s="35" t="s">
        <v>230</v>
      </c>
      <c r="E8" s="35"/>
      <c r="F8" s="35"/>
      <c r="G8" s="35"/>
      <c r="H8" s="35"/>
      <c r="I8" s="35"/>
      <c r="J8" s="35"/>
      <c r="K8" s="35"/>
      <c r="L8" s="35"/>
      <c r="M8" s="35"/>
      <c r="N8" s="35"/>
      <c r="O8" s="24"/>
    </row>
    <row r="9" spans="1:15" ht="15.75" x14ac:dyDescent="0.25">
      <c r="A9" s="16"/>
      <c r="B9" s="25" t="s">
        <v>292</v>
      </c>
      <c r="C9" s="26"/>
      <c r="D9" s="84"/>
      <c r="E9" s="84"/>
      <c r="F9" s="26"/>
      <c r="G9" s="84"/>
      <c r="H9" s="84"/>
      <c r="I9" s="26"/>
      <c r="J9" s="84"/>
      <c r="K9" s="84"/>
      <c r="L9" s="26"/>
      <c r="M9" s="84"/>
      <c r="N9" s="84"/>
      <c r="O9" s="26"/>
    </row>
    <row r="10" spans="1:15" ht="15.75" x14ac:dyDescent="0.25">
      <c r="A10" s="16"/>
      <c r="B10" s="29" t="s">
        <v>263</v>
      </c>
      <c r="C10" s="30"/>
      <c r="D10" s="86"/>
      <c r="E10" s="86"/>
      <c r="F10" s="30"/>
      <c r="G10" s="86"/>
      <c r="H10" s="86"/>
      <c r="I10" s="30"/>
      <c r="J10" s="86"/>
      <c r="K10" s="86"/>
      <c r="L10" s="30"/>
      <c r="M10" s="86"/>
      <c r="N10" s="86"/>
      <c r="O10" s="30"/>
    </row>
    <row r="11" spans="1:15" ht="26.25" x14ac:dyDescent="0.25">
      <c r="A11" s="16"/>
      <c r="B11" s="44" t="s">
        <v>293</v>
      </c>
      <c r="C11" s="26"/>
      <c r="D11" s="27" t="s">
        <v>232</v>
      </c>
      <c r="E11" s="28" t="s">
        <v>294</v>
      </c>
      <c r="F11" s="26"/>
      <c r="G11" s="27" t="s">
        <v>232</v>
      </c>
      <c r="H11" s="28" t="s">
        <v>295</v>
      </c>
      <c r="I11" s="26"/>
      <c r="J11" s="27" t="s">
        <v>232</v>
      </c>
      <c r="K11" s="46" t="s">
        <v>262</v>
      </c>
      <c r="L11" s="26"/>
      <c r="M11" s="27" t="s">
        <v>232</v>
      </c>
      <c r="N11" s="28" t="s">
        <v>296</v>
      </c>
      <c r="O11" s="26"/>
    </row>
    <row r="12" spans="1:15" ht="15.75" x14ac:dyDescent="0.25">
      <c r="A12" s="16"/>
      <c r="B12" s="47" t="s">
        <v>265</v>
      </c>
      <c r="C12" s="30"/>
      <c r="D12" s="86"/>
      <c r="E12" s="86"/>
      <c r="F12" s="30"/>
      <c r="G12" s="86"/>
      <c r="H12" s="86"/>
      <c r="I12" s="30"/>
      <c r="J12" s="86"/>
      <c r="K12" s="86"/>
      <c r="L12" s="30"/>
      <c r="M12" s="86"/>
      <c r="N12" s="86"/>
      <c r="O12" s="30"/>
    </row>
    <row r="13" spans="1:15" ht="16.5" thickBot="1" x14ac:dyDescent="0.3">
      <c r="A13" s="16"/>
      <c r="B13" s="48" t="s">
        <v>268</v>
      </c>
      <c r="C13" s="26"/>
      <c r="D13" s="68" t="s">
        <v>262</v>
      </c>
      <c r="E13" s="68"/>
      <c r="F13" s="26"/>
      <c r="G13" s="38" t="s">
        <v>297</v>
      </c>
      <c r="H13" s="38"/>
      <c r="I13" s="26"/>
      <c r="J13" s="68" t="s">
        <v>262</v>
      </c>
      <c r="K13" s="68"/>
      <c r="L13" s="26"/>
      <c r="M13" s="38" t="s">
        <v>297</v>
      </c>
      <c r="N13" s="38"/>
      <c r="O13" s="26"/>
    </row>
    <row r="14" spans="1:15" ht="16.5" thickBot="1" x14ac:dyDescent="0.3">
      <c r="A14" s="16"/>
      <c r="B14" s="29" t="s">
        <v>276</v>
      </c>
      <c r="C14" s="30"/>
      <c r="D14" s="33" t="s">
        <v>232</v>
      </c>
      <c r="E14" s="34" t="s">
        <v>294</v>
      </c>
      <c r="F14" s="30"/>
      <c r="G14" s="33" t="s">
        <v>232</v>
      </c>
      <c r="H14" s="34" t="s">
        <v>298</v>
      </c>
      <c r="I14" s="30"/>
      <c r="J14" s="33" t="s">
        <v>232</v>
      </c>
      <c r="K14" s="55" t="s">
        <v>262</v>
      </c>
      <c r="L14" s="30"/>
      <c r="M14" s="33" t="s">
        <v>232</v>
      </c>
      <c r="N14" s="34" t="s">
        <v>299</v>
      </c>
      <c r="O14" s="30"/>
    </row>
    <row r="15" spans="1:15" ht="15.75" x14ac:dyDescent="0.25">
      <c r="A15" s="16"/>
      <c r="B15" s="85"/>
      <c r="C15" s="85"/>
      <c r="D15" s="85"/>
      <c r="E15" s="85"/>
      <c r="F15" s="85"/>
      <c r="G15" s="85"/>
      <c r="H15" s="85"/>
      <c r="I15" s="85"/>
      <c r="J15" s="85"/>
      <c r="K15" s="85"/>
      <c r="L15" s="85"/>
      <c r="M15" s="85"/>
      <c r="N15" s="85"/>
      <c r="O15" s="85"/>
    </row>
    <row r="16" spans="1:15" x14ac:dyDescent="0.25">
      <c r="A16" s="16"/>
      <c r="B16" s="22"/>
      <c r="C16" s="22"/>
      <c r="D16" s="22"/>
      <c r="E16" s="22"/>
      <c r="F16" s="22"/>
      <c r="G16" s="22"/>
      <c r="H16" s="22"/>
      <c r="I16" s="22"/>
      <c r="J16" s="22"/>
      <c r="K16" s="22"/>
      <c r="L16" s="22"/>
      <c r="M16" s="22"/>
      <c r="N16" s="22"/>
      <c r="O16" s="22"/>
    </row>
    <row r="17" spans="1:15" ht="15" customHeight="1" x14ac:dyDescent="0.25">
      <c r="A17" s="16" t="s">
        <v>302</v>
      </c>
      <c r="B17" s="15" t="s">
        <v>4</v>
      </c>
      <c r="C17" s="15"/>
      <c r="D17" s="15"/>
      <c r="E17" s="15"/>
      <c r="F17" s="15"/>
      <c r="G17" s="15"/>
      <c r="H17" s="15"/>
      <c r="I17" s="15"/>
      <c r="J17" s="15"/>
      <c r="K17" s="15"/>
      <c r="L17" s="15"/>
      <c r="M17" s="15"/>
      <c r="N17" s="15"/>
      <c r="O17" s="15"/>
    </row>
    <row r="18" spans="1:15" x14ac:dyDescent="0.25">
      <c r="A18" s="16"/>
      <c r="B18" s="18"/>
      <c r="C18" s="18"/>
      <c r="D18" s="18"/>
      <c r="E18" s="18"/>
      <c r="F18" s="18"/>
      <c r="G18" s="18"/>
      <c r="H18" s="18"/>
      <c r="I18" s="18"/>
      <c r="J18" s="18"/>
      <c r="K18" s="18"/>
      <c r="L18" s="18"/>
      <c r="M18" s="18"/>
      <c r="N18" s="18"/>
      <c r="O18" s="18"/>
    </row>
    <row r="19" spans="1:15" ht="16.5" thickBot="1" x14ac:dyDescent="0.3">
      <c r="A19" s="16"/>
      <c r="B19" s="23"/>
      <c r="C19" s="24"/>
      <c r="D19" s="36" t="s">
        <v>254</v>
      </c>
      <c r="E19" s="36"/>
      <c r="F19" s="36"/>
      <c r="G19" s="36"/>
      <c r="H19" s="36"/>
      <c r="I19" s="24"/>
      <c r="J19" s="36" t="s">
        <v>255</v>
      </c>
      <c r="K19" s="36"/>
      <c r="L19" s="36"/>
      <c r="M19" s="36"/>
      <c r="N19" s="36"/>
      <c r="O19" s="24"/>
    </row>
    <row r="20" spans="1:15" x14ac:dyDescent="0.25">
      <c r="A20" s="16"/>
      <c r="B20" s="59"/>
      <c r="C20" s="60"/>
      <c r="D20" s="61" t="s">
        <v>304</v>
      </c>
      <c r="E20" s="61"/>
      <c r="F20" s="63"/>
      <c r="G20" s="61" t="s">
        <v>306</v>
      </c>
      <c r="H20" s="61"/>
      <c r="I20" s="60"/>
      <c r="J20" s="61" t="s">
        <v>304</v>
      </c>
      <c r="K20" s="61"/>
      <c r="L20" s="63"/>
      <c r="M20" s="61" t="s">
        <v>306</v>
      </c>
      <c r="N20" s="61"/>
      <c r="O20" s="60"/>
    </row>
    <row r="21" spans="1:15" ht="15.75" thickBot="1" x14ac:dyDescent="0.3">
      <c r="A21" s="16"/>
      <c r="B21" s="59"/>
      <c r="C21" s="60"/>
      <c r="D21" s="36" t="s">
        <v>305</v>
      </c>
      <c r="E21" s="36"/>
      <c r="F21" s="88"/>
      <c r="G21" s="36" t="s">
        <v>305</v>
      </c>
      <c r="H21" s="36"/>
      <c r="I21" s="60"/>
      <c r="J21" s="36" t="s">
        <v>305</v>
      </c>
      <c r="K21" s="36"/>
      <c r="L21" s="88"/>
      <c r="M21" s="36" t="s">
        <v>305</v>
      </c>
      <c r="N21" s="36"/>
      <c r="O21" s="60"/>
    </row>
    <row r="22" spans="1:15" ht="15.75" x14ac:dyDescent="0.25">
      <c r="A22" s="16"/>
      <c r="B22" s="23"/>
      <c r="C22" s="24"/>
      <c r="D22" s="35" t="s">
        <v>230</v>
      </c>
      <c r="E22" s="35"/>
      <c r="F22" s="35"/>
      <c r="G22" s="35"/>
      <c r="H22" s="35"/>
      <c r="I22" s="35"/>
      <c r="J22" s="35"/>
      <c r="K22" s="35"/>
      <c r="L22" s="35"/>
      <c r="M22" s="35"/>
      <c r="N22" s="35"/>
      <c r="O22" s="24"/>
    </row>
    <row r="23" spans="1:15" ht="15.75" x14ac:dyDescent="0.25">
      <c r="A23" s="16"/>
      <c r="B23" s="25" t="s">
        <v>307</v>
      </c>
      <c r="C23" s="26"/>
      <c r="D23" s="27" t="s">
        <v>232</v>
      </c>
      <c r="E23" s="28" t="s">
        <v>308</v>
      </c>
      <c r="F23" s="26"/>
      <c r="G23" s="27" t="s">
        <v>232</v>
      </c>
      <c r="H23" s="28" t="s">
        <v>309</v>
      </c>
      <c r="I23" s="26"/>
      <c r="J23" s="27" t="s">
        <v>232</v>
      </c>
      <c r="K23" s="28" t="s">
        <v>310</v>
      </c>
      <c r="L23" s="26"/>
      <c r="M23" s="27" t="s">
        <v>232</v>
      </c>
      <c r="N23" s="28" t="s">
        <v>311</v>
      </c>
      <c r="O23" s="26"/>
    </row>
    <row r="24" spans="1:15" ht="15.75" x14ac:dyDescent="0.25">
      <c r="A24" s="16"/>
      <c r="B24" s="29" t="s">
        <v>312</v>
      </c>
      <c r="C24" s="30"/>
      <c r="D24" s="37" t="s">
        <v>313</v>
      </c>
      <c r="E24" s="37"/>
      <c r="F24" s="30"/>
      <c r="G24" s="37" t="s">
        <v>314</v>
      </c>
      <c r="H24" s="37"/>
      <c r="I24" s="30"/>
      <c r="J24" s="37" t="s">
        <v>315</v>
      </c>
      <c r="K24" s="37"/>
      <c r="L24" s="30"/>
      <c r="M24" s="37" t="s">
        <v>316</v>
      </c>
      <c r="N24" s="37"/>
      <c r="O24" s="30"/>
    </row>
    <row r="25" spans="1:15" ht="15.75" x14ac:dyDescent="0.25">
      <c r="A25" s="16"/>
      <c r="B25" s="25" t="s">
        <v>317</v>
      </c>
      <c r="C25" s="26"/>
      <c r="D25" s="70" t="s">
        <v>318</v>
      </c>
      <c r="E25" s="70"/>
      <c r="F25" s="26"/>
      <c r="G25" s="70" t="s">
        <v>319</v>
      </c>
      <c r="H25" s="70"/>
      <c r="I25" s="26"/>
      <c r="J25" s="70" t="s">
        <v>318</v>
      </c>
      <c r="K25" s="70"/>
      <c r="L25" s="26"/>
      <c r="M25" s="70" t="s">
        <v>320</v>
      </c>
      <c r="N25" s="70"/>
      <c r="O25" s="26"/>
    </row>
    <row r="26" spans="1:15" ht="15.75" x14ac:dyDescent="0.25">
      <c r="A26" s="16"/>
      <c r="B26" s="29" t="s">
        <v>321</v>
      </c>
      <c r="C26" s="30"/>
      <c r="D26" s="37" t="s">
        <v>322</v>
      </c>
      <c r="E26" s="37"/>
      <c r="F26" s="30"/>
      <c r="G26" s="37" t="s">
        <v>323</v>
      </c>
      <c r="H26" s="37"/>
      <c r="I26" s="30"/>
      <c r="J26" s="37" t="s">
        <v>324</v>
      </c>
      <c r="K26" s="37"/>
      <c r="L26" s="30"/>
      <c r="M26" s="37" t="s">
        <v>325</v>
      </c>
      <c r="N26" s="37"/>
      <c r="O26" s="30"/>
    </row>
    <row r="27" spans="1:15" ht="15.75" x14ac:dyDescent="0.25">
      <c r="A27" s="16"/>
      <c r="B27" s="25" t="s">
        <v>326</v>
      </c>
      <c r="C27" s="26"/>
      <c r="D27" s="70" t="s">
        <v>327</v>
      </c>
      <c r="E27" s="70"/>
      <c r="F27" s="26"/>
      <c r="G27" s="70" t="s">
        <v>328</v>
      </c>
      <c r="H27" s="70"/>
      <c r="I27" s="26"/>
      <c r="J27" s="70" t="s">
        <v>329</v>
      </c>
      <c r="K27" s="70"/>
      <c r="L27" s="26"/>
      <c r="M27" s="70" t="s">
        <v>330</v>
      </c>
      <c r="N27" s="70"/>
      <c r="O27" s="26"/>
    </row>
    <row r="28" spans="1:15" ht="15.75" x14ac:dyDescent="0.25">
      <c r="A28" s="16"/>
      <c r="B28" s="29" t="s">
        <v>331</v>
      </c>
      <c r="C28" s="30"/>
      <c r="D28" s="37" t="s">
        <v>332</v>
      </c>
      <c r="E28" s="37"/>
      <c r="F28" s="30"/>
      <c r="G28" s="37" t="s">
        <v>333</v>
      </c>
      <c r="H28" s="37"/>
      <c r="I28" s="30"/>
      <c r="J28" s="37" t="s">
        <v>334</v>
      </c>
      <c r="K28" s="37"/>
      <c r="L28" s="30"/>
      <c r="M28" s="37" t="s">
        <v>335</v>
      </c>
      <c r="N28" s="37"/>
      <c r="O28" s="30"/>
    </row>
    <row r="29" spans="1:15" ht="15.75" x14ac:dyDescent="0.25">
      <c r="A29" s="16"/>
      <c r="B29" s="25" t="s">
        <v>336</v>
      </c>
      <c r="C29" s="26"/>
      <c r="D29" s="67" t="s">
        <v>262</v>
      </c>
      <c r="E29" s="67"/>
      <c r="F29" s="26"/>
      <c r="G29" s="67" t="s">
        <v>262</v>
      </c>
      <c r="H29" s="67"/>
      <c r="I29" s="26"/>
      <c r="J29" s="70" t="s">
        <v>337</v>
      </c>
      <c r="K29" s="70"/>
      <c r="L29" s="26"/>
      <c r="M29" s="70" t="s">
        <v>338</v>
      </c>
      <c r="N29" s="70"/>
      <c r="O29" s="26"/>
    </row>
    <row r="30" spans="1:15" ht="15.75" x14ac:dyDescent="0.25">
      <c r="A30" s="16"/>
      <c r="B30" s="29" t="s">
        <v>339</v>
      </c>
      <c r="C30" s="30"/>
      <c r="D30" s="37" t="s">
        <v>340</v>
      </c>
      <c r="E30" s="37"/>
      <c r="F30" s="30"/>
      <c r="G30" s="37" t="s">
        <v>340</v>
      </c>
      <c r="H30" s="37"/>
      <c r="I30" s="30"/>
      <c r="J30" s="37" t="s">
        <v>341</v>
      </c>
      <c r="K30" s="37"/>
      <c r="L30" s="30"/>
      <c r="M30" s="37" t="s">
        <v>341</v>
      </c>
      <c r="N30" s="37"/>
      <c r="O30" s="30"/>
    </row>
    <row r="31" spans="1:15" ht="15.75" x14ac:dyDescent="0.25">
      <c r="A31" s="16"/>
      <c r="B31" s="25" t="s">
        <v>342</v>
      </c>
      <c r="C31" s="26"/>
      <c r="D31" s="70" t="s">
        <v>343</v>
      </c>
      <c r="E31" s="70"/>
      <c r="F31" s="26"/>
      <c r="G31" s="70" t="s">
        <v>343</v>
      </c>
      <c r="H31" s="70"/>
      <c r="I31" s="26"/>
      <c r="J31" s="70" t="s">
        <v>344</v>
      </c>
      <c r="K31" s="70"/>
      <c r="L31" s="26"/>
      <c r="M31" s="70" t="s">
        <v>344</v>
      </c>
      <c r="N31" s="70"/>
      <c r="O31" s="26"/>
    </row>
    <row r="32" spans="1:15" ht="16.5" thickBot="1" x14ac:dyDescent="0.3">
      <c r="A32" s="16"/>
      <c r="B32" s="29" t="s">
        <v>137</v>
      </c>
      <c r="C32" s="30"/>
      <c r="D32" s="72" t="s">
        <v>345</v>
      </c>
      <c r="E32" s="72"/>
      <c r="F32" s="30"/>
      <c r="G32" s="72" t="s">
        <v>345</v>
      </c>
      <c r="H32" s="72"/>
      <c r="I32" s="30"/>
      <c r="J32" s="72" t="s">
        <v>346</v>
      </c>
      <c r="K32" s="72"/>
      <c r="L32" s="30"/>
      <c r="M32" s="72" t="s">
        <v>346</v>
      </c>
      <c r="N32" s="72"/>
      <c r="O32" s="30"/>
    </row>
    <row r="33" spans="1:15" ht="16.5" thickBot="1" x14ac:dyDescent="0.3">
      <c r="A33" s="16"/>
      <c r="B33" s="25" t="s">
        <v>174</v>
      </c>
      <c r="C33" s="26"/>
      <c r="D33" s="87" t="s">
        <v>232</v>
      </c>
      <c r="E33" s="58" t="s">
        <v>347</v>
      </c>
      <c r="F33" s="26"/>
      <c r="G33" s="87" t="s">
        <v>232</v>
      </c>
      <c r="H33" s="58" t="s">
        <v>348</v>
      </c>
      <c r="I33" s="26"/>
      <c r="J33" s="87" t="s">
        <v>232</v>
      </c>
      <c r="K33" s="58" t="s">
        <v>349</v>
      </c>
      <c r="L33" s="26"/>
      <c r="M33" s="87" t="s">
        <v>232</v>
      </c>
      <c r="N33" s="58" t="s">
        <v>350</v>
      </c>
      <c r="O33" s="26"/>
    </row>
    <row r="34" spans="1:15" x14ac:dyDescent="0.25">
      <c r="A34" s="16"/>
      <c r="B34" s="18"/>
      <c r="C34" s="18"/>
      <c r="D34" s="18"/>
      <c r="E34" s="18"/>
      <c r="F34" s="18"/>
      <c r="G34" s="18"/>
      <c r="H34" s="18"/>
      <c r="I34" s="18"/>
      <c r="J34" s="18"/>
      <c r="K34" s="18"/>
      <c r="L34" s="18"/>
      <c r="M34" s="18"/>
      <c r="N34" s="18"/>
      <c r="O34" s="18"/>
    </row>
    <row r="35" spans="1:15" x14ac:dyDescent="0.25">
      <c r="A35" s="16"/>
      <c r="B35" s="18"/>
      <c r="C35" s="18"/>
      <c r="D35" s="18"/>
      <c r="E35" s="18"/>
      <c r="F35" s="18"/>
      <c r="G35" s="18"/>
      <c r="H35" s="18"/>
      <c r="I35" s="18"/>
      <c r="J35" s="18"/>
      <c r="K35" s="18"/>
      <c r="L35" s="18"/>
      <c r="M35" s="18"/>
      <c r="N35" s="18"/>
      <c r="O35" s="18"/>
    </row>
    <row r="36" spans="1:15" ht="51" x14ac:dyDescent="0.25">
      <c r="A36" s="16"/>
      <c r="B36" s="4"/>
      <c r="C36" s="12">
        <v>-1</v>
      </c>
      <c r="D36" s="4"/>
      <c r="E36" s="12" t="s">
        <v>351</v>
      </c>
    </row>
    <row r="37" spans="1:15" x14ac:dyDescent="0.25">
      <c r="A37" s="16"/>
      <c r="B37" s="22"/>
      <c r="C37" s="22"/>
      <c r="D37" s="22"/>
      <c r="E37" s="22"/>
      <c r="F37" s="22"/>
      <c r="G37" s="22"/>
      <c r="H37" s="22"/>
      <c r="I37" s="22"/>
      <c r="J37" s="22"/>
      <c r="K37" s="22"/>
      <c r="L37" s="22"/>
      <c r="M37" s="22"/>
      <c r="N37" s="22"/>
      <c r="O37" s="22"/>
    </row>
  </sheetData>
  <mergeCells count="90">
    <mergeCell ref="B5:O5"/>
    <mergeCell ref="B15:O15"/>
    <mergeCell ref="B16:O16"/>
    <mergeCell ref="A17:A37"/>
    <mergeCell ref="B17:O17"/>
    <mergeCell ref="B18:O18"/>
    <mergeCell ref="B34:O34"/>
    <mergeCell ref="B35:O35"/>
    <mergeCell ref="B37:O37"/>
    <mergeCell ref="D32:E32"/>
    <mergeCell ref="G32:H32"/>
    <mergeCell ref="J32:K32"/>
    <mergeCell ref="M32:N32"/>
    <mergeCell ref="A1:A2"/>
    <mergeCell ref="B1:O1"/>
    <mergeCell ref="B2:O2"/>
    <mergeCell ref="B3:O3"/>
    <mergeCell ref="A4:A16"/>
    <mergeCell ref="B4:O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2:N22"/>
    <mergeCell ref="D24:E24"/>
    <mergeCell ref="G24:H24"/>
    <mergeCell ref="J24:K24"/>
    <mergeCell ref="M24:N24"/>
    <mergeCell ref="D25:E25"/>
    <mergeCell ref="G25:H25"/>
    <mergeCell ref="J25:K25"/>
    <mergeCell ref="M25:N25"/>
    <mergeCell ref="J20:K20"/>
    <mergeCell ref="J21:K21"/>
    <mergeCell ref="L20:L21"/>
    <mergeCell ref="M20:N20"/>
    <mergeCell ref="M21:N21"/>
    <mergeCell ref="O20:O21"/>
    <mergeCell ref="D19:H19"/>
    <mergeCell ref="J19:N19"/>
    <mergeCell ref="B20:B21"/>
    <mergeCell ref="C20:C21"/>
    <mergeCell ref="D20:E20"/>
    <mergeCell ref="D21:E21"/>
    <mergeCell ref="F20:F21"/>
    <mergeCell ref="G20:H20"/>
    <mergeCell ref="G21:H21"/>
    <mergeCell ref="I20:I21"/>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6:N6"/>
    <mergeCell ref="D7:E7"/>
    <mergeCell ref="G7:H7"/>
    <mergeCell ref="J7:K7"/>
    <mergeCell ref="M7:N7"/>
    <mergeCell ref="D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7.42578125" bestFit="1" customWidth="1"/>
    <col min="4" max="4" width="2.140625" customWidth="1"/>
    <col min="5" max="5" width="6.140625" customWidth="1"/>
    <col min="6" max="6" width="2.5703125" bestFit="1" customWidth="1"/>
    <col min="7" max="7" width="2.140625" customWidth="1"/>
    <col min="8" max="8" width="6.140625" customWidth="1"/>
    <col min="9" max="9" width="2.5703125" bestFit="1" customWidth="1"/>
  </cols>
  <sheetData>
    <row r="1" spans="1:9" ht="30" customHeight="1" x14ac:dyDescent="0.25">
      <c r="A1" s="7" t="s">
        <v>96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2" t="s">
        <v>363</v>
      </c>
      <c r="B3" s="15" t="s">
        <v>4</v>
      </c>
      <c r="C3" s="15"/>
      <c r="D3" s="15"/>
      <c r="E3" s="15"/>
      <c r="F3" s="15"/>
      <c r="G3" s="15"/>
      <c r="H3" s="15"/>
      <c r="I3" s="15"/>
    </row>
    <row r="4" spans="1:9" ht="15" customHeight="1" x14ac:dyDescent="0.25">
      <c r="A4" s="3" t="s">
        <v>963</v>
      </c>
      <c r="B4" s="15" t="s">
        <v>4</v>
      </c>
      <c r="C4" s="15"/>
      <c r="D4" s="15"/>
      <c r="E4" s="15"/>
      <c r="F4" s="15"/>
      <c r="G4" s="15"/>
      <c r="H4" s="15"/>
      <c r="I4" s="15"/>
    </row>
    <row r="5" spans="1:9" ht="15" customHeight="1" x14ac:dyDescent="0.25">
      <c r="A5" s="16" t="s">
        <v>964</v>
      </c>
      <c r="B5" s="15" t="s">
        <v>4</v>
      </c>
      <c r="C5" s="15"/>
      <c r="D5" s="15"/>
      <c r="E5" s="15"/>
      <c r="F5" s="15"/>
      <c r="G5" s="15"/>
      <c r="H5" s="15"/>
      <c r="I5" s="15"/>
    </row>
    <row r="6" spans="1:9" x14ac:dyDescent="0.25">
      <c r="A6" s="16"/>
      <c r="B6" s="17"/>
      <c r="C6" s="17"/>
      <c r="D6" s="17"/>
      <c r="E6" s="17"/>
      <c r="F6" s="17"/>
      <c r="G6" s="17"/>
      <c r="H6" s="17"/>
      <c r="I6" s="17"/>
    </row>
    <row r="7" spans="1:9" ht="15.75" x14ac:dyDescent="0.25">
      <c r="A7" s="16"/>
      <c r="B7" s="23"/>
      <c r="C7" s="24"/>
      <c r="D7" s="35" t="s">
        <v>280</v>
      </c>
      <c r="E7" s="35"/>
      <c r="F7" s="35"/>
      <c r="G7" s="35"/>
      <c r="H7" s="35"/>
      <c r="I7" s="24"/>
    </row>
    <row r="8" spans="1:9" ht="16.5" thickBot="1" x14ac:dyDescent="0.3">
      <c r="A8" s="16"/>
      <c r="B8" s="23"/>
      <c r="C8" s="24"/>
      <c r="D8" s="36" t="s">
        <v>228</v>
      </c>
      <c r="E8" s="36"/>
      <c r="F8" s="36"/>
      <c r="G8" s="36"/>
      <c r="H8" s="36"/>
      <c r="I8" s="24"/>
    </row>
    <row r="9" spans="1:9" ht="16.5" thickBot="1" x14ac:dyDescent="0.3">
      <c r="A9" s="16"/>
      <c r="B9" s="23"/>
      <c r="C9" s="24"/>
      <c r="D9" s="83">
        <v>2014</v>
      </c>
      <c r="E9" s="83"/>
      <c r="F9" s="82"/>
      <c r="G9" s="83">
        <v>2013</v>
      </c>
      <c r="H9" s="83"/>
      <c r="I9" s="24"/>
    </row>
    <row r="10" spans="1:9" ht="15.75" x14ac:dyDescent="0.25">
      <c r="A10" s="16"/>
      <c r="B10" s="25" t="s">
        <v>365</v>
      </c>
      <c r="C10" s="26"/>
      <c r="D10" s="73" t="s">
        <v>366</v>
      </c>
      <c r="E10" s="73"/>
      <c r="F10" s="27" t="s">
        <v>367</v>
      </c>
      <c r="G10" s="73" t="s">
        <v>368</v>
      </c>
      <c r="H10" s="73"/>
      <c r="I10" s="27" t="s">
        <v>367</v>
      </c>
    </row>
    <row r="11" spans="1:9" ht="15.75" x14ac:dyDescent="0.25">
      <c r="A11" s="16"/>
      <c r="B11" s="29" t="s">
        <v>369</v>
      </c>
      <c r="C11" s="30"/>
      <c r="D11" s="37" t="s">
        <v>370</v>
      </c>
      <c r="E11" s="37"/>
      <c r="F11" s="11" t="s">
        <v>367</v>
      </c>
      <c r="G11" s="37" t="s">
        <v>371</v>
      </c>
      <c r="H11" s="37"/>
      <c r="I11" s="11" t="s">
        <v>367</v>
      </c>
    </row>
    <row r="12" spans="1:9" ht="15.75" x14ac:dyDescent="0.25">
      <c r="A12" s="16"/>
      <c r="B12" s="25" t="s">
        <v>372</v>
      </c>
      <c r="C12" s="26"/>
      <c r="D12" s="27" t="s">
        <v>232</v>
      </c>
      <c r="E12" s="28" t="s">
        <v>373</v>
      </c>
      <c r="F12" s="26"/>
      <c r="G12" s="27" t="s">
        <v>232</v>
      </c>
      <c r="H12" s="28" t="s">
        <v>374</v>
      </c>
      <c r="I12" s="26"/>
    </row>
    <row r="13" spans="1:9" ht="15.75" x14ac:dyDescent="0.25">
      <c r="A13" s="16"/>
      <c r="B13" s="29" t="s">
        <v>375</v>
      </c>
      <c r="C13" s="30"/>
      <c r="D13" s="69" t="s">
        <v>376</v>
      </c>
      <c r="E13" s="69"/>
      <c r="F13" s="30"/>
      <c r="G13" s="69" t="s">
        <v>377</v>
      </c>
      <c r="H13" s="69"/>
      <c r="I13" s="30"/>
    </row>
    <row r="14" spans="1:9" ht="15.75" x14ac:dyDescent="0.25">
      <c r="A14" s="16"/>
      <c r="B14" s="85"/>
      <c r="C14" s="85"/>
      <c r="D14" s="85"/>
      <c r="E14" s="85"/>
      <c r="F14" s="85"/>
      <c r="G14" s="85"/>
      <c r="H14" s="85"/>
      <c r="I14" s="85"/>
    </row>
    <row r="15" spans="1:9" x14ac:dyDescent="0.25">
      <c r="A15" s="16"/>
      <c r="B15" s="22"/>
      <c r="C15" s="22"/>
      <c r="D15" s="22"/>
      <c r="E15" s="22"/>
      <c r="F15" s="22"/>
      <c r="G15" s="22"/>
      <c r="H15" s="22"/>
      <c r="I15" s="22"/>
    </row>
  </sheetData>
  <mergeCells count="20">
    <mergeCell ref="B5:I5"/>
    <mergeCell ref="B6:I6"/>
    <mergeCell ref="B14:I14"/>
    <mergeCell ref="B15:I15"/>
    <mergeCell ref="D11:E11"/>
    <mergeCell ref="G11:H11"/>
    <mergeCell ref="D13:E13"/>
    <mergeCell ref="G13:H13"/>
    <mergeCell ref="A1:A2"/>
    <mergeCell ref="B1:I1"/>
    <mergeCell ref="B2:I2"/>
    <mergeCell ref="B3:I3"/>
    <mergeCell ref="B4:I4"/>
    <mergeCell ref="A5:A15"/>
    <mergeCell ref="D7:H7"/>
    <mergeCell ref="D8:H8"/>
    <mergeCell ref="D9:E9"/>
    <mergeCell ref="G9:H9"/>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4.85546875" bestFit="1" customWidth="1"/>
    <col min="2" max="2" width="34" bestFit="1" customWidth="1"/>
    <col min="4" max="4" width="2" customWidth="1"/>
    <col min="5" max="5" width="9.28515625" customWidth="1"/>
    <col min="7" max="7" width="1.85546875" customWidth="1"/>
    <col min="8" max="8" width="8.85546875" customWidth="1"/>
  </cols>
  <sheetData>
    <row r="1" spans="1:9" ht="15" customHeight="1" x14ac:dyDescent="0.25">
      <c r="A1" s="7" t="s">
        <v>9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8</v>
      </c>
      <c r="B3" s="15" t="s">
        <v>4</v>
      </c>
      <c r="C3" s="15"/>
      <c r="D3" s="15"/>
      <c r="E3" s="15"/>
      <c r="F3" s="15"/>
      <c r="G3" s="15"/>
      <c r="H3" s="15"/>
      <c r="I3" s="15"/>
    </row>
    <row r="4" spans="1:9" ht="15" customHeight="1" x14ac:dyDescent="0.25">
      <c r="A4" s="16" t="s">
        <v>49</v>
      </c>
      <c r="B4" s="15" t="s">
        <v>4</v>
      </c>
      <c r="C4" s="15"/>
      <c r="D4" s="15"/>
      <c r="E4" s="15"/>
      <c r="F4" s="15"/>
      <c r="G4" s="15"/>
      <c r="H4" s="15"/>
      <c r="I4" s="15"/>
    </row>
    <row r="5" spans="1:9" x14ac:dyDescent="0.25">
      <c r="A5" s="16"/>
      <c r="B5" s="17"/>
      <c r="C5" s="17"/>
      <c r="D5" s="17"/>
      <c r="E5" s="17"/>
      <c r="F5" s="17"/>
      <c r="G5" s="17"/>
      <c r="H5" s="17"/>
      <c r="I5" s="17"/>
    </row>
    <row r="6" spans="1:9" ht="15.75" x14ac:dyDescent="0.25">
      <c r="A6" s="16"/>
      <c r="B6" s="23"/>
      <c r="C6" s="24"/>
      <c r="D6" s="35" t="s">
        <v>228</v>
      </c>
      <c r="E6" s="35"/>
      <c r="F6" s="24"/>
      <c r="G6" s="35" t="s">
        <v>229</v>
      </c>
      <c r="H6" s="35"/>
      <c r="I6" s="24"/>
    </row>
    <row r="7" spans="1:9" ht="16.5" thickBot="1" x14ac:dyDescent="0.3">
      <c r="A7" s="16"/>
      <c r="B7" s="23"/>
      <c r="C7" s="24"/>
      <c r="D7" s="36">
        <v>2014</v>
      </c>
      <c r="E7" s="36"/>
      <c r="F7" s="24"/>
      <c r="G7" s="36">
        <v>2013</v>
      </c>
      <c r="H7" s="36"/>
      <c r="I7" s="24"/>
    </row>
    <row r="8" spans="1:9" ht="15.75" x14ac:dyDescent="0.25">
      <c r="A8" s="16"/>
      <c r="B8" s="23"/>
      <c r="C8" s="24"/>
      <c r="D8" s="35" t="s">
        <v>230</v>
      </c>
      <c r="E8" s="35"/>
      <c r="F8" s="35"/>
      <c r="G8" s="35"/>
      <c r="H8" s="35"/>
      <c r="I8" s="24"/>
    </row>
    <row r="9" spans="1:9" ht="15.75" x14ac:dyDescent="0.25">
      <c r="A9" s="16"/>
      <c r="B9" s="25" t="s">
        <v>307</v>
      </c>
      <c r="C9" s="26"/>
      <c r="D9" s="27" t="s">
        <v>232</v>
      </c>
      <c r="E9" s="28" t="s">
        <v>308</v>
      </c>
      <c r="F9" s="26"/>
      <c r="G9" s="27" t="s">
        <v>232</v>
      </c>
      <c r="H9" s="28" t="s">
        <v>310</v>
      </c>
      <c r="I9" s="26"/>
    </row>
    <row r="10" spans="1:9" ht="15.75" x14ac:dyDescent="0.25">
      <c r="A10" s="16"/>
      <c r="B10" s="29" t="s">
        <v>312</v>
      </c>
      <c r="C10" s="30"/>
      <c r="D10" s="37" t="s">
        <v>313</v>
      </c>
      <c r="E10" s="37"/>
      <c r="F10" s="30"/>
      <c r="G10" s="37" t="s">
        <v>315</v>
      </c>
      <c r="H10" s="37"/>
      <c r="I10" s="30"/>
    </row>
    <row r="11" spans="1:9" ht="15.75" x14ac:dyDescent="0.25">
      <c r="A11" s="16"/>
      <c r="B11" s="25" t="s">
        <v>317</v>
      </c>
      <c r="C11" s="26"/>
      <c r="D11" s="70" t="s">
        <v>318</v>
      </c>
      <c r="E11" s="70"/>
      <c r="F11" s="26"/>
      <c r="G11" s="70" t="s">
        <v>318</v>
      </c>
      <c r="H11" s="70"/>
      <c r="I11" s="26"/>
    </row>
    <row r="12" spans="1:9" ht="15.75" x14ac:dyDescent="0.25">
      <c r="A12" s="16"/>
      <c r="B12" s="29" t="s">
        <v>321</v>
      </c>
      <c r="C12" s="30"/>
      <c r="D12" s="37" t="s">
        <v>322</v>
      </c>
      <c r="E12" s="37"/>
      <c r="F12" s="30"/>
      <c r="G12" s="37" t="s">
        <v>324</v>
      </c>
      <c r="H12" s="37"/>
      <c r="I12" s="30"/>
    </row>
    <row r="13" spans="1:9" ht="15.75" x14ac:dyDescent="0.25">
      <c r="A13" s="16"/>
      <c r="B13" s="25" t="s">
        <v>326</v>
      </c>
      <c r="C13" s="26"/>
      <c r="D13" s="70" t="s">
        <v>327</v>
      </c>
      <c r="E13" s="70"/>
      <c r="F13" s="26"/>
      <c r="G13" s="70" t="s">
        <v>329</v>
      </c>
      <c r="H13" s="70"/>
      <c r="I13" s="26"/>
    </row>
    <row r="14" spans="1:9" ht="15.75" x14ac:dyDescent="0.25">
      <c r="A14" s="16"/>
      <c r="B14" s="29" t="s">
        <v>331</v>
      </c>
      <c r="C14" s="30"/>
      <c r="D14" s="37" t="s">
        <v>332</v>
      </c>
      <c r="E14" s="37"/>
      <c r="F14" s="30"/>
      <c r="G14" s="37" t="s">
        <v>334</v>
      </c>
      <c r="H14" s="37"/>
      <c r="I14" s="30"/>
    </row>
    <row r="15" spans="1:9" ht="15.75" x14ac:dyDescent="0.25">
      <c r="A15" s="16"/>
      <c r="B15" s="25" t="s">
        <v>342</v>
      </c>
      <c r="C15" s="26"/>
      <c r="D15" s="70" t="s">
        <v>343</v>
      </c>
      <c r="E15" s="70"/>
      <c r="F15" s="26"/>
      <c r="G15" s="70" t="s">
        <v>344</v>
      </c>
      <c r="H15" s="70"/>
      <c r="I15" s="26"/>
    </row>
    <row r="16" spans="1:9" ht="15.75" x14ac:dyDescent="0.25">
      <c r="A16" s="16"/>
      <c r="B16" s="29" t="s">
        <v>339</v>
      </c>
      <c r="C16" s="30"/>
      <c r="D16" s="37" t="s">
        <v>340</v>
      </c>
      <c r="E16" s="37"/>
      <c r="F16" s="30"/>
      <c r="G16" s="37" t="s">
        <v>341</v>
      </c>
      <c r="H16" s="37"/>
      <c r="I16" s="30"/>
    </row>
    <row r="17" spans="1:9" ht="16.5" thickBot="1" x14ac:dyDescent="0.3">
      <c r="A17" s="16"/>
      <c r="B17" s="25" t="s">
        <v>137</v>
      </c>
      <c r="C17" s="26"/>
      <c r="D17" s="38" t="s">
        <v>345</v>
      </c>
      <c r="E17" s="38"/>
      <c r="F17" s="26"/>
      <c r="G17" s="38" t="s">
        <v>346</v>
      </c>
      <c r="H17" s="38"/>
      <c r="I17" s="26"/>
    </row>
    <row r="18" spans="1:9" ht="15.75" x14ac:dyDescent="0.25">
      <c r="A18" s="16"/>
      <c r="B18" s="29"/>
      <c r="C18" s="30"/>
      <c r="D18" s="90" t="s">
        <v>232</v>
      </c>
      <c r="E18" s="91" t="s">
        <v>347</v>
      </c>
      <c r="F18" s="30"/>
      <c r="G18" s="90" t="s">
        <v>232</v>
      </c>
      <c r="H18" s="91" t="s">
        <v>381</v>
      </c>
      <c r="I18" s="30"/>
    </row>
    <row r="19" spans="1:9" ht="16.5" thickBot="1" x14ac:dyDescent="0.3">
      <c r="A19" s="16"/>
      <c r="B19" s="25" t="s">
        <v>382</v>
      </c>
      <c r="C19" s="26"/>
      <c r="D19" s="38" t="s">
        <v>383</v>
      </c>
      <c r="E19" s="38"/>
      <c r="F19" s="26"/>
      <c r="G19" s="38" t="s">
        <v>384</v>
      </c>
      <c r="H19" s="38"/>
      <c r="I19" s="26"/>
    </row>
    <row r="20" spans="1:9" ht="16.5" thickBot="1" x14ac:dyDescent="0.3">
      <c r="A20" s="16"/>
      <c r="B20" s="29"/>
      <c r="C20" s="30"/>
      <c r="D20" s="33" t="s">
        <v>232</v>
      </c>
      <c r="E20" s="34" t="s">
        <v>385</v>
      </c>
      <c r="F20" s="30"/>
      <c r="G20" s="33" t="s">
        <v>232</v>
      </c>
      <c r="H20" s="34" t="s">
        <v>386</v>
      </c>
      <c r="I20" s="30"/>
    </row>
    <row r="21" spans="1:9" ht="15.75" x14ac:dyDescent="0.25">
      <c r="A21" s="16"/>
      <c r="B21" s="85"/>
      <c r="C21" s="85"/>
      <c r="D21" s="85"/>
      <c r="E21" s="85"/>
      <c r="F21" s="85"/>
      <c r="G21" s="85"/>
      <c r="H21" s="85"/>
      <c r="I21" s="85"/>
    </row>
    <row r="22" spans="1:9" x14ac:dyDescent="0.25">
      <c r="A22" s="16"/>
      <c r="B22" s="22"/>
      <c r="C22" s="22"/>
      <c r="D22" s="22"/>
      <c r="E22" s="22"/>
      <c r="F22" s="22"/>
      <c r="G22" s="22"/>
      <c r="H22" s="22"/>
      <c r="I22" s="22"/>
    </row>
  </sheetData>
  <mergeCells count="32">
    <mergeCell ref="B5:I5"/>
    <mergeCell ref="B21:I21"/>
    <mergeCell ref="B22:I22"/>
    <mergeCell ref="D17:E17"/>
    <mergeCell ref="G17:H17"/>
    <mergeCell ref="D19:E19"/>
    <mergeCell ref="G19:H19"/>
    <mergeCell ref="A1:A2"/>
    <mergeCell ref="B1:I1"/>
    <mergeCell ref="B2:I2"/>
    <mergeCell ref="B3:I3"/>
    <mergeCell ref="A4:A22"/>
    <mergeCell ref="B4:I4"/>
    <mergeCell ref="D14:E14"/>
    <mergeCell ref="G14:H14"/>
    <mergeCell ref="D15:E15"/>
    <mergeCell ref="G15:H15"/>
    <mergeCell ref="D16:E16"/>
    <mergeCell ref="G16:H16"/>
    <mergeCell ref="D11:E11"/>
    <mergeCell ref="G11:H11"/>
    <mergeCell ref="D12:E12"/>
    <mergeCell ref="G12:H12"/>
    <mergeCell ref="D13:E13"/>
    <mergeCell ref="G13:H13"/>
    <mergeCell ref="D6:E6"/>
    <mergeCell ref="G6:H6"/>
    <mergeCell ref="D7:E7"/>
    <mergeCell ref="G7:H7"/>
    <mergeCell ref="D8:H8"/>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2.42578125" customWidth="1"/>
    <col min="5" max="5" width="8.42578125" customWidth="1"/>
    <col min="7" max="7" width="1.85546875" bestFit="1" customWidth="1"/>
    <col min="8" max="8" width="7" bestFit="1" customWidth="1"/>
    <col min="10" max="10" width="1.85546875" bestFit="1" customWidth="1"/>
    <col min="11" max="11" width="3.140625" bestFit="1" customWidth="1"/>
    <col min="13" max="13" width="3.140625" customWidth="1"/>
    <col min="14" max="14" width="5.42578125" customWidth="1"/>
    <col min="16" max="16" width="1.85546875" bestFit="1" customWidth="1"/>
    <col min="17" max="17" width="7" bestFit="1" customWidth="1"/>
  </cols>
  <sheetData>
    <row r="1" spans="1:18" ht="15" customHeight="1" x14ac:dyDescent="0.25">
      <c r="A1" s="7" t="s">
        <v>9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1</v>
      </c>
      <c r="B3" s="15" t="s">
        <v>4</v>
      </c>
      <c r="C3" s="15"/>
      <c r="D3" s="15"/>
      <c r="E3" s="15"/>
      <c r="F3" s="15"/>
      <c r="G3" s="15"/>
      <c r="H3" s="15"/>
      <c r="I3" s="15"/>
      <c r="J3" s="15"/>
      <c r="K3" s="15"/>
      <c r="L3" s="15"/>
      <c r="M3" s="15"/>
      <c r="N3" s="15"/>
      <c r="O3" s="15"/>
      <c r="P3" s="15"/>
      <c r="Q3" s="15"/>
      <c r="R3" s="15"/>
    </row>
    <row r="4" spans="1:18" ht="15" customHeight="1" x14ac:dyDescent="0.25">
      <c r="A4" s="16" t="s">
        <v>967</v>
      </c>
      <c r="B4" s="15" t="s">
        <v>4</v>
      </c>
      <c r="C4" s="15"/>
      <c r="D4" s="15"/>
      <c r="E4" s="15"/>
      <c r="F4" s="15"/>
      <c r="G4" s="15"/>
      <c r="H4" s="15"/>
      <c r="I4" s="15"/>
      <c r="J4" s="15"/>
      <c r="K4" s="15"/>
      <c r="L4" s="15"/>
      <c r="M4" s="15"/>
      <c r="N4" s="15"/>
      <c r="O4" s="15"/>
      <c r="P4" s="15"/>
      <c r="Q4" s="15"/>
      <c r="R4" s="15"/>
    </row>
    <row r="5" spans="1:18" x14ac:dyDescent="0.25">
      <c r="A5" s="16"/>
      <c r="B5" s="17"/>
      <c r="C5" s="17"/>
      <c r="D5" s="17"/>
      <c r="E5" s="17"/>
      <c r="F5" s="17"/>
      <c r="G5" s="17"/>
      <c r="H5" s="17"/>
      <c r="I5" s="17"/>
      <c r="J5" s="17"/>
      <c r="K5" s="17"/>
      <c r="L5" s="17"/>
      <c r="M5" s="17"/>
      <c r="N5" s="17"/>
      <c r="O5" s="17"/>
      <c r="P5" s="17"/>
      <c r="Q5" s="17"/>
      <c r="R5" s="17"/>
    </row>
    <row r="6" spans="1:18" ht="16.5" thickBot="1" x14ac:dyDescent="0.3">
      <c r="A6" s="16"/>
      <c r="B6" s="23"/>
      <c r="C6" s="24"/>
      <c r="D6" s="36" t="s">
        <v>421</v>
      </c>
      <c r="E6" s="36"/>
      <c r="F6" s="36"/>
      <c r="G6" s="36"/>
      <c r="H6" s="36"/>
      <c r="I6" s="36"/>
      <c r="J6" s="36"/>
      <c r="K6" s="36"/>
      <c r="L6" s="36"/>
      <c r="M6" s="36"/>
      <c r="N6" s="36"/>
      <c r="O6" s="36"/>
      <c r="P6" s="36"/>
      <c r="Q6" s="36"/>
      <c r="R6" s="24"/>
    </row>
    <row r="7" spans="1:18" x14ac:dyDescent="0.25">
      <c r="A7" s="16"/>
      <c r="B7" s="59"/>
      <c r="C7" s="60"/>
      <c r="D7" s="61" t="s">
        <v>422</v>
      </c>
      <c r="E7" s="61"/>
      <c r="F7" s="63"/>
      <c r="G7" s="61">
        <v>2015</v>
      </c>
      <c r="H7" s="61"/>
      <c r="I7" s="63"/>
      <c r="J7" s="61">
        <v>2016</v>
      </c>
      <c r="K7" s="61"/>
      <c r="L7" s="63"/>
      <c r="M7" s="61" t="s">
        <v>423</v>
      </c>
      <c r="N7" s="61"/>
      <c r="O7" s="63"/>
      <c r="P7" s="61" t="s">
        <v>174</v>
      </c>
      <c r="Q7" s="61"/>
      <c r="R7" s="60"/>
    </row>
    <row r="8" spans="1:18" ht="15.75" thickBot="1" x14ac:dyDescent="0.3">
      <c r="A8" s="16"/>
      <c r="B8" s="59"/>
      <c r="C8" s="60"/>
      <c r="D8" s="36">
        <v>2014</v>
      </c>
      <c r="E8" s="36"/>
      <c r="F8" s="88"/>
      <c r="G8" s="36"/>
      <c r="H8" s="36"/>
      <c r="I8" s="88"/>
      <c r="J8" s="36"/>
      <c r="K8" s="36"/>
      <c r="L8" s="88"/>
      <c r="M8" s="36"/>
      <c r="N8" s="36"/>
      <c r="O8" s="88"/>
      <c r="P8" s="36"/>
      <c r="Q8" s="36"/>
      <c r="R8" s="60"/>
    </row>
    <row r="9" spans="1:18" ht="15.75" x14ac:dyDescent="0.25">
      <c r="A9" s="16"/>
      <c r="B9" s="23"/>
      <c r="C9" s="24"/>
      <c r="D9" s="35" t="s">
        <v>230</v>
      </c>
      <c r="E9" s="35"/>
      <c r="F9" s="35"/>
      <c r="G9" s="35"/>
      <c r="H9" s="35"/>
      <c r="I9" s="35"/>
      <c r="J9" s="35"/>
      <c r="K9" s="35"/>
      <c r="L9" s="35"/>
      <c r="M9" s="35"/>
      <c r="N9" s="35"/>
      <c r="O9" s="35"/>
      <c r="P9" s="35"/>
      <c r="Q9" s="35"/>
      <c r="R9" s="24"/>
    </row>
    <row r="10" spans="1:18" ht="26.25" x14ac:dyDescent="0.25">
      <c r="A10" s="16"/>
      <c r="B10" s="25" t="s">
        <v>424</v>
      </c>
      <c r="C10" s="26"/>
      <c r="D10" s="27" t="s">
        <v>232</v>
      </c>
      <c r="E10" s="28" t="s">
        <v>425</v>
      </c>
      <c r="F10" s="26"/>
      <c r="G10" s="27" t="s">
        <v>232</v>
      </c>
      <c r="H10" s="28" t="s">
        <v>426</v>
      </c>
      <c r="I10" s="26"/>
      <c r="J10" s="27" t="s">
        <v>232</v>
      </c>
      <c r="K10" s="28" t="s">
        <v>427</v>
      </c>
      <c r="L10" s="26"/>
      <c r="M10" s="27" t="s">
        <v>232</v>
      </c>
      <c r="N10" s="28" t="s">
        <v>428</v>
      </c>
      <c r="O10" s="26"/>
      <c r="P10" s="27" t="s">
        <v>232</v>
      </c>
      <c r="Q10" s="28" t="s">
        <v>429</v>
      </c>
      <c r="R10" s="26"/>
    </row>
    <row r="11" spans="1:18" ht="15.75" x14ac:dyDescent="0.25">
      <c r="A11" s="16"/>
      <c r="B11" s="85"/>
      <c r="C11" s="85"/>
      <c r="D11" s="85"/>
      <c r="E11" s="85"/>
      <c r="F11" s="85"/>
      <c r="G11" s="85"/>
      <c r="H11" s="85"/>
      <c r="I11" s="85"/>
      <c r="J11" s="85"/>
      <c r="K11" s="85"/>
      <c r="L11" s="85"/>
      <c r="M11" s="85"/>
      <c r="N11" s="85"/>
      <c r="O11" s="85"/>
      <c r="P11" s="85"/>
      <c r="Q11" s="85"/>
      <c r="R11" s="85"/>
    </row>
    <row r="12" spans="1:18" x14ac:dyDescent="0.25">
      <c r="A12" s="16"/>
      <c r="B12" s="22"/>
      <c r="C12" s="22"/>
      <c r="D12" s="22"/>
      <c r="E12" s="22"/>
      <c r="F12" s="22"/>
      <c r="G12" s="22"/>
      <c r="H12" s="22"/>
      <c r="I12" s="22"/>
      <c r="J12" s="22"/>
      <c r="K12" s="22"/>
      <c r="L12" s="22"/>
      <c r="M12" s="22"/>
      <c r="N12" s="22"/>
      <c r="O12" s="22"/>
      <c r="P12" s="22"/>
      <c r="Q12" s="22"/>
      <c r="R12" s="22"/>
    </row>
  </sheetData>
  <mergeCells count="24">
    <mergeCell ref="B4:R4"/>
    <mergeCell ref="B5:R5"/>
    <mergeCell ref="B11:R11"/>
    <mergeCell ref="B12:R12"/>
    <mergeCell ref="M7:N8"/>
    <mergeCell ref="O7:O8"/>
    <mergeCell ref="P7:Q8"/>
    <mergeCell ref="R7:R8"/>
    <mergeCell ref="D9:Q9"/>
    <mergeCell ref="A1:A2"/>
    <mergeCell ref="B1:R1"/>
    <mergeCell ref="B2:R2"/>
    <mergeCell ref="B3:R3"/>
    <mergeCell ref="A4:A12"/>
    <mergeCell ref="D6:Q6"/>
    <mergeCell ref="B7:B8"/>
    <mergeCell ref="C7:C8"/>
    <mergeCell ref="D7:E7"/>
    <mergeCell ref="D8:E8"/>
    <mergeCell ref="F7:F8"/>
    <mergeCell ref="G7:H8"/>
    <mergeCell ref="I7:I8"/>
    <mergeCell ref="J7:K8"/>
    <mergeCell ref="L7:L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7</v>
      </c>
    </row>
    <row r="2" spans="1:3" x14ac:dyDescent="0.25">
      <c r="A2" s="3" t="s">
        <v>66</v>
      </c>
      <c r="B2" s="4" t="s">
        <v>4</v>
      </c>
      <c r="C2" s="4" t="s">
        <v>4</v>
      </c>
    </row>
    <row r="3" spans="1:3" ht="30" x14ac:dyDescent="0.25">
      <c r="A3" s="2" t="s">
        <v>67</v>
      </c>
      <c r="B3" s="9">
        <v>1E-3</v>
      </c>
      <c r="C3" s="9">
        <v>1E-3</v>
      </c>
    </row>
    <row r="4" spans="1:3" x14ac:dyDescent="0.25">
      <c r="A4" s="2" t="s">
        <v>68</v>
      </c>
      <c r="B4" s="6">
        <v>800000</v>
      </c>
      <c r="C4" s="6">
        <v>800000</v>
      </c>
    </row>
    <row r="5" spans="1:3" x14ac:dyDescent="0.25">
      <c r="A5" s="2" t="s">
        <v>69</v>
      </c>
      <c r="B5" s="6">
        <v>328230</v>
      </c>
      <c r="C5" s="6">
        <v>323711</v>
      </c>
    </row>
    <row r="6" spans="1:3" x14ac:dyDescent="0.25">
      <c r="A6" s="2" t="s">
        <v>70</v>
      </c>
      <c r="B6" s="6">
        <v>38788</v>
      </c>
      <c r="C6" s="6">
        <v>284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9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0</v>
      </c>
      <c r="B3" s="15" t="s">
        <v>4</v>
      </c>
      <c r="C3" s="15"/>
      <c r="D3" s="15"/>
      <c r="E3" s="15"/>
      <c r="F3" s="15"/>
      <c r="G3" s="15"/>
      <c r="H3" s="15"/>
      <c r="I3" s="15"/>
      <c r="J3" s="15"/>
      <c r="K3" s="15"/>
      <c r="L3" s="15"/>
      <c r="M3" s="15"/>
      <c r="N3" s="15"/>
      <c r="O3" s="15"/>
    </row>
    <row r="4" spans="1:15" ht="15" customHeight="1" x14ac:dyDescent="0.25">
      <c r="A4" s="16" t="s">
        <v>969</v>
      </c>
      <c r="B4" s="15" t="s">
        <v>4</v>
      </c>
      <c r="C4" s="15"/>
      <c r="D4" s="15"/>
      <c r="E4" s="15"/>
      <c r="F4" s="15"/>
      <c r="G4" s="15"/>
      <c r="H4" s="15"/>
      <c r="I4" s="15"/>
      <c r="J4" s="15"/>
      <c r="K4" s="15"/>
      <c r="L4" s="15"/>
      <c r="M4" s="15"/>
      <c r="N4" s="15"/>
      <c r="O4" s="15"/>
    </row>
    <row r="5" spans="1:15" x14ac:dyDescent="0.25">
      <c r="A5" s="16"/>
      <c r="B5" s="17"/>
      <c r="C5" s="17"/>
      <c r="D5" s="17"/>
      <c r="E5" s="17"/>
      <c r="F5" s="17"/>
      <c r="G5" s="17"/>
      <c r="H5" s="17"/>
      <c r="I5" s="17"/>
      <c r="J5" s="17"/>
      <c r="K5" s="17"/>
      <c r="L5" s="17"/>
      <c r="M5" s="17"/>
      <c r="N5" s="17"/>
      <c r="O5" s="17"/>
    </row>
    <row r="6" spans="1:15" ht="15.75" x14ac:dyDescent="0.25">
      <c r="A6" s="16"/>
      <c r="B6" s="23"/>
      <c r="C6" s="24"/>
      <c r="D6" s="35" t="s">
        <v>279</v>
      </c>
      <c r="E6" s="35"/>
      <c r="F6" s="35"/>
      <c r="G6" s="35"/>
      <c r="H6" s="35"/>
      <c r="I6" s="24"/>
      <c r="J6" s="35" t="s">
        <v>280</v>
      </c>
      <c r="K6" s="35"/>
      <c r="L6" s="35"/>
      <c r="M6" s="35"/>
      <c r="N6" s="35"/>
      <c r="O6" s="24"/>
    </row>
    <row r="7" spans="1:15" ht="16.5" thickBot="1" x14ac:dyDescent="0.3">
      <c r="A7" s="16"/>
      <c r="B7" s="23"/>
      <c r="C7" s="24"/>
      <c r="D7" s="36" t="s">
        <v>228</v>
      </c>
      <c r="E7" s="36"/>
      <c r="F7" s="36"/>
      <c r="G7" s="36"/>
      <c r="H7" s="36"/>
      <c r="I7" s="24"/>
      <c r="J7" s="36" t="s">
        <v>228</v>
      </c>
      <c r="K7" s="36"/>
      <c r="L7" s="36"/>
      <c r="M7" s="36"/>
      <c r="N7" s="36"/>
      <c r="O7" s="24"/>
    </row>
    <row r="8" spans="1:15" ht="16.5" thickBot="1" x14ac:dyDescent="0.3">
      <c r="A8" s="16"/>
      <c r="B8" s="23"/>
      <c r="C8" s="24"/>
      <c r="D8" s="83">
        <v>2014</v>
      </c>
      <c r="E8" s="83"/>
      <c r="F8" s="82"/>
      <c r="G8" s="83">
        <v>2013</v>
      </c>
      <c r="H8" s="83"/>
      <c r="I8" s="24"/>
      <c r="J8" s="83">
        <v>2014</v>
      </c>
      <c r="K8" s="83"/>
      <c r="L8" s="82"/>
      <c r="M8" s="83">
        <v>2013</v>
      </c>
      <c r="N8" s="83"/>
      <c r="O8" s="24"/>
    </row>
    <row r="9" spans="1:15" ht="15.75" x14ac:dyDescent="0.25">
      <c r="A9" s="16"/>
      <c r="B9" s="23"/>
      <c r="C9" s="24"/>
      <c r="D9" s="35" t="s">
        <v>436</v>
      </c>
      <c r="E9" s="35"/>
      <c r="F9" s="35"/>
      <c r="G9" s="35"/>
      <c r="H9" s="35"/>
      <c r="I9" s="35"/>
      <c r="J9" s="35"/>
      <c r="K9" s="35"/>
      <c r="L9" s="35"/>
      <c r="M9" s="35"/>
      <c r="N9" s="35"/>
      <c r="O9" s="24"/>
    </row>
    <row r="10" spans="1:15" ht="15.75" x14ac:dyDescent="0.25">
      <c r="A10" s="16"/>
      <c r="B10" s="93" t="s">
        <v>437</v>
      </c>
      <c r="C10" s="26"/>
      <c r="D10" s="84"/>
      <c r="E10" s="84"/>
      <c r="F10" s="26"/>
      <c r="G10" s="84"/>
      <c r="H10" s="84"/>
      <c r="I10" s="26"/>
      <c r="J10" s="84"/>
      <c r="K10" s="84"/>
      <c r="L10" s="26"/>
      <c r="M10" s="84"/>
      <c r="N10" s="84"/>
      <c r="O10" s="26"/>
    </row>
    <row r="11" spans="1:15" ht="15.75" x14ac:dyDescent="0.25">
      <c r="A11" s="16"/>
      <c r="B11" s="29"/>
      <c r="C11" s="30"/>
      <c r="D11" s="86"/>
      <c r="E11" s="86"/>
      <c r="F11" s="30"/>
      <c r="G11" s="86"/>
      <c r="H11" s="86"/>
      <c r="I11" s="30"/>
      <c r="J11" s="86"/>
      <c r="K11" s="86"/>
      <c r="L11" s="30"/>
      <c r="M11" s="86"/>
      <c r="N11" s="86"/>
      <c r="O11" s="30"/>
    </row>
    <row r="12" spans="1:15" ht="15.75" x14ac:dyDescent="0.25">
      <c r="A12" s="16"/>
      <c r="B12" s="25" t="s">
        <v>438</v>
      </c>
      <c r="C12" s="26"/>
      <c r="D12" s="84"/>
      <c r="E12" s="84"/>
      <c r="F12" s="26"/>
      <c r="G12" s="84"/>
      <c r="H12" s="84"/>
      <c r="I12" s="26"/>
      <c r="J12" s="84"/>
      <c r="K12" s="84"/>
      <c r="L12" s="26"/>
      <c r="M12" s="84"/>
      <c r="N12" s="84"/>
      <c r="O12" s="26"/>
    </row>
    <row r="13" spans="1:15" ht="26.25" x14ac:dyDescent="0.25">
      <c r="A13" s="16"/>
      <c r="B13" s="47" t="s">
        <v>94</v>
      </c>
      <c r="C13" s="30"/>
      <c r="D13" s="11" t="s">
        <v>232</v>
      </c>
      <c r="E13" s="53">
        <v>102430</v>
      </c>
      <c r="F13" s="30"/>
      <c r="G13" s="11" t="s">
        <v>232</v>
      </c>
      <c r="H13" s="31" t="s">
        <v>439</v>
      </c>
      <c r="I13" s="11" t="s">
        <v>270</v>
      </c>
      <c r="J13" s="11" t="s">
        <v>232</v>
      </c>
      <c r="K13" s="53">
        <v>217136</v>
      </c>
      <c r="L13" s="30"/>
      <c r="M13" s="11" t="s">
        <v>232</v>
      </c>
      <c r="N13" s="53">
        <v>29825</v>
      </c>
      <c r="O13" s="30"/>
    </row>
    <row r="14" spans="1:15" ht="26.25" x14ac:dyDescent="0.25">
      <c r="A14" s="16"/>
      <c r="B14" s="44" t="s">
        <v>440</v>
      </c>
      <c r="C14" s="26"/>
      <c r="D14" s="70" t="s">
        <v>441</v>
      </c>
      <c r="E14" s="70"/>
      <c r="F14" s="27" t="s">
        <v>270</v>
      </c>
      <c r="G14" s="70" t="s">
        <v>442</v>
      </c>
      <c r="H14" s="70"/>
      <c r="I14" s="27" t="s">
        <v>270</v>
      </c>
      <c r="J14" s="70" t="s">
        <v>443</v>
      </c>
      <c r="K14" s="70"/>
      <c r="L14" s="27" t="s">
        <v>270</v>
      </c>
      <c r="M14" s="70" t="s">
        <v>444</v>
      </c>
      <c r="N14" s="70"/>
      <c r="O14" s="27" t="s">
        <v>270</v>
      </c>
    </row>
    <row r="15" spans="1:15" ht="26.25" x14ac:dyDescent="0.25">
      <c r="A15" s="16"/>
      <c r="B15" s="47" t="s">
        <v>445</v>
      </c>
      <c r="C15" s="30"/>
      <c r="D15" s="69" t="s">
        <v>262</v>
      </c>
      <c r="E15" s="69"/>
      <c r="F15" s="30"/>
      <c r="G15" s="69" t="s">
        <v>262</v>
      </c>
      <c r="H15" s="69"/>
      <c r="I15" s="30"/>
      <c r="J15" s="37" t="s">
        <v>446</v>
      </c>
      <c r="K15" s="37"/>
      <c r="L15" s="11" t="s">
        <v>270</v>
      </c>
      <c r="M15" s="69" t="s">
        <v>262</v>
      </c>
      <c r="N15" s="69"/>
      <c r="O15" s="30"/>
    </row>
    <row r="16" spans="1:15" ht="27" thickBot="1" x14ac:dyDescent="0.3">
      <c r="A16" s="16"/>
      <c r="B16" s="44" t="s">
        <v>447</v>
      </c>
      <c r="C16" s="26"/>
      <c r="D16" s="38" t="s">
        <v>448</v>
      </c>
      <c r="E16" s="38"/>
      <c r="F16" s="27" t="s">
        <v>270</v>
      </c>
      <c r="G16" s="66">
        <v>1411</v>
      </c>
      <c r="H16" s="66"/>
      <c r="I16" s="26"/>
      <c r="J16" s="38" t="s">
        <v>449</v>
      </c>
      <c r="K16" s="38"/>
      <c r="L16" s="27" t="s">
        <v>270</v>
      </c>
      <c r="M16" s="38">
        <v>671</v>
      </c>
      <c r="N16" s="38"/>
      <c r="O16" s="26"/>
    </row>
    <row r="17" spans="1:15" ht="15.75" x14ac:dyDescent="0.25">
      <c r="A17" s="16"/>
      <c r="B17" s="29" t="s">
        <v>450</v>
      </c>
      <c r="C17" s="30"/>
      <c r="D17" s="64"/>
      <c r="E17" s="64"/>
      <c r="F17" s="30"/>
      <c r="G17" s="64"/>
      <c r="H17" s="64"/>
      <c r="I17" s="30"/>
      <c r="J17" s="64"/>
      <c r="K17" s="64"/>
      <c r="L17" s="30"/>
      <c r="M17" s="64"/>
      <c r="N17" s="64"/>
      <c r="O17" s="30"/>
    </row>
    <row r="18" spans="1:15" ht="27" thickBot="1" x14ac:dyDescent="0.3">
      <c r="A18" s="16"/>
      <c r="B18" s="44" t="s">
        <v>451</v>
      </c>
      <c r="C18" s="26"/>
      <c r="D18" s="41" t="s">
        <v>232</v>
      </c>
      <c r="E18" s="42">
        <v>100464</v>
      </c>
      <c r="F18" s="26"/>
      <c r="G18" s="41" t="s">
        <v>232</v>
      </c>
      <c r="H18" s="32" t="s">
        <v>452</v>
      </c>
      <c r="I18" s="27" t="s">
        <v>270</v>
      </c>
      <c r="J18" s="41" t="s">
        <v>232</v>
      </c>
      <c r="K18" s="42">
        <v>210949</v>
      </c>
      <c r="L18" s="26"/>
      <c r="M18" s="41" t="s">
        <v>232</v>
      </c>
      <c r="N18" s="42">
        <v>24342</v>
      </c>
      <c r="O18" s="26"/>
    </row>
    <row r="19" spans="1:15" ht="27" thickBot="1" x14ac:dyDescent="0.3">
      <c r="A19" s="16"/>
      <c r="B19" s="47" t="s">
        <v>453</v>
      </c>
      <c r="C19" s="30"/>
      <c r="D19" s="33" t="s">
        <v>232</v>
      </c>
      <c r="E19" s="54">
        <v>4005</v>
      </c>
      <c r="F19" s="30"/>
      <c r="G19" s="33" t="s">
        <v>232</v>
      </c>
      <c r="H19" s="34" t="s">
        <v>454</v>
      </c>
      <c r="I19" s="11" t="s">
        <v>270</v>
      </c>
      <c r="J19" s="33" t="s">
        <v>232</v>
      </c>
      <c r="K19" s="54">
        <v>4488</v>
      </c>
      <c r="L19" s="30"/>
      <c r="M19" s="33" t="s">
        <v>232</v>
      </c>
      <c r="N19" s="34" t="s">
        <v>455</v>
      </c>
      <c r="O19" s="11" t="s">
        <v>270</v>
      </c>
    </row>
    <row r="20" spans="1:15" ht="15.75" x14ac:dyDescent="0.25">
      <c r="A20" s="16"/>
      <c r="B20" s="25"/>
      <c r="C20" s="26"/>
      <c r="D20" s="96"/>
      <c r="E20" s="96"/>
      <c r="F20" s="26"/>
      <c r="G20" s="96"/>
      <c r="H20" s="96"/>
      <c r="I20" s="26"/>
      <c r="J20" s="96"/>
      <c r="K20" s="96"/>
      <c r="L20" s="26"/>
      <c r="M20" s="96"/>
      <c r="N20" s="96"/>
      <c r="O20" s="26"/>
    </row>
    <row r="21" spans="1:15" ht="26.25" x14ac:dyDescent="0.25">
      <c r="A21" s="16"/>
      <c r="B21" s="29" t="s">
        <v>456</v>
      </c>
      <c r="C21" s="30"/>
      <c r="D21" s="97">
        <v>292621</v>
      </c>
      <c r="E21" s="97"/>
      <c r="F21" s="30"/>
      <c r="G21" s="97">
        <v>295076</v>
      </c>
      <c r="H21" s="97"/>
      <c r="I21" s="30"/>
      <c r="J21" s="97">
        <v>292613</v>
      </c>
      <c r="K21" s="97"/>
      <c r="L21" s="30"/>
      <c r="M21" s="97">
        <v>293837</v>
      </c>
      <c r="N21" s="97"/>
      <c r="O21" s="30"/>
    </row>
    <row r="22" spans="1:15" ht="15.75" x14ac:dyDescent="0.25">
      <c r="A22" s="16"/>
      <c r="B22" s="25"/>
      <c r="C22" s="26"/>
      <c r="D22" s="84"/>
      <c r="E22" s="84"/>
      <c r="F22" s="26"/>
      <c r="G22" s="84"/>
      <c r="H22" s="84"/>
      <c r="I22" s="26"/>
      <c r="J22" s="84"/>
      <c r="K22" s="84"/>
      <c r="L22" s="26"/>
      <c r="M22" s="84"/>
      <c r="N22" s="84"/>
      <c r="O22" s="26"/>
    </row>
    <row r="23" spans="1:15" ht="15.75" x14ac:dyDescent="0.25">
      <c r="A23" s="16"/>
      <c r="B23" s="29" t="s">
        <v>99</v>
      </c>
      <c r="C23" s="30"/>
      <c r="D23" s="86"/>
      <c r="E23" s="86"/>
      <c r="F23" s="30"/>
      <c r="G23" s="86"/>
      <c r="H23" s="86"/>
      <c r="I23" s="30"/>
      <c r="J23" s="86"/>
      <c r="K23" s="86"/>
      <c r="L23" s="30"/>
      <c r="M23" s="86"/>
      <c r="N23" s="86"/>
      <c r="O23" s="30"/>
    </row>
    <row r="24" spans="1:15" ht="15.75" x14ac:dyDescent="0.25">
      <c r="A24" s="16"/>
      <c r="B24" s="44" t="s">
        <v>457</v>
      </c>
      <c r="C24" s="26"/>
      <c r="D24" s="27" t="s">
        <v>232</v>
      </c>
      <c r="E24" s="28">
        <v>0.34</v>
      </c>
      <c r="F24" s="26"/>
      <c r="G24" s="27" t="s">
        <v>232</v>
      </c>
      <c r="H24" s="28" t="s">
        <v>458</v>
      </c>
      <c r="I24" s="27" t="s">
        <v>270</v>
      </c>
      <c r="J24" s="27" t="s">
        <v>232</v>
      </c>
      <c r="K24" s="28">
        <v>0.72</v>
      </c>
      <c r="L24" s="26"/>
      <c r="M24" s="27" t="s">
        <v>232</v>
      </c>
      <c r="N24" s="28">
        <v>0.08</v>
      </c>
      <c r="O24" s="26"/>
    </row>
    <row r="25" spans="1:15" ht="16.5" thickBot="1" x14ac:dyDescent="0.3">
      <c r="A25" s="16"/>
      <c r="B25" s="47" t="s">
        <v>459</v>
      </c>
      <c r="C25" s="30"/>
      <c r="D25" s="72">
        <v>0.02</v>
      </c>
      <c r="E25" s="72"/>
      <c r="F25" s="30"/>
      <c r="G25" s="72" t="s">
        <v>460</v>
      </c>
      <c r="H25" s="72"/>
      <c r="I25" s="11" t="s">
        <v>270</v>
      </c>
      <c r="J25" s="72">
        <v>0.02</v>
      </c>
      <c r="K25" s="72"/>
      <c r="L25" s="30"/>
      <c r="M25" s="72" t="s">
        <v>461</v>
      </c>
      <c r="N25" s="72"/>
      <c r="O25" s="11" t="s">
        <v>270</v>
      </c>
    </row>
    <row r="26" spans="1:15" ht="16.5" thickBot="1" x14ac:dyDescent="0.3">
      <c r="A26" s="16"/>
      <c r="B26" s="25" t="s">
        <v>462</v>
      </c>
      <c r="C26" s="26"/>
      <c r="D26" s="87" t="s">
        <v>232</v>
      </c>
      <c r="E26" s="58">
        <v>0.36</v>
      </c>
      <c r="F26" s="26"/>
      <c r="G26" s="87" t="s">
        <v>232</v>
      </c>
      <c r="H26" s="58" t="s">
        <v>463</v>
      </c>
      <c r="I26" s="27" t="s">
        <v>270</v>
      </c>
      <c r="J26" s="87" t="s">
        <v>232</v>
      </c>
      <c r="K26" s="58">
        <v>0.74</v>
      </c>
      <c r="L26" s="26"/>
      <c r="M26" s="87" t="s">
        <v>232</v>
      </c>
      <c r="N26" s="58" t="s">
        <v>464</v>
      </c>
      <c r="O26" s="27" t="s">
        <v>270</v>
      </c>
    </row>
    <row r="27" spans="1:15" ht="15.75" x14ac:dyDescent="0.25">
      <c r="A27" s="16"/>
      <c r="B27" s="29"/>
      <c r="C27" s="30"/>
      <c r="D27" s="64"/>
      <c r="E27" s="64"/>
      <c r="F27" s="30"/>
      <c r="G27" s="64"/>
      <c r="H27" s="64"/>
      <c r="I27" s="30"/>
      <c r="J27" s="64"/>
      <c r="K27" s="64"/>
      <c r="L27" s="30"/>
      <c r="M27" s="64"/>
      <c r="N27" s="64"/>
      <c r="O27" s="30"/>
    </row>
    <row r="28" spans="1:15" ht="15.75" x14ac:dyDescent="0.25">
      <c r="A28" s="16"/>
      <c r="B28" s="93" t="s">
        <v>465</v>
      </c>
      <c r="C28" s="26"/>
      <c r="D28" s="84"/>
      <c r="E28" s="84"/>
      <c r="F28" s="26"/>
      <c r="G28" s="84"/>
      <c r="H28" s="84"/>
      <c r="I28" s="26"/>
      <c r="J28" s="84"/>
      <c r="K28" s="84"/>
      <c r="L28" s="26"/>
      <c r="M28" s="84"/>
      <c r="N28" s="84"/>
      <c r="O28" s="26"/>
    </row>
    <row r="29" spans="1:15" ht="15.75" x14ac:dyDescent="0.25">
      <c r="A29" s="16"/>
      <c r="B29" s="29"/>
      <c r="C29" s="30"/>
      <c r="D29" s="86"/>
      <c r="E29" s="86"/>
      <c r="F29" s="30"/>
      <c r="G29" s="86"/>
      <c r="H29" s="86"/>
      <c r="I29" s="30"/>
      <c r="J29" s="86"/>
      <c r="K29" s="86"/>
      <c r="L29" s="30"/>
      <c r="M29" s="86"/>
      <c r="N29" s="86"/>
      <c r="O29" s="30"/>
    </row>
    <row r="30" spans="1:15" ht="26.25" x14ac:dyDescent="0.25">
      <c r="A30" s="16"/>
      <c r="B30" s="25" t="s">
        <v>466</v>
      </c>
      <c r="C30" s="26"/>
      <c r="D30" s="27" t="s">
        <v>232</v>
      </c>
      <c r="E30" s="45">
        <v>100464</v>
      </c>
      <c r="F30" s="26"/>
      <c r="G30" s="27" t="s">
        <v>232</v>
      </c>
      <c r="H30" s="28" t="s">
        <v>452</v>
      </c>
      <c r="I30" s="27" t="s">
        <v>270</v>
      </c>
      <c r="J30" s="27" t="s">
        <v>232</v>
      </c>
      <c r="K30" s="45">
        <v>210949</v>
      </c>
      <c r="L30" s="26"/>
      <c r="M30" s="27" t="s">
        <v>232</v>
      </c>
      <c r="N30" s="45">
        <v>24342</v>
      </c>
      <c r="O30" s="26"/>
    </row>
    <row r="31" spans="1:15" ht="27" thickBot="1" x14ac:dyDescent="0.3">
      <c r="A31" s="16"/>
      <c r="B31" s="47" t="s">
        <v>467</v>
      </c>
      <c r="C31" s="30"/>
      <c r="D31" s="72">
        <v>11</v>
      </c>
      <c r="E31" s="72"/>
      <c r="F31" s="30"/>
      <c r="G31" s="71" t="s">
        <v>262</v>
      </c>
      <c r="H31" s="71"/>
      <c r="I31" s="30"/>
      <c r="J31" s="72">
        <v>25</v>
      </c>
      <c r="K31" s="72"/>
      <c r="L31" s="30"/>
      <c r="M31" s="71" t="s">
        <v>262</v>
      </c>
      <c r="N31" s="71"/>
      <c r="O31" s="30"/>
    </row>
    <row r="32" spans="1:15" ht="39" x14ac:dyDescent="0.25">
      <c r="A32" s="16"/>
      <c r="B32" s="25" t="s">
        <v>468</v>
      </c>
      <c r="C32" s="26"/>
      <c r="D32" s="94" t="s">
        <v>232</v>
      </c>
      <c r="E32" s="52">
        <v>100475</v>
      </c>
      <c r="F32" s="26"/>
      <c r="G32" s="94" t="s">
        <v>232</v>
      </c>
      <c r="H32" s="51" t="s">
        <v>452</v>
      </c>
      <c r="I32" s="27" t="s">
        <v>270</v>
      </c>
      <c r="J32" s="94" t="s">
        <v>232</v>
      </c>
      <c r="K32" s="52">
        <v>210974</v>
      </c>
      <c r="L32" s="26"/>
      <c r="M32" s="94" t="s">
        <v>232</v>
      </c>
      <c r="N32" s="52">
        <v>24342</v>
      </c>
      <c r="O32" s="26"/>
    </row>
    <row r="33" spans="1:15" ht="15.75" x14ac:dyDescent="0.25">
      <c r="A33" s="16"/>
      <c r="B33" s="29" t="s">
        <v>453</v>
      </c>
      <c r="C33" s="30"/>
      <c r="D33" s="11" t="s">
        <v>232</v>
      </c>
      <c r="E33" s="53">
        <v>4005</v>
      </c>
      <c r="F33" s="30"/>
      <c r="G33" s="11" t="s">
        <v>232</v>
      </c>
      <c r="H33" s="31" t="s">
        <v>454</v>
      </c>
      <c r="I33" s="11" t="s">
        <v>270</v>
      </c>
      <c r="J33" s="11" t="s">
        <v>232</v>
      </c>
      <c r="K33" s="53">
        <v>4488</v>
      </c>
      <c r="L33" s="30"/>
      <c r="M33" s="11" t="s">
        <v>232</v>
      </c>
      <c r="N33" s="31" t="s">
        <v>455</v>
      </c>
      <c r="O33" s="11" t="s">
        <v>270</v>
      </c>
    </row>
    <row r="34" spans="1:15" ht="15.75" x14ac:dyDescent="0.25">
      <c r="A34" s="16"/>
      <c r="B34" s="25"/>
      <c r="C34" s="26"/>
      <c r="D34" s="84"/>
      <c r="E34" s="84"/>
      <c r="F34" s="26"/>
      <c r="G34" s="84"/>
      <c r="H34" s="84"/>
      <c r="I34" s="26"/>
      <c r="J34" s="84"/>
      <c r="K34" s="84"/>
      <c r="L34" s="26"/>
      <c r="M34" s="84"/>
      <c r="N34" s="84"/>
      <c r="O34" s="26"/>
    </row>
    <row r="35" spans="1:15" ht="26.25" x14ac:dyDescent="0.25">
      <c r="A35" s="16"/>
      <c r="B35" s="29" t="s">
        <v>456</v>
      </c>
      <c r="C35" s="30"/>
      <c r="D35" s="97">
        <v>292621</v>
      </c>
      <c r="E35" s="97"/>
      <c r="F35" s="30"/>
      <c r="G35" s="97">
        <v>295076</v>
      </c>
      <c r="H35" s="97"/>
      <c r="I35" s="30"/>
      <c r="J35" s="97">
        <v>292613</v>
      </c>
      <c r="K35" s="97"/>
      <c r="L35" s="30"/>
      <c r="M35" s="97">
        <v>293837</v>
      </c>
      <c r="N35" s="97"/>
      <c r="O35" s="30"/>
    </row>
    <row r="36" spans="1:15" ht="27" thickBot="1" x14ac:dyDescent="0.3">
      <c r="A36" s="16"/>
      <c r="B36" s="44" t="s">
        <v>469</v>
      </c>
      <c r="C36" s="26"/>
      <c r="D36" s="66">
        <v>2384</v>
      </c>
      <c r="E36" s="66"/>
      <c r="F36" s="26"/>
      <c r="G36" s="68" t="s">
        <v>262</v>
      </c>
      <c r="H36" s="68"/>
      <c r="I36" s="26"/>
      <c r="J36" s="66">
        <v>2740</v>
      </c>
      <c r="K36" s="66"/>
      <c r="L36" s="26"/>
      <c r="M36" s="66">
        <v>2371</v>
      </c>
      <c r="N36" s="66"/>
      <c r="O36" s="26"/>
    </row>
    <row r="37" spans="1:15" ht="26.25" x14ac:dyDescent="0.25">
      <c r="A37" s="16"/>
      <c r="B37" s="29" t="s">
        <v>470</v>
      </c>
      <c r="C37" s="30"/>
      <c r="D37" s="98">
        <v>295005</v>
      </c>
      <c r="E37" s="98"/>
      <c r="F37" s="30"/>
      <c r="G37" s="98">
        <v>295076</v>
      </c>
      <c r="H37" s="98"/>
      <c r="I37" s="30"/>
      <c r="J37" s="98">
        <v>295353</v>
      </c>
      <c r="K37" s="98"/>
      <c r="L37" s="30"/>
      <c r="M37" s="98">
        <v>296208</v>
      </c>
      <c r="N37" s="98"/>
      <c r="O37" s="30"/>
    </row>
    <row r="38" spans="1:15" ht="15.75" x14ac:dyDescent="0.25">
      <c r="A38" s="16"/>
      <c r="B38" s="25"/>
      <c r="C38" s="26"/>
      <c r="D38" s="84"/>
      <c r="E38" s="84"/>
      <c r="F38" s="26"/>
      <c r="G38" s="84"/>
      <c r="H38" s="84"/>
      <c r="I38" s="26"/>
      <c r="J38" s="84"/>
      <c r="K38" s="84"/>
      <c r="L38" s="26"/>
      <c r="M38" s="84"/>
      <c r="N38" s="84"/>
      <c r="O38" s="26"/>
    </row>
    <row r="39" spans="1:15" ht="15.75" x14ac:dyDescent="0.25">
      <c r="A39" s="16"/>
      <c r="B39" s="29" t="s">
        <v>99</v>
      </c>
      <c r="C39" s="30"/>
      <c r="D39" s="86"/>
      <c r="E39" s="86"/>
      <c r="F39" s="30"/>
      <c r="G39" s="86"/>
      <c r="H39" s="86"/>
      <c r="I39" s="30"/>
      <c r="J39" s="86"/>
      <c r="K39" s="86"/>
      <c r="L39" s="30"/>
      <c r="M39" s="86"/>
      <c r="N39" s="86"/>
      <c r="O39" s="30"/>
    </row>
    <row r="40" spans="1:15" ht="15.75" x14ac:dyDescent="0.25">
      <c r="A40" s="16"/>
      <c r="B40" s="44" t="s">
        <v>471</v>
      </c>
      <c r="C40" s="26"/>
      <c r="D40" s="27" t="s">
        <v>232</v>
      </c>
      <c r="E40" s="28">
        <v>0.34</v>
      </c>
      <c r="F40" s="26"/>
      <c r="G40" s="27" t="s">
        <v>232</v>
      </c>
      <c r="H40" s="28" t="s">
        <v>458</v>
      </c>
      <c r="I40" s="27" t="s">
        <v>270</v>
      </c>
      <c r="J40" s="27" t="s">
        <v>232</v>
      </c>
      <c r="K40" s="28">
        <v>0.71</v>
      </c>
      <c r="L40" s="26"/>
      <c r="M40" s="27" t="s">
        <v>232</v>
      </c>
      <c r="N40" s="28">
        <v>0.08</v>
      </c>
      <c r="O40" s="26"/>
    </row>
    <row r="41" spans="1:15" ht="16.5" thickBot="1" x14ac:dyDescent="0.3">
      <c r="A41" s="16"/>
      <c r="B41" s="47" t="s">
        <v>472</v>
      </c>
      <c r="C41" s="30"/>
      <c r="D41" s="72">
        <v>0.01</v>
      </c>
      <c r="E41" s="72"/>
      <c r="F41" s="30"/>
      <c r="G41" s="72" t="s">
        <v>460</v>
      </c>
      <c r="H41" s="72"/>
      <c r="I41" s="11" t="s">
        <v>270</v>
      </c>
      <c r="J41" s="72">
        <v>0.02</v>
      </c>
      <c r="K41" s="72"/>
      <c r="L41" s="30"/>
      <c r="M41" s="72" t="s">
        <v>461</v>
      </c>
      <c r="N41" s="72"/>
      <c r="O41" s="11" t="s">
        <v>270</v>
      </c>
    </row>
    <row r="42" spans="1:15" ht="16.5" thickBot="1" x14ac:dyDescent="0.3">
      <c r="A42" s="16"/>
      <c r="B42" s="25" t="s">
        <v>473</v>
      </c>
      <c r="C42" s="26"/>
      <c r="D42" s="87" t="s">
        <v>232</v>
      </c>
      <c r="E42" s="58">
        <v>0.35</v>
      </c>
      <c r="F42" s="26"/>
      <c r="G42" s="87" t="s">
        <v>232</v>
      </c>
      <c r="H42" s="58" t="s">
        <v>463</v>
      </c>
      <c r="I42" s="27" t="s">
        <v>270</v>
      </c>
      <c r="J42" s="87" t="s">
        <v>232</v>
      </c>
      <c r="K42" s="58">
        <v>0.73</v>
      </c>
      <c r="L42" s="26"/>
      <c r="M42" s="87" t="s">
        <v>232</v>
      </c>
      <c r="N42" s="58" t="s">
        <v>464</v>
      </c>
      <c r="O42" s="27" t="s">
        <v>270</v>
      </c>
    </row>
    <row r="43" spans="1:15" ht="15.75" x14ac:dyDescent="0.25">
      <c r="A43" s="16"/>
      <c r="B43" s="85"/>
      <c r="C43" s="85"/>
      <c r="D43" s="85"/>
      <c r="E43" s="85"/>
      <c r="F43" s="85"/>
      <c r="G43" s="85"/>
      <c r="H43" s="85"/>
      <c r="I43" s="85"/>
      <c r="J43" s="85"/>
      <c r="K43" s="85"/>
      <c r="L43" s="85"/>
      <c r="M43" s="85"/>
      <c r="N43" s="85"/>
      <c r="O43" s="85"/>
    </row>
    <row r="44" spans="1:15" x14ac:dyDescent="0.25">
      <c r="A44" s="16"/>
      <c r="B44" s="22"/>
      <c r="C44" s="22"/>
      <c r="D44" s="22"/>
      <c r="E44" s="22"/>
      <c r="F44" s="22"/>
      <c r="G44" s="22"/>
      <c r="H44" s="22"/>
      <c r="I44" s="22"/>
      <c r="J44" s="22"/>
      <c r="K44" s="22"/>
      <c r="L44" s="22"/>
      <c r="M44" s="22"/>
      <c r="N44" s="22"/>
      <c r="O44" s="22"/>
    </row>
  </sheetData>
  <mergeCells count="110">
    <mergeCell ref="B5:O5"/>
    <mergeCell ref="B43:O43"/>
    <mergeCell ref="B44:O44"/>
    <mergeCell ref="D41:E41"/>
    <mergeCell ref="G41:H41"/>
    <mergeCell ref="J41:K41"/>
    <mergeCell ref="M41:N41"/>
    <mergeCell ref="A1:A2"/>
    <mergeCell ref="B1:O1"/>
    <mergeCell ref="B2:O2"/>
    <mergeCell ref="B3:O3"/>
    <mergeCell ref="A4:A44"/>
    <mergeCell ref="B4:O4"/>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7:E17"/>
    <mergeCell ref="G17:H17"/>
    <mergeCell ref="J17:K17"/>
    <mergeCell ref="M17:N17"/>
    <mergeCell ref="D20:E20"/>
    <mergeCell ref="G20:H20"/>
    <mergeCell ref="J20:K20"/>
    <mergeCell ref="M20:N20"/>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N9"/>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2" width="36.5703125" bestFit="1" customWidth="1"/>
    <col min="3" max="3" width="2.5703125" customWidth="1"/>
    <col min="4" max="4" width="2" customWidth="1"/>
    <col min="5" max="5" width="36.5703125" bestFit="1" customWidth="1"/>
    <col min="6" max="6" width="3.85546875" customWidth="1"/>
    <col min="7" max="7" width="2.28515625" customWidth="1"/>
    <col min="8" max="8" width="9.140625" customWidth="1"/>
    <col min="9" max="9" width="2.5703125" customWidth="1"/>
    <col min="10" max="10" width="2.28515625" customWidth="1"/>
    <col min="11" max="11" width="8" customWidth="1"/>
    <col min="12" max="12" width="4" customWidth="1"/>
    <col min="13" max="13" width="2" customWidth="1"/>
    <col min="14" max="14" width="7.140625" customWidth="1"/>
    <col min="15" max="15" width="2.5703125" customWidth="1"/>
    <col min="16" max="16" width="2" customWidth="1"/>
    <col min="17" max="17" width="7.140625" customWidth="1"/>
    <col min="18" max="18" width="1.7109375" customWidth="1"/>
  </cols>
  <sheetData>
    <row r="1" spans="1:18" ht="30" customHeight="1" x14ac:dyDescent="0.25">
      <c r="A1" s="7" t="s">
        <v>9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5</v>
      </c>
      <c r="B3" s="15" t="s">
        <v>4</v>
      </c>
      <c r="C3" s="15"/>
      <c r="D3" s="15"/>
      <c r="E3" s="15"/>
      <c r="F3" s="15"/>
      <c r="G3" s="15"/>
      <c r="H3" s="15"/>
      <c r="I3" s="15"/>
      <c r="J3" s="15"/>
      <c r="K3" s="15"/>
      <c r="L3" s="15"/>
      <c r="M3" s="15"/>
      <c r="N3" s="15"/>
      <c r="O3" s="15"/>
      <c r="P3" s="15"/>
      <c r="Q3" s="15"/>
      <c r="R3" s="15"/>
    </row>
    <row r="4" spans="1:18" ht="15" customHeight="1" x14ac:dyDescent="0.25">
      <c r="A4" s="16" t="s">
        <v>46</v>
      </c>
      <c r="B4" s="15" t="s">
        <v>4</v>
      </c>
      <c r="C4" s="15"/>
      <c r="D4" s="15"/>
      <c r="E4" s="15"/>
      <c r="F4" s="15"/>
      <c r="G4" s="15"/>
      <c r="H4" s="15"/>
      <c r="I4" s="15"/>
      <c r="J4" s="15"/>
      <c r="K4" s="15"/>
      <c r="L4" s="15"/>
      <c r="M4" s="15"/>
      <c r="N4" s="15"/>
      <c r="O4" s="15"/>
      <c r="P4" s="15"/>
      <c r="Q4" s="15"/>
      <c r="R4" s="15"/>
    </row>
    <row r="5" spans="1:18" x14ac:dyDescent="0.25">
      <c r="A5" s="16"/>
      <c r="B5" s="17"/>
      <c r="C5" s="17"/>
      <c r="D5" s="17"/>
      <c r="E5" s="17"/>
      <c r="F5" s="17"/>
      <c r="G5" s="17"/>
      <c r="H5" s="17"/>
      <c r="I5" s="17"/>
      <c r="J5" s="17"/>
      <c r="K5" s="17"/>
      <c r="L5" s="17"/>
      <c r="M5" s="17"/>
      <c r="N5" s="17"/>
      <c r="O5" s="17"/>
      <c r="P5" s="17"/>
      <c r="Q5" s="17"/>
      <c r="R5" s="17"/>
    </row>
    <row r="6" spans="1:18" ht="15.75" x14ac:dyDescent="0.25">
      <c r="A6" s="16"/>
      <c r="B6" s="23"/>
      <c r="C6" s="24"/>
      <c r="D6" s="35" t="s">
        <v>228</v>
      </c>
      <c r="E6" s="35"/>
      <c r="F6" s="24"/>
      <c r="G6" s="35" t="s">
        <v>229</v>
      </c>
      <c r="H6" s="35"/>
      <c r="I6" s="24"/>
    </row>
    <row r="7" spans="1:18" ht="16.5" thickBot="1" x14ac:dyDescent="0.3">
      <c r="A7" s="16"/>
      <c r="B7" s="23"/>
      <c r="C7" s="24"/>
      <c r="D7" s="36">
        <v>2014</v>
      </c>
      <c r="E7" s="36"/>
      <c r="F7" s="24"/>
      <c r="G7" s="36">
        <v>2013</v>
      </c>
      <c r="H7" s="36"/>
      <c r="I7" s="24"/>
    </row>
    <row r="8" spans="1:18" ht="15.75" x14ac:dyDescent="0.25">
      <c r="A8" s="16"/>
      <c r="B8" s="23"/>
      <c r="C8" s="24"/>
      <c r="D8" s="35" t="s">
        <v>230</v>
      </c>
      <c r="E8" s="35"/>
      <c r="F8" s="35"/>
      <c r="G8" s="35"/>
      <c r="H8" s="35"/>
      <c r="I8" s="24"/>
    </row>
    <row r="9" spans="1:18" ht="15.75" x14ac:dyDescent="0.25">
      <c r="A9" s="16"/>
      <c r="B9" s="25" t="s">
        <v>478</v>
      </c>
      <c r="C9" s="26"/>
      <c r="D9" s="27" t="s">
        <v>232</v>
      </c>
      <c r="E9" s="28" t="s">
        <v>479</v>
      </c>
      <c r="F9" s="26"/>
      <c r="G9" s="27" t="s">
        <v>232</v>
      </c>
      <c r="H9" s="28" t="s">
        <v>480</v>
      </c>
      <c r="I9" s="26"/>
    </row>
    <row r="10" spans="1:18" ht="15.75" x14ac:dyDescent="0.25">
      <c r="A10" s="16"/>
      <c r="B10" s="29" t="s">
        <v>481</v>
      </c>
      <c r="C10" s="30"/>
      <c r="D10" s="37" t="s">
        <v>482</v>
      </c>
      <c r="E10" s="37"/>
      <c r="F10" s="30"/>
      <c r="G10" s="37" t="s">
        <v>483</v>
      </c>
      <c r="H10" s="37"/>
      <c r="I10" s="30"/>
    </row>
    <row r="11" spans="1:18" ht="15.75" x14ac:dyDescent="0.25">
      <c r="A11" s="16"/>
      <c r="B11" s="25" t="s">
        <v>484</v>
      </c>
      <c r="C11" s="26"/>
      <c r="D11" s="70" t="s">
        <v>485</v>
      </c>
      <c r="E11" s="70"/>
      <c r="F11" s="26"/>
      <c r="G11" s="70" t="s">
        <v>486</v>
      </c>
      <c r="H11" s="70"/>
      <c r="I11" s="26"/>
    </row>
    <row r="12" spans="1:18" ht="15.75" x14ac:dyDescent="0.25">
      <c r="A12" s="16"/>
      <c r="B12" s="29" t="s">
        <v>487</v>
      </c>
      <c r="C12" s="30"/>
      <c r="D12" s="37" t="s">
        <v>488</v>
      </c>
      <c r="E12" s="37"/>
      <c r="F12" s="30"/>
      <c r="G12" s="37" t="s">
        <v>488</v>
      </c>
      <c r="H12" s="37"/>
      <c r="I12" s="30"/>
    </row>
    <row r="13" spans="1:18" ht="15.75" x14ac:dyDescent="0.25">
      <c r="A13" s="16"/>
      <c r="B13" s="25" t="s">
        <v>489</v>
      </c>
      <c r="C13" s="26"/>
      <c r="D13" s="70" t="s">
        <v>490</v>
      </c>
      <c r="E13" s="70"/>
      <c r="F13" s="26"/>
      <c r="G13" s="70" t="s">
        <v>491</v>
      </c>
      <c r="H13" s="70"/>
      <c r="I13" s="26"/>
    </row>
    <row r="14" spans="1:18" ht="15.75" x14ac:dyDescent="0.25">
      <c r="A14" s="16"/>
      <c r="B14" s="29" t="s">
        <v>492</v>
      </c>
      <c r="C14" s="30"/>
      <c r="D14" s="37" t="s">
        <v>493</v>
      </c>
      <c r="E14" s="37"/>
      <c r="F14" s="30"/>
      <c r="G14" s="37" t="s">
        <v>494</v>
      </c>
      <c r="H14" s="37"/>
      <c r="I14" s="30"/>
    </row>
    <row r="15" spans="1:18" ht="15.75" x14ac:dyDescent="0.25">
      <c r="A15" s="16"/>
      <c r="B15" s="25" t="s">
        <v>495</v>
      </c>
      <c r="C15" s="26"/>
      <c r="D15" s="70" t="s">
        <v>496</v>
      </c>
      <c r="E15" s="70"/>
      <c r="F15" s="26"/>
      <c r="G15" s="70" t="s">
        <v>497</v>
      </c>
      <c r="H15" s="70"/>
      <c r="I15" s="26"/>
    </row>
    <row r="16" spans="1:18" ht="15.75" x14ac:dyDescent="0.25">
      <c r="A16" s="16"/>
      <c r="B16" s="29" t="s">
        <v>498</v>
      </c>
      <c r="C16" s="30"/>
      <c r="D16" s="37" t="s">
        <v>499</v>
      </c>
      <c r="E16" s="37"/>
      <c r="F16" s="30"/>
      <c r="G16" s="37" t="s">
        <v>500</v>
      </c>
      <c r="H16" s="37"/>
      <c r="I16" s="30"/>
    </row>
    <row r="17" spans="1:18" ht="15.75" x14ac:dyDescent="0.25">
      <c r="A17" s="16"/>
      <c r="B17" s="25" t="s">
        <v>501</v>
      </c>
      <c r="C17" s="26"/>
      <c r="D17" s="70" t="s">
        <v>502</v>
      </c>
      <c r="E17" s="70"/>
      <c r="F17" s="26"/>
      <c r="G17" s="70" t="s">
        <v>503</v>
      </c>
      <c r="H17" s="70"/>
      <c r="I17" s="26"/>
    </row>
    <row r="18" spans="1:18" ht="15.75" x14ac:dyDescent="0.25">
      <c r="A18" s="16"/>
      <c r="B18" s="29" t="s">
        <v>504</v>
      </c>
      <c r="C18" s="30"/>
      <c r="D18" s="37" t="s">
        <v>505</v>
      </c>
      <c r="E18" s="37"/>
      <c r="F18" s="30"/>
      <c r="G18" s="37" t="s">
        <v>505</v>
      </c>
      <c r="H18" s="37"/>
      <c r="I18" s="30"/>
    </row>
    <row r="19" spans="1:18" ht="15.75" x14ac:dyDescent="0.25">
      <c r="A19" s="16"/>
      <c r="B19" s="25" t="s">
        <v>506</v>
      </c>
      <c r="C19" s="26"/>
      <c r="D19" s="70" t="s">
        <v>507</v>
      </c>
      <c r="E19" s="70"/>
      <c r="F19" s="26"/>
      <c r="G19" s="70" t="s">
        <v>507</v>
      </c>
      <c r="H19" s="70"/>
      <c r="I19" s="26"/>
    </row>
    <row r="20" spans="1:18" ht="16.5" thickBot="1" x14ac:dyDescent="0.3">
      <c r="A20" s="16"/>
      <c r="B20" s="29" t="s">
        <v>508</v>
      </c>
      <c r="C20" s="30"/>
      <c r="D20" s="72" t="s">
        <v>509</v>
      </c>
      <c r="E20" s="72"/>
      <c r="F20" s="30"/>
      <c r="G20" s="72" t="s">
        <v>510</v>
      </c>
      <c r="H20" s="72"/>
      <c r="I20" s="30"/>
    </row>
    <row r="21" spans="1:18" ht="16.5" thickBot="1" x14ac:dyDescent="0.3">
      <c r="A21" s="16"/>
      <c r="B21" s="25"/>
      <c r="C21" s="26"/>
      <c r="D21" s="87" t="s">
        <v>232</v>
      </c>
      <c r="E21" s="58" t="s">
        <v>511</v>
      </c>
      <c r="F21" s="26"/>
      <c r="G21" s="87" t="s">
        <v>232</v>
      </c>
      <c r="H21" s="58" t="s">
        <v>512</v>
      </c>
      <c r="I21" s="26"/>
    </row>
    <row r="22" spans="1:18" ht="15.75" x14ac:dyDescent="0.25">
      <c r="A22" s="16"/>
      <c r="B22" s="85"/>
      <c r="C22" s="85"/>
      <c r="D22" s="85"/>
      <c r="E22" s="85"/>
      <c r="F22" s="85"/>
      <c r="G22" s="85"/>
      <c r="H22" s="85"/>
      <c r="I22" s="85"/>
      <c r="J22" s="85"/>
      <c r="K22" s="85"/>
      <c r="L22" s="85"/>
      <c r="M22" s="85"/>
      <c r="N22" s="85"/>
      <c r="O22" s="85"/>
      <c r="P22" s="85"/>
      <c r="Q22" s="85"/>
      <c r="R22" s="85"/>
    </row>
    <row r="23" spans="1:18" x14ac:dyDescent="0.25">
      <c r="A23" s="16"/>
      <c r="B23" s="22"/>
      <c r="C23" s="22"/>
      <c r="D23" s="22"/>
      <c r="E23" s="22"/>
      <c r="F23" s="22"/>
      <c r="G23" s="22"/>
      <c r="H23" s="22"/>
      <c r="I23" s="22"/>
      <c r="J23" s="22"/>
      <c r="K23" s="22"/>
      <c r="L23" s="22"/>
      <c r="M23" s="22"/>
      <c r="N23" s="22"/>
      <c r="O23" s="22"/>
      <c r="P23" s="22"/>
      <c r="Q23" s="22"/>
      <c r="R23" s="22"/>
    </row>
    <row r="24" spans="1:18" ht="15" customHeight="1" x14ac:dyDescent="0.25">
      <c r="A24" s="16" t="s">
        <v>78</v>
      </c>
      <c r="B24" s="15" t="s">
        <v>4</v>
      </c>
      <c r="C24" s="15"/>
      <c r="D24" s="15"/>
      <c r="E24" s="15"/>
      <c r="F24" s="15"/>
      <c r="G24" s="15"/>
      <c r="H24" s="15"/>
      <c r="I24" s="15"/>
      <c r="J24" s="15"/>
      <c r="K24" s="15"/>
      <c r="L24" s="15"/>
      <c r="M24" s="15"/>
      <c r="N24" s="15"/>
      <c r="O24" s="15"/>
      <c r="P24" s="15"/>
      <c r="Q24" s="15"/>
      <c r="R24" s="15"/>
    </row>
    <row r="25" spans="1:18" x14ac:dyDescent="0.25">
      <c r="A25" s="16"/>
      <c r="B25" s="18"/>
      <c r="C25" s="18"/>
      <c r="D25" s="18"/>
      <c r="E25" s="18"/>
      <c r="F25" s="18"/>
      <c r="G25" s="18"/>
      <c r="H25" s="18"/>
      <c r="I25" s="18"/>
      <c r="J25" s="18"/>
      <c r="K25" s="18"/>
      <c r="L25" s="18"/>
      <c r="M25" s="18"/>
      <c r="N25" s="18"/>
      <c r="O25" s="18"/>
      <c r="P25" s="18"/>
      <c r="Q25" s="18"/>
      <c r="R25" s="18"/>
    </row>
    <row r="26" spans="1:18" ht="15.75" x14ac:dyDescent="0.25">
      <c r="A26" s="16"/>
      <c r="B26" s="23"/>
      <c r="C26" s="24"/>
      <c r="D26" s="35" t="s">
        <v>279</v>
      </c>
      <c r="E26" s="35"/>
      <c r="F26" s="35"/>
      <c r="G26" s="35"/>
      <c r="H26" s="35"/>
      <c r="I26" s="24"/>
      <c r="J26" s="35" t="s">
        <v>280</v>
      </c>
      <c r="K26" s="35"/>
      <c r="L26" s="35"/>
      <c r="M26" s="35"/>
      <c r="N26" s="35"/>
      <c r="O26" s="24"/>
    </row>
    <row r="27" spans="1:18" ht="16.5" thickBot="1" x14ac:dyDescent="0.3">
      <c r="A27" s="16"/>
      <c r="B27" s="23"/>
      <c r="C27" s="24"/>
      <c r="D27" s="36" t="s">
        <v>228</v>
      </c>
      <c r="E27" s="36"/>
      <c r="F27" s="36"/>
      <c r="G27" s="36"/>
      <c r="H27" s="36"/>
      <c r="I27" s="24"/>
      <c r="J27" s="36" t="s">
        <v>228</v>
      </c>
      <c r="K27" s="36"/>
      <c r="L27" s="36"/>
      <c r="M27" s="36"/>
      <c r="N27" s="36"/>
      <c r="O27" s="24"/>
    </row>
    <row r="28" spans="1:18" ht="16.5" thickBot="1" x14ac:dyDescent="0.3">
      <c r="A28" s="16"/>
      <c r="B28" s="23"/>
      <c r="C28" s="24"/>
      <c r="D28" s="83">
        <v>2014</v>
      </c>
      <c r="E28" s="83"/>
      <c r="F28" s="82"/>
      <c r="G28" s="83">
        <v>2013</v>
      </c>
      <c r="H28" s="83"/>
      <c r="I28" s="24"/>
      <c r="J28" s="83">
        <v>2014</v>
      </c>
      <c r="K28" s="83"/>
      <c r="L28" s="82"/>
      <c r="M28" s="83">
        <v>2013</v>
      </c>
      <c r="N28" s="83"/>
      <c r="O28" s="24"/>
    </row>
    <row r="29" spans="1:18" ht="15.75" x14ac:dyDescent="0.25">
      <c r="A29" s="16"/>
      <c r="B29" s="23"/>
      <c r="C29" s="24"/>
      <c r="D29" s="35" t="s">
        <v>230</v>
      </c>
      <c r="E29" s="35"/>
      <c r="F29" s="35"/>
      <c r="G29" s="35"/>
      <c r="H29" s="35"/>
      <c r="I29" s="35"/>
      <c r="J29" s="35"/>
      <c r="K29" s="35"/>
      <c r="L29" s="35"/>
      <c r="M29" s="35"/>
      <c r="N29" s="35"/>
      <c r="O29" s="24"/>
    </row>
    <row r="30" spans="1:18" ht="15.75" x14ac:dyDescent="0.25">
      <c r="A30" s="16"/>
      <c r="B30" s="29"/>
      <c r="C30" s="30"/>
      <c r="D30" s="86"/>
      <c r="E30" s="86"/>
      <c r="F30" s="30"/>
      <c r="G30" s="86"/>
      <c r="H30" s="86"/>
      <c r="I30" s="30"/>
      <c r="J30" s="86"/>
      <c r="K30" s="86"/>
      <c r="L30" s="30"/>
      <c r="M30" s="86"/>
      <c r="N30" s="86"/>
      <c r="O30" s="30"/>
    </row>
    <row r="31" spans="1:18" ht="15.75" x14ac:dyDescent="0.25">
      <c r="A31" s="16"/>
      <c r="B31" s="25" t="s">
        <v>514</v>
      </c>
      <c r="C31" s="26"/>
      <c r="D31" s="27" t="s">
        <v>232</v>
      </c>
      <c r="E31" s="45">
        <v>2323</v>
      </c>
      <c r="F31" s="26"/>
      <c r="G31" s="27" t="s">
        <v>232</v>
      </c>
      <c r="H31" s="45">
        <v>1107</v>
      </c>
      <c r="I31" s="26"/>
      <c r="J31" s="27" t="s">
        <v>232</v>
      </c>
      <c r="K31" s="45">
        <v>5318</v>
      </c>
      <c r="L31" s="26"/>
      <c r="M31" s="27" t="s">
        <v>232</v>
      </c>
      <c r="N31" s="45">
        <v>4225</v>
      </c>
      <c r="O31" s="26"/>
    </row>
    <row r="32" spans="1:18" ht="16.5" thickBot="1" x14ac:dyDescent="0.3">
      <c r="A32" s="16"/>
      <c r="B32" s="29" t="s">
        <v>515</v>
      </c>
      <c r="C32" s="30"/>
      <c r="D32" s="72" t="s">
        <v>516</v>
      </c>
      <c r="E32" s="72"/>
      <c r="F32" s="11" t="s">
        <v>270</v>
      </c>
      <c r="G32" s="72">
        <v>122</v>
      </c>
      <c r="H32" s="72"/>
      <c r="I32" s="30"/>
      <c r="J32" s="99">
        <v>4917</v>
      </c>
      <c r="K32" s="99"/>
      <c r="L32" s="29">
        <v>-1</v>
      </c>
      <c r="M32" s="99">
        <v>91246</v>
      </c>
      <c r="N32" s="99"/>
      <c r="O32" s="11">
        <v>-2</v>
      </c>
    </row>
    <row r="33" spans="1:18" ht="16.5" thickBot="1" x14ac:dyDescent="0.3">
      <c r="A33" s="16"/>
      <c r="B33" s="25"/>
      <c r="C33" s="26"/>
      <c r="D33" s="87" t="s">
        <v>232</v>
      </c>
      <c r="E33" s="56">
        <v>2189</v>
      </c>
      <c r="F33" s="26"/>
      <c r="G33" s="87" t="s">
        <v>232</v>
      </c>
      <c r="H33" s="56">
        <v>1229</v>
      </c>
      <c r="I33" s="26"/>
      <c r="J33" s="87" t="s">
        <v>232</v>
      </c>
      <c r="K33" s="56">
        <v>10235</v>
      </c>
      <c r="L33" s="26"/>
      <c r="M33" s="87" t="s">
        <v>232</v>
      </c>
      <c r="N33" s="56">
        <v>95471</v>
      </c>
      <c r="O33" s="26"/>
    </row>
    <row r="34" spans="1:18" x14ac:dyDescent="0.25">
      <c r="A34" s="16"/>
      <c r="B34" s="18"/>
      <c r="C34" s="18"/>
      <c r="D34" s="18"/>
      <c r="E34" s="18"/>
      <c r="F34" s="18"/>
      <c r="G34" s="18"/>
      <c r="H34" s="18"/>
      <c r="I34" s="18"/>
      <c r="J34" s="18"/>
      <c r="K34" s="18"/>
      <c r="L34" s="18"/>
      <c r="M34" s="18"/>
      <c r="N34" s="18"/>
      <c r="O34" s="18"/>
      <c r="P34" s="18"/>
      <c r="Q34" s="18"/>
      <c r="R34" s="18"/>
    </row>
    <row r="35" spans="1:18" x14ac:dyDescent="0.25">
      <c r="A35" s="16"/>
      <c r="B35" s="18"/>
      <c r="C35" s="18"/>
      <c r="D35" s="18"/>
      <c r="E35" s="18"/>
      <c r="F35" s="18"/>
      <c r="G35" s="18"/>
      <c r="H35" s="18"/>
      <c r="I35" s="18"/>
      <c r="J35" s="18"/>
      <c r="K35" s="18"/>
      <c r="L35" s="18"/>
      <c r="M35" s="18"/>
      <c r="N35" s="18"/>
      <c r="O35" s="18"/>
      <c r="P35" s="18"/>
      <c r="Q35" s="18"/>
      <c r="R35" s="18"/>
    </row>
    <row r="36" spans="1:18" ht="25.5" x14ac:dyDescent="0.25">
      <c r="A36" s="16"/>
      <c r="B36" s="4"/>
      <c r="C36" s="12">
        <v>-1</v>
      </c>
      <c r="D36" s="4"/>
      <c r="E36" s="12" t="s">
        <v>517</v>
      </c>
    </row>
    <row r="37" spans="1:18" ht="51" x14ac:dyDescent="0.25">
      <c r="A37" s="16"/>
      <c r="B37" s="4"/>
      <c r="C37" s="12">
        <v>-2</v>
      </c>
      <c r="D37" s="4"/>
      <c r="E37" s="12" t="s">
        <v>518</v>
      </c>
    </row>
    <row r="38" spans="1:18" x14ac:dyDescent="0.25">
      <c r="A38" s="16"/>
      <c r="B38" s="22"/>
      <c r="C38" s="22"/>
      <c r="D38" s="22"/>
      <c r="E38" s="22"/>
      <c r="F38" s="22"/>
      <c r="G38" s="22"/>
      <c r="H38" s="22"/>
      <c r="I38" s="22"/>
      <c r="J38" s="22"/>
      <c r="K38" s="22"/>
      <c r="L38" s="22"/>
      <c r="M38" s="22"/>
      <c r="N38" s="22"/>
      <c r="O38" s="22"/>
      <c r="P38" s="22"/>
      <c r="Q38" s="22"/>
      <c r="R38" s="22"/>
    </row>
    <row r="39" spans="1:18" ht="15" customHeight="1" x14ac:dyDescent="0.25">
      <c r="A39" s="16" t="s">
        <v>85</v>
      </c>
      <c r="B39" s="15" t="s">
        <v>4</v>
      </c>
      <c r="C39" s="15"/>
      <c r="D39" s="15"/>
      <c r="E39" s="15"/>
      <c r="F39" s="15"/>
      <c r="G39" s="15"/>
      <c r="H39" s="15"/>
      <c r="I39" s="15"/>
      <c r="J39" s="15"/>
      <c r="K39" s="15"/>
      <c r="L39" s="15"/>
      <c r="M39" s="15"/>
      <c r="N39" s="15"/>
      <c r="O39" s="15"/>
      <c r="P39" s="15"/>
      <c r="Q39" s="15"/>
      <c r="R39" s="15"/>
    </row>
    <row r="40" spans="1:18" x14ac:dyDescent="0.25">
      <c r="A40" s="16"/>
      <c r="B40" s="18"/>
      <c r="C40" s="18"/>
      <c r="D40" s="18"/>
      <c r="E40" s="18"/>
      <c r="F40" s="18"/>
      <c r="G40" s="18"/>
      <c r="H40" s="18"/>
      <c r="I40" s="18"/>
      <c r="J40" s="18"/>
      <c r="K40" s="18"/>
      <c r="L40" s="18"/>
      <c r="M40" s="18"/>
      <c r="N40" s="18"/>
      <c r="O40" s="18"/>
      <c r="P40" s="18"/>
      <c r="Q40" s="18"/>
      <c r="R40" s="18"/>
    </row>
    <row r="41" spans="1:18" ht="15.75" x14ac:dyDescent="0.25">
      <c r="A41" s="16"/>
      <c r="B41" s="23"/>
      <c r="C41" s="24"/>
      <c r="D41" s="35" t="s">
        <v>279</v>
      </c>
      <c r="E41" s="35"/>
      <c r="F41" s="35"/>
      <c r="G41" s="35"/>
      <c r="H41" s="35"/>
      <c r="I41" s="24"/>
      <c r="J41" s="35" t="s">
        <v>280</v>
      </c>
      <c r="K41" s="35"/>
      <c r="L41" s="35"/>
      <c r="M41" s="35"/>
      <c r="N41" s="35"/>
      <c r="O41" s="24"/>
    </row>
    <row r="42" spans="1:18" ht="16.5" thickBot="1" x14ac:dyDescent="0.3">
      <c r="A42" s="16"/>
      <c r="B42" s="23"/>
      <c r="C42" s="24"/>
      <c r="D42" s="36" t="s">
        <v>228</v>
      </c>
      <c r="E42" s="36"/>
      <c r="F42" s="36"/>
      <c r="G42" s="36"/>
      <c r="H42" s="36"/>
      <c r="I42" s="24"/>
      <c r="J42" s="36" t="s">
        <v>228</v>
      </c>
      <c r="K42" s="36"/>
      <c r="L42" s="36"/>
      <c r="M42" s="36"/>
      <c r="N42" s="36"/>
      <c r="O42" s="24"/>
    </row>
    <row r="43" spans="1:18" ht="16.5" thickBot="1" x14ac:dyDescent="0.3">
      <c r="A43" s="16"/>
      <c r="B43" s="23"/>
      <c r="C43" s="24"/>
      <c r="D43" s="83">
        <v>2014</v>
      </c>
      <c r="E43" s="83"/>
      <c r="F43" s="82"/>
      <c r="G43" s="83">
        <v>2013</v>
      </c>
      <c r="H43" s="83"/>
      <c r="I43" s="24"/>
      <c r="J43" s="83">
        <v>2014</v>
      </c>
      <c r="K43" s="83"/>
      <c r="L43" s="82"/>
      <c r="M43" s="83">
        <v>2013</v>
      </c>
      <c r="N43" s="83"/>
      <c r="O43" s="24"/>
    </row>
    <row r="44" spans="1:18" ht="15.75" x14ac:dyDescent="0.25">
      <c r="A44" s="16"/>
      <c r="B44" s="23"/>
      <c r="C44" s="24"/>
      <c r="D44" s="35" t="s">
        <v>230</v>
      </c>
      <c r="E44" s="35"/>
      <c r="F44" s="35"/>
      <c r="G44" s="35"/>
      <c r="H44" s="35"/>
      <c r="I44" s="35"/>
      <c r="J44" s="35"/>
      <c r="K44" s="35"/>
      <c r="L44" s="35"/>
      <c r="M44" s="35"/>
      <c r="N44" s="35"/>
      <c r="O44" s="24"/>
    </row>
    <row r="45" spans="1:18" ht="15.75" x14ac:dyDescent="0.25">
      <c r="A45" s="16"/>
      <c r="B45" s="100"/>
      <c r="C45" s="30"/>
      <c r="D45" s="86"/>
      <c r="E45" s="86"/>
      <c r="F45" s="30"/>
      <c r="G45" s="86"/>
      <c r="H45" s="86"/>
      <c r="I45" s="30"/>
      <c r="J45" s="86"/>
      <c r="K45" s="86"/>
      <c r="L45" s="30"/>
      <c r="M45" s="86"/>
      <c r="N45" s="86"/>
      <c r="O45" s="30"/>
    </row>
    <row r="46" spans="1:18" ht="39" x14ac:dyDescent="0.25">
      <c r="A46" s="16"/>
      <c r="B46" s="25" t="s">
        <v>520</v>
      </c>
      <c r="C46" s="26"/>
      <c r="D46" s="27" t="s">
        <v>232</v>
      </c>
      <c r="E46" s="28" t="s">
        <v>521</v>
      </c>
      <c r="F46" s="27" t="s">
        <v>522</v>
      </c>
      <c r="G46" s="27" t="s">
        <v>232</v>
      </c>
      <c r="H46" s="45">
        <v>2806</v>
      </c>
      <c r="I46" s="26"/>
      <c r="J46" s="27" t="s">
        <v>232</v>
      </c>
      <c r="K46" s="28" t="s">
        <v>523</v>
      </c>
      <c r="L46" s="27" t="s">
        <v>522</v>
      </c>
      <c r="M46" s="27" t="s">
        <v>232</v>
      </c>
      <c r="N46" s="45">
        <v>8150</v>
      </c>
      <c r="O46" s="26"/>
    </row>
    <row r="47" spans="1:18" ht="15.75" x14ac:dyDescent="0.25">
      <c r="A47" s="16"/>
      <c r="B47" s="29" t="s">
        <v>524</v>
      </c>
      <c r="C47" s="30"/>
      <c r="D47" s="97">
        <v>3177</v>
      </c>
      <c r="E47" s="97"/>
      <c r="F47" s="30"/>
      <c r="G47" s="97">
        <v>1983</v>
      </c>
      <c r="H47" s="97"/>
      <c r="I47" s="30"/>
      <c r="J47" s="97">
        <v>6804</v>
      </c>
      <c r="K47" s="97"/>
      <c r="L47" s="30"/>
      <c r="M47" s="97">
        <v>7642</v>
      </c>
      <c r="N47" s="97"/>
      <c r="O47" s="30"/>
    </row>
    <row r="48" spans="1:18" ht="15.75" x14ac:dyDescent="0.25">
      <c r="A48" s="16"/>
      <c r="B48" s="25" t="s">
        <v>525</v>
      </c>
      <c r="C48" s="26"/>
      <c r="D48" s="65">
        <v>17000</v>
      </c>
      <c r="E48" s="65"/>
      <c r="F48" s="27">
        <v>-2</v>
      </c>
      <c r="G48" s="67" t="s">
        <v>262</v>
      </c>
      <c r="H48" s="67"/>
      <c r="I48" s="26"/>
      <c r="J48" s="65">
        <v>17000</v>
      </c>
      <c r="K48" s="65"/>
      <c r="L48" s="27">
        <v>-2</v>
      </c>
      <c r="M48" s="67" t="s">
        <v>262</v>
      </c>
      <c r="N48" s="67"/>
      <c r="O48" s="26"/>
    </row>
    <row r="49" spans="1:18" ht="15.75" x14ac:dyDescent="0.25">
      <c r="A49" s="16"/>
      <c r="B49" s="29" t="s">
        <v>526</v>
      </c>
      <c r="C49" s="30"/>
      <c r="D49" s="97">
        <v>2374</v>
      </c>
      <c r="E49" s="97"/>
      <c r="F49" s="30"/>
      <c r="G49" s="37" t="s">
        <v>527</v>
      </c>
      <c r="H49" s="37"/>
      <c r="I49" s="11" t="s">
        <v>270</v>
      </c>
      <c r="J49" s="97">
        <v>3417</v>
      </c>
      <c r="K49" s="97"/>
      <c r="L49" s="30"/>
      <c r="M49" s="97">
        <v>7017</v>
      </c>
      <c r="N49" s="97"/>
      <c r="O49" s="30"/>
    </row>
    <row r="50" spans="1:18" ht="16.5" thickBot="1" x14ac:dyDescent="0.3">
      <c r="A50" s="16"/>
      <c r="B50" s="25" t="s">
        <v>528</v>
      </c>
      <c r="C50" s="26"/>
      <c r="D50" s="66">
        <v>3577</v>
      </c>
      <c r="E50" s="66"/>
      <c r="F50" s="26"/>
      <c r="G50" s="38" t="s">
        <v>529</v>
      </c>
      <c r="H50" s="38"/>
      <c r="I50" s="27" t="s">
        <v>270</v>
      </c>
      <c r="J50" s="66">
        <v>3341</v>
      </c>
      <c r="K50" s="66"/>
      <c r="L50" s="26"/>
      <c r="M50" s="66">
        <v>4436</v>
      </c>
      <c r="N50" s="66"/>
      <c r="O50" s="26"/>
    </row>
    <row r="51" spans="1:18" ht="16.5" thickBot="1" x14ac:dyDescent="0.3">
      <c r="A51" s="16"/>
      <c r="B51" s="29"/>
      <c r="C51" s="30"/>
      <c r="D51" s="33" t="s">
        <v>232</v>
      </c>
      <c r="E51" s="34" t="s">
        <v>530</v>
      </c>
      <c r="F51" s="11" t="s">
        <v>270</v>
      </c>
      <c r="G51" s="33" t="s">
        <v>232</v>
      </c>
      <c r="H51" s="54">
        <v>3266</v>
      </c>
      <c r="I51" s="30"/>
      <c r="J51" s="33" t="s">
        <v>232</v>
      </c>
      <c r="K51" s="54">
        <v>16467</v>
      </c>
      <c r="L51" s="30"/>
      <c r="M51" s="33" t="s">
        <v>232</v>
      </c>
      <c r="N51" s="54">
        <v>27245</v>
      </c>
      <c r="O51" s="30"/>
    </row>
    <row r="52" spans="1:18" x14ac:dyDescent="0.25">
      <c r="A52" s="16"/>
      <c r="B52" s="18"/>
      <c r="C52" s="18"/>
      <c r="D52" s="18"/>
      <c r="E52" s="18"/>
      <c r="F52" s="18"/>
      <c r="G52" s="18"/>
      <c r="H52" s="18"/>
      <c r="I52" s="18"/>
      <c r="J52" s="18"/>
      <c r="K52" s="18"/>
      <c r="L52" s="18"/>
      <c r="M52" s="18"/>
      <c r="N52" s="18"/>
      <c r="O52" s="18"/>
      <c r="P52" s="18"/>
      <c r="Q52" s="18"/>
      <c r="R52" s="18"/>
    </row>
    <row r="53" spans="1:18" x14ac:dyDescent="0.25">
      <c r="A53" s="16"/>
      <c r="B53" s="18"/>
      <c r="C53" s="18"/>
      <c r="D53" s="18"/>
      <c r="E53" s="18"/>
      <c r="F53" s="18"/>
      <c r="G53" s="18"/>
      <c r="H53" s="18"/>
      <c r="I53" s="18"/>
      <c r="J53" s="18"/>
      <c r="K53" s="18"/>
      <c r="L53" s="18"/>
      <c r="M53" s="18"/>
      <c r="N53" s="18"/>
      <c r="O53" s="18"/>
      <c r="P53" s="18"/>
      <c r="Q53" s="18"/>
      <c r="R53" s="18"/>
    </row>
    <row r="54" spans="1:18" ht="51" x14ac:dyDescent="0.25">
      <c r="A54" s="16"/>
      <c r="B54" s="4"/>
      <c r="C54" s="12">
        <v>-1</v>
      </c>
      <c r="D54" s="4"/>
      <c r="E54" s="12" t="s">
        <v>531</v>
      </c>
    </row>
    <row r="55" spans="1:18" ht="51" x14ac:dyDescent="0.25">
      <c r="A55" s="16"/>
      <c r="B55" s="4"/>
      <c r="C55" s="12">
        <v>-2</v>
      </c>
      <c r="D55" s="4"/>
      <c r="E55" s="12" t="s">
        <v>532</v>
      </c>
    </row>
    <row r="56" spans="1:18" x14ac:dyDescent="0.25">
      <c r="A56" s="16"/>
      <c r="B56" s="17"/>
      <c r="C56" s="17"/>
      <c r="D56" s="17"/>
      <c r="E56" s="17"/>
      <c r="F56" s="17"/>
      <c r="G56" s="17"/>
      <c r="H56" s="17"/>
      <c r="I56" s="17"/>
      <c r="J56" s="17"/>
      <c r="K56" s="17"/>
      <c r="L56" s="17"/>
      <c r="M56" s="17"/>
      <c r="N56" s="17"/>
      <c r="O56" s="17"/>
      <c r="P56" s="17"/>
      <c r="Q56" s="17"/>
      <c r="R56" s="17"/>
    </row>
    <row r="57" spans="1:18" x14ac:dyDescent="0.25">
      <c r="A57" s="16"/>
      <c r="B57" s="22"/>
      <c r="C57" s="22"/>
      <c r="D57" s="22"/>
      <c r="E57" s="22"/>
      <c r="F57" s="22"/>
      <c r="G57" s="22"/>
      <c r="H57" s="22"/>
      <c r="I57" s="22"/>
      <c r="J57" s="22"/>
      <c r="K57" s="22"/>
      <c r="L57" s="22"/>
      <c r="M57" s="22"/>
      <c r="N57" s="22"/>
      <c r="O57" s="22"/>
      <c r="P57" s="22"/>
      <c r="Q57" s="22"/>
      <c r="R57" s="22"/>
    </row>
    <row r="58" spans="1:18" ht="15" customHeight="1" x14ac:dyDescent="0.25">
      <c r="A58" s="16" t="s">
        <v>971</v>
      </c>
      <c r="B58" s="15" t="s">
        <v>4</v>
      </c>
      <c r="C58" s="15"/>
      <c r="D58" s="15"/>
      <c r="E58" s="15"/>
      <c r="F58" s="15"/>
      <c r="G58" s="15"/>
      <c r="H58" s="15"/>
      <c r="I58" s="15"/>
      <c r="J58" s="15"/>
      <c r="K58" s="15"/>
      <c r="L58" s="15"/>
      <c r="M58" s="15"/>
      <c r="N58" s="15"/>
      <c r="O58" s="15"/>
      <c r="P58" s="15"/>
      <c r="Q58" s="15"/>
      <c r="R58" s="15"/>
    </row>
    <row r="59" spans="1:18" x14ac:dyDescent="0.25">
      <c r="A59" s="16"/>
      <c r="B59" s="18"/>
      <c r="C59" s="18"/>
      <c r="D59" s="18"/>
      <c r="E59" s="18"/>
      <c r="F59" s="18"/>
      <c r="G59" s="18"/>
      <c r="H59" s="18"/>
      <c r="I59" s="18"/>
      <c r="J59" s="18"/>
      <c r="K59" s="18"/>
      <c r="L59" s="18"/>
      <c r="M59" s="18"/>
      <c r="N59" s="18"/>
      <c r="O59" s="18"/>
      <c r="P59" s="18"/>
      <c r="Q59" s="18"/>
      <c r="R59" s="18"/>
    </row>
    <row r="60" spans="1:18" ht="15.75" x14ac:dyDescent="0.25">
      <c r="A60" s="16"/>
      <c r="B60" s="23"/>
      <c r="C60" s="24"/>
      <c r="D60" s="35" t="s">
        <v>534</v>
      </c>
      <c r="E60" s="35"/>
      <c r="F60" s="24"/>
      <c r="G60" s="35" t="s">
        <v>535</v>
      </c>
      <c r="H60" s="35"/>
      <c r="I60" s="24"/>
    </row>
    <row r="61" spans="1:18" ht="15.75" x14ac:dyDescent="0.25">
      <c r="A61" s="16"/>
      <c r="B61" s="23"/>
      <c r="C61" s="24"/>
      <c r="D61" s="35" t="s">
        <v>536</v>
      </c>
      <c r="E61" s="35"/>
      <c r="F61" s="24"/>
      <c r="G61" s="35" t="s">
        <v>536</v>
      </c>
      <c r="H61" s="35"/>
      <c r="I61" s="24"/>
    </row>
    <row r="62" spans="1:18" ht="16.5" thickBot="1" x14ac:dyDescent="0.3">
      <c r="A62" s="16"/>
      <c r="B62" s="23"/>
      <c r="C62" s="24"/>
      <c r="D62" s="36" t="s">
        <v>228</v>
      </c>
      <c r="E62" s="36"/>
      <c r="F62" s="24"/>
      <c r="G62" s="36" t="s">
        <v>228</v>
      </c>
      <c r="H62" s="36"/>
      <c r="I62" s="24"/>
    </row>
    <row r="63" spans="1:18" ht="16.5" thickBot="1" x14ac:dyDescent="0.3">
      <c r="A63" s="16"/>
      <c r="B63" s="23"/>
      <c r="C63" s="24"/>
      <c r="D63" s="83">
        <v>2013</v>
      </c>
      <c r="E63" s="83"/>
      <c r="F63" s="24"/>
      <c r="G63" s="83">
        <v>2013</v>
      </c>
      <c r="H63" s="83"/>
      <c r="I63" s="24"/>
    </row>
    <row r="64" spans="1:18" ht="15.75" x14ac:dyDescent="0.25">
      <c r="A64" s="16"/>
      <c r="B64" s="23"/>
      <c r="C64" s="24"/>
      <c r="D64" s="35" t="s">
        <v>230</v>
      </c>
      <c r="E64" s="35"/>
      <c r="F64" s="35"/>
      <c r="G64" s="35"/>
      <c r="H64" s="35"/>
      <c r="I64" s="24"/>
    </row>
    <row r="65" spans="1:18" ht="15.75" x14ac:dyDescent="0.25">
      <c r="A65" s="16"/>
      <c r="B65" s="29"/>
      <c r="C65" s="30"/>
      <c r="D65" s="86"/>
      <c r="E65" s="86"/>
      <c r="F65" s="30"/>
      <c r="G65" s="86"/>
      <c r="H65" s="86"/>
      <c r="I65" s="30"/>
    </row>
    <row r="66" spans="1:18" ht="15.75" x14ac:dyDescent="0.25">
      <c r="A66" s="16"/>
      <c r="B66" s="25" t="s">
        <v>537</v>
      </c>
      <c r="C66" s="26"/>
      <c r="D66" s="27" t="s">
        <v>232</v>
      </c>
      <c r="E66" s="46" t="s">
        <v>262</v>
      </c>
      <c r="F66" s="26"/>
      <c r="G66" s="27" t="s">
        <v>232</v>
      </c>
      <c r="H66" s="28" t="s">
        <v>538</v>
      </c>
      <c r="I66" s="27">
        <v>-1</v>
      </c>
    </row>
    <row r="67" spans="1:18" ht="15.75" x14ac:dyDescent="0.25">
      <c r="A67" s="16"/>
      <c r="B67" s="29" t="s">
        <v>539</v>
      </c>
      <c r="C67" s="30"/>
      <c r="D67" s="37" t="s">
        <v>540</v>
      </c>
      <c r="E67" s="37"/>
      <c r="F67" s="30"/>
      <c r="G67" s="37" t="s">
        <v>540</v>
      </c>
      <c r="H67" s="37"/>
      <c r="I67" s="11">
        <v>-2</v>
      </c>
    </row>
    <row r="68" spans="1:18" ht="15.75" x14ac:dyDescent="0.25">
      <c r="A68" s="16"/>
      <c r="B68" s="25" t="s">
        <v>541</v>
      </c>
      <c r="C68" s="26"/>
      <c r="D68" s="70" t="s">
        <v>542</v>
      </c>
      <c r="E68" s="70"/>
      <c r="F68" s="26"/>
      <c r="G68" s="70" t="s">
        <v>542</v>
      </c>
      <c r="H68" s="70"/>
      <c r="I68" s="27">
        <v>-3</v>
      </c>
    </row>
    <row r="69" spans="1:18" ht="16.5" thickBot="1" x14ac:dyDescent="0.3">
      <c r="A69" s="16"/>
      <c r="B69" s="29" t="s">
        <v>543</v>
      </c>
      <c r="C69" s="30"/>
      <c r="D69" s="72" t="s">
        <v>544</v>
      </c>
      <c r="E69" s="72"/>
      <c r="F69" s="30"/>
      <c r="G69" s="72" t="s">
        <v>544</v>
      </c>
      <c r="H69" s="72"/>
      <c r="I69" s="11">
        <v>-4</v>
      </c>
    </row>
    <row r="70" spans="1:18" ht="16.5" thickBot="1" x14ac:dyDescent="0.3">
      <c r="A70" s="16"/>
      <c r="B70" s="25"/>
      <c r="C70" s="26"/>
      <c r="D70" s="87" t="s">
        <v>232</v>
      </c>
      <c r="E70" s="58" t="s">
        <v>545</v>
      </c>
      <c r="F70" s="26"/>
      <c r="G70" s="87" t="s">
        <v>232</v>
      </c>
      <c r="H70" s="58" t="s">
        <v>546</v>
      </c>
      <c r="I70" s="26"/>
    </row>
    <row r="71" spans="1:18" x14ac:dyDescent="0.25">
      <c r="A71" s="16"/>
      <c r="B71" s="18"/>
      <c r="C71" s="18"/>
      <c r="D71" s="18"/>
      <c r="E71" s="18"/>
      <c r="F71" s="18"/>
      <c r="G71" s="18"/>
      <c r="H71" s="18"/>
      <c r="I71" s="18"/>
      <c r="J71" s="18"/>
      <c r="K71" s="18"/>
      <c r="L71" s="18"/>
      <c r="M71" s="18"/>
      <c r="N71" s="18"/>
      <c r="O71" s="18"/>
      <c r="P71" s="18"/>
      <c r="Q71" s="18"/>
      <c r="R71" s="18"/>
    </row>
    <row r="72" spans="1:18" ht="102" x14ac:dyDescent="0.25">
      <c r="A72" s="16"/>
      <c r="B72" s="4"/>
      <c r="C72" s="12">
        <v>-1</v>
      </c>
      <c r="D72" s="4"/>
      <c r="E72" s="12" t="s">
        <v>548</v>
      </c>
    </row>
    <row r="73" spans="1:18" x14ac:dyDescent="0.25">
      <c r="A73" s="16"/>
      <c r="B73" s="106"/>
      <c r="C73" s="106"/>
      <c r="D73" s="106"/>
      <c r="E73" s="106"/>
      <c r="F73" s="106"/>
      <c r="G73" s="106"/>
      <c r="H73" s="106"/>
      <c r="I73" s="106"/>
      <c r="J73" s="106"/>
      <c r="K73" s="106"/>
      <c r="L73" s="106"/>
      <c r="M73" s="106"/>
      <c r="N73" s="106"/>
      <c r="O73" s="106"/>
      <c r="P73" s="106"/>
      <c r="Q73" s="106"/>
      <c r="R73" s="106"/>
    </row>
    <row r="74" spans="1:18" ht="38.25" x14ac:dyDescent="0.25">
      <c r="A74" s="16"/>
      <c r="B74" s="4"/>
      <c r="C74" s="12">
        <v>-2</v>
      </c>
      <c r="D74" s="4"/>
      <c r="E74" s="12" t="s">
        <v>549</v>
      </c>
    </row>
    <row r="75" spans="1:18" x14ac:dyDescent="0.25">
      <c r="A75" s="16"/>
      <c r="B75" s="106"/>
      <c r="C75" s="106"/>
      <c r="D75" s="106"/>
      <c r="E75" s="106"/>
      <c r="F75" s="106"/>
      <c r="G75" s="106"/>
      <c r="H75" s="106"/>
      <c r="I75" s="106"/>
      <c r="J75" s="106"/>
      <c r="K75" s="106"/>
      <c r="L75" s="106"/>
      <c r="M75" s="106"/>
      <c r="N75" s="106"/>
      <c r="O75" s="106"/>
      <c r="P75" s="106"/>
      <c r="Q75" s="106"/>
      <c r="R75" s="106"/>
    </row>
    <row r="76" spans="1:18" ht="204" x14ac:dyDescent="0.25">
      <c r="A76" s="16"/>
      <c r="B76" s="4"/>
      <c r="C76" s="12">
        <v>-3</v>
      </c>
      <c r="D76" s="4"/>
      <c r="E76" s="12" t="s">
        <v>550</v>
      </c>
    </row>
    <row r="77" spans="1:18" x14ac:dyDescent="0.25">
      <c r="A77" s="16"/>
      <c r="B77" s="21"/>
      <c r="C77" s="21"/>
      <c r="D77" s="21"/>
      <c r="E77" s="21"/>
      <c r="F77" s="21"/>
      <c r="G77" s="21"/>
      <c r="H77" s="21"/>
      <c r="I77" s="21"/>
      <c r="J77" s="21"/>
      <c r="K77" s="21"/>
      <c r="L77" s="21"/>
      <c r="M77" s="21"/>
      <c r="N77" s="21"/>
      <c r="O77" s="21"/>
      <c r="P77" s="21"/>
      <c r="Q77" s="21"/>
      <c r="R77" s="21"/>
    </row>
    <row r="78" spans="1:18" ht="357" x14ac:dyDescent="0.25">
      <c r="A78" s="16"/>
      <c r="B78" s="4"/>
      <c r="C78" s="12">
        <v>-4</v>
      </c>
      <c r="D78" s="4"/>
      <c r="E78" s="12" t="s">
        <v>551</v>
      </c>
    </row>
    <row r="79" spans="1:18" x14ac:dyDescent="0.25">
      <c r="A79" s="16"/>
      <c r="B79" s="22"/>
      <c r="C79" s="22"/>
      <c r="D79" s="22"/>
      <c r="E79" s="22"/>
      <c r="F79" s="22"/>
      <c r="G79" s="22"/>
      <c r="H79" s="22"/>
      <c r="I79" s="22"/>
      <c r="J79" s="22"/>
      <c r="K79" s="22"/>
      <c r="L79" s="22"/>
      <c r="M79" s="22"/>
      <c r="N79" s="22"/>
      <c r="O79" s="22"/>
      <c r="P79" s="22"/>
      <c r="Q79" s="22"/>
      <c r="R79" s="22"/>
    </row>
    <row r="80" spans="1:18" ht="15" customHeight="1" x14ac:dyDescent="0.25">
      <c r="A80" s="16" t="s">
        <v>972</v>
      </c>
      <c r="B80" s="15" t="s">
        <v>4</v>
      </c>
      <c r="C80" s="15"/>
      <c r="D80" s="15"/>
      <c r="E80" s="15"/>
      <c r="F80" s="15"/>
      <c r="G80" s="15"/>
      <c r="H80" s="15"/>
      <c r="I80" s="15"/>
      <c r="J80" s="15"/>
      <c r="K80" s="15"/>
      <c r="L80" s="15"/>
      <c r="M80" s="15"/>
      <c r="N80" s="15"/>
      <c r="O80" s="15"/>
      <c r="P80" s="15"/>
      <c r="Q80" s="15"/>
      <c r="R80" s="15"/>
    </row>
    <row r="81" spans="1:18" x14ac:dyDescent="0.25">
      <c r="A81" s="16"/>
      <c r="B81" s="18"/>
      <c r="C81" s="18"/>
      <c r="D81" s="18"/>
      <c r="E81" s="18"/>
      <c r="F81" s="18"/>
      <c r="G81" s="18"/>
      <c r="H81" s="18"/>
      <c r="I81" s="18"/>
      <c r="J81" s="18"/>
      <c r="K81" s="18"/>
      <c r="L81" s="18"/>
      <c r="M81" s="18"/>
      <c r="N81" s="18"/>
      <c r="O81" s="18"/>
      <c r="P81" s="18"/>
      <c r="Q81" s="18"/>
      <c r="R81" s="18"/>
    </row>
    <row r="82" spans="1:18" x14ac:dyDescent="0.25">
      <c r="A82" s="16"/>
      <c r="B82" s="59"/>
      <c r="C82" s="60"/>
      <c r="D82" s="35" t="s">
        <v>260</v>
      </c>
      <c r="E82" s="35"/>
      <c r="F82" s="60"/>
      <c r="G82" s="35" t="s">
        <v>258</v>
      </c>
      <c r="H82" s="35"/>
      <c r="I82" s="60"/>
      <c r="J82" s="35" t="s">
        <v>560</v>
      </c>
      <c r="K82" s="35"/>
      <c r="L82" s="60"/>
      <c r="M82" s="35" t="s">
        <v>564</v>
      </c>
      <c r="N82" s="35"/>
      <c r="O82" s="60"/>
      <c r="P82" s="35" t="s">
        <v>174</v>
      </c>
      <c r="Q82" s="35"/>
      <c r="R82" s="60"/>
    </row>
    <row r="83" spans="1:18" x14ac:dyDescent="0.25">
      <c r="A83" s="16"/>
      <c r="B83" s="59"/>
      <c r="C83" s="60"/>
      <c r="D83" s="35" t="s">
        <v>553</v>
      </c>
      <c r="E83" s="35"/>
      <c r="F83" s="60"/>
      <c r="G83" s="35" t="s">
        <v>556</v>
      </c>
      <c r="H83" s="35"/>
      <c r="I83" s="60"/>
      <c r="J83" s="35" t="s">
        <v>561</v>
      </c>
      <c r="K83" s="35"/>
      <c r="L83" s="60"/>
      <c r="M83" s="35" t="s">
        <v>565</v>
      </c>
      <c r="N83" s="35"/>
      <c r="O83" s="60"/>
      <c r="P83" s="35"/>
      <c r="Q83" s="35"/>
      <c r="R83" s="60"/>
    </row>
    <row r="84" spans="1:18" x14ac:dyDescent="0.25">
      <c r="A84" s="16"/>
      <c r="B84" s="59"/>
      <c r="C84" s="60"/>
      <c r="D84" s="35" t="s">
        <v>554</v>
      </c>
      <c r="E84" s="35"/>
      <c r="F84" s="60"/>
      <c r="G84" s="35" t="s">
        <v>557</v>
      </c>
      <c r="H84" s="35"/>
      <c r="I84" s="60"/>
      <c r="J84" s="35" t="s">
        <v>562</v>
      </c>
      <c r="K84" s="35"/>
      <c r="L84" s="60"/>
      <c r="M84" s="35" t="s">
        <v>563</v>
      </c>
      <c r="N84" s="35"/>
      <c r="O84" s="60"/>
      <c r="P84" s="35"/>
      <c r="Q84" s="35"/>
      <c r="R84" s="60"/>
    </row>
    <row r="85" spans="1:18" x14ac:dyDescent="0.25">
      <c r="A85" s="16"/>
      <c r="B85" s="59"/>
      <c r="C85" s="60"/>
      <c r="D85" s="35" t="s">
        <v>555</v>
      </c>
      <c r="E85" s="35"/>
      <c r="F85" s="60"/>
      <c r="G85" s="35" t="s">
        <v>558</v>
      </c>
      <c r="H85" s="35"/>
      <c r="I85" s="60"/>
      <c r="J85" s="35" t="s">
        <v>563</v>
      </c>
      <c r="K85" s="35"/>
      <c r="L85" s="60"/>
      <c r="M85" s="15"/>
      <c r="N85" s="15"/>
      <c r="O85" s="60"/>
      <c r="P85" s="35"/>
      <c r="Q85" s="35"/>
      <c r="R85" s="60"/>
    </row>
    <row r="86" spans="1:18" ht="15.75" thickBot="1" x14ac:dyDescent="0.3">
      <c r="A86" s="16"/>
      <c r="B86" s="59"/>
      <c r="C86" s="60"/>
      <c r="D86" s="101"/>
      <c r="E86" s="101"/>
      <c r="F86" s="60"/>
      <c r="G86" s="36" t="s">
        <v>559</v>
      </c>
      <c r="H86" s="36"/>
      <c r="I86" s="60"/>
      <c r="J86" s="101"/>
      <c r="K86" s="101"/>
      <c r="L86" s="60"/>
      <c r="M86" s="101"/>
      <c r="N86" s="101"/>
      <c r="O86" s="60"/>
      <c r="P86" s="36"/>
      <c r="Q86" s="36"/>
      <c r="R86" s="60"/>
    </row>
    <row r="87" spans="1:18" ht="15.75" x14ac:dyDescent="0.25">
      <c r="A87" s="16"/>
      <c r="B87" s="23"/>
      <c r="C87" s="24"/>
      <c r="D87" s="35" t="s">
        <v>230</v>
      </c>
      <c r="E87" s="35"/>
      <c r="F87" s="35"/>
      <c r="G87" s="35"/>
      <c r="H87" s="35"/>
      <c r="I87" s="35"/>
      <c r="J87" s="35"/>
      <c r="K87" s="35"/>
      <c r="L87" s="35"/>
      <c r="M87" s="35"/>
      <c r="N87" s="35"/>
      <c r="O87" s="35"/>
      <c r="P87" s="35"/>
      <c r="Q87" s="35"/>
      <c r="R87" s="24"/>
    </row>
    <row r="88" spans="1:18" ht="16.5" thickBot="1" x14ac:dyDescent="0.3">
      <c r="A88" s="16"/>
      <c r="B88" s="25" t="s">
        <v>566</v>
      </c>
      <c r="C88" s="26"/>
      <c r="D88" s="41" t="s">
        <v>232</v>
      </c>
      <c r="E88" s="32" t="s">
        <v>567</v>
      </c>
      <c r="F88" s="27" t="s">
        <v>270</v>
      </c>
      <c r="G88" s="41" t="s">
        <v>232</v>
      </c>
      <c r="H88" s="42">
        <v>134229</v>
      </c>
      <c r="I88" s="26"/>
      <c r="J88" s="41" t="s">
        <v>232</v>
      </c>
      <c r="K88" s="32" t="s">
        <v>568</v>
      </c>
      <c r="L88" s="27" t="s">
        <v>270</v>
      </c>
      <c r="M88" s="41" t="s">
        <v>232</v>
      </c>
      <c r="N88" s="42">
        <v>216339</v>
      </c>
      <c r="O88" s="26"/>
      <c r="P88" s="41" t="s">
        <v>232</v>
      </c>
      <c r="Q88" s="42">
        <v>340143</v>
      </c>
      <c r="R88" s="26"/>
    </row>
    <row r="89" spans="1:18" ht="26.25" x14ac:dyDescent="0.25">
      <c r="A89" s="16"/>
      <c r="B89" s="47" t="s">
        <v>569</v>
      </c>
      <c r="C89" s="30"/>
      <c r="D89" s="102" t="s">
        <v>262</v>
      </c>
      <c r="E89" s="102"/>
      <c r="F89" s="30"/>
      <c r="G89" s="98">
        <v>1549</v>
      </c>
      <c r="H89" s="98"/>
      <c r="I89" s="30"/>
      <c r="J89" s="102" t="s">
        <v>262</v>
      </c>
      <c r="K89" s="102"/>
      <c r="L89" s="30"/>
      <c r="M89" s="103" t="s">
        <v>570</v>
      </c>
      <c r="N89" s="103"/>
      <c r="O89" s="11" t="s">
        <v>270</v>
      </c>
      <c r="P89" s="103" t="s">
        <v>571</v>
      </c>
      <c r="Q89" s="103"/>
      <c r="R89" s="11" t="s">
        <v>270</v>
      </c>
    </row>
    <row r="90" spans="1:18" ht="27" thickBot="1" x14ac:dyDescent="0.3">
      <c r="A90" s="16"/>
      <c r="B90" s="44" t="s">
        <v>572</v>
      </c>
      <c r="C90" s="26"/>
      <c r="D90" s="38">
        <v>280</v>
      </c>
      <c r="E90" s="38"/>
      <c r="F90" s="26"/>
      <c r="G90" s="38" t="s">
        <v>573</v>
      </c>
      <c r="H90" s="38"/>
      <c r="I90" s="27" t="s">
        <v>270</v>
      </c>
      <c r="J90" s="38">
        <v>516</v>
      </c>
      <c r="K90" s="38"/>
      <c r="L90" s="26"/>
      <c r="M90" s="68" t="s">
        <v>262</v>
      </c>
      <c r="N90" s="68"/>
      <c r="O90" s="26"/>
      <c r="P90" s="38" t="s">
        <v>574</v>
      </c>
      <c r="Q90" s="38"/>
      <c r="R90" s="27" t="s">
        <v>270</v>
      </c>
    </row>
    <row r="91" spans="1:18" ht="16.5" thickBot="1" x14ac:dyDescent="0.3">
      <c r="A91" s="16"/>
      <c r="B91" s="47" t="s">
        <v>575</v>
      </c>
      <c r="C91" s="30"/>
      <c r="D91" s="81">
        <v>280</v>
      </c>
      <c r="E91" s="81"/>
      <c r="F91" s="30"/>
      <c r="G91" s="81" t="s">
        <v>576</v>
      </c>
      <c r="H91" s="81"/>
      <c r="I91" s="11" t="s">
        <v>270</v>
      </c>
      <c r="J91" s="81">
        <v>516</v>
      </c>
      <c r="K91" s="81"/>
      <c r="L91" s="30"/>
      <c r="M91" s="81" t="s">
        <v>570</v>
      </c>
      <c r="N91" s="81"/>
      <c r="O91" s="11" t="s">
        <v>270</v>
      </c>
      <c r="P91" s="81" t="s">
        <v>577</v>
      </c>
      <c r="Q91" s="81"/>
      <c r="R91" s="11" t="s">
        <v>270</v>
      </c>
    </row>
    <row r="92" spans="1:18" ht="16.5" thickBot="1" x14ac:dyDescent="0.3">
      <c r="A92" s="16"/>
      <c r="B92" s="25" t="s">
        <v>578</v>
      </c>
      <c r="C92" s="26"/>
      <c r="D92" s="87" t="s">
        <v>232</v>
      </c>
      <c r="E92" s="58" t="s">
        <v>579</v>
      </c>
      <c r="F92" s="27" t="s">
        <v>270</v>
      </c>
      <c r="G92" s="87" t="s">
        <v>232</v>
      </c>
      <c r="H92" s="56">
        <v>50322</v>
      </c>
      <c r="I92" s="26"/>
      <c r="J92" s="87" t="s">
        <v>232</v>
      </c>
      <c r="K92" s="58" t="s">
        <v>580</v>
      </c>
      <c r="L92" s="27" t="s">
        <v>270</v>
      </c>
      <c r="M92" s="87" t="s">
        <v>232</v>
      </c>
      <c r="N92" s="56">
        <v>179486</v>
      </c>
      <c r="O92" s="26"/>
      <c r="P92" s="87" t="s">
        <v>232</v>
      </c>
      <c r="Q92" s="56">
        <v>220179</v>
      </c>
      <c r="R92" s="26"/>
    </row>
    <row r="93" spans="1:18" x14ac:dyDescent="0.25">
      <c r="A93" s="16"/>
      <c r="B93" s="18"/>
      <c r="C93" s="18"/>
      <c r="D93" s="18"/>
      <c r="E93" s="18"/>
      <c r="F93" s="18"/>
      <c r="G93" s="18"/>
      <c r="H93" s="18"/>
      <c r="I93" s="18"/>
      <c r="J93" s="18"/>
      <c r="K93" s="18"/>
      <c r="L93" s="18"/>
      <c r="M93" s="18"/>
      <c r="N93" s="18"/>
      <c r="O93" s="18"/>
      <c r="P93" s="18"/>
      <c r="Q93" s="18"/>
      <c r="R93" s="18"/>
    </row>
    <row r="94" spans="1:18" x14ac:dyDescent="0.25">
      <c r="A94" s="16"/>
      <c r="B94" s="59"/>
      <c r="C94" s="60"/>
      <c r="D94" s="35" t="s">
        <v>260</v>
      </c>
      <c r="E94" s="35"/>
      <c r="F94" s="60"/>
      <c r="G94" s="35" t="s">
        <v>258</v>
      </c>
      <c r="H94" s="35"/>
      <c r="I94" s="60"/>
      <c r="J94" s="35" t="s">
        <v>560</v>
      </c>
      <c r="K94" s="35"/>
      <c r="L94" s="60"/>
      <c r="M94" s="35" t="s">
        <v>564</v>
      </c>
      <c r="N94" s="35"/>
      <c r="O94" s="60"/>
      <c r="P94" s="35" t="s">
        <v>174</v>
      </c>
      <c r="Q94" s="35"/>
      <c r="R94" s="60"/>
    </row>
    <row r="95" spans="1:18" x14ac:dyDescent="0.25">
      <c r="A95" s="16"/>
      <c r="B95" s="59"/>
      <c r="C95" s="60"/>
      <c r="D95" s="35" t="s">
        <v>553</v>
      </c>
      <c r="E95" s="35"/>
      <c r="F95" s="60"/>
      <c r="G95" s="35" t="s">
        <v>556</v>
      </c>
      <c r="H95" s="35"/>
      <c r="I95" s="60"/>
      <c r="J95" s="35" t="s">
        <v>561</v>
      </c>
      <c r="K95" s="35"/>
      <c r="L95" s="60"/>
      <c r="M95" s="35" t="s">
        <v>565</v>
      </c>
      <c r="N95" s="35"/>
      <c r="O95" s="60"/>
      <c r="P95" s="35"/>
      <c r="Q95" s="35"/>
      <c r="R95" s="60"/>
    </row>
    <row r="96" spans="1:18" x14ac:dyDescent="0.25">
      <c r="A96" s="16"/>
      <c r="B96" s="59"/>
      <c r="C96" s="60"/>
      <c r="D96" s="35" t="s">
        <v>554</v>
      </c>
      <c r="E96" s="35"/>
      <c r="F96" s="60"/>
      <c r="G96" s="35" t="s">
        <v>557</v>
      </c>
      <c r="H96" s="35"/>
      <c r="I96" s="60"/>
      <c r="J96" s="35" t="s">
        <v>562</v>
      </c>
      <c r="K96" s="35"/>
      <c r="L96" s="60"/>
      <c r="M96" s="35" t="s">
        <v>563</v>
      </c>
      <c r="N96" s="35"/>
      <c r="O96" s="60"/>
      <c r="P96" s="35"/>
      <c r="Q96" s="35"/>
      <c r="R96" s="60"/>
    </row>
    <row r="97" spans="1:18" x14ac:dyDescent="0.25">
      <c r="A97" s="16"/>
      <c r="B97" s="59"/>
      <c r="C97" s="60"/>
      <c r="D97" s="35" t="s">
        <v>555</v>
      </c>
      <c r="E97" s="35"/>
      <c r="F97" s="60"/>
      <c r="G97" s="35" t="s">
        <v>558</v>
      </c>
      <c r="H97" s="35"/>
      <c r="I97" s="60"/>
      <c r="J97" s="35" t="s">
        <v>563</v>
      </c>
      <c r="K97" s="35"/>
      <c r="L97" s="60"/>
      <c r="M97" s="15"/>
      <c r="N97" s="15"/>
      <c r="O97" s="60"/>
      <c r="P97" s="35"/>
      <c r="Q97" s="35"/>
      <c r="R97" s="60"/>
    </row>
    <row r="98" spans="1:18" ht="15.75" thickBot="1" x14ac:dyDescent="0.3">
      <c r="A98" s="16"/>
      <c r="B98" s="59"/>
      <c r="C98" s="60"/>
      <c r="D98" s="101"/>
      <c r="E98" s="101"/>
      <c r="F98" s="60"/>
      <c r="G98" s="36" t="s">
        <v>559</v>
      </c>
      <c r="H98" s="36"/>
      <c r="I98" s="60"/>
      <c r="J98" s="101"/>
      <c r="K98" s="101"/>
      <c r="L98" s="60"/>
      <c r="M98" s="101"/>
      <c r="N98" s="101"/>
      <c r="O98" s="60"/>
      <c r="P98" s="36"/>
      <c r="Q98" s="36"/>
      <c r="R98" s="60"/>
    </row>
    <row r="99" spans="1:18" ht="15.75" x14ac:dyDescent="0.25">
      <c r="A99" s="16"/>
      <c r="B99" s="23"/>
      <c r="C99" s="24"/>
      <c r="D99" s="35" t="s">
        <v>230</v>
      </c>
      <c r="E99" s="35"/>
      <c r="F99" s="35"/>
      <c r="G99" s="35"/>
      <c r="H99" s="35"/>
      <c r="I99" s="35"/>
      <c r="J99" s="35"/>
      <c r="K99" s="35"/>
      <c r="L99" s="35"/>
      <c r="M99" s="35"/>
      <c r="N99" s="35"/>
      <c r="O99" s="35"/>
      <c r="P99" s="35"/>
      <c r="Q99" s="35"/>
      <c r="R99" s="24"/>
    </row>
    <row r="100" spans="1:18" ht="16.5" thickBot="1" x14ac:dyDescent="0.3">
      <c r="A100" s="16"/>
      <c r="B100" s="25" t="s">
        <v>581</v>
      </c>
      <c r="C100" s="26"/>
      <c r="D100" s="41" t="s">
        <v>232</v>
      </c>
      <c r="E100" s="32" t="s">
        <v>582</v>
      </c>
      <c r="F100" s="27" t="s">
        <v>270</v>
      </c>
      <c r="G100" s="41" t="s">
        <v>232</v>
      </c>
      <c r="H100" s="42">
        <v>71742</v>
      </c>
      <c r="I100" s="26"/>
      <c r="J100" s="41" t="s">
        <v>232</v>
      </c>
      <c r="K100" s="32" t="s">
        <v>583</v>
      </c>
      <c r="L100" s="27" t="s">
        <v>270</v>
      </c>
      <c r="M100" s="41" t="s">
        <v>232</v>
      </c>
      <c r="N100" s="42">
        <v>150892</v>
      </c>
      <c r="O100" s="26"/>
      <c r="P100" s="41" t="s">
        <v>232</v>
      </c>
      <c r="Q100" s="42">
        <v>216140</v>
      </c>
      <c r="R100" s="26"/>
    </row>
    <row r="101" spans="1:18" ht="26.25" x14ac:dyDescent="0.25">
      <c r="A101" s="16"/>
      <c r="B101" s="47" t="s">
        <v>569</v>
      </c>
      <c r="C101" s="30"/>
      <c r="D101" s="102" t="s">
        <v>262</v>
      </c>
      <c r="E101" s="102"/>
      <c r="F101" s="30"/>
      <c r="G101" s="103" t="s">
        <v>584</v>
      </c>
      <c r="H101" s="103"/>
      <c r="I101" s="11" t="s">
        <v>270</v>
      </c>
      <c r="J101" s="102" t="s">
        <v>262</v>
      </c>
      <c r="K101" s="102"/>
      <c r="L101" s="30"/>
      <c r="M101" s="103" t="s">
        <v>585</v>
      </c>
      <c r="N101" s="103"/>
      <c r="O101" s="11" t="s">
        <v>270</v>
      </c>
      <c r="P101" s="103" t="s">
        <v>586</v>
      </c>
      <c r="Q101" s="103"/>
      <c r="R101" s="11" t="s">
        <v>270</v>
      </c>
    </row>
    <row r="102" spans="1:18" ht="27" thickBot="1" x14ac:dyDescent="0.3">
      <c r="A102" s="16"/>
      <c r="B102" s="44" t="s">
        <v>572</v>
      </c>
      <c r="C102" s="26"/>
      <c r="D102" s="38">
        <v>280</v>
      </c>
      <c r="E102" s="38"/>
      <c r="F102" s="26"/>
      <c r="G102" s="38" t="s">
        <v>587</v>
      </c>
      <c r="H102" s="38"/>
      <c r="I102" s="27" t="s">
        <v>270</v>
      </c>
      <c r="J102" s="38">
        <v>226</v>
      </c>
      <c r="K102" s="38"/>
      <c r="L102" s="26"/>
      <c r="M102" s="68" t="s">
        <v>262</v>
      </c>
      <c r="N102" s="68"/>
      <c r="O102" s="26"/>
      <c r="P102" s="38" t="s">
        <v>588</v>
      </c>
      <c r="Q102" s="38"/>
      <c r="R102" s="27" t="s">
        <v>270</v>
      </c>
    </row>
    <row r="103" spans="1:18" ht="16.5" thickBot="1" x14ac:dyDescent="0.3">
      <c r="A103" s="16"/>
      <c r="B103" s="47" t="s">
        <v>575</v>
      </c>
      <c r="C103" s="30"/>
      <c r="D103" s="81">
        <v>280</v>
      </c>
      <c r="E103" s="81"/>
      <c r="F103" s="30"/>
      <c r="G103" s="81" t="s">
        <v>589</v>
      </c>
      <c r="H103" s="81"/>
      <c r="I103" s="11" t="s">
        <v>270</v>
      </c>
      <c r="J103" s="81">
        <v>226</v>
      </c>
      <c r="K103" s="81"/>
      <c r="L103" s="30"/>
      <c r="M103" s="81" t="s">
        <v>585</v>
      </c>
      <c r="N103" s="81"/>
      <c r="O103" s="11" t="s">
        <v>270</v>
      </c>
      <c r="P103" s="81" t="s">
        <v>590</v>
      </c>
      <c r="Q103" s="81"/>
      <c r="R103" s="11" t="s">
        <v>270</v>
      </c>
    </row>
    <row r="104" spans="1:18" ht="16.5" thickBot="1" x14ac:dyDescent="0.3">
      <c r="A104" s="16"/>
      <c r="B104" s="25" t="s">
        <v>591</v>
      </c>
      <c r="C104" s="26"/>
      <c r="D104" s="87" t="s">
        <v>232</v>
      </c>
      <c r="E104" s="58" t="s">
        <v>592</v>
      </c>
      <c r="F104" s="27" t="s">
        <v>270</v>
      </c>
      <c r="G104" s="87" t="s">
        <v>232</v>
      </c>
      <c r="H104" s="56">
        <v>33370</v>
      </c>
      <c r="I104" s="26"/>
      <c r="J104" s="87" t="s">
        <v>232</v>
      </c>
      <c r="K104" s="58" t="s">
        <v>593</v>
      </c>
      <c r="L104" s="27" t="s">
        <v>270</v>
      </c>
      <c r="M104" s="87" t="s">
        <v>232</v>
      </c>
      <c r="N104" s="56">
        <v>104840</v>
      </c>
      <c r="O104" s="26"/>
      <c r="P104" s="87" t="s">
        <v>232</v>
      </c>
      <c r="Q104" s="56">
        <v>132222</v>
      </c>
      <c r="R104" s="26"/>
    </row>
    <row r="105" spans="1:18" x14ac:dyDescent="0.25">
      <c r="A105" s="16"/>
      <c r="B105" s="18"/>
      <c r="C105" s="18"/>
      <c r="D105" s="18"/>
      <c r="E105" s="18"/>
      <c r="F105" s="18"/>
      <c r="G105" s="18"/>
      <c r="H105" s="18"/>
      <c r="I105" s="18"/>
      <c r="J105" s="18"/>
      <c r="K105" s="18"/>
      <c r="L105" s="18"/>
      <c r="M105" s="18"/>
      <c r="N105" s="18"/>
      <c r="O105" s="18"/>
      <c r="P105" s="18"/>
      <c r="Q105" s="18"/>
      <c r="R105" s="18"/>
    </row>
    <row r="106" spans="1:18" x14ac:dyDescent="0.25">
      <c r="A106" s="16"/>
      <c r="B106" s="107" t="s">
        <v>594</v>
      </c>
      <c r="C106" s="107"/>
      <c r="D106" s="107"/>
      <c r="E106" s="107"/>
      <c r="F106" s="107"/>
      <c r="G106" s="107"/>
      <c r="H106" s="107"/>
      <c r="I106" s="107"/>
      <c r="J106" s="107"/>
      <c r="K106" s="107"/>
      <c r="L106" s="107"/>
      <c r="M106" s="107"/>
      <c r="N106" s="107"/>
      <c r="O106" s="107"/>
      <c r="P106" s="107"/>
      <c r="Q106" s="107"/>
      <c r="R106" s="107"/>
    </row>
    <row r="107" spans="1:18" x14ac:dyDescent="0.25">
      <c r="A107" s="16"/>
      <c r="B107" s="107" t="s">
        <v>595</v>
      </c>
      <c r="C107" s="107"/>
      <c r="D107" s="107"/>
      <c r="E107" s="107"/>
      <c r="F107" s="107"/>
      <c r="G107" s="107"/>
      <c r="H107" s="107"/>
      <c r="I107" s="107"/>
      <c r="J107" s="107"/>
      <c r="K107" s="107"/>
      <c r="L107" s="107"/>
      <c r="M107" s="107"/>
      <c r="N107" s="107"/>
      <c r="O107" s="107"/>
      <c r="P107" s="107"/>
      <c r="Q107" s="107"/>
      <c r="R107" s="107"/>
    </row>
    <row r="108" spans="1:18" x14ac:dyDescent="0.25">
      <c r="A108" s="16"/>
      <c r="B108" s="107"/>
      <c r="C108" s="107"/>
      <c r="D108" s="107"/>
      <c r="E108" s="107"/>
      <c r="F108" s="107"/>
      <c r="G108" s="107"/>
      <c r="H108" s="107"/>
      <c r="I108" s="107"/>
      <c r="J108" s="107"/>
      <c r="K108" s="107"/>
      <c r="L108" s="107"/>
      <c r="M108" s="107"/>
      <c r="N108" s="107"/>
      <c r="O108" s="107"/>
      <c r="P108" s="107"/>
      <c r="Q108" s="107"/>
      <c r="R108" s="107"/>
    </row>
    <row r="109" spans="1:18" x14ac:dyDescent="0.25">
      <c r="A109" s="16"/>
      <c r="B109" s="18"/>
      <c r="C109" s="18"/>
      <c r="D109" s="18"/>
      <c r="E109" s="18"/>
      <c r="F109" s="18"/>
      <c r="G109" s="18"/>
      <c r="H109" s="18"/>
      <c r="I109" s="18"/>
      <c r="J109" s="18"/>
      <c r="K109" s="18"/>
      <c r="L109" s="18"/>
      <c r="M109" s="18"/>
      <c r="N109" s="18"/>
      <c r="O109" s="18"/>
      <c r="P109" s="18"/>
      <c r="Q109" s="18"/>
      <c r="R109" s="18"/>
    </row>
    <row r="110" spans="1:18" x14ac:dyDescent="0.25">
      <c r="A110" s="16"/>
      <c r="B110" s="22"/>
      <c r="C110" s="22"/>
      <c r="D110" s="22"/>
      <c r="E110" s="22"/>
      <c r="F110" s="22"/>
      <c r="G110" s="22"/>
      <c r="H110" s="22"/>
      <c r="I110" s="22"/>
      <c r="J110" s="22"/>
      <c r="K110" s="22"/>
      <c r="L110" s="22"/>
      <c r="M110" s="22"/>
      <c r="N110" s="22"/>
      <c r="O110" s="22"/>
      <c r="P110" s="22"/>
      <c r="Q110" s="22"/>
      <c r="R110" s="22"/>
    </row>
    <row r="111" spans="1:18" ht="15" customHeight="1" x14ac:dyDescent="0.25">
      <c r="A111" s="16" t="s">
        <v>973</v>
      </c>
      <c r="B111" s="15" t="s">
        <v>4</v>
      </c>
      <c r="C111" s="15"/>
      <c r="D111" s="15"/>
      <c r="E111" s="15"/>
      <c r="F111" s="15"/>
      <c r="G111" s="15"/>
      <c r="H111" s="15"/>
      <c r="I111" s="15"/>
      <c r="J111" s="15"/>
      <c r="K111" s="15"/>
      <c r="L111" s="15"/>
      <c r="M111" s="15"/>
      <c r="N111" s="15"/>
      <c r="O111" s="15"/>
      <c r="P111" s="15"/>
      <c r="Q111" s="15"/>
      <c r="R111" s="15"/>
    </row>
    <row r="112" spans="1:18" x14ac:dyDescent="0.25">
      <c r="A112" s="16"/>
      <c r="B112" s="18"/>
      <c r="C112" s="18"/>
      <c r="D112" s="18"/>
      <c r="E112" s="18"/>
      <c r="F112" s="18"/>
      <c r="G112" s="18"/>
      <c r="H112" s="18"/>
      <c r="I112" s="18"/>
      <c r="J112" s="18"/>
      <c r="K112" s="18"/>
      <c r="L112" s="18"/>
      <c r="M112" s="18"/>
      <c r="N112" s="18"/>
      <c r="O112" s="18"/>
      <c r="P112" s="18"/>
      <c r="Q112" s="18"/>
      <c r="R112" s="18"/>
    </row>
    <row r="113" spans="1:18" ht="15.75" x14ac:dyDescent="0.25">
      <c r="A113" s="16"/>
      <c r="B113" s="23"/>
      <c r="C113" s="24"/>
      <c r="D113" s="35" t="s">
        <v>279</v>
      </c>
      <c r="E113" s="35"/>
      <c r="F113" s="35"/>
      <c r="G113" s="35"/>
      <c r="H113" s="35"/>
      <c r="I113" s="24"/>
      <c r="J113" s="35" t="s">
        <v>280</v>
      </c>
      <c r="K113" s="35"/>
      <c r="L113" s="35"/>
      <c r="M113" s="35"/>
      <c r="N113" s="35"/>
      <c r="O113" s="24"/>
    </row>
    <row r="114" spans="1:18" ht="16.5" thickBot="1" x14ac:dyDescent="0.3">
      <c r="A114" s="16"/>
      <c r="B114" s="23"/>
      <c r="C114" s="24"/>
      <c r="D114" s="36" t="s">
        <v>228</v>
      </c>
      <c r="E114" s="36"/>
      <c r="F114" s="36"/>
      <c r="G114" s="36"/>
      <c r="H114" s="36"/>
      <c r="I114" s="24"/>
      <c r="J114" s="36" t="s">
        <v>228</v>
      </c>
      <c r="K114" s="36"/>
      <c r="L114" s="36"/>
      <c r="M114" s="36"/>
      <c r="N114" s="36"/>
      <c r="O114" s="24"/>
    </row>
    <row r="115" spans="1:18" ht="23.25" thickBot="1" x14ac:dyDescent="0.3">
      <c r="A115" s="16"/>
      <c r="B115" s="104" t="s">
        <v>597</v>
      </c>
      <c r="C115" s="24"/>
      <c r="D115" s="83">
        <v>2014</v>
      </c>
      <c r="E115" s="83"/>
      <c r="F115" s="82"/>
      <c r="G115" s="83">
        <v>2013</v>
      </c>
      <c r="H115" s="83"/>
      <c r="I115" s="24"/>
      <c r="J115" s="83">
        <v>2014</v>
      </c>
      <c r="K115" s="83"/>
      <c r="L115" s="82"/>
      <c r="M115" s="83">
        <v>2013</v>
      </c>
      <c r="N115" s="83"/>
      <c r="O115" s="24"/>
    </row>
    <row r="116" spans="1:18" ht="15.75" x14ac:dyDescent="0.25">
      <c r="A116" s="16"/>
      <c r="B116" s="105"/>
      <c r="C116" s="24"/>
      <c r="D116" s="35" t="s">
        <v>230</v>
      </c>
      <c r="E116" s="35"/>
      <c r="F116" s="35"/>
      <c r="G116" s="35"/>
      <c r="H116" s="35"/>
      <c r="I116" s="35"/>
      <c r="J116" s="35"/>
      <c r="K116" s="35"/>
      <c r="L116" s="35"/>
      <c r="M116" s="35"/>
      <c r="N116" s="35"/>
      <c r="O116" s="24"/>
    </row>
    <row r="117" spans="1:18" ht="15.75" x14ac:dyDescent="0.25">
      <c r="A117" s="16"/>
      <c r="B117" s="29"/>
      <c r="C117" s="30"/>
      <c r="D117" s="86"/>
      <c r="E117" s="86"/>
      <c r="F117" s="30"/>
      <c r="G117" s="86"/>
      <c r="H117" s="86"/>
      <c r="I117" s="30"/>
      <c r="J117" s="86"/>
      <c r="K117" s="86"/>
      <c r="L117" s="30"/>
      <c r="M117" s="86"/>
      <c r="N117" s="86"/>
      <c r="O117" s="30"/>
    </row>
    <row r="118" spans="1:18" ht="15.75" x14ac:dyDescent="0.25">
      <c r="A118" s="16"/>
      <c r="B118" s="25" t="s">
        <v>78</v>
      </c>
      <c r="C118" s="26"/>
      <c r="D118" s="27" t="s">
        <v>232</v>
      </c>
      <c r="E118" s="28" t="s">
        <v>284</v>
      </c>
      <c r="F118" s="27" t="s">
        <v>270</v>
      </c>
      <c r="G118" s="27" t="s">
        <v>232</v>
      </c>
      <c r="H118" s="28">
        <v>2</v>
      </c>
      <c r="I118" s="26"/>
      <c r="J118" s="27" t="s">
        <v>232</v>
      </c>
      <c r="K118" s="45">
        <v>4636</v>
      </c>
      <c r="L118" s="26"/>
      <c r="M118" s="27" t="s">
        <v>232</v>
      </c>
      <c r="N118" s="45">
        <v>88159</v>
      </c>
      <c r="O118" s="26"/>
    </row>
    <row r="119" spans="1:18" ht="15.75" x14ac:dyDescent="0.25">
      <c r="A119" s="16"/>
      <c r="B119" s="29" t="s">
        <v>84</v>
      </c>
      <c r="C119" s="30"/>
      <c r="D119" s="37">
        <v>153</v>
      </c>
      <c r="E119" s="37"/>
      <c r="F119" s="30"/>
      <c r="G119" s="37">
        <v>153</v>
      </c>
      <c r="H119" s="37"/>
      <c r="I119" s="30"/>
      <c r="J119" s="37">
        <v>459</v>
      </c>
      <c r="K119" s="37"/>
      <c r="L119" s="30"/>
      <c r="M119" s="37">
        <v>459</v>
      </c>
      <c r="N119" s="37"/>
      <c r="O119" s="30"/>
    </row>
    <row r="120" spans="1:18" ht="16.5" thickBot="1" x14ac:dyDescent="0.3">
      <c r="A120" s="16"/>
      <c r="B120" s="25" t="s">
        <v>82</v>
      </c>
      <c r="C120" s="26"/>
      <c r="D120" s="38">
        <v>123</v>
      </c>
      <c r="E120" s="38"/>
      <c r="F120" s="26"/>
      <c r="G120" s="38">
        <v>280</v>
      </c>
      <c r="H120" s="38"/>
      <c r="I120" s="26"/>
      <c r="J120" s="38">
        <v>369</v>
      </c>
      <c r="K120" s="38"/>
      <c r="L120" s="26"/>
      <c r="M120" s="38">
        <v>842</v>
      </c>
      <c r="N120" s="38"/>
      <c r="O120" s="26"/>
    </row>
    <row r="121" spans="1:18" ht="15.75" x14ac:dyDescent="0.25">
      <c r="A121" s="16"/>
      <c r="B121" s="29" t="s">
        <v>598</v>
      </c>
      <c r="C121" s="30"/>
      <c r="D121" s="90" t="s">
        <v>232</v>
      </c>
      <c r="E121" s="91" t="s">
        <v>599</v>
      </c>
      <c r="F121" s="11" t="s">
        <v>270</v>
      </c>
      <c r="G121" s="90" t="s">
        <v>232</v>
      </c>
      <c r="H121" s="91" t="s">
        <v>600</v>
      </c>
      <c r="I121" s="11" t="s">
        <v>270</v>
      </c>
      <c r="J121" s="90" t="s">
        <v>232</v>
      </c>
      <c r="K121" s="95">
        <v>3808</v>
      </c>
      <c r="L121" s="30"/>
      <c r="M121" s="90" t="s">
        <v>232</v>
      </c>
      <c r="N121" s="95">
        <v>86858</v>
      </c>
      <c r="O121" s="30"/>
    </row>
    <row r="122" spans="1:18" ht="16.5" thickBot="1" x14ac:dyDescent="0.3">
      <c r="A122" s="16"/>
      <c r="B122" s="25" t="s">
        <v>601</v>
      </c>
      <c r="C122" s="26"/>
      <c r="D122" s="38" t="s">
        <v>602</v>
      </c>
      <c r="E122" s="38"/>
      <c r="F122" s="27" t="s">
        <v>270</v>
      </c>
      <c r="G122" s="38" t="s">
        <v>603</v>
      </c>
      <c r="H122" s="38"/>
      <c r="I122" s="27" t="s">
        <v>270</v>
      </c>
      <c r="J122" s="38">
        <v>588</v>
      </c>
      <c r="K122" s="38"/>
      <c r="L122" s="26"/>
      <c r="M122" s="66">
        <v>2198</v>
      </c>
      <c r="N122" s="66"/>
      <c r="O122" s="26"/>
    </row>
    <row r="123" spans="1:18" ht="27" thickBot="1" x14ac:dyDescent="0.3">
      <c r="A123" s="16"/>
      <c r="B123" s="29" t="s">
        <v>604</v>
      </c>
      <c r="C123" s="30"/>
      <c r="D123" s="33" t="s">
        <v>232</v>
      </c>
      <c r="E123" s="34" t="s">
        <v>605</v>
      </c>
      <c r="F123" s="11" t="s">
        <v>270</v>
      </c>
      <c r="G123" s="33" t="s">
        <v>232</v>
      </c>
      <c r="H123" s="34" t="s">
        <v>606</v>
      </c>
      <c r="I123" s="11" t="s">
        <v>270</v>
      </c>
      <c r="J123" s="33" t="s">
        <v>232</v>
      </c>
      <c r="K123" s="54">
        <v>3220</v>
      </c>
      <c r="L123" s="30"/>
      <c r="M123" s="33" t="s">
        <v>232</v>
      </c>
      <c r="N123" s="54">
        <v>84660</v>
      </c>
      <c r="O123" s="30"/>
    </row>
    <row r="124" spans="1:18" ht="15.75" x14ac:dyDescent="0.25">
      <c r="A124" s="16"/>
      <c r="B124" s="85"/>
      <c r="C124" s="85"/>
      <c r="D124" s="85"/>
      <c r="E124" s="85"/>
      <c r="F124" s="85"/>
      <c r="G124" s="85"/>
      <c r="H124" s="85"/>
      <c r="I124" s="85"/>
      <c r="J124" s="85"/>
      <c r="K124" s="85"/>
      <c r="L124" s="85"/>
      <c r="M124" s="85"/>
      <c r="N124" s="85"/>
      <c r="O124" s="85"/>
      <c r="P124" s="85"/>
      <c r="Q124" s="85"/>
      <c r="R124" s="85"/>
    </row>
    <row r="125" spans="1:18" x14ac:dyDescent="0.25">
      <c r="A125" s="16"/>
      <c r="B125" s="22"/>
      <c r="C125" s="22"/>
      <c r="D125" s="22"/>
      <c r="E125" s="22"/>
      <c r="F125" s="22"/>
      <c r="G125" s="22"/>
      <c r="H125" s="22"/>
      <c r="I125" s="22"/>
      <c r="J125" s="22"/>
      <c r="K125" s="22"/>
      <c r="L125" s="22"/>
      <c r="M125" s="22"/>
      <c r="N125" s="22"/>
      <c r="O125" s="22"/>
      <c r="P125" s="22"/>
      <c r="Q125" s="22"/>
      <c r="R125" s="22"/>
    </row>
  </sheetData>
  <mergeCells count="248">
    <mergeCell ref="A111:A125"/>
    <mergeCell ref="B111:R111"/>
    <mergeCell ref="B112:R112"/>
    <mergeCell ref="B124:R124"/>
    <mergeCell ref="B125:R125"/>
    <mergeCell ref="A80:A110"/>
    <mergeCell ref="B80:R80"/>
    <mergeCell ref="B81:R81"/>
    <mergeCell ref="B93:R93"/>
    <mergeCell ref="B105:R105"/>
    <mergeCell ref="B106:R106"/>
    <mergeCell ref="B107:R107"/>
    <mergeCell ref="B108:R108"/>
    <mergeCell ref="B109:R109"/>
    <mergeCell ref="B110:R110"/>
    <mergeCell ref="A58:A79"/>
    <mergeCell ref="B58:R58"/>
    <mergeCell ref="B59:R59"/>
    <mergeCell ref="B71:R71"/>
    <mergeCell ref="B73:R73"/>
    <mergeCell ref="B75:R75"/>
    <mergeCell ref="B77:R77"/>
    <mergeCell ref="B79:R79"/>
    <mergeCell ref="A39:A57"/>
    <mergeCell ref="B39:R39"/>
    <mergeCell ref="B40:R40"/>
    <mergeCell ref="B52:R52"/>
    <mergeCell ref="B53:R53"/>
    <mergeCell ref="B56:R56"/>
    <mergeCell ref="B57:R57"/>
    <mergeCell ref="A24:A38"/>
    <mergeCell ref="B24:R24"/>
    <mergeCell ref="B25:R25"/>
    <mergeCell ref="B34:R34"/>
    <mergeCell ref="B35:R35"/>
    <mergeCell ref="B38:R38"/>
    <mergeCell ref="A1:A2"/>
    <mergeCell ref="B1:R1"/>
    <mergeCell ref="B2:R2"/>
    <mergeCell ref="B3:R3"/>
    <mergeCell ref="A4:A23"/>
    <mergeCell ref="B4:R4"/>
    <mergeCell ref="B5:R5"/>
    <mergeCell ref="B22:R22"/>
    <mergeCell ref="B23:R23"/>
    <mergeCell ref="D120:E120"/>
    <mergeCell ref="G120:H120"/>
    <mergeCell ref="J120:K120"/>
    <mergeCell ref="M120:N120"/>
    <mergeCell ref="D122:E122"/>
    <mergeCell ref="G122:H122"/>
    <mergeCell ref="J122:K122"/>
    <mergeCell ref="M122:N122"/>
    <mergeCell ref="D116:N116"/>
    <mergeCell ref="D117:E117"/>
    <mergeCell ref="G117:H117"/>
    <mergeCell ref="J117:K117"/>
    <mergeCell ref="M117:N117"/>
    <mergeCell ref="D119:E119"/>
    <mergeCell ref="G119:H119"/>
    <mergeCell ref="J119:K119"/>
    <mergeCell ref="M119:N119"/>
    <mergeCell ref="D113:H113"/>
    <mergeCell ref="J113:N113"/>
    <mergeCell ref="D114:H114"/>
    <mergeCell ref="J114:N114"/>
    <mergeCell ref="D115:E115"/>
    <mergeCell ref="G115:H115"/>
    <mergeCell ref="J115:K115"/>
    <mergeCell ref="M115:N115"/>
    <mergeCell ref="D102:E102"/>
    <mergeCell ref="G102:H102"/>
    <mergeCell ref="J102:K102"/>
    <mergeCell ref="M102:N102"/>
    <mergeCell ref="P102:Q102"/>
    <mergeCell ref="D103:E103"/>
    <mergeCell ref="G103:H103"/>
    <mergeCell ref="J103:K103"/>
    <mergeCell ref="M103:N103"/>
    <mergeCell ref="P103:Q103"/>
    <mergeCell ref="O94:O98"/>
    <mergeCell ref="P94:Q98"/>
    <mergeCell ref="R94:R98"/>
    <mergeCell ref="D99:Q99"/>
    <mergeCell ref="D101:E101"/>
    <mergeCell ref="G101:H101"/>
    <mergeCell ref="J101:K101"/>
    <mergeCell ref="M101:N101"/>
    <mergeCell ref="P101:Q101"/>
    <mergeCell ref="L94:L98"/>
    <mergeCell ref="M94:N94"/>
    <mergeCell ref="M95:N95"/>
    <mergeCell ref="M96:N96"/>
    <mergeCell ref="M97:N97"/>
    <mergeCell ref="M98:N98"/>
    <mergeCell ref="I94:I98"/>
    <mergeCell ref="J94:K94"/>
    <mergeCell ref="J95:K95"/>
    <mergeCell ref="J96:K96"/>
    <mergeCell ref="J97:K97"/>
    <mergeCell ref="J98:K98"/>
    <mergeCell ref="F94:F98"/>
    <mergeCell ref="G94:H94"/>
    <mergeCell ref="G95:H95"/>
    <mergeCell ref="G96:H96"/>
    <mergeCell ref="G97:H97"/>
    <mergeCell ref="G98:H98"/>
    <mergeCell ref="B94:B98"/>
    <mergeCell ref="C94:C98"/>
    <mergeCell ref="D94:E94"/>
    <mergeCell ref="D95:E95"/>
    <mergeCell ref="D96:E96"/>
    <mergeCell ref="D97:E97"/>
    <mergeCell ref="D98:E98"/>
    <mergeCell ref="D90:E90"/>
    <mergeCell ref="G90:H90"/>
    <mergeCell ref="J90:K90"/>
    <mergeCell ref="M90:N90"/>
    <mergeCell ref="P90:Q90"/>
    <mergeCell ref="D91:E91"/>
    <mergeCell ref="G91:H91"/>
    <mergeCell ref="J91:K91"/>
    <mergeCell ref="M91:N91"/>
    <mergeCell ref="P91:Q91"/>
    <mergeCell ref="P82:Q86"/>
    <mergeCell ref="R82:R86"/>
    <mergeCell ref="D87:Q87"/>
    <mergeCell ref="D89:E89"/>
    <mergeCell ref="G89:H89"/>
    <mergeCell ref="J89:K89"/>
    <mergeCell ref="M89:N89"/>
    <mergeCell ref="P89:Q89"/>
    <mergeCell ref="M82:N82"/>
    <mergeCell ref="M83:N83"/>
    <mergeCell ref="M84:N84"/>
    <mergeCell ref="M85:N85"/>
    <mergeCell ref="M86:N86"/>
    <mergeCell ref="O82:O86"/>
    <mergeCell ref="J82:K82"/>
    <mergeCell ref="J83:K83"/>
    <mergeCell ref="J84:K84"/>
    <mergeCell ref="J85:K85"/>
    <mergeCell ref="J86:K86"/>
    <mergeCell ref="L82:L86"/>
    <mergeCell ref="G82:H82"/>
    <mergeCell ref="G83:H83"/>
    <mergeCell ref="G84:H84"/>
    <mergeCell ref="G85:H85"/>
    <mergeCell ref="G86:H86"/>
    <mergeCell ref="I82:I86"/>
    <mergeCell ref="D69:E69"/>
    <mergeCell ref="G69:H69"/>
    <mergeCell ref="B82:B86"/>
    <mergeCell ref="C82:C86"/>
    <mergeCell ref="D82:E82"/>
    <mergeCell ref="D83:E83"/>
    <mergeCell ref="D84:E84"/>
    <mergeCell ref="D85:E85"/>
    <mergeCell ref="D86:E86"/>
    <mergeCell ref="F82:F86"/>
    <mergeCell ref="D64:H64"/>
    <mergeCell ref="D65:E65"/>
    <mergeCell ref="G65:H65"/>
    <mergeCell ref="D67:E67"/>
    <mergeCell ref="G67:H67"/>
    <mergeCell ref="D68:E68"/>
    <mergeCell ref="G68:H68"/>
    <mergeCell ref="D61:E61"/>
    <mergeCell ref="G61:H61"/>
    <mergeCell ref="D62:E62"/>
    <mergeCell ref="G62:H62"/>
    <mergeCell ref="D63:E63"/>
    <mergeCell ref="G63:H63"/>
    <mergeCell ref="D50:E50"/>
    <mergeCell ref="G50:H50"/>
    <mergeCell ref="J50:K50"/>
    <mergeCell ref="M50:N50"/>
    <mergeCell ref="D60:E60"/>
    <mergeCell ref="G60:H60"/>
    <mergeCell ref="D48:E48"/>
    <mergeCell ref="G48:H48"/>
    <mergeCell ref="J48:K48"/>
    <mergeCell ref="M48:N48"/>
    <mergeCell ref="D49:E49"/>
    <mergeCell ref="G49:H49"/>
    <mergeCell ref="J49:K49"/>
    <mergeCell ref="M49:N49"/>
    <mergeCell ref="D44:N44"/>
    <mergeCell ref="D45:E45"/>
    <mergeCell ref="G45:H45"/>
    <mergeCell ref="J45:K45"/>
    <mergeCell ref="M45:N45"/>
    <mergeCell ref="D47:E47"/>
    <mergeCell ref="G47:H47"/>
    <mergeCell ref="J47:K47"/>
    <mergeCell ref="M47:N47"/>
    <mergeCell ref="D42:H42"/>
    <mergeCell ref="J42:N42"/>
    <mergeCell ref="D43:E43"/>
    <mergeCell ref="G43:H43"/>
    <mergeCell ref="J43:K43"/>
    <mergeCell ref="M43:N43"/>
    <mergeCell ref="D32:E32"/>
    <mergeCell ref="G32:H32"/>
    <mergeCell ref="J32:K32"/>
    <mergeCell ref="M32:N32"/>
    <mergeCell ref="D41:H41"/>
    <mergeCell ref="J41:N41"/>
    <mergeCell ref="D28:E28"/>
    <mergeCell ref="G28:H28"/>
    <mergeCell ref="J28:K28"/>
    <mergeCell ref="M28:N28"/>
    <mergeCell ref="D29:N29"/>
    <mergeCell ref="D30:E30"/>
    <mergeCell ref="G30:H30"/>
    <mergeCell ref="J30:K30"/>
    <mergeCell ref="M30:N30"/>
    <mergeCell ref="D20:E20"/>
    <mergeCell ref="G20:H20"/>
    <mergeCell ref="D26:H26"/>
    <mergeCell ref="J26:N26"/>
    <mergeCell ref="D27:H27"/>
    <mergeCell ref="J27:N27"/>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6:E6"/>
    <mergeCell ref="G6:H6"/>
    <mergeCell ref="D7:E7"/>
    <mergeCell ref="G7:H7"/>
    <mergeCell ref="D8:H8"/>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4" bestFit="1" customWidth="1"/>
    <col min="7" max="7" width="2.140625" customWidth="1"/>
    <col min="8" max="8" width="8.5703125" customWidth="1"/>
    <col min="9" max="9" width="1.5703125" bestFit="1" customWidth="1"/>
    <col min="10" max="10" width="1.85546875" bestFit="1" customWidth="1"/>
    <col min="11" max="11" width="5.7109375" bestFit="1" customWidth="1"/>
    <col min="12" max="12" width="4" bestFit="1" customWidth="1"/>
    <col min="13" max="13" width="1.85546875" bestFit="1" customWidth="1"/>
    <col min="14" max="14" width="6.28515625" bestFit="1" customWidth="1"/>
    <col min="15" max="15" width="1.5703125" bestFit="1" customWidth="1"/>
  </cols>
  <sheetData>
    <row r="1" spans="1:15" ht="15" customHeight="1" x14ac:dyDescent="0.25">
      <c r="A1" s="7" t="s">
        <v>9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07</v>
      </c>
      <c r="B3" s="15" t="s">
        <v>4</v>
      </c>
      <c r="C3" s="15"/>
      <c r="D3" s="15"/>
      <c r="E3" s="15"/>
      <c r="F3" s="15"/>
      <c r="G3" s="15"/>
      <c r="H3" s="15"/>
      <c r="I3" s="15"/>
      <c r="J3" s="15"/>
      <c r="K3" s="15"/>
      <c r="L3" s="15"/>
      <c r="M3" s="15"/>
      <c r="N3" s="15"/>
      <c r="O3" s="15"/>
    </row>
    <row r="4" spans="1:15" ht="15" customHeight="1" x14ac:dyDescent="0.25">
      <c r="A4" s="16" t="s">
        <v>975</v>
      </c>
      <c r="B4" s="15" t="s">
        <v>4</v>
      </c>
      <c r="C4" s="15"/>
      <c r="D4" s="15"/>
      <c r="E4" s="15"/>
      <c r="F4" s="15"/>
      <c r="G4" s="15"/>
      <c r="H4" s="15"/>
      <c r="I4" s="15"/>
      <c r="J4" s="15"/>
      <c r="K4" s="15"/>
      <c r="L4" s="15"/>
      <c r="M4" s="15"/>
      <c r="N4" s="15"/>
      <c r="O4" s="15"/>
    </row>
    <row r="5" spans="1:15" x14ac:dyDescent="0.25">
      <c r="A5" s="16"/>
      <c r="B5" s="17"/>
      <c r="C5" s="17"/>
      <c r="D5" s="17"/>
      <c r="E5" s="17"/>
      <c r="F5" s="17"/>
      <c r="G5" s="17"/>
      <c r="H5" s="17"/>
      <c r="I5" s="17"/>
      <c r="J5" s="17"/>
      <c r="K5" s="17"/>
      <c r="L5" s="17"/>
      <c r="M5" s="17"/>
      <c r="N5" s="17"/>
      <c r="O5" s="17"/>
    </row>
    <row r="6" spans="1:15" ht="15.75" x14ac:dyDescent="0.25">
      <c r="A6" s="16"/>
      <c r="B6" s="23"/>
      <c r="C6" s="24"/>
      <c r="D6" s="35" t="s">
        <v>228</v>
      </c>
      <c r="E6" s="35"/>
      <c r="F6" s="24"/>
      <c r="G6" s="35" t="s">
        <v>229</v>
      </c>
      <c r="H6" s="35"/>
      <c r="I6" s="24"/>
    </row>
    <row r="7" spans="1:15" ht="16.5" thickBot="1" x14ac:dyDescent="0.3">
      <c r="A7" s="16"/>
      <c r="B7" s="23"/>
      <c r="C7" s="24"/>
      <c r="D7" s="36">
        <v>2014</v>
      </c>
      <c r="E7" s="36"/>
      <c r="F7" s="24"/>
      <c r="G7" s="36">
        <v>2013</v>
      </c>
      <c r="H7" s="36"/>
      <c r="I7" s="24"/>
    </row>
    <row r="8" spans="1:15" ht="15.75" x14ac:dyDescent="0.25">
      <c r="A8" s="16"/>
      <c r="B8" s="23"/>
      <c r="C8" s="24"/>
      <c r="D8" s="35" t="s">
        <v>230</v>
      </c>
      <c r="E8" s="35"/>
      <c r="F8" s="35"/>
      <c r="G8" s="35"/>
      <c r="H8" s="35"/>
      <c r="I8" s="24"/>
    </row>
    <row r="9" spans="1:15" ht="15.75" x14ac:dyDescent="0.25">
      <c r="A9" s="16"/>
      <c r="B9" s="25" t="s">
        <v>609</v>
      </c>
      <c r="C9" s="26"/>
      <c r="D9" s="27" t="s">
        <v>232</v>
      </c>
      <c r="E9" s="28" t="s">
        <v>610</v>
      </c>
      <c r="F9" s="26"/>
      <c r="G9" s="27" t="s">
        <v>232</v>
      </c>
      <c r="H9" s="28" t="s">
        <v>611</v>
      </c>
      <c r="I9" s="26"/>
    </row>
    <row r="10" spans="1:15" ht="16.5" thickBot="1" x14ac:dyDescent="0.3">
      <c r="A10" s="16"/>
      <c r="B10" s="29" t="s">
        <v>612</v>
      </c>
      <c r="C10" s="30"/>
      <c r="D10" s="71" t="s">
        <v>262</v>
      </c>
      <c r="E10" s="71"/>
      <c r="F10" s="30"/>
      <c r="G10" s="72" t="s">
        <v>613</v>
      </c>
      <c r="H10" s="72"/>
      <c r="I10" s="30"/>
    </row>
    <row r="11" spans="1:15" ht="16.5" thickBot="1" x14ac:dyDescent="0.3">
      <c r="A11" s="16"/>
      <c r="B11" s="25"/>
      <c r="C11" s="26"/>
      <c r="D11" s="87" t="s">
        <v>232</v>
      </c>
      <c r="E11" s="58" t="s">
        <v>610</v>
      </c>
      <c r="F11" s="26"/>
      <c r="G11" s="87" t="s">
        <v>232</v>
      </c>
      <c r="H11" s="58" t="s">
        <v>614</v>
      </c>
      <c r="I11" s="26"/>
    </row>
    <row r="12" spans="1:15" ht="15.75" x14ac:dyDescent="0.25">
      <c r="A12" s="16"/>
      <c r="B12" s="85"/>
      <c r="C12" s="85"/>
      <c r="D12" s="85"/>
      <c r="E12" s="85"/>
      <c r="F12" s="85"/>
      <c r="G12" s="85"/>
      <c r="H12" s="85"/>
      <c r="I12" s="85"/>
      <c r="J12" s="85"/>
      <c r="K12" s="85"/>
      <c r="L12" s="85"/>
      <c r="M12" s="85"/>
      <c r="N12" s="85"/>
      <c r="O12" s="85"/>
    </row>
    <row r="13" spans="1:15" x14ac:dyDescent="0.25">
      <c r="A13" s="16"/>
      <c r="B13" s="22"/>
      <c r="C13" s="22"/>
      <c r="D13" s="22"/>
      <c r="E13" s="22"/>
      <c r="F13" s="22"/>
      <c r="G13" s="22"/>
      <c r="H13" s="22"/>
      <c r="I13" s="22"/>
      <c r="J13" s="22"/>
      <c r="K13" s="22"/>
      <c r="L13" s="22"/>
      <c r="M13" s="22"/>
      <c r="N13" s="22"/>
      <c r="O13" s="22"/>
    </row>
    <row r="14" spans="1:15" ht="15" customHeight="1" x14ac:dyDescent="0.25">
      <c r="A14" s="16" t="s">
        <v>976</v>
      </c>
      <c r="B14" s="15" t="s">
        <v>4</v>
      </c>
      <c r="C14" s="15"/>
      <c r="D14" s="15"/>
      <c r="E14" s="15"/>
      <c r="F14" s="15"/>
      <c r="G14" s="15"/>
      <c r="H14" s="15"/>
      <c r="I14" s="15"/>
      <c r="J14" s="15"/>
      <c r="K14" s="15"/>
      <c r="L14" s="15"/>
      <c r="M14" s="15"/>
      <c r="N14" s="15"/>
      <c r="O14" s="15"/>
    </row>
    <row r="15" spans="1:15" x14ac:dyDescent="0.25">
      <c r="A15" s="16"/>
      <c r="B15" s="18"/>
      <c r="C15" s="18"/>
      <c r="D15" s="18"/>
      <c r="E15" s="18"/>
      <c r="F15" s="18"/>
      <c r="G15" s="18"/>
      <c r="H15" s="18"/>
      <c r="I15" s="18"/>
      <c r="J15" s="18"/>
      <c r="K15" s="18"/>
      <c r="L15" s="18"/>
      <c r="M15" s="18"/>
      <c r="N15" s="18"/>
      <c r="O15" s="18"/>
    </row>
    <row r="16" spans="1:15" ht="15.75" x14ac:dyDescent="0.25">
      <c r="A16" s="16"/>
      <c r="B16" s="23"/>
      <c r="C16" s="24"/>
      <c r="D16" s="35" t="s">
        <v>279</v>
      </c>
      <c r="E16" s="35"/>
      <c r="F16" s="35"/>
      <c r="G16" s="35"/>
      <c r="H16" s="35"/>
      <c r="I16" s="24"/>
      <c r="J16" s="35" t="s">
        <v>280</v>
      </c>
      <c r="K16" s="35"/>
      <c r="L16" s="35"/>
      <c r="M16" s="35"/>
      <c r="N16" s="35"/>
      <c r="O16" s="24"/>
    </row>
    <row r="17" spans="1:15" ht="16.5" thickBot="1" x14ac:dyDescent="0.3">
      <c r="A17" s="16"/>
      <c r="B17" s="23"/>
      <c r="C17" s="24"/>
      <c r="D17" s="36" t="s">
        <v>228</v>
      </c>
      <c r="E17" s="36"/>
      <c r="F17" s="36"/>
      <c r="G17" s="36"/>
      <c r="H17" s="36"/>
      <c r="I17" s="24"/>
      <c r="J17" s="36" t="s">
        <v>228</v>
      </c>
      <c r="K17" s="36"/>
      <c r="L17" s="36"/>
      <c r="M17" s="36"/>
      <c r="N17" s="36"/>
      <c r="O17" s="24"/>
    </row>
    <row r="18" spans="1:15" ht="16.5" thickBot="1" x14ac:dyDescent="0.3">
      <c r="A18" s="16"/>
      <c r="B18" s="23"/>
      <c r="C18" s="24"/>
      <c r="D18" s="83">
        <v>2014</v>
      </c>
      <c r="E18" s="83"/>
      <c r="F18" s="82"/>
      <c r="G18" s="83">
        <v>2013</v>
      </c>
      <c r="H18" s="83"/>
      <c r="I18" s="24"/>
      <c r="J18" s="83">
        <v>2014</v>
      </c>
      <c r="K18" s="83"/>
      <c r="L18" s="82"/>
      <c r="M18" s="83">
        <v>2013</v>
      </c>
      <c r="N18" s="83"/>
      <c r="O18" s="24"/>
    </row>
    <row r="19" spans="1:15" ht="15.75" x14ac:dyDescent="0.25">
      <c r="A19" s="16"/>
      <c r="B19" s="23"/>
      <c r="C19" s="24"/>
      <c r="D19" s="35" t="s">
        <v>230</v>
      </c>
      <c r="E19" s="35"/>
      <c r="F19" s="35"/>
      <c r="G19" s="35"/>
      <c r="H19" s="35"/>
      <c r="I19" s="35"/>
      <c r="J19" s="35"/>
      <c r="K19" s="35"/>
      <c r="L19" s="35"/>
      <c r="M19" s="35"/>
      <c r="N19" s="35"/>
      <c r="O19" s="24"/>
    </row>
    <row r="20" spans="1:15" ht="15.75" x14ac:dyDescent="0.25">
      <c r="A20" s="16"/>
      <c r="B20" s="93" t="s">
        <v>619</v>
      </c>
      <c r="C20" s="26"/>
      <c r="D20" s="84"/>
      <c r="E20" s="84"/>
      <c r="F20" s="26"/>
      <c r="G20" s="84"/>
      <c r="H20" s="84"/>
      <c r="I20" s="26"/>
      <c r="J20" s="84"/>
      <c r="K20" s="84"/>
      <c r="L20" s="26"/>
      <c r="M20" s="84"/>
      <c r="N20" s="84"/>
      <c r="O20" s="26"/>
    </row>
    <row r="21" spans="1:15" ht="15.75" x14ac:dyDescent="0.25">
      <c r="A21" s="16"/>
      <c r="B21" s="29"/>
      <c r="C21" s="30"/>
      <c r="D21" s="86"/>
      <c r="E21" s="86"/>
      <c r="F21" s="30"/>
      <c r="G21" s="86"/>
      <c r="H21" s="86"/>
      <c r="I21" s="30"/>
      <c r="J21" s="86"/>
      <c r="K21" s="86"/>
      <c r="L21" s="30"/>
      <c r="M21" s="86"/>
      <c r="N21" s="86"/>
      <c r="O21" s="30"/>
    </row>
    <row r="22" spans="1:15" ht="16.5" thickBot="1" x14ac:dyDescent="0.3">
      <c r="A22" s="16"/>
      <c r="B22" s="44" t="s">
        <v>609</v>
      </c>
      <c r="C22" s="26"/>
      <c r="D22" s="41" t="s">
        <v>232</v>
      </c>
      <c r="E22" s="42">
        <v>2314</v>
      </c>
      <c r="F22" s="26"/>
      <c r="G22" s="41" t="s">
        <v>232</v>
      </c>
      <c r="H22" s="42">
        <v>1803</v>
      </c>
      <c r="I22" s="26"/>
      <c r="J22" s="41" t="s">
        <v>232</v>
      </c>
      <c r="K22" s="42">
        <v>10842</v>
      </c>
      <c r="L22" s="26"/>
      <c r="M22" s="41" t="s">
        <v>232</v>
      </c>
      <c r="N22" s="42">
        <v>23842</v>
      </c>
      <c r="O22" s="26"/>
    </row>
    <row r="23" spans="1:15" ht="15.75" x14ac:dyDescent="0.25">
      <c r="A23" s="16"/>
      <c r="B23" s="29"/>
      <c r="C23" s="30"/>
      <c r="D23" s="64"/>
      <c r="E23" s="64"/>
      <c r="F23" s="30"/>
      <c r="G23" s="64"/>
      <c r="H23" s="64"/>
      <c r="I23" s="30"/>
      <c r="J23" s="64"/>
      <c r="K23" s="64"/>
      <c r="L23" s="30"/>
      <c r="M23" s="64"/>
      <c r="N23" s="64"/>
      <c r="O23" s="30"/>
    </row>
    <row r="24" spans="1:15" ht="26.25" x14ac:dyDescent="0.25">
      <c r="A24" s="16"/>
      <c r="B24" s="93" t="s">
        <v>620</v>
      </c>
      <c r="C24" s="26"/>
      <c r="D24" s="84"/>
      <c r="E24" s="84"/>
      <c r="F24" s="26"/>
      <c r="G24" s="84"/>
      <c r="H24" s="84"/>
      <c r="I24" s="26"/>
      <c r="J24" s="84"/>
      <c r="K24" s="84"/>
      <c r="L24" s="26"/>
      <c r="M24" s="84"/>
      <c r="N24" s="84"/>
      <c r="O24" s="26"/>
    </row>
    <row r="25" spans="1:15" ht="26.25" x14ac:dyDescent="0.25">
      <c r="A25" s="16"/>
      <c r="B25" s="47" t="s">
        <v>453</v>
      </c>
      <c r="C25" s="30"/>
      <c r="D25" s="11" t="s">
        <v>232</v>
      </c>
      <c r="E25" s="31" t="s">
        <v>621</v>
      </c>
      <c r="F25" s="11" t="s">
        <v>270</v>
      </c>
      <c r="G25" s="11" t="s">
        <v>232</v>
      </c>
      <c r="H25" s="31" t="s">
        <v>622</v>
      </c>
      <c r="I25" s="11" t="s">
        <v>270</v>
      </c>
      <c r="J25" s="11" t="s">
        <v>232</v>
      </c>
      <c r="K25" s="53">
        <v>1027</v>
      </c>
      <c r="L25" s="30"/>
      <c r="M25" s="11" t="s">
        <v>232</v>
      </c>
      <c r="N25" s="31" t="s">
        <v>623</v>
      </c>
      <c r="O25" s="11" t="s">
        <v>270</v>
      </c>
    </row>
    <row r="26" spans="1:15" ht="39" x14ac:dyDescent="0.25">
      <c r="A26" s="16"/>
      <c r="B26" s="44" t="s">
        <v>624</v>
      </c>
      <c r="C26" s="26"/>
      <c r="D26" s="70" t="s">
        <v>625</v>
      </c>
      <c r="E26" s="70"/>
      <c r="F26" s="27" t="s">
        <v>626</v>
      </c>
      <c r="G26" s="65">
        <v>4834</v>
      </c>
      <c r="H26" s="65"/>
      <c r="I26" s="26"/>
      <c r="J26" s="70" t="s">
        <v>627</v>
      </c>
      <c r="K26" s="70"/>
      <c r="L26" s="27" t="s">
        <v>626</v>
      </c>
      <c r="M26" s="65">
        <v>47027</v>
      </c>
      <c r="N26" s="65"/>
      <c r="O26" s="26"/>
    </row>
    <row r="27" spans="1:15" ht="16.5" thickBot="1" x14ac:dyDescent="0.3">
      <c r="A27" s="16"/>
      <c r="B27" s="47" t="s">
        <v>628</v>
      </c>
      <c r="C27" s="30"/>
      <c r="D27" s="99">
        <v>2798</v>
      </c>
      <c r="E27" s="99"/>
      <c r="F27" s="30"/>
      <c r="G27" s="99">
        <v>2011</v>
      </c>
      <c r="H27" s="99"/>
      <c r="I27" s="30"/>
      <c r="J27" s="99">
        <v>2440</v>
      </c>
      <c r="K27" s="99"/>
      <c r="L27" s="30"/>
      <c r="M27" s="72" t="s">
        <v>629</v>
      </c>
      <c r="N27" s="72"/>
      <c r="O27" s="11" t="s">
        <v>270</v>
      </c>
    </row>
    <row r="28" spans="1:15" ht="27" thickBot="1" x14ac:dyDescent="0.3">
      <c r="A28" s="16"/>
      <c r="B28" s="93" t="s">
        <v>630</v>
      </c>
      <c r="C28" s="26"/>
      <c r="D28" s="87" t="s">
        <v>232</v>
      </c>
      <c r="E28" s="56">
        <v>4005</v>
      </c>
      <c r="F28" s="26"/>
      <c r="G28" s="87" t="s">
        <v>232</v>
      </c>
      <c r="H28" s="58" t="s">
        <v>631</v>
      </c>
      <c r="I28" s="27" t="s">
        <v>270</v>
      </c>
      <c r="J28" s="87" t="s">
        <v>232</v>
      </c>
      <c r="K28" s="56">
        <v>4488</v>
      </c>
      <c r="L28" s="26"/>
      <c r="M28" s="87" t="s">
        <v>232</v>
      </c>
      <c r="N28" s="58" t="s">
        <v>632</v>
      </c>
      <c r="O28" s="27" t="s">
        <v>270</v>
      </c>
    </row>
    <row r="29" spans="1:15" x14ac:dyDescent="0.25">
      <c r="A29" s="16"/>
      <c r="B29" s="18"/>
      <c r="C29" s="18"/>
      <c r="D29" s="18"/>
      <c r="E29" s="18"/>
      <c r="F29" s="18"/>
      <c r="G29" s="18"/>
      <c r="H29" s="18"/>
      <c r="I29" s="18"/>
      <c r="J29" s="18"/>
      <c r="K29" s="18"/>
      <c r="L29" s="18"/>
      <c r="M29" s="18"/>
      <c r="N29" s="18"/>
      <c r="O29" s="18"/>
    </row>
    <row r="30" spans="1:15" x14ac:dyDescent="0.25">
      <c r="A30" s="16"/>
      <c r="B30" s="18"/>
      <c r="C30" s="18"/>
      <c r="D30" s="18"/>
      <c r="E30" s="18"/>
      <c r="F30" s="18"/>
      <c r="G30" s="18"/>
      <c r="H30" s="18"/>
      <c r="I30" s="18"/>
      <c r="J30" s="18"/>
      <c r="K30" s="18"/>
      <c r="L30" s="18"/>
      <c r="M30" s="18"/>
      <c r="N30" s="18"/>
      <c r="O30" s="18"/>
    </row>
    <row r="31" spans="1:15" ht="51" x14ac:dyDescent="0.25">
      <c r="A31" s="16"/>
      <c r="B31" s="4"/>
      <c r="C31" s="12">
        <v>-1</v>
      </c>
      <c r="D31" s="4"/>
      <c r="E31" s="12" t="s">
        <v>633</v>
      </c>
    </row>
    <row r="32" spans="1:15" x14ac:dyDescent="0.25">
      <c r="A32" s="16"/>
      <c r="B32" s="22"/>
      <c r="C32" s="22"/>
      <c r="D32" s="22"/>
      <c r="E32" s="22"/>
      <c r="F32" s="22"/>
      <c r="G32" s="22"/>
      <c r="H32" s="22"/>
      <c r="I32" s="22"/>
      <c r="J32" s="22"/>
      <c r="K32" s="22"/>
      <c r="L32" s="22"/>
      <c r="M32" s="22"/>
      <c r="N32" s="22"/>
      <c r="O32" s="22"/>
    </row>
  </sheetData>
  <mergeCells count="55">
    <mergeCell ref="A14:A32"/>
    <mergeCell ref="B14:O14"/>
    <mergeCell ref="B15:O15"/>
    <mergeCell ref="B29:O29"/>
    <mergeCell ref="B30:O30"/>
    <mergeCell ref="B32:O32"/>
    <mergeCell ref="A1:A2"/>
    <mergeCell ref="B1:O1"/>
    <mergeCell ref="B2:O2"/>
    <mergeCell ref="B3:O3"/>
    <mergeCell ref="A4:A13"/>
    <mergeCell ref="B4:O4"/>
    <mergeCell ref="B5:O5"/>
    <mergeCell ref="B12:O12"/>
    <mergeCell ref="B13:O13"/>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19:N19"/>
    <mergeCell ref="D20:E20"/>
    <mergeCell ref="G20:H20"/>
    <mergeCell ref="J20:K20"/>
    <mergeCell ref="M20:N20"/>
    <mergeCell ref="D21:E21"/>
    <mergeCell ref="G21:H21"/>
    <mergeCell ref="J21:K21"/>
    <mergeCell ref="M21:N21"/>
    <mergeCell ref="D16:H16"/>
    <mergeCell ref="J16:N16"/>
    <mergeCell ref="D17:H17"/>
    <mergeCell ref="J17:N17"/>
    <mergeCell ref="D18:E18"/>
    <mergeCell ref="G18:H18"/>
    <mergeCell ref="J18:K18"/>
    <mergeCell ref="M18:N18"/>
    <mergeCell ref="D6:E6"/>
    <mergeCell ref="G6:H6"/>
    <mergeCell ref="D7:E7"/>
    <mergeCell ref="G7:H7"/>
    <mergeCell ref="D8:H8"/>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9" max="9" width="1.5703125"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 min="15" max="15" width="1.5703125" bestFit="1" customWidth="1"/>
  </cols>
  <sheetData>
    <row r="1" spans="1:15" ht="15" customHeight="1" x14ac:dyDescent="0.25">
      <c r="A1" s="7" t="s">
        <v>9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36</v>
      </c>
      <c r="B3" s="15" t="s">
        <v>4</v>
      </c>
      <c r="C3" s="15"/>
      <c r="D3" s="15"/>
      <c r="E3" s="15"/>
      <c r="F3" s="15"/>
      <c r="G3" s="15"/>
      <c r="H3" s="15"/>
      <c r="I3" s="15"/>
      <c r="J3" s="15"/>
      <c r="K3" s="15"/>
      <c r="L3" s="15"/>
      <c r="M3" s="15"/>
      <c r="N3" s="15"/>
      <c r="O3" s="15"/>
    </row>
    <row r="4" spans="1:15" ht="15" customHeight="1" x14ac:dyDescent="0.25">
      <c r="A4" s="16" t="s">
        <v>978</v>
      </c>
      <c r="B4" s="15" t="s">
        <v>4</v>
      </c>
      <c r="C4" s="15"/>
      <c r="D4" s="15"/>
      <c r="E4" s="15"/>
      <c r="F4" s="15"/>
      <c r="G4" s="15"/>
      <c r="H4" s="15"/>
      <c r="I4" s="15"/>
      <c r="J4" s="15"/>
      <c r="K4" s="15"/>
      <c r="L4" s="15"/>
      <c r="M4" s="15"/>
      <c r="N4" s="15"/>
      <c r="O4" s="15"/>
    </row>
    <row r="5" spans="1:15" x14ac:dyDescent="0.25">
      <c r="A5" s="16"/>
      <c r="B5" s="18"/>
      <c r="C5" s="18"/>
      <c r="D5" s="18"/>
      <c r="E5" s="18"/>
      <c r="F5" s="18"/>
      <c r="G5" s="18"/>
      <c r="H5" s="18"/>
      <c r="I5" s="18"/>
      <c r="J5" s="18"/>
      <c r="K5" s="18"/>
      <c r="L5" s="18"/>
      <c r="M5" s="18"/>
      <c r="N5" s="18"/>
      <c r="O5" s="18"/>
    </row>
    <row r="6" spans="1:15" ht="15.75" x14ac:dyDescent="0.25">
      <c r="A6" s="16"/>
      <c r="B6" s="23"/>
      <c r="C6" s="24"/>
      <c r="D6" s="35" t="s">
        <v>279</v>
      </c>
      <c r="E6" s="35"/>
      <c r="F6" s="35"/>
      <c r="G6" s="35"/>
      <c r="H6" s="35"/>
      <c r="I6" s="24"/>
      <c r="J6" s="35" t="s">
        <v>280</v>
      </c>
      <c r="K6" s="35"/>
      <c r="L6" s="35"/>
      <c r="M6" s="35"/>
      <c r="N6" s="35"/>
      <c r="O6" s="24"/>
    </row>
    <row r="7" spans="1:15" ht="16.5" thickBot="1" x14ac:dyDescent="0.3">
      <c r="A7" s="16"/>
      <c r="B7" s="23"/>
      <c r="C7" s="24"/>
      <c r="D7" s="36" t="s">
        <v>228</v>
      </c>
      <c r="E7" s="36"/>
      <c r="F7" s="36"/>
      <c r="G7" s="36"/>
      <c r="H7" s="36"/>
      <c r="I7" s="24"/>
      <c r="J7" s="36" t="s">
        <v>228</v>
      </c>
      <c r="K7" s="36"/>
      <c r="L7" s="36"/>
      <c r="M7" s="36"/>
      <c r="N7" s="36"/>
      <c r="O7" s="24"/>
    </row>
    <row r="8" spans="1:15" ht="16.5" thickBot="1" x14ac:dyDescent="0.3">
      <c r="A8" s="16"/>
      <c r="B8" s="23"/>
      <c r="C8" s="24"/>
      <c r="D8" s="83">
        <v>2014</v>
      </c>
      <c r="E8" s="83"/>
      <c r="F8" s="82"/>
      <c r="G8" s="83">
        <v>2013</v>
      </c>
      <c r="H8" s="83"/>
      <c r="I8" s="24"/>
      <c r="J8" s="83">
        <v>2014</v>
      </c>
      <c r="K8" s="83"/>
      <c r="L8" s="82"/>
      <c r="M8" s="83">
        <v>2013</v>
      </c>
      <c r="N8" s="83"/>
      <c r="O8" s="24"/>
    </row>
    <row r="9" spans="1:15" ht="15.75" x14ac:dyDescent="0.25">
      <c r="A9" s="16"/>
      <c r="B9" s="23"/>
      <c r="C9" s="24"/>
      <c r="D9" s="35" t="s">
        <v>230</v>
      </c>
      <c r="E9" s="35"/>
      <c r="F9" s="35"/>
      <c r="G9" s="35"/>
      <c r="H9" s="35"/>
      <c r="I9" s="35"/>
      <c r="J9" s="35"/>
      <c r="K9" s="35"/>
      <c r="L9" s="35"/>
      <c r="M9" s="35"/>
      <c r="N9" s="35"/>
      <c r="O9" s="24"/>
    </row>
    <row r="10" spans="1:15" ht="26.25" x14ac:dyDescent="0.25">
      <c r="A10" s="16"/>
      <c r="B10" s="93" t="s">
        <v>639</v>
      </c>
      <c r="C10" s="26"/>
      <c r="D10" s="84"/>
      <c r="E10" s="84"/>
      <c r="F10" s="26"/>
      <c r="G10" s="84"/>
      <c r="H10" s="84"/>
      <c r="I10" s="26"/>
      <c r="J10" s="84"/>
      <c r="K10" s="84"/>
      <c r="L10" s="26"/>
      <c r="M10" s="84"/>
      <c r="N10" s="84"/>
      <c r="O10" s="26"/>
    </row>
    <row r="11" spans="1:15" ht="15.75" x14ac:dyDescent="0.25">
      <c r="A11" s="16"/>
      <c r="B11" s="100"/>
      <c r="C11" s="30"/>
      <c r="D11" s="86"/>
      <c r="E11" s="86"/>
      <c r="F11" s="30"/>
      <c r="G11" s="86"/>
      <c r="H11" s="86"/>
      <c r="I11" s="30"/>
      <c r="J11" s="86"/>
      <c r="K11" s="86"/>
      <c r="L11" s="30"/>
      <c r="M11" s="86"/>
      <c r="N11" s="86"/>
      <c r="O11" s="30"/>
    </row>
    <row r="12" spans="1:15" ht="15.75" x14ac:dyDescent="0.25">
      <c r="A12" s="16"/>
      <c r="B12" s="44" t="s">
        <v>640</v>
      </c>
      <c r="C12" s="26"/>
      <c r="D12" s="84"/>
      <c r="E12" s="84"/>
      <c r="F12" s="26"/>
      <c r="G12" s="84"/>
      <c r="H12" s="84"/>
      <c r="I12" s="26"/>
      <c r="J12" s="84"/>
      <c r="K12" s="84"/>
      <c r="L12" s="26"/>
      <c r="M12" s="84"/>
      <c r="N12" s="84"/>
      <c r="O12" s="26"/>
    </row>
    <row r="13" spans="1:15" ht="15.75" x14ac:dyDescent="0.25">
      <c r="A13" s="16"/>
      <c r="B13" s="49" t="s">
        <v>641</v>
      </c>
      <c r="C13" s="30"/>
      <c r="D13" s="11" t="s">
        <v>232</v>
      </c>
      <c r="E13" s="53">
        <v>571736</v>
      </c>
      <c r="F13" s="30"/>
      <c r="G13" s="11" t="s">
        <v>232</v>
      </c>
      <c r="H13" s="53">
        <v>491857</v>
      </c>
      <c r="I13" s="30"/>
      <c r="J13" s="11" t="s">
        <v>232</v>
      </c>
      <c r="K13" s="53">
        <v>1615106</v>
      </c>
      <c r="L13" s="30"/>
      <c r="M13" s="11" t="s">
        <v>232</v>
      </c>
      <c r="N13" s="53">
        <v>1443759</v>
      </c>
      <c r="O13" s="30"/>
    </row>
    <row r="14" spans="1:15" ht="15.75" x14ac:dyDescent="0.25">
      <c r="A14" s="16"/>
      <c r="B14" s="48" t="s">
        <v>642</v>
      </c>
      <c r="C14" s="26"/>
      <c r="D14" s="65">
        <v>80491</v>
      </c>
      <c r="E14" s="65"/>
      <c r="F14" s="26"/>
      <c r="G14" s="65">
        <v>81397</v>
      </c>
      <c r="H14" s="65"/>
      <c r="I14" s="26"/>
      <c r="J14" s="65">
        <v>246973</v>
      </c>
      <c r="K14" s="65"/>
      <c r="L14" s="26"/>
      <c r="M14" s="65">
        <v>273053</v>
      </c>
      <c r="N14" s="65"/>
      <c r="O14" s="26"/>
    </row>
    <row r="15" spans="1:15" ht="15.75" x14ac:dyDescent="0.25">
      <c r="A15" s="16"/>
      <c r="B15" s="49" t="s">
        <v>643</v>
      </c>
      <c r="C15" s="30"/>
      <c r="D15" s="97">
        <v>424698</v>
      </c>
      <c r="E15" s="97"/>
      <c r="F15" s="30"/>
      <c r="G15" s="97">
        <v>383712</v>
      </c>
      <c r="H15" s="97"/>
      <c r="I15" s="30"/>
      <c r="J15" s="97">
        <v>1191018</v>
      </c>
      <c r="K15" s="97"/>
      <c r="L15" s="30"/>
      <c r="M15" s="97">
        <v>1056649</v>
      </c>
      <c r="N15" s="97"/>
      <c r="O15" s="30"/>
    </row>
    <row r="16" spans="1:15" ht="16.5" thickBot="1" x14ac:dyDescent="0.3">
      <c r="A16" s="16"/>
      <c r="B16" s="48" t="s">
        <v>644</v>
      </c>
      <c r="C16" s="26"/>
      <c r="D16" s="66">
        <v>191437</v>
      </c>
      <c r="E16" s="66"/>
      <c r="F16" s="26"/>
      <c r="G16" s="66">
        <v>131151</v>
      </c>
      <c r="H16" s="66"/>
      <c r="I16" s="26"/>
      <c r="J16" s="66">
        <v>496903</v>
      </c>
      <c r="K16" s="66"/>
      <c r="L16" s="26"/>
      <c r="M16" s="66">
        <v>383502</v>
      </c>
      <c r="N16" s="66"/>
      <c r="O16" s="26"/>
    </row>
    <row r="17" spans="1:15" ht="15.75" x14ac:dyDescent="0.25">
      <c r="A17" s="16"/>
      <c r="B17" s="13" t="s">
        <v>645</v>
      </c>
      <c r="C17" s="30"/>
      <c r="D17" s="98">
        <v>1268362</v>
      </c>
      <c r="E17" s="98"/>
      <c r="F17" s="30"/>
      <c r="G17" s="98">
        <v>1088117</v>
      </c>
      <c r="H17" s="98"/>
      <c r="I17" s="30"/>
      <c r="J17" s="98">
        <v>3550000</v>
      </c>
      <c r="K17" s="98"/>
      <c r="L17" s="30"/>
      <c r="M17" s="98">
        <v>3156963</v>
      </c>
      <c r="N17" s="98"/>
      <c r="O17" s="30"/>
    </row>
    <row r="18" spans="1:15" ht="15.75" x14ac:dyDescent="0.25">
      <c r="A18" s="16"/>
      <c r="B18" s="44" t="s">
        <v>646</v>
      </c>
      <c r="C18" s="26"/>
      <c r="D18" s="84"/>
      <c r="E18" s="84"/>
      <c r="F18" s="26"/>
      <c r="G18" s="84"/>
      <c r="H18" s="84"/>
      <c r="I18" s="26"/>
      <c r="J18" s="84"/>
      <c r="K18" s="84"/>
      <c r="L18" s="26"/>
      <c r="M18" s="84"/>
      <c r="N18" s="84"/>
      <c r="O18" s="26"/>
    </row>
    <row r="19" spans="1:15" ht="15.75" x14ac:dyDescent="0.25">
      <c r="A19" s="16"/>
      <c r="B19" s="49" t="s">
        <v>647</v>
      </c>
      <c r="C19" s="30"/>
      <c r="D19" s="97">
        <v>352027</v>
      </c>
      <c r="E19" s="97"/>
      <c r="F19" s="30"/>
      <c r="G19" s="97">
        <v>266520</v>
      </c>
      <c r="H19" s="97"/>
      <c r="I19" s="30"/>
      <c r="J19" s="97">
        <v>856565</v>
      </c>
      <c r="K19" s="97"/>
      <c r="L19" s="30"/>
      <c r="M19" s="97">
        <v>782674</v>
      </c>
      <c r="N19" s="97"/>
      <c r="O19" s="30"/>
    </row>
    <row r="20" spans="1:15" ht="16.5" thickBot="1" x14ac:dyDescent="0.3">
      <c r="A20" s="16"/>
      <c r="B20" s="48" t="s">
        <v>648</v>
      </c>
      <c r="C20" s="26"/>
      <c r="D20" s="66">
        <v>259863</v>
      </c>
      <c r="E20" s="66"/>
      <c r="F20" s="26"/>
      <c r="G20" s="66">
        <v>246806</v>
      </c>
      <c r="H20" s="66"/>
      <c r="I20" s="26"/>
      <c r="J20" s="66">
        <v>793641</v>
      </c>
      <c r="K20" s="66"/>
      <c r="L20" s="26"/>
      <c r="M20" s="66">
        <v>742979</v>
      </c>
      <c r="N20" s="66"/>
      <c r="O20" s="26"/>
    </row>
    <row r="21" spans="1:15" ht="26.25" x14ac:dyDescent="0.25">
      <c r="A21" s="16"/>
      <c r="B21" s="13" t="s">
        <v>649</v>
      </c>
      <c r="C21" s="30"/>
      <c r="D21" s="98">
        <v>611890</v>
      </c>
      <c r="E21" s="98"/>
      <c r="F21" s="30"/>
      <c r="G21" s="98">
        <v>513326</v>
      </c>
      <c r="H21" s="98"/>
      <c r="I21" s="30"/>
      <c r="J21" s="98">
        <v>1650206</v>
      </c>
      <c r="K21" s="98"/>
      <c r="L21" s="30"/>
      <c r="M21" s="98">
        <v>1525653</v>
      </c>
      <c r="N21" s="98"/>
      <c r="O21" s="30"/>
    </row>
    <row r="22" spans="1:15" ht="15.75" x14ac:dyDescent="0.25">
      <c r="A22" s="16"/>
      <c r="B22" s="25"/>
      <c r="C22" s="26"/>
      <c r="D22" s="84"/>
      <c r="E22" s="84"/>
      <c r="F22" s="26"/>
      <c r="G22" s="84"/>
      <c r="H22" s="84"/>
      <c r="I22" s="26"/>
      <c r="J22" s="84"/>
      <c r="K22" s="84"/>
      <c r="L22" s="26"/>
      <c r="M22" s="84"/>
      <c r="N22" s="84"/>
      <c r="O22" s="26"/>
    </row>
    <row r="23" spans="1:15" ht="16.5" thickBot="1" x14ac:dyDescent="0.3">
      <c r="A23" s="16"/>
      <c r="B23" s="47" t="s">
        <v>650</v>
      </c>
      <c r="C23" s="30"/>
      <c r="D23" s="72" t="s">
        <v>651</v>
      </c>
      <c r="E23" s="72"/>
      <c r="F23" s="11" t="s">
        <v>270</v>
      </c>
      <c r="G23" s="72" t="s">
        <v>652</v>
      </c>
      <c r="H23" s="72"/>
      <c r="I23" s="11" t="s">
        <v>270</v>
      </c>
      <c r="J23" s="72" t="s">
        <v>653</v>
      </c>
      <c r="K23" s="72"/>
      <c r="L23" s="11" t="s">
        <v>270</v>
      </c>
      <c r="M23" s="72" t="s">
        <v>654</v>
      </c>
      <c r="N23" s="72"/>
      <c r="O23" s="11" t="s">
        <v>270</v>
      </c>
    </row>
    <row r="24" spans="1:15" ht="16.5" thickBot="1" x14ac:dyDescent="0.3">
      <c r="A24" s="16"/>
      <c r="B24" s="48" t="s">
        <v>174</v>
      </c>
      <c r="C24" s="26"/>
      <c r="D24" s="87" t="s">
        <v>232</v>
      </c>
      <c r="E24" s="56">
        <v>1810911</v>
      </c>
      <c r="F24" s="26"/>
      <c r="G24" s="87" t="s">
        <v>232</v>
      </c>
      <c r="H24" s="56">
        <v>1548965</v>
      </c>
      <c r="I24" s="26"/>
      <c r="J24" s="87" t="s">
        <v>232</v>
      </c>
      <c r="K24" s="56">
        <v>5014489</v>
      </c>
      <c r="L24" s="26"/>
      <c r="M24" s="87" t="s">
        <v>232</v>
      </c>
      <c r="N24" s="56">
        <v>4546664</v>
      </c>
      <c r="O24" s="26"/>
    </row>
    <row r="25" spans="1:15" x14ac:dyDescent="0.25">
      <c r="A25" s="16"/>
      <c r="B25" s="18"/>
      <c r="C25" s="18"/>
      <c r="D25" s="18"/>
      <c r="E25" s="18"/>
      <c r="F25" s="18"/>
      <c r="G25" s="18"/>
      <c r="H25" s="18"/>
      <c r="I25" s="18"/>
      <c r="J25" s="18"/>
      <c r="K25" s="18"/>
      <c r="L25" s="18"/>
      <c r="M25" s="18"/>
      <c r="N25" s="18"/>
      <c r="O25" s="18"/>
    </row>
    <row r="26" spans="1:15" ht="15.75" x14ac:dyDescent="0.25">
      <c r="A26" s="16"/>
      <c r="B26" s="23"/>
      <c r="C26" s="24"/>
      <c r="D26" s="35" t="s">
        <v>279</v>
      </c>
      <c r="E26" s="35"/>
      <c r="F26" s="35"/>
      <c r="G26" s="35"/>
      <c r="H26" s="35"/>
      <c r="I26" s="24"/>
      <c r="J26" s="35" t="s">
        <v>280</v>
      </c>
      <c r="K26" s="35"/>
      <c r="L26" s="35"/>
      <c r="M26" s="35"/>
      <c r="N26" s="35"/>
      <c r="O26" s="24"/>
    </row>
    <row r="27" spans="1:15" ht="16.5" thickBot="1" x14ac:dyDescent="0.3">
      <c r="A27" s="16"/>
      <c r="B27" s="23"/>
      <c r="C27" s="24"/>
      <c r="D27" s="36" t="s">
        <v>228</v>
      </c>
      <c r="E27" s="36"/>
      <c r="F27" s="36"/>
      <c r="G27" s="36"/>
      <c r="H27" s="36"/>
      <c r="I27" s="24"/>
      <c r="J27" s="36" t="s">
        <v>228</v>
      </c>
      <c r="K27" s="36"/>
      <c r="L27" s="36"/>
      <c r="M27" s="36"/>
      <c r="N27" s="36"/>
      <c r="O27" s="24"/>
    </row>
    <row r="28" spans="1:15" ht="16.5" thickBot="1" x14ac:dyDescent="0.3">
      <c r="A28" s="16"/>
      <c r="B28" s="23"/>
      <c r="C28" s="24"/>
      <c r="D28" s="83">
        <v>2014</v>
      </c>
      <c r="E28" s="83"/>
      <c r="F28" s="82"/>
      <c r="G28" s="83">
        <v>2013</v>
      </c>
      <c r="H28" s="83"/>
      <c r="I28" s="24"/>
      <c r="J28" s="83">
        <v>2014</v>
      </c>
      <c r="K28" s="83"/>
      <c r="L28" s="82"/>
      <c r="M28" s="83">
        <v>2013</v>
      </c>
      <c r="N28" s="83"/>
      <c r="O28" s="24"/>
    </row>
    <row r="29" spans="1:15" ht="15.75" x14ac:dyDescent="0.25">
      <c r="A29" s="16"/>
      <c r="B29" s="23"/>
      <c r="C29" s="24"/>
      <c r="D29" s="35" t="s">
        <v>230</v>
      </c>
      <c r="E29" s="35"/>
      <c r="F29" s="35"/>
      <c r="G29" s="35"/>
      <c r="H29" s="35"/>
      <c r="I29" s="35"/>
      <c r="J29" s="35"/>
      <c r="K29" s="35"/>
      <c r="L29" s="35"/>
      <c r="M29" s="35"/>
      <c r="N29" s="35"/>
      <c r="O29" s="24"/>
    </row>
    <row r="30" spans="1:15" ht="26.25" x14ac:dyDescent="0.25">
      <c r="A30" s="16"/>
      <c r="B30" s="93" t="s">
        <v>655</v>
      </c>
      <c r="C30" s="26"/>
      <c r="D30" s="84"/>
      <c r="E30" s="84"/>
      <c r="F30" s="26"/>
      <c r="G30" s="84"/>
      <c r="H30" s="84"/>
      <c r="I30" s="26"/>
      <c r="J30" s="84"/>
      <c r="K30" s="84"/>
      <c r="L30" s="26"/>
      <c r="M30" s="84"/>
      <c r="N30" s="84"/>
      <c r="O30" s="26"/>
    </row>
    <row r="31" spans="1:15" ht="15.75" x14ac:dyDescent="0.25">
      <c r="A31" s="16"/>
      <c r="B31" s="100"/>
      <c r="C31" s="30"/>
      <c r="D31" s="86"/>
      <c r="E31" s="86"/>
      <c r="F31" s="30"/>
      <c r="G31" s="86"/>
      <c r="H31" s="86"/>
      <c r="I31" s="30"/>
      <c r="J31" s="86"/>
      <c r="K31" s="86"/>
      <c r="L31" s="30"/>
      <c r="M31" s="86"/>
      <c r="N31" s="86"/>
      <c r="O31" s="30"/>
    </row>
    <row r="32" spans="1:15" ht="15.75" x14ac:dyDescent="0.25">
      <c r="A32" s="16"/>
      <c r="B32" s="44" t="s">
        <v>640</v>
      </c>
      <c r="C32" s="26"/>
      <c r="D32" s="84"/>
      <c r="E32" s="84"/>
      <c r="F32" s="26"/>
      <c r="G32" s="84"/>
      <c r="H32" s="84"/>
      <c r="I32" s="26"/>
      <c r="J32" s="84"/>
      <c r="K32" s="84"/>
      <c r="L32" s="26"/>
      <c r="M32" s="84"/>
      <c r="N32" s="84"/>
      <c r="O32" s="26"/>
    </row>
    <row r="33" spans="1:15" ht="15.75" x14ac:dyDescent="0.25">
      <c r="A33" s="16"/>
      <c r="B33" s="49" t="s">
        <v>656</v>
      </c>
      <c r="C33" s="30"/>
      <c r="D33" s="11" t="s">
        <v>232</v>
      </c>
      <c r="E33" s="53">
        <v>117212</v>
      </c>
      <c r="F33" s="30"/>
      <c r="G33" s="11" t="s">
        <v>232</v>
      </c>
      <c r="H33" s="53">
        <v>92710</v>
      </c>
      <c r="I33" s="30"/>
      <c r="J33" s="11" t="s">
        <v>232</v>
      </c>
      <c r="K33" s="53">
        <v>279683</v>
      </c>
      <c r="L33" s="30"/>
      <c r="M33" s="11" t="s">
        <v>232</v>
      </c>
      <c r="N33" s="53">
        <v>240118</v>
      </c>
      <c r="O33" s="30"/>
    </row>
    <row r="34" spans="1:15" ht="15.75" x14ac:dyDescent="0.25">
      <c r="A34" s="16"/>
      <c r="B34" s="48" t="s">
        <v>642</v>
      </c>
      <c r="C34" s="26"/>
      <c r="D34" s="65">
        <v>11517</v>
      </c>
      <c r="E34" s="65"/>
      <c r="F34" s="26"/>
      <c r="G34" s="65">
        <v>12244</v>
      </c>
      <c r="H34" s="65"/>
      <c r="I34" s="26"/>
      <c r="J34" s="65">
        <v>37902</v>
      </c>
      <c r="K34" s="65"/>
      <c r="L34" s="26"/>
      <c r="M34" s="65">
        <v>46657</v>
      </c>
      <c r="N34" s="65"/>
      <c r="O34" s="26"/>
    </row>
    <row r="35" spans="1:15" ht="15.75" x14ac:dyDescent="0.25">
      <c r="A35" s="16"/>
      <c r="B35" s="49" t="s">
        <v>643</v>
      </c>
      <c r="C35" s="30"/>
      <c r="D35" s="97">
        <v>68452</v>
      </c>
      <c r="E35" s="97"/>
      <c r="F35" s="30"/>
      <c r="G35" s="97">
        <v>54271</v>
      </c>
      <c r="H35" s="97"/>
      <c r="I35" s="30"/>
      <c r="J35" s="97">
        <v>167154</v>
      </c>
      <c r="K35" s="97"/>
      <c r="L35" s="30"/>
      <c r="M35" s="97">
        <v>108221</v>
      </c>
      <c r="N35" s="97"/>
      <c r="O35" s="30"/>
    </row>
    <row r="36" spans="1:15" ht="16.5" thickBot="1" x14ac:dyDescent="0.3">
      <c r="A36" s="16"/>
      <c r="B36" s="48" t="s">
        <v>644</v>
      </c>
      <c r="C36" s="26"/>
      <c r="D36" s="66">
        <v>21136</v>
      </c>
      <c r="E36" s="66"/>
      <c r="F36" s="26"/>
      <c r="G36" s="66">
        <v>2357</v>
      </c>
      <c r="H36" s="66"/>
      <c r="I36" s="26"/>
      <c r="J36" s="66">
        <v>38923</v>
      </c>
      <c r="K36" s="66"/>
      <c r="L36" s="26"/>
      <c r="M36" s="38" t="s">
        <v>657</v>
      </c>
      <c r="N36" s="38"/>
      <c r="O36" s="27" t="s">
        <v>270</v>
      </c>
    </row>
    <row r="37" spans="1:15" ht="15.75" x14ac:dyDescent="0.25">
      <c r="A37" s="16"/>
      <c r="B37" s="13" t="s">
        <v>645</v>
      </c>
      <c r="C37" s="30"/>
      <c r="D37" s="98">
        <v>218317</v>
      </c>
      <c r="E37" s="98"/>
      <c r="F37" s="30"/>
      <c r="G37" s="98">
        <v>161582</v>
      </c>
      <c r="H37" s="98"/>
      <c r="I37" s="30"/>
      <c r="J37" s="98">
        <v>523662</v>
      </c>
      <c r="K37" s="98"/>
      <c r="L37" s="30"/>
      <c r="M37" s="98">
        <v>393257</v>
      </c>
      <c r="N37" s="98"/>
      <c r="O37" s="30"/>
    </row>
    <row r="38" spans="1:15" ht="15.75" x14ac:dyDescent="0.25">
      <c r="A38" s="16"/>
      <c r="B38" s="44" t="s">
        <v>646</v>
      </c>
      <c r="C38" s="26"/>
      <c r="D38" s="84"/>
      <c r="E38" s="84"/>
      <c r="F38" s="26"/>
      <c r="G38" s="84"/>
      <c r="H38" s="84"/>
      <c r="I38" s="26"/>
      <c r="J38" s="84"/>
      <c r="K38" s="84"/>
      <c r="L38" s="26"/>
      <c r="M38" s="84"/>
      <c r="N38" s="84"/>
      <c r="O38" s="26"/>
    </row>
    <row r="39" spans="1:15" ht="15.75" x14ac:dyDescent="0.25">
      <c r="A39" s="16"/>
      <c r="B39" s="49" t="s">
        <v>647</v>
      </c>
      <c r="C39" s="30"/>
      <c r="D39" s="97">
        <v>14211</v>
      </c>
      <c r="E39" s="97"/>
      <c r="F39" s="30"/>
      <c r="G39" s="97">
        <v>13024</v>
      </c>
      <c r="H39" s="97"/>
      <c r="I39" s="30"/>
      <c r="J39" s="37" t="s">
        <v>658</v>
      </c>
      <c r="K39" s="37"/>
      <c r="L39" s="11" t="s">
        <v>270</v>
      </c>
      <c r="M39" s="97">
        <v>37650</v>
      </c>
      <c r="N39" s="97"/>
      <c r="O39" s="30"/>
    </row>
    <row r="40" spans="1:15" ht="16.5" thickBot="1" x14ac:dyDescent="0.3">
      <c r="A40" s="16"/>
      <c r="B40" s="48" t="s">
        <v>648</v>
      </c>
      <c r="C40" s="26"/>
      <c r="D40" s="66">
        <v>21182</v>
      </c>
      <c r="E40" s="66"/>
      <c r="F40" s="26"/>
      <c r="G40" s="66">
        <v>25909</v>
      </c>
      <c r="H40" s="66"/>
      <c r="I40" s="26"/>
      <c r="J40" s="66">
        <v>81662</v>
      </c>
      <c r="K40" s="66"/>
      <c r="L40" s="26"/>
      <c r="M40" s="66">
        <v>75394</v>
      </c>
      <c r="N40" s="66"/>
      <c r="O40" s="26"/>
    </row>
    <row r="41" spans="1:15" ht="26.25" x14ac:dyDescent="0.25">
      <c r="A41" s="16"/>
      <c r="B41" s="13" t="s">
        <v>649</v>
      </c>
      <c r="C41" s="30"/>
      <c r="D41" s="98">
        <v>35393</v>
      </c>
      <c r="E41" s="98"/>
      <c r="F41" s="30"/>
      <c r="G41" s="98">
        <v>38933</v>
      </c>
      <c r="H41" s="98"/>
      <c r="I41" s="30"/>
      <c r="J41" s="98">
        <v>61657</v>
      </c>
      <c r="K41" s="98"/>
      <c r="L41" s="30"/>
      <c r="M41" s="98">
        <v>113044</v>
      </c>
      <c r="N41" s="98"/>
      <c r="O41" s="30"/>
    </row>
    <row r="42" spans="1:15" ht="16.5" thickBot="1" x14ac:dyDescent="0.3">
      <c r="A42" s="16"/>
      <c r="B42" s="48" t="s">
        <v>650</v>
      </c>
      <c r="C42" s="26"/>
      <c r="D42" s="38" t="s">
        <v>659</v>
      </c>
      <c r="E42" s="38"/>
      <c r="F42" s="27" t="s">
        <v>270</v>
      </c>
      <c r="G42" s="38" t="s">
        <v>660</v>
      </c>
      <c r="H42" s="38"/>
      <c r="I42" s="27" t="s">
        <v>270</v>
      </c>
      <c r="J42" s="38" t="s">
        <v>661</v>
      </c>
      <c r="K42" s="38"/>
      <c r="L42" s="27" t="s">
        <v>270</v>
      </c>
      <c r="M42" s="38" t="s">
        <v>662</v>
      </c>
      <c r="N42" s="38"/>
      <c r="O42" s="27" t="s">
        <v>270</v>
      </c>
    </row>
    <row r="43" spans="1:15" ht="27" thickBot="1" x14ac:dyDescent="0.3">
      <c r="A43" s="16"/>
      <c r="B43" s="13" t="s">
        <v>663</v>
      </c>
      <c r="C43" s="30"/>
      <c r="D43" s="90" t="s">
        <v>232</v>
      </c>
      <c r="E43" s="95">
        <v>203377</v>
      </c>
      <c r="F43" s="30"/>
      <c r="G43" s="90" t="s">
        <v>232</v>
      </c>
      <c r="H43" s="95">
        <v>165893</v>
      </c>
      <c r="I43" s="30"/>
      <c r="J43" s="90" t="s">
        <v>232</v>
      </c>
      <c r="K43" s="95">
        <v>445878</v>
      </c>
      <c r="L43" s="30"/>
      <c r="M43" s="90" t="s">
        <v>232</v>
      </c>
      <c r="N43" s="95">
        <v>398635</v>
      </c>
      <c r="O43" s="30"/>
    </row>
    <row r="44" spans="1:15" ht="15.75" x14ac:dyDescent="0.25">
      <c r="A44" s="16"/>
      <c r="B44" s="25"/>
      <c r="C44" s="26"/>
      <c r="D44" s="96"/>
      <c r="E44" s="96"/>
      <c r="F44" s="26"/>
      <c r="G44" s="96"/>
      <c r="H44" s="96"/>
      <c r="I44" s="26"/>
      <c r="J44" s="96"/>
      <c r="K44" s="96"/>
      <c r="L44" s="26"/>
      <c r="M44" s="96"/>
      <c r="N44" s="96"/>
      <c r="O44" s="26"/>
    </row>
    <row r="45" spans="1:15" ht="15.75" x14ac:dyDescent="0.25">
      <c r="A45" s="16"/>
      <c r="B45" s="49" t="s">
        <v>84</v>
      </c>
      <c r="C45" s="30"/>
      <c r="D45" s="37" t="s">
        <v>664</v>
      </c>
      <c r="E45" s="37"/>
      <c r="F45" s="11" t="s">
        <v>270</v>
      </c>
      <c r="G45" s="37" t="s">
        <v>665</v>
      </c>
      <c r="H45" s="37"/>
      <c r="I45" s="11" t="s">
        <v>270</v>
      </c>
      <c r="J45" s="37" t="s">
        <v>666</v>
      </c>
      <c r="K45" s="37"/>
      <c r="L45" s="11" t="s">
        <v>270</v>
      </c>
      <c r="M45" s="37" t="s">
        <v>667</v>
      </c>
      <c r="N45" s="37"/>
      <c r="O45" s="11" t="s">
        <v>270</v>
      </c>
    </row>
    <row r="46" spans="1:15" ht="15.75" x14ac:dyDescent="0.25">
      <c r="A46" s="16"/>
      <c r="B46" s="48" t="s">
        <v>78</v>
      </c>
      <c r="C46" s="26"/>
      <c r="D46" s="65">
        <v>2189</v>
      </c>
      <c r="E46" s="65"/>
      <c r="F46" s="26"/>
      <c r="G46" s="65">
        <v>1229</v>
      </c>
      <c r="H46" s="65"/>
      <c r="I46" s="26"/>
      <c r="J46" s="65">
        <v>10235</v>
      </c>
      <c r="K46" s="65"/>
      <c r="L46" s="26"/>
      <c r="M46" s="65">
        <v>95471</v>
      </c>
      <c r="N46" s="65"/>
      <c r="O46" s="26"/>
    </row>
    <row r="47" spans="1:15" ht="39" x14ac:dyDescent="0.25">
      <c r="A47" s="16"/>
      <c r="B47" s="49" t="s">
        <v>668</v>
      </c>
      <c r="C47" s="30"/>
      <c r="D47" s="97">
        <v>1513</v>
      </c>
      <c r="E47" s="97"/>
      <c r="F47" s="30"/>
      <c r="G47" s="37" t="s">
        <v>669</v>
      </c>
      <c r="H47" s="37"/>
      <c r="I47" s="11" t="s">
        <v>270</v>
      </c>
      <c r="J47" s="37" t="s">
        <v>670</v>
      </c>
      <c r="K47" s="37"/>
      <c r="L47" s="11" t="s">
        <v>270</v>
      </c>
      <c r="M47" s="37" t="s">
        <v>671</v>
      </c>
      <c r="N47" s="37"/>
      <c r="O47" s="11" t="s">
        <v>270</v>
      </c>
    </row>
    <row r="48" spans="1:15" ht="16.5" thickBot="1" x14ac:dyDescent="0.3">
      <c r="A48" s="16"/>
      <c r="B48" s="48" t="s">
        <v>86</v>
      </c>
      <c r="C48" s="26"/>
      <c r="D48" s="68" t="s">
        <v>262</v>
      </c>
      <c r="E48" s="68"/>
      <c r="F48" s="26"/>
      <c r="G48" s="38" t="s">
        <v>672</v>
      </c>
      <c r="H48" s="38"/>
      <c r="I48" s="27" t="s">
        <v>270</v>
      </c>
      <c r="J48" s="68" t="s">
        <v>262</v>
      </c>
      <c r="K48" s="68"/>
      <c r="L48" s="26"/>
      <c r="M48" s="38" t="s">
        <v>673</v>
      </c>
      <c r="N48" s="38"/>
      <c r="O48" s="27" t="s">
        <v>270</v>
      </c>
    </row>
    <row r="49" spans="1:15" ht="27" thickBot="1" x14ac:dyDescent="0.3">
      <c r="A49" s="16"/>
      <c r="B49" s="29" t="s">
        <v>674</v>
      </c>
      <c r="C49" s="30"/>
      <c r="D49" s="79">
        <v>163941</v>
      </c>
      <c r="E49" s="79"/>
      <c r="F49" s="30"/>
      <c r="G49" s="81" t="s">
        <v>675</v>
      </c>
      <c r="H49" s="81"/>
      <c r="I49" s="11" t="s">
        <v>270</v>
      </c>
      <c r="J49" s="79">
        <v>305395</v>
      </c>
      <c r="K49" s="79"/>
      <c r="L49" s="30"/>
      <c r="M49" s="79">
        <v>3277</v>
      </c>
      <c r="N49" s="79"/>
      <c r="O49" s="30"/>
    </row>
    <row r="50" spans="1:15" ht="15.75" x14ac:dyDescent="0.25">
      <c r="A50" s="16"/>
      <c r="B50" s="25"/>
      <c r="C50" s="26"/>
      <c r="D50" s="96"/>
      <c r="E50" s="96"/>
      <c r="F50" s="26"/>
      <c r="G50" s="96"/>
      <c r="H50" s="96"/>
      <c r="I50" s="26"/>
      <c r="J50" s="96"/>
      <c r="K50" s="96"/>
      <c r="L50" s="26"/>
      <c r="M50" s="96"/>
      <c r="N50" s="96"/>
      <c r="O50" s="26"/>
    </row>
    <row r="51" spans="1:15" ht="15.75" x14ac:dyDescent="0.25">
      <c r="A51" s="16"/>
      <c r="B51" s="29" t="s">
        <v>676</v>
      </c>
      <c r="C51" s="30"/>
      <c r="D51" s="97">
        <v>61511</v>
      </c>
      <c r="E51" s="97"/>
      <c r="F51" s="30"/>
      <c r="G51" s="37" t="s">
        <v>677</v>
      </c>
      <c r="H51" s="37"/>
      <c r="I51" s="11" t="s">
        <v>270</v>
      </c>
      <c r="J51" s="97">
        <v>86275</v>
      </c>
      <c r="K51" s="97"/>
      <c r="L51" s="30"/>
      <c r="M51" s="37" t="s">
        <v>678</v>
      </c>
      <c r="N51" s="37"/>
      <c r="O51" s="11" t="s">
        <v>270</v>
      </c>
    </row>
    <row r="52" spans="1:15" ht="16.5" thickBot="1" x14ac:dyDescent="0.3">
      <c r="A52" s="16"/>
      <c r="B52" s="25" t="s">
        <v>93</v>
      </c>
      <c r="C52" s="26"/>
      <c r="D52" s="68" t="s">
        <v>262</v>
      </c>
      <c r="E52" s="68"/>
      <c r="F52" s="26"/>
      <c r="G52" s="38">
        <v>750</v>
      </c>
      <c r="H52" s="38"/>
      <c r="I52" s="26"/>
      <c r="J52" s="66">
        <v>1984</v>
      </c>
      <c r="K52" s="66"/>
      <c r="L52" s="26"/>
      <c r="M52" s="66">
        <v>2250</v>
      </c>
      <c r="N52" s="66"/>
      <c r="O52" s="26"/>
    </row>
    <row r="53" spans="1:15" ht="26.25" x14ac:dyDescent="0.25">
      <c r="A53" s="16"/>
      <c r="B53" s="29" t="s">
        <v>94</v>
      </c>
      <c r="C53" s="30"/>
      <c r="D53" s="98">
        <v>102430</v>
      </c>
      <c r="E53" s="98"/>
      <c r="F53" s="30"/>
      <c r="G53" s="103" t="s">
        <v>439</v>
      </c>
      <c r="H53" s="103"/>
      <c r="I53" s="11" t="s">
        <v>270</v>
      </c>
      <c r="J53" s="98">
        <v>217136</v>
      </c>
      <c r="K53" s="98"/>
      <c r="L53" s="30"/>
      <c r="M53" s="98">
        <v>29825</v>
      </c>
      <c r="N53" s="98"/>
      <c r="O53" s="30"/>
    </row>
    <row r="54" spans="1:15" ht="27" thickBot="1" x14ac:dyDescent="0.3">
      <c r="A54" s="16"/>
      <c r="B54" s="25" t="s">
        <v>95</v>
      </c>
      <c r="C54" s="26"/>
      <c r="D54" s="66">
        <v>4005</v>
      </c>
      <c r="E54" s="66"/>
      <c r="F54" s="26"/>
      <c r="G54" s="38" t="s">
        <v>454</v>
      </c>
      <c r="H54" s="38"/>
      <c r="I54" s="27" t="s">
        <v>270</v>
      </c>
      <c r="J54" s="66">
        <v>4488</v>
      </c>
      <c r="K54" s="66"/>
      <c r="L54" s="26"/>
      <c r="M54" s="38" t="s">
        <v>455</v>
      </c>
      <c r="N54" s="38"/>
      <c r="O54" s="27" t="s">
        <v>270</v>
      </c>
    </row>
    <row r="55" spans="1:15" ht="15.75" x14ac:dyDescent="0.25">
      <c r="A55" s="16"/>
      <c r="B55" s="29" t="s">
        <v>96</v>
      </c>
      <c r="C55" s="30"/>
      <c r="D55" s="98">
        <v>106435</v>
      </c>
      <c r="E55" s="98"/>
      <c r="F55" s="30"/>
      <c r="G55" s="103" t="s">
        <v>679</v>
      </c>
      <c r="H55" s="103"/>
      <c r="I55" s="11" t="s">
        <v>270</v>
      </c>
      <c r="J55" s="98">
        <v>221624</v>
      </c>
      <c r="K55" s="98"/>
      <c r="L55" s="30"/>
      <c r="M55" s="103" t="s">
        <v>680</v>
      </c>
      <c r="N55" s="103"/>
      <c r="O55" s="11" t="s">
        <v>270</v>
      </c>
    </row>
    <row r="56" spans="1:15" ht="27" thickBot="1" x14ac:dyDescent="0.3">
      <c r="A56" s="16"/>
      <c r="B56" s="48" t="s">
        <v>97</v>
      </c>
      <c r="C56" s="26"/>
      <c r="D56" s="38" t="s">
        <v>441</v>
      </c>
      <c r="E56" s="38"/>
      <c r="F56" s="27" t="s">
        <v>270</v>
      </c>
      <c r="G56" s="38" t="s">
        <v>442</v>
      </c>
      <c r="H56" s="38"/>
      <c r="I56" s="27" t="s">
        <v>270</v>
      </c>
      <c r="J56" s="38" t="s">
        <v>443</v>
      </c>
      <c r="K56" s="38"/>
      <c r="L56" s="27" t="s">
        <v>270</v>
      </c>
      <c r="M56" s="38" t="s">
        <v>444</v>
      </c>
      <c r="N56" s="38"/>
      <c r="O56" s="27" t="s">
        <v>270</v>
      </c>
    </row>
    <row r="57" spans="1:15" ht="16.5" thickBot="1" x14ac:dyDescent="0.3">
      <c r="A57" s="16"/>
      <c r="B57" s="29" t="s">
        <v>98</v>
      </c>
      <c r="C57" s="30"/>
      <c r="D57" s="33" t="s">
        <v>232</v>
      </c>
      <c r="E57" s="54">
        <v>106048</v>
      </c>
      <c r="F57" s="30"/>
      <c r="G57" s="33" t="s">
        <v>232</v>
      </c>
      <c r="H57" s="34" t="s">
        <v>681</v>
      </c>
      <c r="I57" s="11" t="s">
        <v>270</v>
      </c>
      <c r="J57" s="33" t="s">
        <v>232</v>
      </c>
      <c r="K57" s="54">
        <v>220411</v>
      </c>
      <c r="L57" s="30"/>
      <c r="M57" s="33" t="s">
        <v>232</v>
      </c>
      <c r="N57" s="34" t="s">
        <v>682</v>
      </c>
      <c r="O57" s="11" t="s">
        <v>270</v>
      </c>
    </row>
    <row r="58" spans="1:15" x14ac:dyDescent="0.25">
      <c r="A58" s="16"/>
      <c r="B58" s="18"/>
      <c r="C58" s="18"/>
      <c r="D58" s="18"/>
      <c r="E58" s="18"/>
      <c r="F58" s="18"/>
      <c r="G58" s="18"/>
      <c r="H58" s="18"/>
      <c r="I58" s="18"/>
      <c r="J58" s="18"/>
      <c r="K58" s="18"/>
      <c r="L58" s="18"/>
      <c r="M58" s="18"/>
      <c r="N58" s="18"/>
      <c r="O58" s="18"/>
    </row>
    <row r="59" spans="1:15" ht="15.75" x14ac:dyDescent="0.25">
      <c r="A59" s="16"/>
      <c r="B59" s="23"/>
      <c r="C59" s="24"/>
      <c r="D59" s="35" t="s">
        <v>228</v>
      </c>
      <c r="E59" s="35"/>
      <c r="F59" s="24"/>
      <c r="G59" s="35" t="s">
        <v>229</v>
      </c>
      <c r="H59" s="35"/>
      <c r="I59" s="24"/>
    </row>
    <row r="60" spans="1:15" ht="16.5" thickBot="1" x14ac:dyDescent="0.3">
      <c r="A60" s="16"/>
      <c r="B60" s="23"/>
      <c r="C60" s="24"/>
      <c r="D60" s="36">
        <v>2014</v>
      </c>
      <c r="E60" s="36"/>
      <c r="F60" s="24"/>
      <c r="G60" s="36">
        <v>2013</v>
      </c>
      <c r="H60" s="36"/>
      <c r="I60" s="24"/>
    </row>
    <row r="61" spans="1:15" ht="15.75" x14ac:dyDescent="0.25">
      <c r="A61" s="16"/>
      <c r="B61" s="23"/>
      <c r="C61" s="24"/>
      <c r="D61" s="35" t="s">
        <v>230</v>
      </c>
      <c r="E61" s="35"/>
      <c r="F61" s="35"/>
      <c r="G61" s="35"/>
      <c r="H61" s="35"/>
      <c r="I61" s="24"/>
    </row>
    <row r="62" spans="1:15" ht="15.75" x14ac:dyDescent="0.25">
      <c r="A62" s="16"/>
      <c r="B62" s="93" t="s">
        <v>683</v>
      </c>
      <c r="C62" s="26"/>
      <c r="D62" s="84"/>
      <c r="E62" s="84"/>
      <c r="F62" s="26"/>
      <c r="G62" s="84"/>
      <c r="H62" s="84"/>
      <c r="I62" s="26"/>
    </row>
    <row r="63" spans="1:15" ht="15.75" x14ac:dyDescent="0.25">
      <c r="A63" s="16"/>
      <c r="B63" s="47" t="s">
        <v>640</v>
      </c>
      <c r="C63" s="30"/>
      <c r="D63" s="86"/>
      <c r="E63" s="86"/>
      <c r="F63" s="30"/>
      <c r="G63" s="86"/>
      <c r="H63" s="86"/>
      <c r="I63" s="30"/>
    </row>
    <row r="64" spans="1:15" ht="15.75" x14ac:dyDescent="0.25">
      <c r="A64" s="16"/>
      <c r="B64" s="48" t="s">
        <v>656</v>
      </c>
      <c r="C64" s="26"/>
      <c r="D64" s="27" t="s">
        <v>232</v>
      </c>
      <c r="E64" s="28" t="s">
        <v>684</v>
      </c>
      <c r="F64" s="26"/>
      <c r="G64" s="27" t="s">
        <v>232</v>
      </c>
      <c r="H64" s="28" t="s">
        <v>685</v>
      </c>
      <c r="I64" s="26"/>
    </row>
    <row r="65" spans="1:15" ht="15.75" x14ac:dyDescent="0.25">
      <c r="A65" s="16"/>
      <c r="B65" s="49" t="s">
        <v>642</v>
      </c>
      <c r="C65" s="30"/>
      <c r="D65" s="37" t="s">
        <v>686</v>
      </c>
      <c r="E65" s="37"/>
      <c r="F65" s="30"/>
      <c r="G65" s="37" t="s">
        <v>687</v>
      </c>
      <c r="H65" s="37"/>
      <c r="I65" s="30"/>
    </row>
    <row r="66" spans="1:15" ht="15.75" x14ac:dyDescent="0.25">
      <c r="A66" s="16"/>
      <c r="B66" s="48" t="s">
        <v>643</v>
      </c>
      <c r="C66" s="26"/>
      <c r="D66" s="70" t="s">
        <v>688</v>
      </c>
      <c r="E66" s="70"/>
      <c r="F66" s="26"/>
      <c r="G66" s="70" t="s">
        <v>689</v>
      </c>
      <c r="H66" s="70"/>
      <c r="I66" s="26"/>
    </row>
    <row r="67" spans="1:15" ht="16.5" thickBot="1" x14ac:dyDescent="0.3">
      <c r="A67" s="16"/>
      <c r="B67" s="49" t="s">
        <v>612</v>
      </c>
      <c r="C67" s="30"/>
      <c r="D67" s="72" t="s">
        <v>690</v>
      </c>
      <c r="E67" s="72"/>
      <c r="F67" s="30"/>
      <c r="G67" s="72" t="s">
        <v>691</v>
      </c>
      <c r="H67" s="72"/>
      <c r="I67" s="30"/>
    </row>
    <row r="68" spans="1:15" ht="15.75" x14ac:dyDescent="0.25">
      <c r="A68" s="16"/>
      <c r="B68" s="108" t="s">
        <v>692</v>
      </c>
      <c r="C68" s="26"/>
      <c r="D68" s="73" t="s">
        <v>693</v>
      </c>
      <c r="E68" s="73"/>
      <c r="F68" s="26"/>
      <c r="G68" s="73" t="s">
        <v>694</v>
      </c>
      <c r="H68" s="73"/>
      <c r="I68" s="26"/>
    </row>
    <row r="69" spans="1:15" ht="26.25" x14ac:dyDescent="0.25">
      <c r="A69" s="16"/>
      <c r="B69" s="47" t="s">
        <v>695</v>
      </c>
      <c r="C69" s="30"/>
      <c r="D69" s="37" t="s">
        <v>696</v>
      </c>
      <c r="E69" s="37"/>
      <c r="F69" s="30"/>
      <c r="G69" s="37" t="s">
        <v>697</v>
      </c>
      <c r="H69" s="37"/>
      <c r="I69" s="30"/>
    </row>
    <row r="70" spans="1:15" ht="16.5" thickBot="1" x14ac:dyDescent="0.3">
      <c r="A70" s="16"/>
      <c r="B70" s="44" t="s">
        <v>650</v>
      </c>
      <c r="C70" s="26"/>
      <c r="D70" s="38" t="s">
        <v>698</v>
      </c>
      <c r="E70" s="38"/>
      <c r="F70" s="26"/>
      <c r="G70" s="38" t="s">
        <v>699</v>
      </c>
      <c r="H70" s="38"/>
      <c r="I70" s="26"/>
    </row>
    <row r="71" spans="1:15" ht="16.5" thickBot="1" x14ac:dyDescent="0.3">
      <c r="A71" s="16"/>
      <c r="B71" s="13" t="s">
        <v>683</v>
      </c>
      <c r="C71" s="30"/>
      <c r="D71" s="33" t="s">
        <v>232</v>
      </c>
      <c r="E71" s="34" t="s">
        <v>700</v>
      </c>
      <c r="F71" s="30"/>
      <c r="G71" s="33" t="s">
        <v>232</v>
      </c>
      <c r="H71" s="34" t="s">
        <v>701</v>
      </c>
      <c r="I71" s="30"/>
    </row>
    <row r="72" spans="1:15" x14ac:dyDescent="0.25">
      <c r="A72" s="16"/>
      <c r="B72" s="18"/>
      <c r="C72" s="18"/>
      <c r="D72" s="18"/>
      <c r="E72" s="18"/>
      <c r="F72" s="18"/>
      <c r="G72" s="18"/>
      <c r="H72" s="18"/>
      <c r="I72" s="18"/>
      <c r="J72" s="18"/>
      <c r="K72" s="18"/>
      <c r="L72" s="18"/>
      <c r="M72" s="18"/>
      <c r="N72" s="18"/>
      <c r="O72" s="18"/>
    </row>
    <row r="73" spans="1:15" x14ac:dyDescent="0.25">
      <c r="A73" s="16"/>
      <c r="B73" s="18"/>
      <c r="C73" s="18"/>
      <c r="D73" s="18"/>
      <c r="E73" s="18"/>
      <c r="F73" s="18"/>
      <c r="G73" s="18"/>
      <c r="H73" s="18"/>
      <c r="I73" s="18"/>
      <c r="J73" s="18"/>
      <c r="K73" s="18"/>
      <c r="L73" s="18"/>
      <c r="M73" s="18"/>
      <c r="N73" s="18"/>
      <c r="O73" s="18"/>
    </row>
    <row r="74" spans="1:15" ht="51" x14ac:dyDescent="0.25">
      <c r="A74" s="16"/>
      <c r="B74" s="4"/>
      <c r="C74" s="12">
        <v>-1</v>
      </c>
      <c r="D74" s="4"/>
      <c r="E74" s="12" t="s">
        <v>702</v>
      </c>
    </row>
    <row r="75" spans="1:15" x14ac:dyDescent="0.25">
      <c r="A75" s="16"/>
      <c r="B75" s="40"/>
      <c r="C75" s="40"/>
      <c r="D75" s="40"/>
      <c r="E75" s="40"/>
      <c r="F75" s="40"/>
      <c r="G75" s="40"/>
      <c r="H75" s="40"/>
      <c r="I75" s="40"/>
      <c r="J75" s="40"/>
      <c r="K75" s="40"/>
      <c r="L75" s="40"/>
      <c r="M75" s="40"/>
      <c r="N75" s="40"/>
      <c r="O75" s="40"/>
    </row>
    <row r="76" spans="1:15" ht="76.5" x14ac:dyDescent="0.25">
      <c r="A76" s="16"/>
      <c r="B76" s="4"/>
      <c r="C76" s="12">
        <v>-2</v>
      </c>
      <c r="D76" s="4"/>
      <c r="E76" s="12" t="s">
        <v>703</v>
      </c>
    </row>
    <row r="77" spans="1:15" x14ac:dyDescent="0.25">
      <c r="A77" s="16"/>
      <c r="B77" s="21"/>
      <c r="C77" s="21"/>
      <c r="D77" s="21"/>
      <c r="E77" s="21"/>
      <c r="F77" s="21"/>
      <c r="G77" s="21"/>
      <c r="H77" s="21"/>
      <c r="I77" s="21"/>
      <c r="J77" s="21"/>
      <c r="K77" s="21"/>
      <c r="L77" s="21"/>
      <c r="M77" s="21"/>
      <c r="N77" s="21"/>
      <c r="O77" s="21"/>
    </row>
    <row r="78" spans="1:15" ht="102" x14ac:dyDescent="0.25">
      <c r="A78" s="16"/>
      <c r="B78" s="4"/>
      <c r="C78" s="12">
        <v>-3</v>
      </c>
      <c r="D78" s="4"/>
      <c r="E78" s="12" t="s">
        <v>704</v>
      </c>
    </row>
    <row r="79" spans="1:15" x14ac:dyDescent="0.25">
      <c r="A79" s="16"/>
      <c r="B79" s="21"/>
      <c r="C79" s="21"/>
      <c r="D79" s="21"/>
      <c r="E79" s="21"/>
      <c r="F79" s="21"/>
      <c r="G79" s="21"/>
      <c r="H79" s="21"/>
      <c r="I79" s="21"/>
      <c r="J79" s="21"/>
      <c r="K79" s="21"/>
      <c r="L79" s="21"/>
      <c r="M79" s="21"/>
      <c r="N79" s="21"/>
      <c r="O79" s="21"/>
    </row>
    <row r="80" spans="1:15" ht="102" x14ac:dyDescent="0.25">
      <c r="A80" s="16"/>
      <c r="B80" s="4"/>
      <c r="C80" s="12">
        <v>-4</v>
      </c>
      <c r="D80" s="4"/>
      <c r="E80" s="12" t="s">
        <v>705</v>
      </c>
    </row>
    <row r="81" spans="1:15" x14ac:dyDescent="0.25">
      <c r="A81" s="16"/>
      <c r="B81" s="21"/>
      <c r="C81" s="21"/>
      <c r="D81" s="21"/>
      <c r="E81" s="21"/>
      <c r="F81" s="21"/>
      <c r="G81" s="21"/>
      <c r="H81" s="21"/>
      <c r="I81" s="21"/>
      <c r="J81" s="21"/>
      <c r="K81" s="21"/>
      <c r="L81" s="21"/>
      <c r="M81" s="21"/>
      <c r="N81" s="21"/>
      <c r="O81" s="21"/>
    </row>
    <row r="82" spans="1:15" ht="38.25" x14ac:dyDescent="0.25">
      <c r="A82" s="16"/>
      <c r="B82" s="4"/>
      <c r="C82" s="12">
        <v>-5</v>
      </c>
      <c r="D82" s="4"/>
      <c r="E82" s="12" t="s">
        <v>706</v>
      </c>
    </row>
    <row r="83" spans="1:15" x14ac:dyDescent="0.25">
      <c r="A83" s="16"/>
      <c r="B83" s="21"/>
      <c r="C83" s="21"/>
      <c r="D83" s="21"/>
      <c r="E83" s="21"/>
      <c r="F83" s="21"/>
      <c r="G83" s="21"/>
      <c r="H83" s="21"/>
      <c r="I83" s="21"/>
      <c r="J83" s="21"/>
      <c r="K83" s="21"/>
      <c r="L83" s="21"/>
      <c r="M83" s="21"/>
      <c r="N83" s="21"/>
      <c r="O83" s="21"/>
    </row>
    <row r="84" spans="1:15" ht="267.75" x14ac:dyDescent="0.25">
      <c r="A84" s="16"/>
      <c r="B84" s="4"/>
      <c r="C84" s="12">
        <v>-6</v>
      </c>
      <c r="D84" s="4"/>
      <c r="E84" s="12" t="s">
        <v>707</v>
      </c>
    </row>
    <row r="85" spans="1:15" x14ac:dyDescent="0.25">
      <c r="A85" s="16"/>
      <c r="B85" s="21"/>
      <c r="C85" s="21"/>
      <c r="D85" s="21"/>
      <c r="E85" s="21"/>
      <c r="F85" s="21"/>
      <c r="G85" s="21"/>
      <c r="H85" s="21"/>
      <c r="I85" s="21"/>
      <c r="J85" s="21"/>
      <c r="K85" s="21"/>
      <c r="L85" s="21"/>
      <c r="M85" s="21"/>
      <c r="N85" s="21"/>
      <c r="O85" s="21"/>
    </row>
    <row r="86" spans="1:15" ht="63.75" x14ac:dyDescent="0.25">
      <c r="A86" s="16"/>
      <c r="B86" s="4"/>
      <c r="C86" s="12">
        <v>-7</v>
      </c>
      <c r="D86" s="4"/>
      <c r="E86" s="12" t="s">
        <v>708</v>
      </c>
    </row>
    <row r="87" spans="1:15" x14ac:dyDescent="0.25">
      <c r="A87" s="16"/>
      <c r="B87" s="21"/>
      <c r="C87" s="21"/>
      <c r="D87" s="21"/>
      <c r="E87" s="21"/>
      <c r="F87" s="21"/>
      <c r="G87" s="21"/>
      <c r="H87" s="21"/>
      <c r="I87" s="21"/>
      <c r="J87" s="21"/>
      <c r="K87" s="21"/>
      <c r="L87" s="21"/>
      <c r="M87" s="21"/>
      <c r="N87" s="21"/>
      <c r="O87" s="21"/>
    </row>
    <row r="88" spans="1:15" ht="63.75" x14ac:dyDescent="0.25">
      <c r="A88" s="16"/>
      <c r="B88" s="4"/>
      <c r="C88" s="12">
        <v>-8</v>
      </c>
      <c r="D88" s="4"/>
      <c r="E88" s="12" t="s">
        <v>709</v>
      </c>
    </row>
    <row r="89" spans="1:15" x14ac:dyDescent="0.25">
      <c r="A89" s="16"/>
      <c r="B89" s="21"/>
      <c r="C89" s="21"/>
      <c r="D89" s="21"/>
      <c r="E89" s="21"/>
      <c r="F89" s="21"/>
      <c r="G89" s="21"/>
      <c r="H89" s="21"/>
      <c r="I89" s="21"/>
      <c r="J89" s="21"/>
      <c r="K89" s="21"/>
      <c r="L89" s="21"/>
      <c r="M89" s="21"/>
      <c r="N89" s="21"/>
      <c r="O89" s="21"/>
    </row>
    <row r="90" spans="1:15" ht="63.75" x14ac:dyDescent="0.25">
      <c r="A90" s="16"/>
      <c r="B90" s="4"/>
      <c r="C90" s="12">
        <v>-9</v>
      </c>
      <c r="D90" s="4"/>
      <c r="E90" s="12" t="s">
        <v>710</v>
      </c>
    </row>
    <row r="91" spans="1:15" x14ac:dyDescent="0.25">
      <c r="A91" s="16"/>
      <c r="B91" s="22"/>
      <c r="C91" s="22"/>
      <c r="D91" s="22"/>
      <c r="E91" s="22"/>
      <c r="F91" s="22"/>
      <c r="G91" s="22"/>
      <c r="H91" s="22"/>
      <c r="I91" s="22"/>
      <c r="J91" s="22"/>
      <c r="K91" s="22"/>
      <c r="L91" s="22"/>
      <c r="M91" s="22"/>
      <c r="N91" s="22"/>
      <c r="O91" s="22"/>
    </row>
  </sheetData>
  <mergeCells count="211">
    <mergeCell ref="B85:O85"/>
    <mergeCell ref="B87:O87"/>
    <mergeCell ref="B89:O89"/>
    <mergeCell ref="B91:O91"/>
    <mergeCell ref="B73:O73"/>
    <mergeCell ref="B75:O75"/>
    <mergeCell ref="B77:O77"/>
    <mergeCell ref="B79:O79"/>
    <mergeCell ref="B81:O81"/>
    <mergeCell ref="B83:O83"/>
    <mergeCell ref="A1:A2"/>
    <mergeCell ref="B1:O1"/>
    <mergeCell ref="B2:O2"/>
    <mergeCell ref="B3:O3"/>
    <mergeCell ref="A4:A91"/>
    <mergeCell ref="B4:O4"/>
    <mergeCell ref="B5:O5"/>
    <mergeCell ref="B25:O25"/>
    <mergeCell ref="B58:O58"/>
    <mergeCell ref="B72:O72"/>
    <mergeCell ref="D68:E68"/>
    <mergeCell ref="G68:H68"/>
    <mergeCell ref="D69:E69"/>
    <mergeCell ref="G69:H69"/>
    <mergeCell ref="D70:E70"/>
    <mergeCell ref="G70:H70"/>
    <mergeCell ref="D65:E65"/>
    <mergeCell ref="G65:H65"/>
    <mergeCell ref="D66:E66"/>
    <mergeCell ref="G66:H66"/>
    <mergeCell ref="D67:E67"/>
    <mergeCell ref="G67:H67"/>
    <mergeCell ref="D60:E60"/>
    <mergeCell ref="G60:H60"/>
    <mergeCell ref="D61:H61"/>
    <mergeCell ref="D62:E62"/>
    <mergeCell ref="G62:H62"/>
    <mergeCell ref="D63:E63"/>
    <mergeCell ref="G63:H63"/>
    <mergeCell ref="D56:E56"/>
    <mergeCell ref="G56:H56"/>
    <mergeCell ref="J56:K56"/>
    <mergeCell ref="M56:N56"/>
    <mergeCell ref="D59:E59"/>
    <mergeCell ref="G59:H59"/>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D29:N29"/>
    <mergeCell ref="D30:E30"/>
    <mergeCell ref="G30:H30"/>
    <mergeCell ref="J30:K30"/>
    <mergeCell ref="M30:N30"/>
    <mergeCell ref="D31:E31"/>
    <mergeCell ref="G31:H31"/>
    <mergeCell ref="J31:K31"/>
    <mergeCell ref="M31:N31"/>
    <mergeCell ref="D27:H27"/>
    <mergeCell ref="J27:N27"/>
    <mergeCell ref="D28:E28"/>
    <mergeCell ref="G28:H28"/>
    <mergeCell ref="J28:K28"/>
    <mergeCell ref="M28:N28"/>
    <mergeCell ref="D23:E23"/>
    <mergeCell ref="G23:H23"/>
    <mergeCell ref="J23:K23"/>
    <mergeCell ref="M23:N23"/>
    <mergeCell ref="D26:H26"/>
    <mergeCell ref="J26:N26"/>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N9"/>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8.7109375" bestFit="1" customWidth="1"/>
    <col min="12" max="12" width="1.5703125" bestFit="1" customWidth="1"/>
    <col min="13" max="13" width="1.85546875" customWidth="1"/>
    <col min="14" max="14" width="9.42578125" customWidth="1"/>
    <col min="15" max="15" width="1.5703125" bestFit="1" customWidth="1"/>
    <col min="16" max="16" width="1.85546875" bestFit="1" customWidth="1"/>
    <col min="17" max="17" width="8.7109375" bestFit="1" customWidth="1"/>
    <col min="18" max="18" width="1.5703125" bestFit="1" customWidth="1"/>
  </cols>
  <sheetData>
    <row r="1" spans="1:18" ht="15" customHeight="1" x14ac:dyDescent="0.25">
      <c r="A1" s="7" t="s">
        <v>9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11</v>
      </c>
      <c r="B3" s="15" t="s">
        <v>4</v>
      </c>
      <c r="C3" s="15"/>
      <c r="D3" s="15"/>
      <c r="E3" s="15"/>
      <c r="F3" s="15"/>
      <c r="G3" s="15"/>
      <c r="H3" s="15"/>
      <c r="I3" s="15"/>
      <c r="J3" s="15"/>
      <c r="K3" s="15"/>
      <c r="L3" s="15"/>
      <c r="M3" s="15"/>
      <c r="N3" s="15"/>
      <c r="O3" s="15"/>
      <c r="P3" s="15"/>
      <c r="Q3" s="15"/>
      <c r="R3" s="15"/>
    </row>
    <row r="4" spans="1:18" ht="15" customHeight="1" x14ac:dyDescent="0.25">
      <c r="A4" s="16" t="s">
        <v>715</v>
      </c>
      <c r="B4" s="15" t="s">
        <v>4</v>
      </c>
      <c r="C4" s="15"/>
      <c r="D4" s="15"/>
      <c r="E4" s="15"/>
      <c r="F4" s="15"/>
      <c r="G4" s="15"/>
      <c r="H4" s="15"/>
      <c r="I4" s="15"/>
      <c r="J4" s="15"/>
      <c r="K4" s="15"/>
      <c r="L4" s="15"/>
      <c r="M4" s="15"/>
      <c r="N4" s="15"/>
      <c r="O4" s="15"/>
      <c r="P4" s="15"/>
      <c r="Q4" s="15"/>
      <c r="R4" s="15"/>
    </row>
    <row r="5" spans="1:18" x14ac:dyDescent="0.25">
      <c r="A5" s="16"/>
      <c r="B5" s="18"/>
      <c r="C5" s="18"/>
      <c r="D5" s="18"/>
      <c r="E5" s="18"/>
      <c r="F5" s="18"/>
      <c r="G5" s="18"/>
      <c r="H5" s="18"/>
      <c r="I5" s="18"/>
      <c r="J5" s="18"/>
      <c r="K5" s="18"/>
      <c r="L5" s="18"/>
      <c r="M5" s="18"/>
      <c r="N5" s="18"/>
      <c r="O5" s="18"/>
      <c r="P5" s="18"/>
      <c r="Q5" s="18"/>
      <c r="R5" s="18"/>
    </row>
    <row r="6" spans="1:18" ht="16.5" thickBot="1" x14ac:dyDescent="0.3">
      <c r="A6" s="16"/>
      <c r="B6" s="23"/>
      <c r="C6" s="24"/>
      <c r="D6" s="36" t="s">
        <v>254</v>
      </c>
      <c r="E6" s="36"/>
      <c r="F6" s="36"/>
      <c r="G6" s="36"/>
      <c r="H6" s="36"/>
      <c r="I6" s="36"/>
      <c r="J6" s="36"/>
      <c r="K6" s="36"/>
      <c r="L6" s="36"/>
      <c r="M6" s="36"/>
      <c r="N6" s="36"/>
      <c r="O6" s="36"/>
      <c r="P6" s="36"/>
      <c r="Q6" s="36"/>
      <c r="R6" s="24"/>
    </row>
    <row r="7" spans="1:18" ht="15.75" x14ac:dyDescent="0.25">
      <c r="A7" s="16"/>
      <c r="B7" s="23"/>
      <c r="C7" s="24"/>
      <c r="D7" s="63"/>
      <c r="E7" s="63"/>
      <c r="F7" s="24"/>
      <c r="G7" s="63"/>
      <c r="H7" s="63"/>
      <c r="I7" s="24"/>
      <c r="J7" s="61" t="s">
        <v>137</v>
      </c>
      <c r="K7" s="61"/>
      <c r="L7" s="24"/>
      <c r="M7" s="63"/>
      <c r="N7" s="63"/>
      <c r="O7" s="24"/>
      <c r="P7" s="63"/>
      <c r="Q7" s="63"/>
      <c r="R7" s="24"/>
    </row>
    <row r="8" spans="1:18" ht="15.75" x14ac:dyDescent="0.25">
      <c r="A8" s="16"/>
      <c r="B8" s="23"/>
      <c r="C8" s="24"/>
      <c r="D8" s="35" t="s">
        <v>716</v>
      </c>
      <c r="E8" s="35"/>
      <c r="F8" s="24"/>
      <c r="G8" s="35" t="s">
        <v>716</v>
      </c>
      <c r="H8" s="35"/>
      <c r="I8" s="24"/>
      <c r="J8" s="35" t="s">
        <v>717</v>
      </c>
      <c r="K8" s="35"/>
      <c r="L8" s="24"/>
      <c r="M8" s="60"/>
      <c r="N8" s="60"/>
      <c r="O8" s="24"/>
      <c r="P8" s="60"/>
      <c r="Q8" s="60"/>
      <c r="R8" s="24"/>
    </row>
    <row r="9" spans="1:18" ht="15.75" x14ac:dyDescent="0.25">
      <c r="A9" s="16"/>
      <c r="B9" s="23"/>
      <c r="C9" s="24"/>
      <c r="D9" s="35" t="s">
        <v>718</v>
      </c>
      <c r="E9" s="35"/>
      <c r="F9" s="24"/>
      <c r="G9" s="35" t="s">
        <v>719</v>
      </c>
      <c r="H9" s="35"/>
      <c r="I9" s="24"/>
      <c r="J9" s="35" t="s">
        <v>720</v>
      </c>
      <c r="K9" s="35"/>
      <c r="L9" s="24"/>
      <c r="M9" s="35" t="s">
        <v>721</v>
      </c>
      <c r="N9" s="35"/>
      <c r="O9" s="24"/>
      <c r="P9" s="60"/>
      <c r="Q9" s="60"/>
      <c r="R9" s="24"/>
    </row>
    <row r="10" spans="1:18" ht="16.5" thickBot="1" x14ac:dyDescent="0.3">
      <c r="A10" s="16"/>
      <c r="B10" s="23"/>
      <c r="C10" s="24"/>
      <c r="D10" s="36" t="s">
        <v>722</v>
      </c>
      <c r="E10" s="36"/>
      <c r="F10" s="24"/>
      <c r="G10" s="36" t="s">
        <v>723</v>
      </c>
      <c r="H10" s="36"/>
      <c r="I10" s="24"/>
      <c r="J10" s="36" t="s">
        <v>724</v>
      </c>
      <c r="K10" s="36"/>
      <c r="L10" s="24"/>
      <c r="M10" s="36" t="s">
        <v>725</v>
      </c>
      <c r="N10" s="36"/>
      <c r="O10" s="24"/>
      <c r="P10" s="36" t="s">
        <v>174</v>
      </c>
      <c r="Q10" s="36"/>
      <c r="R10" s="24"/>
    </row>
    <row r="11" spans="1:18" ht="15.75" x14ac:dyDescent="0.25">
      <c r="A11" s="16"/>
      <c r="B11" s="23"/>
      <c r="C11" s="24"/>
      <c r="D11" s="35" t="s">
        <v>230</v>
      </c>
      <c r="E11" s="35"/>
      <c r="F11" s="35"/>
      <c r="G11" s="35"/>
      <c r="H11" s="35"/>
      <c r="I11" s="35"/>
      <c r="J11" s="35"/>
      <c r="K11" s="35"/>
      <c r="L11" s="35"/>
      <c r="M11" s="35"/>
      <c r="N11" s="35"/>
      <c r="O11" s="35"/>
      <c r="P11" s="35"/>
      <c r="Q11" s="35"/>
      <c r="R11" s="24"/>
    </row>
    <row r="12" spans="1:18" ht="15.75" x14ac:dyDescent="0.25">
      <c r="A12" s="16"/>
      <c r="B12" s="25"/>
      <c r="C12" s="26"/>
      <c r="D12" s="109" t="s">
        <v>726</v>
      </c>
      <c r="E12" s="109"/>
      <c r="F12" s="109"/>
      <c r="G12" s="109"/>
      <c r="H12" s="109"/>
      <c r="I12" s="109"/>
      <c r="J12" s="109"/>
      <c r="K12" s="109"/>
      <c r="L12" s="109"/>
      <c r="M12" s="109"/>
      <c r="N12" s="109"/>
      <c r="O12" s="109"/>
      <c r="P12" s="109"/>
      <c r="Q12" s="109"/>
      <c r="R12" s="26"/>
    </row>
    <row r="13" spans="1:18" ht="15.75" x14ac:dyDescent="0.25">
      <c r="A13" s="16"/>
      <c r="B13" s="29" t="s">
        <v>28</v>
      </c>
      <c r="C13" s="30"/>
      <c r="D13" s="86"/>
      <c r="E13" s="86"/>
      <c r="F13" s="30"/>
      <c r="G13" s="86"/>
      <c r="H13" s="86"/>
      <c r="I13" s="30"/>
      <c r="J13" s="86"/>
      <c r="K13" s="86"/>
      <c r="L13" s="30"/>
      <c r="M13" s="86"/>
      <c r="N13" s="86"/>
      <c r="O13" s="30"/>
      <c r="P13" s="86"/>
      <c r="Q13" s="86"/>
      <c r="R13" s="30"/>
    </row>
    <row r="14" spans="1:18" ht="15.75" x14ac:dyDescent="0.25">
      <c r="A14" s="16"/>
      <c r="B14" s="44" t="s">
        <v>29</v>
      </c>
      <c r="C14" s="26"/>
      <c r="D14" s="27" t="s">
        <v>232</v>
      </c>
      <c r="E14" s="45">
        <v>2423</v>
      </c>
      <c r="F14" s="26"/>
      <c r="G14" s="27" t="s">
        <v>232</v>
      </c>
      <c r="H14" s="28">
        <v>7</v>
      </c>
      <c r="I14" s="26"/>
      <c r="J14" s="27" t="s">
        <v>232</v>
      </c>
      <c r="K14" s="45">
        <v>402023</v>
      </c>
      <c r="L14" s="26"/>
      <c r="M14" s="27" t="s">
        <v>232</v>
      </c>
      <c r="N14" s="46" t="s">
        <v>262</v>
      </c>
      <c r="O14" s="26"/>
      <c r="P14" s="27" t="s">
        <v>232</v>
      </c>
      <c r="Q14" s="45">
        <v>404453</v>
      </c>
      <c r="R14" s="26"/>
    </row>
    <row r="15" spans="1:18" ht="15.75" x14ac:dyDescent="0.25">
      <c r="A15" s="16"/>
      <c r="B15" s="47" t="s">
        <v>30</v>
      </c>
      <c r="C15" s="30"/>
      <c r="D15" s="69" t="s">
        <v>262</v>
      </c>
      <c r="E15" s="69"/>
      <c r="F15" s="30"/>
      <c r="G15" s="69" t="s">
        <v>262</v>
      </c>
      <c r="H15" s="69"/>
      <c r="I15" s="30"/>
      <c r="J15" s="97">
        <v>60365</v>
      </c>
      <c r="K15" s="97"/>
      <c r="L15" s="30"/>
      <c r="M15" s="69" t="s">
        <v>262</v>
      </c>
      <c r="N15" s="69"/>
      <c r="O15" s="30"/>
      <c r="P15" s="97">
        <v>60365</v>
      </c>
      <c r="Q15" s="97"/>
      <c r="R15" s="30"/>
    </row>
    <row r="16" spans="1:18" ht="15.75" x14ac:dyDescent="0.25">
      <c r="A16" s="16"/>
      <c r="B16" s="44" t="s">
        <v>31</v>
      </c>
      <c r="C16" s="26"/>
      <c r="D16" s="67" t="s">
        <v>262</v>
      </c>
      <c r="E16" s="67"/>
      <c r="F16" s="26"/>
      <c r="G16" s="67" t="s">
        <v>262</v>
      </c>
      <c r="H16" s="67"/>
      <c r="I16" s="26"/>
      <c r="J16" s="65">
        <v>158327</v>
      </c>
      <c r="K16" s="65"/>
      <c r="L16" s="26"/>
      <c r="M16" s="67" t="s">
        <v>262</v>
      </c>
      <c r="N16" s="67"/>
      <c r="O16" s="26"/>
      <c r="P16" s="65">
        <v>158327</v>
      </c>
      <c r="Q16" s="65"/>
      <c r="R16" s="26"/>
    </row>
    <row r="17" spans="1:18" ht="15.75" x14ac:dyDescent="0.25">
      <c r="A17" s="16"/>
      <c r="B17" s="47" t="s">
        <v>32</v>
      </c>
      <c r="C17" s="30"/>
      <c r="D17" s="69" t="s">
        <v>262</v>
      </c>
      <c r="E17" s="69"/>
      <c r="F17" s="30"/>
      <c r="G17" s="69" t="s">
        <v>262</v>
      </c>
      <c r="H17" s="69"/>
      <c r="I17" s="30"/>
      <c r="J17" s="97">
        <v>1624441</v>
      </c>
      <c r="K17" s="97"/>
      <c r="L17" s="30"/>
      <c r="M17" s="69" t="s">
        <v>262</v>
      </c>
      <c r="N17" s="69"/>
      <c r="O17" s="30"/>
      <c r="P17" s="97">
        <v>1624441</v>
      </c>
      <c r="Q17" s="97"/>
      <c r="R17" s="30"/>
    </row>
    <row r="18" spans="1:18" ht="15.75" x14ac:dyDescent="0.25">
      <c r="A18" s="16"/>
      <c r="B18" s="44" t="s">
        <v>33</v>
      </c>
      <c r="C18" s="26"/>
      <c r="D18" s="67" t="s">
        <v>262</v>
      </c>
      <c r="E18" s="67"/>
      <c r="F18" s="26"/>
      <c r="G18" s="67" t="s">
        <v>262</v>
      </c>
      <c r="H18" s="67"/>
      <c r="I18" s="26"/>
      <c r="J18" s="65">
        <v>242876</v>
      </c>
      <c r="K18" s="65"/>
      <c r="L18" s="26"/>
      <c r="M18" s="67" t="s">
        <v>262</v>
      </c>
      <c r="N18" s="67"/>
      <c r="O18" s="26"/>
      <c r="P18" s="65">
        <v>242876</v>
      </c>
      <c r="Q18" s="65"/>
      <c r="R18" s="26"/>
    </row>
    <row r="19" spans="1:18" ht="15.75" x14ac:dyDescent="0.25">
      <c r="A19" s="16"/>
      <c r="B19" s="47" t="s">
        <v>34</v>
      </c>
      <c r="C19" s="30"/>
      <c r="D19" s="69" t="s">
        <v>262</v>
      </c>
      <c r="E19" s="69"/>
      <c r="F19" s="30"/>
      <c r="G19" s="69" t="s">
        <v>262</v>
      </c>
      <c r="H19" s="69"/>
      <c r="I19" s="30"/>
      <c r="J19" s="97">
        <v>91837</v>
      </c>
      <c r="K19" s="97"/>
      <c r="L19" s="30"/>
      <c r="M19" s="69" t="s">
        <v>262</v>
      </c>
      <c r="N19" s="69"/>
      <c r="O19" s="30"/>
      <c r="P19" s="97">
        <v>91837</v>
      </c>
      <c r="Q19" s="97"/>
      <c r="R19" s="30"/>
    </row>
    <row r="20" spans="1:18" ht="16.5" thickBot="1" x14ac:dyDescent="0.3">
      <c r="A20" s="16"/>
      <c r="B20" s="44" t="s">
        <v>35</v>
      </c>
      <c r="C20" s="26"/>
      <c r="D20" s="38">
        <v>50</v>
      </c>
      <c r="E20" s="38"/>
      <c r="F20" s="26"/>
      <c r="G20" s="66">
        <v>5428</v>
      </c>
      <c r="H20" s="66"/>
      <c r="I20" s="26"/>
      <c r="J20" s="66">
        <v>204694</v>
      </c>
      <c r="K20" s="66"/>
      <c r="L20" s="26"/>
      <c r="M20" s="68" t="s">
        <v>262</v>
      </c>
      <c r="N20" s="68"/>
      <c r="O20" s="26"/>
      <c r="P20" s="66">
        <v>210172</v>
      </c>
      <c r="Q20" s="66"/>
      <c r="R20" s="26"/>
    </row>
    <row r="21" spans="1:18" ht="15.75" x14ac:dyDescent="0.25">
      <c r="A21" s="16"/>
      <c r="B21" s="49" t="s">
        <v>36</v>
      </c>
      <c r="C21" s="30"/>
      <c r="D21" s="98">
        <v>2473</v>
      </c>
      <c r="E21" s="98"/>
      <c r="F21" s="30"/>
      <c r="G21" s="98">
        <v>5435</v>
      </c>
      <c r="H21" s="98"/>
      <c r="I21" s="30"/>
      <c r="J21" s="98">
        <v>2784563</v>
      </c>
      <c r="K21" s="98"/>
      <c r="L21" s="30"/>
      <c r="M21" s="102" t="s">
        <v>262</v>
      </c>
      <c r="N21" s="102"/>
      <c r="O21" s="30"/>
      <c r="P21" s="98">
        <v>2792471</v>
      </c>
      <c r="Q21" s="98"/>
      <c r="R21" s="30"/>
    </row>
    <row r="22" spans="1:18" ht="15.75" x14ac:dyDescent="0.25">
      <c r="A22" s="16"/>
      <c r="B22" s="44" t="s">
        <v>727</v>
      </c>
      <c r="C22" s="26"/>
      <c r="D22" s="67" t="s">
        <v>262</v>
      </c>
      <c r="E22" s="67"/>
      <c r="F22" s="26"/>
      <c r="G22" s="67" t="s">
        <v>262</v>
      </c>
      <c r="H22" s="67"/>
      <c r="I22" s="26"/>
      <c r="J22" s="65">
        <v>2568</v>
      </c>
      <c r="K22" s="65"/>
      <c r="L22" s="26"/>
      <c r="M22" s="67" t="s">
        <v>262</v>
      </c>
      <c r="N22" s="67"/>
      <c r="O22" s="26"/>
      <c r="P22" s="65">
        <v>2568</v>
      </c>
      <c r="Q22" s="65"/>
      <c r="R22" s="26"/>
    </row>
    <row r="23" spans="1:18" ht="15.75" x14ac:dyDescent="0.25">
      <c r="A23" s="16"/>
      <c r="B23" s="47" t="s">
        <v>38</v>
      </c>
      <c r="C23" s="30"/>
      <c r="D23" s="69" t="s">
        <v>262</v>
      </c>
      <c r="E23" s="69"/>
      <c r="F23" s="30"/>
      <c r="G23" s="97">
        <v>31201</v>
      </c>
      <c r="H23" s="97"/>
      <c r="I23" s="30"/>
      <c r="J23" s="97">
        <v>8985307</v>
      </c>
      <c r="K23" s="97"/>
      <c r="L23" s="30"/>
      <c r="M23" s="69" t="s">
        <v>262</v>
      </c>
      <c r="N23" s="69"/>
      <c r="O23" s="30"/>
      <c r="P23" s="97">
        <v>9016508</v>
      </c>
      <c r="Q23" s="97"/>
      <c r="R23" s="30"/>
    </row>
    <row r="24" spans="1:18" ht="15.75" x14ac:dyDescent="0.25">
      <c r="A24" s="16"/>
      <c r="B24" s="44" t="s">
        <v>39</v>
      </c>
      <c r="C24" s="26"/>
      <c r="D24" s="67" t="s">
        <v>262</v>
      </c>
      <c r="E24" s="67"/>
      <c r="F24" s="26"/>
      <c r="G24" s="67" t="s">
        <v>262</v>
      </c>
      <c r="H24" s="67"/>
      <c r="I24" s="26"/>
      <c r="J24" s="65">
        <v>512203</v>
      </c>
      <c r="K24" s="65"/>
      <c r="L24" s="26"/>
      <c r="M24" s="67" t="s">
        <v>262</v>
      </c>
      <c r="N24" s="67"/>
      <c r="O24" s="26"/>
      <c r="P24" s="65">
        <v>512203</v>
      </c>
      <c r="Q24" s="65"/>
      <c r="R24" s="26"/>
    </row>
    <row r="25" spans="1:18" ht="15.75" x14ac:dyDescent="0.25">
      <c r="A25" s="16"/>
      <c r="B25" s="47" t="s">
        <v>728</v>
      </c>
      <c r="C25" s="30"/>
      <c r="D25" s="97">
        <v>182433</v>
      </c>
      <c r="E25" s="97"/>
      <c r="F25" s="30"/>
      <c r="G25" s="69" t="s">
        <v>262</v>
      </c>
      <c r="H25" s="69"/>
      <c r="I25" s="30"/>
      <c r="J25" s="97">
        <v>1386139</v>
      </c>
      <c r="K25" s="97"/>
      <c r="L25" s="30"/>
      <c r="M25" s="37" t="s">
        <v>729</v>
      </c>
      <c r="N25" s="37"/>
      <c r="O25" s="11" t="s">
        <v>270</v>
      </c>
      <c r="P25" s="69" t="s">
        <v>262</v>
      </c>
      <c r="Q25" s="69"/>
      <c r="R25" s="30"/>
    </row>
    <row r="26" spans="1:18" ht="15.75" x14ac:dyDescent="0.25">
      <c r="A26" s="16"/>
      <c r="B26" s="44" t="s">
        <v>730</v>
      </c>
      <c r="C26" s="26"/>
      <c r="D26" s="65">
        <v>5712818</v>
      </c>
      <c r="E26" s="65"/>
      <c r="F26" s="26"/>
      <c r="G26" s="65">
        <v>6209501</v>
      </c>
      <c r="H26" s="65"/>
      <c r="I26" s="26"/>
      <c r="J26" s="65">
        <v>1812792</v>
      </c>
      <c r="K26" s="65"/>
      <c r="L26" s="26"/>
      <c r="M26" s="70" t="s">
        <v>731</v>
      </c>
      <c r="N26" s="70"/>
      <c r="O26" s="27" t="s">
        <v>270</v>
      </c>
      <c r="P26" s="67" t="s">
        <v>262</v>
      </c>
      <c r="Q26" s="67"/>
      <c r="R26" s="26"/>
    </row>
    <row r="27" spans="1:18" ht="15.75" x14ac:dyDescent="0.25">
      <c r="A27" s="16"/>
      <c r="B27" s="47" t="s">
        <v>40</v>
      </c>
      <c r="C27" s="30"/>
      <c r="D27" s="69" t="s">
        <v>262</v>
      </c>
      <c r="E27" s="69"/>
      <c r="F27" s="30"/>
      <c r="G27" s="69" t="s">
        <v>262</v>
      </c>
      <c r="H27" s="69"/>
      <c r="I27" s="30"/>
      <c r="J27" s="97">
        <v>60451</v>
      </c>
      <c r="K27" s="97"/>
      <c r="L27" s="30"/>
      <c r="M27" s="69" t="s">
        <v>262</v>
      </c>
      <c r="N27" s="69"/>
      <c r="O27" s="30"/>
      <c r="P27" s="97">
        <v>60451</v>
      </c>
      <c r="Q27" s="97"/>
      <c r="R27" s="30"/>
    </row>
    <row r="28" spans="1:18" ht="16.5" thickBot="1" x14ac:dyDescent="0.3">
      <c r="A28" s="16"/>
      <c r="B28" s="44" t="s">
        <v>41</v>
      </c>
      <c r="C28" s="26"/>
      <c r="D28" s="68" t="s">
        <v>262</v>
      </c>
      <c r="E28" s="68"/>
      <c r="F28" s="26"/>
      <c r="G28" s="66">
        <v>30618</v>
      </c>
      <c r="H28" s="66"/>
      <c r="I28" s="26"/>
      <c r="J28" s="66">
        <v>204521</v>
      </c>
      <c r="K28" s="66"/>
      <c r="L28" s="26"/>
      <c r="M28" s="68" t="s">
        <v>262</v>
      </c>
      <c r="N28" s="68"/>
      <c r="O28" s="26"/>
      <c r="P28" s="66">
        <v>235139</v>
      </c>
      <c r="Q28" s="66"/>
      <c r="R28" s="26"/>
    </row>
    <row r="29" spans="1:18" ht="16.5" thickBot="1" x14ac:dyDescent="0.3">
      <c r="A29" s="16"/>
      <c r="B29" s="49" t="s">
        <v>42</v>
      </c>
      <c r="C29" s="30"/>
      <c r="D29" s="33" t="s">
        <v>232</v>
      </c>
      <c r="E29" s="54">
        <v>5897724</v>
      </c>
      <c r="F29" s="30"/>
      <c r="G29" s="33" t="s">
        <v>232</v>
      </c>
      <c r="H29" s="54">
        <v>6276755</v>
      </c>
      <c r="I29" s="30"/>
      <c r="J29" s="33" t="s">
        <v>232</v>
      </c>
      <c r="K29" s="54">
        <v>15748544</v>
      </c>
      <c r="L29" s="30"/>
      <c r="M29" s="33" t="s">
        <v>232</v>
      </c>
      <c r="N29" s="34" t="s">
        <v>732</v>
      </c>
      <c r="O29" s="11" t="s">
        <v>270</v>
      </c>
      <c r="P29" s="33" t="s">
        <v>232</v>
      </c>
      <c r="Q29" s="54">
        <v>12619340</v>
      </c>
      <c r="R29" s="30"/>
    </row>
    <row r="30" spans="1:18" ht="15.75" x14ac:dyDescent="0.25">
      <c r="A30" s="16"/>
      <c r="B30" s="25"/>
      <c r="C30" s="26"/>
      <c r="D30" s="109" t="s">
        <v>733</v>
      </c>
      <c r="E30" s="109"/>
      <c r="F30" s="109"/>
      <c r="G30" s="109"/>
      <c r="H30" s="109"/>
      <c r="I30" s="109"/>
      <c r="J30" s="109"/>
      <c r="K30" s="109"/>
      <c r="L30" s="109"/>
      <c r="M30" s="109"/>
      <c r="N30" s="109"/>
      <c r="O30" s="109"/>
      <c r="P30" s="109"/>
      <c r="Q30" s="109"/>
      <c r="R30" s="26"/>
    </row>
    <row r="31" spans="1:18" ht="15.75" x14ac:dyDescent="0.25">
      <c r="A31" s="16"/>
      <c r="B31" s="29" t="s">
        <v>43</v>
      </c>
      <c r="C31" s="30"/>
      <c r="D31" s="86"/>
      <c r="E31" s="86"/>
      <c r="F31" s="30"/>
      <c r="G31" s="86"/>
      <c r="H31" s="86"/>
      <c r="I31" s="30"/>
      <c r="J31" s="86"/>
      <c r="K31" s="86"/>
      <c r="L31" s="30"/>
      <c r="M31" s="86"/>
      <c r="N31" s="86"/>
      <c r="O31" s="30"/>
      <c r="P31" s="86"/>
      <c r="Q31" s="86"/>
      <c r="R31" s="30"/>
    </row>
    <row r="32" spans="1:18" ht="15.75" x14ac:dyDescent="0.25">
      <c r="A32" s="16"/>
      <c r="B32" s="44" t="s">
        <v>44</v>
      </c>
      <c r="C32" s="26"/>
      <c r="D32" s="27" t="s">
        <v>232</v>
      </c>
      <c r="E32" s="46" t="s">
        <v>262</v>
      </c>
      <c r="F32" s="26"/>
      <c r="G32" s="27" t="s">
        <v>232</v>
      </c>
      <c r="H32" s="46" t="s">
        <v>262</v>
      </c>
      <c r="I32" s="26"/>
      <c r="J32" s="27" t="s">
        <v>232</v>
      </c>
      <c r="K32" s="28">
        <v>196</v>
      </c>
      <c r="L32" s="26"/>
      <c r="M32" s="27" t="s">
        <v>232</v>
      </c>
      <c r="N32" s="46" t="s">
        <v>262</v>
      </c>
      <c r="O32" s="26"/>
      <c r="P32" s="27" t="s">
        <v>232</v>
      </c>
      <c r="Q32" s="28">
        <v>196</v>
      </c>
      <c r="R32" s="26"/>
    </row>
    <row r="33" spans="1:18" ht="15.75" x14ac:dyDescent="0.25">
      <c r="A33" s="16"/>
      <c r="B33" s="47" t="s">
        <v>45</v>
      </c>
      <c r="C33" s="30"/>
      <c r="D33" s="37">
        <v>65</v>
      </c>
      <c r="E33" s="37"/>
      <c r="F33" s="30"/>
      <c r="G33" s="37">
        <v>5</v>
      </c>
      <c r="H33" s="37"/>
      <c r="I33" s="30"/>
      <c r="J33" s="97">
        <v>693861</v>
      </c>
      <c r="K33" s="97"/>
      <c r="L33" s="30"/>
      <c r="M33" s="69" t="s">
        <v>262</v>
      </c>
      <c r="N33" s="69"/>
      <c r="O33" s="30"/>
      <c r="P33" s="97">
        <v>693931</v>
      </c>
      <c r="Q33" s="97"/>
      <c r="R33" s="30"/>
    </row>
    <row r="34" spans="1:18" ht="15.75" x14ac:dyDescent="0.25">
      <c r="A34" s="16"/>
      <c r="B34" s="44" t="s">
        <v>46</v>
      </c>
      <c r="C34" s="26"/>
      <c r="D34" s="65">
        <v>5786</v>
      </c>
      <c r="E34" s="65"/>
      <c r="F34" s="26"/>
      <c r="G34" s="65">
        <v>17810</v>
      </c>
      <c r="H34" s="65"/>
      <c r="I34" s="26"/>
      <c r="J34" s="65">
        <v>678912</v>
      </c>
      <c r="K34" s="65"/>
      <c r="L34" s="26"/>
      <c r="M34" s="67" t="s">
        <v>262</v>
      </c>
      <c r="N34" s="67"/>
      <c r="O34" s="26"/>
      <c r="P34" s="65">
        <v>702508</v>
      </c>
      <c r="Q34" s="65"/>
      <c r="R34" s="26"/>
    </row>
    <row r="35" spans="1:18" ht="16.5" thickBot="1" x14ac:dyDescent="0.3">
      <c r="A35" s="16"/>
      <c r="B35" s="47" t="s">
        <v>47</v>
      </c>
      <c r="C35" s="30"/>
      <c r="D35" s="71" t="s">
        <v>262</v>
      </c>
      <c r="E35" s="71"/>
      <c r="F35" s="30"/>
      <c r="G35" s="71" t="s">
        <v>262</v>
      </c>
      <c r="H35" s="71"/>
      <c r="I35" s="30"/>
      <c r="J35" s="99">
        <v>18946</v>
      </c>
      <c r="K35" s="99"/>
      <c r="L35" s="30"/>
      <c r="M35" s="71" t="s">
        <v>262</v>
      </c>
      <c r="N35" s="71"/>
      <c r="O35" s="30"/>
      <c r="P35" s="99">
        <v>18946</v>
      </c>
      <c r="Q35" s="99"/>
      <c r="R35" s="30"/>
    </row>
    <row r="36" spans="1:18" ht="15.75" x14ac:dyDescent="0.25">
      <c r="A36" s="16"/>
      <c r="B36" s="48" t="s">
        <v>48</v>
      </c>
      <c r="C36" s="26"/>
      <c r="D36" s="77">
        <v>5851</v>
      </c>
      <c r="E36" s="77"/>
      <c r="F36" s="26"/>
      <c r="G36" s="77">
        <v>17815</v>
      </c>
      <c r="H36" s="77"/>
      <c r="I36" s="26"/>
      <c r="J36" s="77">
        <v>1391915</v>
      </c>
      <c r="K36" s="77"/>
      <c r="L36" s="26"/>
      <c r="M36" s="75" t="s">
        <v>262</v>
      </c>
      <c r="N36" s="75"/>
      <c r="O36" s="26"/>
      <c r="P36" s="77">
        <v>1415581</v>
      </c>
      <c r="Q36" s="77"/>
      <c r="R36" s="26"/>
    </row>
    <row r="37" spans="1:18" ht="15.75" x14ac:dyDescent="0.25">
      <c r="A37" s="16"/>
      <c r="B37" s="29" t="s">
        <v>49</v>
      </c>
      <c r="C37" s="30"/>
      <c r="D37" s="69" t="s">
        <v>262</v>
      </c>
      <c r="E37" s="69"/>
      <c r="F37" s="30"/>
      <c r="G37" s="97">
        <v>4277063</v>
      </c>
      <c r="H37" s="97"/>
      <c r="I37" s="30"/>
      <c r="J37" s="37" t="s">
        <v>734</v>
      </c>
      <c r="K37" s="37"/>
      <c r="L37" s="11" t="s">
        <v>270</v>
      </c>
      <c r="M37" s="69" t="s">
        <v>262</v>
      </c>
      <c r="N37" s="69"/>
      <c r="O37" s="30"/>
      <c r="P37" s="97">
        <v>4255136</v>
      </c>
      <c r="Q37" s="97"/>
      <c r="R37" s="30"/>
    </row>
    <row r="38" spans="1:18" ht="15.75" x14ac:dyDescent="0.25">
      <c r="A38" s="16"/>
      <c r="B38" s="25" t="s">
        <v>50</v>
      </c>
      <c r="C38" s="26"/>
      <c r="D38" s="67" t="s">
        <v>262</v>
      </c>
      <c r="E38" s="67"/>
      <c r="F38" s="26"/>
      <c r="G38" s="65">
        <v>30076</v>
      </c>
      <c r="H38" s="65"/>
      <c r="I38" s="26"/>
      <c r="J38" s="65">
        <v>566892</v>
      </c>
      <c r="K38" s="65"/>
      <c r="L38" s="26"/>
      <c r="M38" s="67" t="s">
        <v>262</v>
      </c>
      <c r="N38" s="67"/>
      <c r="O38" s="26"/>
      <c r="P38" s="65">
        <v>596968</v>
      </c>
      <c r="Q38" s="65"/>
      <c r="R38" s="26"/>
    </row>
    <row r="39" spans="1:18" ht="15.75" x14ac:dyDescent="0.25">
      <c r="A39" s="16"/>
      <c r="B39" s="29" t="s">
        <v>34</v>
      </c>
      <c r="C39" s="30"/>
      <c r="D39" s="69" t="s">
        <v>262</v>
      </c>
      <c r="E39" s="69"/>
      <c r="F39" s="30"/>
      <c r="G39" s="37" t="s">
        <v>735</v>
      </c>
      <c r="H39" s="37"/>
      <c r="I39" s="11" t="s">
        <v>270</v>
      </c>
      <c r="J39" s="97">
        <v>754946</v>
      </c>
      <c r="K39" s="97"/>
      <c r="L39" s="30"/>
      <c r="M39" s="69" t="s">
        <v>262</v>
      </c>
      <c r="N39" s="69"/>
      <c r="O39" s="30"/>
      <c r="P39" s="97">
        <v>478421</v>
      </c>
      <c r="Q39" s="97"/>
      <c r="R39" s="30"/>
    </row>
    <row r="40" spans="1:18" ht="16.5" thickBot="1" x14ac:dyDescent="0.3">
      <c r="A40" s="16"/>
      <c r="B40" s="25" t="s">
        <v>736</v>
      </c>
      <c r="C40" s="26"/>
      <c r="D40" s="66">
        <v>29000</v>
      </c>
      <c r="E40" s="66"/>
      <c r="F40" s="26"/>
      <c r="G40" s="66">
        <v>1539572</v>
      </c>
      <c r="H40" s="66"/>
      <c r="I40" s="26"/>
      <c r="J40" s="68" t="s">
        <v>262</v>
      </c>
      <c r="K40" s="68"/>
      <c r="L40" s="26"/>
      <c r="M40" s="38" t="s">
        <v>729</v>
      </c>
      <c r="N40" s="38"/>
      <c r="O40" s="27" t="s">
        <v>270</v>
      </c>
      <c r="P40" s="68" t="s">
        <v>262</v>
      </c>
      <c r="Q40" s="68"/>
      <c r="R40" s="26"/>
    </row>
    <row r="41" spans="1:18" ht="15.75" x14ac:dyDescent="0.25">
      <c r="A41" s="16"/>
      <c r="B41" s="49" t="s">
        <v>51</v>
      </c>
      <c r="C41" s="30"/>
      <c r="D41" s="98">
        <v>34851</v>
      </c>
      <c r="E41" s="98"/>
      <c r="F41" s="30"/>
      <c r="G41" s="98">
        <v>5588001</v>
      </c>
      <c r="H41" s="98"/>
      <c r="I41" s="30"/>
      <c r="J41" s="98">
        <v>2691826</v>
      </c>
      <c r="K41" s="98"/>
      <c r="L41" s="30"/>
      <c r="M41" s="103" t="s">
        <v>729</v>
      </c>
      <c r="N41" s="103"/>
      <c r="O41" s="11" t="s">
        <v>270</v>
      </c>
      <c r="P41" s="98">
        <v>6746106</v>
      </c>
      <c r="Q41" s="98"/>
      <c r="R41" s="30"/>
    </row>
    <row r="42" spans="1:18" ht="15.75" x14ac:dyDescent="0.25">
      <c r="A42" s="16"/>
      <c r="B42" s="25" t="s">
        <v>54</v>
      </c>
      <c r="C42" s="26"/>
      <c r="D42" s="67" t="s">
        <v>262</v>
      </c>
      <c r="E42" s="67"/>
      <c r="F42" s="26"/>
      <c r="G42" s="67" t="s">
        <v>262</v>
      </c>
      <c r="H42" s="67"/>
      <c r="I42" s="26"/>
      <c r="J42" s="67" t="s">
        <v>262</v>
      </c>
      <c r="K42" s="67"/>
      <c r="L42" s="26"/>
      <c r="M42" s="67" t="s">
        <v>262</v>
      </c>
      <c r="N42" s="67"/>
      <c r="O42" s="26"/>
      <c r="P42" s="67" t="s">
        <v>262</v>
      </c>
      <c r="Q42" s="67"/>
      <c r="R42" s="26"/>
    </row>
    <row r="43" spans="1:18" ht="15.75" x14ac:dyDescent="0.25">
      <c r="A43" s="16"/>
      <c r="B43" s="29" t="s">
        <v>737</v>
      </c>
      <c r="C43" s="30"/>
      <c r="D43" s="97">
        <v>5862873</v>
      </c>
      <c r="E43" s="97"/>
      <c r="F43" s="30"/>
      <c r="G43" s="97">
        <v>688754</v>
      </c>
      <c r="H43" s="97"/>
      <c r="I43" s="30"/>
      <c r="J43" s="97">
        <v>13046357</v>
      </c>
      <c r="K43" s="97"/>
      <c r="L43" s="30"/>
      <c r="M43" s="37" t="s">
        <v>731</v>
      </c>
      <c r="N43" s="37"/>
      <c r="O43" s="11" t="s">
        <v>270</v>
      </c>
      <c r="P43" s="97">
        <v>5862873</v>
      </c>
      <c r="Q43" s="97"/>
      <c r="R43" s="30"/>
    </row>
    <row r="44" spans="1:18" ht="16.5" thickBot="1" x14ac:dyDescent="0.3">
      <c r="A44" s="16"/>
      <c r="B44" s="25" t="s">
        <v>62</v>
      </c>
      <c r="C44" s="26"/>
      <c r="D44" s="68" t="s">
        <v>262</v>
      </c>
      <c r="E44" s="68"/>
      <c r="F44" s="26"/>
      <c r="G44" s="68" t="s">
        <v>262</v>
      </c>
      <c r="H44" s="68"/>
      <c r="I44" s="26"/>
      <c r="J44" s="66">
        <v>10361</v>
      </c>
      <c r="K44" s="66"/>
      <c r="L44" s="26"/>
      <c r="M44" s="68" t="s">
        <v>262</v>
      </c>
      <c r="N44" s="68"/>
      <c r="O44" s="26"/>
      <c r="P44" s="66">
        <v>10361</v>
      </c>
      <c r="Q44" s="66"/>
      <c r="R44" s="26"/>
    </row>
    <row r="45" spans="1:18" ht="16.5" thickBot="1" x14ac:dyDescent="0.3">
      <c r="A45" s="16"/>
      <c r="B45" s="49" t="s">
        <v>63</v>
      </c>
      <c r="C45" s="30"/>
      <c r="D45" s="79">
        <v>5862873</v>
      </c>
      <c r="E45" s="79"/>
      <c r="F45" s="30"/>
      <c r="G45" s="79">
        <v>688754</v>
      </c>
      <c r="H45" s="79"/>
      <c r="I45" s="30"/>
      <c r="J45" s="79">
        <v>13056718</v>
      </c>
      <c r="K45" s="79"/>
      <c r="L45" s="30"/>
      <c r="M45" s="81" t="s">
        <v>731</v>
      </c>
      <c r="N45" s="81"/>
      <c r="O45" s="11" t="s">
        <v>270</v>
      </c>
      <c r="P45" s="79">
        <v>5873234</v>
      </c>
      <c r="Q45" s="79"/>
      <c r="R45" s="30"/>
    </row>
    <row r="46" spans="1:18" ht="16.5" thickBot="1" x14ac:dyDescent="0.3">
      <c r="A46" s="16"/>
      <c r="B46" s="48" t="s">
        <v>64</v>
      </c>
      <c r="C46" s="26"/>
      <c r="D46" s="87" t="s">
        <v>232</v>
      </c>
      <c r="E46" s="56">
        <v>5897724</v>
      </c>
      <c r="F46" s="26"/>
      <c r="G46" s="87" t="s">
        <v>232</v>
      </c>
      <c r="H46" s="56">
        <v>6276755</v>
      </c>
      <c r="I46" s="26"/>
      <c r="J46" s="87" t="s">
        <v>232</v>
      </c>
      <c r="K46" s="56">
        <v>15748544</v>
      </c>
      <c r="L46" s="26"/>
      <c r="M46" s="87" t="s">
        <v>232</v>
      </c>
      <c r="N46" s="58" t="s">
        <v>732</v>
      </c>
      <c r="O46" s="27" t="s">
        <v>270</v>
      </c>
      <c r="P46" s="87" t="s">
        <v>232</v>
      </c>
      <c r="Q46" s="56">
        <v>12619340</v>
      </c>
      <c r="R46" s="26"/>
    </row>
    <row r="47" spans="1:18" x14ac:dyDescent="0.25">
      <c r="A47" s="16"/>
      <c r="B47" s="18"/>
      <c r="C47" s="18"/>
      <c r="D47" s="18"/>
      <c r="E47" s="18"/>
      <c r="F47" s="18"/>
      <c r="G47" s="18"/>
      <c r="H47" s="18"/>
      <c r="I47" s="18"/>
      <c r="J47" s="18"/>
      <c r="K47" s="18"/>
      <c r="L47" s="18"/>
      <c r="M47" s="18"/>
      <c r="N47" s="18"/>
      <c r="O47" s="18"/>
      <c r="P47" s="18"/>
      <c r="Q47" s="18"/>
      <c r="R47" s="18"/>
    </row>
    <row r="48" spans="1:18" ht="16.5" thickBot="1" x14ac:dyDescent="0.3">
      <c r="A48" s="16"/>
      <c r="B48" s="23"/>
      <c r="C48" s="24"/>
      <c r="D48" s="36" t="s">
        <v>255</v>
      </c>
      <c r="E48" s="36"/>
      <c r="F48" s="36"/>
      <c r="G48" s="36"/>
      <c r="H48" s="36"/>
      <c r="I48" s="36"/>
      <c r="J48" s="36"/>
      <c r="K48" s="36"/>
      <c r="L48" s="36"/>
      <c r="M48" s="36"/>
      <c r="N48" s="36"/>
      <c r="O48" s="36"/>
      <c r="P48" s="36"/>
      <c r="Q48" s="36"/>
      <c r="R48" s="24"/>
    </row>
    <row r="49" spans="1:18" ht="15.75" x14ac:dyDescent="0.25">
      <c r="A49" s="16"/>
      <c r="B49" s="23"/>
      <c r="C49" s="24"/>
      <c r="D49" s="63"/>
      <c r="E49" s="63"/>
      <c r="F49" s="82"/>
      <c r="G49" s="63"/>
      <c r="H49" s="63"/>
      <c r="I49" s="82"/>
      <c r="J49" s="61" t="s">
        <v>137</v>
      </c>
      <c r="K49" s="61"/>
      <c r="L49" s="82"/>
      <c r="M49" s="63"/>
      <c r="N49" s="63"/>
      <c r="O49" s="82"/>
      <c r="P49" s="63"/>
      <c r="Q49" s="63"/>
      <c r="R49" s="24"/>
    </row>
    <row r="50" spans="1:18" ht="15.75" x14ac:dyDescent="0.25">
      <c r="A50" s="16"/>
      <c r="B50" s="23"/>
      <c r="C50" s="24"/>
      <c r="D50" s="35" t="s">
        <v>716</v>
      </c>
      <c r="E50" s="35"/>
      <c r="F50" s="24"/>
      <c r="G50" s="35" t="s">
        <v>716</v>
      </c>
      <c r="H50" s="35"/>
      <c r="I50" s="24"/>
      <c r="J50" s="35" t="s">
        <v>717</v>
      </c>
      <c r="K50" s="35"/>
      <c r="L50" s="24"/>
      <c r="M50" s="60"/>
      <c r="N50" s="60"/>
      <c r="O50" s="24"/>
      <c r="P50" s="60"/>
      <c r="Q50" s="60"/>
      <c r="R50" s="24"/>
    </row>
    <row r="51" spans="1:18" ht="15.75" x14ac:dyDescent="0.25">
      <c r="A51" s="16"/>
      <c r="B51" s="23"/>
      <c r="C51" s="24"/>
      <c r="D51" s="35" t="s">
        <v>718</v>
      </c>
      <c r="E51" s="35"/>
      <c r="F51" s="24"/>
      <c r="G51" s="35" t="s">
        <v>719</v>
      </c>
      <c r="H51" s="35"/>
      <c r="I51" s="24"/>
      <c r="J51" s="35" t="s">
        <v>720</v>
      </c>
      <c r="K51" s="35"/>
      <c r="L51" s="24"/>
      <c r="M51" s="35" t="s">
        <v>721</v>
      </c>
      <c r="N51" s="35"/>
      <c r="O51" s="24"/>
      <c r="P51" s="60"/>
      <c r="Q51" s="60"/>
      <c r="R51" s="24"/>
    </row>
    <row r="52" spans="1:18" ht="16.5" thickBot="1" x14ac:dyDescent="0.3">
      <c r="A52" s="16"/>
      <c r="B52" s="23"/>
      <c r="C52" s="24"/>
      <c r="D52" s="36" t="s">
        <v>722</v>
      </c>
      <c r="E52" s="36"/>
      <c r="F52" s="24"/>
      <c r="G52" s="36" t="s">
        <v>723</v>
      </c>
      <c r="H52" s="36"/>
      <c r="I52" s="24"/>
      <c r="J52" s="36" t="s">
        <v>724</v>
      </c>
      <c r="K52" s="36"/>
      <c r="L52" s="24"/>
      <c r="M52" s="36" t="s">
        <v>725</v>
      </c>
      <c r="N52" s="36"/>
      <c r="O52" s="24"/>
      <c r="P52" s="36" t="s">
        <v>174</v>
      </c>
      <c r="Q52" s="36"/>
      <c r="R52" s="24"/>
    </row>
    <row r="53" spans="1:18" ht="15.75" x14ac:dyDescent="0.25">
      <c r="A53" s="16"/>
      <c r="B53" s="23"/>
      <c r="C53" s="24"/>
      <c r="D53" s="35" t="s">
        <v>230</v>
      </c>
      <c r="E53" s="35"/>
      <c r="F53" s="35"/>
      <c r="G53" s="35"/>
      <c r="H53" s="35"/>
      <c r="I53" s="35"/>
      <c r="J53" s="35"/>
      <c r="K53" s="35"/>
      <c r="L53" s="35"/>
      <c r="M53" s="35"/>
      <c r="N53" s="35"/>
      <c r="O53" s="35"/>
      <c r="P53" s="35"/>
      <c r="Q53" s="35"/>
      <c r="R53" s="24"/>
    </row>
    <row r="54" spans="1:18" ht="15.75" x14ac:dyDescent="0.25">
      <c r="A54" s="16"/>
      <c r="B54" s="25"/>
      <c r="C54" s="26"/>
      <c r="D54" s="109" t="s">
        <v>726</v>
      </c>
      <c r="E54" s="109"/>
      <c r="F54" s="109"/>
      <c r="G54" s="109"/>
      <c r="H54" s="109"/>
      <c r="I54" s="109"/>
      <c r="J54" s="109"/>
      <c r="K54" s="109"/>
      <c r="L54" s="109"/>
      <c r="M54" s="109"/>
      <c r="N54" s="109"/>
      <c r="O54" s="109"/>
      <c r="P54" s="109"/>
      <c r="Q54" s="109"/>
      <c r="R54" s="26"/>
    </row>
    <row r="55" spans="1:18" ht="15.75" x14ac:dyDescent="0.25">
      <c r="A55" s="16"/>
      <c r="B55" s="29" t="s">
        <v>28</v>
      </c>
      <c r="C55" s="30"/>
      <c r="D55" s="86"/>
      <c r="E55" s="86"/>
      <c r="F55" s="30"/>
      <c r="G55" s="86"/>
      <c r="H55" s="86"/>
      <c r="I55" s="30"/>
      <c r="J55" s="86"/>
      <c r="K55" s="86"/>
      <c r="L55" s="30"/>
      <c r="M55" s="86"/>
      <c r="N55" s="86"/>
      <c r="O55" s="30"/>
      <c r="P55" s="86"/>
      <c r="Q55" s="86"/>
      <c r="R55" s="30"/>
    </row>
    <row r="56" spans="1:18" ht="15.75" x14ac:dyDescent="0.25">
      <c r="A56" s="16"/>
      <c r="B56" s="44" t="s">
        <v>29</v>
      </c>
      <c r="C56" s="26"/>
      <c r="D56" s="27" t="s">
        <v>232</v>
      </c>
      <c r="E56" s="28">
        <v>730</v>
      </c>
      <c r="F56" s="26"/>
      <c r="G56" s="27" t="s">
        <v>232</v>
      </c>
      <c r="H56" s="45">
        <v>7029</v>
      </c>
      <c r="I56" s="26"/>
      <c r="J56" s="27" t="s">
        <v>232</v>
      </c>
      <c r="K56" s="45">
        <v>382156</v>
      </c>
      <c r="L56" s="26"/>
      <c r="M56" s="27" t="s">
        <v>232</v>
      </c>
      <c r="N56" s="46" t="s">
        <v>262</v>
      </c>
      <c r="O56" s="26"/>
      <c r="P56" s="27" t="s">
        <v>232</v>
      </c>
      <c r="Q56" s="45">
        <v>389915</v>
      </c>
      <c r="R56" s="26"/>
    </row>
    <row r="57" spans="1:18" ht="15.75" x14ac:dyDescent="0.25">
      <c r="A57" s="16"/>
      <c r="B57" s="47" t="s">
        <v>30</v>
      </c>
      <c r="C57" s="30"/>
      <c r="D57" s="69" t="s">
        <v>262</v>
      </c>
      <c r="E57" s="69"/>
      <c r="F57" s="30"/>
      <c r="G57" s="69" t="s">
        <v>262</v>
      </c>
      <c r="H57" s="69"/>
      <c r="I57" s="30"/>
      <c r="J57" s="97">
        <v>117218</v>
      </c>
      <c r="K57" s="97"/>
      <c r="L57" s="30"/>
      <c r="M57" s="69" t="s">
        <v>262</v>
      </c>
      <c r="N57" s="69"/>
      <c r="O57" s="30"/>
      <c r="P57" s="97">
        <v>117218</v>
      </c>
      <c r="Q57" s="97"/>
      <c r="R57" s="30"/>
    </row>
    <row r="58" spans="1:18" ht="15.75" x14ac:dyDescent="0.25">
      <c r="A58" s="16"/>
      <c r="B58" s="44" t="s">
        <v>31</v>
      </c>
      <c r="C58" s="26"/>
      <c r="D58" s="67" t="s">
        <v>262</v>
      </c>
      <c r="E58" s="67"/>
      <c r="F58" s="26"/>
      <c r="G58" s="67" t="s">
        <v>262</v>
      </c>
      <c r="H58" s="67"/>
      <c r="I58" s="26"/>
      <c r="J58" s="65">
        <v>243264</v>
      </c>
      <c r="K58" s="65"/>
      <c r="L58" s="26"/>
      <c r="M58" s="67" t="s">
        <v>262</v>
      </c>
      <c r="N58" s="67"/>
      <c r="O58" s="26"/>
      <c r="P58" s="65">
        <v>243264</v>
      </c>
      <c r="Q58" s="65"/>
      <c r="R58" s="26"/>
    </row>
    <row r="59" spans="1:18" ht="15.75" x14ac:dyDescent="0.25">
      <c r="A59" s="16"/>
      <c r="B59" s="47" t="s">
        <v>32</v>
      </c>
      <c r="C59" s="30"/>
      <c r="D59" s="37">
        <v>27</v>
      </c>
      <c r="E59" s="37"/>
      <c r="F59" s="30"/>
      <c r="G59" s="69" t="s">
        <v>262</v>
      </c>
      <c r="H59" s="69"/>
      <c r="I59" s="30"/>
      <c r="J59" s="97">
        <v>1399516</v>
      </c>
      <c r="K59" s="97"/>
      <c r="L59" s="30"/>
      <c r="M59" s="69" t="s">
        <v>262</v>
      </c>
      <c r="N59" s="69"/>
      <c r="O59" s="30"/>
      <c r="P59" s="97">
        <v>1399543</v>
      </c>
      <c r="Q59" s="97"/>
      <c r="R59" s="30"/>
    </row>
    <row r="60" spans="1:18" ht="15.75" x14ac:dyDescent="0.25">
      <c r="A60" s="16"/>
      <c r="B60" s="44" t="s">
        <v>33</v>
      </c>
      <c r="C60" s="26"/>
      <c r="D60" s="67" t="s">
        <v>262</v>
      </c>
      <c r="E60" s="67"/>
      <c r="F60" s="26"/>
      <c r="G60" s="67" t="s">
        <v>262</v>
      </c>
      <c r="H60" s="67"/>
      <c r="I60" s="26"/>
      <c r="J60" s="65">
        <v>209793</v>
      </c>
      <c r="K60" s="65"/>
      <c r="L60" s="26"/>
      <c r="M60" s="67" t="s">
        <v>262</v>
      </c>
      <c r="N60" s="67"/>
      <c r="O60" s="26"/>
      <c r="P60" s="65">
        <v>209793</v>
      </c>
      <c r="Q60" s="65"/>
      <c r="R60" s="26"/>
    </row>
    <row r="61" spans="1:18" ht="15.75" x14ac:dyDescent="0.25">
      <c r="A61" s="16"/>
      <c r="B61" s="47" t="s">
        <v>34</v>
      </c>
      <c r="C61" s="30"/>
      <c r="D61" s="69" t="s">
        <v>262</v>
      </c>
      <c r="E61" s="69"/>
      <c r="F61" s="30"/>
      <c r="G61" s="69" t="s">
        <v>262</v>
      </c>
      <c r="H61" s="69"/>
      <c r="I61" s="30"/>
      <c r="J61" s="97">
        <v>121316</v>
      </c>
      <c r="K61" s="97"/>
      <c r="L61" s="30"/>
      <c r="M61" s="69" t="s">
        <v>262</v>
      </c>
      <c r="N61" s="69"/>
      <c r="O61" s="30"/>
      <c r="P61" s="97">
        <v>121316</v>
      </c>
      <c r="Q61" s="97"/>
      <c r="R61" s="30"/>
    </row>
    <row r="62" spans="1:18" ht="16.5" thickBot="1" x14ac:dyDescent="0.3">
      <c r="A62" s="16"/>
      <c r="B62" s="44" t="s">
        <v>35</v>
      </c>
      <c r="C62" s="26"/>
      <c r="D62" s="38">
        <v>50</v>
      </c>
      <c r="E62" s="38"/>
      <c r="F62" s="26"/>
      <c r="G62" s="66">
        <v>26378</v>
      </c>
      <c r="H62" s="66"/>
      <c r="I62" s="26"/>
      <c r="J62" s="66">
        <v>246353</v>
      </c>
      <c r="K62" s="66"/>
      <c r="L62" s="26"/>
      <c r="M62" s="68" t="s">
        <v>262</v>
      </c>
      <c r="N62" s="68"/>
      <c r="O62" s="26"/>
      <c r="P62" s="66">
        <v>272781</v>
      </c>
      <c r="Q62" s="66"/>
      <c r="R62" s="26"/>
    </row>
    <row r="63" spans="1:18" ht="15.75" x14ac:dyDescent="0.25">
      <c r="A63" s="16"/>
      <c r="B63" s="49" t="s">
        <v>36</v>
      </c>
      <c r="C63" s="30"/>
      <c r="D63" s="103">
        <v>807</v>
      </c>
      <c r="E63" s="103"/>
      <c r="F63" s="30"/>
      <c r="G63" s="98">
        <v>33407</v>
      </c>
      <c r="H63" s="98"/>
      <c r="I63" s="30"/>
      <c r="J63" s="98">
        <v>2719616</v>
      </c>
      <c r="K63" s="98"/>
      <c r="L63" s="30"/>
      <c r="M63" s="102" t="s">
        <v>262</v>
      </c>
      <c r="N63" s="102"/>
      <c r="O63" s="30"/>
      <c r="P63" s="98">
        <v>2753830</v>
      </c>
      <c r="Q63" s="98"/>
      <c r="R63" s="30"/>
    </row>
    <row r="64" spans="1:18" ht="15.75" x14ac:dyDescent="0.25">
      <c r="A64" s="16"/>
      <c r="B64" s="44" t="s">
        <v>727</v>
      </c>
      <c r="C64" s="26"/>
      <c r="D64" s="67" t="s">
        <v>262</v>
      </c>
      <c r="E64" s="67"/>
      <c r="F64" s="26"/>
      <c r="G64" s="67" t="s">
        <v>262</v>
      </c>
      <c r="H64" s="67"/>
      <c r="I64" s="26"/>
      <c r="J64" s="65">
        <v>3236</v>
      </c>
      <c r="K64" s="65"/>
      <c r="L64" s="26"/>
      <c r="M64" s="67" t="s">
        <v>262</v>
      </c>
      <c r="N64" s="67"/>
      <c r="O64" s="26"/>
      <c r="P64" s="65">
        <v>3236</v>
      </c>
      <c r="Q64" s="65"/>
      <c r="R64" s="26"/>
    </row>
    <row r="65" spans="1:18" ht="15.75" x14ac:dyDescent="0.25">
      <c r="A65" s="16"/>
      <c r="B65" s="47" t="s">
        <v>38</v>
      </c>
      <c r="C65" s="30"/>
      <c r="D65" s="69" t="s">
        <v>262</v>
      </c>
      <c r="E65" s="69"/>
      <c r="F65" s="30"/>
      <c r="G65" s="97">
        <v>33815</v>
      </c>
      <c r="H65" s="97"/>
      <c r="I65" s="30"/>
      <c r="J65" s="97">
        <v>8563998</v>
      </c>
      <c r="K65" s="97"/>
      <c r="L65" s="30"/>
      <c r="M65" s="69" t="s">
        <v>262</v>
      </c>
      <c r="N65" s="69"/>
      <c r="O65" s="30"/>
      <c r="P65" s="97">
        <v>8597813</v>
      </c>
      <c r="Q65" s="97"/>
      <c r="R65" s="30"/>
    </row>
    <row r="66" spans="1:18" ht="15.75" x14ac:dyDescent="0.25">
      <c r="A66" s="16"/>
      <c r="B66" s="44" t="s">
        <v>39</v>
      </c>
      <c r="C66" s="26"/>
      <c r="D66" s="67" t="s">
        <v>262</v>
      </c>
      <c r="E66" s="67"/>
      <c r="F66" s="26"/>
      <c r="G66" s="67" t="s">
        <v>262</v>
      </c>
      <c r="H66" s="67"/>
      <c r="I66" s="26"/>
      <c r="J66" s="65">
        <v>512964</v>
      </c>
      <c r="K66" s="65"/>
      <c r="L66" s="26"/>
      <c r="M66" s="67" t="s">
        <v>262</v>
      </c>
      <c r="N66" s="67"/>
      <c r="O66" s="26"/>
      <c r="P66" s="65">
        <v>512964</v>
      </c>
      <c r="Q66" s="65"/>
      <c r="R66" s="26"/>
    </row>
    <row r="67" spans="1:18" ht="15.75" x14ac:dyDescent="0.25">
      <c r="A67" s="16"/>
      <c r="B67" s="47" t="s">
        <v>728</v>
      </c>
      <c r="C67" s="30"/>
      <c r="D67" s="97">
        <v>160136</v>
      </c>
      <c r="E67" s="97"/>
      <c r="F67" s="30"/>
      <c r="G67" s="97">
        <v>3891</v>
      </c>
      <c r="H67" s="97"/>
      <c r="I67" s="30"/>
      <c r="J67" s="97">
        <v>1583539</v>
      </c>
      <c r="K67" s="97"/>
      <c r="L67" s="30"/>
      <c r="M67" s="37" t="s">
        <v>738</v>
      </c>
      <c r="N67" s="37"/>
      <c r="O67" s="11" t="s">
        <v>270</v>
      </c>
      <c r="P67" s="69" t="s">
        <v>262</v>
      </c>
      <c r="Q67" s="69"/>
      <c r="R67" s="30"/>
    </row>
    <row r="68" spans="1:18" ht="15.75" x14ac:dyDescent="0.25">
      <c r="A68" s="16"/>
      <c r="B68" s="44" t="s">
        <v>730</v>
      </c>
      <c r="C68" s="26"/>
      <c r="D68" s="65">
        <v>5808607</v>
      </c>
      <c r="E68" s="65"/>
      <c r="F68" s="26"/>
      <c r="G68" s="65">
        <v>6097337</v>
      </c>
      <c r="H68" s="65"/>
      <c r="I68" s="26"/>
      <c r="J68" s="65">
        <v>1789851</v>
      </c>
      <c r="K68" s="65"/>
      <c r="L68" s="26"/>
      <c r="M68" s="70" t="s">
        <v>739</v>
      </c>
      <c r="N68" s="70"/>
      <c r="O68" s="27" t="s">
        <v>270</v>
      </c>
      <c r="P68" s="67" t="s">
        <v>262</v>
      </c>
      <c r="Q68" s="67"/>
      <c r="R68" s="26"/>
    </row>
    <row r="69" spans="1:18" ht="15.75" x14ac:dyDescent="0.25">
      <c r="A69" s="16"/>
      <c r="B69" s="47" t="s">
        <v>40</v>
      </c>
      <c r="C69" s="30"/>
      <c r="D69" s="69" t="s">
        <v>262</v>
      </c>
      <c r="E69" s="69"/>
      <c r="F69" s="30"/>
      <c r="G69" s="69" t="s">
        <v>262</v>
      </c>
      <c r="H69" s="69"/>
      <c r="I69" s="30"/>
      <c r="J69" s="97">
        <v>64260</v>
      </c>
      <c r="K69" s="97"/>
      <c r="L69" s="30"/>
      <c r="M69" s="69" t="s">
        <v>262</v>
      </c>
      <c r="N69" s="69"/>
      <c r="O69" s="30"/>
      <c r="P69" s="97">
        <v>64260</v>
      </c>
      <c r="Q69" s="97"/>
      <c r="R69" s="30"/>
    </row>
    <row r="70" spans="1:18" ht="16.5" thickBot="1" x14ac:dyDescent="0.3">
      <c r="A70" s="16"/>
      <c r="B70" s="44" t="s">
        <v>41</v>
      </c>
      <c r="C70" s="26"/>
      <c r="D70" s="68" t="s">
        <v>262</v>
      </c>
      <c r="E70" s="68"/>
      <c r="F70" s="26"/>
      <c r="G70" s="66">
        <v>34487</v>
      </c>
      <c r="H70" s="66"/>
      <c r="I70" s="26"/>
      <c r="J70" s="66">
        <v>193221</v>
      </c>
      <c r="K70" s="66"/>
      <c r="L70" s="26"/>
      <c r="M70" s="68" t="s">
        <v>262</v>
      </c>
      <c r="N70" s="68"/>
      <c r="O70" s="26"/>
      <c r="P70" s="66">
        <v>227708</v>
      </c>
      <c r="Q70" s="66"/>
      <c r="R70" s="26"/>
    </row>
    <row r="71" spans="1:18" ht="16.5" thickBot="1" x14ac:dyDescent="0.3">
      <c r="A71" s="16"/>
      <c r="B71" s="49" t="s">
        <v>42</v>
      </c>
      <c r="C71" s="30"/>
      <c r="D71" s="33" t="s">
        <v>232</v>
      </c>
      <c r="E71" s="54">
        <v>5969550</v>
      </c>
      <c r="F71" s="30"/>
      <c r="G71" s="33" t="s">
        <v>232</v>
      </c>
      <c r="H71" s="54">
        <v>6202937</v>
      </c>
      <c r="I71" s="30"/>
      <c r="J71" s="33" t="s">
        <v>232</v>
      </c>
      <c r="K71" s="54">
        <v>15430685</v>
      </c>
      <c r="L71" s="30"/>
      <c r="M71" s="33" t="s">
        <v>232</v>
      </c>
      <c r="N71" s="34" t="s">
        <v>740</v>
      </c>
      <c r="O71" s="11" t="s">
        <v>270</v>
      </c>
      <c r="P71" s="33" t="s">
        <v>232</v>
      </c>
      <c r="Q71" s="54">
        <v>12159811</v>
      </c>
      <c r="R71" s="30"/>
    </row>
    <row r="72" spans="1:18" ht="15.75" x14ac:dyDescent="0.25">
      <c r="A72" s="16"/>
      <c r="B72" s="25"/>
      <c r="C72" s="26"/>
      <c r="D72" s="109" t="s">
        <v>733</v>
      </c>
      <c r="E72" s="109"/>
      <c r="F72" s="109"/>
      <c r="G72" s="109"/>
      <c r="H72" s="109"/>
      <c r="I72" s="109"/>
      <c r="J72" s="109"/>
      <c r="K72" s="109"/>
      <c r="L72" s="109"/>
      <c r="M72" s="109"/>
      <c r="N72" s="109"/>
      <c r="O72" s="109"/>
      <c r="P72" s="109"/>
      <c r="Q72" s="109"/>
      <c r="R72" s="26"/>
    </row>
    <row r="73" spans="1:18" ht="15.75" x14ac:dyDescent="0.25">
      <c r="A73" s="16"/>
      <c r="B73" s="29" t="s">
        <v>43</v>
      </c>
      <c r="C73" s="30"/>
      <c r="D73" s="86"/>
      <c r="E73" s="86"/>
      <c r="F73" s="30"/>
      <c r="G73" s="86"/>
      <c r="H73" s="86"/>
      <c r="I73" s="30"/>
      <c r="J73" s="86"/>
      <c r="K73" s="86"/>
      <c r="L73" s="30"/>
      <c r="M73" s="86"/>
      <c r="N73" s="86"/>
      <c r="O73" s="30"/>
      <c r="P73" s="86"/>
      <c r="Q73" s="86"/>
      <c r="R73" s="30"/>
    </row>
    <row r="74" spans="1:18" ht="15.75" x14ac:dyDescent="0.25">
      <c r="A74" s="16"/>
      <c r="B74" s="44" t="s">
        <v>44</v>
      </c>
      <c r="C74" s="26"/>
      <c r="D74" s="27" t="s">
        <v>232</v>
      </c>
      <c r="E74" s="46" t="s">
        <v>262</v>
      </c>
      <c r="F74" s="26"/>
      <c r="G74" s="27" t="s">
        <v>232</v>
      </c>
      <c r="H74" s="46" t="s">
        <v>262</v>
      </c>
      <c r="I74" s="26"/>
      <c r="J74" s="27" t="s">
        <v>232</v>
      </c>
      <c r="K74" s="45">
        <v>10185</v>
      </c>
      <c r="L74" s="26"/>
      <c r="M74" s="27" t="s">
        <v>232</v>
      </c>
      <c r="N74" s="46" t="s">
        <v>262</v>
      </c>
      <c r="O74" s="26"/>
      <c r="P74" s="27" t="s">
        <v>232</v>
      </c>
      <c r="Q74" s="45">
        <v>10185</v>
      </c>
      <c r="R74" s="26"/>
    </row>
    <row r="75" spans="1:18" ht="15.75" x14ac:dyDescent="0.25">
      <c r="A75" s="16"/>
      <c r="B75" s="47" t="s">
        <v>45</v>
      </c>
      <c r="C75" s="30"/>
      <c r="D75" s="37">
        <v>86</v>
      </c>
      <c r="E75" s="37"/>
      <c r="F75" s="30"/>
      <c r="G75" s="37">
        <v>25</v>
      </c>
      <c r="H75" s="37"/>
      <c r="I75" s="30"/>
      <c r="J75" s="97">
        <v>545401</v>
      </c>
      <c r="K75" s="97"/>
      <c r="L75" s="30"/>
      <c r="M75" s="69" t="s">
        <v>262</v>
      </c>
      <c r="N75" s="69"/>
      <c r="O75" s="30"/>
      <c r="P75" s="97">
        <v>545512</v>
      </c>
      <c r="Q75" s="97"/>
      <c r="R75" s="30"/>
    </row>
    <row r="76" spans="1:18" ht="15.75" x14ac:dyDescent="0.25">
      <c r="A76" s="16"/>
      <c r="B76" s="44" t="s">
        <v>46</v>
      </c>
      <c r="C76" s="26"/>
      <c r="D76" s="70">
        <v>378</v>
      </c>
      <c r="E76" s="70"/>
      <c r="F76" s="26"/>
      <c r="G76" s="65">
        <v>65947</v>
      </c>
      <c r="H76" s="65"/>
      <c r="I76" s="26"/>
      <c r="J76" s="65">
        <v>630768</v>
      </c>
      <c r="K76" s="65"/>
      <c r="L76" s="26"/>
      <c r="M76" s="67" t="s">
        <v>262</v>
      </c>
      <c r="N76" s="67"/>
      <c r="O76" s="26"/>
      <c r="P76" s="65">
        <v>697093</v>
      </c>
      <c r="Q76" s="65"/>
      <c r="R76" s="26"/>
    </row>
    <row r="77" spans="1:18" ht="16.5" thickBot="1" x14ac:dyDescent="0.3">
      <c r="A77" s="16"/>
      <c r="B77" s="47" t="s">
        <v>47</v>
      </c>
      <c r="C77" s="30"/>
      <c r="D77" s="71" t="s">
        <v>262</v>
      </c>
      <c r="E77" s="71"/>
      <c r="F77" s="30"/>
      <c r="G77" s="71" t="s">
        <v>262</v>
      </c>
      <c r="H77" s="71"/>
      <c r="I77" s="30"/>
      <c r="J77" s="99">
        <v>58634</v>
      </c>
      <c r="K77" s="99"/>
      <c r="L77" s="30"/>
      <c r="M77" s="71" t="s">
        <v>262</v>
      </c>
      <c r="N77" s="71"/>
      <c r="O77" s="30"/>
      <c r="P77" s="99">
        <v>58634</v>
      </c>
      <c r="Q77" s="99"/>
      <c r="R77" s="30"/>
    </row>
    <row r="78" spans="1:18" ht="15.75" x14ac:dyDescent="0.25">
      <c r="A78" s="16"/>
      <c r="B78" s="48" t="s">
        <v>48</v>
      </c>
      <c r="C78" s="26"/>
      <c r="D78" s="73">
        <v>464</v>
      </c>
      <c r="E78" s="73"/>
      <c r="F78" s="26"/>
      <c r="G78" s="77">
        <v>65972</v>
      </c>
      <c r="H78" s="77"/>
      <c r="I78" s="26"/>
      <c r="J78" s="77">
        <v>1244988</v>
      </c>
      <c r="K78" s="77"/>
      <c r="L78" s="26"/>
      <c r="M78" s="75" t="s">
        <v>262</v>
      </c>
      <c r="N78" s="75"/>
      <c r="O78" s="26"/>
      <c r="P78" s="77">
        <v>1311424</v>
      </c>
      <c r="Q78" s="77"/>
      <c r="R78" s="26"/>
    </row>
    <row r="79" spans="1:18" ht="15.75" x14ac:dyDescent="0.25">
      <c r="A79" s="16"/>
      <c r="B79" s="29" t="s">
        <v>49</v>
      </c>
      <c r="C79" s="30"/>
      <c r="D79" s="69" t="s">
        <v>262</v>
      </c>
      <c r="E79" s="69"/>
      <c r="F79" s="30"/>
      <c r="G79" s="97">
        <v>3904059</v>
      </c>
      <c r="H79" s="97"/>
      <c r="I79" s="30"/>
      <c r="J79" s="37">
        <v>58</v>
      </c>
      <c r="K79" s="37"/>
      <c r="L79" s="30"/>
      <c r="M79" s="69" t="s">
        <v>262</v>
      </c>
      <c r="N79" s="69"/>
      <c r="O79" s="30"/>
      <c r="P79" s="97">
        <v>3904117</v>
      </c>
      <c r="Q79" s="97"/>
      <c r="R79" s="30"/>
    </row>
    <row r="80" spans="1:18" ht="15.75" x14ac:dyDescent="0.25">
      <c r="A80" s="16"/>
      <c r="B80" s="25" t="s">
        <v>50</v>
      </c>
      <c r="C80" s="26"/>
      <c r="D80" s="67" t="s">
        <v>262</v>
      </c>
      <c r="E80" s="67"/>
      <c r="F80" s="26"/>
      <c r="G80" s="65">
        <v>31071</v>
      </c>
      <c r="H80" s="65"/>
      <c r="I80" s="26"/>
      <c r="J80" s="65">
        <v>346673</v>
      </c>
      <c r="K80" s="65"/>
      <c r="L80" s="26"/>
      <c r="M80" s="67" t="s">
        <v>262</v>
      </c>
      <c r="N80" s="67"/>
      <c r="O80" s="26"/>
      <c r="P80" s="65">
        <v>377744</v>
      </c>
      <c r="Q80" s="65"/>
      <c r="R80" s="26"/>
    </row>
    <row r="81" spans="1:18" ht="15.75" x14ac:dyDescent="0.25">
      <c r="A81" s="16"/>
      <c r="B81" s="29" t="s">
        <v>34</v>
      </c>
      <c r="C81" s="30"/>
      <c r="D81" s="69" t="s">
        <v>262</v>
      </c>
      <c r="E81" s="69"/>
      <c r="F81" s="30"/>
      <c r="G81" s="37" t="s">
        <v>741</v>
      </c>
      <c r="H81" s="37"/>
      <c r="I81" s="11" t="s">
        <v>270</v>
      </c>
      <c r="J81" s="97">
        <v>729394</v>
      </c>
      <c r="K81" s="97"/>
      <c r="L81" s="30"/>
      <c r="M81" s="69" t="s">
        <v>262</v>
      </c>
      <c r="N81" s="69"/>
      <c r="O81" s="30"/>
      <c r="P81" s="97">
        <v>516161</v>
      </c>
      <c r="Q81" s="97"/>
      <c r="R81" s="30"/>
    </row>
    <row r="82" spans="1:18" ht="16.5" thickBot="1" x14ac:dyDescent="0.3">
      <c r="A82" s="16"/>
      <c r="B82" s="25" t="s">
        <v>736</v>
      </c>
      <c r="C82" s="26"/>
      <c r="D82" s="68" t="s">
        <v>262</v>
      </c>
      <c r="E82" s="68"/>
      <c r="F82" s="26"/>
      <c r="G82" s="66">
        <v>1747566</v>
      </c>
      <c r="H82" s="66"/>
      <c r="I82" s="26"/>
      <c r="J82" s="68" t="s">
        <v>262</v>
      </c>
      <c r="K82" s="68"/>
      <c r="L82" s="26"/>
      <c r="M82" s="38" t="s">
        <v>738</v>
      </c>
      <c r="N82" s="38"/>
      <c r="O82" s="27" t="s">
        <v>270</v>
      </c>
      <c r="P82" s="68" t="s">
        <v>262</v>
      </c>
      <c r="Q82" s="68"/>
      <c r="R82" s="26"/>
    </row>
    <row r="83" spans="1:18" ht="15.75" x14ac:dyDescent="0.25">
      <c r="A83" s="16"/>
      <c r="B83" s="49" t="s">
        <v>51</v>
      </c>
      <c r="C83" s="30"/>
      <c r="D83" s="103">
        <v>464</v>
      </c>
      <c r="E83" s="103"/>
      <c r="F83" s="30"/>
      <c r="G83" s="98">
        <v>5535435</v>
      </c>
      <c r="H83" s="98"/>
      <c r="I83" s="30"/>
      <c r="J83" s="98">
        <v>2321113</v>
      </c>
      <c r="K83" s="98"/>
      <c r="L83" s="30"/>
      <c r="M83" s="103" t="s">
        <v>738</v>
      </c>
      <c r="N83" s="103"/>
      <c r="O83" s="11" t="s">
        <v>270</v>
      </c>
      <c r="P83" s="98">
        <v>6109446</v>
      </c>
      <c r="Q83" s="98"/>
      <c r="R83" s="30"/>
    </row>
    <row r="84" spans="1:18" ht="15.75" x14ac:dyDescent="0.25">
      <c r="A84" s="16"/>
      <c r="B84" s="25" t="s">
        <v>54</v>
      </c>
      <c r="C84" s="26"/>
      <c r="D84" s="67" t="s">
        <v>262</v>
      </c>
      <c r="E84" s="67"/>
      <c r="F84" s="26"/>
      <c r="G84" s="67" t="s">
        <v>262</v>
      </c>
      <c r="H84" s="67"/>
      <c r="I84" s="26"/>
      <c r="J84" s="65">
        <v>69188</v>
      </c>
      <c r="K84" s="65"/>
      <c r="L84" s="26"/>
      <c r="M84" s="67" t="s">
        <v>262</v>
      </c>
      <c r="N84" s="67"/>
      <c r="O84" s="26"/>
      <c r="P84" s="65">
        <v>69188</v>
      </c>
      <c r="Q84" s="65"/>
      <c r="R84" s="26"/>
    </row>
    <row r="85" spans="1:18" ht="15.75" x14ac:dyDescent="0.25">
      <c r="A85" s="16"/>
      <c r="B85" s="29" t="s">
        <v>737</v>
      </c>
      <c r="C85" s="30"/>
      <c r="D85" s="97">
        <v>5969086</v>
      </c>
      <c r="E85" s="97"/>
      <c r="F85" s="30"/>
      <c r="G85" s="97">
        <v>667502</v>
      </c>
      <c r="H85" s="97"/>
      <c r="I85" s="30"/>
      <c r="J85" s="97">
        <v>13028293</v>
      </c>
      <c r="K85" s="97"/>
      <c r="L85" s="30"/>
      <c r="M85" s="37" t="s">
        <v>739</v>
      </c>
      <c r="N85" s="37"/>
      <c r="O85" s="11" t="s">
        <v>270</v>
      </c>
      <c r="P85" s="97">
        <v>5969086</v>
      </c>
      <c r="Q85" s="97"/>
      <c r="R85" s="30"/>
    </row>
    <row r="86" spans="1:18" ht="16.5" thickBot="1" x14ac:dyDescent="0.3">
      <c r="A86" s="16"/>
      <c r="B86" s="25" t="s">
        <v>62</v>
      </c>
      <c r="C86" s="26"/>
      <c r="D86" s="68" t="s">
        <v>262</v>
      </c>
      <c r="E86" s="68"/>
      <c r="F86" s="26"/>
      <c r="G86" s="68" t="s">
        <v>262</v>
      </c>
      <c r="H86" s="68"/>
      <c r="I86" s="26"/>
      <c r="J86" s="66">
        <v>12091</v>
      </c>
      <c r="K86" s="66"/>
      <c r="L86" s="26"/>
      <c r="M86" s="68" t="s">
        <v>262</v>
      </c>
      <c r="N86" s="68"/>
      <c r="O86" s="26"/>
      <c r="P86" s="66">
        <v>12091</v>
      </c>
      <c r="Q86" s="66"/>
      <c r="R86" s="26"/>
    </row>
    <row r="87" spans="1:18" ht="16.5" thickBot="1" x14ac:dyDescent="0.3">
      <c r="A87" s="16"/>
      <c r="B87" s="49" t="s">
        <v>63</v>
      </c>
      <c r="C87" s="30"/>
      <c r="D87" s="79">
        <v>5969086</v>
      </c>
      <c r="E87" s="79"/>
      <c r="F87" s="30"/>
      <c r="G87" s="79">
        <v>667502</v>
      </c>
      <c r="H87" s="79"/>
      <c r="I87" s="30"/>
      <c r="J87" s="79">
        <v>13040384</v>
      </c>
      <c r="K87" s="79"/>
      <c r="L87" s="30"/>
      <c r="M87" s="81" t="s">
        <v>739</v>
      </c>
      <c r="N87" s="81"/>
      <c r="O87" s="11" t="s">
        <v>270</v>
      </c>
      <c r="P87" s="79">
        <v>5981177</v>
      </c>
      <c r="Q87" s="79"/>
      <c r="R87" s="30"/>
    </row>
    <row r="88" spans="1:18" ht="16.5" thickBot="1" x14ac:dyDescent="0.3">
      <c r="A88" s="16"/>
      <c r="B88" s="48" t="s">
        <v>64</v>
      </c>
      <c r="C88" s="26"/>
      <c r="D88" s="87" t="s">
        <v>232</v>
      </c>
      <c r="E88" s="56">
        <v>5969550</v>
      </c>
      <c r="F88" s="26"/>
      <c r="G88" s="87" t="s">
        <v>232</v>
      </c>
      <c r="H88" s="56">
        <v>6202937</v>
      </c>
      <c r="I88" s="26"/>
      <c r="J88" s="87" t="s">
        <v>232</v>
      </c>
      <c r="K88" s="56">
        <v>15430685</v>
      </c>
      <c r="L88" s="26"/>
      <c r="M88" s="87" t="s">
        <v>232</v>
      </c>
      <c r="N88" s="58" t="s">
        <v>740</v>
      </c>
      <c r="O88" s="27" t="s">
        <v>270</v>
      </c>
      <c r="P88" s="87" t="s">
        <v>232</v>
      </c>
      <c r="Q88" s="56">
        <v>12159811</v>
      </c>
      <c r="R88" s="26"/>
    </row>
    <row r="89" spans="1:18" ht="15.75" x14ac:dyDescent="0.25">
      <c r="A89" s="16"/>
      <c r="B89" s="85"/>
      <c r="C89" s="85"/>
      <c r="D89" s="85"/>
      <c r="E89" s="85"/>
      <c r="F89" s="85"/>
      <c r="G89" s="85"/>
      <c r="H89" s="85"/>
      <c r="I89" s="85"/>
      <c r="J89" s="85"/>
      <c r="K89" s="85"/>
      <c r="L89" s="85"/>
      <c r="M89" s="85"/>
      <c r="N89" s="85"/>
      <c r="O89" s="85"/>
      <c r="P89" s="85"/>
      <c r="Q89" s="85"/>
      <c r="R89" s="85"/>
    </row>
    <row r="90" spans="1:18" x14ac:dyDescent="0.25">
      <c r="A90" s="16"/>
      <c r="B90" s="22"/>
      <c r="C90" s="22"/>
      <c r="D90" s="22"/>
      <c r="E90" s="22"/>
      <c r="F90" s="22"/>
      <c r="G90" s="22"/>
      <c r="H90" s="22"/>
      <c r="I90" s="22"/>
      <c r="J90" s="22"/>
      <c r="K90" s="22"/>
      <c r="L90" s="22"/>
      <c r="M90" s="22"/>
      <c r="N90" s="22"/>
      <c r="O90" s="22"/>
      <c r="P90" s="22"/>
      <c r="Q90" s="22"/>
      <c r="R90" s="22"/>
    </row>
    <row r="91" spans="1:18" ht="15" customHeight="1" x14ac:dyDescent="0.25">
      <c r="A91" s="16" t="s">
        <v>742</v>
      </c>
      <c r="B91" s="15" t="s">
        <v>4</v>
      </c>
      <c r="C91" s="15"/>
      <c r="D91" s="15"/>
      <c r="E91" s="15"/>
      <c r="F91" s="15"/>
      <c r="G91" s="15"/>
      <c r="H91" s="15"/>
      <c r="I91" s="15"/>
      <c r="J91" s="15"/>
      <c r="K91" s="15"/>
      <c r="L91" s="15"/>
      <c r="M91" s="15"/>
      <c r="N91" s="15"/>
      <c r="O91" s="15"/>
      <c r="P91" s="15"/>
      <c r="Q91" s="15"/>
      <c r="R91" s="15"/>
    </row>
    <row r="92" spans="1:18" x14ac:dyDescent="0.25">
      <c r="A92" s="16"/>
      <c r="B92" s="18"/>
      <c r="C92" s="18"/>
      <c r="D92" s="18"/>
      <c r="E92" s="18"/>
      <c r="F92" s="18"/>
      <c r="G92" s="18"/>
      <c r="H92" s="18"/>
      <c r="I92" s="18"/>
      <c r="J92" s="18"/>
      <c r="K92" s="18"/>
      <c r="L92" s="18"/>
      <c r="M92" s="18"/>
      <c r="N92" s="18"/>
      <c r="O92" s="18"/>
      <c r="P92" s="18"/>
      <c r="Q92" s="18"/>
      <c r="R92" s="18"/>
    </row>
    <row r="93" spans="1:18" ht="16.5" thickBot="1" x14ac:dyDescent="0.3">
      <c r="A93" s="16"/>
      <c r="B93" s="23"/>
      <c r="C93" s="24"/>
      <c r="D93" s="36" t="s">
        <v>743</v>
      </c>
      <c r="E93" s="36"/>
      <c r="F93" s="36"/>
      <c r="G93" s="36"/>
      <c r="H93" s="36"/>
      <c r="I93" s="36"/>
      <c r="J93" s="36"/>
      <c r="K93" s="36"/>
      <c r="L93" s="36"/>
      <c r="M93" s="36"/>
      <c r="N93" s="36"/>
      <c r="O93" s="36"/>
      <c r="P93" s="36"/>
      <c r="Q93" s="36"/>
      <c r="R93" s="24"/>
    </row>
    <row r="94" spans="1:18" ht="15.75" x14ac:dyDescent="0.25">
      <c r="A94" s="16"/>
      <c r="B94" s="23"/>
      <c r="C94" s="24"/>
      <c r="D94" s="63"/>
      <c r="E94" s="63"/>
      <c r="F94" s="82"/>
      <c r="G94" s="63"/>
      <c r="H94" s="63"/>
      <c r="I94" s="82"/>
      <c r="J94" s="61" t="s">
        <v>137</v>
      </c>
      <c r="K94" s="61"/>
      <c r="L94" s="82"/>
      <c r="M94" s="63"/>
      <c r="N94" s="63"/>
      <c r="O94" s="82"/>
      <c r="P94" s="63"/>
      <c r="Q94" s="63"/>
      <c r="R94" s="24"/>
    </row>
    <row r="95" spans="1:18" ht="15.75" x14ac:dyDescent="0.25">
      <c r="A95" s="16"/>
      <c r="B95" s="23"/>
      <c r="C95" s="24"/>
      <c r="D95" s="35" t="s">
        <v>716</v>
      </c>
      <c r="E95" s="35"/>
      <c r="F95" s="24"/>
      <c r="G95" s="35" t="s">
        <v>716</v>
      </c>
      <c r="H95" s="35"/>
      <c r="I95" s="24"/>
      <c r="J95" s="35" t="s">
        <v>717</v>
      </c>
      <c r="K95" s="35"/>
      <c r="L95" s="24"/>
      <c r="M95" s="60"/>
      <c r="N95" s="60"/>
      <c r="O95" s="24"/>
      <c r="P95" s="60"/>
      <c r="Q95" s="60"/>
      <c r="R95" s="24"/>
    </row>
    <row r="96" spans="1:18" ht="15.75" x14ac:dyDescent="0.25">
      <c r="A96" s="16"/>
      <c r="B96" s="23"/>
      <c r="C96" s="24"/>
      <c r="D96" s="35" t="s">
        <v>718</v>
      </c>
      <c r="E96" s="35"/>
      <c r="F96" s="24"/>
      <c r="G96" s="35" t="s">
        <v>719</v>
      </c>
      <c r="H96" s="35"/>
      <c r="I96" s="24"/>
      <c r="J96" s="35" t="s">
        <v>720</v>
      </c>
      <c r="K96" s="35"/>
      <c r="L96" s="24"/>
      <c r="M96" s="35" t="s">
        <v>721</v>
      </c>
      <c r="N96" s="35"/>
      <c r="O96" s="24"/>
      <c r="P96" s="60"/>
      <c r="Q96" s="60"/>
      <c r="R96" s="24"/>
    </row>
    <row r="97" spans="1:18" ht="16.5" thickBot="1" x14ac:dyDescent="0.3">
      <c r="A97" s="16"/>
      <c r="B97" s="23"/>
      <c r="C97" s="24"/>
      <c r="D97" s="36" t="s">
        <v>722</v>
      </c>
      <c r="E97" s="36"/>
      <c r="F97" s="24"/>
      <c r="G97" s="36" t="s">
        <v>723</v>
      </c>
      <c r="H97" s="36"/>
      <c r="I97" s="24"/>
      <c r="J97" s="36" t="s">
        <v>724</v>
      </c>
      <c r="K97" s="36"/>
      <c r="L97" s="24"/>
      <c r="M97" s="36" t="s">
        <v>725</v>
      </c>
      <c r="N97" s="36"/>
      <c r="O97" s="24"/>
      <c r="P97" s="36" t="s">
        <v>174</v>
      </c>
      <c r="Q97" s="36"/>
      <c r="R97" s="24"/>
    </row>
    <row r="98" spans="1:18" ht="15.75" x14ac:dyDescent="0.25">
      <c r="A98" s="16"/>
      <c r="B98" s="23"/>
      <c r="C98" s="24"/>
      <c r="D98" s="35" t="s">
        <v>230</v>
      </c>
      <c r="E98" s="35"/>
      <c r="F98" s="35"/>
      <c r="G98" s="35"/>
      <c r="H98" s="35"/>
      <c r="I98" s="35"/>
      <c r="J98" s="35"/>
      <c r="K98" s="35"/>
      <c r="L98" s="35"/>
      <c r="M98" s="35"/>
      <c r="N98" s="35"/>
      <c r="O98" s="35"/>
      <c r="P98" s="35"/>
      <c r="Q98" s="35"/>
      <c r="R98" s="24"/>
    </row>
    <row r="99" spans="1:18" ht="15.75" x14ac:dyDescent="0.25">
      <c r="A99" s="16"/>
      <c r="B99" s="25" t="s">
        <v>75</v>
      </c>
      <c r="C99" s="26"/>
      <c r="D99" s="84"/>
      <c r="E99" s="84"/>
      <c r="F99" s="26"/>
      <c r="G99" s="84"/>
      <c r="H99" s="84"/>
      <c r="I99" s="26"/>
      <c r="J99" s="84"/>
      <c r="K99" s="84"/>
      <c r="L99" s="26"/>
      <c r="M99" s="84"/>
      <c r="N99" s="84"/>
      <c r="O99" s="26"/>
      <c r="P99" s="84"/>
      <c r="Q99" s="84"/>
      <c r="R99" s="26"/>
    </row>
    <row r="100" spans="1:18" ht="15.75" x14ac:dyDescent="0.25">
      <c r="A100" s="16"/>
      <c r="B100" s="47" t="s">
        <v>76</v>
      </c>
      <c r="C100" s="30"/>
      <c r="D100" s="11" t="s">
        <v>232</v>
      </c>
      <c r="E100" s="50" t="s">
        <v>262</v>
      </c>
      <c r="F100" s="30"/>
      <c r="G100" s="11" t="s">
        <v>232</v>
      </c>
      <c r="H100" s="50" t="s">
        <v>262</v>
      </c>
      <c r="I100" s="30"/>
      <c r="J100" s="11" t="s">
        <v>232</v>
      </c>
      <c r="K100" s="53">
        <v>1813762</v>
      </c>
      <c r="L100" s="30"/>
      <c r="M100" s="11" t="s">
        <v>232</v>
      </c>
      <c r="N100" s="50" t="s">
        <v>262</v>
      </c>
      <c r="O100" s="30"/>
      <c r="P100" s="11" t="s">
        <v>232</v>
      </c>
      <c r="Q100" s="53">
        <v>1813762</v>
      </c>
      <c r="R100" s="30"/>
    </row>
    <row r="101" spans="1:18" ht="15.75" x14ac:dyDescent="0.25">
      <c r="A101" s="16"/>
      <c r="B101" s="44" t="s">
        <v>744</v>
      </c>
      <c r="C101" s="26"/>
      <c r="D101" s="67" t="s">
        <v>262</v>
      </c>
      <c r="E101" s="67"/>
      <c r="F101" s="26"/>
      <c r="G101" s="67" t="s">
        <v>262</v>
      </c>
      <c r="H101" s="67"/>
      <c r="I101" s="26"/>
      <c r="J101" s="70" t="s">
        <v>745</v>
      </c>
      <c r="K101" s="70"/>
      <c r="L101" s="27" t="s">
        <v>270</v>
      </c>
      <c r="M101" s="67" t="s">
        <v>262</v>
      </c>
      <c r="N101" s="67"/>
      <c r="O101" s="26"/>
      <c r="P101" s="70" t="s">
        <v>745</v>
      </c>
      <c r="Q101" s="70"/>
      <c r="R101" s="27" t="s">
        <v>270</v>
      </c>
    </row>
    <row r="102" spans="1:18" ht="26.25" x14ac:dyDescent="0.25">
      <c r="A102" s="16"/>
      <c r="B102" s="47" t="s">
        <v>746</v>
      </c>
      <c r="C102" s="30"/>
      <c r="D102" s="97">
        <v>116378</v>
      </c>
      <c r="E102" s="97"/>
      <c r="F102" s="30"/>
      <c r="G102" s="97">
        <v>67504</v>
      </c>
      <c r="H102" s="97"/>
      <c r="I102" s="30"/>
      <c r="J102" s="97">
        <v>31859</v>
      </c>
      <c r="K102" s="97"/>
      <c r="L102" s="30"/>
      <c r="M102" s="37" t="s">
        <v>747</v>
      </c>
      <c r="N102" s="37"/>
      <c r="O102" s="11" t="s">
        <v>270</v>
      </c>
      <c r="P102" s="69" t="s">
        <v>262</v>
      </c>
      <c r="Q102" s="69"/>
      <c r="R102" s="30"/>
    </row>
    <row r="103" spans="1:18" ht="15.75" x14ac:dyDescent="0.25">
      <c r="A103" s="16"/>
      <c r="B103" s="44" t="s">
        <v>78</v>
      </c>
      <c r="C103" s="26"/>
      <c r="D103" s="67" t="s">
        <v>262</v>
      </c>
      <c r="E103" s="67"/>
      <c r="F103" s="26"/>
      <c r="G103" s="65">
        <v>1694</v>
      </c>
      <c r="H103" s="65"/>
      <c r="I103" s="26"/>
      <c r="J103" s="65">
        <v>2199</v>
      </c>
      <c r="K103" s="65"/>
      <c r="L103" s="26"/>
      <c r="M103" s="70" t="s">
        <v>748</v>
      </c>
      <c r="N103" s="70"/>
      <c r="O103" s="27" t="s">
        <v>270</v>
      </c>
      <c r="P103" s="65">
        <v>2189</v>
      </c>
      <c r="Q103" s="65"/>
      <c r="R103" s="26"/>
    </row>
    <row r="104" spans="1:18" ht="16.5" thickBot="1" x14ac:dyDescent="0.3">
      <c r="A104" s="16"/>
      <c r="B104" s="47" t="s">
        <v>749</v>
      </c>
      <c r="C104" s="30"/>
      <c r="D104" s="71" t="s">
        <v>262</v>
      </c>
      <c r="E104" s="71"/>
      <c r="F104" s="30"/>
      <c r="G104" s="71" t="s">
        <v>262</v>
      </c>
      <c r="H104" s="71"/>
      <c r="I104" s="30"/>
      <c r="J104" s="71" t="s">
        <v>262</v>
      </c>
      <c r="K104" s="71"/>
      <c r="L104" s="30"/>
      <c r="M104" s="71" t="s">
        <v>262</v>
      </c>
      <c r="N104" s="71"/>
      <c r="O104" s="30"/>
      <c r="P104" s="71" t="s">
        <v>262</v>
      </c>
      <c r="Q104" s="71"/>
      <c r="R104" s="30"/>
    </row>
    <row r="105" spans="1:18" ht="16.5" thickBot="1" x14ac:dyDescent="0.3">
      <c r="A105" s="16"/>
      <c r="B105" s="48" t="s">
        <v>79</v>
      </c>
      <c r="C105" s="26"/>
      <c r="D105" s="78">
        <v>116378</v>
      </c>
      <c r="E105" s="78"/>
      <c r="F105" s="26"/>
      <c r="G105" s="78">
        <v>69198</v>
      </c>
      <c r="H105" s="78"/>
      <c r="I105" s="26"/>
      <c r="J105" s="78">
        <v>1844969</v>
      </c>
      <c r="K105" s="78"/>
      <c r="L105" s="26"/>
      <c r="M105" s="74" t="s">
        <v>750</v>
      </c>
      <c r="N105" s="74"/>
      <c r="O105" s="27" t="s">
        <v>270</v>
      </c>
      <c r="P105" s="78">
        <v>1813100</v>
      </c>
      <c r="Q105" s="78"/>
      <c r="R105" s="26"/>
    </row>
    <row r="106" spans="1:18" ht="15.75" x14ac:dyDescent="0.25">
      <c r="A106" s="16"/>
      <c r="B106" s="29" t="s">
        <v>80</v>
      </c>
      <c r="C106" s="30"/>
      <c r="D106" s="64"/>
      <c r="E106" s="64"/>
      <c r="F106" s="30"/>
      <c r="G106" s="64"/>
      <c r="H106" s="64"/>
      <c r="I106" s="30"/>
      <c r="J106" s="64"/>
      <c r="K106" s="64"/>
      <c r="L106" s="30"/>
      <c r="M106" s="64"/>
      <c r="N106" s="64"/>
      <c r="O106" s="30"/>
      <c r="P106" s="64"/>
      <c r="Q106" s="64"/>
      <c r="R106" s="30"/>
    </row>
    <row r="107" spans="1:18" ht="15.75" x14ac:dyDescent="0.25">
      <c r="A107" s="16"/>
      <c r="B107" s="44" t="s">
        <v>81</v>
      </c>
      <c r="C107" s="26"/>
      <c r="D107" s="67" t="s">
        <v>262</v>
      </c>
      <c r="E107" s="67"/>
      <c r="F107" s="26"/>
      <c r="G107" s="67" t="s">
        <v>262</v>
      </c>
      <c r="H107" s="67"/>
      <c r="I107" s="26"/>
      <c r="J107" s="65">
        <v>1181986</v>
      </c>
      <c r="K107" s="65"/>
      <c r="L107" s="26"/>
      <c r="M107" s="67" t="s">
        <v>262</v>
      </c>
      <c r="N107" s="67"/>
      <c r="O107" s="26"/>
      <c r="P107" s="65">
        <v>1181986</v>
      </c>
      <c r="Q107" s="65"/>
      <c r="R107" s="26"/>
    </row>
    <row r="108" spans="1:18" ht="15.75" x14ac:dyDescent="0.25">
      <c r="A108" s="16"/>
      <c r="B108" s="47" t="s">
        <v>82</v>
      </c>
      <c r="C108" s="30"/>
      <c r="D108" s="97">
        <v>3097</v>
      </c>
      <c r="E108" s="97"/>
      <c r="F108" s="30"/>
      <c r="G108" s="97">
        <v>7957</v>
      </c>
      <c r="H108" s="97"/>
      <c r="I108" s="30"/>
      <c r="J108" s="97">
        <v>128065</v>
      </c>
      <c r="K108" s="97"/>
      <c r="L108" s="30"/>
      <c r="M108" s="37" t="s">
        <v>751</v>
      </c>
      <c r="N108" s="37"/>
      <c r="O108" s="11" t="s">
        <v>270</v>
      </c>
      <c r="P108" s="97">
        <v>138967</v>
      </c>
      <c r="Q108" s="97"/>
      <c r="R108" s="30"/>
    </row>
    <row r="109" spans="1:18" ht="15.75" x14ac:dyDescent="0.25">
      <c r="A109" s="16"/>
      <c r="B109" s="44" t="s">
        <v>83</v>
      </c>
      <c r="C109" s="26"/>
      <c r="D109" s="67" t="s">
        <v>262</v>
      </c>
      <c r="E109" s="67"/>
      <c r="F109" s="26"/>
      <c r="G109" s="70">
        <v>902</v>
      </c>
      <c r="H109" s="70"/>
      <c r="I109" s="26"/>
      <c r="J109" s="65">
        <v>285679</v>
      </c>
      <c r="K109" s="65"/>
      <c r="L109" s="26"/>
      <c r="M109" s="67" t="s">
        <v>262</v>
      </c>
      <c r="N109" s="67"/>
      <c r="O109" s="26"/>
      <c r="P109" s="65">
        <v>286581</v>
      </c>
      <c r="Q109" s="65"/>
      <c r="R109" s="26"/>
    </row>
    <row r="110" spans="1:18" ht="15.75" x14ac:dyDescent="0.25">
      <c r="A110" s="16"/>
      <c r="B110" s="47" t="s">
        <v>84</v>
      </c>
      <c r="C110" s="30"/>
      <c r="D110" s="69" t="s">
        <v>262</v>
      </c>
      <c r="E110" s="69"/>
      <c r="F110" s="30"/>
      <c r="G110" s="97">
        <v>49415</v>
      </c>
      <c r="H110" s="97"/>
      <c r="I110" s="30"/>
      <c r="J110" s="37" t="s">
        <v>752</v>
      </c>
      <c r="K110" s="37"/>
      <c r="L110" s="11" t="s">
        <v>270</v>
      </c>
      <c r="M110" s="69" t="s">
        <v>262</v>
      </c>
      <c r="N110" s="69"/>
      <c r="O110" s="30"/>
      <c r="P110" s="97">
        <v>43138</v>
      </c>
      <c r="Q110" s="97"/>
      <c r="R110" s="30"/>
    </row>
    <row r="111" spans="1:18" ht="15.75" x14ac:dyDescent="0.25">
      <c r="A111" s="16"/>
      <c r="B111" s="44" t="s">
        <v>753</v>
      </c>
      <c r="C111" s="26"/>
      <c r="D111" s="70">
        <v>7</v>
      </c>
      <c r="E111" s="70"/>
      <c r="F111" s="26"/>
      <c r="G111" s="67" t="s">
        <v>262</v>
      </c>
      <c r="H111" s="67"/>
      <c r="I111" s="26"/>
      <c r="J111" s="70" t="s">
        <v>754</v>
      </c>
      <c r="K111" s="70"/>
      <c r="L111" s="27" t="s">
        <v>270</v>
      </c>
      <c r="M111" s="67" t="s">
        <v>262</v>
      </c>
      <c r="N111" s="67"/>
      <c r="O111" s="26"/>
      <c r="P111" s="67" t="s">
        <v>262</v>
      </c>
      <c r="Q111" s="67"/>
      <c r="R111" s="26"/>
    </row>
    <row r="112" spans="1:18" ht="39" x14ac:dyDescent="0.25">
      <c r="A112" s="16"/>
      <c r="B112" s="47" t="s">
        <v>85</v>
      </c>
      <c r="C112" s="30"/>
      <c r="D112" s="97">
        <v>7226</v>
      </c>
      <c r="E112" s="97"/>
      <c r="F112" s="30"/>
      <c r="G112" s="69" t="s">
        <v>262</v>
      </c>
      <c r="H112" s="69"/>
      <c r="I112" s="30"/>
      <c r="J112" s="37" t="s">
        <v>755</v>
      </c>
      <c r="K112" s="37"/>
      <c r="L112" s="11" t="s">
        <v>270</v>
      </c>
      <c r="M112" s="37">
        <v>152</v>
      </c>
      <c r="N112" s="37"/>
      <c r="O112" s="30"/>
      <c r="P112" s="37" t="s">
        <v>530</v>
      </c>
      <c r="Q112" s="37"/>
      <c r="R112" s="11" t="s">
        <v>270</v>
      </c>
    </row>
    <row r="113" spans="1:18" ht="16.5" thickBot="1" x14ac:dyDescent="0.3">
      <c r="A113" s="16"/>
      <c r="B113" s="44" t="s">
        <v>137</v>
      </c>
      <c r="C113" s="26"/>
      <c r="D113" s="68" t="s">
        <v>262</v>
      </c>
      <c r="E113" s="68"/>
      <c r="F113" s="26"/>
      <c r="G113" s="68" t="s">
        <v>262</v>
      </c>
      <c r="H113" s="68"/>
      <c r="I113" s="26"/>
      <c r="J113" s="68" t="s">
        <v>262</v>
      </c>
      <c r="K113" s="68"/>
      <c r="L113" s="26"/>
      <c r="M113" s="68" t="s">
        <v>262</v>
      </c>
      <c r="N113" s="68"/>
      <c r="O113" s="26"/>
      <c r="P113" s="68" t="s">
        <v>262</v>
      </c>
      <c r="Q113" s="68"/>
      <c r="R113" s="26"/>
    </row>
    <row r="114" spans="1:18" ht="16.5" thickBot="1" x14ac:dyDescent="0.3">
      <c r="A114" s="16"/>
      <c r="B114" s="49" t="s">
        <v>87</v>
      </c>
      <c r="C114" s="30"/>
      <c r="D114" s="79">
        <v>10330</v>
      </c>
      <c r="E114" s="79"/>
      <c r="F114" s="30"/>
      <c r="G114" s="79">
        <v>58274</v>
      </c>
      <c r="H114" s="79"/>
      <c r="I114" s="30"/>
      <c r="J114" s="79">
        <v>1580555</v>
      </c>
      <c r="K114" s="79"/>
      <c r="L114" s="30"/>
      <c r="M114" s="80" t="s">
        <v>262</v>
      </c>
      <c r="N114" s="80"/>
      <c r="O114" s="30"/>
      <c r="P114" s="79">
        <v>1649159</v>
      </c>
      <c r="Q114" s="79"/>
      <c r="R114" s="30"/>
    </row>
    <row r="115" spans="1:18" ht="26.25" x14ac:dyDescent="0.25">
      <c r="A115" s="16"/>
      <c r="B115" s="25" t="s">
        <v>756</v>
      </c>
      <c r="C115" s="26"/>
      <c r="D115" s="77">
        <v>106048</v>
      </c>
      <c r="E115" s="77"/>
      <c r="F115" s="26"/>
      <c r="G115" s="77">
        <v>10924</v>
      </c>
      <c r="H115" s="77"/>
      <c r="I115" s="26"/>
      <c r="J115" s="77">
        <v>264414</v>
      </c>
      <c r="K115" s="77"/>
      <c r="L115" s="26"/>
      <c r="M115" s="73" t="s">
        <v>750</v>
      </c>
      <c r="N115" s="73"/>
      <c r="O115" s="27" t="s">
        <v>270</v>
      </c>
      <c r="P115" s="77">
        <v>163941</v>
      </c>
      <c r="Q115" s="77"/>
      <c r="R115" s="26"/>
    </row>
    <row r="116" spans="1:18" ht="15.75" x14ac:dyDescent="0.25">
      <c r="A116" s="16"/>
      <c r="B116" s="29" t="s">
        <v>676</v>
      </c>
      <c r="C116" s="30"/>
      <c r="D116" s="69" t="s">
        <v>262</v>
      </c>
      <c r="E116" s="69"/>
      <c r="F116" s="30"/>
      <c r="G116" s="37" t="s">
        <v>757</v>
      </c>
      <c r="H116" s="37"/>
      <c r="I116" s="11" t="s">
        <v>270</v>
      </c>
      <c r="J116" s="97">
        <v>82446</v>
      </c>
      <c r="K116" s="97"/>
      <c r="L116" s="30"/>
      <c r="M116" s="69" t="s">
        <v>262</v>
      </c>
      <c r="N116" s="69"/>
      <c r="O116" s="30"/>
      <c r="P116" s="97">
        <v>61511</v>
      </c>
      <c r="Q116" s="97"/>
      <c r="R116" s="30"/>
    </row>
    <row r="117" spans="1:18" ht="16.5" thickBot="1" x14ac:dyDescent="0.3">
      <c r="A117" s="16"/>
      <c r="B117" s="25" t="s">
        <v>93</v>
      </c>
      <c r="C117" s="26"/>
      <c r="D117" s="68" t="s">
        <v>262</v>
      </c>
      <c r="E117" s="68"/>
      <c r="F117" s="26"/>
      <c r="G117" s="68" t="s">
        <v>262</v>
      </c>
      <c r="H117" s="68"/>
      <c r="I117" s="26"/>
      <c r="J117" s="68" t="s">
        <v>262</v>
      </c>
      <c r="K117" s="68"/>
      <c r="L117" s="26"/>
      <c r="M117" s="68" t="s">
        <v>262</v>
      </c>
      <c r="N117" s="68"/>
      <c r="O117" s="26"/>
      <c r="P117" s="68" t="s">
        <v>262</v>
      </c>
      <c r="Q117" s="68"/>
      <c r="R117" s="26"/>
    </row>
    <row r="118" spans="1:18" ht="26.25" x14ac:dyDescent="0.25">
      <c r="A118" s="16"/>
      <c r="B118" s="29" t="s">
        <v>94</v>
      </c>
      <c r="C118" s="30"/>
      <c r="D118" s="98">
        <v>106048</v>
      </c>
      <c r="E118" s="98"/>
      <c r="F118" s="30"/>
      <c r="G118" s="98">
        <v>31859</v>
      </c>
      <c r="H118" s="98"/>
      <c r="I118" s="30"/>
      <c r="J118" s="98">
        <v>181968</v>
      </c>
      <c r="K118" s="98"/>
      <c r="L118" s="30"/>
      <c r="M118" s="103" t="s">
        <v>750</v>
      </c>
      <c r="N118" s="103"/>
      <c r="O118" s="11" t="s">
        <v>270</v>
      </c>
      <c r="P118" s="98">
        <v>102430</v>
      </c>
      <c r="Q118" s="98"/>
      <c r="R118" s="30"/>
    </row>
    <row r="119" spans="1:18" ht="27" thickBot="1" x14ac:dyDescent="0.3">
      <c r="A119" s="16"/>
      <c r="B119" s="25" t="s">
        <v>95</v>
      </c>
      <c r="C119" s="26"/>
      <c r="D119" s="68" t="s">
        <v>262</v>
      </c>
      <c r="E119" s="68"/>
      <c r="F119" s="26"/>
      <c r="G119" s="68" t="s">
        <v>262</v>
      </c>
      <c r="H119" s="68"/>
      <c r="I119" s="26"/>
      <c r="J119" s="66">
        <v>4005</v>
      </c>
      <c r="K119" s="66"/>
      <c r="L119" s="26"/>
      <c r="M119" s="68" t="s">
        <v>262</v>
      </c>
      <c r="N119" s="68"/>
      <c r="O119" s="26"/>
      <c r="P119" s="66">
        <v>4005</v>
      </c>
      <c r="Q119" s="66"/>
      <c r="R119" s="26"/>
    </row>
    <row r="120" spans="1:18" ht="15.75" x14ac:dyDescent="0.25">
      <c r="A120" s="16"/>
      <c r="B120" s="29" t="s">
        <v>758</v>
      </c>
      <c r="C120" s="30"/>
      <c r="D120" s="98">
        <v>106048</v>
      </c>
      <c r="E120" s="98"/>
      <c r="F120" s="30"/>
      <c r="G120" s="98">
        <v>31859</v>
      </c>
      <c r="H120" s="98"/>
      <c r="I120" s="30"/>
      <c r="J120" s="98">
        <v>185973</v>
      </c>
      <c r="K120" s="98"/>
      <c r="L120" s="30"/>
      <c r="M120" s="103" t="s">
        <v>750</v>
      </c>
      <c r="N120" s="103"/>
      <c r="O120" s="11" t="s">
        <v>270</v>
      </c>
      <c r="P120" s="98">
        <v>106435</v>
      </c>
      <c r="Q120" s="98"/>
      <c r="R120" s="30"/>
    </row>
    <row r="121" spans="1:18" ht="27" thickBot="1" x14ac:dyDescent="0.3">
      <c r="A121" s="16"/>
      <c r="B121" s="44" t="s">
        <v>97</v>
      </c>
      <c r="C121" s="26"/>
      <c r="D121" s="68" t="s">
        <v>262</v>
      </c>
      <c r="E121" s="68"/>
      <c r="F121" s="26"/>
      <c r="G121" s="68" t="s">
        <v>262</v>
      </c>
      <c r="H121" s="68"/>
      <c r="I121" s="26"/>
      <c r="J121" s="38" t="s">
        <v>441</v>
      </c>
      <c r="K121" s="38"/>
      <c r="L121" s="27" t="s">
        <v>270</v>
      </c>
      <c r="M121" s="68" t="s">
        <v>262</v>
      </c>
      <c r="N121" s="68"/>
      <c r="O121" s="26"/>
      <c r="P121" s="38" t="s">
        <v>441</v>
      </c>
      <c r="Q121" s="38"/>
      <c r="R121" s="27" t="s">
        <v>270</v>
      </c>
    </row>
    <row r="122" spans="1:18" ht="16.5" thickBot="1" x14ac:dyDescent="0.3">
      <c r="A122" s="16"/>
      <c r="B122" s="29" t="s">
        <v>98</v>
      </c>
      <c r="C122" s="30"/>
      <c r="D122" s="33" t="s">
        <v>232</v>
      </c>
      <c r="E122" s="54">
        <v>106048</v>
      </c>
      <c r="F122" s="30"/>
      <c r="G122" s="33" t="s">
        <v>232</v>
      </c>
      <c r="H122" s="54">
        <v>31859</v>
      </c>
      <c r="I122" s="30"/>
      <c r="J122" s="33" t="s">
        <v>232</v>
      </c>
      <c r="K122" s="54">
        <v>185586</v>
      </c>
      <c r="L122" s="30"/>
      <c r="M122" s="33" t="s">
        <v>232</v>
      </c>
      <c r="N122" s="34" t="s">
        <v>750</v>
      </c>
      <c r="O122" s="11" t="s">
        <v>270</v>
      </c>
      <c r="P122" s="33" t="s">
        <v>232</v>
      </c>
      <c r="Q122" s="54">
        <v>106048</v>
      </c>
      <c r="R122" s="30"/>
    </row>
    <row r="123" spans="1:18" x14ac:dyDescent="0.25">
      <c r="A123" s="16"/>
      <c r="B123" s="40"/>
      <c r="C123" s="40"/>
      <c r="D123" s="40"/>
      <c r="E123" s="40"/>
      <c r="F123" s="40"/>
      <c r="G123" s="40"/>
      <c r="H123" s="40"/>
      <c r="I123" s="40"/>
      <c r="J123" s="40"/>
      <c r="K123" s="40"/>
      <c r="L123" s="40"/>
      <c r="M123" s="40"/>
      <c r="N123" s="40"/>
      <c r="O123" s="40"/>
      <c r="P123" s="40"/>
      <c r="Q123" s="40"/>
      <c r="R123" s="40"/>
    </row>
    <row r="124" spans="1:18" ht="16.5" thickBot="1" x14ac:dyDescent="0.3">
      <c r="A124" s="16"/>
      <c r="B124" s="23"/>
      <c r="C124" s="24"/>
      <c r="D124" s="36" t="s">
        <v>759</v>
      </c>
      <c r="E124" s="36"/>
      <c r="F124" s="36"/>
      <c r="G124" s="36"/>
      <c r="H124" s="36"/>
      <c r="I124" s="36"/>
      <c r="J124" s="36"/>
      <c r="K124" s="36"/>
      <c r="L124" s="36"/>
      <c r="M124" s="36"/>
      <c r="N124" s="36"/>
      <c r="O124" s="36"/>
      <c r="P124" s="36"/>
      <c r="Q124" s="36"/>
      <c r="R124" s="24"/>
    </row>
    <row r="125" spans="1:18" ht="15.75" x14ac:dyDescent="0.25">
      <c r="A125" s="16"/>
      <c r="B125" s="23"/>
      <c r="C125" s="24"/>
      <c r="D125" s="63"/>
      <c r="E125" s="63"/>
      <c r="F125" s="24"/>
      <c r="G125" s="63"/>
      <c r="H125" s="63"/>
      <c r="I125" s="24"/>
      <c r="J125" s="61" t="s">
        <v>137</v>
      </c>
      <c r="K125" s="61"/>
      <c r="L125" s="24"/>
      <c r="M125" s="63"/>
      <c r="N125" s="63"/>
      <c r="O125" s="24"/>
      <c r="P125" s="63"/>
      <c r="Q125" s="63"/>
      <c r="R125" s="24"/>
    </row>
    <row r="126" spans="1:18" ht="15.75" x14ac:dyDescent="0.25">
      <c r="A126" s="16"/>
      <c r="B126" s="23"/>
      <c r="C126" s="24"/>
      <c r="D126" s="35" t="s">
        <v>716</v>
      </c>
      <c r="E126" s="35"/>
      <c r="F126" s="24"/>
      <c r="G126" s="35" t="s">
        <v>716</v>
      </c>
      <c r="H126" s="35"/>
      <c r="I126" s="24"/>
      <c r="J126" s="35" t="s">
        <v>717</v>
      </c>
      <c r="K126" s="35"/>
      <c r="L126" s="24"/>
      <c r="M126" s="60"/>
      <c r="N126" s="60"/>
      <c r="O126" s="24"/>
      <c r="P126" s="60"/>
      <c r="Q126" s="60"/>
      <c r="R126" s="24"/>
    </row>
    <row r="127" spans="1:18" ht="15.75" x14ac:dyDescent="0.25">
      <c r="A127" s="16"/>
      <c r="B127" s="23"/>
      <c r="C127" s="24"/>
      <c r="D127" s="35" t="s">
        <v>718</v>
      </c>
      <c r="E127" s="35"/>
      <c r="F127" s="24"/>
      <c r="G127" s="35" t="s">
        <v>719</v>
      </c>
      <c r="H127" s="35"/>
      <c r="I127" s="24"/>
      <c r="J127" s="35" t="s">
        <v>720</v>
      </c>
      <c r="K127" s="35"/>
      <c r="L127" s="24"/>
      <c r="M127" s="35" t="s">
        <v>721</v>
      </c>
      <c r="N127" s="35"/>
      <c r="O127" s="24"/>
      <c r="P127" s="60"/>
      <c r="Q127" s="60"/>
      <c r="R127" s="24"/>
    </row>
    <row r="128" spans="1:18" ht="16.5" thickBot="1" x14ac:dyDescent="0.3">
      <c r="A128" s="16"/>
      <c r="B128" s="23"/>
      <c r="C128" s="24"/>
      <c r="D128" s="36" t="s">
        <v>722</v>
      </c>
      <c r="E128" s="36"/>
      <c r="F128" s="24"/>
      <c r="G128" s="36" t="s">
        <v>723</v>
      </c>
      <c r="H128" s="36"/>
      <c r="I128" s="24"/>
      <c r="J128" s="36" t="s">
        <v>724</v>
      </c>
      <c r="K128" s="36"/>
      <c r="L128" s="24"/>
      <c r="M128" s="36" t="s">
        <v>725</v>
      </c>
      <c r="N128" s="36"/>
      <c r="O128" s="24"/>
      <c r="P128" s="36" t="s">
        <v>174</v>
      </c>
      <c r="Q128" s="36"/>
      <c r="R128" s="24"/>
    </row>
    <row r="129" spans="1:18" ht="15.75" x14ac:dyDescent="0.25">
      <c r="A129" s="16"/>
      <c r="B129" s="23"/>
      <c r="C129" s="24"/>
      <c r="D129" s="35" t="s">
        <v>230</v>
      </c>
      <c r="E129" s="35"/>
      <c r="F129" s="35"/>
      <c r="G129" s="35"/>
      <c r="H129" s="35"/>
      <c r="I129" s="35"/>
      <c r="J129" s="35"/>
      <c r="K129" s="35"/>
      <c r="L129" s="35"/>
      <c r="M129" s="35"/>
      <c r="N129" s="35"/>
      <c r="O129" s="35"/>
      <c r="P129" s="35"/>
      <c r="Q129" s="35"/>
      <c r="R129" s="24"/>
    </row>
    <row r="130" spans="1:18" ht="15.75" x14ac:dyDescent="0.25">
      <c r="A130" s="16"/>
      <c r="B130" s="25" t="s">
        <v>75</v>
      </c>
      <c r="C130" s="26"/>
      <c r="D130" s="84"/>
      <c r="E130" s="84"/>
      <c r="F130" s="26"/>
      <c r="G130" s="84"/>
      <c r="H130" s="84"/>
      <c r="I130" s="26"/>
      <c r="J130" s="84"/>
      <c r="K130" s="84"/>
      <c r="L130" s="26"/>
      <c r="M130" s="84"/>
      <c r="N130" s="84"/>
      <c r="O130" s="26"/>
      <c r="P130" s="84"/>
      <c r="Q130" s="84"/>
      <c r="R130" s="26"/>
    </row>
    <row r="131" spans="1:18" ht="15.75" x14ac:dyDescent="0.25">
      <c r="A131" s="16"/>
      <c r="B131" s="47" t="s">
        <v>76</v>
      </c>
      <c r="C131" s="30"/>
      <c r="D131" s="11" t="s">
        <v>232</v>
      </c>
      <c r="E131" s="50" t="s">
        <v>262</v>
      </c>
      <c r="F131" s="30"/>
      <c r="G131" s="11" t="s">
        <v>232</v>
      </c>
      <c r="H131" s="50" t="s">
        <v>262</v>
      </c>
      <c r="I131" s="30"/>
      <c r="J131" s="11" t="s">
        <v>232</v>
      </c>
      <c r="K131" s="53">
        <v>1551593</v>
      </c>
      <c r="L131" s="30"/>
      <c r="M131" s="11" t="s">
        <v>232</v>
      </c>
      <c r="N131" s="50" t="s">
        <v>262</v>
      </c>
      <c r="O131" s="30"/>
      <c r="P131" s="11" t="s">
        <v>232</v>
      </c>
      <c r="Q131" s="53">
        <v>1551593</v>
      </c>
      <c r="R131" s="30"/>
    </row>
    <row r="132" spans="1:18" ht="15.75" x14ac:dyDescent="0.25">
      <c r="A132" s="16"/>
      <c r="B132" s="44" t="s">
        <v>744</v>
      </c>
      <c r="C132" s="26"/>
      <c r="D132" s="67" t="s">
        <v>262</v>
      </c>
      <c r="E132" s="67"/>
      <c r="F132" s="26"/>
      <c r="G132" s="67" t="s">
        <v>262</v>
      </c>
      <c r="H132" s="67"/>
      <c r="I132" s="26"/>
      <c r="J132" s="70" t="s">
        <v>760</v>
      </c>
      <c r="K132" s="70"/>
      <c r="L132" s="27" t="s">
        <v>270</v>
      </c>
      <c r="M132" s="67" t="s">
        <v>262</v>
      </c>
      <c r="N132" s="67"/>
      <c r="O132" s="26"/>
      <c r="P132" s="70" t="s">
        <v>760</v>
      </c>
      <c r="Q132" s="70"/>
      <c r="R132" s="27" t="s">
        <v>270</v>
      </c>
    </row>
    <row r="133" spans="1:18" ht="26.25" x14ac:dyDescent="0.25">
      <c r="A133" s="16"/>
      <c r="B133" s="47" t="s">
        <v>746</v>
      </c>
      <c r="C133" s="30"/>
      <c r="D133" s="37" t="s">
        <v>761</v>
      </c>
      <c r="E133" s="37"/>
      <c r="F133" s="11" t="s">
        <v>270</v>
      </c>
      <c r="G133" s="97">
        <v>88554</v>
      </c>
      <c r="H133" s="97"/>
      <c r="I133" s="30"/>
      <c r="J133" s="37" t="s">
        <v>762</v>
      </c>
      <c r="K133" s="37"/>
      <c r="L133" s="11" t="s">
        <v>270</v>
      </c>
      <c r="M133" s="97">
        <v>96366</v>
      </c>
      <c r="N133" s="97"/>
      <c r="O133" s="30"/>
      <c r="P133" s="69" t="s">
        <v>262</v>
      </c>
      <c r="Q133" s="69"/>
      <c r="R133" s="30"/>
    </row>
    <row r="134" spans="1:18" ht="15.75" x14ac:dyDescent="0.25">
      <c r="A134" s="16"/>
      <c r="B134" s="44" t="s">
        <v>78</v>
      </c>
      <c r="C134" s="26"/>
      <c r="D134" s="67" t="s">
        <v>262</v>
      </c>
      <c r="E134" s="67"/>
      <c r="F134" s="26"/>
      <c r="G134" s="70">
        <v>3</v>
      </c>
      <c r="H134" s="70"/>
      <c r="I134" s="26"/>
      <c r="J134" s="65">
        <v>2363</v>
      </c>
      <c r="K134" s="65"/>
      <c r="L134" s="26"/>
      <c r="M134" s="70" t="s">
        <v>763</v>
      </c>
      <c r="N134" s="70"/>
      <c r="O134" s="27" t="s">
        <v>270</v>
      </c>
      <c r="P134" s="65">
        <v>1229</v>
      </c>
      <c r="Q134" s="65"/>
      <c r="R134" s="26"/>
    </row>
    <row r="135" spans="1:18" ht="16.5" thickBot="1" x14ac:dyDescent="0.3">
      <c r="A135" s="16"/>
      <c r="B135" s="47" t="s">
        <v>749</v>
      </c>
      <c r="C135" s="30"/>
      <c r="D135" s="71" t="s">
        <v>262</v>
      </c>
      <c r="E135" s="71"/>
      <c r="F135" s="30"/>
      <c r="G135" s="72">
        <v>31</v>
      </c>
      <c r="H135" s="72"/>
      <c r="I135" s="30"/>
      <c r="J135" s="71" t="s">
        <v>262</v>
      </c>
      <c r="K135" s="71"/>
      <c r="L135" s="30"/>
      <c r="M135" s="72" t="s">
        <v>764</v>
      </c>
      <c r="N135" s="72"/>
      <c r="O135" s="11" t="s">
        <v>270</v>
      </c>
      <c r="P135" s="71" t="s">
        <v>262</v>
      </c>
      <c r="Q135" s="71"/>
      <c r="R135" s="30"/>
    </row>
    <row r="136" spans="1:18" ht="16.5" thickBot="1" x14ac:dyDescent="0.3">
      <c r="A136" s="16"/>
      <c r="B136" s="48" t="s">
        <v>79</v>
      </c>
      <c r="C136" s="26"/>
      <c r="D136" s="74" t="s">
        <v>761</v>
      </c>
      <c r="E136" s="74"/>
      <c r="F136" s="27" t="s">
        <v>270</v>
      </c>
      <c r="G136" s="78">
        <v>88588</v>
      </c>
      <c r="H136" s="78"/>
      <c r="I136" s="26"/>
      <c r="J136" s="78">
        <v>1468545</v>
      </c>
      <c r="K136" s="78"/>
      <c r="L136" s="26"/>
      <c r="M136" s="78">
        <v>95198</v>
      </c>
      <c r="N136" s="78"/>
      <c r="O136" s="26"/>
      <c r="P136" s="78">
        <v>1550194</v>
      </c>
      <c r="Q136" s="78"/>
      <c r="R136" s="26"/>
    </row>
    <row r="137" spans="1:18" ht="15.75" x14ac:dyDescent="0.25">
      <c r="A137" s="16"/>
      <c r="B137" s="29" t="s">
        <v>80</v>
      </c>
      <c r="C137" s="30"/>
      <c r="D137" s="64"/>
      <c r="E137" s="64"/>
      <c r="F137" s="30"/>
      <c r="G137" s="64"/>
      <c r="H137" s="64"/>
      <c r="I137" s="30"/>
      <c r="J137" s="64"/>
      <c r="K137" s="64"/>
      <c r="L137" s="30"/>
      <c r="M137" s="64"/>
      <c r="N137" s="64"/>
      <c r="O137" s="30"/>
      <c r="P137" s="64"/>
      <c r="Q137" s="64"/>
      <c r="R137" s="30"/>
    </row>
    <row r="138" spans="1:18" ht="15.75" x14ac:dyDescent="0.25">
      <c r="A138" s="16"/>
      <c r="B138" s="44" t="s">
        <v>81</v>
      </c>
      <c r="C138" s="26"/>
      <c r="D138" s="67" t="s">
        <v>262</v>
      </c>
      <c r="E138" s="67"/>
      <c r="F138" s="26"/>
      <c r="G138" s="67" t="s">
        <v>262</v>
      </c>
      <c r="H138" s="67"/>
      <c r="I138" s="26"/>
      <c r="J138" s="65">
        <v>981685</v>
      </c>
      <c r="K138" s="65"/>
      <c r="L138" s="26"/>
      <c r="M138" s="67" t="s">
        <v>262</v>
      </c>
      <c r="N138" s="67"/>
      <c r="O138" s="26"/>
      <c r="P138" s="65">
        <v>981685</v>
      </c>
      <c r="Q138" s="65"/>
      <c r="R138" s="26"/>
    </row>
    <row r="139" spans="1:18" ht="15.75" x14ac:dyDescent="0.25">
      <c r="A139" s="16"/>
      <c r="B139" s="47" t="s">
        <v>82</v>
      </c>
      <c r="C139" s="30"/>
      <c r="D139" s="97">
        <v>3089</v>
      </c>
      <c r="E139" s="97"/>
      <c r="F139" s="30"/>
      <c r="G139" s="37" t="s">
        <v>765</v>
      </c>
      <c r="H139" s="37"/>
      <c r="I139" s="11" t="s">
        <v>270</v>
      </c>
      <c r="J139" s="97">
        <v>125319</v>
      </c>
      <c r="K139" s="97"/>
      <c r="L139" s="30"/>
      <c r="M139" s="37" t="s">
        <v>766</v>
      </c>
      <c r="N139" s="37"/>
      <c r="O139" s="11" t="s">
        <v>270</v>
      </c>
      <c r="P139" s="97">
        <v>127943</v>
      </c>
      <c r="Q139" s="97"/>
      <c r="R139" s="30"/>
    </row>
    <row r="140" spans="1:18" ht="15.75" x14ac:dyDescent="0.25">
      <c r="A140" s="16"/>
      <c r="B140" s="44" t="s">
        <v>83</v>
      </c>
      <c r="C140" s="26"/>
      <c r="D140" s="67" t="s">
        <v>262</v>
      </c>
      <c r="E140" s="67"/>
      <c r="F140" s="26"/>
      <c r="G140" s="70">
        <v>902</v>
      </c>
      <c r="H140" s="70"/>
      <c r="I140" s="26"/>
      <c r="J140" s="65">
        <v>272542</v>
      </c>
      <c r="K140" s="65"/>
      <c r="L140" s="26"/>
      <c r="M140" s="67" t="s">
        <v>262</v>
      </c>
      <c r="N140" s="67"/>
      <c r="O140" s="26"/>
      <c r="P140" s="65">
        <v>273444</v>
      </c>
      <c r="Q140" s="65"/>
      <c r="R140" s="26"/>
    </row>
    <row r="141" spans="1:18" ht="15.75" x14ac:dyDescent="0.25">
      <c r="A141" s="16"/>
      <c r="B141" s="47" t="s">
        <v>84</v>
      </c>
      <c r="C141" s="30"/>
      <c r="D141" s="69" t="s">
        <v>262</v>
      </c>
      <c r="E141" s="69"/>
      <c r="F141" s="30"/>
      <c r="G141" s="97">
        <v>59417</v>
      </c>
      <c r="H141" s="97"/>
      <c r="I141" s="30"/>
      <c r="J141" s="37" t="s">
        <v>767</v>
      </c>
      <c r="K141" s="37"/>
      <c r="L141" s="11" t="s">
        <v>270</v>
      </c>
      <c r="M141" s="69" t="s">
        <v>262</v>
      </c>
      <c r="N141" s="69"/>
      <c r="O141" s="30"/>
      <c r="P141" s="97">
        <v>56059</v>
      </c>
      <c r="Q141" s="97"/>
      <c r="R141" s="30"/>
    </row>
    <row r="142" spans="1:18" ht="15.75" x14ac:dyDescent="0.25">
      <c r="A142" s="16"/>
      <c r="B142" s="44" t="s">
        <v>753</v>
      </c>
      <c r="C142" s="26"/>
      <c r="D142" s="67" t="s">
        <v>262</v>
      </c>
      <c r="E142" s="67"/>
      <c r="F142" s="26"/>
      <c r="G142" s="67" t="s">
        <v>262</v>
      </c>
      <c r="H142" s="67"/>
      <c r="I142" s="26"/>
      <c r="J142" s="70">
        <v>31</v>
      </c>
      <c r="K142" s="70"/>
      <c r="L142" s="26"/>
      <c r="M142" s="70" t="s">
        <v>764</v>
      </c>
      <c r="N142" s="70"/>
      <c r="O142" s="27" t="s">
        <v>270</v>
      </c>
      <c r="P142" s="67" t="s">
        <v>262</v>
      </c>
      <c r="Q142" s="67"/>
      <c r="R142" s="26"/>
    </row>
    <row r="143" spans="1:18" ht="39" x14ac:dyDescent="0.25">
      <c r="A143" s="16"/>
      <c r="B143" s="47" t="s">
        <v>85</v>
      </c>
      <c r="C143" s="30"/>
      <c r="D143" s="37">
        <v>155</v>
      </c>
      <c r="E143" s="37"/>
      <c r="F143" s="30"/>
      <c r="G143" s="97">
        <v>211989</v>
      </c>
      <c r="H143" s="97"/>
      <c r="I143" s="30"/>
      <c r="J143" s="37" t="s">
        <v>768</v>
      </c>
      <c r="K143" s="37"/>
      <c r="L143" s="11" t="s">
        <v>270</v>
      </c>
      <c r="M143" s="37">
        <v>154</v>
      </c>
      <c r="N143" s="37"/>
      <c r="O143" s="30"/>
      <c r="P143" s="97">
        <v>3266</v>
      </c>
      <c r="Q143" s="97"/>
      <c r="R143" s="30"/>
    </row>
    <row r="144" spans="1:18" ht="15.75" x14ac:dyDescent="0.25">
      <c r="A144" s="16"/>
      <c r="B144" s="44" t="s">
        <v>769</v>
      </c>
      <c r="C144" s="26"/>
      <c r="D144" s="84"/>
      <c r="E144" s="84"/>
      <c r="F144" s="26"/>
      <c r="G144" s="84"/>
      <c r="H144" s="84"/>
      <c r="I144" s="26"/>
      <c r="J144" s="65">
        <v>242241</v>
      </c>
      <c r="K144" s="65"/>
      <c r="L144" s="26"/>
      <c r="M144" s="84"/>
      <c r="N144" s="84"/>
      <c r="O144" s="26"/>
      <c r="P144" s="65">
        <v>242241</v>
      </c>
      <c r="Q144" s="65"/>
      <c r="R144" s="26"/>
    </row>
    <row r="145" spans="1:18" ht="16.5" thickBot="1" x14ac:dyDescent="0.3">
      <c r="A145" s="16"/>
      <c r="B145" s="47" t="s">
        <v>137</v>
      </c>
      <c r="C145" s="30"/>
      <c r="D145" s="71" t="s">
        <v>262</v>
      </c>
      <c r="E145" s="71"/>
      <c r="F145" s="30"/>
      <c r="G145" s="71" t="s">
        <v>262</v>
      </c>
      <c r="H145" s="71"/>
      <c r="I145" s="30"/>
      <c r="J145" s="71" t="s">
        <v>262</v>
      </c>
      <c r="K145" s="71"/>
      <c r="L145" s="30"/>
      <c r="M145" s="71" t="s">
        <v>262</v>
      </c>
      <c r="N145" s="71"/>
      <c r="O145" s="30"/>
      <c r="P145" s="71" t="s">
        <v>262</v>
      </c>
      <c r="Q145" s="71"/>
      <c r="R145" s="30"/>
    </row>
    <row r="146" spans="1:18" ht="16.5" thickBot="1" x14ac:dyDescent="0.3">
      <c r="A146" s="16"/>
      <c r="B146" s="48" t="s">
        <v>87</v>
      </c>
      <c r="C146" s="26"/>
      <c r="D146" s="78">
        <v>3244</v>
      </c>
      <c r="E146" s="78"/>
      <c r="F146" s="26"/>
      <c r="G146" s="78">
        <v>271997</v>
      </c>
      <c r="H146" s="78"/>
      <c r="I146" s="26"/>
      <c r="J146" s="78">
        <v>1409428</v>
      </c>
      <c r="K146" s="78"/>
      <c r="L146" s="26"/>
      <c r="M146" s="74" t="s">
        <v>764</v>
      </c>
      <c r="N146" s="74"/>
      <c r="O146" s="27" t="s">
        <v>270</v>
      </c>
      <c r="P146" s="78">
        <v>1684638</v>
      </c>
      <c r="Q146" s="78"/>
      <c r="R146" s="26"/>
    </row>
    <row r="147" spans="1:18" ht="26.25" x14ac:dyDescent="0.25">
      <c r="A147" s="16"/>
      <c r="B147" s="29" t="s">
        <v>756</v>
      </c>
      <c r="C147" s="30"/>
      <c r="D147" s="103" t="s">
        <v>681</v>
      </c>
      <c r="E147" s="103"/>
      <c r="F147" s="11" t="s">
        <v>270</v>
      </c>
      <c r="G147" s="103" t="s">
        <v>770</v>
      </c>
      <c r="H147" s="103"/>
      <c r="I147" s="11" t="s">
        <v>270</v>
      </c>
      <c r="J147" s="98">
        <v>59117</v>
      </c>
      <c r="K147" s="98"/>
      <c r="L147" s="30"/>
      <c r="M147" s="98">
        <v>95229</v>
      </c>
      <c r="N147" s="98"/>
      <c r="O147" s="30"/>
      <c r="P147" s="103" t="s">
        <v>675</v>
      </c>
      <c r="Q147" s="103"/>
      <c r="R147" s="11" t="s">
        <v>270</v>
      </c>
    </row>
    <row r="148" spans="1:18" ht="15.75" x14ac:dyDescent="0.25">
      <c r="A148" s="16"/>
      <c r="B148" s="25" t="s">
        <v>676</v>
      </c>
      <c r="C148" s="26"/>
      <c r="D148" s="67" t="s">
        <v>262</v>
      </c>
      <c r="E148" s="67"/>
      <c r="F148" s="26"/>
      <c r="G148" s="70" t="s">
        <v>771</v>
      </c>
      <c r="H148" s="70"/>
      <c r="I148" s="27" t="s">
        <v>270</v>
      </c>
      <c r="J148" s="65">
        <v>55942</v>
      </c>
      <c r="K148" s="65"/>
      <c r="L148" s="26"/>
      <c r="M148" s="67" t="s">
        <v>262</v>
      </c>
      <c r="N148" s="67"/>
      <c r="O148" s="26"/>
      <c r="P148" s="70" t="s">
        <v>677</v>
      </c>
      <c r="Q148" s="70"/>
      <c r="R148" s="27" t="s">
        <v>270</v>
      </c>
    </row>
    <row r="149" spans="1:18" ht="16.5" thickBot="1" x14ac:dyDescent="0.3">
      <c r="A149" s="16"/>
      <c r="B149" s="29" t="s">
        <v>93</v>
      </c>
      <c r="C149" s="30"/>
      <c r="D149" s="71" t="s">
        <v>262</v>
      </c>
      <c r="E149" s="71"/>
      <c r="F149" s="30"/>
      <c r="G149" s="71" t="s">
        <v>262</v>
      </c>
      <c r="H149" s="71"/>
      <c r="I149" s="30"/>
      <c r="J149" s="72">
        <v>750</v>
      </c>
      <c r="K149" s="72"/>
      <c r="L149" s="30"/>
      <c r="M149" s="71" t="s">
        <v>262</v>
      </c>
      <c r="N149" s="71"/>
      <c r="O149" s="30"/>
      <c r="P149" s="72">
        <v>750</v>
      </c>
      <c r="Q149" s="72"/>
      <c r="R149" s="30"/>
    </row>
    <row r="150" spans="1:18" ht="26.25" x14ac:dyDescent="0.25">
      <c r="A150" s="16"/>
      <c r="B150" s="25" t="s">
        <v>94</v>
      </c>
      <c r="C150" s="26"/>
      <c r="D150" s="73" t="s">
        <v>681</v>
      </c>
      <c r="E150" s="73"/>
      <c r="F150" s="27" t="s">
        <v>270</v>
      </c>
      <c r="G150" s="73" t="s">
        <v>762</v>
      </c>
      <c r="H150" s="73"/>
      <c r="I150" s="27" t="s">
        <v>270</v>
      </c>
      <c r="J150" s="77">
        <v>2425</v>
      </c>
      <c r="K150" s="77"/>
      <c r="L150" s="26"/>
      <c r="M150" s="77">
        <v>95229</v>
      </c>
      <c r="N150" s="77"/>
      <c r="O150" s="26"/>
      <c r="P150" s="73" t="s">
        <v>439</v>
      </c>
      <c r="Q150" s="73"/>
      <c r="R150" s="27" t="s">
        <v>270</v>
      </c>
    </row>
    <row r="151" spans="1:18" ht="27" thickBot="1" x14ac:dyDescent="0.3">
      <c r="A151" s="16"/>
      <c r="B151" s="29" t="s">
        <v>95</v>
      </c>
      <c r="C151" s="30"/>
      <c r="D151" s="71" t="s">
        <v>262</v>
      </c>
      <c r="E151" s="71"/>
      <c r="F151" s="30"/>
      <c r="G151" s="71" t="s">
        <v>262</v>
      </c>
      <c r="H151" s="71"/>
      <c r="I151" s="30"/>
      <c r="J151" s="72" t="s">
        <v>454</v>
      </c>
      <c r="K151" s="72"/>
      <c r="L151" s="11" t="s">
        <v>270</v>
      </c>
      <c r="M151" s="71" t="s">
        <v>262</v>
      </c>
      <c r="N151" s="71"/>
      <c r="O151" s="30"/>
      <c r="P151" s="72" t="s">
        <v>454</v>
      </c>
      <c r="Q151" s="72"/>
      <c r="R151" s="11" t="s">
        <v>270</v>
      </c>
    </row>
    <row r="152" spans="1:18" ht="15.75" x14ac:dyDescent="0.25">
      <c r="A152" s="16"/>
      <c r="B152" s="25" t="s">
        <v>758</v>
      </c>
      <c r="C152" s="26"/>
      <c r="D152" s="73" t="s">
        <v>681</v>
      </c>
      <c r="E152" s="73"/>
      <c r="F152" s="27" t="s">
        <v>270</v>
      </c>
      <c r="G152" s="73" t="s">
        <v>762</v>
      </c>
      <c r="H152" s="73"/>
      <c r="I152" s="27" t="s">
        <v>270</v>
      </c>
      <c r="J152" s="73" t="s">
        <v>772</v>
      </c>
      <c r="K152" s="73"/>
      <c r="L152" s="27" t="s">
        <v>270</v>
      </c>
      <c r="M152" s="77">
        <v>95229</v>
      </c>
      <c r="N152" s="77"/>
      <c r="O152" s="26"/>
      <c r="P152" s="73" t="s">
        <v>679</v>
      </c>
      <c r="Q152" s="73"/>
      <c r="R152" s="27" t="s">
        <v>270</v>
      </c>
    </row>
    <row r="153" spans="1:18" ht="27" thickBot="1" x14ac:dyDescent="0.3">
      <c r="A153" s="16"/>
      <c r="B153" s="47" t="s">
        <v>97</v>
      </c>
      <c r="C153" s="30"/>
      <c r="D153" s="71" t="s">
        <v>262</v>
      </c>
      <c r="E153" s="71"/>
      <c r="F153" s="30"/>
      <c r="G153" s="71" t="s">
        <v>262</v>
      </c>
      <c r="H153" s="71"/>
      <c r="I153" s="30"/>
      <c r="J153" s="72" t="s">
        <v>442</v>
      </c>
      <c r="K153" s="72"/>
      <c r="L153" s="11" t="s">
        <v>270</v>
      </c>
      <c r="M153" s="71" t="s">
        <v>262</v>
      </c>
      <c r="N153" s="71"/>
      <c r="O153" s="30"/>
      <c r="P153" s="72" t="s">
        <v>442</v>
      </c>
      <c r="Q153" s="72"/>
      <c r="R153" s="11" t="s">
        <v>270</v>
      </c>
    </row>
    <row r="154" spans="1:18" ht="16.5" thickBot="1" x14ac:dyDescent="0.3">
      <c r="A154" s="16"/>
      <c r="B154" s="25" t="s">
        <v>98</v>
      </c>
      <c r="C154" s="26"/>
      <c r="D154" s="87" t="s">
        <v>232</v>
      </c>
      <c r="E154" s="58" t="s">
        <v>681</v>
      </c>
      <c r="F154" s="27" t="s">
        <v>270</v>
      </c>
      <c r="G154" s="87" t="s">
        <v>232</v>
      </c>
      <c r="H154" s="58" t="s">
        <v>762</v>
      </c>
      <c r="I154" s="27" t="s">
        <v>270</v>
      </c>
      <c r="J154" s="87" t="s">
        <v>232</v>
      </c>
      <c r="K154" s="58" t="s">
        <v>773</v>
      </c>
      <c r="L154" s="27" t="s">
        <v>270</v>
      </c>
      <c r="M154" s="87" t="s">
        <v>232</v>
      </c>
      <c r="N154" s="56">
        <v>95229</v>
      </c>
      <c r="O154" s="26"/>
      <c r="P154" s="87" t="s">
        <v>232</v>
      </c>
      <c r="Q154" s="58" t="s">
        <v>681</v>
      </c>
      <c r="R154" s="27" t="s">
        <v>270</v>
      </c>
    </row>
    <row r="155" spans="1:18" x14ac:dyDescent="0.25">
      <c r="A155" s="16"/>
      <c r="B155" s="40"/>
      <c r="C155" s="40"/>
      <c r="D155" s="40"/>
      <c r="E155" s="40"/>
      <c r="F155" s="40"/>
      <c r="G155" s="40"/>
      <c r="H155" s="40"/>
      <c r="I155" s="40"/>
      <c r="J155" s="40"/>
      <c r="K155" s="40"/>
      <c r="L155" s="40"/>
      <c r="M155" s="40"/>
      <c r="N155" s="40"/>
      <c r="O155" s="40"/>
      <c r="P155" s="40"/>
      <c r="Q155" s="40"/>
      <c r="R155" s="40"/>
    </row>
    <row r="156" spans="1:18" ht="16.5" thickBot="1" x14ac:dyDescent="0.3">
      <c r="A156" s="16"/>
      <c r="B156" s="23"/>
      <c r="C156" s="24"/>
      <c r="D156" s="36" t="s">
        <v>774</v>
      </c>
      <c r="E156" s="36"/>
      <c r="F156" s="36"/>
      <c r="G156" s="36"/>
      <c r="H156" s="36"/>
      <c r="I156" s="36"/>
      <c r="J156" s="36"/>
      <c r="K156" s="36"/>
      <c r="L156" s="36"/>
      <c r="M156" s="36"/>
      <c r="N156" s="36"/>
      <c r="O156" s="36"/>
      <c r="P156" s="36"/>
      <c r="Q156" s="36"/>
      <c r="R156" s="24"/>
    </row>
    <row r="157" spans="1:18" ht="15.75" x14ac:dyDescent="0.25">
      <c r="A157" s="16"/>
      <c r="B157" s="23"/>
      <c r="C157" s="24"/>
      <c r="D157" s="63"/>
      <c r="E157" s="63"/>
      <c r="F157" s="24"/>
      <c r="G157" s="63"/>
      <c r="H157" s="63"/>
      <c r="I157" s="24"/>
      <c r="J157" s="61" t="s">
        <v>137</v>
      </c>
      <c r="K157" s="61"/>
      <c r="L157" s="24"/>
      <c r="M157" s="63"/>
      <c r="N157" s="63"/>
      <c r="O157" s="24"/>
      <c r="P157" s="63"/>
      <c r="Q157" s="63"/>
      <c r="R157" s="24"/>
    </row>
    <row r="158" spans="1:18" ht="15.75" x14ac:dyDescent="0.25">
      <c r="A158" s="16"/>
      <c r="B158" s="23"/>
      <c r="C158" s="24"/>
      <c r="D158" s="35" t="s">
        <v>716</v>
      </c>
      <c r="E158" s="35"/>
      <c r="F158" s="24"/>
      <c r="G158" s="35" t="s">
        <v>716</v>
      </c>
      <c r="H158" s="35"/>
      <c r="I158" s="24"/>
      <c r="J158" s="35" t="s">
        <v>717</v>
      </c>
      <c r="K158" s="35"/>
      <c r="L158" s="24"/>
      <c r="M158" s="60"/>
      <c r="N158" s="60"/>
      <c r="O158" s="24"/>
      <c r="P158" s="60"/>
      <c r="Q158" s="60"/>
      <c r="R158" s="24"/>
    </row>
    <row r="159" spans="1:18" ht="15.75" x14ac:dyDescent="0.25">
      <c r="A159" s="16"/>
      <c r="B159" s="23"/>
      <c r="C159" s="24"/>
      <c r="D159" s="35" t="s">
        <v>718</v>
      </c>
      <c r="E159" s="35"/>
      <c r="F159" s="24"/>
      <c r="G159" s="35" t="s">
        <v>719</v>
      </c>
      <c r="H159" s="35"/>
      <c r="I159" s="24"/>
      <c r="J159" s="35" t="s">
        <v>720</v>
      </c>
      <c r="K159" s="35"/>
      <c r="L159" s="24"/>
      <c r="M159" s="35" t="s">
        <v>721</v>
      </c>
      <c r="N159" s="35"/>
      <c r="O159" s="24"/>
      <c r="P159" s="60"/>
      <c r="Q159" s="60"/>
      <c r="R159" s="24"/>
    </row>
    <row r="160" spans="1:18" ht="16.5" thickBot="1" x14ac:dyDescent="0.3">
      <c r="A160" s="16"/>
      <c r="B160" s="23"/>
      <c r="C160" s="24"/>
      <c r="D160" s="36" t="s">
        <v>722</v>
      </c>
      <c r="E160" s="36"/>
      <c r="F160" s="24"/>
      <c r="G160" s="36" t="s">
        <v>723</v>
      </c>
      <c r="H160" s="36"/>
      <c r="I160" s="24"/>
      <c r="J160" s="36" t="s">
        <v>724</v>
      </c>
      <c r="K160" s="36"/>
      <c r="L160" s="24"/>
      <c r="M160" s="36" t="s">
        <v>725</v>
      </c>
      <c r="N160" s="36"/>
      <c r="O160" s="24"/>
      <c r="P160" s="36" t="s">
        <v>174</v>
      </c>
      <c r="Q160" s="36"/>
      <c r="R160" s="24"/>
    </row>
    <row r="161" spans="1:18" ht="15.75" x14ac:dyDescent="0.25">
      <c r="A161" s="16"/>
      <c r="B161" s="23"/>
      <c r="C161" s="24"/>
      <c r="D161" s="35" t="s">
        <v>230</v>
      </c>
      <c r="E161" s="35"/>
      <c r="F161" s="35"/>
      <c r="G161" s="35"/>
      <c r="H161" s="35"/>
      <c r="I161" s="35"/>
      <c r="J161" s="35"/>
      <c r="K161" s="35"/>
      <c r="L161" s="35"/>
      <c r="M161" s="35"/>
      <c r="N161" s="35"/>
      <c r="O161" s="35"/>
      <c r="P161" s="35"/>
      <c r="Q161" s="35"/>
      <c r="R161" s="24"/>
    </row>
    <row r="162" spans="1:18" ht="15.75" x14ac:dyDescent="0.25">
      <c r="A162" s="16"/>
      <c r="B162" s="25" t="s">
        <v>75</v>
      </c>
      <c r="C162" s="26"/>
      <c r="D162" s="84"/>
      <c r="E162" s="84"/>
      <c r="F162" s="26"/>
      <c r="G162" s="84"/>
      <c r="H162" s="84"/>
      <c r="I162" s="26"/>
      <c r="J162" s="84"/>
      <c r="K162" s="84"/>
      <c r="L162" s="26"/>
      <c r="M162" s="84"/>
      <c r="N162" s="84"/>
      <c r="O162" s="26"/>
      <c r="P162" s="84"/>
      <c r="Q162" s="84"/>
      <c r="R162" s="26"/>
    </row>
    <row r="163" spans="1:18" ht="15.75" x14ac:dyDescent="0.25">
      <c r="A163" s="16"/>
      <c r="B163" s="47" t="s">
        <v>76</v>
      </c>
      <c r="C163" s="30"/>
      <c r="D163" s="11" t="s">
        <v>232</v>
      </c>
      <c r="E163" s="50" t="s">
        <v>262</v>
      </c>
      <c r="F163" s="30"/>
      <c r="G163" s="11" t="s">
        <v>232</v>
      </c>
      <c r="H163" s="50" t="s">
        <v>262</v>
      </c>
      <c r="I163" s="30"/>
      <c r="J163" s="11" t="s">
        <v>232</v>
      </c>
      <c r="K163" s="53">
        <v>5020361</v>
      </c>
      <c r="L163" s="30"/>
      <c r="M163" s="11" t="s">
        <v>232</v>
      </c>
      <c r="N163" s="50" t="s">
        <v>262</v>
      </c>
      <c r="O163" s="30"/>
      <c r="P163" s="11" t="s">
        <v>232</v>
      </c>
      <c r="Q163" s="53">
        <v>5020361</v>
      </c>
      <c r="R163" s="30"/>
    </row>
    <row r="164" spans="1:18" ht="15.75" x14ac:dyDescent="0.25">
      <c r="A164" s="16"/>
      <c r="B164" s="44" t="s">
        <v>744</v>
      </c>
      <c r="C164" s="26"/>
      <c r="D164" s="67" t="s">
        <v>262</v>
      </c>
      <c r="E164" s="67"/>
      <c r="F164" s="26"/>
      <c r="G164" s="67" t="s">
        <v>262</v>
      </c>
      <c r="H164" s="67"/>
      <c r="I164" s="26"/>
      <c r="J164" s="70" t="s">
        <v>775</v>
      </c>
      <c r="K164" s="70"/>
      <c r="L164" s="27" t="s">
        <v>270</v>
      </c>
      <c r="M164" s="67" t="s">
        <v>262</v>
      </c>
      <c r="N164" s="67"/>
      <c r="O164" s="26"/>
      <c r="P164" s="70" t="s">
        <v>775</v>
      </c>
      <c r="Q164" s="70"/>
      <c r="R164" s="27" t="s">
        <v>270</v>
      </c>
    </row>
    <row r="165" spans="1:18" ht="26.25" x14ac:dyDescent="0.25">
      <c r="A165" s="16"/>
      <c r="B165" s="47" t="s">
        <v>746</v>
      </c>
      <c r="C165" s="30"/>
      <c r="D165" s="97">
        <v>235970</v>
      </c>
      <c r="E165" s="97"/>
      <c r="F165" s="30"/>
      <c r="G165" s="97">
        <v>112112</v>
      </c>
      <c r="H165" s="97"/>
      <c r="I165" s="30"/>
      <c r="J165" s="97">
        <v>13614</v>
      </c>
      <c r="K165" s="97"/>
      <c r="L165" s="30"/>
      <c r="M165" s="37" t="s">
        <v>776</v>
      </c>
      <c r="N165" s="37"/>
      <c r="O165" s="11" t="s">
        <v>270</v>
      </c>
      <c r="P165" s="69" t="s">
        <v>262</v>
      </c>
      <c r="Q165" s="69"/>
      <c r="R165" s="30"/>
    </row>
    <row r="166" spans="1:18" ht="15.75" x14ac:dyDescent="0.25">
      <c r="A166" s="16"/>
      <c r="B166" s="44" t="s">
        <v>78</v>
      </c>
      <c r="C166" s="26"/>
      <c r="D166" s="67" t="s">
        <v>262</v>
      </c>
      <c r="E166" s="67"/>
      <c r="F166" s="26"/>
      <c r="G166" s="65">
        <v>1840</v>
      </c>
      <c r="H166" s="65"/>
      <c r="I166" s="26"/>
      <c r="J166" s="65">
        <v>12371</v>
      </c>
      <c r="K166" s="65"/>
      <c r="L166" s="26"/>
      <c r="M166" s="70" t="s">
        <v>777</v>
      </c>
      <c r="N166" s="70"/>
      <c r="O166" s="27" t="s">
        <v>270</v>
      </c>
      <c r="P166" s="65">
        <v>10235</v>
      </c>
      <c r="Q166" s="65"/>
      <c r="R166" s="26"/>
    </row>
    <row r="167" spans="1:18" ht="16.5" thickBot="1" x14ac:dyDescent="0.3">
      <c r="A167" s="16"/>
      <c r="B167" s="47" t="s">
        <v>749</v>
      </c>
      <c r="C167" s="30"/>
      <c r="D167" s="71" t="s">
        <v>262</v>
      </c>
      <c r="E167" s="71"/>
      <c r="F167" s="30"/>
      <c r="G167" s="71" t="s">
        <v>262</v>
      </c>
      <c r="H167" s="71"/>
      <c r="I167" s="30"/>
      <c r="J167" s="71" t="s">
        <v>262</v>
      </c>
      <c r="K167" s="71"/>
      <c r="L167" s="30"/>
      <c r="M167" s="71" t="s">
        <v>262</v>
      </c>
      <c r="N167" s="71"/>
      <c r="O167" s="30"/>
      <c r="P167" s="71" t="s">
        <v>262</v>
      </c>
      <c r="Q167" s="71"/>
      <c r="R167" s="30"/>
    </row>
    <row r="168" spans="1:18" ht="16.5" thickBot="1" x14ac:dyDescent="0.3">
      <c r="A168" s="16"/>
      <c r="B168" s="48" t="s">
        <v>79</v>
      </c>
      <c r="C168" s="26"/>
      <c r="D168" s="78">
        <v>235970</v>
      </c>
      <c r="E168" s="78"/>
      <c r="F168" s="26"/>
      <c r="G168" s="78">
        <v>113952</v>
      </c>
      <c r="H168" s="78"/>
      <c r="I168" s="26"/>
      <c r="J168" s="78">
        <v>5040474</v>
      </c>
      <c r="K168" s="78"/>
      <c r="L168" s="26"/>
      <c r="M168" s="74" t="s">
        <v>778</v>
      </c>
      <c r="N168" s="74"/>
      <c r="O168" s="27" t="s">
        <v>270</v>
      </c>
      <c r="P168" s="78">
        <v>5024724</v>
      </c>
      <c r="Q168" s="78"/>
      <c r="R168" s="26"/>
    </row>
    <row r="169" spans="1:18" ht="15.75" x14ac:dyDescent="0.25">
      <c r="A169" s="16"/>
      <c r="B169" s="29" t="s">
        <v>80</v>
      </c>
      <c r="C169" s="30"/>
      <c r="D169" s="64"/>
      <c r="E169" s="64"/>
      <c r="F169" s="30"/>
      <c r="G169" s="64"/>
      <c r="H169" s="64"/>
      <c r="I169" s="30"/>
      <c r="J169" s="64"/>
      <c r="K169" s="64"/>
      <c r="L169" s="30"/>
      <c r="M169" s="64"/>
      <c r="N169" s="64"/>
      <c r="O169" s="30"/>
      <c r="P169" s="64"/>
      <c r="Q169" s="64"/>
      <c r="R169" s="30"/>
    </row>
    <row r="170" spans="1:18" ht="15.75" x14ac:dyDescent="0.25">
      <c r="A170" s="16"/>
      <c r="B170" s="44" t="s">
        <v>81</v>
      </c>
      <c r="C170" s="26"/>
      <c r="D170" s="67" t="s">
        <v>262</v>
      </c>
      <c r="E170" s="67"/>
      <c r="F170" s="26"/>
      <c r="G170" s="67" t="s">
        <v>262</v>
      </c>
      <c r="H170" s="67"/>
      <c r="I170" s="26"/>
      <c r="J170" s="65">
        <v>3310220</v>
      </c>
      <c r="K170" s="65"/>
      <c r="L170" s="26"/>
      <c r="M170" s="67" t="s">
        <v>262</v>
      </c>
      <c r="N170" s="67"/>
      <c r="O170" s="26"/>
      <c r="P170" s="65">
        <v>3310220</v>
      </c>
      <c r="Q170" s="65"/>
      <c r="R170" s="26"/>
    </row>
    <row r="171" spans="1:18" ht="15.75" x14ac:dyDescent="0.25">
      <c r="A171" s="16"/>
      <c r="B171" s="47" t="s">
        <v>82</v>
      </c>
      <c r="C171" s="30"/>
      <c r="D171" s="97">
        <v>7989</v>
      </c>
      <c r="E171" s="97"/>
      <c r="F171" s="30"/>
      <c r="G171" s="97">
        <v>7607</v>
      </c>
      <c r="H171" s="97"/>
      <c r="I171" s="30"/>
      <c r="J171" s="97">
        <v>391697</v>
      </c>
      <c r="K171" s="97"/>
      <c r="L171" s="30"/>
      <c r="M171" s="37" t="s">
        <v>779</v>
      </c>
      <c r="N171" s="37"/>
      <c r="O171" s="11" t="s">
        <v>270</v>
      </c>
      <c r="P171" s="97">
        <v>406863</v>
      </c>
      <c r="Q171" s="97"/>
      <c r="R171" s="30"/>
    </row>
    <row r="172" spans="1:18" ht="15.75" x14ac:dyDescent="0.25">
      <c r="A172" s="16"/>
      <c r="B172" s="44" t="s">
        <v>83</v>
      </c>
      <c r="C172" s="26"/>
      <c r="D172" s="67" t="s">
        <v>262</v>
      </c>
      <c r="E172" s="67"/>
      <c r="F172" s="26"/>
      <c r="G172" s="65">
        <v>2706</v>
      </c>
      <c r="H172" s="65"/>
      <c r="I172" s="26"/>
      <c r="J172" s="65">
        <v>848822</v>
      </c>
      <c r="K172" s="65"/>
      <c r="L172" s="26"/>
      <c r="M172" s="67" t="s">
        <v>262</v>
      </c>
      <c r="N172" s="67"/>
      <c r="O172" s="26"/>
      <c r="P172" s="65">
        <v>851528</v>
      </c>
      <c r="Q172" s="65"/>
      <c r="R172" s="26"/>
    </row>
    <row r="173" spans="1:18" ht="15.75" x14ac:dyDescent="0.25">
      <c r="A173" s="16"/>
      <c r="B173" s="47" t="s">
        <v>84</v>
      </c>
      <c r="C173" s="30"/>
      <c r="D173" s="69" t="s">
        <v>262</v>
      </c>
      <c r="E173" s="69"/>
      <c r="F173" s="30"/>
      <c r="G173" s="97">
        <v>148097</v>
      </c>
      <c r="H173" s="97"/>
      <c r="I173" s="30"/>
      <c r="J173" s="37" t="s">
        <v>780</v>
      </c>
      <c r="K173" s="37"/>
      <c r="L173" s="11" t="s">
        <v>270</v>
      </c>
      <c r="M173" s="69" t="s">
        <v>262</v>
      </c>
      <c r="N173" s="69"/>
      <c r="O173" s="30"/>
      <c r="P173" s="97">
        <v>134251</v>
      </c>
      <c r="Q173" s="97"/>
      <c r="R173" s="30"/>
    </row>
    <row r="174" spans="1:18" ht="15.75" x14ac:dyDescent="0.25">
      <c r="A174" s="16"/>
      <c r="B174" s="44" t="s">
        <v>753</v>
      </c>
      <c r="C174" s="26"/>
      <c r="D174" s="70">
        <v>66</v>
      </c>
      <c r="E174" s="70"/>
      <c r="F174" s="26"/>
      <c r="G174" s="67" t="s">
        <v>262</v>
      </c>
      <c r="H174" s="67"/>
      <c r="I174" s="26"/>
      <c r="J174" s="70" t="s">
        <v>781</v>
      </c>
      <c r="K174" s="70"/>
      <c r="L174" s="27" t="s">
        <v>270</v>
      </c>
      <c r="M174" s="67" t="s">
        <v>262</v>
      </c>
      <c r="N174" s="67"/>
      <c r="O174" s="26"/>
      <c r="P174" s="67" t="s">
        <v>262</v>
      </c>
      <c r="Q174" s="67"/>
      <c r="R174" s="26"/>
    </row>
    <row r="175" spans="1:18" ht="39" x14ac:dyDescent="0.25">
      <c r="A175" s="16"/>
      <c r="B175" s="47" t="s">
        <v>85</v>
      </c>
      <c r="C175" s="30"/>
      <c r="D175" s="97">
        <v>7504</v>
      </c>
      <c r="E175" s="97"/>
      <c r="F175" s="30"/>
      <c r="G175" s="37" t="s">
        <v>782</v>
      </c>
      <c r="H175" s="37"/>
      <c r="I175" s="11" t="s">
        <v>270</v>
      </c>
      <c r="J175" s="97">
        <v>8756</v>
      </c>
      <c r="K175" s="97"/>
      <c r="L175" s="30"/>
      <c r="M175" s="37">
        <v>430</v>
      </c>
      <c r="N175" s="37"/>
      <c r="O175" s="30"/>
      <c r="P175" s="97">
        <v>16467</v>
      </c>
      <c r="Q175" s="97"/>
      <c r="R175" s="30"/>
    </row>
    <row r="176" spans="1:18" ht="16.5" thickBot="1" x14ac:dyDescent="0.3">
      <c r="A176" s="16"/>
      <c r="B176" s="44" t="s">
        <v>137</v>
      </c>
      <c r="C176" s="26"/>
      <c r="D176" s="68" t="s">
        <v>262</v>
      </c>
      <c r="E176" s="68"/>
      <c r="F176" s="26"/>
      <c r="G176" s="68" t="s">
        <v>262</v>
      </c>
      <c r="H176" s="68"/>
      <c r="I176" s="26"/>
      <c r="J176" s="68" t="s">
        <v>262</v>
      </c>
      <c r="K176" s="68"/>
      <c r="L176" s="26"/>
      <c r="M176" s="68" t="s">
        <v>262</v>
      </c>
      <c r="N176" s="68"/>
      <c r="O176" s="26"/>
      <c r="P176" s="68" t="s">
        <v>262</v>
      </c>
      <c r="Q176" s="68"/>
      <c r="R176" s="26"/>
    </row>
    <row r="177" spans="1:18" ht="16.5" thickBot="1" x14ac:dyDescent="0.3">
      <c r="A177" s="16"/>
      <c r="B177" s="49" t="s">
        <v>87</v>
      </c>
      <c r="C177" s="30"/>
      <c r="D177" s="79">
        <v>15559</v>
      </c>
      <c r="E177" s="79"/>
      <c r="F177" s="30"/>
      <c r="G177" s="79">
        <v>158187</v>
      </c>
      <c r="H177" s="79"/>
      <c r="I177" s="30"/>
      <c r="J177" s="79">
        <v>4545583</v>
      </c>
      <c r="K177" s="79"/>
      <c r="L177" s="30"/>
      <c r="M177" s="80" t="s">
        <v>262</v>
      </c>
      <c r="N177" s="80"/>
      <c r="O177" s="30"/>
      <c r="P177" s="79">
        <v>4719329</v>
      </c>
      <c r="Q177" s="79"/>
      <c r="R177" s="30"/>
    </row>
    <row r="178" spans="1:18" ht="26.25" x14ac:dyDescent="0.25">
      <c r="A178" s="16"/>
      <c r="B178" s="25" t="s">
        <v>756</v>
      </c>
      <c r="C178" s="26"/>
      <c r="D178" s="77">
        <v>220411</v>
      </c>
      <c r="E178" s="77"/>
      <c r="F178" s="26"/>
      <c r="G178" s="73" t="s">
        <v>783</v>
      </c>
      <c r="H178" s="73"/>
      <c r="I178" s="27" t="s">
        <v>270</v>
      </c>
      <c r="J178" s="77">
        <v>494891</v>
      </c>
      <c r="K178" s="77"/>
      <c r="L178" s="26"/>
      <c r="M178" s="73" t="s">
        <v>778</v>
      </c>
      <c r="N178" s="73"/>
      <c r="O178" s="27" t="s">
        <v>270</v>
      </c>
      <c r="P178" s="77">
        <v>305395</v>
      </c>
      <c r="Q178" s="77"/>
      <c r="R178" s="26"/>
    </row>
    <row r="179" spans="1:18" ht="15.75" x14ac:dyDescent="0.25">
      <c r="A179" s="16"/>
      <c r="B179" s="29" t="s">
        <v>676</v>
      </c>
      <c r="C179" s="30"/>
      <c r="D179" s="69" t="s">
        <v>262</v>
      </c>
      <c r="E179" s="69"/>
      <c r="F179" s="30"/>
      <c r="G179" s="37" t="s">
        <v>784</v>
      </c>
      <c r="H179" s="37"/>
      <c r="I179" s="11" t="s">
        <v>270</v>
      </c>
      <c r="J179" s="97">
        <v>144124</v>
      </c>
      <c r="K179" s="97"/>
      <c r="L179" s="30"/>
      <c r="M179" s="69" t="s">
        <v>262</v>
      </c>
      <c r="N179" s="69"/>
      <c r="O179" s="30"/>
      <c r="P179" s="97">
        <v>86275</v>
      </c>
      <c r="Q179" s="97"/>
      <c r="R179" s="30"/>
    </row>
    <row r="180" spans="1:18" ht="16.5" thickBot="1" x14ac:dyDescent="0.3">
      <c r="A180" s="16"/>
      <c r="B180" s="25" t="s">
        <v>93</v>
      </c>
      <c r="C180" s="26"/>
      <c r="D180" s="68" t="s">
        <v>262</v>
      </c>
      <c r="E180" s="68"/>
      <c r="F180" s="26"/>
      <c r="G180" s="68" t="s">
        <v>262</v>
      </c>
      <c r="H180" s="68"/>
      <c r="I180" s="26"/>
      <c r="J180" s="66">
        <v>1984</v>
      </c>
      <c r="K180" s="66"/>
      <c r="L180" s="26"/>
      <c r="M180" s="68" t="s">
        <v>262</v>
      </c>
      <c r="N180" s="68"/>
      <c r="O180" s="26"/>
      <c r="P180" s="66">
        <v>1984</v>
      </c>
      <c r="Q180" s="66"/>
      <c r="R180" s="26"/>
    </row>
    <row r="181" spans="1:18" ht="26.25" x14ac:dyDescent="0.25">
      <c r="A181" s="16"/>
      <c r="B181" s="29" t="s">
        <v>94</v>
      </c>
      <c r="C181" s="30"/>
      <c r="D181" s="98">
        <v>220411</v>
      </c>
      <c r="E181" s="98"/>
      <c r="F181" s="30"/>
      <c r="G181" s="98">
        <v>13614</v>
      </c>
      <c r="H181" s="98"/>
      <c r="I181" s="30"/>
      <c r="J181" s="98">
        <v>348783</v>
      </c>
      <c r="K181" s="98"/>
      <c r="L181" s="30"/>
      <c r="M181" s="103" t="s">
        <v>778</v>
      </c>
      <c r="N181" s="103"/>
      <c r="O181" s="11" t="s">
        <v>270</v>
      </c>
      <c r="P181" s="98">
        <v>217136</v>
      </c>
      <c r="Q181" s="98"/>
      <c r="R181" s="30"/>
    </row>
    <row r="182" spans="1:18" ht="27" thickBot="1" x14ac:dyDescent="0.3">
      <c r="A182" s="16"/>
      <c r="B182" s="25" t="s">
        <v>95</v>
      </c>
      <c r="C182" s="26"/>
      <c r="D182" s="68" t="s">
        <v>262</v>
      </c>
      <c r="E182" s="68"/>
      <c r="F182" s="26"/>
      <c r="G182" s="68" t="s">
        <v>262</v>
      </c>
      <c r="H182" s="68"/>
      <c r="I182" s="26"/>
      <c r="J182" s="66">
        <v>4488</v>
      </c>
      <c r="K182" s="66"/>
      <c r="L182" s="26"/>
      <c r="M182" s="68" t="s">
        <v>262</v>
      </c>
      <c r="N182" s="68"/>
      <c r="O182" s="26"/>
      <c r="P182" s="66">
        <v>4488</v>
      </c>
      <c r="Q182" s="66"/>
      <c r="R182" s="26"/>
    </row>
    <row r="183" spans="1:18" ht="15.75" x14ac:dyDescent="0.25">
      <c r="A183" s="16"/>
      <c r="B183" s="29" t="s">
        <v>758</v>
      </c>
      <c r="C183" s="30"/>
      <c r="D183" s="98">
        <v>220411</v>
      </c>
      <c r="E183" s="98"/>
      <c r="F183" s="30"/>
      <c r="G183" s="98">
        <v>13614</v>
      </c>
      <c r="H183" s="98"/>
      <c r="I183" s="30"/>
      <c r="J183" s="98">
        <v>353271</v>
      </c>
      <c r="K183" s="98"/>
      <c r="L183" s="30"/>
      <c r="M183" s="103" t="s">
        <v>778</v>
      </c>
      <c r="N183" s="103"/>
      <c r="O183" s="11" t="s">
        <v>270</v>
      </c>
      <c r="P183" s="98">
        <v>221624</v>
      </c>
      <c r="Q183" s="98"/>
      <c r="R183" s="30"/>
    </row>
    <row r="184" spans="1:18" ht="27" thickBot="1" x14ac:dyDescent="0.3">
      <c r="A184" s="16"/>
      <c r="B184" s="44" t="s">
        <v>97</v>
      </c>
      <c r="C184" s="26"/>
      <c r="D184" s="68" t="s">
        <v>262</v>
      </c>
      <c r="E184" s="68"/>
      <c r="F184" s="26"/>
      <c r="G184" s="68" t="s">
        <v>262</v>
      </c>
      <c r="H184" s="68"/>
      <c r="I184" s="26"/>
      <c r="J184" s="38" t="s">
        <v>443</v>
      </c>
      <c r="K184" s="38"/>
      <c r="L184" s="27" t="s">
        <v>270</v>
      </c>
      <c r="M184" s="68" t="s">
        <v>262</v>
      </c>
      <c r="N184" s="68"/>
      <c r="O184" s="26"/>
      <c r="P184" s="38" t="s">
        <v>443</v>
      </c>
      <c r="Q184" s="38"/>
      <c r="R184" s="27" t="s">
        <v>270</v>
      </c>
    </row>
    <row r="185" spans="1:18" ht="16.5" thickBot="1" x14ac:dyDescent="0.3">
      <c r="A185" s="16"/>
      <c r="B185" s="29" t="s">
        <v>98</v>
      </c>
      <c r="C185" s="30"/>
      <c r="D185" s="33" t="s">
        <v>232</v>
      </c>
      <c r="E185" s="54">
        <v>220411</v>
      </c>
      <c r="F185" s="30"/>
      <c r="G185" s="33" t="s">
        <v>232</v>
      </c>
      <c r="H185" s="54">
        <v>13614</v>
      </c>
      <c r="I185" s="30"/>
      <c r="J185" s="33" t="s">
        <v>232</v>
      </c>
      <c r="K185" s="54">
        <v>352058</v>
      </c>
      <c r="L185" s="30"/>
      <c r="M185" s="33" t="s">
        <v>232</v>
      </c>
      <c r="N185" s="34" t="s">
        <v>778</v>
      </c>
      <c r="O185" s="11" t="s">
        <v>270</v>
      </c>
      <c r="P185" s="33" t="s">
        <v>232</v>
      </c>
      <c r="Q185" s="54">
        <v>220411</v>
      </c>
      <c r="R185" s="30"/>
    </row>
    <row r="186" spans="1:18" x14ac:dyDescent="0.25">
      <c r="A186" s="16"/>
      <c r="B186" s="40"/>
      <c r="C186" s="40"/>
      <c r="D186" s="40"/>
      <c r="E186" s="40"/>
      <c r="F186" s="40"/>
      <c r="G186" s="40"/>
      <c r="H186" s="40"/>
      <c r="I186" s="40"/>
      <c r="J186" s="40"/>
      <c r="K186" s="40"/>
      <c r="L186" s="40"/>
      <c r="M186" s="40"/>
      <c r="N186" s="40"/>
      <c r="O186" s="40"/>
      <c r="P186" s="40"/>
      <c r="Q186" s="40"/>
      <c r="R186" s="40"/>
    </row>
    <row r="187" spans="1:18" ht="16.5" thickBot="1" x14ac:dyDescent="0.3">
      <c r="A187" s="16"/>
      <c r="B187" s="23"/>
      <c r="C187" s="24"/>
      <c r="D187" s="36" t="s">
        <v>785</v>
      </c>
      <c r="E187" s="36"/>
      <c r="F187" s="36"/>
      <c r="G187" s="36"/>
      <c r="H187" s="36"/>
      <c r="I187" s="36"/>
      <c r="J187" s="36"/>
      <c r="K187" s="36"/>
      <c r="L187" s="36"/>
      <c r="M187" s="36"/>
      <c r="N187" s="36"/>
      <c r="O187" s="36"/>
      <c r="P187" s="36"/>
      <c r="Q187" s="36"/>
      <c r="R187" s="24"/>
    </row>
    <row r="188" spans="1:18" ht="15.75" x14ac:dyDescent="0.25">
      <c r="A188" s="16"/>
      <c r="B188" s="23"/>
      <c r="C188" s="24"/>
      <c r="D188" s="63"/>
      <c r="E188" s="63"/>
      <c r="F188" s="24"/>
      <c r="G188" s="63"/>
      <c r="H188" s="63"/>
      <c r="I188" s="24"/>
      <c r="J188" s="61" t="s">
        <v>137</v>
      </c>
      <c r="K188" s="61"/>
      <c r="L188" s="24"/>
      <c r="M188" s="63"/>
      <c r="N188" s="63"/>
      <c r="O188" s="24"/>
      <c r="P188" s="63"/>
      <c r="Q188" s="63"/>
      <c r="R188" s="24"/>
    </row>
    <row r="189" spans="1:18" ht="15.75" x14ac:dyDescent="0.25">
      <c r="A189" s="16"/>
      <c r="B189" s="23"/>
      <c r="C189" s="24"/>
      <c r="D189" s="35" t="s">
        <v>716</v>
      </c>
      <c r="E189" s="35"/>
      <c r="F189" s="24"/>
      <c r="G189" s="35" t="s">
        <v>716</v>
      </c>
      <c r="H189" s="35"/>
      <c r="I189" s="24"/>
      <c r="J189" s="35" t="s">
        <v>717</v>
      </c>
      <c r="K189" s="35"/>
      <c r="L189" s="24"/>
      <c r="M189" s="60"/>
      <c r="N189" s="60"/>
      <c r="O189" s="24"/>
      <c r="P189" s="60"/>
      <c r="Q189" s="60"/>
      <c r="R189" s="24"/>
    </row>
    <row r="190" spans="1:18" ht="15.75" x14ac:dyDescent="0.25">
      <c r="A190" s="16"/>
      <c r="B190" s="23"/>
      <c r="C190" s="24"/>
      <c r="D190" s="35" t="s">
        <v>718</v>
      </c>
      <c r="E190" s="35"/>
      <c r="F190" s="24"/>
      <c r="G190" s="35" t="s">
        <v>719</v>
      </c>
      <c r="H190" s="35"/>
      <c r="I190" s="24"/>
      <c r="J190" s="35" t="s">
        <v>720</v>
      </c>
      <c r="K190" s="35"/>
      <c r="L190" s="24"/>
      <c r="M190" s="35" t="s">
        <v>721</v>
      </c>
      <c r="N190" s="35"/>
      <c r="O190" s="24"/>
      <c r="P190" s="60"/>
      <c r="Q190" s="60"/>
      <c r="R190" s="24"/>
    </row>
    <row r="191" spans="1:18" ht="16.5" thickBot="1" x14ac:dyDescent="0.3">
      <c r="A191" s="16"/>
      <c r="B191" s="23"/>
      <c r="C191" s="24"/>
      <c r="D191" s="36" t="s">
        <v>722</v>
      </c>
      <c r="E191" s="36"/>
      <c r="F191" s="24"/>
      <c r="G191" s="36" t="s">
        <v>723</v>
      </c>
      <c r="H191" s="36"/>
      <c r="I191" s="24"/>
      <c r="J191" s="36" t="s">
        <v>724</v>
      </c>
      <c r="K191" s="36"/>
      <c r="L191" s="24"/>
      <c r="M191" s="36" t="s">
        <v>725</v>
      </c>
      <c r="N191" s="36"/>
      <c r="O191" s="24"/>
      <c r="P191" s="36" t="s">
        <v>174</v>
      </c>
      <c r="Q191" s="36"/>
      <c r="R191" s="24"/>
    </row>
    <row r="192" spans="1:18" ht="15.75" x14ac:dyDescent="0.25">
      <c r="A192" s="16"/>
      <c r="B192" s="23"/>
      <c r="C192" s="24"/>
      <c r="D192" s="35" t="s">
        <v>230</v>
      </c>
      <c r="E192" s="35"/>
      <c r="F192" s="35"/>
      <c r="G192" s="35"/>
      <c r="H192" s="35"/>
      <c r="I192" s="35"/>
      <c r="J192" s="35"/>
      <c r="K192" s="35"/>
      <c r="L192" s="35"/>
      <c r="M192" s="35"/>
      <c r="N192" s="35"/>
      <c r="O192" s="35"/>
      <c r="P192" s="35"/>
      <c r="Q192" s="35"/>
      <c r="R192" s="24"/>
    </row>
    <row r="193" spans="1:18" ht="15.75" x14ac:dyDescent="0.25">
      <c r="A193" s="16"/>
      <c r="B193" s="25" t="s">
        <v>75</v>
      </c>
      <c r="C193" s="26"/>
      <c r="D193" s="84"/>
      <c r="E193" s="84"/>
      <c r="F193" s="26"/>
      <c r="G193" s="84"/>
      <c r="H193" s="84"/>
      <c r="I193" s="26"/>
      <c r="J193" s="84"/>
      <c r="K193" s="84"/>
      <c r="L193" s="26"/>
      <c r="M193" s="84"/>
      <c r="N193" s="84"/>
      <c r="O193" s="26"/>
      <c r="P193" s="84"/>
      <c r="Q193" s="84"/>
      <c r="R193" s="26"/>
    </row>
    <row r="194" spans="1:18" ht="15.75" x14ac:dyDescent="0.25">
      <c r="A194" s="16"/>
      <c r="B194" s="47" t="s">
        <v>76</v>
      </c>
      <c r="C194" s="30"/>
      <c r="D194" s="11" t="s">
        <v>232</v>
      </c>
      <c r="E194" s="50" t="s">
        <v>262</v>
      </c>
      <c r="F194" s="30"/>
      <c r="G194" s="11" t="s">
        <v>232</v>
      </c>
      <c r="H194" s="50" t="s">
        <v>262</v>
      </c>
      <c r="I194" s="30"/>
      <c r="J194" s="11" t="s">
        <v>232</v>
      </c>
      <c r="K194" s="53">
        <v>4545037</v>
      </c>
      <c r="L194" s="30"/>
      <c r="M194" s="11" t="s">
        <v>232</v>
      </c>
      <c r="N194" s="50" t="s">
        <v>262</v>
      </c>
      <c r="O194" s="30"/>
      <c r="P194" s="11" t="s">
        <v>232</v>
      </c>
      <c r="Q194" s="53">
        <v>4545037</v>
      </c>
      <c r="R194" s="30"/>
    </row>
    <row r="195" spans="1:18" ht="15.75" x14ac:dyDescent="0.25">
      <c r="A195" s="16"/>
      <c r="B195" s="44" t="s">
        <v>744</v>
      </c>
      <c r="C195" s="26"/>
      <c r="D195" s="67" t="s">
        <v>262</v>
      </c>
      <c r="E195" s="67"/>
      <c r="F195" s="26"/>
      <c r="G195" s="67" t="s">
        <v>262</v>
      </c>
      <c r="H195" s="67"/>
      <c r="I195" s="26"/>
      <c r="J195" s="65">
        <v>1627</v>
      </c>
      <c r="K195" s="65"/>
      <c r="L195" s="26"/>
      <c r="M195" s="67" t="s">
        <v>262</v>
      </c>
      <c r="N195" s="67"/>
      <c r="O195" s="26"/>
      <c r="P195" s="65">
        <v>1627</v>
      </c>
      <c r="Q195" s="65"/>
      <c r="R195" s="26"/>
    </row>
    <row r="196" spans="1:18" ht="26.25" x14ac:dyDescent="0.25">
      <c r="A196" s="16"/>
      <c r="B196" s="47" t="s">
        <v>746</v>
      </c>
      <c r="C196" s="30"/>
      <c r="D196" s="97">
        <v>4731</v>
      </c>
      <c r="E196" s="97"/>
      <c r="F196" s="30"/>
      <c r="G196" s="97">
        <v>144574</v>
      </c>
      <c r="H196" s="97"/>
      <c r="I196" s="30"/>
      <c r="J196" s="37" t="s">
        <v>786</v>
      </c>
      <c r="K196" s="37"/>
      <c r="L196" s="11" t="s">
        <v>270</v>
      </c>
      <c r="M196" s="37" t="s">
        <v>787</v>
      </c>
      <c r="N196" s="37"/>
      <c r="O196" s="11" t="s">
        <v>270</v>
      </c>
      <c r="P196" s="69" t="s">
        <v>262</v>
      </c>
      <c r="Q196" s="69"/>
      <c r="R196" s="30"/>
    </row>
    <row r="197" spans="1:18" ht="15.75" x14ac:dyDescent="0.25">
      <c r="A197" s="16"/>
      <c r="B197" s="44" t="s">
        <v>78</v>
      </c>
      <c r="C197" s="26"/>
      <c r="D197" s="70">
        <v>1</v>
      </c>
      <c r="E197" s="70"/>
      <c r="F197" s="26"/>
      <c r="G197" s="70">
        <v>55</v>
      </c>
      <c r="H197" s="70"/>
      <c r="I197" s="26"/>
      <c r="J197" s="65">
        <v>98825</v>
      </c>
      <c r="K197" s="65"/>
      <c r="L197" s="26"/>
      <c r="M197" s="70" t="s">
        <v>788</v>
      </c>
      <c r="N197" s="70"/>
      <c r="O197" s="27" t="s">
        <v>270</v>
      </c>
      <c r="P197" s="65">
        <v>95471</v>
      </c>
      <c r="Q197" s="65"/>
      <c r="R197" s="26"/>
    </row>
    <row r="198" spans="1:18" ht="16.5" thickBot="1" x14ac:dyDescent="0.3">
      <c r="A198" s="16"/>
      <c r="B198" s="47" t="s">
        <v>749</v>
      </c>
      <c r="C198" s="30"/>
      <c r="D198" s="71" t="s">
        <v>262</v>
      </c>
      <c r="E198" s="71"/>
      <c r="F198" s="30"/>
      <c r="G198" s="72">
        <v>92</v>
      </c>
      <c r="H198" s="72"/>
      <c r="I198" s="30"/>
      <c r="J198" s="71" t="s">
        <v>262</v>
      </c>
      <c r="K198" s="71"/>
      <c r="L198" s="30"/>
      <c r="M198" s="72" t="s">
        <v>789</v>
      </c>
      <c r="N198" s="72"/>
      <c r="O198" s="11" t="s">
        <v>270</v>
      </c>
      <c r="P198" s="71" t="s">
        <v>262</v>
      </c>
      <c r="Q198" s="71"/>
      <c r="R198" s="30"/>
    </row>
    <row r="199" spans="1:18" ht="16.5" thickBot="1" x14ac:dyDescent="0.3">
      <c r="A199" s="16"/>
      <c r="B199" s="48" t="s">
        <v>79</v>
      </c>
      <c r="C199" s="26"/>
      <c r="D199" s="78">
        <v>4732</v>
      </c>
      <c r="E199" s="78"/>
      <c r="F199" s="26"/>
      <c r="G199" s="78">
        <v>144721</v>
      </c>
      <c r="H199" s="78"/>
      <c r="I199" s="26"/>
      <c r="J199" s="78">
        <v>4538398</v>
      </c>
      <c r="K199" s="78"/>
      <c r="L199" s="26"/>
      <c r="M199" s="74" t="s">
        <v>790</v>
      </c>
      <c r="N199" s="74"/>
      <c r="O199" s="27" t="s">
        <v>270</v>
      </c>
      <c r="P199" s="78">
        <v>4642135</v>
      </c>
      <c r="Q199" s="78"/>
      <c r="R199" s="26"/>
    </row>
    <row r="200" spans="1:18" ht="15.75" x14ac:dyDescent="0.25">
      <c r="A200" s="16"/>
      <c r="B200" s="29" t="s">
        <v>80</v>
      </c>
      <c r="C200" s="30"/>
      <c r="D200" s="64"/>
      <c r="E200" s="64"/>
      <c r="F200" s="30"/>
      <c r="G200" s="64"/>
      <c r="H200" s="64"/>
      <c r="I200" s="30"/>
      <c r="J200" s="64"/>
      <c r="K200" s="64"/>
      <c r="L200" s="30"/>
      <c r="M200" s="64"/>
      <c r="N200" s="64"/>
      <c r="O200" s="30"/>
      <c r="P200" s="64"/>
      <c r="Q200" s="64"/>
      <c r="R200" s="30"/>
    </row>
    <row r="201" spans="1:18" ht="15.75" x14ac:dyDescent="0.25">
      <c r="A201" s="16"/>
      <c r="B201" s="44" t="s">
        <v>81</v>
      </c>
      <c r="C201" s="26"/>
      <c r="D201" s="67" t="s">
        <v>262</v>
      </c>
      <c r="E201" s="67"/>
      <c r="F201" s="26"/>
      <c r="G201" s="67" t="s">
        <v>262</v>
      </c>
      <c r="H201" s="67"/>
      <c r="I201" s="26"/>
      <c r="J201" s="65">
        <v>2948987</v>
      </c>
      <c r="K201" s="65"/>
      <c r="L201" s="26"/>
      <c r="M201" s="67" t="s">
        <v>262</v>
      </c>
      <c r="N201" s="67"/>
      <c r="O201" s="26"/>
      <c r="P201" s="65">
        <v>2948987</v>
      </c>
      <c r="Q201" s="65"/>
      <c r="R201" s="26"/>
    </row>
    <row r="202" spans="1:18" ht="15.75" x14ac:dyDescent="0.25">
      <c r="A202" s="16"/>
      <c r="B202" s="47" t="s">
        <v>82</v>
      </c>
      <c r="C202" s="30"/>
      <c r="D202" s="97">
        <v>8144</v>
      </c>
      <c r="E202" s="97"/>
      <c r="F202" s="30"/>
      <c r="G202" s="37">
        <v>116</v>
      </c>
      <c r="H202" s="37"/>
      <c r="I202" s="30"/>
      <c r="J202" s="97">
        <v>382197</v>
      </c>
      <c r="K202" s="97"/>
      <c r="L202" s="30"/>
      <c r="M202" s="37" t="s">
        <v>791</v>
      </c>
      <c r="N202" s="37"/>
      <c r="O202" s="11" t="s">
        <v>270</v>
      </c>
      <c r="P202" s="97">
        <v>390023</v>
      </c>
      <c r="Q202" s="97"/>
      <c r="R202" s="30"/>
    </row>
    <row r="203" spans="1:18" ht="15.75" x14ac:dyDescent="0.25">
      <c r="A203" s="16"/>
      <c r="B203" s="44" t="s">
        <v>83</v>
      </c>
      <c r="C203" s="26"/>
      <c r="D203" s="67" t="s">
        <v>262</v>
      </c>
      <c r="E203" s="67"/>
      <c r="F203" s="26"/>
      <c r="G203" s="65">
        <v>2707</v>
      </c>
      <c r="H203" s="65"/>
      <c r="I203" s="26"/>
      <c r="J203" s="65">
        <v>806312</v>
      </c>
      <c r="K203" s="65"/>
      <c r="L203" s="26"/>
      <c r="M203" s="67" t="s">
        <v>262</v>
      </c>
      <c r="N203" s="67"/>
      <c r="O203" s="26"/>
      <c r="P203" s="65">
        <v>809019</v>
      </c>
      <c r="Q203" s="65"/>
      <c r="R203" s="26"/>
    </row>
    <row r="204" spans="1:18" ht="15.75" x14ac:dyDescent="0.25">
      <c r="A204" s="16"/>
      <c r="B204" s="47" t="s">
        <v>84</v>
      </c>
      <c r="C204" s="30"/>
      <c r="D204" s="69" t="s">
        <v>262</v>
      </c>
      <c r="E204" s="69"/>
      <c r="F204" s="30"/>
      <c r="G204" s="97">
        <v>184871</v>
      </c>
      <c r="H204" s="97"/>
      <c r="I204" s="30"/>
      <c r="J204" s="37" t="s">
        <v>792</v>
      </c>
      <c r="K204" s="37"/>
      <c r="L204" s="11" t="s">
        <v>270</v>
      </c>
      <c r="M204" s="69" t="s">
        <v>262</v>
      </c>
      <c r="N204" s="69"/>
      <c r="O204" s="30"/>
      <c r="P204" s="97">
        <v>176343</v>
      </c>
      <c r="Q204" s="97"/>
      <c r="R204" s="30"/>
    </row>
    <row r="205" spans="1:18" ht="15.75" x14ac:dyDescent="0.25">
      <c r="A205" s="16"/>
      <c r="B205" s="44" t="s">
        <v>753</v>
      </c>
      <c r="C205" s="26"/>
      <c r="D205" s="67" t="s">
        <v>262</v>
      </c>
      <c r="E205" s="67"/>
      <c r="F205" s="26"/>
      <c r="G205" s="67" t="s">
        <v>262</v>
      </c>
      <c r="H205" s="67"/>
      <c r="I205" s="26"/>
      <c r="J205" s="70">
        <v>92</v>
      </c>
      <c r="K205" s="70"/>
      <c r="L205" s="26"/>
      <c r="M205" s="70" t="s">
        <v>789</v>
      </c>
      <c r="N205" s="70"/>
      <c r="O205" s="27" t="s">
        <v>270</v>
      </c>
      <c r="P205" s="67" t="s">
        <v>262</v>
      </c>
      <c r="Q205" s="67"/>
      <c r="R205" s="26"/>
    </row>
    <row r="206" spans="1:18" ht="39" x14ac:dyDescent="0.25">
      <c r="A206" s="16"/>
      <c r="B206" s="47" t="s">
        <v>85</v>
      </c>
      <c r="C206" s="30"/>
      <c r="D206" s="97">
        <v>7209</v>
      </c>
      <c r="E206" s="97"/>
      <c r="F206" s="30"/>
      <c r="G206" s="97">
        <v>211921</v>
      </c>
      <c r="H206" s="97"/>
      <c r="I206" s="30"/>
      <c r="J206" s="37" t="s">
        <v>793</v>
      </c>
      <c r="K206" s="37"/>
      <c r="L206" s="11" t="s">
        <v>270</v>
      </c>
      <c r="M206" s="37">
        <v>434</v>
      </c>
      <c r="N206" s="37"/>
      <c r="O206" s="30"/>
      <c r="P206" s="97">
        <v>27245</v>
      </c>
      <c r="Q206" s="97"/>
      <c r="R206" s="30"/>
    </row>
    <row r="207" spans="1:18" ht="15.75" x14ac:dyDescent="0.25">
      <c r="A207" s="16"/>
      <c r="B207" s="44" t="s">
        <v>769</v>
      </c>
      <c r="C207" s="26"/>
      <c r="D207" s="67" t="s">
        <v>262</v>
      </c>
      <c r="E207" s="67"/>
      <c r="F207" s="26"/>
      <c r="G207" s="67" t="s">
        <v>262</v>
      </c>
      <c r="H207" s="67"/>
      <c r="I207" s="26"/>
      <c r="J207" s="65">
        <v>287241</v>
      </c>
      <c r="K207" s="65"/>
      <c r="L207" s="26"/>
      <c r="M207" s="67" t="s">
        <v>262</v>
      </c>
      <c r="N207" s="67"/>
      <c r="O207" s="26"/>
      <c r="P207" s="65">
        <v>287241</v>
      </c>
      <c r="Q207" s="65"/>
      <c r="R207" s="26"/>
    </row>
    <row r="208" spans="1:18" ht="16.5" thickBot="1" x14ac:dyDescent="0.3">
      <c r="A208" s="16"/>
      <c r="B208" s="47" t="s">
        <v>137</v>
      </c>
      <c r="C208" s="30"/>
      <c r="D208" s="71" t="s">
        <v>262</v>
      </c>
      <c r="E208" s="71"/>
      <c r="F208" s="30"/>
      <c r="G208" s="71" t="s">
        <v>262</v>
      </c>
      <c r="H208" s="71"/>
      <c r="I208" s="30"/>
      <c r="J208" s="71" t="s">
        <v>262</v>
      </c>
      <c r="K208" s="71"/>
      <c r="L208" s="30"/>
      <c r="M208" s="71" t="s">
        <v>262</v>
      </c>
      <c r="N208" s="71"/>
      <c r="O208" s="30"/>
      <c r="P208" s="71" t="s">
        <v>262</v>
      </c>
      <c r="Q208" s="71"/>
      <c r="R208" s="30"/>
    </row>
    <row r="209" spans="1:18" ht="16.5" thickBot="1" x14ac:dyDescent="0.3">
      <c r="A209" s="16"/>
      <c r="B209" s="48" t="s">
        <v>87</v>
      </c>
      <c r="C209" s="26"/>
      <c r="D209" s="78">
        <v>15353</v>
      </c>
      <c r="E209" s="78"/>
      <c r="F209" s="26"/>
      <c r="G209" s="78">
        <v>399615</v>
      </c>
      <c r="H209" s="78"/>
      <c r="I209" s="26"/>
      <c r="J209" s="78">
        <v>4223982</v>
      </c>
      <c r="K209" s="78"/>
      <c r="L209" s="26"/>
      <c r="M209" s="74" t="s">
        <v>789</v>
      </c>
      <c r="N209" s="74"/>
      <c r="O209" s="27" t="s">
        <v>270</v>
      </c>
      <c r="P209" s="78">
        <v>4638858</v>
      </c>
      <c r="Q209" s="78"/>
      <c r="R209" s="26"/>
    </row>
    <row r="210" spans="1:18" ht="26.25" x14ac:dyDescent="0.25">
      <c r="A210" s="16"/>
      <c r="B210" s="29" t="s">
        <v>756</v>
      </c>
      <c r="C210" s="30"/>
      <c r="D210" s="103" t="s">
        <v>682</v>
      </c>
      <c r="E210" s="103"/>
      <c r="F210" s="11" t="s">
        <v>270</v>
      </c>
      <c r="G210" s="103" t="s">
        <v>794</v>
      </c>
      <c r="H210" s="103"/>
      <c r="I210" s="11" t="s">
        <v>270</v>
      </c>
      <c r="J210" s="98">
        <v>314416</v>
      </c>
      <c r="K210" s="98"/>
      <c r="L210" s="30"/>
      <c r="M210" s="103" t="s">
        <v>795</v>
      </c>
      <c r="N210" s="103"/>
      <c r="O210" s="11" t="s">
        <v>270</v>
      </c>
      <c r="P210" s="98">
        <v>3277</v>
      </c>
      <c r="Q210" s="98"/>
      <c r="R210" s="30"/>
    </row>
    <row r="211" spans="1:18" ht="15.75" x14ac:dyDescent="0.25">
      <c r="A211" s="16"/>
      <c r="B211" s="25" t="s">
        <v>676</v>
      </c>
      <c r="C211" s="26"/>
      <c r="D211" s="67" t="s">
        <v>262</v>
      </c>
      <c r="E211" s="67"/>
      <c r="F211" s="26"/>
      <c r="G211" s="70" t="s">
        <v>796</v>
      </c>
      <c r="H211" s="70"/>
      <c r="I211" s="27" t="s">
        <v>270</v>
      </c>
      <c r="J211" s="65">
        <v>119005</v>
      </c>
      <c r="K211" s="65"/>
      <c r="L211" s="26"/>
      <c r="M211" s="67" t="s">
        <v>262</v>
      </c>
      <c r="N211" s="67"/>
      <c r="O211" s="26"/>
      <c r="P211" s="70" t="s">
        <v>678</v>
      </c>
      <c r="Q211" s="70"/>
      <c r="R211" s="27" t="s">
        <v>270</v>
      </c>
    </row>
    <row r="212" spans="1:18" ht="16.5" thickBot="1" x14ac:dyDescent="0.3">
      <c r="A212" s="16"/>
      <c r="B212" s="29" t="s">
        <v>93</v>
      </c>
      <c r="C212" s="30"/>
      <c r="D212" s="71" t="s">
        <v>262</v>
      </c>
      <c r="E212" s="71"/>
      <c r="F212" s="30"/>
      <c r="G212" s="71" t="s">
        <v>262</v>
      </c>
      <c r="H212" s="71"/>
      <c r="I212" s="30"/>
      <c r="J212" s="99">
        <v>2250</v>
      </c>
      <c r="K212" s="99"/>
      <c r="L212" s="30"/>
      <c r="M212" s="71" t="s">
        <v>262</v>
      </c>
      <c r="N212" s="71"/>
      <c r="O212" s="30"/>
      <c r="P212" s="99">
        <v>2250</v>
      </c>
      <c r="Q212" s="99"/>
      <c r="R212" s="30"/>
    </row>
    <row r="213" spans="1:18" ht="26.25" x14ac:dyDescent="0.25">
      <c r="A213" s="16"/>
      <c r="B213" s="25" t="s">
        <v>94</v>
      </c>
      <c r="C213" s="26"/>
      <c r="D213" s="73" t="s">
        <v>682</v>
      </c>
      <c r="E213" s="73"/>
      <c r="F213" s="27" t="s">
        <v>270</v>
      </c>
      <c r="G213" s="73" t="s">
        <v>786</v>
      </c>
      <c r="H213" s="73"/>
      <c r="I213" s="27" t="s">
        <v>270</v>
      </c>
      <c r="J213" s="77">
        <v>193161</v>
      </c>
      <c r="K213" s="77"/>
      <c r="L213" s="26"/>
      <c r="M213" s="73" t="s">
        <v>795</v>
      </c>
      <c r="N213" s="73"/>
      <c r="O213" s="27" t="s">
        <v>270</v>
      </c>
      <c r="P213" s="77">
        <v>29825</v>
      </c>
      <c r="Q213" s="77"/>
      <c r="R213" s="26"/>
    </row>
    <row r="214" spans="1:18" ht="27" thickBot="1" x14ac:dyDescent="0.3">
      <c r="A214" s="16"/>
      <c r="B214" s="29" t="s">
        <v>95</v>
      </c>
      <c r="C214" s="30"/>
      <c r="D214" s="71" t="s">
        <v>262</v>
      </c>
      <c r="E214" s="71"/>
      <c r="F214" s="30"/>
      <c r="G214" s="71" t="s">
        <v>262</v>
      </c>
      <c r="H214" s="71"/>
      <c r="I214" s="30"/>
      <c r="J214" s="72" t="s">
        <v>455</v>
      </c>
      <c r="K214" s="72"/>
      <c r="L214" s="11" t="s">
        <v>270</v>
      </c>
      <c r="M214" s="71" t="s">
        <v>262</v>
      </c>
      <c r="N214" s="71"/>
      <c r="O214" s="30"/>
      <c r="P214" s="72" t="s">
        <v>455</v>
      </c>
      <c r="Q214" s="72"/>
      <c r="R214" s="11" t="s">
        <v>270</v>
      </c>
    </row>
    <row r="215" spans="1:18" ht="15.75" x14ac:dyDescent="0.25">
      <c r="A215" s="16"/>
      <c r="B215" s="25" t="s">
        <v>758</v>
      </c>
      <c r="C215" s="26"/>
      <c r="D215" s="73" t="s">
        <v>682</v>
      </c>
      <c r="E215" s="73"/>
      <c r="F215" s="27" t="s">
        <v>270</v>
      </c>
      <c r="G215" s="73" t="s">
        <v>786</v>
      </c>
      <c r="H215" s="73"/>
      <c r="I215" s="27" t="s">
        <v>270</v>
      </c>
      <c r="J215" s="77">
        <v>158869</v>
      </c>
      <c r="K215" s="77"/>
      <c r="L215" s="26"/>
      <c r="M215" s="73" t="s">
        <v>795</v>
      </c>
      <c r="N215" s="73"/>
      <c r="O215" s="27" t="s">
        <v>270</v>
      </c>
      <c r="P215" s="73" t="s">
        <v>680</v>
      </c>
      <c r="Q215" s="73"/>
      <c r="R215" s="27" t="s">
        <v>270</v>
      </c>
    </row>
    <row r="216" spans="1:18" ht="27" thickBot="1" x14ac:dyDescent="0.3">
      <c r="A216" s="16"/>
      <c r="B216" s="47" t="s">
        <v>97</v>
      </c>
      <c r="C216" s="30"/>
      <c r="D216" s="71" t="s">
        <v>262</v>
      </c>
      <c r="E216" s="71"/>
      <c r="F216" s="30"/>
      <c r="G216" s="71" t="s">
        <v>262</v>
      </c>
      <c r="H216" s="71"/>
      <c r="I216" s="30"/>
      <c r="J216" s="72" t="s">
        <v>444</v>
      </c>
      <c r="K216" s="72"/>
      <c r="L216" s="11" t="s">
        <v>270</v>
      </c>
      <c r="M216" s="71" t="s">
        <v>262</v>
      </c>
      <c r="N216" s="71"/>
      <c r="O216" s="30"/>
      <c r="P216" s="72" t="s">
        <v>444</v>
      </c>
      <c r="Q216" s="72"/>
      <c r="R216" s="11" t="s">
        <v>270</v>
      </c>
    </row>
    <row r="217" spans="1:18" ht="16.5" thickBot="1" x14ac:dyDescent="0.3">
      <c r="A217" s="16"/>
      <c r="B217" s="25" t="s">
        <v>98</v>
      </c>
      <c r="C217" s="26"/>
      <c r="D217" s="87" t="s">
        <v>232</v>
      </c>
      <c r="E217" s="58" t="s">
        <v>682</v>
      </c>
      <c r="F217" s="27" t="s">
        <v>270</v>
      </c>
      <c r="G217" s="87" t="s">
        <v>232</v>
      </c>
      <c r="H217" s="58" t="s">
        <v>786</v>
      </c>
      <c r="I217" s="27" t="s">
        <v>270</v>
      </c>
      <c r="J217" s="87" t="s">
        <v>232</v>
      </c>
      <c r="K217" s="56">
        <v>152715</v>
      </c>
      <c r="L217" s="26"/>
      <c r="M217" s="87" t="s">
        <v>232</v>
      </c>
      <c r="N217" s="58" t="s">
        <v>795</v>
      </c>
      <c r="O217" s="27" t="s">
        <v>270</v>
      </c>
      <c r="P217" s="87" t="s">
        <v>232</v>
      </c>
      <c r="Q217" s="58" t="s">
        <v>682</v>
      </c>
      <c r="R217" s="27" t="s">
        <v>270</v>
      </c>
    </row>
    <row r="218" spans="1:18" ht="15.75" x14ac:dyDescent="0.25">
      <c r="A218" s="16"/>
      <c r="B218" s="85"/>
      <c r="C218" s="85"/>
      <c r="D218" s="85"/>
      <c r="E218" s="85"/>
      <c r="F218" s="85"/>
      <c r="G218" s="85"/>
      <c r="H218" s="85"/>
      <c r="I218" s="85"/>
      <c r="J218" s="85"/>
      <c r="K218" s="85"/>
      <c r="L218" s="85"/>
      <c r="M218" s="85"/>
      <c r="N218" s="85"/>
      <c r="O218" s="85"/>
      <c r="P218" s="85"/>
      <c r="Q218" s="85"/>
      <c r="R218" s="85"/>
    </row>
    <row r="219" spans="1:18" x14ac:dyDescent="0.25">
      <c r="A219" s="16"/>
      <c r="B219" s="22"/>
      <c r="C219" s="22"/>
      <c r="D219" s="22"/>
      <c r="E219" s="22"/>
      <c r="F219" s="22"/>
      <c r="G219" s="22"/>
      <c r="H219" s="22"/>
      <c r="I219" s="22"/>
      <c r="J219" s="22"/>
      <c r="K219" s="22"/>
      <c r="L219" s="22"/>
      <c r="M219" s="22"/>
      <c r="N219" s="22"/>
      <c r="O219" s="22"/>
      <c r="P219" s="22"/>
      <c r="Q219" s="22"/>
      <c r="R219" s="22"/>
    </row>
    <row r="220" spans="1:18" ht="15" customHeight="1" x14ac:dyDescent="0.25">
      <c r="A220" s="16" t="s">
        <v>980</v>
      </c>
      <c r="B220" s="15" t="s">
        <v>4</v>
      </c>
      <c r="C220" s="15"/>
      <c r="D220" s="15"/>
      <c r="E220" s="15"/>
      <c r="F220" s="15"/>
      <c r="G220" s="15"/>
      <c r="H220" s="15"/>
      <c r="I220" s="15"/>
      <c r="J220" s="15"/>
      <c r="K220" s="15"/>
      <c r="L220" s="15"/>
      <c r="M220" s="15"/>
      <c r="N220" s="15"/>
      <c r="O220" s="15"/>
      <c r="P220" s="15"/>
      <c r="Q220" s="15"/>
      <c r="R220" s="15"/>
    </row>
    <row r="221" spans="1:18" x14ac:dyDescent="0.25">
      <c r="A221" s="16"/>
      <c r="B221" s="18"/>
      <c r="C221" s="18"/>
      <c r="D221" s="18"/>
      <c r="E221" s="18"/>
      <c r="F221" s="18"/>
      <c r="G221" s="18"/>
      <c r="H221" s="18"/>
      <c r="I221" s="18"/>
      <c r="J221" s="18"/>
      <c r="K221" s="18"/>
      <c r="L221" s="18"/>
      <c r="M221" s="18"/>
      <c r="N221" s="18"/>
      <c r="O221" s="18"/>
      <c r="P221" s="18"/>
      <c r="Q221" s="18"/>
      <c r="R221" s="18"/>
    </row>
    <row r="222" spans="1:18" ht="16.5" thickBot="1" x14ac:dyDescent="0.3">
      <c r="A222" s="16"/>
      <c r="B222" s="23"/>
      <c r="C222" s="24"/>
      <c r="D222" s="36" t="s">
        <v>743</v>
      </c>
      <c r="E222" s="36"/>
      <c r="F222" s="36"/>
      <c r="G222" s="36"/>
      <c r="H222" s="36"/>
      <c r="I222" s="36"/>
      <c r="J222" s="36"/>
      <c r="K222" s="36"/>
      <c r="L222" s="36"/>
      <c r="M222" s="36"/>
      <c r="N222" s="36"/>
      <c r="O222" s="36"/>
      <c r="P222" s="36"/>
      <c r="Q222" s="36"/>
      <c r="R222" s="24"/>
    </row>
    <row r="223" spans="1:18" ht="15.75" x14ac:dyDescent="0.25">
      <c r="A223" s="16"/>
      <c r="B223" s="23"/>
      <c r="C223" s="24"/>
      <c r="D223" s="63"/>
      <c r="E223" s="63"/>
      <c r="F223" s="24"/>
      <c r="G223" s="63"/>
      <c r="H223" s="63"/>
      <c r="I223" s="24"/>
      <c r="J223" s="61" t="s">
        <v>137</v>
      </c>
      <c r="K223" s="61"/>
      <c r="L223" s="24"/>
      <c r="M223" s="63"/>
      <c r="N223" s="63"/>
      <c r="O223" s="24"/>
      <c r="P223" s="63"/>
      <c r="Q223" s="63"/>
      <c r="R223" s="24"/>
    </row>
    <row r="224" spans="1:18" ht="15.75" x14ac:dyDescent="0.25">
      <c r="A224" s="16"/>
      <c r="B224" s="23"/>
      <c r="C224" s="24"/>
      <c r="D224" s="35" t="s">
        <v>716</v>
      </c>
      <c r="E224" s="35"/>
      <c r="F224" s="24"/>
      <c r="G224" s="35" t="s">
        <v>716</v>
      </c>
      <c r="H224" s="35"/>
      <c r="I224" s="24"/>
      <c r="J224" s="35" t="s">
        <v>717</v>
      </c>
      <c r="K224" s="35"/>
      <c r="L224" s="24"/>
      <c r="M224" s="60"/>
      <c r="N224" s="60"/>
      <c r="O224" s="24"/>
      <c r="P224" s="60"/>
      <c r="Q224" s="60"/>
      <c r="R224" s="24"/>
    </row>
    <row r="225" spans="1:18" ht="15.75" x14ac:dyDescent="0.25">
      <c r="A225" s="16"/>
      <c r="B225" s="23"/>
      <c r="C225" s="24"/>
      <c r="D225" s="35" t="s">
        <v>718</v>
      </c>
      <c r="E225" s="35"/>
      <c r="F225" s="24"/>
      <c r="G225" s="35" t="s">
        <v>719</v>
      </c>
      <c r="H225" s="35"/>
      <c r="I225" s="24"/>
      <c r="J225" s="35" t="s">
        <v>720</v>
      </c>
      <c r="K225" s="35"/>
      <c r="L225" s="24"/>
      <c r="M225" s="35" t="s">
        <v>721</v>
      </c>
      <c r="N225" s="35"/>
      <c r="O225" s="24"/>
      <c r="P225" s="60"/>
      <c r="Q225" s="60"/>
      <c r="R225" s="24"/>
    </row>
    <row r="226" spans="1:18" ht="16.5" thickBot="1" x14ac:dyDescent="0.3">
      <c r="A226" s="16"/>
      <c r="B226" s="23"/>
      <c r="C226" s="24"/>
      <c r="D226" s="36" t="s">
        <v>722</v>
      </c>
      <c r="E226" s="36"/>
      <c r="F226" s="24"/>
      <c r="G226" s="36" t="s">
        <v>723</v>
      </c>
      <c r="H226" s="36"/>
      <c r="I226" s="24"/>
      <c r="J226" s="36" t="s">
        <v>724</v>
      </c>
      <c r="K226" s="36"/>
      <c r="L226" s="24"/>
      <c r="M226" s="36" t="s">
        <v>725</v>
      </c>
      <c r="N226" s="36"/>
      <c r="O226" s="24"/>
      <c r="P226" s="36" t="s">
        <v>174</v>
      </c>
      <c r="Q226" s="36"/>
      <c r="R226" s="24"/>
    </row>
    <row r="227" spans="1:18" ht="15.75" x14ac:dyDescent="0.25">
      <c r="A227" s="16"/>
      <c r="B227" s="23"/>
      <c r="C227" s="24"/>
      <c r="D227" s="35" t="s">
        <v>230</v>
      </c>
      <c r="E227" s="35"/>
      <c r="F227" s="35"/>
      <c r="G227" s="35"/>
      <c r="H227" s="35"/>
      <c r="I227" s="35"/>
      <c r="J227" s="35"/>
      <c r="K227" s="35"/>
      <c r="L227" s="35"/>
      <c r="M227" s="35"/>
      <c r="N227" s="35"/>
      <c r="O227" s="35"/>
      <c r="P227" s="35"/>
      <c r="Q227" s="35"/>
      <c r="R227" s="24"/>
    </row>
    <row r="228" spans="1:18" ht="15.75" x14ac:dyDescent="0.25">
      <c r="A228" s="16"/>
      <c r="B228" s="25" t="s">
        <v>98</v>
      </c>
      <c r="C228" s="26"/>
      <c r="D228" s="27" t="s">
        <v>232</v>
      </c>
      <c r="E228" s="45">
        <v>106048</v>
      </c>
      <c r="F228" s="26"/>
      <c r="G228" s="27" t="s">
        <v>232</v>
      </c>
      <c r="H228" s="45">
        <v>31859</v>
      </c>
      <c r="I228" s="26"/>
      <c r="J228" s="27" t="s">
        <v>232</v>
      </c>
      <c r="K228" s="45">
        <v>185586</v>
      </c>
      <c r="L228" s="26"/>
      <c r="M228" s="27" t="s">
        <v>232</v>
      </c>
      <c r="N228" s="28" t="s">
        <v>750</v>
      </c>
      <c r="O228" s="27" t="s">
        <v>270</v>
      </c>
      <c r="P228" s="27" t="s">
        <v>232</v>
      </c>
      <c r="Q228" s="45">
        <v>106048</v>
      </c>
      <c r="R228" s="26"/>
    </row>
    <row r="229" spans="1:18" ht="26.25" x14ac:dyDescent="0.25">
      <c r="A229" s="16"/>
      <c r="B229" s="29" t="s">
        <v>798</v>
      </c>
      <c r="C229" s="30"/>
      <c r="D229" s="86"/>
      <c r="E229" s="86"/>
      <c r="F229" s="30"/>
      <c r="G229" s="86"/>
      <c r="H229" s="86"/>
      <c r="I229" s="30"/>
      <c r="J229" s="86"/>
      <c r="K229" s="86"/>
      <c r="L229" s="30"/>
      <c r="M229" s="86"/>
      <c r="N229" s="86"/>
      <c r="O229" s="30"/>
      <c r="P229" s="86"/>
      <c r="Q229" s="86"/>
      <c r="R229" s="30"/>
    </row>
    <row r="230" spans="1:18" ht="26.25" x14ac:dyDescent="0.25">
      <c r="A230" s="16"/>
      <c r="B230" s="44" t="s">
        <v>112</v>
      </c>
      <c r="C230" s="26"/>
      <c r="D230" s="70" t="s">
        <v>799</v>
      </c>
      <c r="E230" s="70"/>
      <c r="F230" s="27" t="s">
        <v>270</v>
      </c>
      <c r="G230" s="70" t="s">
        <v>800</v>
      </c>
      <c r="H230" s="70"/>
      <c r="I230" s="27" t="s">
        <v>270</v>
      </c>
      <c r="J230" s="70" t="s">
        <v>801</v>
      </c>
      <c r="K230" s="70"/>
      <c r="L230" s="27" t="s">
        <v>270</v>
      </c>
      <c r="M230" s="65">
        <v>41740</v>
      </c>
      <c r="N230" s="65"/>
      <c r="O230" s="26"/>
      <c r="P230" s="70" t="s">
        <v>799</v>
      </c>
      <c r="Q230" s="70"/>
      <c r="R230" s="27" t="s">
        <v>270</v>
      </c>
    </row>
    <row r="231" spans="1:18" ht="26.25" x14ac:dyDescent="0.25">
      <c r="A231" s="16"/>
      <c r="B231" s="47" t="s">
        <v>113</v>
      </c>
      <c r="C231" s="30"/>
      <c r="D231" s="86"/>
      <c r="E231" s="86"/>
      <c r="F231" s="30"/>
      <c r="G231" s="86"/>
      <c r="H231" s="86"/>
      <c r="I231" s="30"/>
      <c r="J231" s="86"/>
      <c r="K231" s="86"/>
      <c r="L231" s="30"/>
      <c r="M231" s="86"/>
      <c r="N231" s="86"/>
      <c r="O231" s="30"/>
      <c r="P231" s="86"/>
      <c r="Q231" s="86"/>
      <c r="R231" s="30"/>
    </row>
    <row r="232" spans="1:18" ht="26.25" x14ac:dyDescent="0.25">
      <c r="A232" s="16"/>
      <c r="B232" s="48" t="s">
        <v>114</v>
      </c>
      <c r="C232" s="26"/>
      <c r="D232" s="70" t="s">
        <v>802</v>
      </c>
      <c r="E232" s="70"/>
      <c r="F232" s="27" t="s">
        <v>270</v>
      </c>
      <c r="G232" s="70" t="s">
        <v>803</v>
      </c>
      <c r="H232" s="70"/>
      <c r="I232" s="27" t="s">
        <v>270</v>
      </c>
      <c r="J232" s="70" t="s">
        <v>804</v>
      </c>
      <c r="K232" s="70"/>
      <c r="L232" s="27" t="s">
        <v>270</v>
      </c>
      <c r="M232" s="65">
        <v>15228</v>
      </c>
      <c r="N232" s="65"/>
      <c r="O232" s="26"/>
      <c r="P232" s="70" t="s">
        <v>802</v>
      </c>
      <c r="Q232" s="70"/>
      <c r="R232" s="27" t="s">
        <v>270</v>
      </c>
    </row>
    <row r="233" spans="1:18" ht="27" thickBot="1" x14ac:dyDescent="0.3">
      <c r="A233" s="16"/>
      <c r="B233" s="49" t="s">
        <v>805</v>
      </c>
      <c r="C233" s="30"/>
      <c r="D233" s="72">
        <v>267</v>
      </c>
      <c r="E233" s="72"/>
      <c r="F233" s="30"/>
      <c r="G233" s="72" t="s">
        <v>806</v>
      </c>
      <c r="H233" s="72"/>
      <c r="I233" s="11" t="s">
        <v>270</v>
      </c>
      <c r="J233" s="72" t="s">
        <v>807</v>
      </c>
      <c r="K233" s="72"/>
      <c r="L233" s="11" t="s">
        <v>270</v>
      </c>
      <c r="M233" s="99">
        <v>3511</v>
      </c>
      <c r="N233" s="99"/>
      <c r="O233" s="30"/>
      <c r="P233" s="72">
        <v>267</v>
      </c>
      <c r="Q233" s="72"/>
      <c r="R233" s="30"/>
    </row>
    <row r="234" spans="1:18" ht="26.25" x14ac:dyDescent="0.25">
      <c r="A234" s="16"/>
      <c r="B234" s="44" t="s">
        <v>114</v>
      </c>
      <c r="C234" s="26"/>
      <c r="D234" s="73" t="s">
        <v>808</v>
      </c>
      <c r="E234" s="73"/>
      <c r="F234" s="27" t="s">
        <v>270</v>
      </c>
      <c r="G234" s="73" t="s">
        <v>809</v>
      </c>
      <c r="H234" s="73"/>
      <c r="I234" s="27" t="s">
        <v>270</v>
      </c>
      <c r="J234" s="73" t="s">
        <v>810</v>
      </c>
      <c r="K234" s="73"/>
      <c r="L234" s="27" t="s">
        <v>270</v>
      </c>
      <c r="M234" s="77">
        <v>18739</v>
      </c>
      <c r="N234" s="77"/>
      <c r="O234" s="26"/>
      <c r="P234" s="73" t="s">
        <v>808</v>
      </c>
      <c r="Q234" s="73"/>
      <c r="R234" s="27" t="s">
        <v>270</v>
      </c>
    </row>
    <row r="235" spans="1:18" ht="26.25" x14ac:dyDescent="0.25">
      <c r="A235" s="16"/>
      <c r="B235" s="47" t="s">
        <v>116</v>
      </c>
      <c r="C235" s="30"/>
      <c r="D235" s="37">
        <v>123</v>
      </c>
      <c r="E235" s="37"/>
      <c r="F235" s="30"/>
      <c r="G235" s="37">
        <v>123</v>
      </c>
      <c r="H235" s="37"/>
      <c r="I235" s="30"/>
      <c r="J235" s="37">
        <v>246</v>
      </c>
      <c r="K235" s="37"/>
      <c r="L235" s="30"/>
      <c r="M235" s="37" t="s">
        <v>811</v>
      </c>
      <c r="N235" s="37"/>
      <c r="O235" s="11" t="s">
        <v>270</v>
      </c>
      <c r="P235" s="37">
        <v>123</v>
      </c>
      <c r="Q235" s="37"/>
      <c r="R235" s="30"/>
    </row>
    <row r="236" spans="1:18" ht="27" thickBot="1" x14ac:dyDescent="0.3">
      <c r="A236" s="16"/>
      <c r="B236" s="44" t="s">
        <v>117</v>
      </c>
      <c r="C236" s="26"/>
      <c r="D236" s="38">
        <v>153</v>
      </c>
      <c r="E236" s="38"/>
      <c r="F236" s="26"/>
      <c r="G236" s="38">
        <v>153</v>
      </c>
      <c r="H236" s="38"/>
      <c r="I236" s="26"/>
      <c r="J236" s="38">
        <v>153</v>
      </c>
      <c r="K236" s="38"/>
      <c r="L236" s="26"/>
      <c r="M236" s="38" t="s">
        <v>812</v>
      </c>
      <c r="N236" s="38"/>
      <c r="O236" s="27" t="s">
        <v>270</v>
      </c>
      <c r="P236" s="38">
        <v>153</v>
      </c>
      <c r="Q236" s="38"/>
      <c r="R236" s="26"/>
    </row>
    <row r="237" spans="1:18" ht="26.25" x14ac:dyDescent="0.25">
      <c r="A237" s="16"/>
      <c r="B237" s="29" t="s">
        <v>813</v>
      </c>
      <c r="C237" s="30"/>
      <c r="D237" s="103" t="s">
        <v>814</v>
      </c>
      <c r="E237" s="103"/>
      <c r="F237" s="11" t="s">
        <v>270</v>
      </c>
      <c r="G237" s="103" t="s">
        <v>815</v>
      </c>
      <c r="H237" s="103"/>
      <c r="I237" s="11" t="s">
        <v>270</v>
      </c>
      <c r="J237" s="103" t="s">
        <v>816</v>
      </c>
      <c r="K237" s="103"/>
      <c r="L237" s="11" t="s">
        <v>270</v>
      </c>
      <c r="M237" s="98">
        <v>59804</v>
      </c>
      <c r="N237" s="98"/>
      <c r="O237" s="30"/>
      <c r="P237" s="103" t="s">
        <v>814</v>
      </c>
      <c r="Q237" s="103"/>
      <c r="R237" s="11" t="s">
        <v>270</v>
      </c>
    </row>
    <row r="238" spans="1:18" ht="39.75" thickBot="1" x14ac:dyDescent="0.3">
      <c r="A238" s="16"/>
      <c r="B238" s="44" t="s">
        <v>119</v>
      </c>
      <c r="C238" s="26"/>
      <c r="D238" s="38">
        <v>107</v>
      </c>
      <c r="E238" s="38"/>
      <c r="F238" s="26"/>
      <c r="G238" s="38">
        <v>107</v>
      </c>
      <c r="H238" s="38"/>
      <c r="I238" s="26"/>
      <c r="J238" s="38">
        <v>390</v>
      </c>
      <c r="K238" s="38"/>
      <c r="L238" s="26"/>
      <c r="M238" s="38" t="s">
        <v>817</v>
      </c>
      <c r="N238" s="38"/>
      <c r="O238" s="27" t="s">
        <v>270</v>
      </c>
      <c r="P238" s="38">
        <v>107</v>
      </c>
      <c r="Q238" s="38"/>
      <c r="R238" s="26"/>
    </row>
    <row r="239" spans="1:18" ht="27" thickBot="1" x14ac:dyDescent="0.3">
      <c r="A239" s="16"/>
      <c r="B239" s="29" t="s">
        <v>120</v>
      </c>
      <c r="C239" s="30"/>
      <c r="D239" s="81" t="s">
        <v>818</v>
      </c>
      <c r="E239" s="81"/>
      <c r="F239" s="11" t="s">
        <v>270</v>
      </c>
      <c r="G239" s="81" t="s">
        <v>819</v>
      </c>
      <c r="H239" s="81"/>
      <c r="I239" s="11" t="s">
        <v>270</v>
      </c>
      <c r="J239" s="81" t="s">
        <v>820</v>
      </c>
      <c r="K239" s="81"/>
      <c r="L239" s="11" t="s">
        <v>270</v>
      </c>
      <c r="M239" s="79">
        <v>60301</v>
      </c>
      <c r="N239" s="79"/>
      <c r="O239" s="30"/>
      <c r="P239" s="81" t="s">
        <v>818</v>
      </c>
      <c r="Q239" s="81"/>
      <c r="R239" s="11" t="s">
        <v>270</v>
      </c>
    </row>
    <row r="240" spans="1:18" ht="26.25" x14ac:dyDescent="0.25">
      <c r="A240" s="16"/>
      <c r="B240" s="25" t="s">
        <v>121</v>
      </c>
      <c r="C240" s="26"/>
      <c r="D240" s="77">
        <v>49717</v>
      </c>
      <c r="E240" s="77"/>
      <c r="F240" s="26"/>
      <c r="G240" s="77">
        <v>30019</v>
      </c>
      <c r="H240" s="77"/>
      <c r="I240" s="26"/>
      <c r="J240" s="77">
        <v>127125</v>
      </c>
      <c r="K240" s="77"/>
      <c r="L240" s="26"/>
      <c r="M240" s="73" t="s">
        <v>821</v>
      </c>
      <c r="N240" s="73"/>
      <c r="O240" s="27" t="s">
        <v>270</v>
      </c>
      <c r="P240" s="77">
        <v>49717</v>
      </c>
      <c r="Q240" s="77"/>
      <c r="R240" s="26"/>
    </row>
    <row r="241" spans="1:18" ht="26.25" x14ac:dyDescent="0.25">
      <c r="A241" s="16"/>
      <c r="B241" s="47" t="s">
        <v>122</v>
      </c>
      <c r="C241" s="30"/>
      <c r="D241" s="69" t="s">
        <v>262</v>
      </c>
      <c r="E241" s="69"/>
      <c r="F241" s="30"/>
      <c r="G241" s="69" t="s">
        <v>262</v>
      </c>
      <c r="H241" s="69"/>
      <c r="I241" s="30"/>
      <c r="J241" s="37">
        <v>387</v>
      </c>
      <c r="K241" s="37"/>
      <c r="L241" s="30"/>
      <c r="M241" s="69" t="s">
        <v>262</v>
      </c>
      <c r="N241" s="69"/>
      <c r="O241" s="30"/>
      <c r="P241" s="37">
        <v>387</v>
      </c>
      <c r="Q241" s="37"/>
      <c r="R241" s="30"/>
    </row>
    <row r="242" spans="1:18" ht="27" thickBot="1" x14ac:dyDescent="0.3">
      <c r="A242" s="16"/>
      <c r="B242" s="44" t="s">
        <v>822</v>
      </c>
      <c r="C242" s="26"/>
      <c r="D242" s="68" t="s">
        <v>262</v>
      </c>
      <c r="E242" s="68"/>
      <c r="F242" s="26"/>
      <c r="G242" s="68" t="s">
        <v>262</v>
      </c>
      <c r="H242" s="68"/>
      <c r="I242" s="26"/>
      <c r="J242" s="38" t="s">
        <v>823</v>
      </c>
      <c r="K242" s="38"/>
      <c r="L242" s="27" t="s">
        <v>270</v>
      </c>
      <c r="M242" s="68" t="s">
        <v>262</v>
      </c>
      <c r="N242" s="68"/>
      <c r="O242" s="26"/>
      <c r="P242" s="38" t="s">
        <v>823</v>
      </c>
      <c r="Q242" s="38"/>
      <c r="R242" s="27" t="s">
        <v>270</v>
      </c>
    </row>
    <row r="243" spans="1:18" ht="27" thickBot="1" x14ac:dyDescent="0.3">
      <c r="A243" s="16"/>
      <c r="B243" s="29" t="s">
        <v>124</v>
      </c>
      <c r="C243" s="30"/>
      <c r="D243" s="80" t="s">
        <v>262</v>
      </c>
      <c r="E243" s="80"/>
      <c r="F243" s="30"/>
      <c r="G243" s="80" t="s">
        <v>262</v>
      </c>
      <c r="H243" s="80"/>
      <c r="I243" s="30"/>
      <c r="J243" s="81" t="s">
        <v>824</v>
      </c>
      <c r="K243" s="81"/>
      <c r="L243" s="11" t="s">
        <v>270</v>
      </c>
      <c r="M243" s="80" t="s">
        <v>262</v>
      </c>
      <c r="N243" s="80"/>
      <c r="O243" s="30"/>
      <c r="P243" s="81" t="s">
        <v>824</v>
      </c>
      <c r="Q243" s="81"/>
      <c r="R243" s="11" t="s">
        <v>270</v>
      </c>
    </row>
    <row r="244" spans="1:18" ht="16.5" thickBot="1" x14ac:dyDescent="0.3">
      <c r="A244" s="16"/>
      <c r="B244" s="25" t="s">
        <v>825</v>
      </c>
      <c r="C244" s="26"/>
      <c r="D244" s="87" t="s">
        <v>232</v>
      </c>
      <c r="E244" s="56">
        <v>49717</v>
      </c>
      <c r="F244" s="26"/>
      <c r="G244" s="87" t="s">
        <v>232</v>
      </c>
      <c r="H244" s="56">
        <v>30019</v>
      </c>
      <c r="I244" s="26"/>
      <c r="J244" s="87" t="s">
        <v>232</v>
      </c>
      <c r="K244" s="56">
        <v>126990</v>
      </c>
      <c r="L244" s="26"/>
      <c r="M244" s="87" t="s">
        <v>232</v>
      </c>
      <c r="N244" s="58" t="s">
        <v>821</v>
      </c>
      <c r="O244" s="27" t="s">
        <v>270</v>
      </c>
      <c r="P244" s="87" t="s">
        <v>232</v>
      </c>
      <c r="Q244" s="56">
        <v>49582</v>
      </c>
      <c r="R244" s="26"/>
    </row>
    <row r="245" spans="1:18" x14ac:dyDescent="0.25">
      <c r="A245" s="16"/>
      <c r="B245" s="40"/>
      <c r="C245" s="40"/>
      <c r="D245" s="40"/>
      <c r="E245" s="40"/>
      <c r="F245" s="40"/>
      <c r="G245" s="40"/>
      <c r="H245" s="40"/>
      <c r="I245" s="40"/>
      <c r="J245" s="40"/>
      <c r="K245" s="40"/>
      <c r="L245" s="40"/>
      <c r="M245" s="40"/>
      <c r="N245" s="40"/>
      <c r="O245" s="40"/>
      <c r="P245" s="40"/>
      <c r="Q245" s="40"/>
      <c r="R245" s="40"/>
    </row>
    <row r="246" spans="1:18" ht="16.5" thickBot="1" x14ac:dyDescent="0.3">
      <c r="A246" s="16"/>
      <c r="B246" s="23"/>
      <c r="C246" s="24"/>
      <c r="D246" s="36" t="s">
        <v>759</v>
      </c>
      <c r="E246" s="36"/>
      <c r="F246" s="36"/>
      <c r="G246" s="36"/>
      <c r="H246" s="36"/>
      <c r="I246" s="36"/>
      <c r="J246" s="36"/>
      <c r="K246" s="36"/>
      <c r="L246" s="36"/>
      <c r="M246" s="36"/>
      <c r="N246" s="36"/>
      <c r="O246" s="36"/>
      <c r="P246" s="36"/>
      <c r="Q246" s="36"/>
      <c r="R246" s="24"/>
    </row>
    <row r="247" spans="1:18" ht="15.75" x14ac:dyDescent="0.25">
      <c r="A247" s="16"/>
      <c r="B247" s="23"/>
      <c r="C247" s="24"/>
      <c r="D247" s="63"/>
      <c r="E247" s="63"/>
      <c r="F247" s="24"/>
      <c r="G247" s="63"/>
      <c r="H247" s="63"/>
      <c r="I247" s="24"/>
      <c r="J247" s="61" t="s">
        <v>137</v>
      </c>
      <c r="K247" s="61"/>
      <c r="L247" s="24"/>
      <c r="M247" s="63"/>
      <c r="N247" s="63"/>
      <c r="O247" s="24"/>
      <c r="P247" s="63"/>
      <c r="Q247" s="63"/>
      <c r="R247" s="24"/>
    </row>
    <row r="248" spans="1:18" ht="15.75" x14ac:dyDescent="0.25">
      <c r="A248" s="16"/>
      <c r="B248" s="23"/>
      <c r="C248" s="24"/>
      <c r="D248" s="35" t="s">
        <v>716</v>
      </c>
      <c r="E248" s="35"/>
      <c r="F248" s="24"/>
      <c r="G248" s="35" t="s">
        <v>716</v>
      </c>
      <c r="H248" s="35"/>
      <c r="I248" s="24"/>
      <c r="J248" s="35" t="s">
        <v>717</v>
      </c>
      <c r="K248" s="35"/>
      <c r="L248" s="24"/>
      <c r="M248" s="60"/>
      <c r="N248" s="60"/>
      <c r="O248" s="24"/>
      <c r="P248" s="60"/>
      <c r="Q248" s="60"/>
      <c r="R248" s="24"/>
    </row>
    <row r="249" spans="1:18" ht="15.75" x14ac:dyDescent="0.25">
      <c r="A249" s="16"/>
      <c r="B249" s="23"/>
      <c r="C249" s="24"/>
      <c r="D249" s="35" t="s">
        <v>718</v>
      </c>
      <c r="E249" s="35"/>
      <c r="F249" s="24"/>
      <c r="G249" s="35" t="s">
        <v>719</v>
      </c>
      <c r="H249" s="35"/>
      <c r="I249" s="24"/>
      <c r="J249" s="35" t="s">
        <v>720</v>
      </c>
      <c r="K249" s="35"/>
      <c r="L249" s="24"/>
      <c r="M249" s="35" t="s">
        <v>721</v>
      </c>
      <c r="N249" s="35"/>
      <c r="O249" s="24"/>
      <c r="P249" s="60"/>
      <c r="Q249" s="60"/>
      <c r="R249" s="24"/>
    </row>
    <row r="250" spans="1:18" ht="16.5" thickBot="1" x14ac:dyDescent="0.3">
      <c r="A250" s="16"/>
      <c r="B250" s="23"/>
      <c r="C250" s="24"/>
      <c r="D250" s="36" t="s">
        <v>722</v>
      </c>
      <c r="E250" s="36"/>
      <c r="F250" s="24"/>
      <c r="G250" s="36" t="s">
        <v>723</v>
      </c>
      <c r="H250" s="36"/>
      <c r="I250" s="24"/>
      <c r="J250" s="36" t="s">
        <v>724</v>
      </c>
      <c r="K250" s="36"/>
      <c r="L250" s="24"/>
      <c r="M250" s="36" t="s">
        <v>725</v>
      </c>
      <c r="N250" s="36"/>
      <c r="O250" s="24"/>
      <c r="P250" s="36" t="s">
        <v>174</v>
      </c>
      <c r="Q250" s="36"/>
      <c r="R250" s="24"/>
    </row>
    <row r="251" spans="1:18" ht="15.75" x14ac:dyDescent="0.25">
      <c r="A251" s="16"/>
      <c r="B251" s="23"/>
      <c r="C251" s="24"/>
      <c r="D251" s="35" t="s">
        <v>230</v>
      </c>
      <c r="E251" s="35"/>
      <c r="F251" s="35"/>
      <c r="G251" s="35"/>
      <c r="H251" s="35"/>
      <c r="I251" s="35"/>
      <c r="J251" s="35"/>
      <c r="K251" s="35"/>
      <c r="L251" s="35"/>
      <c r="M251" s="35"/>
      <c r="N251" s="35"/>
      <c r="O251" s="35"/>
      <c r="P251" s="35"/>
      <c r="Q251" s="35"/>
      <c r="R251" s="24"/>
    </row>
    <row r="252" spans="1:18" ht="15.75" x14ac:dyDescent="0.25">
      <c r="A252" s="16"/>
      <c r="B252" s="25" t="s">
        <v>98</v>
      </c>
      <c r="C252" s="26"/>
      <c r="D252" s="27" t="s">
        <v>232</v>
      </c>
      <c r="E252" s="28" t="s">
        <v>681</v>
      </c>
      <c r="F252" s="27" t="s">
        <v>270</v>
      </c>
      <c r="G252" s="27" t="s">
        <v>232</v>
      </c>
      <c r="H252" s="28" t="s">
        <v>762</v>
      </c>
      <c r="I252" s="27" t="s">
        <v>270</v>
      </c>
      <c r="J252" s="27" t="s">
        <v>232</v>
      </c>
      <c r="K252" s="28" t="s">
        <v>773</v>
      </c>
      <c r="L252" s="27" t="s">
        <v>270</v>
      </c>
      <c r="M252" s="27" t="s">
        <v>232</v>
      </c>
      <c r="N252" s="45">
        <v>95229</v>
      </c>
      <c r="O252" s="26"/>
      <c r="P252" s="27" t="s">
        <v>232</v>
      </c>
      <c r="Q252" s="28" t="s">
        <v>681</v>
      </c>
      <c r="R252" s="27" t="s">
        <v>270</v>
      </c>
    </row>
    <row r="253" spans="1:18" ht="26.25" x14ac:dyDescent="0.25">
      <c r="A253" s="16"/>
      <c r="B253" s="29" t="s">
        <v>798</v>
      </c>
      <c r="C253" s="30"/>
      <c r="D253" s="86"/>
      <c r="E253" s="86"/>
      <c r="F253" s="30"/>
      <c r="G253" s="86"/>
      <c r="H253" s="86"/>
      <c r="I253" s="30"/>
      <c r="J253" s="86"/>
      <c r="K253" s="86"/>
      <c r="L253" s="30"/>
      <c r="M253" s="86"/>
      <c r="N253" s="86"/>
      <c r="O253" s="30"/>
      <c r="P253" s="86"/>
      <c r="Q253" s="86"/>
      <c r="R253" s="30"/>
    </row>
    <row r="254" spans="1:18" ht="26.25" x14ac:dyDescent="0.25">
      <c r="A254" s="16"/>
      <c r="B254" s="44" t="s">
        <v>112</v>
      </c>
      <c r="C254" s="26"/>
      <c r="D254" s="65">
        <v>15716</v>
      </c>
      <c r="E254" s="65"/>
      <c r="F254" s="26"/>
      <c r="G254" s="70">
        <v>331</v>
      </c>
      <c r="H254" s="70"/>
      <c r="I254" s="26"/>
      <c r="J254" s="65">
        <v>16046</v>
      </c>
      <c r="K254" s="65"/>
      <c r="L254" s="26"/>
      <c r="M254" s="70" t="s">
        <v>826</v>
      </c>
      <c r="N254" s="70"/>
      <c r="O254" s="27" t="s">
        <v>270</v>
      </c>
      <c r="P254" s="65">
        <v>15716</v>
      </c>
      <c r="Q254" s="65"/>
      <c r="R254" s="26"/>
    </row>
    <row r="255" spans="1:18" ht="26.25" x14ac:dyDescent="0.25">
      <c r="A255" s="16"/>
      <c r="B255" s="47" t="s">
        <v>113</v>
      </c>
      <c r="C255" s="30"/>
      <c r="D255" s="86"/>
      <c r="E255" s="86"/>
      <c r="F255" s="30"/>
      <c r="G255" s="86"/>
      <c r="H255" s="86"/>
      <c r="I255" s="30"/>
      <c r="J255" s="86"/>
      <c r="K255" s="86"/>
      <c r="L255" s="30"/>
      <c r="M255" s="86"/>
      <c r="N255" s="86"/>
      <c r="O255" s="30"/>
      <c r="P255" s="86"/>
      <c r="Q255" s="86"/>
      <c r="R255" s="30"/>
    </row>
    <row r="256" spans="1:18" ht="26.25" x14ac:dyDescent="0.25">
      <c r="A256" s="16"/>
      <c r="B256" s="48" t="s">
        <v>114</v>
      </c>
      <c r="C256" s="26"/>
      <c r="D256" s="70" t="s">
        <v>827</v>
      </c>
      <c r="E256" s="70"/>
      <c r="F256" s="27" t="s">
        <v>270</v>
      </c>
      <c r="G256" s="70" t="s">
        <v>824</v>
      </c>
      <c r="H256" s="70"/>
      <c r="I256" s="27" t="s">
        <v>270</v>
      </c>
      <c r="J256" s="70" t="s">
        <v>828</v>
      </c>
      <c r="K256" s="70"/>
      <c r="L256" s="27" t="s">
        <v>270</v>
      </c>
      <c r="M256" s="65">
        <v>3686</v>
      </c>
      <c r="N256" s="65"/>
      <c r="O256" s="26"/>
      <c r="P256" s="70" t="s">
        <v>827</v>
      </c>
      <c r="Q256" s="70"/>
      <c r="R256" s="27" t="s">
        <v>270</v>
      </c>
    </row>
    <row r="257" spans="1:18" ht="27" thickBot="1" x14ac:dyDescent="0.3">
      <c r="A257" s="16"/>
      <c r="B257" s="49" t="s">
        <v>805</v>
      </c>
      <c r="C257" s="30"/>
      <c r="D257" s="72" t="s">
        <v>269</v>
      </c>
      <c r="E257" s="72"/>
      <c r="F257" s="11" t="s">
        <v>270</v>
      </c>
      <c r="G257" s="71" t="s">
        <v>262</v>
      </c>
      <c r="H257" s="71"/>
      <c r="I257" s="30"/>
      <c r="J257" s="72" t="s">
        <v>269</v>
      </c>
      <c r="K257" s="72"/>
      <c r="L257" s="11" t="s">
        <v>270</v>
      </c>
      <c r="M257" s="72">
        <v>2</v>
      </c>
      <c r="N257" s="72"/>
      <c r="O257" s="30"/>
      <c r="P257" s="72" t="s">
        <v>269</v>
      </c>
      <c r="Q257" s="72"/>
      <c r="R257" s="11" t="s">
        <v>270</v>
      </c>
    </row>
    <row r="258" spans="1:18" ht="26.25" x14ac:dyDescent="0.25">
      <c r="A258" s="16"/>
      <c r="B258" s="44" t="s">
        <v>114</v>
      </c>
      <c r="C258" s="26"/>
      <c r="D258" s="73" t="s">
        <v>829</v>
      </c>
      <c r="E258" s="73"/>
      <c r="F258" s="27" t="s">
        <v>270</v>
      </c>
      <c r="G258" s="73" t="s">
        <v>824</v>
      </c>
      <c r="H258" s="73"/>
      <c r="I258" s="27" t="s">
        <v>270</v>
      </c>
      <c r="J258" s="73" t="s">
        <v>830</v>
      </c>
      <c r="K258" s="73"/>
      <c r="L258" s="27" t="s">
        <v>270</v>
      </c>
      <c r="M258" s="77">
        <v>3688</v>
      </c>
      <c r="N258" s="77"/>
      <c r="O258" s="26"/>
      <c r="P258" s="73" t="s">
        <v>829</v>
      </c>
      <c r="Q258" s="73"/>
      <c r="R258" s="27" t="s">
        <v>270</v>
      </c>
    </row>
    <row r="259" spans="1:18" ht="26.25" x14ac:dyDescent="0.25">
      <c r="A259" s="16"/>
      <c r="B259" s="47" t="s">
        <v>116</v>
      </c>
      <c r="C259" s="30"/>
      <c r="D259" s="37">
        <v>280</v>
      </c>
      <c r="E259" s="37"/>
      <c r="F259" s="30"/>
      <c r="G259" s="37">
        <v>280</v>
      </c>
      <c r="H259" s="37"/>
      <c r="I259" s="30"/>
      <c r="J259" s="37">
        <v>560</v>
      </c>
      <c r="K259" s="37"/>
      <c r="L259" s="30"/>
      <c r="M259" s="37" t="s">
        <v>831</v>
      </c>
      <c r="N259" s="37"/>
      <c r="O259" s="11" t="s">
        <v>270</v>
      </c>
      <c r="P259" s="37">
        <v>280</v>
      </c>
      <c r="Q259" s="37"/>
      <c r="R259" s="30"/>
    </row>
    <row r="260" spans="1:18" ht="27" thickBot="1" x14ac:dyDescent="0.3">
      <c r="A260" s="16"/>
      <c r="B260" s="44" t="s">
        <v>117</v>
      </c>
      <c r="C260" s="26"/>
      <c r="D260" s="38">
        <v>153</v>
      </c>
      <c r="E260" s="38"/>
      <c r="F260" s="26"/>
      <c r="G260" s="38">
        <v>153</v>
      </c>
      <c r="H260" s="38"/>
      <c r="I260" s="26"/>
      <c r="J260" s="38">
        <v>153</v>
      </c>
      <c r="K260" s="38"/>
      <c r="L260" s="26"/>
      <c r="M260" s="38" t="s">
        <v>812</v>
      </c>
      <c r="N260" s="38"/>
      <c r="O260" s="27" t="s">
        <v>270</v>
      </c>
      <c r="P260" s="38">
        <v>153</v>
      </c>
      <c r="Q260" s="38"/>
      <c r="R260" s="26"/>
    </row>
    <row r="261" spans="1:18" ht="26.25" x14ac:dyDescent="0.25">
      <c r="A261" s="16"/>
      <c r="B261" s="29" t="s">
        <v>813</v>
      </c>
      <c r="C261" s="30"/>
      <c r="D261" s="98">
        <v>12731</v>
      </c>
      <c r="E261" s="98"/>
      <c r="F261" s="30"/>
      <c r="G261" s="103">
        <v>629</v>
      </c>
      <c r="H261" s="103"/>
      <c r="I261" s="30"/>
      <c r="J261" s="98">
        <v>13206</v>
      </c>
      <c r="K261" s="98"/>
      <c r="L261" s="30"/>
      <c r="M261" s="103" t="s">
        <v>832</v>
      </c>
      <c r="N261" s="103"/>
      <c r="O261" s="11" t="s">
        <v>270</v>
      </c>
      <c r="P261" s="98">
        <v>12731</v>
      </c>
      <c r="Q261" s="98"/>
      <c r="R261" s="30"/>
    </row>
    <row r="262" spans="1:18" ht="39.75" thickBot="1" x14ac:dyDescent="0.3">
      <c r="A262" s="16"/>
      <c r="B262" s="44" t="s">
        <v>119</v>
      </c>
      <c r="C262" s="26"/>
      <c r="D262" s="38">
        <v>116</v>
      </c>
      <c r="E262" s="38"/>
      <c r="F262" s="26"/>
      <c r="G262" s="38">
        <v>116</v>
      </c>
      <c r="H262" s="38"/>
      <c r="I262" s="26"/>
      <c r="J262" s="38">
        <v>173</v>
      </c>
      <c r="K262" s="38"/>
      <c r="L262" s="26"/>
      <c r="M262" s="38" t="s">
        <v>833</v>
      </c>
      <c r="N262" s="38"/>
      <c r="O262" s="27" t="s">
        <v>270</v>
      </c>
      <c r="P262" s="38">
        <v>116</v>
      </c>
      <c r="Q262" s="38"/>
      <c r="R262" s="26"/>
    </row>
    <row r="263" spans="1:18" ht="27" thickBot="1" x14ac:dyDescent="0.3">
      <c r="A263" s="16"/>
      <c r="B263" s="29" t="s">
        <v>120</v>
      </c>
      <c r="C263" s="30"/>
      <c r="D263" s="79">
        <v>12615</v>
      </c>
      <c r="E263" s="79"/>
      <c r="F263" s="30"/>
      <c r="G263" s="81">
        <v>513</v>
      </c>
      <c r="H263" s="81"/>
      <c r="I263" s="30"/>
      <c r="J263" s="79">
        <v>13033</v>
      </c>
      <c r="K263" s="79"/>
      <c r="L263" s="30"/>
      <c r="M263" s="81" t="s">
        <v>834</v>
      </c>
      <c r="N263" s="81"/>
      <c r="O263" s="11" t="s">
        <v>270</v>
      </c>
      <c r="P263" s="79">
        <v>12615</v>
      </c>
      <c r="Q263" s="79"/>
      <c r="R263" s="30"/>
    </row>
    <row r="264" spans="1:18" ht="26.25" x14ac:dyDescent="0.25">
      <c r="A264" s="16"/>
      <c r="B264" s="25" t="s">
        <v>121</v>
      </c>
      <c r="C264" s="26"/>
      <c r="D264" s="73" t="s">
        <v>835</v>
      </c>
      <c r="E264" s="73"/>
      <c r="F264" s="27" t="s">
        <v>270</v>
      </c>
      <c r="G264" s="73" t="s">
        <v>836</v>
      </c>
      <c r="H264" s="73"/>
      <c r="I264" s="27" t="s">
        <v>270</v>
      </c>
      <c r="J264" s="73">
        <v>587</v>
      </c>
      <c r="K264" s="73"/>
      <c r="L264" s="26"/>
      <c r="M264" s="77">
        <v>81683</v>
      </c>
      <c r="N264" s="77"/>
      <c r="O264" s="26"/>
      <c r="P264" s="73" t="s">
        <v>835</v>
      </c>
      <c r="Q264" s="73"/>
      <c r="R264" s="27" t="s">
        <v>270</v>
      </c>
    </row>
    <row r="265" spans="1:18" ht="26.25" x14ac:dyDescent="0.25">
      <c r="A265" s="16"/>
      <c r="B265" s="47" t="s">
        <v>122</v>
      </c>
      <c r="C265" s="30"/>
      <c r="D265" s="37">
        <v>441</v>
      </c>
      <c r="E265" s="37"/>
      <c r="F265" s="30"/>
      <c r="G265" s="69" t="s">
        <v>262</v>
      </c>
      <c r="H265" s="69"/>
      <c r="I265" s="30"/>
      <c r="J265" s="37">
        <v>441</v>
      </c>
      <c r="K265" s="37"/>
      <c r="L265" s="30"/>
      <c r="M265" s="37" t="s">
        <v>442</v>
      </c>
      <c r="N265" s="37"/>
      <c r="O265" s="11" t="s">
        <v>270</v>
      </c>
      <c r="P265" s="37">
        <v>441</v>
      </c>
      <c r="Q265" s="37"/>
      <c r="R265" s="30"/>
    </row>
    <row r="266" spans="1:18" ht="27" thickBot="1" x14ac:dyDescent="0.3">
      <c r="A266" s="16"/>
      <c r="B266" s="44" t="s">
        <v>822</v>
      </c>
      <c r="C266" s="26"/>
      <c r="D266" s="38">
        <v>229</v>
      </c>
      <c r="E266" s="38"/>
      <c r="F266" s="26"/>
      <c r="G266" s="68" t="s">
        <v>262</v>
      </c>
      <c r="H266" s="68"/>
      <c r="I266" s="26"/>
      <c r="J266" s="38">
        <v>229</v>
      </c>
      <c r="K266" s="38"/>
      <c r="L266" s="26"/>
      <c r="M266" s="38" t="s">
        <v>837</v>
      </c>
      <c r="N266" s="38"/>
      <c r="O266" s="27" t="s">
        <v>270</v>
      </c>
      <c r="P266" s="38">
        <v>229</v>
      </c>
      <c r="Q266" s="38"/>
      <c r="R266" s="26"/>
    </row>
    <row r="267" spans="1:18" ht="27" thickBot="1" x14ac:dyDescent="0.3">
      <c r="A267" s="16"/>
      <c r="B267" s="29" t="s">
        <v>124</v>
      </c>
      <c r="C267" s="30"/>
      <c r="D267" s="81">
        <v>670</v>
      </c>
      <c r="E267" s="81"/>
      <c r="F267" s="30"/>
      <c r="G267" s="80" t="s">
        <v>262</v>
      </c>
      <c r="H267" s="80"/>
      <c r="I267" s="30"/>
      <c r="J267" s="81">
        <v>670</v>
      </c>
      <c r="K267" s="81"/>
      <c r="L267" s="30"/>
      <c r="M267" s="81" t="s">
        <v>838</v>
      </c>
      <c r="N267" s="81"/>
      <c r="O267" s="11" t="s">
        <v>270</v>
      </c>
      <c r="P267" s="81">
        <v>670</v>
      </c>
      <c r="Q267" s="81"/>
      <c r="R267" s="30"/>
    </row>
    <row r="268" spans="1:18" ht="16.5" thickBot="1" x14ac:dyDescent="0.3">
      <c r="A268" s="16"/>
      <c r="B268" s="25" t="s">
        <v>825</v>
      </c>
      <c r="C268" s="26"/>
      <c r="D268" s="87" t="s">
        <v>232</v>
      </c>
      <c r="E268" s="58" t="s">
        <v>839</v>
      </c>
      <c r="F268" s="27" t="s">
        <v>270</v>
      </c>
      <c r="G268" s="87" t="s">
        <v>232</v>
      </c>
      <c r="H268" s="58" t="s">
        <v>836</v>
      </c>
      <c r="I268" s="27" t="s">
        <v>270</v>
      </c>
      <c r="J268" s="87" t="s">
        <v>232</v>
      </c>
      <c r="K268" s="56">
        <v>1257</v>
      </c>
      <c r="L268" s="26"/>
      <c r="M268" s="87" t="s">
        <v>232</v>
      </c>
      <c r="N268" s="56">
        <v>81013</v>
      </c>
      <c r="O268" s="26"/>
      <c r="P268" s="87" t="s">
        <v>232</v>
      </c>
      <c r="Q268" s="58" t="s">
        <v>839</v>
      </c>
      <c r="R268" s="27" t="s">
        <v>270</v>
      </c>
    </row>
    <row r="269" spans="1:18" x14ac:dyDescent="0.25">
      <c r="A269" s="16"/>
      <c r="B269" s="18"/>
      <c r="C269" s="18"/>
      <c r="D269" s="18"/>
      <c r="E269" s="18"/>
      <c r="F269" s="18"/>
      <c r="G269" s="18"/>
      <c r="H269" s="18"/>
      <c r="I269" s="18"/>
      <c r="J269" s="18"/>
      <c r="K269" s="18"/>
      <c r="L269" s="18"/>
      <c r="M269" s="18"/>
      <c r="N269" s="18"/>
      <c r="O269" s="18"/>
      <c r="P269" s="18"/>
      <c r="Q269" s="18"/>
      <c r="R269" s="18"/>
    </row>
    <row r="270" spans="1:18" ht="16.5" thickBot="1" x14ac:dyDescent="0.3">
      <c r="A270" s="16"/>
      <c r="B270" s="23"/>
      <c r="C270" s="24"/>
      <c r="D270" s="36" t="s">
        <v>774</v>
      </c>
      <c r="E270" s="36"/>
      <c r="F270" s="36"/>
      <c r="G270" s="36"/>
      <c r="H270" s="36"/>
      <c r="I270" s="36"/>
      <c r="J270" s="36"/>
      <c r="K270" s="36"/>
      <c r="L270" s="36"/>
      <c r="M270" s="36"/>
      <c r="N270" s="36"/>
      <c r="O270" s="36"/>
      <c r="P270" s="36"/>
      <c r="Q270" s="36"/>
      <c r="R270" s="24"/>
    </row>
    <row r="271" spans="1:18" ht="15.75" x14ac:dyDescent="0.25">
      <c r="A271" s="16"/>
      <c r="B271" s="23"/>
      <c r="C271" s="24"/>
      <c r="D271" s="63"/>
      <c r="E271" s="63"/>
      <c r="F271" s="24"/>
      <c r="G271" s="63"/>
      <c r="H271" s="63"/>
      <c r="I271" s="24"/>
      <c r="J271" s="61" t="s">
        <v>137</v>
      </c>
      <c r="K271" s="61"/>
      <c r="L271" s="24"/>
      <c r="M271" s="63"/>
      <c r="N271" s="63"/>
      <c r="O271" s="24"/>
      <c r="P271" s="63"/>
      <c r="Q271" s="63"/>
      <c r="R271" s="24"/>
    </row>
    <row r="272" spans="1:18" ht="15.75" x14ac:dyDescent="0.25">
      <c r="A272" s="16"/>
      <c r="B272" s="23"/>
      <c r="C272" s="24"/>
      <c r="D272" s="35" t="s">
        <v>716</v>
      </c>
      <c r="E272" s="35"/>
      <c r="F272" s="24"/>
      <c r="G272" s="35" t="s">
        <v>716</v>
      </c>
      <c r="H272" s="35"/>
      <c r="I272" s="24"/>
      <c r="J272" s="35" t="s">
        <v>717</v>
      </c>
      <c r="K272" s="35"/>
      <c r="L272" s="24"/>
      <c r="M272" s="60"/>
      <c r="N272" s="60"/>
      <c r="O272" s="24"/>
      <c r="P272" s="60"/>
      <c r="Q272" s="60"/>
      <c r="R272" s="24"/>
    </row>
    <row r="273" spans="1:18" ht="15.75" x14ac:dyDescent="0.25">
      <c r="A273" s="16"/>
      <c r="B273" s="23"/>
      <c r="C273" s="24"/>
      <c r="D273" s="35" t="s">
        <v>718</v>
      </c>
      <c r="E273" s="35"/>
      <c r="F273" s="24"/>
      <c r="G273" s="35" t="s">
        <v>719</v>
      </c>
      <c r="H273" s="35"/>
      <c r="I273" s="24"/>
      <c r="J273" s="35" t="s">
        <v>720</v>
      </c>
      <c r="K273" s="35"/>
      <c r="L273" s="24"/>
      <c r="M273" s="35" t="s">
        <v>721</v>
      </c>
      <c r="N273" s="35"/>
      <c r="O273" s="24"/>
      <c r="P273" s="60"/>
      <c r="Q273" s="60"/>
      <c r="R273" s="24"/>
    </row>
    <row r="274" spans="1:18" ht="16.5" thickBot="1" x14ac:dyDescent="0.3">
      <c r="A274" s="16"/>
      <c r="B274" s="23"/>
      <c r="C274" s="24"/>
      <c r="D274" s="36" t="s">
        <v>722</v>
      </c>
      <c r="E274" s="36"/>
      <c r="F274" s="24"/>
      <c r="G274" s="36" t="s">
        <v>723</v>
      </c>
      <c r="H274" s="36"/>
      <c r="I274" s="24"/>
      <c r="J274" s="36" t="s">
        <v>724</v>
      </c>
      <c r="K274" s="36"/>
      <c r="L274" s="24"/>
      <c r="M274" s="36" t="s">
        <v>725</v>
      </c>
      <c r="N274" s="36"/>
      <c r="O274" s="24"/>
      <c r="P274" s="36" t="s">
        <v>174</v>
      </c>
      <c r="Q274" s="36"/>
      <c r="R274" s="24"/>
    </row>
    <row r="275" spans="1:18" ht="15.75" x14ac:dyDescent="0.25">
      <c r="A275" s="16"/>
      <c r="B275" s="23"/>
      <c r="C275" s="24"/>
      <c r="D275" s="35" t="s">
        <v>230</v>
      </c>
      <c r="E275" s="35"/>
      <c r="F275" s="35"/>
      <c r="G275" s="35"/>
      <c r="H275" s="35"/>
      <c r="I275" s="35"/>
      <c r="J275" s="35"/>
      <c r="K275" s="35"/>
      <c r="L275" s="35"/>
      <c r="M275" s="35"/>
      <c r="N275" s="35"/>
      <c r="O275" s="35"/>
      <c r="P275" s="35"/>
      <c r="Q275" s="35"/>
      <c r="R275" s="24"/>
    </row>
    <row r="276" spans="1:18" ht="15.75" x14ac:dyDescent="0.25">
      <c r="A276" s="16"/>
      <c r="B276" s="25" t="s">
        <v>98</v>
      </c>
      <c r="C276" s="26"/>
      <c r="D276" s="27" t="s">
        <v>232</v>
      </c>
      <c r="E276" s="45">
        <v>220411</v>
      </c>
      <c r="F276" s="26"/>
      <c r="G276" s="27" t="s">
        <v>232</v>
      </c>
      <c r="H276" s="45">
        <v>13614</v>
      </c>
      <c r="I276" s="26"/>
      <c r="J276" s="27" t="s">
        <v>232</v>
      </c>
      <c r="K276" s="45">
        <v>352058</v>
      </c>
      <c r="L276" s="26"/>
      <c r="M276" s="27" t="s">
        <v>232</v>
      </c>
      <c r="N276" s="28" t="s">
        <v>778</v>
      </c>
      <c r="O276" s="27" t="s">
        <v>270</v>
      </c>
      <c r="P276" s="27" t="s">
        <v>232</v>
      </c>
      <c r="Q276" s="45">
        <v>220411</v>
      </c>
      <c r="R276" s="26"/>
    </row>
    <row r="277" spans="1:18" ht="26.25" x14ac:dyDescent="0.25">
      <c r="A277" s="16"/>
      <c r="B277" s="29" t="s">
        <v>798</v>
      </c>
      <c r="C277" s="30"/>
      <c r="D277" s="86"/>
      <c r="E277" s="86"/>
      <c r="F277" s="30"/>
      <c r="G277" s="86"/>
      <c r="H277" s="86"/>
      <c r="I277" s="30"/>
      <c r="J277" s="86"/>
      <c r="K277" s="86"/>
      <c r="L277" s="30"/>
      <c r="M277" s="86"/>
      <c r="N277" s="86"/>
      <c r="O277" s="30"/>
      <c r="P277" s="86"/>
      <c r="Q277" s="86"/>
      <c r="R277" s="30"/>
    </row>
    <row r="278" spans="1:18" ht="26.25" x14ac:dyDescent="0.25">
      <c r="A278" s="16"/>
      <c r="B278" s="44" t="s">
        <v>112</v>
      </c>
      <c r="C278" s="26"/>
      <c r="D278" s="70" t="s">
        <v>585</v>
      </c>
      <c r="E278" s="70"/>
      <c r="F278" s="27" t="s">
        <v>270</v>
      </c>
      <c r="G278" s="65">
        <v>1688</v>
      </c>
      <c r="H278" s="65"/>
      <c r="I278" s="26"/>
      <c r="J278" s="70" t="s">
        <v>840</v>
      </c>
      <c r="K278" s="70"/>
      <c r="L278" s="27" t="s">
        <v>270</v>
      </c>
      <c r="M278" s="65">
        <v>44374</v>
      </c>
      <c r="N278" s="65"/>
      <c r="O278" s="26"/>
      <c r="P278" s="70" t="s">
        <v>585</v>
      </c>
      <c r="Q278" s="70"/>
      <c r="R278" s="27" t="s">
        <v>270</v>
      </c>
    </row>
    <row r="279" spans="1:18" ht="26.25" x14ac:dyDescent="0.25">
      <c r="A279" s="16"/>
      <c r="B279" s="47" t="s">
        <v>113</v>
      </c>
      <c r="C279" s="30"/>
      <c r="D279" s="86"/>
      <c r="E279" s="86"/>
      <c r="F279" s="30"/>
      <c r="G279" s="86"/>
      <c r="H279" s="86"/>
      <c r="I279" s="30"/>
      <c r="J279" s="86"/>
      <c r="K279" s="86"/>
      <c r="L279" s="30"/>
      <c r="M279" s="86"/>
      <c r="N279" s="86"/>
      <c r="O279" s="30"/>
      <c r="P279" s="86"/>
      <c r="Q279" s="86"/>
      <c r="R279" s="30"/>
    </row>
    <row r="280" spans="1:18" ht="26.25" x14ac:dyDescent="0.25">
      <c r="A280" s="16"/>
      <c r="B280" s="48" t="s">
        <v>114</v>
      </c>
      <c r="C280" s="26"/>
      <c r="D280" s="70" t="s">
        <v>841</v>
      </c>
      <c r="E280" s="70"/>
      <c r="F280" s="27" t="s">
        <v>270</v>
      </c>
      <c r="G280" s="70">
        <v>156</v>
      </c>
      <c r="H280" s="70"/>
      <c r="I280" s="26"/>
      <c r="J280" s="70" t="s">
        <v>842</v>
      </c>
      <c r="K280" s="70"/>
      <c r="L280" s="27" t="s">
        <v>270</v>
      </c>
      <c r="M280" s="65">
        <v>34275</v>
      </c>
      <c r="N280" s="65"/>
      <c r="O280" s="26"/>
      <c r="P280" s="70" t="s">
        <v>841</v>
      </c>
      <c r="Q280" s="70"/>
      <c r="R280" s="27" t="s">
        <v>270</v>
      </c>
    </row>
    <row r="281" spans="1:18" ht="27" thickBot="1" x14ac:dyDescent="0.3">
      <c r="A281" s="16"/>
      <c r="B281" s="49" t="s">
        <v>805</v>
      </c>
      <c r="C281" s="30"/>
      <c r="D281" s="72" t="s">
        <v>843</v>
      </c>
      <c r="E281" s="72"/>
      <c r="F281" s="11" t="s">
        <v>270</v>
      </c>
      <c r="G281" s="72" t="s">
        <v>844</v>
      </c>
      <c r="H281" s="72"/>
      <c r="I281" s="11" t="s">
        <v>270</v>
      </c>
      <c r="J281" s="72" t="s">
        <v>845</v>
      </c>
      <c r="K281" s="72"/>
      <c r="L281" s="11" t="s">
        <v>270</v>
      </c>
      <c r="M281" s="99">
        <v>9426</v>
      </c>
      <c r="N281" s="99"/>
      <c r="O281" s="30"/>
      <c r="P281" s="72" t="s">
        <v>843</v>
      </c>
      <c r="Q281" s="72"/>
      <c r="R281" s="11" t="s">
        <v>270</v>
      </c>
    </row>
    <row r="282" spans="1:18" ht="26.25" x14ac:dyDescent="0.25">
      <c r="A282" s="16"/>
      <c r="B282" s="44" t="s">
        <v>114</v>
      </c>
      <c r="C282" s="26"/>
      <c r="D282" s="73" t="s">
        <v>846</v>
      </c>
      <c r="E282" s="73"/>
      <c r="F282" s="27" t="s">
        <v>270</v>
      </c>
      <c r="G282" s="73" t="s">
        <v>847</v>
      </c>
      <c r="H282" s="73"/>
      <c r="I282" s="27" t="s">
        <v>270</v>
      </c>
      <c r="J282" s="73" t="s">
        <v>848</v>
      </c>
      <c r="K282" s="73"/>
      <c r="L282" s="27" t="s">
        <v>270</v>
      </c>
      <c r="M282" s="77">
        <v>43701</v>
      </c>
      <c r="N282" s="77"/>
      <c r="O282" s="26"/>
      <c r="P282" s="73" t="s">
        <v>846</v>
      </c>
      <c r="Q282" s="73"/>
      <c r="R282" s="27" t="s">
        <v>270</v>
      </c>
    </row>
    <row r="283" spans="1:18" ht="26.25" x14ac:dyDescent="0.25">
      <c r="A283" s="16"/>
      <c r="B283" s="47" t="s">
        <v>116</v>
      </c>
      <c r="C283" s="30"/>
      <c r="D283" s="37">
        <v>369</v>
      </c>
      <c r="E283" s="37"/>
      <c r="F283" s="30"/>
      <c r="G283" s="37">
        <v>369</v>
      </c>
      <c r="H283" s="37"/>
      <c r="I283" s="30"/>
      <c r="J283" s="37">
        <v>738</v>
      </c>
      <c r="K283" s="37"/>
      <c r="L283" s="30"/>
      <c r="M283" s="37" t="s">
        <v>849</v>
      </c>
      <c r="N283" s="37"/>
      <c r="O283" s="11" t="s">
        <v>270</v>
      </c>
      <c r="P283" s="37">
        <v>369</v>
      </c>
      <c r="Q283" s="37"/>
      <c r="R283" s="30"/>
    </row>
    <row r="284" spans="1:18" ht="27" thickBot="1" x14ac:dyDescent="0.3">
      <c r="A284" s="16"/>
      <c r="B284" s="44" t="s">
        <v>117</v>
      </c>
      <c r="C284" s="26"/>
      <c r="D284" s="38">
        <v>459</v>
      </c>
      <c r="E284" s="38"/>
      <c r="F284" s="26"/>
      <c r="G284" s="38">
        <v>459</v>
      </c>
      <c r="H284" s="38"/>
      <c r="I284" s="26"/>
      <c r="J284" s="38">
        <v>459</v>
      </c>
      <c r="K284" s="38"/>
      <c r="L284" s="26"/>
      <c r="M284" s="38" t="s">
        <v>850</v>
      </c>
      <c r="N284" s="38"/>
      <c r="O284" s="27" t="s">
        <v>270</v>
      </c>
      <c r="P284" s="38">
        <v>459</v>
      </c>
      <c r="Q284" s="38"/>
      <c r="R284" s="26"/>
    </row>
    <row r="285" spans="1:18" ht="26.25" x14ac:dyDescent="0.25">
      <c r="A285" s="16"/>
      <c r="B285" s="29" t="s">
        <v>813</v>
      </c>
      <c r="C285" s="30"/>
      <c r="D285" s="103" t="s">
        <v>851</v>
      </c>
      <c r="E285" s="103"/>
      <c r="F285" s="11" t="s">
        <v>270</v>
      </c>
      <c r="G285" s="103">
        <v>277</v>
      </c>
      <c r="H285" s="103"/>
      <c r="I285" s="30"/>
      <c r="J285" s="103" t="s">
        <v>852</v>
      </c>
      <c r="K285" s="103"/>
      <c r="L285" s="11" t="s">
        <v>270</v>
      </c>
      <c r="M285" s="98">
        <v>86050</v>
      </c>
      <c r="N285" s="98"/>
      <c r="O285" s="30"/>
      <c r="P285" s="103" t="s">
        <v>851</v>
      </c>
      <c r="Q285" s="103"/>
      <c r="R285" s="11" t="s">
        <v>270</v>
      </c>
    </row>
    <row r="286" spans="1:18" ht="39.75" thickBot="1" x14ac:dyDescent="0.3">
      <c r="A286" s="16"/>
      <c r="B286" s="44" t="s">
        <v>119</v>
      </c>
      <c r="C286" s="26"/>
      <c r="D286" s="38" t="s">
        <v>853</v>
      </c>
      <c r="E286" s="38"/>
      <c r="F286" s="27" t="s">
        <v>270</v>
      </c>
      <c r="G286" s="38" t="s">
        <v>853</v>
      </c>
      <c r="H286" s="38"/>
      <c r="I286" s="27" t="s">
        <v>270</v>
      </c>
      <c r="J286" s="38" t="s">
        <v>854</v>
      </c>
      <c r="K286" s="38"/>
      <c r="L286" s="27" t="s">
        <v>270</v>
      </c>
      <c r="M286" s="66">
        <v>1766</v>
      </c>
      <c r="N286" s="66"/>
      <c r="O286" s="26"/>
      <c r="P286" s="38" t="s">
        <v>853</v>
      </c>
      <c r="Q286" s="38"/>
      <c r="R286" s="27" t="s">
        <v>270</v>
      </c>
    </row>
    <row r="287" spans="1:18" ht="27" thickBot="1" x14ac:dyDescent="0.3">
      <c r="A287" s="16"/>
      <c r="B287" s="29" t="s">
        <v>120</v>
      </c>
      <c r="C287" s="30"/>
      <c r="D287" s="81" t="s">
        <v>590</v>
      </c>
      <c r="E287" s="81"/>
      <c r="F287" s="11" t="s">
        <v>270</v>
      </c>
      <c r="G287" s="81">
        <v>806</v>
      </c>
      <c r="H287" s="81"/>
      <c r="I287" s="30"/>
      <c r="J287" s="81" t="s">
        <v>855</v>
      </c>
      <c r="K287" s="81"/>
      <c r="L287" s="11" t="s">
        <v>270</v>
      </c>
      <c r="M287" s="79">
        <v>84284</v>
      </c>
      <c r="N287" s="79"/>
      <c r="O287" s="30"/>
      <c r="P287" s="81" t="s">
        <v>590</v>
      </c>
      <c r="Q287" s="81"/>
      <c r="R287" s="11" t="s">
        <v>270</v>
      </c>
    </row>
    <row r="288" spans="1:18" ht="26.25" x14ac:dyDescent="0.25">
      <c r="A288" s="16"/>
      <c r="B288" s="25" t="s">
        <v>121</v>
      </c>
      <c r="C288" s="26"/>
      <c r="D288" s="77">
        <v>136493</v>
      </c>
      <c r="E288" s="77"/>
      <c r="F288" s="26"/>
      <c r="G288" s="77">
        <v>14420</v>
      </c>
      <c r="H288" s="77"/>
      <c r="I288" s="26"/>
      <c r="J288" s="77">
        <v>266968</v>
      </c>
      <c r="K288" s="77"/>
      <c r="L288" s="26"/>
      <c r="M288" s="73" t="s">
        <v>856</v>
      </c>
      <c r="N288" s="73"/>
      <c r="O288" s="27" t="s">
        <v>270</v>
      </c>
      <c r="P288" s="77">
        <v>136493</v>
      </c>
      <c r="Q288" s="77"/>
      <c r="R288" s="26"/>
    </row>
    <row r="289" spans="1:18" ht="26.25" x14ac:dyDescent="0.25">
      <c r="A289" s="16"/>
      <c r="B289" s="47" t="s">
        <v>122</v>
      </c>
      <c r="C289" s="30"/>
      <c r="D289" s="69" t="s">
        <v>262</v>
      </c>
      <c r="E289" s="69"/>
      <c r="F289" s="30"/>
      <c r="G289" s="69" t="s">
        <v>262</v>
      </c>
      <c r="H289" s="69"/>
      <c r="I289" s="30"/>
      <c r="J289" s="97">
        <v>1213</v>
      </c>
      <c r="K289" s="97"/>
      <c r="L289" s="30"/>
      <c r="M289" s="69" t="s">
        <v>262</v>
      </c>
      <c r="N289" s="69"/>
      <c r="O289" s="30"/>
      <c r="P289" s="97">
        <v>1213</v>
      </c>
      <c r="Q289" s="97"/>
      <c r="R289" s="30"/>
    </row>
    <row r="290" spans="1:18" ht="27" thickBot="1" x14ac:dyDescent="0.3">
      <c r="A290" s="16"/>
      <c r="B290" s="44" t="s">
        <v>822</v>
      </c>
      <c r="C290" s="26"/>
      <c r="D290" s="68" t="s">
        <v>262</v>
      </c>
      <c r="E290" s="68"/>
      <c r="F290" s="26"/>
      <c r="G290" s="68" t="s">
        <v>262</v>
      </c>
      <c r="H290" s="68"/>
      <c r="I290" s="26"/>
      <c r="J290" s="38" t="s">
        <v>857</v>
      </c>
      <c r="K290" s="38"/>
      <c r="L290" s="27" t="s">
        <v>270</v>
      </c>
      <c r="M290" s="68" t="s">
        <v>262</v>
      </c>
      <c r="N290" s="68"/>
      <c r="O290" s="26"/>
      <c r="P290" s="38" t="s">
        <v>857</v>
      </c>
      <c r="Q290" s="38"/>
      <c r="R290" s="27" t="s">
        <v>270</v>
      </c>
    </row>
    <row r="291" spans="1:18" ht="27" thickBot="1" x14ac:dyDescent="0.3">
      <c r="A291" s="16"/>
      <c r="B291" s="29" t="s">
        <v>124</v>
      </c>
      <c r="C291" s="30"/>
      <c r="D291" s="80" t="s">
        <v>262</v>
      </c>
      <c r="E291" s="80"/>
      <c r="F291" s="30"/>
      <c r="G291" s="80" t="s">
        <v>262</v>
      </c>
      <c r="H291" s="80"/>
      <c r="I291" s="30"/>
      <c r="J291" s="81">
        <v>589</v>
      </c>
      <c r="K291" s="81"/>
      <c r="L291" s="30"/>
      <c r="M291" s="80" t="s">
        <v>262</v>
      </c>
      <c r="N291" s="80"/>
      <c r="O291" s="30"/>
      <c r="P291" s="81">
        <v>589</v>
      </c>
      <c r="Q291" s="81"/>
      <c r="R291" s="30"/>
    </row>
    <row r="292" spans="1:18" ht="16.5" thickBot="1" x14ac:dyDescent="0.3">
      <c r="A292" s="16"/>
      <c r="B292" s="25" t="s">
        <v>825</v>
      </c>
      <c r="C292" s="26"/>
      <c r="D292" s="87" t="s">
        <v>232</v>
      </c>
      <c r="E292" s="56">
        <v>136493</v>
      </c>
      <c r="F292" s="26"/>
      <c r="G292" s="87" t="s">
        <v>232</v>
      </c>
      <c r="H292" s="56">
        <v>14420</v>
      </c>
      <c r="I292" s="26"/>
      <c r="J292" s="87" t="s">
        <v>232</v>
      </c>
      <c r="K292" s="56">
        <v>267557</v>
      </c>
      <c r="L292" s="26"/>
      <c r="M292" s="87" t="s">
        <v>232</v>
      </c>
      <c r="N292" s="58" t="s">
        <v>856</v>
      </c>
      <c r="O292" s="27" t="s">
        <v>270</v>
      </c>
      <c r="P292" s="87" t="s">
        <v>232</v>
      </c>
      <c r="Q292" s="56">
        <v>137082</v>
      </c>
      <c r="R292" s="26"/>
    </row>
    <row r="293" spans="1:18" x14ac:dyDescent="0.25">
      <c r="A293" s="16"/>
      <c r="B293" s="40"/>
      <c r="C293" s="40"/>
      <c r="D293" s="40"/>
      <c r="E293" s="40"/>
      <c r="F293" s="40"/>
      <c r="G293" s="40"/>
      <c r="H293" s="40"/>
      <c r="I293" s="40"/>
      <c r="J293" s="40"/>
      <c r="K293" s="40"/>
      <c r="L293" s="40"/>
      <c r="M293" s="40"/>
      <c r="N293" s="40"/>
      <c r="O293" s="40"/>
      <c r="P293" s="40"/>
      <c r="Q293" s="40"/>
      <c r="R293" s="40"/>
    </row>
    <row r="294" spans="1:18" ht="16.5" thickBot="1" x14ac:dyDescent="0.3">
      <c r="A294" s="16"/>
      <c r="B294" s="23"/>
      <c r="C294" s="24"/>
      <c r="D294" s="36" t="s">
        <v>785</v>
      </c>
      <c r="E294" s="36"/>
      <c r="F294" s="36"/>
      <c r="G294" s="36"/>
      <c r="H294" s="36"/>
      <c r="I294" s="36"/>
      <c r="J294" s="36"/>
      <c r="K294" s="36"/>
      <c r="L294" s="36"/>
      <c r="M294" s="36"/>
      <c r="N294" s="36"/>
      <c r="O294" s="36"/>
      <c r="P294" s="36"/>
      <c r="Q294" s="36"/>
      <c r="R294" s="24"/>
    </row>
    <row r="295" spans="1:18" ht="15.75" x14ac:dyDescent="0.25">
      <c r="A295" s="16"/>
      <c r="B295" s="23"/>
      <c r="C295" s="24"/>
      <c r="D295" s="63"/>
      <c r="E295" s="63"/>
      <c r="F295" s="24"/>
      <c r="G295" s="63"/>
      <c r="H295" s="63"/>
      <c r="I295" s="24"/>
      <c r="J295" s="61" t="s">
        <v>137</v>
      </c>
      <c r="K295" s="61"/>
      <c r="L295" s="24"/>
      <c r="M295" s="63"/>
      <c r="N295" s="63"/>
      <c r="O295" s="24"/>
      <c r="P295" s="63"/>
      <c r="Q295" s="63"/>
      <c r="R295" s="24"/>
    </row>
    <row r="296" spans="1:18" ht="15.75" x14ac:dyDescent="0.25">
      <c r="A296" s="16"/>
      <c r="B296" s="23"/>
      <c r="C296" s="24"/>
      <c r="D296" s="35" t="s">
        <v>716</v>
      </c>
      <c r="E296" s="35"/>
      <c r="F296" s="24"/>
      <c r="G296" s="35" t="s">
        <v>716</v>
      </c>
      <c r="H296" s="35"/>
      <c r="I296" s="24"/>
      <c r="J296" s="35" t="s">
        <v>717</v>
      </c>
      <c r="K296" s="35"/>
      <c r="L296" s="24"/>
      <c r="M296" s="60"/>
      <c r="N296" s="60"/>
      <c r="O296" s="24"/>
      <c r="P296" s="60"/>
      <c r="Q296" s="60"/>
      <c r="R296" s="24"/>
    </row>
    <row r="297" spans="1:18" ht="15.75" x14ac:dyDescent="0.25">
      <c r="A297" s="16"/>
      <c r="B297" s="23"/>
      <c r="C297" s="24"/>
      <c r="D297" s="35" t="s">
        <v>718</v>
      </c>
      <c r="E297" s="35"/>
      <c r="F297" s="24"/>
      <c r="G297" s="35" t="s">
        <v>719</v>
      </c>
      <c r="H297" s="35"/>
      <c r="I297" s="24"/>
      <c r="J297" s="35" t="s">
        <v>720</v>
      </c>
      <c r="K297" s="35"/>
      <c r="L297" s="24"/>
      <c r="M297" s="35" t="s">
        <v>721</v>
      </c>
      <c r="N297" s="35"/>
      <c r="O297" s="24"/>
      <c r="P297" s="60"/>
      <c r="Q297" s="60"/>
      <c r="R297" s="24"/>
    </row>
    <row r="298" spans="1:18" ht="16.5" thickBot="1" x14ac:dyDescent="0.3">
      <c r="A298" s="16"/>
      <c r="B298" s="23"/>
      <c r="C298" s="24"/>
      <c r="D298" s="36" t="s">
        <v>722</v>
      </c>
      <c r="E298" s="36"/>
      <c r="F298" s="24"/>
      <c r="G298" s="36" t="s">
        <v>723</v>
      </c>
      <c r="H298" s="36"/>
      <c r="I298" s="24"/>
      <c r="J298" s="36" t="s">
        <v>724</v>
      </c>
      <c r="K298" s="36"/>
      <c r="L298" s="24"/>
      <c r="M298" s="36" t="s">
        <v>725</v>
      </c>
      <c r="N298" s="36"/>
      <c r="O298" s="24"/>
      <c r="P298" s="36" t="s">
        <v>174</v>
      </c>
      <c r="Q298" s="36"/>
      <c r="R298" s="24"/>
    </row>
    <row r="299" spans="1:18" ht="15.75" x14ac:dyDescent="0.25">
      <c r="A299" s="16"/>
      <c r="B299" s="23"/>
      <c r="C299" s="24"/>
      <c r="D299" s="35" t="s">
        <v>230</v>
      </c>
      <c r="E299" s="35"/>
      <c r="F299" s="35"/>
      <c r="G299" s="35"/>
      <c r="H299" s="35"/>
      <c r="I299" s="35"/>
      <c r="J299" s="35"/>
      <c r="K299" s="35"/>
      <c r="L299" s="35"/>
      <c r="M299" s="35"/>
      <c r="N299" s="35"/>
      <c r="O299" s="35"/>
      <c r="P299" s="35"/>
      <c r="Q299" s="35"/>
      <c r="R299" s="24"/>
    </row>
    <row r="300" spans="1:18" ht="15.75" x14ac:dyDescent="0.25">
      <c r="A300" s="16"/>
      <c r="B300" s="25" t="s">
        <v>98</v>
      </c>
      <c r="C300" s="26"/>
      <c r="D300" s="27" t="s">
        <v>232</v>
      </c>
      <c r="E300" s="28" t="s">
        <v>682</v>
      </c>
      <c r="F300" s="27" t="s">
        <v>270</v>
      </c>
      <c r="G300" s="27" t="s">
        <v>232</v>
      </c>
      <c r="H300" s="28" t="s">
        <v>786</v>
      </c>
      <c r="I300" s="27" t="s">
        <v>270</v>
      </c>
      <c r="J300" s="27" t="s">
        <v>232</v>
      </c>
      <c r="K300" s="45">
        <v>152715</v>
      </c>
      <c r="L300" s="26"/>
      <c r="M300" s="27" t="s">
        <v>232</v>
      </c>
      <c r="N300" s="28" t="s">
        <v>795</v>
      </c>
      <c r="O300" s="27" t="s">
        <v>270</v>
      </c>
      <c r="P300" s="27" t="s">
        <v>232</v>
      </c>
      <c r="Q300" s="28" t="s">
        <v>682</v>
      </c>
      <c r="R300" s="27" t="s">
        <v>270</v>
      </c>
    </row>
    <row r="301" spans="1:18" ht="26.25" x14ac:dyDescent="0.25">
      <c r="A301" s="16"/>
      <c r="B301" s="29" t="s">
        <v>798</v>
      </c>
      <c r="C301" s="30"/>
      <c r="D301" s="86"/>
      <c r="E301" s="86"/>
      <c r="F301" s="30"/>
      <c r="G301" s="86"/>
      <c r="H301" s="86"/>
      <c r="I301" s="30"/>
      <c r="J301" s="86"/>
      <c r="K301" s="86"/>
      <c r="L301" s="30"/>
      <c r="M301" s="86"/>
      <c r="N301" s="86"/>
      <c r="O301" s="30"/>
      <c r="P301" s="86"/>
      <c r="Q301" s="86"/>
      <c r="R301" s="30"/>
    </row>
    <row r="302" spans="1:18" ht="26.25" x14ac:dyDescent="0.25">
      <c r="A302" s="16"/>
      <c r="B302" s="44" t="s">
        <v>112</v>
      </c>
      <c r="C302" s="26"/>
      <c r="D302" s="70" t="s">
        <v>570</v>
      </c>
      <c r="E302" s="70"/>
      <c r="F302" s="27" t="s">
        <v>270</v>
      </c>
      <c r="G302" s="70">
        <v>185</v>
      </c>
      <c r="H302" s="70"/>
      <c r="I302" s="26"/>
      <c r="J302" s="70" t="s">
        <v>858</v>
      </c>
      <c r="K302" s="70"/>
      <c r="L302" s="27" t="s">
        <v>270</v>
      </c>
      <c r="M302" s="65">
        <v>36484</v>
      </c>
      <c r="N302" s="65"/>
      <c r="O302" s="26"/>
      <c r="P302" s="70" t="s">
        <v>570</v>
      </c>
      <c r="Q302" s="70"/>
      <c r="R302" s="27" t="s">
        <v>270</v>
      </c>
    </row>
    <row r="303" spans="1:18" ht="26.25" x14ac:dyDescent="0.25">
      <c r="A303" s="16"/>
      <c r="B303" s="47" t="s">
        <v>113</v>
      </c>
      <c r="C303" s="30"/>
      <c r="D303" s="86"/>
      <c r="E303" s="86"/>
      <c r="F303" s="30"/>
      <c r="G303" s="86"/>
      <c r="H303" s="86"/>
      <c r="I303" s="30"/>
      <c r="J303" s="86"/>
      <c r="K303" s="86"/>
      <c r="L303" s="30"/>
      <c r="M303" s="86"/>
      <c r="N303" s="86"/>
      <c r="O303" s="30"/>
      <c r="P303" s="86"/>
      <c r="Q303" s="86"/>
      <c r="R303" s="30"/>
    </row>
    <row r="304" spans="1:18" ht="26.25" x14ac:dyDescent="0.25">
      <c r="A304" s="16"/>
      <c r="B304" s="48" t="s">
        <v>114</v>
      </c>
      <c r="C304" s="26"/>
      <c r="D304" s="65">
        <v>1586</v>
      </c>
      <c r="E304" s="65"/>
      <c r="F304" s="26"/>
      <c r="G304" s="70">
        <v>98</v>
      </c>
      <c r="H304" s="70"/>
      <c r="I304" s="26"/>
      <c r="J304" s="65">
        <v>1684</v>
      </c>
      <c r="K304" s="65"/>
      <c r="L304" s="26"/>
      <c r="M304" s="70" t="s">
        <v>859</v>
      </c>
      <c r="N304" s="70"/>
      <c r="O304" s="27" t="s">
        <v>270</v>
      </c>
      <c r="P304" s="65">
        <v>1586</v>
      </c>
      <c r="Q304" s="65"/>
      <c r="R304" s="26"/>
    </row>
    <row r="305" spans="1:18" ht="27" thickBot="1" x14ac:dyDescent="0.3">
      <c r="A305" s="16"/>
      <c r="B305" s="49" t="s">
        <v>805</v>
      </c>
      <c r="C305" s="30"/>
      <c r="D305" s="72" t="s">
        <v>860</v>
      </c>
      <c r="E305" s="72"/>
      <c r="F305" s="11" t="s">
        <v>270</v>
      </c>
      <c r="G305" s="72" t="s">
        <v>861</v>
      </c>
      <c r="H305" s="72"/>
      <c r="I305" s="11" t="s">
        <v>270</v>
      </c>
      <c r="J305" s="72" t="s">
        <v>862</v>
      </c>
      <c r="K305" s="72"/>
      <c r="L305" s="11" t="s">
        <v>270</v>
      </c>
      <c r="M305" s="99">
        <v>102387</v>
      </c>
      <c r="N305" s="99"/>
      <c r="O305" s="30"/>
      <c r="P305" s="72" t="s">
        <v>860</v>
      </c>
      <c r="Q305" s="72"/>
      <c r="R305" s="11" t="s">
        <v>270</v>
      </c>
    </row>
    <row r="306" spans="1:18" ht="26.25" x14ac:dyDescent="0.25">
      <c r="A306" s="16"/>
      <c r="B306" s="44" t="s">
        <v>114</v>
      </c>
      <c r="C306" s="26"/>
      <c r="D306" s="73" t="s">
        <v>863</v>
      </c>
      <c r="E306" s="73"/>
      <c r="F306" s="27" t="s">
        <v>270</v>
      </c>
      <c r="G306" s="73" t="s">
        <v>864</v>
      </c>
      <c r="H306" s="73"/>
      <c r="I306" s="27" t="s">
        <v>270</v>
      </c>
      <c r="J306" s="73" t="s">
        <v>865</v>
      </c>
      <c r="K306" s="73"/>
      <c r="L306" s="27" t="s">
        <v>270</v>
      </c>
      <c r="M306" s="77">
        <v>100605</v>
      </c>
      <c r="N306" s="77"/>
      <c r="O306" s="26"/>
      <c r="P306" s="73" t="s">
        <v>863</v>
      </c>
      <c r="Q306" s="73"/>
      <c r="R306" s="27" t="s">
        <v>270</v>
      </c>
    </row>
    <row r="307" spans="1:18" ht="26.25" x14ac:dyDescent="0.25">
      <c r="A307" s="16"/>
      <c r="B307" s="47" t="s">
        <v>116</v>
      </c>
      <c r="C307" s="30"/>
      <c r="D307" s="37">
        <v>842</v>
      </c>
      <c r="E307" s="37"/>
      <c r="F307" s="30"/>
      <c r="G307" s="37">
        <v>842</v>
      </c>
      <c r="H307" s="37"/>
      <c r="I307" s="30"/>
      <c r="J307" s="97">
        <v>1684</v>
      </c>
      <c r="K307" s="97"/>
      <c r="L307" s="30"/>
      <c r="M307" s="37" t="s">
        <v>866</v>
      </c>
      <c r="N307" s="37"/>
      <c r="O307" s="11" t="s">
        <v>270</v>
      </c>
      <c r="P307" s="37">
        <v>842</v>
      </c>
      <c r="Q307" s="37"/>
      <c r="R307" s="30"/>
    </row>
    <row r="308" spans="1:18" ht="27" thickBot="1" x14ac:dyDescent="0.3">
      <c r="A308" s="16"/>
      <c r="B308" s="44" t="s">
        <v>117</v>
      </c>
      <c r="C308" s="26"/>
      <c r="D308" s="38">
        <v>459</v>
      </c>
      <c r="E308" s="38"/>
      <c r="F308" s="26"/>
      <c r="G308" s="38">
        <v>459</v>
      </c>
      <c r="H308" s="38"/>
      <c r="I308" s="26"/>
      <c r="J308" s="38">
        <v>459</v>
      </c>
      <c r="K308" s="38"/>
      <c r="L308" s="26"/>
      <c r="M308" s="38" t="s">
        <v>850</v>
      </c>
      <c r="N308" s="38"/>
      <c r="O308" s="27" t="s">
        <v>270</v>
      </c>
      <c r="P308" s="38">
        <v>459</v>
      </c>
      <c r="Q308" s="38"/>
      <c r="R308" s="26"/>
    </row>
    <row r="309" spans="1:18" ht="26.25" x14ac:dyDescent="0.25">
      <c r="A309" s="16"/>
      <c r="B309" s="29" t="s">
        <v>813</v>
      </c>
      <c r="C309" s="30"/>
      <c r="D309" s="103" t="s">
        <v>867</v>
      </c>
      <c r="E309" s="103"/>
      <c r="F309" s="11" t="s">
        <v>270</v>
      </c>
      <c r="G309" s="103" t="s">
        <v>868</v>
      </c>
      <c r="H309" s="103"/>
      <c r="I309" s="11" t="s">
        <v>270</v>
      </c>
      <c r="J309" s="103" t="s">
        <v>869</v>
      </c>
      <c r="K309" s="103"/>
      <c r="L309" s="11" t="s">
        <v>270</v>
      </c>
      <c r="M309" s="98">
        <v>133645</v>
      </c>
      <c r="N309" s="98"/>
      <c r="O309" s="30"/>
      <c r="P309" s="103" t="s">
        <v>867</v>
      </c>
      <c r="Q309" s="103"/>
      <c r="R309" s="11" t="s">
        <v>270</v>
      </c>
    </row>
    <row r="310" spans="1:18" ht="39.75" thickBot="1" x14ac:dyDescent="0.3">
      <c r="A310" s="16"/>
      <c r="B310" s="44" t="s">
        <v>119</v>
      </c>
      <c r="C310" s="26"/>
      <c r="D310" s="38" t="s">
        <v>870</v>
      </c>
      <c r="E310" s="38"/>
      <c r="F310" s="27" t="s">
        <v>270</v>
      </c>
      <c r="G310" s="38" t="s">
        <v>870</v>
      </c>
      <c r="H310" s="38"/>
      <c r="I310" s="27" t="s">
        <v>270</v>
      </c>
      <c r="J310" s="38" t="s">
        <v>871</v>
      </c>
      <c r="K310" s="38"/>
      <c r="L310" s="27" t="s">
        <v>270</v>
      </c>
      <c r="M310" s="66">
        <v>6660</v>
      </c>
      <c r="N310" s="66"/>
      <c r="O310" s="26"/>
      <c r="P310" s="38" t="s">
        <v>870</v>
      </c>
      <c r="Q310" s="38"/>
      <c r="R310" s="27" t="s">
        <v>270</v>
      </c>
    </row>
    <row r="311" spans="1:18" ht="27" thickBot="1" x14ac:dyDescent="0.3">
      <c r="A311" s="16"/>
      <c r="B311" s="29" t="s">
        <v>120</v>
      </c>
      <c r="C311" s="30"/>
      <c r="D311" s="81" t="s">
        <v>577</v>
      </c>
      <c r="E311" s="81"/>
      <c r="F311" s="11" t="s">
        <v>270</v>
      </c>
      <c r="G311" s="81" t="s">
        <v>872</v>
      </c>
      <c r="H311" s="81"/>
      <c r="I311" s="11" t="s">
        <v>270</v>
      </c>
      <c r="J311" s="81" t="s">
        <v>873</v>
      </c>
      <c r="K311" s="81"/>
      <c r="L311" s="11" t="s">
        <v>270</v>
      </c>
      <c r="M311" s="79">
        <v>126985</v>
      </c>
      <c r="N311" s="79"/>
      <c r="O311" s="30"/>
      <c r="P311" s="81" t="s">
        <v>577</v>
      </c>
      <c r="Q311" s="81"/>
      <c r="R311" s="11" t="s">
        <v>270</v>
      </c>
    </row>
    <row r="312" spans="1:18" ht="26.25" x14ac:dyDescent="0.25">
      <c r="A312" s="16"/>
      <c r="B312" s="25" t="s">
        <v>121</v>
      </c>
      <c r="C312" s="26"/>
      <c r="D312" s="73" t="s">
        <v>874</v>
      </c>
      <c r="E312" s="73"/>
      <c r="F312" s="27" t="s">
        <v>270</v>
      </c>
      <c r="G312" s="73" t="s">
        <v>875</v>
      </c>
      <c r="H312" s="73"/>
      <c r="I312" s="27" t="s">
        <v>270</v>
      </c>
      <c r="J312" s="77">
        <v>29099</v>
      </c>
      <c r="K312" s="77"/>
      <c r="L312" s="26"/>
      <c r="M312" s="77">
        <v>81361</v>
      </c>
      <c r="N312" s="77"/>
      <c r="O312" s="26"/>
      <c r="P312" s="73" t="s">
        <v>874</v>
      </c>
      <c r="Q312" s="73"/>
      <c r="R312" s="27" t="s">
        <v>270</v>
      </c>
    </row>
    <row r="313" spans="1:18" ht="26.25" x14ac:dyDescent="0.25">
      <c r="A313" s="16"/>
      <c r="B313" s="47" t="s">
        <v>122</v>
      </c>
      <c r="C313" s="30"/>
      <c r="D313" s="97">
        <v>6154</v>
      </c>
      <c r="E313" s="97"/>
      <c r="F313" s="30"/>
      <c r="G313" s="69" t="s">
        <v>262</v>
      </c>
      <c r="H313" s="69"/>
      <c r="I313" s="30"/>
      <c r="J313" s="97">
        <v>6154</v>
      </c>
      <c r="K313" s="97"/>
      <c r="L313" s="30"/>
      <c r="M313" s="37" t="s">
        <v>444</v>
      </c>
      <c r="N313" s="37"/>
      <c r="O313" s="11" t="s">
        <v>270</v>
      </c>
      <c r="P313" s="97">
        <v>6154</v>
      </c>
      <c r="Q313" s="97"/>
      <c r="R313" s="30"/>
    </row>
    <row r="314" spans="1:18" ht="27" thickBot="1" x14ac:dyDescent="0.3">
      <c r="A314" s="16"/>
      <c r="B314" s="44" t="s">
        <v>822</v>
      </c>
      <c r="C314" s="26"/>
      <c r="D314" s="38" t="s">
        <v>876</v>
      </c>
      <c r="E314" s="38"/>
      <c r="F314" s="27" t="s">
        <v>270</v>
      </c>
      <c r="G314" s="68" t="s">
        <v>262</v>
      </c>
      <c r="H314" s="68"/>
      <c r="I314" s="26"/>
      <c r="J314" s="38" t="s">
        <v>876</v>
      </c>
      <c r="K314" s="38"/>
      <c r="L314" s="27" t="s">
        <v>270</v>
      </c>
      <c r="M314" s="38">
        <v>572</v>
      </c>
      <c r="N314" s="38"/>
      <c r="O314" s="26"/>
      <c r="P314" s="38" t="s">
        <v>876</v>
      </c>
      <c r="Q314" s="38"/>
      <c r="R314" s="27" t="s">
        <v>270</v>
      </c>
    </row>
    <row r="315" spans="1:18" ht="27" thickBot="1" x14ac:dyDescent="0.3">
      <c r="A315" s="16"/>
      <c r="B315" s="29" t="s">
        <v>124</v>
      </c>
      <c r="C315" s="30"/>
      <c r="D315" s="79">
        <v>5582</v>
      </c>
      <c r="E315" s="79"/>
      <c r="F315" s="30"/>
      <c r="G315" s="80" t="s">
        <v>262</v>
      </c>
      <c r="H315" s="80"/>
      <c r="I315" s="30"/>
      <c r="J315" s="79">
        <v>5582</v>
      </c>
      <c r="K315" s="79"/>
      <c r="L315" s="30"/>
      <c r="M315" s="81" t="s">
        <v>877</v>
      </c>
      <c r="N315" s="81"/>
      <c r="O315" s="11" t="s">
        <v>270</v>
      </c>
      <c r="P315" s="79">
        <v>5582</v>
      </c>
      <c r="Q315" s="79"/>
      <c r="R315" s="30"/>
    </row>
    <row r="316" spans="1:18" ht="16.5" thickBot="1" x14ac:dyDescent="0.3">
      <c r="A316" s="16"/>
      <c r="B316" s="25" t="s">
        <v>825</v>
      </c>
      <c r="C316" s="26"/>
      <c r="D316" s="87" t="s">
        <v>232</v>
      </c>
      <c r="E316" s="58" t="s">
        <v>878</v>
      </c>
      <c r="F316" s="27" t="s">
        <v>270</v>
      </c>
      <c r="G316" s="87" t="s">
        <v>232</v>
      </c>
      <c r="H316" s="58" t="s">
        <v>875</v>
      </c>
      <c r="I316" s="27" t="s">
        <v>270</v>
      </c>
      <c r="J316" s="87" t="s">
        <v>232</v>
      </c>
      <c r="K316" s="56">
        <v>34681</v>
      </c>
      <c r="L316" s="26"/>
      <c r="M316" s="87" t="s">
        <v>232</v>
      </c>
      <c r="N316" s="56">
        <v>75779</v>
      </c>
      <c r="O316" s="26"/>
      <c r="P316" s="87" t="s">
        <v>232</v>
      </c>
      <c r="Q316" s="58" t="s">
        <v>878</v>
      </c>
      <c r="R316" s="27" t="s">
        <v>270</v>
      </c>
    </row>
    <row r="317" spans="1:18" ht="15.75" x14ac:dyDescent="0.25">
      <c r="A317" s="16"/>
      <c r="B317" s="85"/>
      <c r="C317" s="85"/>
      <c r="D317" s="85"/>
      <c r="E317" s="85"/>
      <c r="F317" s="85"/>
      <c r="G317" s="85"/>
      <c r="H317" s="85"/>
      <c r="I317" s="85"/>
      <c r="J317" s="85"/>
      <c r="K317" s="85"/>
      <c r="L317" s="85"/>
      <c r="M317" s="85"/>
      <c r="N317" s="85"/>
      <c r="O317" s="85"/>
      <c r="P317" s="85"/>
      <c r="Q317" s="85"/>
      <c r="R317" s="85"/>
    </row>
    <row r="318" spans="1:18" x14ac:dyDescent="0.25">
      <c r="A318" s="16"/>
      <c r="B318" s="22"/>
      <c r="C318" s="22"/>
      <c r="D318" s="22"/>
      <c r="E318" s="22"/>
      <c r="F318" s="22"/>
      <c r="G318" s="22"/>
      <c r="H318" s="22"/>
      <c r="I318" s="22"/>
      <c r="J318" s="22"/>
      <c r="K318" s="22"/>
      <c r="L318" s="22"/>
      <c r="M318" s="22"/>
      <c r="N318" s="22"/>
      <c r="O318" s="22"/>
      <c r="P318" s="22"/>
      <c r="Q318" s="22"/>
      <c r="R318" s="22"/>
    </row>
    <row r="319" spans="1:18" ht="15" customHeight="1" x14ac:dyDescent="0.25">
      <c r="A319" s="16" t="s">
        <v>879</v>
      </c>
      <c r="B319" s="15" t="s">
        <v>4</v>
      </c>
      <c r="C319" s="15"/>
      <c r="D319" s="15"/>
      <c r="E319" s="15"/>
      <c r="F319" s="15"/>
      <c r="G319" s="15"/>
      <c r="H319" s="15"/>
      <c r="I319" s="15"/>
      <c r="J319" s="15"/>
      <c r="K319" s="15"/>
      <c r="L319" s="15"/>
      <c r="M319" s="15"/>
      <c r="N319" s="15"/>
      <c r="O319" s="15"/>
      <c r="P319" s="15"/>
      <c r="Q319" s="15"/>
      <c r="R319" s="15"/>
    </row>
    <row r="320" spans="1:18" x14ac:dyDescent="0.25">
      <c r="A320" s="16"/>
      <c r="B320" s="18"/>
      <c r="C320" s="18"/>
      <c r="D320" s="18"/>
      <c r="E320" s="18"/>
      <c r="F320" s="18"/>
      <c r="G320" s="18"/>
      <c r="H320" s="18"/>
      <c r="I320" s="18"/>
      <c r="J320" s="18"/>
      <c r="K320" s="18"/>
      <c r="L320" s="18"/>
      <c r="M320" s="18"/>
      <c r="N320" s="18"/>
      <c r="O320" s="18"/>
      <c r="P320" s="18"/>
      <c r="Q320" s="18"/>
      <c r="R320" s="18"/>
    </row>
    <row r="321" spans="1:18" ht="16.5" thickBot="1" x14ac:dyDescent="0.3">
      <c r="A321" s="16"/>
      <c r="B321" s="23"/>
      <c r="C321" s="24"/>
      <c r="D321" s="36" t="s">
        <v>774</v>
      </c>
      <c r="E321" s="36"/>
      <c r="F321" s="36"/>
      <c r="G321" s="36"/>
      <c r="H321" s="36"/>
      <c r="I321" s="36"/>
      <c r="J321" s="36"/>
      <c r="K321" s="36"/>
      <c r="L321" s="36"/>
      <c r="M321" s="36"/>
      <c r="N321" s="36"/>
      <c r="O321" s="36"/>
      <c r="P321" s="36"/>
      <c r="Q321" s="36"/>
      <c r="R321" s="24"/>
    </row>
    <row r="322" spans="1:18" ht="15.75" x14ac:dyDescent="0.25">
      <c r="A322" s="16"/>
      <c r="B322" s="23"/>
      <c r="C322" s="24"/>
      <c r="D322" s="63"/>
      <c r="E322" s="63"/>
      <c r="F322" s="24"/>
      <c r="G322" s="63"/>
      <c r="H322" s="63"/>
      <c r="I322" s="24"/>
      <c r="J322" s="61" t="s">
        <v>137</v>
      </c>
      <c r="K322" s="61"/>
      <c r="L322" s="24"/>
      <c r="M322" s="63"/>
      <c r="N322" s="63"/>
      <c r="O322" s="24"/>
      <c r="P322" s="63"/>
      <c r="Q322" s="63"/>
      <c r="R322" s="24"/>
    </row>
    <row r="323" spans="1:18" ht="15.75" x14ac:dyDescent="0.25">
      <c r="A323" s="16"/>
      <c r="B323" s="23"/>
      <c r="C323" s="24"/>
      <c r="D323" s="35" t="s">
        <v>716</v>
      </c>
      <c r="E323" s="35"/>
      <c r="F323" s="24"/>
      <c r="G323" s="35" t="s">
        <v>716</v>
      </c>
      <c r="H323" s="35"/>
      <c r="I323" s="24"/>
      <c r="J323" s="35" t="s">
        <v>717</v>
      </c>
      <c r="K323" s="35"/>
      <c r="L323" s="24"/>
      <c r="M323" s="60"/>
      <c r="N323" s="60"/>
      <c r="O323" s="24"/>
      <c r="P323" s="60"/>
      <c r="Q323" s="60"/>
      <c r="R323" s="24"/>
    </row>
    <row r="324" spans="1:18" ht="15.75" x14ac:dyDescent="0.25">
      <c r="A324" s="16"/>
      <c r="B324" s="23"/>
      <c r="C324" s="24"/>
      <c r="D324" s="35" t="s">
        <v>718</v>
      </c>
      <c r="E324" s="35"/>
      <c r="F324" s="24"/>
      <c r="G324" s="35" t="s">
        <v>719</v>
      </c>
      <c r="H324" s="35"/>
      <c r="I324" s="24"/>
      <c r="J324" s="35" t="s">
        <v>720</v>
      </c>
      <c r="K324" s="35"/>
      <c r="L324" s="24"/>
      <c r="M324" s="35" t="s">
        <v>721</v>
      </c>
      <c r="N324" s="35"/>
      <c r="O324" s="24"/>
      <c r="P324" s="60"/>
      <c r="Q324" s="60"/>
      <c r="R324" s="24"/>
    </row>
    <row r="325" spans="1:18" ht="16.5" thickBot="1" x14ac:dyDescent="0.3">
      <c r="A325" s="16"/>
      <c r="B325" s="23"/>
      <c r="C325" s="24"/>
      <c r="D325" s="36" t="s">
        <v>722</v>
      </c>
      <c r="E325" s="36"/>
      <c r="F325" s="24"/>
      <c r="G325" s="36" t="s">
        <v>723</v>
      </c>
      <c r="H325" s="36"/>
      <c r="I325" s="24"/>
      <c r="J325" s="36" t="s">
        <v>724</v>
      </c>
      <c r="K325" s="36"/>
      <c r="L325" s="24"/>
      <c r="M325" s="36" t="s">
        <v>725</v>
      </c>
      <c r="N325" s="36"/>
      <c r="O325" s="24"/>
      <c r="P325" s="36" t="s">
        <v>174</v>
      </c>
      <c r="Q325" s="36"/>
      <c r="R325" s="24"/>
    </row>
    <row r="326" spans="1:18" ht="15.75" x14ac:dyDescent="0.25">
      <c r="A326" s="16"/>
      <c r="B326" s="23"/>
      <c r="C326" s="24"/>
      <c r="D326" s="35" t="s">
        <v>230</v>
      </c>
      <c r="E326" s="35"/>
      <c r="F326" s="35"/>
      <c r="G326" s="35"/>
      <c r="H326" s="35"/>
      <c r="I326" s="35"/>
      <c r="J326" s="35"/>
      <c r="K326" s="35"/>
      <c r="L326" s="35"/>
      <c r="M326" s="35"/>
      <c r="N326" s="35"/>
      <c r="O326" s="35"/>
      <c r="P326" s="35"/>
      <c r="Q326" s="35"/>
      <c r="R326" s="24"/>
    </row>
    <row r="327" spans="1:18" ht="26.25" x14ac:dyDescent="0.25">
      <c r="A327" s="16"/>
      <c r="B327" s="25" t="s">
        <v>880</v>
      </c>
      <c r="C327" s="26"/>
      <c r="D327" s="27" t="s">
        <v>232</v>
      </c>
      <c r="E327" s="28" t="s">
        <v>568</v>
      </c>
      <c r="F327" s="27" t="s">
        <v>270</v>
      </c>
      <c r="G327" s="27" t="s">
        <v>232</v>
      </c>
      <c r="H327" s="28" t="s">
        <v>881</v>
      </c>
      <c r="I327" s="27" t="s">
        <v>270</v>
      </c>
      <c r="J327" s="27" t="s">
        <v>232</v>
      </c>
      <c r="K327" s="45">
        <v>1262289</v>
      </c>
      <c r="L327" s="26"/>
      <c r="M327" s="27" t="s">
        <v>232</v>
      </c>
      <c r="N327" s="45">
        <v>12447</v>
      </c>
      <c r="O327" s="26"/>
      <c r="P327" s="27" t="s">
        <v>232</v>
      </c>
      <c r="Q327" s="45">
        <v>1244344</v>
      </c>
      <c r="R327" s="26"/>
    </row>
    <row r="328" spans="1:18" ht="15.75" x14ac:dyDescent="0.25">
      <c r="A328" s="16"/>
      <c r="B328" s="29" t="s">
        <v>142</v>
      </c>
      <c r="C328" s="30"/>
      <c r="D328" s="86"/>
      <c r="E328" s="86"/>
      <c r="F328" s="30"/>
      <c r="G328" s="86"/>
      <c r="H328" s="86"/>
      <c r="I328" s="30"/>
      <c r="J328" s="86"/>
      <c r="K328" s="86"/>
      <c r="L328" s="30"/>
      <c r="M328" s="86"/>
      <c r="N328" s="86"/>
      <c r="O328" s="30"/>
      <c r="P328" s="86"/>
      <c r="Q328" s="86"/>
      <c r="R328" s="30"/>
    </row>
    <row r="329" spans="1:18" ht="15.75" x14ac:dyDescent="0.25">
      <c r="A329" s="16"/>
      <c r="B329" s="44" t="s">
        <v>882</v>
      </c>
      <c r="C329" s="26"/>
      <c r="D329" s="67" t="s">
        <v>262</v>
      </c>
      <c r="E329" s="67"/>
      <c r="F329" s="26"/>
      <c r="G329" s="67" t="s">
        <v>262</v>
      </c>
      <c r="H329" s="67"/>
      <c r="I329" s="26"/>
      <c r="J329" s="70" t="s">
        <v>883</v>
      </c>
      <c r="K329" s="70"/>
      <c r="L329" s="27" t="s">
        <v>270</v>
      </c>
      <c r="M329" s="67" t="s">
        <v>262</v>
      </c>
      <c r="N329" s="67"/>
      <c r="O329" s="26"/>
      <c r="P329" s="70" t="s">
        <v>883</v>
      </c>
      <c r="Q329" s="70"/>
      <c r="R329" s="27" t="s">
        <v>270</v>
      </c>
    </row>
    <row r="330" spans="1:18" ht="15.75" x14ac:dyDescent="0.25">
      <c r="A330" s="16"/>
      <c r="B330" s="47" t="s">
        <v>144</v>
      </c>
      <c r="C330" s="30"/>
      <c r="D330" s="69" t="s">
        <v>262</v>
      </c>
      <c r="E330" s="69"/>
      <c r="F330" s="30"/>
      <c r="G330" s="69" t="s">
        <v>262</v>
      </c>
      <c r="H330" s="69"/>
      <c r="I330" s="30"/>
      <c r="J330" s="97">
        <v>23580</v>
      </c>
      <c r="K330" s="97"/>
      <c r="L330" s="30"/>
      <c r="M330" s="69" t="s">
        <v>262</v>
      </c>
      <c r="N330" s="69"/>
      <c r="O330" s="30"/>
      <c r="P330" s="97">
        <v>23580</v>
      </c>
      <c r="Q330" s="97"/>
      <c r="R330" s="30"/>
    </row>
    <row r="331" spans="1:18" ht="26.25" x14ac:dyDescent="0.25">
      <c r="A331" s="16"/>
      <c r="B331" s="44" t="s">
        <v>146</v>
      </c>
      <c r="C331" s="26"/>
      <c r="D331" s="67" t="s">
        <v>262</v>
      </c>
      <c r="E331" s="67"/>
      <c r="F331" s="26"/>
      <c r="G331" s="67" t="s">
        <v>262</v>
      </c>
      <c r="H331" s="67"/>
      <c r="I331" s="26"/>
      <c r="J331" s="70" t="s">
        <v>884</v>
      </c>
      <c r="K331" s="70"/>
      <c r="L331" s="27" t="s">
        <v>270</v>
      </c>
      <c r="M331" s="67" t="s">
        <v>262</v>
      </c>
      <c r="N331" s="67"/>
      <c r="O331" s="26"/>
      <c r="P331" s="70" t="s">
        <v>884</v>
      </c>
      <c r="Q331" s="70"/>
      <c r="R331" s="27" t="s">
        <v>270</v>
      </c>
    </row>
    <row r="332" spans="1:18" ht="15.75" x14ac:dyDescent="0.25">
      <c r="A332" s="16"/>
      <c r="B332" s="47" t="s">
        <v>40</v>
      </c>
      <c r="C332" s="30"/>
      <c r="D332" s="69" t="s">
        <v>262</v>
      </c>
      <c r="E332" s="69"/>
      <c r="F332" s="30"/>
      <c r="G332" s="69" t="s">
        <v>262</v>
      </c>
      <c r="H332" s="69"/>
      <c r="I332" s="30"/>
      <c r="J332" s="37" t="s">
        <v>885</v>
      </c>
      <c r="K332" s="37"/>
      <c r="L332" s="11" t="s">
        <v>270</v>
      </c>
      <c r="M332" s="69" t="s">
        <v>262</v>
      </c>
      <c r="N332" s="69"/>
      <c r="O332" s="30"/>
      <c r="P332" s="37" t="s">
        <v>885</v>
      </c>
      <c r="Q332" s="37"/>
      <c r="R332" s="11" t="s">
        <v>270</v>
      </c>
    </row>
    <row r="333" spans="1:18" ht="15.75" x14ac:dyDescent="0.25">
      <c r="A333" s="16"/>
      <c r="B333" s="44" t="s">
        <v>147</v>
      </c>
      <c r="C333" s="26"/>
      <c r="D333" s="67" t="s">
        <v>262</v>
      </c>
      <c r="E333" s="67"/>
      <c r="F333" s="26"/>
      <c r="G333" s="67" t="s">
        <v>262</v>
      </c>
      <c r="H333" s="67"/>
      <c r="I333" s="26"/>
      <c r="J333" s="70" t="s">
        <v>886</v>
      </c>
      <c r="K333" s="70"/>
      <c r="L333" s="27" t="s">
        <v>270</v>
      </c>
      <c r="M333" s="67" t="s">
        <v>262</v>
      </c>
      <c r="N333" s="67"/>
      <c r="O333" s="26"/>
      <c r="P333" s="70" t="s">
        <v>886</v>
      </c>
      <c r="Q333" s="70"/>
      <c r="R333" s="27" t="s">
        <v>270</v>
      </c>
    </row>
    <row r="334" spans="1:18" ht="26.25" x14ac:dyDescent="0.25">
      <c r="A334" s="16"/>
      <c r="B334" s="47" t="s">
        <v>148</v>
      </c>
      <c r="C334" s="30"/>
      <c r="D334" s="69" t="s">
        <v>262</v>
      </c>
      <c r="E334" s="69"/>
      <c r="F334" s="30"/>
      <c r="G334" s="69" t="s">
        <v>262</v>
      </c>
      <c r="H334" s="69"/>
      <c r="I334" s="30"/>
      <c r="J334" s="97">
        <v>129825</v>
      </c>
      <c r="K334" s="97"/>
      <c r="L334" s="30"/>
      <c r="M334" s="69" t="s">
        <v>262</v>
      </c>
      <c r="N334" s="69"/>
      <c r="O334" s="30"/>
      <c r="P334" s="97">
        <v>129825</v>
      </c>
      <c r="Q334" s="97"/>
      <c r="R334" s="30"/>
    </row>
    <row r="335" spans="1:18" ht="15.75" x14ac:dyDescent="0.25">
      <c r="A335" s="16"/>
      <c r="B335" s="44" t="s">
        <v>137</v>
      </c>
      <c r="C335" s="26"/>
      <c r="D335" s="67" t="s">
        <v>262</v>
      </c>
      <c r="E335" s="67"/>
      <c r="F335" s="26"/>
      <c r="G335" s="67" t="s">
        <v>262</v>
      </c>
      <c r="H335" s="67"/>
      <c r="I335" s="26"/>
      <c r="J335" s="70" t="s">
        <v>887</v>
      </c>
      <c r="K335" s="70"/>
      <c r="L335" s="27" t="s">
        <v>270</v>
      </c>
      <c r="M335" s="67" t="s">
        <v>262</v>
      </c>
      <c r="N335" s="67"/>
      <c r="O335" s="26"/>
      <c r="P335" s="70" t="s">
        <v>887</v>
      </c>
      <c r="Q335" s="70"/>
      <c r="R335" s="27" t="s">
        <v>270</v>
      </c>
    </row>
    <row r="336" spans="1:18" ht="16.5" thickBot="1" x14ac:dyDescent="0.3">
      <c r="A336" s="16"/>
      <c r="B336" s="47" t="s">
        <v>888</v>
      </c>
      <c r="C336" s="30"/>
      <c r="D336" s="71" t="s">
        <v>262</v>
      </c>
      <c r="E336" s="71"/>
      <c r="F336" s="30"/>
      <c r="G336" s="72" t="s">
        <v>889</v>
      </c>
      <c r="H336" s="72"/>
      <c r="I336" s="11" t="s">
        <v>270</v>
      </c>
      <c r="J336" s="99">
        <v>355792</v>
      </c>
      <c r="K336" s="99"/>
      <c r="L336" s="30"/>
      <c r="M336" s="71" t="s">
        <v>262</v>
      </c>
      <c r="N336" s="71"/>
      <c r="O336" s="30"/>
      <c r="P336" s="71" t="s">
        <v>262</v>
      </c>
      <c r="Q336" s="71"/>
      <c r="R336" s="30"/>
    </row>
    <row r="337" spans="1:18" ht="27" thickBot="1" x14ac:dyDescent="0.3">
      <c r="A337" s="16"/>
      <c r="B337" s="25" t="s">
        <v>890</v>
      </c>
      <c r="C337" s="26"/>
      <c r="D337" s="76" t="s">
        <v>262</v>
      </c>
      <c r="E337" s="76"/>
      <c r="F337" s="26"/>
      <c r="G337" s="74" t="s">
        <v>889</v>
      </c>
      <c r="H337" s="74"/>
      <c r="I337" s="27" t="s">
        <v>270</v>
      </c>
      <c r="J337" s="74" t="s">
        <v>891</v>
      </c>
      <c r="K337" s="74"/>
      <c r="L337" s="27" t="s">
        <v>270</v>
      </c>
      <c r="M337" s="76" t="s">
        <v>262</v>
      </c>
      <c r="N337" s="76"/>
      <c r="O337" s="26"/>
      <c r="P337" s="74" t="s">
        <v>892</v>
      </c>
      <c r="Q337" s="74"/>
      <c r="R337" s="27" t="s">
        <v>270</v>
      </c>
    </row>
    <row r="338" spans="1:18" ht="15.75" x14ac:dyDescent="0.25">
      <c r="A338" s="16"/>
      <c r="B338" s="29" t="s">
        <v>150</v>
      </c>
      <c r="C338" s="30"/>
      <c r="D338" s="64"/>
      <c r="E338" s="64"/>
      <c r="F338" s="30"/>
      <c r="G338" s="64"/>
      <c r="H338" s="64"/>
      <c r="I338" s="30"/>
      <c r="J338" s="64"/>
      <c r="K338" s="64"/>
      <c r="L338" s="30"/>
      <c r="M338" s="64"/>
      <c r="N338" s="64"/>
      <c r="O338" s="30"/>
      <c r="P338" s="64"/>
      <c r="Q338" s="64"/>
      <c r="R338" s="30"/>
    </row>
    <row r="339" spans="1:18" ht="15.75" x14ac:dyDescent="0.25">
      <c r="A339" s="16"/>
      <c r="B339" s="44" t="s">
        <v>151</v>
      </c>
      <c r="C339" s="26"/>
      <c r="D339" s="67" t="s">
        <v>262</v>
      </c>
      <c r="E339" s="67"/>
      <c r="F339" s="26"/>
      <c r="G339" s="67" t="s">
        <v>262</v>
      </c>
      <c r="H339" s="67"/>
      <c r="I339" s="26"/>
      <c r="J339" s="70" t="s">
        <v>893</v>
      </c>
      <c r="K339" s="70"/>
      <c r="L339" s="27" t="s">
        <v>270</v>
      </c>
      <c r="M339" s="67" t="s">
        <v>262</v>
      </c>
      <c r="N339" s="67"/>
      <c r="O339" s="26"/>
      <c r="P339" s="70" t="s">
        <v>893</v>
      </c>
      <c r="Q339" s="70"/>
      <c r="R339" s="27" t="s">
        <v>270</v>
      </c>
    </row>
    <row r="340" spans="1:18" ht="26.25" x14ac:dyDescent="0.25">
      <c r="A340" s="16"/>
      <c r="B340" s="47" t="s">
        <v>152</v>
      </c>
      <c r="C340" s="30"/>
      <c r="D340" s="97">
        <v>30240</v>
      </c>
      <c r="E340" s="97"/>
      <c r="F340" s="30"/>
      <c r="G340" s="69" t="s">
        <v>262</v>
      </c>
      <c r="H340" s="69"/>
      <c r="I340" s="30"/>
      <c r="J340" s="69" t="s">
        <v>262</v>
      </c>
      <c r="K340" s="69"/>
      <c r="L340" s="30"/>
      <c r="M340" s="69" t="s">
        <v>262</v>
      </c>
      <c r="N340" s="69"/>
      <c r="O340" s="30"/>
      <c r="P340" s="97">
        <v>30240</v>
      </c>
      <c r="Q340" s="97"/>
      <c r="R340" s="30"/>
    </row>
    <row r="341" spans="1:18" ht="15.75" x14ac:dyDescent="0.25">
      <c r="A341" s="16"/>
      <c r="B341" s="44" t="s">
        <v>160</v>
      </c>
      <c r="C341" s="26"/>
      <c r="D341" s="67" t="s">
        <v>262</v>
      </c>
      <c r="E341" s="67"/>
      <c r="F341" s="26"/>
      <c r="G341" s="67" t="s">
        <v>262</v>
      </c>
      <c r="H341" s="67"/>
      <c r="I341" s="26"/>
      <c r="J341" s="70" t="s">
        <v>894</v>
      </c>
      <c r="K341" s="70"/>
      <c r="L341" s="27" t="s">
        <v>270</v>
      </c>
      <c r="M341" s="67" t="s">
        <v>262</v>
      </c>
      <c r="N341" s="67"/>
      <c r="O341" s="26"/>
      <c r="P341" s="70" t="s">
        <v>894</v>
      </c>
      <c r="Q341" s="70"/>
      <c r="R341" s="27" t="s">
        <v>270</v>
      </c>
    </row>
    <row r="342" spans="1:18" ht="15.75" x14ac:dyDescent="0.25">
      <c r="A342" s="16"/>
      <c r="B342" s="47" t="s">
        <v>181</v>
      </c>
      <c r="C342" s="30"/>
      <c r="D342" s="37" t="s">
        <v>895</v>
      </c>
      <c r="E342" s="37"/>
      <c r="F342" s="11" t="s">
        <v>270</v>
      </c>
      <c r="G342" s="69" t="s">
        <v>262</v>
      </c>
      <c r="H342" s="69"/>
      <c r="I342" s="30"/>
      <c r="J342" s="69" t="s">
        <v>262</v>
      </c>
      <c r="K342" s="69"/>
      <c r="L342" s="30"/>
      <c r="M342" s="97">
        <v>3977</v>
      </c>
      <c r="N342" s="97"/>
      <c r="O342" s="30"/>
      <c r="P342" s="37" t="s">
        <v>896</v>
      </c>
      <c r="Q342" s="37"/>
      <c r="R342" s="11" t="s">
        <v>270</v>
      </c>
    </row>
    <row r="343" spans="1:18" ht="26.25" x14ac:dyDescent="0.25">
      <c r="A343" s="16"/>
      <c r="B343" s="44" t="s">
        <v>897</v>
      </c>
      <c r="C343" s="26"/>
      <c r="D343" s="67" t="s">
        <v>262</v>
      </c>
      <c r="E343" s="67"/>
      <c r="F343" s="26"/>
      <c r="G343" s="65">
        <v>441530</v>
      </c>
      <c r="H343" s="65"/>
      <c r="I343" s="26"/>
      <c r="J343" s="67" t="s">
        <v>262</v>
      </c>
      <c r="K343" s="67"/>
      <c r="L343" s="26"/>
      <c r="M343" s="67" t="s">
        <v>262</v>
      </c>
      <c r="N343" s="67"/>
      <c r="O343" s="26"/>
      <c r="P343" s="65">
        <v>441530</v>
      </c>
      <c r="Q343" s="65"/>
      <c r="R343" s="26"/>
    </row>
    <row r="344" spans="1:18" ht="15.75" x14ac:dyDescent="0.25">
      <c r="A344" s="16"/>
      <c r="B344" s="47" t="s">
        <v>898</v>
      </c>
      <c r="C344" s="30"/>
      <c r="D344" s="37" t="s">
        <v>899</v>
      </c>
      <c r="E344" s="37"/>
      <c r="F344" s="11" t="s">
        <v>270</v>
      </c>
      <c r="G344" s="69" t="s">
        <v>262</v>
      </c>
      <c r="H344" s="69"/>
      <c r="I344" s="30"/>
      <c r="J344" s="69" t="s">
        <v>262</v>
      </c>
      <c r="K344" s="69"/>
      <c r="L344" s="30"/>
      <c r="M344" s="69" t="s">
        <v>262</v>
      </c>
      <c r="N344" s="69"/>
      <c r="O344" s="30"/>
      <c r="P344" s="37" t="s">
        <v>899</v>
      </c>
      <c r="Q344" s="37"/>
      <c r="R344" s="11" t="s">
        <v>270</v>
      </c>
    </row>
    <row r="345" spans="1:18" ht="26.25" x14ac:dyDescent="0.25">
      <c r="A345" s="16"/>
      <c r="B345" s="44" t="s">
        <v>900</v>
      </c>
      <c r="C345" s="26"/>
      <c r="D345" s="65">
        <v>35000</v>
      </c>
      <c r="E345" s="65"/>
      <c r="F345" s="26"/>
      <c r="G345" s="67" t="s">
        <v>262</v>
      </c>
      <c r="H345" s="67"/>
      <c r="I345" s="26"/>
      <c r="J345" s="70" t="s">
        <v>901</v>
      </c>
      <c r="K345" s="70"/>
      <c r="L345" s="27" t="s">
        <v>270</v>
      </c>
      <c r="M345" s="67" t="s">
        <v>262</v>
      </c>
      <c r="N345" s="67"/>
      <c r="O345" s="26"/>
      <c r="P345" s="67" t="s">
        <v>262</v>
      </c>
      <c r="Q345" s="67"/>
      <c r="R345" s="26"/>
    </row>
    <row r="346" spans="1:18" ht="15.75" x14ac:dyDescent="0.25">
      <c r="A346" s="16"/>
      <c r="B346" s="47" t="s">
        <v>902</v>
      </c>
      <c r="C346" s="30"/>
      <c r="D346" s="37" t="s">
        <v>903</v>
      </c>
      <c r="E346" s="37"/>
      <c r="F346" s="11" t="s">
        <v>270</v>
      </c>
      <c r="G346" s="69" t="s">
        <v>262</v>
      </c>
      <c r="H346" s="69"/>
      <c r="I346" s="30"/>
      <c r="J346" s="97">
        <v>19000</v>
      </c>
      <c r="K346" s="97"/>
      <c r="L346" s="30"/>
      <c r="M346" s="69" t="s">
        <v>262</v>
      </c>
      <c r="N346" s="69"/>
      <c r="O346" s="30"/>
      <c r="P346" s="69" t="s">
        <v>262</v>
      </c>
      <c r="Q346" s="69"/>
      <c r="R346" s="30"/>
    </row>
    <row r="347" spans="1:18" ht="15.75" x14ac:dyDescent="0.25">
      <c r="A347" s="16"/>
      <c r="B347" s="44" t="s">
        <v>904</v>
      </c>
      <c r="C347" s="26"/>
      <c r="D347" s="67" t="s">
        <v>262</v>
      </c>
      <c r="E347" s="67"/>
      <c r="F347" s="26"/>
      <c r="G347" s="67" t="s">
        <v>262</v>
      </c>
      <c r="H347" s="67"/>
      <c r="I347" s="26"/>
      <c r="J347" s="65">
        <v>15000</v>
      </c>
      <c r="K347" s="65"/>
      <c r="L347" s="26"/>
      <c r="M347" s="67" t="s">
        <v>262</v>
      </c>
      <c r="N347" s="67"/>
      <c r="O347" s="26"/>
      <c r="P347" s="65">
        <v>15000</v>
      </c>
      <c r="Q347" s="65"/>
      <c r="R347" s="26"/>
    </row>
    <row r="348" spans="1:18" ht="15.75" x14ac:dyDescent="0.25">
      <c r="A348" s="16"/>
      <c r="B348" s="47" t="s">
        <v>155</v>
      </c>
      <c r="C348" s="30"/>
      <c r="D348" s="69" t="s">
        <v>262</v>
      </c>
      <c r="E348" s="69"/>
      <c r="F348" s="30"/>
      <c r="G348" s="69" t="s">
        <v>262</v>
      </c>
      <c r="H348" s="69"/>
      <c r="I348" s="30"/>
      <c r="J348" s="37" t="s">
        <v>905</v>
      </c>
      <c r="K348" s="37"/>
      <c r="L348" s="11" t="s">
        <v>270</v>
      </c>
      <c r="M348" s="86"/>
      <c r="N348" s="86"/>
      <c r="O348" s="30"/>
      <c r="P348" s="37" t="s">
        <v>905</v>
      </c>
      <c r="Q348" s="37"/>
      <c r="R348" s="11" t="s">
        <v>270</v>
      </c>
    </row>
    <row r="349" spans="1:18" ht="15.75" x14ac:dyDescent="0.25">
      <c r="A349" s="16"/>
      <c r="B349" s="44" t="s">
        <v>157</v>
      </c>
      <c r="C349" s="26"/>
      <c r="D349" s="67" t="s">
        <v>262</v>
      </c>
      <c r="E349" s="67"/>
      <c r="F349" s="26"/>
      <c r="G349" s="70" t="s">
        <v>906</v>
      </c>
      <c r="H349" s="70"/>
      <c r="I349" s="27" t="s">
        <v>270</v>
      </c>
      <c r="J349" s="70" t="s">
        <v>907</v>
      </c>
      <c r="K349" s="70"/>
      <c r="L349" s="27" t="s">
        <v>270</v>
      </c>
      <c r="M349" s="67" t="s">
        <v>262</v>
      </c>
      <c r="N349" s="67"/>
      <c r="O349" s="26"/>
      <c r="P349" s="70" t="s">
        <v>908</v>
      </c>
      <c r="Q349" s="70"/>
      <c r="R349" s="27" t="s">
        <v>270</v>
      </c>
    </row>
    <row r="350" spans="1:18" ht="26.25" x14ac:dyDescent="0.25">
      <c r="A350" s="16"/>
      <c r="B350" s="47" t="s">
        <v>909</v>
      </c>
      <c r="C350" s="30"/>
      <c r="D350" s="69" t="s">
        <v>262</v>
      </c>
      <c r="E350" s="69"/>
      <c r="F350" s="30"/>
      <c r="G350" s="69" t="s">
        <v>262</v>
      </c>
      <c r="H350" s="69"/>
      <c r="I350" s="30"/>
      <c r="J350" s="37" t="s">
        <v>910</v>
      </c>
      <c r="K350" s="37"/>
      <c r="L350" s="11" t="s">
        <v>270</v>
      </c>
      <c r="M350" s="69" t="s">
        <v>262</v>
      </c>
      <c r="N350" s="69"/>
      <c r="O350" s="30"/>
      <c r="P350" s="37" t="s">
        <v>910</v>
      </c>
      <c r="Q350" s="37"/>
      <c r="R350" s="11" t="s">
        <v>270</v>
      </c>
    </row>
    <row r="351" spans="1:18" ht="26.25" x14ac:dyDescent="0.25">
      <c r="A351" s="16"/>
      <c r="B351" s="44" t="s">
        <v>911</v>
      </c>
      <c r="C351" s="26"/>
      <c r="D351" s="65">
        <v>16424</v>
      </c>
      <c r="E351" s="65"/>
      <c r="F351" s="26"/>
      <c r="G351" s="67" t="s">
        <v>262</v>
      </c>
      <c r="H351" s="67"/>
      <c r="I351" s="26"/>
      <c r="J351" s="67" t="s">
        <v>262</v>
      </c>
      <c r="K351" s="67"/>
      <c r="L351" s="26"/>
      <c r="M351" s="70" t="s">
        <v>912</v>
      </c>
      <c r="N351" s="70"/>
      <c r="O351" s="27" t="s">
        <v>270</v>
      </c>
      <c r="P351" s="67" t="s">
        <v>262</v>
      </c>
      <c r="Q351" s="67"/>
      <c r="R351" s="26"/>
    </row>
    <row r="352" spans="1:18" ht="16.5" thickBot="1" x14ac:dyDescent="0.3">
      <c r="A352" s="16"/>
      <c r="B352" s="47" t="s">
        <v>137</v>
      </c>
      <c r="C352" s="30"/>
      <c r="D352" s="71" t="s">
        <v>262</v>
      </c>
      <c r="E352" s="71"/>
      <c r="F352" s="30"/>
      <c r="G352" s="71" t="s">
        <v>262</v>
      </c>
      <c r="H352" s="71"/>
      <c r="I352" s="30"/>
      <c r="J352" s="71" t="s">
        <v>262</v>
      </c>
      <c r="K352" s="71"/>
      <c r="L352" s="30"/>
      <c r="M352" s="71" t="s">
        <v>262</v>
      </c>
      <c r="N352" s="71"/>
      <c r="O352" s="30"/>
      <c r="P352" s="71" t="s">
        <v>262</v>
      </c>
      <c r="Q352" s="71"/>
      <c r="R352" s="30"/>
    </row>
    <row r="353" spans="1:18" ht="26.25" x14ac:dyDescent="0.25">
      <c r="A353" s="16"/>
      <c r="B353" s="25" t="s">
        <v>913</v>
      </c>
      <c r="C353" s="26"/>
      <c r="D353" s="77">
        <v>9325</v>
      </c>
      <c r="E353" s="77"/>
      <c r="F353" s="26"/>
      <c r="G353" s="77">
        <v>371530</v>
      </c>
      <c r="H353" s="77"/>
      <c r="I353" s="26"/>
      <c r="J353" s="73" t="s">
        <v>914</v>
      </c>
      <c r="K353" s="73"/>
      <c r="L353" s="27" t="s">
        <v>270</v>
      </c>
      <c r="M353" s="73" t="s">
        <v>915</v>
      </c>
      <c r="N353" s="73"/>
      <c r="O353" s="27" t="s">
        <v>270</v>
      </c>
      <c r="P353" s="73" t="s">
        <v>916</v>
      </c>
      <c r="Q353" s="73"/>
      <c r="R353" s="27" t="s">
        <v>270</v>
      </c>
    </row>
    <row r="354" spans="1:18" ht="27" thickBot="1" x14ac:dyDescent="0.3">
      <c r="A354" s="16"/>
      <c r="B354" s="29" t="s">
        <v>163</v>
      </c>
      <c r="C354" s="30"/>
      <c r="D354" s="71" t="s">
        <v>262</v>
      </c>
      <c r="E354" s="71"/>
      <c r="F354" s="30"/>
      <c r="G354" s="71" t="s">
        <v>262</v>
      </c>
      <c r="H354" s="71"/>
      <c r="I354" s="30"/>
      <c r="J354" s="72" t="s">
        <v>917</v>
      </c>
      <c r="K354" s="72"/>
      <c r="L354" s="11" t="s">
        <v>270</v>
      </c>
      <c r="M354" s="71" t="s">
        <v>262</v>
      </c>
      <c r="N354" s="71"/>
      <c r="O354" s="30"/>
      <c r="P354" s="72" t="s">
        <v>917</v>
      </c>
      <c r="Q354" s="72"/>
      <c r="R354" s="11" t="s">
        <v>270</v>
      </c>
    </row>
    <row r="355" spans="1:18" ht="26.25" x14ac:dyDescent="0.25">
      <c r="A355" s="16"/>
      <c r="B355" s="25" t="s">
        <v>164</v>
      </c>
      <c r="C355" s="26"/>
      <c r="D355" s="77">
        <v>1693</v>
      </c>
      <c r="E355" s="77"/>
      <c r="F355" s="26"/>
      <c r="G355" s="73" t="s">
        <v>918</v>
      </c>
      <c r="H355" s="73"/>
      <c r="I355" s="27" t="s">
        <v>270</v>
      </c>
      <c r="J355" s="77">
        <v>19867</v>
      </c>
      <c r="K355" s="77"/>
      <c r="L355" s="26"/>
      <c r="M355" s="75" t="s">
        <v>262</v>
      </c>
      <c r="N355" s="75"/>
      <c r="O355" s="26"/>
      <c r="P355" s="77">
        <v>14538</v>
      </c>
      <c r="Q355" s="77"/>
      <c r="R355" s="26"/>
    </row>
    <row r="356" spans="1:18" ht="27" thickBot="1" x14ac:dyDescent="0.3">
      <c r="A356" s="16"/>
      <c r="B356" s="29" t="s">
        <v>165</v>
      </c>
      <c r="C356" s="30"/>
      <c r="D356" s="72">
        <v>730</v>
      </c>
      <c r="E356" s="72"/>
      <c r="F356" s="30"/>
      <c r="G356" s="99">
        <v>7029</v>
      </c>
      <c r="H356" s="99"/>
      <c r="I356" s="30"/>
      <c r="J356" s="99">
        <v>382156</v>
      </c>
      <c r="K356" s="99"/>
      <c r="L356" s="30"/>
      <c r="M356" s="71" t="s">
        <v>262</v>
      </c>
      <c r="N356" s="71"/>
      <c r="O356" s="30"/>
      <c r="P356" s="99">
        <v>389915</v>
      </c>
      <c r="Q356" s="99"/>
      <c r="R356" s="30"/>
    </row>
    <row r="357" spans="1:18" ht="16.5" thickBot="1" x14ac:dyDescent="0.3">
      <c r="A357" s="16"/>
      <c r="B357" s="25" t="s">
        <v>166</v>
      </c>
      <c r="C357" s="26"/>
      <c r="D357" s="87" t="s">
        <v>232</v>
      </c>
      <c r="E357" s="56">
        <v>2423</v>
      </c>
      <c r="F357" s="26"/>
      <c r="G357" s="87" t="s">
        <v>232</v>
      </c>
      <c r="H357" s="58">
        <v>7</v>
      </c>
      <c r="I357" s="26"/>
      <c r="J357" s="87" t="s">
        <v>232</v>
      </c>
      <c r="K357" s="56">
        <v>402023</v>
      </c>
      <c r="L357" s="26"/>
      <c r="M357" s="87" t="s">
        <v>232</v>
      </c>
      <c r="N357" s="57" t="s">
        <v>262</v>
      </c>
      <c r="O357" s="26"/>
      <c r="P357" s="87" t="s">
        <v>232</v>
      </c>
      <c r="Q357" s="56">
        <v>404453</v>
      </c>
      <c r="R357" s="26"/>
    </row>
    <row r="358" spans="1:18" x14ac:dyDescent="0.25">
      <c r="A358" s="16"/>
      <c r="B358" s="40"/>
      <c r="C358" s="40"/>
      <c r="D358" s="40"/>
      <c r="E358" s="40"/>
      <c r="F358" s="40"/>
      <c r="G358" s="40"/>
      <c r="H358" s="40"/>
      <c r="I358" s="40"/>
      <c r="J358" s="40"/>
      <c r="K358" s="40"/>
      <c r="L358" s="40"/>
      <c r="M358" s="40"/>
      <c r="N358" s="40"/>
      <c r="O358" s="40"/>
      <c r="P358" s="40"/>
      <c r="Q358" s="40"/>
      <c r="R358" s="40"/>
    </row>
    <row r="359" spans="1:18" ht="16.5" thickBot="1" x14ac:dyDescent="0.3">
      <c r="A359" s="16"/>
      <c r="B359" s="23"/>
      <c r="C359" s="24"/>
      <c r="D359" s="36" t="s">
        <v>785</v>
      </c>
      <c r="E359" s="36"/>
      <c r="F359" s="36"/>
      <c r="G359" s="36"/>
      <c r="H359" s="36"/>
      <c r="I359" s="36"/>
      <c r="J359" s="36"/>
      <c r="K359" s="36"/>
      <c r="L359" s="36"/>
      <c r="M359" s="36"/>
      <c r="N359" s="36"/>
      <c r="O359" s="36"/>
      <c r="P359" s="36"/>
      <c r="Q359" s="36"/>
      <c r="R359" s="24"/>
    </row>
    <row r="360" spans="1:18" ht="15.75" x14ac:dyDescent="0.25">
      <c r="A360" s="16"/>
      <c r="B360" s="23"/>
      <c r="C360" s="24"/>
      <c r="D360" s="63"/>
      <c r="E360" s="63"/>
      <c r="F360" s="24"/>
      <c r="G360" s="63"/>
      <c r="H360" s="63"/>
      <c r="I360" s="24"/>
      <c r="J360" s="61" t="s">
        <v>137</v>
      </c>
      <c r="K360" s="61"/>
      <c r="L360" s="24"/>
      <c r="M360" s="63"/>
      <c r="N360" s="63"/>
      <c r="O360" s="24"/>
      <c r="P360" s="63"/>
      <c r="Q360" s="63"/>
      <c r="R360" s="24"/>
    </row>
    <row r="361" spans="1:18" ht="15.75" x14ac:dyDescent="0.25">
      <c r="A361" s="16"/>
      <c r="B361" s="23"/>
      <c r="C361" s="24"/>
      <c r="D361" s="35" t="s">
        <v>716</v>
      </c>
      <c r="E361" s="35"/>
      <c r="F361" s="24"/>
      <c r="G361" s="35" t="s">
        <v>716</v>
      </c>
      <c r="H361" s="35"/>
      <c r="I361" s="24"/>
      <c r="J361" s="35" t="s">
        <v>717</v>
      </c>
      <c r="K361" s="35"/>
      <c r="L361" s="24"/>
      <c r="M361" s="60"/>
      <c r="N361" s="60"/>
      <c r="O361" s="24"/>
      <c r="P361" s="60"/>
      <c r="Q361" s="60"/>
      <c r="R361" s="24"/>
    </row>
    <row r="362" spans="1:18" ht="15.75" x14ac:dyDescent="0.25">
      <c r="A362" s="16"/>
      <c r="B362" s="23"/>
      <c r="C362" s="24"/>
      <c r="D362" s="35" t="s">
        <v>718</v>
      </c>
      <c r="E362" s="35"/>
      <c r="F362" s="24"/>
      <c r="G362" s="35" t="s">
        <v>719</v>
      </c>
      <c r="H362" s="35"/>
      <c r="I362" s="24"/>
      <c r="J362" s="35" t="s">
        <v>720</v>
      </c>
      <c r="K362" s="35"/>
      <c r="L362" s="24"/>
      <c r="M362" s="35" t="s">
        <v>721</v>
      </c>
      <c r="N362" s="35"/>
      <c r="O362" s="24"/>
      <c r="P362" s="60"/>
      <c r="Q362" s="60"/>
      <c r="R362" s="24"/>
    </row>
    <row r="363" spans="1:18" ht="16.5" thickBot="1" x14ac:dyDescent="0.3">
      <c r="A363" s="16"/>
      <c r="B363" s="23"/>
      <c r="C363" s="24"/>
      <c r="D363" s="36" t="s">
        <v>722</v>
      </c>
      <c r="E363" s="36"/>
      <c r="F363" s="24"/>
      <c r="G363" s="36" t="s">
        <v>723</v>
      </c>
      <c r="H363" s="36"/>
      <c r="I363" s="24"/>
      <c r="J363" s="36" t="s">
        <v>724</v>
      </c>
      <c r="K363" s="36"/>
      <c r="L363" s="24"/>
      <c r="M363" s="36" t="s">
        <v>725</v>
      </c>
      <c r="N363" s="36"/>
      <c r="O363" s="24"/>
      <c r="P363" s="36" t="s">
        <v>174</v>
      </c>
      <c r="Q363" s="36"/>
      <c r="R363" s="24"/>
    </row>
    <row r="364" spans="1:18" ht="15.75" x14ac:dyDescent="0.25">
      <c r="A364" s="16"/>
      <c r="B364" s="23"/>
      <c r="C364" s="24"/>
      <c r="D364" s="35" t="s">
        <v>230</v>
      </c>
      <c r="E364" s="35"/>
      <c r="F364" s="35"/>
      <c r="G364" s="35"/>
      <c r="H364" s="35"/>
      <c r="I364" s="35"/>
      <c r="J364" s="35"/>
      <c r="K364" s="35"/>
      <c r="L364" s="35"/>
      <c r="M364" s="35"/>
      <c r="N364" s="35"/>
      <c r="O364" s="35"/>
      <c r="P364" s="35"/>
      <c r="Q364" s="35"/>
      <c r="R364" s="24"/>
    </row>
    <row r="365" spans="1:18" ht="26.25" x14ac:dyDescent="0.25">
      <c r="A365" s="16"/>
      <c r="B365" s="25" t="s">
        <v>880</v>
      </c>
      <c r="C365" s="26"/>
      <c r="D365" s="27" t="s">
        <v>232</v>
      </c>
      <c r="E365" s="45">
        <v>5671</v>
      </c>
      <c r="F365" s="26"/>
      <c r="G365" s="27" t="s">
        <v>232</v>
      </c>
      <c r="H365" s="28" t="s">
        <v>919</v>
      </c>
      <c r="I365" s="27" t="s">
        <v>270</v>
      </c>
      <c r="J365" s="27" t="s">
        <v>232</v>
      </c>
      <c r="K365" s="45">
        <v>1098620</v>
      </c>
      <c r="L365" s="26"/>
      <c r="M365" s="27" t="s">
        <v>232</v>
      </c>
      <c r="N365" s="45">
        <v>28662</v>
      </c>
      <c r="O365" s="26"/>
      <c r="P365" s="27" t="s">
        <v>232</v>
      </c>
      <c r="Q365" s="45">
        <v>974715</v>
      </c>
      <c r="R365" s="26"/>
    </row>
    <row r="366" spans="1:18" ht="15.75" x14ac:dyDescent="0.25">
      <c r="A366" s="16"/>
      <c r="B366" s="29" t="s">
        <v>142</v>
      </c>
      <c r="C366" s="30"/>
      <c r="D366" s="86"/>
      <c r="E366" s="86"/>
      <c r="F366" s="30"/>
      <c r="G366" s="86"/>
      <c r="H366" s="86"/>
      <c r="I366" s="30"/>
      <c r="J366" s="86"/>
      <c r="K366" s="86"/>
      <c r="L366" s="30"/>
      <c r="M366" s="86"/>
      <c r="N366" s="86"/>
      <c r="O366" s="30"/>
      <c r="P366" s="86"/>
      <c r="Q366" s="86"/>
      <c r="R366" s="30"/>
    </row>
    <row r="367" spans="1:18" ht="15.75" x14ac:dyDescent="0.25">
      <c r="A367" s="16"/>
      <c r="B367" s="44" t="s">
        <v>144</v>
      </c>
      <c r="C367" s="26"/>
      <c r="D367" s="67" t="s">
        <v>262</v>
      </c>
      <c r="E367" s="67"/>
      <c r="F367" s="26"/>
      <c r="G367" s="67" t="s">
        <v>262</v>
      </c>
      <c r="H367" s="67"/>
      <c r="I367" s="26"/>
      <c r="J367" s="65">
        <v>163944</v>
      </c>
      <c r="K367" s="65"/>
      <c r="L367" s="26"/>
      <c r="M367" s="67" t="s">
        <v>262</v>
      </c>
      <c r="N367" s="67"/>
      <c r="O367" s="26"/>
      <c r="P367" s="65">
        <v>163944</v>
      </c>
      <c r="Q367" s="65"/>
      <c r="R367" s="26"/>
    </row>
    <row r="368" spans="1:18" ht="26.25" x14ac:dyDescent="0.25">
      <c r="A368" s="16"/>
      <c r="B368" s="47" t="s">
        <v>146</v>
      </c>
      <c r="C368" s="30"/>
      <c r="D368" s="69" t="s">
        <v>262</v>
      </c>
      <c r="E368" s="69"/>
      <c r="F368" s="30"/>
      <c r="G368" s="69" t="s">
        <v>262</v>
      </c>
      <c r="H368" s="69"/>
      <c r="I368" s="30"/>
      <c r="J368" s="37" t="s">
        <v>920</v>
      </c>
      <c r="K368" s="37"/>
      <c r="L368" s="11" t="s">
        <v>270</v>
      </c>
      <c r="M368" s="69" t="s">
        <v>262</v>
      </c>
      <c r="N368" s="69"/>
      <c r="O368" s="30"/>
      <c r="P368" s="37" t="s">
        <v>920</v>
      </c>
      <c r="Q368" s="37"/>
      <c r="R368" s="11" t="s">
        <v>270</v>
      </c>
    </row>
    <row r="369" spans="1:18" ht="15.75" x14ac:dyDescent="0.25">
      <c r="A369" s="16"/>
      <c r="B369" s="44" t="s">
        <v>40</v>
      </c>
      <c r="C369" s="26"/>
      <c r="D369" s="67" t="s">
        <v>262</v>
      </c>
      <c r="E369" s="67"/>
      <c r="F369" s="26"/>
      <c r="G369" s="67" t="s">
        <v>262</v>
      </c>
      <c r="H369" s="67"/>
      <c r="I369" s="26"/>
      <c r="J369" s="70" t="s">
        <v>921</v>
      </c>
      <c r="K369" s="70"/>
      <c r="L369" s="27" t="s">
        <v>270</v>
      </c>
      <c r="M369" s="67" t="s">
        <v>262</v>
      </c>
      <c r="N369" s="67"/>
      <c r="O369" s="26"/>
      <c r="P369" s="70" t="s">
        <v>921</v>
      </c>
      <c r="Q369" s="70"/>
      <c r="R369" s="27" t="s">
        <v>270</v>
      </c>
    </row>
    <row r="370" spans="1:18" ht="15.75" x14ac:dyDescent="0.25">
      <c r="A370" s="16"/>
      <c r="B370" s="47" t="s">
        <v>147</v>
      </c>
      <c r="C370" s="30"/>
      <c r="D370" s="69" t="s">
        <v>262</v>
      </c>
      <c r="E370" s="69"/>
      <c r="F370" s="30"/>
      <c r="G370" s="69" t="s">
        <v>262</v>
      </c>
      <c r="H370" s="69"/>
      <c r="I370" s="30"/>
      <c r="J370" s="37" t="s">
        <v>922</v>
      </c>
      <c r="K370" s="37"/>
      <c r="L370" s="11" t="s">
        <v>270</v>
      </c>
      <c r="M370" s="69" t="s">
        <v>262</v>
      </c>
      <c r="N370" s="69"/>
      <c r="O370" s="30"/>
      <c r="P370" s="37" t="s">
        <v>922</v>
      </c>
      <c r="Q370" s="37"/>
      <c r="R370" s="11" t="s">
        <v>270</v>
      </c>
    </row>
    <row r="371" spans="1:18" ht="26.25" x14ac:dyDescent="0.25">
      <c r="A371" s="16"/>
      <c r="B371" s="44" t="s">
        <v>148</v>
      </c>
      <c r="C371" s="26"/>
      <c r="D371" s="67" t="s">
        <v>262</v>
      </c>
      <c r="E371" s="67"/>
      <c r="F371" s="26"/>
      <c r="G371" s="67" t="s">
        <v>262</v>
      </c>
      <c r="H371" s="67"/>
      <c r="I371" s="26"/>
      <c r="J371" s="65">
        <v>139254</v>
      </c>
      <c r="K371" s="65"/>
      <c r="L371" s="26"/>
      <c r="M371" s="67" t="s">
        <v>262</v>
      </c>
      <c r="N371" s="67"/>
      <c r="O371" s="26"/>
      <c r="P371" s="65">
        <v>139254</v>
      </c>
      <c r="Q371" s="65"/>
      <c r="R371" s="26"/>
    </row>
    <row r="372" spans="1:18" ht="26.25" x14ac:dyDescent="0.25">
      <c r="A372" s="16"/>
      <c r="B372" s="47" t="s">
        <v>923</v>
      </c>
      <c r="C372" s="30"/>
      <c r="D372" s="69" t="s">
        <v>262</v>
      </c>
      <c r="E372" s="69"/>
      <c r="F372" s="30"/>
      <c r="G372" s="69" t="s">
        <v>262</v>
      </c>
      <c r="H372" s="69"/>
      <c r="I372" s="30"/>
      <c r="J372" s="97">
        <v>10000</v>
      </c>
      <c r="K372" s="97"/>
      <c r="L372" s="30"/>
      <c r="M372" s="69" t="s">
        <v>262</v>
      </c>
      <c r="N372" s="69"/>
      <c r="O372" s="30"/>
      <c r="P372" s="97">
        <v>10000</v>
      </c>
      <c r="Q372" s="97"/>
      <c r="R372" s="30"/>
    </row>
    <row r="373" spans="1:18" ht="15.75" x14ac:dyDescent="0.25">
      <c r="A373" s="16"/>
      <c r="B373" s="44" t="s">
        <v>137</v>
      </c>
      <c r="C373" s="26"/>
      <c r="D373" s="67" t="s">
        <v>262</v>
      </c>
      <c r="E373" s="67"/>
      <c r="F373" s="26"/>
      <c r="G373" s="67" t="s">
        <v>262</v>
      </c>
      <c r="H373" s="67"/>
      <c r="I373" s="26"/>
      <c r="J373" s="70" t="s">
        <v>754</v>
      </c>
      <c r="K373" s="70"/>
      <c r="L373" s="27" t="s">
        <v>270</v>
      </c>
      <c r="M373" s="67" t="s">
        <v>262</v>
      </c>
      <c r="N373" s="67"/>
      <c r="O373" s="26"/>
      <c r="P373" s="70" t="s">
        <v>754</v>
      </c>
      <c r="Q373" s="70"/>
      <c r="R373" s="27" t="s">
        <v>270</v>
      </c>
    </row>
    <row r="374" spans="1:18" ht="26.25" x14ac:dyDescent="0.25">
      <c r="A374" s="16"/>
      <c r="B374" s="47" t="s">
        <v>924</v>
      </c>
      <c r="C374" s="30"/>
      <c r="D374" s="37" t="s">
        <v>925</v>
      </c>
      <c r="E374" s="37"/>
      <c r="F374" s="11" t="s">
        <v>270</v>
      </c>
      <c r="G374" s="37" t="s">
        <v>926</v>
      </c>
      <c r="H374" s="37"/>
      <c r="I374" s="11" t="s">
        <v>270</v>
      </c>
      <c r="J374" s="37" t="s">
        <v>927</v>
      </c>
      <c r="K374" s="37"/>
      <c r="L374" s="11" t="s">
        <v>270</v>
      </c>
      <c r="M374" s="97">
        <v>2316100</v>
      </c>
      <c r="N374" s="97"/>
      <c r="O374" s="30"/>
      <c r="P374" s="69" t="s">
        <v>262</v>
      </c>
      <c r="Q374" s="69"/>
      <c r="R374" s="30"/>
    </row>
    <row r="375" spans="1:18" ht="16.5" thickBot="1" x14ac:dyDescent="0.3">
      <c r="A375" s="16"/>
      <c r="B375" s="44" t="s">
        <v>888</v>
      </c>
      <c r="C375" s="26"/>
      <c r="D375" s="68" t="s">
        <v>262</v>
      </c>
      <c r="E375" s="68"/>
      <c r="F375" s="26"/>
      <c r="G375" s="66">
        <v>615328</v>
      </c>
      <c r="H375" s="66"/>
      <c r="I375" s="26"/>
      <c r="J375" s="38" t="s">
        <v>928</v>
      </c>
      <c r="K375" s="38"/>
      <c r="L375" s="27" t="s">
        <v>270</v>
      </c>
      <c r="M375" s="68" t="s">
        <v>262</v>
      </c>
      <c r="N375" s="68"/>
      <c r="O375" s="26"/>
      <c r="P375" s="68" t="s">
        <v>262</v>
      </c>
      <c r="Q375" s="68"/>
      <c r="R375" s="26"/>
    </row>
    <row r="376" spans="1:18" ht="27" thickBot="1" x14ac:dyDescent="0.3">
      <c r="A376" s="16"/>
      <c r="B376" s="29" t="s">
        <v>890</v>
      </c>
      <c r="C376" s="30"/>
      <c r="D376" s="81" t="s">
        <v>925</v>
      </c>
      <c r="E376" s="81"/>
      <c r="F376" s="11" t="s">
        <v>270</v>
      </c>
      <c r="G376" s="81" t="s">
        <v>929</v>
      </c>
      <c r="H376" s="81"/>
      <c r="I376" s="11" t="s">
        <v>270</v>
      </c>
      <c r="J376" s="81" t="s">
        <v>930</v>
      </c>
      <c r="K376" s="81"/>
      <c r="L376" s="11" t="s">
        <v>270</v>
      </c>
      <c r="M376" s="79">
        <v>2316100</v>
      </c>
      <c r="N376" s="79"/>
      <c r="O376" s="30"/>
      <c r="P376" s="81" t="s">
        <v>931</v>
      </c>
      <c r="Q376" s="81"/>
      <c r="R376" s="11" t="s">
        <v>270</v>
      </c>
    </row>
    <row r="377" spans="1:18" ht="15.75" x14ac:dyDescent="0.25">
      <c r="A377" s="16"/>
      <c r="B377" s="25" t="s">
        <v>150</v>
      </c>
      <c r="C377" s="26"/>
      <c r="D377" s="96"/>
      <c r="E377" s="96"/>
      <c r="F377" s="26"/>
      <c r="G377" s="96"/>
      <c r="H377" s="96"/>
      <c r="I377" s="26"/>
      <c r="J377" s="96"/>
      <c r="K377" s="96"/>
      <c r="L377" s="26"/>
      <c r="M377" s="96"/>
      <c r="N377" s="96"/>
      <c r="O377" s="26"/>
      <c r="P377" s="96"/>
      <c r="Q377" s="96"/>
      <c r="R377" s="26"/>
    </row>
    <row r="378" spans="1:18" ht="15.75" x14ac:dyDescent="0.25">
      <c r="A378" s="16"/>
      <c r="B378" s="47" t="s">
        <v>151</v>
      </c>
      <c r="C378" s="30"/>
      <c r="D378" s="69" t="s">
        <v>262</v>
      </c>
      <c r="E378" s="69"/>
      <c r="F378" s="30"/>
      <c r="G378" s="69" t="s">
        <v>262</v>
      </c>
      <c r="H378" s="69"/>
      <c r="I378" s="30"/>
      <c r="J378" s="37" t="s">
        <v>932</v>
      </c>
      <c r="K378" s="37"/>
      <c r="L378" s="11" t="s">
        <v>270</v>
      </c>
      <c r="M378" s="69" t="s">
        <v>262</v>
      </c>
      <c r="N378" s="69"/>
      <c r="O378" s="30"/>
      <c r="P378" s="37" t="s">
        <v>932</v>
      </c>
      <c r="Q378" s="37"/>
      <c r="R378" s="11" t="s">
        <v>270</v>
      </c>
    </row>
    <row r="379" spans="1:18" ht="26.25" x14ac:dyDescent="0.25">
      <c r="A379" s="16"/>
      <c r="B379" s="44" t="s">
        <v>152</v>
      </c>
      <c r="C379" s="26"/>
      <c r="D379" s="65">
        <v>4375</v>
      </c>
      <c r="E379" s="65"/>
      <c r="F379" s="26"/>
      <c r="G379" s="67" t="s">
        <v>262</v>
      </c>
      <c r="H379" s="67"/>
      <c r="I379" s="26"/>
      <c r="J379" s="67" t="s">
        <v>262</v>
      </c>
      <c r="K379" s="67"/>
      <c r="L379" s="26"/>
      <c r="M379" s="67" t="s">
        <v>262</v>
      </c>
      <c r="N379" s="67"/>
      <c r="O379" s="26"/>
      <c r="P379" s="65">
        <v>4375</v>
      </c>
      <c r="Q379" s="65"/>
      <c r="R379" s="26"/>
    </row>
    <row r="380" spans="1:18" ht="15.75" x14ac:dyDescent="0.25">
      <c r="A380" s="16"/>
      <c r="B380" s="47" t="s">
        <v>181</v>
      </c>
      <c r="C380" s="30"/>
      <c r="D380" s="37" t="s">
        <v>933</v>
      </c>
      <c r="E380" s="37"/>
      <c r="F380" s="11" t="s">
        <v>270</v>
      </c>
      <c r="G380" s="69" t="s">
        <v>262</v>
      </c>
      <c r="H380" s="69"/>
      <c r="I380" s="30"/>
      <c r="J380" s="69" t="s">
        <v>262</v>
      </c>
      <c r="K380" s="69"/>
      <c r="L380" s="30"/>
      <c r="M380" s="97">
        <v>3410</v>
      </c>
      <c r="N380" s="97"/>
      <c r="O380" s="30"/>
      <c r="P380" s="37" t="s">
        <v>934</v>
      </c>
      <c r="Q380" s="37"/>
      <c r="R380" s="11" t="s">
        <v>270</v>
      </c>
    </row>
    <row r="381" spans="1:18" ht="26.25" x14ac:dyDescent="0.25">
      <c r="A381" s="16"/>
      <c r="B381" s="44" t="s">
        <v>897</v>
      </c>
      <c r="C381" s="26"/>
      <c r="D381" s="67" t="s">
        <v>262</v>
      </c>
      <c r="E381" s="67"/>
      <c r="F381" s="26"/>
      <c r="G381" s="65">
        <v>332250</v>
      </c>
      <c r="H381" s="65"/>
      <c r="I381" s="26"/>
      <c r="J381" s="67" t="s">
        <v>262</v>
      </c>
      <c r="K381" s="67"/>
      <c r="L381" s="26"/>
      <c r="M381" s="67" t="s">
        <v>262</v>
      </c>
      <c r="N381" s="67"/>
      <c r="O381" s="26"/>
      <c r="P381" s="65">
        <v>332250</v>
      </c>
      <c r="Q381" s="65"/>
      <c r="R381" s="26"/>
    </row>
    <row r="382" spans="1:18" ht="15.75" x14ac:dyDescent="0.25">
      <c r="A382" s="16"/>
      <c r="B382" s="47" t="s">
        <v>935</v>
      </c>
      <c r="C382" s="30"/>
      <c r="D382" s="69" t="s">
        <v>262</v>
      </c>
      <c r="E382" s="69"/>
      <c r="F382" s="30"/>
      <c r="G382" s="97">
        <v>772000</v>
      </c>
      <c r="H382" s="97"/>
      <c r="I382" s="30"/>
      <c r="J382" s="97">
        <v>1544100</v>
      </c>
      <c r="K382" s="97"/>
      <c r="L382" s="30"/>
      <c r="M382" s="37" t="s">
        <v>936</v>
      </c>
      <c r="N382" s="37"/>
      <c r="O382" s="11" t="s">
        <v>270</v>
      </c>
      <c r="P382" s="69" t="s">
        <v>262</v>
      </c>
      <c r="Q382" s="69"/>
      <c r="R382" s="30"/>
    </row>
    <row r="383" spans="1:18" ht="15.75" x14ac:dyDescent="0.25">
      <c r="A383" s="16"/>
      <c r="B383" s="44" t="s">
        <v>156</v>
      </c>
      <c r="C383" s="26"/>
      <c r="D383" s="67" t="s">
        <v>262</v>
      </c>
      <c r="E383" s="67"/>
      <c r="F383" s="26"/>
      <c r="G383" s="70" t="s">
        <v>937</v>
      </c>
      <c r="H383" s="70"/>
      <c r="I383" s="27" t="s">
        <v>270</v>
      </c>
      <c r="J383" s="67" t="s">
        <v>262</v>
      </c>
      <c r="K383" s="67"/>
      <c r="L383" s="26"/>
      <c r="M383" s="67" t="s">
        <v>262</v>
      </c>
      <c r="N383" s="67"/>
      <c r="O383" s="26"/>
      <c r="P383" s="70" t="s">
        <v>937</v>
      </c>
      <c r="Q383" s="70"/>
      <c r="R383" s="27" t="s">
        <v>270</v>
      </c>
    </row>
    <row r="384" spans="1:18" ht="15.75" x14ac:dyDescent="0.25">
      <c r="A384" s="16"/>
      <c r="B384" s="47" t="s">
        <v>904</v>
      </c>
      <c r="C384" s="30"/>
      <c r="D384" s="69" t="s">
        <v>262</v>
      </c>
      <c r="E384" s="69"/>
      <c r="F384" s="30"/>
      <c r="G384" s="97">
        <v>698517</v>
      </c>
      <c r="H384" s="97"/>
      <c r="I384" s="30"/>
      <c r="J384" s="97">
        <v>11569</v>
      </c>
      <c r="K384" s="97"/>
      <c r="L384" s="30"/>
      <c r="M384" s="69" t="s">
        <v>262</v>
      </c>
      <c r="N384" s="69"/>
      <c r="O384" s="30"/>
      <c r="P384" s="97">
        <v>710086</v>
      </c>
      <c r="Q384" s="97"/>
      <c r="R384" s="30"/>
    </row>
    <row r="385" spans="1:18" ht="15.75" x14ac:dyDescent="0.25">
      <c r="A385" s="16"/>
      <c r="B385" s="44" t="s">
        <v>161</v>
      </c>
      <c r="C385" s="26"/>
      <c r="D385" s="67" t="s">
        <v>262</v>
      </c>
      <c r="E385" s="67"/>
      <c r="F385" s="26"/>
      <c r="G385" s="70" t="s">
        <v>938</v>
      </c>
      <c r="H385" s="70"/>
      <c r="I385" s="27" t="s">
        <v>270</v>
      </c>
      <c r="J385" s="67" t="s">
        <v>262</v>
      </c>
      <c r="K385" s="67"/>
      <c r="L385" s="26"/>
      <c r="M385" s="67" t="s">
        <v>262</v>
      </c>
      <c r="N385" s="67"/>
      <c r="O385" s="26"/>
      <c r="P385" s="70" t="s">
        <v>938</v>
      </c>
      <c r="Q385" s="70"/>
      <c r="R385" s="27" t="s">
        <v>270</v>
      </c>
    </row>
    <row r="386" spans="1:18" ht="15.75" x14ac:dyDescent="0.25">
      <c r="A386" s="16"/>
      <c r="B386" s="47" t="s">
        <v>157</v>
      </c>
      <c r="C386" s="30"/>
      <c r="D386" s="69" t="s">
        <v>262</v>
      </c>
      <c r="E386" s="69"/>
      <c r="F386" s="30"/>
      <c r="G386" s="37" t="s">
        <v>939</v>
      </c>
      <c r="H386" s="37"/>
      <c r="I386" s="11" t="s">
        <v>270</v>
      </c>
      <c r="J386" s="37" t="s">
        <v>940</v>
      </c>
      <c r="K386" s="37"/>
      <c r="L386" s="11" t="s">
        <v>270</v>
      </c>
      <c r="M386" s="69" t="s">
        <v>262</v>
      </c>
      <c r="N386" s="69"/>
      <c r="O386" s="30"/>
      <c r="P386" s="37" t="s">
        <v>941</v>
      </c>
      <c r="Q386" s="37"/>
      <c r="R386" s="11" t="s">
        <v>270</v>
      </c>
    </row>
    <row r="387" spans="1:18" ht="26.25" x14ac:dyDescent="0.25">
      <c r="A387" s="16"/>
      <c r="B387" s="44" t="s">
        <v>911</v>
      </c>
      <c r="C387" s="26"/>
      <c r="D387" s="65">
        <v>32072</v>
      </c>
      <c r="E387" s="65"/>
      <c r="F387" s="26"/>
      <c r="G387" s="67" t="s">
        <v>262</v>
      </c>
      <c r="H387" s="67"/>
      <c r="I387" s="26"/>
      <c r="J387" s="67" t="s">
        <v>262</v>
      </c>
      <c r="K387" s="67"/>
      <c r="L387" s="26"/>
      <c r="M387" s="70" t="s">
        <v>942</v>
      </c>
      <c r="N387" s="70"/>
      <c r="O387" s="27" t="s">
        <v>270</v>
      </c>
      <c r="P387" s="67" t="s">
        <v>262</v>
      </c>
      <c r="Q387" s="67"/>
      <c r="R387" s="26"/>
    </row>
    <row r="388" spans="1:18" ht="16.5" thickBot="1" x14ac:dyDescent="0.3">
      <c r="A388" s="16"/>
      <c r="B388" s="47" t="s">
        <v>137</v>
      </c>
      <c r="C388" s="30"/>
      <c r="D388" s="72" t="s">
        <v>943</v>
      </c>
      <c r="E388" s="72"/>
      <c r="F388" s="11" t="s">
        <v>270</v>
      </c>
      <c r="G388" s="71" t="s">
        <v>262</v>
      </c>
      <c r="H388" s="71"/>
      <c r="I388" s="30"/>
      <c r="J388" s="71" t="s">
        <v>262</v>
      </c>
      <c r="K388" s="71"/>
      <c r="L388" s="30"/>
      <c r="M388" s="71" t="s">
        <v>262</v>
      </c>
      <c r="N388" s="71"/>
      <c r="O388" s="30"/>
      <c r="P388" s="72" t="s">
        <v>943</v>
      </c>
      <c r="Q388" s="72"/>
      <c r="R388" s="11" t="s">
        <v>270</v>
      </c>
    </row>
    <row r="389" spans="1:18" ht="26.25" x14ac:dyDescent="0.25">
      <c r="A389" s="16"/>
      <c r="B389" s="25" t="s">
        <v>913</v>
      </c>
      <c r="C389" s="26"/>
      <c r="D389" s="73" t="s">
        <v>944</v>
      </c>
      <c r="E389" s="73"/>
      <c r="F389" s="27" t="s">
        <v>270</v>
      </c>
      <c r="G389" s="77">
        <v>215150</v>
      </c>
      <c r="H389" s="77"/>
      <c r="I389" s="26"/>
      <c r="J389" s="77">
        <v>1548103</v>
      </c>
      <c r="K389" s="77"/>
      <c r="L389" s="26"/>
      <c r="M389" s="73" t="s">
        <v>945</v>
      </c>
      <c r="N389" s="73"/>
      <c r="O389" s="27" t="s">
        <v>270</v>
      </c>
      <c r="P389" s="73" t="s">
        <v>946</v>
      </c>
      <c r="Q389" s="73"/>
      <c r="R389" s="27" t="s">
        <v>270</v>
      </c>
    </row>
    <row r="390" spans="1:18" ht="27" thickBot="1" x14ac:dyDescent="0.3">
      <c r="A390" s="16"/>
      <c r="B390" s="29" t="s">
        <v>163</v>
      </c>
      <c r="C390" s="30"/>
      <c r="D390" s="71" t="s">
        <v>262</v>
      </c>
      <c r="E390" s="71"/>
      <c r="F390" s="30"/>
      <c r="G390" s="71" t="s">
        <v>262</v>
      </c>
      <c r="H390" s="71"/>
      <c r="I390" s="30"/>
      <c r="J390" s="72" t="s">
        <v>947</v>
      </c>
      <c r="K390" s="72"/>
      <c r="L390" s="11" t="s">
        <v>270</v>
      </c>
      <c r="M390" s="71" t="s">
        <v>262</v>
      </c>
      <c r="N390" s="71"/>
      <c r="O390" s="30"/>
      <c r="P390" s="72" t="s">
        <v>947</v>
      </c>
      <c r="Q390" s="72"/>
      <c r="R390" s="11" t="s">
        <v>270</v>
      </c>
    </row>
    <row r="391" spans="1:18" ht="26.25" x14ac:dyDescent="0.25">
      <c r="A391" s="16"/>
      <c r="B391" s="25" t="s">
        <v>164</v>
      </c>
      <c r="C391" s="26"/>
      <c r="D391" s="73">
        <v>155</v>
      </c>
      <c r="E391" s="73"/>
      <c r="F391" s="26"/>
      <c r="G391" s="73" t="s">
        <v>948</v>
      </c>
      <c r="H391" s="73"/>
      <c r="I391" s="27" t="s">
        <v>270</v>
      </c>
      <c r="J391" s="73" t="s">
        <v>949</v>
      </c>
      <c r="K391" s="73"/>
      <c r="L391" s="27" t="s">
        <v>270</v>
      </c>
      <c r="M391" s="75" t="s">
        <v>262</v>
      </c>
      <c r="N391" s="75"/>
      <c r="O391" s="26"/>
      <c r="P391" s="73" t="s">
        <v>950</v>
      </c>
      <c r="Q391" s="73"/>
      <c r="R391" s="27" t="s">
        <v>270</v>
      </c>
    </row>
    <row r="392" spans="1:18" ht="27" thickBot="1" x14ac:dyDescent="0.3">
      <c r="A392" s="16"/>
      <c r="B392" s="29" t="s">
        <v>165</v>
      </c>
      <c r="C392" s="30"/>
      <c r="D392" s="99">
        <v>1639</v>
      </c>
      <c r="E392" s="99"/>
      <c r="F392" s="30"/>
      <c r="G392" s="99">
        <v>106778</v>
      </c>
      <c r="H392" s="99"/>
      <c r="I392" s="30"/>
      <c r="J392" s="99">
        <v>416505</v>
      </c>
      <c r="K392" s="99"/>
      <c r="L392" s="30"/>
      <c r="M392" s="71" t="s">
        <v>262</v>
      </c>
      <c r="N392" s="71"/>
      <c r="O392" s="30"/>
      <c r="P392" s="99">
        <v>524922</v>
      </c>
      <c r="Q392" s="99"/>
      <c r="R392" s="30"/>
    </row>
    <row r="393" spans="1:18" ht="16.5" thickBot="1" x14ac:dyDescent="0.3">
      <c r="A393" s="16"/>
      <c r="B393" s="25" t="s">
        <v>166</v>
      </c>
      <c r="C393" s="26"/>
      <c r="D393" s="87" t="s">
        <v>232</v>
      </c>
      <c r="E393" s="56">
        <v>1794</v>
      </c>
      <c r="F393" s="26"/>
      <c r="G393" s="87" t="s">
        <v>232</v>
      </c>
      <c r="H393" s="56">
        <v>7018</v>
      </c>
      <c r="I393" s="26"/>
      <c r="J393" s="87" t="s">
        <v>232</v>
      </c>
      <c r="K393" s="56">
        <v>387111</v>
      </c>
      <c r="L393" s="26"/>
      <c r="M393" s="87" t="s">
        <v>232</v>
      </c>
      <c r="N393" s="57" t="s">
        <v>262</v>
      </c>
      <c r="O393" s="26"/>
      <c r="P393" s="87" t="s">
        <v>232</v>
      </c>
      <c r="Q393" s="56">
        <v>395923</v>
      </c>
      <c r="R393" s="26"/>
    </row>
    <row r="394" spans="1:18" ht="15.75" x14ac:dyDescent="0.25">
      <c r="A394" s="16"/>
      <c r="B394" s="85"/>
      <c r="C394" s="85"/>
      <c r="D394" s="85"/>
      <c r="E394" s="85"/>
      <c r="F394" s="85"/>
      <c r="G394" s="85"/>
      <c r="H394" s="85"/>
      <c r="I394" s="85"/>
      <c r="J394" s="85"/>
      <c r="K394" s="85"/>
      <c r="L394" s="85"/>
      <c r="M394" s="85"/>
      <c r="N394" s="85"/>
      <c r="O394" s="85"/>
      <c r="P394" s="85"/>
      <c r="Q394" s="85"/>
      <c r="R394" s="85"/>
    </row>
    <row r="395" spans="1:18" x14ac:dyDescent="0.25">
      <c r="A395" s="16"/>
      <c r="B395" s="22"/>
      <c r="C395" s="22"/>
      <c r="D395" s="22"/>
      <c r="E395" s="22"/>
      <c r="F395" s="22"/>
      <c r="G395" s="22"/>
      <c r="H395" s="22"/>
      <c r="I395" s="22"/>
      <c r="J395" s="22"/>
      <c r="K395" s="22"/>
      <c r="L395" s="22"/>
      <c r="M395" s="22"/>
      <c r="N395" s="22"/>
      <c r="O395" s="22"/>
      <c r="P395" s="22"/>
      <c r="Q395" s="22"/>
      <c r="R395" s="22"/>
    </row>
  </sheetData>
  <mergeCells count="1620">
    <mergeCell ref="A319:A395"/>
    <mergeCell ref="B319:R319"/>
    <mergeCell ref="B320:R320"/>
    <mergeCell ref="B358:R358"/>
    <mergeCell ref="B394:R394"/>
    <mergeCell ref="B395:R395"/>
    <mergeCell ref="B186:R186"/>
    <mergeCell ref="B218:R218"/>
    <mergeCell ref="B219:R219"/>
    <mergeCell ref="A220:A318"/>
    <mergeCell ref="B220:R220"/>
    <mergeCell ref="B221:R221"/>
    <mergeCell ref="B245:R245"/>
    <mergeCell ref="B269:R269"/>
    <mergeCell ref="B293:R293"/>
    <mergeCell ref="B317:R317"/>
    <mergeCell ref="B4:R4"/>
    <mergeCell ref="B5:R5"/>
    <mergeCell ref="B47:R47"/>
    <mergeCell ref="B89:R89"/>
    <mergeCell ref="B90:R90"/>
    <mergeCell ref="A91:A219"/>
    <mergeCell ref="B91:R91"/>
    <mergeCell ref="B92:R92"/>
    <mergeCell ref="B123:R123"/>
    <mergeCell ref="B155:R155"/>
    <mergeCell ref="D392:E392"/>
    <mergeCell ref="G392:H392"/>
    <mergeCell ref="J392:K392"/>
    <mergeCell ref="M392:N392"/>
    <mergeCell ref="P392:Q392"/>
    <mergeCell ref="A1:A2"/>
    <mergeCell ref="B1:R1"/>
    <mergeCell ref="B2:R2"/>
    <mergeCell ref="B3:R3"/>
    <mergeCell ref="A4:A90"/>
    <mergeCell ref="D390:E390"/>
    <mergeCell ref="G390:H390"/>
    <mergeCell ref="J390:K390"/>
    <mergeCell ref="M390:N390"/>
    <mergeCell ref="P390:Q390"/>
    <mergeCell ref="D391:E391"/>
    <mergeCell ref="G391:H391"/>
    <mergeCell ref="J391:K391"/>
    <mergeCell ref="M391:N391"/>
    <mergeCell ref="P391:Q391"/>
    <mergeCell ref="D388:E388"/>
    <mergeCell ref="G388:H388"/>
    <mergeCell ref="J388:K388"/>
    <mergeCell ref="M388:N388"/>
    <mergeCell ref="P388:Q388"/>
    <mergeCell ref="D389:E389"/>
    <mergeCell ref="G389:H389"/>
    <mergeCell ref="J389:K389"/>
    <mergeCell ref="M389:N389"/>
    <mergeCell ref="P389:Q389"/>
    <mergeCell ref="D386:E386"/>
    <mergeCell ref="G386:H386"/>
    <mergeCell ref="J386:K386"/>
    <mergeCell ref="M386:N386"/>
    <mergeCell ref="P386:Q386"/>
    <mergeCell ref="D387:E387"/>
    <mergeCell ref="G387:H387"/>
    <mergeCell ref="J387:K387"/>
    <mergeCell ref="M387:N387"/>
    <mergeCell ref="P387:Q387"/>
    <mergeCell ref="D384:E384"/>
    <mergeCell ref="G384:H384"/>
    <mergeCell ref="J384:K384"/>
    <mergeCell ref="M384:N384"/>
    <mergeCell ref="P384:Q384"/>
    <mergeCell ref="D385:E385"/>
    <mergeCell ref="G385:H385"/>
    <mergeCell ref="J385:K385"/>
    <mergeCell ref="M385:N385"/>
    <mergeCell ref="P385:Q385"/>
    <mergeCell ref="D382:E382"/>
    <mergeCell ref="G382:H382"/>
    <mergeCell ref="J382:K382"/>
    <mergeCell ref="M382:N382"/>
    <mergeCell ref="P382:Q382"/>
    <mergeCell ref="D383:E383"/>
    <mergeCell ref="G383:H383"/>
    <mergeCell ref="J383:K383"/>
    <mergeCell ref="M383:N383"/>
    <mergeCell ref="P383:Q383"/>
    <mergeCell ref="D380:E380"/>
    <mergeCell ref="G380:H380"/>
    <mergeCell ref="J380:K380"/>
    <mergeCell ref="M380:N380"/>
    <mergeCell ref="P380:Q380"/>
    <mergeCell ref="D381:E381"/>
    <mergeCell ref="G381:H381"/>
    <mergeCell ref="J381:K381"/>
    <mergeCell ref="M381:N381"/>
    <mergeCell ref="P381:Q381"/>
    <mergeCell ref="D378:E378"/>
    <mergeCell ref="G378:H378"/>
    <mergeCell ref="J378:K378"/>
    <mergeCell ref="M378:N378"/>
    <mergeCell ref="P378:Q378"/>
    <mergeCell ref="D379:E379"/>
    <mergeCell ref="G379:H379"/>
    <mergeCell ref="J379:K379"/>
    <mergeCell ref="M379:N379"/>
    <mergeCell ref="P379:Q379"/>
    <mergeCell ref="D376:E376"/>
    <mergeCell ref="G376:H376"/>
    <mergeCell ref="J376:K376"/>
    <mergeCell ref="M376:N376"/>
    <mergeCell ref="P376:Q376"/>
    <mergeCell ref="D377:E377"/>
    <mergeCell ref="G377:H377"/>
    <mergeCell ref="J377:K377"/>
    <mergeCell ref="M377:N377"/>
    <mergeCell ref="P377:Q377"/>
    <mergeCell ref="D374:E374"/>
    <mergeCell ref="G374:H374"/>
    <mergeCell ref="J374:K374"/>
    <mergeCell ref="M374:N374"/>
    <mergeCell ref="P374:Q374"/>
    <mergeCell ref="D375:E375"/>
    <mergeCell ref="G375:H375"/>
    <mergeCell ref="J375:K375"/>
    <mergeCell ref="M375:N375"/>
    <mergeCell ref="P375:Q375"/>
    <mergeCell ref="D372:E372"/>
    <mergeCell ref="G372:H372"/>
    <mergeCell ref="J372:K372"/>
    <mergeCell ref="M372:N372"/>
    <mergeCell ref="P372:Q372"/>
    <mergeCell ref="D373:E373"/>
    <mergeCell ref="G373:H373"/>
    <mergeCell ref="J373:K373"/>
    <mergeCell ref="M373:N373"/>
    <mergeCell ref="P373:Q373"/>
    <mergeCell ref="D370:E370"/>
    <mergeCell ref="G370:H370"/>
    <mergeCell ref="J370:K370"/>
    <mergeCell ref="M370:N370"/>
    <mergeCell ref="P370:Q370"/>
    <mergeCell ref="D371:E371"/>
    <mergeCell ref="G371:H371"/>
    <mergeCell ref="J371:K371"/>
    <mergeCell ref="M371:N371"/>
    <mergeCell ref="P371:Q371"/>
    <mergeCell ref="D368:E368"/>
    <mergeCell ref="G368:H368"/>
    <mergeCell ref="J368:K368"/>
    <mergeCell ref="M368:N368"/>
    <mergeCell ref="P368:Q368"/>
    <mergeCell ref="D369:E369"/>
    <mergeCell ref="G369:H369"/>
    <mergeCell ref="J369:K369"/>
    <mergeCell ref="M369:N369"/>
    <mergeCell ref="P369:Q369"/>
    <mergeCell ref="D366:E366"/>
    <mergeCell ref="G366:H366"/>
    <mergeCell ref="J366:K366"/>
    <mergeCell ref="M366:N366"/>
    <mergeCell ref="P366:Q366"/>
    <mergeCell ref="D367:E367"/>
    <mergeCell ref="G367:H367"/>
    <mergeCell ref="J367:K367"/>
    <mergeCell ref="M367:N367"/>
    <mergeCell ref="P367:Q367"/>
    <mergeCell ref="D363:E363"/>
    <mergeCell ref="G363:H363"/>
    <mergeCell ref="J363:K363"/>
    <mergeCell ref="M363:N363"/>
    <mergeCell ref="P363:Q363"/>
    <mergeCell ref="D364:Q364"/>
    <mergeCell ref="D361:E361"/>
    <mergeCell ref="G361:H361"/>
    <mergeCell ref="J361:K361"/>
    <mergeCell ref="M361:N361"/>
    <mergeCell ref="P361:Q361"/>
    <mergeCell ref="D362:E362"/>
    <mergeCell ref="G362:H362"/>
    <mergeCell ref="J362:K362"/>
    <mergeCell ref="M362:N362"/>
    <mergeCell ref="P362:Q362"/>
    <mergeCell ref="D359:Q359"/>
    <mergeCell ref="D360:E360"/>
    <mergeCell ref="G360:H360"/>
    <mergeCell ref="J360:K360"/>
    <mergeCell ref="M360:N360"/>
    <mergeCell ref="P360:Q360"/>
    <mergeCell ref="D355:E355"/>
    <mergeCell ref="G355:H355"/>
    <mergeCell ref="J355:K355"/>
    <mergeCell ref="M355:N355"/>
    <mergeCell ref="P355:Q355"/>
    <mergeCell ref="D356:E356"/>
    <mergeCell ref="G356:H356"/>
    <mergeCell ref="J356:K356"/>
    <mergeCell ref="M356:N356"/>
    <mergeCell ref="P356:Q356"/>
    <mergeCell ref="D353:E353"/>
    <mergeCell ref="G353:H353"/>
    <mergeCell ref="J353:K353"/>
    <mergeCell ref="M353:N353"/>
    <mergeCell ref="P353:Q353"/>
    <mergeCell ref="D354:E354"/>
    <mergeCell ref="G354:H354"/>
    <mergeCell ref="J354:K354"/>
    <mergeCell ref="M354:N354"/>
    <mergeCell ref="P354:Q354"/>
    <mergeCell ref="D351:E351"/>
    <mergeCell ref="G351:H351"/>
    <mergeCell ref="J351:K351"/>
    <mergeCell ref="M351:N351"/>
    <mergeCell ref="P351:Q351"/>
    <mergeCell ref="D352:E352"/>
    <mergeCell ref="G352:H352"/>
    <mergeCell ref="J352:K352"/>
    <mergeCell ref="M352:N352"/>
    <mergeCell ref="P352:Q352"/>
    <mergeCell ref="D349:E349"/>
    <mergeCell ref="G349:H349"/>
    <mergeCell ref="J349:K349"/>
    <mergeCell ref="M349:N349"/>
    <mergeCell ref="P349:Q349"/>
    <mergeCell ref="D350:E350"/>
    <mergeCell ref="G350:H350"/>
    <mergeCell ref="J350:K350"/>
    <mergeCell ref="M350:N350"/>
    <mergeCell ref="P350:Q350"/>
    <mergeCell ref="D347:E347"/>
    <mergeCell ref="G347:H347"/>
    <mergeCell ref="J347:K347"/>
    <mergeCell ref="M347:N347"/>
    <mergeCell ref="P347:Q347"/>
    <mergeCell ref="D348:E348"/>
    <mergeCell ref="G348:H348"/>
    <mergeCell ref="J348:K348"/>
    <mergeCell ref="M348:N348"/>
    <mergeCell ref="P348:Q348"/>
    <mergeCell ref="D345:E345"/>
    <mergeCell ref="G345:H345"/>
    <mergeCell ref="J345:K345"/>
    <mergeCell ref="M345:N345"/>
    <mergeCell ref="P345:Q345"/>
    <mergeCell ref="D346:E346"/>
    <mergeCell ref="G346:H346"/>
    <mergeCell ref="J346:K346"/>
    <mergeCell ref="M346:N346"/>
    <mergeCell ref="P346:Q346"/>
    <mergeCell ref="D343:E343"/>
    <mergeCell ref="G343:H343"/>
    <mergeCell ref="J343:K343"/>
    <mergeCell ref="M343:N343"/>
    <mergeCell ref="P343:Q343"/>
    <mergeCell ref="D344:E344"/>
    <mergeCell ref="G344:H344"/>
    <mergeCell ref="J344:K344"/>
    <mergeCell ref="M344:N344"/>
    <mergeCell ref="P344:Q344"/>
    <mergeCell ref="D341:E341"/>
    <mergeCell ref="G341:H341"/>
    <mergeCell ref="J341:K341"/>
    <mergeCell ref="M341:N341"/>
    <mergeCell ref="P341:Q341"/>
    <mergeCell ref="D342:E342"/>
    <mergeCell ref="G342:H342"/>
    <mergeCell ref="J342:K342"/>
    <mergeCell ref="M342:N342"/>
    <mergeCell ref="P342:Q342"/>
    <mergeCell ref="D339:E339"/>
    <mergeCell ref="G339:H339"/>
    <mergeCell ref="J339:K339"/>
    <mergeCell ref="M339:N339"/>
    <mergeCell ref="P339:Q339"/>
    <mergeCell ref="D340:E340"/>
    <mergeCell ref="G340:H340"/>
    <mergeCell ref="J340:K340"/>
    <mergeCell ref="M340:N340"/>
    <mergeCell ref="P340:Q340"/>
    <mergeCell ref="D337:E337"/>
    <mergeCell ref="G337:H337"/>
    <mergeCell ref="J337:K337"/>
    <mergeCell ref="M337:N337"/>
    <mergeCell ref="P337:Q337"/>
    <mergeCell ref="D338:E338"/>
    <mergeCell ref="G338:H338"/>
    <mergeCell ref="J338:K338"/>
    <mergeCell ref="M338:N338"/>
    <mergeCell ref="P338:Q338"/>
    <mergeCell ref="D335:E335"/>
    <mergeCell ref="G335:H335"/>
    <mergeCell ref="J335:K335"/>
    <mergeCell ref="M335:N335"/>
    <mergeCell ref="P335:Q335"/>
    <mergeCell ref="D336:E336"/>
    <mergeCell ref="G336:H336"/>
    <mergeCell ref="J336:K336"/>
    <mergeCell ref="M336:N336"/>
    <mergeCell ref="P336:Q336"/>
    <mergeCell ref="D333:E333"/>
    <mergeCell ref="G333:H333"/>
    <mergeCell ref="J333:K333"/>
    <mergeCell ref="M333:N333"/>
    <mergeCell ref="P333:Q333"/>
    <mergeCell ref="D334:E334"/>
    <mergeCell ref="G334:H334"/>
    <mergeCell ref="J334:K334"/>
    <mergeCell ref="M334:N334"/>
    <mergeCell ref="P334:Q334"/>
    <mergeCell ref="D331:E331"/>
    <mergeCell ref="G331:H331"/>
    <mergeCell ref="J331:K331"/>
    <mergeCell ref="M331:N331"/>
    <mergeCell ref="P331:Q331"/>
    <mergeCell ref="D332:E332"/>
    <mergeCell ref="G332:H332"/>
    <mergeCell ref="J332:K332"/>
    <mergeCell ref="M332:N332"/>
    <mergeCell ref="P332:Q332"/>
    <mergeCell ref="D329:E329"/>
    <mergeCell ref="G329:H329"/>
    <mergeCell ref="J329:K329"/>
    <mergeCell ref="M329:N329"/>
    <mergeCell ref="P329:Q329"/>
    <mergeCell ref="D330:E330"/>
    <mergeCell ref="G330:H330"/>
    <mergeCell ref="J330:K330"/>
    <mergeCell ref="M330:N330"/>
    <mergeCell ref="P330:Q330"/>
    <mergeCell ref="D326:Q326"/>
    <mergeCell ref="D328:E328"/>
    <mergeCell ref="G328:H328"/>
    <mergeCell ref="J328:K328"/>
    <mergeCell ref="M328:N328"/>
    <mergeCell ref="P328:Q328"/>
    <mergeCell ref="D324:E324"/>
    <mergeCell ref="G324:H324"/>
    <mergeCell ref="J324:K324"/>
    <mergeCell ref="M324:N324"/>
    <mergeCell ref="P324:Q324"/>
    <mergeCell ref="D325:E325"/>
    <mergeCell ref="G325:H325"/>
    <mergeCell ref="J325:K325"/>
    <mergeCell ref="M325:N325"/>
    <mergeCell ref="P325:Q325"/>
    <mergeCell ref="D322:E322"/>
    <mergeCell ref="G322:H322"/>
    <mergeCell ref="J322:K322"/>
    <mergeCell ref="M322:N322"/>
    <mergeCell ref="P322:Q322"/>
    <mergeCell ref="D323:E323"/>
    <mergeCell ref="G323:H323"/>
    <mergeCell ref="J323:K323"/>
    <mergeCell ref="M323:N323"/>
    <mergeCell ref="P323:Q323"/>
    <mergeCell ref="D315:E315"/>
    <mergeCell ref="G315:H315"/>
    <mergeCell ref="J315:K315"/>
    <mergeCell ref="M315:N315"/>
    <mergeCell ref="P315:Q315"/>
    <mergeCell ref="D321:Q321"/>
    <mergeCell ref="B318:R318"/>
    <mergeCell ref="D313:E313"/>
    <mergeCell ref="G313:H313"/>
    <mergeCell ref="J313:K313"/>
    <mergeCell ref="M313:N313"/>
    <mergeCell ref="P313:Q313"/>
    <mergeCell ref="D314:E314"/>
    <mergeCell ref="G314:H314"/>
    <mergeCell ref="J314:K314"/>
    <mergeCell ref="M314:N314"/>
    <mergeCell ref="P314:Q314"/>
    <mergeCell ref="D311:E311"/>
    <mergeCell ref="G311:H311"/>
    <mergeCell ref="J311:K311"/>
    <mergeCell ref="M311:N311"/>
    <mergeCell ref="P311:Q311"/>
    <mergeCell ref="D312:E312"/>
    <mergeCell ref="G312:H312"/>
    <mergeCell ref="J312:K312"/>
    <mergeCell ref="M312:N312"/>
    <mergeCell ref="P312:Q312"/>
    <mergeCell ref="D309:E309"/>
    <mergeCell ref="G309:H309"/>
    <mergeCell ref="J309:K309"/>
    <mergeCell ref="M309:N309"/>
    <mergeCell ref="P309:Q309"/>
    <mergeCell ref="D310:E310"/>
    <mergeCell ref="G310:H310"/>
    <mergeCell ref="J310:K310"/>
    <mergeCell ref="M310:N310"/>
    <mergeCell ref="P310:Q310"/>
    <mergeCell ref="D307:E307"/>
    <mergeCell ref="G307:H307"/>
    <mergeCell ref="J307:K307"/>
    <mergeCell ref="M307:N307"/>
    <mergeCell ref="P307:Q307"/>
    <mergeCell ref="D308:E308"/>
    <mergeCell ref="G308:H308"/>
    <mergeCell ref="J308:K308"/>
    <mergeCell ref="M308:N308"/>
    <mergeCell ref="P308:Q308"/>
    <mergeCell ref="D305:E305"/>
    <mergeCell ref="G305:H305"/>
    <mergeCell ref="J305:K305"/>
    <mergeCell ref="M305:N305"/>
    <mergeCell ref="P305:Q305"/>
    <mergeCell ref="D306:E306"/>
    <mergeCell ref="G306:H306"/>
    <mergeCell ref="J306:K306"/>
    <mergeCell ref="M306:N306"/>
    <mergeCell ref="P306:Q306"/>
    <mergeCell ref="D303:E303"/>
    <mergeCell ref="G303:H303"/>
    <mergeCell ref="J303:K303"/>
    <mergeCell ref="M303:N303"/>
    <mergeCell ref="P303:Q303"/>
    <mergeCell ref="D304:E304"/>
    <mergeCell ref="G304:H304"/>
    <mergeCell ref="J304:K304"/>
    <mergeCell ref="M304:N304"/>
    <mergeCell ref="P304:Q304"/>
    <mergeCell ref="D301:E301"/>
    <mergeCell ref="G301:H301"/>
    <mergeCell ref="J301:K301"/>
    <mergeCell ref="M301:N301"/>
    <mergeCell ref="P301:Q301"/>
    <mergeCell ref="D302:E302"/>
    <mergeCell ref="G302:H302"/>
    <mergeCell ref="J302:K302"/>
    <mergeCell ref="M302:N302"/>
    <mergeCell ref="P302:Q302"/>
    <mergeCell ref="D298:E298"/>
    <mergeCell ref="G298:H298"/>
    <mergeCell ref="J298:K298"/>
    <mergeCell ref="M298:N298"/>
    <mergeCell ref="P298:Q298"/>
    <mergeCell ref="D299:Q299"/>
    <mergeCell ref="D296:E296"/>
    <mergeCell ref="G296:H296"/>
    <mergeCell ref="J296:K296"/>
    <mergeCell ref="M296:N296"/>
    <mergeCell ref="P296:Q296"/>
    <mergeCell ref="D297:E297"/>
    <mergeCell ref="G297:H297"/>
    <mergeCell ref="J297:K297"/>
    <mergeCell ref="M297:N297"/>
    <mergeCell ref="P297:Q297"/>
    <mergeCell ref="D294:Q294"/>
    <mergeCell ref="D295:E295"/>
    <mergeCell ref="G295:H295"/>
    <mergeCell ref="J295:K295"/>
    <mergeCell ref="M295:N295"/>
    <mergeCell ref="P295:Q295"/>
    <mergeCell ref="D290:E290"/>
    <mergeCell ref="G290:H290"/>
    <mergeCell ref="J290:K290"/>
    <mergeCell ref="M290:N290"/>
    <mergeCell ref="P290:Q290"/>
    <mergeCell ref="D291:E291"/>
    <mergeCell ref="G291:H291"/>
    <mergeCell ref="J291:K291"/>
    <mergeCell ref="M291:N291"/>
    <mergeCell ref="P291:Q291"/>
    <mergeCell ref="D288:E288"/>
    <mergeCell ref="G288:H288"/>
    <mergeCell ref="J288:K288"/>
    <mergeCell ref="M288:N288"/>
    <mergeCell ref="P288:Q288"/>
    <mergeCell ref="D289:E289"/>
    <mergeCell ref="G289:H289"/>
    <mergeCell ref="J289:K289"/>
    <mergeCell ref="M289:N289"/>
    <mergeCell ref="P289:Q289"/>
    <mergeCell ref="D286:E286"/>
    <mergeCell ref="G286:H286"/>
    <mergeCell ref="J286:K286"/>
    <mergeCell ref="M286:N286"/>
    <mergeCell ref="P286:Q286"/>
    <mergeCell ref="D287:E287"/>
    <mergeCell ref="G287:H287"/>
    <mergeCell ref="J287:K287"/>
    <mergeCell ref="M287:N287"/>
    <mergeCell ref="P287:Q287"/>
    <mergeCell ref="D284:E284"/>
    <mergeCell ref="G284:H284"/>
    <mergeCell ref="J284:K284"/>
    <mergeCell ref="M284:N284"/>
    <mergeCell ref="P284:Q284"/>
    <mergeCell ref="D285:E285"/>
    <mergeCell ref="G285:H285"/>
    <mergeCell ref="J285:K285"/>
    <mergeCell ref="M285:N285"/>
    <mergeCell ref="P285:Q285"/>
    <mergeCell ref="D282:E282"/>
    <mergeCell ref="G282:H282"/>
    <mergeCell ref="J282:K282"/>
    <mergeCell ref="M282:N282"/>
    <mergeCell ref="P282:Q282"/>
    <mergeCell ref="D283:E283"/>
    <mergeCell ref="G283:H283"/>
    <mergeCell ref="J283:K283"/>
    <mergeCell ref="M283:N283"/>
    <mergeCell ref="P283:Q283"/>
    <mergeCell ref="D280:E280"/>
    <mergeCell ref="G280:H280"/>
    <mergeCell ref="J280:K280"/>
    <mergeCell ref="M280:N280"/>
    <mergeCell ref="P280:Q280"/>
    <mergeCell ref="D281:E281"/>
    <mergeCell ref="G281:H281"/>
    <mergeCell ref="J281:K281"/>
    <mergeCell ref="M281:N281"/>
    <mergeCell ref="P281:Q281"/>
    <mergeCell ref="D278:E278"/>
    <mergeCell ref="G278:H278"/>
    <mergeCell ref="J278:K278"/>
    <mergeCell ref="M278:N278"/>
    <mergeCell ref="P278:Q278"/>
    <mergeCell ref="D279:E279"/>
    <mergeCell ref="G279:H279"/>
    <mergeCell ref="J279:K279"/>
    <mergeCell ref="M279:N279"/>
    <mergeCell ref="P279:Q279"/>
    <mergeCell ref="D275:Q275"/>
    <mergeCell ref="D277:E277"/>
    <mergeCell ref="G277:H277"/>
    <mergeCell ref="J277:K277"/>
    <mergeCell ref="M277:N277"/>
    <mergeCell ref="P277:Q277"/>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7:E267"/>
    <mergeCell ref="G267:H267"/>
    <mergeCell ref="J267:K267"/>
    <mergeCell ref="M267:N267"/>
    <mergeCell ref="P267:Q267"/>
    <mergeCell ref="D270:Q270"/>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5:E255"/>
    <mergeCell ref="G255:H255"/>
    <mergeCell ref="J255:K255"/>
    <mergeCell ref="M255:N255"/>
    <mergeCell ref="P255:Q255"/>
    <mergeCell ref="D256:E256"/>
    <mergeCell ref="G256:H256"/>
    <mergeCell ref="J256:K256"/>
    <mergeCell ref="M256:N256"/>
    <mergeCell ref="P256:Q256"/>
    <mergeCell ref="D253:E253"/>
    <mergeCell ref="G253:H253"/>
    <mergeCell ref="J253:K253"/>
    <mergeCell ref="M253:N253"/>
    <mergeCell ref="P253:Q253"/>
    <mergeCell ref="D254:E254"/>
    <mergeCell ref="G254:H254"/>
    <mergeCell ref="J254:K254"/>
    <mergeCell ref="M254:N254"/>
    <mergeCell ref="P254:Q254"/>
    <mergeCell ref="D250:E250"/>
    <mergeCell ref="G250:H250"/>
    <mergeCell ref="J250:K250"/>
    <mergeCell ref="M250:N250"/>
    <mergeCell ref="P250:Q250"/>
    <mergeCell ref="D251:Q251"/>
    <mergeCell ref="D248:E248"/>
    <mergeCell ref="G248:H248"/>
    <mergeCell ref="J248:K248"/>
    <mergeCell ref="M248:N248"/>
    <mergeCell ref="P248:Q248"/>
    <mergeCell ref="D249:E249"/>
    <mergeCell ref="G249:H249"/>
    <mergeCell ref="J249:K249"/>
    <mergeCell ref="M249:N249"/>
    <mergeCell ref="P249:Q249"/>
    <mergeCell ref="D246:Q246"/>
    <mergeCell ref="D247:E247"/>
    <mergeCell ref="G247:H247"/>
    <mergeCell ref="J247:K247"/>
    <mergeCell ref="M247:N247"/>
    <mergeCell ref="P247:Q247"/>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7:Q227"/>
    <mergeCell ref="D229:E229"/>
    <mergeCell ref="G229:H229"/>
    <mergeCell ref="J229:K229"/>
    <mergeCell ref="M229:N229"/>
    <mergeCell ref="P229:Q229"/>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16:E216"/>
    <mergeCell ref="G216:H216"/>
    <mergeCell ref="J216:K216"/>
    <mergeCell ref="M216:N216"/>
    <mergeCell ref="P216:Q216"/>
    <mergeCell ref="D222:Q222"/>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3:E193"/>
    <mergeCell ref="G193:H193"/>
    <mergeCell ref="J193:K193"/>
    <mergeCell ref="M193:N193"/>
    <mergeCell ref="P193:Q193"/>
    <mergeCell ref="D195:E195"/>
    <mergeCell ref="G195:H195"/>
    <mergeCell ref="J195:K195"/>
    <mergeCell ref="M195:N195"/>
    <mergeCell ref="P195:Q195"/>
    <mergeCell ref="D191:E191"/>
    <mergeCell ref="G191:H191"/>
    <mergeCell ref="J191:K191"/>
    <mergeCell ref="M191:N191"/>
    <mergeCell ref="P191:Q191"/>
    <mergeCell ref="D192:Q192"/>
    <mergeCell ref="D189:E189"/>
    <mergeCell ref="G189:H189"/>
    <mergeCell ref="J189:K189"/>
    <mergeCell ref="M189:N189"/>
    <mergeCell ref="P189:Q189"/>
    <mergeCell ref="D190:E190"/>
    <mergeCell ref="G190:H190"/>
    <mergeCell ref="J190:K190"/>
    <mergeCell ref="M190:N190"/>
    <mergeCell ref="P190:Q190"/>
    <mergeCell ref="D187:Q187"/>
    <mergeCell ref="D188:E188"/>
    <mergeCell ref="G188:H188"/>
    <mergeCell ref="J188:K188"/>
    <mergeCell ref="M188:N188"/>
    <mergeCell ref="P188:Q188"/>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2:E162"/>
    <mergeCell ref="G162:H162"/>
    <mergeCell ref="J162:K162"/>
    <mergeCell ref="M162:N162"/>
    <mergeCell ref="P162:Q162"/>
    <mergeCell ref="D164:E164"/>
    <mergeCell ref="G164:H164"/>
    <mergeCell ref="J164:K164"/>
    <mergeCell ref="M164:N164"/>
    <mergeCell ref="P164:Q164"/>
    <mergeCell ref="D160:E160"/>
    <mergeCell ref="G160:H160"/>
    <mergeCell ref="J160:K160"/>
    <mergeCell ref="M160:N160"/>
    <mergeCell ref="P160:Q160"/>
    <mergeCell ref="D161:Q161"/>
    <mergeCell ref="D158:E158"/>
    <mergeCell ref="G158:H158"/>
    <mergeCell ref="J158:K158"/>
    <mergeCell ref="M158:N158"/>
    <mergeCell ref="P158:Q158"/>
    <mergeCell ref="D159:E159"/>
    <mergeCell ref="G159:H159"/>
    <mergeCell ref="J159:K159"/>
    <mergeCell ref="M159:N159"/>
    <mergeCell ref="P159:Q159"/>
    <mergeCell ref="D156:Q156"/>
    <mergeCell ref="D157:E157"/>
    <mergeCell ref="G157:H157"/>
    <mergeCell ref="J157:K157"/>
    <mergeCell ref="M157:N157"/>
    <mergeCell ref="P157:Q157"/>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1:E121"/>
    <mergeCell ref="G121:H121"/>
    <mergeCell ref="J121:K121"/>
    <mergeCell ref="M121:N121"/>
    <mergeCell ref="P121:Q121"/>
    <mergeCell ref="D124:Q124"/>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87:E87"/>
    <mergeCell ref="G87:H87"/>
    <mergeCell ref="J87:K87"/>
    <mergeCell ref="M87:N87"/>
    <mergeCell ref="P87:Q87"/>
    <mergeCell ref="D93:Q93"/>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2:Q72"/>
    <mergeCell ref="D73:E73"/>
    <mergeCell ref="G73:H73"/>
    <mergeCell ref="J73:K73"/>
    <mergeCell ref="M73:N73"/>
    <mergeCell ref="P73:Q73"/>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3:Q53"/>
    <mergeCell ref="D54:Q54"/>
    <mergeCell ref="D55:E55"/>
    <mergeCell ref="G55:H55"/>
    <mergeCell ref="J55:K55"/>
    <mergeCell ref="M55:N55"/>
    <mergeCell ref="P55:Q55"/>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5:E45"/>
    <mergeCell ref="G45:H45"/>
    <mergeCell ref="J45:K45"/>
    <mergeCell ref="M45:N45"/>
    <mergeCell ref="P45:Q45"/>
    <mergeCell ref="D48:Q48"/>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Q30"/>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Q12"/>
    <mergeCell ref="D13:E13"/>
    <mergeCell ref="G13:H13"/>
    <mergeCell ref="J13:K13"/>
    <mergeCell ref="M13:N13"/>
    <mergeCell ref="P13:Q13"/>
    <mergeCell ref="D10:E10"/>
    <mergeCell ref="G10:H10"/>
    <mergeCell ref="J10:K10"/>
    <mergeCell ref="M10:N10"/>
    <mergeCell ref="P10:Q10"/>
    <mergeCell ref="D11:Q11"/>
    <mergeCell ref="D8:E8"/>
    <mergeCell ref="G8:H8"/>
    <mergeCell ref="J8:K8"/>
    <mergeCell ref="M8:N8"/>
    <mergeCell ref="P8:Q8"/>
    <mergeCell ref="D9:E9"/>
    <mergeCell ref="G9:H9"/>
    <mergeCell ref="J9:K9"/>
    <mergeCell ref="M9:N9"/>
    <mergeCell ref="P9:Q9"/>
    <mergeCell ref="D6:Q6"/>
    <mergeCell ref="D7:E7"/>
    <mergeCell ref="G7:H7"/>
    <mergeCell ref="J7:K7"/>
    <mergeCell ref="M7:N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81</v>
      </c>
      <c r="B1" s="1" t="s">
        <v>1</v>
      </c>
    </row>
    <row r="2" spans="1:2" x14ac:dyDescent="0.25">
      <c r="A2" s="7"/>
      <c r="B2" s="1" t="s">
        <v>2</v>
      </c>
    </row>
    <row r="3" spans="1:2" x14ac:dyDescent="0.25">
      <c r="A3" s="7"/>
      <c r="B3" s="1" t="s">
        <v>982</v>
      </c>
    </row>
    <row r="4" spans="1:2" x14ac:dyDescent="0.25">
      <c r="A4" s="3" t="s">
        <v>197</v>
      </c>
      <c r="B4" s="4" t="s">
        <v>4</v>
      </c>
    </row>
    <row r="5" spans="1:2" x14ac:dyDescent="0.25">
      <c r="A5" s="2" t="s">
        <v>983</v>
      </c>
      <c r="B5" s="4">
        <v>2</v>
      </c>
    </row>
    <row r="6" spans="1:2" ht="30" x14ac:dyDescent="0.25">
      <c r="A6" s="2" t="s">
        <v>984</v>
      </c>
      <c r="B6" s="4">
        <v>37</v>
      </c>
    </row>
    <row r="7" spans="1:2" ht="30" x14ac:dyDescent="0.25">
      <c r="A7" s="2" t="s">
        <v>985</v>
      </c>
      <c r="B7" s="4">
        <v>7</v>
      </c>
    </row>
    <row r="8" spans="1:2" ht="60" x14ac:dyDescent="0.25">
      <c r="A8" s="2" t="s">
        <v>986</v>
      </c>
      <c r="B8" s="6">
        <v>805000</v>
      </c>
    </row>
    <row r="9" spans="1:2" x14ac:dyDescent="0.25">
      <c r="A9" s="3" t="s">
        <v>987</v>
      </c>
      <c r="B9" s="4" t="s">
        <v>4</v>
      </c>
    </row>
    <row r="10" spans="1:2" ht="30" x14ac:dyDescent="0.25">
      <c r="A10" s="2" t="s">
        <v>988</v>
      </c>
      <c r="B10" s="4">
        <v>501</v>
      </c>
    </row>
    <row r="11" spans="1:2" ht="45" x14ac:dyDescent="0.25">
      <c r="A11" s="2" t="s">
        <v>989</v>
      </c>
      <c r="B11" s="4">
        <v>20</v>
      </c>
    </row>
    <row r="12" spans="1:2" x14ac:dyDescent="0.25">
      <c r="A12" s="2" t="s">
        <v>990</v>
      </c>
      <c r="B12" s="4" t="s">
        <v>4</v>
      </c>
    </row>
    <row r="13" spans="1:2" x14ac:dyDescent="0.25">
      <c r="A13" s="3" t="s">
        <v>197</v>
      </c>
      <c r="B13" s="4" t="s">
        <v>4</v>
      </c>
    </row>
    <row r="14" spans="1:2" x14ac:dyDescent="0.25">
      <c r="A14" s="2" t="s">
        <v>991</v>
      </c>
      <c r="B14" s="110">
        <v>0.53</v>
      </c>
    </row>
    <row r="15" spans="1:2" x14ac:dyDescent="0.25">
      <c r="A15" s="2" t="s">
        <v>992</v>
      </c>
      <c r="B15" s="4" t="s">
        <v>4</v>
      </c>
    </row>
    <row r="16" spans="1:2" x14ac:dyDescent="0.25">
      <c r="A16" s="3" t="s">
        <v>197</v>
      </c>
      <c r="B16" s="4" t="s">
        <v>4</v>
      </c>
    </row>
    <row r="17" spans="1:2" x14ac:dyDescent="0.25">
      <c r="A17" s="2" t="s">
        <v>991</v>
      </c>
      <c r="B17" s="110">
        <v>0.51</v>
      </c>
    </row>
    <row r="18" spans="1:2" ht="30" x14ac:dyDescent="0.25">
      <c r="A18" s="2" t="s">
        <v>993</v>
      </c>
      <c r="B18" s="4">
        <v>5</v>
      </c>
    </row>
    <row r="19" spans="1:2" x14ac:dyDescent="0.25">
      <c r="A19" s="2" t="s">
        <v>994</v>
      </c>
      <c r="B19" s="4" t="s">
        <v>4</v>
      </c>
    </row>
    <row r="20" spans="1:2" x14ac:dyDescent="0.25">
      <c r="A20" s="3" t="s">
        <v>197</v>
      </c>
      <c r="B20" s="4" t="s">
        <v>4</v>
      </c>
    </row>
    <row r="21" spans="1:2" ht="30" x14ac:dyDescent="0.25">
      <c r="A21" s="2" t="s">
        <v>995</v>
      </c>
      <c r="B21" s="4">
        <v>444</v>
      </c>
    </row>
    <row r="22" spans="1:2" x14ac:dyDescent="0.25">
      <c r="A22" s="2" t="s">
        <v>996</v>
      </c>
      <c r="B22" s="4" t="s">
        <v>4</v>
      </c>
    </row>
    <row r="23" spans="1:2" x14ac:dyDescent="0.25">
      <c r="A23" s="3" t="s">
        <v>197</v>
      </c>
      <c r="B23" s="4" t="s">
        <v>4</v>
      </c>
    </row>
    <row r="24" spans="1:2" ht="30" x14ac:dyDescent="0.25">
      <c r="A24" s="2" t="s">
        <v>995</v>
      </c>
      <c r="B24" s="4">
        <v>98</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997</v>
      </c>
      <c r="B1" s="1" t="s">
        <v>2</v>
      </c>
      <c r="C1" s="1" t="s">
        <v>27</v>
      </c>
    </row>
    <row r="2" spans="1:3" x14ac:dyDescent="0.25">
      <c r="A2" s="2" t="s">
        <v>59</v>
      </c>
      <c r="B2" s="8">
        <v>4481606000</v>
      </c>
      <c r="C2" s="8">
        <v>4304664000</v>
      </c>
    </row>
    <row r="3" spans="1:3" ht="30" x14ac:dyDescent="0.25">
      <c r="A3" s="2" t="s">
        <v>998</v>
      </c>
      <c r="B3" s="4" t="s">
        <v>4</v>
      </c>
      <c r="C3" s="4" t="s">
        <v>4</v>
      </c>
    </row>
    <row r="4" spans="1:3" x14ac:dyDescent="0.25">
      <c r="A4" s="2" t="s">
        <v>59</v>
      </c>
      <c r="B4" s="6">
        <v>91500000</v>
      </c>
      <c r="C4" s="4" t="s">
        <v>4</v>
      </c>
    </row>
    <row r="5" spans="1:3" ht="30" x14ac:dyDescent="0.25">
      <c r="A5" s="2" t="s">
        <v>170</v>
      </c>
      <c r="B5" s="8">
        <v>91500000</v>
      </c>
      <c r="C5"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99</v>
      </c>
      <c r="B1" s="1" t="s">
        <v>1</v>
      </c>
      <c r="C1" s="1"/>
    </row>
    <row r="2" spans="1:3" ht="30" x14ac:dyDescent="0.25">
      <c r="A2" s="1" t="s">
        <v>26</v>
      </c>
      <c r="B2" s="1" t="s">
        <v>2</v>
      </c>
      <c r="C2" s="1" t="s">
        <v>27</v>
      </c>
    </row>
    <row r="3" spans="1:3" x14ac:dyDescent="0.25">
      <c r="A3" s="3" t="s">
        <v>33</v>
      </c>
      <c r="B3" s="4" t="s">
        <v>4</v>
      </c>
      <c r="C3" s="4" t="s">
        <v>4</v>
      </c>
    </row>
    <row r="4" spans="1:3" x14ac:dyDescent="0.25">
      <c r="A4" s="2" t="s">
        <v>231</v>
      </c>
      <c r="B4" s="8">
        <v>153229</v>
      </c>
      <c r="C4" s="8">
        <v>128606</v>
      </c>
    </row>
    <row r="5" spans="1:3" x14ac:dyDescent="0.25">
      <c r="A5" s="2" t="s">
        <v>235</v>
      </c>
      <c r="B5" s="6">
        <v>40550</v>
      </c>
      <c r="C5" s="6">
        <v>26762</v>
      </c>
    </row>
    <row r="6" spans="1:3" x14ac:dyDescent="0.25">
      <c r="A6" s="2" t="s">
        <v>238</v>
      </c>
      <c r="B6" s="6">
        <v>49097</v>
      </c>
      <c r="C6" s="6">
        <v>54425</v>
      </c>
    </row>
    <row r="7" spans="1:3" x14ac:dyDescent="0.25">
      <c r="A7" s="2" t="s">
        <v>1000</v>
      </c>
      <c r="B7" s="8">
        <v>242876</v>
      </c>
      <c r="C7" s="8">
        <v>209793</v>
      </c>
    </row>
    <row r="8" spans="1:3" x14ac:dyDescent="0.25">
      <c r="A8" s="3" t="s">
        <v>39</v>
      </c>
      <c r="B8" s="4" t="s">
        <v>4</v>
      </c>
      <c r="C8" s="4" t="s">
        <v>4</v>
      </c>
    </row>
    <row r="9" spans="1:3" ht="45" x14ac:dyDescent="0.25">
      <c r="A9" s="2" t="s">
        <v>1001</v>
      </c>
      <c r="B9" s="110">
        <v>0.03</v>
      </c>
      <c r="C9"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2</v>
      </c>
      <c r="B1" s="7" t="s">
        <v>2</v>
      </c>
      <c r="C1" s="7" t="s">
        <v>27</v>
      </c>
    </row>
    <row r="2" spans="1:3" ht="30" x14ac:dyDescent="0.25">
      <c r="A2" s="1" t="s">
        <v>26</v>
      </c>
      <c r="B2" s="7"/>
      <c r="C2" s="7"/>
    </row>
    <row r="3" spans="1:3" ht="30" x14ac:dyDescent="0.25">
      <c r="A3" s="3" t="s">
        <v>1003</v>
      </c>
      <c r="B3" s="4" t="s">
        <v>4</v>
      </c>
      <c r="C3" s="4" t="s">
        <v>4</v>
      </c>
    </row>
    <row r="4" spans="1:3" x14ac:dyDescent="0.25">
      <c r="A4" s="2" t="s">
        <v>1004</v>
      </c>
      <c r="B4" s="8">
        <v>404453</v>
      </c>
      <c r="C4" s="8">
        <v>389915</v>
      </c>
    </row>
    <row r="5" spans="1:3" x14ac:dyDescent="0.25">
      <c r="A5" s="3" t="s">
        <v>265</v>
      </c>
      <c r="B5" s="4" t="s">
        <v>4</v>
      </c>
      <c r="C5" s="4" t="s">
        <v>4</v>
      </c>
    </row>
    <row r="6" spans="1:3" ht="30" x14ac:dyDescent="0.25">
      <c r="A6" s="2" t="s">
        <v>1005</v>
      </c>
      <c r="B6" s="6">
        <v>60365</v>
      </c>
      <c r="C6" s="6">
        <v>117218</v>
      </c>
    </row>
    <row r="7" spans="1:3" ht="30" x14ac:dyDescent="0.25">
      <c r="A7" s="2" t="s">
        <v>1006</v>
      </c>
      <c r="B7" s="6">
        <v>33021</v>
      </c>
      <c r="C7" s="6">
        <v>72530</v>
      </c>
    </row>
    <row r="8" spans="1:3" ht="30" x14ac:dyDescent="0.25">
      <c r="A8" s="2" t="s">
        <v>1007</v>
      </c>
      <c r="B8" s="4" t="s">
        <v>4</v>
      </c>
      <c r="C8" s="4">
        <v>-56</v>
      </c>
    </row>
    <row r="9" spans="1:3" x14ac:dyDescent="0.25">
      <c r="A9" s="2" t="s">
        <v>276</v>
      </c>
      <c r="B9" s="6">
        <v>60365</v>
      </c>
      <c r="C9" s="6">
        <v>117218</v>
      </c>
    </row>
    <row r="10" spans="1:3" ht="30" x14ac:dyDescent="0.25">
      <c r="A10" s="2" t="s">
        <v>1008</v>
      </c>
      <c r="B10" s="6">
        <v>464818</v>
      </c>
      <c r="C10" s="6">
        <v>507133</v>
      </c>
    </row>
    <row r="11" spans="1:3" ht="45" x14ac:dyDescent="0.25">
      <c r="A11" s="2" t="s">
        <v>1009</v>
      </c>
      <c r="B11" s="6">
        <v>33021</v>
      </c>
      <c r="C11" s="6">
        <v>72530</v>
      </c>
    </row>
    <row r="12" spans="1:3" ht="45" x14ac:dyDescent="0.25">
      <c r="A12" s="2" t="s">
        <v>1010</v>
      </c>
      <c r="B12" s="4" t="s">
        <v>4</v>
      </c>
      <c r="C12" s="4">
        <v>-56</v>
      </c>
    </row>
    <row r="13" spans="1:3" x14ac:dyDescent="0.25">
      <c r="A13" s="2" t="s">
        <v>264</v>
      </c>
      <c r="B13" s="4" t="s">
        <v>4</v>
      </c>
      <c r="C13" s="4" t="s">
        <v>4</v>
      </c>
    </row>
    <row r="14" spans="1:3" x14ac:dyDescent="0.25">
      <c r="A14" s="3" t="s">
        <v>1011</v>
      </c>
      <c r="B14" s="4" t="s">
        <v>4</v>
      </c>
      <c r="C14" s="4" t="s">
        <v>4</v>
      </c>
    </row>
    <row r="15" spans="1:3" ht="30" x14ac:dyDescent="0.25">
      <c r="A15" s="2" t="s">
        <v>1012</v>
      </c>
      <c r="B15" s="6">
        <v>60346</v>
      </c>
      <c r="C15" s="6">
        <v>96942</v>
      </c>
    </row>
    <row r="16" spans="1:3" x14ac:dyDescent="0.25">
      <c r="A16" s="3" t="s">
        <v>265</v>
      </c>
      <c r="B16" s="4" t="s">
        <v>4</v>
      </c>
      <c r="C16" s="4" t="s">
        <v>4</v>
      </c>
    </row>
    <row r="17" spans="1:3" ht="30" x14ac:dyDescent="0.25">
      <c r="A17" s="2" t="s">
        <v>1006</v>
      </c>
      <c r="B17" s="6">
        <v>33021</v>
      </c>
      <c r="C17" s="6">
        <v>68395</v>
      </c>
    </row>
    <row r="18" spans="1:3" x14ac:dyDescent="0.25">
      <c r="A18" s="2" t="s">
        <v>1013</v>
      </c>
      <c r="B18" s="4" t="s">
        <v>4</v>
      </c>
      <c r="C18" s="4" t="s">
        <v>4</v>
      </c>
    </row>
    <row r="19" spans="1:3" x14ac:dyDescent="0.25">
      <c r="A19" s="3" t="s">
        <v>265</v>
      </c>
      <c r="B19" s="4" t="s">
        <v>4</v>
      </c>
      <c r="C19" s="4" t="s">
        <v>4</v>
      </c>
    </row>
    <row r="20" spans="1:3" ht="30" x14ac:dyDescent="0.25">
      <c r="A20" s="2" t="s">
        <v>1005</v>
      </c>
      <c r="B20" s="4">
        <v>19</v>
      </c>
      <c r="C20" s="6">
        <v>20276</v>
      </c>
    </row>
    <row r="21" spans="1:3" ht="30" x14ac:dyDescent="0.25">
      <c r="A21" s="2" t="s">
        <v>1006</v>
      </c>
      <c r="B21" s="4" t="s">
        <v>4</v>
      </c>
      <c r="C21" s="6">
        <v>4135</v>
      </c>
    </row>
    <row r="22" spans="1:3" ht="30" x14ac:dyDescent="0.25">
      <c r="A22" s="2" t="s">
        <v>1007</v>
      </c>
      <c r="B22" s="4" t="s">
        <v>4</v>
      </c>
      <c r="C22" s="4">
        <v>-56</v>
      </c>
    </row>
    <row r="23" spans="1:3" x14ac:dyDescent="0.25">
      <c r="A23" s="2" t="s">
        <v>266</v>
      </c>
      <c r="B23" s="4" t="s">
        <v>4</v>
      </c>
      <c r="C23" s="4" t="s">
        <v>4</v>
      </c>
    </row>
    <row r="24" spans="1:3" x14ac:dyDescent="0.25">
      <c r="A24" s="3" t="s">
        <v>265</v>
      </c>
      <c r="B24" s="4" t="s">
        <v>4</v>
      </c>
      <c r="C24" s="4" t="s">
        <v>4</v>
      </c>
    </row>
    <row r="25" spans="1:3" ht="30" x14ac:dyDescent="0.25">
      <c r="A25" s="2" t="s">
        <v>1005</v>
      </c>
      <c r="B25" s="4" t="s">
        <v>4</v>
      </c>
      <c r="C25" s="6">
        <v>19388</v>
      </c>
    </row>
    <row r="26" spans="1:3" ht="30" x14ac:dyDescent="0.25">
      <c r="A26" s="2" t="s">
        <v>1006</v>
      </c>
      <c r="B26" s="4" t="s">
        <v>4</v>
      </c>
      <c r="C26" s="6">
        <v>4122</v>
      </c>
    </row>
    <row r="27" spans="1:3" x14ac:dyDescent="0.25">
      <c r="A27" s="2" t="s">
        <v>267</v>
      </c>
      <c r="B27" s="4" t="s">
        <v>4</v>
      </c>
      <c r="C27" s="4" t="s">
        <v>4</v>
      </c>
    </row>
    <row r="28" spans="1:3" x14ac:dyDescent="0.25">
      <c r="A28" s="3" t="s">
        <v>265</v>
      </c>
      <c r="B28" s="4" t="s">
        <v>4</v>
      </c>
      <c r="C28" s="4" t="s">
        <v>4</v>
      </c>
    </row>
    <row r="29" spans="1:3" ht="30" x14ac:dyDescent="0.25">
      <c r="A29" s="2" t="s">
        <v>1005</v>
      </c>
      <c r="B29" s="4" t="s">
        <v>4</v>
      </c>
      <c r="C29" s="4">
        <v>210</v>
      </c>
    </row>
    <row r="30" spans="1:3" ht="30" x14ac:dyDescent="0.25">
      <c r="A30" s="2" t="s">
        <v>1006</v>
      </c>
      <c r="B30" s="4" t="s">
        <v>4</v>
      </c>
      <c r="C30" s="4">
        <v>11</v>
      </c>
    </row>
    <row r="31" spans="1:3" x14ac:dyDescent="0.25">
      <c r="A31" s="2" t="s">
        <v>268</v>
      </c>
      <c r="B31" s="4" t="s">
        <v>4</v>
      </c>
      <c r="C31" s="4" t="s">
        <v>4</v>
      </c>
    </row>
    <row r="32" spans="1:3" x14ac:dyDescent="0.25">
      <c r="A32" s="3" t="s">
        <v>265</v>
      </c>
      <c r="B32" s="4" t="s">
        <v>4</v>
      </c>
      <c r="C32" s="4" t="s">
        <v>4</v>
      </c>
    </row>
    <row r="33" spans="1:3" ht="30" x14ac:dyDescent="0.25">
      <c r="A33" s="2" t="s">
        <v>1005</v>
      </c>
      <c r="B33" s="4">
        <v>19</v>
      </c>
      <c r="C33" s="4">
        <v>20</v>
      </c>
    </row>
    <row r="34" spans="1:3" ht="30" x14ac:dyDescent="0.25">
      <c r="A34" s="2" t="s">
        <v>1007</v>
      </c>
      <c r="B34" s="4" t="s">
        <v>4</v>
      </c>
      <c r="C34" s="4">
        <v>-2</v>
      </c>
    </row>
    <row r="35" spans="1:3" x14ac:dyDescent="0.25">
      <c r="A35" s="2" t="s">
        <v>271</v>
      </c>
      <c r="B35" s="4" t="s">
        <v>4</v>
      </c>
      <c r="C35" s="4" t="s">
        <v>4</v>
      </c>
    </row>
    <row r="36" spans="1:3" x14ac:dyDescent="0.25">
      <c r="A36" s="3" t="s">
        <v>265</v>
      </c>
      <c r="B36" s="4" t="s">
        <v>4</v>
      </c>
      <c r="C36" s="4" t="s">
        <v>4</v>
      </c>
    </row>
    <row r="37" spans="1:3" ht="30" x14ac:dyDescent="0.25">
      <c r="A37" s="2" t="s">
        <v>1005</v>
      </c>
      <c r="B37" s="4" t="s">
        <v>4</v>
      </c>
      <c r="C37" s="4">
        <v>658</v>
      </c>
    </row>
    <row r="38" spans="1:3" ht="30" x14ac:dyDescent="0.25">
      <c r="A38" s="2" t="s">
        <v>1006</v>
      </c>
      <c r="B38" s="4" t="s">
        <v>4</v>
      </c>
      <c r="C38" s="4">
        <v>2</v>
      </c>
    </row>
    <row r="39" spans="1:3" ht="30" x14ac:dyDescent="0.25">
      <c r="A39" s="2" t="s">
        <v>1007</v>
      </c>
      <c r="B39" s="4" t="s">
        <v>4</v>
      </c>
      <c r="C39" s="4">
        <v>-54</v>
      </c>
    </row>
    <row r="40" spans="1:3" x14ac:dyDescent="0.25">
      <c r="A40" s="2" t="s">
        <v>1014</v>
      </c>
      <c r="B40" s="4" t="s">
        <v>4</v>
      </c>
      <c r="C40" s="4" t="s">
        <v>4</v>
      </c>
    </row>
    <row r="41" spans="1:3" x14ac:dyDescent="0.25">
      <c r="A41" s="3" t="s">
        <v>265</v>
      </c>
      <c r="B41" s="4" t="s">
        <v>4</v>
      </c>
      <c r="C41" s="4" t="s">
        <v>4</v>
      </c>
    </row>
    <row r="42" spans="1:3" x14ac:dyDescent="0.25">
      <c r="A42" s="2" t="s">
        <v>276</v>
      </c>
      <c r="B42" s="6">
        <v>60365</v>
      </c>
      <c r="C42" s="6">
        <v>117218</v>
      </c>
    </row>
    <row r="43" spans="1:3" ht="30" x14ac:dyDescent="0.25">
      <c r="A43" s="2" t="s">
        <v>1015</v>
      </c>
      <c r="B43" s="6">
        <v>33021</v>
      </c>
      <c r="C43" s="6">
        <v>72530</v>
      </c>
    </row>
    <row r="44" spans="1:3" ht="30" x14ac:dyDescent="0.25">
      <c r="A44" s="2" t="s">
        <v>1016</v>
      </c>
      <c r="B44" s="4" t="s">
        <v>4</v>
      </c>
      <c r="C44" s="8">
        <v>-5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7</v>
      </c>
      <c r="B1" s="7" t="s">
        <v>73</v>
      </c>
      <c r="C1" s="7"/>
      <c r="D1" s="7" t="s">
        <v>1</v>
      </c>
      <c r="E1" s="7"/>
    </row>
    <row r="2" spans="1:5" ht="30" x14ac:dyDescent="0.25">
      <c r="A2" s="1" t="s">
        <v>26</v>
      </c>
      <c r="B2" s="1" t="s">
        <v>2</v>
      </c>
      <c r="C2" s="1" t="s">
        <v>74</v>
      </c>
      <c r="D2" s="1" t="s">
        <v>2</v>
      </c>
      <c r="E2" s="1" t="s">
        <v>74</v>
      </c>
    </row>
    <row r="3" spans="1:5" x14ac:dyDescent="0.25">
      <c r="A3" s="3" t="s">
        <v>1018</v>
      </c>
      <c r="B3" s="4" t="s">
        <v>4</v>
      </c>
      <c r="C3" s="4" t="s">
        <v>4</v>
      </c>
      <c r="D3" s="4" t="s">
        <v>4</v>
      </c>
      <c r="E3" s="4" t="s">
        <v>4</v>
      </c>
    </row>
    <row r="4" spans="1:5" x14ac:dyDescent="0.25">
      <c r="A4" s="2" t="s">
        <v>282</v>
      </c>
      <c r="B4" s="4" t="s">
        <v>4</v>
      </c>
      <c r="C4" s="8">
        <v>408</v>
      </c>
      <c r="D4" s="8">
        <v>22313</v>
      </c>
      <c r="E4" s="8">
        <v>107361</v>
      </c>
    </row>
    <row r="5" spans="1:5" x14ac:dyDescent="0.25">
      <c r="A5" s="2" t="s">
        <v>283</v>
      </c>
      <c r="B5" s="8">
        <v>-267</v>
      </c>
      <c r="C5" s="8">
        <v>2</v>
      </c>
      <c r="D5" s="8">
        <v>4636</v>
      </c>
      <c r="E5" s="8">
        <v>8815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4</v>
      </c>
      <c r="C3" s="4" t="s">
        <v>4</v>
      </c>
      <c r="D3" s="4" t="s">
        <v>4</v>
      </c>
      <c r="E3" s="4" t="s">
        <v>4</v>
      </c>
    </row>
    <row r="4" spans="1:5" x14ac:dyDescent="0.25">
      <c r="A4" s="2" t="s">
        <v>76</v>
      </c>
      <c r="B4" s="8">
        <v>1813762</v>
      </c>
      <c r="C4" s="8">
        <v>1551593</v>
      </c>
      <c r="D4" s="8">
        <v>5020361</v>
      </c>
      <c r="E4" s="8">
        <v>4545037</v>
      </c>
    </row>
    <row r="5" spans="1:5" ht="30" x14ac:dyDescent="0.25">
      <c r="A5" s="2" t="s">
        <v>77</v>
      </c>
      <c r="B5" s="6">
        <v>-2851</v>
      </c>
      <c r="C5" s="6">
        <v>-2628</v>
      </c>
      <c r="D5" s="6">
        <v>-5872</v>
      </c>
      <c r="E5" s="6">
        <v>1627</v>
      </c>
    </row>
    <row r="6" spans="1:5" x14ac:dyDescent="0.25">
      <c r="A6" s="2" t="s">
        <v>78</v>
      </c>
      <c r="B6" s="6">
        <v>2189</v>
      </c>
      <c r="C6" s="6">
        <v>1229</v>
      </c>
      <c r="D6" s="6">
        <v>10235</v>
      </c>
      <c r="E6" s="6">
        <v>95471</v>
      </c>
    </row>
    <row r="7" spans="1:5" x14ac:dyDescent="0.25">
      <c r="A7" s="2" t="s">
        <v>79</v>
      </c>
      <c r="B7" s="6">
        <v>1813100</v>
      </c>
      <c r="C7" s="6">
        <v>1550194</v>
      </c>
      <c r="D7" s="6">
        <v>5024724</v>
      </c>
      <c r="E7" s="6">
        <v>4642135</v>
      </c>
    </row>
    <row r="8" spans="1:5" x14ac:dyDescent="0.25">
      <c r="A8" s="3" t="s">
        <v>80</v>
      </c>
      <c r="B8" s="4" t="s">
        <v>4</v>
      </c>
      <c r="C8" s="4" t="s">
        <v>4</v>
      </c>
      <c r="D8" s="4" t="s">
        <v>4</v>
      </c>
      <c r="E8" s="4" t="s">
        <v>4</v>
      </c>
    </row>
    <row r="9" spans="1:5" x14ac:dyDescent="0.25">
      <c r="A9" s="2" t="s">
        <v>81</v>
      </c>
      <c r="B9" s="6">
        <v>1181986</v>
      </c>
      <c r="C9" s="6">
        <v>981685</v>
      </c>
      <c r="D9" s="6">
        <v>3310220</v>
      </c>
      <c r="E9" s="6">
        <v>2948987</v>
      </c>
    </row>
    <row r="10" spans="1:5" x14ac:dyDescent="0.25">
      <c r="A10" s="2" t="s">
        <v>82</v>
      </c>
      <c r="B10" s="6">
        <v>138967</v>
      </c>
      <c r="C10" s="6">
        <v>127943</v>
      </c>
      <c r="D10" s="6">
        <v>406863</v>
      </c>
      <c r="E10" s="6">
        <v>390023</v>
      </c>
    </row>
    <row r="11" spans="1:5" x14ac:dyDescent="0.25">
      <c r="A11" s="2" t="s">
        <v>83</v>
      </c>
      <c r="B11" s="6">
        <v>286581</v>
      </c>
      <c r="C11" s="6">
        <v>273444</v>
      </c>
      <c r="D11" s="6">
        <v>851528</v>
      </c>
      <c r="E11" s="6">
        <v>809019</v>
      </c>
    </row>
    <row r="12" spans="1:5" x14ac:dyDescent="0.25">
      <c r="A12" s="2" t="s">
        <v>84</v>
      </c>
      <c r="B12" s="6">
        <v>43138</v>
      </c>
      <c r="C12" s="6">
        <v>56059</v>
      </c>
      <c r="D12" s="6">
        <v>134251</v>
      </c>
      <c r="E12" s="6">
        <v>176343</v>
      </c>
    </row>
    <row r="13" spans="1:5" ht="45" x14ac:dyDescent="0.25">
      <c r="A13" s="2" t="s">
        <v>85</v>
      </c>
      <c r="B13" s="6">
        <v>-1513</v>
      </c>
      <c r="C13" s="6">
        <v>3266</v>
      </c>
      <c r="D13" s="6">
        <v>16467</v>
      </c>
      <c r="E13" s="6">
        <v>27245</v>
      </c>
    </row>
    <row r="14" spans="1:5" x14ac:dyDescent="0.25">
      <c r="A14" s="2" t="s">
        <v>86</v>
      </c>
      <c r="B14" s="4">
        <v>0</v>
      </c>
      <c r="C14" s="6">
        <v>242241</v>
      </c>
      <c r="D14" s="4">
        <v>0</v>
      </c>
      <c r="E14" s="6">
        <v>287241</v>
      </c>
    </row>
    <row r="15" spans="1:5" x14ac:dyDescent="0.25">
      <c r="A15" s="2" t="s">
        <v>87</v>
      </c>
      <c r="B15" s="6">
        <v>1649159</v>
      </c>
      <c r="C15" s="6">
        <v>1684638</v>
      </c>
      <c r="D15" s="6">
        <v>4719329</v>
      </c>
      <c r="E15" s="6">
        <v>4638858</v>
      </c>
    </row>
    <row r="16" spans="1:5" ht="30" x14ac:dyDescent="0.25">
      <c r="A16" s="2" t="s">
        <v>88</v>
      </c>
      <c r="B16" s="6">
        <v>163941</v>
      </c>
      <c r="C16" s="6">
        <v>-134444</v>
      </c>
      <c r="D16" s="6">
        <v>305395</v>
      </c>
      <c r="E16" s="6">
        <v>3277</v>
      </c>
    </row>
    <row r="17" spans="1:5" x14ac:dyDescent="0.25">
      <c r="A17" s="3" t="s">
        <v>89</v>
      </c>
      <c r="B17" s="4" t="s">
        <v>4</v>
      </c>
      <c r="C17" s="4" t="s">
        <v>4</v>
      </c>
      <c r="D17" s="4" t="s">
        <v>4</v>
      </c>
      <c r="E17" s="4" t="s">
        <v>4</v>
      </c>
    </row>
    <row r="18" spans="1:5" x14ac:dyDescent="0.25">
      <c r="A18" s="2" t="s">
        <v>90</v>
      </c>
      <c r="B18" s="6">
        <v>72371</v>
      </c>
      <c r="C18" s="6">
        <v>-32316</v>
      </c>
      <c r="D18" s="6">
        <v>93606</v>
      </c>
      <c r="E18" s="6">
        <v>-2106</v>
      </c>
    </row>
    <row r="19" spans="1:5" x14ac:dyDescent="0.25">
      <c r="A19" s="2" t="s">
        <v>91</v>
      </c>
      <c r="B19" s="6">
        <v>-10860</v>
      </c>
      <c r="C19" s="6">
        <v>-12368</v>
      </c>
      <c r="D19" s="6">
        <v>-7331</v>
      </c>
      <c r="E19" s="6">
        <v>-26692</v>
      </c>
    </row>
    <row r="20" spans="1:5" x14ac:dyDescent="0.25">
      <c r="A20" s="2" t="s">
        <v>92</v>
      </c>
      <c r="B20" s="6">
        <v>61511</v>
      </c>
      <c r="C20" s="6">
        <v>-44684</v>
      </c>
      <c r="D20" s="6">
        <v>86275</v>
      </c>
      <c r="E20" s="6">
        <v>-28798</v>
      </c>
    </row>
    <row r="21" spans="1:5" x14ac:dyDescent="0.25">
      <c r="A21" s="2" t="s">
        <v>93</v>
      </c>
      <c r="B21" s="4" t="s">
        <v>4</v>
      </c>
      <c r="C21" s="4">
        <v>750</v>
      </c>
      <c r="D21" s="6">
        <v>1984</v>
      </c>
      <c r="E21" s="6">
        <v>2250</v>
      </c>
    </row>
    <row r="22" spans="1:5" ht="30" x14ac:dyDescent="0.25">
      <c r="A22" s="2" t="s">
        <v>94</v>
      </c>
      <c r="B22" s="6">
        <v>102430</v>
      </c>
      <c r="C22" s="6">
        <v>-90510</v>
      </c>
      <c r="D22" s="6">
        <v>217136</v>
      </c>
      <c r="E22" s="6">
        <v>29825</v>
      </c>
    </row>
    <row r="23" spans="1:5" ht="30" x14ac:dyDescent="0.25">
      <c r="A23" s="2" t="s">
        <v>95</v>
      </c>
      <c r="B23" s="6">
        <v>4005</v>
      </c>
      <c r="C23" s="6">
        <v>-14430</v>
      </c>
      <c r="D23" s="6">
        <v>4488</v>
      </c>
      <c r="E23" s="6">
        <v>-34292</v>
      </c>
    </row>
    <row r="24" spans="1:5" x14ac:dyDescent="0.25">
      <c r="A24" s="2" t="s">
        <v>96</v>
      </c>
      <c r="B24" s="6">
        <v>106435</v>
      </c>
      <c r="C24" s="6">
        <v>-104940</v>
      </c>
      <c r="D24" s="6">
        <v>221624</v>
      </c>
      <c r="E24" s="6">
        <v>-4467</v>
      </c>
    </row>
    <row r="25" spans="1:5" ht="30" x14ac:dyDescent="0.25">
      <c r="A25" s="2" t="s">
        <v>97</v>
      </c>
      <c r="B25" s="4">
        <v>-387</v>
      </c>
      <c r="C25" s="4">
        <v>-441</v>
      </c>
      <c r="D25" s="6">
        <v>-1213</v>
      </c>
      <c r="E25" s="6">
        <v>-6154</v>
      </c>
    </row>
    <row r="26" spans="1:5" ht="30" x14ac:dyDescent="0.25">
      <c r="A26" s="2" t="s">
        <v>98</v>
      </c>
      <c r="B26" s="8">
        <v>106048</v>
      </c>
      <c r="C26" s="8">
        <v>-105381</v>
      </c>
      <c r="D26" s="8">
        <v>220411</v>
      </c>
      <c r="E26" s="8">
        <v>-10621</v>
      </c>
    </row>
    <row r="27" spans="1:5" x14ac:dyDescent="0.25">
      <c r="A27" s="3" t="s">
        <v>99</v>
      </c>
      <c r="B27" s="4" t="s">
        <v>4</v>
      </c>
      <c r="C27" s="4" t="s">
        <v>4</v>
      </c>
      <c r="D27" s="4" t="s">
        <v>4</v>
      </c>
      <c r="E27" s="4" t="s">
        <v>4</v>
      </c>
    </row>
    <row r="28" spans="1:5" ht="30" x14ac:dyDescent="0.25">
      <c r="A28" s="2" t="s">
        <v>100</v>
      </c>
      <c r="B28" s="9">
        <v>0.34</v>
      </c>
      <c r="C28" s="9">
        <v>-0.3</v>
      </c>
      <c r="D28" s="9">
        <v>0.72</v>
      </c>
      <c r="E28" s="9">
        <v>0.08</v>
      </c>
    </row>
    <row r="29" spans="1:5" ht="30" x14ac:dyDescent="0.25">
      <c r="A29" s="2" t="s">
        <v>101</v>
      </c>
      <c r="B29" s="9">
        <v>0.02</v>
      </c>
      <c r="C29" s="9">
        <v>-0.05</v>
      </c>
      <c r="D29" s="9">
        <v>0.02</v>
      </c>
      <c r="E29" s="9">
        <v>-0.11</v>
      </c>
    </row>
    <row r="30" spans="1:5" x14ac:dyDescent="0.25">
      <c r="A30" s="2" t="s">
        <v>102</v>
      </c>
      <c r="B30" s="9">
        <v>0.36</v>
      </c>
      <c r="C30" s="9">
        <v>-0.35</v>
      </c>
      <c r="D30" s="9">
        <v>0.74</v>
      </c>
      <c r="E30" s="9">
        <v>-0.03</v>
      </c>
    </row>
    <row r="31" spans="1:5" ht="30" x14ac:dyDescent="0.25">
      <c r="A31" s="2" t="s">
        <v>103</v>
      </c>
      <c r="B31" s="9">
        <v>0.34</v>
      </c>
      <c r="C31" s="9">
        <v>-0.3</v>
      </c>
      <c r="D31" s="9">
        <v>0.71</v>
      </c>
      <c r="E31" s="9">
        <v>0.08</v>
      </c>
    </row>
    <row r="32" spans="1:5" ht="30" x14ac:dyDescent="0.25">
      <c r="A32" s="2" t="s">
        <v>104</v>
      </c>
      <c r="B32" s="9">
        <v>0.01</v>
      </c>
      <c r="C32" s="9">
        <v>-0.05</v>
      </c>
      <c r="D32" s="9">
        <v>0.02</v>
      </c>
      <c r="E32" s="9">
        <v>-0.11</v>
      </c>
    </row>
    <row r="33" spans="1:5" x14ac:dyDescent="0.25">
      <c r="A33" s="2" t="s">
        <v>105</v>
      </c>
      <c r="B33" s="9">
        <v>0.35</v>
      </c>
      <c r="C33" s="9">
        <v>-0.35</v>
      </c>
      <c r="D33" s="9">
        <v>0.73</v>
      </c>
      <c r="E33" s="9">
        <v>-0.03</v>
      </c>
    </row>
    <row r="34" spans="1:5" ht="30" x14ac:dyDescent="0.25">
      <c r="A34" s="3" t="s">
        <v>106</v>
      </c>
      <c r="B34" s="4" t="s">
        <v>4</v>
      </c>
      <c r="C34" s="4" t="s">
        <v>4</v>
      </c>
      <c r="D34" s="4" t="s">
        <v>4</v>
      </c>
      <c r="E34" s="4" t="s">
        <v>4</v>
      </c>
    </row>
    <row r="35" spans="1:5" x14ac:dyDescent="0.25">
      <c r="A35" s="2" t="s">
        <v>107</v>
      </c>
      <c r="B35" s="6">
        <v>292621</v>
      </c>
      <c r="C35" s="6">
        <v>295076</v>
      </c>
      <c r="D35" s="6">
        <v>292613</v>
      </c>
      <c r="E35" s="6">
        <v>293837</v>
      </c>
    </row>
    <row r="36" spans="1:5" x14ac:dyDescent="0.25">
      <c r="A36" s="2" t="s">
        <v>108</v>
      </c>
      <c r="B36" s="6">
        <v>295005</v>
      </c>
      <c r="C36" s="6">
        <v>295076</v>
      </c>
      <c r="D36" s="6">
        <v>295353</v>
      </c>
      <c r="E36" s="6">
        <v>2962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9</v>
      </c>
      <c r="B1" s="7" t="s">
        <v>2</v>
      </c>
      <c r="C1" s="7" t="s">
        <v>27</v>
      </c>
    </row>
    <row r="2" spans="1:3" ht="30" x14ac:dyDescent="0.25">
      <c r="A2" s="1" t="s">
        <v>26</v>
      </c>
      <c r="B2" s="7"/>
      <c r="C2" s="7"/>
    </row>
    <row r="3" spans="1:3" x14ac:dyDescent="0.25">
      <c r="A3" s="3" t="s">
        <v>285</v>
      </c>
      <c r="B3" s="4" t="s">
        <v>4</v>
      </c>
      <c r="C3" s="4" t="s">
        <v>4</v>
      </c>
    </row>
    <row r="4" spans="1:3" ht="30" x14ac:dyDescent="0.25">
      <c r="A4" s="2" t="s">
        <v>1020</v>
      </c>
      <c r="B4" s="8">
        <v>0</v>
      </c>
      <c r="C4" s="4" t="s">
        <v>4</v>
      </c>
    </row>
    <row r="5" spans="1:3" x14ac:dyDescent="0.25">
      <c r="A5" s="2" t="s">
        <v>1021</v>
      </c>
      <c r="B5" s="4">
        <v>0</v>
      </c>
      <c r="C5" s="4" t="s">
        <v>4</v>
      </c>
    </row>
    <row r="6" spans="1:3" x14ac:dyDescent="0.25">
      <c r="A6" s="2" t="s">
        <v>264</v>
      </c>
      <c r="B6" s="4" t="s">
        <v>4</v>
      </c>
      <c r="C6" s="4" t="s">
        <v>4</v>
      </c>
    </row>
    <row r="7" spans="1:3" x14ac:dyDescent="0.25">
      <c r="A7" s="3" t="s">
        <v>292</v>
      </c>
      <c r="B7" s="4" t="s">
        <v>4</v>
      </c>
      <c r="C7" s="4" t="s">
        <v>4</v>
      </c>
    </row>
    <row r="8" spans="1:3" x14ac:dyDescent="0.25">
      <c r="A8" s="2" t="s">
        <v>1022</v>
      </c>
      <c r="B8" s="6">
        <v>60346</v>
      </c>
      <c r="C8" s="6">
        <v>96942</v>
      </c>
    </row>
    <row r="9" spans="1:3" x14ac:dyDescent="0.25">
      <c r="A9" s="2" t="s">
        <v>1023</v>
      </c>
      <c r="B9" s="4" t="s">
        <v>4</v>
      </c>
      <c r="C9" s="4" t="s">
        <v>4</v>
      </c>
    </row>
    <row r="10" spans="1:3" x14ac:dyDescent="0.25">
      <c r="A10" s="3" t="s">
        <v>292</v>
      </c>
      <c r="B10" s="4" t="s">
        <v>4</v>
      </c>
      <c r="C10" s="4" t="s">
        <v>4</v>
      </c>
    </row>
    <row r="11" spans="1:3" x14ac:dyDescent="0.25">
      <c r="A11" s="2" t="s">
        <v>276</v>
      </c>
      <c r="B11" s="6">
        <v>60365</v>
      </c>
      <c r="C11" s="4" t="s">
        <v>4</v>
      </c>
    </row>
    <row r="12" spans="1:3" ht="30" x14ac:dyDescent="0.25">
      <c r="A12" s="2" t="s">
        <v>1024</v>
      </c>
      <c r="B12" s="4" t="s">
        <v>4</v>
      </c>
      <c r="C12" s="4" t="s">
        <v>4</v>
      </c>
    </row>
    <row r="13" spans="1:3" x14ac:dyDescent="0.25">
      <c r="A13" s="3" t="s">
        <v>292</v>
      </c>
      <c r="B13" s="4" t="s">
        <v>4</v>
      </c>
      <c r="C13" s="4" t="s">
        <v>4</v>
      </c>
    </row>
    <row r="14" spans="1:3" x14ac:dyDescent="0.25">
      <c r="A14" s="2" t="s">
        <v>1022</v>
      </c>
      <c r="B14" s="6">
        <v>60346</v>
      </c>
      <c r="C14" s="4" t="s">
        <v>4</v>
      </c>
    </row>
    <row r="15" spans="1:3" ht="30" x14ac:dyDescent="0.25">
      <c r="A15" s="2" t="s">
        <v>1025</v>
      </c>
      <c r="B15" s="4" t="s">
        <v>4</v>
      </c>
      <c r="C15" s="4" t="s">
        <v>4</v>
      </c>
    </row>
    <row r="16" spans="1:3" x14ac:dyDescent="0.25">
      <c r="A16" s="3" t="s">
        <v>292</v>
      </c>
      <c r="B16" s="4" t="s">
        <v>4</v>
      </c>
      <c r="C16" s="4" t="s">
        <v>4</v>
      </c>
    </row>
    <row r="17" spans="1:3" x14ac:dyDescent="0.25">
      <c r="A17" s="2" t="s">
        <v>1022</v>
      </c>
      <c r="B17" s="4">
        <v>19</v>
      </c>
      <c r="C17" s="4" t="s">
        <v>4</v>
      </c>
    </row>
    <row r="18" spans="1:3" x14ac:dyDescent="0.25">
      <c r="A18" s="2" t="s">
        <v>1026</v>
      </c>
      <c r="B18" s="4" t="s">
        <v>4</v>
      </c>
      <c r="C18" s="4" t="s">
        <v>4</v>
      </c>
    </row>
    <row r="19" spans="1:3" x14ac:dyDescent="0.25">
      <c r="A19" s="3" t="s">
        <v>292</v>
      </c>
      <c r="B19" s="4" t="s">
        <v>4</v>
      </c>
      <c r="C19" s="4" t="s">
        <v>4</v>
      </c>
    </row>
    <row r="20" spans="1:3" x14ac:dyDescent="0.25">
      <c r="A20" s="2" t="s">
        <v>276</v>
      </c>
      <c r="B20" s="6">
        <v>60006</v>
      </c>
      <c r="C20" s="4" t="s">
        <v>4</v>
      </c>
    </row>
    <row r="21" spans="1:3" ht="30" x14ac:dyDescent="0.25">
      <c r="A21" s="2" t="s">
        <v>1027</v>
      </c>
      <c r="B21" s="4" t="s">
        <v>4</v>
      </c>
      <c r="C21" s="4" t="s">
        <v>4</v>
      </c>
    </row>
    <row r="22" spans="1:3" x14ac:dyDescent="0.25">
      <c r="A22" s="3" t="s">
        <v>292</v>
      </c>
      <c r="B22" s="4" t="s">
        <v>4</v>
      </c>
      <c r="C22" s="4" t="s">
        <v>4</v>
      </c>
    </row>
    <row r="23" spans="1:3" x14ac:dyDescent="0.25">
      <c r="A23" s="2" t="s">
        <v>1022</v>
      </c>
      <c r="B23" s="6">
        <v>60006</v>
      </c>
      <c r="C23" s="4" t="s">
        <v>4</v>
      </c>
    </row>
    <row r="24" spans="1:3" x14ac:dyDescent="0.25">
      <c r="A24" s="2" t="s">
        <v>1028</v>
      </c>
      <c r="B24" s="4" t="s">
        <v>4</v>
      </c>
      <c r="C24" s="4" t="s">
        <v>4</v>
      </c>
    </row>
    <row r="25" spans="1:3" x14ac:dyDescent="0.25">
      <c r="A25" s="3" t="s">
        <v>292</v>
      </c>
      <c r="B25" s="4" t="s">
        <v>4</v>
      </c>
      <c r="C25" s="4" t="s">
        <v>4</v>
      </c>
    </row>
    <row r="26" spans="1:3" x14ac:dyDescent="0.25">
      <c r="A26" s="2" t="s">
        <v>276</v>
      </c>
      <c r="B26" s="4">
        <v>359</v>
      </c>
      <c r="C26" s="4" t="s">
        <v>4</v>
      </c>
    </row>
    <row r="27" spans="1:3" ht="30" x14ac:dyDescent="0.25">
      <c r="A27" s="2" t="s">
        <v>1029</v>
      </c>
      <c r="B27" s="4" t="s">
        <v>4</v>
      </c>
      <c r="C27" s="4" t="s">
        <v>4</v>
      </c>
    </row>
    <row r="28" spans="1:3" x14ac:dyDescent="0.25">
      <c r="A28" s="3" t="s">
        <v>292</v>
      </c>
      <c r="B28" s="4" t="s">
        <v>4</v>
      </c>
      <c r="C28" s="4" t="s">
        <v>4</v>
      </c>
    </row>
    <row r="29" spans="1:3" x14ac:dyDescent="0.25">
      <c r="A29" s="2" t="s">
        <v>1022</v>
      </c>
      <c r="B29" s="4">
        <v>340</v>
      </c>
      <c r="C29" s="4" t="s">
        <v>4</v>
      </c>
    </row>
    <row r="30" spans="1:3" ht="30" x14ac:dyDescent="0.25">
      <c r="A30" s="2" t="s">
        <v>1030</v>
      </c>
      <c r="B30" s="4" t="s">
        <v>4</v>
      </c>
      <c r="C30" s="4" t="s">
        <v>4</v>
      </c>
    </row>
    <row r="31" spans="1:3" x14ac:dyDescent="0.25">
      <c r="A31" s="3" t="s">
        <v>292</v>
      </c>
      <c r="B31" s="4" t="s">
        <v>4</v>
      </c>
      <c r="C31" s="4" t="s">
        <v>4</v>
      </c>
    </row>
    <row r="32" spans="1:3" x14ac:dyDescent="0.25">
      <c r="A32" s="2" t="s">
        <v>1022</v>
      </c>
      <c r="B32" s="8">
        <v>19</v>
      </c>
      <c r="C32" s="4" t="s">
        <v>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1</v>
      </c>
      <c r="B1" s="7" t="s">
        <v>2</v>
      </c>
      <c r="C1" s="7" t="s">
        <v>27</v>
      </c>
    </row>
    <row r="2" spans="1:3" ht="30" x14ac:dyDescent="0.25">
      <c r="A2" s="1" t="s">
        <v>26</v>
      </c>
      <c r="B2" s="7"/>
      <c r="C2" s="7"/>
    </row>
    <row r="3" spans="1:3" x14ac:dyDescent="0.25">
      <c r="A3" s="3" t="s">
        <v>302</v>
      </c>
      <c r="B3" s="4" t="s">
        <v>4</v>
      </c>
      <c r="C3" s="4" t="s">
        <v>4</v>
      </c>
    </row>
    <row r="4" spans="1:3" x14ac:dyDescent="0.25">
      <c r="A4" s="2" t="s">
        <v>1032</v>
      </c>
      <c r="B4" s="8">
        <v>4255332</v>
      </c>
      <c r="C4" s="8">
        <v>3983490</v>
      </c>
    </row>
    <row r="5" spans="1:3" x14ac:dyDescent="0.25">
      <c r="A5" s="2" t="s">
        <v>1033</v>
      </c>
      <c r="B5" s="6">
        <v>4633873</v>
      </c>
      <c r="C5" s="6">
        <v>4251473</v>
      </c>
    </row>
    <row r="6" spans="1:3" ht="30" x14ac:dyDescent="0.25">
      <c r="A6" s="2" t="s">
        <v>1034</v>
      </c>
      <c r="B6" s="4" t="s">
        <v>4</v>
      </c>
      <c r="C6" s="6">
        <v>69188</v>
      </c>
    </row>
    <row r="7" spans="1:3" x14ac:dyDescent="0.25">
      <c r="A7" s="2" t="s">
        <v>1035</v>
      </c>
      <c r="B7" s="4" t="s">
        <v>4</v>
      </c>
      <c r="C7" s="6">
        <v>69000</v>
      </c>
    </row>
    <row r="8" spans="1:3" ht="30" x14ac:dyDescent="0.25">
      <c r="A8" s="2" t="s">
        <v>1036</v>
      </c>
      <c r="B8" s="4" t="s">
        <v>4</v>
      </c>
      <c r="C8" s="4" t="s">
        <v>4</v>
      </c>
    </row>
    <row r="9" spans="1:3" x14ac:dyDescent="0.25">
      <c r="A9" s="3" t="s">
        <v>302</v>
      </c>
      <c r="B9" s="4" t="s">
        <v>4</v>
      </c>
      <c r="C9" s="4" t="s">
        <v>4</v>
      </c>
    </row>
    <row r="10" spans="1:3" x14ac:dyDescent="0.25">
      <c r="A10" s="2" t="s">
        <v>1032</v>
      </c>
      <c r="B10" s="6">
        <v>349870</v>
      </c>
      <c r="C10" s="6">
        <v>349820</v>
      </c>
    </row>
    <row r="11" spans="1:3" x14ac:dyDescent="0.25">
      <c r="A11" s="2" t="s">
        <v>1033</v>
      </c>
      <c r="B11" s="6">
        <v>357242</v>
      </c>
      <c r="C11" s="6">
        <v>354694</v>
      </c>
    </row>
    <row r="12" spans="1:3" ht="30" x14ac:dyDescent="0.25">
      <c r="A12" s="2" t="s">
        <v>1037</v>
      </c>
      <c r="B12" s="110">
        <v>2.35E-2</v>
      </c>
      <c r="C12" s="4" t="s">
        <v>4</v>
      </c>
    </row>
    <row r="13" spans="1:3" x14ac:dyDescent="0.25">
      <c r="A13" s="2" t="s">
        <v>1038</v>
      </c>
      <c r="B13" s="4" t="s">
        <v>4</v>
      </c>
      <c r="C13" s="4" t="s">
        <v>4</v>
      </c>
    </row>
    <row r="14" spans="1:3" x14ac:dyDescent="0.25">
      <c r="A14" s="3" t="s">
        <v>302</v>
      </c>
      <c r="B14" s="4" t="s">
        <v>4</v>
      </c>
      <c r="C14" s="4" t="s">
        <v>4</v>
      </c>
    </row>
    <row r="15" spans="1:3" x14ac:dyDescent="0.25">
      <c r="A15" s="2" t="s">
        <v>1032</v>
      </c>
      <c r="B15" s="6">
        <v>948900</v>
      </c>
      <c r="C15" s="6">
        <v>969928</v>
      </c>
    </row>
    <row r="16" spans="1:3" x14ac:dyDescent="0.25">
      <c r="A16" s="2" t="s">
        <v>1033</v>
      </c>
      <c r="B16" s="6">
        <v>1074186</v>
      </c>
      <c r="C16" s="6">
        <v>1097480</v>
      </c>
    </row>
    <row r="17" spans="1:3" ht="30" x14ac:dyDescent="0.25">
      <c r="A17" s="2" t="s">
        <v>1037</v>
      </c>
      <c r="B17" s="110">
        <v>6.1499999999999999E-2</v>
      </c>
      <c r="C17" s="4" t="s">
        <v>4</v>
      </c>
    </row>
    <row r="18" spans="1:3" x14ac:dyDescent="0.25">
      <c r="A18" s="2" t="s">
        <v>1039</v>
      </c>
      <c r="B18" s="4" t="s">
        <v>4</v>
      </c>
      <c r="C18" s="4" t="s">
        <v>4</v>
      </c>
    </row>
    <row r="19" spans="1:3" x14ac:dyDescent="0.25">
      <c r="A19" s="3" t="s">
        <v>302</v>
      </c>
      <c r="B19" s="4" t="s">
        <v>4</v>
      </c>
      <c r="C19" s="4" t="s">
        <v>4</v>
      </c>
    </row>
    <row r="20" spans="1:3" x14ac:dyDescent="0.25">
      <c r="A20" s="2" t="s">
        <v>1032</v>
      </c>
      <c r="B20" s="6">
        <v>339607</v>
      </c>
      <c r="C20" s="6">
        <v>339607</v>
      </c>
    </row>
    <row r="21" spans="1:3" x14ac:dyDescent="0.25">
      <c r="A21" s="2" t="s">
        <v>1033</v>
      </c>
      <c r="B21" s="6">
        <v>426835</v>
      </c>
      <c r="C21" s="6">
        <v>428733</v>
      </c>
    </row>
    <row r="22" spans="1:3" ht="30" x14ac:dyDescent="0.25">
      <c r="A22" s="2" t="s">
        <v>1037</v>
      </c>
      <c r="B22" s="110">
        <v>9.2499999999999999E-2</v>
      </c>
      <c r="C22" s="4" t="s">
        <v>4</v>
      </c>
    </row>
    <row r="23" spans="1:3" ht="30" x14ac:dyDescent="0.25">
      <c r="A23" s="2" t="s">
        <v>1040</v>
      </c>
      <c r="B23" s="4" t="s">
        <v>4</v>
      </c>
      <c r="C23" s="4" t="s">
        <v>4</v>
      </c>
    </row>
    <row r="24" spans="1:3" x14ac:dyDescent="0.25">
      <c r="A24" s="3" t="s">
        <v>302</v>
      </c>
      <c r="B24" s="4" t="s">
        <v>4</v>
      </c>
      <c r="C24" s="4" t="s">
        <v>4</v>
      </c>
    </row>
    <row r="25" spans="1:3" x14ac:dyDescent="0.25">
      <c r="A25" s="2" t="s">
        <v>1032</v>
      </c>
      <c r="B25" s="6">
        <v>698177</v>
      </c>
      <c r="C25" s="6">
        <v>697947</v>
      </c>
    </row>
    <row r="26" spans="1:3" x14ac:dyDescent="0.25">
      <c r="A26" s="2" t="s">
        <v>1033</v>
      </c>
      <c r="B26" s="6">
        <v>768607</v>
      </c>
      <c r="C26" s="6">
        <v>731955</v>
      </c>
    </row>
    <row r="27" spans="1:3" ht="30" x14ac:dyDescent="0.25">
      <c r="A27" s="2" t="s">
        <v>1037</v>
      </c>
      <c r="B27" s="110">
        <v>0.05</v>
      </c>
      <c r="C27" s="4" t="s">
        <v>4</v>
      </c>
    </row>
    <row r="28" spans="1:3" ht="30" x14ac:dyDescent="0.25">
      <c r="A28" s="2" t="s">
        <v>1041</v>
      </c>
      <c r="B28" s="4" t="s">
        <v>4</v>
      </c>
      <c r="C28" s="4" t="s">
        <v>4</v>
      </c>
    </row>
    <row r="29" spans="1:3" x14ac:dyDescent="0.25">
      <c r="A29" s="3" t="s">
        <v>302</v>
      </c>
      <c r="B29" s="4" t="s">
        <v>4</v>
      </c>
      <c r="C29" s="4" t="s">
        <v>4</v>
      </c>
    </row>
    <row r="30" spans="1:3" x14ac:dyDescent="0.25">
      <c r="A30" s="2" t="s">
        <v>1032</v>
      </c>
      <c r="B30" s="6">
        <v>698328</v>
      </c>
      <c r="C30" s="6">
        <v>698148</v>
      </c>
    </row>
    <row r="31" spans="1:3" x14ac:dyDescent="0.25">
      <c r="A31" s="2" t="s">
        <v>1033</v>
      </c>
      <c r="B31" s="6">
        <v>755300</v>
      </c>
      <c r="C31" s="6">
        <v>709793</v>
      </c>
    </row>
    <row r="32" spans="1:3" ht="30" x14ac:dyDescent="0.25">
      <c r="A32" s="2" t="s">
        <v>1037</v>
      </c>
      <c r="B32" s="110">
        <v>4.6300000000000001E-2</v>
      </c>
      <c r="C32" s="4" t="s">
        <v>4</v>
      </c>
    </row>
    <row r="33" spans="1:3" ht="30" x14ac:dyDescent="0.25">
      <c r="A33" s="2" t="s">
        <v>1042</v>
      </c>
      <c r="B33" s="4" t="s">
        <v>4</v>
      </c>
      <c r="C33" s="4" t="s">
        <v>4</v>
      </c>
    </row>
    <row r="34" spans="1:3" x14ac:dyDescent="0.25">
      <c r="A34" s="3" t="s">
        <v>302</v>
      </c>
      <c r="B34" s="4" t="s">
        <v>4</v>
      </c>
      <c r="C34" s="4" t="s">
        <v>4</v>
      </c>
    </row>
    <row r="35" spans="1:3" x14ac:dyDescent="0.25">
      <c r="A35" s="2" t="s">
        <v>1032</v>
      </c>
      <c r="B35" s="6">
        <v>348861</v>
      </c>
      <c r="C35" s="6">
        <v>348765</v>
      </c>
    </row>
    <row r="36" spans="1:3" x14ac:dyDescent="0.25">
      <c r="A36" s="2" t="s">
        <v>1033</v>
      </c>
      <c r="B36" s="6">
        <v>380114</v>
      </c>
      <c r="C36" s="6">
        <v>349731</v>
      </c>
    </row>
    <row r="37" spans="1:3" ht="30" x14ac:dyDescent="0.25">
      <c r="A37" s="2" t="s">
        <v>1037</v>
      </c>
      <c r="B37" s="110">
        <v>5.0999999999999997E-2</v>
      </c>
      <c r="C37" s="4" t="s">
        <v>4</v>
      </c>
    </row>
    <row r="38" spans="1:3" x14ac:dyDescent="0.25">
      <c r="A38" s="2" t="s">
        <v>389</v>
      </c>
      <c r="B38" s="4" t="s">
        <v>4</v>
      </c>
      <c r="C38" s="4" t="s">
        <v>4</v>
      </c>
    </row>
    <row r="39" spans="1:3" x14ac:dyDescent="0.25">
      <c r="A39" s="3" t="s">
        <v>302</v>
      </c>
      <c r="B39" s="4" t="s">
        <v>4</v>
      </c>
      <c r="C39" s="4" t="s">
        <v>4</v>
      </c>
    </row>
    <row r="40" spans="1:3" x14ac:dyDescent="0.25">
      <c r="A40" s="2" t="s">
        <v>1032</v>
      </c>
      <c r="B40" s="6">
        <v>100000</v>
      </c>
      <c r="C40" s="6">
        <v>170000</v>
      </c>
    </row>
    <row r="41" spans="1:3" x14ac:dyDescent="0.25">
      <c r="A41" s="2" t="s">
        <v>1033</v>
      </c>
      <c r="B41" s="6">
        <v>100000</v>
      </c>
      <c r="C41" s="6">
        <v>170000</v>
      </c>
    </row>
    <row r="42" spans="1:3" x14ac:dyDescent="0.25">
      <c r="A42" s="2" t="s">
        <v>342</v>
      </c>
      <c r="B42" s="4" t="s">
        <v>4</v>
      </c>
      <c r="C42" s="4" t="s">
        <v>4</v>
      </c>
    </row>
    <row r="43" spans="1:3" x14ac:dyDescent="0.25">
      <c r="A43" s="3" t="s">
        <v>302</v>
      </c>
      <c r="B43" s="4" t="s">
        <v>4</v>
      </c>
      <c r="C43" s="4" t="s">
        <v>4</v>
      </c>
    </row>
    <row r="44" spans="1:3" x14ac:dyDescent="0.25">
      <c r="A44" s="2" t="s">
        <v>1032</v>
      </c>
      <c r="B44" s="6">
        <v>771374</v>
      </c>
      <c r="C44" s="6">
        <v>329844</v>
      </c>
    </row>
    <row r="45" spans="1:3" x14ac:dyDescent="0.25">
      <c r="A45" s="2" t="s">
        <v>1033</v>
      </c>
      <c r="B45" s="6">
        <v>771374</v>
      </c>
      <c r="C45" s="6">
        <v>329844</v>
      </c>
    </row>
    <row r="46" spans="1:3" x14ac:dyDescent="0.25">
      <c r="A46" s="2" t="s">
        <v>137</v>
      </c>
      <c r="B46" s="4" t="s">
        <v>4</v>
      </c>
      <c r="C46" s="4" t="s">
        <v>4</v>
      </c>
    </row>
    <row r="47" spans="1:3" x14ac:dyDescent="0.25">
      <c r="A47" s="3" t="s">
        <v>302</v>
      </c>
      <c r="B47" s="4" t="s">
        <v>4</v>
      </c>
      <c r="C47" s="4" t="s">
        <v>4</v>
      </c>
    </row>
    <row r="48" spans="1:3" x14ac:dyDescent="0.25">
      <c r="A48" s="2" t="s">
        <v>1032</v>
      </c>
      <c r="B48" s="4">
        <v>215</v>
      </c>
      <c r="C48" s="6">
        <v>10243</v>
      </c>
    </row>
    <row r="49" spans="1:3" x14ac:dyDescent="0.25">
      <c r="A49" s="2" t="s">
        <v>1033</v>
      </c>
      <c r="B49" s="8">
        <v>215</v>
      </c>
      <c r="C49" s="8">
        <v>1024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23.42578125" bestFit="1" customWidth="1"/>
    <col min="6" max="7" width="12.28515625" bestFit="1" customWidth="1"/>
  </cols>
  <sheetData>
    <row r="1" spans="1:7" ht="15" customHeight="1" x14ac:dyDescent="0.25">
      <c r="A1" s="7" t="s">
        <v>1043</v>
      </c>
      <c r="B1" s="7" t="s">
        <v>73</v>
      </c>
      <c r="C1" s="7"/>
      <c r="D1" s="7" t="s">
        <v>1</v>
      </c>
      <c r="E1" s="7"/>
      <c r="F1" s="1"/>
      <c r="G1" s="1"/>
    </row>
    <row r="2" spans="1:7" x14ac:dyDescent="0.25">
      <c r="A2" s="7"/>
      <c r="B2" s="1" t="s">
        <v>2</v>
      </c>
      <c r="C2" s="1" t="s">
        <v>74</v>
      </c>
      <c r="D2" s="1" t="s">
        <v>2</v>
      </c>
      <c r="E2" s="1" t="s">
        <v>74</v>
      </c>
      <c r="F2" s="1" t="s">
        <v>1044</v>
      </c>
      <c r="G2" s="1" t="s">
        <v>27</v>
      </c>
    </row>
    <row r="3" spans="1:7" x14ac:dyDescent="0.25">
      <c r="A3" s="3" t="s">
        <v>963</v>
      </c>
      <c r="B3" s="4" t="s">
        <v>4</v>
      </c>
      <c r="C3" s="4" t="s">
        <v>4</v>
      </c>
      <c r="D3" s="4" t="s">
        <v>4</v>
      </c>
      <c r="E3" s="4" t="s">
        <v>4</v>
      </c>
      <c r="F3" s="4" t="s">
        <v>4</v>
      </c>
      <c r="G3" s="4" t="s">
        <v>4</v>
      </c>
    </row>
    <row r="4" spans="1:7" x14ac:dyDescent="0.25">
      <c r="A4" s="2" t="s">
        <v>1045</v>
      </c>
      <c r="B4" s="8">
        <v>8900000</v>
      </c>
      <c r="C4" s="8">
        <v>7100000</v>
      </c>
      <c r="D4" s="8">
        <v>28100000</v>
      </c>
      <c r="E4" s="8">
        <v>45900000</v>
      </c>
      <c r="F4" s="4" t="s">
        <v>4</v>
      </c>
      <c r="G4" s="4" t="s">
        <v>4</v>
      </c>
    </row>
    <row r="5" spans="1:7" x14ac:dyDescent="0.25">
      <c r="A5" s="2" t="s">
        <v>1046</v>
      </c>
      <c r="B5" s="6">
        <v>182028000</v>
      </c>
      <c r="C5" s="4" t="s">
        <v>4</v>
      </c>
      <c r="D5" s="6">
        <v>182028000</v>
      </c>
      <c r="E5" s="4" t="s">
        <v>4</v>
      </c>
      <c r="F5" s="4" t="s">
        <v>4</v>
      </c>
      <c r="G5" s="6">
        <v>172803000</v>
      </c>
    </row>
    <row r="6" spans="1:7" ht="30" x14ac:dyDescent="0.25">
      <c r="A6" s="3" t="s">
        <v>1047</v>
      </c>
      <c r="B6" s="4" t="s">
        <v>4</v>
      </c>
      <c r="C6" s="4" t="s">
        <v>4</v>
      </c>
      <c r="D6" s="4" t="s">
        <v>4</v>
      </c>
      <c r="E6" s="4" t="s">
        <v>4</v>
      </c>
      <c r="F6" s="4" t="s">
        <v>4</v>
      </c>
      <c r="G6" s="4" t="s">
        <v>4</v>
      </c>
    </row>
    <row r="7" spans="1:7" ht="30" x14ac:dyDescent="0.25">
      <c r="A7" s="2" t="s">
        <v>1048</v>
      </c>
      <c r="B7" s="4" t="s">
        <v>4</v>
      </c>
      <c r="C7" s="4" t="s">
        <v>4</v>
      </c>
      <c r="D7" s="4" t="s">
        <v>4</v>
      </c>
      <c r="E7" s="4" t="s">
        <v>4</v>
      </c>
      <c r="F7" s="9">
        <v>24.1</v>
      </c>
      <c r="G7" s="4" t="s">
        <v>4</v>
      </c>
    </row>
    <row r="8" spans="1:7" ht="30" x14ac:dyDescent="0.25">
      <c r="A8" s="2" t="s">
        <v>1049</v>
      </c>
      <c r="B8" s="4" t="s">
        <v>4</v>
      </c>
      <c r="C8" s="4" t="s">
        <v>4</v>
      </c>
      <c r="D8" s="4" t="s">
        <v>4</v>
      </c>
      <c r="E8" s="4" t="s">
        <v>4</v>
      </c>
      <c r="F8" s="4" t="s">
        <v>4</v>
      </c>
      <c r="G8" s="4" t="s">
        <v>4</v>
      </c>
    </row>
    <row r="9" spans="1:7" x14ac:dyDescent="0.25">
      <c r="A9" s="3" t="s">
        <v>963</v>
      </c>
      <c r="B9" s="4" t="s">
        <v>4</v>
      </c>
      <c r="C9" s="4" t="s">
        <v>4</v>
      </c>
      <c r="D9" s="4" t="s">
        <v>4</v>
      </c>
      <c r="E9" s="4" t="s">
        <v>4</v>
      </c>
      <c r="F9" s="4" t="s">
        <v>4</v>
      </c>
      <c r="G9" s="4" t="s">
        <v>4</v>
      </c>
    </row>
    <row r="10" spans="1:7" x14ac:dyDescent="0.25">
      <c r="A10" s="2" t="s">
        <v>1050</v>
      </c>
      <c r="B10" s="4" t="s">
        <v>4</v>
      </c>
      <c r="C10" s="4" t="s">
        <v>4</v>
      </c>
      <c r="D10" s="6">
        <v>1154615</v>
      </c>
      <c r="E10" s="6">
        <v>4375260</v>
      </c>
      <c r="F10" s="4" t="s">
        <v>4</v>
      </c>
      <c r="G10" s="4" t="s">
        <v>4</v>
      </c>
    </row>
    <row r="11" spans="1:7" ht="30" x14ac:dyDescent="0.25">
      <c r="A11" s="2" t="s">
        <v>1051</v>
      </c>
      <c r="B11" s="6">
        <v>26400000</v>
      </c>
      <c r="C11" s="6">
        <v>71700000</v>
      </c>
      <c r="D11" s="6">
        <v>26400000</v>
      </c>
      <c r="E11" s="6">
        <v>71700000</v>
      </c>
      <c r="F11" s="4" t="s">
        <v>4</v>
      </c>
      <c r="G11" s="4" t="s">
        <v>4</v>
      </c>
    </row>
    <row r="12" spans="1:7" x14ac:dyDescent="0.25">
      <c r="A12" s="2" t="s">
        <v>1052</v>
      </c>
      <c r="B12" s="4" t="s">
        <v>4</v>
      </c>
      <c r="C12" s="4" t="s">
        <v>4</v>
      </c>
      <c r="D12" s="6">
        <v>26600000</v>
      </c>
      <c r="E12" s="6">
        <v>36600000</v>
      </c>
      <c r="F12" s="4" t="s">
        <v>4</v>
      </c>
      <c r="G12" s="4" t="s">
        <v>4</v>
      </c>
    </row>
    <row r="13" spans="1:7" ht="30" x14ac:dyDescent="0.25">
      <c r="A13" s="2" t="s">
        <v>1053</v>
      </c>
      <c r="B13" s="4" t="s">
        <v>4</v>
      </c>
      <c r="C13" s="4" t="s">
        <v>4</v>
      </c>
      <c r="D13" s="4" t="s">
        <v>4</v>
      </c>
      <c r="E13" s="4" t="s">
        <v>4</v>
      </c>
      <c r="F13" s="4" t="s">
        <v>4</v>
      </c>
      <c r="G13" s="4" t="s">
        <v>4</v>
      </c>
    </row>
    <row r="14" spans="1:7" x14ac:dyDescent="0.25">
      <c r="A14" s="3" t="s">
        <v>963</v>
      </c>
      <c r="B14" s="4" t="s">
        <v>4</v>
      </c>
      <c r="C14" s="4" t="s">
        <v>4</v>
      </c>
      <c r="D14" s="4" t="s">
        <v>4</v>
      </c>
      <c r="E14" s="4" t="s">
        <v>4</v>
      </c>
      <c r="F14" s="4" t="s">
        <v>4</v>
      </c>
      <c r="G14" s="4" t="s">
        <v>4</v>
      </c>
    </row>
    <row r="15" spans="1:7" x14ac:dyDescent="0.25">
      <c r="A15" s="2" t="s">
        <v>1054</v>
      </c>
      <c r="B15" s="4" t="s">
        <v>4</v>
      </c>
      <c r="C15" s="4" t="s">
        <v>4</v>
      </c>
      <c r="D15" s="4" t="s">
        <v>1055</v>
      </c>
      <c r="E15" s="4" t="s">
        <v>4</v>
      </c>
      <c r="F15" s="4" t="s">
        <v>4</v>
      </c>
      <c r="G15" s="4" t="s">
        <v>4</v>
      </c>
    </row>
    <row r="16" spans="1:7" ht="30" x14ac:dyDescent="0.25">
      <c r="A16" s="2" t="s">
        <v>1056</v>
      </c>
      <c r="B16" s="4" t="s">
        <v>4</v>
      </c>
      <c r="C16" s="4" t="s">
        <v>4</v>
      </c>
      <c r="D16" s="4" t="s">
        <v>4</v>
      </c>
      <c r="E16" s="4" t="s">
        <v>4</v>
      </c>
      <c r="F16" s="4" t="s">
        <v>4</v>
      </c>
      <c r="G16" s="4" t="s">
        <v>4</v>
      </c>
    </row>
    <row r="17" spans="1:7" x14ac:dyDescent="0.25">
      <c r="A17" s="3" t="s">
        <v>963</v>
      </c>
      <c r="B17" s="4" t="s">
        <v>4</v>
      </c>
      <c r="C17" s="4" t="s">
        <v>4</v>
      </c>
      <c r="D17" s="4" t="s">
        <v>4</v>
      </c>
      <c r="E17" s="4" t="s">
        <v>4</v>
      </c>
      <c r="F17" s="4" t="s">
        <v>4</v>
      </c>
      <c r="G17" s="4" t="s">
        <v>4</v>
      </c>
    </row>
    <row r="18" spans="1:7" x14ac:dyDescent="0.25">
      <c r="A18" s="2" t="s">
        <v>1050</v>
      </c>
      <c r="B18" s="4" t="s">
        <v>4</v>
      </c>
      <c r="C18" s="4" t="s">
        <v>4</v>
      </c>
      <c r="D18" s="6">
        <v>362311</v>
      </c>
      <c r="E18" s="4" t="s">
        <v>4</v>
      </c>
      <c r="F18" s="4" t="s">
        <v>4</v>
      </c>
      <c r="G18" s="4" t="s">
        <v>4</v>
      </c>
    </row>
    <row r="19" spans="1:7" x14ac:dyDescent="0.25">
      <c r="A19" s="2" t="s">
        <v>1054</v>
      </c>
      <c r="B19" s="4" t="s">
        <v>4</v>
      </c>
      <c r="C19" s="4" t="s">
        <v>4</v>
      </c>
      <c r="D19" s="4" t="s">
        <v>1057</v>
      </c>
      <c r="E19" s="4" t="s">
        <v>4</v>
      </c>
      <c r="F19" s="4" t="s">
        <v>4</v>
      </c>
      <c r="G19" s="4" t="s">
        <v>4</v>
      </c>
    </row>
    <row r="20" spans="1:7" x14ac:dyDescent="0.25">
      <c r="A20" s="2" t="s">
        <v>1046</v>
      </c>
      <c r="B20" s="6">
        <v>1900000</v>
      </c>
      <c r="C20" s="4" t="s">
        <v>4</v>
      </c>
      <c r="D20" s="6">
        <v>1900000</v>
      </c>
      <c r="E20" s="4" t="s">
        <v>4</v>
      </c>
      <c r="F20" s="4" t="s">
        <v>4</v>
      </c>
      <c r="G20" s="4" t="s">
        <v>4</v>
      </c>
    </row>
    <row r="21" spans="1:7" ht="30" x14ac:dyDescent="0.25">
      <c r="A21" s="2" t="s">
        <v>363</v>
      </c>
      <c r="B21" s="4" t="s">
        <v>4</v>
      </c>
      <c r="C21" s="4" t="s">
        <v>4</v>
      </c>
      <c r="D21" s="4" t="s">
        <v>4</v>
      </c>
      <c r="E21" s="4" t="s">
        <v>4</v>
      </c>
      <c r="F21" s="4" t="s">
        <v>4</v>
      </c>
      <c r="G21" s="4" t="s">
        <v>4</v>
      </c>
    </row>
    <row r="22" spans="1:7" ht="30" x14ac:dyDescent="0.25">
      <c r="A22" s="3" t="s">
        <v>1047</v>
      </c>
      <c r="B22" s="4" t="s">
        <v>4</v>
      </c>
      <c r="C22" s="4" t="s">
        <v>4</v>
      </c>
      <c r="D22" s="4" t="s">
        <v>4</v>
      </c>
      <c r="E22" s="4" t="s">
        <v>4</v>
      </c>
      <c r="F22" s="4" t="s">
        <v>4</v>
      </c>
      <c r="G22" s="4" t="s">
        <v>4</v>
      </c>
    </row>
    <row r="23" spans="1:7" x14ac:dyDescent="0.25">
      <c r="A23" s="2" t="s">
        <v>1058</v>
      </c>
      <c r="B23" s="4" t="s">
        <v>4</v>
      </c>
      <c r="C23" s="4" t="s">
        <v>4</v>
      </c>
      <c r="D23" s="110">
        <v>8.0000000000000002E-3</v>
      </c>
      <c r="E23" s="110">
        <v>4.1000000000000003E-3</v>
      </c>
      <c r="F23" s="4" t="s">
        <v>4</v>
      </c>
      <c r="G23" s="4" t="s">
        <v>4</v>
      </c>
    </row>
    <row r="24" spans="1:7" x14ac:dyDescent="0.25">
      <c r="A24" s="2" t="s">
        <v>1059</v>
      </c>
      <c r="B24" s="4" t="s">
        <v>4</v>
      </c>
      <c r="C24" s="4" t="s">
        <v>4</v>
      </c>
      <c r="D24" s="110">
        <v>0.4</v>
      </c>
      <c r="E24" s="110">
        <v>0.46</v>
      </c>
      <c r="F24" s="4" t="s">
        <v>4</v>
      </c>
      <c r="G24" s="4" t="s">
        <v>4</v>
      </c>
    </row>
    <row r="25" spans="1:7" ht="30" x14ac:dyDescent="0.25">
      <c r="A25" s="2" t="s">
        <v>1048</v>
      </c>
      <c r="B25" s="9">
        <v>18.190000000000001</v>
      </c>
      <c r="C25" s="9">
        <v>16.53</v>
      </c>
      <c r="D25" s="9">
        <v>18.190000000000001</v>
      </c>
      <c r="E25" s="9">
        <v>16.53</v>
      </c>
      <c r="F25" s="4" t="s">
        <v>4</v>
      </c>
      <c r="G25" s="4" t="s">
        <v>4</v>
      </c>
    </row>
    <row r="26" spans="1:7" x14ac:dyDescent="0.25">
      <c r="A26" s="2" t="s">
        <v>375</v>
      </c>
      <c r="B26" s="4" t="s">
        <v>4</v>
      </c>
      <c r="C26" s="4" t="s">
        <v>4</v>
      </c>
      <c r="D26" s="4" t="s">
        <v>1060</v>
      </c>
      <c r="E26" s="4" t="s">
        <v>1061</v>
      </c>
      <c r="F26" s="4" t="s">
        <v>4</v>
      </c>
      <c r="G26" s="4" t="s">
        <v>4</v>
      </c>
    </row>
    <row r="27" spans="1:7" ht="30" x14ac:dyDescent="0.25">
      <c r="A27" s="2" t="s">
        <v>1062</v>
      </c>
      <c r="B27" s="4" t="s">
        <v>4</v>
      </c>
      <c r="C27" s="4" t="s">
        <v>4</v>
      </c>
      <c r="D27" s="4" t="s">
        <v>4</v>
      </c>
      <c r="E27" s="4" t="s">
        <v>4</v>
      </c>
      <c r="F27" s="4" t="s">
        <v>4</v>
      </c>
      <c r="G27" s="4" t="s">
        <v>4</v>
      </c>
    </row>
    <row r="28" spans="1:7" x14ac:dyDescent="0.25">
      <c r="A28" s="3" t="s">
        <v>963</v>
      </c>
      <c r="B28" s="4" t="s">
        <v>4</v>
      </c>
      <c r="C28" s="4" t="s">
        <v>4</v>
      </c>
      <c r="D28" s="4" t="s">
        <v>4</v>
      </c>
      <c r="E28" s="4" t="s">
        <v>4</v>
      </c>
      <c r="F28" s="4" t="s">
        <v>4</v>
      </c>
      <c r="G28" s="4" t="s">
        <v>4</v>
      </c>
    </row>
    <row r="29" spans="1:7" x14ac:dyDescent="0.25">
      <c r="A29" s="2" t="s">
        <v>1050</v>
      </c>
      <c r="B29" s="4" t="s">
        <v>4</v>
      </c>
      <c r="C29" s="4" t="s">
        <v>4</v>
      </c>
      <c r="D29" s="6">
        <v>395550</v>
      </c>
      <c r="E29" s="6">
        <v>353933</v>
      </c>
      <c r="F29" s="4" t="s">
        <v>4</v>
      </c>
      <c r="G29" s="4" t="s">
        <v>4</v>
      </c>
    </row>
    <row r="30" spans="1:7" x14ac:dyDescent="0.25">
      <c r="A30" s="2" t="s">
        <v>1054</v>
      </c>
      <c r="B30" s="4" t="s">
        <v>4</v>
      </c>
      <c r="C30" s="4" t="s">
        <v>4</v>
      </c>
      <c r="D30" s="4" t="s">
        <v>1057</v>
      </c>
      <c r="E30" s="4" t="s">
        <v>4</v>
      </c>
      <c r="F30" s="4" t="s">
        <v>4</v>
      </c>
      <c r="G30" s="4" t="s">
        <v>4</v>
      </c>
    </row>
    <row r="31" spans="1:7" ht="30" x14ac:dyDescent="0.25">
      <c r="A31" s="2" t="s">
        <v>1051</v>
      </c>
      <c r="B31" s="6">
        <v>4500000</v>
      </c>
      <c r="C31" s="6">
        <v>3700000</v>
      </c>
      <c r="D31" s="6">
        <v>4500000</v>
      </c>
      <c r="E31" s="6">
        <v>3700000</v>
      </c>
      <c r="F31" s="4" t="s">
        <v>4</v>
      </c>
      <c r="G31" s="4" t="s">
        <v>4</v>
      </c>
    </row>
    <row r="32" spans="1:7" x14ac:dyDescent="0.25">
      <c r="A32" s="2" t="s">
        <v>1063</v>
      </c>
      <c r="B32" s="4" t="s">
        <v>4</v>
      </c>
      <c r="C32" s="4" t="s">
        <v>4</v>
      </c>
      <c r="D32" s="4" t="s">
        <v>4</v>
      </c>
      <c r="E32" s="4" t="s">
        <v>4</v>
      </c>
      <c r="F32" s="4" t="s">
        <v>4</v>
      </c>
      <c r="G32" s="4" t="s">
        <v>4</v>
      </c>
    </row>
    <row r="33" spans="1:7" x14ac:dyDescent="0.25">
      <c r="A33" s="3" t="s">
        <v>963</v>
      </c>
      <c r="B33" s="4" t="s">
        <v>4</v>
      </c>
      <c r="C33" s="4" t="s">
        <v>4</v>
      </c>
      <c r="D33" s="4" t="s">
        <v>4</v>
      </c>
      <c r="E33" s="4" t="s">
        <v>4</v>
      </c>
      <c r="F33" s="4" t="s">
        <v>4</v>
      </c>
      <c r="G33" s="4" t="s">
        <v>4</v>
      </c>
    </row>
    <row r="34" spans="1:7" ht="30" x14ac:dyDescent="0.25">
      <c r="A34" s="2" t="s">
        <v>1064</v>
      </c>
      <c r="B34" s="4" t="s">
        <v>4</v>
      </c>
      <c r="C34" s="4" t="s">
        <v>4</v>
      </c>
      <c r="D34" s="6">
        <v>49100000</v>
      </c>
      <c r="E34" s="6">
        <v>3200000</v>
      </c>
      <c r="F34" s="4" t="s">
        <v>4</v>
      </c>
      <c r="G34" s="4" t="s">
        <v>4</v>
      </c>
    </row>
    <row r="35" spans="1:7" ht="30" x14ac:dyDescent="0.25">
      <c r="A35" s="2" t="s">
        <v>1065</v>
      </c>
      <c r="B35" s="4" t="s">
        <v>4</v>
      </c>
      <c r="C35" s="4" t="s">
        <v>4</v>
      </c>
      <c r="D35" s="8">
        <v>1600000</v>
      </c>
      <c r="E35" s="8">
        <v>4000000</v>
      </c>
      <c r="F35" s="4" t="s">
        <v>4</v>
      </c>
      <c r="G35" s="4" t="s">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3" width="12.7109375" bestFit="1" customWidth="1"/>
    <col min="4" max="5" width="36.5703125" bestFit="1" customWidth="1"/>
    <col min="6" max="7" width="35" bestFit="1" customWidth="1"/>
    <col min="8" max="9" width="33.85546875" bestFit="1" customWidth="1"/>
    <col min="10" max="15" width="36.5703125" bestFit="1" customWidth="1"/>
    <col min="16" max="17" width="22.7109375" bestFit="1" customWidth="1"/>
    <col min="18" max="20" width="17.42578125" bestFit="1" customWidth="1"/>
  </cols>
  <sheetData>
    <row r="1" spans="1:20" x14ac:dyDescent="0.25">
      <c r="A1" s="7" t="s">
        <v>1066</v>
      </c>
      <c r="B1" s="7" t="s">
        <v>2</v>
      </c>
      <c r="C1" s="7" t="s">
        <v>27</v>
      </c>
      <c r="D1" s="1" t="s">
        <v>2</v>
      </c>
      <c r="E1" s="1" t="s">
        <v>27</v>
      </c>
      <c r="F1" s="1" t="s">
        <v>2</v>
      </c>
      <c r="G1" s="1" t="s">
        <v>27</v>
      </c>
      <c r="H1" s="1" t="s">
        <v>2</v>
      </c>
      <c r="I1" s="1" t="s">
        <v>27</v>
      </c>
      <c r="J1" s="1" t="s">
        <v>2</v>
      </c>
      <c r="K1" s="1" t="s">
        <v>27</v>
      </c>
      <c r="L1" s="1" t="s">
        <v>2</v>
      </c>
      <c r="M1" s="1" t="s">
        <v>27</v>
      </c>
      <c r="N1" s="1" t="s">
        <v>2</v>
      </c>
      <c r="O1" s="1" t="s">
        <v>27</v>
      </c>
      <c r="P1" s="1" t="s">
        <v>2</v>
      </c>
      <c r="Q1" s="1" t="s">
        <v>27</v>
      </c>
      <c r="R1" s="1" t="s">
        <v>2</v>
      </c>
      <c r="S1" s="1" t="s">
        <v>27</v>
      </c>
      <c r="T1" s="1" t="s">
        <v>2</v>
      </c>
    </row>
    <row r="2" spans="1:20" ht="30" x14ac:dyDescent="0.25">
      <c r="A2" s="7"/>
      <c r="B2" s="7"/>
      <c r="C2" s="7"/>
      <c r="D2" s="1" t="s">
        <v>1036</v>
      </c>
      <c r="E2" s="1" t="s">
        <v>1036</v>
      </c>
      <c r="F2" s="1" t="s">
        <v>1038</v>
      </c>
      <c r="G2" s="1" t="s">
        <v>1038</v>
      </c>
      <c r="H2" s="1" t="s">
        <v>1039</v>
      </c>
      <c r="I2" s="1" t="s">
        <v>1039</v>
      </c>
      <c r="J2" s="1" t="s">
        <v>1040</v>
      </c>
      <c r="K2" s="1" t="s">
        <v>1040</v>
      </c>
      <c r="L2" s="1" t="s">
        <v>1041</v>
      </c>
      <c r="M2" s="1" t="s">
        <v>1041</v>
      </c>
      <c r="N2" s="1" t="s">
        <v>1042</v>
      </c>
      <c r="O2" s="1" t="s">
        <v>1042</v>
      </c>
      <c r="P2" s="1" t="s">
        <v>389</v>
      </c>
      <c r="Q2" s="1" t="s">
        <v>389</v>
      </c>
      <c r="R2" s="1" t="s">
        <v>342</v>
      </c>
      <c r="S2" s="1" t="s">
        <v>342</v>
      </c>
      <c r="T2" s="1" t="s">
        <v>342</v>
      </c>
    </row>
    <row r="3" spans="1:20" x14ac:dyDescent="0.25">
      <c r="A3" s="7"/>
      <c r="B3" s="7"/>
      <c r="C3" s="7"/>
      <c r="D3" s="1"/>
      <c r="E3" s="1"/>
      <c r="F3" s="1"/>
      <c r="G3" s="1"/>
      <c r="H3" s="1"/>
      <c r="I3" s="1"/>
      <c r="J3" s="1"/>
      <c r="K3" s="1"/>
      <c r="L3" s="1"/>
      <c r="M3" s="1"/>
      <c r="N3" s="1"/>
      <c r="O3" s="1"/>
      <c r="P3" s="1"/>
      <c r="Q3" s="1"/>
      <c r="R3" s="1"/>
      <c r="S3" s="1"/>
      <c r="T3" s="1" t="s">
        <v>1067</v>
      </c>
    </row>
    <row r="4" spans="1:20" x14ac:dyDescent="0.25">
      <c r="A4" s="3" t="s">
        <v>4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x14ac:dyDescent="0.25">
      <c r="A5" s="2" t="s">
        <v>1068</v>
      </c>
      <c r="B5" s="4" t="s">
        <v>4</v>
      </c>
      <c r="C5" s="4" t="s">
        <v>4</v>
      </c>
      <c r="D5" s="8">
        <v>349870000</v>
      </c>
      <c r="E5" s="8">
        <v>349820000</v>
      </c>
      <c r="F5" s="8">
        <v>948900000</v>
      </c>
      <c r="G5" s="8">
        <v>969928000</v>
      </c>
      <c r="H5" s="8">
        <v>339607000</v>
      </c>
      <c r="I5" s="8">
        <v>339607000</v>
      </c>
      <c r="J5" s="8">
        <v>698177000</v>
      </c>
      <c r="K5" s="8">
        <v>697947000</v>
      </c>
      <c r="L5" s="8">
        <v>698328000</v>
      </c>
      <c r="M5" s="8">
        <v>698148000</v>
      </c>
      <c r="N5" s="8">
        <v>348861000</v>
      </c>
      <c r="O5" s="8">
        <v>348765000</v>
      </c>
      <c r="P5" s="4" t="s">
        <v>4</v>
      </c>
      <c r="Q5" s="4" t="s">
        <v>4</v>
      </c>
      <c r="R5" s="4" t="s">
        <v>4</v>
      </c>
      <c r="S5" s="4" t="s">
        <v>4</v>
      </c>
      <c r="T5" s="4" t="s">
        <v>4</v>
      </c>
    </row>
    <row r="6" spans="1:20" x14ac:dyDescent="0.25">
      <c r="A6" s="2" t="s">
        <v>339</v>
      </c>
      <c r="B6" s="4" t="s">
        <v>4</v>
      </c>
      <c r="C6" s="4" t="s">
        <v>4</v>
      </c>
      <c r="D6" s="4" t="s">
        <v>4</v>
      </c>
      <c r="E6" s="4" t="s">
        <v>4</v>
      </c>
      <c r="F6" s="4" t="s">
        <v>4</v>
      </c>
      <c r="G6" s="4" t="s">
        <v>4</v>
      </c>
      <c r="H6" s="4" t="s">
        <v>4</v>
      </c>
      <c r="I6" s="4" t="s">
        <v>4</v>
      </c>
      <c r="J6" s="4" t="s">
        <v>4</v>
      </c>
      <c r="K6" s="4" t="s">
        <v>4</v>
      </c>
      <c r="L6" s="4" t="s">
        <v>4</v>
      </c>
      <c r="M6" s="4" t="s">
        <v>4</v>
      </c>
      <c r="N6" s="4" t="s">
        <v>4</v>
      </c>
      <c r="O6" s="4" t="s">
        <v>4</v>
      </c>
      <c r="P6" s="6">
        <v>100000000</v>
      </c>
      <c r="Q6" s="6">
        <v>170000000</v>
      </c>
      <c r="R6" s="4" t="s">
        <v>4</v>
      </c>
      <c r="S6" s="4" t="s">
        <v>4</v>
      </c>
      <c r="T6" s="4" t="s">
        <v>4</v>
      </c>
    </row>
    <row r="7" spans="1:20" x14ac:dyDescent="0.25">
      <c r="A7" s="2" t="s">
        <v>137</v>
      </c>
      <c r="B7" s="6">
        <v>215000</v>
      </c>
      <c r="C7" s="6">
        <v>10243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1069</v>
      </c>
      <c r="B8" s="6">
        <v>4255332000</v>
      </c>
      <c r="C8" s="6">
        <v>3914302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x14ac:dyDescent="0.25">
      <c r="A9" s="2" t="s">
        <v>1070</v>
      </c>
      <c r="B9" s="6">
        <v>196000</v>
      </c>
      <c r="C9" s="6">
        <v>10185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x14ac:dyDescent="0.25">
      <c r="A10" s="2" t="s">
        <v>49</v>
      </c>
      <c r="B10" s="6">
        <v>4255136000</v>
      </c>
      <c r="C10" s="6">
        <v>3904117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6">
        <v>771374000</v>
      </c>
      <c r="S10" s="6">
        <v>329844000</v>
      </c>
      <c r="T10" s="4" t="s">
        <v>4</v>
      </c>
    </row>
    <row r="11" spans="1:20" ht="30" x14ac:dyDescent="0.25">
      <c r="A11" s="2" t="s">
        <v>1037</v>
      </c>
      <c r="B11" s="4" t="s">
        <v>4</v>
      </c>
      <c r="C11" s="4" t="s">
        <v>4</v>
      </c>
      <c r="D11" s="110">
        <v>2.35E-2</v>
      </c>
      <c r="E11" s="4" t="s">
        <v>4</v>
      </c>
      <c r="F11" s="110">
        <v>6.1499999999999999E-2</v>
      </c>
      <c r="G11" s="4" t="s">
        <v>4</v>
      </c>
      <c r="H11" s="110">
        <v>9.2499999999999999E-2</v>
      </c>
      <c r="I11" s="4" t="s">
        <v>4</v>
      </c>
      <c r="J11" s="110">
        <v>0.05</v>
      </c>
      <c r="K11" s="4" t="s">
        <v>4</v>
      </c>
      <c r="L11" s="110">
        <v>4.6300000000000001E-2</v>
      </c>
      <c r="M11" s="4" t="s">
        <v>4</v>
      </c>
      <c r="N11" s="110">
        <v>5.0999999999999997E-2</v>
      </c>
      <c r="O11" s="4" t="s">
        <v>4</v>
      </c>
      <c r="P11" s="4" t="s">
        <v>4</v>
      </c>
      <c r="Q11" s="4" t="s">
        <v>4</v>
      </c>
      <c r="R11" s="4" t="s">
        <v>4</v>
      </c>
      <c r="S11" s="4" t="s">
        <v>4</v>
      </c>
      <c r="T11" s="4" t="s">
        <v>4</v>
      </c>
    </row>
    <row r="12" spans="1:20" x14ac:dyDescent="0.25">
      <c r="A12" s="2" t="s">
        <v>107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6">
        <v>771400000</v>
      </c>
      <c r="S12" s="4" t="s">
        <v>4</v>
      </c>
      <c r="T12" s="4" t="s">
        <v>4</v>
      </c>
    </row>
    <row r="13" spans="1:20" ht="30" x14ac:dyDescent="0.25">
      <c r="A13" s="2" t="s">
        <v>1072</v>
      </c>
      <c r="B13" s="4" t="s">
        <v>4</v>
      </c>
      <c r="C13" s="4" t="s">
        <v>4</v>
      </c>
      <c r="D13" s="4" t="s">
        <v>4</v>
      </c>
      <c r="E13" s="4" t="s">
        <v>4</v>
      </c>
      <c r="F13" s="4" t="s">
        <v>4</v>
      </c>
      <c r="G13" s="4" t="s">
        <v>4</v>
      </c>
      <c r="H13" s="4" t="s">
        <v>4</v>
      </c>
      <c r="I13" s="4" t="s">
        <v>4</v>
      </c>
      <c r="J13" s="4" t="s">
        <v>4</v>
      </c>
      <c r="K13" s="4" t="s">
        <v>4</v>
      </c>
      <c r="L13" s="4" t="s">
        <v>4</v>
      </c>
      <c r="M13" s="4" t="s">
        <v>4</v>
      </c>
      <c r="N13" s="4" t="s">
        <v>4</v>
      </c>
      <c r="O13" s="4" t="s">
        <v>4</v>
      </c>
      <c r="P13" s="110">
        <v>1.46E-2</v>
      </c>
      <c r="Q13" s="4" t="s">
        <v>4</v>
      </c>
      <c r="R13" s="110">
        <v>3.5000000000000001E-3</v>
      </c>
      <c r="S13" s="4" t="s">
        <v>4</v>
      </c>
      <c r="T13" s="4" t="s">
        <v>4</v>
      </c>
    </row>
    <row r="14" spans="1:20" x14ac:dyDescent="0.25">
      <c r="A14" s="2" t="s">
        <v>107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1074</v>
      </c>
    </row>
    <row r="15" spans="1:20" x14ac:dyDescent="0.25">
      <c r="A15" s="2" t="s">
        <v>1075</v>
      </c>
      <c r="B15" s="4" t="s">
        <v>4</v>
      </c>
      <c r="C15" s="4" t="s">
        <v>4</v>
      </c>
      <c r="D15" s="4" t="s">
        <v>4</v>
      </c>
      <c r="E15" s="4" t="s">
        <v>4</v>
      </c>
      <c r="F15" s="6">
        <v>22000000</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x14ac:dyDescent="0.25">
      <c r="A16" s="2" t="s">
        <v>1076</v>
      </c>
      <c r="B16" s="4" t="s">
        <v>4</v>
      </c>
      <c r="C16" s="4" t="s">
        <v>4</v>
      </c>
      <c r="D16" s="4" t="s">
        <v>4</v>
      </c>
      <c r="E16" s="4" t="s">
        <v>4</v>
      </c>
      <c r="F16" s="6">
        <v>25700000</v>
      </c>
      <c r="G16" s="4" t="s">
        <v>4</v>
      </c>
      <c r="H16" s="4" t="s">
        <v>4</v>
      </c>
      <c r="I16" s="4" t="s">
        <v>4</v>
      </c>
      <c r="J16" s="4" t="s">
        <v>4</v>
      </c>
      <c r="K16" s="4" t="s">
        <v>4</v>
      </c>
      <c r="L16" s="4" t="s">
        <v>4</v>
      </c>
      <c r="M16" s="4" t="s">
        <v>4</v>
      </c>
      <c r="N16" s="4" t="s">
        <v>4</v>
      </c>
      <c r="O16" s="4" t="s">
        <v>4</v>
      </c>
      <c r="P16" s="4" t="s">
        <v>4</v>
      </c>
      <c r="Q16" s="4" t="s">
        <v>4</v>
      </c>
      <c r="R16" s="4" t="s">
        <v>4</v>
      </c>
      <c r="S16" s="4" t="s">
        <v>4</v>
      </c>
      <c r="T16" s="4" t="s">
        <v>4</v>
      </c>
    </row>
    <row r="17" spans="1:20" x14ac:dyDescent="0.25">
      <c r="A17" s="2" t="s">
        <v>1077</v>
      </c>
      <c r="B17" s="4" t="s">
        <v>4</v>
      </c>
      <c r="C17" s="4" t="s">
        <v>4</v>
      </c>
      <c r="D17" s="4" t="s">
        <v>4</v>
      </c>
      <c r="E17" s="4" t="s">
        <v>4</v>
      </c>
      <c r="F17" s="6">
        <v>600000</v>
      </c>
      <c r="G17" s="4" t="s">
        <v>4</v>
      </c>
      <c r="H17" s="4" t="s">
        <v>4</v>
      </c>
      <c r="I17" s="4" t="s">
        <v>4</v>
      </c>
      <c r="J17" s="4" t="s">
        <v>4</v>
      </c>
      <c r="K17" s="4" t="s">
        <v>4</v>
      </c>
      <c r="L17" s="4" t="s">
        <v>4</v>
      </c>
      <c r="M17" s="4" t="s">
        <v>4</v>
      </c>
      <c r="N17" s="4" t="s">
        <v>4</v>
      </c>
      <c r="O17" s="4" t="s">
        <v>4</v>
      </c>
      <c r="P17" s="4" t="s">
        <v>4</v>
      </c>
      <c r="Q17" s="4" t="s">
        <v>4</v>
      </c>
      <c r="R17" s="4" t="s">
        <v>4</v>
      </c>
      <c r="S17" s="4" t="s">
        <v>4</v>
      </c>
      <c r="T17" s="4" t="s">
        <v>4</v>
      </c>
    </row>
    <row r="18" spans="1:20" x14ac:dyDescent="0.25">
      <c r="A18" s="2" t="s">
        <v>1078</v>
      </c>
      <c r="B18" s="4" t="s">
        <v>4</v>
      </c>
      <c r="C18" s="4" t="s">
        <v>4</v>
      </c>
      <c r="D18" s="4" t="s">
        <v>4</v>
      </c>
      <c r="E18" s="4" t="s">
        <v>4</v>
      </c>
      <c r="F18" s="8">
        <v>3100000</v>
      </c>
      <c r="G18" s="4" t="s">
        <v>4</v>
      </c>
      <c r="H18" s="4" t="s">
        <v>4</v>
      </c>
      <c r="I18" s="4" t="s">
        <v>4</v>
      </c>
      <c r="J18" s="4" t="s">
        <v>4</v>
      </c>
      <c r="K18" s="4" t="s">
        <v>4</v>
      </c>
      <c r="L18" s="4" t="s">
        <v>4</v>
      </c>
      <c r="M18" s="4" t="s">
        <v>4</v>
      </c>
      <c r="N18" s="4" t="s">
        <v>4</v>
      </c>
      <c r="O18" s="4" t="s">
        <v>4</v>
      </c>
      <c r="P18" s="4" t="s">
        <v>4</v>
      </c>
      <c r="Q18" s="4" t="s">
        <v>4</v>
      </c>
      <c r="R18" s="4" t="s">
        <v>4</v>
      </c>
      <c r="S18" s="4" t="s">
        <v>4</v>
      </c>
      <c r="T18" s="4" t="s">
        <v>4</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6" width="12.28515625" bestFit="1" customWidth="1"/>
  </cols>
  <sheetData>
    <row r="1" spans="1:6" ht="15" customHeight="1" x14ac:dyDescent="0.25">
      <c r="A1" s="7" t="s">
        <v>1079</v>
      </c>
      <c r="B1" s="7" t="s">
        <v>1080</v>
      </c>
      <c r="C1" s="7"/>
      <c r="D1" s="7" t="s">
        <v>1</v>
      </c>
      <c r="E1" s="7"/>
      <c r="F1" s="1"/>
    </row>
    <row r="2" spans="1:6" x14ac:dyDescent="0.25">
      <c r="A2" s="7"/>
      <c r="B2" s="1" t="s">
        <v>1044</v>
      </c>
      <c r="C2" s="1" t="s">
        <v>1081</v>
      </c>
      <c r="D2" s="1" t="s">
        <v>2</v>
      </c>
      <c r="E2" s="1" t="s">
        <v>74</v>
      </c>
      <c r="F2" s="1" t="s">
        <v>1044</v>
      </c>
    </row>
    <row r="3" spans="1:6" x14ac:dyDescent="0.25">
      <c r="A3" s="3" t="s">
        <v>1082</v>
      </c>
      <c r="B3" s="4" t="s">
        <v>4</v>
      </c>
      <c r="C3" s="4" t="s">
        <v>4</v>
      </c>
      <c r="D3" s="4" t="s">
        <v>4</v>
      </c>
      <c r="E3" s="4" t="s">
        <v>4</v>
      </c>
      <c r="F3" s="4" t="s">
        <v>4</v>
      </c>
    </row>
    <row r="4" spans="1:6" ht="30" x14ac:dyDescent="0.25">
      <c r="A4" s="2" t="s">
        <v>183</v>
      </c>
      <c r="B4" s="4" t="s">
        <v>4</v>
      </c>
      <c r="C4" s="4" t="s">
        <v>4</v>
      </c>
      <c r="D4" s="6">
        <v>3000000</v>
      </c>
      <c r="E4" s="6">
        <v>500000</v>
      </c>
      <c r="F4" s="4" t="s">
        <v>4</v>
      </c>
    </row>
    <row r="5" spans="1:6" x14ac:dyDescent="0.25">
      <c r="A5" s="2" t="s">
        <v>1083</v>
      </c>
      <c r="B5" s="4" t="s">
        <v>4</v>
      </c>
      <c r="C5" s="4" t="s">
        <v>4</v>
      </c>
      <c r="D5" s="8">
        <v>30200000</v>
      </c>
      <c r="E5" s="8">
        <v>4400000</v>
      </c>
      <c r="F5" s="4" t="s">
        <v>4</v>
      </c>
    </row>
    <row r="6" spans="1:6" x14ac:dyDescent="0.25">
      <c r="A6" s="2" t="s">
        <v>1084</v>
      </c>
      <c r="B6" s="4" t="s">
        <v>4</v>
      </c>
      <c r="C6" s="4" t="s">
        <v>4</v>
      </c>
      <c r="D6" s="6">
        <v>300000</v>
      </c>
      <c r="E6" s="6">
        <v>200000</v>
      </c>
      <c r="F6" s="4" t="s">
        <v>4</v>
      </c>
    </row>
    <row r="7" spans="1:6" x14ac:dyDescent="0.25">
      <c r="A7" s="2" t="s">
        <v>1085</v>
      </c>
      <c r="B7" s="4" t="s">
        <v>4</v>
      </c>
      <c r="C7" s="4" t="s">
        <v>4</v>
      </c>
      <c r="D7" s="6">
        <v>7600000</v>
      </c>
      <c r="E7" s="6">
        <v>3100000</v>
      </c>
      <c r="F7" s="4" t="s">
        <v>4</v>
      </c>
    </row>
    <row r="8" spans="1:6" ht="30" x14ac:dyDescent="0.25">
      <c r="A8" s="2" t="s">
        <v>1086</v>
      </c>
      <c r="B8" s="4" t="s">
        <v>4</v>
      </c>
      <c r="C8" s="9">
        <v>0.06</v>
      </c>
      <c r="D8" s="4" t="s">
        <v>4</v>
      </c>
      <c r="E8" s="4" t="s">
        <v>4</v>
      </c>
      <c r="F8" s="4" t="s">
        <v>4</v>
      </c>
    </row>
    <row r="9" spans="1:6" x14ac:dyDescent="0.25">
      <c r="A9" s="2" t="s">
        <v>1087</v>
      </c>
      <c r="B9" s="4" t="s">
        <v>4</v>
      </c>
      <c r="C9" s="4" t="s">
        <v>4</v>
      </c>
      <c r="D9" s="6">
        <v>41781000</v>
      </c>
      <c r="E9" s="6">
        <v>35357000</v>
      </c>
      <c r="F9" s="4" t="s">
        <v>4</v>
      </c>
    </row>
    <row r="10" spans="1:6" x14ac:dyDescent="0.25">
      <c r="A10" s="2" t="s">
        <v>1088</v>
      </c>
      <c r="B10" s="6">
        <v>10375000</v>
      </c>
      <c r="C10" s="4" t="s">
        <v>4</v>
      </c>
      <c r="D10" s="4" t="s">
        <v>4</v>
      </c>
      <c r="E10" s="4" t="s">
        <v>4</v>
      </c>
      <c r="F10" s="4" t="s">
        <v>4</v>
      </c>
    </row>
    <row r="11" spans="1:6" ht="30" x14ac:dyDescent="0.25">
      <c r="A11" s="2" t="s">
        <v>1089</v>
      </c>
      <c r="B11" s="4" t="s">
        <v>4</v>
      </c>
      <c r="C11" s="4" t="s">
        <v>4</v>
      </c>
      <c r="D11" s="4" t="s">
        <v>4</v>
      </c>
      <c r="E11" s="4" t="s">
        <v>4</v>
      </c>
      <c r="F11" s="9">
        <v>24.1</v>
      </c>
    </row>
    <row r="12" spans="1:6" ht="30" x14ac:dyDescent="0.25">
      <c r="A12" s="2" t="s">
        <v>1090</v>
      </c>
      <c r="B12" s="8">
        <v>250000000</v>
      </c>
      <c r="C12" s="4" t="s">
        <v>4</v>
      </c>
      <c r="D12" s="4" t="s">
        <v>4</v>
      </c>
      <c r="E12" s="4" t="s">
        <v>4</v>
      </c>
      <c r="F12" s="4" t="s">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91</v>
      </c>
      <c r="B1" s="1" t="s">
        <v>1</v>
      </c>
    </row>
    <row r="2" spans="1:2" ht="30" x14ac:dyDescent="0.25">
      <c r="A2" s="1" t="s">
        <v>26</v>
      </c>
      <c r="B2" s="1" t="s">
        <v>2</v>
      </c>
    </row>
    <row r="3" spans="1:2" x14ac:dyDescent="0.25">
      <c r="A3" s="3" t="s">
        <v>54</v>
      </c>
      <c r="B3" s="4" t="s">
        <v>4</v>
      </c>
    </row>
    <row r="4" spans="1:2" ht="30" x14ac:dyDescent="0.25">
      <c r="A4" s="2" t="s">
        <v>1092</v>
      </c>
      <c r="B4" s="8">
        <v>70875</v>
      </c>
    </row>
    <row r="5" spans="1:2" ht="30" x14ac:dyDescent="0.25">
      <c r="A5" s="2" t="s">
        <v>192</v>
      </c>
      <c r="B5" s="6">
        <v>1688</v>
      </c>
    </row>
    <row r="6" spans="1:2" x14ac:dyDescent="0.25">
      <c r="A6" s="2" t="s">
        <v>1093</v>
      </c>
      <c r="B6" s="4" t="s">
        <v>4</v>
      </c>
    </row>
    <row r="7" spans="1:2" x14ac:dyDescent="0.25">
      <c r="A7" s="3" t="s">
        <v>54</v>
      </c>
      <c r="B7" s="4" t="s">
        <v>4</v>
      </c>
    </row>
    <row r="8" spans="1:2" ht="30" x14ac:dyDescent="0.25">
      <c r="A8" s="2" t="s">
        <v>1094</v>
      </c>
      <c r="B8" s="6">
        <v>75000</v>
      </c>
    </row>
    <row r="9" spans="1:2" x14ac:dyDescent="0.25">
      <c r="A9" s="2" t="s">
        <v>1095</v>
      </c>
      <c r="B9" s="6">
        <v>750000</v>
      </c>
    </row>
    <row r="10" spans="1:2" x14ac:dyDescent="0.25">
      <c r="A10" s="2" t="s">
        <v>1096</v>
      </c>
      <c r="B10" s="6">
        <v>108750</v>
      </c>
    </row>
    <row r="11" spans="1:2" x14ac:dyDescent="0.25">
      <c r="A11" s="2" t="s">
        <v>1097</v>
      </c>
      <c r="B11" s="8">
        <v>375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98</v>
      </c>
      <c r="B1" s="7" t="s">
        <v>2</v>
      </c>
      <c r="C1" s="1" t="s">
        <v>27</v>
      </c>
      <c r="D1" s="1" t="s">
        <v>2</v>
      </c>
      <c r="E1" s="1" t="s">
        <v>2</v>
      </c>
    </row>
    <row r="2" spans="1:5" x14ac:dyDescent="0.25">
      <c r="A2" s="1" t="s">
        <v>1099</v>
      </c>
      <c r="B2" s="7"/>
      <c r="C2" s="1" t="s">
        <v>1100</v>
      </c>
      <c r="D2" s="1" t="s">
        <v>1100</v>
      </c>
      <c r="E2" s="1" t="s">
        <v>1100</v>
      </c>
    </row>
    <row r="3" spans="1:5" x14ac:dyDescent="0.25">
      <c r="A3" s="1"/>
      <c r="B3" s="7"/>
      <c r="C3" s="1"/>
      <c r="D3" s="1" t="s">
        <v>1067</v>
      </c>
      <c r="E3" s="1" t="s">
        <v>1101</v>
      </c>
    </row>
    <row r="4" spans="1:5" x14ac:dyDescent="0.25">
      <c r="A4" s="3" t="s">
        <v>1102</v>
      </c>
      <c r="B4" s="4" t="s">
        <v>4</v>
      </c>
      <c r="C4" s="4" t="s">
        <v>4</v>
      </c>
      <c r="D4" s="4" t="s">
        <v>4</v>
      </c>
      <c r="E4" s="4" t="s">
        <v>4</v>
      </c>
    </row>
    <row r="5" spans="1:5" ht="45" x14ac:dyDescent="0.25">
      <c r="A5" s="2" t="s">
        <v>1103</v>
      </c>
      <c r="B5" s="4" t="s">
        <v>4</v>
      </c>
      <c r="C5" s="4" t="s">
        <v>4</v>
      </c>
      <c r="D5" s="8">
        <v>30</v>
      </c>
      <c r="E5" s="8">
        <v>35</v>
      </c>
    </row>
    <row r="6" spans="1:5" x14ac:dyDescent="0.25">
      <c r="A6" s="2" t="s">
        <v>1104</v>
      </c>
      <c r="B6" s="4" t="s">
        <v>4</v>
      </c>
      <c r="C6" s="4">
        <v>20</v>
      </c>
      <c r="D6" s="4" t="s">
        <v>4</v>
      </c>
      <c r="E6" s="4" t="s">
        <v>4</v>
      </c>
    </row>
    <row r="7" spans="1:5" x14ac:dyDescent="0.25">
      <c r="A7" s="3" t="s">
        <v>1105</v>
      </c>
      <c r="B7" s="4" t="s">
        <v>4</v>
      </c>
      <c r="C7" s="4" t="s">
        <v>4</v>
      </c>
      <c r="D7" s="4" t="s">
        <v>4</v>
      </c>
      <c r="E7" s="4" t="s">
        <v>4</v>
      </c>
    </row>
    <row r="8" spans="1:5" ht="30" x14ac:dyDescent="0.25">
      <c r="A8" s="2" t="s">
        <v>1106</v>
      </c>
      <c r="B8" s="4">
        <v>3</v>
      </c>
      <c r="C8" s="4" t="s">
        <v>4</v>
      </c>
      <c r="D8" s="4" t="s">
        <v>4</v>
      </c>
      <c r="E8" s="4" t="s">
        <v>4</v>
      </c>
    </row>
    <row r="9" spans="1:5" x14ac:dyDescent="0.25">
      <c r="A9" s="2" t="s">
        <v>1107</v>
      </c>
      <c r="B9" s="4">
        <v>2.5</v>
      </c>
      <c r="C9" s="4" t="s">
        <v>4</v>
      </c>
      <c r="D9" s="4" t="s">
        <v>4</v>
      </c>
      <c r="E9" s="4" t="s">
        <v>4</v>
      </c>
    </row>
    <row r="10" spans="1:5" ht="30" x14ac:dyDescent="0.25">
      <c r="A10" s="2" t="s">
        <v>1108</v>
      </c>
      <c r="B10" s="4">
        <v>5</v>
      </c>
      <c r="C10" s="4" t="s">
        <v>4</v>
      </c>
      <c r="D10" s="4" t="s">
        <v>4</v>
      </c>
      <c r="E10" s="4" t="s">
        <v>4</v>
      </c>
    </row>
    <row r="11" spans="1:5" ht="30" x14ac:dyDescent="0.25">
      <c r="A11" s="2" t="s">
        <v>1109</v>
      </c>
      <c r="B11" s="8">
        <v>5</v>
      </c>
      <c r="C11" s="4" t="s">
        <v>4</v>
      </c>
      <c r="D11" s="4" t="s">
        <v>4</v>
      </c>
      <c r="E11" s="4" t="s">
        <v>4</v>
      </c>
    </row>
  </sheetData>
  <mergeCells count="1">
    <mergeCell ref="B1: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4" width="36.42578125" bestFit="1" customWidth="1"/>
    <col min="5" max="8" width="36.5703125" bestFit="1" customWidth="1"/>
    <col min="9" max="9" width="12.5703125" bestFit="1" customWidth="1"/>
    <col min="10" max="10" width="15.42578125" bestFit="1" customWidth="1"/>
  </cols>
  <sheetData>
    <row r="1" spans="1:10" ht="15" customHeight="1" x14ac:dyDescent="0.25">
      <c r="A1" s="1" t="s">
        <v>1110</v>
      </c>
      <c r="B1" s="1" t="s">
        <v>1</v>
      </c>
      <c r="C1" s="1" t="s">
        <v>1111</v>
      </c>
      <c r="D1" s="7" t="s">
        <v>1</v>
      </c>
      <c r="E1" s="7"/>
      <c r="F1" s="7" t="s">
        <v>1111</v>
      </c>
      <c r="G1" s="7"/>
      <c r="H1" s="1" t="s">
        <v>1</v>
      </c>
      <c r="I1" s="1"/>
      <c r="J1" s="1" t="s">
        <v>1</v>
      </c>
    </row>
    <row r="2" spans="1:10" x14ac:dyDescent="0.25">
      <c r="A2" s="1" t="s">
        <v>1099</v>
      </c>
      <c r="B2" s="1" t="s">
        <v>2</v>
      </c>
      <c r="C2" s="1" t="s">
        <v>1113</v>
      </c>
      <c r="D2" s="1" t="s">
        <v>2</v>
      </c>
      <c r="E2" s="1" t="s">
        <v>2</v>
      </c>
      <c r="F2" s="1" t="s">
        <v>1115</v>
      </c>
      <c r="G2" s="1" t="s">
        <v>1116</v>
      </c>
      <c r="H2" s="1" t="s">
        <v>2</v>
      </c>
      <c r="I2" s="1" t="s">
        <v>1117</v>
      </c>
      <c r="J2" s="1" t="s">
        <v>2</v>
      </c>
    </row>
    <row r="3" spans="1:10" ht="30" x14ac:dyDescent="0.25">
      <c r="A3" s="1"/>
      <c r="B3" s="1" t="s">
        <v>1112</v>
      </c>
      <c r="C3" s="1" t="s">
        <v>1112</v>
      </c>
      <c r="D3" s="1" t="s">
        <v>1112</v>
      </c>
      <c r="E3" s="1" t="s">
        <v>1114</v>
      </c>
      <c r="F3" s="1" t="s">
        <v>1114</v>
      </c>
      <c r="G3" s="1" t="s">
        <v>1114</v>
      </c>
      <c r="H3" s="1" t="s">
        <v>1114</v>
      </c>
      <c r="I3" s="1" t="s">
        <v>1118</v>
      </c>
      <c r="J3" s="1" t="s">
        <v>1118</v>
      </c>
    </row>
    <row r="4" spans="1:10" x14ac:dyDescent="0.25">
      <c r="A4" s="1"/>
      <c r="B4" s="1"/>
      <c r="C4" s="1"/>
      <c r="D4" s="1" t="s">
        <v>1101</v>
      </c>
      <c r="E4" s="1"/>
      <c r="F4" s="1"/>
      <c r="G4" s="1"/>
      <c r="H4" s="1" t="s">
        <v>1101</v>
      </c>
      <c r="I4" s="1"/>
      <c r="J4" s="1" t="s">
        <v>1101</v>
      </c>
    </row>
    <row r="5" spans="1:10" ht="30" x14ac:dyDescent="0.25">
      <c r="A5" s="3" t="s">
        <v>1119</v>
      </c>
      <c r="B5" s="4" t="s">
        <v>4</v>
      </c>
      <c r="C5" s="4" t="s">
        <v>4</v>
      </c>
      <c r="D5" s="4" t="s">
        <v>4</v>
      </c>
      <c r="E5" s="4" t="s">
        <v>4</v>
      </c>
      <c r="F5" s="4" t="s">
        <v>4</v>
      </c>
      <c r="G5" s="4" t="s">
        <v>4</v>
      </c>
      <c r="H5" s="4" t="s">
        <v>4</v>
      </c>
      <c r="I5" s="4" t="s">
        <v>4</v>
      </c>
      <c r="J5" s="4" t="s">
        <v>4</v>
      </c>
    </row>
    <row r="6" spans="1:10" ht="30" x14ac:dyDescent="0.25">
      <c r="A6" s="2" t="s">
        <v>1120</v>
      </c>
      <c r="B6" s="4" t="s">
        <v>4</v>
      </c>
      <c r="C6" s="9">
        <v>17.7</v>
      </c>
      <c r="D6" s="4" t="s">
        <v>4</v>
      </c>
      <c r="E6" s="4" t="s">
        <v>4</v>
      </c>
      <c r="F6" s="9">
        <v>34.799999999999997</v>
      </c>
      <c r="G6" s="4" t="s">
        <v>4</v>
      </c>
      <c r="H6" s="4" t="s">
        <v>4</v>
      </c>
      <c r="I6" s="4" t="s">
        <v>4</v>
      </c>
      <c r="J6" s="4" t="s">
        <v>4</v>
      </c>
    </row>
    <row r="7" spans="1:10" ht="30" x14ac:dyDescent="0.25">
      <c r="A7" s="2" t="s">
        <v>1121</v>
      </c>
      <c r="B7" s="4" t="s">
        <v>4</v>
      </c>
      <c r="C7" s="4" t="s">
        <v>4</v>
      </c>
      <c r="D7" s="4" t="s">
        <v>4</v>
      </c>
      <c r="E7" s="4" t="s">
        <v>4</v>
      </c>
      <c r="F7" s="4" t="s">
        <v>4</v>
      </c>
      <c r="G7" s="4">
        <v>7.5</v>
      </c>
      <c r="H7" s="4" t="s">
        <v>4</v>
      </c>
      <c r="I7" s="4" t="s">
        <v>4</v>
      </c>
      <c r="J7" s="4" t="s">
        <v>4</v>
      </c>
    </row>
    <row r="8" spans="1:10" ht="30" x14ac:dyDescent="0.25">
      <c r="A8" s="2" t="s">
        <v>1122</v>
      </c>
      <c r="B8" s="4" t="s">
        <v>4</v>
      </c>
      <c r="C8" s="4" t="s">
        <v>4</v>
      </c>
      <c r="D8" s="4" t="s">
        <v>4</v>
      </c>
      <c r="E8" s="4" t="s">
        <v>4</v>
      </c>
      <c r="F8" s="4" t="s">
        <v>4</v>
      </c>
      <c r="G8" s="4">
        <v>3.2</v>
      </c>
      <c r="H8" s="4" t="s">
        <v>4</v>
      </c>
      <c r="I8" s="4" t="s">
        <v>4</v>
      </c>
      <c r="J8" s="4" t="s">
        <v>4</v>
      </c>
    </row>
    <row r="9" spans="1:10" ht="30" x14ac:dyDescent="0.25">
      <c r="A9" s="2" t="s">
        <v>1123</v>
      </c>
      <c r="B9" s="4" t="s">
        <v>4</v>
      </c>
      <c r="C9" s="4" t="s">
        <v>4</v>
      </c>
      <c r="D9" s="4" t="s">
        <v>4</v>
      </c>
      <c r="E9" s="4">
        <v>4</v>
      </c>
      <c r="F9" s="4" t="s">
        <v>4</v>
      </c>
      <c r="G9" s="4" t="s">
        <v>4</v>
      </c>
      <c r="H9" s="4" t="s">
        <v>4</v>
      </c>
      <c r="I9" s="4" t="s">
        <v>4</v>
      </c>
      <c r="J9" s="4" t="s">
        <v>4</v>
      </c>
    </row>
    <row r="10" spans="1:10" x14ac:dyDescent="0.25">
      <c r="A10" s="2" t="s">
        <v>1124</v>
      </c>
      <c r="B10" s="4">
        <v>3.1</v>
      </c>
      <c r="C10" s="4" t="s">
        <v>4</v>
      </c>
      <c r="D10" s="4" t="s">
        <v>4</v>
      </c>
      <c r="E10" s="4" t="s">
        <v>4</v>
      </c>
      <c r="F10" s="4" t="s">
        <v>4</v>
      </c>
      <c r="G10" s="4" t="s">
        <v>4</v>
      </c>
      <c r="H10" s="4" t="s">
        <v>4</v>
      </c>
      <c r="I10" s="4" t="s">
        <v>4</v>
      </c>
      <c r="J10" s="4" t="s">
        <v>4</v>
      </c>
    </row>
    <row r="11" spans="1:10" x14ac:dyDescent="0.25">
      <c r="A11" s="2" t="s">
        <v>1125</v>
      </c>
      <c r="B11" s="4">
        <v>1.33</v>
      </c>
      <c r="C11" s="4" t="s">
        <v>4</v>
      </c>
      <c r="D11" s="4" t="s">
        <v>4</v>
      </c>
      <c r="E11" s="4" t="s">
        <v>4</v>
      </c>
      <c r="F11" s="4" t="s">
        <v>4</v>
      </c>
      <c r="G11" s="4" t="s">
        <v>4</v>
      </c>
      <c r="H11" s="4" t="s">
        <v>4</v>
      </c>
      <c r="I11" s="4" t="s">
        <v>4</v>
      </c>
      <c r="J11" s="4" t="s">
        <v>4</v>
      </c>
    </row>
    <row r="12" spans="1:10" x14ac:dyDescent="0.25">
      <c r="A12" s="2" t="s">
        <v>1126</v>
      </c>
      <c r="B12" s="4" t="s">
        <v>4</v>
      </c>
      <c r="C12" s="4" t="s">
        <v>4</v>
      </c>
      <c r="D12" s="4">
        <v>13.3</v>
      </c>
      <c r="E12" s="4" t="s">
        <v>4</v>
      </c>
      <c r="F12" s="4" t="s">
        <v>4</v>
      </c>
      <c r="G12" s="4" t="s">
        <v>4</v>
      </c>
      <c r="H12" s="4">
        <v>26.8</v>
      </c>
      <c r="I12" s="4" t="s">
        <v>4</v>
      </c>
      <c r="J12" s="4" t="s">
        <v>4</v>
      </c>
    </row>
    <row r="13" spans="1:10" x14ac:dyDescent="0.25">
      <c r="A13" s="2" t="s">
        <v>1127</v>
      </c>
      <c r="B13" s="4" t="s">
        <v>4</v>
      </c>
      <c r="C13" s="4" t="s">
        <v>4</v>
      </c>
      <c r="D13" s="4" t="s">
        <v>4</v>
      </c>
      <c r="E13" s="4" t="s">
        <v>4</v>
      </c>
      <c r="F13" s="4" t="s">
        <v>4</v>
      </c>
      <c r="G13" s="4" t="s">
        <v>4</v>
      </c>
      <c r="H13" s="4" t="s">
        <v>4</v>
      </c>
      <c r="I13" s="4">
        <v>3</v>
      </c>
      <c r="J13" s="4" t="s">
        <v>4</v>
      </c>
    </row>
    <row r="14" spans="1:10" ht="60" x14ac:dyDescent="0.25">
      <c r="A14" s="2" t="s">
        <v>1128</v>
      </c>
      <c r="B14" s="4" t="s">
        <v>4</v>
      </c>
      <c r="C14" s="4" t="s">
        <v>4</v>
      </c>
      <c r="D14" s="4" t="s">
        <v>4</v>
      </c>
      <c r="E14" s="4" t="s">
        <v>4</v>
      </c>
      <c r="F14" s="4" t="s">
        <v>4</v>
      </c>
      <c r="G14" s="4" t="s">
        <v>4</v>
      </c>
      <c r="H14" s="4" t="s">
        <v>4</v>
      </c>
      <c r="I14" s="4" t="s">
        <v>4</v>
      </c>
      <c r="J14" s="8">
        <v>750</v>
      </c>
    </row>
  </sheetData>
  <mergeCells count="2">
    <mergeCell ref="D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29</v>
      </c>
      <c r="B1" s="7" t="s">
        <v>2</v>
      </c>
    </row>
    <row r="2" spans="1:2" ht="30" x14ac:dyDescent="0.25">
      <c r="A2" s="1" t="s">
        <v>26</v>
      </c>
      <c r="B2" s="7"/>
    </row>
    <row r="3" spans="1:2" ht="30" x14ac:dyDescent="0.25">
      <c r="A3" s="3" t="s">
        <v>967</v>
      </c>
      <c r="B3" s="4" t="s">
        <v>4</v>
      </c>
    </row>
    <row r="4" spans="1:2" x14ac:dyDescent="0.25">
      <c r="A4" s="2" t="s">
        <v>1130</v>
      </c>
      <c r="B4" s="8">
        <v>63632</v>
      </c>
    </row>
    <row r="5" spans="1:2" x14ac:dyDescent="0.25">
      <c r="A5" s="2">
        <v>2015</v>
      </c>
      <c r="B5" s="6">
        <v>127994</v>
      </c>
    </row>
    <row r="6" spans="1:2" x14ac:dyDescent="0.25">
      <c r="A6" s="2">
        <v>2016</v>
      </c>
      <c r="B6" s="4">
        <v>75</v>
      </c>
    </row>
    <row r="7" spans="1:2" x14ac:dyDescent="0.25">
      <c r="A7" s="2" t="s">
        <v>423</v>
      </c>
      <c r="B7" s="4">
        <v>18</v>
      </c>
    </row>
    <row r="8" spans="1:2" x14ac:dyDescent="0.25">
      <c r="A8" s="2" t="s">
        <v>174</v>
      </c>
      <c r="B8" s="8">
        <v>19171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1</v>
      </c>
      <c r="B1" s="7" t="s">
        <v>73</v>
      </c>
      <c r="C1" s="7"/>
      <c r="D1" s="7" t="s">
        <v>1</v>
      </c>
      <c r="E1" s="7"/>
    </row>
    <row r="2" spans="1:5" ht="30" x14ac:dyDescent="0.25">
      <c r="A2" s="1" t="s">
        <v>72</v>
      </c>
      <c r="B2" s="1" t="s">
        <v>2</v>
      </c>
      <c r="C2" s="1" t="s">
        <v>74</v>
      </c>
      <c r="D2" s="1" t="s">
        <v>2</v>
      </c>
      <c r="E2" s="1" t="s">
        <v>74</v>
      </c>
    </row>
    <row r="3" spans="1:5" x14ac:dyDescent="0.25">
      <c r="A3" s="3" t="s">
        <v>438</v>
      </c>
      <c r="B3" s="4" t="s">
        <v>4</v>
      </c>
      <c r="C3" s="4" t="s">
        <v>4</v>
      </c>
      <c r="D3" s="4" t="s">
        <v>4</v>
      </c>
      <c r="E3" s="4" t="s">
        <v>4</v>
      </c>
    </row>
    <row r="4" spans="1:5" ht="30" x14ac:dyDescent="0.25">
      <c r="A4" s="2" t="s">
        <v>94</v>
      </c>
      <c r="B4" s="8">
        <v>102430</v>
      </c>
      <c r="C4" s="8">
        <v>-90510</v>
      </c>
      <c r="D4" s="8">
        <v>217136</v>
      </c>
      <c r="E4" s="8">
        <v>29825</v>
      </c>
    </row>
    <row r="5" spans="1:5" ht="30" x14ac:dyDescent="0.25">
      <c r="A5" s="2" t="s">
        <v>97</v>
      </c>
      <c r="B5" s="4">
        <v>-387</v>
      </c>
      <c r="C5" s="4">
        <v>-441</v>
      </c>
      <c r="D5" s="6">
        <v>-1213</v>
      </c>
      <c r="E5" s="6">
        <v>-6154</v>
      </c>
    </row>
    <row r="6" spans="1:5" ht="30" x14ac:dyDescent="0.25">
      <c r="A6" s="2" t="s">
        <v>445</v>
      </c>
      <c r="B6" s="4" t="s">
        <v>4</v>
      </c>
      <c r="C6" s="4" t="s">
        <v>4</v>
      </c>
      <c r="D6" s="6">
        <v>1688</v>
      </c>
      <c r="E6" s="4" t="s">
        <v>4</v>
      </c>
    </row>
    <row r="7" spans="1:5" ht="30" x14ac:dyDescent="0.25">
      <c r="A7" s="2" t="s">
        <v>447</v>
      </c>
      <c r="B7" s="6">
        <v>-1579</v>
      </c>
      <c r="C7" s="6">
        <v>1411</v>
      </c>
      <c r="D7" s="6">
        <v>-3286</v>
      </c>
      <c r="E7" s="4">
        <v>671</v>
      </c>
    </row>
    <row r="8" spans="1:5" ht="30" x14ac:dyDescent="0.25">
      <c r="A8" s="2" t="s">
        <v>451</v>
      </c>
      <c r="B8" s="6">
        <v>100464</v>
      </c>
      <c r="C8" s="6">
        <v>-89540</v>
      </c>
      <c r="D8" s="6">
        <v>210949</v>
      </c>
      <c r="E8" s="6">
        <v>24342</v>
      </c>
    </row>
    <row r="9" spans="1:5" ht="30" x14ac:dyDescent="0.25">
      <c r="A9" s="2" t="s">
        <v>453</v>
      </c>
      <c r="B9" s="6">
        <v>4005</v>
      </c>
      <c r="C9" s="6">
        <v>-14430</v>
      </c>
      <c r="D9" s="6">
        <v>4488</v>
      </c>
      <c r="E9" s="6">
        <v>-34292</v>
      </c>
    </row>
    <row r="10" spans="1:5" ht="30" x14ac:dyDescent="0.25">
      <c r="A10" s="2" t="s">
        <v>456</v>
      </c>
      <c r="B10" s="6">
        <v>292621</v>
      </c>
      <c r="C10" s="6">
        <v>295076</v>
      </c>
      <c r="D10" s="6">
        <v>292613</v>
      </c>
      <c r="E10" s="6">
        <v>293837</v>
      </c>
    </row>
    <row r="11" spans="1:5" x14ac:dyDescent="0.25">
      <c r="A11" s="3" t="s">
        <v>1132</v>
      </c>
      <c r="B11" s="4" t="s">
        <v>4</v>
      </c>
      <c r="C11" s="4" t="s">
        <v>4</v>
      </c>
      <c r="D11" s="4" t="s">
        <v>4</v>
      </c>
      <c r="E11" s="4" t="s">
        <v>4</v>
      </c>
    </row>
    <row r="12" spans="1:5" ht="30" x14ac:dyDescent="0.25">
      <c r="A12" s="2" t="s">
        <v>100</v>
      </c>
      <c r="B12" s="9">
        <v>0.34</v>
      </c>
      <c r="C12" s="9">
        <v>-0.3</v>
      </c>
      <c r="D12" s="9">
        <v>0.72</v>
      </c>
      <c r="E12" s="9">
        <v>0.08</v>
      </c>
    </row>
    <row r="13" spans="1:5" ht="30" x14ac:dyDescent="0.25">
      <c r="A13" s="2" t="s">
        <v>101</v>
      </c>
      <c r="B13" s="9">
        <v>0.02</v>
      </c>
      <c r="C13" s="9">
        <v>-0.05</v>
      </c>
      <c r="D13" s="9">
        <v>0.02</v>
      </c>
      <c r="E13" s="9">
        <v>-0.11</v>
      </c>
    </row>
    <row r="14" spans="1:5" x14ac:dyDescent="0.25">
      <c r="A14" s="2" t="s">
        <v>102</v>
      </c>
      <c r="B14" s="9">
        <v>0.36</v>
      </c>
      <c r="C14" s="9">
        <v>-0.35</v>
      </c>
      <c r="D14" s="9">
        <v>0.74</v>
      </c>
      <c r="E14" s="9">
        <v>-0.03</v>
      </c>
    </row>
    <row r="15" spans="1:5" x14ac:dyDescent="0.25">
      <c r="A15" s="3" t="s">
        <v>465</v>
      </c>
      <c r="B15" s="4" t="s">
        <v>4</v>
      </c>
      <c r="C15" s="4" t="s">
        <v>4</v>
      </c>
      <c r="D15" s="4" t="s">
        <v>4</v>
      </c>
      <c r="E15" s="4" t="s">
        <v>4</v>
      </c>
    </row>
    <row r="16" spans="1:5" ht="45" x14ac:dyDescent="0.25">
      <c r="A16" s="2" t="s">
        <v>466</v>
      </c>
      <c r="B16" s="6">
        <v>100464</v>
      </c>
      <c r="C16" s="6">
        <v>-89540</v>
      </c>
      <c r="D16" s="6">
        <v>210949</v>
      </c>
      <c r="E16" s="6">
        <v>24342</v>
      </c>
    </row>
    <row r="17" spans="1:5" ht="45" x14ac:dyDescent="0.25">
      <c r="A17" s="2" t="s">
        <v>467</v>
      </c>
      <c r="B17" s="4">
        <v>11</v>
      </c>
      <c r="C17" s="4" t="s">
        <v>4</v>
      </c>
      <c r="D17" s="4">
        <v>25</v>
      </c>
      <c r="E17" s="4" t="s">
        <v>4</v>
      </c>
    </row>
    <row r="18" spans="1:5" ht="45" x14ac:dyDescent="0.25">
      <c r="A18" s="2" t="s">
        <v>468</v>
      </c>
      <c r="B18" s="6">
        <v>100475</v>
      </c>
      <c r="C18" s="6">
        <v>-89540</v>
      </c>
      <c r="D18" s="6">
        <v>210974</v>
      </c>
      <c r="E18" s="6">
        <v>24342</v>
      </c>
    </row>
    <row r="19" spans="1:5" ht="30" x14ac:dyDescent="0.25">
      <c r="A19" s="2" t="s">
        <v>453</v>
      </c>
      <c r="B19" s="8">
        <v>4005</v>
      </c>
      <c r="C19" s="8">
        <v>-14430</v>
      </c>
      <c r="D19" s="8">
        <v>4488</v>
      </c>
      <c r="E19" s="8">
        <v>-34292</v>
      </c>
    </row>
    <row r="20" spans="1:5" ht="30" x14ac:dyDescent="0.25">
      <c r="A20" s="2" t="s">
        <v>456</v>
      </c>
      <c r="B20" s="6">
        <v>292621</v>
      </c>
      <c r="C20" s="6">
        <v>295076</v>
      </c>
      <c r="D20" s="6">
        <v>292613</v>
      </c>
      <c r="E20" s="6">
        <v>293837</v>
      </c>
    </row>
    <row r="21" spans="1:5" ht="30" x14ac:dyDescent="0.25">
      <c r="A21" s="2" t="s">
        <v>469</v>
      </c>
      <c r="B21" s="6">
        <v>2384</v>
      </c>
      <c r="C21" s="4" t="s">
        <v>4</v>
      </c>
      <c r="D21" s="6">
        <v>2740</v>
      </c>
      <c r="E21" s="6">
        <v>2371</v>
      </c>
    </row>
    <row r="22" spans="1:5" ht="30" x14ac:dyDescent="0.25">
      <c r="A22" s="2" t="s">
        <v>1133</v>
      </c>
      <c r="B22" s="6">
        <v>295005</v>
      </c>
      <c r="C22" s="6">
        <v>295076</v>
      </c>
      <c r="D22" s="6">
        <v>295353</v>
      </c>
      <c r="E22" s="6">
        <v>296208</v>
      </c>
    </row>
    <row r="23" spans="1:5" x14ac:dyDescent="0.25">
      <c r="A23" s="3" t="s">
        <v>1134</v>
      </c>
      <c r="B23" s="4" t="s">
        <v>4</v>
      </c>
      <c r="C23" s="4" t="s">
        <v>4</v>
      </c>
      <c r="D23" s="4" t="s">
        <v>4</v>
      </c>
      <c r="E23" s="4" t="s">
        <v>4</v>
      </c>
    </row>
    <row r="24" spans="1:5" ht="30" x14ac:dyDescent="0.25">
      <c r="A24" s="2" t="s">
        <v>103</v>
      </c>
      <c r="B24" s="9">
        <v>0.34</v>
      </c>
      <c r="C24" s="9">
        <v>-0.3</v>
      </c>
      <c r="D24" s="9">
        <v>0.71</v>
      </c>
      <c r="E24" s="9">
        <v>0.08</v>
      </c>
    </row>
    <row r="25" spans="1:5" ht="30" x14ac:dyDescent="0.25">
      <c r="A25" s="2" t="s">
        <v>104</v>
      </c>
      <c r="B25" s="9">
        <v>0.01</v>
      </c>
      <c r="C25" s="9">
        <v>-0.05</v>
      </c>
      <c r="D25" s="9">
        <v>0.02</v>
      </c>
      <c r="E25" s="9">
        <v>-0.11</v>
      </c>
    </row>
    <row r="26" spans="1:5" x14ac:dyDescent="0.25">
      <c r="A26" s="2" t="s">
        <v>105</v>
      </c>
      <c r="B26" s="9">
        <v>0.35</v>
      </c>
      <c r="C26" s="9">
        <v>-0.35</v>
      </c>
      <c r="D26" s="9">
        <v>0.73</v>
      </c>
      <c r="E26" s="9">
        <v>-0.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73</v>
      </c>
      <c r="C1" s="7"/>
      <c r="D1" s="7" t="s">
        <v>1</v>
      </c>
      <c r="E1" s="7"/>
    </row>
    <row r="2" spans="1:5" ht="30" x14ac:dyDescent="0.25">
      <c r="A2" s="1" t="s">
        <v>26</v>
      </c>
      <c r="B2" s="1" t="s">
        <v>2</v>
      </c>
      <c r="C2" s="1" t="s">
        <v>74</v>
      </c>
      <c r="D2" s="1" t="s">
        <v>2</v>
      </c>
      <c r="E2" s="1" t="s">
        <v>74</v>
      </c>
    </row>
    <row r="3" spans="1:5" ht="30" x14ac:dyDescent="0.25">
      <c r="A3" s="3" t="s">
        <v>110</v>
      </c>
      <c r="B3" s="4" t="s">
        <v>4</v>
      </c>
      <c r="C3" s="4" t="s">
        <v>4</v>
      </c>
      <c r="D3" s="4" t="s">
        <v>4</v>
      </c>
      <c r="E3" s="4" t="s">
        <v>4</v>
      </c>
    </row>
    <row r="4" spans="1:5" ht="30" x14ac:dyDescent="0.25">
      <c r="A4" s="2" t="s">
        <v>98</v>
      </c>
      <c r="B4" s="8">
        <v>106048</v>
      </c>
      <c r="C4" s="8">
        <v>-105381</v>
      </c>
      <c r="D4" s="8">
        <v>220411</v>
      </c>
      <c r="E4" s="8">
        <v>-10621</v>
      </c>
    </row>
    <row r="5" spans="1:5" ht="30" x14ac:dyDescent="0.25">
      <c r="A5" s="3" t="s">
        <v>111</v>
      </c>
      <c r="B5" s="4" t="s">
        <v>4</v>
      </c>
      <c r="C5" s="4" t="s">
        <v>4</v>
      </c>
      <c r="D5" s="4" t="s">
        <v>4</v>
      </c>
      <c r="E5" s="4" t="s">
        <v>4</v>
      </c>
    </row>
    <row r="6" spans="1:5" ht="30" x14ac:dyDescent="0.25">
      <c r="A6" s="2" t="s">
        <v>112</v>
      </c>
      <c r="B6" s="6">
        <v>-41713</v>
      </c>
      <c r="C6" s="6">
        <v>15716</v>
      </c>
      <c r="D6" s="6">
        <v>-46052</v>
      </c>
      <c r="E6" s="6">
        <v>-36853</v>
      </c>
    </row>
    <row r="7" spans="1:5" ht="30" x14ac:dyDescent="0.25">
      <c r="A7" s="3" t="s">
        <v>113</v>
      </c>
      <c r="B7" s="4" t="s">
        <v>4</v>
      </c>
      <c r="C7" s="4" t="s">
        <v>4</v>
      </c>
      <c r="D7" s="4" t="s">
        <v>4</v>
      </c>
      <c r="E7" s="4" t="s">
        <v>4</v>
      </c>
    </row>
    <row r="8" spans="1:5" ht="30" x14ac:dyDescent="0.25">
      <c r="A8" s="2" t="s">
        <v>114</v>
      </c>
      <c r="B8" s="6">
        <v>-15054</v>
      </c>
      <c r="C8" s="6">
        <v>-3416</v>
      </c>
      <c r="D8" s="6">
        <v>-34587</v>
      </c>
      <c r="E8" s="6">
        <v>1586</v>
      </c>
    </row>
    <row r="9" spans="1:5" ht="30" x14ac:dyDescent="0.25">
      <c r="A9" s="2" t="s">
        <v>115</v>
      </c>
      <c r="B9" s="4">
        <v>267</v>
      </c>
      <c r="C9" s="4">
        <v>-2</v>
      </c>
      <c r="D9" s="6">
        <v>-4636</v>
      </c>
      <c r="E9" s="6">
        <v>-88159</v>
      </c>
    </row>
    <row r="10" spans="1:5" ht="30" x14ac:dyDescent="0.25">
      <c r="A10" s="2" t="s">
        <v>114</v>
      </c>
      <c r="B10" s="6">
        <v>-14787</v>
      </c>
      <c r="C10" s="6">
        <v>-3418</v>
      </c>
      <c r="D10" s="6">
        <v>-39223</v>
      </c>
      <c r="E10" s="6">
        <v>-86573</v>
      </c>
    </row>
    <row r="11" spans="1:5" ht="30" x14ac:dyDescent="0.25">
      <c r="A11" s="2" t="s">
        <v>116</v>
      </c>
      <c r="B11" s="4">
        <v>123</v>
      </c>
      <c r="C11" s="4">
        <v>280</v>
      </c>
      <c r="D11" s="4">
        <v>369</v>
      </c>
      <c r="E11" s="4">
        <v>842</v>
      </c>
    </row>
    <row r="12" spans="1:5" ht="30" x14ac:dyDescent="0.25">
      <c r="A12" s="2" t="s">
        <v>117</v>
      </c>
      <c r="B12" s="4">
        <v>153</v>
      </c>
      <c r="C12" s="4">
        <v>153</v>
      </c>
      <c r="D12" s="4">
        <v>459</v>
      </c>
      <c r="E12" s="4">
        <v>459</v>
      </c>
    </row>
    <row r="13" spans="1:5" ht="30" x14ac:dyDescent="0.25">
      <c r="A13" s="2" t="s">
        <v>118</v>
      </c>
      <c r="B13" s="6">
        <v>-56224</v>
      </c>
      <c r="C13" s="6">
        <v>12731</v>
      </c>
      <c r="D13" s="6">
        <v>-84447</v>
      </c>
      <c r="E13" s="6">
        <v>-122125</v>
      </c>
    </row>
    <row r="14" spans="1:5" ht="45" x14ac:dyDescent="0.25">
      <c r="A14" s="2" t="s">
        <v>119</v>
      </c>
      <c r="B14" s="4">
        <v>107</v>
      </c>
      <c r="C14" s="4">
        <v>116</v>
      </c>
      <c r="D14" s="4">
        <v>-529</v>
      </c>
      <c r="E14" s="6">
        <v>-2161</v>
      </c>
    </row>
    <row r="15" spans="1:5" ht="30" x14ac:dyDescent="0.25">
      <c r="A15" s="2" t="s">
        <v>120</v>
      </c>
      <c r="B15" s="6">
        <v>-56331</v>
      </c>
      <c r="C15" s="6">
        <v>12615</v>
      </c>
      <c r="D15" s="6">
        <v>-83918</v>
      </c>
      <c r="E15" s="6">
        <v>-119964</v>
      </c>
    </row>
    <row r="16" spans="1:5" ht="30" x14ac:dyDescent="0.25">
      <c r="A16" s="2" t="s">
        <v>121</v>
      </c>
      <c r="B16" s="6">
        <v>49717</v>
      </c>
      <c r="C16" s="6">
        <v>-92766</v>
      </c>
      <c r="D16" s="6">
        <v>136493</v>
      </c>
      <c r="E16" s="6">
        <v>-130585</v>
      </c>
    </row>
    <row r="17" spans="1:5" ht="30" x14ac:dyDescent="0.25">
      <c r="A17" s="2" t="s">
        <v>122</v>
      </c>
      <c r="B17" s="4">
        <v>387</v>
      </c>
      <c r="C17" s="4">
        <v>441</v>
      </c>
      <c r="D17" s="6">
        <v>1213</v>
      </c>
      <c r="E17" s="6">
        <v>6154</v>
      </c>
    </row>
    <row r="18" spans="1:5" ht="30" x14ac:dyDescent="0.25">
      <c r="A18" s="2" t="s">
        <v>123</v>
      </c>
      <c r="B18" s="4">
        <v>522</v>
      </c>
      <c r="C18" s="4">
        <v>-229</v>
      </c>
      <c r="D18" s="4">
        <v>624</v>
      </c>
      <c r="E18" s="4">
        <v>572</v>
      </c>
    </row>
    <row r="19" spans="1:5" ht="30" x14ac:dyDescent="0.25">
      <c r="A19" s="2" t="s">
        <v>124</v>
      </c>
      <c r="B19" s="4">
        <v>135</v>
      </c>
      <c r="C19" s="4">
        <v>-670</v>
      </c>
      <c r="D19" s="4">
        <v>-589</v>
      </c>
      <c r="E19" s="6">
        <v>-5582</v>
      </c>
    </row>
    <row r="20" spans="1:5" x14ac:dyDescent="0.25">
      <c r="A20" s="2" t="s">
        <v>125</v>
      </c>
      <c r="B20" s="8">
        <v>49582</v>
      </c>
      <c r="C20" s="8">
        <v>-92096</v>
      </c>
      <c r="D20" s="8">
        <v>137082</v>
      </c>
      <c r="E20" s="8">
        <v>-12500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35</v>
      </c>
      <c r="B1" s="7" t="s">
        <v>73</v>
      </c>
      <c r="C1" s="7"/>
      <c r="D1" s="7" t="s">
        <v>1</v>
      </c>
      <c r="E1" s="7"/>
    </row>
    <row r="2" spans="1:5" x14ac:dyDescent="0.25">
      <c r="A2" s="7"/>
      <c r="B2" s="1" t="s">
        <v>2</v>
      </c>
      <c r="C2" s="1" t="s">
        <v>74</v>
      </c>
      <c r="D2" s="1" t="s">
        <v>2</v>
      </c>
      <c r="E2" s="1" t="s">
        <v>74</v>
      </c>
    </row>
    <row r="3" spans="1:5" x14ac:dyDescent="0.25">
      <c r="A3" s="3" t="s">
        <v>430</v>
      </c>
      <c r="B3" s="4" t="s">
        <v>4</v>
      </c>
      <c r="C3" s="4" t="s">
        <v>4</v>
      </c>
      <c r="D3" s="4" t="s">
        <v>4</v>
      </c>
      <c r="E3" s="4" t="s">
        <v>4</v>
      </c>
    </row>
    <row r="4" spans="1:5" ht="45" x14ac:dyDescent="0.25">
      <c r="A4" s="2" t="s">
        <v>1136</v>
      </c>
      <c r="B4" s="6">
        <v>5389090</v>
      </c>
      <c r="C4" s="6">
        <v>18786837</v>
      </c>
      <c r="D4" s="6">
        <v>6341624</v>
      </c>
      <c r="E4" s="6">
        <v>1188716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7</v>
      </c>
      <c r="B1" s="7" t="s">
        <v>2</v>
      </c>
      <c r="C1" s="7" t="s">
        <v>27</v>
      </c>
    </row>
    <row r="2" spans="1:3" ht="30" x14ac:dyDescent="0.25">
      <c r="A2" s="1" t="s">
        <v>26</v>
      </c>
      <c r="B2" s="7"/>
      <c r="C2" s="7"/>
    </row>
    <row r="3" spans="1:3" x14ac:dyDescent="0.25">
      <c r="A3" s="3" t="s">
        <v>46</v>
      </c>
      <c r="B3" s="4" t="s">
        <v>4</v>
      </c>
      <c r="C3" s="4" t="s">
        <v>4</v>
      </c>
    </row>
    <row r="4" spans="1:3" x14ac:dyDescent="0.25">
      <c r="A4" s="2" t="s">
        <v>478</v>
      </c>
      <c r="B4" s="8">
        <v>182028</v>
      </c>
      <c r="C4" s="8">
        <v>172803</v>
      </c>
    </row>
    <row r="5" spans="1:3" x14ac:dyDescent="0.25">
      <c r="A5" s="2" t="s">
        <v>481</v>
      </c>
      <c r="B5" s="6">
        <v>314773</v>
      </c>
      <c r="C5" s="6">
        <v>202918</v>
      </c>
    </row>
    <row r="6" spans="1:3" x14ac:dyDescent="0.25">
      <c r="A6" s="2" t="s">
        <v>484</v>
      </c>
      <c r="B6" s="6">
        <v>58287</v>
      </c>
      <c r="C6" s="6">
        <v>76781</v>
      </c>
    </row>
    <row r="7" spans="1:3" x14ac:dyDescent="0.25">
      <c r="A7" s="2" t="s">
        <v>1138</v>
      </c>
      <c r="B7" s="6">
        <v>29459</v>
      </c>
      <c r="C7" s="6">
        <v>29459</v>
      </c>
    </row>
    <row r="8" spans="1:3" x14ac:dyDescent="0.25">
      <c r="A8" s="2" t="s">
        <v>489</v>
      </c>
      <c r="B8" s="6">
        <v>17857</v>
      </c>
      <c r="C8" s="6">
        <v>64728</v>
      </c>
    </row>
    <row r="9" spans="1:3" x14ac:dyDescent="0.25">
      <c r="A9" s="2" t="s">
        <v>492</v>
      </c>
      <c r="B9" s="6">
        <v>4791</v>
      </c>
      <c r="C9" s="6">
        <v>4653</v>
      </c>
    </row>
    <row r="10" spans="1:3" x14ac:dyDescent="0.25">
      <c r="A10" s="2" t="s">
        <v>495</v>
      </c>
      <c r="B10" s="6">
        <v>23750</v>
      </c>
      <c r="C10" s="6">
        <v>30784</v>
      </c>
    </row>
    <row r="11" spans="1:3" ht="30" x14ac:dyDescent="0.25">
      <c r="A11" s="2" t="s">
        <v>498</v>
      </c>
      <c r="B11" s="6">
        <v>23817</v>
      </c>
      <c r="C11" s="6">
        <v>64404</v>
      </c>
    </row>
    <row r="12" spans="1:3" x14ac:dyDescent="0.25">
      <c r="A12" s="2" t="s">
        <v>501</v>
      </c>
      <c r="B12" s="6">
        <v>2842</v>
      </c>
      <c r="C12" s="6">
        <v>2971</v>
      </c>
    </row>
    <row r="13" spans="1:3" x14ac:dyDescent="0.25">
      <c r="A13" s="2" t="s">
        <v>504</v>
      </c>
      <c r="B13" s="6">
        <v>3075</v>
      </c>
      <c r="C13" s="6">
        <v>3075</v>
      </c>
    </row>
    <row r="14" spans="1:3" x14ac:dyDescent="0.25">
      <c r="A14" s="2" t="s">
        <v>506</v>
      </c>
      <c r="B14" s="6">
        <v>22033</v>
      </c>
      <c r="C14" s="6">
        <v>22033</v>
      </c>
    </row>
    <row r="15" spans="1:3" x14ac:dyDescent="0.25">
      <c r="A15" s="2" t="s">
        <v>508</v>
      </c>
      <c r="B15" s="6">
        <v>19796</v>
      </c>
      <c r="C15" s="6">
        <v>22484</v>
      </c>
    </row>
    <row r="16" spans="1:3" x14ac:dyDescent="0.25">
      <c r="A16" s="2" t="s">
        <v>46</v>
      </c>
      <c r="B16" s="8">
        <v>702508</v>
      </c>
      <c r="C16" s="8">
        <v>69709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9</v>
      </c>
      <c r="B1" s="7" t="s">
        <v>73</v>
      </c>
      <c r="C1" s="7"/>
      <c r="D1" s="7" t="s">
        <v>1</v>
      </c>
      <c r="E1" s="7"/>
    </row>
    <row r="2" spans="1:5" ht="30" x14ac:dyDescent="0.25">
      <c r="A2" s="1" t="s">
        <v>26</v>
      </c>
      <c r="B2" s="1" t="s">
        <v>2</v>
      </c>
      <c r="C2" s="1" t="s">
        <v>74</v>
      </c>
      <c r="D2" s="1" t="s">
        <v>2</v>
      </c>
      <c r="E2" s="1" t="s">
        <v>74</v>
      </c>
    </row>
    <row r="3" spans="1:5" x14ac:dyDescent="0.25">
      <c r="A3" s="3" t="s">
        <v>78</v>
      </c>
      <c r="B3" s="4" t="s">
        <v>4</v>
      </c>
      <c r="C3" s="4" t="s">
        <v>4</v>
      </c>
      <c r="D3" s="4" t="s">
        <v>4</v>
      </c>
      <c r="E3" s="4" t="s">
        <v>4</v>
      </c>
    </row>
    <row r="4" spans="1:5" x14ac:dyDescent="0.25">
      <c r="A4" s="2" t="s">
        <v>514</v>
      </c>
      <c r="B4" s="8">
        <v>2323</v>
      </c>
      <c r="C4" s="8">
        <v>1107</v>
      </c>
      <c r="D4" s="8">
        <v>5318</v>
      </c>
      <c r="E4" s="8">
        <v>4225</v>
      </c>
    </row>
    <row r="5" spans="1:5" x14ac:dyDescent="0.25">
      <c r="A5" s="2" t="s">
        <v>1140</v>
      </c>
      <c r="B5" s="4">
        <v>-134</v>
      </c>
      <c r="C5" s="4">
        <v>122</v>
      </c>
      <c r="D5" s="6">
        <v>4917</v>
      </c>
      <c r="E5" s="6">
        <v>91246</v>
      </c>
    </row>
    <row r="6" spans="1:5" x14ac:dyDescent="0.25">
      <c r="A6" s="2" t="s">
        <v>78</v>
      </c>
      <c r="B6" s="8">
        <v>2189</v>
      </c>
      <c r="C6" s="8">
        <v>1229</v>
      </c>
      <c r="D6" s="8">
        <v>10235</v>
      </c>
      <c r="E6" s="8">
        <v>9547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1</v>
      </c>
      <c r="B1" s="7" t="s">
        <v>1</v>
      </c>
      <c r="C1" s="7"/>
    </row>
    <row r="2" spans="1:3" x14ac:dyDescent="0.25">
      <c r="A2" s="1" t="s">
        <v>1099</v>
      </c>
      <c r="B2" s="1" t="s">
        <v>2</v>
      </c>
      <c r="C2" s="1" t="s">
        <v>74</v>
      </c>
    </row>
    <row r="3" spans="1:3" ht="30" x14ac:dyDescent="0.25">
      <c r="A3" s="3" t="s">
        <v>475</v>
      </c>
      <c r="B3" s="4" t="s">
        <v>4</v>
      </c>
      <c r="C3" s="4" t="s">
        <v>4</v>
      </c>
    </row>
    <row r="4" spans="1:3" ht="30" x14ac:dyDescent="0.25">
      <c r="A4" s="2" t="s">
        <v>1142</v>
      </c>
      <c r="B4" s="4" t="s">
        <v>4</v>
      </c>
      <c r="C4" s="9">
        <v>2.5</v>
      </c>
    </row>
    <row r="5" spans="1:3" ht="30" x14ac:dyDescent="0.25">
      <c r="A5" s="2" t="s">
        <v>1143</v>
      </c>
      <c r="B5" s="9">
        <v>4.9000000000000004</v>
      </c>
      <c r="C5" s="9">
        <v>88.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1144</v>
      </c>
      <c r="B1" s="7" t="s">
        <v>73</v>
      </c>
      <c r="C1" s="7"/>
      <c r="D1" s="7" t="s">
        <v>1</v>
      </c>
      <c r="E1" s="7"/>
    </row>
    <row r="2" spans="1:5" x14ac:dyDescent="0.25">
      <c r="A2" s="7"/>
      <c r="B2" s="1" t="s">
        <v>2</v>
      </c>
      <c r="C2" s="1" t="s">
        <v>74</v>
      </c>
      <c r="D2" s="1" t="s">
        <v>2</v>
      </c>
      <c r="E2" s="1" t="s">
        <v>74</v>
      </c>
    </row>
    <row r="3" spans="1:5" ht="30" x14ac:dyDescent="0.25">
      <c r="A3" s="3" t="s">
        <v>475</v>
      </c>
      <c r="B3" s="4" t="s">
        <v>4</v>
      </c>
      <c r="C3" s="4" t="s">
        <v>4</v>
      </c>
      <c r="D3" s="4" t="s">
        <v>4</v>
      </c>
      <c r="E3" s="4" t="s">
        <v>4</v>
      </c>
    </row>
    <row r="4" spans="1:5" ht="45" x14ac:dyDescent="0.25">
      <c r="A4" s="2" t="s">
        <v>1145</v>
      </c>
      <c r="B4" s="8">
        <v>-27641000</v>
      </c>
      <c r="C4" s="8">
        <v>2806000</v>
      </c>
      <c r="D4" s="8">
        <v>-14095000</v>
      </c>
      <c r="E4" s="8">
        <v>8150000</v>
      </c>
    </row>
    <row r="5" spans="1:5" x14ac:dyDescent="0.25">
      <c r="A5" s="2" t="s">
        <v>524</v>
      </c>
      <c r="B5" s="6">
        <v>3177000</v>
      </c>
      <c r="C5" s="6">
        <v>1983000</v>
      </c>
      <c r="D5" s="6">
        <v>6804000</v>
      </c>
      <c r="E5" s="6">
        <v>7642000</v>
      </c>
    </row>
    <row r="6" spans="1:5" x14ac:dyDescent="0.25">
      <c r="A6" s="2" t="s">
        <v>1146</v>
      </c>
      <c r="B6" s="6">
        <v>17000000</v>
      </c>
      <c r="C6" s="4" t="s">
        <v>4</v>
      </c>
      <c r="D6" s="6">
        <v>17000000</v>
      </c>
      <c r="E6" s="4" t="s">
        <v>4</v>
      </c>
    </row>
    <row r="7" spans="1:5" ht="30" x14ac:dyDescent="0.25">
      <c r="A7" s="2" t="s">
        <v>526</v>
      </c>
      <c r="B7" s="6">
        <v>2374000</v>
      </c>
      <c r="C7" s="6">
        <v>-290000</v>
      </c>
      <c r="D7" s="6">
        <v>3417000</v>
      </c>
      <c r="E7" s="6">
        <v>7017000</v>
      </c>
    </row>
    <row r="8" spans="1:5" x14ac:dyDescent="0.25">
      <c r="A8" s="2" t="s">
        <v>528</v>
      </c>
      <c r="B8" s="6">
        <v>3577000</v>
      </c>
      <c r="C8" s="6">
        <v>-1233000</v>
      </c>
      <c r="D8" s="6">
        <v>3341000</v>
      </c>
      <c r="E8" s="6">
        <v>4436000</v>
      </c>
    </row>
    <row r="9" spans="1:5" ht="45" x14ac:dyDescent="0.25">
      <c r="A9" s="2" t="s">
        <v>1147</v>
      </c>
      <c r="B9" s="6">
        <v>-1513000</v>
      </c>
      <c r="C9" s="6">
        <v>3266000</v>
      </c>
      <c r="D9" s="6">
        <v>16467000</v>
      </c>
      <c r="E9" s="6">
        <v>27245000</v>
      </c>
    </row>
    <row r="10" spans="1:5" ht="30" x14ac:dyDescent="0.25">
      <c r="A10" s="2" t="s">
        <v>1148</v>
      </c>
      <c r="B10" s="6">
        <v>22200000</v>
      </c>
      <c r="C10" s="4" t="s">
        <v>4</v>
      </c>
      <c r="D10" s="4" t="s">
        <v>4</v>
      </c>
      <c r="E10" s="4" t="s">
        <v>4</v>
      </c>
    </row>
    <row r="11" spans="1:5" x14ac:dyDescent="0.25">
      <c r="A11" s="2" t="s">
        <v>537</v>
      </c>
      <c r="B11" s="4" t="s">
        <v>4</v>
      </c>
      <c r="C11" s="4" t="s">
        <v>4</v>
      </c>
      <c r="D11" s="4" t="s">
        <v>4</v>
      </c>
      <c r="E11" s="6">
        <v>45000000</v>
      </c>
    </row>
    <row r="12" spans="1:5" x14ac:dyDescent="0.25">
      <c r="A12" s="2" t="s">
        <v>539</v>
      </c>
      <c r="B12" s="4" t="s">
        <v>4</v>
      </c>
      <c r="C12" s="6">
        <v>208197000</v>
      </c>
      <c r="D12" s="4" t="s">
        <v>4</v>
      </c>
      <c r="E12" s="6">
        <v>208197000</v>
      </c>
    </row>
    <row r="13" spans="1:5" x14ac:dyDescent="0.25">
      <c r="A13" s="2" t="s">
        <v>541</v>
      </c>
      <c r="B13" s="4" t="s">
        <v>4</v>
      </c>
      <c r="C13" s="6">
        <v>14044000</v>
      </c>
      <c r="D13" s="4" t="s">
        <v>4</v>
      </c>
      <c r="E13" s="6">
        <v>14044000</v>
      </c>
    </row>
    <row r="14" spans="1:5" x14ac:dyDescent="0.25">
      <c r="A14" s="2" t="s">
        <v>543</v>
      </c>
      <c r="B14" s="4" t="s">
        <v>4</v>
      </c>
      <c r="C14" s="6">
        <v>20000000</v>
      </c>
      <c r="D14" s="4" t="s">
        <v>4</v>
      </c>
      <c r="E14" s="6">
        <v>20000000</v>
      </c>
    </row>
    <row r="15" spans="1:5" x14ac:dyDescent="0.25">
      <c r="A15" s="2" t="s">
        <v>1149</v>
      </c>
      <c r="B15" s="4">
        <v>0</v>
      </c>
      <c r="C15" s="6">
        <v>242241000</v>
      </c>
      <c r="D15" s="4">
        <v>0</v>
      </c>
      <c r="E15" s="6">
        <v>287241000</v>
      </c>
    </row>
    <row r="16" spans="1:5" ht="30" x14ac:dyDescent="0.25">
      <c r="A16" s="3" t="s">
        <v>1150</v>
      </c>
      <c r="B16" s="4" t="s">
        <v>4</v>
      </c>
      <c r="C16" s="4" t="s">
        <v>4</v>
      </c>
      <c r="D16" s="4" t="s">
        <v>4</v>
      </c>
      <c r="E16" s="4" t="s">
        <v>4</v>
      </c>
    </row>
    <row r="17" spans="1:5" x14ac:dyDescent="0.25">
      <c r="A17" s="2" t="s">
        <v>1151</v>
      </c>
      <c r="B17" s="4" t="s">
        <v>4</v>
      </c>
      <c r="C17" s="4" t="s">
        <v>4</v>
      </c>
      <c r="D17" s="6">
        <v>216140000</v>
      </c>
      <c r="E17" s="6">
        <v>340143000</v>
      </c>
    </row>
    <row r="18" spans="1:5" ht="30" x14ac:dyDescent="0.25">
      <c r="A18" s="2" t="s">
        <v>1152</v>
      </c>
      <c r="B18" s="4" t="s">
        <v>4</v>
      </c>
      <c r="C18" s="4" t="s">
        <v>4</v>
      </c>
      <c r="D18" s="6">
        <v>-80698000</v>
      </c>
      <c r="E18" s="6">
        <v>-35304000</v>
      </c>
    </row>
    <row r="19" spans="1:5" ht="30" x14ac:dyDescent="0.25">
      <c r="A19" s="2" t="s">
        <v>1153</v>
      </c>
      <c r="B19" s="4" t="s">
        <v>4</v>
      </c>
      <c r="C19" s="4" t="s">
        <v>4</v>
      </c>
      <c r="D19" s="6">
        <v>-3220000</v>
      </c>
      <c r="E19" s="6">
        <v>-84660000</v>
      </c>
    </row>
    <row r="20" spans="1:5" ht="30" x14ac:dyDescent="0.25">
      <c r="A20" s="2" t="s">
        <v>120</v>
      </c>
      <c r="B20" s="6">
        <v>-56331000</v>
      </c>
      <c r="C20" s="6">
        <v>12615000</v>
      </c>
      <c r="D20" s="6">
        <v>-83918000</v>
      </c>
      <c r="E20" s="6">
        <v>-119964000</v>
      </c>
    </row>
    <row r="21" spans="1:5" x14ac:dyDescent="0.25">
      <c r="A21" s="2" t="s">
        <v>1154</v>
      </c>
      <c r="B21" s="6">
        <v>132222000</v>
      </c>
      <c r="C21" s="6">
        <v>220179000</v>
      </c>
      <c r="D21" s="6">
        <v>132222000</v>
      </c>
      <c r="E21" s="6">
        <v>220179000</v>
      </c>
    </row>
    <row r="22" spans="1:5" x14ac:dyDescent="0.25">
      <c r="A22" s="2" t="s">
        <v>1155</v>
      </c>
      <c r="B22" s="4" t="s">
        <v>4</v>
      </c>
      <c r="C22" s="4" t="s">
        <v>4</v>
      </c>
      <c r="D22" s="4" t="s">
        <v>4</v>
      </c>
      <c r="E22" s="4" t="s">
        <v>4</v>
      </c>
    </row>
    <row r="23" spans="1:5" ht="30" x14ac:dyDescent="0.25">
      <c r="A23" s="3" t="s">
        <v>1150</v>
      </c>
      <c r="B23" s="4" t="s">
        <v>4</v>
      </c>
      <c r="C23" s="4" t="s">
        <v>4</v>
      </c>
      <c r="D23" s="4" t="s">
        <v>4</v>
      </c>
      <c r="E23" s="4" t="s">
        <v>4</v>
      </c>
    </row>
    <row r="24" spans="1:5" x14ac:dyDescent="0.25">
      <c r="A24" s="2" t="s">
        <v>1151</v>
      </c>
      <c r="B24" s="4" t="s">
        <v>4</v>
      </c>
      <c r="C24" s="4" t="s">
        <v>4</v>
      </c>
      <c r="D24" s="6">
        <v>-2419000</v>
      </c>
      <c r="E24" s="6">
        <v>-2793000</v>
      </c>
    </row>
    <row r="25" spans="1:5" ht="30" x14ac:dyDescent="0.25">
      <c r="A25" s="2" t="s">
        <v>1153</v>
      </c>
      <c r="B25" s="4" t="s">
        <v>4</v>
      </c>
      <c r="C25" s="4" t="s">
        <v>4</v>
      </c>
      <c r="D25" s="6">
        <v>280000</v>
      </c>
      <c r="E25" s="6">
        <v>280000</v>
      </c>
    </row>
    <row r="26" spans="1:5" ht="30" x14ac:dyDescent="0.25">
      <c r="A26" s="2" t="s">
        <v>120</v>
      </c>
      <c r="B26" s="4" t="s">
        <v>4</v>
      </c>
      <c r="C26" s="4" t="s">
        <v>4</v>
      </c>
      <c r="D26" s="6">
        <v>280000</v>
      </c>
      <c r="E26" s="6">
        <v>280000</v>
      </c>
    </row>
    <row r="27" spans="1:5" x14ac:dyDescent="0.25">
      <c r="A27" s="2" t="s">
        <v>1154</v>
      </c>
      <c r="B27" s="6">
        <v>-2139000</v>
      </c>
      <c r="C27" s="6">
        <v>-2513000</v>
      </c>
      <c r="D27" s="6">
        <v>-2139000</v>
      </c>
      <c r="E27" s="6">
        <v>-2513000</v>
      </c>
    </row>
    <row r="28" spans="1:5" ht="30" x14ac:dyDescent="0.25">
      <c r="A28" s="2" t="s">
        <v>1156</v>
      </c>
      <c r="B28" s="4" t="s">
        <v>4</v>
      </c>
      <c r="C28" s="4" t="s">
        <v>4</v>
      </c>
      <c r="D28" s="4" t="s">
        <v>4</v>
      </c>
      <c r="E28" s="4" t="s">
        <v>4</v>
      </c>
    </row>
    <row r="29" spans="1:5" ht="30" x14ac:dyDescent="0.25">
      <c r="A29" s="3" t="s">
        <v>1150</v>
      </c>
      <c r="B29" s="4" t="s">
        <v>4</v>
      </c>
      <c r="C29" s="4" t="s">
        <v>4</v>
      </c>
      <c r="D29" s="4" t="s">
        <v>4</v>
      </c>
      <c r="E29" s="4" t="s">
        <v>4</v>
      </c>
    </row>
    <row r="30" spans="1:5" x14ac:dyDescent="0.25">
      <c r="A30" s="2" t="s">
        <v>1151</v>
      </c>
      <c r="B30" s="4" t="s">
        <v>4</v>
      </c>
      <c r="C30" s="4" t="s">
        <v>4</v>
      </c>
      <c r="D30" s="6">
        <v>71742000</v>
      </c>
      <c r="E30" s="6">
        <v>134229000</v>
      </c>
    </row>
    <row r="31" spans="1:5" ht="30" x14ac:dyDescent="0.25">
      <c r="A31" s="2" t="s">
        <v>1152</v>
      </c>
      <c r="B31" s="4" t="s">
        <v>4</v>
      </c>
      <c r="C31" s="4" t="s">
        <v>4</v>
      </c>
      <c r="D31" s="6">
        <v>-34646000</v>
      </c>
      <c r="E31" s="6">
        <v>1549000</v>
      </c>
    </row>
    <row r="32" spans="1:5" ht="30" x14ac:dyDescent="0.25">
      <c r="A32" s="2" t="s">
        <v>1153</v>
      </c>
      <c r="B32" s="4" t="s">
        <v>4</v>
      </c>
      <c r="C32" s="4" t="s">
        <v>4</v>
      </c>
      <c r="D32" s="6">
        <v>-3726000</v>
      </c>
      <c r="E32" s="6">
        <v>-85456000</v>
      </c>
    </row>
    <row r="33" spans="1:5" ht="30" x14ac:dyDescent="0.25">
      <c r="A33" s="2" t="s">
        <v>120</v>
      </c>
      <c r="B33" s="4" t="s">
        <v>4</v>
      </c>
      <c r="C33" s="4" t="s">
        <v>4</v>
      </c>
      <c r="D33" s="6">
        <v>-38372000</v>
      </c>
      <c r="E33" s="6">
        <v>-83907000</v>
      </c>
    </row>
    <row r="34" spans="1:5" x14ac:dyDescent="0.25">
      <c r="A34" s="2" t="s">
        <v>1154</v>
      </c>
      <c r="B34" s="6">
        <v>33370000</v>
      </c>
      <c r="C34" s="6">
        <v>50322000</v>
      </c>
      <c r="D34" s="6">
        <v>33370000</v>
      </c>
      <c r="E34" s="6">
        <v>50322000</v>
      </c>
    </row>
    <row r="35" spans="1:5" x14ac:dyDescent="0.25">
      <c r="A35" s="2" t="s">
        <v>1157</v>
      </c>
      <c r="B35" s="4" t="s">
        <v>4</v>
      </c>
      <c r="C35" s="4" t="s">
        <v>4</v>
      </c>
      <c r="D35" s="4" t="s">
        <v>4</v>
      </c>
      <c r="E35" s="4" t="s">
        <v>4</v>
      </c>
    </row>
    <row r="36" spans="1:5" ht="30" x14ac:dyDescent="0.25">
      <c r="A36" s="3" t="s">
        <v>1150</v>
      </c>
      <c r="B36" s="4" t="s">
        <v>4</v>
      </c>
      <c r="C36" s="4" t="s">
        <v>4</v>
      </c>
      <c r="D36" s="4" t="s">
        <v>4</v>
      </c>
      <c r="E36" s="4" t="s">
        <v>4</v>
      </c>
    </row>
    <row r="37" spans="1:5" x14ac:dyDescent="0.25">
      <c r="A37" s="2" t="s">
        <v>1151</v>
      </c>
      <c r="B37" s="4" t="s">
        <v>4</v>
      </c>
      <c r="C37" s="4" t="s">
        <v>4</v>
      </c>
      <c r="D37" s="6">
        <v>-4075000</v>
      </c>
      <c r="E37" s="6">
        <v>-7632000</v>
      </c>
    </row>
    <row r="38" spans="1:5" ht="30" x14ac:dyDescent="0.25">
      <c r="A38" s="2" t="s">
        <v>1153</v>
      </c>
      <c r="B38" s="4" t="s">
        <v>4</v>
      </c>
      <c r="C38" s="4" t="s">
        <v>4</v>
      </c>
      <c r="D38" s="6">
        <v>226000</v>
      </c>
      <c r="E38" s="6">
        <v>516000</v>
      </c>
    </row>
    <row r="39" spans="1:5" ht="30" x14ac:dyDescent="0.25">
      <c r="A39" s="2" t="s">
        <v>120</v>
      </c>
      <c r="B39" s="4" t="s">
        <v>4</v>
      </c>
      <c r="C39" s="4" t="s">
        <v>4</v>
      </c>
      <c r="D39" s="6">
        <v>226000</v>
      </c>
      <c r="E39" s="6">
        <v>516000</v>
      </c>
    </row>
    <row r="40" spans="1:5" x14ac:dyDescent="0.25">
      <c r="A40" s="2" t="s">
        <v>1154</v>
      </c>
      <c r="B40" s="6">
        <v>-3849000</v>
      </c>
      <c r="C40" s="6">
        <v>-7116000</v>
      </c>
      <c r="D40" s="6">
        <v>-3849000</v>
      </c>
      <c r="E40" s="6">
        <v>-7116000</v>
      </c>
    </row>
    <row r="41" spans="1:5" x14ac:dyDescent="0.25">
      <c r="A41" s="2" t="s">
        <v>1158</v>
      </c>
      <c r="B41" s="4" t="s">
        <v>4</v>
      </c>
      <c r="C41" s="4" t="s">
        <v>4</v>
      </c>
      <c r="D41" s="4" t="s">
        <v>4</v>
      </c>
      <c r="E41" s="4" t="s">
        <v>4</v>
      </c>
    </row>
    <row r="42" spans="1:5" ht="30" x14ac:dyDescent="0.25">
      <c r="A42" s="3" t="s">
        <v>1150</v>
      </c>
      <c r="B42" s="4" t="s">
        <v>4</v>
      </c>
      <c r="C42" s="4" t="s">
        <v>4</v>
      </c>
      <c r="D42" s="4" t="s">
        <v>4</v>
      </c>
      <c r="E42" s="4" t="s">
        <v>4</v>
      </c>
    </row>
    <row r="43" spans="1:5" x14ac:dyDescent="0.25">
      <c r="A43" s="2" t="s">
        <v>1151</v>
      </c>
      <c r="B43" s="4" t="s">
        <v>4</v>
      </c>
      <c r="C43" s="4" t="s">
        <v>4</v>
      </c>
      <c r="D43" s="6">
        <v>150892000</v>
      </c>
      <c r="E43" s="6">
        <v>216339000</v>
      </c>
    </row>
    <row r="44" spans="1:5" ht="30" x14ac:dyDescent="0.25">
      <c r="A44" s="2" t="s">
        <v>1152</v>
      </c>
      <c r="B44" s="4" t="s">
        <v>4</v>
      </c>
      <c r="C44" s="4" t="s">
        <v>4</v>
      </c>
      <c r="D44" s="6">
        <v>-46052000</v>
      </c>
      <c r="E44" s="6">
        <v>-36853000</v>
      </c>
    </row>
    <row r="45" spans="1:5" ht="30" x14ac:dyDescent="0.25">
      <c r="A45" s="2" t="s">
        <v>120</v>
      </c>
      <c r="B45" s="4" t="s">
        <v>4</v>
      </c>
      <c r="C45" s="4" t="s">
        <v>4</v>
      </c>
      <c r="D45" s="6">
        <v>-46052000</v>
      </c>
      <c r="E45" s="6">
        <v>-36853000</v>
      </c>
    </row>
    <row r="46" spans="1:5" x14ac:dyDescent="0.25">
      <c r="A46" s="2" t="s">
        <v>1154</v>
      </c>
      <c r="B46" s="8">
        <v>104840000</v>
      </c>
      <c r="C46" s="8">
        <v>179486000</v>
      </c>
      <c r="D46" s="8">
        <v>104840000</v>
      </c>
      <c r="E46" s="8">
        <v>179486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59</v>
      </c>
      <c r="B1" s="1" t="s">
        <v>1</v>
      </c>
    </row>
    <row r="2" spans="1:2" x14ac:dyDescent="0.25">
      <c r="A2" s="1" t="s">
        <v>1099</v>
      </c>
      <c r="B2" s="1" t="s">
        <v>2</v>
      </c>
    </row>
    <row r="3" spans="1:2" x14ac:dyDescent="0.25">
      <c r="A3" s="3" t="s">
        <v>1160</v>
      </c>
      <c r="B3" s="4" t="s">
        <v>4</v>
      </c>
    </row>
    <row r="4" spans="1:2" ht="30" x14ac:dyDescent="0.25">
      <c r="A4" s="2" t="s">
        <v>1161</v>
      </c>
      <c r="B4" s="8">
        <v>18</v>
      </c>
    </row>
    <row r="5" spans="1:2" x14ac:dyDescent="0.25">
      <c r="A5" s="2" t="s">
        <v>168</v>
      </c>
      <c r="B5" s="4" t="s">
        <v>4</v>
      </c>
    </row>
    <row r="6" spans="1:2" x14ac:dyDescent="0.25">
      <c r="A6" s="3" t="s">
        <v>1160</v>
      </c>
      <c r="B6" s="4" t="s">
        <v>4</v>
      </c>
    </row>
    <row r="7" spans="1:2" ht="30" x14ac:dyDescent="0.25">
      <c r="A7" s="2" t="s">
        <v>1161</v>
      </c>
      <c r="B7" s="8">
        <v>2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2</v>
      </c>
      <c r="B1" s="7" t="s">
        <v>73</v>
      </c>
      <c r="C1" s="7"/>
      <c r="D1" s="7" t="s">
        <v>1</v>
      </c>
      <c r="E1" s="7"/>
    </row>
    <row r="2" spans="1:5" ht="30" x14ac:dyDescent="0.25">
      <c r="A2" s="1" t="s">
        <v>26</v>
      </c>
      <c r="B2" s="1" t="s">
        <v>2</v>
      </c>
      <c r="C2" s="1" t="s">
        <v>74</v>
      </c>
      <c r="D2" s="1" t="s">
        <v>2</v>
      </c>
      <c r="E2" s="1" t="s">
        <v>74</v>
      </c>
    </row>
    <row r="3" spans="1:5" ht="45" x14ac:dyDescent="0.25">
      <c r="A3" s="3" t="s">
        <v>1163</v>
      </c>
      <c r="B3" s="4" t="s">
        <v>4</v>
      </c>
      <c r="C3" s="4" t="s">
        <v>4</v>
      </c>
      <c r="D3" s="4" t="s">
        <v>4</v>
      </c>
      <c r="E3" s="4" t="s">
        <v>4</v>
      </c>
    </row>
    <row r="4" spans="1:5" x14ac:dyDescent="0.25">
      <c r="A4" s="2" t="s">
        <v>78</v>
      </c>
      <c r="B4" s="8">
        <v>2189</v>
      </c>
      <c r="C4" s="8">
        <v>1229</v>
      </c>
      <c r="D4" s="8">
        <v>10235</v>
      </c>
      <c r="E4" s="8">
        <v>95471</v>
      </c>
    </row>
    <row r="5" spans="1:5" x14ac:dyDescent="0.25">
      <c r="A5" s="2" t="s">
        <v>84</v>
      </c>
      <c r="B5" s="6">
        <v>43138</v>
      </c>
      <c r="C5" s="6">
        <v>56059</v>
      </c>
      <c r="D5" s="6">
        <v>134251</v>
      </c>
      <c r="E5" s="6">
        <v>176343</v>
      </c>
    </row>
    <row r="6" spans="1:5" x14ac:dyDescent="0.25">
      <c r="A6" s="2" t="s">
        <v>82</v>
      </c>
      <c r="B6" s="6">
        <v>138967</v>
      </c>
      <c r="C6" s="6">
        <v>127943</v>
      </c>
      <c r="D6" s="6">
        <v>406863</v>
      </c>
      <c r="E6" s="6">
        <v>390023</v>
      </c>
    </row>
    <row r="7" spans="1:5" ht="30" x14ac:dyDescent="0.25">
      <c r="A7" s="2" t="s">
        <v>88</v>
      </c>
      <c r="B7" s="6">
        <v>163941</v>
      </c>
      <c r="C7" s="6">
        <v>-134444</v>
      </c>
      <c r="D7" s="6">
        <v>305395</v>
      </c>
      <c r="E7" s="6">
        <v>3277</v>
      </c>
    </row>
    <row r="8" spans="1:5" x14ac:dyDescent="0.25">
      <c r="A8" s="2" t="s">
        <v>601</v>
      </c>
      <c r="B8" s="6">
        <v>-61511</v>
      </c>
      <c r="C8" s="6">
        <v>44684</v>
      </c>
      <c r="D8" s="6">
        <v>-86275</v>
      </c>
      <c r="E8" s="6">
        <v>28798</v>
      </c>
    </row>
    <row r="9" spans="1:5" ht="30" x14ac:dyDescent="0.25">
      <c r="A9" s="2" t="s">
        <v>98</v>
      </c>
      <c r="B9" s="6">
        <v>106048</v>
      </c>
      <c r="C9" s="6">
        <v>-105381</v>
      </c>
      <c r="D9" s="6">
        <v>220411</v>
      </c>
      <c r="E9" s="6">
        <v>-10621</v>
      </c>
    </row>
    <row r="10" spans="1:5" ht="60" x14ac:dyDescent="0.25">
      <c r="A10" s="2" t="s">
        <v>1164</v>
      </c>
      <c r="B10" s="4" t="s">
        <v>4</v>
      </c>
      <c r="C10" s="4" t="s">
        <v>4</v>
      </c>
      <c r="D10" s="4" t="s">
        <v>4</v>
      </c>
      <c r="E10" s="4" t="s">
        <v>4</v>
      </c>
    </row>
    <row r="11" spans="1:5" ht="45" x14ac:dyDescent="0.25">
      <c r="A11" s="3" t="s">
        <v>1163</v>
      </c>
      <c r="B11" s="4" t="s">
        <v>4</v>
      </c>
      <c r="C11" s="4" t="s">
        <v>4</v>
      </c>
      <c r="D11" s="4" t="s">
        <v>4</v>
      </c>
      <c r="E11" s="4" t="s">
        <v>4</v>
      </c>
    </row>
    <row r="12" spans="1:5" x14ac:dyDescent="0.25">
      <c r="A12" s="2" t="s">
        <v>78</v>
      </c>
      <c r="B12" s="4">
        <v>-267</v>
      </c>
      <c r="C12" s="4">
        <v>2</v>
      </c>
      <c r="D12" s="6">
        <v>4636</v>
      </c>
      <c r="E12" s="6">
        <v>88159</v>
      </c>
    </row>
    <row r="13" spans="1:5" x14ac:dyDescent="0.25">
      <c r="A13" s="2" t="s">
        <v>84</v>
      </c>
      <c r="B13" s="4">
        <v>153</v>
      </c>
      <c r="C13" s="4">
        <v>153</v>
      </c>
      <c r="D13" s="4">
        <v>459</v>
      </c>
      <c r="E13" s="4">
        <v>459</v>
      </c>
    </row>
    <row r="14" spans="1:5" x14ac:dyDescent="0.25">
      <c r="A14" s="2" t="s">
        <v>82</v>
      </c>
      <c r="B14" s="4">
        <v>123</v>
      </c>
      <c r="C14" s="4">
        <v>280</v>
      </c>
      <c r="D14" s="4">
        <v>369</v>
      </c>
      <c r="E14" s="4">
        <v>842</v>
      </c>
    </row>
    <row r="15" spans="1:5" ht="30" x14ac:dyDescent="0.25">
      <c r="A15" s="2" t="s">
        <v>88</v>
      </c>
      <c r="B15" s="4">
        <v>-543</v>
      </c>
      <c r="C15" s="4">
        <v>-431</v>
      </c>
      <c r="D15" s="6">
        <v>3808</v>
      </c>
      <c r="E15" s="6">
        <v>86858</v>
      </c>
    </row>
    <row r="16" spans="1:5" x14ac:dyDescent="0.25">
      <c r="A16" s="2" t="s">
        <v>601</v>
      </c>
      <c r="B16" s="4">
        <v>-141</v>
      </c>
      <c r="C16" s="4">
        <v>-168</v>
      </c>
      <c r="D16" s="4">
        <v>588</v>
      </c>
      <c r="E16" s="6">
        <v>2198</v>
      </c>
    </row>
    <row r="17" spans="1:5" ht="30" x14ac:dyDescent="0.25">
      <c r="A17" s="2" t="s">
        <v>98</v>
      </c>
      <c r="B17" s="8">
        <v>-402</v>
      </c>
      <c r="C17" s="8">
        <v>-263</v>
      </c>
      <c r="D17" s="8">
        <v>3220</v>
      </c>
      <c r="E17" s="8">
        <v>8466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5</v>
      </c>
      <c r="B1" s="7" t="s">
        <v>2</v>
      </c>
      <c r="C1" s="7" t="s">
        <v>27</v>
      </c>
    </row>
    <row r="2" spans="1:3" ht="30" x14ac:dyDescent="0.25">
      <c r="A2" s="1" t="s">
        <v>26</v>
      </c>
      <c r="B2" s="7"/>
      <c r="C2" s="7"/>
    </row>
    <row r="3" spans="1:3" x14ac:dyDescent="0.25">
      <c r="A3" s="3" t="s">
        <v>1166</v>
      </c>
      <c r="B3" s="4" t="s">
        <v>4</v>
      </c>
      <c r="C3" s="4" t="s">
        <v>4</v>
      </c>
    </row>
    <row r="4" spans="1:3" x14ac:dyDescent="0.25">
      <c r="A4" s="2" t="s">
        <v>31</v>
      </c>
      <c r="B4" s="8">
        <v>158327</v>
      </c>
      <c r="C4" s="8">
        <v>243264</v>
      </c>
    </row>
    <row r="5" spans="1:3" x14ac:dyDescent="0.25">
      <c r="A5" s="2" t="s">
        <v>609</v>
      </c>
      <c r="B5" s="4" t="s">
        <v>4</v>
      </c>
      <c r="C5" s="4" t="s">
        <v>4</v>
      </c>
    </row>
    <row r="6" spans="1:3" x14ac:dyDescent="0.25">
      <c r="A6" s="3" t="s">
        <v>1166</v>
      </c>
      <c r="B6" s="4" t="s">
        <v>4</v>
      </c>
      <c r="C6" s="4" t="s">
        <v>4</v>
      </c>
    </row>
    <row r="7" spans="1:3" x14ac:dyDescent="0.25">
      <c r="A7" s="2" t="s">
        <v>31</v>
      </c>
      <c r="B7" s="6">
        <v>158327</v>
      </c>
      <c r="C7" s="6">
        <v>239936</v>
      </c>
    </row>
    <row r="8" spans="1:3" x14ac:dyDescent="0.25">
      <c r="A8" s="2" t="s">
        <v>612</v>
      </c>
      <c r="B8" s="4" t="s">
        <v>4</v>
      </c>
      <c r="C8" s="4" t="s">
        <v>4</v>
      </c>
    </row>
    <row r="9" spans="1:3" x14ac:dyDescent="0.25">
      <c r="A9" s="3" t="s">
        <v>1166</v>
      </c>
      <c r="B9" s="4" t="s">
        <v>4</v>
      </c>
      <c r="C9" s="4" t="s">
        <v>4</v>
      </c>
    </row>
    <row r="10" spans="1:3" x14ac:dyDescent="0.25">
      <c r="A10" s="2" t="s">
        <v>31</v>
      </c>
      <c r="B10" s="4" t="s">
        <v>4</v>
      </c>
      <c r="C10" s="8">
        <v>332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167</v>
      </c>
      <c r="B1" s="7" t="s">
        <v>73</v>
      </c>
      <c r="C1" s="7"/>
      <c r="D1" s="7" t="s">
        <v>1</v>
      </c>
      <c r="E1" s="7"/>
      <c r="F1" s="1"/>
    </row>
    <row r="2" spans="1:6" x14ac:dyDescent="0.25">
      <c r="A2" s="7"/>
      <c r="B2" s="1" t="s">
        <v>2</v>
      </c>
      <c r="C2" s="1" t="s">
        <v>74</v>
      </c>
      <c r="D2" s="1" t="s">
        <v>2</v>
      </c>
      <c r="E2" s="1" t="s">
        <v>74</v>
      </c>
      <c r="F2" s="1" t="s">
        <v>27</v>
      </c>
    </row>
    <row r="3" spans="1:6" x14ac:dyDescent="0.25">
      <c r="A3" s="3" t="s">
        <v>1168</v>
      </c>
      <c r="B3" s="4" t="s">
        <v>4</v>
      </c>
      <c r="C3" s="4" t="s">
        <v>4</v>
      </c>
      <c r="D3" s="4" t="s">
        <v>4</v>
      </c>
      <c r="E3" s="4" t="s">
        <v>4</v>
      </c>
      <c r="F3" s="4" t="s">
        <v>4</v>
      </c>
    </row>
    <row r="4" spans="1:6" ht="30" x14ac:dyDescent="0.25">
      <c r="A4" s="2" t="s">
        <v>1169</v>
      </c>
      <c r="B4" s="8">
        <v>95200000</v>
      </c>
      <c r="C4" s="4" t="s">
        <v>4</v>
      </c>
      <c r="D4" s="8">
        <v>95200000</v>
      </c>
      <c r="E4" s="4" t="s">
        <v>4</v>
      </c>
      <c r="F4" s="4" t="s">
        <v>4</v>
      </c>
    </row>
    <row r="5" spans="1:6" ht="30" x14ac:dyDescent="0.25">
      <c r="A5" s="2" t="s">
        <v>1170</v>
      </c>
      <c r="B5" s="6">
        <v>47100000</v>
      </c>
      <c r="C5" s="4" t="s">
        <v>4</v>
      </c>
      <c r="D5" s="6">
        <v>47100000</v>
      </c>
      <c r="E5" s="4" t="s">
        <v>4</v>
      </c>
      <c r="F5" s="6">
        <v>113600000</v>
      </c>
    </row>
    <row r="6" spans="1:6" ht="30" x14ac:dyDescent="0.25">
      <c r="A6" s="2" t="s">
        <v>498</v>
      </c>
      <c r="B6" s="6">
        <v>23817000</v>
      </c>
      <c r="C6" s="4" t="s">
        <v>4</v>
      </c>
      <c r="D6" s="6">
        <v>23817000</v>
      </c>
      <c r="E6" s="4" t="s">
        <v>4</v>
      </c>
      <c r="F6" s="6">
        <v>64404000</v>
      </c>
    </row>
    <row r="7" spans="1:6" ht="30" x14ac:dyDescent="0.25">
      <c r="A7" s="3" t="s">
        <v>453</v>
      </c>
      <c r="B7" s="4" t="s">
        <v>4</v>
      </c>
      <c r="C7" s="4" t="s">
        <v>4</v>
      </c>
      <c r="D7" s="4" t="s">
        <v>4</v>
      </c>
      <c r="E7" s="4" t="s">
        <v>4</v>
      </c>
      <c r="F7" s="4" t="s">
        <v>4</v>
      </c>
    </row>
    <row r="8" spans="1:6" ht="30" x14ac:dyDescent="0.25">
      <c r="A8" s="2" t="s">
        <v>95</v>
      </c>
      <c r="B8" s="6">
        <v>4005000</v>
      </c>
      <c r="C8" s="6">
        <v>-14430000</v>
      </c>
      <c r="D8" s="6">
        <v>4488000</v>
      </c>
      <c r="E8" s="6">
        <v>-34292000</v>
      </c>
      <c r="F8" s="4" t="s">
        <v>4</v>
      </c>
    </row>
    <row r="9" spans="1:6" x14ac:dyDescent="0.25">
      <c r="A9" s="2" t="s">
        <v>543</v>
      </c>
      <c r="B9" s="4" t="s">
        <v>4</v>
      </c>
      <c r="C9" s="6">
        <v>20000000</v>
      </c>
      <c r="D9" s="4" t="s">
        <v>4</v>
      </c>
      <c r="E9" s="6">
        <v>20000000</v>
      </c>
      <c r="F9" s="4" t="s">
        <v>4</v>
      </c>
    </row>
    <row r="10" spans="1:6" x14ac:dyDescent="0.25">
      <c r="A10" s="2" t="s">
        <v>1171</v>
      </c>
      <c r="B10" s="6">
        <v>22200000</v>
      </c>
      <c r="C10" s="4" t="s">
        <v>4</v>
      </c>
      <c r="D10" s="4" t="s">
        <v>4</v>
      </c>
      <c r="E10" s="4" t="s">
        <v>4</v>
      </c>
      <c r="F10" s="4" t="s">
        <v>4</v>
      </c>
    </row>
    <row r="11" spans="1:6" x14ac:dyDescent="0.25">
      <c r="A11" s="2" t="s">
        <v>41</v>
      </c>
      <c r="B11" s="6">
        <v>235139000</v>
      </c>
      <c r="C11" s="4" t="s">
        <v>4</v>
      </c>
      <c r="D11" s="6">
        <v>235139000</v>
      </c>
      <c r="E11" s="4" t="s">
        <v>4</v>
      </c>
      <c r="F11" s="6">
        <v>227708000</v>
      </c>
    </row>
    <row r="12" spans="1:6" x14ac:dyDescent="0.25">
      <c r="A12" s="2" t="s">
        <v>609</v>
      </c>
      <c r="B12" s="4" t="s">
        <v>4</v>
      </c>
      <c r="C12" s="4" t="s">
        <v>4</v>
      </c>
      <c r="D12" s="4" t="s">
        <v>4</v>
      </c>
      <c r="E12" s="4" t="s">
        <v>4</v>
      </c>
      <c r="F12" s="4" t="s">
        <v>4</v>
      </c>
    </row>
    <row r="13" spans="1:6" x14ac:dyDescent="0.25">
      <c r="A13" s="3" t="s">
        <v>76</v>
      </c>
      <c r="B13" s="4" t="s">
        <v>4</v>
      </c>
      <c r="C13" s="4" t="s">
        <v>4</v>
      </c>
      <c r="D13" s="4" t="s">
        <v>4</v>
      </c>
      <c r="E13" s="4" t="s">
        <v>4</v>
      </c>
      <c r="F13" s="4" t="s">
        <v>4</v>
      </c>
    </row>
    <row r="14" spans="1:6" x14ac:dyDescent="0.25">
      <c r="A14" s="2" t="s">
        <v>76</v>
      </c>
      <c r="B14" s="6">
        <v>2314000</v>
      </c>
      <c r="C14" s="6">
        <v>1803000</v>
      </c>
      <c r="D14" s="6">
        <v>10842000</v>
      </c>
      <c r="E14" s="6">
        <v>23842000</v>
      </c>
      <c r="F14" s="4" t="s">
        <v>4</v>
      </c>
    </row>
    <row r="15" spans="1:6" ht="30" x14ac:dyDescent="0.25">
      <c r="A15" s="3" t="s">
        <v>453</v>
      </c>
      <c r="B15" s="4" t="s">
        <v>4</v>
      </c>
      <c r="C15" s="4" t="s">
        <v>4</v>
      </c>
      <c r="D15" s="4" t="s">
        <v>4</v>
      </c>
      <c r="E15" s="4" t="s">
        <v>4</v>
      </c>
      <c r="F15" s="4" t="s">
        <v>4</v>
      </c>
    </row>
    <row r="16" spans="1:6" ht="30" x14ac:dyDescent="0.25">
      <c r="A16" s="2" t="s">
        <v>453</v>
      </c>
      <c r="B16" s="6">
        <v>-509000</v>
      </c>
      <c r="C16" s="6">
        <v>-8555000</v>
      </c>
      <c r="D16" s="6">
        <v>1027000</v>
      </c>
      <c r="E16" s="6">
        <v>-11227000</v>
      </c>
      <c r="F16" s="4" t="s">
        <v>4</v>
      </c>
    </row>
    <row r="17" spans="1:6" ht="45" x14ac:dyDescent="0.25">
      <c r="A17" s="2" t="s">
        <v>624</v>
      </c>
      <c r="B17" s="6">
        <v>-7312000</v>
      </c>
      <c r="C17" s="6">
        <v>4834000</v>
      </c>
      <c r="D17" s="6">
        <v>-5901000</v>
      </c>
      <c r="E17" s="6">
        <v>47027000</v>
      </c>
      <c r="F17" s="4" t="s">
        <v>4</v>
      </c>
    </row>
    <row r="18" spans="1:6" x14ac:dyDescent="0.25">
      <c r="A18" s="2" t="s">
        <v>628</v>
      </c>
      <c r="B18" s="6">
        <v>2798000</v>
      </c>
      <c r="C18" s="6">
        <v>2011000</v>
      </c>
      <c r="D18" s="6">
        <v>2440000</v>
      </c>
      <c r="E18" s="6">
        <v>-9154000</v>
      </c>
      <c r="F18" s="4" t="s">
        <v>4</v>
      </c>
    </row>
    <row r="19" spans="1:6" ht="30" x14ac:dyDescent="0.25">
      <c r="A19" s="2" t="s">
        <v>95</v>
      </c>
      <c r="B19" s="6">
        <v>4005000</v>
      </c>
      <c r="C19" s="6">
        <v>-15400000</v>
      </c>
      <c r="D19" s="6">
        <v>4488000</v>
      </c>
      <c r="E19" s="6">
        <v>-49100000</v>
      </c>
      <c r="F19" s="4" t="s">
        <v>4</v>
      </c>
    </row>
    <row r="20" spans="1:6" ht="30" x14ac:dyDescent="0.25">
      <c r="A20" s="2" t="s">
        <v>1172</v>
      </c>
      <c r="B20" s="6">
        <v>35100000</v>
      </c>
      <c r="C20" s="4" t="s">
        <v>4</v>
      </c>
      <c r="D20" s="4" t="s">
        <v>4</v>
      </c>
      <c r="E20" s="4" t="s">
        <v>4</v>
      </c>
      <c r="F20" s="4" t="s">
        <v>4</v>
      </c>
    </row>
    <row r="21" spans="1:6" x14ac:dyDescent="0.25">
      <c r="A21" s="2" t="s">
        <v>1173</v>
      </c>
      <c r="B21" s="6">
        <v>27000000</v>
      </c>
      <c r="C21" s="4" t="s">
        <v>4</v>
      </c>
      <c r="D21" s="6">
        <v>27000000</v>
      </c>
      <c r="E21" s="4" t="s">
        <v>4</v>
      </c>
      <c r="F21" s="4" t="s">
        <v>4</v>
      </c>
    </row>
    <row r="22" spans="1:6" x14ac:dyDescent="0.25">
      <c r="A22" s="2" t="s">
        <v>1174</v>
      </c>
      <c r="B22" s="6">
        <v>600000000</v>
      </c>
      <c r="C22" s="4" t="s">
        <v>4</v>
      </c>
      <c r="D22" s="4" t="s">
        <v>4</v>
      </c>
      <c r="E22" s="4" t="s">
        <v>4</v>
      </c>
      <c r="F22" s="4" t="s">
        <v>4</v>
      </c>
    </row>
    <row r="23" spans="1:6" x14ac:dyDescent="0.25">
      <c r="A23" s="2" t="s">
        <v>1171</v>
      </c>
      <c r="B23" s="6">
        <v>22200000</v>
      </c>
      <c r="C23" s="4" t="s">
        <v>4</v>
      </c>
      <c r="D23" s="6">
        <v>22200000</v>
      </c>
      <c r="E23" s="4" t="s">
        <v>4</v>
      </c>
      <c r="F23" s="4" t="s">
        <v>4</v>
      </c>
    </row>
    <row r="24" spans="1:6" x14ac:dyDescent="0.25">
      <c r="A24" s="2" t="s">
        <v>41</v>
      </c>
      <c r="B24" s="6">
        <v>26200000</v>
      </c>
      <c r="C24" s="4" t="s">
        <v>4</v>
      </c>
      <c r="D24" s="6">
        <v>26200000</v>
      </c>
      <c r="E24" s="4" t="s">
        <v>4</v>
      </c>
      <c r="F24" s="4" t="s">
        <v>4</v>
      </c>
    </row>
    <row r="25" spans="1:6" x14ac:dyDescent="0.25">
      <c r="A25" s="2" t="s">
        <v>612</v>
      </c>
      <c r="B25" s="4" t="s">
        <v>4</v>
      </c>
      <c r="C25" s="4" t="s">
        <v>4</v>
      </c>
      <c r="D25" s="4" t="s">
        <v>4</v>
      </c>
      <c r="E25" s="4" t="s">
        <v>4</v>
      </c>
      <c r="F25" s="4" t="s">
        <v>4</v>
      </c>
    </row>
    <row r="26" spans="1:6" x14ac:dyDescent="0.25">
      <c r="A26" s="3" t="s">
        <v>76</v>
      </c>
      <c r="B26" s="4" t="s">
        <v>4</v>
      </c>
      <c r="C26" s="4" t="s">
        <v>4</v>
      </c>
      <c r="D26" s="4" t="s">
        <v>4</v>
      </c>
      <c r="E26" s="4" t="s">
        <v>4</v>
      </c>
      <c r="F26" s="4" t="s">
        <v>4</v>
      </c>
    </row>
    <row r="27" spans="1:6" x14ac:dyDescent="0.25">
      <c r="A27" s="2" t="s">
        <v>76</v>
      </c>
      <c r="B27" s="4" t="s">
        <v>4</v>
      </c>
      <c r="C27" s="6">
        <v>34800000</v>
      </c>
      <c r="D27" s="4" t="s">
        <v>4</v>
      </c>
      <c r="E27" s="6">
        <v>116500000</v>
      </c>
      <c r="F27" s="4" t="s">
        <v>4</v>
      </c>
    </row>
    <row r="28" spans="1:6" ht="30" x14ac:dyDescent="0.25">
      <c r="A28" s="3" t="s">
        <v>453</v>
      </c>
      <c r="B28" s="4" t="s">
        <v>4</v>
      </c>
      <c r="C28" s="4" t="s">
        <v>4</v>
      </c>
      <c r="D28" s="4" t="s">
        <v>4</v>
      </c>
      <c r="E28" s="4" t="s">
        <v>4</v>
      </c>
      <c r="F28" s="4" t="s">
        <v>4</v>
      </c>
    </row>
    <row r="29" spans="1:6" ht="30" x14ac:dyDescent="0.25">
      <c r="A29" s="2" t="s">
        <v>95</v>
      </c>
      <c r="B29" s="4" t="s">
        <v>4</v>
      </c>
      <c r="C29" s="8">
        <v>1000000</v>
      </c>
      <c r="D29" s="4" t="s">
        <v>4</v>
      </c>
      <c r="E29" s="8">
        <v>14800000</v>
      </c>
      <c r="F29" s="4" t="s">
        <v>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5" width="14.28515625" bestFit="1" customWidth="1"/>
    <col min="6" max="6" width="13.85546875" bestFit="1" customWidth="1"/>
  </cols>
  <sheetData>
    <row r="1" spans="1:6" ht="15" customHeight="1" x14ac:dyDescent="0.25">
      <c r="A1" s="7" t="s">
        <v>1175</v>
      </c>
      <c r="B1" s="7" t="s">
        <v>73</v>
      </c>
      <c r="C1" s="7"/>
      <c r="D1" s="7" t="s">
        <v>1</v>
      </c>
      <c r="E1" s="7"/>
      <c r="F1" s="1"/>
    </row>
    <row r="2" spans="1:6" x14ac:dyDescent="0.25">
      <c r="A2" s="7"/>
      <c r="B2" s="1" t="s">
        <v>2</v>
      </c>
      <c r="C2" s="1" t="s">
        <v>74</v>
      </c>
      <c r="D2" s="1" t="s">
        <v>2</v>
      </c>
      <c r="E2" s="1" t="s">
        <v>74</v>
      </c>
      <c r="F2" s="1" t="s">
        <v>27</v>
      </c>
    </row>
    <row r="3" spans="1:6" ht="30" x14ac:dyDescent="0.25">
      <c r="A3" s="3" t="s">
        <v>1176</v>
      </c>
      <c r="B3" s="4" t="s">
        <v>4</v>
      </c>
      <c r="C3" s="4" t="s">
        <v>4</v>
      </c>
      <c r="D3" s="4" t="s">
        <v>4</v>
      </c>
      <c r="E3" s="4" t="s">
        <v>4</v>
      </c>
      <c r="F3" s="4" t="s">
        <v>4</v>
      </c>
    </row>
    <row r="4" spans="1:6" ht="30" x14ac:dyDescent="0.25">
      <c r="A4" s="2" t="s">
        <v>1176</v>
      </c>
      <c r="B4" s="8">
        <v>1810911000</v>
      </c>
      <c r="C4" s="8">
        <v>1548965000</v>
      </c>
      <c r="D4" s="8">
        <v>5014489000</v>
      </c>
      <c r="E4" s="8">
        <v>4546664000</v>
      </c>
      <c r="F4" s="4" t="s">
        <v>4</v>
      </c>
    </row>
    <row r="5" spans="1:6" ht="30" x14ac:dyDescent="0.25">
      <c r="A5" s="3" t="s">
        <v>1177</v>
      </c>
      <c r="B5" s="4" t="s">
        <v>4</v>
      </c>
      <c r="C5" s="4" t="s">
        <v>4</v>
      </c>
      <c r="D5" s="4" t="s">
        <v>4</v>
      </c>
      <c r="E5" s="4" t="s">
        <v>4</v>
      </c>
      <c r="F5" s="4" t="s">
        <v>4</v>
      </c>
    </row>
    <row r="6" spans="1:6" ht="30" x14ac:dyDescent="0.25">
      <c r="A6" s="2" t="s">
        <v>1177</v>
      </c>
      <c r="B6" s="6">
        <v>203377000</v>
      </c>
      <c r="C6" s="6">
        <v>165893000</v>
      </c>
      <c r="D6" s="6">
        <v>445878000</v>
      </c>
      <c r="E6" s="6">
        <v>398635000</v>
      </c>
      <c r="F6" s="4" t="s">
        <v>4</v>
      </c>
    </row>
    <row r="7" spans="1:6" x14ac:dyDescent="0.25">
      <c r="A7" s="2" t="s">
        <v>84</v>
      </c>
      <c r="B7" s="6">
        <v>-43138000</v>
      </c>
      <c r="C7" s="6">
        <v>-56059000</v>
      </c>
      <c r="D7" s="6">
        <v>-134251000</v>
      </c>
      <c r="E7" s="6">
        <v>-176343000</v>
      </c>
      <c r="F7" s="4" t="s">
        <v>4</v>
      </c>
    </row>
    <row r="8" spans="1:6" x14ac:dyDescent="0.25">
      <c r="A8" s="2" t="s">
        <v>78</v>
      </c>
      <c r="B8" s="6">
        <v>2189000</v>
      </c>
      <c r="C8" s="6">
        <v>1229000</v>
      </c>
      <c r="D8" s="6">
        <v>10235000</v>
      </c>
      <c r="E8" s="6">
        <v>95471000</v>
      </c>
      <c r="F8" s="4" t="s">
        <v>4</v>
      </c>
    </row>
    <row r="9" spans="1:6" ht="45" x14ac:dyDescent="0.25">
      <c r="A9" s="2" t="s">
        <v>668</v>
      </c>
      <c r="B9" s="6">
        <v>1513000</v>
      </c>
      <c r="C9" s="6">
        <v>-3266000</v>
      </c>
      <c r="D9" s="6">
        <v>-16467000</v>
      </c>
      <c r="E9" s="6">
        <v>-27245000</v>
      </c>
      <c r="F9" s="4" t="s">
        <v>4</v>
      </c>
    </row>
    <row r="10" spans="1:6" x14ac:dyDescent="0.25">
      <c r="A10" s="2" t="s">
        <v>86</v>
      </c>
      <c r="B10" s="4">
        <v>0</v>
      </c>
      <c r="C10" s="6">
        <v>-242241000</v>
      </c>
      <c r="D10" s="4">
        <v>0</v>
      </c>
      <c r="E10" s="6">
        <v>-287241000</v>
      </c>
      <c r="F10" s="4" t="s">
        <v>4</v>
      </c>
    </row>
    <row r="11" spans="1:6" ht="30" x14ac:dyDescent="0.25">
      <c r="A11" s="2" t="s">
        <v>88</v>
      </c>
      <c r="B11" s="6">
        <v>163941000</v>
      </c>
      <c r="C11" s="6">
        <v>-134444000</v>
      </c>
      <c r="D11" s="6">
        <v>305395000</v>
      </c>
      <c r="E11" s="6">
        <v>3277000</v>
      </c>
      <c r="F11" s="4" t="s">
        <v>4</v>
      </c>
    </row>
    <row r="12" spans="1:6" x14ac:dyDescent="0.25">
      <c r="A12" s="2" t="s">
        <v>676</v>
      </c>
      <c r="B12" s="6">
        <v>61511000</v>
      </c>
      <c r="C12" s="6">
        <v>-44684000</v>
      </c>
      <c r="D12" s="6">
        <v>86275000</v>
      </c>
      <c r="E12" s="6">
        <v>-28798000</v>
      </c>
      <c r="F12" s="4" t="s">
        <v>4</v>
      </c>
    </row>
    <row r="13" spans="1:6" x14ac:dyDescent="0.25">
      <c r="A13" s="2" t="s">
        <v>93</v>
      </c>
      <c r="B13" s="4" t="s">
        <v>4</v>
      </c>
      <c r="C13" s="6">
        <v>750000</v>
      </c>
      <c r="D13" s="6">
        <v>1984000</v>
      </c>
      <c r="E13" s="6">
        <v>2250000</v>
      </c>
      <c r="F13" s="4" t="s">
        <v>4</v>
      </c>
    </row>
    <row r="14" spans="1:6" ht="30" x14ac:dyDescent="0.25">
      <c r="A14" s="2" t="s">
        <v>94</v>
      </c>
      <c r="B14" s="6">
        <v>102430000</v>
      </c>
      <c r="C14" s="6">
        <v>-90510000</v>
      </c>
      <c r="D14" s="6">
        <v>217136000</v>
      </c>
      <c r="E14" s="6">
        <v>29825000</v>
      </c>
      <c r="F14" s="4" t="s">
        <v>4</v>
      </c>
    </row>
    <row r="15" spans="1:6" ht="30" x14ac:dyDescent="0.25">
      <c r="A15" s="2" t="s">
        <v>95</v>
      </c>
      <c r="B15" s="6">
        <v>4005000</v>
      </c>
      <c r="C15" s="6">
        <v>-14430000</v>
      </c>
      <c r="D15" s="6">
        <v>4488000</v>
      </c>
      <c r="E15" s="6">
        <v>-34292000</v>
      </c>
      <c r="F15" s="4" t="s">
        <v>4</v>
      </c>
    </row>
    <row r="16" spans="1:6" x14ac:dyDescent="0.25">
      <c r="A16" s="2" t="s">
        <v>96</v>
      </c>
      <c r="B16" s="6">
        <v>106435000</v>
      </c>
      <c r="C16" s="6">
        <v>-104940000</v>
      </c>
      <c r="D16" s="6">
        <v>221624000</v>
      </c>
      <c r="E16" s="6">
        <v>-4467000</v>
      </c>
      <c r="F16" s="4" t="s">
        <v>4</v>
      </c>
    </row>
    <row r="17" spans="1:6" ht="30" x14ac:dyDescent="0.25">
      <c r="A17" s="2" t="s">
        <v>97</v>
      </c>
      <c r="B17" s="6">
        <v>-387000</v>
      </c>
      <c r="C17" s="6">
        <v>-441000</v>
      </c>
      <c r="D17" s="6">
        <v>-1213000</v>
      </c>
      <c r="E17" s="6">
        <v>-6154000</v>
      </c>
      <c r="F17" s="4" t="s">
        <v>4</v>
      </c>
    </row>
    <row r="18" spans="1:6" ht="30" x14ac:dyDescent="0.25">
      <c r="A18" s="2" t="s">
        <v>98</v>
      </c>
      <c r="B18" s="6">
        <v>106048000</v>
      </c>
      <c r="C18" s="6">
        <v>-105381000</v>
      </c>
      <c r="D18" s="6">
        <v>220411000</v>
      </c>
      <c r="E18" s="6">
        <v>-10621000</v>
      </c>
      <c r="F18" s="4" t="s">
        <v>4</v>
      </c>
    </row>
    <row r="19" spans="1:6" x14ac:dyDescent="0.25">
      <c r="A19" s="3" t="s">
        <v>726</v>
      </c>
      <c r="B19" s="4" t="s">
        <v>4</v>
      </c>
      <c r="C19" s="4" t="s">
        <v>4</v>
      </c>
      <c r="D19" s="4" t="s">
        <v>4</v>
      </c>
      <c r="E19" s="4" t="s">
        <v>4</v>
      </c>
      <c r="F19" s="4" t="s">
        <v>4</v>
      </c>
    </row>
    <row r="20" spans="1:6" x14ac:dyDescent="0.25">
      <c r="A20" s="2" t="s">
        <v>42</v>
      </c>
      <c r="B20" s="6">
        <v>12619340000</v>
      </c>
      <c r="C20" s="4" t="s">
        <v>4</v>
      </c>
      <c r="D20" s="6">
        <v>12619340000</v>
      </c>
      <c r="E20" s="4" t="s">
        <v>4</v>
      </c>
      <c r="F20" s="6">
        <v>12159811000</v>
      </c>
    </row>
    <row r="21" spans="1:6" ht="30" x14ac:dyDescent="0.25">
      <c r="A21" s="2" t="s">
        <v>1178</v>
      </c>
      <c r="B21" s="4" t="s">
        <v>4</v>
      </c>
      <c r="C21" s="4" t="s">
        <v>4</v>
      </c>
      <c r="D21" s="6">
        <v>-3527000</v>
      </c>
      <c r="E21" s="6">
        <v>1263000</v>
      </c>
      <c r="F21" s="4" t="s">
        <v>4</v>
      </c>
    </row>
    <row r="22" spans="1:6" ht="30" x14ac:dyDescent="0.25">
      <c r="A22" s="2" t="s">
        <v>1179</v>
      </c>
      <c r="B22" s="4" t="s">
        <v>4</v>
      </c>
      <c r="C22" s="4" t="s">
        <v>4</v>
      </c>
      <c r="D22" s="4" t="s">
        <v>4</v>
      </c>
      <c r="E22" s="4" t="s">
        <v>4</v>
      </c>
      <c r="F22" s="4" t="s">
        <v>4</v>
      </c>
    </row>
    <row r="23" spans="1:6" ht="30" x14ac:dyDescent="0.25">
      <c r="A23" s="3" t="s">
        <v>1176</v>
      </c>
      <c r="B23" s="4" t="s">
        <v>4</v>
      </c>
      <c r="C23" s="4" t="s">
        <v>4</v>
      </c>
      <c r="D23" s="4" t="s">
        <v>4</v>
      </c>
      <c r="E23" s="4" t="s">
        <v>4</v>
      </c>
      <c r="F23" s="4" t="s">
        <v>4</v>
      </c>
    </row>
    <row r="24" spans="1:6" ht="30" x14ac:dyDescent="0.25">
      <c r="A24" s="2" t="s">
        <v>1176</v>
      </c>
      <c r="B24" s="6">
        <v>1268362000</v>
      </c>
      <c r="C24" s="6">
        <v>1088117000</v>
      </c>
      <c r="D24" s="6">
        <v>3550000000</v>
      </c>
      <c r="E24" s="6">
        <v>3156963000</v>
      </c>
      <c r="F24" s="4" t="s">
        <v>4</v>
      </c>
    </row>
    <row r="25" spans="1:6" ht="30" x14ac:dyDescent="0.25">
      <c r="A25" s="3" t="s">
        <v>1177</v>
      </c>
      <c r="B25" s="4" t="s">
        <v>4</v>
      </c>
      <c r="C25" s="4" t="s">
        <v>4</v>
      </c>
      <c r="D25" s="4" t="s">
        <v>4</v>
      </c>
      <c r="E25" s="4" t="s">
        <v>4</v>
      </c>
      <c r="F25" s="4" t="s">
        <v>4</v>
      </c>
    </row>
    <row r="26" spans="1:6" ht="30" x14ac:dyDescent="0.25">
      <c r="A26" s="2" t="s">
        <v>1177</v>
      </c>
      <c r="B26" s="6">
        <v>218317000</v>
      </c>
      <c r="C26" s="6">
        <v>161582000</v>
      </c>
      <c r="D26" s="6">
        <v>523662000</v>
      </c>
      <c r="E26" s="6">
        <v>393257000</v>
      </c>
      <c r="F26" s="4" t="s">
        <v>4</v>
      </c>
    </row>
    <row r="27" spans="1:6" x14ac:dyDescent="0.25">
      <c r="A27" s="3" t="s">
        <v>726</v>
      </c>
      <c r="B27" s="4" t="s">
        <v>4</v>
      </c>
      <c r="C27" s="4" t="s">
        <v>4</v>
      </c>
      <c r="D27" s="4" t="s">
        <v>4</v>
      </c>
      <c r="E27" s="4" t="s">
        <v>4</v>
      </c>
      <c r="F27" s="4" t="s">
        <v>4</v>
      </c>
    </row>
    <row r="28" spans="1:6" x14ac:dyDescent="0.25">
      <c r="A28" s="2" t="s">
        <v>42</v>
      </c>
      <c r="B28" s="6">
        <v>9549813000</v>
      </c>
      <c r="C28" s="4" t="s">
        <v>4</v>
      </c>
      <c r="D28" s="6">
        <v>9549813000</v>
      </c>
      <c r="E28" s="4" t="s">
        <v>4</v>
      </c>
      <c r="F28" s="6">
        <v>8915262000</v>
      </c>
    </row>
    <row r="29" spans="1:6" ht="30" x14ac:dyDescent="0.25">
      <c r="A29" s="2" t="s">
        <v>1178</v>
      </c>
      <c r="B29" s="6">
        <v>2900000</v>
      </c>
      <c r="C29" s="6">
        <v>2900000</v>
      </c>
      <c r="D29" s="6">
        <v>6100000</v>
      </c>
      <c r="E29" s="6">
        <v>1000000</v>
      </c>
      <c r="F29" s="4" t="s">
        <v>4</v>
      </c>
    </row>
    <row r="30" spans="1:6" ht="45" x14ac:dyDescent="0.25">
      <c r="A30" s="2" t="s">
        <v>1180</v>
      </c>
      <c r="B30" s="6">
        <v>50800000</v>
      </c>
      <c r="C30" s="4" t="s">
        <v>4</v>
      </c>
      <c r="D30" s="6">
        <v>50800000</v>
      </c>
      <c r="E30" s="4" t="s">
        <v>4</v>
      </c>
      <c r="F30" s="6">
        <v>56900000</v>
      </c>
    </row>
    <row r="31" spans="1:6" ht="45" x14ac:dyDescent="0.25">
      <c r="A31" s="2" t="s">
        <v>1181</v>
      </c>
      <c r="B31" s="4" t="s">
        <v>4</v>
      </c>
      <c r="C31" s="4" t="s">
        <v>4</v>
      </c>
      <c r="D31" s="4" t="s">
        <v>4</v>
      </c>
      <c r="E31" s="4" t="s">
        <v>4</v>
      </c>
      <c r="F31" s="4" t="s">
        <v>4</v>
      </c>
    </row>
    <row r="32" spans="1:6" ht="30" x14ac:dyDescent="0.25">
      <c r="A32" s="3" t="s">
        <v>1176</v>
      </c>
      <c r="B32" s="4" t="s">
        <v>4</v>
      </c>
      <c r="C32" s="4" t="s">
        <v>4</v>
      </c>
      <c r="D32" s="4" t="s">
        <v>4</v>
      </c>
      <c r="E32" s="4" t="s">
        <v>4</v>
      </c>
      <c r="F32" s="4" t="s">
        <v>4</v>
      </c>
    </row>
    <row r="33" spans="1:6" ht="30" x14ac:dyDescent="0.25">
      <c r="A33" s="2" t="s">
        <v>1176</v>
      </c>
      <c r="B33" s="6">
        <v>571736000</v>
      </c>
      <c r="C33" s="6">
        <v>491857000</v>
      </c>
      <c r="D33" s="6">
        <v>1615106000</v>
      </c>
      <c r="E33" s="6">
        <v>1443759000</v>
      </c>
      <c r="F33" s="4" t="s">
        <v>4</v>
      </c>
    </row>
    <row r="34" spans="1:6" ht="30" x14ac:dyDescent="0.25">
      <c r="A34" s="3" t="s">
        <v>1177</v>
      </c>
      <c r="B34" s="4" t="s">
        <v>4</v>
      </c>
      <c r="C34" s="4" t="s">
        <v>4</v>
      </c>
      <c r="D34" s="4" t="s">
        <v>4</v>
      </c>
      <c r="E34" s="4" t="s">
        <v>4</v>
      </c>
      <c r="F34" s="4" t="s">
        <v>4</v>
      </c>
    </row>
    <row r="35" spans="1:6" ht="30" x14ac:dyDescent="0.25">
      <c r="A35" s="2" t="s">
        <v>1177</v>
      </c>
      <c r="B35" s="6">
        <v>117212000</v>
      </c>
      <c r="C35" s="6">
        <v>92710000</v>
      </c>
      <c r="D35" s="6">
        <v>279683000</v>
      </c>
      <c r="E35" s="6">
        <v>240118000</v>
      </c>
      <c r="F35" s="4" t="s">
        <v>4</v>
      </c>
    </row>
    <row r="36" spans="1:6" x14ac:dyDescent="0.25">
      <c r="A36" s="3" t="s">
        <v>726</v>
      </c>
      <c r="B36" s="4" t="s">
        <v>4</v>
      </c>
      <c r="C36" s="4" t="s">
        <v>4</v>
      </c>
      <c r="D36" s="4" t="s">
        <v>4</v>
      </c>
      <c r="E36" s="4" t="s">
        <v>4</v>
      </c>
      <c r="F36" s="4" t="s">
        <v>4</v>
      </c>
    </row>
    <row r="37" spans="1:6" x14ac:dyDescent="0.25">
      <c r="A37" s="2" t="s">
        <v>42</v>
      </c>
      <c r="B37" s="6">
        <v>4438876000</v>
      </c>
      <c r="C37" s="4" t="s">
        <v>4</v>
      </c>
      <c r="D37" s="6">
        <v>4438876000</v>
      </c>
      <c r="E37" s="4" t="s">
        <v>4</v>
      </c>
      <c r="F37" s="6">
        <v>4248630000</v>
      </c>
    </row>
    <row r="38" spans="1:6" ht="45" x14ac:dyDescent="0.25">
      <c r="A38" s="2" t="s">
        <v>1182</v>
      </c>
      <c r="B38" s="4" t="s">
        <v>4</v>
      </c>
      <c r="C38" s="4" t="s">
        <v>4</v>
      </c>
      <c r="D38" s="4" t="s">
        <v>4</v>
      </c>
      <c r="E38" s="4" t="s">
        <v>4</v>
      </c>
      <c r="F38" s="4" t="s">
        <v>4</v>
      </c>
    </row>
    <row r="39" spans="1:6" ht="30" x14ac:dyDescent="0.25">
      <c r="A39" s="3" t="s">
        <v>1176</v>
      </c>
      <c r="B39" s="4" t="s">
        <v>4</v>
      </c>
      <c r="C39" s="4" t="s">
        <v>4</v>
      </c>
      <c r="D39" s="4" t="s">
        <v>4</v>
      </c>
      <c r="E39" s="4" t="s">
        <v>4</v>
      </c>
      <c r="F39" s="4" t="s">
        <v>4</v>
      </c>
    </row>
    <row r="40" spans="1:6" ht="30" x14ac:dyDescent="0.25">
      <c r="A40" s="2" t="s">
        <v>1176</v>
      </c>
      <c r="B40" s="6">
        <v>80491000</v>
      </c>
      <c r="C40" s="6">
        <v>81397000</v>
      </c>
      <c r="D40" s="6">
        <v>246973000</v>
      </c>
      <c r="E40" s="6">
        <v>273053000</v>
      </c>
      <c r="F40" s="4" t="s">
        <v>4</v>
      </c>
    </row>
    <row r="41" spans="1:6" ht="30" x14ac:dyDescent="0.25">
      <c r="A41" s="3" t="s">
        <v>1177</v>
      </c>
      <c r="B41" s="4" t="s">
        <v>4</v>
      </c>
      <c r="C41" s="4" t="s">
        <v>4</v>
      </c>
      <c r="D41" s="4" t="s">
        <v>4</v>
      </c>
      <c r="E41" s="4" t="s">
        <v>4</v>
      </c>
      <c r="F41" s="4" t="s">
        <v>4</v>
      </c>
    </row>
    <row r="42" spans="1:6" ht="30" x14ac:dyDescent="0.25">
      <c r="A42" s="2" t="s">
        <v>1177</v>
      </c>
      <c r="B42" s="6">
        <v>11517000</v>
      </c>
      <c r="C42" s="6">
        <v>12244000</v>
      </c>
      <c r="D42" s="6">
        <v>37902000</v>
      </c>
      <c r="E42" s="6">
        <v>46657000</v>
      </c>
      <c r="F42" s="4" t="s">
        <v>4</v>
      </c>
    </row>
    <row r="43" spans="1:6" x14ac:dyDescent="0.25">
      <c r="A43" s="3" t="s">
        <v>726</v>
      </c>
      <c r="B43" s="4" t="s">
        <v>4</v>
      </c>
      <c r="C43" s="4" t="s">
        <v>4</v>
      </c>
      <c r="D43" s="4" t="s">
        <v>4</v>
      </c>
      <c r="E43" s="4" t="s">
        <v>4</v>
      </c>
      <c r="F43" s="4" t="s">
        <v>4</v>
      </c>
    </row>
    <row r="44" spans="1:6" x14ac:dyDescent="0.25">
      <c r="A44" s="2" t="s">
        <v>42</v>
      </c>
      <c r="B44" s="6">
        <v>599979000</v>
      </c>
      <c r="C44" s="4" t="s">
        <v>4</v>
      </c>
      <c r="D44" s="6">
        <v>599979000</v>
      </c>
      <c r="E44" s="4" t="s">
        <v>4</v>
      </c>
      <c r="F44" s="6">
        <v>608018000</v>
      </c>
    </row>
    <row r="45" spans="1:6" ht="45" x14ac:dyDescent="0.25">
      <c r="A45" s="2" t="s">
        <v>1183</v>
      </c>
      <c r="B45" s="4" t="s">
        <v>4</v>
      </c>
      <c r="C45" s="4" t="s">
        <v>4</v>
      </c>
      <c r="D45" s="4" t="s">
        <v>4</v>
      </c>
      <c r="E45" s="4" t="s">
        <v>4</v>
      </c>
      <c r="F45" s="4" t="s">
        <v>4</v>
      </c>
    </row>
    <row r="46" spans="1:6" ht="30" x14ac:dyDescent="0.25">
      <c r="A46" s="3" t="s">
        <v>1176</v>
      </c>
      <c r="B46" s="4" t="s">
        <v>4</v>
      </c>
      <c r="C46" s="4" t="s">
        <v>4</v>
      </c>
      <c r="D46" s="4" t="s">
        <v>4</v>
      </c>
      <c r="E46" s="4" t="s">
        <v>4</v>
      </c>
      <c r="F46" s="4" t="s">
        <v>4</v>
      </c>
    </row>
    <row r="47" spans="1:6" ht="30" x14ac:dyDescent="0.25">
      <c r="A47" s="2" t="s">
        <v>1176</v>
      </c>
      <c r="B47" s="6">
        <v>424698000</v>
      </c>
      <c r="C47" s="6">
        <v>383712000</v>
      </c>
      <c r="D47" s="6">
        <v>1191018000</v>
      </c>
      <c r="E47" s="6">
        <v>1056649000</v>
      </c>
      <c r="F47" s="4" t="s">
        <v>4</v>
      </c>
    </row>
    <row r="48" spans="1:6" ht="30" x14ac:dyDescent="0.25">
      <c r="A48" s="3" t="s">
        <v>1177</v>
      </c>
      <c r="B48" s="4" t="s">
        <v>4</v>
      </c>
      <c r="C48" s="4" t="s">
        <v>4</v>
      </c>
      <c r="D48" s="4" t="s">
        <v>4</v>
      </c>
      <c r="E48" s="4" t="s">
        <v>4</v>
      </c>
      <c r="F48" s="4" t="s">
        <v>4</v>
      </c>
    </row>
    <row r="49" spans="1:6" ht="30" x14ac:dyDescent="0.25">
      <c r="A49" s="2" t="s">
        <v>1177</v>
      </c>
      <c r="B49" s="6">
        <v>68452000</v>
      </c>
      <c r="C49" s="6">
        <v>54271000</v>
      </c>
      <c r="D49" s="6">
        <v>167154000</v>
      </c>
      <c r="E49" s="6">
        <v>108221000</v>
      </c>
      <c r="F49" s="4" t="s">
        <v>4</v>
      </c>
    </row>
    <row r="50" spans="1:6" x14ac:dyDescent="0.25">
      <c r="A50" s="3" t="s">
        <v>726</v>
      </c>
      <c r="B50" s="4" t="s">
        <v>4</v>
      </c>
      <c r="C50" s="4" t="s">
        <v>4</v>
      </c>
      <c r="D50" s="4" t="s">
        <v>4</v>
      </c>
      <c r="E50" s="4" t="s">
        <v>4</v>
      </c>
      <c r="F50" s="4" t="s">
        <v>4</v>
      </c>
    </row>
    <row r="51" spans="1:6" x14ac:dyDescent="0.25">
      <c r="A51" s="2" t="s">
        <v>42</v>
      </c>
      <c r="B51" s="6">
        <v>3988285000</v>
      </c>
      <c r="C51" s="4" t="s">
        <v>4</v>
      </c>
      <c r="D51" s="6">
        <v>3988285000</v>
      </c>
      <c r="E51" s="4" t="s">
        <v>4</v>
      </c>
      <c r="F51" s="6">
        <v>3584339000</v>
      </c>
    </row>
    <row r="52" spans="1:6" ht="45" x14ac:dyDescent="0.25">
      <c r="A52" s="2" t="s">
        <v>1184</v>
      </c>
      <c r="B52" s="4" t="s">
        <v>4</v>
      </c>
      <c r="C52" s="4" t="s">
        <v>4</v>
      </c>
      <c r="D52" s="4" t="s">
        <v>4</v>
      </c>
      <c r="E52" s="4" t="s">
        <v>4</v>
      </c>
      <c r="F52" s="4" t="s">
        <v>4</v>
      </c>
    </row>
    <row r="53" spans="1:6" ht="30" x14ac:dyDescent="0.25">
      <c r="A53" s="3" t="s">
        <v>1176</v>
      </c>
      <c r="B53" s="4" t="s">
        <v>4</v>
      </c>
      <c r="C53" s="4" t="s">
        <v>4</v>
      </c>
      <c r="D53" s="4" t="s">
        <v>4</v>
      </c>
      <c r="E53" s="4" t="s">
        <v>4</v>
      </c>
      <c r="F53" s="4" t="s">
        <v>4</v>
      </c>
    </row>
    <row r="54" spans="1:6" ht="30" x14ac:dyDescent="0.25">
      <c r="A54" s="2" t="s">
        <v>1176</v>
      </c>
      <c r="B54" s="6">
        <v>191437000</v>
      </c>
      <c r="C54" s="6">
        <v>131151000</v>
      </c>
      <c r="D54" s="6">
        <v>496903000</v>
      </c>
      <c r="E54" s="6">
        <v>383502000</v>
      </c>
      <c r="F54" s="4" t="s">
        <v>4</v>
      </c>
    </row>
    <row r="55" spans="1:6" ht="30" x14ac:dyDescent="0.25">
      <c r="A55" s="3" t="s">
        <v>1177</v>
      </c>
      <c r="B55" s="4" t="s">
        <v>4</v>
      </c>
      <c r="C55" s="4" t="s">
        <v>4</v>
      </c>
      <c r="D55" s="4" t="s">
        <v>4</v>
      </c>
      <c r="E55" s="4" t="s">
        <v>4</v>
      </c>
      <c r="F55" s="4" t="s">
        <v>4</v>
      </c>
    </row>
    <row r="56" spans="1:6" ht="30" x14ac:dyDescent="0.25">
      <c r="A56" s="2" t="s">
        <v>1177</v>
      </c>
      <c r="B56" s="6">
        <v>21136000</v>
      </c>
      <c r="C56" s="6">
        <v>2357000</v>
      </c>
      <c r="D56" s="6">
        <v>38923000</v>
      </c>
      <c r="E56" s="6">
        <v>-1739000</v>
      </c>
      <c r="F56" s="4" t="s">
        <v>4</v>
      </c>
    </row>
    <row r="57" spans="1:6" x14ac:dyDescent="0.25">
      <c r="A57" s="3" t="s">
        <v>726</v>
      </c>
      <c r="B57" s="4" t="s">
        <v>4</v>
      </c>
      <c r="C57" s="4" t="s">
        <v>4</v>
      </c>
      <c r="D57" s="4" t="s">
        <v>4</v>
      </c>
      <c r="E57" s="4" t="s">
        <v>4</v>
      </c>
      <c r="F57" s="4" t="s">
        <v>4</v>
      </c>
    </row>
    <row r="58" spans="1:6" x14ac:dyDescent="0.25">
      <c r="A58" s="2" t="s">
        <v>42</v>
      </c>
      <c r="B58" s="6">
        <v>522673000</v>
      </c>
      <c r="C58" s="4" t="s">
        <v>4</v>
      </c>
      <c r="D58" s="6">
        <v>522673000</v>
      </c>
      <c r="E58" s="4" t="s">
        <v>4</v>
      </c>
      <c r="F58" s="6">
        <v>474275000</v>
      </c>
    </row>
    <row r="59" spans="1:6" ht="30" x14ac:dyDescent="0.25">
      <c r="A59" s="2" t="s">
        <v>1185</v>
      </c>
      <c r="B59" s="4" t="s">
        <v>4</v>
      </c>
      <c r="C59" s="4" t="s">
        <v>4</v>
      </c>
      <c r="D59" s="4" t="s">
        <v>4</v>
      </c>
      <c r="E59" s="4" t="s">
        <v>4</v>
      </c>
      <c r="F59" s="4" t="s">
        <v>4</v>
      </c>
    </row>
    <row r="60" spans="1:6" ht="30" x14ac:dyDescent="0.25">
      <c r="A60" s="3" t="s">
        <v>1176</v>
      </c>
      <c r="B60" s="4" t="s">
        <v>4</v>
      </c>
      <c r="C60" s="4" t="s">
        <v>4</v>
      </c>
      <c r="D60" s="4" t="s">
        <v>4</v>
      </c>
      <c r="E60" s="4" t="s">
        <v>4</v>
      </c>
      <c r="F60" s="4" t="s">
        <v>4</v>
      </c>
    </row>
    <row r="61" spans="1:6" ht="30" x14ac:dyDescent="0.25">
      <c r="A61" s="2" t="s">
        <v>1176</v>
      </c>
      <c r="B61" s="6">
        <v>611890000</v>
      </c>
      <c r="C61" s="6">
        <v>513326000</v>
      </c>
      <c r="D61" s="6">
        <v>1650206000</v>
      </c>
      <c r="E61" s="6">
        <v>1525653000</v>
      </c>
      <c r="F61" s="4" t="s">
        <v>4</v>
      </c>
    </row>
    <row r="62" spans="1:6" ht="30" x14ac:dyDescent="0.25">
      <c r="A62" s="3" t="s">
        <v>1177</v>
      </c>
      <c r="B62" s="4" t="s">
        <v>4</v>
      </c>
      <c r="C62" s="4" t="s">
        <v>4</v>
      </c>
      <c r="D62" s="4" t="s">
        <v>4</v>
      </c>
      <c r="E62" s="4" t="s">
        <v>4</v>
      </c>
      <c r="F62" s="4" t="s">
        <v>4</v>
      </c>
    </row>
    <row r="63" spans="1:6" ht="30" x14ac:dyDescent="0.25">
      <c r="A63" s="2" t="s">
        <v>1177</v>
      </c>
      <c r="B63" s="6">
        <v>35393000</v>
      </c>
      <c r="C63" s="6">
        <v>38933000</v>
      </c>
      <c r="D63" s="6">
        <v>61657000</v>
      </c>
      <c r="E63" s="6">
        <v>113044000</v>
      </c>
      <c r="F63" s="4" t="s">
        <v>4</v>
      </c>
    </row>
    <row r="64" spans="1:6" x14ac:dyDescent="0.25">
      <c r="A64" s="3" t="s">
        <v>726</v>
      </c>
      <c r="B64" s="4" t="s">
        <v>4</v>
      </c>
      <c r="C64" s="4" t="s">
        <v>4</v>
      </c>
      <c r="D64" s="4" t="s">
        <v>4</v>
      </c>
      <c r="E64" s="4" t="s">
        <v>4</v>
      </c>
      <c r="F64" s="4" t="s">
        <v>4</v>
      </c>
    </row>
    <row r="65" spans="1:6" x14ac:dyDescent="0.25">
      <c r="A65" s="2" t="s">
        <v>42</v>
      </c>
      <c r="B65" s="6">
        <v>2326016000</v>
      </c>
      <c r="C65" s="4" t="s">
        <v>4</v>
      </c>
      <c r="D65" s="6">
        <v>2326016000</v>
      </c>
      <c r="E65" s="4" t="s">
        <v>4</v>
      </c>
      <c r="F65" s="6">
        <v>2394865000</v>
      </c>
    </row>
    <row r="66" spans="1:6" ht="30" x14ac:dyDescent="0.25">
      <c r="A66" s="2" t="s">
        <v>1178</v>
      </c>
      <c r="B66" s="4">
        <v>0</v>
      </c>
      <c r="C66" s="6">
        <v>300000</v>
      </c>
      <c r="D66" s="6">
        <v>200000</v>
      </c>
      <c r="E66" s="6">
        <v>600000</v>
      </c>
      <c r="F66" s="4" t="s">
        <v>4</v>
      </c>
    </row>
    <row r="67" spans="1:6" ht="45" x14ac:dyDescent="0.25">
      <c r="A67" s="2" t="s">
        <v>1180</v>
      </c>
      <c r="B67" s="6">
        <v>9700000</v>
      </c>
      <c r="C67" s="4" t="s">
        <v>4</v>
      </c>
      <c r="D67" s="6">
        <v>9700000</v>
      </c>
      <c r="E67" s="4" t="s">
        <v>4</v>
      </c>
      <c r="F67" s="6">
        <v>7400000</v>
      </c>
    </row>
    <row r="68" spans="1:6" ht="45" x14ac:dyDescent="0.25">
      <c r="A68" s="2" t="s">
        <v>1186</v>
      </c>
      <c r="B68" s="4" t="s">
        <v>4</v>
      </c>
      <c r="C68" s="4" t="s">
        <v>4</v>
      </c>
      <c r="D68" s="4" t="s">
        <v>4</v>
      </c>
      <c r="E68" s="4" t="s">
        <v>4</v>
      </c>
      <c r="F68" s="4" t="s">
        <v>4</v>
      </c>
    </row>
    <row r="69" spans="1:6" ht="30" x14ac:dyDescent="0.25">
      <c r="A69" s="3" t="s">
        <v>1176</v>
      </c>
      <c r="B69" s="4" t="s">
        <v>4</v>
      </c>
      <c r="C69" s="4" t="s">
        <v>4</v>
      </c>
      <c r="D69" s="4" t="s">
        <v>4</v>
      </c>
      <c r="E69" s="4" t="s">
        <v>4</v>
      </c>
      <c r="F69" s="4" t="s">
        <v>4</v>
      </c>
    </row>
    <row r="70" spans="1:6" ht="30" x14ac:dyDescent="0.25">
      <c r="A70" s="2" t="s">
        <v>1176</v>
      </c>
      <c r="B70" s="6">
        <v>352027000</v>
      </c>
      <c r="C70" s="6">
        <v>266520000</v>
      </c>
      <c r="D70" s="6">
        <v>856565000</v>
      </c>
      <c r="E70" s="6">
        <v>782674000</v>
      </c>
      <c r="F70" s="4" t="s">
        <v>4</v>
      </c>
    </row>
    <row r="71" spans="1:6" ht="30" x14ac:dyDescent="0.25">
      <c r="A71" s="3" t="s">
        <v>1177</v>
      </c>
      <c r="B71" s="4" t="s">
        <v>4</v>
      </c>
      <c r="C71" s="4" t="s">
        <v>4</v>
      </c>
      <c r="D71" s="4" t="s">
        <v>4</v>
      </c>
      <c r="E71" s="4" t="s">
        <v>4</v>
      </c>
      <c r="F71" s="4" t="s">
        <v>4</v>
      </c>
    </row>
    <row r="72" spans="1:6" ht="30" x14ac:dyDescent="0.25">
      <c r="A72" s="2" t="s">
        <v>1177</v>
      </c>
      <c r="B72" s="6">
        <v>14211000</v>
      </c>
      <c r="C72" s="6">
        <v>13024000</v>
      </c>
      <c r="D72" s="6">
        <v>-20005000</v>
      </c>
      <c r="E72" s="6">
        <v>37650000</v>
      </c>
      <c r="F72" s="4" t="s">
        <v>4</v>
      </c>
    </row>
    <row r="73" spans="1:6" ht="45" x14ac:dyDescent="0.25">
      <c r="A73" s="2" t="s">
        <v>1187</v>
      </c>
      <c r="B73" s="4" t="s">
        <v>4</v>
      </c>
      <c r="C73" s="4" t="s">
        <v>4</v>
      </c>
      <c r="D73" s="4" t="s">
        <v>4</v>
      </c>
      <c r="E73" s="4" t="s">
        <v>4</v>
      </c>
      <c r="F73" s="4" t="s">
        <v>4</v>
      </c>
    </row>
    <row r="74" spans="1:6" ht="30" x14ac:dyDescent="0.25">
      <c r="A74" s="3" t="s">
        <v>1176</v>
      </c>
      <c r="B74" s="4" t="s">
        <v>4</v>
      </c>
      <c r="C74" s="4" t="s">
        <v>4</v>
      </c>
      <c r="D74" s="4" t="s">
        <v>4</v>
      </c>
      <c r="E74" s="4" t="s">
        <v>4</v>
      </c>
      <c r="F74" s="4" t="s">
        <v>4</v>
      </c>
    </row>
    <row r="75" spans="1:6" ht="30" x14ac:dyDescent="0.25">
      <c r="A75" s="2" t="s">
        <v>1176</v>
      </c>
      <c r="B75" s="6">
        <v>259863000</v>
      </c>
      <c r="C75" s="6">
        <v>246806000</v>
      </c>
      <c r="D75" s="6">
        <v>793641000</v>
      </c>
      <c r="E75" s="6">
        <v>742979000</v>
      </c>
      <c r="F75" s="4" t="s">
        <v>4</v>
      </c>
    </row>
    <row r="76" spans="1:6" ht="30" x14ac:dyDescent="0.25">
      <c r="A76" s="3" t="s">
        <v>1177</v>
      </c>
      <c r="B76" s="4" t="s">
        <v>4</v>
      </c>
      <c r="C76" s="4" t="s">
        <v>4</v>
      </c>
      <c r="D76" s="4" t="s">
        <v>4</v>
      </c>
      <c r="E76" s="4" t="s">
        <v>4</v>
      </c>
      <c r="F76" s="4" t="s">
        <v>4</v>
      </c>
    </row>
    <row r="77" spans="1:6" ht="30" x14ac:dyDescent="0.25">
      <c r="A77" s="2" t="s">
        <v>1177</v>
      </c>
      <c r="B77" s="6">
        <v>21182000</v>
      </c>
      <c r="C77" s="6">
        <v>25909000</v>
      </c>
      <c r="D77" s="6">
        <v>81662000</v>
      </c>
      <c r="E77" s="6">
        <v>75394000</v>
      </c>
      <c r="F77" s="4" t="s">
        <v>4</v>
      </c>
    </row>
    <row r="78" spans="1:6" x14ac:dyDescent="0.25">
      <c r="A78" s="2" t="s">
        <v>1188</v>
      </c>
      <c r="B78" s="4" t="s">
        <v>4</v>
      </c>
      <c r="C78" s="4" t="s">
        <v>4</v>
      </c>
      <c r="D78" s="4" t="s">
        <v>4</v>
      </c>
      <c r="E78" s="4" t="s">
        <v>4</v>
      </c>
      <c r="F78" s="4" t="s">
        <v>4</v>
      </c>
    </row>
    <row r="79" spans="1:6" ht="30" x14ac:dyDescent="0.25">
      <c r="A79" s="3" t="s">
        <v>1176</v>
      </c>
      <c r="B79" s="4" t="s">
        <v>4</v>
      </c>
      <c r="C79" s="4" t="s">
        <v>4</v>
      </c>
      <c r="D79" s="4" t="s">
        <v>4</v>
      </c>
      <c r="E79" s="4" t="s">
        <v>4</v>
      </c>
      <c r="F79" s="4" t="s">
        <v>4</v>
      </c>
    </row>
    <row r="80" spans="1:6" ht="30" x14ac:dyDescent="0.25">
      <c r="A80" s="2" t="s">
        <v>1176</v>
      </c>
      <c r="B80" s="6">
        <v>-69341000</v>
      </c>
      <c r="C80" s="6">
        <v>-52478000</v>
      </c>
      <c r="D80" s="6">
        <v>-185717000</v>
      </c>
      <c r="E80" s="6">
        <v>-135952000</v>
      </c>
      <c r="F80" s="4" t="s">
        <v>4</v>
      </c>
    </row>
    <row r="81" spans="1:6" ht="30" x14ac:dyDescent="0.25">
      <c r="A81" s="3" t="s">
        <v>1177</v>
      </c>
      <c r="B81" s="4" t="s">
        <v>4</v>
      </c>
      <c r="C81" s="4" t="s">
        <v>4</v>
      </c>
      <c r="D81" s="4" t="s">
        <v>4</v>
      </c>
      <c r="E81" s="4" t="s">
        <v>4</v>
      </c>
      <c r="F81" s="4" t="s">
        <v>4</v>
      </c>
    </row>
    <row r="82" spans="1:6" ht="30" x14ac:dyDescent="0.25">
      <c r="A82" s="2" t="s">
        <v>1177</v>
      </c>
      <c r="B82" s="6">
        <v>-50333000</v>
      </c>
      <c r="C82" s="6">
        <v>-34622000</v>
      </c>
      <c r="D82" s="6">
        <v>-139441000</v>
      </c>
      <c r="E82" s="6">
        <v>-107666000</v>
      </c>
      <c r="F82" s="4" t="s">
        <v>4</v>
      </c>
    </row>
    <row r="83" spans="1:6" x14ac:dyDescent="0.25">
      <c r="A83" s="3" t="s">
        <v>726</v>
      </c>
      <c r="B83" s="4" t="s">
        <v>4</v>
      </c>
      <c r="C83" s="4" t="s">
        <v>4</v>
      </c>
      <c r="D83" s="4" t="s">
        <v>4</v>
      </c>
      <c r="E83" s="4" t="s">
        <v>4</v>
      </c>
      <c r="F83" s="4" t="s">
        <v>4</v>
      </c>
    </row>
    <row r="84" spans="1:6" x14ac:dyDescent="0.25">
      <c r="A84" s="2" t="s">
        <v>42</v>
      </c>
      <c r="B84" s="8">
        <v>743511000</v>
      </c>
      <c r="C84" s="4" t="s">
        <v>4</v>
      </c>
      <c r="D84" s="8">
        <v>743511000</v>
      </c>
      <c r="E84" s="4" t="s">
        <v>4</v>
      </c>
      <c r="F84" s="8">
        <v>849684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7" t="s">
        <v>1</v>
      </c>
      <c r="C1" s="7"/>
    </row>
    <row r="2" spans="1:3" ht="30" x14ac:dyDescent="0.25">
      <c r="A2" s="1" t="s">
        <v>26</v>
      </c>
      <c r="B2" s="1" t="s">
        <v>2</v>
      </c>
      <c r="C2" s="1" t="s">
        <v>74</v>
      </c>
    </row>
    <row r="3" spans="1:3" x14ac:dyDescent="0.25">
      <c r="A3" s="3" t="s">
        <v>127</v>
      </c>
      <c r="B3" s="4" t="s">
        <v>4</v>
      </c>
      <c r="C3" s="4" t="s">
        <v>4</v>
      </c>
    </row>
    <row r="4" spans="1:3" x14ac:dyDescent="0.25">
      <c r="A4" s="2" t="s">
        <v>96</v>
      </c>
      <c r="B4" s="8">
        <v>221624</v>
      </c>
      <c r="C4" s="8">
        <v>-4467</v>
      </c>
    </row>
    <row r="5" spans="1:3" x14ac:dyDescent="0.25">
      <c r="A5" s="3" t="s">
        <v>128</v>
      </c>
      <c r="B5" s="4" t="s">
        <v>4</v>
      </c>
      <c r="C5" s="4" t="s">
        <v>4</v>
      </c>
    </row>
    <row r="6" spans="1:3" x14ac:dyDescent="0.25">
      <c r="A6" s="2" t="s">
        <v>83</v>
      </c>
      <c r="B6" s="6">
        <v>851605</v>
      </c>
      <c r="C6" s="6">
        <v>820898</v>
      </c>
    </row>
    <row r="7" spans="1:3" ht="30" x14ac:dyDescent="0.25">
      <c r="A7" s="2" t="s">
        <v>129</v>
      </c>
      <c r="B7" s="6">
        <v>2110</v>
      </c>
      <c r="C7" s="6">
        <v>22235</v>
      </c>
    </row>
    <row r="8" spans="1:3" x14ac:dyDescent="0.25">
      <c r="A8" s="2" t="s">
        <v>130</v>
      </c>
      <c r="B8" s="6">
        <v>-4888</v>
      </c>
      <c r="C8" s="6">
        <v>-31535</v>
      </c>
    </row>
    <row r="9" spans="1:3" x14ac:dyDescent="0.25">
      <c r="A9" s="2" t="s">
        <v>86</v>
      </c>
      <c r="B9" s="4" t="s">
        <v>4</v>
      </c>
      <c r="C9" s="6">
        <v>71322</v>
      </c>
    </row>
    <row r="10" spans="1:3" x14ac:dyDescent="0.25">
      <c r="A10" s="2" t="s">
        <v>131</v>
      </c>
      <c r="B10" s="6">
        <v>-3212</v>
      </c>
      <c r="C10" s="6">
        <v>-211981</v>
      </c>
    </row>
    <row r="11" spans="1:3" x14ac:dyDescent="0.25">
      <c r="A11" s="2" t="s">
        <v>132</v>
      </c>
      <c r="B11" s="6">
        <v>-12066</v>
      </c>
      <c r="C11" s="6">
        <v>12254</v>
      </c>
    </row>
    <row r="12" spans="1:3" x14ac:dyDescent="0.25">
      <c r="A12" s="2" t="s">
        <v>133</v>
      </c>
      <c r="B12" s="6">
        <v>-4930</v>
      </c>
      <c r="C12" s="6">
        <v>-90635</v>
      </c>
    </row>
    <row r="13" spans="1:3" x14ac:dyDescent="0.25">
      <c r="A13" s="2" t="s">
        <v>134</v>
      </c>
      <c r="B13" s="6">
        <v>28141</v>
      </c>
      <c r="C13" s="6">
        <v>45898</v>
      </c>
    </row>
    <row r="14" spans="1:3" ht="30" x14ac:dyDescent="0.25">
      <c r="A14" s="2" t="s">
        <v>135</v>
      </c>
      <c r="B14" s="6">
        <v>3416</v>
      </c>
      <c r="C14" s="6">
        <v>7021</v>
      </c>
    </row>
    <row r="15" spans="1:3" ht="45" x14ac:dyDescent="0.25">
      <c r="A15" s="2" t="s">
        <v>136</v>
      </c>
      <c r="B15" s="6">
        <v>3527</v>
      </c>
      <c r="C15" s="6">
        <v>-1263</v>
      </c>
    </row>
    <row r="16" spans="1:3" x14ac:dyDescent="0.25">
      <c r="A16" s="2" t="s">
        <v>137</v>
      </c>
      <c r="B16" s="6">
        <v>-2924</v>
      </c>
      <c r="C16" s="6">
        <v>-1188</v>
      </c>
    </row>
    <row r="17" spans="1:3" ht="45" x14ac:dyDescent="0.25">
      <c r="A17" s="3" t="s">
        <v>138</v>
      </c>
      <c r="B17" s="4" t="s">
        <v>4</v>
      </c>
      <c r="C17" s="4" t="s">
        <v>4</v>
      </c>
    </row>
    <row r="18" spans="1:3" x14ac:dyDescent="0.25">
      <c r="A18" s="2" t="s">
        <v>139</v>
      </c>
      <c r="B18" s="6">
        <v>-229161</v>
      </c>
      <c r="C18" s="6">
        <v>-21568</v>
      </c>
    </row>
    <row r="19" spans="1:3" x14ac:dyDescent="0.25">
      <c r="A19" s="2" t="s">
        <v>33</v>
      </c>
      <c r="B19" s="6">
        <v>-34987</v>
      </c>
      <c r="C19" s="6">
        <v>20220</v>
      </c>
    </row>
    <row r="20" spans="1:3" x14ac:dyDescent="0.25">
      <c r="A20" s="2" t="s">
        <v>35</v>
      </c>
      <c r="B20" s="6">
        <v>74249</v>
      </c>
      <c r="C20" s="6">
        <v>5572</v>
      </c>
    </row>
    <row r="21" spans="1:3" x14ac:dyDescent="0.25">
      <c r="A21" s="2" t="s">
        <v>41</v>
      </c>
      <c r="B21" s="6">
        <v>8791</v>
      </c>
      <c r="C21" s="6">
        <v>34435</v>
      </c>
    </row>
    <row r="22" spans="1:3" ht="30" x14ac:dyDescent="0.25">
      <c r="A22" s="2" t="s">
        <v>140</v>
      </c>
      <c r="B22" s="6">
        <v>168801</v>
      </c>
      <c r="C22" s="6">
        <v>11271</v>
      </c>
    </row>
    <row r="23" spans="1:3" x14ac:dyDescent="0.25">
      <c r="A23" s="2" t="s">
        <v>47</v>
      </c>
      <c r="B23" s="6">
        <v>-50904</v>
      </c>
      <c r="C23" s="6">
        <v>-53846</v>
      </c>
    </row>
    <row r="24" spans="1:3" x14ac:dyDescent="0.25">
      <c r="A24" s="2" t="s">
        <v>50</v>
      </c>
      <c r="B24" s="6">
        <v>218728</v>
      </c>
      <c r="C24" s="6">
        <v>-83890</v>
      </c>
    </row>
    <row r="25" spans="1:3" ht="30" x14ac:dyDescent="0.25">
      <c r="A25" s="2" t="s">
        <v>141</v>
      </c>
      <c r="B25" s="6">
        <v>1244344</v>
      </c>
      <c r="C25" s="6">
        <v>974715</v>
      </c>
    </row>
    <row r="26" spans="1:3" x14ac:dyDescent="0.25">
      <c r="A26" s="3" t="s">
        <v>142</v>
      </c>
      <c r="B26" s="4" t="s">
        <v>4</v>
      </c>
      <c r="C26" s="4" t="s">
        <v>4</v>
      </c>
    </row>
    <row r="27" spans="1:3" x14ac:dyDescent="0.25">
      <c r="A27" s="2" t="s">
        <v>143</v>
      </c>
      <c r="B27" s="4">
        <v>-319</v>
      </c>
      <c r="C27" s="4" t="s">
        <v>4</v>
      </c>
    </row>
    <row r="28" spans="1:3" x14ac:dyDescent="0.25">
      <c r="A28" s="2" t="s">
        <v>144</v>
      </c>
      <c r="B28" s="6">
        <v>23580</v>
      </c>
      <c r="C28" s="6">
        <v>163944</v>
      </c>
    </row>
    <row r="29" spans="1:3" ht="30" x14ac:dyDescent="0.25">
      <c r="A29" s="2" t="s">
        <v>145</v>
      </c>
      <c r="B29" s="4" t="s">
        <v>4</v>
      </c>
      <c r="C29" s="6">
        <v>10000</v>
      </c>
    </row>
    <row r="30" spans="1:3" ht="30" x14ac:dyDescent="0.25">
      <c r="A30" s="2" t="s">
        <v>146</v>
      </c>
      <c r="B30" s="6">
        <v>-10200</v>
      </c>
      <c r="C30" s="6">
        <v>-37516</v>
      </c>
    </row>
    <row r="31" spans="1:3" x14ac:dyDescent="0.25">
      <c r="A31" s="2" t="s">
        <v>40</v>
      </c>
      <c r="B31" s="6">
        <v>-2061</v>
      </c>
      <c r="C31" s="6">
        <v>-5967</v>
      </c>
    </row>
    <row r="32" spans="1:3" x14ac:dyDescent="0.25">
      <c r="A32" s="2" t="s">
        <v>147</v>
      </c>
      <c r="B32" s="6">
        <v>-1344222</v>
      </c>
      <c r="C32" s="6">
        <v>-780711</v>
      </c>
    </row>
    <row r="33" spans="1:3" ht="30" x14ac:dyDescent="0.25">
      <c r="A33" s="2" t="s">
        <v>148</v>
      </c>
      <c r="B33" s="6">
        <v>129825</v>
      </c>
      <c r="C33" s="6">
        <v>139254</v>
      </c>
    </row>
    <row r="34" spans="1:3" x14ac:dyDescent="0.25">
      <c r="A34" s="2" t="s">
        <v>137</v>
      </c>
      <c r="B34" s="6">
        <v>-3931</v>
      </c>
      <c r="C34" s="4">
        <v>-7</v>
      </c>
    </row>
    <row r="35" spans="1:3" x14ac:dyDescent="0.25">
      <c r="A35" s="2" t="s">
        <v>149</v>
      </c>
      <c r="B35" s="6">
        <v>-1207328</v>
      </c>
      <c r="C35" s="6">
        <v>-511003</v>
      </c>
    </row>
    <row r="36" spans="1:3" x14ac:dyDescent="0.25">
      <c r="A36" s="3" t="s">
        <v>150</v>
      </c>
      <c r="B36" s="4" t="s">
        <v>4</v>
      </c>
      <c r="C36" s="4" t="s">
        <v>4</v>
      </c>
    </row>
    <row r="37" spans="1:3" x14ac:dyDescent="0.25">
      <c r="A37" s="2" t="s">
        <v>151</v>
      </c>
      <c r="B37" s="6">
        <v>-3867</v>
      </c>
      <c r="C37" s="6">
        <v>-7497</v>
      </c>
    </row>
    <row r="38" spans="1:3" ht="30" x14ac:dyDescent="0.25">
      <c r="A38" s="2" t="s">
        <v>152</v>
      </c>
      <c r="B38" s="6">
        <v>30240</v>
      </c>
      <c r="C38" s="6">
        <v>4375</v>
      </c>
    </row>
    <row r="39" spans="1:3" x14ac:dyDescent="0.25">
      <c r="A39" s="2" t="s">
        <v>153</v>
      </c>
      <c r="B39" s="6">
        <v>-41781</v>
      </c>
      <c r="C39" s="6">
        <v>-35357</v>
      </c>
    </row>
    <row r="40" spans="1:3" x14ac:dyDescent="0.25">
      <c r="A40" s="2" t="s">
        <v>154</v>
      </c>
      <c r="B40" s="6">
        <v>15000</v>
      </c>
      <c r="C40" s="6">
        <v>710086</v>
      </c>
    </row>
    <row r="41" spans="1:3" x14ac:dyDescent="0.25">
      <c r="A41" s="2" t="s">
        <v>155</v>
      </c>
      <c r="B41" s="6">
        <v>-10000</v>
      </c>
      <c r="C41" s="4" t="s">
        <v>4</v>
      </c>
    </row>
    <row r="42" spans="1:3" x14ac:dyDescent="0.25">
      <c r="A42" s="2" t="s">
        <v>156</v>
      </c>
      <c r="B42" s="4" t="s">
        <v>4</v>
      </c>
      <c r="C42" s="6">
        <v>-3505</v>
      </c>
    </row>
    <row r="43" spans="1:3" x14ac:dyDescent="0.25">
      <c r="A43" s="2" t="s">
        <v>157</v>
      </c>
      <c r="B43" s="6">
        <v>-40098</v>
      </c>
      <c r="C43" s="6">
        <v>-994181</v>
      </c>
    </row>
    <row r="44" spans="1:3" ht="30" x14ac:dyDescent="0.25">
      <c r="A44" s="2" t="s">
        <v>158</v>
      </c>
      <c r="B44" s="6">
        <v>441530</v>
      </c>
      <c r="C44" s="6">
        <v>332250</v>
      </c>
    </row>
    <row r="45" spans="1:3" x14ac:dyDescent="0.25">
      <c r="A45" s="2" t="s">
        <v>159</v>
      </c>
      <c r="B45" s="6">
        <v>-70875</v>
      </c>
      <c r="C45" s="4" t="s">
        <v>4</v>
      </c>
    </row>
    <row r="46" spans="1:3" x14ac:dyDescent="0.25">
      <c r="A46" s="2" t="s">
        <v>160</v>
      </c>
      <c r="B46" s="6">
        <v>-250037</v>
      </c>
      <c r="C46" s="4" t="s">
        <v>4</v>
      </c>
    </row>
    <row r="47" spans="1:3" x14ac:dyDescent="0.25">
      <c r="A47" s="2" t="s">
        <v>161</v>
      </c>
      <c r="B47" s="6">
        <v>-70000</v>
      </c>
      <c r="C47" s="6">
        <v>-590000</v>
      </c>
    </row>
    <row r="48" spans="1:3" x14ac:dyDescent="0.25">
      <c r="A48" s="2" t="s">
        <v>137</v>
      </c>
      <c r="B48" s="6">
        <v>-7581</v>
      </c>
      <c r="C48" s="6">
        <v>-3096</v>
      </c>
    </row>
    <row r="49" spans="1:3" x14ac:dyDescent="0.25">
      <c r="A49" s="2" t="s">
        <v>162</v>
      </c>
      <c r="B49" s="6">
        <v>-7469</v>
      </c>
      <c r="C49" s="6">
        <v>-586925</v>
      </c>
    </row>
    <row r="50" spans="1:3" ht="30" x14ac:dyDescent="0.25">
      <c r="A50" s="2" t="s">
        <v>163</v>
      </c>
      <c r="B50" s="6">
        <v>-15009</v>
      </c>
      <c r="C50" s="6">
        <v>-5786</v>
      </c>
    </row>
    <row r="51" spans="1:3" ht="30" x14ac:dyDescent="0.25">
      <c r="A51" s="2" t="s">
        <v>164</v>
      </c>
      <c r="B51" s="6">
        <v>14538</v>
      </c>
      <c r="C51" s="6">
        <v>-128999</v>
      </c>
    </row>
    <row r="52" spans="1:3" ht="30" x14ac:dyDescent="0.25">
      <c r="A52" s="2" t="s">
        <v>165</v>
      </c>
      <c r="B52" s="6">
        <v>389915</v>
      </c>
      <c r="C52" s="6">
        <v>524922</v>
      </c>
    </row>
    <row r="53" spans="1:3" ht="30" x14ac:dyDescent="0.25">
      <c r="A53" s="2" t="s">
        <v>166</v>
      </c>
      <c r="B53" s="8">
        <v>404453</v>
      </c>
      <c r="C53" s="8">
        <v>39592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1189</v>
      </c>
      <c r="B1" s="7" t="s">
        <v>2</v>
      </c>
      <c r="C1" s="7" t="s">
        <v>27</v>
      </c>
      <c r="D1" s="7" t="s">
        <v>74</v>
      </c>
      <c r="E1" s="7" t="s">
        <v>1190</v>
      </c>
    </row>
    <row r="2" spans="1:5" ht="30" x14ac:dyDescent="0.25">
      <c r="A2" s="1" t="s">
        <v>26</v>
      </c>
      <c r="B2" s="7"/>
      <c r="C2" s="7"/>
      <c r="D2" s="7"/>
      <c r="E2" s="7"/>
    </row>
    <row r="3" spans="1:5" x14ac:dyDescent="0.25">
      <c r="A3" s="3" t="s">
        <v>28</v>
      </c>
      <c r="B3" s="4" t="s">
        <v>4</v>
      </c>
      <c r="C3" s="4" t="s">
        <v>4</v>
      </c>
      <c r="D3" s="4" t="s">
        <v>4</v>
      </c>
      <c r="E3" s="4" t="s">
        <v>4</v>
      </c>
    </row>
    <row r="4" spans="1:5" x14ac:dyDescent="0.25">
      <c r="A4" s="2" t="s">
        <v>29</v>
      </c>
      <c r="B4" s="8">
        <v>404453</v>
      </c>
      <c r="C4" s="8">
        <v>389915</v>
      </c>
      <c r="D4" s="8">
        <v>395923</v>
      </c>
      <c r="E4" s="8">
        <v>524922</v>
      </c>
    </row>
    <row r="5" spans="1:5" x14ac:dyDescent="0.25">
      <c r="A5" s="2" t="s">
        <v>30</v>
      </c>
      <c r="B5" s="6">
        <v>60365</v>
      </c>
      <c r="C5" s="6">
        <v>117218</v>
      </c>
      <c r="D5" s="4" t="s">
        <v>4</v>
      </c>
      <c r="E5" s="4" t="s">
        <v>4</v>
      </c>
    </row>
    <row r="6" spans="1:5" x14ac:dyDescent="0.25">
      <c r="A6" s="2" t="s">
        <v>31</v>
      </c>
      <c r="B6" s="6">
        <v>158327</v>
      </c>
      <c r="C6" s="6">
        <v>243264</v>
      </c>
      <c r="D6" s="4" t="s">
        <v>4</v>
      </c>
      <c r="E6" s="4" t="s">
        <v>4</v>
      </c>
    </row>
    <row r="7" spans="1:5" x14ac:dyDescent="0.25">
      <c r="A7" s="2" t="s">
        <v>32</v>
      </c>
      <c r="B7" s="6">
        <v>1624441</v>
      </c>
      <c r="C7" s="6">
        <v>1399543</v>
      </c>
      <c r="D7" s="4" t="s">
        <v>4</v>
      </c>
      <c r="E7" s="4" t="s">
        <v>4</v>
      </c>
    </row>
    <row r="8" spans="1:5" x14ac:dyDescent="0.25">
      <c r="A8" s="2" t="s">
        <v>33</v>
      </c>
      <c r="B8" s="6">
        <v>242876</v>
      </c>
      <c r="C8" s="6">
        <v>209793</v>
      </c>
      <c r="D8" s="4" t="s">
        <v>4</v>
      </c>
      <c r="E8" s="4" t="s">
        <v>4</v>
      </c>
    </row>
    <row r="9" spans="1:5" x14ac:dyDescent="0.25">
      <c r="A9" s="2" t="s">
        <v>34</v>
      </c>
      <c r="B9" s="6">
        <v>91837</v>
      </c>
      <c r="C9" s="6">
        <v>121316</v>
      </c>
      <c r="D9" s="4" t="s">
        <v>4</v>
      </c>
      <c r="E9" s="4" t="s">
        <v>4</v>
      </c>
    </row>
    <row r="10" spans="1:5" x14ac:dyDescent="0.25">
      <c r="A10" s="2" t="s">
        <v>35</v>
      </c>
      <c r="B10" s="6">
        <v>210172</v>
      </c>
      <c r="C10" s="6">
        <v>272781</v>
      </c>
      <c r="D10" s="4" t="s">
        <v>4</v>
      </c>
      <c r="E10" s="4" t="s">
        <v>4</v>
      </c>
    </row>
    <row r="11" spans="1:5" x14ac:dyDescent="0.25">
      <c r="A11" s="2" t="s">
        <v>36</v>
      </c>
      <c r="B11" s="6">
        <v>2792471</v>
      </c>
      <c r="C11" s="6">
        <v>2753830</v>
      </c>
      <c r="D11" s="4" t="s">
        <v>4</v>
      </c>
      <c r="E11" s="4" t="s">
        <v>4</v>
      </c>
    </row>
    <row r="12" spans="1:5" x14ac:dyDescent="0.25">
      <c r="A12" s="2" t="s">
        <v>727</v>
      </c>
      <c r="B12" s="6">
        <v>2568</v>
      </c>
      <c r="C12" s="6">
        <v>3236</v>
      </c>
      <c r="D12" s="4" t="s">
        <v>4</v>
      </c>
      <c r="E12" s="4" t="s">
        <v>4</v>
      </c>
    </row>
    <row r="13" spans="1:5" x14ac:dyDescent="0.25">
      <c r="A13" s="2" t="s">
        <v>38</v>
      </c>
      <c r="B13" s="6">
        <v>9016508</v>
      </c>
      <c r="C13" s="6">
        <v>8597813</v>
      </c>
      <c r="D13" s="4" t="s">
        <v>4</v>
      </c>
      <c r="E13" s="4" t="s">
        <v>4</v>
      </c>
    </row>
    <row r="14" spans="1:5" x14ac:dyDescent="0.25">
      <c r="A14" s="2" t="s">
        <v>39</v>
      </c>
      <c r="B14" s="6">
        <v>512203</v>
      </c>
      <c r="C14" s="6">
        <v>512964</v>
      </c>
      <c r="D14" s="4" t="s">
        <v>4</v>
      </c>
      <c r="E14" s="4" t="s">
        <v>4</v>
      </c>
    </row>
    <row r="15" spans="1:5" x14ac:dyDescent="0.25">
      <c r="A15" s="2" t="s">
        <v>40</v>
      </c>
      <c r="B15" s="6">
        <v>60451</v>
      </c>
      <c r="C15" s="6">
        <v>64260</v>
      </c>
      <c r="D15" s="4" t="s">
        <v>4</v>
      </c>
      <c r="E15" s="4" t="s">
        <v>4</v>
      </c>
    </row>
    <row r="16" spans="1:5" x14ac:dyDescent="0.25">
      <c r="A16" s="2" t="s">
        <v>41</v>
      </c>
      <c r="B16" s="6">
        <v>235139</v>
      </c>
      <c r="C16" s="6">
        <v>227708</v>
      </c>
      <c r="D16" s="4" t="s">
        <v>4</v>
      </c>
      <c r="E16" s="4" t="s">
        <v>4</v>
      </c>
    </row>
    <row r="17" spans="1:5" x14ac:dyDescent="0.25">
      <c r="A17" s="2" t="s">
        <v>42</v>
      </c>
      <c r="B17" s="6">
        <v>12619340</v>
      </c>
      <c r="C17" s="6">
        <v>12159811</v>
      </c>
      <c r="D17" s="4" t="s">
        <v>4</v>
      </c>
      <c r="E17" s="4" t="s">
        <v>4</v>
      </c>
    </row>
    <row r="18" spans="1:5" x14ac:dyDescent="0.25">
      <c r="A18" s="3" t="s">
        <v>43</v>
      </c>
      <c r="B18" s="4" t="s">
        <v>4</v>
      </c>
      <c r="C18" s="4" t="s">
        <v>4</v>
      </c>
      <c r="D18" s="4" t="s">
        <v>4</v>
      </c>
      <c r="E18" s="4" t="s">
        <v>4</v>
      </c>
    </row>
    <row r="19" spans="1:5" x14ac:dyDescent="0.25">
      <c r="A19" s="2" t="s">
        <v>44</v>
      </c>
      <c r="B19" s="4">
        <v>196</v>
      </c>
      <c r="C19" s="6">
        <v>10185</v>
      </c>
      <c r="D19" s="4" t="s">
        <v>4</v>
      </c>
      <c r="E19" s="4" t="s">
        <v>4</v>
      </c>
    </row>
    <row r="20" spans="1:5" x14ac:dyDescent="0.25">
      <c r="A20" s="2" t="s">
        <v>45</v>
      </c>
      <c r="B20" s="6">
        <v>693931</v>
      </c>
      <c r="C20" s="6">
        <v>545512</v>
      </c>
      <c r="D20" s="4" t="s">
        <v>4</v>
      </c>
      <c r="E20" s="4" t="s">
        <v>4</v>
      </c>
    </row>
    <row r="21" spans="1:5" x14ac:dyDescent="0.25">
      <c r="A21" s="2" t="s">
        <v>46</v>
      </c>
      <c r="B21" s="6">
        <v>702508</v>
      </c>
      <c r="C21" s="6">
        <v>697093</v>
      </c>
      <c r="D21" s="4" t="s">
        <v>4</v>
      </c>
      <c r="E21" s="4" t="s">
        <v>4</v>
      </c>
    </row>
    <row r="22" spans="1:5" x14ac:dyDescent="0.25">
      <c r="A22" s="2" t="s">
        <v>47</v>
      </c>
      <c r="B22" s="6">
        <v>18946</v>
      </c>
      <c r="C22" s="6">
        <v>58634</v>
      </c>
      <c r="D22" s="4" t="s">
        <v>4</v>
      </c>
      <c r="E22" s="4" t="s">
        <v>4</v>
      </c>
    </row>
    <row r="23" spans="1:5" x14ac:dyDescent="0.25">
      <c r="A23" s="2" t="s">
        <v>48</v>
      </c>
      <c r="B23" s="6">
        <v>1415581</v>
      </c>
      <c r="C23" s="6">
        <v>1311424</v>
      </c>
      <c r="D23" s="4" t="s">
        <v>4</v>
      </c>
      <c r="E23" s="4" t="s">
        <v>4</v>
      </c>
    </row>
    <row r="24" spans="1:5" x14ac:dyDescent="0.25">
      <c r="A24" s="2" t="s">
        <v>49</v>
      </c>
      <c r="B24" s="6">
        <v>4255136</v>
      </c>
      <c r="C24" s="6">
        <v>3904117</v>
      </c>
      <c r="D24" s="4" t="s">
        <v>4</v>
      </c>
      <c r="E24" s="4" t="s">
        <v>4</v>
      </c>
    </row>
    <row r="25" spans="1:5" x14ac:dyDescent="0.25">
      <c r="A25" s="2" t="s">
        <v>50</v>
      </c>
      <c r="B25" s="6">
        <v>596968</v>
      </c>
      <c r="C25" s="6">
        <v>377744</v>
      </c>
      <c r="D25" s="4" t="s">
        <v>4</v>
      </c>
      <c r="E25" s="4" t="s">
        <v>4</v>
      </c>
    </row>
    <row r="26" spans="1:5" x14ac:dyDescent="0.25">
      <c r="A26" s="2" t="s">
        <v>34</v>
      </c>
      <c r="B26" s="6">
        <v>478421</v>
      </c>
      <c r="C26" s="6">
        <v>516161</v>
      </c>
      <c r="D26" s="4" t="s">
        <v>4</v>
      </c>
      <c r="E26" s="4" t="s">
        <v>4</v>
      </c>
    </row>
    <row r="27" spans="1:5" x14ac:dyDescent="0.25">
      <c r="A27" s="2" t="s">
        <v>51</v>
      </c>
      <c r="B27" s="6">
        <v>6746106</v>
      </c>
      <c r="C27" s="6">
        <v>6109446</v>
      </c>
      <c r="D27" s="4" t="s">
        <v>4</v>
      </c>
      <c r="E27" s="4" t="s">
        <v>4</v>
      </c>
    </row>
    <row r="28" spans="1:5" x14ac:dyDescent="0.25">
      <c r="A28" s="2" t="s">
        <v>54</v>
      </c>
      <c r="B28" s="4" t="s">
        <v>4</v>
      </c>
      <c r="C28" s="6">
        <v>69188</v>
      </c>
      <c r="D28" s="4" t="s">
        <v>4</v>
      </c>
      <c r="E28" s="4" t="s">
        <v>4</v>
      </c>
    </row>
    <row r="29" spans="1:5" x14ac:dyDescent="0.25">
      <c r="A29" s="2" t="s">
        <v>1191</v>
      </c>
      <c r="B29" s="6">
        <v>5862873</v>
      </c>
      <c r="C29" s="6">
        <v>5969086</v>
      </c>
      <c r="D29" s="4" t="s">
        <v>4</v>
      </c>
      <c r="E29" s="4" t="s">
        <v>4</v>
      </c>
    </row>
    <row r="30" spans="1:5" x14ac:dyDescent="0.25">
      <c r="A30" s="2" t="s">
        <v>62</v>
      </c>
      <c r="B30" s="6">
        <v>10361</v>
      </c>
      <c r="C30" s="6">
        <v>12091</v>
      </c>
      <c r="D30" s="4" t="s">
        <v>4</v>
      </c>
      <c r="E30" s="4" t="s">
        <v>4</v>
      </c>
    </row>
    <row r="31" spans="1:5" x14ac:dyDescent="0.25">
      <c r="A31" s="2" t="s">
        <v>63</v>
      </c>
      <c r="B31" s="6">
        <v>5873234</v>
      </c>
      <c r="C31" s="6">
        <v>5981177</v>
      </c>
      <c r="D31" s="6">
        <v>5837593</v>
      </c>
      <c r="E31" s="6">
        <v>5957117</v>
      </c>
    </row>
    <row r="32" spans="1:5" x14ac:dyDescent="0.25">
      <c r="A32" s="2" t="s">
        <v>64</v>
      </c>
      <c r="B32" s="6">
        <v>12619340</v>
      </c>
      <c r="C32" s="6">
        <v>12159811</v>
      </c>
      <c r="D32" s="4" t="s">
        <v>4</v>
      </c>
      <c r="E32" s="4" t="s">
        <v>4</v>
      </c>
    </row>
    <row r="33" spans="1:5" x14ac:dyDescent="0.25">
      <c r="A33" s="2" t="s">
        <v>1192</v>
      </c>
      <c r="B33" s="4" t="s">
        <v>4</v>
      </c>
      <c r="C33" s="4" t="s">
        <v>4</v>
      </c>
      <c r="D33" s="4" t="s">
        <v>4</v>
      </c>
      <c r="E33" s="4" t="s">
        <v>4</v>
      </c>
    </row>
    <row r="34" spans="1:5" ht="30" x14ac:dyDescent="0.25">
      <c r="A34" s="3" t="s">
        <v>711</v>
      </c>
      <c r="B34" s="4" t="s">
        <v>4</v>
      </c>
      <c r="C34" s="4" t="s">
        <v>4</v>
      </c>
      <c r="D34" s="4" t="s">
        <v>4</v>
      </c>
      <c r="E34" s="4" t="s">
        <v>4</v>
      </c>
    </row>
    <row r="35" spans="1:5" x14ac:dyDescent="0.25">
      <c r="A35" s="2" t="s">
        <v>991</v>
      </c>
      <c r="B35" s="110">
        <v>1</v>
      </c>
      <c r="C35" s="4" t="s">
        <v>4</v>
      </c>
      <c r="D35" s="4" t="s">
        <v>4</v>
      </c>
      <c r="E35" s="4" t="s">
        <v>4</v>
      </c>
    </row>
    <row r="36" spans="1:5" x14ac:dyDescent="0.25">
      <c r="A36" s="3" t="s">
        <v>28</v>
      </c>
      <c r="B36" s="4" t="s">
        <v>4</v>
      </c>
      <c r="C36" s="4" t="s">
        <v>4</v>
      </c>
      <c r="D36" s="4" t="s">
        <v>4</v>
      </c>
      <c r="E36" s="4" t="s">
        <v>4</v>
      </c>
    </row>
    <row r="37" spans="1:5" x14ac:dyDescent="0.25">
      <c r="A37" s="2" t="s">
        <v>29</v>
      </c>
      <c r="B37" s="6">
        <v>2423</v>
      </c>
      <c r="C37" s="4">
        <v>730</v>
      </c>
      <c r="D37" s="6">
        <v>1794</v>
      </c>
      <c r="E37" s="6">
        <v>1639</v>
      </c>
    </row>
    <row r="38" spans="1:5" x14ac:dyDescent="0.25">
      <c r="A38" s="2" t="s">
        <v>32</v>
      </c>
      <c r="B38" s="4" t="s">
        <v>4</v>
      </c>
      <c r="C38" s="4">
        <v>27</v>
      </c>
      <c r="D38" s="4" t="s">
        <v>4</v>
      </c>
      <c r="E38" s="4" t="s">
        <v>4</v>
      </c>
    </row>
    <row r="39" spans="1:5" x14ac:dyDescent="0.25">
      <c r="A39" s="2" t="s">
        <v>35</v>
      </c>
      <c r="B39" s="4">
        <v>50</v>
      </c>
      <c r="C39" s="4">
        <v>50</v>
      </c>
      <c r="D39" s="4" t="s">
        <v>4</v>
      </c>
      <c r="E39" s="4" t="s">
        <v>4</v>
      </c>
    </row>
    <row r="40" spans="1:5" x14ac:dyDescent="0.25">
      <c r="A40" s="2" t="s">
        <v>36</v>
      </c>
      <c r="B40" s="6">
        <v>2473</v>
      </c>
      <c r="C40" s="4">
        <v>807</v>
      </c>
      <c r="D40" s="4" t="s">
        <v>4</v>
      </c>
      <c r="E40" s="4" t="s">
        <v>4</v>
      </c>
    </row>
    <row r="41" spans="1:5" x14ac:dyDescent="0.25">
      <c r="A41" s="3" t="s">
        <v>43</v>
      </c>
      <c r="B41" s="4" t="s">
        <v>4</v>
      </c>
      <c r="C41" s="4" t="s">
        <v>4</v>
      </c>
      <c r="D41" s="4" t="s">
        <v>4</v>
      </c>
      <c r="E41" s="4" t="s">
        <v>4</v>
      </c>
    </row>
    <row r="42" spans="1:5" x14ac:dyDescent="0.25">
      <c r="A42" s="2" t="s">
        <v>45</v>
      </c>
      <c r="B42" s="4">
        <v>65</v>
      </c>
      <c r="C42" s="4">
        <v>86</v>
      </c>
      <c r="D42" s="4" t="s">
        <v>4</v>
      </c>
      <c r="E42" s="4" t="s">
        <v>4</v>
      </c>
    </row>
    <row r="43" spans="1:5" x14ac:dyDescent="0.25">
      <c r="A43" s="2" t="s">
        <v>46</v>
      </c>
      <c r="B43" s="6">
        <v>5786</v>
      </c>
      <c r="C43" s="4">
        <v>378</v>
      </c>
      <c r="D43" s="4" t="s">
        <v>4</v>
      </c>
      <c r="E43" s="4" t="s">
        <v>4</v>
      </c>
    </row>
    <row r="44" spans="1:5" x14ac:dyDescent="0.25">
      <c r="A44" s="2" t="s">
        <v>48</v>
      </c>
      <c r="B44" s="6">
        <v>5851</v>
      </c>
      <c r="C44" s="4">
        <v>464</v>
      </c>
      <c r="D44" s="4" t="s">
        <v>4</v>
      </c>
      <c r="E44" s="4" t="s">
        <v>4</v>
      </c>
    </row>
    <row r="45" spans="1:5" x14ac:dyDescent="0.25">
      <c r="A45" s="2" t="s">
        <v>736</v>
      </c>
      <c r="B45" s="6">
        <v>29000</v>
      </c>
      <c r="C45" s="4" t="s">
        <v>4</v>
      </c>
      <c r="D45" s="4" t="s">
        <v>4</v>
      </c>
      <c r="E45" s="4" t="s">
        <v>4</v>
      </c>
    </row>
    <row r="46" spans="1:5" x14ac:dyDescent="0.25">
      <c r="A46" s="2" t="s">
        <v>1193</v>
      </c>
      <c r="B46" s="4" t="s">
        <v>4</v>
      </c>
      <c r="C46" s="4" t="s">
        <v>4</v>
      </c>
      <c r="D46" s="4" t="s">
        <v>4</v>
      </c>
      <c r="E46" s="4" t="s">
        <v>4</v>
      </c>
    </row>
    <row r="47" spans="1:5" x14ac:dyDescent="0.25">
      <c r="A47" s="3" t="s">
        <v>28</v>
      </c>
      <c r="B47" s="4" t="s">
        <v>4</v>
      </c>
      <c r="C47" s="4" t="s">
        <v>4</v>
      </c>
      <c r="D47" s="4" t="s">
        <v>4</v>
      </c>
      <c r="E47" s="4" t="s">
        <v>4</v>
      </c>
    </row>
    <row r="48" spans="1:5" x14ac:dyDescent="0.25">
      <c r="A48" s="2" t="s">
        <v>29</v>
      </c>
      <c r="B48" s="4">
        <v>7</v>
      </c>
      <c r="C48" s="6">
        <v>7029</v>
      </c>
      <c r="D48" s="6">
        <v>7018</v>
      </c>
      <c r="E48" s="6">
        <v>106778</v>
      </c>
    </row>
    <row r="49" spans="1:5" x14ac:dyDescent="0.25">
      <c r="A49" s="2" t="s">
        <v>35</v>
      </c>
      <c r="B49" s="6">
        <v>5428</v>
      </c>
      <c r="C49" s="6">
        <v>26378</v>
      </c>
      <c r="D49" s="4" t="s">
        <v>4</v>
      </c>
      <c r="E49" s="4" t="s">
        <v>4</v>
      </c>
    </row>
    <row r="50" spans="1:5" x14ac:dyDescent="0.25">
      <c r="A50" s="2" t="s">
        <v>36</v>
      </c>
      <c r="B50" s="6">
        <v>5435</v>
      </c>
      <c r="C50" s="6">
        <v>33407</v>
      </c>
      <c r="D50" s="4" t="s">
        <v>4</v>
      </c>
      <c r="E50" s="4" t="s">
        <v>4</v>
      </c>
    </row>
    <row r="51" spans="1:5" x14ac:dyDescent="0.25">
      <c r="A51" s="2" t="s">
        <v>38</v>
      </c>
      <c r="B51" s="6">
        <v>31201</v>
      </c>
      <c r="C51" s="6">
        <v>33815</v>
      </c>
      <c r="D51" s="4" t="s">
        <v>4</v>
      </c>
      <c r="E51" s="4" t="s">
        <v>4</v>
      </c>
    </row>
    <row r="52" spans="1:5" x14ac:dyDescent="0.25">
      <c r="A52" s="2" t="s">
        <v>41</v>
      </c>
      <c r="B52" s="6">
        <v>30618</v>
      </c>
      <c r="C52" s="6">
        <v>34487</v>
      </c>
      <c r="D52" s="4" t="s">
        <v>4</v>
      </c>
      <c r="E52" s="4" t="s">
        <v>4</v>
      </c>
    </row>
    <row r="53" spans="1:5" x14ac:dyDescent="0.25">
      <c r="A53" s="3" t="s">
        <v>43</v>
      </c>
      <c r="B53" s="4" t="s">
        <v>4</v>
      </c>
      <c r="C53" s="4" t="s">
        <v>4</v>
      </c>
      <c r="D53" s="4" t="s">
        <v>4</v>
      </c>
      <c r="E53" s="4" t="s">
        <v>4</v>
      </c>
    </row>
    <row r="54" spans="1:5" x14ac:dyDescent="0.25">
      <c r="A54" s="2" t="s">
        <v>45</v>
      </c>
      <c r="B54" s="4">
        <v>5</v>
      </c>
      <c r="C54" s="4">
        <v>25</v>
      </c>
      <c r="D54" s="4" t="s">
        <v>4</v>
      </c>
      <c r="E54" s="4" t="s">
        <v>4</v>
      </c>
    </row>
    <row r="55" spans="1:5" x14ac:dyDescent="0.25">
      <c r="A55" s="2" t="s">
        <v>46</v>
      </c>
      <c r="B55" s="6">
        <v>17810</v>
      </c>
      <c r="C55" s="6">
        <v>65947</v>
      </c>
      <c r="D55" s="4" t="s">
        <v>4</v>
      </c>
      <c r="E55" s="4" t="s">
        <v>4</v>
      </c>
    </row>
    <row r="56" spans="1:5" x14ac:dyDescent="0.25">
      <c r="A56" s="2" t="s">
        <v>48</v>
      </c>
      <c r="B56" s="6">
        <v>17815</v>
      </c>
      <c r="C56" s="6">
        <v>65972</v>
      </c>
      <c r="D56" s="4" t="s">
        <v>4</v>
      </c>
      <c r="E56" s="4" t="s">
        <v>4</v>
      </c>
    </row>
    <row r="57" spans="1:5" x14ac:dyDescent="0.25">
      <c r="A57" s="2" t="s">
        <v>49</v>
      </c>
      <c r="B57" s="6">
        <v>4277063</v>
      </c>
      <c r="C57" s="6">
        <v>3904059</v>
      </c>
      <c r="D57" s="4" t="s">
        <v>4</v>
      </c>
      <c r="E57" s="4" t="s">
        <v>4</v>
      </c>
    </row>
    <row r="58" spans="1:5" x14ac:dyDescent="0.25">
      <c r="A58" s="2" t="s">
        <v>50</v>
      </c>
      <c r="B58" s="6">
        <v>30076</v>
      </c>
      <c r="C58" s="6">
        <v>31071</v>
      </c>
      <c r="D58" s="4" t="s">
        <v>4</v>
      </c>
      <c r="E58" s="4" t="s">
        <v>4</v>
      </c>
    </row>
    <row r="59" spans="1:5" x14ac:dyDescent="0.25">
      <c r="A59" s="2" t="s">
        <v>34</v>
      </c>
      <c r="B59" s="6">
        <v>-276525</v>
      </c>
      <c r="C59" s="6">
        <v>-213233</v>
      </c>
      <c r="D59" s="4" t="s">
        <v>4</v>
      </c>
      <c r="E59" s="4" t="s">
        <v>4</v>
      </c>
    </row>
    <row r="60" spans="1:5" x14ac:dyDescent="0.25">
      <c r="A60" s="2" t="s">
        <v>1194</v>
      </c>
      <c r="B60" s="4" t="s">
        <v>4</v>
      </c>
      <c r="C60" s="4" t="s">
        <v>4</v>
      </c>
      <c r="D60" s="4" t="s">
        <v>4</v>
      </c>
      <c r="E60" s="4" t="s">
        <v>4</v>
      </c>
    </row>
    <row r="61" spans="1:5" x14ac:dyDescent="0.25">
      <c r="A61" s="3" t="s">
        <v>28</v>
      </c>
      <c r="B61" s="4" t="s">
        <v>4</v>
      </c>
      <c r="C61" s="4" t="s">
        <v>4</v>
      </c>
      <c r="D61" s="4" t="s">
        <v>4</v>
      </c>
      <c r="E61" s="4" t="s">
        <v>4</v>
      </c>
    </row>
    <row r="62" spans="1:5" x14ac:dyDescent="0.25">
      <c r="A62" s="2" t="s">
        <v>29</v>
      </c>
      <c r="B62" s="6">
        <v>402023</v>
      </c>
      <c r="C62" s="6">
        <v>382156</v>
      </c>
      <c r="D62" s="6">
        <v>387111</v>
      </c>
      <c r="E62" s="6">
        <v>416505</v>
      </c>
    </row>
    <row r="63" spans="1:5" x14ac:dyDescent="0.25">
      <c r="A63" s="2" t="s">
        <v>30</v>
      </c>
      <c r="B63" s="6">
        <v>60365</v>
      </c>
      <c r="C63" s="6">
        <v>117218</v>
      </c>
      <c r="D63" s="4" t="s">
        <v>4</v>
      </c>
      <c r="E63" s="4" t="s">
        <v>4</v>
      </c>
    </row>
    <row r="64" spans="1:5" x14ac:dyDescent="0.25">
      <c r="A64" s="2" t="s">
        <v>31</v>
      </c>
      <c r="B64" s="6">
        <v>158327</v>
      </c>
      <c r="C64" s="6">
        <v>243264</v>
      </c>
      <c r="D64" s="4" t="s">
        <v>4</v>
      </c>
      <c r="E64" s="4" t="s">
        <v>4</v>
      </c>
    </row>
    <row r="65" spans="1:5" x14ac:dyDescent="0.25">
      <c r="A65" s="2" t="s">
        <v>32</v>
      </c>
      <c r="B65" s="6">
        <v>1624441</v>
      </c>
      <c r="C65" s="6">
        <v>1399516</v>
      </c>
      <c r="D65" s="4" t="s">
        <v>4</v>
      </c>
      <c r="E65" s="4" t="s">
        <v>4</v>
      </c>
    </row>
    <row r="66" spans="1:5" x14ac:dyDescent="0.25">
      <c r="A66" s="2" t="s">
        <v>33</v>
      </c>
      <c r="B66" s="6">
        <v>242876</v>
      </c>
      <c r="C66" s="6">
        <v>209793</v>
      </c>
      <c r="D66" s="4" t="s">
        <v>4</v>
      </c>
      <c r="E66" s="4" t="s">
        <v>4</v>
      </c>
    </row>
    <row r="67" spans="1:5" x14ac:dyDescent="0.25">
      <c r="A67" s="2" t="s">
        <v>34</v>
      </c>
      <c r="B67" s="6">
        <v>91837</v>
      </c>
      <c r="C67" s="6">
        <v>121316</v>
      </c>
      <c r="D67" s="4" t="s">
        <v>4</v>
      </c>
      <c r="E67" s="4" t="s">
        <v>4</v>
      </c>
    </row>
    <row r="68" spans="1:5" x14ac:dyDescent="0.25">
      <c r="A68" s="2" t="s">
        <v>35</v>
      </c>
      <c r="B68" s="6">
        <v>204694</v>
      </c>
      <c r="C68" s="6">
        <v>246353</v>
      </c>
      <c r="D68" s="4" t="s">
        <v>4</v>
      </c>
      <c r="E68" s="4" t="s">
        <v>4</v>
      </c>
    </row>
    <row r="69" spans="1:5" x14ac:dyDescent="0.25">
      <c r="A69" s="2" t="s">
        <v>36</v>
      </c>
      <c r="B69" s="6">
        <v>2784563</v>
      </c>
      <c r="C69" s="6">
        <v>2719616</v>
      </c>
      <c r="D69" s="4" t="s">
        <v>4</v>
      </c>
      <c r="E69" s="4" t="s">
        <v>4</v>
      </c>
    </row>
    <row r="70" spans="1:5" x14ac:dyDescent="0.25">
      <c r="A70" s="2" t="s">
        <v>727</v>
      </c>
      <c r="B70" s="6">
        <v>2568</v>
      </c>
      <c r="C70" s="6">
        <v>3236</v>
      </c>
      <c r="D70" s="4" t="s">
        <v>4</v>
      </c>
      <c r="E70" s="4" t="s">
        <v>4</v>
      </c>
    </row>
    <row r="71" spans="1:5" x14ac:dyDescent="0.25">
      <c r="A71" s="2" t="s">
        <v>38</v>
      </c>
      <c r="B71" s="6">
        <v>8985307</v>
      </c>
      <c r="C71" s="6">
        <v>8563998</v>
      </c>
      <c r="D71" s="4" t="s">
        <v>4</v>
      </c>
      <c r="E71" s="4" t="s">
        <v>4</v>
      </c>
    </row>
    <row r="72" spans="1:5" x14ac:dyDescent="0.25">
      <c r="A72" s="2" t="s">
        <v>39</v>
      </c>
      <c r="B72" s="6">
        <v>512203</v>
      </c>
      <c r="C72" s="6">
        <v>512964</v>
      </c>
      <c r="D72" s="4" t="s">
        <v>4</v>
      </c>
      <c r="E72" s="4" t="s">
        <v>4</v>
      </c>
    </row>
    <row r="73" spans="1:5" x14ac:dyDescent="0.25">
      <c r="A73" s="2" t="s">
        <v>40</v>
      </c>
      <c r="B73" s="6">
        <v>60451</v>
      </c>
      <c r="C73" s="6">
        <v>64260</v>
      </c>
      <c r="D73" s="4" t="s">
        <v>4</v>
      </c>
      <c r="E73" s="4" t="s">
        <v>4</v>
      </c>
    </row>
    <row r="74" spans="1:5" x14ac:dyDescent="0.25">
      <c r="A74" s="2" t="s">
        <v>41</v>
      </c>
      <c r="B74" s="6">
        <v>204521</v>
      </c>
      <c r="C74" s="6">
        <v>193221</v>
      </c>
      <c r="D74" s="4" t="s">
        <v>4</v>
      </c>
      <c r="E74" s="4" t="s">
        <v>4</v>
      </c>
    </row>
    <row r="75" spans="1:5" x14ac:dyDescent="0.25">
      <c r="A75" s="3" t="s">
        <v>43</v>
      </c>
      <c r="B75" s="4" t="s">
        <v>4</v>
      </c>
      <c r="C75" s="4" t="s">
        <v>4</v>
      </c>
      <c r="D75" s="4" t="s">
        <v>4</v>
      </c>
      <c r="E75" s="4" t="s">
        <v>4</v>
      </c>
    </row>
    <row r="76" spans="1:5" x14ac:dyDescent="0.25">
      <c r="A76" s="2" t="s">
        <v>44</v>
      </c>
      <c r="B76" s="4">
        <v>196</v>
      </c>
      <c r="C76" s="6">
        <v>10185</v>
      </c>
      <c r="D76" s="4" t="s">
        <v>4</v>
      </c>
      <c r="E76" s="4" t="s">
        <v>4</v>
      </c>
    </row>
    <row r="77" spans="1:5" x14ac:dyDescent="0.25">
      <c r="A77" s="2" t="s">
        <v>45</v>
      </c>
      <c r="B77" s="6">
        <v>693861</v>
      </c>
      <c r="C77" s="6">
        <v>545401</v>
      </c>
      <c r="D77" s="4" t="s">
        <v>4</v>
      </c>
      <c r="E77" s="4" t="s">
        <v>4</v>
      </c>
    </row>
    <row r="78" spans="1:5" x14ac:dyDescent="0.25">
      <c r="A78" s="2" t="s">
        <v>46</v>
      </c>
      <c r="B78" s="6">
        <v>678912</v>
      </c>
      <c r="C78" s="6">
        <v>630768</v>
      </c>
      <c r="D78" s="4" t="s">
        <v>4</v>
      </c>
      <c r="E78" s="4" t="s">
        <v>4</v>
      </c>
    </row>
    <row r="79" spans="1:5" x14ac:dyDescent="0.25">
      <c r="A79" s="2" t="s">
        <v>47</v>
      </c>
      <c r="B79" s="6">
        <v>18946</v>
      </c>
      <c r="C79" s="6">
        <v>58634</v>
      </c>
      <c r="D79" s="4" t="s">
        <v>4</v>
      </c>
      <c r="E79" s="4" t="s">
        <v>4</v>
      </c>
    </row>
    <row r="80" spans="1:5" x14ac:dyDescent="0.25">
      <c r="A80" s="2" t="s">
        <v>48</v>
      </c>
      <c r="B80" s="6">
        <v>1391915</v>
      </c>
      <c r="C80" s="6">
        <v>1244988</v>
      </c>
      <c r="D80" s="4" t="s">
        <v>4</v>
      </c>
      <c r="E80" s="4" t="s">
        <v>4</v>
      </c>
    </row>
    <row r="81" spans="1:5" x14ac:dyDescent="0.25">
      <c r="A81" s="2" t="s">
        <v>49</v>
      </c>
      <c r="B81" s="6">
        <v>-21927</v>
      </c>
      <c r="C81" s="4">
        <v>58</v>
      </c>
      <c r="D81" s="4" t="s">
        <v>4</v>
      </c>
      <c r="E81" s="4" t="s">
        <v>4</v>
      </c>
    </row>
    <row r="82" spans="1:5" x14ac:dyDescent="0.25">
      <c r="A82" s="2" t="s">
        <v>50</v>
      </c>
      <c r="B82" s="6">
        <v>566892</v>
      </c>
      <c r="C82" s="6">
        <v>346673</v>
      </c>
      <c r="D82" s="4" t="s">
        <v>4</v>
      </c>
      <c r="E82" s="4" t="s">
        <v>4</v>
      </c>
    </row>
    <row r="83" spans="1:5" x14ac:dyDescent="0.25">
      <c r="A83" s="2" t="s">
        <v>34</v>
      </c>
      <c r="B83" s="6">
        <v>754946</v>
      </c>
      <c r="C83" s="6">
        <v>729394</v>
      </c>
      <c r="D83" s="4" t="s">
        <v>4</v>
      </c>
      <c r="E83" s="4" t="s">
        <v>4</v>
      </c>
    </row>
    <row r="84" spans="1:5" x14ac:dyDescent="0.25">
      <c r="A84" s="2" t="s">
        <v>54</v>
      </c>
      <c r="B84" s="4" t="s">
        <v>4</v>
      </c>
      <c r="C84" s="6">
        <v>69188</v>
      </c>
      <c r="D84" s="4" t="s">
        <v>4</v>
      </c>
      <c r="E84" s="4" t="s">
        <v>4</v>
      </c>
    </row>
    <row r="85" spans="1:5" x14ac:dyDescent="0.25">
      <c r="A85" s="2" t="s">
        <v>62</v>
      </c>
      <c r="B85" s="6">
        <v>10361</v>
      </c>
      <c r="C85" s="6">
        <v>12091</v>
      </c>
      <c r="D85" s="4" t="s">
        <v>4</v>
      </c>
      <c r="E85" s="4" t="s">
        <v>4</v>
      </c>
    </row>
    <row r="86" spans="1:5" ht="30" x14ac:dyDescent="0.25">
      <c r="A86" s="2" t="s">
        <v>1195</v>
      </c>
      <c r="B86" s="4" t="s">
        <v>4</v>
      </c>
      <c r="C86" s="4" t="s">
        <v>4</v>
      </c>
      <c r="D86" s="4" t="s">
        <v>4</v>
      </c>
      <c r="E86" s="4" t="s">
        <v>4</v>
      </c>
    </row>
    <row r="87" spans="1:5" x14ac:dyDescent="0.25">
      <c r="A87" s="3" t="s">
        <v>28</v>
      </c>
      <c r="B87" s="4" t="s">
        <v>4</v>
      </c>
      <c r="C87" s="4" t="s">
        <v>4</v>
      </c>
      <c r="D87" s="4" t="s">
        <v>4</v>
      </c>
      <c r="E87" s="4" t="s">
        <v>4</v>
      </c>
    </row>
    <row r="88" spans="1:5" x14ac:dyDescent="0.25">
      <c r="A88" s="2" t="s">
        <v>728</v>
      </c>
      <c r="B88" s="6">
        <v>182433</v>
      </c>
      <c r="C88" s="6">
        <v>160136</v>
      </c>
      <c r="D88" s="4" t="s">
        <v>4</v>
      </c>
      <c r="E88" s="4" t="s">
        <v>4</v>
      </c>
    </row>
    <row r="89" spans="1:5" x14ac:dyDescent="0.25">
      <c r="A89" s="2" t="s">
        <v>730</v>
      </c>
      <c r="B89" s="6">
        <v>5712818</v>
      </c>
      <c r="C89" s="6">
        <v>5808607</v>
      </c>
      <c r="D89" s="4" t="s">
        <v>4</v>
      </c>
      <c r="E89" s="4" t="s">
        <v>4</v>
      </c>
    </row>
    <row r="90" spans="1:5" x14ac:dyDescent="0.25">
      <c r="A90" s="2" t="s">
        <v>42</v>
      </c>
      <c r="B90" s="6">
        <v>5897724</v>
      </c>
      <c r="C90" s="6">
        <v>5969550</v>
      </c>
      <c r="D90" s="4" t="s">
        <v>4</v>
      </c>
      <c r="E90" s="4" t="s">
        <v>4</v>
      </c>
    </row>
    <row r="91" spans="1:5" x14ac:dyDescent="0.25">
      <c r="A91" s="3" t="s">
        <v>43</v>
      </c>
      <c r="B91" s="4" t="s">
        <v>4</v>
      </c>
      <c r="C91" s="4" t="s">
        <v>4</v>
      </c>
      <c r="D91" s="4" t="s">
        <v>4</v>
      </c>
      <c r="E91" s="4" t="s">
        <v>4</v>
      </c>
    </row>
    <row r="92" spans="1:5" x14ac:dyDescent="0.25">
      <c r="A92" s="2" t="s">
        <v>51</v>
      </c>
      <c r="B92" s="6">
        <v>34851</v>
      </c>
      <c r="C92" s="4">
        <v>464</v>
      </c>
      <c r="D92" s="4" t="s">
        <v>4</v>
      </c>
      <c r="E92" s="4" t="s">
        <v>4</v>
      </c>
    </row>
    <row r="93" spans="1:5" x14ac:dyDescent="0.25">
      <c r="A93" s="2" t="s">
        <v>1191</v>
      </c>
      <c r="B93" s="6">
        <v>5862873</v>
      </c>
      <c r="C93" s="6">
        <v>5969086</v>
      </c>
      <c r="D93" s="4" t="s">
        <v>4</v>
      </c>
      <c r="E93" s="4" t="s">
        <v>4</v>
      </c>
    </row>
    <row r="94" spans="1:5" x14ac:dyDescent="0.25">
      <c r="A94" s="2" t="s">
        <v>63</v>
      </c>
      <c r="B94" s="6">
        <v>5862873</v>
      </c>
      <c r="C94" s="6">
        <v>5969086</v>
      </c>
      <c r="D94" s="4" t="s">
        <v>4</v>
      </c>
      <c r="E94" s="4" t="s">
        <v>4</v>
      </c>
    </row>
    <row r="95" spans="1:5" x14ac:dyDescent="0.25">
      <c r="A95" s="2" t="s">
        <v>64</v>
      </c>
      <c r="B95" s="6">
        <v>5897724</v>
      </c>
      <c r="C95" s="6">
        <v>5969550</v>
      </c>
      <c r="D95" s="4" t="s">
        <v>4</v>
      </c>
      <c r="E95" s="4" t="s">
        <v>4</v>
      </c>
    </row>
    <row r="96" spans="1:5" ht="30" x14ac:dyDescent="0.25">
      <c r="A96" s="2" t="s">
        <v>1196</v>
      </c>
      <c r="B96" s="4" t="s">
        <v>4</v>
      </c>
      <c r="C96" s="4" t="s">
        <v>4</v>
      </c>
      <c r="D96" s="4" t="s">
        <v>4</v>
      </c>
      <c r="E96" s="4" t="s">
        <v>4</v>
      </c>
    </row>
    <row r="97" spans="1:5" x14ac:dyDescent="0.25">
      <c r="A97" s="3" t="s">
        <v>28</v>
      </c>
      <c r="B97" s="4" t="s">
        <v>4</v>
      </c>
      <c r="C97" s="4" t="s">
        <v>4</v>
      </c>
      <c r="D97" s="4" t="s">
        <v>4</v>
      </c>
      <c r="E97" s="4" t="s">
        <v>4</v>
      </c>
    </row>
    <row r="98" spans="1:5" x14ac:dyDescent="0.25">
      <c r="A98" s="2" t="s">
        <v>728</v>
      </c>
      <c r="B98" s="4" t="s">
        <v>4</v>
      </c>
      <c r="C98" s="6">
        <v>3891</v>
      </c>
      <c r="D98" s="4" t="s">
        <v>4</v>
      </c>
      <c r="E98" s="4" t="s">
        <v>4</v>
      </c>
    </row>
    <row r="99" spans="1:5" x14ac:dyDescent="0.25">
      <c r="A99" s="2" t="s">
        <v>730</v>
      </c>
      <c r="B99" s="6">
        <v>6209501</v>
      </c>
      <c r="C99" s="6">
        <v>6097337</v>
      </c>
      <c r="D99" s="4" t="s">
        <v>4</v>
      </c>
      <c r="E99" s="4" t="s">
        <v>4</v>
      </c>
    </row>
    <row r="100" spans="1:5" x14ac:dyDescent="0.25">
      <c r="A100" s="2" t="s">
        <v>42</v>
      </c>
      <c r="B100" s="6">
        <v>6276755</v>
      </c>
      <c r="C100" s="6">
        <v>6202937</v>
      </c>
      <c r="D100" s="4" t="s">
        <v>4</v>
      </c>
      <c r="E100" s="4" t="s">
        <v>4</v>
      </c>
    </row>
    <row r="101" spans="1:5" x14ac:dyDescent="0.25">
      <c r="A101" s="3" t="s">
        <v>43</v>
      </c>
      <c r="B101" s="4" t="s">
        <v>4</v>
      </c>
      <c r="C101" s="4" t="s">
        <v>4</v>
      </c>
      <c r="D101" s="4" t="s">
        <v>4</v>
      </c>
      <c r="E101" s="4" t="s">
        <v>4</v>
      </c>
    </row>
    <row r="102" spans="1:5" x14ac:dyDescent="0.25">
      <c r="A102" s="2" t="s">
        <v>736</v>
      </c>
      <c r="B102" s="6">
        <v>1539572</v>
      </c>
      <c r="C102" s="6">
        <v>1747566</v>
      </c>
      <c r="D102" s="4" t="s">
        <v>4</v>
      </c>
      <c r="E102" s="4" t="s">
        <v>4</v>
      </c>
    </row>
    <row r="103" spans="1:5" x14ac:dyDescent="0.25">
      <c r="A103" s="2" t="s">
        <v>51</v>
      </c>
      <c r="B103" s="6">
        <v>5588001</v>
      </c>
      <c r="C103" s="6">
        <v>5535435</v>
      </c>
      <c r="D103" s="4" t="s">
        <v>4</v>
      </c>
      <c r="E103" s="4" t="s">
        <v>4</v>
      </c>
    </row>
    <row r="104" spans="1:5" x14ac:dyDescent="0.25">
      <c r="A104" s="2" t="s">
        <v>1191</v>
      </c>
      <c r="B104" s="6">
        <v>688754</v>
      </c>
      <c r="C104" s="6">
        <v>667502</v>
      </c>
      <c r="D104" s="4" t="s">
        <v>4</v>
      </c>
      <c r="E104" s="4" t="s">
        <v>4</v>
      </c>
    </row>
    <row r="105" spans="1:5" x14ac:dyDescent="0.25">
      <c r="A105" s="2" t="s">
        <v>63</v>
      </c>
      <c r="B105" s="6">
        <v>688754</v>
      </c>
      <c r="C105" s="6">
        <v>667502</v>
      </c>
      <c r="D105" s="4" t="s">
        <v>4</v>
      </c>
      <c r="E105" s="4" t="s">
        <v>4</v>
      </c>
    </row>
    <row r="106" spans="1:5" x14ac:dyDescent="0.25">
      <c r="A106" s="2" t="s">
        <v>64</v>
      </c>
      <c r="B106" s="6">
        <v>6276755</v>
      </c>
      <c r="C106" s="6">
        <v>6202937</v>
      </c>
      <c r="D106" s="4" t="s">
        <v>4</v>
      </c>
      <c r="E106" s="4" t="s">
        <v>4</v>
      </c>
    </row>
    <row r="107" spans="1:5" ht="30" x14ac:dyDescent="0.25">
      <c r="A107" s="2" t="s">
        <v>1197</v>
      </c>
      <c r="B107" s="4" t="s">
        <v>4</v>
      </c>
      <c r="C107" s="4" t="s">
        <v>4</v>
      </c>
      <c r="D107" s="4" t="s">
        <v>4</v>
      </c>
      <c r="E107" s="4" t="s">
        <v>4</v>
      </c>
    </row>
    <row r="108" spans="1:5" x14ac:dyDescent="0.25">
      <c r="A108" s="3" t="s">
        <v>28</v>
      </c>
      <c r="B108" s="4" t="s">
        <v>4</v>
      </c>
      <c r="C108" s="4" t="s">
        <v>4</v>
      </c>
      <c r="D108" s="4" t="s">
        <v>4</v>
      </c>
      <c r="E108" s="4" t="s">
        <v>4</v>
      </c>
    </row>
    <row r="109" spans="1:5" x14ac:dyDescent="0.25">
      <c r="A109" s="2" t="s">
        <v>728</v>
      </c>
      <c r="B109" s="6">
        <v>1386139</v>
      </c>
      <c r="C109" s="6">
        <v>1583539</v>
      </c>
      <c r="D109" s="4" t="s">
        <v>4</v>
      </c>
      <c r="E109" s="4" t="s">
        <v>4</v>
      </c>
    </row>
    <row r="110" spans="1:5" x14ac:dyDescent="0.25">
      <c r="A110" s="2" t="s">
        <v>730</v>
      </c>
      <c r="B110" s="6">
        <v>1812792</v>
      </c>
      <c r="C110" s="6">
        <v>1789851</v>
      </c>
      <c r="D110" s="4" t="s">
        <v>4</v>
      </c>
      <c r="E110" s="4" t="s">
        <v>4</v>
      </c>
    </row>
    <row r="111" spans="1:5" x14ac:dyDescent="0.25">
      <c r="A111" s="2" t="s">
        <v>42</v>
      </c>
      <c r="B111" s="6">
        <v>15748544</v>
      </c>
      <c r="C111" s="6">
        <v>15430685</v>
      </c>
      <c r="D111" s="4" t="s">
        <v>4</v>
      </c>
      <c r="E111" s="4" t="s">
        <v>4</v>
      </c>
    </row>
    <row r="112" spans="1:5" x14ac:dyDescent="0.25">
      <c r="A112" s="3" t="s">
        <v>43</v>
      </c>
      <c r="B112" s="4" t="s">
        <v>4</v>
      </c>
      <c r="C112" s="4" t="s">
        <v>4</v>
      </c>
      <c r="D112" s="4" t="s">
        <v>4</v>
      </c>
      <c r="E112" s="4" t="s">
        <v>4</v>
      </c>
    </row>
    <row r="113" spans="1:5" x14ac:dyDescent="0.25">
      <c r="A113" s="2" t="s">
        <v>51</v>
      </c>
      <c r="B113" s="6">
        <v>2691826</v>
      </c>
      <c r="C113" s="6">
        <v>2321113</v>
      </c>
      <c r="D113" s="4" t="s">
        <v>4</v>
      </c>
      <c r="E113" s="4" t="s">
        <v>4</v>
      </c>
    </row>
    <row r="114" spans="1:5" x14ac:dyDescent="0.25">
      <c r="A114" s="2" t="s">
        <v>1191</v>
      </c>
      <c r="B114" s="6">
        <v>13046357</v>
      </c>
      <c r="C114" s="6">
        <v>13028293</v>
      </c>
      <c r="D114" s="4" t="s">
        <v>4</v>
      </c>
      <c r="E114" s="4" t="s">
        <v>4</v>
      </c>
    </row>
    <row r="115" spans="1:5" x14ac:dyDescent="0.25">
      <c r="A115" s="2" t="s">
        <v>63</v>
      </c>
      <c r="B115" s="6">
        <v>13056718</v>
      </c>
      <c r="C115" s="6">
        <v>13040384</v>
      </c>
      <c r="D115" s="4" t="s">
        <v>4</v>
      </c>
      <c r="E115" s="4" t="s">
        <v>4</v>
      </c>
    </row>
    <row r="116" spans="1:5" x14ac:dyDescent="0.25">
      <c r="A116" s="2" t="s">
        <v>64</v>
      </c>
      <c r="B116" s="6">
        <v>15748544</v>
      </c>
      <c r="C116" s="6">
        <v>15430685</v>
      </c>
      <c r="D116" s="4" t="s">
        <v>4</v>
      </c>
      <c r="E116" s="4" t="s">
        <v>4</v>
      </c>
    </row>
    <row r="117" spans="1:5" x14ac:dyDescent="0.25">
      <c r="A117" s="2" t="s">
        <v>1198</v>
      </c>
      <c r="B117" s="4" t="s">
        <v>4</v>
      </c>
      <c r="C117" s="4" t="s">
        <v>4</v>
      </c>
      <c r="D117" s="4" t="s">
        <v>4</v>
      </c>
      <c r="E117" s="4" t="s">
        <v>4</v>
      </c>
    </row>
    <row r="118" spans="1:5" x14ac:dyDescent="0.25">
      <c r="A118" s="3" t="s">
        <v>28</v>
      </c>
      <c r="B118" s="4" t="s">
        <v>4</v>
      </c>
      <c r="C118" s="4" t="s">
        <v>4</v>
      </c>
      <c r="D118" s="4" t="s">
        <v>4</v>
      </c>
      <c r="E118" s="4" t="s">
        <v>4</v>
      </c>
    </row>
    <row r="119" spans="1:5" x14ac:dyDescent="0.25">
      <c r="A119" s="2" t="s">
        <v>728</v>
      </c>
      <c r="B119" s="6">
        <v>-1568572</v>
      </c>
      <c r="C119" s="6">
        <v>-1747566</v>
      </c>
      <c r="D119" s="4" t="s">
        <v>4</v>
      </c>
      <c r="E119" s="4" t="s">
        <v>4</v>
      </c>
    </row>
    <row r="120" spans="1:5" x14ac:dyDescent="0.25">
      <c r="A120" s="2" t="s">
        <v>730</v>
      </c>
      <c r="B120" s="6">
        <v>-13735111</v>
      </c>
      <c r="C120" s="6">
        <v>-13695795</v>
      </c>
      <c r="D120" s="4" t="s">
        <v>4</v>
      </c>
      <c r="E120" s="4" t="s">
        <v>4</v>
      </c>
    </row>
    <row r="121" spans="1:5" x14ac:dyDescent="0.25">
      <c r="A121" s="2" t="s">
        <v>42</v>
      </c>
      <c r="B121" s="6">
        <v>-15303683</v>
      </c>
      <c r="C121" s="6">
        <v>-15443361</v>
      </c>
      <c r="D121" s="4" t="s">
        <v>4</v>
      </c>
      <c r="E121" s="4" t="s">
        <v>4</v>
      </c>
    </row>
    <row r="122" spans="1:5" x14ac:dyDescent="0.25">
      <c r="A122" s="3" t="s">
        <v>43</v>
      </c>
      <c r="B122" s="4" t="s">
        <v>4</v>
      </c>
      <c r="C122" s="4" t="s">
        <v>4</v>
      </c>
      <c r="D122" s="4" t="s">
        <v>4</v>
      </c>
      <c r="E122" s="4" t="s">
        <v>4</v>
      </c>
    </row>
    <row r="123" spans="1:5" x14ac:dyDescent="0.25">
      <c r="A123" s="2" t="s">
        <v>736</v>
      </c>
      <c r="B123" s="6">
        <v>-1568572</v>
      </c>
      <c r="C123" s="6">
        <v>-1747566</v>
      </c>
      <c r="D123" s="4" t="s">
        <v>4</v>
      </c>
      <c r="E123" s="4" t="s">
        <v>4</v>
      </c>
    </row>
    <row r="124" spans="1:5" x14ac:dyDescent="0.25">
      <c r="A124" s="2" t="s">
        <v>51</v>
      </c>
      <c r="B124" s="6">
        <v>-1568572</v>
      </c>
      <c r="C124" s="6">
        <v>-1747566</v>
      </c>
      <c r="D124" s="4" t="s">
        <v>4</v>
      </c>
      <c r="E124" s="4" t="s">
        <v>4</v>
      </c>
    </row>
    <row r="125" spans="1:5" x14ac:dyDescent="0.25">
      <c r="A125" s="2" t="s">
        <v>1191</v>
      </c>
      <c r="B125" s="6">
        <v>-13735111</v>
      </c>
      <c r="C125" s="6">
        <v>-13695795</v>
      </c>
      <c r="D125" s="4" t="s">
        <v>4</v>
      </c>
      <c r="E125" s="4" t="s">
        <v>4</v>
      </c>
    </row>
    <row r="126" spans="1:5" x14ac:dyDescent="0.25">
      <c r="A126" s="2" t="s">
        <v>63</v>
      </c>
      <c r="B126" s="6">
        <v>-13735111</v>
      </c>
      <c r="C126" s="6">
        <v>-13695795</v>
      </c>
      <c r="D126" s="4" t="s">
        <v>4</v>
      </c>
      <c r="E126" s="4" t="s">
        <v>4</v>
      </c>
    </row>
    <row r="127" spans="1:5" x14ac:dyDescent="0.25">
      <c r="A127" s="2" t="s">
        <v>64</v>
      </c>
      <c r="B127" s="8">
        <v>-15303683</v>
      </c>
      <c r="C127" s="8">
        <v>-15443361</v>
      </c>
      <c r="D127" s="4" t="s">
        <v>4</v>
      </c>
      <c r="E127" s="4" t="s">
        <v>4</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9</v>
      </c>
      <c r="B1" s="7" t="s">
        <v>73</v>
      </c>
      <c r="C1" s="7"/>
      <c r="D1" s="7" t="s">
        <v>1</v>
      </c>
      <c r="E1" s="7"/>
    </row>
    <row r="2" spans="1:5" ht="30" x14ac:dyDescent="0.25">
      <c r="A2" s="1" t="s">
        <v>26</v>
      </c>
      <c r="B2" s="1" t="s">
        <v>2</v>
      </c>
      <c r="C2" s="1" t="s">
        <v>74</v>
      </c>
      <c r="D2" s="1" t="s">
        <v>2</v>
      </c>
      <c r="E2" s="1" t="s">
        <v>74</v>
      </c>
    </row>
    <row r="3" spans="1:5" x14ac:dyDescent="0.25">
      <c r="A3" s="3" t="s">
        <v>75</v>
      </c>
      <c r="B3" s="4" t="s">
        <v>4</v>
      </c>
      <c r="C3" s="4" t="s">
        <v>4</v>
      </c>
      <c r="D3" s="4" t="s">
        <v>4</v>
      </c>
      <c r="E3" s="4" t="s">
        <v>4</v>
      </c>
    </row>
    <row r="4" spans="1:5" x14ac:dyDescent="0.25">
      <c r="A4" s="2" t="s">
        <v>76</v>
      </c>
      <c r="B4" s="8">
        <v>1813762</v>
      </c>
      <c r="C4" s="8">
        <v>1551593</v>
      </c>
      <c r="D4" s="8">
        <v>5020361</v>
      </c>
      <c r="E4" s="8">
        <v>4545037</v>
      </c>
    </row>
    <row r="5" spans="1:5" x14ac:dyDescent="0.25">
      <c r="A5" s="2" t="s">
        <v>744</v>
      </c>
      <c r="B5" s="6">
        <v>-2851</v>
      </c>
      <c r="C5" s="6">
        <v>-2628</v>
      </c>
      <c r="D5" s="6">
        <v>-5872</v>
      </c>
      <c r="E5" s="6">
        <v>1627</v>
      </c>
    </row>
    <row r="6" spans="1:5" x14ac:dyDescent="0.25">
      <c r="A6" s="2" t="s">
        <v>78</v>
      </c>
      <c r="B6" s="6">
        <v>2189</v>
      </c>
      <c r="C6" s="6">
        <v>1229</v>
      </c>
      <c r="D6" s="6">
        <v>10235</v>
      </c>
      <c r="E6" s="6">
        <v>95471</v>
      </c>
    </row>
    <row r="7" spans="1:5" x14ac:dyDescent="0.25">
      <c r="A7" s="2" t="s">
        <v>79</v>
      </c>
      <c r="B7" s="6">
        <v>1813100</v>
      </c>
      <c r="C7" s="6">
        <v>1550194</v>
      </c>
      <c r="D7" s="6">
        <v>5024724</v>
      </c>
      <c r="E7" s="6">
        <v>4642135</v>
      </c>
    </row>
    <row r="8" spans="1:5" x14ac:dyDescent="0.25">
      <c r="A8" s="3" t="s">
        <v>80</v>
      </c>
      <c r="B8" s="4" t="s">
        <v>4</v>
      </c>
      <c r="C8" s="4" t="s">
        <v>4</v>
      </c>
      <c r="D8" s="4" t="s">
        <v>4</v>
      </c>
      <c r="E8" s="4" t="s">
        <v>4</v>
      </c>
    </row>
    <row r="9" spans="1:5" x14ac:dyDescent="0.25">
      <c r="A9" s="2" t="s">
        <v>81</v>
      </c>
      <c r="B9" s="6">
        <v>1181986</v>
      </c>
      <c r="C9" s="6">
        <v>981685</v>
      </c>
      <c r="D9" s="6">
        <v>3310220</v>
      </c>
      <c r="E9" s="6">
        <v>2948987</v>
      </c>
    </row>
    <row r="10" spans="1:5" x14ac:dyDescent="0.25">
      <c r="A10" s="2" t="s">
        <v>82</v>
      </c>
      <c r="B10" s="6">
        <v>138967</v>
      </c>
      <c r="C10" s="6">
        <v>127943</v>
      </c>
      <c r="D10" s="6">
        <v>406863</v>
      </c>
      <c r="E10" s="6">
        <v>390023</v>
      </c>
    </row>
    <row r="11" spans="1:5" x14ac:dyDescent="0.25">
      <c r="A11" s="2" t="s">
        <v>83</v>
      </c>
      <c r="B11" s="6">
        <v>286581</v>
      </c>
      <c r="C11" s="6">
        <v>273444</v>
      </c>
      <c r="D11" s="6">
        <v>851528</v>
      </c>
      <c r="E11" s="6">
        <v>809019</v>
      </c>
    </row>
    <row r="12" spans="1:5" x14ac:dyDescent="0.25">
      <c r="A12" s="2" t="s">
        <v>84</v>
      </c>
      <c r="B12" s="6">
        <v>43138</v>
      </c>
      <c r="C12" s="6">
        <v>56059</v>
      </c>
      <c r="D12" s="6">
        <v>134251</v>
      </c>
      <c r="E12" s="6">
        <v>176343</v>
      </c>
    </row>
    <row r="13" spans="1:5" ht="45" x14ac:dyDescent="0.25">
      <c r="A13" s="2" t="s">
        <v>85</v>
      </c>
      <c r="B13" s="6">
        <v>-1513</v>
      </c>
      <c r="C13" s="6">
        <v>3266</v>
      </c>
      <c r="D13" s="6">
        <v>16467</v>
      </c>
      <c r="E13" s="6">
        <v>27245</v>
      </c>
    </row>
    <row r="14" spans="1:5" x14ac:dyDescent="0.25">
      <c r="A14" s="2" t="s">
        <v>86</v>
      </c>
      <c r="B14" s="4" t="s">
        <v>4</v>
      </c>
      <c r="C14" s="6">
        <v>242241</v>
      </c>
      <c r="D14" s="4" t="s">
        <v>4</v>
      </c>
      <c r="E14" s="6">
        <v>287241</v>
      </c>
    </row>
    <row r="15" spans="1:5" x14ac:dyDescent="0.25">
      <c r="A15" s="2" t="s">
        <v>87</v>
      </c>
      <c r="B15" s="6">
        <v>1649159</v>
      </c>
      <c r="C15" s="6">
        <v>1684638</v>
      </c>
      <c r="D15" s="6">
        <v>4719329</v>
      </c>
      <c r="E15" s="6">
        <v>4638858</v>
      </c>
    </row>
    <row r="16" spans="1:5" ht="30" x14ac:dyDescent="0.25">
      <c r="A16" s="2" t="s">
        <v>88</v>
      </c>
      <c r="B16" s="6">
        <v>163941</v>
      </c>
      <c r="C16" s="6">
        <v>-134444</v>
      </c>
      <c r="D16" s="6">
        <v>305395</v>
      </c>
      <c r="E16" s="6">
        <v>3277</v>
      </c>
    </row>
    <row r="17" spans="1:5" x14ac:dyDescent="0.25">
      <c r="A17" s="2" t="s">
        <v>676</v>
      </c>
      <c r="B17" s="6">
        <v>61511</v>
      </c>
      <c r="C17" s="6">
        <v>-44684</v>
      </c>
      <c r="D17" s="6">
        <v>86275</v>
      </c>
      <c r="E17" s="6">
        <v>-28798</v>
      </c>
    </row>
    <row r="18" spans="1:5" x14ac:dyDescent="0.25">
      <c r="A18" s="2" t="s">
        <v>93</v>
      </c>
      <c r="B18" s="4" t="s">
        <v>4</v>
      </c>
      <c r="C18" s="4">
        <v>750</v>
      </c>
      <c r="D18" s="6">
        <v>1984</v>
      </c>
      <c r="E18" s="6">
        <v>2250</v>
      </c>
    </row>
    <row r="19" spans="1:5" ht="30" x14ac:dyDescent="0.25">
      <c r="A19" s="2" t="s">
        <v>94</v>
      </c>
      <c r="B19" s="6">
        <v>102430</v>
      </c>
      <c r="C19" s="6">
        <v>-90510</v>
      </c>
      <c r="D19" s="6">
        <v>217136</v>
      </c>
      <c r="E19" s="6">
        <v>29825</v>
      </c>
    </row>
    <row r="20" spans="1:5" ht="30" x14ac:dyDescent="0.25">
      <c r="A20" s="2" t="s">
        <v>95</v>
      </c>
      <c r="B20" s="6">
        <v>4005</v>
      </c>
      <c r="C20" s="6">
        <v>-14430</v>
      </c>
      <c r="D20" s="6">
        <v>4488</v>
      </c>
      <c r="E20" s="6">
        <v>-34292</v>
      </c>
    </row>
    <row r="21" spans="1:5" x14ac:dyDescent="0.25">
      <c r="A21" s="2" t="s">
        <v>96</v>
      </c>
      <c r="B21" s="6">
        <v>106435</v>
      </c>
      <c r="C21" s="6">
        <v>-104940</v>
      </c>
      <c r="D21" s="6">
        <v>221624</v>
      </c>
      <c r="E21" s="6">
        <v>-4467</v>
      </c>
    </row>
    <row r="22" spans="1:5" ht="30" x14ac:dyDescent="0.25">
      <c r="A22" s="2" t="s">
        <v>97</v>
      </c>
      <c r="B22" s="4">
        <v>-387</v>
      </c>
      <c r="C22" s="4">
        <v>-441</v>
      </c>
      <c r="D22" s="6">
        <v>-1213</v>
      </c>
      <c r="E22" s="6">
        <v>-6154</v>
      </c>
    </row>
    <row r="23" spans="1:5" ht="30" x14ac:dyDescent="0.25">
      <c r="A23" s="2" t="s">
        <v>98</v>
      </c>
      <c r="B23" s="6">
        <v>106048</v>
      </c>
      <c r="C23" s="6">
        <v>-105381</v>
      </c>
      <c r="D23" s="6">
        <v>220411</v>
      </c>
      <c r="E23" s="6">
        <v>-10621</v>
      </c>
    </row>
    <row r="24" spans="1:5" x14ac:dyDescent="0.25">
      <c r="A24" s="2" t="s">
        <v>1192</v>
      </c>
      <c r="B24" s="4" t="s">
        <v>4</v>
      </c>
      <c r="C24" s="4" t="s">
        <v>4</v>
      </c>
      <c r="D24" s="4" t="s">
        <v>4</v>
      </c>
      <c r="E24" s="4" t="s">
        <v>4</v>
      </c>
    </row>
    <row r="25" spans="1:5" x14ac:dyDescent="0.25">
      <c r="A25" s="3" t="s">
        <v>75</v>
      </c>
      <c r="B25" s="4" t="s">
        <v>4</v>
      </c>
      <c r="C25" s="4" t="s">
        <v>4</v>
      </c>
      <c r="D25" s="4" t="s">
        <v>4</v>
      </c>
      <c r="E25" s="4" t="s">
        <v>4</v>
      </c>
    </row>
    <row r="26" spans="1:5" ht="30" x14ac:dyDescent="0.25">
      <c r="A26" s="2" t="s">
        <v>746</v>
      </c>
      <c r="B26" s="6">
        <v>116378</v>
      </c>
      <c r="C26" s="4" t="s">
        <v>4</v>
      </c>
      <c r="D26" s="6">
        <v>235970</v>
      </c>
      <c r="E26" s="4" t="s">
        <v>4</v>
      </c>
    </row>
    <row r="27" spans="1:5" x14ac:dyDescent="0.25">
      <c r="A27" s="2" t="s">
        <v>79</v>
      </c>
      <c r="B27" s="6">
        <v>116378</v>
      </c>
      <c r="C27" s="4" t="s">
        <v>4</v>
      </c>
      <c r="D27" s="6">
        <v>235970</v>
      </c>
      <c r="E27" s="4" t="s">
        <v>4</v>
      </c>
    </row>
    <row r="28" spans="1:5" x14ac:dyDescent="0.25">
      <c r="A28" s="3" t="s">
        <v>80</v>
      </c>
      <c r="B28" s="4" t="s">
        <v>4</v>
      </c>
      <c r="C28" s="4" t="s">
        <v>4</v>
      </c>
      <c r="D28" s="4" t="s">
        <v>4</v>
      </c>
      <c r="E28" s="4" t="s">
        <v>4</v>
      </c>
    </row>
    <row r="29" spans="1:5" x14ac:dyDescent="0.25">
      <c r="A29" s="2" t="s">
        <v>82</v>
      </c>
      <c r="B29" s="6">
        <v>3097</v>
      </c>
      <c r="C29" s="4" t="s">
        <v>4</v>
      </c>
      <c r="D29" s="6">
        <v>7989</v>
      </c>
      <c r="E29" s="4" t="s">
        <v>4</v>
      </c>
    </row>
    <row r="30" spans="1:5" x14ac:dyDescent="0.25">
      <c r="A30" s="2" t="s">
        <v>753</v>
      </c>
      <c r="B30" s="4">
        <v>7</v>
      </c>
      <c r="C30" s="4" t="s">
        <v>4</v>
      </c>
      <c r="D30" s="4">
        <v>66</v>
      </c>
      <c r="E30" s="4" t="s">
        <v>4</v>
      </c>
    </row>
    <row r="31" spans="1:5" ht="45" x14ac:dyDescent="0.25">
      <c r="A31" s="2" t="s">
        <v>85</v>
      </c>
      <c r="B31" s="6">
        <v>7226</v>
      </c>
      <c r="C31" s="4" t="s">
        <v>4</v>
      </c>
      <c r="D31" s="6">
        <v>7504</v>
      </c>
      <c r="E31" s="4" t="s">
        <v>4</v>
      </c>
    </row>
    <row r="32" spans="1:5" x14ac:dyDescent="0.25">
      <c r="A32" s="2" t="s">
        <v>87</v>
      </c>
      <c r="B32" s="6">
        <v>10330</v>
      </c>
      <c r="C32" s="4" t="s">
        <v>4</v>
      </c>
      <c r="D32" s="6">
        <v>15559</v>
      </c>
      <c r="E32" s="4" t="s">
        <v>4</v>
      </c>
    </row>
    <row r="33" spans="1:5" ht="30" x14ac:dyDescent="0.25">
      <c r="A33" s="2" t="s">
        <v>88</v>
      </c>
      <c r="B33" s="6">
        <v>106048</v>
      </c>
      <c r="C33" s="4" t="s">
        <v>4</v>
      </c>
      <c r="D33" s="6">
        <v>220411</v>
      </c>
      <c r="E33" s="4" t="s">
        <v>4</v>
      </c>
    </row>
    <row r="34" spans="1:5" ht="30" x14ac:dyDescent="0.25">
      <c r="A34" s="2" t="s">
        <v>94</v>
      </c>
      <c r="B34" s="6">
        <v>106048</v>
      </c>
      <c r="C34" s="4" t="s">
        <v>4</v>
      </c>
      <c r="D34" s="6">
        <v>220411</v>
      </c>
      <c r="E34" s="4" t="s">
        <v>4</v>
      </c>
    </row>
    <row r="35" spans="1:5" x14ac:dyDescent="0.25">
      <c r="A35" s="2" t="s">
        <v>96</v>
      </c>
      <c r="B35" s="6">
        <v>106048</v>
      </c>
      <c r="C35" s="4" t="s">
        <v>4</v>
      </c>
      <c r="D35" s="6">
        <v>220411</v>
      </c>
      <c r="E35" s="4" t="s">
        <v>4</v>
      </c>
    </row>
    <row r="36" spans="1:5" ht="30" x14ac:dyDescent="0.25">
      <c r="A36" s="2" t="s">
        <v>98</v>
      </c>
      <c r="B36" s="6">
        <v>106048</v>
      </c>
      <c r="C36" s="4" t="s">
        <v>4</v>
      </c>
      <c r="D36" s="6">
        <v>220411</v>
      </c>
      <c r="E36" s="4" t="s">
        <v>4</v>
      </c>
    </row>
    <row r="37" spans="1:5" x14ac:dyDescent="0.25">
      <c r="A37" s="2" t="s">
        <v>1193</v>
      </c>
      <c r="B37" s="4" t="s">
        <v>4</v>
      </c>
      <c r="C37" s="4" t="s">
        <v>4</v>
      </c>
      <c r="D37" s="4" t="s">
        <v>4</v>
      </c>
      <c r="E37" s="4" t="s">
        <v>4</v>
      </c>
    </row>
    <row r="38" spans="1:5" x14ac:dyDescent="0.25">
      <c r="A38" s="3" t="s">
        <v>75</v>
      </c>
      <c r="B38" s="4" t="s">
        <v>4</v>
      </c>
      <c r="C38" s="4" t="s">
        <v>4</v>
      </c>
      <c r="D38" s="4" t="s">
        <v>4</v>
      </c>
      <c r="E38" s="4" t="s">
        <v>4</v>
      </c>
    </row>
    <row r="39" spans="1:5" ht="30" x14ac:dyDescent="0.25">
      <c r="A39" s="2" t="s">
        <v>746</v>
      </c>
      <c r="B39" s="6">
        <v>67504</v>
      </c>
      <c r="C39" s="4" t="s">
        <v>4</v>
      </c>
      <c r="D39" s="6">
        <v>112112</v>
      </c>
      <c r="E39" s="4" t="s">
        <v>4</v>
      </c>
    </row>
    <row r="40" spans="1:5" x14ac:dyDescent="0.25">
      <c r="A40" s="2" t="s">
        <v>78</v>
      </c>
      <c r="B40" s="6">
        <v>1694</v>
      </c>
      <c r="C40" s="4" t="s">
        <v>4</v>
      </c>
      <c r="D40" s="6">
        <v>1840</v>
      </c>
      <c r="E40" s="4" t="s">
        <v>4</v>
      </c>
    </row>
    <row r="41" spans="1:5" x14ac:dyDescent="0.25">
      <c r="A41" s="2" t="s">
        <v>79</v>
      </c>
      <c r="B41" s="6">
        <v>69198</v>
      </c>
      <c r="C41" s="4" t="s">
        <v>4</v>
      </c>
      <c r="D41" s="6">
        <v>113952</v>
      </c>
      <c r="E41" s="4" t="s">
        <v>4</v>
      </c>
    </row>
    <row r="42" spans="1:5" x14ac:dyDescent="0.25">
      <c r="A42" s="3" t="s">
        <v>80</v>
      </c>
      <c r="B42" s="4" t="s">
        <v>4</v>
      </c>
      <c r="C42" s="4" t="s">
        <v>4</v>
      </c>
      <c r="D42" s="4" t="s">
        <v>4</v>
      </c>
      <c r="E42" s="4" t="s">
        <v>4</v>
      </c>
    </row>
    <row r="43" spans="1:5" x14ac:dyDescent="0.25">
      <c r="A43" s="2" t="s">
        <v>82</v>
      </c>
      <c r="B43" s="6">
        <v>7957</v>
      </c>
      <c r="C43" s="4" t="s">
        <v>4</v>
      </c>
      <c r="D43" s="6">
        <v>7607</v>
      </c>
      <c r="E43" s="4" t="s">
        <v>4</v>
      </c>
    </row>
    <row r="44" spans="1:5" x14ac:dyDescent="0.25">
      <c r="A44" s="2" t="s">
        <v>83</v>
      </c>
      <c r="B44" s="4">
        <v>902</v>
      </c>
      <c r="C44" s="4">
        <v>902</v>
      </c>
      <c r="D44" s="6">
        <v>2706</v>
      </c>
      <c r="E44" s="6">
        <v>2707</v>
      </c>
    </row>
    <row r="45" spans="1:5" x14ac:dyDescent="0.25">
      <c r="A45" s="2" t="s">
        <v>84</v>
      </c>
      <c r="B45" s="6">
        <v>49415</v>
      </c>
      <c r="C45" s="6">
        <v>59417</v>
      </c>
      <c r="D45" s="6">
        <v>148097</v>
      </c>
      <c r="E45" s="6">
        <v>184871</v>
      </c>
    </row>
    <row r="46" spans="1:5" ht="45" x14ac:dyDescent="0.25">
      <c r="A46" s="2" t="s">
        <v>85</v>
      </c>
      <c r="B46" s="4" t="s">
        <v>4</v>
      </c>
      <c r="C46" s="4" t="s">
        <v>4</v>
      </c>
      <c r="D46" s="4">
        <v>-223</v>
      </c>
      <c r="E46" s="4" t="s">
        <v>4</v>
      </c>
    </row>
    <row r="47" spans="1:5" x14ac:dyDescent="0.25">
      <c r="A47" s="2" t="s">
        <v>87</v>
      </c>
      <c r="B47" s="6">
        <v>58274</v>
      </c>
      <c r="C47" s="4" t="s">
        <v>4</v>
      </c>
      <c r="D47" s="6">
        <v>158187</v>
      </c>
      <c r="E47" s="4" t="s">
        <v>4</v>
      </c>
    </row>
    <row r="48" spans="1:5" ht="30" x14ac:dyDescent="0.25">
      <c r="A48" s="2" t="s">
        <v>88</v>
      </c>
      <c r="B48" s="6">
        <v>10924</v>
      </c>
      <c r="C48" s="4" t="s">
        <v>4</v>
      </c>
      <c r="D48" s="6">
        <v>-44235</v>
      </c>
      <c r="E48" s="4" t="s">
        <v>4</v>
      </c>
    </row>
    <row r="49" spans="1:5" x14ac:dyDescent="0.25">
      <c r="A49" s="2" t="s">
        <v>676</v>
      </c>
      <c r="B49" s="6">
        <v>-20935</v>
      </c>
      <c r="C49" s="6">
        <v>-100626</v>
      </c>
      <c r="D49" s="6">
        <v>-57849</v>
      </c>
      <c r="E49" s="6">
        <v>-147803</v>
      </c>
    </row>
    <row r="50" spans="1:5" ht="30" x14ac:dyDescent="0.25">
      <c r="A50" s="2" t="s">
        <v>94</v>
      </c>
      <c r="B50" s="6">
        <v>31859</v>
      </c>
      <c r="C50" s="4" t="s">
        <v>4</v>
      </c>
      <c r="D50" s="6">
        <v>13614</v>
      </c>
      <c r="E50" s="4" t="s">
        <v>4</v>
      </c>
    </row>
    <row r="51" spans="1:5" x14ac:dyDescent="0.25">
      <c r="A51" s="2" t="s">
        <v>96</v>
      </c>
      <c r="B51" s="6">
        <v>31859</v>
      </c>
      <c r="C51" s="4" t="s">
        <v>4</v>
      </c>
      <c r="D51" s="6">
        <v>13614</v>
      </c>
      <c r="E51" s="4" t="s">
        <v>4</v>
      </c>
    </row>
    <row r="52" spans="1:5" ht="30" x14ac:dyDescent="0.25">
      <c r="A52" s="2" t="s">
        <v>98</v>
      </c>
      <c r="B52" s="6">
        <v>31859</v>
      </c>
      <c r="C52" s="4" t="s">
        <v>4</v>
      </c>
      <c r="D52" s="6">
        <v>13614</v>
      </c>
      <c r="E52" s="4" t="s">
        <v>4</v>
      </c>
    </row>
    <row r="53" spans="1:5" x14ac:dyDescent="0.25">
      <c r="A53" s="2" t="s">
        <v>1194</v>
      </c>
      <c r="B53" s="4" t="s">
        <v>4</v>
      </c>
      <c r="C53" s="4" t="s">
        <v>4</v>
      </c>
      <c r="D53" s="4" t="s">
        <v>4</v>
      </c>
      <c r="E53" s="4" t="s">
        <v>4</v>
      </c>
    </row>
    <row r="54" spans="1:5" x14ac:dyDescent="0.25">
      <c r="A54" s="3" t="s">
        <v>75</v>
      </c>
      <c r="B54" s="4" t="s">
        <v>4</v>
      </c>
      <c r="C54" s="4" t="s">
        <v>4</v>
      </c>
      <c r="D54" s="4" t="s">
        <v>4</v>
      </c>
      <c r="E54" s="4" t="s">
        <v>4</v>
      </c>
    </row>
    <row r="55" spans="1:5" x14ac:dyDescent="0.25">
      <c r="A55" s="2" t="s">
        <v>76</v>
      </c>
      <c r="B55" s="6">
        <v>1813762</v>
      </c>
      <c r="C55" s="6">
        <v>1551593</v>
      </c>
      <c r="D55" s="6">
        <v>5020361</v>
      </c>
      <c r="E55" s="6">
        <v>4545037</v>
      </c>
    </row>
    <row r="56" spans="1:5" x14ac:dyDescent="0.25">
      <c r="A56" s="2" t="s">
        <v>744</v>
      </c>
      <c r="B56" s="6">
        <v>-2851</v>
      </c>
      <c r="C56" s="6">
        <v>-2628</v>
      </c>
      <c r="D56" s="6">
        <v>-5872</v>
      </c>
      <c r="E56" s="6">
        <v>1627</v>
      </c>
    </row>
    <row r="57" spans="1:5" ht="30" x14ac:dyDescent="0.25">
      <c r="A57" s="2" t="s">
        <v>746</v>
      </c>
      <c r="B57" s="6">
        <v>31859</v>
      </c>
      <c r="C57" s="4" t="s">
        <v>4</v>
      </c>
      <c r="D57" s="6">
        <v>13614</v>
      </c>
      <c r="E57" s="4" t="s">
        <v>4</v>
      </c>
    </row>
    <row r="58" spans="1:5" x14ac:dyDescent="0.25">
      <c r="A58" s="2" t="s">
        <v>78</v>
      </c>
      <c r="B58" s="6">
        <v>2199</v>
      </c>
      <c r="C58" s="4" t="s">
        <v>4</v>
      </c>
      <c r="D58" s="6">
        <v>12371</v>
      </c>
      <c r="E58" s="4" t="s">
        <v>4</v>
      </c>
    </row>
    <row r="59" spans="1:5" x14ac:dyDescent="0.25">
      <c r="A59" s="2" t="s">
        <v>79</v>
      </c>
      <c r="B59" s="6">
        <v>1844969</v>
      </c>
      <c r="C59" s="4" t="s">
        <v>4</v>
      </c>
      <c r="D59" s="6">
        <v>5040474</v>
      </c>
      <c r="E59" s="4" t="s">
        <v>4</v>
      </c>
    </row>
    <row r="60" spans="1:5" x14ac:dyDescent="0.25">
      <c r="A60" s="3" t="s">
        <v>80</v>
      </c>
      <c r="B60" s="4" t="s">
        <v>4</v>
      </c>
      <c r="C60" s="4" t="s">
        <v>4</v>
      </c>
      <c r="D60" s="4" t="s">
        <v>4</v>
      </c>
      <c r="E60" s="4" t="s">
        <v>4</v>
      </c>
    </row>
    <row r="61" spans="1:5" x14ac:dyDescent="0.25">
      <c r="A61" s="2" t="s">
        <v>81</v>
      </c>
      <c r="B61" s="6">
        <v>1181986</v>
      </c>
      <c r="C61" s="6">
        <v>981685</v>
      </c>
      <c r="D61" s="6">
        <v>3310220</v>
      </c>
      <c r="E61" s="6">
        <v>2948987</v>
      </c>
    </row>
    <row r="62" spans="1:5" x14ac:dyDescent="0.25">
      <c r="A62" s="2" t="s">
        <v>82</v>
      </c>
      <c r="B62" s="6">
        <v>128065</v>
      </c>
      <c r="C62" s="4" t="s">
        <v>4</v>
      </c>
      <c r="D62" s="6">
        <v>391697</v>
      </c>
      <c r="E62" s="4" t="s">
        <v>4</v>
      </c>
    </row>
    <row r="63" spans="1:5" x14ac:dyDescent="0.25">
      <c r="A63" s="2" t="s">
        <v>83</v>
      </c>
      <c r="B63" s="6">
        <v>285679</v>
      </c>
      <c r="C63" s="6">
        <v>272542</v>
      </c>
      <c r="D63" s="6">
        <v>848822</v>
      </c>
      <c r="E63" s="6">
        <v>806312</v>
      </c>
    </row>
    <row r="64" spans="1:5" x14ac:dyDescent="0.25">
      <c r="A64" s="2" t="s">
        <v>84</v>
      </c>
      <c r="B64" s="6">
        <v>-6277</v>
      </c>
      <c r="C64" s="6">
        <v>-3358</v>
      </c>
      <c r="D64" s="6">
        <v>-13846</v>
      </c>
      <c r="E64" s="6">
        <v>-8528</v>
      </c>
    </row>
    <row r="65" spans="1:5" x14ac:dyDescent="0.25">
      <c r="A65" s="2" t="s">
        <v>753</v>
      </c>
      <c r="B65" s="4">
        <v>-7</v>
      </c>
      <c r="C65" s="4" t="s">
        <v>4</v>
      </c>
      <c r="D65" s="4">
        <v>-66</v>
      </c>
      <c r="E65" s="4" t="s">
        <v>4</v>
      </c>
    </row>
    <row r="66" spans="1:5" ht="45" x14ac:dyDescent="0.25">
      <c r="A66" s="2" t="s">
        <v>85</v>
      </c>
      <c r="B66" s="6">
        <v>-8891</v>
      </c>
      <c r="C66" s="4" t="s">
        <v>4</v>
      </c>
      <c r="D66" s="6">
        <v>8756</v>
      </c>
      <c r="E66" s="4" t="s">
        <v>4</v>
      </c>
    </row>
    <row r="67" spans="1:5" x14ac:dyDescent="0.25">
      <c r="A67" s="2" t="s">
        <v>86</v>
      </c>
      <c r="B67" s="4" t="s">
        <v>4</v>
      </c>
      <c r="C67" s="6">
        <v>242241</v>
      </c>
      <c r="D67" s="4" t="s">
        <v>4</v>
      </c>
      <c r="E67" s="6">
        <v>287241</v>
      </c>
    </row>
    <row r="68" spans="1:5" x14ac:dyDescent="0.25">
      <c r="A68" s="2" t="s">
        <v>87</v>
      </c>
      <c r="B68" s="6">
        <v>1580555</v>
      </c>
      <c r="C68" s="4" t="s">
        <v>4</v>
      </c>
      <c r="D68" s="6">
        <v>4545583</v>
      </c>
      <c r="E68" s="4" t="s">
        <v>4</v>
      </c>
    </row>
    <row r="69" spans="1:5" ht="30" x14ac:dyDescent="0.25">
      <c r="A69" s="2" t="s">
        <v>88</v>
      </c>
      <c r="B69" s="6">
        <v>264414</v>
      </c>
      <c r="C69" s="4" t="s">
        <v>4</v>
      </c>
      <c r="D69" s="6">
        <v>494891</v>
      </c>
      <c r="E69" s="4" t="s">
        <v>4</v>
      </c>
    </row>
    <row r="70" spans="1:5" x14ac:dyDescent="0.25">
      <c r="A70" s="2" t="s">
        <v>676</v>
      </c>
      <c r="B70" s="6">
        <v>82446</v>
      </c>
      <c r="C70" s="6">
        <v>55942</v>
      </c>
      <c r="D70" s="6">
        <v>144124</v>
      </c>
      <c r="E70" s="6">
        <v>119005</v>
      </c>
    </row>
    <row r="71" spans="1:5" x14ac:dyDescent="0.25">
      <c r="A71" s="2" t="s">
        <v>93</v>
      </c>
      <c r="B71" s="4" t="s">
        <v>4</v>
      </c>
      <c r="C71" s="4">
        <v>750</v>
      </c>
      <c r="D71" s="6">
        <v>1984</v>
      </c>
      <c r="E71" s="6">
        <v>2250</v>
      </c>
    </row>
    <row r="72" spans="1:5" ht="30" x14ac:dyDescent="0.25">
      <c r="A72" s="2" t="s">
        <v>94</v>
      </c>
      <c r="B72" s="6">
        <v>181968</v>
      </c>
      <c r="C72" s="4" t="s">
        <v>4</v>
      </c>
      <c r="D72" s="6">
        <v>348783</v>
      </c>
      <c r="E72" s="4" t="s">
        <v>4</v>
      </c>
    </row>
    <row r="73" spans="1:5" ht="30" x14ac:dyDescent="0.25">
      <c r="A73" s="2" t="s">
        <v>95</v>
      </c>
      <c r="B73" s="6">
        <v>4005</v>
      </c>
      <c r="C73" s="6">
        <v>-14430</v>
      </c>
      <c r="D73" s="6">
        <v>4488</v>
      </c>
      <c r="E73" s="6">
        <v>-34292</v>
      </c>
    </row>
    <row r="74" spans="1:5" x14ac:dyDescent="0.25">
      <c r="A74" s="2" t="s">
        <v>96</v>
      </c>
      <c r="B74" s="6">
        <v>185973</v>
      </c>
      <c r="C74" s="4" t="s">
        <v>4</v>
      </c>
      <c r="D74" s="6">
        <v>353271</v>
      </c>
      <c r="E74" s="4" t="s">
        <v>4</v>
      </c>
    </row>
    <row r="75" spans="1:5" ht="30" x14ac:dyDescent="0.25">
      <c r="A75" s="2" t="s">
        <v>97</v>
      </c>
      <c r="B75" s="4">
        <v>-387</v>
      </c>
      <c r="C75" s="4">
        <v>-441</v>
      </c>
      <c r="D75" s="6">
        <v>-1213</v>
      </c>
      <c r="E75" s="6">
        <v>-6154</v>
      </c>
    </row>
    <row r="76" spans="1:5" ht="30" x14ac:dyDescent="0.25">
      <c r="A76" s="2" t="s">
        <v>98</v>
      </c>
      <c r="B76" s="6">
        <v>185586</v>
      </c>
      <c r="C76" s="4" t="s">
        <v>4</v>
      </c>
      <c r="D76" s="6">
        <v>352058</v>
      </c>
      <c r="E76" s="4" t="s">
        <v>4</v>
      </c>
    </row>
    <row r="77" spans="1:5" ht="30" x14ac:dyDescent="0.25">
      <c r="A77" s="2" t="s">
        <v>1195</v>
      </c>
      <c r="B77" s="4" t="s">
        <v>4</v>
      </c>
      <c r="C77" s="4" t="s">
        <v>4</v>
      </c>
      <c r="D77" s="4" t="s">
        <v>4</v>
      </c>
      <c r="E77" s="4" t="s">
        <v>4</v>
      </c>
    </row>
    <row r="78" spans="1:5" x14ac:dyDescent="0.25">
      <c r="A78" s="3" t="s">
        <v>75</v>
      </c>
      <c r="B78" s="4" t="s">
        <v>4</v>
      </c>
      <c r="C78" s="4" t="s">
        <v>4</v>
      </c>
      <c r="D78" s="4" t="s">
        <v>4</v>
      </c>
      <c r="E78" s="4" t="s">
        <v>4</v>
      </c>
    </row>
    <row r="79" spans="1:5" ht="30" x14ac:dyDescent="0.25">
      <c r="A79" s="2" t="s">
        <v>746</v>
      </c>
      <c r="B79" s="4" t="s">
        <v>4</v>
      </c>
      <c r="C79" s="6">
        <v>-102137</v>
      </c>
      <c r="D79" s="4" t="s">
        <v>4</v>
      </c>
      <c r="E79" s="6">
        <v>4731</v>
      </c>
    </row>
    <row r="80" spans="1:5" x14ac:dyDescent="0.25">
      <c r="A80" s="2" t="s">
        <v>78</v>
      </c>
      <c r="B80" s="4" t="s">
        <v>4</v>
      </c>
      <c r="C80" s="4" t="s">
        <v>4</v>
      </c>
      <c r="D80" s="4" t="s">
        <v>4</v>
      </c>
      <c r="E80" s="4">
        <v>1</v>
      </c>
    </row>
    <row r="81" spans="1:5" x14ac:dyDescent="0.25">
      <c r="A81" s="2" t="s">
        <v>79</v>
      </c>
      <c r="B81" s="4" t="s">
        <v>4</v>
      </c>
      <c r="C81" s="6">
        <v>-102137</v>
      </c>
      <c r="D81" s="4" t="s">
        <v>4</v>
      </c>
      <c r="E81" s="6">
        <v>4732</v>
      </c>
    </row>
    <row r="82" spans="1:5" x14ac:dyDescent="0.25">
      <c r="A82" s="3" t="s">
        <v>80</v>
      </c>
      <c r="B82" s="4" t="s">
        <v>4</v>
      </c>
      <c r="C82" s="4" t="s">
        <v>4</v>
      </c>
      <c r="D82" s="4" t="s">
        <v>4</v>
      </c>
      <c r="E82" s="4" t="s">
        <v>4</v>
      </c>
    </row>
    <row r="83" spans="1:5" x14ac:dyDescent="0.25">
      <c r="A83" s="2" t="s">
        <v>82</v>
      </c>
      <c r="B83" s="4" t="s">
        <v>4</v>
      </c>
      <c r="C83" s="6">
        <v>3089</v>
      </c>
      <c r="D83" s="4" t="s">
        <v>4</v>
      </c>
      <c r="E83" s="6">
        <v>8144</v>
      </c>
    </row>
    <row r="84" spans="1:5" ht="45" x14ac:dyDescent="0.25">
      <c r="A84" s="2" t="s">
        <v>85</v>
      </c>
      <c r="B84" s="4" t="s">
        <v>4</v>
      </c>
      <c r="C84" s="4">
        <v>155</v>
      </c>
      <c r="D84" s="4" t="s">
        <v>4</v>
      </c>
      <c r="E84" s="6">
        <v>7209</v>
      </c>
    </row>
    <row r="85" spans="1:5" x14ac:dyDescent="0.25">
      <c r="A85" s="2" t="s">
        <v>87</v>
      </c>
      <c r="B85" s="4" t="s">
        <v>4</v>
      </c>
      <c r="C85" s="6">
        <v>3244</v>
      </c>
      <c r="D85" s="4" t="s">
        <v>4</v>
      </c>
      <c r="E85" s="6">
        <v>15353</v>
      </c>
    </row>
    <row r="86" spans="1:5" ht="30" x14ac:dyDescent="0.25">
      <c r="A86" s="2" t="s">
        <v>88</v>
      </c>
      <c r="B86" s="4" t="s">
        <v>4</v>
      </c>
      <c r="C86" s="6">
        <v>-105381</v>
      </c>
      <c r="D86" s="4" t="s">
        <v>4</v>
      </c>
      <c r="E86" s="6">
        <v>-10621</v>
      </c>
    </row>
    <row r="87" spans="1:5" ht="30" x14ac:dyDescent="0.25">
      <c r="A87" s="2" t="s">
        <v>94</v>
      </c>
      <c r="B87" s="4" t="s">
        <v>4</v>
      </c>
      <c r="C87" s="6">
        <v>-105381</v>
      </c>
      <c r="D87" s="4" t="s">
        <v>4</v>
      </c>
      <c r="E87" s="6">
        <v>-10621</v>
      </c>
    </row>
    <row r="88" spans="1:5" x14ac:dyDescent="0.25">
      <c r="A88" s="2" t="s">
        <v>96</v>
      </c>
      <c r="B88" s="4" t="s">
        <v>4</v>
      </c>
      <c r="C88" s="6">
        <v>-105381</v>
      </c>
      <c r="D88" s="4" t="s">
        <v>4</v>
      </c>
      <c r="E88" s="6">
        <v>-10621</v>
      </c>
    </row>
    <row r="89" spans="1:5" ht="30" x14ac:dyDescent="0.25">
      <c r="A89" s="2" t="s">
        <v>97</v>
      </c>
      <c r="B89" s="4" t="s">
        <v>4</v>
      </c>
      <c r="C89" s="4">
        <v>-441</v>
      </c>
      <c r="D89" s="4" t="s">
        <v>4</v>
      </c>
      <c r="E89" s="6">
        <v>-6154</v>
      </c>
    </row>
    <row r="90" spans="1:5" ht="30" x14ac:dyDescent="0.25">
      <c r="A90" s="2" t="s">
        <v>98</v>
      </c>
      <c r="B90" s="6">
        <v>106048</v>
      </c>
      <c r="C90" s="6">
        <v>-105381</v>
      </c>
      <c r="D90" s="6">
        <v>220411</v>
      </c>
      <c r="E90" s="6">
        <v>-10621</v>
      </c>
    </row>
    <row r="91" spans="1:5" ht="30" x14ac:dyDescent="0.25">
      <c r="A91" s="2" t="s">
        <v>1196</v>
      </c>
      <c r="B91" s="4" t="s">
        <v>4</v>
      </c>
      <c r="C91" s="4" t="s">
        <v>4</v>
      </c>
      <c r="D91" s="4" t="s">
        <v>4</v>
      </c>
      <c r="E91" s="4" t="s">
        <v>4</v>
      </c>
    </row>
    <row r="92" spans="1:5" x14ac:dyDescent="0.25">
      <c r="A92" s="3" t="s">
        <v>75</v>
      </c>
      <c r="B92" s="4" t="s">
        <v>4</v>
      </c>
      <c r="C92" s="4" t="s">
        <v>4</v>
      </c>
      <c r="D92" s="4" t="s">
        <v>4</v>
      </c>
      <c r="E92" s="4" t="s">
        <v>4</v>
      </c>
    </row>
    <row r="93" spans="1:5" ht="30" x14ac:dyDescent="0.25">
      <c r="A93" s="2" t="s">
        <v>746</v>
      </c>
      <c r="B93" s="4" t="s">
        <v>4</v>
      </c>
      <c r="C93" s="6">
        <v>88554</v>
      </c>
      <c r="D93" s="4" t="s">
        <v>4</v>
      </c>
      <c r="E93" s="6">
        <v>144574</v>
      </c>
    </row>
    <row r="94" spans="1:5" x14ac:dyDescent="0.25">
      <c r="A94" s="2" t="s">
        <v>78</v>
      </c>
      <c r="B94" s="4" t="s">
        <v>4</v>
      </c>
      <c r="C94" s="4">
        <v>3</v>
      </c>
      <c r="D94" s="4" t="s">
        <v>4</v>
      </c>
      <c r="E94" s="4">
        <v>55</v>
      </c>
    </row>
    <row r="95" spans="1:5" x14ac:dyDescent="0.25">
      <c r="A95" s="2" t="s">
        <v>1200</v>
      </c>
      <c r="B95" s="4" t="s">
        <v>4</v>
      </c>
      <c r="C95" s="4">
        <v>31</v>
      </c>
      <c r="D95" s="4" t="s">
        <v>4</v>
      </c>
      <c r="E95" s="4">
        <v>92</v>
      </c>
    </row>
    <row r="96" spans="1:5" x14ac:dyDescent="0.25">
      <c r="A96" s="2" t="s">
        <v>79</v>
      </c>
      <c r="B96" s="4" t="s">
        <v>4</v>
      </c>
      <c r="C96" s="6">
        <v>88588</v>
      </c>
      <c r="D96" s="4" t="s">
        <v>4</v>
      </c>
      <c r="E96" s="6">
        <v>144721</v>
      </c>
    </row>
    <row r="97" spans="1:5" x14ac:dyDescent="0.25">
      <c r="A97" s="3" t="s">
        <v>80</v>
      </c>
      <c r="B97" s="4" t="s">
        <v>4</v>
      </c>
      <c r="C97" s="4" t="s">
        <v>4</v>
      </c>
      <c r="D97" s="4" t="s">
        <v>4</v>
      </c>
      <c r="E97" s="4" t="s">
        <v>4</v>
      </c>
    </row>
    <row r="98" spans="1:5" x14ac:dyDescent="0.25">
      <c r="A98" s="2" t="s">
        <v>82</v>
      </c>
      <c r="B98" s="4" t="s">
        <v>4</v>
      </c>
      <c r="C98" s="4">
        <v>-311</v>
      </c>
      <c r="D98" s="4" t="s">
        <v>4</v>
      </c>
      <c r="E98" s="4">
        <v>116</v>
      </c>
    </row>
    <row r="99" spans="1:5" ht="45" x14ac:dyDescent="0.25">
      <c r="A99" s="2" t="s">
        <v>85</v>
      </c>
      <c r="B99" s="4" t="s">
        <v>4</v>
      </c>
      <c r="C99" s="6">
        <v>211989</v>
      </c>
      <c r="D99" s="4" t="s">
        <v>4</v>
      </c>
      <c r="E99" s="6">
        <v>211921</v>
      </c>
    </row>
    <row r="100" spans="1:5" x14ac:dyDescent="0.25">
      <c r="A100" s="2" t="s">
        <v>87</v>
      </c>
      <c r="B100" s="4" t="s">
        <v>4</v>
      </c>
      <c r="C100" s="6">
        <v>271997</v>
      </c>
      <c r="D100" s="4" t="s">
        <v>4</v>
      </c>
      <c r="E100" s="6">
        <v>399615</v>
      </c>
    </row>
    <row r="101" spans="1:5" ht="30" x14ac:dyDescent="0.25">
      <c r="A101" s="2" t="s">
        <v>88</v>
      </c>
      <c r="B101" s="4" t="s">
        <v>4</v>
      </c>
      <c r="C101" s="6">
        <v>-183409</v>
      </c>
      <c r="D101" s="4" t="s">
        <v>4</v>
      </c>
      <c r="E101" s="6">
        <v>-254894</v>
      </c>
    </row>
    <row r="102" spans="1:5" ht="30" x14ac:dyDescent="0.25">
      <c r="A102" s="2" t="s">
        <v>94</v>
      </c>
      <c r="B102" s="4" t="s">
        <v>4</v>
      </c>
      <c r="C102" s="6">
        <v>-82783</v>
      </c>
      <c r="D102" s="4" t="s">
        <v>4</v>
      </c>
      <c r="E102" s="6">
        <v>-107091</v>
      </c>
    </row>
    <row r="103" spans="1:5" x14ac:dyDescent="0.25">
      <c r="A103" s="2" t="s">
        <v>96</v>
      </c>
      <c r="B103" s="4" t="s">
        <v>4</v>
      </c>
      <c r="C103" s="6">
        <v>-82783</v>
      </c>
      <c r="D103" s="4" t="s">
        <v>4</v>
      </c>
      <c r="E103" s="6">
        <v>-107091</v>
      </c>
    </row>
    <row r="104" spans="1:5" ht="30" x14ac:dyDescent="0.25">
      <c r="A104" s="2" t="s">
        <v>98</v>
      </c>
      <c r="B104" s="6">
        <v>31859</v>
      </c>
      <c r="C104" s="6">
        <v>-82783</v>
      </c>
      <c r="D104" s="6">
        <v>13614</v>
      </c>
      <c r="E104" s="6">
        <v>-107091</v>
      </c>
    </row>
    <row r="105" spans="1:5" ht="30" x14ac:dyDescent="0.25">
      <c r="A105" s="2" t="s">
        <v>1197</v>
      </c>
      <c r="B105" s="4" t="s">
        <v>4</v>
      </c>
      <c r="C105" s="4" t="s">
        <v>4</v>
      </c>
      <c r="D105" s="4" t="s">
        <v>4</v>
      </c>
      <c r="E105" s="4" t="s">
        <v>4</v>
      </c>
    </row>
    <row r="106" spans="1:5" x14ac:dyDescent="0.25">
      <c r="A106" s="3" t="s">
        <v>75</v>
      </c>
      <c r="B106" s="4" t="s">
        <v>4</v>
      </c>
      <c r="C106" s="4" t="s">
        <v>4</v>
      </c>
      <c r="D106" s="4" t="s">
        <v>4</v>
      </c>
      <c r="E106" s="4" t="s">
        <v>4</v>
      </c>
    </row>
    <row r="107" spans="1:5" ht="30" x14ac:dyDescent="0.25">
      <c r="A107" s="2" t="s">
        <v>746</v>
      </c>
      <c r="B107" s="4" t="s">
        <v>4</v>
      </c>
      <c r="C107" s="6">
        <v>-82783</v>
      </c>
      <c r="D107" s="4" t="s">
        <v>4</v>
      </c>
      <c r="E107" s="6">
        <v>-107091</v>
      </c>
    </row>
    <row r="108" spans="1:5" x14ac:dyDescent="0.25">
      <c r="A108" s="2" t="s">
        <v>78</v>
      </c>
      <c r="B108" s="4" t="s">
        <v>4</v>
      </c>
      <c r="C108" s="6">
        <v>2363</v>
      </c>
      <c r="D108" s="4" t="s">
        <v>4</v>
      </c>
      <c r="E108" s="6">
        <v>98825</v>
      </c>
    </row>
    <row r="109" spans="1:5" x14ac:dyDescent="0.25">
      <c r="A109" s="2" t="s">
        <v>79</v>
      </c>
      <c r="B109" s="4" t="s">
        <v>4</v>
      </c>
      <c r="C109" s="6">
        <v>1468545</v>
      </c>
      <c r="D109" s="4" t="s">
        <v>4</v>
      </c>
      <c r="E109" s="6">
        <v>4538398</v>
      </c>
    </row>
    <row r="110" spans="1:5" x14ac:dyDescent="0.25">
      <c r="A110" s="3" t="s">
        <v>80</v>
      </c>
      <c r="B110" s="4" t="s">
        <v>4</v>
      </c>
      <c r="C110" s="4" t="s">
        <v>4</v>
      </c>
      <c r="D110" s="4" t="s">
        <v>4</v>
      </c>
      <c r="E110" s="4" t="s">
        <v>4</v>
      </c>
    </row>
    <row r="111" spans="1:5" x14ac:dyDescent="0.25">
      <c r="A111" s="2" t="s">
        <v>82</v>
      </c>
      <c r="B111" s="4" t="s">
        <v>4</v>
      </c>
      <c r="C111" s="6">
        <v>125319</v>
      </c>
      <c r="D111" s="4" t="s">
        <v>4</v>
      </c>
      <c r="E111" s="6">
        <v>382197</v>
      </c>
    </row>
    <row r="112" spans="1:5" x14ac:dyDescent="0.25">
      <c r="A112" s="2" t="s">
        <v>753</v>
      </c>
      <c r="B112" s="4" t="s">
        <v>4</v>
      </c>
      <c r="C112" s="4">
        <v>31</v>
      </c>
      <c r="D112" s="4" t="s">
        <v>4</v>
      </c>
      <c r="E112" s="4">
        <v>92</v>
      </c>
    </row>
    <row r="113" spans="1:5" ht="45" x14ac:dyDescent="0.25">
      <c r="A113" s="2" t="s">
        <v>85</v>
      </c>
      <c r="B113" s="4" t="s">
        <v>4</v>
      </c>
      <c r="C113" s="6">
        <v>-209032</v>
      </c>
      <c r="D113" s="4" t="s">
        <v>4</v>
      </c>
      <c r="E113" s="6">
        <v>-192319</v>
      </c>
    </row>
    <row r="114" spans="1:5" x14ac:dyDescent="0.25">
      <c r="A114" s="2" t="s">
        <v>87</v>
      </c>
      <c r="B114" s="4" t="s">
        <v>4</v>
      </c>
      <c r="C114" s="6">
        <v>1409428</v>
      </c>
      <c r="D114" s="4" t="s">
        <v>4</v>
      </c>
      <c r="E114" s="6">
        <v>4223982</v>
      </c>
    </row>
    <row r="115" spans="1:5" ht="30" x14ac:dyDescent="0.25">
      <c r="A115" s="2" t="s">
        <v>88</v>
      </c>
      <c r="B115" s="4" t="s">
        <v>4</v>
      </c>
      <c r="C115" s="6">
        <v>59117</v>
      </c>
      <c r="D115" s="4" t="s">
        <v>4</v>
      </c>
      <c r="E115" s="6">
        <v>314416</v>
      </c>
    </row>
    <row r="116" spans="1:5" ht="30" x14ac:dyDescent="0.25">
      <c r="A116" s="2" t="s">
        <v>94</v>
      </c>
      <c r="B116" s="4" t="s">
        <v>4</v>
      </c>
      <c r="C116" s="6">
        <v>2425</v>
      </c>
      <c r="D116" s="4" t="s">
        <v>4</v>
      </c>
      <c r="E116" s="6">
        <v>193161</v>
      </c>
    </row>
    <row r="117" spans="1:5" x14ac:dyDescent="0.25">
      <c r="A117" s="2" t="s">
        <v>96</v>
      </c>
      <c r="B117" s="4" t="s">
        <v>4</v>
      </c>
      <c r="C117" s="6">
        <v>-12005</v>
      </c>
      <c r="D117" s="4" t="s">
        <v>4</v>
      </c>
      <c r="E117" s="6">
        <v>158869</v>
      </c>
    </row>
    <row r="118" spans="1:5" ht="30" x14ac:dyDescent="0.25">
      <c r="A118" s="2" t="s">
        <v>97</v>
      </c>
      <c r="B118" s="4">
        <v>-387</v>
      </c>
      <c r="C118" s="4">
        <v>-441</v>
      </c>
      <c r="D118" s="6">
        <v>-1213</v>
      </c>
      <c r="E118" s="6">
        <v>-6154</v>
      </c>
    </row>
    <row r="119" spans="1:5" ht="30" x14ac:dyDescent="0.25">
      <c r="A119" s="2" t="s">
        <v>98</v>
      </c>
      <c r="B119" s="6">
        <v>185586</v>
      </c>
      <c r="C119" s="6">
        <v>-12446</v>
      </c>
      <c r="D119" s="6">
        <v>352058</v>
      </c>
      <c r="E119" s="6">
        <v>152715</v>
      </c>
    </row>
    <row r="120" spans="1:5" x14ac:dyDescent="0.25">
      <c r="A120" s="2" t="s">
        <v>1198</v>
      </c>
      <c r="B120" s="4" t="s">
        <v>4</v>
      </c>
      <c r="C120" s="4" t="s">
        <v>4</v>
      </c>
      <c r="D120" s="4" t="s">
        <v>4</v>
      </c>
      <c r="E120" s="4" t="s">
        <v>4</v>
      </c>
    </row>
    <row r="121" spans="1:5" x14ac:dyDescent="0.25">
      <c r="A121" s="3" t="s">
        <v>75</v>
      </c>
      <c r="B121" s="4" t="s">
        <v>4</v>
      </c>
      <c r="C121" s="4" t="s">
        <v>4</v>
      </c>
      <c r="D121" s="4" t="s">
        <v>4</v>
      </c>
      <c r="E121" s="4" t="s">
        <v>4</v>
      </c>
    </row>
    <row r="122" spans="1:5" ht="30" x14ac:dyDescent="0.25">
      <c r="A122" s="2" t="s">
        <v>746</v>
      </c>
      <c r="B122" s="6">
        <v>-215741</v>
      </c>
      <c r="C122" s="6">
        <v>96366</v>
      </c>
      <c r="D122" s="6">
        <v>-361696</v>
      </c>
      <c r="E122" s="6">
        <v>-42214</v>
      </c>
    </row>
    <row r="123" spans="1:5" x14ac:dyDescent="0.25">
      <c r="A123" s="2" t="s">
        <v>78</v>
      </c>
      <c r="B123" s="6">
        <v>-1704</v>
      </c>
      <c r="C123" s="6">
        <v>-1137</v>
      </c>
      <c r="D123" s="6">
        <v>-3976</v>
      </c>
      <c r="E123" s="6">
        <v>-3410</v>
      </c>
    </row>
    <row r="124" spans="1:5" x14ac:dyDescent="0.25">
      <c r="A124" s="2" t="s">
        <v>1200</v>
      </c>
      <c r="B124" s="4" t="s">
        <v>4</v>
      </c>
      <c r="C124" s="4">
        <v>-31</v>
      </c>
      <c r="D124" s="4" t="s">
        <v>4</v>
      </c>
      <c r="E124" s="4">
        <v>-92</v>
      </c>
    </row>
    <row r="125" spans="1:5" x14ac:dyDescent="0.25">
      <c r="A125" s="2" t="s">
        <v>79</v>
      </c>
      <c r="B125" s="6">
        <v>-217445</v>
      </c>
      <c r="C125" s="6">
        <v>95198</v>
      </c>
      <c r="D125" s="6">
        <v>-365672</v>
      </c>
      <c r="E125" s="6">
        <v>-45716</v>
      </c>
    </row>
    <row r="126" spans="1:5" x14ac:dyDescent="0.25">
      <c r="A126" s="3" t="s">
        <v>80</v>
      </c>
      <c r="B126" s="4" t="s">
        <v>4</v>
      </c>
      <c r="C126" s="4" t="s">
        <v>4</v>
      </c>
      <c r="D126" s="4" t="s">
        <v>4</v>
      </c>
      <c r="E126" s="4" t="s">
        <v>4</v>
      </c>
    </row>
    <row r="127" spans="1:5" x14ac:dyDescent="0.25">
      <c r="A127" s="2" t="s">
        <v>82</v>
      </c>
      <c r="B127" s="4">
        <v>-152</v>
      </c>
      <c r="C127" s="4">
        <v>-154</v>
      </c>
      <c r="D127" s="4">
        <v>-430</v>
      </c>
      <c r="E127" s="4">
        <v>-434</v>
      </c>
    </row>
    <row r="128" spans="1:5" x14ac:dyDescent="0.25">
      <c r="A128" s="2" t="s">
        <v>753</v>
      </c>
      <c r="B128" s="4" t="s">
        <v>4</v>
      </c>
      <c r="C128" s="4">
        <v>-31</v>
      </c>
      <c r="D128" s="4" t="s">
        <v>4</v>
      </c>
      <c r="E128" s="4">
        <v>-92</v>
      </c>
    </row>
    <row r="129" spans="1:5" ht="45" x14ac:dyDescent="0.25">
      <c r="A129" s="2" t="s">
        <v>85</v>
      </c>
      <c r="B129" s="4">
        <v>152</v>
      </c>
      <c r="C129" s="4">
        <v>154</v>
      </c>
      <c r="D129" s="4">
        <v>430</v>
      </c>
      <c r="E129" s="4">
        <v>434</v>
      </c>
    </row>
    <row r="130" spans="1:5" x14ac:dyDescent="0.25">
      <c r="A130" s="2" t="s">
        <v>87</v>
      </c>
      <c r="B130" s="4" t="s">
        <v>4</v>
      </c>
      <c r="C130" s="4">
        <v>-31</v>
      </c>
      <c r="D130" s="4" t="s">
        <v>4</v>
      </c>
      <c r="E130" s="4">
        <v>-92</v>
      </c>
    </row>
    <row r="131" spans="1:5" ht="30" x14ac:dyDescent="0.25">
      <c r="A131" s="2" t="s">
        <v>88</v>
      </c>
      <c r="B131" s="6">
        <v>-217445</v>
      </c>
      <c r="C131" s="6">
        <v>95229</v>
      </c>
      <c r="D131" s="6">
        <v>-365672</v>
      </c>
      <c r="E131" s="6">
        <v>-45624</v>
      </c>
    </row>
    <row r="132" spans="1:5" ht="30" x14ac:dyDescent="0.25">
      <c r="A132" s="2" t="s">
        <v>94</v>
      </c>
      <c r="B132" s="6">
        <v>-217445</v>
      </c>
      <c r="C132" s="6">
        <v>95229</v>
      </c>
      <c r="D132" s="6">
        <v>-365672</v>
      </c>
      <c r="E132" s="6">
        <v>-45624</v>
      </c>
    </row>
    <row r="133" spans="1:5" x14ac:dyDescent="0.25">
      <c r="A133" s="2" t="s">
        <v>96</v>
      </c>
      <c r="B133" s="6">
        <v>-217445</v>
      </c>
      <c r="C133" s="6">
        <v>95229</v>
      </c>
      <c r="D133" s="6">
        <v>-365672</v>
      </c>
      <c r="E133" s="6">
        <v>-45624</v>
      </c>
    </row>
    <row r="134" spans="1:5" ht="30" x14ac:dyDescent="0.25">
      <c r="A134" s="2" t="s">
        <v>97</v>
      </c>
      <c r="B134" s="4" t="s">
        <v>4</v>
      </c>
      <c r="C134" s="4">
        <v>441</v>
      </c>
      <c r="D134" s="4" t="s">
        <v>4</v>
      </c>
      <c r="E134" s="6">
        <v>6154</v>
      </c>
    </row>
    <row r="135" spans="1:5" ht="30" x14ac:dyDescent="0.25">
      <c r="A135" s="2" t="s">
        <v>98</v>
      </c>
      <c r="B135" s="8">
        <v>-217445</v>
      </c>
      <c r="C135" s="8">
        <v>95229</v>
      </c>
      <c r="D135" s="8">
        <v>-365672</v>
      </c>
      <c r="E135" s="8">
        <v>-4562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1</v>
      </c>
      <c r="B1" s="7" t="s">
        <v>73</v>
      </c>
      <c r="C1" s="7"/>
      <c r="D1" s="7" t="s">
        <v>1</v>
      </c>
      <c r="E1" s="7"/>
    </row>
    <row r="2" spans="1:5" ht="30" x14ac:dyDescent="0.25">
      <c r="A2" s="1" t="s">
        <v>26</v>
      </c>
      <c r="B2" s="1" t="s">
        <v>2</v>
      </c>
      <c r="C2" s="1" t="s">
        <v>74</v>
      </c>
      <c r="D2" s="1" t="s">
        <v>2</v>
      </c>
      <c r="E2" s="1" t="s">
        <v>74</v>
      </c>
    </row>
    <row r="3" spans="1:5" ht="30" x14ac:dyDescent="0.25">
      <c r="A3" s="3" t="s">
        <v>1202</v>
      </c>
      <c r="B3" s="4" t="s">
        <v>4</v>
      </c>
      <c r="C3" s="4" t="s">
        <v>4</v>
      </c>
      <c r="D3" s="4" t="s">
        <v>4</v>
      </c>
      <c r="E3" s="4" t="s">
        <v>4</v>
      </c>
    </row>
    <row r="4" spans="1:5" ht="30" x14ac:dyDescent="0.25">
      <c r="A4" s="2" t="s">
        <v>98</v>
      </c>
      <c r="B4" s="8">
        <v>106048</v>
      </c>
      <c r="C4" s="8">
        <v>-105381</v>
      </c>
      <c r="D4" s="8">
        <v>220411</v>
      </c>
      <c r="E4" s="8">
        <v>-10621</v>
      </c>
    </row>
    <row r="5" spans="1:5" ht="30" x14ac:dyDescent="0.25">
      <c r="A5" s="3" t="s">
        <v>111</v>
      </c>
      <c r="B5" s="4" t="s">
        <v>4</v>
      </c>
      <c r="C5" s="4" t="s">
        <v>4</v>
      </c>
      <c r="D5" s="4" t="s">
        <v>4</v>
      </c>
      <c r="E5" s="4" t="s">
        <v>4</v>
      </c>
    </row>
    <row r="6" spans="1:5" ht="30" x14ac:dyDescent="0.25">
      <c r="A6" s="2" t="s">
        <v>112</v>
      </c>
      <c r="B6" s="6">
        <v>-41713</v>
      </c>
      <c r="C6" s="6">
        <v>15716</v>
      </c>
      <c r="D6" s="6">
        <v>-46052</v>
      </c>
      <c r="E6" s="6">
        <v>-36853</v>
      </c>
    </row>
    <row r="7" spans="1:5" ht="30" x14ac:dyDescent="0.25">
      <c r="A7" s="3" t="s">
        <v>113</v>
      </c>
      <c r="B7" s="4" t="s">
        <v>4</v>
      </c>
      <c r="C7" s="4" t="s">
        <v>4</v>
      </c>
      <c r="D7" s="4" t="s">
        <v>4</v>
      </c>
      <c r="E7" s="4" t="s">
        <v>4</v>
      </c>
    </row>
    <row r="8" spans="1:5" ht="30" x14ac:dyDescent="0.25">
      <c r="A8" s="2" t="s">
        <v>114</v>
      </c>
      <c r="B8" s="6">
        <v>-15054</v>
      </c>
      <c r="C8" s="6">
        <v>-3416</v>
      </c>
      <c r="D8" s="6">
        <v>-34587</v>
      </c>
      <c r="E8" s="6">
        <v>1586</v>
      </c>
    </row>
    <row r="9" spans="1:5" ht="30" x14ac:dyDescent="0.25">
      <c r="A9" s="2" t="s">
        <v>115</v>
      </c>
      <c r="B9" s="4">
        <v>267</v>
      </c>
      <c r="C9" s="4">
        <v>-2</v>
      </c>
      <c r="D9" s="6">
        <v>-4636</v>
      </c>
      <c r="E9" s="6">
        <v>-88159</v>
      </c>
    </row>
    <row r="10" spans="1:5" ht="30" x14ac:dyDescent="0.25">
      <c r="A10" s="2" t="s">
        <v>114</v>
      </c>
      <c r="B10" s="6">
        <v>-14787</v>
      </c>
      <c r="C10" s="6">
        <v>-3418</v>
      </c>
      <c r="D10" s="6">
        <v>-39223</v>
      </c>
      <c r="E10" s="6">
        <v>-86573</v>
      </c>
    </row>
    <row r="11" spans="1:5" ht="30" x14ac:dyDescent="0.25">
      <c r="A11" s="2" t="s">
        <v>116</v>
      </c>
      <c r="B11" s="4">
        <v>123</v>
      </c>
      <c r="C11" s="4">
        <v>280</v>
      </c>
      <c r="D11" s="4">
        <v>369</v>
      </c>
      <c r="E11" s="4">
        <v>842</v>
      </c>
    </row>
    <row r="12" spans="1:5" ht="30" x14ac:dyDescent="0.25">
      <c r="A12" s="2" t="s">
        <v>117</v>
      </c>
      <c r="B12" s="4">
        <v>153</v>
      </c>
      <c r="C12" s="4">
        <v>153</v>
      </c>
      <c r="D12" s="4">
        <v>459</v>
      </c>
      <c r="E12" s="4">
        <v>459</v>
      </c>
    </row>
    <row r="13" spans="1:5" ht="30" x14ac:dyDescent="0.25">
      <c r="A13" s="2" t="s">
        <v>118</v>
      </c>
      <c r="B13" s="6">
        <v>-56224</v>
      </c>
      <c r="C13" s="6">
        <v>12731</v>
      </c>
      <c r="D13" s="6">
        <v>-84447</v>
      </c>
      <c r="E13" s="6">
        <v>-122125</v>
      </c>
    </row>
    <row r="14" spans="1:5" ht="45" x14ac:dyDescent="0.25">
      <c r="A14" s="2" t="s">
        <v>119</v>
      </c>
      <c r="B14" s="4">
        <v>107</v>
      </c>
      <c r="C14" s="4">
        <v>116</v>
      </c>
      <c r="D14" s="4">
        <v>-529</v>
      </c>
      <c r="E14" s="6">
        <v>-2161</v>
      </c>
    </row>
    <row r="15" spans="1:5" ht="30" x14ac:dyDescent="0.25">
      <c r="A15" s="2" t="s">
        <v>120</v>
      </c>
      <c r="B15" s="6">
        <v>-56331</v>
      </c>
      <c r="C15" s="6">
        <v>12615</v>
      </c>
      <c r="D15" s="6">
        <v>-83918</v>
      </c>
      <c r="E15" s="6">
        <v>-119964</v>
      </c>
    </row>
    <row r="16" spans="1:5" ht="30" x14ac:dyDescent="0.25">
      <c r="A16" s="2" t="s">
        <v>121</v>
      </c>
      <c r="B16" s="6">
        <v>49717</v>
      </c>
      <c r="C16" s="6">
        <v>-92766</v>
      </c>
      <c r="D16" s="6">
        <v>136493</v>
      </c>
      <c r="E16" s="6">
        <v>-130585</v>
      </c>
    </row>
    <row r="17" spans="1:5" ht="30" x14ac:dyDescent="0.25">
      <c r="A17" s="2" t="s">
        <v>122</v>
      </c>
      <c r="B17" s="4">
        <v>387</v>
      </c>
      <c r="C17" s="4">
        <v>441</v>
      </c>
      <c r="D17" s="6">
        <v>1213</v>
      </c>
      <c r="E17" s="6">
        <v>6154</v>
      </c>
    </row>
    <row r="18" spans="1:5" ht="30" x14ac:dyDescent="0.25">
      <c r="A18" s="2" t="s">
        <v>123</v>
      </c>
      <c r="B18" s="4">
        <v>522</v>
      </c>
      <c r="C18" s="4">
        <v>-229</v>
      </c>
      <c r="D18" s="4">
        <v>624</v>
      </c>
      <c r="E18" s="4">
        <v>572</v>
      </c>
    </row>
    <row r="19" spans="1:5" ht="30" x14ac:dyDescent="0.25">
      <c r="A19" s="2" t="s">
        <v>124</v>
      </c>
      <c r="B19" s="4">
        <v>135</v>
      </c>
      <c r="C19" s="4">
        <v>-670</v>
      </c>
      <c r="D19" s="4">
        <v>-589</v>
      </c>
      <c r="E19" s="6">
        <v>-5582</v>
      </c>
    </row>
    <row r="20" spans="1:5" x14ac:dyDescent="0.25">
      <c r="A20" s="2" t="s">
        <v>125</v>
      </c>
      <c r="B20" s="6">
        <v>49582</v>
      </c>
      <c r="C20" s="6">
        <v>-92096</v>
      </c>
      <c r="D20" s="6">
        <v>137082</v>
      </c>
      <c r="E20" s="6">
        <v>-125003</v>
      </c>
    </row>
    <row r="21" spans="1:5" x14ac:dyDescent="0.25">
      <c r="A21" s="2" t="s">
        <v>1192</v>
      </c>
      <c r="B21" s="4" t="s">
        <v>4</v>
      </c>
      <c r="C21" s="4" t="s">
        <v>4</v>
      </c>
      <c r="D21" s="4" t="s">
        <v>4</v>
      </c>
      <c r="E21" s="4" t="s">
        <v>4</v>
      </c>
    </row>
    <row r="22" spans="1:5" ht="30" x14ac:dyDescent="0.25">
      <c r="A22" s="3" t="s">
        <v>1202</v>
      </c>
      <c r="B22" s="4" t="s">
        <v>4</v>
      </c>
      <c r="C22" s="4" t="s">
        <v>4</v>
      </c>
      <c r="D22" s="4" t="s">
        <v>4</v>
      </c>
      <c r="E22" s="4" t="s">
        <v>4</v>
      </c>
    </row>
    <row r="23" spans="1:5" ht="30" x14ac:dyDescent="0.25">
      <c r="A23" s="2" t="s">
        <v>98</v>
      </c>
      <c r="B23" s="6">
        <v>106048</v>
      </c>
      <c r="C23" s="4" t="s">
        <v>4</v>
      </c>
      <c r="D23" s="6">
        <v>220411</v>
      </c>
      <c r="E23" s="4" t="s">
        <v>4</v>
      </c>
    </row>
    <row r="24" spans="1:5" x14ac:dyDescent="0.25">
      <c r="A24" s="2" t="s">
        <v>1193</v>
      </c>
      <c r="B24" s="4" t="s">
        <v>4</v>
      </c>
      <c r="C24" s="4" t="s">
        <v>4</v>
      </c>
      <c r="D24" s="4" t="s">
        <v>4</v>
      </c>
      <c r="E24" s="4" t="s">
        <v>4</v>
      </c>
    </row>
    <row r="25" spans="1:5" ht="30" x14ac:dyDescent="0.25">
      <c r="A25" s="3" t="s">
        <v>1202</v>
      </c>
      <c r="B25" s="4" t="s">
        <v>4</v>
      </c>
      <c r="C25" s="4" t="s">
        <v>4</v>
      </c>
      <c r="D25" s="4" t="s">
        <v>4</v>
      </c>
      <c r="E25" s="4" t="s">
        <v>4</v>
      </c>
    </row>
    <row r="26" spans="1:5" ht="30" x14ac:dyDescent="0.25">
      <c r="A26" s="2" t="s">
        <v>98</v>
      </c>
      <c r="B26" s="6">
        <v>31859</v>
      </c>
      <c r="C26" s="4" t="s">
        <v>4</v>
      </c>
      <c r="D26" s="6">
        <v>13614</v>
      </c>
      <c r="E26" s="4" t="s">
        <v>4</v>
      </c>
    </row>
    <row r="27" spans="1:5" x14ac:dyDescent="0.25">
      <c r="A27" s="2" t="s">
        <v>1194</v>
      </c>
      <c r="B27" s="4" t="s">
        <v>4</v>
      </c>
      <c r="C27" s="4" t="s">
        <v>4</v>
      </c>
      <c r="D27" s="4" t="s">
        <v>4</v>
      </c>
      <c r="E27" s="4" t="s">
        <v>4</v>
      </c>
    </row>
    <row r="28" spans="1:5" ht="30" x14ac:dyDescent="0.25">
      <c r="A28" s="3" t="s">
        <v>1202</v>
      </c>
      <c r="B28" s="4" t="s">
        <v>4</v>
      </c>
      <c r="C28" s="4" t="s">
        <v>4</v>
      </c>
      <c r="D28" s="4" t="s">
        <v>4</v>
      </c>
      <c r="E28" s="4" t="s">
        <v>4</v>
      </c>
    </row>
    <row r="29" spans="1:5" ht="30" x14ac:dyDescent="0.25">
      <c r="A29" s="2" t="s">
        <v>98</v>
      </c>
      <c r="B29" s="6">
        <v>185586</v>
      </c>
      <c r="C29" s="4" t="s">
        <v>4</v>
      </c>
      <c r="D29" s="6">
        <v>352058</v>
      </c>
      <c r="E29" s="4" t="s">
        <v>4</v>
      </c>
    </row>
    <row r="30" spans="1:5" ht="30" x14ac:dyDescent="0.25">
      <c r="A30" s="3" t="s">
        <v>113</v>
      </c>
      <c r="B30" s="4" t="s">
        <v>4</v>
      </c>
      <c r="C30" s="4" t="s">
        <v>4</v>
      </c>
      <c r="D30" s="4" t="s">
        <v>4</v>
      </c>
      <c r="E30" s="4" t="s">
        <v>4</v>
      </c>
    </row>
    <row r="31" spans="1:5" ht="30" x14ac:dyDescent="0.25">
      <c r="A31" s="2" t="s">
        <v>122</v>
      </c>
      <c r="B31" s="4">
        <v>387</v>
      </c>
      <c r="C31" s="4">
        <v>441</v>
      </c>
      <c r="D31" s="6">
        <v>1213</v>
      </c>
      <c r="E31" s="6">
        <v>6154</v>
      </c>
    </row>
    <row r="32" spans="1:5" ht="30" x14ac:dyDescent="0.25">
      <c r="A32" s="2" t="s">
        <v>1195</v>
      </c>
      <c r="B32" s="4" t="s">
        <v>4</v>
      </c>
      <c r="C32" s="4" t="s">
        <v>4</v>
      </c>
      <c r="D32" s="4" t="s">
        <v>4</v>
      </c>
      <c r="E32" s="4" t="s">
        <v>4</v>
      </c>
    </row>
    <row r="33" spans="1:5" ht="30" x14ac:dyDescent="0.25">
      <c r="A33" s="3" t="s">
        <v>1202</v>
      </c>
      <c r="B33" s="4" t="s">
        <v>4</v>
      </c>
      <c r="C33" s="4" t="s">
        <v>4</v>
      </c>
      <c r="D33" s="4" t="s">
        <v>4</v>
      </c>
      <c r="E33" s="4" t="s">
        <v>4</v>
      </c>
    </row>
    <row r="34" spans="1:5" ht="30" x14ac:dyDescent="0.25">
      <c r="A34" s="2" t="s">
        <v>98</v>
      </c>
      <c r="B34" s="6">
        <v>106048</v>
      </c>
      <c r="C34" s="6">
        <v>-105381</v>
      </c>
      <c r="D34" s="6">
        <v>220411</v>
      </c>
      <c r="E34" s="6">
        <v>-10621</v>
      </c>
    </row>
    <row r="35" spans="1:5" ht="30" x14ac:dyDescent="0.25">
      <c r="A35" s="3" t="s">
        <v>111</v>
      </c>
      <c r="B35" s="4" t="s">
        <v>4</v>
      </c>
      <c r="C35" s="4" t="s">
        <v>4</v>
      </c>
      <c r="D35" s="4" t="s">
        <v>4</v>
      </c>
      <c r="E35" s="4" t="s">
        <v>4</v>
      </c>
    </row>
    <row r="36" spans="1:5" ht="30" x14ac:dyDescent="0.25">
      <c r="A36" s="2" t="s">
        <v>112</v>
      </c>
      <c r="B36" s="6">
        <v>-41713</v>
      </c>
      <c r="C36" s="6">
        <v>15716</v>
      </c>
      <c r="D36" s="6">
        <v>-46052</v>
      </c>
      <c r="E36" s="6">
        <v>-36853</v>
      </c>
    </row>
    <row r="37" spans="1:5" ht="30" x14ac:dyDescent="0.25">
      <c r="A37" s="3" t="s">
        <v>113</v>
      </c>
      <c r="B37" s="4" t="s">
        <v>4</v>
      </c>
      <c r="C37" s="4" t="s">
        <v>4</v>
      </c>
      <c r="D37" s="4" t="s">
        <v>4</v>
      </c>
      <c r="E37" s="4" t="s">
        <v>4</v>
      </c>
    </row>
    <row r="38" spans="1:5" ht="30" x14ac:dyDescent="0.25">
      <c r="A38" s="2" t="s">
        <v>114</v>
      </c>
      <c r="B38" s="6">
        <v>-15054</v>
      </c>
      <c r="C38" s="6">
        <v>-3416</v>
      </c>
      <c r="D38" s="6">
        <v>-34587</v>
      </c>
      <c r="E38" s="6">
        <v>1586</v>
      </c>
    </row>
    <row r="39" spans="1:5" ht="30" x14ac:dyDescent="0.25">
      <c r="A39" s="2" t="s">
        <v>115</v>
      </c>
      <c r="B39" s="4">
        <v>267</v>
      </c>
      <c r="C39" s="4">
        <v>-2</v>
      </c>
      <c r="D39" s="6">
        <v>-4636</v>
      </c>
      <c r="E39" s="6">
        <v>-88159</v>
      </c>
    </row>
    <row r="40" spans="1:5" ht="30" x14ac:dyDescent="0.25">
      <c r="A40" s="2" t="s">
        <v>114</v>
      </c>
      <c r="B40" s="6">
        <v>-14787</v>
      </c>
      <c r="C40" s="6">
        <v>-3418</v>
      </c>
      <c r="D40" s="6">
        <v>-39223</v>
      </c>
      <c r="E40" s="6">
        <v>-86573</v>
      </c>
    </row>
    <row r="41" spans="1:5" ht="30" x14ac:dyDescent="0.25">
      <c r="A41" s="2" t="s">
        <v>116</v>
      </c>
      <c r="B41" s="4">
        <v>123</v>
      </c>
      <c r="C41" s="4">
        <v>280</v>
      </c>
      <c r="D41" s="4">
        <v>369</v>
      </c>
      <c r="E41" s="4">
        <v>842</v>
      </c>
    </row>
    <row r="42" spans="1:5" ht="30" x14ac:dyDescent="0.25">
      <c r="A42" s="2" t="s">
        <v>117</v>
      </c>
      <c r="B42" s="4">
        <v>153</v>
      </c>
      <c r="C42" s="4">
        <v>153</v>
      </c>
      <c r="D42" s="4">
        <v>459</v>
      </c>
      <c r="E42" s="4">
        <v>459</v>
      </c>
    </row>
    <row r="43" spans="1:5" ht="30" x14ac:dyDescent="0.25">
      <c r="A43" s="2" t="s">
        <v>118</v>
      </c>
      <c r="B43" s="6">
        <v>-56224</v>
      </c>
      <c r="C43" s="6">
        <v>12731</v>
      </c>
      <c r="D43" s="6">
        <v>-84447</v>
      </c>
      <c r="E43" s="6">
        <v>-122125</v>
      </c>
    </row>
    <row r="44" spans="1:5" ht="45" x14ac:dyDescent="0.25">
      <c r="A44" s="2" t="s">
        <v>119</v>
      </c>
      <c r="B44" s="4">
        <v>107</v>
      </c>
      <c r="C44" s="4">
        <v>116</v>
      </c>
      <c r="D44" s="4">
        <v>-529</v>
      </c>
      <c r="E44" s="6">
        <v>-2161</v>
      </c>
    </row>
    <row r="45" spans="1:5" ht="30" x14ac:dyDescent="0.25">
      <c r="A45" s="2" t="s">
        <v>120</v>
      </c>
      <c r="B45" s="6">
        <v>-56331</v>
      </c>
      <c r="C45" s="6">
        <v>12615</v>
      </c>
      <c r="D45" s="6">
        <v>-83918</v>
      </c>
      <c r="E45" s="6">
        <v>-119964</v>
      </c>
    </row>
    <row r="46" spans="1:5" ht="30" x14ac:dyDescent="0.25">
      <c r="A46" s="2" t="s">
        <v>121</v>
      </c>
      <c r="B46" s="6">
        <v>49717</v>
      </c>
      <c r="C46" s="6">
        <v>-92766</v>
      </c>
      <c r="D46" s="6">
        <v>136493</v>
      </c>
      <c r="E46" s="6">
        <v>-130585</v>
      </c>
    </row>
    <row r="47" spans="1:5" ht="30" x14ac:dyDescent="0.25">
      <c r="A47" s="2" t="s">
        <v>122</v>
      </c>
      <c r="B47" s="4" t="s">
        <v>4</v>
      </c>
      <c r="C47" s="4">
        <v>441</v>
      </c>
      <c r="D47" s="4" t="s">
        <v>4</v>
      </c>
      <c r="E47" s="6">
        <v>6154</v>
      </c>
    </row>
    <row r="48" spans="1:5" ht="30" x14ac:dyDescent="0.25">
      <c r="A48" s="2" t="s">
        <v>123</v>
      </c>
      <c r="B48" s="4" t="s">
        <v>4</v>
      </c>
      <c r="C48" s="4">
        <v>-229</v>
      </c>
      <c r="D48" s="4" t="s">
        <v>4</v>
      </c>
      <c r="E48" s="4">
        <v>572</v>
      </c>
    </row>
    <row r="49" spans="1:5" ht="30" x14ac:dyDescent="0.25">
      <c r="A49" s="2" t="s">
        <v>124</v>
      </c>
      <c r="B49" s="4" t="s">
        <v>4</v>
      </c>
      <c r="C49" s="4">
        <v>-670</v>
      </c>
      <c r="D49" s="4" t="s">
        <v>4</v>
      </c>
      <c r="E49" s="6">
        <v>-5582</v>
      </c>
    </row>
    <row r="50" spans="1:5" x14ac:dyDescent="0.25">
      <c r="A50" s="2" t="s">
        <v>125</v>
      </c>
      <c r="B50" s="6">
        <v>49717</v>
      </c>
      <c r="C50" s="6">
        <v>-92096</v>
      </c>
      <c r="D50" s="6">
        <v>136493</v>
      </c>
      <c r="E50" s="6">
        <v>-125003</v>
      </c>
    </row>
    <row r="51" spans="1:5" ht="30" x14ac:dyDescent="0.25">
      <c r="A51" s="2" t="s">
        <v>1196</v>
      </c>
      <c r="B51" s="4" t="s">
        <v>4</v>
      </c>
      <c r="C51" s="4" t="s">
        <v>4</v>
      </c>
      <c r="D51" s="4" t="s">
        <v>4</v>
      </c>
      <c r="E51" s="4" t="s">
        <v>4</v>
      </c>
    </row>
    <row r="52" spans="1:5" ht="30" x14ac:dyDescent="0.25">
      <c r="A52" s="3" t="s">
        <v>1202</v>
      </c>
      <c r="B52" s="4" t="s">
        <v>4</v>
      </c>
      <c r="C52" s="4" t="s">
        <v>4</v>
      </c>
      <c r="D52" s="4" t="s">
        <v>4</v>
      </c>
      <c r="E52" s="4" t="s">
        <v>4</v>
      </c>
    </row>
    <row r="53" spans="1:5" ht="30" x14ac:dyDescent="0.25">
      <c r="A53" s="2" t="s">
        <v>98</v>
      </c>
      <c r="B53" s="6">
        <v>31859</v>
      </c>
      <c r="C53" s="6">
        <v>-82783</v>
      </c>
      <c r="D53" s="6">
        <v>13614</v>
      </c>
      <c r="E53" s="6">
        <v>-107091</v>
      </c>
    </row>
    <row r="54" spans="1:5" ht="30" x14ac:dyDescent="0.25">
      <c r="A54" s="3" t="s">
        <v>111</v>
      </c>
      <c r="B54" s="4" t="s">
        <v>4</v>
      </c>
      <c r="C54" s="4" t="s">
        <v>4</v>
      </c>
      <c r="D54" s="4" t="s">
        <v>4</v>
      </c>
      <c r="E54" s="4" t="s">
        <v>4</v>
      </c>
    </row>
    <row r="55" spans="1:5" ht="30" x14ac:dyDescent="0.25">
      <c r="A55" s="2" t="s">
        <v>112</v>
      </c>
      <c r="B55" s="4">
        <v>-33</v>
      </c>
      <c r="C55" s="4">
        <v>331</v>
      </c>
      <c r="D55" s="6">
        <v>1688</v>
      </c>
      <c r="E55" s="4">
        <v>185</v>
      </c>
    </row>
    <row r="56" spans="1:5" ht="30" x14ac:dyDescent="0.25">
      <c r="A56" s="3" t="s">
        <v>113</v>
      </c>
      <c r="B56" s="4" t="s">
        <v>4</v>
      </c>
      <c r="C56" s="4" t="s">
        <v>4</v>
      </c>
      <c r="D56" s="4" t="s">
        <v>4</v>
      </c>
      <c r="E56" s="4" t="s">
        <v>4</v>
      </c>
    </row>
    <row r="57" spans="1:5" ht="30" x14ac:dyDescent="0.25">
      <c r="A57" s="2" t="s">
        <v>114</v>
      </c>
      <c r="B57" s="4">
        <v>-87</v>
      </c>
      <c r="C57" s="4">
        <v>-135</v>
      </c>
      <c r="D57" s="4">
        <v>156</v>
      </c>
      <c r="E57" s="4">
        <v>98</v>
      </c>
    </row>
    <row r="58" spans="1:5" ht="30" x14ac:dyDescent="0.25">
      <c r="A58" s="2" t="s">
        <v>115</v>
      </c>
      <c r="B58" s="6">
        <v>-1889</v>
      </c>
      <c r="C58" s="4" t="s">
        <v>4</v>
      </c>
      <c r="D58" s="6">
        <v>-2395</v>
      </c>
      <c r="E58" s="6">
        <v>-7114</v>
      </c>
    </row>
    <row r="59" spans="1:5" ht="30" x14ac:dyDescent="0.25">
      <c r="A59" s="2" t="s">
        <v>114</v>
      </c>
      <c r="B59" s="6">
        <v>-1976</v>
      </c>
      <c r="C59" s="4">
        <v>-135</v>
      </c>
      <c r="D59" s="6">
        <v>-2239</v>
      </c>
      <c r="E59" s="6">
        <v>-7016</v>
      </c>
    </row>
    <row r="60" spans="1:5" ht="30" x14ac:dyDescent="0.25">
      <c r="A60" s="2" t="s">
        <v>116</v>
      </c>
      <c r="B60" s="4">
        <v>123</v>
      </c>
      <c r="C60" s="4">
        <v>280</v>
      </c>
      <c r="D60" s="4">
        <v>369</v>
      </c>
      <c r="E60" s="4">
        <v>842</v>
      </c>
    </row>
    <row r="61" spans="1:5" ht="30" x14ac:dyDescent="0.25">
      <c r="A61" s="2" t="s">
        <v>117</v>
      </c>
      <c r="B61" s="4">
        <v>153</v>
      </c>
      <c r="C61" s="4">
        <v>153</v>
      </c>
      <c r="D61" s="4">
        <v>459</v>
      </c>
      <c r="E61" s="4">
        <v>459</v>
      </c>
    </row>
    <row r="62" spans="1:5" ht="30" x14ac:dyDescent="0.25">
      <c r="A62" s="2" t="s">
        <v>118</v>
      </c>
      <c r="B62" s="6">
        <v>-1733</v>
      </c>
      <c r="C62" s="4">
        <v>629</v>
      </c>
      <c r="D62" s="4">
        <v>277</v>
      </c>
      <c r="E62" s="6">
        <v>-5530</v>
      </c>
    </row>
    <row r="63" spans="1:5" ht="45" x14ac:dyDescent="0.25">
      <c r="A63" s="2" t="s">
        <v>119</v>
      </c>
      <c r="B63" s="4">
        <v>107</v>
      </c>
      <c r="C63" s="4">
        <v>116</v>
      </c>
      <c r="D63" s="4">
        <v>-529</v>
      </c>
      <c r="E63" s="6">
        <v>-2161</v>
      </c>
    </row>
    <row r="64" spans="1:5" ht="30" x14ac:dyDescent="0.25">
      <c r="A64" s="2" t="s">
        <v>120</v>
      </c>
      <c r="B64" s="6">
        <v>-1840</v>
      </c>
      <c r="C64" s="4">
        <v>513</v>
      </c>
      <c r="D64" s="4">
        <v>806</v>
      </c>
      <c r="E64" s="6">
        <v>-3369</v>
      </c>
    </row>
    <row r="65" spans="1:5" ht="30" x14ac:dyDescent="0.25">
      <c r="A65" s="2" t="s">
        <v>121</v>
      </c>
      <c r="B65" s="6">
        <v>30019</v>
      </c>
      <c r="C65" s="6">
        <v>-82270</v>
      </c>
      <c r="D65" s="6">
        <v>14420</v>
      </c>
      <c r="E65" s="6">
        <v>-110460</v>
      </c>
    </row>
    <row r="66" spans="1:5" x14ac:dyDescent="0.25">
      <c r="A66" s="2" t="s">
        <v>125</v>
      </c>
      <c r="B66" s="6">
        <v>30019</v>
      </c>
      <c r="C66" s="6">
        <v>-82270</v>
      </c>
      <c r="D66" s="6">
        <v>14420</v>
      </c>
      <c r="E66" s="6">
        <v>-110460</v>
      </c>
    </row>
    <row r="67" spans="1:5" ht="30" x14ac:dyDescent="0.25">
      <c r="A67" s="2" t="s">
        <v>1197</v>
      </c>
      <c r="B67" s="4" t="s">
        <v>4</v>
      </c>
      <c r="C67" s="4" t="s">
        <v>4</v>
      </c>
      <c r="D67" s="4" t="s">
        <v>4</v>
      </c>
      <c r="E67" s="4" t="s">
        <v>4</v>
      </c>
    </row>
    <row r="68" spans="1:5" ht="30" x14ac:dyDescent="0.25">
      <c r="A68" s="3" t="s">
        <v>1202</v>
      </c>
      <c r="B68" s="4" t="s">
        <v>4</v>
      </c>
      <c r="C68" s="4" t="s">
        <v>4</v>
      </c>
      <c r="D68" s="4" t="s">
        <v>4</v>
      </c>
      <c r="E68" s="4" t="s">
        <v>4</v>
      </c>
    </row>
    <row r="69" spans="1:5" ht="30" x14ac:dyDescent="0.25">
      <c r="A69" s="2" t="s">
        <v>98</v>
      </c>
      <c r="B69" s="6">
        <v>185586</v>
      </c>
      <c r="C69" s="6">
        <v>-12446</v>
      </c>
      <c r="D69" s="6">
        <v>352058</v>
      </c>
      <c r="E69" s="6">
        <v>152715</v>
      </c>
    </row>
    <row r="70" spans="1:5" ht="30" x14ac:dyDescent="0.25">
      <c r="A70" s="3" t="s">
        <v>111</v>
      </c>
      <c r="B70" s="4" t="s">
        <v>4</v>
      </c>
      <c r="C70" s="4" t="s">
        <v>4</v>
      </c>
      <c r="D70" s="4" t="s">
        <v>4</v>
      </c>
      <c r="E70" s="4" t="s">
        <v>4</v>
      </c>
    </row>
    <row r="71" spans="1:5" ht="30" x14ac:dyDescent="0.25">
      <c r="A71" s="2" t="s">
        <v>112</v>
      </c>
      <c r="B71" s="6">
        <v>-41707</v>
      </c>
      <c r="C71" s="6">
        <v>16046</v>
      </c>
      <c r="D71" s="6">
        <v>-46062</v>
      </c>
      <c r="E71" s="6">
        <v>-36669</v>
      </c>
    </row>
    <row r="72" spans="1:5" ht="30" x14ac:dyDescent="0.25">
      <c r="A72" s="3" t="s">
        <v>113</v>
      </c>
      <c r="B72" s="4" t="s">
        <v>4</v>
      </c>
      <c r="C72" s="4" t="s">
        <v>4</v>
      </c>
      <c r="D72" s="4" t="s">
        <v>4</v>
      </c>
      <c r="E72" s="4" t="s">
        <v>4</v>
      </c>
    </row>
    <row r="73" spans="1:5" ht="30" x14ac:dyDescent="0.25">
      <c r="A73" s="2" t="s">
        <v>114</v>
      </c>
      <c r="B73" s="6">
        <v>-15141</v>
      </c>
      <c r="C73" s="6">
        <v>-3551</v>
      </c>
      <c r="D73" s="6">
        <v>-34431</v>
      </c>
      <c r="E73" s="6">
        <v>1684</v>
      </c>
    </row>
    <row r="74" spans="1:5" ht="30" x14ac:dyDescent="0.25">
      <c r="A74" s="2" t="s">
        <v>115</v>
      </c>
      <c r="B74" s="6">
        <v>-1622</v>
      </c>
      <c r="C74" s="4">
        <v>-2</v>
      </c>
      <c r="D74" s="6">
        <v>-7031</v>
      </c>
      <c r="E74" s="6">
        <v>-95273</v>
      </c>
    </row>
    <row r="75" spans="1:5" ht="30" x14ac:dyDescent="0.25">
      <c r="A75" s="2" t="s">
        <v>114</v>
      </c>
      <c r="B75" s="6">
        <v>-16763</v>
      </c>
      <c r="C75" s="6">
        <v>-3553</v>
      </c>
      <c r="D75" s="6">
        <v>-41462</v>
      </c>
      <c r="E75" s="6">
        <v>-93589</v>
      </c>
    </row>
    <row r="76" spans="1:5" ht="30" x14ac:dyDescent="0.25">
      <c r="A76" s="2" t="s">
        <v>116</v>
      </c>
      <c r="B76" s="4">
        <v>246</v>
      </c>
      <c r="C76" s="4">
        <v>560</v>
      </c>
      <c r="D76" s="4">
        <v>738</v>
      </c>
      <c r="E76" s="6">
        <v>1684</v>
      </c>
    </row>
    <row r="77" spans="1:5" ht="30" x14ac:dyDescent="0.25">
      <c r="A77" s="2" t="s">
        <v>117</v>
      </c>
      <c r="B77" s="4">
        <v>153</v>
      </c>
      <c r="C77" s="4">
        <v>153</v>
      </c>
      <c r="D77" s="4">
        <v>459</v>
      </c>
      <c r="E77" s="4">
        <v>459</v>
      </c>
    </row>
    <row r="78" spans="1:5" ht="30" x14ac:dyDescent="0.25">
      <c r="A78" s="2" t="s">
        <v>118</v>
      </c>
      <c r="B78" s="6">
        <v>-58071</v>
      </c>
      <c r="C78" s="6">
        <v>13206</v>
      </c>
      <c r="D78" s="6">
        <v>-86327</v>
      </c>
      <c r="E78" s="6">
        <v>-128115</v>
      </c>
    </row>
    <row r="79" spans="1:5" ht="45" x14ac:dyDescent="0.25">
      <c r="A79" s="2" t="s">
        <v>119</v>
      </c>
      <c r="B79" s="4">
        <v>390</v>
      </c>
      <c r="C79" s="4">
        <v>173</v>
      </c>
      <c r="D79" s="6">
        <v>-1237</v>
      </c>
      <c r="E79" s="6">
        <v>-4499</v>
      </c>
    </row>
    <row r="80" spans="1:5" ht="30" x14ac:dyDescent="0.25">
      <c r="A80" s="2" t="s">
        <v>120</v>
      </c>
      <c r="B80" s="6">
        <v>-58461</v>
      </c>
      <c r="C80" s="6">
        <v>13033</v>
      </c>
      <c r="D80" s="6">
        <v>-85090</v>
      </c>
      <c r="E80" s="6">
        <v>-123616</v>
      </c>
    </row>
    <row r="81" spans="1:5" ht="30" x14ac:dyDescent="0.25">
      <c r="A81" s="2" t="s">
        <v>121</v>
      </c>
      <c r="B81" s="6">
        <v>127125</v>
      </c>
      <c r="C81" s="4">
        <v>587</v>
      </c>
      <c r="D81" s="6">
        <v>266968</v>
      </c>
      <c r="E81" s="6">
        <v>29099</v>
      </c>
    </row>
    <row r="82" spans="1:5" ht="30" x14ac:dyDescent="0.25">
      <c r="A82" s="2" t="s">
        <v>122</v>
      </c>
      <c r="B82" s="4">
        <v>387</v>
      </c>
      <c r="C82" s="4">
        <v>441</v>
      </c>
      <c r="D82" s="6">
        <v>1213</v>
      </c>
      <c r="E82" s="6">
        <v>6154</v>
      </c>
    </row>
    <row r="83" spans="1:5" ht="30" x14ac:dyDescent="0.25">
      <c r="A83" s="2" t="s">
        <v>123</v>
      </c>
      <c r="B83" s="4">
        <v>522</v>
      </c>
      <c r="C83" s="4">
        <v>-229</v>
      </c>
      <c r="D83" s="4">
        <v>624</v>
      </c>
      <c r="E83" s="4">
        <v>572</v>
      </c>
    </row>
    <row r="84" spans="1:5" ht="30" x14ac:dyDescent="0.25">
      <c r="A84" s="2" t="s">
        <v>124</v>
      </c>
      <c r="B84" s="4">
        <v>135</v>
      </c>
      <c r="C84" s="4">
        <v>-670</v>
      </c>
      <c r="D84" s="4">
        <v>-589</v>
      </c>
      <c r="E84" s="6">
        <v>-5582</v>
      </c>
    </row>
    <row r="85" spans="1:5" x14ac:dyDescent="0.25">
      <c r="A85" s="2" t="s">
        <v>125</v>
      </c>
      <c r="B85" s="6">
        <v>126990</v>
      </c>
      <c r="C85" s="6">
        <v>1257</v>
      </c>
      <c r="D85" s="6">
        <v>267557</v>
      </c>
      <c r="E85" s="6">
        <v>34681</v>
      </c>
    </row>
    <row r="86" spans="1:5" x14ac:dyDescent="0.25">
      <c r="A86" s="2" t="s">
        <v>1198</v>
      </c>
      <c r="B86" s="4" t="s">
        <v>4</v>
      </c>
      <c r="C86" s="4" t="s">
        <v>4</v>
      </c>
      <c r="D86" s="4" t="s">
        <v>4</v>
      </c>
      <c r="E86" s="4" t="s">
        <v>4</v>
      </c>
    </row>
    <row r="87" spans="1:5" ht="30" x14ac:dyDescent="0.25">
      <c r="A87" s="3" t="s">
        <v>1202</v>
      </c>
      <c r="B87" s="4" t="s">
        <v>4</v>
      </c>
      <c r="C87" s="4" t="s">
        <v>4</v>
      </c>
      <c r="D87" s="4" t="s">
        <v>4</v>
      </c>
      <c r="E87" s="4" t="s">
        <v>4</v>
      </c>
    </row>
    <row r="88" spans="1:5" ht="30" x14ac:dyDescent="0.25">
      <c r="A88" s="2" t="s">
        <v>98</v>
      </c>
      <c r="B88" s="6">
        <v>-217445</v>
      </c>
      <c r="C88" s="6">
        <v>95229</v>
      </c>
      <c r="D88" s="6">
        <v>-365672</v>
      </c>
      <c r="E88" s="6">
        <v>-45624</v>
      </c>
    </row>
    <row r="89" spans="1:5" ht="30" x14ac:dyDescent="0.25">
      <c r="A89" s="3" t="s">
        <v>111</v>
      </c>
      <c r="B89" s="4" t="s">
        <v>4</v>
      </c>
      <c r="C89" s="4" t="s">
        <v>4</v>
      </c>
      <c r="D89" s="4" t="s">
        <v>4</v>
      </c>
      <c r="E89" s="4" t="s">
        <v>4</v>
      </c>
    </row>
    <row r="90" spans="1:5" ht="30" x14ac:dyDescent="0.25">
      <c r="A90" s="2" t="s">
        <v>112</v>
      </c>
      <c r="B90" s="6">
        <v>41740</v>
      </c>
      <c r="C90" s="6">
        <v>-16377</v>
      </c>
      <c r="D90" s="6">
        <v>44374</v>
      </c>
      <c r="E90" s="6">
        <v>36484</v>
      </c>
    </row>
    <row r="91" spans="1:5" ht="30" x14ac:dyDescent="0.25">
      <c r="A91" s="3" t="s">
        <v>113</v>
      </c>
      <c r="B91" s="4" t="s">
        <v>4</v>
      </c>
      <c r="C91" s="4" t="s">
        <v>4</v>
      </c>
      <c r="D91" s="4" t="s">
        <v>4</v>
      </c>
      <c r="E91" s="4" t="s">
        <v>4</v>
      </c>
    </row>
    <row r="92" spans="1:5" ht="30" x14ac:dyDescent="0.25">
      <c r="A92" s="2" t="s">
        <v>114</v>
      </c>
      <c r="B92" s="6">
        <v>15228</v>
      </c>
      <c r="C92" s="6">
        <v>3686</v>
      </c>
      <c r="D92" s="6">
        <v>34275</v>
      </c>
      <c r="E92" s="6">
        <v>-1782</v>
      </c>
    </row>
    <row r="93" spans="1:5" ht="30" x14ac:dyDescent="0.25">
      <c r="A93" s="2" t="s">
        <v>115</v>
      </c>
      <c r="B93" s="6">
        <v>3511</v>
      </c>
      <c r="C93" s="4">
        <v>2</v>
      </c>
      <c r="D93" s="6">
        <v>9426</v>
      </c>
      <c r="E93" s="6">
        <v>102387</v>
      </c>
    </row>
    <row r="94" spans="1:5" ht="30" x14ac:dyDescent="0.25">
      <c r="A94" s="2" t="s">
        <v>114</v>
      </c>
      <c r="B94" s="6">
        <v>18739</v>
      </c>
      <c r="C94" s="6">
        <v>3688</v>
      </c>
      <c r="D94" s="6">
        <v>43701</v>
      </c>
      <c r="E94" s="6">
        <v>100605</v>
      </c>
    </row>
    <row r="95" spans="1:5" ht="30" x14ac:dyDescent="0.25">
      <c r="A95" s="2" t="s">
        <v>116</v>
      </c>
      <c r="B95" s="4">
        <v>-369</v>
      </c>
      <c r="C95" s="4">
        <v>-840</v>
      </c>
      <c r="D95" s="6">
        <v>-1107</v>
      </c>
      <c r="E95" s="6">
        <v>-2526</v>
      </c>
    </row>
    <row r="96" spans="1:5" ht="30" x14ac:dyDescent="0.25">
      <c r="A96" s="2" t="s">
        <v>117</v>
      </c>
      <c r="B96" s="4">
        <v>-306</v>
      </c>
      <c r="C96" s="4">
        <v>-306</v>
      </c>
      <c r="D96" s="4">
        <v>-918</v>
      </c>
      <c r="E96" s="4">
        <v>-918</v>
      </c>
    </row>
    <row r="97" spans="1:5" ht="30" x14ac:dyDescent="0.25">
      <c r="A97" s="2" t="s">
        <v>118</v>
      </c>
      <c r="B97" s="6">
        <v>59804</v>
      </c>
      <c r="C97" s="6">
        <v>-13835</v>
      </c>
      <c r="D97" s="6">
        <v>86050</v>
      </c>
      <c r="E97" s="6">
        <v>133645</v>
      </c>
    </row>
    <row r="98" spans="1:5" ht="45" x14ac:dyDescent="0.25">
      <c r="A98" s="2" t="s">
        <v>119</v>
      </c>
      <c r="B98" s="4">
        <v>-497</v>
      </c>
      <c r="C98" s="4">
        <v>-289</v>
      </c>
      <c r="D98" s="6">
        <v>1766</v>
      </c>
      <c r="E98" s="6">
        <v>6660</v>
      </c>
    </row>
    <row r="99" spans="1:5" ht="30" x14ac:dyDescent="0.25">
      <c r="A99" s="2" t="s">
        <v>120</v>
      </c>
      <c r="B99" s="6">
        <v>60301</v>
      </c>
      <c r="C99" s="6">
        <v>-13546</v>
      </c>
      <c r="D99" s="6">
        <v>84284</v>
      </c>
      <c r="E99" s="6">
        <v>126985</v>
      </c>
    </row>
    <row r="100" spans="1:5" ht="30" x14ac:dyDescent="0.25">
      <c r="A100" s="2" t="s">
        <v>121</v>
      </c>
      <c r="B100" s="6">
        <v>-157144</v>
      </c>
      <c r="C100" s="6">
        <v>81683</v>
      </c>
      <c r="D100" s="6">
        <v>-281388</v>
      </c>
      <c r="E100" s="6">
        <v>81361</v>
      </c>
    </row>
    <row r="101" spans="1:5" ht="30" x14ac:dyDescent="0.25">
      <c r="A101" s="2" t="s">
        <v>122</v>
      </c>
      <c r="B101" s="4" t="s">
        <v>4</v>
      </c>
      <c r="C101" s="4">
        <v>-441</v>
      </c>
      <c r="D101" s="4" t="s">
        <v>4</v>
      </c>
      <c r="E101" s="6">
        <v>-6154</v>
      </c>
    </row>
    <row r="102" spans="1:5" ht="30" x14ac:dyDescent="0.25">
      <c r="A102" s="2" t="s">
        <v>123</v>
      </c>
      <c r="B102" s="4" t="s">
        <v>4</v>
      </c>
      <c r="C102" s="4">
        <v>229</v>
      </c>
      <c r="D102" s="4" t="s">
        <v>4</v>
      </c>
      <c r="E102" s="4">
        <v>-572</v>
      </c>
    </row>
    <row r="103" spans="1:5" ht="30" x14ac:dyDescent="0.25">
      <c r="A103" s="2" t="s">
        <v>124</v>
      </c>
      <c r="B103" s="4" t="s">
        <v>4</v>
      </c>
      <c r="C103" s="4">
        <v>670</v>
      </c>
      <c r="D103" s="4" t="s">
        <v>4</v>
      </c>
      <c r="E103" s="6">
        <v>5582</v>
      </c>
    </row>
    <row r="104" spans="1:5" x14ac:dyDescent="0.25">
      <c r="A104" s="2" t="s">
        <v>125</v>
      </c>
      <c r="B104" s="8">
        <v>-157144</v>
      </c>
      <c r="C104" s="8">
        <v>81013</v>
      </c>
      <c r="D104" s="8">
        <v>-281388</v>
      </c>
      <c r="E104" s="8">
        <v>7577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3</v>
      </c>
      <c r="B1" s="7" t="s">
        <v>1</v>
      </c>
      <c r="C1" s="7"/>
    </row>
    <row r="2" spans="1:3" ht="30" x14ac:dyDescent="0.25">
      <c r="A2" s="1" t="s">
        <v>26</v>
      </c>
      <c r="B2" s="1" t="s">
        <v>2</v>
      </c>
      <c r="C2" s="1" t="s">
        <v>74</v>
      </c>
    </row>
    <row r="3" spans="1:3" ht="30" x14ac:dyDescent="0.25">
      <c r="A3" s="3" t="s">
        <v>1204</v>
      </c>
      <c r="B3" s="4" t="s">
        <v>4</v>
      </c>
      <c r="C3" s="4" t="s">
        <v>4</v>
      </c>
    </row>
    <row r="4" spans="1:3" ht="30" x14ac:dyDescent="0.25">
      <c r="A4" s="2" t="s">
        <v>880</v>
      </c>
      <c r="B4" s="8">
        <v>1244344</v>
      </c>
      <c r="C4" s="8">
        <v>974715</v>
      </c>
    </row>
    <row r="5" spans="1:3" x14ac:dyDescent="0.25">
      <c r="A5" s="3" t="s">
        <v>142</v>
      </c>
      <c r="B5" s="4" t="s">
        <v>4</v>
      </c>
      <c r="C5" s="4" t="s">
        <v>4</v>
      </c>
    </row>
    <row r="6" spans="1:3" x14ac:dyDescent="0.25">
      <c r="A6" s="2" t="s">
        <v>143</v>
      </c>
      <c r="B6" s="4">
        <v>-319</v>
      </c>
      <c r="C6" s="4" t="s">
        <v>4</v>
      </c>
    </row>
    <row r="7" spans="1:3" x14ac:dyDescent="0.25">
      <c r="A7" s="2" t="s">
        <v>144</v>
      </c>
      <c r="B7" s="6">
        <v>23580</v>
      </c>
      <c r="C7" s="6">
        <v>163944</v>
      </c>
    </row>
    <row r="8" spans="1:3" ht="30" x14ac:dyDescent="0.25">
      <c r="A8" s="2" t="s">
        <v>146</v>
      </c>
      <c r="B8" s="6">
        <v>-10200</v>
      </c>
      <c r="C8" s="6">
        <v>-37516</v>
      </c>
    </row>
    <row r="9" spans="1:3" x14ac:dyDescent="0.25">
      <c r="A9" s="2" t="s">
        <v>40</v>
      </c>
      <c r="B9" s="6">
        <v>-2061</v>
      </c>
      <c r="C9" s="6">
        <v>-5967</v>
      </c>
    </row>
    <row r="10" spans="1:3" x14ac:dyDescent="0.25">
      <c r="A10" s="2" t="s">
        <v>147</v>
      </c>
      <c r="B10" s="6">
        <v>-1344222</v>
      </c>
      <c r="C10" s="6">
        <v>-780711</v>
      </c>
    </row>
    <row r="11" spans="1:3" ht="30" x14ac:dyDescent="0.25">
      <c r="A11" s="2" t="s">
        <v>148</v>
      </c>
      <c r="B11" s="6">
        <v>129825</v>
      </c>
      <c r="C11" s="6">
        <v>139254</v>
      </c>
    </row>
    <row r="12" spans="1:3" ht="30" x14ac:dyDescent="0.25">
      <c r="A12" s="2" t="s">
        <v>923</v>
      </c>
      <c r="B12" s="4" t="s">
        <v>4</v>
      </c>
      <c r="C12" s="6">
        <v>10000</v>
      </c>
    </row>
    <row r="13" spans="1:3" x14ac:dyDescent="0.25">
      <c r="A13" s="2" t="s">
        <v>137</v>
      </c>
      <c r="B13" s="6">
        <v>-3931</v>
      </c>
      <c r="C13" s="4">
        <v>-7</v>
      </c>
    </row>
    <row r="14" spans="1:3" x14ac:dyDescent="0.25">
      <c r="A14" s="2" t="s">
        <v>149</v>
      </c>
      <c r="B14" s="6">
        <v>-1207328</v>
      </c>
      <c r="C14" s="6">
        <v>-511003</v>
      </c>
    </row>
    <row r="15" spans="1:3" x14ac:dyDescent="0.25">
      <c r="A15" s="3" t="s">
        <v>150</v>
      </c>
      <c r="B15" s="4" t="s">
        <v>4</v>
      </c>
      <c r="C15" s="4" t="s">
        <v>4</v>
      </c>
    </row>
    <row r="16" spans="1:3" x14ac:dyDescent="0.25">
      <c r="A16" s="2" t="s">
        <v>151</v>
      </c>
      <c r="B16" s="6">
        <v>-3867</v>
      </c>
      <c r="C16" s="6">
        <v>-7497</v>
      </c>
    </row>
    <row r="17" spans="1:3" ht="30" x14ac:dyDescent="0.25">
      <c r="A17" s="2" t="s">
        <v>152</v>
      </c>
      <c r="B17" s="6">
        <v>30240</v>
      </c>
      <c r="C17" s="6">
        <v>4375</v>
      </c>
    </row>
    <row r="18" spans="1:3" x14ac:dyDescent="0.25">
      <c r="A18" s="2" t="s">
        <v>160</v>
      </c>
      <c r="B18" s="6">
        <v>-250037</v>
      </c>
      <c r="C18" s="4" t="s">
        <v>4</v>
      </c>
    </row>
    <row r="19" spans="1:3" x14ac:dyDescent="0.25">
      <c r="A19" s="2" t="s">
        <v>153</v>
      </c>
      <c r="B19" s="6">
        <v>-41781</v>
      </c>
      <c r="C19" s="6">
        <v>-35357</v>
      </c>
    </row>
    <row r="20" spans="1:3" ht="30" x14ac:dyDescent="0.25">
      <c r="A20" s="2" t="s">
        <v>897</v>
      </c>
      <c r="B20" s="6">
        <v>441530</v>
      </c>
      <c r="C20" s="6">
        <v>332250</v>
      </c>
    </row>
    <row r="21" spans="1:3" x14ac:dyDescent="0.25">
      <c r="A21" s="2" t="s">
        <v>156</v>
      </c>
      <c r="B21" s="4" t="s">
        <v>4</v>
      </c>
      <c r="C21" s="6">
        <v>-3505</v>
      </c>
    </row>
    <row r="22" spans="1:3" x14ac:dyDescent="0.25">
      <c r="A22" s="2" t="s">
        <v>904</v>
      </c>
      <c r="B22" s="6">
        <v>15000</v>
      </c>
      <c r="C22" s="6">
        <v>710086</v>
      </c>
    </row>
    <row r="23" spans="1:3" x14ac:dyDescent="0.25">
      <c r="A23" s="2" t="s">
        <v>161</v>
      </c>
      <c r="B23" s="6">
        <v>-70000</v>
      </c>
      <c r="C23" s="6">
        <v>-590000</v>
      </c>
    </row>
    <row r="24" spans="1:3" x14ac:dyDescent="0.25">
      <c r="A24" s="2" t="s">
        <v>157</v>
      </c>
      <c r="B24" s="6">
        <v>-40098</v>
      </c>
      <c r="C24" s="6">
        <v>-994181</v>
      </c>
    </row>
    <row r="25" spans="1:3" x14ac:dyDescent="0.25">
      <c r="A25" s="2" t="s">
        <v>1205</v>
      </c>
      <c r="B25" s="6">
        <v>10000</v>
      </c>
      <c r="C25" s="4" t="s">
        <v>4</v>
      </c>
    </row>
    <row r="26" spans="1:3" ht="30" x14ac:dyDescent="0.25">
      <c r="A26" s="2" t="s">
        <v>909</v>
      </c>
      <c r="B26" s="6">
        <v>-70875</v>
      </c>
      <c r="C26" s="4" t="s">
        <v>4</v>
      </c>
    </row>
    <row r="27" spans="1:3" x14ac:dyDescent="0.25">
      <c r="A27" s="2" t="s">
        <v>137</v>
      </c>
      <c r="B27" s="6">
        <v>-7581</v>
      </c>
      <c r="C27" s="6">
        <v>-3096</v>
      </c>
    </row>
    <row r="28" spans="1:3" x14ac:dyDescent="0.25">
      <c r="A28" s="2" t="s">
        <v>162</v>
      </c>
      <c r="B28" s="6">
        <v>-7469</v>
      </c>
      <c r="C28" s="6">
        <v>-586925</v>
      </c>
    </row>
    <row r="29" spans="1:3" ht="30" x14ac:dyDescent="0.25">
      <c r="A29" s="2" t="s">
        <v>163</v>
      </c>
      <c r="B29" s="6">
        <v>-15009</v>
      </c>
      <c r="C29" s="6">
        <v>-5786</v>
      </c>
    </row>
    <row r="30" spans="1:3" ht="30" x14ac:dyDescent="0.25">
      <c r="A30" s="2" t="s">
        <v>164</v>
      </c>
      <c r="B30" s="6">
        <v>14538</v>
      </c>
      <c r="C30" s="6">
        <v>-128999</v>
      </c>
    </row>
    <row r="31" spans="1:3" ht="30" x14ac:dyDescent="0.25">
      <c r="A31" s="2" t="s">
        <v>165</v>
      </c>
      <c r="B31" s="6">
        <v>389915</v>
      </c>
      <c r="C31" s="6">
        <v>524922</v>
      </c>
    </row>
    <row r="32" spans="1:3" ht="30" x14ac:dyDescent="0.25">
      <c r="A32" s="2" t="s">
        <v>166</v>
      </c>
      <c r="B32" s="6">
        <v>404453</v>
      </c>
      <c r="C32" s="6">
        <v>395923</v>
      </c>
    </row>
    <row r="33" spans="1:3" x14ac:dyDescent="0.25">
      <c r="A33" s="2" t="s">
        <v>1192</v>
      </c>
      <c r="B33" s="4" t="s">
        <v>4</v>
      </c>
      <c r="C33" s="4" t="s">
        <v>4</v>
      </c>
    </row>
    <row r="34" spans="1:3" x14ac:dyDescent="0.25">
      <c r="A34" s="3" t="s">
        <v>150</v>
      </c>
      <c r="B34" s="4" t="s">
        <v>4</v>
      </c>
      <c r="C34" s="4" t="s">
        <v>4</v>
      </c>
    </row>
    <row r="35" spans="1:3" ht="30" x14ac:dyDescent="0.25">
      <c r="A35" s="2" t="s">
        <v>152</v>
      </c>
      <c r="B35" s="6">
        <v>30240</v>
      </c>
      <c r="C35" s="6">
        <v>4375</v>
      </c>
    </row>
    <row r="36" spans="1:3" ht="30" x14ac:dyDescent="0.25">
      <c r="A36" s="2" t="s">
        <v>900</v>
      </c>
      <c r="B36" s="6">
        <v>35000</v>
      </c>
      <c r="C36" s="4" t="s">
        <v>4</v>
      </c>
    </row>
    <row r="37" spans="1:3" x14ac:dyDescent="0.25">
      <c r="A37" s="2" t="s">
        <v>902</v>
      </c>
      <c r="B37" s="6">
        <v>-19000</v>
      </c>
      <c r="C37" s="4" t="s">
        <v>4</v>
      </c>
    </row>
    <row r="38" spans="1:3" x14ac:dyDescent="0.25">
      <c r="A38" s="2" t="s">
        <v>137</v>
      </c>
      <c r="B38" s="4" t="s">
        <v>4</v>
      </c>
      <c r="C38" s="6">
        <v>-3096</v>
      </c>
    </row>
    <row r="39" spans="1:3" ht="30" x14ac:dyDescent="0.25">
      <c r="A39" s="2" t="s">
        <v>164</v>
      </c>
      <c r="B39" s="6">
        <v>1693</v>
      </c>
      <c r="C39" s="4">
        <v>155</v>
      </c>
    </row>
    <row r="40" spans="1:3" ht="30" x14ac:dyDescent="0.25">
      <c r="A40" s="2" t="s">
        <v>165</v>
      </c>
      <c r="B40" s="4">
        <v>730</v>
      </c>
      <c r="C40" s="6">
        <v>1639</v>
      </c>
    </row>
    <row r="41" spans="1:3" ht="30" x14ac:dyDescent="0.25">
      <c r="A41" s="2" t="s">
        <v>166</v>
      </c>
      <c r="B41" s="6">
        <v>2423</v>
      </c>
      <c r="C41" s="6">
        <v>1794</v>
      </c>
    </row>
    <row r="42" spans="1:3" x14ac:dyDescent="0.25">
      <c r="A42" s="2" t="s">
        <v>1193</v>
      </c>
      <c r="B42" s="4" t="s">
        <v>4</v>
      </c>
      <c r="C42" s="4" t="s">
        <v>4</v>
      </c>
    </row>
    <row r="43" spans="1:3" x14ac:dyDescent="0.25">
      <c r="A43" s="3" t="s">
        <v>142</v>
      </c>
      <c r="B43" s="4" t="s">
        <v>4</v>
      </c>
      <c r="C43" s="4" t="s">
        <v>4</v>
      </c>
    </row>
    <row r="44" spans="1:3" x14ac:dyDescent="0.25">
      <c r="A44" s="2" t="s">
        <v>888</v>
      </c>
      <c r="B44" s="6">
        <v>-355792</v>
      </c>
      <c r="C44" s="6">
        <v>615328</v>
      </c>
    </row>
    <row r="45" spans="1:3" x14ac:dyDescent="0.25">
      <c r="A45" s="2" t="s">
        <v>149</v>
      </c>
      <c r="B45" s="6">
        <v>-355792</v>
      </c>
      <c r="C45" s="4" t="s">
        <v>4</v>
      </c>
    </row>
    <row r="46" spans="1:3" x14ac:dyDescent="0.25">
      <c r="A46" s="3" t="s">
        <v>150</v>
      </c>
      <c r="B46" s="4" t="s">
        <v>4</v>
      </c>
      <c r="C46" s="4" t="s">
        <v>4</v>
      </c>
    </row>
    <row r="47" spans="1:3" ht="30" x14ac:dyDescent="0.25">
      <c r="A47" s="2" t="s">
        <v>897</v>
      </c>
      <c r="B47" s="6">
        <v>441530</v>
      </c>
      <c r="C47" s="6">
        <v>332250</v>
      </c>
    </row>
    <row r="48" spans="1:3" x14ac:dyDescent="0.25">
      <c r="A48" s="2" t="s">
        <v>156</v>
      </c>
      <c r="B48" s="4" t="s">
        <v>4</v>
      </c>
      <c r="C48" s="6">
        <v>-3505</v>
      </c>
    </row>
    <row r="49" spans="1:3" x14ac:dyDescent="0.25">
      <c r="A49" s="2" t="s">
        <v>904</v>
      </c>
      <c r="B49" s="4" t="s">
        <v>4</v>
      </c>
      <c r="C49" s="6">
        <v>698517</v>
      </c>
    </row>
    <row r="50" spans="1:3" x14ac:dyDescent="0.25">
      <c r="A50" s="2" t="s">
        <v>161</v>
      </c>
      <c r="B50" s="4" t="s">
        <v>4</v>
      </c>
      <c r="C50" s="6">
        <v>-590000</v>
      </c>
    </row>
    <row r="51" spans="1:3" x14ac:dyDescent="0.25">
      <c r="A51" s="2" t="s">
        <v>157</v>
      </c>
      <c r="B51" s="6">
        <v>-70000</v>
      </c>
      <c r="C51" s="6">
        <v>-994112</v>
      </c>
    </row>
    <row r="52" spans="1:3" ht="30" x14ac:dyDescent="0.25">
      <c r="A52" s="2" t="s">
        <v>164</v>
      </c>
      <c r="B52" s="6">
        <v>-7022</v>
      </c>
      <c r="C52" s="6">
        <v>-99760</v>
      </c>
    </row>
    <row r="53" spans="1:3" ht="30" x14ac:dyDescent="0.25">
      <c r="A53" s="2" t="s">
        <v>165</v>
      </c>
      <c r="B53" s="6">
        <v>7029</v>
      </c>
      <c r="C53" s="6">
        <v>106778</v>
      </c>
    </row>
    <row r="54" spans="1:3" ht="30" x14ac:dyDescent="0.25">
      <c r="A54" s="2" t="s">
        <v>166</v>
      </c>
      <c r="B54" s="4">
        <v>7</v>
      </c>
      <c r="C54" s="6">
        <v>7018</v>
      </c>
    </row>
    <row r="55" spans="1:3" x14ac:dyDescent="0.25">
      <c r="A55" s="2" t="s">
        <v>1194</v>
      </c>
      <c r="B55" s="4" t="s">
        <v>4</v>
      </c>
      <c r="C55" s="4" t="s">
        <v>4</v>
      </c>
    </row>
    <row r="56" spans="1:3" x14ac:dyDescent="0.25">
      <c r="A56" s="3" t="s">
        <v>142</v>
      </c>
      <c r="B56" s="4" t="s">
        <v>4</v>
      </c>
      <c r="C56" s="4" t="s">
        <v>4</v>
      </c>
    </row>
    <row r="57" spans="1:3" x14ac:dyDescent="0.25">
      <c r="A57" s="2" t="s">
        <v>143</v>
      </c>
      <c r="B57" s="4">
        <v>-319</v>
      </c>
      <c r="C57" s="4" t="s">
        <v>4</v>
      </c>
    </row>
    <row r="58" spans="1:3" x14ac:dyDescent="0.25">
      <c r="A58" s="2" t="s">
        <v>144</v>
      </c>
      <c r="B58" s="6">
        <v>23580</v>
      </c>
      <c r="C58" s="6">
        <v>163944</v>
      </c>
    </row>
    <row r="59" spans="1:3" ht="30" x14ac:dyDescent="0.25">
      <c r="A59" s="2" t="s">
        <v>146</v>
      </c>
      <c r="B59" s="6">
        <v>-10200</v>
      </c>
      <c r="C59" s="6">
        <v>-37516</v>
      </c>
    </row>
    <row r="60" spans="1:3" x14ac:dyDescent="0.25">
      <c r="A60" s="2" t="s">
        <v>40</v>
      </c>
      <c r="B60" s="6">
        <v>-2061</v>
      </c>
      <c r="C60" s="6">
        <v>-5967</v>
      </c>
    </row>
    <row r="61" spans="1:3" x14ac:dyDescent="0.25">
      <c r="A61" s="2" t="s">
        <v>147</v>
      </c>
      <c r="B61" s="6">
        <v>-1344222</v>
      </c>
      <c r="C61" s="6">
        <v>-780711</v>
      </c>
    </row>
    <row r="62" spans="1:3" ht="30" x14ac:dyDescent="0.25">
      <c r="A62" s="2" t="s">
        <v>148</v>
      </c>
      <c r="B62" s="6">
        <v>129825</v>
      </c>
      <c r="C62" s="6">
        <v>139254</v>
      </c>
    </row>
    <row r="63" spans="1:3" ht="30" x14ac:dyDescent="0.25">
      <c r="A63" s="2" t="s">
        <v>923</v>
      </c>
      <c r="B63" s="4" t="s">
        <v>4</v>
      </c>
      <c r="C63" s="6">
        <v>10000</v>
      </c>
    </row>
    <row r="64" spans="1:3" x14ac:dyDescent="0.25">
      <c r="A64" s="2" t="s">
        <v>137</v>
      </c>
      <c r="B64" s="6">
        <v>-3931</v>
      </c>
      <c r="C64" s="4">
        <v>-7</v>
      </c>
    </row>
    <row r="65" spans="1:3" x14ac:dyDescent="0.25">
      <c r="A65" s="2" t="s">
        <v>888</v>
      </c>
      <c r="B65" s="6">
        <v>355792</v>
      </c>
      <c r="C65" s="6">
        <v>-615328</v>
      </c>
    </row>
    <row r="66" spans="1:3" x14ac:dyDescent="0.25">
      <c r="A66" s="2" t="s">
        <v>149</v>
      </c>
      <c r="B66" s="6">
        <v>-851536</v>
      </c>
      <c r="C66" s="4" t="s">
        <v>4</v>
      </c>
    </row>
    <row r="67" spans="1:3" x14ac:dyDescent="0.25">
      <c r="A67" s="3" t="s">
        <v>150</v>
      </c>
      <c r="B67" s="4" t="s">
        <v>4</v>
      </c>
      <c r="C67" s="4" t="s">
        <v>4</v>
      </c>
    </row>
    <row r="68" spans="1:3" x14ac:dyDescent="0.25">
      <c r="A68" s="2" t="s">
        <v>151</v>
      </c>
      <c r="B68" s="6">
        <v>-3867</v>
      </c>
      <c r="C68" s="6">
        <v>-7497</v>
      </c>
    </row>
    <row r="69" spans="1:3" x14ac:dyDescent="0.25">
      <c r="A69" s="2" t="s">
        <v>160</v>
      </c>
      <c r="B69" s="6">
        <v>-250037</v>
      </c>
      <c r="C69" s="4" t="s">
        <v>4</v>
      </c>
    </row>
    <row r="70" spans="1:3" ht="30" x14ac:dyDescent="0.25">
      <c r="A70" s="2" t="s">
        <v>900</v>
      </c>
      <c r="B70" s="6">
        <v>-35000</v>
      </c>
      <c r="C70" s="4" t="s">
        <v>4</v>
      </c>
    </row>
    <row r="71" spans="1:3" x14ac:dyDescent="0.25">
      <c r="A71" s="2" t="s">
        <v>902</v>
      </c>
      <c r="B71" s="6">
        <v>19000</v>
      </c>
      <c r="C71" s="4" t="s">
        <v>4</v>
      </c>
    </row>
    <row r="72" spans="1:3" x14ac:dyDescent="0.25">
      <c r="A72" s="2" t="s">
        <v>904</v>
      </c>
      <c r="B72" s="6">
        <v>15000</v>
      </c>
      <c r="C72" s="6">
        <v>11569</v>
      </c>
    </row>
    <row r="73" spans="1:3" x14ac:dyDescent="0.25">
      <c r="A73" s="2" t="s">
        <v>157</v>
      </c>
      <c r="B73" s="6">
        <v>-40098</v>
      </c>
      <c r="C73" s="4">
        <v>-69</v>
      </c>
    </row>
    <row r="74" spans="1:3" x14ac:dyDescent="0.25">
      <c r="A74" s="2" t="s">
        <v>1205</v>
      </c>
      <c r="B74" s="6">
        <v>10000</v>
      </c>
      <c r="C74" s="4" t="s">
        <v>4</v>
      </c>
    </row>
    <row r="75" spans="1:3" ht="30" x14ac:dyDescent="0.25">
      <c r="A75" s="2" t="s">
        <v>909</v>
      </c>
      <c r="B75" s="6">
        <v>-70875</v>
      </c>
      <c r="C75" s="4" t="s">
        <v>4</v>
      </c>
    </row>
    <row r="76" spans="1:3" ht="30" x14ac:dyDescent="0.25">
      <c r="A76" s="2" t="s">
        <v>163</v>
      </c>
      <c r="B76" s="6">
        <v>-15009</v>
      </c>
      <c r="C76" s="6">
        <v>-5786</v>
      </c>
    </row>
    <row r="77" spans="1:3" ht="30" x14ac:dyDescent="0.25">
      <c r="A77" s="2" t="s">
        <v>164</v>
      </c>
      <c r="B77" s="6">
        <v>19867</v>
      </c>
      <c r="C77" s="6">
        <v>-29394</v>
      </c>
    </row>
    <row r="78" spans="1:3" ht="30" x14ac:dyDescent="0.25">
      <c r="A78" s="2" t="s">
        <v>165</v>
      </c>
      <c r="B78" s="6">
        <v>382156</v>
      </c>
      <c r="C78" s="6">
        <v>416505</v>
      </c>
    </row>
    <row r="79" spans="1:3" ht="30" x14ac:dyDescent="0.25">
      <c r="A79" s="2" t="s">
        <v>166</v>
      </c>
      <c r="B79" s="6">
        <v>402023</v>
      </c>
      <c r="C79" s="6">
        <v>387111</v>
      </c>
    </row>
    <row r="80" spans="1:3" ht="30" x14ac:dyDescent="0.25">
      <c r="A80" s="2" t="s">
        <v>1195</v>
      </c>
      <c r="B80" s="4" t="s">
        <v>4</v>
      </c>
      <c r="C80" s="4" t="s">
        <v>4</v>
      </c>
    </row>
    <row r="81" spans="1:3" ht="30" x14ac:dyDescent="0.25">
      <c r="A81" s="3" t="s">
        <v>1204</v>
      </c>
      <c r="B81" s="4" t="s">
        <v>4</v>
      </c>
      <c r="C81" s="4" t="s">
        <v>4</v>
      </c>
    </row>
    <row r="82" spans="1:3" ht="30" x14ac:dyDescent="0.25">
      <c r="A82" s="2" t="s">
        <v>880</v>
      </c>
      <c r="B82" s="6">
        <v>-7632</v>
      </c>
      <c r="C82" s="6">
        <v>5671</v>
      </c>
    </row>
    <row r="83" spans="1:3" x14ac:dyDescent="0.25">
      <c r="A83" s="3" t="s">
        <v>142</v>
      </c>
      <c r="B83" s="4" t="s">
        <v>4</v>
      </c>
      <c r="C83" s="4" t="s">
        <v>4</v>
      </c>
    </row>
    <row r="84" spans="1:3" ht="30" x14ac:dyDescent="0.25">
      <c r="A84" s="2" t="s">
        <v>924</v>
      </c>
      <c r="B84" s="4" t="s">
        <v>4</v>
      </c>
      <c r="C84" s="4">
        <v>-100</v>
      </c>
    </row>
    <row r="85" spans="1:3" x14ac:dyDescent="0.25">
      <c r="A85" s="2" t="s">
        <v>149</v>
      </c>
      <c r="B85" s="4" t="s">
        <v>4</v>
      </c>
      <c r="C85" s="4">
        <v>-100</v>
      </c>
    </row>
    <row r="86" spans="1:3" x14ac:dyDescent="0.25">
      <c r="A86" s="3" t="s">
        <v>150</v>
      </c>
      <c r="B86" s="4" t="s">
        <v>4</v>
      </c>
      <c r="C86" s="4" t="s">
        <v>4</v>
      </c>
    </row>
    <row r="87" spans="1:3" x14ac:dyDescent="0.25">
      <c r="A87" s="2" t="s">
        <v>153</v>
      </c>
      <c r="B87" s="6">
        <v>-45758</v>
      </c>
      <c r="C87" s="6">
        <v>-38767</v>
      </c>
    </row>
    <row r="88" spans="1:3" ht="30" x14ac:dyDescent="0.25">
      <c r="A88" s="2" t="s">
        <v>911</v>
      </c>
      <c r="B88" s="6">
        <v>16424</v>
      </c>
      <c r="C88" s="6">
        <v>32072</v>
      </c>
    </row>
    <row r="89" spans="1:3" x14ac:dyDescent="0.25">
      <c r="A89" s="2" t="s">
        <v>162</v>
      </c>
      <c r="B89" s="6">
        <v>9325</v>
      </c>
      <c r="C89" s="6">
        <v>-5416</v>
      </c>
    </row>
    <row r="90" spans="1:3" ht="30" x14ac:dyDescent="0.25">
      <c r="A90" s="2" t="s">
        <v>1196</v>
      </c>
      <c r="B90" s="4" t="s">
        <v>4</v>
      </c>
      <c r="C90" s="4" t="s">
        <v>4</v>
      </c>
    </row>
    <row r="91" spans="1:3" ht="30" x14ac:dyDescent="0.25">
      <c r="A91" s="3" t="s">
        <v>1204</v>
      </c>
      <c r="B91" s="4" t="s">
        <v>4</v>
      </c>
      <c r="C91" s="4" t="s">
        <v>4</v>
      </c>
    </row>
    <row r="92" spans="1:3" ht="30" x14ac:dyDescent="0.25">
      <c r="A92" s="2" t="s">
        <v>880</v>
      </c>
      <c r="B92" s="6">
        <v>-22760</v>
      </c>
      <c r="C92" s="6">
        <v>-158238</v>
      </c>
    </row>
    <row r="93" spans="1:3" x14ac:dyDescent="0.25">
      <c r="A93" s="3" t="s">
        <v>142</v>
      </c>
      <c r="B93" s="4" t="s">
        <v>4</v>
      </c>
      <c r="C93" s="4" t="s">
        <v>4</v>
      </c>
    </row>
    <row r="94" spans="1:3" ht="30" x14ac:dyDescent="0.25">
      <c r="A94" s="2" t="s">
        <v>924</v>
      </c>
      <c r="B94" s="4" t="s">
        <v>4</v>
      </c>
      <c r="C94" s="6">
        <v>-772000</v>
      </c>
    </row>
    <row r="95" spans="1:3" x14ac:dyDescent="0.25">
      <c r="A95" s="2" t="s">
        <v>149</v>
      </c>
      <c r="B95" s="4" t="s">
        <v>4</v>
      </c>
      <c r="C95" s="6">
        <v>-156672</v>
      </c>
    </row>
    <row r="96" spans="1:3" x14ac:dyDescent="0.25">
      <c r="A96" s="3" t="s">
        <v>150</v>
      </c>
      <c r="B96" s="4" t="s">
        <v>4</v>
      </c>
      <c r="C96" s="4" t="s">
        <v>4</v>
      </c>
    </row>
    <row r="97" spans="1:3" x14ac:dyDescent="0.25">
      <c r="A97" s="2" t="s">
        <v>935</v>
      </c>
      <c r="B97" s="4" t="s">
        <v>4</v>
      </c>
      <c r="C97" s="6">
        <v>772000</v>
      </c>
    </row>
    <row r="98" spans="1:3" x14ac:dyDescent="0.25">
      <c r="A98" s="2" t="s">
        <v>162</v>
      </c>
      <c r="B98" s="6">
        <v>371530</v>
      </c>
      <c r="C98" s="6">
        <v>215150</v>
      </c>
    </row>
    <row r="99" spans="1:3" ht="30" x14ac:dyDescent="0.25">
      <c r="A99" s="2" t="s">
        <v>1197</v>
      </c>
      <c r="B99" s="4" t="s">
        <v>4</v>
      </c>
      <c r="C99" s="4" t="s">
        <v>4</v>
      </c>
    </row>
    <row r="100" spans="1:3" ht="30" x14ac:dyDescent="0.25">
      <c r="A100" s="3" t="s">
        <v>1204</v>
      </c>
      <c r="B100" s="4" t="s">
        <v>4</v>
      </c>
      <c r="C100" s="4" t="s">
        <v>4</v>
      </c>
    </row>
    <row r="101" spans="1:3" ht="30" x14ac:dyDescent="0.25">
      <c r="A101" s="2" t="s">
        <v>880</v>
      </c>
      <c r="B101" s="6">
        <v>1262289</v>
      </c>
      <c r="C101" s="6">
        <v>1098620</v>
      </c>
    </row>
    <row r="102" spans="1:3" x14ac:dyDescent="0.25">
      <c r="A102" s="3" t="s">
        <v>142</v>
      </c>
      <c r="B102" s="4" t="s">
        <v>4</v>
      </c>
      <c r="C102" s="4" t="s">
        <v>4</v>
      </c>
    </row>
    <row r="103" spans="1:3" ht="30" x14ac:dyDescent="0.25">
      <c r="A103" s="2" t="s">
        <v>924</v>
      </c>
      <c r="B103" s="4" t="s">
        <v>4</v>
      </c>
      <c r="C103" s="6">
        <v>-1544000</v>
      </c>
    </row>
    <row r="104" spans="1:3" x14ac:dyDescent="0.25">
      <c r="A104" s="2" t="s">
        <v>149</v>
      </c>
      <c r="B104" s="4" t="s">
        <v>4</v>
      </c>
      <c r="C104" s="6">
        <v>-2670331</v>
      </c>
    </row>
    <row r="105" spans="1:3" x14ac:dyDescent="0.25">
      <c r="A105" s="3" t="s">
        <v>150</v>
      </c>
      <c r="B105" s="4" t="s">
        <v>4</v>
      </c>
      <c r="C105" s="4" t="s">
        <v>4</v>
      </c>
    </row>
    <row r="106" spans="1:3" x14ac:dyDescent="0.25">
      <c r="A106" s="2" t="s">
        <v>935</v>
      </c>
      <c r="B106" s="4" t="s">
        <v>4</v>
      </c>
      <c r="C106" s="6">
        <v>1544100</v>
      </c>
    </row>
    <row r="107" spans="1:3" x14ac:dyDescent="0.25">
      <c r="A107" s="2" t="s">
        <v>162</v>
      </c>
      <c r="B107" s="6">
        <v>-375877</v>
      </c>
      <c r="C107" s="6">
        <v>1548103</v>
      </c>
    </row>
    <row r="108" spans="1:3" x14ac:dyDescent="0.25">
      <c r="A108" s="2" t="s">
        <v>1198</v>
      </c>
      <c r="B108" s="4" t="s">
        <v>4</v>
      </c>
      <c r="C108" s="4" t="s">
        <v>4</v>
      </c>
    </row>
    <row r="109" spans="1:3" ht="30" x14ac:dyDescent="0.25">
      <c r="A109" s="3" t="s">
        <v>1204</v>
      </c>
      <c r="B109" s="4" t="s">
        <v>4</v>
      </c>
      <c r="C109" s="4" t="s">
        <v>4</v>
      </c>
    </row>
    <row r="110" spans="1:3" ht="30" x14ac:dyDescent="0.25">
      <c r="A110" s="2" t="s">
        <v>880</v>
      </c>
      <c r="B110" s="6">
        <v>12447</v>
      </c>
      <c r="C110" s="6">
        <v>28662</v>
      </c>
    </row>
    <row r="111" spans="1:3" x14ac:dyDescent="0.25">
      <c r="A111" s="3" t="s">
        <v>142</v>
      </c>
      <c r="B111" s="4" t="s">
        <v>4</v>
      </c>
      <c r="C111" s="4" t="s">
        <v>4</v>
      </c>
    </row>
    <row r="112" spans="1:3" ht="30" x14ac:dyDescent="0.25">
      <c r="A112" s="2" t="s">
        <v>924</v>
      </c>
      <c r="B112" s="4" t="s">
        <v>4</v>
      </c>
      <c r="C112" s="6">
        <v>2316100</v>
      </c>
    </row>
    <row r="113" spans="1:3" x14ac:dyDescent="0.25">
      <c r="A113" s="2" t="s">
        <v>149</v>
      </c>
      <c r="B113" s="4" t="s">
        <v>4</v>
      </c>
      <c r="C113" s="6">
        <v>2316100</v>
      </c>
    </row>
    <row r="114" spans="1:3" x14ac:dyDescent="0.25">
      <c r="A114" s="3" t="s">
        <v>150</v>
      </c>
      <c r="B114" s="4" t="s">
        <v>4</v>
      </c>
      <c r="C114" s="4" t="s">
        <v>4</v>
      </c>
    </row>
    <row r="115" spans="1:3" x14ac:dyDescent="0.25">
      <c r="A115" s="2" t="s">
        <v>153</v>
      </c>
      <c r="B115" s="6">
        <v>3977</v>
      </c>
      <c r="C115" s="6">
        <v>3410</v>
      </c>
    </row>
    <row r="116" spans="1:3" x14ac:dyDescent="0.25">
      <c r="A116" s="2" t="s">
        <v>935</v>
      </c>
      <c r="B116" s="4" t="s">
        <v>4</v>
      </c>
      <c r="C116" s="6">
        <v>-2316100</v>
      </c>
    </row>
    <row r="117" spans="1:3" ht="30" x14ac:dyDescent="0.25">
      <c r="A117" s="2" t="s">
        <v>911</v>
      </c>
      <c r="B117" s="6">
        <v>-16424</v>
      </c>
      <c r="C117" s="6">
        <v>-32072</v>
      </c>
    </row>
    <row r="118" spans="1:3" x14ac:dyDescent="0.25">
      <c r="A118" s="2" t="s">
        <v>162</v>
      </c>
      <c r="B118" s="8">
        <v>-12447</v>
      </c>
      <c r="C118" s="8">
        <v>-234476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42578125" bestFit="1" customWidth="1"/>
    <col min="3" max="4" width="17.28515625" bestFit="1" customWidth="1"/>
  </cols>
  <sheetData>
    <row r="1" spans="1:4" ht="15" customHeight="1" x14ac:dyDescent="0.25">
      <c r="A1" s="1" t="s">
        <v>1206</v>
      </c>
      <c r="B1" s="7" t="s">
        <v>1080</v>
      </c>
      <c r="C1" s="7"/>
      <c r="D1" s="1" t="s">
        <v>1208</v>
      </c>
    </row>
    <row r="2" spans="1:4" ht="30" x14ac:dyDescent="0.25">
      <c r="A2" s="1" t="s">
        <v>1207</v>
      </c>
      <c r="B2" s="7" t="s">
        <v>1081</v>
      </c>
      <c r="C2" s="1" t="s">
        <v>1209</v>
      </c>
      <c r="D2" s="1" t="s">
        <v>1211</v>
      </c>
    </row>
    <row r="3" spans="1:4" x14ac:dyDescent="0.25">
      <c r="A3" s="1"/>
      <c r="B3" s="7"/>
      <c r="C3" s="1" t="s">
        <v>1210</v>
      </c>
      <c r="D3" s="1" t="s">
        <v>1210</v>
      </c>
    </row>
    <row r="4" spans="1:4" x14ac:dyDescent="0.25">
      <c r="A4" s="1"/>
      <c r="B4" s="7"/>
      <c r="C4" s="1"/>
      <c r="D4" s="1" t="s">
        <v>1212</v>
      </c>
    </row>
    <row r="5" spans="1:4" x14ac:dyDescent="0.25">
      <c r="A5" s="3" t="s">
        <v>1213</v>
      </c>
      <c r="B5" s="4" t="s">
        <v>4</v>
      </c>
      <c r="C5" s="4" t="s">
        <v>4</v>
      </c>
      <c r="D5" s="4" t="s">
        <v>4</v>
      </c>
    </row>
    <row r="6" spans="1:4" ht="30" x14ac:dyDescent="0.25">
      <c r="A6" s="2" t="s">
        <v>1214</v>
      </c>
      <c r="B6" s="9">
        <v>0.06</v>
      </c>
      <c r="C6" s="9">
        <v>0.06</v>
      </c>
      <c r="D6" s="4" t="s">
        <v>4</v>
      </c>
    </row>
    <row r="7" spans="1:4" x14ac:dyDescent="0.25">
      <c r="A7" s="2" t="s">
        <v>1215</v>
      </c>
      <c r="B7" s="4" t="s">
        <v>4</v>
      </c>
      <c r="C7" s="4" t="s">
        <v>4</v>
      </c>
      <c r="D7" s="8">
        <v>40</v>
      </c>
    </row>
    <row r="8" spans="1:4" x14ac:dyDescent="0.25">
      <c r="A8" s="2" t="s">
        <v>1216</v>
      </c>
      <c r="B8" s="4" t="s">
        <v>4</v>
      </c>
      <c r="C8" s="4" t="s">
        <v>4</v>
      </c>
      <c r="D8" s="8">
        <v>40</v>
      </c>
    </row>
  </sheetData>
  <mergeCells count="2">
    <mergeCell ref="B1:C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4" width="36.5703125" bestFit="1" customWidth="1"/>
    <col min="5" max="5" width="17" bestFit="1" customWidth="1"/>
    <col min="6" max="6" width="15" bestFit="1" customWidth="1"/>
    <col min="7" max="7" width="22.85546875" bestFit="1" customWidth="1"/>
    <col min="8" max="8" width="10.5703125" bestFit="1" customWidth="1"/>
  </cols>
  <sheetData>
    <row r="1" spans="1:8" ht="15" customHeight="1" x14ac:dyDescent="0.25">
      <c r="A1" s="1" t="s">
        <v>167</v>
      </c>
      <c r="B1" s="7" t="s">
        <v>168</v>
      </c>
      <c r="C1" s="7" t="s">
        <v>169</v>
      </c>
      <c r="D1" s="7" t="s">
        <v>170</v>
      </c>
      <c r="E1" s="7" t="s">
        <v>171</v>
      </c>
      <c r="F1" s="7" t="s">
        <v>172</v>
      </c>
      <c r="G1" s="7" t="s">
        <v>173</v>
      </c>
      <c r="H1" s="7" t="s">
        <v>174</v>
      </c>
    </row>
    <row r="2" spans="1:8" ht="30" x14ac:dyDescent="0.25">
      <c r="A2" s="1" t="s">
        <v>26</v>
      </c>
      <c r="B2" s="7"/>
      <c r="C2" s="7"/>
      <c r="D2" s="7"/>
      <c r="E2" s="7"/>
      <c r="F2" s="7"/>
      <c r="G2" s="7"/>
      <c r="H2" s="7"/>
    </row>
    <row r="3" spans="1:8" ht="30" x14ac:dyDescent="0.25">
      <c r="A3" s="2" t="s">
        <v>175</v>
      </c>
      <c r="B3" s="8">
        <v>319</v>
      </c>
      <c r="C3" s="8">
        <v>2337244</v>
      </c>
      <c r="D3" s="8">
        <v>431595</v>
      </c>
      <c r="E3" s="8">
        <v>4120398</v>
      </c>
      <c r="F3" s="8">
        <v>-944627</v>
      </c>
      <c r="G3" s="8">
        <v>12188</v>
      </c>
      <c r="H3" s="8">
        <v>5957117</v>
      </c>
    </row>
    <row r="4" spans="1:8" x14ac:dyDescent="0.25">
      <c r="A4" s="2" t="s">
        <v>176</v>
      </c>
      <c r="B4" s="4">
        <v>319</v>
      </c>
      <c r="C4" s="6">
        <v>2337244</v>
      </c>
      <c r="D4" s="6">
        <v>340143</v>
      </c>
      <c r="E4" s="6">
        <v>4211850</v>
      </c>
      <c r="F4" s="6">
        <v>-944627</v>
      </c>
      <c r="G4" s="6">
        <v>12188</v>
      </c>
      <c r="H4" s="6">
        <v>5957117</v>
      </c>
    </row>
    <row r="5" spans="1:8" ht="30" x14ac:dyDescent="0.25">
      <c r="A5" s="2" t="s">
        <v>177</v>
      </c>
      <c r="B5" s="6">
        <v>318813</v>
      </c>
      <c r="C5" s="4" t="s">
        <v>4</v>
      </c>
      <c r="D5" s="4" t="s">
        <v>4</v>
      </c>
      <c r="E5" s="4" t="s">
        <v>4</v>
      </c>
      <c r="F5" s="4" t="s">
        <v>4</v>
      </c>
      <c r="G5" s="4" t="s">
        <v>4</v>
      </c>
      <c r="H5" s="4" t="s">
        <v>4</v>
      </c>
    </row>
    <row r="6" spans="1:8" x14ac:dyDescent="0.25">
      <c r="A6" s="2" t="s">
        <v>178</v>
      </c>
      <c r="B6" s="6">
        <v>318813</v>
      </c>
      <c r="C6" s="4" t="s">
        <v>4</v>
      </c>
      <c r="D6" s="4" t="s">
        <v>4</v>
      </c>
      <c r="E6" s="4" t="s">
        <v>4</v>
      </c>
      <c r="F6" s="4" t="s">
        <v>4</v>
      </c>
      <c r="G6" s="4" t="s">
        <v>4</v>
      </c>
      <c r="H6" s="4" t="s">
        <v>4</v>
      </c>
    </row>
    <row r="7" spans="1:8" x14ac:dyDescent="0.25">
      <c r="A7" s="3" t="s">
        <v>179</v>
      </c>
      <c r="B7" s="4" t="s">
        <v>4</v>
      </c>
      <c r="C7" s="4" t="s">
        <v>4</v>
      </c>
      <c r="D7" s="4" t="s">
        <v>4</v>
      </c>
      <c r="E7" s="4" t="s">
        <v>4</v>
      </c>
      <c r="F7" s="4" t="s">
        <v>4</v>
      </c>
      <c r="G7" s="4" t="s">
        <v>4</v>
      </c>
      <c r="H7" s="4" t="s">
        <v>4</v>
      </c>
    </row>
    <row r="8" spans="1:8" ht="30" x14ac:dyDescent="0.25">
      <c r="A8" s="2" t="s">
        <v>180</v>
      </c>
      <c r="B8" s="4" t="s">
        <v>4</v>
      </c>
      <c r="C8" s="4" t="s">
        <v>4</v>
      </c>
      <c r="D8" s="6">
        <v>-91452</v>
      </c>
      <c r="E8" s="6">
        <v>91452</v>
      </c>
      <c r="F8" s="4" t="s">
        <v>4</v>
      </c>
      <c r="G8" s="4" t="s">
        <v>4</v>
      </c>
      <c r="H8" s="4" t="s">
        <v>4</v>
      </c>
    </row>
    <row r="9" spans="1:8" x14ac:dyDescent="0.25">
      <c r="A9" s="2" t="s">
        <v>96</v>
      </c>
      <c r="B9" s="4" t="s">
        <v>4</v>
      </c>
      <c r="C9" s="4" t="s">
        <v>4</v>
      </c>
      <c r="D9" s="4" t="s">
        <v>4</v>
      </c>
      <c r="E9" s="6">
        <v>-10621</v>
      </c>
      <c r="F9" s="4" t="s">
        <v>4</v>
      </c>
      <c r="G9" s="6">
        <v>6154</v>
      </c>
      <c r="H9" s="6">
        <v>-4467</v>
      </c>
    </row>
    <row r="10" spans="1:8" x14ac:dyDescent="0.25">
      <c r="A10" s="2" t="s">
        <v>181</v>
      </c>
      <c r="B10" s="4" t="s">
        <v>4</v>
      </c>
      <c r="C10" s="4" t="s">
        <v>4</v>
      </c>
      <c r="D10" s="4" t="s">
        <v>4</v>
      </c>
      <c r="E10" s="6">
        <v>-35357</v>
      </c>
      <c r="F10" s="4" t="s">
        <v>4</v>
      </c>
      <c r="G10" s="4" t="s">
        <v>4</v>
      </c>
      <c r="H10" s="6">
        <v>-35357</v>
      </c>
    </row>
    <row r="11" spans="1:8" ht="30" x14ac:dyDescent="0.25">
      <c r="A11" s="2" t="s">
        <v>120</v>
      </c>
      <c r="B11" s="4" t="s">
        <v>4</v>
      </c>
      <c r="C11" s="4" t="s">
        <v>4</v>
      </c>
      <c r="D11" s="6">
        <v>-119964</v>
      </c>
      <c r="E11" s="4" t="s">
        <v>4</v>
      </c>
      <c r="F11" s="4" t="s">
        <v>4</v>
      </c>
      <c r="G11" s="4">
        <v>-572</v>
      </c>
      <c r="H11" s="6">
        <v>-120536</v>
      </c>
    </row>
    <row r="12" spans="1:8" ht="30" x14ac:dyDescent="0.25">
      <c r="A12" s="2" t="s">
        <v>182</v>
      </c>
      <c r="B12" s="4" t="s">
        <v>4</v>
      </c>
      <c r="C12" s="6">
        <v>4375</v>
      </c>
      <c r="D12" s="4" t="s">
        <v>4</v>
      </c>
      <c r="E12" s="4" t="s">
        <v>4</v>
      </c>
      <c r="F12" s="4" t="s">
        <v>4</v>
      </c>
      <c r="G12" s="4" t="s">
        <v>4</v>
      </c>
      <c r="H12" s="6">
        <v>4375</v>
      </c>
    </row>
    <row r="13" spans="1:8" ht="30" x14ac:dyDescent="0.25">
      <c r="A13" s="2" t="s">
        <v>183</v>
      </c>
      <c r="B13" s="4">
        <v>470</v>
      </c>
      <c r="C13" s="4" t="s">
        <v>4</v>
      </c>
      <c r="D13" s="4" t="s">
        <v>4</v>
      </c>
      <c r="E13" s="4" t="s">
        <v>4</v>
      </c>
      <c r="F13" s="4" t="s">
        <v>4</v>
      </c>
      <c r="G13" s="4" t="s">
        <v>4</v>
      </c>
      <c r="H13" s="4">
        <v>500</v>
      </c>
    </row>
    <row r="14" spans="1:8" ht="30" x14ac:dyDescent="0.25">
      <c r="A14" s="2" t="s">
        <v>184</v>
      </c>
      <c r="B14" s="4" t="s">
        <v>4</v>
      </c>
      <c r="C14" s="4" t="s">
        <v>4</v>
      </c>
      <c r="D14" s="4" t="s">
        <v>4</v>
      </c>
      <c r="E14" s="4" t="s">
        <v>4</v>
      </c>
      <c r="F14" s="4" t="s">
        <v>4</v>
      </c>
      <c r="G14" s="6">
        <v>2899</v>
      </c>
      <c r="H14" s="6">
        <v>2899</v>
      </c>
    </row>
    <row r="15" spans="1:8" x14ac:dyDescent="0.25">
      <c r="A15" s="2" t="s">
        <v>134</v>
      </c>
      <c r="B15" s="4">
        <v>4</v>
      </c>
      <c r="C15" s="6">
        <v>45898</v>
      </c>
      <c r="D15" s="4" t="s">
        <v>4</v>
      </c>
      <c r="E15" s="4" t="s">
        <v>4</v>
      </c>
      <c r="F15" s="4" t="s">
        <v>4</v>
      </c>
      <c r="G15" s="4" t="s">
        <v>4</v>
      </c>
      <c r="H15" s="6">
        <v>45902</v>
      </c>
    </row>
    <row r="16" spans="1:8" x14ac:dyDescent="0.25">
      <c r="A16" s="2" t="s">
        <v>185</v>
      </c>
      <c r="B16" s="6">
        <v>4251</v>
      </c>
      <c r="C16" s="4" t="s">
        <v>4</v>
      </c>
      <c r="D16" s="4" t="s">
        <v>4</v>
      </c>
      <c r="E16" s="4" t="s">
        <v>4</v>
      </c>
      <c r="F16" s="4" t="s">
        <v>4</v>
      </c>
      <c r="G16" s="4" t="s">
        <v>4</v>
      </c>
      <c r="H16" s="4" t="s">
        <v>4</v>
      </c>
    </row>
    <row r="17" spans="1:8" x14ac:dyDescent="0.25">
      <c r="A17" s="2" t="s">
        <v>137</v>
      </c>
      <c r="B17" s="4" t="s">
        <v>4</v>
      </c>
      <c r="C17" s="6">
        <v>-3096</v>
      </c>
      <c r="D17" s="4" t="s">
        <v>4</v>
      </c>
      <c r="E17" s="4" t="s">
        <v>4</v>
      </c>
      <c r="F17" s="4" t="s">
        <v>4</v>
      </c>
      <c r="G17" s="6">
        <v>-3446</v>
      </c>
      <c r="H17" s="6">
        <v>-6542</v>
      </c>
    </row>
    <row r="18" spans="1:8" x14ac:dyDescent="0.25">
      <c r="A18" s="2" t="s">
        <v>186</v>
      </c>
      <c r="B18" s="4">
        <v>323</v>
      </c>
      <c r="C18" s="6">
        <v>2384421</v>
      </c>
      <c r="D18" s="6">
        <v>220179</v>
      </c>
      <c r="E18" s="6">
        <v>4165872</v>
      </c>
      <c r="F18" s="6">
        <v>-944627</v>
      </c>
      <c r="G18" s="6">
        <v>11425</v>
      </c>
      <c r="H18" s="6">
        <v>5837593</v>
      </c>
    </row>
    <row r="19" spans="1:8" x14ac:dyDescent="0.25">
      <c r="A19" s="2" t="s">
        <v>187</v>
      </c>
      <c r="B19" s="6">
        <v>323534</v>
      </c>
      <c r="C19" s="4" t="s">
        <v>4</v>
      </c>
      <c r="D19" s="4" t="s">
        <v>4</v>
      </c>
      <c r="E19" s="4" t="s">
        <v>4</v>
      </c>
      <c r="F19" s="4" t="s">
        <v>4</v>
      </c>
      <c r="G19" s="4" t="s">
        <v>4</v>
      </c>
      <c r="H19" s="4" t="s">
        <v>4</v>
      </c>
    </row>
    <row r="20" spans="1:8" ht="30" x14ac:dyDescent="0.25">
      <c r="A20" s="2" t="s">
        <v>188</v>
      </c>
      <c r="B20" s="4">
        <v>324</v>
      </c>
      <c r="C20" s="6">
        <v>2392585</v>
      </c>
      <c r="D20" s="6">
        <v>307592</v>
      </c>
      <c r="E20" s="6">
        <v>4213212</v>
      </c>
      <c r="F20" s="6">
        <v>-944627</v>
      </c>
      <c r="G20" s="6">
        <v>12091</v>
      </c>
      <c r="H20" s="6">
        <v>5981177</v>
      </c>
    </row>
    <row r="21" spans="1:8" x14ac:dyDescent="0.25">
      <c r="A21" s="2" t="s">
        <v>189</v>
      </c>
      <c r="B21" s="4">
        <v>324</v>
      </c>
      <c r="C21" s="6">
        <v>2392585</v>
      </c>
      <c r="D21" s="6">
        <v>216140</v>
      </c>
      <c r="E21" s="6">
        <v>4304664</v>
      </c>
      <c r="F21" s="6">
        <v>-944627</v>
      </c>
      <c r="G21" s="6">
        <v>12091</v>
      </c>
      <c r="H21" s="6">
        <v>5981177</v>
      </c>
    </row>
    <row r="22" spans="1:8" ht="30" x14ac:dyDescent="0.25">
      <c r="A22" s="2" t="s">
        <v>190</v>
      </c>
      <c r="B22" s="6">
        <v>323711</v>
      </c>
      <c r="C22" s="4" t="s">
        <v>4</v>
      </c>
      <c r="D22" s="4" t="s">
        <v>4</v>
      </c>
      <c r="E22" s="4" t="s">
        <v>4</v>
      </c>
      <c r="F22" s="4" t="s">
        <v>4</v>
      </c>
      <c r="G22" s="4" t="s">
        <v>4</v>
      </c>
      <c r="H22" s="4" t="s">
        <v>4</v>
      </c>
    </row>
    <row r="23" spans="1:8" x14ac:dyDescent="0.25">
      <c r="A23" s="2" t="s">
        <v>191</v>
      </c>
      <c r="B23" s="6">
        <v>323711</v>
      </c>
      <c r="C23" s="4" t="s">
        <v>4</v>
      </c>
      <c r="D23" s="4" t="s">
        <v>4</v>
      </c>
      <c r="E23" s="4" t="s">
        <v>4</v>
      </c>
      <c r="F23" s="4" t="s">
        <v>4</v>
      </c>
      <c r="G23" s="4" t="s">
        <v>4</v>
      </c>
      <c r="H23" s="4" t="s">
        <v>4</v>
      </c>
    </row>
    <row r="24" spans="1:8" x14ac:dyDescent="0.25">
      <c r="A24" s="3" t="s">
        <v>179</v>
      </c>
      <c r="B24" s="4" t="s">
        <v>4</v>
      </c>
      <c r="C24" s="4" t="s">
        <v>4</v>
      </c>
      <c r="D24" s="4" t="s">
        <v>4</v>
      </c>
      <c r="E24" s="4" t="s">
        <v>4</v>
      </c>
      <c r="F24" s="4" t="s">
        <v>4</v>
      </c>
      <c r="G24" s="4" t="s">
        <v>4</v>
      </c>
      <c r="H24" s="4" t="s">
        <v>4</v>
      </c>
    </row>
    <row r="25" spans="1:8" ht="30" x14ac:dyDescent="0.25">
      <c r="A25" s="2" t="s">
        <v>180</v>
      </c>
      <c r="B25" s="4" t="s">
        <v>4</v>
      </c>
      <c r="C25" s="4" t="s">
        <v>4</v>
      </c>
      <c r="D25" s="6">
        <v>-91452</v>
      </c>
      <c r="E25" s="6">
        <v>91452</v>
      </c>
      <c r="F25" s="4" t="s">
        <v>4</v>
      </c>
      <c r="G25" s="4" t="s">
        <v>4</v>
      </c>
      <c r="H25" s="4" t="s">
        <v>4</v>
      </c>
    </row>
    <row r="26" spans="1:8" x14ac:dyDescent="0.25">
      <c r="A26" s="2" t="s">
        <v>96</v>
      </c>
      <c r="B26" s="4" t="s">
        <v>4</v>
      </c>
      <c r="C26" s="4" t="s">
        <v>4</v>
      </c>
      <c r="D26" s="4" t="s">
        <v>4</v>
      </c>
      <c r="E26" s="6">
        <v>220411</v>
      </c>
      <c r="F26" s="4" t="s">
        <v>4</v>
      </c>
      <c r="G26" s="6">
        <v>1213</v>
      </c>
      <c r="H26" s="6">
        <v>221624</v>
      </c>
    </row>
    <row r="27" spans="1:8" x14ac:dyDescent="0.25">
      <c r="A27" s="2" t="s">
        <v>181</v>
      </c>
      <c r="B27" s="4" t="s">
        <v>4</v>
      </c>
      <c r="C27" s="4" t="s">
        <v>4</v>
      </c>
      <c r="D27" s="4" t="s">
        <v>4</v>
      </c>
      <c r="E27" s="6">
        <v>-41781</v>
      </c>
      <c r="F27" s="4" t="s">
        <v>4</v>
      </c>
      <c r="G27" s="4" t="s">
        <v>4</v>
      </c>
      <c r="H27" s="6">
        <v>-41781</v>
      </c>
    </row>
    <row r="28" spans="1:8" ht="30" x14ac:dyDescent="0.25">
      <c r="A28" s="2" t="s">
        <v>192</v>
      </c>
      <c r="B28" s="4" t="s">
        <v>4</v>
      </c>
      <c r="C28" s="4" t="s">
        <v>4</v>
      </c>
      <c r="D28" s="4" t="s">
        <v>4</v>
      </c>
      <c r="E28" s="6">
        <v>1688</v>
      </c>
      <c r="F28" s="4" t="s">
        <v>4</v>
      </c>
      <c r="G28" s="4" t="s">
        <v>4</v>
      </c>
      <c r="H28" s="6">
        <v>1688</v>
      </c>
    </row>
    <row r="29" spans="1:8" x14ac:dyDescent="0.25">
      <c r="A29" s="2" t="s">
        <v>193</v>
      </c>
      <c r="B29" s="4" t="s">
        <v>4</v>
      </c>
      <c r="C29" s="4" t="s">
        <v>4</v>
      </c>
      <c r="D29" s="4" t="s">
        <v>4</v>
      </c>
      <c r="E29" s="4" t="s">
        <v>4</v>
      </c>
      <c r="F29" s="6">
        <v>250037</v>
      </c>
      <c r="G29" s="4" t="s">
        <v>4</v>
      </c>
      <c r="H29" s="6">
        <v>250037</v>
      </c>
    </row>
    <row r="30" spans="1:8" ht="30" x14ac:dyDescent="0.25">
      <c r="A30" s="2" t="s">
        <v>120</v>
      </c>
      <c r="B30" s="4" t="s">
        <v>4</v>
      </c>
      <c r="C30" s="4" t="s">
        <v>4</v>
      </c>
      <c r="D30" s="6">
        <v>-83918</v>
      </c>
      <c r="E30" s="4" t="s">
        <v>4</v>
      </c>
      <c r="F30" s="4" t="s">
        <v>4</v>
      </c>
      <c r="G30" s="4">
        <v>-624</v>
      </c>
      <c r="H30" s="6">
        <v>-84542</v>
      </c>
    </row>
    <row r="31" spans="1:8" ht="30" x14ac:dyDescent="0.25">
      <c r="A31" s="2" t="s">
        <v>182</v>
      </c>
      <c r="B31" s="4">
        <v>3</v>
      </c>
      <c r="C31" s="6">
        <v>30237</v>
      </c>
      <c r="D31" s="4" t="s">
        <v>4</v>
      </c>
      <c r="E31" s="4" t="s">
        <v>4</v>
      </c>
      <c r="F31" s="4" t="s">
        <v>4</v>
      </c>
      <c r="G31" s="4" t="s">
        <v>4</v>
      </c>
      <c r="H31" s="6">
        <v>30240</v>
      </c>
    </row>
    <row r="32" spans="1:8" ht="30" x14ac:dyDescent="0.25">
      <c r="A32" s="2" t="s">
        <v>183</v>
      </c>
      <c r="B32" s="6">
        <v>3034</v>
      </c>
      <c r="C32" s="4" t="s">
        <v>4</v>
      </c>
      <c r="D32" s="4" t="s">
        <v>4</v>
      </c>
      <c r="E32" s="4" t="s">
        <v>4</v>
      </c>
      <c r="F32" s="4" t="s">
        <v>4</v>
      </c>
      <c r="G32" s="4" t="s">
        <v>4</v>
      </c>
      <c r="H32" s="6">
        <v>3000</v>
      </c>
    </row>
    <row r="33" spans="1:8" x14ac:dyDescent="0.25">
      <c r="A33" s="2" t="s">
        <v>134</v>
      </c>
      <c r="B33" s="4" t="s">
        <v>4</v>
      </c>
      <c r="C33" s="6">
        <v>28141</v>
      </c>
      <c r="D33" s="4" t="s">
        <v>4</v>
      </c>
      <c r="E33" s="4" t="s">
        <v>4</v>
      </c>
      <c r="F33" s="4" t="s">
        <v>4</v>
      </c>
      <c r="G33" s="4" t="s">
        <v>4</v>
      </c>
      <c r="H33" s="6">
        <v>28141</v>
      </c>
    </row>
    <row r="34" spans="1:8" x14ac:dyDescent="0.25">
      <c r="A34" s="2" t="s">
        <v>137</v>
      </c>
      <c r="B34" s="4">
        <v>1</v>
      </c>
      <c r="C34" s="6">
        <v>-7582</v>
      </c>
      <c r="D34" s="4" t="s">
        <v>4</v>
      </c>
      <c r="E34" s="4" t="s">
        <v>4</v>
      </c>
      <c r="F34" s="4" t="s">
        <v>4</v>
      </c>
      <c r="G34" s="6">
        <v>-2319</v>
      </c>
      <c r="H34" s="6">
        <v>-9900</v>
      </c>
    </row>
    <row r="35" spans="1:8" x14ac:dyDescent="0.25">
      <c r="A35" s="2" t="s">
        <v>194</v>
      </c>
      <c r="B35" s="6">
        <v>1485</v>
      </c>
      <c r="C35" s="4" t="s">
        <v>4</v>
      </c>
      <c r="D35" s="4" t="s">
        <v>4</v>
      </c>
      <c r="E35" s="4" t="s">
        <v>4</v>
      </c>
      <c r="F35" s="4" t="s">
        <v>4</v>
      </c>
      <c r="G35" s="4" t="s">
        <v>4</v>
      </c>
      <c r="H35" s="4" t="s">
        <v>4</v>
      </c>
    </row>
    <row r="36" spans="1:8" x14ac:dyDescent="0.25">
      <c r="A36" s="2" t="s">
        <v>195</v>
      </c>
      <c r="B36" s="8">
        <v>328</v>
      </c>
      <c r="C36" s="8">
        <v>2443381</v>
      </c>
      <c r="D36" s="8">
        <v>132222</v>
      </c>
      <c r="E36" s="8">
        <v>4481606</v>
      </c>
      <c r="F36" s="8">
        <v>-1194664</v>
      </c>
      <c r="G36" s="8">
        <v>10361</v>
      </c>
      <c r="H36" s="8">
        <v>5873234</v>
      </c>
    </row>
    <row r="37" spans="1:8" x14ac:dyDescent="0.25">
      <c r="A37" s="2" t="s">
        <v>196</v>
      </c>
      <c r="B37" s="6">
        <v>328230</v>
      </c>
      <c r="C37" s="4" t="s">
        <v>4</v>
      </c>
      <c r="D37" s="4" t="s">
        <v>4</v>
      </c>
      <c r="E37" s="4" t="s">
        <v>4</v>
      </c>
      <c r="F37" s="4" t="s">
        <v>4</v>
      </c>
      <c r="G37" s="4" t="s">
        <v>4</v>
      </c>
      <c r="H37"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20"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97</v>
      </c>
      <c r="B1" s="7" t="s">
        <v>1</v>
      </c>
      <c r="C1" s="7"/>
      <c r="D1" s="7"/>
      <c r="E1" s="7"/>
    </row>
    <row r="2" spans="1:5" ht="15" customHeight="1" x14ac:dyDescent="0.25">
      <c r="A2" s="7"/>
      <c r="B2" s="7" t="s">
        <v>2</v>
      </c>
      <c r="C2" s="7"/>
      <c r="D2" s="7"/>
      <c r="E2" s="7"/>
    </row>
    <row r="3" spans="1:5" ht="15" customHeight="1" x14ac:dyDescent="0.25">
      <c r="A3" s="3" t="s">
        <v>197</v>
      </c>
      <c r="B3" s="15" t="s">
        <v>4</v>
      </c>
      <c r="C3" s="15"/>
      <c r="D3" s="15"/>
      <c r="E3" s="15"/>
    </row>
    <row r="4" spans="1:5" ht="15" customHeight="1" x14ac:dyDescent="0.25">
      <c r="A4" s="16" t="s">
        <v>197</v>
      </c>
      <c r="B4" s="15" t="s">
        <v>4</v>
      </c>
      <c r="C4" s="15"/>
      <c r="D4" s="15"/>
      <c r="E4" s="15"/>
    </row>
    <row r="5" spans="1:5" x14ac:dyDescent="0.25">
      <c r="A5" s="16"/>
      <c r="B5" s="17" t="s">
        <v>198</v>
      </c>
      <c r="C5" s="17"/>
      <c r="D5" s="17"/>
      <c r="E5" s="17"/>
    </row>
    <row r="6" spans="1:5" x14ac:dyDescent="0.25">
      <c r="A6" s="16"/>
      <c r="B6" s="18"/>
      <c r="C6" s="18"/>
      <c r="D6" s="18"/>
      <c r="E6" s="18"/>
    </row>
    <row r="7" spans="1:5" ht="51" customHeight="1" x14ac:dyDescent="0.25">
      <c r="A7" s="16"/>
      <c r="B7" s="18" t="s">
        <v>199</v>
      </c>
      <c r="C7" s="18"/>
      <c r="D7" s="18"/>
      <c r="E7" s="18"/>
    </row>
    <row r="8" spans="1:5" x14ac:dyDescent="0.25">
      <c r="A8" s="16"/>
      <c r="B8" s="18"/>
      <c r="C8" s="18"/>
      <c r="D8" s="18"/>
      <c r="E8" s="18"/>
    </row>
    <row r="9" spans="1:5" x14ac:dyDescent="0.25">
      <c r="A9" s="16"/>
      <c r="B9" s="19" t="s">
        <v>200</v>
      </c>
      <c r="C9" s="19"/>
      <c r="D9" s="19"/>
      <c r="E9" s="19"/>
    </row>
    <row r="10" spans="1:5" x14ac:dyDescent="0.25">
      <c r="A10" s="16"/>
      <c r="B10" s="20"/>
      <c r="C10" s="20"/>
      <c r="D10" s="20"/>
      <c r="E10" s="20"/>
    </row>
    <row r="11" spans="1:5" ht="38.25" customHeight="1" x14ac:dyDescent="0.25">
      <c r="A11" s="16"/>
      <c r="B11" s="20" t="s">
        <v>201</v>
      </c>
      <c r="C11" s="20"/>
      <c r="D11" s="20"/>
      <c r="E11" s="20"/>
    </row>
    <row r="12" spans="1:5" x14ac:dyDescent="0.25">
      <c r="A12" s="16"/>
      <c r="B12" s="20"/>
      <c r="C12" s="20"/>
      <c r="D12" s="20"/>
      <c r="E12" s="20"/>
    </row>
    <row r="13" spans="1:5" x14ac:dyDescent="0.25">
      <c r="A13" s="16"/>
      <c r="B13" s="19" t="s">
        <v>202</v>
      </c>
      <c r="C13" s="19"/>
      <c r="D13" s="19"/>
      <c r="E13" s="19"/>
    </row>
    <row r="14" spans="1:5" x14ac:dyDescent="0.25">
      <c r="A14" s="16"/>
      <c r="B14" s="20"/>
      <c r="C14" s="20"/>
      <c r="D14" s="20"/>
      <c r="E14" s="20"/>
    </row>
    <row r="15" spans="1:5" ht="51" customHeight="1" x14ac:dyDescent="0.25">
      <c r="A15" s="16"/>
      <c r="B15" s="20" t="s">
        <v>203</v>
      </c>
      <c r="C15" s="20"/>
      <c r="D15" s="20"/>
      <c r="E15" s="20"/>
    </row>
    <row r="16" spans="1:5" x14ac:dyDescent="0.25">
      <c r="A16" s="16"/>
      <c r="B16" s="20"/>
      <c r="C16" s="20"/>
      <c r="D16" s="20"/>
      <c r="E16" s="20"/>
    </row>
    <row r="17" spans="1:5" ht="25.5" customHeight="1" x14ac:dyDescent="0.25">
      <c r="A17" s="16"/>
      <c r="B17" s="18" t="s">
        <v>204</v>
      </c>
      <c r="C17" s="18"/>
      <c r="D17" s="18"/>
      <c r="E17" s="18"/>
    </row>
    <row r="18" spans="1:5" x14ac:dyDescent="0.25">
      <c r="A18" s="16"/>
      <c r="B18" s="18"/>
      <c r="C18" s="18"/>
      <c r="D18" s="18"/>
      <c r="E18" s="18"/>
    </row>
    <row r="19" spans="1:5" ht="51" x14ac:dyDescent="0.25">
      <c r="A19" s="16"/>
      <c r="B19" s="4"/>
      <c r="C19" s="12" t="s">
        <v>205</v>
      </c>
      <c r="D19" s="4"/>
      <c r="E19" s="12" t="s">
        <v>206</v>
      </c>
    </row>
    <row r="20" spans="1:5" x14ac:dyDescent="0.25">
      <c r="A20" s="16"/>
      <c r="B20" s="21"/>
      <c r="C20" s="21"/>
      <c r="D20" s="21"/>
      <c r="E20" s="21"/>
    </row>
    <row r="21" spans="1:5" ht="63.75" x14ac:dyDescent="0.25">
      <c r="A21" s="16"/>
      <c r="B21" s="4"/>
      <c r="C21" s="12" t="s">
        <v>205</v>
      </c>
      <c r="D21" s="4"/>
      <c r="E21" s="12" t="s">
        <v>207</v>
      </c>
    </row>
    <row r="22" spans="1:5" x14ac:dyDescent="0.25">
      <c r="A22" s="16"/>
      <c r="B22" s="21"/>
      <c r="C22" s="21"/>
      <c r="D22" s="21"/>
      <c r="E22" s="21"/>
    </row>
    <row r="23" spans="1:5" ht="38.25" x14ac:dyDescent="0.25">
      <c r="A23" s="16"/>
      <c r="B23" s="4"/>
      <c r="C23" s="12" t="s">
        <v>205</v>
      </c>
      <c r="D23" s="4"/>
      <c r="E23" s="12" t="s">
        <v>208</v>
      </c>
    </row>
    <row r="24" spans="1:5" x14ac:dyDescent="0.25">
      <c r="A24" s="16"/>
      <c r="B24" s="21"/>
      <c r="C24" s="21"/>
      <c r="D24" s="21"/>
      <c r="E24" s="21"/>
    </row>
    <row r="25" spans="1:5" ht="51" x14ac:dyDescent="0.25">
      <c r="A25" s="16"/>
      <c r="B25" s="4"/>
      <c r="C25" s="12" t="s">
        <v>205</v>
      </c>
      <c r="D25" s="4"/>
      <c r="E25" s="12" t="s">
        <v>209</v>
      </c>
    </row>
    <row r="26" spans="1:5" x14ac:dyDescent="0.25">
      <c r="A26" s="16"/>
      <c r="B26" s="21"/>
      <c r="C26" s="21"/>
      <c r="D26" s="21"/>
      <c r="E26" s="21"/>
    </row>
    <row r="27" spans="1:5" x14ac:dyDescent="0.25">
      <c r="A27" s="16"/>
      <c r="B27" s="18" t="s">
        <v>210</v>
      </c>
      <c r="C27" s="18"/>
      <c r="D27" s="18"/>
      <c r="E27" s="18"/>
    </row>
    <row r="28" spans="1:5" x14ac:dyDescent="0.25">
      <c r="A28" s="16"/>
      <c r="B28" s="18"/>
      <c r="C28" s="18"/>
      <c r="D28" s="18"/>
      <c r="E28" s="18"/>
    </row>
    <row r="29" spans="1:5" ht="89.25" x14ac:dyDescent="0.25">
      <c r="A29" s="16"/>
      <c r="B29" s="4"/>
      <c r="C29" s="12" t="s">
        <v>205</v>
      </c>
      <c r="D29" s="4"/>
      <c r="E29" s="12" t="s">
        <v>211</v>
      </c>
    </row>
    <row r="30" spans="1:5" x14ac:dyDescent="0.25">
      <c r="A30" s="16"/>
      <c r="B30" s="21"/>
      <c r="C30" s="21"/>
      <c r="D30" s="21"/>
      <c r="E30" s="21"/>
    </row>
    <row r="31" spans="1:5" ht="76.5" x14ac:dyDescent="0.25">
      <c r="A31" s="16"/>
      <c r="B31" s="4"/>
      <c r="C31" s="12" t="s">
        <v>205</v>
      </c>
      <c r="D31" s="4"/>
      <c r="E31" s="12" t="s">
        <v>212</v>
      </c>
    </row>
    <row r="32" spans="1:5" x14ac:dyDescent="0.25">
      <c r="A32" s="16"/>
      <c r="B32" s="21"/>
      <c r="C32" s="21"/>
      <c r="D32" s="21"/>
      <c r="E32" s="21"/>
    </row>
    <row r="33" spans="1:5" ht="51" x14ac:dyDescent="0.25">
      <c r="A33" s="16"/>
      <c r="B33" s="4"/>
      <c r="C33" s="12" t="s">
        <v>205</v>
      </c>
      <c r="D33" s="4"/>
      <c r="E33" s="12" t="s">
        <v>213</v>
      </c>
    </row>
    <row r="34" spans="1:5" x14ac:dyDescent="0.25">
      <c r="A34" s="16"/>
      <c r="B34" s="21"/>
      <c r="C34" s="21"/>
      <c r="D34" s="21"/>
      <c r="E34" s="21"/>
    </row>
    <row r="35" spans="1:5" ht="102" customHeight="1" x14ac:dyDescent="0.25">
      <c r="A35" s="16"/>
      <c r="B35" s="18" t="s">
        <v>214</v>
      </c>
      <c r="C35" s="18"/>
      <c r="D35" s="18"/>
      <c r="E35" s="18"/>
    </row>
    <row r="36" spans="1:5" x14ac:dyDescent="0.25">
      <c r="A36" s="16"/>
      <c r="B36" s="18"/>
      <c r="C36" s="18"/>
      <c r="D36" s="18"/>
      <c r="E36" s="18"/>
    </row>
    <row r="37" spans="1:5" ht="51" customHeight="1" x14ac:dyDescent="0.25">
      <c r="A37" s="16"/>
      <c r="B37" s="18" t="s">
        <v>215</v>
      </c>
      <c r="C37" s="18"/>
      <c r="D37" s="18"/>
      <c r="E37" s="18"/>
    </row>
    <row r="38" spans="1:5" x14ac:dyDescent="0.25">
      <c r="A38" s="16"/>
      <c r="B38" s="18"/>
      <c r="C38" s="18"/>
      <c r="D38" s="18"/>
      <c r="E38" s="18"/>
    </row>
    <row r="39" spans="1:5" x14ac:dyDescent="0.25">
      <c r="A39" s="16"/>
      <c r="B39" s="22"/>
      <c r="C39" s="22"/>
      <c r="D39" s="22"/>
      <c r="E39" s="22"/>
    </row>
  </sheetData>
  <mergeCells count="34">
    <mergeCell ref="B34:E34"/>
    <mergeCell ref="B35:E35"/>
    <mergeCell ref="B36:E36"/>
    <mergeCell ref="B37:E37"/>
    <mergeCell ref="B38:E38"/>
    <mergeCell ref="B39:E39"/>
    <mergeCell ref="B24:E24"/>
    <mergeCell ref="B26:E26"/>
    <mergeCell ref="B27:E27"/>
    <mergeCell ref="B28:E28"/>
    <mergeCell ref="B30:E30"/>
    <mergeCell ref="B32:E32"/>
    <mergeCell ref="B15:E15"/>
    <mergeCell ref="B16:E16"/>
    <mergeCell ref="B17:E17"/>
    <mergeCell ref="B18:E18"/>
    <mergeCell ref="B20:E20"/>
    <mergeCell ref="B22:E22"/>
    <mergeCell ref="B9:E9"/>
    <mergeCell ref="B10:E10"/>
    <mergeCell ref="B11:E11"/>
    <mergeCell ref="B12:E12"/>
    <mergeCell ref="B13:E13"/>
    <mergeCell ref="B14:E14"/>
    <mergeCell ref="A1:A2"/>
    <mergeCell ref="B1:E1"/>
    <mergeCell ref="B2:E2"/>
    <mergeCell ref="B3:E3"/>
    <mergeCell ref="A4:A39"/>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26.42578125" customWidth="1"/>
    <col min="6" max="6" width="34.5703125" customWidth="1"/>
    <col min="7" max="7" width="7" customWidth="1"/>
    <col min="8" max="8" width="26.42578125" customWidth="1"/>
    <col min="9" max="9" width="34.5703125" customWidth="1"/>
  </cols>
  <sheetData>
    <row r="1" spans="1:9" ht="15" customHeight="1" x14ac:dyDescent="0.25">
      <c r="A1" s="7" t="s">
        <v>21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6</v>
      </c>
      <c r="B3" s="15" t="s">
        <v>4</v>
      </c>
      <c r="C3" s="15"/>
      <c r="D3" s="15"/>
      <c r="E3" s="15"/>
      <c r="F3" s="15"/>
      <c r="G3" s="15"/>
      <c r="H3" s="15"/>
      <c r="I3" s="15"/>
    </row>
    <row r="4" spans="1:9" ht="15" customHeight="1" x14ac:dyDescent="0.25">
      <c r="A4" s="16" t="s">
        <v>216</v>
      </c>
      <c r="B4" s="15" t="s">
        <v>4</v>
      </c>
      <c r="C4" s="15"/>
      <c r="D4" s="15"/>
      <c r="E4" s="15"/>
      <c r="F4" s="15"/>
      <c r="G4" s="15"/>
      <c r="H4" s="15"/>
      <c r="I4" s="15"/>
    </row>
    <row r="5" spans="1:9" x14ac:dyDescent="0.25">
      <c r="A5" s="16"/>
      <c r="B5" s="17" t="s">
        <v>217</v>
      </c>
      <c r="C5" s="17"/>
      <c r="D5" s="17"/>
      <c r="E5" s="17"/>
      <c r="F5" s="17"/>
      <c r="G5" s="17"/>
      <c r="H5" s="17"/>
      <c r="I5" s="17"/>
    </row>
    <row r="6" spans="1:9" x14ac:dyDescent="0.25">
      <c r="A6" s="16"/>
      <c r="B6" s="18"/>
      <c r="C6" s="18"/>
      <c r="D6" s="18"/>
      <c r="E6" s="18"/>
      <c r="F6" s="18"/>
      <c r="G6" s="18"/>
      <c r="H6" s="18"/>
      <c r="I6" s="18"/>
    </row>
    <row r="7" spans="1:9" x14ac:dyDescent="0.25">
      <c r="A7" s="16"/>
      <c r="B7" s="39" t="s">
        <v>218</v>
      </c>
      <c r="C7" s="39"/>
      <c r="D7" s="39"/>
      <c r="E7" s="39"/>
      <c r="F7" s="39"/>
      <c r="G7" s="39"/>
      <c r="H7" s="39"/>
      <c r="I7" s="39"/>
    </row>
    <row r="8" spans="1:9" x14ac:dyDescent="0.25">
      <c r="A8" s="16"/>
      <c r="B8" s="18"/>
      <c r="C8" s="18"/>
      <c r="D8" s="18"/>
      <c r="E8" s="18"/>
      <c r="F8" s="18"/>
      <c r="G8" s="18"/>
      <c r="H8" s="18"/>
      <c r="I8" s="18"/>
    </row>
    <row r="9" spans="1:9" ht="63.75" customHeight="1" x14ac:dyDescent="0.25">
      <c r="A9" s="16"/>
      <c r="B9" s="18" t="s">
        <v>219</v>
      </c>
      <c r="C9" s="18"/>
      <c r="D9" s="18"/>
      <c r="E9" s="18"/>
      <c r="F9" s="18"/>
      <c r="G9" s="18"/>
      <c r="H9" s="18"/>
      <c r="I9" s="18"/>
    </row>
    <row r="10" spans="1:9" x14ac:dyDescent="0.25">
      <c r="A10" s="16"/>
      <c r="B10" s="18"/>
      <c r="C10" s="18"/>
      <c r="D10" s="18"/>
      <c r="E10" s="18"/>
      <c r="F10" s="18"/>
      <c r="G10" s="18"/>
      <c r="H10" s="18"/>
      <c r="I10" s="18"/>
    </row>
    <row r="11" spans="1:9" ht="25.5" customHeight="1" x14ac:dyDescent="0.25">
      <c r="A11" s="16"/>
      <c r="B11" s="18" t="s">
        <v>220</v>
      </c>
      <c r="C11" s="18"/>
      <c r="D11" s="18"/>
      <c r="E11" s="18"/>
      <c r="F11" s="18"/>
      <c r="G11" s="18"/>
      <c r="H11" s="18"/>
      <c r="I11" s="18"/>
    </row>
    <row r="12" spans="1:9" x14ac:dyDescent="0.25">
      <c r="A12" s="16"/>
      <c r="B12" s="18"/>
      <c r="C12" s="18"/>
      <c r="D12" s="18"/>
      <c r="E12" s="18"/>
      <c r="F12" s="18"/>
      <c r="G12" s="18"/>
      <c r="H12" s="18"/>
      <c r="I12" s="18"/>
    </row>
    <row r="13" spans="1:9" x14ac:dyDescent="0.25">
      <c r="A13" s="16"/>
      <c r="B13" s="39" t="s">
        <v>221</v>
      </c>
      <c r="C13" s="39"/>
      <c r="D13" s="39"/>
      <c r="E13" s="39"/>
      <c r="F13" s="39"/>
      <c r="G13" s="39"/>
      <c r="H13" s="39"/>
      <c r="I13" s="39"/>
    </row>
    <row r="14" spans="1:9" x14ac:dyDescent="0.25">
      <c r="A14" s="16"/>
      <c r="B14" s="18"/>
      <c r="C14" s="18"/>
      <c r="D14" s="18"/>
      <c r="E14" s="18"/>
      <c r="F14" s="18"/>
      <c r="G14" s="18"/>
      <c r="H14" s="18"/>
      <c r="I14" s="18"/>
    </row>
    <row r="15" spans="1:9" ht="38.25" customHeight="1" x14ac:dyDescent="0.25">
      <c r="A15" s="16"/>
      <c r="B15" s="18" t="s">
        <v>222</v>
      </c>
      <c r="C15" s="18"/>
      <c r="D15" s="18"/>
      <c r="E15" s="18"/>
      <c r="F15" s="18"/>
      <c r="G15" s="18"/>
      <c r="H15" s="18"/>
      <c r="I15" s="18"/>
    </row>
    <row r="16" spans="1:9" x14ac:dyDescent="0.25">
      <c r="A16" s="16"/>
      <c r="B16" s="18"/>
      <c r="C16" s="18"/>
      <c r="D16" s="18"/>
      <c r="E16" s="18"/>
      <c r="F16" s="18"/>
      <c r="G16" s="18"/>
      <c r="H16" s="18"/>
      <c r="I16" s="18"/>
    </row>
    <row r="17" spans="1:9" ht="38.25" customHeight="1" x14ac:dyDescent="0.25">
      <c r="A17" s="16"/>
      <c r="B17" s="18" t="s">
        <v>223</v>
      </c>
      <c r="C17" s="18"/>
      <c r="D17" s="18"/>
      <c r="E17" s="18"/>
      <c r="F17" s="18"/>
      <c r="G17" s="18"/>
      <c r="H17" s="18"/>
      <c r="I17" s="18"/>
    </row>
    <row r="18" spans="1:9" x14ac:dyDescent="0.25">
      <c r="A18" s="16"/>
      <c r="B18" s="18"/>
      <c r="C18" s="18"/>
      <c r="D18" s="18"/>
      <c r="E18" s="18"/>
      <c r="F18" s="18"/>
      <c r="G18" s="18"/>
      <c r="H18" s="18"/>
      <c r="I18" s="18"/>
    </row>
    <row r="19" spans="1:9" x14ac:dyDescent="0.25">
      <c r="A19" s="16"/>
      <c r="B19" s="39" t="s">
        <v>224</v>
      </c>
      <c r="C19" s="39"/>
      <c r="D19" s="39"/>
      <c r="E19" s="39"/>
      <c r="F19" s="39"/>
      <c r="G19" s="39"/>
      <c r="H19" s="39"/>
      <c r="I19" s="39"/>
    </row>
    <row r="20" spans="1:9" x14ac:dyDescent="0.25">
      <c r="A20" s="16"/>
      <c r="B20" s="18"/>
      <c r="C20" s="18"/>
      <c r="D20" s="18"/>
      <c r="E20" s="18"/>
      <c r="F20" s="18"/>
      <c r="G20" s="18"/>
      <c r="H20" s="18"/>
      <c r="I20" s="18"/>
    </row>
    <row r="21" spans="1:9" x14ac:dyDescent="0.25">
      <c r="A21" s="16"/>
      <c r="B21" s="18" t="s">
        <v>225</v>
      </c>
      <c r="C21" s="18"/>
      <c r="D21" s="18"/>
      <c r="E21" s="18"/>
      <c r="F21" s="18"/>
      <c r="G21" s="18"/>
      <c r="H21" s="18"/>
      <c r="I21" s="18"/>
    </row>
    <row r="22" spans="1:9" x14ac:dyDescent="0.25">
      <c r="A22" s="16"/>
      <c r="B22" s="18"/>
      <c r="C22" s="18"/>
      <c r="D22" s="18"/>
      <c r="E22" s="18"/>
      <c r="F22" s="18"/>
      <c r="G22" s="18"/>
      <c r="H22" s="18"/>
      <c r="I22" s="18"/>
    </row>
    <row r="23" spans="1:9" ht="25.5" customHeight="1" x14ac:dyDescent="0.25">
      <c r="A23" s="16"/>
      <c r="B23" s="18" t="s">
        <v>226</v>
      </c>
      <c r="C23" s="18"/>
      <c r="D23" s="18"/>
      <c r="E23" s="18"/>
      <c r="F23" s="18"/>
      <c r="G23" s="18"/>
      <c r="H23" s="18"/>
      <c r="I23" s="18"/>
    </row>
    <row r="24" spans="1:9" x14ac:dyDescent="0.25">
      <c r="A24" s="16"/>
      <c r="B24" s="18"/>
      <c r="C24" s="18"/>
      <c r="D24" s="18"/>
      <c r="E24" s="18"/>
      <c r="F24" s="18"/>
      <c r="G24" s="18"/>
      <c r="H24" s="18"/>
      <c r="I24" s="18"/>
    </row>
    <row r="25" spans="1:9" x14ac:dyDescent="0.25">
      <c r="A25" s="16"/>
      <c r="B25" s="39" t="s">
        <v>33</v>
      </c>
      <c r="C25" s="39"/>
      <c r="D25" s="39"/>
      <c r="E25" s="39"/>
      <c r="F25" s="39"/>
      <c r="G25" s="39"/>
      <c r="H25" s="39"/>
      <c r="I25" s="39"/>
    </row>
    <row r="26" spans="1:9" x14ac:dyDescent="0.25">
      <c r="A26" s="16"/>
      <c r="B26" s="18"/>
      <c r="C26" s="18"/>
      <c r="D26" s="18"/>
      <c r="E26" s="18"/>
      <c r="F26" s="18"/>
      <c r="G26" s="18"/>
      <c r="H26" s="18"/>
      <c r="I26" s="18"/>
    </row>
    <row r="27" spans="1:9" x14ac:dyDescent="0.25">
      <c r="A27" s="16"/>
      <c r="B27" s="18" t="s">
        <v>227</v>
      </c>
      <c r="C27" s="18"/>
      <c r="D27" s="18"/>
      <c r="E27" s="18"/>
      <c r="F27" s="18"/>
      <c r="G27" s="18"/>
      <c r="H27" s="18"/>
      <c r="I27" s="18"/>
    </row>
    <row r="28" spans="1:9" x14ac:dyDescent="0.25">
      <c r="A28" s="16"/>
      <c r="B28" s="18"/>
      <c r="C28" s="18"/>
      <c r="D28" s="18"/>
      <c r="E28" s="18"/>
      <c r="F28" s="18"/>
      <c r="G28" s="18"/>
      <c r="H28" s="18"/>
      <c r="I28" s="18"/>
    </row>
    <row r="29" spans="1:9" ht="15.75" x14ac:dyDescent="0.25">
      <c r="A29" s="16"/>
      <c r="B29" s="23"/>
      <c r="C29" s="24"/>
      <c r="D29" s="35" t="s">
        <v>228</v>
      </c>
      <c r="E29" s="35"/>
      <c r="F29" s="24"/>
      <c r="G29" s="35" t="s">
        <v>229</v>
      </c>
      <c r="H29" s="35"/>
      <c r="I29" s="24"/>
    </row>
    <row r="30" spans="1:9" ht="16.5" thickBot="1" x14ac:dyDescent="0.3">
      <c r="A30" s="16"/>
      <c r="B30" s="23"/>
      <c r="C30" s="24"/>
      <c r="D30" s="36">
        <v>2014</v>
      </c>
      <c r="E30" s="36"/>
      <c r="F30" s="24"/>
      <c r="G30" s="36">
        <v>2013</v>
      </c>
      <c r="H30" s="36"/>
      <c r="I30" s="24"/>
    </row>
    <row r="31" spans="1:9" ht="15.75" x14ac:dyDescent="0.25">
      <c r="A31" s="16"/>
      <c r="B31" s="23"/>
      <c r="C31" s="24"/>
      <c r="D31" s="35" t="s">
        <v>230</v>
      </c>
      <c r="E31" s="35"/>
      <c r="F31" s="35"/>
      <c r="G31" s="35"/>
      <c r="H31" s="35"/>
      <c r="I31" s="24"/>
    </row>
    <row r="32" spans="1:9" ht="15.75" x14ac:dyDescent="0.25">
      <c r="A32" s="16"/>
      <c r="B32" s="25" t="s">
        <v>231</v>
      </c>
      <c r="C32" s="26"/>
      <c r="D32" s="27" t="s">
        <v>232</v>
      </c>
      <c r="E32" s="28" t="s">
        <v>233</v>
      </c>
      <c r="F32" s="26"/>
      <c r="G32" s="27" t="s">
        <v>232</v>
      </c>
      <c r="H32" s="28" t="s">
        <v>234</v>
      </c>
      <c r="I32" s="26"/>
    </row>
    <row r="33" spans="1:9" ht="15.75" x14ac:dyDescent="0.25">
      <c r="A33" s="16"/>
      <c r="B33" s="29" t="s">
        <v>235</v>
      </c>
      <c r="C33" s="30"/>
      <c r="D33" s="37" t="s">
        <v>236</v>
      </c>
      <c r="E33" s="37"/>
      <c r="F33" s="30"/>
      <c r="G33" s="37" t="s">
        <v>237</v>
      </c>
      <c r="H33" s="37"/>
      <c r="I33" s="30"/>
    </row>
    <row r="34" spans="1:9" ht="16.5" thickBot="1" x14ac:dyDescent="0.3">
      <c r="A34" s="16"/>
      <c r="B34" s="25" t="s">
        <v>238</v>
      </c>
      <c r="C34" s="26"/>
      <c r="D34" s="38" t="s">
        <v>239</v>
      </c>
      <c r="E34" s="38"/>
      <c r="F34" s="26"/>
      <c r="G34" s="38" t="s">
        <v>240</v>
      </c>
      <c r="H34" s="38"/>
      <c r="I34" s="26"/>
    </row>
    <row r="35" spans="1:9" ht="16.5" thickBot="1" x14ac:dyDescent="0.3">
      <c r="A35" s="16"/>
      <c r="B35" s="29"/>
      <c r="C35" s="30"/>
      <c r="D35" s="33" t="s">
        <v>232</v>
      </c>
      <c r="E35" s="34" t="s">
        <v>241</v>
      </c>
      <c r="F35" s="30"/>
      <c r="G35" s="33" t="s">
        <v>232</v>
      </c>
      <c r="H35" s="34" t="s">
        <v>242</v>
      </c>
      <c r="I35" s="30"/>
    </row>
    <row r="36" spans="1:9" x14ac:dyDescent="0.25">
      <c r="A36" s="16"/>
      <c r="B36" s="40"/>
      <c r="C36" s="40"/>
      <c r="D36" s="40"/>
      <c r="E36" s="40"/>
      <c r="F36" s="40"/>
      <c r="G36" s="40"/>
      <c r="H36" s="40"/>
      <c r="I36" s="40"/>
    </row>
    <row r="37" spans="1:9" x14ac:dyDescent="0.25">
      <c r="A37" s="16"/>
      <c r="B37" s="39" t="s">
        <v>39</v>
      </c>
      <c r="C37" s="39"/>
      <c r="D37" s="39"/>
      <c r="E37" s="39"/>
      <c r="F37" s="39"/>
      <c r="G37" s="39"/>
      <c r="H37" s="39"/>
      <c r="I37" s="39"/>
    </row>
    <row r="38" spans="1:9" x14ac:dyDescent="0.25">
      <c r="A38" s="16"/>
      <c r="B38" s="18"/>
      <c r="C38" s="18"/>
      <c r="D38" s="18"/>
      <c r="E38" s="18"/>
      <c r="F38" s="18"/>
      <c r="G38" s="18"/>
      <c r="H38" s="18"/>
      <c r="I38" s="18"/>
    </row>
    <row r="39" spans="1:9" ht="38.25" customHeight="1" x14ac:dyDescent="0.25">
      <c r="A39" s="16"/>
      <c r="B39" s="18" t="s">
        <v>243</v>
      </c>
      <c r="C39" s="18"/>
      <c r="D39" s="18"/>
      <c r="E39" s="18"/>
      <c r="F39" s="18"/>
      <c r="G39" s="18"/>
      <c r="H39" s="18"/>
      <c r="I39" s="18"/>
    </row>
    <row r="40" spans="1:9" x14ac:dyDescent="0.25">
      <c r="A40" s="16"/>
      <c r="B40" s="18"/>
      <c r="C40" s="18"/>
      <c r="D40" s="18"/>
      <c r="E40" s="18"/>
      <c r="F40" s="18"/>
      <c r="G40" s="18"/>
      <c r="H40" s="18"/>
      <c r="I40" s="18"/>
    </row>
    <row r="41" spans="1:9" ht="38.25" customHeight="1" x14ac:dyDescent="0.25">
      <c r="A41" s="16"/>
      <c r="B41" s="18" t="s">
        <v>244</v>
      </c>
      <c r="C41" s="18"/>
      <c r="D41" s="18"/>
      <c r="E41" s="18"/>
      <c r="F41" s="18"/>
      <c r="G41" s="18"/>
      <c r="H41" s="18"/>
      <c r="I41" s="18"/>
    </row>
    <row r="42" spans="1:9" x14ac:dyDescent="0.25">
      <c r="A42" s="16"/>
      <c r="B42" s="18"/>
      <c r="C42" s="18"/>
      <c r="D42" s="18"/>
      <c r="E42" s="18"/>
      <c r="F42" s="18"/>
      <c r="G42" s="18"/>
      <c r="H42" s="18"/>
      <c r="I42" s="18"/>
    </row>
    <row r="43" spans="1:9" ht="51" customHeight="1" x14ac:dyDescent="0.25">
      <c r="A43" s="16"/>
      <c r="B43" s="18" t="s">
        <v>245</v>
      </c>
      <c r="C43" s="18"/>
      <c r="D43" s="18"/>
      <c r="E43" s="18"/>
      <c r="F43" s="18"/>
      <c r="G43" s="18"/>
      <c r="H43" s="18"/>
      <c r="I43" s="18"/>
    </row>
    <row r="44" spans="1:9" x14ac:dyDescent="0.25">
      <c r="A44" s="16"/>
      <c r="B44" s="18"/>
      <c r="C44" s="18"/>
      <c r="D44" s="18"/>
      <c r="E44" s="18"/>
      <c r="F44" s="18"/>
      <c r="G44" s="18"/>
      <c r="H44" s="18"/>
      <c r="I44" s="18"/>
    </row>
    <row r="45" spans="1:9" x14ac:dyDescent="0.25">
      <c r="A45" s="16"/>
      <c r="B45" s="18" t="s">
        <v>246</v>
      </c>
      <c r="C45" s="18"/>
      <c r="D45" s="18"/>
      <c r="E45" s="18"/>
      <c r="F45" s="18"/>
      <c r="G45" s="18"/>
      <c r="H45" s="18"/>
      <c r="I45" s="18"/>
    </row>
    <row r="46" spans="1:9" x14ac:dyDescent="0.25">
      <c r="A46" s="16"/>
      <c r="B46" s="18"/>
      <c r="C46" s="18"/>
      <c r="D46" s="18"/>
      <c r="E46" s="18"/>
      <c r="F46" s="18"/>
      <c r="G46" s="18"/>
      <c r="H46" s="18"/>
      <c r="I46" s="18"/>
    </row>
    <row r="47" spans="1:9" x14ac:dyDescent="0.25">
      <c r="A47" s="16"/>
      <c r="B47" s="39" t="s">
        <v>247</v>
      </c>
      <c r="C47" s="39"/>
      <c r="D47" s="39"/>
      <c r="E47" s="39"/>
      <c r="F47" s="39"/>
      <c r="G47" s="39"/>
      <c r="H47" s="39"/>
      <c r="I47" s="39"/>
    </row>
    <row r="48" spans="1:9" x14ac:dyDescent="0.25">
      <c r="A48" s="16"/>
      <c r="B48" s="18"/>
      <c r="C48" s="18"/>
      <c r="D48" s="18"/>
      <c r="E48" s="18"/>
      <c r="F48" s="18"/>
      <c r="G48" s="18"/>
      <c r="H48" s="18"/>
      <c r="I48" s="18"/>
    </row>
    <row r="49" spans="1:9" ht="38.25" customHeight="1" x14ac:dyDescent="0.25">
      <c r="A49" s="16"/>
      <c r="B49" s="18" t="s">
        <v>248</v>
      </c>
      <c r="C49" s="18"/>
      <c r="D49" s="18"/>
      <c r="E49" s="18"/>
      <c r="F49" s="18"/>
      <c r="G49" s="18"/>
      <c r="H49" s="18"/>
      <c r="I49" s="18"/>
    </row>
    <row r="50" spans="1:9" x14ac:dyDescent="0.25">
      <c r="A50" s="16"/>
      <c r="B50" s="18"/>
      <c r="C50" s="18"/>
      <c r="D50" s="18"/>
      <c r="E50" s="18"/>
      <c r="F50" s="18"/>
      <c r="G50" s="18"/>
      <c r="H50" s="18"/>
      <c r="I50" s="18"/>
    </row>
    <row r="51" spans="1:9" ht="51" customHeight="1" x14ac:dyDescent="0.25">
      <c r="A51" s="16"/>
      <c r="B51" s="18" t="s">
        <v>249</v>
      </c>
      <c r="C51" s="18"/>
      <c r="D51" s="18"/>
      <c r="E51" s="18"/>
      <c r="F51" s="18"/>
      <c r="G51" s="18"/>
      <c r="H51" s="18"/>
      <c r="I51" s="18"/>
    </row>
    <row r="52" spans="1:9" x14ac:dyDescent="0.25">
      <c r="A52" s="16"/>
      <c r="B52" s="18"/>
      <c r="C52" s="18"/>
      <c r="D52" s="18"/>
      <c r="E52" s="18"/>
      <c r="F52" s="18"/>
      <c r="G52" s="18"/>
      <c r="H52" s="18"/>
      <c r="I52" s="18"/>
    </row>
    <row r="53" spans="1:9" ht="51" customHeight="1" x14ac:dyDescent="0.25">
      <c r="A53" s="16"/>
      <c r="B53" s="18" t="s">
        <v>250</v>
      </c>
      <c r="C53" s="18"/>
      <c r="D53" s="18"/>
      <c r="E53" s="18"/>
      <c r="F53" s="18"/>
      <c r="G53" s="18"/>
      <c r="H53" s="18"/>
      <c r="I53" s="18"/>
    </row>
    <row r="54" spans="1:9" x14ac:dyDescent="0.25">
      <c r="A54" s="16"/>
      <c r="B54" s="18"/>
      <c r="C54" s="18"/>
      <c r="D54" s="18"/>
      <c r="E54" s="18"/>
      <c r="F54" s="18"/>
      <c r="G54" s="18"/>
      <c r="H54" s="18"/>
      <c r="I54" s="18"/>
    </row>
    <row r="55" spans="1:9" x14ac:dyDescent="0.25">
      <c r="A55" s="16"/>
      <c r="B55" s="22"/>
      <c r="C55" s="22"/>
      <c r="D55" s="22"/>
      <c r="E55" s="22"/>
      <c r="F55" s="22"/>
      <c r="G55" s="22"/>
      <c r="H55" s="22"/>
      <c r="I55" s="22"/>
    </row>
  </sheetData>
  <mergeCells count="59">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25:I25"/>
    <mergeCell ref="B26:I26"/>
    <mergeCell ref="B27:I27"/>
    <mergeCell ref="B28:I28"/>
    <mergeCell ref="B36:I36"/>
    <mergeCell ref="B37:I37"/>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34:E34"/>
    <mergeCell ref="G34:H34"/>
    <mergeCell ref="A1:A2"/>
    <mergeCell ref="B1:I1"/>
    <mergeCell ref="B2:I2"/>
    <mergeCell ref="B3:I3"/>
    <mergeCell ref="A4:A55"/>
    <mergeCell ref="B4:I4"/>
    <mergeCell ref="B5:I5"/>
    <mergeCell ref="B6:I6"/>
    <mergeCell ref="D29:E29"/>
    <mergeCell ref="G29:H29"/>
    <mergeCell ref="D30:E30"/>
    <mergeCell ref="G30:H30"/>
    <mergeCell ref="D31:H31"/>
    <mergeCell ref="D33:E33"/>
    <mergeCell ref="G33:H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HA</vt:lpstr>
      <vt:lpstr>Nature_of_Operations</vt:lpstr>
      <vt:lpstr>Summary_of_Significant_Account</vt:lpstr>
      <vt:lpstr>Cash_and_Cash_Equivalents_and_</vt:lpstr>
      <vt:lpstr>Fair_Value_Measurements</vt:lpstr>
      <vt:lpstr>ShareBased_Compensation</vt:lpstr>
      <vt:lpstr>Debt</vt:lpstr>
      <vt:lpstr>Common_Shares</vt:lpstr>
      <vt:lpstr>Subsidiary_Preferred_Stock</vt:lpstr>
      <vt:lpstr>Commitments_and_Contingencies</vt:lpstr>
      <vt:lpstr>Earnings_Losses_Per_Share</vt:lpstr>
      <vt:lpstr>Supplemental_Balance_Sheet_Inc</vt:lpstr>
      <vt:lpstr>Assets_HeldforSale_and_Discont</vt:lpstr>
      <vt:lpstr>Segment_Information</vt:lpstr>
      <vt:lpstr>Condensed_Consolidating_Financ</vt:lpstr>
      <vt:lpstr>Subsequent_Events</vt:lpstr>
      <vt:lpstr>Summary_of_Significant_Account1</vt:lpstr>
      <vt:lpstr>Summary_of_Significant_Account2</vt:lpstr>
      <vt:lpstr>Cash_and_Cash_Equivalents_and_1</vt:lpstr>
      <vt:lpstr>Fair_Value_Measurements_Tables</vt:lpstr>
      <vt:lpstr>ShareBased_Compensation_Tables</vt:lpstr>
      <vt:lpstr>Debt_Tables</vt:lpstr>
      <vt:lpstr>Commitments_and_Contingencies_</vt:lpstr>
      <vt:lpstr>Earnings_Losses_Per_Share_Tabl</vt:lpstr>
      <vt:lpstr>Supplemental_Balance_Sheet_Inc1</vt:lpstr>
      <vt:lpstr>Assets_HeldforSale_and_Discont1</vt:lpstr>
      <vt:lpstr>Segment_Information_Tables</vt:lpstr>
      <vt:lpstr>Condensed_Consolidating_Financ1</vt:lpstr>
      <vt:lpstr>Nature_of_Operations_Details</vt:lpstr>
      <vt:lpstr>Summary_of_Significant_Account3</vt:lpstr>
      <vt:lpstr>Summary_of_Significant_Account4</vt:lpstr>
      <vt:lpstr>Cash_and_Cash_Equivalents_and_2</vt:lpstr>
      <vt:lpstr>Cash_and_Cash_Equivalents_and_3</vt:lpstr>
      <vt:lpstr>Fair_Value_Measurements_Detail</vt:lpstr>
      <vt:lpstr>Fair_Value_Measurements_Detail1</vt:lpstr>
      <vt:lpstr>ShareBased_Compensation_Detail</vt:lpstr>
      <vt:lpstr>Debt_Details</vt:lpstr>
      <vt:lpstr>Common_Shares_Details</vt:lpstr>
      <vt:lpstr>Subsidiary_Preferred_Stock_Det</vt:lpstr>
      <vt:lpstr>Commitments_and_Contingencies_1</vt:lpstr>
      <vt:lpstr>Commitments_and_Contingencies_2</vt:lpstr>
      <vt:lpstr>Commitments_and_Contingencies_3</vt:lpstr>
      <vt:lpstr>Earnings_Losses_Per_Share_Deta</vt:lpstr>
      <vt:lpstr>Earnings_Losses_Per_Share_Deta1</vt:lpstr>
      <vt:lpstr>Supplemental_Balance_Sheet_Inc2</vt:lpstr>
      <vt:lpstr>Supplemental_Balance_Sheet_Inc3</vt:lpstr>
      <vt:lpstr>Supplemental_Balance_Sheet_Inc4</vt:lpstr>
      <vt:lpstr>Supplemental_Balance_Sheet_Inc5</vt:lpstr>
      <vt:lpstr>Supplemental_Balance_Sheet_Inc6</vt:lpstr>
      <vt:lpstr>Supplemental_Balance_Sheet_Inc7</vt:lpstr>
      <vt:lpstr>Assets_HeldforSale_and_Discont2</vt:lpstr>
      <vt:lpstr>Assets_HeldforSale_and_Discont3</vt:lpstr>
      <vt:lpstr>Segment_Information_Details</vt:lpstr>
      <vt:lpstr>Condensed_Consolidating_Financ2</vt:lpstr>
      <vt:lpstr>Condensed_Consolidating_Financ3</vt:lpstr>
      <vt:lpstr>Condensed_Consolidating_Financ4</vt:lpstr>
      <vt:lpstr>Condensed_Consolidating_Financ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15:50Z</dcterms:created>
  <dcterms:modified xsi:type="dcterms:W3CDTF">2014-11-10T22:15:50Z</dcterms:modified>
</cp:coreProperties>
</file>